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PERATIONS" sheetId="7" state="visible" r:id="rId7"/>
    <sheet xmlns:r="http://schemas.openxmlformats.org/officeDocument/2006/relationships" name="(2) PRESENTATION OF THE CONSOLI" sheetId="8" state="visible" r:id="rId8"/>
    <sheet xmlns:r="http://schemas.openxmlformats.org/officeDocument/2006/relationships" name="(3) SUMMARY OF SIGNIFICANT ACCO" sheetId="9" state="visible" r:id="rId9"/>
    <sheet xmlns:r="http://schemas.openxmlformats.org/officeDocument/2006/relationships" name="(4) DETERMINATION OF FAIR VALUE" sheetId="10" state="visible" r:id="rId10"/>
    <sheet xmlns:r="http://schemas.openxmlformats.org/officeDocument/2006/relationships" name="(5) CASH AND CASH EQUIVALENTS" sheetId="11" state="visible" r:id="rId11"/>
    <sheet xmlns:r="http://schemas.openxmlformats.org/officeDocument/2006/relationships" name="(6) SECURITIES" sheetId="12" state="visible" r:id="rId12"/>
    <sheet xmlns:r="http://schemas.openxmlformats.org/officeDocument/2006/relationships" name="(7) CONSUMERS, CONCESSIONAIRES " sheetId="13" state="visible" r:id="rId13"/>
    <sheet xmlns:r="http://schemas.openxmlformats.org/officeDocument/2006/relationships" name="(8) TAXES RECOVERABLE" sheetId="14" state="visible" r:id="rId14"/>
    <sheet xmlns:r="http://schemas.openxmlformats.org/officeDocument/2006/relationships" name="(9) SECTOR FINANCIAL ASSETS AND" sheetId="15" state="visible" r:id="rId15"/>
    <sheet xmlns:r="http://schemas.openxmlformats.org/officeDocument/2006/relationships" name="(10) DEFERRED TAX ASSETS AND LI" sheetId="16" state="visible" r:id="rId16"/>
    <sheet xmlns:r="http://schemas.openxmlformats.org/officeDocument/2006/relationships" name="(11) CONCESSION FINANCIAL ASSET" sheetId="17" state="visible" r:id="rId17"/>
    <sheet xmlns:r="http://schemas.openxmlformats.org/officeDocument/2006/relationships" name="(12) OTHER ASSETS" sheetId="18" state="visible" r:id="rId18"/>
    <sheet xmlns:r="http://schemas.openxmlformats.org/officeDocument/2006/relationships" name="(13) EQUITY METHOD INVESTEES" sheetId="19" state="visible" r:id="rId19"/>
    <sheet xmlns:r="http://schemas.openxmlformats.org/officeDocument/2006/relationships" name="(14) PROPERTY, PLANT AND EQUIPM" sheetId="20" state="visible" r:id="rId20"/>
    <sheet xmlns:r="http://schemas.openxmlformats.org/officeDocument/2006/relationships" name="(15) INTANGIBLE ASSETS" sheetId="21" state="visible" r:id="rId21"/>
    <sheet xmlns:r="http://schemas.openxmlformats.org/officeDocument/2006/relationships" name="(16) CONTRACT ASSETS" sheetId="22" state="visible" r:id="rId22"/>
    <sheet xmlns:r="http://schemas.openxmlformats.org/officeDocument/2006/relationships" name="(17) TRADE PAYABLES" sheetId="23" state="visible" r:id="rId23"/>
    <sheet xmlns:r="http://schemas.openxmlformats.org/officeDocument/2006/relationships" name="(18) BORROWINGS" sheetId="24" state="visible" r:id="rId24"/>
    <sheet xmlns:r="http://schemas.openxmlformats.org/officeDocument/2006/relationships" name="(19) DEBENTURES" sheetId="25" state="visible" r:id="rId25"/>
    <sheet xmlns:r="http://schemas.openxmlformats.org/officeDocument/2006/relationships" name="(20) PRIVATE PENSION PLAN" sheetId="26" state="visible" r:id="rId26"/>
    <sheet xmlns:r="http://schemas.openxmlformats.org/officeDocument/2006/relationships" name="(21) REGULATORY CHARGES" sheetId="27" state="visible" r:id="rId27"/>
    <sheet xmlns:r="http://schemas.openxmlformats.org/officeDocument/2006/relationships" name="(22) TAXES, FEES AND CONTRIBUTI" sheetId="28" state="visible" r:id="rId28"/>
    <sheet xmlns:r="http://schemas.openxmlformats.org/officeDocument/2006/relationships" name="(23) PROVISION FOR TAX, CIVIL A" sheetId="29" state="visible" r:id="rId29"/>
    <sheet xmlns:r="http://schemas.openxmlformats.org/officeDocument/2006/relationships" name="(24) OTHER PAYABLES" sheetId="30" state="visible" r:id="rId30"/>
    <sheet xmlns:r="http://schemas.openxmlformats.org/officeDocument/2006/relationships" name="(25) EQUITY" sheetId="31" state="visible" r:id="rId31"/>
    <sheet xmlns:r="http://schemas.openxmlformats.org/officeDocument/2006/relationships" name="(26) EARNINGS PER SHARE" sheetId="32" state="visible" r:id="rId32"/>
    <sheet xmlns:r="http://schemas.openxmlformats.org/officeDocument/2006/relationships" name="(27) NET OPERATING REVENUE" sheetId="33" state="visible" r:id="rId33"/>
    <sheet xmlns:r="http://schemas.openxmlformats.org/officeDocument/2006/relationships" name="(28) COST OF ELECTRIC ENERGY" sheetId="34" state="visible" r:id="rId34"/>
    <sheet xmlns:r="http://schemas.openxmlformats.org/officeDocument/2006/relationships" name="(29) OPERATING COSTS AND EXPENS" sheetId="35" state="visible" r:id="rId35"/>
    <sheet xmlns:r="http://schemas.openxmlformats.org/officeDocument/2006/relationships" name="(30) FINANCE INCOME (EXPENSES)" sheetId="36" state="visible" r:id="rId36"/>
    <sheet xmlns:r="http://schemas.openxmlformats.org/officeDocument/2006/relationships" name="(31) SEGMENT INFORMATION" sheetId="37" state="visible" r:id="rId37"/>
    <sheet xmlns:r="http://schemas.openxmlformats.org/officeDocument/2006/relationships" name="(32) RELATED PARTY TRANSACTIONS" sheetId="38" state="visible" r:id="rId38"/>
    <sheet xmlns:r="http://schemas.openxmlformats.org/officeDocument/2006/relationships" name="(33) INSURANCE" sheetId="39" state="visible" r:id="rId39"/>
    <sheet xmlns:r="http://schemas.openxmlformats.org/officeDocument/2006/relationships" name="(34) RISK MANAGEMENT" sheetId="40" state="visible" r:id="rId40"/>
    <sheet xmlns:r="http://schemas.openxmlformats.org/officeDocument/2006/relationships" name="(35) FINANCIAL INSTRUMENTS" sheetId="41" state="visible" r:id="rId41"/>
    <sheet xmlns:r="http://schemas.openxmlformats.org/officeDocument/2006/relationships" name="(36) NON-CASH TRANSACTIONS" sheetId="42" state="visible" r:id="rId42"/>
    <sheet xmlns:r="http://schemas.openxmlformats.org/officeDocument/2006/relationships" name="(37) COMMITMENTS" sheetId="43" state="visible" r:id="rId43"/>
    <sheet xmlns:r="http://schemas.openxmlformats.org/officeDocument/2006/relationships" name="(38) SUBSEQUENT EVENTS" sheetId="44" state="visible" r:id="rId44"/>
    <sheet xmlns:r="http://schemas.openxmlformats.org/officeDocument/2006/relationships" name="(39) CONDENSED UNCONSOLIDATED F" sheetId="45" state="visible" r:id="rId45"/>
    <sheet xmlns:r="http://schemas.openxmlformats.org/officeDocument/2006/relationships" name="(3) SUMMARY OF SIGNIFICANT AC_2" sheetId="46" state="visible" r:id="rId46"/>
    <sheet xmlns:r="http://schemas.openxmlformats.org/officeDocument/2006/relationships" name="(1) OPERATIONS (Tables)" sheetId="47" state="visible" r:id="rId47"/>
    <sheet xmlns:r="http://schemas.openxmlformats.org/officeDocument/2006/relationships" name="(2) PRESENTATION OF THE CONSO_2" sheetId="48" state="visible" r:id="rId48"/>
    <sheet xmlns:r="http://schemas.openxmlformats.org/officeDocument/2006/relationships" name="(5) CASH AND CASH EQUIVALENTS (" sheetId="49" state="visible" r:id="rId49"/>
    <sheet xmlns:r="http://schemas.openxmlformats.org/officeDocument/2006/relationships" name="(6) SECURITIES (Tables)" sheetId="50" state="visible" r:id="rId50"/>
    <sheet xmlns:r="http://schemas.openxmlformats.org/officeDocument/2006/relationships" name="(7) CONSUMERS, CONCESSIONAIRE_2" sheetId="51" state="visible" r:id="rId51"/>
    <sheet xmlns:r="http://schemas.openxmlformats.org/officeDocument/2006/relationships" name="(8) TAXES RECOVERABLE (Tables)" sheetId="52" state="visible" r:id="rId52"/>
    <sheet xmlns:r="http://schemas.openxmlformats.org/officeDocument/2006/relationships" name="(9) SECTOR FINANCIAL ASSETS A_2" sheetId="53" state="visible" r:id="rId53"/>
    <sheet xmlns:r="http://schemas.openxmlformats.org/officeDocument/2006/relationships" name="(10) DEFERRED TAX ASSETS AND _2" sheetId="54" state="visible" r:id="rId54"/>
    <sheet xmlns:r="http://schemas.openxmlformats.org/officeDocument/2006/relationships" name="(11) CONCESSION FINANCIAL ASS_2" sheetId="55" state="visible" r:id="rId55"/>
    <sheet xmlns:r="http://schemas.openxmlformats.org/officeDocument/2006/relationships" name="(12) OTHER ASSETS (Tables)" sheetId="56" state="visible" r:id="rId56"/>
    <sheet xmlns:r="http://schemas.openxmlformats.org/officeDocument/2006/relationships" name="(13) EQUITY METHOD INVESTEES (T" sheetId="57" state="visible" r:id="rId57"/>
    <sheet xmlns:r="http://schemas.openxmlformats.org/officeDocument/2006/relationships" name="(14) PROPERTY, PLANT AND EQUI_2" sheetId="58" state="visible" r:id="rId58"/>
    <sheet xmlns:r="http://schemas.openxmlformats.org/officeDocument/2006/relationships" name="(15) INTANGIBLE ASSETS (Tables)" sheetId="59" state="visible" r:id="rId59"/>
    <sheet xmlns:r="http://schemas.openxmlformats.org/officeDocument/2006/relationships" name="(16) CONTRACT ASSETS (Tables)" sheetId="60" state="visible" r:id="rId60"/>
    <sheet xmlns:r="http://schemas.openxmlformats.org/officeDocument/2006/relationships" name="(17) TRADE PAYABLES (Tables)" sheetId="61" state="visible" r:id="rId61"/>
    <sheet xmlns:r="http://schemas.openxmlformats.org/officeDocument/2006/relationships" name="(18) BORROWINGS (Tables)" sheetId="62" state="visible" r:id="rId62"/>
    <sheet xmlns:r="http://schemas.openxmlformats.org/officeDocument/2006/relationships" name="(19 DEBENTURES (Tables)" sheetId="63" state="visible" r:id="rId63"/>
    <sheet xmlns:r="http://schemas.openxmlformats.org/officeDocument/2006/relationships" name="(20) PRIVATE PENSION PLAN (Tabl" sheetId="64" state="visible" r:id="rId64"/>
    <sheet xmlns:r="http://schemas.openxmlformats.org/officeDocument/2006/relationships" name="(21) REGULATORY CHARGES (Tables" sheetId="65" state="visible" r:id="rId65"/>
    <sheet xmlns:r="http://schemas.openxmlformats.org/officeDocument/2006/relationships" name="(22) TAXES, FEES AND CONTRIBU_2" sheetId="66" state="visible" r:id="rId66"/>
    <sheet xmlns:r="http://schemas.openxmlformats.org/officeDocument/2006/relationships" name="(23) PROVISION FOR TAX, CIVIL_2" sheetId="67" state="visible" r:id="rId67"/>
    <sheet xmlns:r="http://schemas.openxmlformats.org/officeDocument/2006/relationships" name="(24) OTHER PAYABLES (Tables)" sheetId="68" state="visible" r:id="rId68"/>
    <sheet xmlns:r="http://schemas.openxmlformats.org/officeDocument/2006/relationships" name="(25) EQUITY (Tables)" sheetId="69" state="visible" r:id="rId69"/>
    <sheet xmlns:r="http://schemas.openxmlformats.org/officeDocument/2006/relationships" name="(26) EARNINGS PER SHARE (Tables" sheetId="70" state="visible" r:id="rId70"/>
    <sheet xmlns:r="http://schemas.openxmlformats.org/officeDocument/2006/relationships" name="(27) NET OPERATING REVENUE (Tab" sheetId="71" state="visible" r:id="rId71"/>
    <sheet xmlns:r="http://schemas.openxmlformats.org/officeDocument/2006/relationships" name="(28) COST OF ELECTRIC ENERGY (T" sheetId="72" state="visible" r:id="rId72"/>
    <sheet xmlns:r="http://schemas.openxmlformats.org/officeDocument/2006/relationships" name="(29) OPERATING COSTS AND EXPE_2" sheetId="73" state="visible" r:id="rId73"/>
    <sheet xmlns:r="http://schemas.openxmlformats.org/officeDocument/2006/relationships" name="(30) FINANCE INCOME (EXPENSES) " sheetId="74" state="visible" r:id="rId74"/>
    <sheet xmlns:r="http://schemas.openxmlformats.org/officeDocument/2006/relationships" name="(31) SEGMENT INFORMATION (Table" sheetId="75" state="visible" r:id="rId75"/>
    <sheet xmlns:r="http://schemas.openxmlformats.org/officeDocument/2006/relationships" name="(32) RELATED PARTY TRANSACTIO_2" sheetId="76" state="visible" r:id="rId76"/>
    <sheet xmlns:r="http://schemas.openxmlformats.org/officeDocument/2006/relationships" name="(33) INSURANCE (Tables)" sheetId="77" state="visible" r:id="rId77"/>
    <sheet xmlns:r="http://schemas.openxmlformats.org/officeDocument/2006/relationships" name="(35) FINANCIAL INSTRUMENTS (Tab" sheetId="78" state="visible" r:id="rId78"/>
    <sheet xmlns:r="http://schemas.openxmlformats.org/officeDocument/2006/relationships" name="(36) NON-CASH TRANSACTIONS (Tab" sheetId="79" state="visible" r:id="rId79"/>
    <sheet xmlns:r="http://schemas.openxmlformats.org/officeDocument/2006/relationships" name="(37) COMMITMENTS (Tables)" sheetId="80" state="visible" r:id="rId80"/>
    <sheet xmlns:r="http://schemas.openxmlformats.org/officeDocument/2006/relationships" name="(38) SUBSEQUENT EVENTS (Tables)" sheetId="81" state="visible" r:id="rId81"/>
    <sheet xmlns:r="http://schemas.openxmlformats.org/officeDocument/2006/relationships" name="(39) CONDENSED UNCONSOLIDATED_2" sheetId="82" state="visible" r:id="rId82"/>
    <sheet xmlns:r="http://schemas.openxmlformats.org/officeDocument/2006/relationships" name="(1) OPERATIONS (Details)" sheetId="83" state="visible" r:id="rId83"/>
    <sheet xmlns:r="http://schemas.openxmlformats.org/officeDocument/2006/relationships" name="(1) OPERATIONS (Details 1)" sheetId="84" state="visible" r:id="rId84"/>
    <sheet xmlns:r="http://schemas.openxmlformats.org/officeDocument/2006/relationships" name="(1) OPERATIONS (Details 2)" sheetId="85" state="visible" r:id="rId85"/>
    <sheet xmlns:r="http://schemas.openxmlformats.org/officeDocument/2006/relationships" name="(1) OPERATIONS (Details 3)" sheetId="86" state="visible" r:id="rId86"/>
    <sheet xmlns:r="http://schemas.openxmlformats.org/officeDocument/2006/relationships" name="(1) OPERATIONS (Details 4)" sheetId="87" state="visible" r:id="rId87"/>
    <sheet xmlns:r="http://schemas.openxmlformats.org/officeDocument/2006/relationships" name="(1) OPERATIONS (Details Narrrat" sheetId="88" state="visible" r:id="rId88"/>
    <sheet xmlns:r="http://schemas.openxmlformats.org/officeDocument/2006/relationships" name="(2) PRESENTATION OF THE CONSO_3" sheetId="89" state="visible" r:id="rId89"/>
    <sheet xmlns:r="http://schemas.openxmlformats.org/officeDocument/2006/relationships" name="(3) SUMMARY OF SIGNIFICANT AC_3" sheetId="90" state="visible" r:id="rId90"/>
    <sheet xmlns:r="http://schemas.openxmlformats.org/officeDocument/2006/relationships" name="(5) CASH AND CASH EQUIVALENTS_2" sheetId="91" state="visible" r:id="rId91"/>
    <sheet xmlns:r="http://schemas.openxmlformats.org/officeDocument/2006/relationships" name="(5) CASH AND CASH EQUIVALENTS_3" sheetId="92" state="visible" r:id="rId92"/>
    <sheet xmlns:r="http://schemas.openxmlformats.org/officeDocument/2006/relationships" name="(6) SECURITIES (Details)" sheetId="93" state="visible" r:id="rId93"/>
    <sheet xmlns:r="http://schemas.openxmlformats.org/officeDocument/2006/relationships" name="(6) SECURITIES (Details Narrtiv" sheetId="94" state="visible" r:id="rId94"/>
    <sheet xmlns:r="http://schemas.openxmlformats.org/officeDocument/2006/relationships" name="(7) CONSUMERS, CONCESSIONAIRE_3" sheetId="95" state="visible" r:id="rId95"/>
    <sheet xmlns:r="http://schemas.openxmlformats.org/officeDocument/2006/relationships" name="(7) CONSUMERS, CONCESSIONAIRE_4" sheetId="96" state="visible" r:id="rId96"/>
    <sheet xmlns:r="http://schemas.openxmlformats.org/officeDocument/2006/relationships" name="(8) TAXES RECOVERABLE (Details)" sheetId="97" state="visible" r:id="rId97"/>
    <sheet xmlns:r="http://schemas.openxmlformats.org/officeDocument/2006/relationships" name="(8) TAXES RECOVERABLE (Details " sheetId="98" state="visible" r:id="rId98"/>
    <sheet xmlns:r="http://schemas.openxmlformats.org/officeDocument/2006/relationships" name="(9) SECTOR FINANCIAL ASSETS A_3" sheetId="99" state="visible" r:id="rId99"/>
    <sheet xmlns:r="http://schemas.openxmlformats.org/officeDocument/2006/relationships" name="(9) SECTOR FINANCIAL ASSETS A_4" sheetId="100" state="visible" r:id="rId100"/>
    <sheet xmlns:r="http://schemas.openxmlformats.org/officeDocument/2006/relationships" name="(10) DEFERRED TAX ASSETS AND _3" sheetId="101" state="visible" r:id="rId101"/>
    <sheet xmlns:r="http://schemas.openxmlformats.org/officeDocument/2006/relationships" name="(10) DEFERRED TAX ASSETS AND _4" sheetId="102" state="visible" r:id="rId102"/>
    <sheet xmlns:r="http://schemas.openxmlformats.org/officeDocument/2006/relationships" name="(10) DEFERRED TAX ASSETS AND _5" sheetId="103" state="visible" r:id="rId103"/>
    <sheet xmlns:r="http://schemas.openxmlformats.org/officeDocument/2006/relationships" name="(10) DEFERRED TAX ASSETS AND _6" sheetId="104" state="visible" r:id="rId104"/>
    <sheet xmlns:r="http://schemas.openxmlformats.org/officeDocument/2006/relationships" name="(10) DEFERRED TAX ASSETS AND _7" sheetId="105" state="visible" r:id="rId105"/>
    <sheet xmlns:r="http://schemas.openxmlformats.org/officeDocument/2006/relationships" name="(10) DEFERRED TAX ASSETS AND _8" sheetId="106" state="visible" r:id="rId106"/>
    <sheet xmlns:r="http://schemas.openxmlformats.org/officeDocument/2006/relationships" name="(11) CONCESSION FINANCIAL ASS_3" sheetId="107" state="visible" r:id="rId107"/>
    <sheet xmlns:r="http://schemas.openxmlformats.org/officeDocument/2006/relationships" name="(12) OTHER ASSETS (Details)" sheetId="108" state="visible" r:id="rId108"/>
    <sheet xmlns:r="http://schemas.openxmlformats.org/officeDocument/2006/relationships" name="(12) OTHER ASSETS (Details Narr" sheetId="109" state="visible" r:id="rId109"/>
    <sheet xmlns:r="http://schemas.openxmlformats.org/officeDocument/2006/relationships" name="(13) EQUITY METHOD INVESTEES (D" sheetId="110" state="visible" r:id="rId110"/>
    <sheet xmlns:r="http://schemas.openxmlformats.org/officeDocument/2006/relationships" name="(13) EQUITY METHOD INVESTEES _2" sheetId="111" state="visible" r:id="rId111"/>
    <sheet xmlns:r="http://schemas.openxmlformats.org/officeDocument/2006/relationships" name="(13) EQUITY METHOD INVESTEES _3" sheetId="112" state="visible" r:id="rId112"/>
    <sheet xmlns:r="http://schemas.openxmlformats.org/officeDocument/2006/relationships" name="(13) EQUITY METHOD INVESTEES _4" sheetId="113" state="visible" r:id="rId113"/>
    <sheet xmlns:r="http://schemas.openxmlformats.org/officeDocument/2006/relationships" name="(14) PROPERTY, PLANT AND EQUI_3" sheetId="114" state="visible" r:id="rId114"/>
    <sheet xmlns:r="http://schemas.openxmlformats.org/officeDocument/2006/relationships" name="(14) PROPERTY, PLANT AND EQUI_4" sheetId="115" state="visible" r:id="rId115"/>
    <sheet xmlns:r="http://schemas.openxmlformats.org/officeDocument/2006/relationships" name="(15) INTANGIBLE ASSETS (Details" sheetId="116" state="visible" r:id="rId116"/>
    <sheet xmlns:r="http://schemas.openxmlformats.org/officeDocument/2006/relationships" name="(15) INTANGIBLE ASSETS (Detai_2" sheetId="117" state="visible" r:id="rId117"/>
    <sheet xmlns:r="http://schemas.openxmlformats.org/officeDocument/2006/relationships" name="(15) INTANGIBLE ASSETS (Detai_3" sheetId="118" state="visible" r:id="rId118"/>
    <sheet xmlns:r="http://schemas.openxmlformats.org/officeDocument/2006/relationships" name="(16) CONTRACT ASSETS (Details)" sheetId="119" state="visible" r:id="rId119"/>
    <sheet xmlns:r="http://schemas.openxmlformats.org/officeDocument/2006/relationships" name="(17) TRADE PAYABLES (Details)" sheetId="120" state="visible" r:id="rId120"/>
    <sheet xmlns:r="http://schemas.openxmlformats.org/officeDocument/2006/relationships" name="(18) BORROWINGS  (Details)" sheetId="121" state="visible" r:id="rId121"/>
    <sheet xmlns:r="http://schemas.openxmlformats.org/officeDocument/2006/relationships" name="(18) BORROWINGS (Details 1)" sheetId="122" state="visible" r:id="rId122"/>
    <sheet xmlns:r="http://schemas.openxmlformats.org/officeDocument/2006/relationships" name="(18) BORROWINGS (Details 2)" sheetId="123" state="visible" r:id="rId123"/>
    <sheet xmlns:r="http://schemas.openxmlformats.org/officeDocument/2006/relationships" name="(18) BORROWINGS (Details 3)" sheetId="124" state="visible" r:id="rId124"/>
    <sheet xmlns:r="http://schemas.openxmlformats.org/officeDocument/2006/relationships" name="(18) BORROWINGS (Details 4)" sheetId="125" state="visible" r:id="rId125"/>
    <sheet xmlns:r="http://schemas.openxmlformats.org/officeDocument/2006/relationships" name="(18) BORROWINGS (Details Narrat" sheetId="126" state="visible" r:id="rId126"/>
    <sheet xmlns:r="http://schemas.openxmlformats.org/officeDocument/2006/relationships" name="(19) DEBENTURES (Details)" sheetId="127" state="visible" r:id="rId127"/>
    <sheet xmlns:r="http://schemas.openxmlformats.org/officeDocument/2006/relationships" name="(19) DEBENTURES (Details 1)" sheetId="128" state="visible" r:id="rId128"/>
    <sheet xmlns:r="http://schemas.openxmlformats.org/officeDocument/2006/relationships" name="(19) DEBENTURES (Details 2)" sheetId="129" state="visible" r:id="rId129"/>
    <sheet xmlns:r="http://schemas.openxmlformats.org/officeDocument/2006/relationships" name="(19) DEBENTURES (Details 3)" sheetId="130" state="visible" r:id="rId130"/>
    <sheet xmlns:r="http://schemas.openxmlformats.org/officeDocument/2006/relationships" name="(19) DEBENTURES (Details Narrat" sheetId="131" state="visible" r:id="rId131"/>
    <sheet xmlns:r="http://schemas.openxmlformats.org/officeDocument/2006/relationships" name="(20) PRIVATE PENSION PLAN (Deta" sheetId="132" state="visible" r:id="rId132"/>
    <sheet xmlns:r="http://schemas.openxmlformats.org/officeDocument/2006/relationships" name="(20) PRIVATE PENSION PLAN (De_2" sheetId="133" state="visible" r:id="rId133"/>
    <sheet xmlns:r="http://schemas.openxmlformats.org/officeDocument/2006/relationships" name="(20) PRIVATE PENSION PLAN (De_3" sheetId="134" state="visible" r:id="rId134"/>
    <sheet xmlns:r="http://schemas.openxmlformats.org/officeDocument/2006/relationships" name="(20) PRIVATE PENSION PLAN (De_4" sheetId="135" state="visible" r:id="rId135"/>
    <sheet xmlns:r="http://schemas.openxmlformats.org/officeDocument/2006/relationships" name="(20) PRIVATE PENSION PLAN (De_5" sheetId="136" state="visible" r:id="rId136"/>
    <sheet xmlns:r="http://schemas.openxmlformats.org/officeDocument/2006/relationships" name="(20) PRIVATE PENSION PLAN (De_6" sheetId="137" state="visible" r:id="rId137"/>
    <sheet xmlns:r="http://schemas.openxmlformats.org/officeDocument/2006/relationships" name="(20) PRIVATE PENSION PLAN (De_7" sheetId="138" state="visible" r:id="rId138"/>
    <sheet xmlns:r="http://schemas.openxmlformats.org/officeDocument/2006/relationships" name="(20) PRIVATE PENSION PLAN (De_8" sheetId="139" state="visible" r:id="rId139"/>
    <sheet xmlns:r="http://schemas.openxmlformats.org/officeDocument/2006/relationships" name="(20) PRIVATE PENSION PLAN (De_9" sheetId="140" state="visible" r:id="rId140"/>
    <sheet xmlns:r="http://schemas.openxmlformats.org/officeDocument/2006/relationships" name="(20) PRIVATE PENSION PLAN (D_10" sheetId="141" state="visible" r:id="rId141"/>
    <sheet xmlns:r="http://schemas.openxmlformats.org/officeDocument/2006/relationships" name="(20) PRIVATE PENSION PLAN (D_11" sheetId="142" state="visible" r:id="rId142"/>
    <sheet xmlns:r="http://schemas.openxmlformats.org/officeDocument/2006/relationships" name="(20) PRIVATE PENSION PLAN (D_12" sheetId="143" state="visible" r:id="rId143"/>
    <sheet xmlns:r="http://schemas.openxmlformats.org/officeDocument/2006/relationships" name="(21) REGULATORY CHARGES (Detail" sheetId="144" state="visible" r:id="rId144"/>
    <sheet xmlns:r="http://schemas.openxmlformats.org/officeDocument/2006/relationships" name="(22) TAXES, FEES AND CONTRIBU_3" sheetId="145" state="visible" r:id="rId145"/>
    <sheet xmlns:r="http://schemas.openxmlformats.org/officeDocument/2006/relationships" name="(23) PROVISION FOR TAX, CIVIL_3" sheetId="146" state="visible" r:id="rId146"/>
    <sheet xmlns:r="http://schemas.openxmlformats.org/officeDocument/2006/relationships" name="(23) PROVISION FOR TAX, CIVIL_4" sheetId="147" state="visible" r:id="rId147"/>
    <sheet xmlns:r="http://schemas.openxmlformats.org/officeDocument/2006/relationships" name="(23) PROVISION FOR TAX, CIVIL_5" sheetId="148" state="visible" r:id="rId148"/>
    <sheet xmlns:r="http://schemas.openxmlformats.org/officeDocument/2006/relationships" name="(23) PROVISION FOR TAX, CIVIL_6" sheetId="149" state="visible" r:id="rId149"/>
    <sheet xmlns:r="http://schemas.openxmlformats.org/officeDocument/2006/relationships" name="(24) OTHER PAYABLES (Details)" sheetId="150" state="visible" r:id="rId150"/>
    <sheet xmlns:r="http://schemas.openxmlformats.org/officeDocument/2006/relationships" name="(24) OTHER PAYABLES (Details Na" sheetId="151" state="visible" r:id="rId151"/>
    <sheet xmlns:r="http://schemas.openxmlformats.org/officeDocument/2006/relationships" name="(25) EQUITY (Details)" sheetId="152" state="visible" r:id="rId152"/>
    <sheet xmlns:r="http://schemas.openxmlformats.org/officeDocument/2006/relationships" name="(25) EQUITY (Details 1)" sheetId="153" state="visible" r:id="rId153"/>
    <sheet xmlns:r="http://schemas.openxmlformats.org/officeDocument/2006/relationships" name="(25) EQUITY (Details 2)" sheetId="154" state="visible" r:id="rId154"/>
    <sheet xmlns:r="http://schemas.openxmlformats.org/officeDocument/2006/relationships" name="(25) EQUITY (Details 3)" sheetId="155" state="visible" r:id="rId155"/>
    <sheet xmlns:r="http://schemas.openxmlformats.org/officeDocument/2006/relationships" name="(25) EQUITY (Details Narrative)" sheetId="156" state="visible" r:id="rId156"/>
    <sheet xmlns:r="http://schemas.openxmlformats.org/officeDocument/2006/relationships" name="(26) EARNINGS PER SHARE (Detail" sheetId="157" state="visible" r:id="rId157"/>
    <sheet xmlns:r="http://schemas.openxmlformats.org/officeDocument/2006/relationships" name="(27) NET OPERATING REVENUE (Det" sheetId="158" state="visible" r:id="rId158"/>
    <sheet xmlns:r="http://schemas.openxmlformats.org/officeDocument/2006/relationships" name="(27) NET OPERATING REVENUE (D_2" sheetId="159" state="visible" r:id="rId159"/>
    <sheet xmlns:r="http://schemas.openxmlformats.org/officeDocument/2006/relationships" name="(27) NET OPERATING REVENUE (D_3" sheetId="160" state="visible" r:id="rId160"/>
    <sheet xmlns:r="http://schemas.openxmlformats.org/officeDocument/2006/relationships" name="(28) COST OF ELECTRIC ENERGY (D" sheetId="161" state="visible" r:id="rId161"/>
    <sheet xmlns:r="http://schemas.openxmlformats.org/officeDocument/2006/relationships" name="(29) OPERATING COSTS AND EXPE_3" sheetId="162" state="visible" r:id="rId162"/>
    <sheet xmlns:r="http://schemas.openxmlformats.org/officeDocument/2006/relationships" name="(30) FINANCE INCOME (EXPENSES_2" sheetId="163" state="visible" r:id="rId163"/>
    <sheet xmlns:r="http://schemas.openxmlformats.org/officeDocument/2006/relationships" name="(30) FINANCE INCOME (COSTS) (De" sheetId="164" state="visible" r:id="rId164"/>
    <sheet xmlns:r="http://schemas.openxmlformats.org/officeDocument/2006/relationships" name="(31) SEGMENT INFORMATION (Detai" sheetId="165" state="visible" r:id="rId165"/>
    <sheet xmlns:r="http://schemas.openxmlformats.org/officeDocument/2006/relationships" name="(32) RELATED PARTY TRANSACTIO_3" sheetId="166" state="visible" r:id="rId166"/>
    <sheet xmlns:r="http://schemas.openxmlformats.org/officeDocument/2006/relationships" name="(32) RELATED PARTY TRANSACTIO_4" sheetId="167" state="visible" r:id="rId167"/>
    <sheet xmlns:r="http://schemas.openxmlformats.org/officeDocument/2006/relationships" name="(33) INSURANCE (Details)" sheetId="168" state="visible" r:id="rId168"/>
    <sheet xmlns:r="http://schemas.openxmlformats.org/officeDocument/2006/relationships" name="(34) RISK MANAGEMENT (Details N" sheetId="169" state="visible" r:id="rId169"/>
    <sheet xmlns:r="http://schemas.openxmlformats.org/officeDocument/2006/relationships" name="(35) FINANCIAL INSTRUMENTS (Det" sheetId="170" state="visible" r:id="rId170"/>
    <sheet xmlns:r="http://schemas.openxmlformats.org/officeDocument/2006/relationships" name="(35) FINANCIAL INSTRUMENTS (D_2" sheetId="171" state="visible" r:id="rId171"/>
    <sheet xmlns:r="http://schemas.openxmlformats.org/officeDocument/2006/relationships" name="(35) FINANCIAL INSTRUMENTS (D_3" sheetId="172" state="visible" r:id="rId172"/>
    <sheet xmlns:r="http://schemas.openxmlformats.org/officeDocument/2006/relationships" name="(35) FINANCIAL INSTRUMENTS (D_4" sheetId="173" state="visible" r:id="rId173"/>
    <sheet xmlns:r="http://schemas.openxmlformats.org/officeDocument/2006/relationships" name="(35) FINANCIAL INSTRUMENTS (D_5" sheetId="174" state="visible" r:id="rId174"/>
    <sheet xmlns:r="http://schemas.openxmlformats.org/officeDocument/2006/relationships" name="(35) FINANCIAL INSTRUMENTS (D_6" sheetId="175" state="visible" r:id="rId175"/>
    <sheet xmlns:r="http://schemas.openxmlformats.org/officeDocument/2006/relationships" name="(35) FINANCIAL INSTRUMENTS (D_7" sheetId="176" state="visible" r:id="rId176"/>
    <sheet xmlns:r="http://schemas.openxmlformats.org/officeDocument/2006/relationships" name="(35) FINANCIAL INSTRUMENTS (D_8" sheetId="177" state="visible" r:id="rId177"/>
    <sheet xmlns:r="http://schemas.openxmlformats.org/officeDocument/2006/relationships" name="(35) FINANCIAL INSTRUMENTS (D_9" sheetId="178" state="visible" r:id="rId178"/>
    <sheet xmlns:r="http://schemas.openxmlformats.org/officeDocument/2006/relationships" name="(35) FINANCIAL INSTRUMENTS (_10" sheetId="179" state="visible" r:id="rId179"/>
    <sheet xmlns:r="http://schemas.openxmlformats.org/officeDocument/2006/relationships" name="(36) NON-CASH TRANSACTIONS (Det" sheetId="180" state="visible" r:id="rId180"/>
    <sheet xmlns:r="http://schemas.openxmlformats.org/officeDocument/2006/relationships" name="(37) COMMITMENTS (Details)" sheetId="181" state="visible" r:id="rId181"/>
    <sheet xmlns:r="http://schemas.openxmlformats.org/officeDocument/2006/relationships" name="(38)  SUBSEQUENT EVENTS (Detail" sheetId="182" state="visible" r:id="rId182"/>
    <sheet xmlns:r="http://schemas.openxmlformats.org/officeDocument/2006/relationships" name="(39) CONDENSED UNCONSOLIDATED_3" sheetId="183" state="visible" r:id="rId183"/>
    <sheet xmlns:r="http://schemas.openxmlformats.org/officeDocument/2006/relationships" name="(39) CONDENSED UNCONSOLIDATED_4" sheetId="184" state="visible" r:id="rId184"/>
    <sheet xmlns:r="http://schemas.openxmlformats.org/officeDocument/2006/relationships" name="(39) CONDENSED UNCONSOLIDATED_5" sheetId="185" state="visible" r:id="rId185"/>
    <sheet xmlns:r="http://schemas.openxmlformats.org/officeDocument/2006/relationships" name="(39) CONDENSED UNCONSOLIDATED_6" sheetId="186" state="visible" r:id="rId186"/>
    <sheet xmlns:r="http://schemas.openxmlformats.org/officeDocument/2006/relationships" name="(39) CONDENSED UNCONSOLIDATED_7" sheetId="187" state="visible" r:id="rId187"/>
    <sheet xmlns:r="http://schemas.openxmlformats.org/officeDocument/2006/relationships" name="(39) CONDENSED UNCONSOLIDATED_8" sheetId="188" state="visible" r:id="rId188"/>
    <sheet xmlns:r="http://schemas.openxmlformats.org/officeDocument/2006/relationships" name="(39) CONDENSED UNCONSOLIDATED_9" sheetId="189" state="visible" r:id="rId189"/>
    <sheet xmlns:r="http://schemas.openxmlformats.org/officeDocument/2006/relationships" name="(39) CONDENSED UNCONSOLIDATE_10" sheetId="190" state="visible" r:id="rId190"/>
    <sheet xmlns:r="http://schemas.openxmlformats.org/officeDocument/2006/relationships" name="(39) CONDENSED UNCONSOLIDATE_11" sheetId="191" state="visible" r:id="rId191"/>
  </sheets>
  <definedNames/>
  <calcPr calcId="124519" fullCalcOnLoad="1"/>
</workbook>
</file>

<file path=xl/sharedStrings.xml><?xml version="1.0" encoding="utf-8"?>
<sst xmlns="http://schemas.openxmlformats.org/spreadsheetml/2006/main" uniqueCount="3341">
  <si>
    <t>Document and Entity Information</t>
  </si>
  <si>
    <t>12 Months Ended</t>
  </si>
  <si>
    <t>Dec. 31, 2019shares</t>
  </si>
  <si>
    <t>Cover [Abstract]</t>
  </si>
  <si>
    <t>Entity Registrant Name</t>
  </si>
  <si>
    <t>CPFL Energy INC</t>
  </si>
  <si>
    <t>Entity Central Index Key</t>
  </si>
  <si>
    <t>0001300482</t>
  </si>
  <si>
    <t>Document Type</t>
  </si>
  <si>
    <t>20-F</t>
  </si>
  <si>
    <t>Trading Symbol</t>
  </si>
  <si>
    <t>CPL</t>
  </si>
  <si>
    <t>Document Period End Date</t>
  </si>
  <si>
    <t>Dec. 31,
		2019</t>
  </si>
  <si>
    <t>Amendment Flag</t>
  </si>
  <si>
    <t>false</t>
  </si>
  <si>
    <t>Current Fiscal Year End Date</t>
  </si>
  <si>
    <t>--12-31</t>
  </si>
  <si>
    <t>Title of 12(g) Security</t>
  </si>
  <si>
    <t>Common Shares, without par value</t>
  </si>
  <si>
    <t>Entity Incorporation, State or Country Code</t>
  </si>
  <si>
    <t>D5</t>
  </si>
  <si>
    <t>Entity a Well-known Seasoned Issuer</t>
  </si>
  <si>
    <t>Yes</t>
  </si>
  <si>
    <t>Entity a Voluntary Filer</t>
  </si>
  <si>
    <t>No</t>
  </si>
  <si>
    <t>Entity Reporting Status Current</t>
  </si>
  <si>
    <t>Entity Interactive Data Current</t>
  </si>
  <si>
    <t>Document Annual Report</t>
  </si>
  <si>
    <t>true</t>
  </si>
  <si>
    <t>Document Shell Company Report</t>
  </si>
  <si>
    <t>Document Transition Report</t>
  </si>
  <si>
    <t>Entity Filer Category</t>
  </si>
  <si>
    <t>Large Accelerated Filer</t>
  </si>
  <si>
    <t>Entity Emerging Growth Company</t>
  </si>
  <si>
    <t>Entity Shell Company</t>
  </si>
  <si>
    <t>Entity Common Stock, Shares Outstanding</t>
  </si>
  <si>
    <t>Document Fiscal Period Focus</t>
  </si>
  <si>
    <t>FY</t>
  </si>
  <si>
    <t>Document Fiscal Year Focus</t>
  </si>
  <si>
    <t>2019</t>
  </si>
  <si>
    <t>CONSOLIDATED STATEMENTS OF FINANCIAL POSITION - BRL (R$) R$ in Thousands</t>
  </si>
  <si>
    <t>Dec. 31, 2019</t>
  </si>
  <si>
    <t>Dec. 31, 2018</t>
  </si>
  <si>
    <t>CURRENT ASSETS</t>
  </si>
  <si>
    <t>Cash and cash equivalents</t>
  </si>
  <si>
    <t>R$ 1937163</t>
  </si>
  <si>
    <t>R$ 1891457</t>
  </si>
  <si>
    <t>Securities</t>
  </si>
  <si>
    <t>Consumers, concessionaires and licensees</t>
  </si>
  <si>
    <t>Dividend and interest on capital</t>
  </si>
  <si>
    <t>Income tax and social contribution recoverable</t>
  </si>
  <si>
    <t>Other taxes recoverable</t>
  </si>
  <si>
    <t>Derivatives</t>
  </si>
  <si>
    <t>Sector financial asset</t>
  </si>
  <si>
    <t>Contract assets</t>
  </si>
  <si>
    <t xml:space="preserve"> </t>
  </si>
  <si>
    <t>Other receivables</t>
  </si>
  <si>
    <t>TOTAL CURRENT ASSETS</t>
  </si>
  <si>
    <t>NONCURRENT ASSETS</t>
  </si>
  <si>
    <t>Escrow deposits</t>
  </si>
  <si>
    <t>Sector financial assets</t>
  </si>
  <si>
    <t>Deferred tax assets</t>
  </si>
  <si>
    <t>Concession financial asset</t>
  </si>
  <si>
    <t>Investments at cost</t>
  </si>
  <si>
    <t>Investments by equity</t>
  </si>
  <si>
    <t>Property, plant and equipment</t>
  </si>
  <si>
    <t>Contract asset</t>
  </si>
  <si>
    <t>Intangible assets</t>
  </si>
  <si>
    <t>TOTAL NONCURRENT ASSETS</t>
  </si>
  <si>
    <t>TOTAL ASSETS</t>
  </si>
  <si>
    <t>CURRENT LIABILITIES</t>
  </si>
  <si>
    <t>Trade payables</t>
  </si>
  <si>
    <t>Borrowings</t>
  </si>
  <si>
    <t>Debentures</t>
  </si>
  <si>
    <t>Private pension plan</t>
  </si>
  <si>
    <t>Regulatory charges</t>
  </si>
  <si>
    <t>Income tax and social contribution payable</t>
  </si>
  <si>
    <t>Other taxes, fees and contributions</t>
  </si>
  <si>
    <t>Dividends</t>
  </si>
  <si>
    <t>Estimated payroll</t>
  </si>
  <si>
    <t>Use of public asset</t>
  </si>
  <si>
    <t>Other payables</t>
  </si>
  <si>
    <t>TOTAL CURRENT LIABILITIES</t>
  </si>
  <si>
    <t>NONCURRENT LIABILITIES</t>
  </si>
  <si>
    <t>Income taxes and social contribution payable</t>
  </si>
  <si>
    <t>Deferred tax liabilities</t>
  </si>
  <si>
    <t>Provision for tax, civil and labor risks</t>
  </si>
  <si>
    <t>Sector financial liability</t>
  </si>
  <si>
    <t>TOTAL NONCURRENT LIABILITIES</t>
  </si>
  <si>
    <t>EQUITY</t>
  </si>
  <si>
    <t>Issued capital</t>
  </si>
  <si>
    <t>Capital deficit</t>
  </si>
  <si>
    <t>Legal reserve</t>
  </si>
  <si>
    <t>Statutory reserve - working capital reinforcement</t>
  </si>
  <si>
    <t>Additional dividend proposed</t>
  </si>
  <si>
    <t>Accumulated comprehensive income</t>
  </si>
  <si>
    <t>Total shareholders' equity attributable to owners of the Company</t>
  </si>
  <si>
    <t>Equity attributable to noncontrolling interests</t>
  </si>
  <si>
    <t>TOTAL EQUITY</t>
  </si>
  <si>
    <t>TOTAL LIABILITIES AND EQUITY</t>
  </si>
  <si>
    <t>R$ 44078293</t>
  </si>
  <si>
    <t>R$ 42211530</t>
  </si>
  <si>
    <t>CONSOLIDATED STATEMENTS OF INCOME - BRL (R$) R$ in Thousands</t>
  </si>
  <si>
    <t>Dec. 31, 2017</t>
  </si>
  <si>
    <t>IncomeStatementLineItems [Line Items]</t>
  </si>
  <si>
    <t>Net operating revenue</t>
  </si>
  <si>
    <t>R$ 29932474</t>
  </si>
  <si>
    <t>R$ 28136627</t>
  </si>
  <si>
    <t>R$ 26744905</t>
  </si>
  <si>
    <t>Cost of electric energy services</t>
  </si>
  <si>
    <t>Cost of electric energy</t>
  </si>
  <si>
    <t>Cost of operation</t>
  </si>
  <si>
    <t>Cost of services rendered to third parties</t>
  </si>
  <si>
    <t>Gross profit</t>
  </si>
  <si>
    <t>Operating expenses</t>
  </si>
  <si>
    <t>Sales expenses</t>
  </si>
  <si>
    <t>General and administrative expenses</t>
  </si>
  <si>
    <t>Other operating expenses</t>
  </si>
  <si>
    <t>Income from electric energy services</t>
  </si>
  <si>
    <t>Equity interests in associates and joint ventures</t>
  </si>
  <si>
    <t>Profit before finance results</t>
  </si>
  <si>
    <t>Finance income (expenses)</t>
  </si>
  <si>
    <t>Finance income</t>
  </si>
  <si>
    <t>Finance expenses</t>
  </si>
  <si>
    <t>Profit before taxes</t>
  </si>
  <si>
    <t>Social contribution</t>
  </si>
  <si>
    <t>Income tax</t>
  </si>
  <si>
    <t>Total income tax and social contributions</t>
  </si>
  <si>
    <t>Profit for the year</t>
  </si>
  <si>
    <t>Profit attributable to the owners of the Company</t>
  </si>
  <si>
    <t>Profit attributable to noncontrolling interests</t>
  </si>
  <si>
    <t>R$ 45626</t>
  </si>
  <si>
    <t>R$ 107955</t>
  </si>
  <si>
    <t>R$ 63292</t>
  </si>
  <si>
    <t>Basic earnings per share attributable to owners of the Company (in R$ per shares)</t>
  </si>
  <si>
    <t>R$ 2.48</t>
  </si>
  <si>
    <t>R$ 2.02</t>
  </si>
  <si>
    <t>R$ 1.16</t>
  </si>
  <si>
    <t>Diluted earnings per share attributable to owners of the Company (in R$ per shares)</t>
  </si>
  <si>
    <t>R$ 2.47</t>
  </si>
  <si>
    <t>R$ 2.01</t>
  </si>
  <si>
    <t>Allowance For Doubtful Accounts [Member]</t>
  </si>
  <si>
    <t>R$ 233424</t>
  </si>
  <si>
    <t>R$ 169259</t>
  </si>
  <si>
    <t>R$ 155097</t>
  </si>
  <si>
    <t>Other Sales Expenses [Member]</t>
  </si>
  <si>
    <t>Other General And Administrative Expenses [Member]</t>
  </si>
  <si>
    <t>Amortization Of Concession Intangible Assets [Member]</t>
  </si>
  <si>
    <t>Other Operating Expenses [Member]</t>
  </si>
  <si>
    <t>Other Operating Costs [Member]</t>
  </si>
  <si>
    <t>Depreciation And Amortization [Member]</t>
  </si>
  <si>
    <t>R$ 109132</t>
  </si>
  <si>
    <t>R$ 65319</t>
  </si>
  <si>
    <t>R$ 93639</t>
  </si>
  <si>
    <t>CONSOLIDATED STATEMENTS OF COMPREHENSIVE INCOME - BRL (R$) R$ in Thousands</t>
  </si>
  <si>
    <t>Profit or loss [abstract]</t>
  </si>
  <si>
    <t>R$ 2748297</t>
  </si>
  <si>
    <t>R$ 2165995</t>
  </si>
  <si>
    <t>R$ 1243042</t>
  </si>
  <si>
    <t>Items that will not be reclassified subsequently to profit and loss</t>
  </si>
  <si>
    <t>Actuarial gains (losses), net of tax effects</t>
  </si>
  <si>
    <t>Credit risk in Fair value adjustment of financial liabilities</t>
  </si>
  <si>
    <t>Total Comprehensive income for the year</t>
  </si>
  <si>
    <t>Attributable to owners of the Company</t>
  </si>
  <si>
    <t>Attributable to noncontrolling interests</t>
  </si>
  <si>
    <t>CONSOLIDATED STATEMENTS OF CHANGES IN SHAREHOLDERS' EQUITY - BRL (R$) R$ in Thousands</t>
  </si>
  <si>
    <t>Common Shares [Member]</t>
  </si>
  <si>
    <t>Capital reserves (deficit) [Member]</t>
  </si>
  <si>
    <t>Earning reserves /Statutory reserves / Legal reserve [Member]</t>
  </si>
  <si>
    <t>Concession Financial Asset [Member]</t>
  </si>
  <si>
    <t>Earning reserves / Statutory reserves / Working capital improvement [Member]</t>
  </si>
  <si>
    <t>Earning reserves /Statutory reserves / Dividends [Member]</t>
  </si>
  <si>
    <t>Accumulated comprehensive income / Deemed cost [Member]</t>
  </si>
  <si>
    <t>Accumulated comprehensive income / Private pension plan / Credit risk in Fair value adjustment [Member]</t>
  </si>
  <si>
    <t>Retained earnings [Member]</t>
  </si>
  <si>
    <t>Total [Member]</t>
  </si>
  <si>
    <t>Noncontrolling interests / Accumulated comprehensive income [Member]</t>
  </si>
  <si>
    <t>Noncontrolling interests / Other equity component [Member]</t>
  </si>
  <si>
    <t>Total</t>
  </si>
  <si>
    <t>Balance at beginning at Dec. 31, 2016</t>
  </si>
  <si>
    <t>R$ 5741284</t>
  </si>
  <si>
    <t>R$ 468014</t>
  </si>
  <si>
    <t>R$ 739102</t>
  </si>
  <si>
    <t>R$ 702928</t>
  </si>
  <si>
    <t>R$ 545505</t>
  </si>
  <si>
    <t>R$ 7820</t>
  </si>
  <si>
    <t>R$ 431713</t>
  </si>
  <si>
    <t>R$ 666346</t>
  </si>
  <si>
    <t>R$ 7970021</t>
  </si>
  <si>
    <t>R$ 13572</t>
  </si>
  <si>
    <t>R$ 2389076</t>
  </si>
  <si>
    <t>R$ 10372668</t>
  </si>
  <si>
    <t>Total comprehensive income</t>
  </si>
  <si>
    <t>Other comprehensive income - credit risk in mark to market of financial liabilities</t>
  </si>
  <si>
    <t>Other comprehensive income - actuarial gains</t>
  </si>
  <si>
    <t>Realization of deemed cost of property, plant and equipment</t>
  </si>
  <si>
    <t>Tax on realization of deemed cost</t>
  </si>
  <si>
    <t>Recognition of legal reserve</t>
  </si>
  <si>
    <t>Changes in statutory reserve in the year</t>
  </si>
  <si>
    <t>Other changes in noncontrolling interests</t>
  </si>
  <si>
    <t>Capital increase (reduction)</t>
  </si>
  <si>
    <t>Time-barred dividends</t>
  </si>
  <si>
    <t>Interim dividends</t>
  </si>
  <si>
    <t>Dividend proposal approved</t>
  </si>
  <si>
    <t>Capital increase (reduction) in subsidiaries with no change in control of CPFL Geracao</t>
  </si>
  <si>
    <t>Balance at ending at Dec. 31, 2017</t>
  </si>
  <si>
    <t>Effects of first adoption of IFRS 9</t>
  </si>
  <si>
    <t>Internal changes in shareholders' equity</t>
  </si>
  <si>
    <t>Capital transactions with owners</t>
  </si>
  <si>
    <t>Other changes</t>
  </si>
  <si>
    <t>Balance at ending at Dec. 31, 2018</t>
  </si>
  <si>
    <t>Cost of issuing shares</t>
  </si>
  <si>
    <t>Acquisition of non-controlling interests of CPFL Renovaveis (note 1.c)</t>
  </si>
  <si>
    <t>Balance at ending at Dec. 31, 2019</t>
  </si>
  <si>
    <t>R$ 9388081</t>
  </si>
  <si>
    <t>R$ 1640962</t>
  </si>
  <si>
    <t>R$ 1036125</t>
  </si>
  <si>
    <t>R$ 4046305</t>
  </si>
  <si>
    <t>R$ 1433295</t>
  </si>
  <si>
    <t>R$ 355049</t>
  </si>
  <si>
    <t>R$ 1623514</t>
  </si>
  <si>
    <t>R$ 12994381</t>
  </si>
  <si>
    <t>R$ 8278</t>
  </si>
  <si>
    <t>R$ 280578</t>
  </si>
  <si>
    <t>R$ 13283238</t>
  </si>
  <si>
    <t>CONSOLIDATED STATEMENTS OF CASH FLOWS - BRL (R$) R$ in Thousands</t>
  </si>
  <si>
    <t>OPERATING CASH FLOW</t>
  </si>
  <si>
    <t>R$ 3986293</t>
  </si>
  <si>
    <t>R$ 2939977</t>
  </si>
  <si>
    <t>R$ 1846670</t>
  </si>
  <si>
    <t>ADJUSTMENT TO RECONCILE PROFIT TO CASH FROM OPERATING ACTIVITIES</t>
  </si>
  <si>
    <t>Depreciation and amortization</t>
  </si>
  <si>
    <t>Allowance for doubtful accounts</t>
  </si>
  <si>
    <t>Interest on debts, inflation adjustment and exchange rate changes</t>
  </si>
  <si>
    <t>Pension plan expense</t>
  </si>
  <si>
    <t>Impairment</t>
  </si>
  <si>
    <t>Loss on disposal of noncurrent assets</t>
  </si>
  <si>
    <t>Others</t>
  </si>
  <si>
    <t>Adjustments to reconcile profit (loss)</t>
  </si>
  <si>
    <t>DECREASE (INCREASE) IN OPERATING ASSETS</t>
  </si>
  <si>
    <t>Dividends and interest on capital received</t>
  </si>
  <si>
    <t>Taxes recoverable</t>
  </si>
  <si>
    <t>Sectorial financial asset</t>
  </si>
  <si>
    <t>Receivables - amounts from the Energy Development Account - CDE / CCEE</t>
  </si>
  <si>
    <t>Concession financial assets (transmission companies)</t>
  </si>
  <si>
    <t>Other operating assets</t>
  </si>
  <si>
    <t>INCREASE (DECREASE) IN OPERATING LIABILITIES</t>
  </si>
  <si>
    <t>Other taxes and social contributions</t>
  </si>
  <si>
    <t>Other liabilities with private pension plan</t>
  </si>
  <si>
    <t>Tax, civil and labor risks paid</t>
  </si>
  <si>
    <t>Sectorial financial liability</t>
  </si>
  <si>
    <t>Payables - amounts provided by the CDE</t>
  </si>
  <si>
    <t>Other operating liabilities</t>
  </si>
  <si>
    <t>CASH FLOWS PROVIDED BY OPERATIONS</t>
  </si>
  <si>
    <t>Interest paid on debts and debentures</t>
  </si>
  <si>
    <t>Income tax and social contribution paid</t>
  </si>
  <si>
    <t>NET CASH FROM OPERATING ACTIVITIES</t>
  </si>
  <si>
    <t>INVESTING ACTIVITIES</t>
  </si>
  <si>
    <t>Capital reduction (increase) in investees</t>
  </si>
  <si>
    <t>Purchases of property, plant and equipment</t>
  </si>
  <si>
    <t>Purchases of contract asset - in progress</t>
  </si>
  <si>
    <t>Purchases of intangible assets</t>
  </si>
  <si>
    <t>Securities, pledges and restricted deposits</t>
  </si>
  <si>
    <t>Securities, pledges and restricted deposits - withdraw</t>
  </si>
  <si>
    <t>Sale of noncurrent assets</t>
  </si>
  <si>
    <t>Intragroup loans</t>
  </si>
  <si>
    <t>NET CASH USED IN INVESTING ACTIVITIES</t>
  </si>
  <si>
    <t>FINANCING ACTIVITIES</t>
  </si>
  <si>
    <t>Capital increase by noncontrolling interests</t>
  </si>
  <si>
    <t>Borrowings and debentures raised</t>
  </si>
  <si>
    <t>Repayment of principal of borrowings and debentures</t>
  </si>
  <si>
    <t>Repayment of derivatives</t>
  </si>
  <si>
    <t>Dividends and interest on capital paid</t>
  </si>
  <si>
    <t>Advance for future capital increase</t>
  </si>
  <si>
    <t>Repayment of principal of intercompany loans</t>
  </si>
  <si>
    <t>Repayment for business combinations</t>
  </si>
  <si>
    <t>NET CASH GENERATED BY (USED IN) FINANCING ACTIVITIES</t>
  </si>
  <si>
    <t>NET INCREASE IN CASH AND CASH EQUIVALENTS</t>
  </si>
  <si>
    <t>CASH AND CASH EQUIVALENTS AT THE BEGINNING OF THE YEAR</t>
  </si>
  <si>
    <t>CASH AND CASH EQUIVALENTS AT THE END OF THE YEAR</t>
  </si>
  <si>
    <t>R$ 3249642</t>
  </si>
  <si>
    <t>(1) OPERATIONS</t>
  </si>
  <si>
    <t>Operations [Abstract]</t>
  </si>
  <si>
    <t>OPERATIONS</t>
  </si>
  <si>
    <t xml:space="preserve"> ( 1 ) OPERATIONS CPFL
Energia S.A. (“CPFL Energia” or “Company”) is a publicly-held corporation incorporated for the principal
purpose of operating as a holding company, with equity interests in other companies primarily engaged in electric energy distribution,
generation and commercialization activities in Brazil. The
Company’s registered office is located at Rua Jorge Figueiredo Corrêa, nº 1,632, Jardim Professora Tarcília,
CEP 13087-397 - Campinas - SP - Brazil. The
Company has direct and indirect interests in the following subsidiaries and joint ventures:
Energy
distribution Company
type Equity
interest Location
(state) Number
of municipalities Approximate
number of consumers (in thousands) Concession
period End
of the concession
Companhia
Paulista de Força e Luz ("CPFL Paulista") Publicly-held
corporation Direct
Interior
of 234 4,581 30
years November
2027
Companhia
Piratininga de Força e Luz ("CPFL Piratininga") Publicly-held
corporation Direct
Interior
and coast of São Paulo 27 1,789 30
years October
2028
RGE
Sul Distribuidora de Energia S.A. ("RGE") (f) Publicly-held
corporation Direct
and Indirect Interior
of 381 2,922 30
years November
2027
Companhia
Jaguari de Energia ("CPFL Santa Cruz") Privately-held
corporation Direct
Interior
of São Paulo, Paraná and Minas Gerais 45 466 30
years July
2045
Installed
power (MW)
Energy
generation Company
type Equity
interest Location
(state) Number
of plants / type of energy Total CPFL
share
CPFL Geração de Energia S.A. ("CPFL
Geração") Publicly-held corporation Direct 100% São Paulo and
Goiás 3 Hydropower plants
(a) 1,295 678
CERAN - Companhia Energética Rio das Antas
("CERAN") Privately-held corporation Indirect 65% Rio Grande do Sul 3 Hydropower plants 360 234
Foz do Chapecó Energia S.A. ("Foz do Chapecó") Privately-held corporation Indirect 51% (d) Santa Catarina and 1 Hydropower plant 855 436
Campos Novos Energia S.A. ("ENERCAN") Privately-held corporation Indirect 48.72% Santa Catarina 1 Hydropower plant 880 429
BAESA - Energética Barra Grande S.A. ("BAESA") Privately-held corporation Indirect 25.01% Santa Catarina and 1 Hydropower plant 690 173
Centrais Elétricas da Paraíba S.A.
("EPASA") Privately-held corporation Indirect 53.34% Paraíba 2 Thermal plants 342 182
Paulista Lajeado Energia S.A. ("Paulista Lajeado") Privately-held corporation Indirect 59.93% (b) Tocantins 1 Hydropower plant 903 38
CPFL Energias Renováveis S.A. ("CPFL Renováveis") Publicly-held corporation Direct and Indirect
99.94% (c) (c) (c) (c)
CPFL Centrais Geradoras Ltda ("CPFL Centrais
Geradoras") Limited liability
company Direct 100% São Paulo and
Minas Gerais 6 small hydropower
plants 4 4
CPFL Transmissão de Energia Piracicaba
Ltda. ("CPFL Piracicaba") Limited liability
company (h) Indirect 100% São Paulo n/a n/a n/a
CPFL Transmissão de Energia Morro Agudo
Ltda. ("CPFL Morro Agudo") Limited liability
company (h) Indirect 100% São Paulo n/a n/a n/a
CPFL Transmissão de Energia Maracanaú
Ltda. ("CPFL Maracanaú") (e) Limited liability
company (h) Indirect 100% Ceará n/a n/a n/a
CPFL Transmissão de Energia Sul I Ltda.
("CPFL Sul I") (e) Limited liability
company (h) Indirect 100% Santa Catarina n/a n/a n/a
CPFL Transmissão de Energia Sul II Ltda.
("CPFL Sul II") (e) Limited liability
company (h) Indirect 100% Rio Grande do Sul n/a n/a n/a
Energy
commercialization Company
type Core
activity Equity
interest
CPFL Comercialização Brasil S.A. ("CPFL
Brasil") Privately-held corporation Energy commercialization Direct
Clion Assessoria e Comercialização
de Energia Elétrica Ltda. Limited liability
company Commercialization
and provision of energy services Indirect
CPFL Comercialização de Energia Cone
Sul Ltda. ("CPFL Cone Sul") Limited liability
company (h) Energy commercialization
and participation in the capital of other companies Indirect
CPFL Planalto Ltda. ("CPFL Planalto") Limited liability
company Energy commercialization Direct
CPFL Brasil Varejista de Energia S.A.
("CPFL Brasil Varejista") Limited liability
company (h) Energy commercialization Indirect
Provision
of services Company
type Core
activity Equity
interest
CPFL Serviços, Equipamentos, Industria
e Comércio S.A. Privately-held corporation Manufacturing, commercialization,
rental and maintenance of electro-mechanical equipment and service provision Direct
Nect Serviços Administrativos de Infraestrutura
Ltda. ("CPFL Infra") (g) Limited liability
company Provision of infrasctructure
services Direct
Nect Serviços Administrativos de Recursos
Humanos Ltda. ("CPFL Pessoas") (g) Limited liability
company Provision of human
resources services Direct
Nect Serviços Administrativos Financeiros
Ltda. ("CPFL Finanças") (g) Limited liability
company Provision of finance
services Direct
Nect Serviços Adm de Suprimentos Ltda.
("CPFL Supre") (g) Limited liability
company Provision of supply
and logistics services Direct
CPFL Atende Centro de Contatos e Atendimento
Ltda. ("CPFL Atende") Limited liability
company Provision of call
center services Direct
CPFL Total Serviços Administrativos Ltda.
("CPFL Total") Limited liability
company Collection services Direct
CPFL Eficiência Energética S.A ("CPFL
Eficiência") Limited liability
company (h) Energy efficiency
management Direct
TI Nect Serviços de Informática Ltda.
("Authi") Limited liability
company Provision of IT services Direct
CPFL Geração Distribuída de Energia
Ltda. ("CPFL GD") Limited liability
company (h) Provision of maintenance
services for energy generation companies Indirect
Others Company
type Core
activity Equity
interest
CPFL Jaguari de Geração de Energia
Ltda ("Jaguari Geração") Limited liability
company Holding company Direct
Chapecoense Geração S.A. ("Chapecoense") Privately-held corporation Holding company Indirect
Sul Geradora Participações S.A. ("Sul
Geradora") Privately-held corporation Holding company Indirect
CPFL Telecom S.A ("CPFL Telecom") Limited liability
company (h) Telecommunication
services Direct
a)
CPFL
Geração has 51.54% of assured energy and power of the Serra da Mesa hydropower plant, whose concession is controlled
by Furnas.
b)
Paulista
Lajeado has a 7% share in the installed power of Investco S.A. (5.94% interest in total capital).
c)
CPFL
Renováveis has operations in the states of São Paulo, Minas Gerais, Mato Grosso, Santa Catarina, Ceará, Rio
Grande do Norte, Paraná and Rio Grande do Sul and its main activities are: (i) holding investments in companies of the
renewable energy segment; (ii) identification, development, and exploration of generation potentials; and (iii) sale of electric
energy. At December 31, 2019, CPFL Renováveis had a portfolio of 107 projects with installed capacity of 2,446.3 MW (2,132.7
MW in operation), as follows:
. Hydropower
generation: 41 SHP’s (481.1 MW) with 40 SHPs (small hydroelectric power plants) in operation (453.1 MW) and 1 SHPs under
development (28 MW);
. Wind power generation:
57 projects (1,594.1 MW) with 45 projects in operation (1,308.5 MW) and 12 projects under construction/development (285.6
MW);
. Biomass power generation:
8 plants in operation (370 MW);
. Solar power generation:
1 solar plant in operation (1.1 MW).
d)
The
joint venture Chapecoense has as its direct subsidiary Foz do Chapecó and fully consolidates its financial statements.
e)
Created
in March 2019, whose objective is the exploration of electric power transmission concessions, including the construction,
operation and maintenance of basic network transmission facilities.
f)
As described
in note 13.5 of the December 2018 Financial Statements, the merger of RGE with RGE Sul was approved by ANEEL. Since January
1, 2019, the operations of these subsidiaries have been carried out only by RGE Sul, which adopted the trade name “RGE”.
g)
On September 30,
2019, the partial spin-off of Nect Serviços Administrativos de Infraestrutura Ltda. - “CPFL Infra” (formerly
Nect Serviços Administrativos Ltda.) into four specific business segments (Supplies, Human Resources, Financial Services
and Infrastructure) was approved, together with the merger of the spun-off portion into the three new companies; namely, CPFL
Supre, CPFL Finanças and CPFL Pessoas. The purpose of the transaction is to optimize the operating and administrative
structure of the companies. The net assets in this transaction were appraised at R$16,746 and did not have any effect on the
consolidated financial statements of the group or result in any change in the equity interest of the companies.
h)
Subsidiaries that
were transformed from corporations to limited liability companies, as decided in shareholders meetings held in January 2020. Acquisition
of interests in the subsidiary CPFL Renováveis On
September 30, 2019, the Company entered into a share purchase and sale agreement with its parent company State Grid Brazil Power
Participações S.A. (“State Grid”) thereby purchasing 243,771,824 shares of subsidiary CPFL Renováveis,
thus increasing its total (direct and indirect) equity interest from 51.60% to 99.94% in CPFL Renováveis. The amount paid
in cash was R$ 16.85 per share, totaling R$ 4,107,555. The related effects were a decrease of R$ 2,072,635 in the shareholders
equity attributable to noncontrolling interests and a decrease of R$ 2,034,920 in the capital reserve account. Delisting
on New York Stock Exchange On
December 18, 2019, the Company's Board of Directors Meeting approved the Company’s intention to: (i) terminate the Second
Amended and Restated Deposit Agreement (“Deposit Agreement”) with Citibank N.A. (“Citibank”) with respect
to its American Depositary Receipts (“ADRs”); (ii) delist its American Depositary Shares (“ADSs”) from
the New York Stock Exchange (“NYSE”); and (iii) once the Company complies with the applicable requirements, cancel
its registration with the U.S. Securities and Exchange Commission (“SEC”). The Company believes that the economic
rationale for maintaining a listing on the NYSE has decreased partly due to: (i) increases in the volume of Brazilian shares traded
on B3 S.A. – Bolsa, Brasil, Balcão (“B3”) in Brazil by foreign investors due to the internationalization
of the Brazilian financial and capital markets, as well as the narrowing of the differences between the Brazilian and the US international
financial reporting standards; and (ii) a downward trend in recent years in the trading volume of the Company's ADSs on the NYSE. On
February 10, 2020, the Company, through a Notice to the Market, informed that the delisting of its NYSE ADSs, mentioned in item
(ii) above, will be effective as of this date.</t>
  </si>
  <si>
    <t>(2) PRESENTATION OF THE CONSOLIDATED FINANCIAL STATEMENTS</t>
  </si>
  <si>
    <t>Presentation Of Consolidated Financial Statements [Abstract]</t>
  </si>
  <si>
    <t>PRESENTATION OF THE CONSOLIDATED FINANCIAL STATEMENTS</t>
  </si>
  <si>
    <t>( 2 ) PRESENTATION OF THE CONSOLIDATED
FINANCIAL STATEMENTS 2.1
Basis of presentation The
financial statements have been prepared in accordance with International Financial Reporting Standards - IFRS, issued by the International
Accounting Standard Board – IASB. Management
states that all information material to the financial statements is being disclosed and corresponds to what is used in managing
the Group. The consolidated financial statements
were approved by Management and authorized for issue on April 24, 2020. 2.2 Basis of measurement The consolidated financial statements
have been prepared on the historical cost basis except for the following items recorded in the statements of financial position:
(i) derivative financial instruments measured at fair value and (ii) non derivative financial instruments measured at fair value
through profit or loss. The classification of the fair value measurement in the level 1, 2 or 3 categories (depending on the degree
of observance of the inputs used) is presented in note 35 – Financial Instruments. 2.3
Use of estimates and judgments The
preparation of consolidated financial statements requires the Group’s management to make judgments, estimates and assumptions
that affect the application of accounting policies and the reported amounts of assets, liabilities, income and expenses. By definition, the accounting
estimates are rarely the same as the actual results. Accordingly, the Group’s management reviews the estimates and assumptions
on an ongoing basis, based on previous experience and other relevant factors. Adjustments resulting from revisions to accounting
estimates are recognized in the period in which the estimates are revised and applied on a prospective basis. 2.3 Use of estimates and judgments The preparation of consolidated
financial statements requires the Group’s management to make judgments, estimates and assumptions that affect the application
of accounting policies and the reported amounts of assets, liabilities, income and expenses. By definition, the accounting
estimates are rarely the same as the actual results. Accordingly, the Group’s management reviews the estimates and assumptions
on an ongoing basis, based on previous experience and other relevant factors. Adjustments resulting from revisions to accounting
estimates are recognized in the period in which the estimates are revised and applied on a prospective basis. The main accounts that require
the adoption of estimates and assumptions, which are subject to a greater degree of uncertainty and may result in a material adjustment
if these estimates and assumptions suffer significant changes in subsequent periods, are:
· Note 7 – Consumers, Concessionaires and Licensees (Allowance for doubtful accounts: key assumptions regarding the expected credit losses – ECL and assumptions for measurement of unbilled supply and Distribution System Usage Tariff - TUSD);
· Note 9 – Sector financial asset and liability (Regulatory discretion and judgement over certain items);
· Note 10 – Deferred tax assets and liabilities (recognition of assets: availability of future taxable profit against which the tax losses can be utilized);
· Note 11 – Concession financial asset (assumptions for fair value measurement, based on significant unobservable inputs, see note 34);
· Note 12 – Other assets (allowance for doubtful accounts, key assumptions regarding the expected credit losses - ECL);
· Note 14 – Property, plant and equipment (application of definite useful lives and key assumptions regarding recoverable amounts);
· Note 15 – Intangible assets (key assumptions regarding recoverable amounts);
· Note 16 – Contract Assets (key assumptions regarding recoverable amounts);
· Note 20 – Private pension plan (key actuarial assumptions used in the measurement of defined benefit obligations); and
· Note 23 – Provision for tax, civil and labor risks and escrow deposits (recognition and measurement: key assumptions on the probability and magnitude of outflow of resources).
2.4 Functional currency and presentation currency The Group’s functional currency is
the Brazilian Real, and the financial statements are presented in thousands of reais. Figures are rounded only after sum-up of
the amounts. Consequently, when summed up, the amounts stated in thousands of reais may not tally with the rounded totals. 2.5 Segment information An operating segment is a component
of the Company (i) that engages in operating activities from which it earns revenues and incurs expenses, (ii) whose operating
results are regularly reviewed by Management to make decisions about resources to be allocated and assess the segment's performance,
and (iii) for which individual financial information is available. The
Group´s Management use reports to make strategic decisions, segmenting the business into: (i) electric energy distribution
activities (“Distribution”); (ii) electric energy generation and transmission from conventional sources activities
(“Generation”); (iii) electric energy generation activities from renewable sources (“Renewables”); (iv)
energy commercialization activities (“Commercialization”); (v) service activities (“Services”); and (vi)
other activities not listed in the previous items. Beginning in 2018, due to the way our
new Management monitors segment results, (i) intangible assets acquired in business combination transactions that are recorded
in the parent company that were previously allocated to the respective segments are now allocated to the segment “Others”;
and (ii) eliminations between different segments are now classified in the “elimination” column instead of being presented
in each segment. For comparison purposes, the segment information disclosed for 2017 has been restated using the same criteria. 2.6
Information on equity interests The
Company's equity interests in direct and indirect subsidiaries and joint ventures are described in note 1. Except for (i) the
companies ENERCAN, BAESA, Chapecoense and EPASA, which use the equity method of accounting, and (ii) the noncontrolling interest
in the subsidiary Paulista Lajeado in Investco S.A., all other entities are fully consolidated. At December 31, 2019 and 2018, the noncontrolling
interests recognized in the financial statements refer to the interests held by third parties in subsidiaries CERAN, Paulista
Lajeado and CPFL Renováveis. 2.7 New presentation of financial
statements of 2018 and 2017 – reclassification for presentation purposes For
comparability purposes, these changes were applied retrospectively according to IAS 8, and therefore, the financial statements
regarding 2018 and 2017 are being reclassified for presentation purposes. There are no changes in costs and expenses assumptions. The following table summarizes the
impacts on financial statements:
2018 2017
Originally
disclosed Reclassification
for presentation purposes New
presentation Originally
disclosed Reclassification
for presentation purposes New
presentation
Net
operating revenue 28,136,627
-
28,136,627
26,744,905
-
26,744,905
Cost
of electric energy services
Cost
of electric energy
(17,838,165)
-
(17,838,165) (16,901,518)
-
(16,901,518)
Cost
of operation
(2,733,754)
- (2,733,754)
(2,771,145)
- (2,771,145)
Depreciation and amortization
-
(1,237,627) (1,237,627)
-
(1,143,795) (1,143,795)
Other operating costs
-
(1,496,127) (1,496,127)
-
(1,627,350) (1,627,350)
Cost
of services rendered to third parties
(1,775,339)
- (1,775,339)
(2,074,611) (2,074,611)
Gross
profit
5,789,369
-
5,789,369 4,997,631
-
4,997,631
Operating
expenses
Sales
expenses
(608,184)
-
(608,184)
(590,232)
- (590,232)
Depreciation
and amortization
-
(4,260) (4,260)
-
(5,403) (5,403)
Allowance
for doubtful accounts
(169,259)
-
(169,259)
(155,097)
- (155,097)
Other
sales expenses
(438,925) 4,260
(434,665)
(435,135)
5,403 (429,732)
General
and administrative expenses
(987,291)
-
(987,291)
(947,072)
- (947,072)
Depreciation
and amortization
-
(65,319)
(65,319)
-
(93,639)
(93,639)
Other
general and administrative expenses
-
(921,972)
(921,972)
-
(853,433) (853,433)
Other
operating expenses
(485,427)
-
(485,427)
(438,494)
- (438,494)
Amortization
of concession intangible assets
-
(286,858)
(286,858)
-
(286,215) (286,215)
Other
operating expenses
-
(198,569)
(198,569)
-
(152,279) (152,279)
Income
from electric energy services
3,708,467
-
3,708,467 3,021,833
-
3,021,833
Equity
interests in subsidiaries, associates and joint ventures
334,198
- 334,198
312,390
-
312,390
Finance
income (expenses)
Finance
income
762,413
- 762,413
880,314
-
880,314
Finance
expenses
(1,865,100)
- (1,865,100)
(2,367,868)
- (2,367,868)
(1,102,687)
- (1,102,687)
(1,487,554)
- (1,487,554)
Profit
before taxes
2,939,977
-
2,939,977 1,846,669
-
1,846,669
Social
contribution
(213,673)
-
(213,673)
(168,728)
- (168,728)
Income
tax
(560,310)
-
(560,310)
(434,901)
- (434,901)
(773,982)
-
(773,982)
(603,629) (603,629)
Profit
for the year
2,165,995
2,165,995 1,243,040
1,243,040
Profit
attributable to the owners of the Company
2,058,040
2,058,040 1,179,750
1,179,750
Profit
attributable to noncontrolling interests
107,955 107,955
63,292
63,292
Basic
earnings per share attributable to owners of the Company (R$):
2.02 2.02
1.16 1.16
Diluted
earnings per share attributable to owners of the Company (R$):
2.01 2.01
1.16 1.16</t>
  </si>
  <si>
    <t>(3) SUMMARY OF SIGNIFICANT ACCOUNTING POLICIES</t>
  </si>
  <si>
    <t>Summary Of Significant Accounting Policies [Abstract]</t>
  </si>
  <si>
    <t>SUMMARY OF SIGNIFICANT ACCOUNTING POLICIES</t>
  </si>
  <si>
    <t>( 3 ) SUMMARY OF SIGNIFICANT ACCOUNTING
POLICIES The significant accounting policies
used in preparing the Group’s financial statements are set out below. These policies have been consistently applied to all
reporting periods, except for the new accounting standards and interpretations adopted by the Group on January 1, 2019 described
in note 3.17. 3.1
Cash and cash equivalents In
the statements of cash flows, cash and cash equivalents include negative balances of overdraft accounts that are immediately payable
and are an integral part of the Group’s cash management. Cash
and cash equivalents comprise the balances of cash and financial investments with original maturities of three months or less
from the contract date, which are subject to an insignificant risk of change in fair value at the settlement date and are used
by the Group in the management of short-term obligations. The purpose of determining the components
of the company's cash and cash equivalents is to maintain sufficient cash to ensure the continuity of investments and the fulfillment
of short- and long-term obligations, maintaining the return on its capital structure at appropriate levels aimed at business continuity
and increased value for shareholders and investors. 3.2
Concession agreements Distribution
companies The
IFRIC 12 – Service Concession Arrangements establish general guidelines for the recognition and measurement of obligations
and rights related to concession agreements and apply to situations in which the granting authority controls or regulates which
services the concessionaire should provide with the infrastructure, to whom the services should be provided and at what price,
and controls any significant residual interest in the infrastructure at the end of the concession period. When
these criteria are met, the infrastructure of distribution concessionaires is segregated as contract assets at the time of construction,
up to the completion of construction, in accordance with the IFRS requirements, so that, when operational, the following are reclassified
in the financial statements from contract assets to (i) intangible asset corresponding to the right to operate the concession
and collect from the users of public utilities, and (ii) financial asset corresponding to the unconditional contractual
right to receive cash (indemnity) by transferring control of the assets at the end of the concession. The
concession financial asset of distribution companies is measured based on its fair value, determined in accordance with the remuneration
base for the concession assets, pursuant to the legislation in force established by the Brazilian Electricity Regulatory Agency
(Agência Nacional de Energia Elétrica - ANEEL), and takes into consideration changes in the fair value, mainly based
on factors such as new replacement value, and adjustment for Extended Comprehensive Consumer Price Index (“IPCA”)
for the distribution subsidiaries. The financial asset of distribution companies is classified as fair value through profit or
loss, with the corresponding fair value changes entry in the Net Operating Revenue in the statement of profit or loss for the
year (notes 4 and 25). The
remaining amount is recognized as intangible asset and relates to the right to charge consumers for electric energy distribution
services, and is amortized in accordance with the consumption pattern that reflects the estimated economic benefit to the end
of the concession. Considering that (i) the tariff
model that does not provide for a profit margin for the infrastructure construction services from distribution, (ii) the way in
which the subsidiaries manage the constructions by using a high level of outsourcing, and (iii) the fact that there is no provision
for profit margin on construction in the Group‘s business plans, Management is of the opinion that the margins on this operation
are irrelevant, and therefore no mark-up to the cost is considered in revenue. The construction revenue and costs are therefore
presented in the statement of profit or loss for the year in the same amounts. Transmission companies: The
Group’s transmission companies are responsible for constructing and operating the transmission infrastructure in order to
carry the energy from the generation centers to the distribution points, according to their concession arrangements. The
energy transmission company has the obligation to maintain its transmission infrastructure available to its users to guarantee
the receipt of the Permitted Annual Revenue (RAP) during the concession agreement term. Potential unamortized investments generate
the right to indemnity at the end of the concession arrangement. The transmission infrastructure is classified
as a contract asset. The right to consideration for goods and services is subject to the satisfaction of performance obligations
and not only to the passage of time. 3.3 Financial instruments Policy
applicable from January 1, 2018 -
Financial assets Financial assets are recognized initially
on the date that they are originated or on the trade date at which the Company or its subsidiaries become parties to the contractual
provisions of the instrument. Derecognition of a financial asset occurs when the contractual rights to the cash flows from the
asset expire or when the risks and rewards of ownership of the financial asset are transferred. Subsequent measurement and gains and losses:
Policy applicable from January 1, 2018
Financial
assets measured at fair value through profit or loss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struments at fair value through other comprehensive income (FVOCI) These
assets are subsequently measured at fair value. Net gains and losses are recognized in other comprehensive income, except
for interest income calculated using the effective interest method, foreign exchange gains and losses and impairment, which
are recognized in profit or loss. On derecognition, gains and losses accumulated in other comprehensive income are reclassified
to profit or loss. The Group has no financial assets of this classification.
Equity
instrument at fair value through other comprehensive income. These
assets are subsequently measured at fair value. All gains and losses are recognized in other comprehensive income and are
never reclassified to profit or loss, except dividends which are recognized as income in profit or loss (unless the dividend
clearly represents a recovery of part of the cost of the investment). The Group has no financial assets of this classification. Subsequent measurement and gain and loss:
Policy applicable before January 1, 2018
Financial
assets measured at fair value through profit or loss (FVTPL) These
assets are subsequently measured at fair value. Net gains or losses, including interest or dividend income, are recognized
in profit or loss.
Held-to
maturity financial assets These
assets are measured at amortized cost using the effective interest method.
Loans
and receivables These
assets are measured at amortized cost using the effective interest method.
Available-for-sale
financial assets These
assets are measured at fair value and changes therein, other than impairment
losses, interest income and foreign currency differences on debt instruments, were recognized
in Other Comprehensive Income and accumulated in the fair value reserve. When these assets
were derecognized, the gain or loss accumulated in equity was
reclassified to profit or loss.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mortized
Cost: A financial asset is measured at amortized cost if it meets both of the following conditions and is not designated as at
FVTPL:
o it
is held within a business model whose objective is to hold assets to collect contractual cash flows; and
o its
contractual terms give rise on specified dates to cash flows that are solely payments of principal and interest on the principal
amount outstanding. Fair
Value through Other Comprehensive Income (FVOCI): A debt investment is measured at FVOCI if it meets both of the following conditions
and is not designated as at FVTPL:
o it
is held within a business model whose objective is to hold assets to collect contractual cash flows, as the selling of financial
assets; and
o its
contractual terms give rise on specified dates to cash flows that are solely payments of principal and interest on the principal
amount outstanding. On
initial recognition of an equity investment that is not held for trading, the Group may irrevocably elect to present subsequent
changes in the investment’s fair value in Other Comprehensive Income. This election is made on an investment-by-investment
basis. All financial assets not classified
as measured at amortized cost or FVOCI as described above are measured at FVTPL. This includes all derivative financial assets
(see Note 35). On initial recognition, the Group may irrevocably designate a non-derivative financial asset that otherwise meets
the requirements to be measured at amortized cost or at FVOCI as at FVTPL if doing so eliminates or significantly reduces an accounting
mismatch that would otherwise arise. Business model assessment: -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s collected; and -
the frequency, volume and timing of sales of financial assets in prior periods, the reasons for such sales and expectations about
future sales activity. Financial assets that are held for trading
or are managed and whose performance is evaluated on a fair value basis are measured at FVTPL.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o contingent
events that would change the amount or timing of cash flows;
o terms
that may adjust the contractual coupon rate, including variable rate features;
o prepayment
and extension features; and
o terms
that limit the Group’s claim to cash flows from specified assets (e.g. non-recourse features). For
transactions involving the purchase and sale of energy conducted by the trading subsidiaries, the Group keeps an accounting policy
defined in accordance to its business strategy with instruments measured at amortized cost, which refer to contracts already signed
and still held with the purpose of receipt or delivery of energy according to the expected requirements by the Company related
to purchase or sale. The transactions are generally long-term and are never settled by the net cash amount or another financial
instrument and, even if some contract has a certain flexibility, the strategy of the Group’s portfolio is not changed for
this reason. -
Financial liabilities Financial
liabilities are initially recognized on the date that they are originated or on the trade date at which the Company or its subsidiaries
become a party to the contractual provisions of the instrument. The classification of financial liabilities are as follows:
i.
Measured
at fair value through profit or loss: these are financial liabilities that are: (i) designated at fair value in order to match
the effects of recognition of income and expenses to obtain more relevant and consistent accounting information, or (ii) derivatives.
These liabilities are measured at fair value, which changes are recognized in profit or loss and any subsequent change in
their fair value attributable to credit risk in liabilities is subsequently recognized in comprehensive income.
ii.
Measured
at amortized cost: these are other financial liabilities not classified into the previous category. They are measured initially
at fair value net of any cost attributable to the transaction and subsequently measured at amortized cost using the effective
interest rate method. The
Group recognizes financial guarantees when these are granted to non-controlled entities or when the financial guarantee is granted
at a percentage higher than the Company's interest to cover commitments of joint ventures. Such financial guarantees are initially
measured at fair value, by recognizing (i) a liability corresponding to the risk of non-payment of the debt, which is amortized
against finance income simultaneously and in proportion to amortization of the debt, and (ii) an asset equivalent to the right
to compensation by the guaranteed party or a prepaid expense under the guarantees, which is amortized by receipt of cash from
other shareholders or at the effective interest rate over the term of the guarantee. After initial recognition, guarantees are
measured periodically at the higher of the amount determined in accordance with IAS 37 and the amount initially recognized less
accumulated amortization. Financial
assets and liabilities are offset and presented at their net amount when, and only when, there is a legal right to offset the
amounts and the intent to realize the asset and settle the liability simultaneously. The
classifications of financial instruments (assets and liabilities) are described in note 35. -
Issued Capital Common shares are classified as equity.
Additional costs directly attributable to share issues and share options are recognized as a deduction from equity, net of any
tax effects. 3.4
Property, plant and equipment Items
of property, plant and equipment are measured at acquisition, construction or formation cost less accumulated depreciation and,
if applicable, accumulated impairment losses. Cost also includes any other costs attributable to bringing the assets to the place
and in a condition to operate as intended by Management, the cost of dismantling and restoring the site on which they are located
and capitalized borrowing costs on qualifying assets. The
replacement cost of items of property, plant and equipment is recognized if it is probable that it will involve economic benefits
for the subsidiaries and if the cost can be reliably measured, and the value of the replaced item is written off. Maintenance
costs are recognized in profit or loss as they are incurred. Depreciation is calculated on a straight-line
basis, at annual rates of 2% to 20%, taking into consideration the estimated useful life of the assets, as instructed and defined
by the granting authority. Gains
and losses on disposal/ write-off of an item of property, plant and equipment are determined by comparing the proceeds from disposal
with the residual value of the asset, and are recognized net within other operating income/expenses. Assets and facilities used in the electric
generation, transmission and distribution activities are tied to these services and may not be removed, donated, disposed of,
assigned or pledged in mortgage without the prior and express authorization of ANEEL. ANEEL, through Resolution No. 20 of February
3, 1999, amended by Normative Resolution No. 691 of December 8, 2015, releases Public Electric Energy Utility concessionaires
from prior authorization for release of assets of no use to the concession, but determines that the proceeds from the disposal
be deposited in a restricted bank account for use in the acquisition of new assets related to electric energy services. 3.5 Intangible assets and contract
assets Includes
rights related to non-physical assets such as goodwill and concession exploration rights, software and rights-of-way. Goodwill
that arises on the acquisition of subsidiaries is measured based on the difference between the fair value of the consideration
transferred for acquisition of a business, adding the portion of noncontrolling interests, and the net fair value of the assets
and liabilities of the subsidiary acquired. Goodwill
is subsequently measured at cost less accumulated impairment losses. Goodwill and other intangible assets with indefinite useful
lives, if any, are not subject to amortization and are tested annually for impairment. A
bargain purchase is recognized as a gain in the statement of profit or loss in the year of the business acquisition. Intangible
assets corresponding to the right to operate concessions may have three origins, as follows:
i. Acquisitions
through business combinations: the portion arising from business combinations that corresponds to the right to operate the
concession amortized over the remaining period of the concessions, on a straight-line basis;
ii. Investments
in infrastructure in service (application of IFRIC 12 - Concession Agreements): under the electric energy distribution concession
agreements with the subsidiaries, the recognized intangible asset corresponds to the concessionaires' right to charge the
consumers for use of the concession infrastructure. Since the exploration term is defined in the agreement, intangible assets
with defined useful lives are amortized over the concession period in proportion to a curve that reflects the consumption
pattern in relation to the economic benefits. For further information see note 3.2.
Items
comprised in the infrastructure are directly tied to the Group’s electric energy distribution operation and shall comply
with the same regulatory rules described in item 3.4.
iii. Use
of Public Asset: upon certain generation concessions were granted with the condition of payments to the federal government
for Use of Public Asset. The Company records this obligation at present value, on the signing date, and the corresponding
intangible assets. This intangible assets balance, comprising the interests capitalized until the operation date, is being
amortized on a straight-line basis over the period of each concession. From January 1, 2018, the concession infrastructure
assets of the distribution companies were classified as contract assets during the construction or improvement period in accordance
with the criteria of IFRS 15. 3.6
Impairment Policy
applicable from January 1, 2018 -
Financial assets The
Groups assesses evidence of impairment for certain receivables at both an individual and a collective level. Receivables that
are not individually significant are collectively assessed for impairment. Collective assessment is carried out by grouping together
assets with similar risk characteristics. The Group recognizes loss allowances
for ECLs on: (i) financial assets measured at amortized cost; (ii) debt investments measured at FVOCI, when applicable; and (iii)
contract assets. The
Group measures loss allowances, using the simplified recognition approach, at an amount equal to lifetime ECLs.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and including forward-looking information. The
Group considers a financial asset to be in default when the borrower has not complied with its contractual payment obligations
and is unlikely to pay its obligations. The
Group uses an allowance matrix based on its historical default rates observed along the expected lifetime of the trade receivables
to estimate the expected credit losses for the lifetime of the asset where the history of losses is adjusted to consider the effects
of the current conditions and its forecasts of future conditions that did not affect the period in which the historical data were
based. The
methodology developed by the Group resulted in a percentage of expected loss for bills of consumers, concessionaires and licensees
that is in compliance with IFRS 9 described as expected credit losses, comprising in a single percentage the probability of loss
weighted by the expected loss and possible results, that is, comprising the Probability of Default (“PD”), Exposure
At Default (“EAD”) and Loss Given Default (“LGD”). At
each reporting date, the Group assesses whether financial assets carried at amortized cost and debt securities at FVOCI, when
applicable, are credit-impaired. A financial asset is ‘credit-impaired’ when one or more events that have a detrimental
impact on the estimated future cash flows of the financial asset have occurred. Evidence
that a financial asset is credit-impaired includes the following observable data:
o significant
financial difficulty of the borrower or issuer;
o a
breach of contractual clauses;
o the
restructuring of a loan or advance by the Group on terms that the Group would not consider otherwise;
o it
is probable that the borrower will enter bankruptcy or other financial reorganization; or
o the
disappearance of an active market for a security because of financial difficulties. Impairment
losses related to consumers, concessionaires and licensees recognized in financial assets and other receivables, including contract
assets, are recognized in profit or loss. -
Non-financial assets Non-financial
assets that have indefinite useful lives, such as goodwill, are tested annually for impairment to assess whether the asset's carrying
amount does not exceed its recoverable amount. Other assets subject to amortization are tested for impairment whenever events
or changes in circumstances indicate that the carrying amount may be impaired. An
impairment loss is recognized if the carrying amount of an asset exceeds its estimated recoverable amount, which is the greater
of (i) its fair value less costs to sell and (ii) its value in use. The assets ( e.g. 3.7
Provisions A provision is recognized if, as a result
of a past event, there is a legal or constructive obligation that can be estimated reliably, and it is probable (more likely than
not) that an outflow of economic benefits will be required to settle the obligation. When applicable, provisions are determined
by discounting the expected future cash outflows at a rate that reflects current market assessment and the risks specific to the
liability. 3.8
Employee benefits Certain
subsidiaries have post-employment benefits and pension plans and are regarded as Sponsors of these plans. Although the plans have
particularities, they have the following characteristics:
i. Defined
contribution plan: a post-employment benefit plan under which the Sponsor pays fixed contributions into a separate entity
and will have no liability for the actuarial deficits of the plan. The obligations are recognized as an expense in the statement
of profit or loss in the periods during which the services are rendered.
ii. Defined
benefit plan: The net obligation is calculated as the difference between the present value of the actuarial obligation based
on assumptions, biometric studies and interest rates in line with market rates, and the fair value of the plan assets as of
the reporting date. The actuarial liability is calculated annually by independent actuaries, under the responsibility of Management,
using the projected unit credit method. Actuarial gains and losses are recognized in other comprehensive income when they
occur. Net Interest (income or expense) is calculated by applying the discount rate at the beginning of the period to the
net amount of the defined benefit asset or liability. When applicable, the cost of past services is recognized immediately
in profit or loss. If the plan records a surplus and it becomes
necessary to recognize an asset, the recognition is limited to the present value of future economic benefits available in the
form of reimbursements or future reductions in contributions to the plan. 3.9
Dividends and Interest on capital Under
Brazilian law, the Company is required to distribute a mandatory minimum annual dividend of 25% of profit adjusted in accordance
with the Company´s bylaws. A provision may only be made for the minimum mandatory dividend, and dividends declared but not
yet approved are only recognized as a liability in the financial statements after approval by the competent body. According to
Law 6,404/76, they will therefore be held in equity, in the “additional dividend proposed” account, as they do not
meet the present obligation criteria at the reporting date. On
May 21, 2019, the Company's Board of Directors approved a Dividend Policy that establishes the Company’s annual dividend
distribution of at least 50% of the adjusted profit in accordance with Law 6,404/76. This policy establishes factors that will
influence the distribution amounts, such as the Company's financial condition, future prospects, macroeconomic conditions, tariff
reviews and adjustments, regulatory changes and the Company's growth strategy. It also highlights that certain obligations specified
in financial contracts may limit the amount to be distributed. The approved policy is merely indicative in order to signal to
the market the treatment the Company intends to give to the dividend distribution and, therefore, it has a programmatic nature
and is not binding on the Company or its managing bodies. As
established in the Company's bylaws and in accordance with current corporate law, the Board of Directors is responsible for declaring
an interim dividend and interest on capital determined in a half-yearly statement of income. An interim dividend and interest
on capital declared at the base date of June 30 is only recognized as a liability in the Company's financial statement after the
date of the Board of Directors' decision. Interest on capital is treated in the
same way as dividends and is also stated in changes in equity. The withholding income tax on interest on capital is always recognized
as a charge to equity with a balancing item in liabilities upon the proposal for its payment, even if not yet approved, since
it meets the criterion of obligation at the time of Management’s proposal. 3.10 Revenue recognition IFRS 15 establishes a revenue recognition
model that considers five steps: (i) identify the contract with a customer; (ii) identify the performance obligations in the contract;
(iii) determine the transaction price; (iv) allocate the transaction price to the performance obligations in the contract; and
(v) recognize revenue when (or as) the entity satisfies a performance obligation. Thus,
revenue is recognized only when (or if) the performance obligation is satisfied, that is, when the “control” of the
goods or services of a certain transaction is actually transferred to the customer. The
revenue from electric energy distribution is recognized when the energy is supplied. The energy distribution subsidiaries perform
the reading of the consumption of their customers based on a reading routine (calendar and reading route) and invoice monthly
the consumption of MWh based on the reading performed for each consumer. As a result, part of the energy distributed during the
month is not billed at the end of the month and, consequently, an estimate is developed by Management and recorded as “Unbilled”.
This unbilled revenue estimate is calculated using as a base the total volume of energy of each distributor made available in
the month and the annualized rate of technical and commercial losses. The
revenue from energy generation sales is recognized based on the assured energy and at tariffs specified in the terms of the supply
contracts or the current market price, as appropriate. The
revenue from energy trading is recognized based on bilateral contracts with market agents and properly registered with the Electric
Energy Trading Chamber – CCEE. The
revenue from services provided is recognized when the service is provided, under a service agreement between the parties. The
revenue from construction contracts is recognized based on the reach of the performance obligation over time, considering the
fulfillment of one of the following criteria:
(a) the
customer simultaneously receives and consumes the benefits provided by the entity’s performance as the entity performs;
(b) the
entity’s performance creates or enhances an asset (for example, work in progress) that the customer controls as the
asset is created or enhanced;
(c) the
entity’s performance does not create an asset with an alternative use to the entity and the entity has an enforceable
right to payment for performance completed to date. The
provision of infrastructure construction services is recognized in accordance with IFRS 15, against a contract asset. The revenues of the transmission companies,
recognized as operating revenue, are:
· Construction
revenue: Refers to the services of construction of electric energy transmission facilities. These are recognized according
to the percentage of completion of the construction works.
· Financing
component: Refers to the interest recognized under the accrual basis on the amount receivable from the construction revenue.
· Revenue
from operation and maintenance: Refers to the services of operation and maintenance of electric energy transmission facilities
aimed at non-interruption of availability of these facilities, recognized based on incurred costs. No single consumer accounts for 10%
or more of the Group’s total revenue. 3.11
Income tax and social contribution Income
tax and social contribution expenses are calculated and recognized in accordance with the legislation in force and comprise current
and deferred taxes. Income tax and social contribution are recognized in the statement of profit or loss except to the extent
that they relate to items recognized directly in equity or other comprehensive income, when the net amounts of these tax effects
are already recognized, and those arising from the initial recognition in business combinations. Current taxes are the expected
taxes payable or receivable/recoverable on the taxable profit or loss, which reflects the uncentanties related to the calculation,
if any. Deferred taxes are recognized for temporary differences between the carrying amounts of assets and liabilities for accounting
purposes and the equivalent amounts used for tax purposes and for tax loss carryforwards and reflects the uncertainty related
to the income tax, if any. The
Company and certain subsidiaries recognize in their financial statements the effects of tax loss carryforwards and deductible
temporary differences, based on projections of future taxable profits, approved annually by the Boards of Directors and examined
by the Fiscal Council. The subsidiaries also recognized tax credits relating to the tax benefits created by the corporate restructuring,
which are amortized on a straight line basis for the remaining period of each concession agreement. Deferred
tax assets and liabilities are offset if there is a legally enforceable right to offset current tax liabilities and assets, and
they relate to taxes levied by the same tax authority on the same ta</t>
  </si>
  <si>
    <t>(4) DETERMINATION OF FAIR VALUES</t>
  </si>
  <si>
    <t>Determination Of Fair Values [Abstract]</t>
  </si>
  <si>
    <t>DETERMINATION OF FAIR VALUES</t>
  </si>
  <si>
    <t>(
4 ) DETERMINATION OF FAIR VALUES A
number of the Group’s accounting policies and disclosures require the determination of fair value, for both financial and
non-financial assets and liabilities. Fair values have been determined for measurement and / or disclosure purposes based on the
following methods. When applicable, further information on the assumptions used in determining fair values is disclosed in the
notes specific to that asset or liability. The
Group measures fair value as the price that would be received for the sale of the asset or paid to transfer a liability in an
orderly transaction between market participants at the measurement date. -
Property, plant and equipment, intangible assets and contract assets The
fair value of items of property, plant and equipment, intangible assets and contract assets are based on the market approach and
cost approaches using quoted market prices for similar items when available and replacement cost when appropriate. -
Financial instruments Financial
instruments measured at fair values are valued based on quoted prices in an active market, or, if such prices were not available,
assessed using pricing models, applied individually for each transaction, taking into consideration the future cash flows, based
on the conditions contracted, discounted to present value at market interest rate curves, based on information obtained, when
available, from the B3 S.A. – Brasil, Bolsa, Balcão Associação Brasileira
das Entidades dos Mercados Financeiro e de Capitais The
right to compensation, to be paid by the Federal Government, regarding the assets of the distribution concessionaires at the end
of the concession agreement are recognized at fair value through profit and loss. The methodology adopted for marking these assets
to fair value is based on the tariff review process for distributors. This review, conducted every four or five years according
to each concessionaire, involves assessing the replacement price for the distribution infrastructure, in accordance with criteria
established by the granting authority (“ANEEL”). This valuation basis is used for setting the distribution companies
tariff, which is increased annually up to the next tariff review, based on the parameter of the main inflation indices. Accordingly,
at the time of the tariff review, each distribution concessionaire adjusts the position of the financial asset base for compensation
at the amounts ratified by the granting authority and uses the Extended Consumer Price Index (“IPCA”) as the best
estimates for adjusting the original value until next tariff review process.</t>
  </si>
  <si>
    <t>(5) CASH AND CASH EQUIVALENTS</t>
  </si>
  <si>
    <t>Cash and cash equivalents [abstract]</t>
  </si>
  <si>
    <t>CASH AND CASH EQUIVALENTS</t>
  </si>
  <si>
    <t>( 5 ) CASH AND CASH EQUIVALENTS
Dec
31, 2019 Dec
31, 2018
Bank
balances
450,622
422,968
Short-term
financial investments 1,486,541
1,468,489
Overnight
investment (a)
-
66
Bank
certificates of deposit (b) 1,279,740
639,601
Investment
funds (c)
206,801
828,822
Total
1,937,163
1,891,457
(a) Current
account balances, which earn daily interest by investment in repurchase agreements secured on Bank Certificate Deposit (CDB)
and interest of 15% of the variation in the Interbank Certificate of Deposit (CDI).
(b) Short-term
investments in (i) Bank Certificates of Deposit (CDB) R$ 994,521 in December 31, 2019 and R$ 462,551 in December 31, 2018,
(ii) secured debentures R$ 284,863 and R$ 177,050 in December 31, 2018 and (iii) leasing notes (R$356), with major financial
institutions that operate in the Brazilian financial market, with daily liquidity, short term maturity, low credit risk and
interest equivalent, on average, to 94.13% of the CDI.
(c) Investments
funds, with high liquidity and interest equivalent, on average, to 92.26% of the CDI, subject to floating rates tied to the
CDI linked to federal government bonds, CDBs, financial bills and secured debentures of major financial institutions, with
low credit risk and short term maturity.</t>
  </si>
  <si>
    <t>(6) SECURITIES</t>
  </si>
  <si>
    <t>Securities [Abstract]</t>
  </si>
  <si>
    <t>SECURITIES</t>
  </si>
  <si>
    <t xml:space="preserve"> ( 6 ) SECURITIES
Securities Dec
31, 2019
Investment
funds (a) 449,786
Direct
application (b) 401,218
Total 851,004
(a) This
refers to amounts invested in government securities, Financial Bills ("LF") and Financial Treasury Bills ("LFT"), through
investment fund quotas, yielding on average 99.87% of the CDI, with maturity date as from September 2020.
(b) This
refers to amounts invested in government securities and LFT, yielding on average 100% of the CDI, with maturity date in September
2020.</t>
  </si>
  <si>
    <t>(7) CONSUMERS, CONCESSIONAIRES AND LICENSEES</t>
  </si>
  <si>
    <t>Consumers Concessionaires And Licensees [Abstract]</t>
  </si>
  <si>
    <t>CONSUMERS, CONCESSIONAIRES AND LICENSEES</t>
  </si>
  <si>
    <t xml:space="preserve"> ( 7 ) CONSUMERS, CONCESSIONAIRES
AND LICENSEES The balance derives mainly from the
supply of electric energy. The following table shows the breakdown at December 31, 2019 and 2018:
Amounts coming due Past due Total
until 90 days &gt; 90 days Dec 31, 2019 Dec 31, 2018
Current
Consumer classes
Residential 862,310 623,993 74,327 1,560,630 1,459,186
Industrial 338,849 77,400 87,829 504,078 480,184
Commercial 365,729 96,886 35,884 498,499 466,483
Rural 110,692 27,253 11,919 149,864 123,392
Public administration 87,233 28,149 4,007 119,389 99,051
Public lighting 66,735 6,890 5,747 79,373 77,868
Public utilities 99,803 19,536 5,317 124,655 121,840
Billed 1,931,351 880,107 225,030 3,036,488 2,828,004
Unbilled 1,230,883 - - 1,230,883 1,158,106
Financing of consumers' debts 172,992 37,469 36,970 247,431 224,903
CCEE transactions 319,728 2,313 28,313 350,354 175,176
Concessionaires and licensees 387,444 3,838 12,346 403,628 428,361
Others 50,191 - - 50,191 34,002
4,092,589 923,727 302,659 5,318,975 4,848,552
Allowance for doubtful accounts (333,396) (300,601)
Total 4,985,578 4,547,951
Noncurrent
Financing of consumers' debts 179,045 - - 179,045 196,635
Free Energy 6,739 - - 6,739 6,360
CCEE transactions 221,382 305,901 - 527,284 549,800
Total 407,166 305,901 - 713,068 752,795 Financing of Consumers' Debts - Electric Energy Trading Chamber (CCEE)
transactions - Concessionaires and Licensees Allowance for doubtful accounts The allowance for doubtful accounts is recognized
based on the expected credit loss (ECL), adopting the simplified method of recognizing, based on historical and future probability
of default. The allowance methodology is detailed in note 35(e). Movements in the allowance for doubtful accounts are shown
below:
Consumers, concessionaires and licensees Other Total
As of December 31, 2016 (261,525) (27,992) (289,517)
Allowance - reversal (recognition) (263,668) (1,439) (265,107)
Recovery of revenue 110,008 - 110,008
Write-off of accrued receivables 148,309 52 148,361
As of December 31, 2017 (266,876) (29,379) (296,255)
Allowance - reversal (recognition) (277,802) 1,419 (276,383)
Recovery of revenue 107,122 - 107,122
Effects on first adoption of IFRS 9 (72,687) (738) (73,426)
Write-off of accrued receivables 209,641 - 209,641
As of December 31, 2018 (300,601) (28,698) (329,299)
Allowance - reversal (recognition) (433,224) (320) (433,543)
Recovery of revenue 200,046 73 200,119
Write-off of accrued receivables 200,382 (73) 200,309
As of December 31, 2019 (333,396) (29,019) (362,415)</t>
  </si>
  <si>
    <t>(8) TAXES RECOVERABLE</t>
  </si>
  <si>
    <t>Taxes Recoverable [Abstract]</t>
  </si>
  <si>
    <t>TAXES RECOVERABLE</t>
  </si>
  <si>
    <t>( 8 ) TAXES RECOVERABLE
Dec 31, 2019 Dec 31, 2018
Current
Prepayments of social contribution - CSLL 5,088 12,373
Prepayments of income tax - IRPJ 12,522 36,972
Income tax and social contribution to be offset 70,088 74,395
Income tax and social contribution recoverable 87,698 123,739
Withholding income tax - IRRF on interest on capital 40,432 8,163
Withholding income tax - IRRF 80,499 92,210
State VAT - ICMS to be offset 144,415 125,669
Social Integration Program - PIS 10,958 9,970
Contribution for Social Security Funding - COFINS 51,084 46,741
Others 4,039 4,764
Other taxes recoverable 331,428 287,517
Total current 419,126 411,256
Noncurrent
Social contribution to be offset - CSLL 65,589 62,458
Income tax to be offset - IRPJ 35,939 5,508
Income tax and social contribution recoverable 101,528 67,966
State VAT - ICMS to be offset 191,523 174,596
Social Integration Program - PIS 30,987 1,060
Contribution for Social Security Funding - COFINS 142,779 4,885
Others 5,306 5,185
Other taxes recoverable 370,595 185,725
Total noncurrent 472,123 253,691 Withholding income tax - IRRF Social contribution to be offset
– CSLL State VAT - ICMS to be offset – Exclusion of ICMS from the PIS and COFINS tax base A
number of subsidiaries of the Group are parties to several pending legal proceedings involving the Brazilian federal government
that address the exclusion of ICMS amounts from the PIS and COFINS tax base, as well as the Group subsidiaries’ rights to
receive refunds of other amounts previously paid. In 2019, CPFL Santa Cruz (related to the original lawsuit presented by four merged
companies - CPFL Leste Paulista, CPFL Sul Paulista, CPFL Jaguari and CPFL Mococa)
received a favorable final judicial decision on these matters, which is not subject to further appeal. As a result, CPFL Santa
Cruz recognized a tax credit of R$ 166,870 using the calculation method in accordance with the “Federal Revenue Orientation
13/2018”. Based on advice of external legal counsel, the Group understands that amounts received as tax credits by its distribution
subsidiaries and will need to be refunded to consumers as soon the Brazilian Federal Revenue approves such tax credits as compensation
payable to affected consumers. The Group is still discussing with its external legal advisors the relevant time period applicable
to calculating the refunds of tax credits to consumers, which may be for a period of three, five or ten years. On 2019, CPFL Santa
Cruz recognized a liability related to tax credits that need to be refunded for the maximum period of 10 years. As
a result, for the year ended December 31, 2019, CPFL Santa Cruz recognized an increase of R$ 167,777 as “Taxes Recoverable”,
against R$ 132,607 of increase in “Other Payable – Consumers” and a decrease of R$ 34,495 as “Deduction
from operating revenues – PIS and COFINS” financial adjustment of R$ 675.
No other amounts have been recognized as the other Group subsidiaries await final decisions in their respective legal proceedings.</t>
  </si>
  <si>
    <t>(9) SECTOR FINANCIAL ASSETS AND LIABILITIES</t>
  </si>
  <si>
    <t>Sector Financial Assets And Liabilities [Abstract]</t>
  </si>
  <si>
    <t>SECTOR FINANCIAL ASSETS AND LIABILITIES</t>
  </si>
  <si>
    <t>( 9 ) SECTOR FINANCIAL ASSETS AND LIABILITIES The breakdown and changes for the year in the balances of
Sector financial asset and liability is as follows:
As of December 31, 2018 Operating revenue (note 27) Finance results (note 30) As of December 31, 2019
Deferred Approved Total Constitution Realization Monetary adjustment Deferred Approved Total
Parcel "A" 1,306,751 592,281 1,899,031 753,571 (1,367,194) 103,815 891,247 497,977 1,389,225
CVA (*)
CDE (**) 208,156 (7,275) 200,881 50,609 (149,085) 16,954 1,277 118,083 119,360
Electric energy cost 586,027 634,599 1,220,626 130,313 (925,376) 49,173 294,291 180,446 474,737
ESS and EER (***) (562,800) (450,230) (1,013,030) (441,381) 857,459 (45,704) (341,381) (301,275) (642,656)
Proinfa 246 3,129 3,375 43,537 (24,907) 2,236 881 23,361 24,242
Basic network charges 36,256 23,526 59,782 180,488 (55,344) 3,728 180,686 7,967 188,654
Pass-through from Itaipu 1,141,254 465,184 1,606,438 902,954 (1,200,945) 82,886 848,587 542,747 1,391,334
Transmission from Itaipu 31,784 12,439 44,222 37,098 (35,857) 2,575 29,275 18,763 48,038
Neutrality of industry charges (40,763) (8,370) (49,133) (42,280) 67,696 (971) 9,636 (34,324) (24,688)
Overcontracting (93,409) (80,721) (174,130) (107,768) 99,164 (7,062) (132,005) (57,791) (189,796)
Other financial components (275,550) (115,325) (390,875) (86,443) 97,605 (15,737) (285,566) (109,885) (395,451)
Total 1,031,201 476,956 1,508,156 667,128 (1,269,589) 88,079 605,681 388,092 993,775
Current assets 1,330,981 1,093,588
Noncurrent assets 223,880 2,748
Noncurrent liabilities (46,703) (102,561)
As of December 31, 2017 Operating revenue Finance income /expense Receipt As of December 31, 2018
Deferred Approved Total Constitution Realization Monetary adjustment Tariff flag Deferred Approved Total
Parcel "A" 924,943 (235,916) 689,026 1,416,031 656 90,658 (297,340) 1,306,751 592,281 1,899,031
CVA (*)
CDE (**) (235,901) (263,520) (499,422) 352,202 358,731 (10,630) - 208,156 (7,275) 200,881
Electric energy cost 1,625,759 (18,280) 1,607,479 416,476 (599,527) 93,538 (297,340) 586,027 634,599 1,220,626
ESS and EER (***) (974,091) (167,048) (1,141,139) (686,829) 878,350 (63,412) - (562,800) (450,230) (1,013,030)
Proinfa (610) (17,961) (18,572) 8,456 13,411 80 - 246 3,129 3,375
Basic network charges (20,163) 23,387 3,224 69,335 (16,318) 3,540 - 36,256 23,526 59,782
Pass-through from Itaipu 959,518 125,860 1,085,378 1,222,806 (781,341) 79,596 - 1,141,254 465,184 1,606,438
Transmission from Itaipu 7,802 7,806 15,608 38,876 (11,909) 1,648 - 31,784 12,439 44,222
Neutrality of industry charges 32,566 112,084 144,651 (81,435) (110,305) (2,044) - (40,763) (8,370) (49,133)
Overcontracting (469,937) (38,244) (508,181) 76,143 269,565 (11,657) - (93,409) (80,721) (174,130)
Other financial components (193,496) 21,812 (171,685) (327,883) 119,112 (10,419) - (275,550) (115,325) (390,875)
Total 731,447 (214,104) 517,341 1,088,148 119,768 80,240 (297,340) 1,031,201 476,956 1,508,156
Current assets 210,834 1,330,981
Noncurrent assets 355,003 223,880
Current liabilities (40,111) -
Noncurrent liabilities (8,385) (46,703) (*) Deferred tariff costs and gains variations from Parcel
“A” items a) CVA Refers to the variations of the
Parcel “A” account, in accordance with note 3.14. These amounts are adjusted based on the SELIC rate and are compensated
in the subsequent tariff processes. b) Neutrality of industry charges Refers to the neutrality of the
industry charges contained in the electric energy tariffs, calculating the monthly differences between the amounts billed relating
to such charges and the respective amounts considered at the time the distributors’ tariff was set. c) Energy
overcontracting Electric energy distribution
concessionaires are required to guarantee 100% of their energy market through contracts approved, registered and ratified by ANEEL.
It is also assured to the distribution concessionaries that costs or revenues derived from energy overcontracting will be passed
through the tariffs, limited to 5% of the energy load requirement, as well as the costs related to electric energy deficits. These
amounts are adjusted based on SELIC rate and are compensated in the subsequent tariff processes. d) Other financial components Refers mainly to: (i) excess
demand and excess reactive power that, will be amortized upon the approval of the periodic tariff review cycles; (ii) recalculations
of the tariff processes; and (iii) Tariff effect arising from the bilateral agreement between the parties signatories of the Power
Trading Chamber in the Regulated Environment – CCEAR and (iv) financial guarantees for energy contracts.</t>
  </si>
  <si>
    <t>(10) DEFERRED TAX ASSETS AND LIABILITIES</t>
  </si>
  <si>
    <t>Deferred tax assets and liabilities [abstract]</t>
  </si>
  <si>
    <t>DEFERRED TAX ASSETS AND LIABILITIES</t>
  </si>
  <si>
    <t>( 10 ) DEFERRED TAX ASSETS
AND LIABILITIES 10.1 Breakdown of tax assets and liabilities
Dec 31, 2019 Dec 31, 2018
Social contribution credit (debit)
Tax losses carryforwards 124,852 137,577
Tax benefit of merged intangible 89,511 97,288
Temporarily nondeductible/taxable differences (218,616) (292,257)
Subtotal (4,254) (57,392)
Income tax credit (debit)
Tax losses carryforwards 345,462 382,359
Tax benefit of merged goodwill 288,754 315,189
Temporarily nondeductible/taxable differences (602,934) (809,917)
Subtotal 31,282 (112,369)
PIS and COFINS credit (debit)
Temporarily nondeductible/taxable differences (10,380) (10,086)
Total 16,647 (179,847)
Total tax credit 1,064,716 956,380
Total tax debit (1,048,069) (1,136,227) 10.2 Tax benefit of merged intangible Refers to the tax benefit calculated on
the intangible derived from the acquisition of subsidiaries, as shown in the following table, which had been incorporated and
is recognized in accordance with Instructions No. 319/99 and No. 349/01 issued by the Brazilian Securities and Exchange Commission
(“CVM”). The benefit is realized proportionally to the tax amortization of the merged intangible that gave rise to
it, during the remaining concessions period, as shown in note 14.
December 31, 2019 December 31, 2018
Social contribution Income tax Social contribution Income tax
CPFL Paulista 36,620 101,723 41,246 114,572
CPFL Piratininga 9,145 31,385 10,180 34,938
RGE Sul (RGE) 43,746 144,878 45,863 153,618
CPFL Geração - 10,769 - 12,061
Total 89,511 288,754 97,288 315,189 10.3 Accumulated balances of temporarily
nondeductible/nontaxable differences
December 31, 2019 December 31, 2018
Social contribution Income tax PIS/COFINS Social contribution Income tax PIS/COFINS
Temporarily nondeductible differences
Provision for tax, civil and labor risks 41,817 116,158 - 57,635 160,096 -
Private pension fund 4,006 11,127 - 2,913 8,093 -
Allowance for doubtful debts 33,288 92,466 - 30,316 84,211 -
Free energy supply 9,632 26,756 - 9,166 25,462 -
Research and development and energy efficiency programs 33,289 92,468 - 27,506 76,405 -
Personnel-related provisions 6,225 17,293 - 5,208 14,467 -
Depreciation rate difference 4,097 11,380 - 4,764 13,235 -
Derivatives (46,344) (128,733) - (58,698) (163,051) -
Recognition of concession - adjustment of intangible asset (IFRS) (5,352) (14,867) - (6,399) (17,775) -
Recognition of concession - adjustment of financial asset (IFRS) (171,599) (476,664) - (148,561) (410,608) -
Actuarial losses (IFRS) 25,567 71,020 - 26,001 72,223 -
Fair value adjustment - Derivatives (8,670) (24,082) - 2,711 7,532 -
Fair value adjustment - Debts 9,440 26,222 - (1,854) (5,147) -
Others (28,477) (77,238) (10,380) (18,030) (50,236) (10,086)
Temporarily nondeductible differences - accumulated comprehensive income:
Property, plant and equipment - adjustment of deemed cost (IFRS) (45,568) (126,578) - (48,806) (135,572) -
Actuarial losses (IFRS) 137,853 382,925 - 58,071 161,307 -
Fair value adjustment - Derivatives (318) (883) - (89) (247)
Fair value adjustment - Debts (6,638) (18,439) - (6,683) (18,567)
Temporarily nondeductible differences - Business combination - CPFL Renováveis
Deferred taxes - asset:
Provision for tax, civil and labor risks 10,748 29,855 - 11,620 32,277 -
Fair value of property, plant and equipment (negative value added of assets) 18,344 50,955 - 19,817 55,047 -
Deferred taxes - liability:
Value added derived from determination of deemed cost (19,177) (53,270) - (24,690) (68,584) -
Intangible asset - exploration right/authorization in indirect subsidiaries acquired (216,651) (601,809) - (227,199) (631,106) -
Other temporary differences (4,128) (8,995) - (6,976) (19,379) -
Total (218,616) (602,934) (10,380) (292,257) (809,917) (10,086) 10.4 Reconciliation of the income tax
and social contribution amounts recognized in the statements of income for the years ended December 31, 2019, 2018 and 2017
2019 2018 2017
Social contribution Income tax Social contribution Income tax Social contribution Income tax
Profit before taxes 3,986,293 3,986,293 2,939,977 2,939,977 1,846,670 1,846,670
Reconciliation to reflect effective rate:
Equity interest in associates and joint ventures (349,090) (349,090) (334,198) (334,198) (312,390) (312,390)
Amortization of intangible asset acquired 48,649 62,756 48,649 62,756 48,649 62,756
Effect of presumed profit regime (383,968) (444,168) (242,700) (289,923) (352,101) (430,296)
Adjustment of revenue from excess demand and excess reactive power 162,438 162,438 153,302 153,302 134,778 134,778
Tax incentive - operating profit - - - (52,336) - (71,340)
Other permanent additions (exclusions), net 103,889 50,343 101,581 87,162 74,015 82,631
Tax base 3,568,211 3,468,572 2,666,611 2,566,740 1,439,621 1,312,809
Statutory rate 9% 25% 9% 25% 9% 25%
Tax credit (debit) (321,139) (867,143) (239,995) (641,685) (129,566) (328,202)
Recognized (unrecognized) tax credit, net (12,903) (29,148) 26,323 81,375 (39,162) (106,699)
Provision for tax risks (2,570) (5,097) - - - -
Total (336,610) (901,386) (213,673) (560,310) (168,728) (434,901)
Current (303,332) (804,994) (227,464) (578,381) (153,543) (387,076)
Deferred (33,279) (96,392) 13,791 18,071 (15,185) (47,825) Amortization of intangible asset acquired
Recognized (unrecognized) tax assets,
net The deferred income tax and social contribution
expense recorded in the statement of profit or loss in the amount of R$129,671 (revenue R$ 31,863 in 2018) refers to (i) income
tax and social contribution losses (expense of R$49,703 in 2019 and revenue of R$ 112,491 in 2018); (ii) tax benefit of the merged
intangible of R$45,257 in 2019 and R$ 45,778 in 2018. 10.5 Income tax and social contribution
amounts recognized in equity The deferred income tax and social contribution
recognized directly in equity (other comprehensive income) in 2019, 2018 and 2017 were as follows
2019 2018 2017
Social Contribution Income tax Social Contribution Income tax Social Contribution Income tax
Actuarial losses (gains) 1,122,747 1,122,747 313,243 313,243 (166,857) (166,857)
Limits on the asset ceiling 44,058 44,058 6,617 6,617 21,399 21,399
Basis of calculation 1,166,805 1,166,805 319,860 319,860 (145,458) (145,458)
Statutory rate 9% 25% 9% 25% 9% 25%
Calculated taxes (105,012) (291,701) (28,786) (79,964) 13,092 36,365
Limitation on recognition (reversal) of tax credits 25,229 70,080 7,325 20,347 - -
Taxes recognized in other comprehensive income (79,783) (221,621) (21,461) (59,617) 13,092 36,365
Credit risk fair value measurement of financial liabilities 1,662 1,662 (78,953) (78,953) - -
Deemed cost of property, plant and equipment 38,897 38,897 38,057 38,057 39,202 39,202
Subtotal 40,559 40,559 (40,896) (40,896) 39,202 39,202
Statutory rate 9% 25% 9% 25% 9% 25%
Calculated taxes (3,650) (10,140) 3,681 10,224 (3,528) (9,801)
Total taxes recognized in other comprehensive income (83,434) (231,760) (17,780) (49,393) 9,564 26,564 10.6 Unrecognized deferred tax assets As of December 31, 2019, the parent company
has tax credits on tax loss carryforwards that were not recognized amounting to R$ 82,573 since it is not probable that taxable
profits will be available in the future. This amount can be recognized in the future, according to the annual reviews of taxable
profit projections. Some subsidiaries have also income tax and social
contribution credits on tax loss carryforwards that were not recognized because currently it is not probable that sufficient future
taxable profits will be generated to absorb them. At December 31, 2019, the main subsidiaries that have such non-recognized income
tax and social contribution credits are CPFL Renováveis (R$ 748,435), RGE Sul (R$ 71,894), Sul Geradora (R$ 72,711), CPFL
Telecom (R$ 32,978), CPFL Serviços (R$6,188) and Jaguari Geração (R$ 2,467). These tax losses can be carried
forward indefinitely.</t>
  </si>
  <si>
    <t>(11) CONCESSION FINANCIAL ASSET</t>
  </si>
  <si>
    <t>Concession Financial Asset [Abstract]</t>
  </si>
  <si>
    <t>CONCESSION FINANCIAL ASSET</t>
  </si>
  <si>
    <t>( 11 ) CONCESSION FINANCIAL ASSET
Distribution Transmission Consolidated
As
of December 31, 2016 5,193,511
180,333
5,373,844
Current
-
10,700
10,700
Noncurrent 5,193,511
169,633
5,363,144
Additions 972,254
52,211 1,024,465
Adjustment
of expected cash flow 212,294
- 212,294
Adjustment
- financial asset measured at amortized cost
-
27,807
27,807
Cash
inputs - RAP
-
(15,677)
(15,677)
Disposals
(35,039)
-
(35,039)
Business
combination
(12,338)
-
(12,338)
As
of December 31, 2017 6,330,681
238,723
6,569,404
Current
-
23,736
23,736
Noncurrent 6,330,681
214,987
6,545,668
Transfer
- contract assets 836,516
- 836,516
Transfer
- intangible assets
(52,803)
-
(52,803)
Adjustment
- fair value 362,073
- 362,073
Disposals
(46,318)
-
(46,318)
Adoption
IFRS 15
-
(238,723)
(238,723)
As
of December 31, 2018 7,430,149
- 7,430,149
Noncurrent 7,430,149
- 7,430,149
Transfer
- contract assets 1,090,393
- 1,090,393
Transfer
- intangible assets
(3,502)
-
(3,502)
Adjustment
- fair value 296,037
- 296,037
Disposals
(33,361)
-
(33,361)
As
of December 31, 2019 8,779,717
- 8,779,717
Noncurrent 8,779,717
- 8,779,717
The
amount refers to the financial asset corresponding to the right established in the concession agreements of the energy distributors
to receive cash by compensation upon the return of the assets to the granting authority at the end of the concession, measured
at fair value. According to the current tariff model,
the remuneration for this asset is recognized in profit or loss upon billing to consumers and the realization occurs upon receipt
of the electric energy bills. Moreover, the difference to adjust the balance at fair value (new replacement value - “VNR”
- note 4) is recognized as a balancing item to the operating income account (note 27) in the statement of profit or loss.</t>
  </si>
  <si>
    <t>(12) OTHER ASSETS</t>
  </si>
  <si>
    <t>Other Assets [Abstract]</t>
  </si>
  <si>
    <t>OTHER ASSETS</t>
  </si>
  <si>
    <t xml:space="preserve"> ( 12 ) OTHER ASSETS
Current Noncurrent
Dec
31, 2019 Dec
31, 2018 Dec
31, 2019 Dec
31, 2018
Advances
- FUNCESP
13,562 3,929
6,797
6,797
Advances
to suppliers
43,587 4,031
-
-
Pledges,
funds and restricted deposits 1,431
77,442 569,733
524,461
Orders
in progress 130,954
142,708
9,448
6,844
Services
rendered to third parties
23,388 9,281
-
-
Energy
pre-purchase agreements
-
-
10,432
25,390
Prepaid
expenses
76,756 172,155
4,608
6,367
GSF
Insurance Premium 6,488
13,701
- 5,782
Receivables
- CDE 147,470
183,710
-
-
Advances
to employees
20,640
22,287
-
-
Contract
asset of transmission
-
23,535
- 226,117
Others 212,904
186,923
135,000
125,681
(-)
Allowance for doubtful accounts (note 7)
(29,019)
(28,698)
-
-
Total 648,161
811,005
736,019
927,440
Pledges, funds and restricted deposits: Orders
in progress: Receivables
– CDE:</t>
  </si>
  <si>
    <t>(13) EQUITY METHOD INVESTEES</t>
  </si>
  <si>
    <t>Equity Method Investees [Abstract]</t>
  </si>
  <si>
    <t>EQUITY METHOD INVESTEES</t>
  </si>
  <si>
    <t xml:space="preserve"> ( 13 ) EQUITY METHOD INVESTEES
Dec 31, 2019 Dec 31, 2018
Equity interests - equity method
By equity method of the Joint Venture 988,516 970,302
Fair value of assets, net 9,481 10,060
Total 997,997 980,362 In the financial statements, the investment
balances relate to interests in entities accounted for by the equity method:
Share of equity Share of profit (loss)
Joint ventures Dec 31, 2019 Dec 31, 2018 2019 2018 2017
Baesa 156,185 175,189 750 791 11,849
Enercan 207,868 175,122 123,240 101,392 85,808
Chapecoense 381,219 378,558 140,949 127,250 120,651
EPASA 243,244 241,433 84,730 105,343 94,663
Fair value adjustments of assets, net 9,481 10,060 (579) (579) (579)
997,997 980,362 349,090 334,198 312,390 13.1 Dividends and Interest on capital At December 31, 2019 and 2018, the Group
has the following amounts receivable from the joint ventures below, relating to dividends and interest on capital:
Dividend Interest on own capital Total
Investments Dec 31, 2019 Dec 31, 2018 Dec 31, 2019 Dec 31, 2018 Dec 31, 2019 Dec 31, 2018
Investco - - 415 1,436 415 1,436
EPASA - - - - - -
Baesa 3,504 3 - - 3,504 3
Enercan 59,289 65,010 - - 59,289 65,010
Chapecoense 37,090 33,733 - - 37,090 33,733
Total 99,883 98,746 415 1,436 100,297 100,182 13.2 Joint Ventures Summarized financial information
on joint ventures at December 31, 2019 and 2018 and income statement for the years ended December 31, 2019, 2018 and 2017 is as
follows:
December 31, 2019
Joint venture Enercan Baesa Chapecoense Epasa
Current assets 219,117 66,863 379,359 294,877
Cash and cash equivalents 77,290 18,315 240,645 96,130
Noncurrent assets 982,032 915,379 2,472,085 470,864
Current liabilities 390,817 72,383 451,803 93,512
Borrowings and debentures 133,548 - 138,759 35,660
Other financial liabilities 7,131 35,944 75,668 1,416
Noncurrent liabilities 383,699 285,269 1,652,152 216,233
Borrowings and debentures 255,756 - 913,308 115,842
Other financial liabilities 25,513 271,267 731,113 -
Equity 426,632 624,591 747,489 455,996
Net operating revenue 650,900 286,378 881,458 560,203
Operational costs and expenses (192,780) (201,494) (195,973) (319,024)
Depreciation and amortization (49,110) (50,832) (124,244) (34,690)
Interest income 5,573 1,850 16,309 3,990
Interest expense (33,399) (31,533) (163,977) (13,972)
Income tax expense (126,313) (1,124) (136,830) (38,983)
Profit (loss) for the year 252,941 2,999 276,370 158,839
Equity Interests and voting capital 48.72% 25.01% 51.00% 53.34%
December 31, 2018
Joint venture Enercan Baesa Chapecoense Epasa
Current assets 208,326 68,956 345,737 327,084
Cash and cash equivalents 66,519 17,425 184,002 18,269
Noncurrent assets 1,033,320 966,664 2,604,162 502,618
Current liabilities 385,271 50,639 424,635 152,168
Borrowings and debentures 137,225 - 138,706 34,473
Other financial liabilities 5,869 34,832 74,156 1,346
Noncurrent liabilities 496,953 284,391 1,782,993 224,933
Borrowings and debentures 383,358 - 1,045,402 151,964
Other financial liabilities 26,936 272,079 734,630 -
Equity 359,422 700,590 742,271 452,601
Net operating revenue 591,875 321,142 863,861 840,005
Operational costs and expenses (188,756) (214,448) (191,749) (562,097)
Depreciation and amortization (50,051) (50,609) (117,858) (34,525)
Interest income 4,793 4,176 15,729 5,106
Interest expense (46,042) (53,946) (191,818) (17,491)
Income tax expense (101,484) (1,229) (124,284) (38,740)
Profit (loss) for the year 208,100 3,164 249,510 197,481
Equity Interests and voting capital 48.72% 25.01% 51.00% 53.34%
December 31, 2017
Joint venture Enercan Baesa Chapecoense Epasa
Net operating revenue 580,430 412,329 829,525 789,402
Operational costs and expenses (273,339) (265,955) (186,638) (518,352)
Depreciation and amortization (52,773) (50,621) (126,811) (35,640)
Interest income 32,849 4,906 24,639 6,102
Interest expense (31,135) (27,986) (183,237) (26,197)
Income tax expense (88,229) (25,442) (123,307) (39,892)
Profit (loss) for the year 176,113 47,385 236,570 177,458
Equity Interests and voting capital 48.72% 25.01% 51.00% 53.34% Although holding more than 50% in EPASA and Chapecoense,
CPFL Geração controls these investments jointly with other shareholders. The analysis of the classification of the type
of investment is based on the Shareholders' Agreement of each joint venture. The borrowings from the BNDES obtained
by the joint ventures ENERCAN, BAESA and Chapecoense establish restrictions on the payment of dividends to subsidiary CPFL Geração
above the mandatory minimum dividend of 25% without the prior consent of the BNDES. 13.3 Joint operation Through its wholly-owned subsidiary CPFL
Geração, the Company holds part of the assets of the Serra da Mesa hydropower plant, located on the Tocantins River,
in Goiás State. The concession and operation of the hydropower plant belong to Furnas Centrais Elétricas S.A. In order
to maintain these assets operating jointly with Furnas (joint operation), CPFL Geração was assured 51.54% of the installed
power of 1,275 MW (657 MW) and the assured energy of mean 637.5 MW (mean 328.57 MW) until 2028.</t>
  </si>
  <si>
    <t>(14) PROPERTY, PLANT AND EQUIPMENT</t>
  </si>
  <si>
    <t>Property, plant and equipment [abstract]</t>
  </si>
  <si>
    <t>PROPERTY, PLANT AND EQUIPMENT</t>
  </si>
  <si>
    <t xml:space="preserve"> ( 14 ) PROPERTY, PLANT
AND EQUIPMENT
Land Reservoirs, dams and water mains Buildings, construction and improvements Machinery and equipment Vehicles Furniture and fittings In progress Total
At December 31, 2016 176,145 1,394,162 1,153,220 6,655,391 76,217 7,562 250,302 9,712,998
Historical cost 206,330 2,060,191 1,652,934 9,066,408 106,920 21,507 250,302 13,364,592
Accumulated depreciation (30,185) (666,028) (499,714) (2,411,017) (30,704) (13,945) - (3,651,594)
Additions - - - 772 2,978 - 753,137 756,887
Disposals (22) (132) (140) (32,336) (2,248) (635) (8,332) (43,845)
Transfers 2,950 400 154,737 574,944 20,434 1,484 (754,948) -
Transfers from/to other assets - cost (1,893) 6,393 (154,880) 98,579 (126) (330) 11,033 (41,224)
Depreciation (8,004) (79,276) (59,736) (431,393) (18,055) (1,332) - (597,795)
Write-off of depreciation 2 124 120 9,529 1,379 387 - 11,540
Transfers from/to other assets - depreciation (683) (2,413) 1,930 9,690 (8) 108 - 8,624
Business combination - - - - (4,800) - - (4,800)
Imparment - - (474) (14,787) - - - (15,261)
At December 31, 2017 168,494 1,319,257 1,094,777 6,870,389 75,771 7,245 251,192 9,787,125
Historical cost 207,365 2,066,850 1,652,178 9,693,512 122,540 22,026 251,192 14,015,662
Accumulated depreciation (38,870) (747,593) (557,400) (2,823,123) (46,769) (14,782) - (4,228,537)
Additions - - - - - - 296,165 296,165
Disposals (8) - (7,908) (16,434) (3,517) (31) (8,478) (36,376)
Transfers 20,181 151,754 41,464 101,468 12,250 793 (327,908) -
Transfers from/to other assets - cost (2,755) - (100,720) 106,775 - 6 (6,584) (3,279)
Depreciation (8,082) (79,237) (61,540) (432,524) (19,402) (546) - (601,329)
Write-off of depreciation 2 - - 8,180 2,032 44 - 10,259
Transfers from/to other assets - depreciation (994) - 20,714 (22,706) (2) - - (2,987)
Others - - 15 645 - - 6,373 7,033
At December 31, 2018 176,839 1,391,775 986,800 6,615,793 67,135 7,512 210,760 9,456,614
Historical cost 224,783 2,218,604 1,585,723 9,905,396 131,549 23,039 210,760 14,299,854
Accumulated depreciation (47,944) (826,829) (598,923) (3,289,603) (64,415) (15,527) - (4,843,240)
Additions - - - - - - 301,459 301,459
Disposals - (5) (31,080) (31,033) (33,045) - (8) (95,171)
Transfers 603 15,882 51,413 111,804 7,358 449 (187,510) -
Transfers from/to other assets - cost (1,333) (8,249) (6,952) 12,987 - (40) 1,924 (1,662)
Depreciation (8,880) (84,660) (61,634) (446,046) (17,156) (851) - (619,228)
Write-off of depreciation - 5 2,231 17,616 21,846 - - 41,698
At December 31, 2019 167,228 1,314,749 940,779 6,281,123 46,136 7,070 326,625 9,083,710
Historical cost 224,053 2,226,232 1,599,104 9,999,155 105,863 23,447 326,625 14,504,478
Accumulated depreciation (56,825) (911,483) (658,325) (3,718,031) (59,727) (16,377) - (5,420,768)
Average depreciation rate 2019 3.86% 3.89% 3.94% 4.54% 13.77% 5.80%
Average depreciation rate 2018 3.86% 3.65% 3.96% 4.45% 13.89% 3.70%
Average depreciation rate 2017 3.86% 3.93% 3.69% 4.53% 13.09% 8.31% The balance of construction in progress
refers mainly to works in progress of the operating subsidiaries and/or those under development, especially for CPFL Renováveis’
projects, which has construction in progress of R$248,018 (R$ 139,614 as of December 31, 2018). In accordance with IAS 23, the interest
on borrowings taken by subsidiaries to finance the works is capitalized during the construction phase. During 2019, there were
no capitalization and during 2018, R$10,591 (R$ 29,817 in 2017) was capitalized in the financial statements at a rate of 8.74%
p.a. (8.80% p.a. in 2017). In the financial statements, depreciation
expenses are recognized in the statement of profit or loss in line itens “depreciation and amortization”. At December 31, 2019, the total amount
of property, plant and equipment pledged as collateral for borrowings, as mentioned in note 16, is R$ 3,957,132, mainly
relating to the subsidiary CPFL Renováveis (R$ 3,908,099). 14.1 Impairment testing For all the reporting years the Company
assesses whether there are indicators of impairment of its assets that would require an impairment test. The assessment was based
on external and internal information sources, taking into account fluctuations in interest rates, changes in market conditions
and other factors. In 2017, due to the changes in the Brazilian
political, economic and energy scenario, the subsidiary CPFL Renováveis recognized an impairment loss of R$ 15,261 relating
to property, plant and equipment of the Bio Baia Formosa and Solar Tanquinho projects. This impairment loss was recognized in the
statement of profit or loss in line item “Other operating expenses” (note 27). For 2018 and 2019, based on the mentioned
assessment of any indicators, it was not necessary to set up or a reverse provision for impairment. Such impairment was based on the assessment
of the cash-generating units comprising fixed assets of subsidiaries which, separately, are not featured as an operating segment.
Additionally, during 2019, 2018 and 2017 the Company did not change the form of aggregation of the assets for identification of
these cash-generating units. Fair value was measured by using the cost
approach, a valuation technique that reflects the amount that would be required at present to replace the service capacity of an
asset (normally referred to as the cost of substitution or replacement). A provision for impairment of assets, when applicable,
is recognized owing to the unfavorable scenario for the business of these subsidiaries and is calculated based on their fair values,
net of selling expenses. For 2019 and 2018 no provision for impairment was required.</t>
  </si>
  <si>
    <t>(15) INTANGIBLE ASSETS</t>
  </si>
  <si>
    <t>Intangible assets and goodwill [abstract]</t>
  </si>
  <si>
    <t>INTANGIBLE ASSETS</t>
  </si>
  <si>
    <t xml:space="preserve"> ( 15 ) INTANGIBLE ASSETS
15.1 Intangible assets
Concession right
Goodwill Acquired in business combinations Distribution infrastructure - operational Distribution infrastructure - in progress Public utilities Other intangible assets Total
As of December 31, 2016 6,115 4,466,516 5,550,502 666,008 27,324 59,147 10,775,613
Historical cost 6,152 7,602,941 11,987,109 666,008 35,840 183,138 20,481,188
Accumulated Amortization (37) (3,136,425) (6,436,607) - (8,516) (123,990) (9,705,576)
Additions - - - 1,898,434 - 9,344 1,907,778
Amortization - (286,215) (639,292) - (1,419) (9,390) (936,318)
Transfer - intangible assets - - 814,643 (814,643) - - -
Transfer - financial asset - - 131 (972,385) - - (972,254)
Disposal and transfer - other assets - (16,244) (91,214) 48,061 - 1,723 (57,674)
Corporate restructuring - note 12.6.1 - (26,766) (73,215) - - - (99,981)
Business combination - (5,129) - - - (47) (5,176)
Impairment losses - (15,057) (7,108) - - - (22,165)
As of December 31, 2017 6,115 4,117,105 5,554,447 825,476 25,904 60,777 10,589,824
Historical cost 6,152 7,558,645 11,442,528 825,476 35,840 174,407 20,043,048
Accumulated Amortization (37) (3,441,540) (5,888,080) - (9,936) (113,630) (9,453,223)
Additions - - - - - 18,670 18,670
Amortization - (286,858) (703,511) - (1,419) (8,989) (1,000,777)
Transfer - intangible assets - - 723,813 - - - 723,813
Transfer - financial asset - - 52,803 - - - 52,803
Disposal and transfer - other assets - (63,187) (43,419) - - 5,504 (101,102)
IFRS 15 adoption (note 3) - - - (825,476) - - (825,476)
Others - 5,130 - - - 47 5,177
As of December 31, 2018 6,115 3,772,188 5,584,136 - 24,485 76,009 9,462,935
Historical cost 6,152 7,495,458 11,909,149 - 35,840 217,542 19,664,141
Accumulated Amortization (37) (3,723,270) (6,325,012) - (11,355) (141,532) (10,201,206)
Additions - - - - - 19,147 19,147
Amortization - (288,438) (761,884) - (1,419) (16,840) (1,068,581)
Transfer - contract assets - - 949,548 - - - 949,548
Transfer - financial asset - - 3,502 - - - 3,502
Disposal and transfer - other assets - - (47,263) - - 1,663 (45,600)
As of December 31, 2019 6,115 3,483,750 5,728,040 - 23,065 79,981 9,320,953
Historical cost 6,152 7,495,458 12,814,937 - 35,840 238,352 20,590,739
Accumulated Amortization (37) (4,011,708) (7,086,896) - (12,774) (158,372) (11,269,787) The amortization of intangible assets is
recognized as follows: (i) “depreciation and amortization” for amortization of distribution infrastructure intangible
assets, use of public asset and other intangible assets; and (ii) “amortization of concession intangible asset” for
amortization of the intangible asset acquired in business combination. In conformity with IAS 23, the interest on
borrowings taken by subsidiaries for construction financing is capitalized during the construction stage for qualifying assets.
In the consolidated, for of the year of 2019, R$25,641 (R$ 18,015 in 2018) were capitalized at a rate of 8.09% (7.99% p.a.. in
2018). 15.2 Intangible asset acquired in business
combinations The breakdown of the intangible asset
related to the right to operate the concessions acquired in business combinations is as follows:
Dec 31, 2019 Dec 31, 2018 Annual amortization rate
Historical cost Accumulated amortization Net value Net value 2019 2018 2017
Intangible asset - acquired in business combinations
Intangible asset acquired, not merged
Parent company
CPFL Paulista 304,861 (226,974) 77,888 87,873 3.28% 3.28% 3.28%
CPFL Piratininga 39,065 (27,629) 11,435 12,730 3.31% 3.32% 3.31%
RGE Sul (RGE) 3,768 (2,369) 1,399 1,575 4.68% 4.70% 4.25%
CPFL Geração 54,555 (39,179) 15,376 17,221 3.38% 3.38% 3.38%
Jaguari Geração 7,896 (4,391) 3,505 3,775 3.41% 3.41% 3.41%
CPFL Renováveis 3,653,906 (1,210,510) 2,443,397 2,602,622 4.36% 5.90% 5.39%
Subtotal 4,064,052 (1,511,051) 2,553,000 2,725,797
Intangible asset acquired and merged – Deductible
Subsidiaries
RGE Sul (RGE) 1,433,007 (1,023,268) 409,739 461,795 3.63% 3.63% 3.63%
CPFL Geração 426,450 (343,396) 83,053 93,020 2.34% 2.34% 2.34%
Subtotal 1,859,457 (1,366,664) 492,792 554,816
Intangible asset acquired and merged – Reassessed
Parent company
CPFL Paulista 1,074,026 (819,075) 254,952 287,156 3.00% 3.00% 3.00%
CPFL Piratininga 115,762 (81,875) 33,887 37,723 3.31% 3.31% 3.31%
Jaguari Geração 15,275 (9,296) 5,978 6,438 3.01% 3.01% 3.01%
RGE Sul (RGE) 366,887 (223,746) 143,141 160,256 4.67% 4.67% 4.67%
Subtotal 1,571,949 (1,133,992) 437,958 491,574
Total 7,495,458 (4,011,708) 3,483,750 3,772,188 The intangible asset acquired
in business combinations is associated to the right to operate the concessions and comprises: - Intangible asset acquired,
not merged
Refers basically to the intangible asset from acquisition of the shares held by noncontrolling interests prior to adoption of IFRS
3. - Intangible asset acquired and
merged Refers to the intangible
asset from the acquisition of subsidiaries that were merged into the respective equity, without application of CVM Instructions
No. 319/99 and No. 349/01, that is, without segregation of the amount of the tax benefit. - Intangible asset acquired and
merged – Reassessed In order to comply with ANEEL
requirements and avoid the amortization of the intangible asset resulting from the merger of parent company causing a negative
impact on dividends paid to noncontrolling interests, the subsidiaries applied the concepts of CVM Instructions No. 319/99 and
No. 349/01 to the intangible asset. A reserve was therefore recognized to adjust the intangible, against a special intangible reserve
on the merger of equity in each subsidiary, so that the effect of the transaction on the equity reflects the tax benefit of the
merged intangible asset. These changes affected the Company's investment in subsidiaries, and in order to adjust this, a non-deductible
intangible asset was recognized for tax purposes. 15.3 Impairment testing For all the reporting years the Company assesses
whether there are indicators of impairment of its assets that would require an impairment test. The assessment was based on external
and internal information sources, taking into account fluctuations in interest rates, changes in market conditions and other factors. In 2017, the subsidiary CPFL Renováveis
recognized a loss of R$ 5,176, relating to intangible assets acquired in the business combination of the Pedra Cheirosa I and Bio
Formosa projects. For 2018 and 2019, based on the mentioned assessment of any indicators, it was not necessary to set up or a reverse
provision for impairment. The provision for impairment were based on
the assessment of the cash-generating units comprising intangible assets of those subsidiaries which, separately, are not featured
as an operating segment. 15.4 Corporate restructuring
in 2019 Partial spin-off of Nect</t>
  </si>
  <si>
    <t>(16) CONTRACT ASSETS</t>
  </si>
  <si>
    <t>Contract assets [abstract]</t>
  </si>
  <si>
    <t>CONTRACT ASSETS</t>
  </si>
  <si>
    <t xml:space="preserve"> ( 16 ) CONTRACT ASSETS
Distribution Transmission Total
At December 31, 2017
Adoption of IFRS 15 825,476 - 825,476
Additions 1,787,588 - 1,787,588
Transfer - intangible assets in service (723,813) - (723,813)
Transfer - financial assets (836,516) - (836,516)
Disposal and transfer - other assets (6,303) - (6,303)
At December 31, 2018 1,046,433 - 1,046,433
Reclassification from other assets - 249,652 249,652
Additions 2,061,715 20,970 2,082,685
Transfer - intangible assets in service (949,548) - (949,548)
Transfer - financial assets (1,090,393) - (1,090,393)
Monetary adjustment - 31,725 31,725
Cash inputs - RAP - (23,344) (23,344)
At December 31, 2019 1,068,207 279,003 1,347,210
Current - 24,387 24,387
Noncurrent 1,068,207 254,616 1,322,822 Contractual asset of distribution companies: Contract asset of transmission companies:</t>
  </si>
  <si>
    <t>(17) TRADE PAYABLES</t>
  </si>
  <si>
    <t>Trade Payables [Abstract]</t>
  </si>
  <si>
    <t>TRADE PAYABLES</t>
  </si>
  <si>
    <t xml:space="preserve"> ( 17 ) TRADE PAYABLES
Dec 31, 2019 Dec 31, 2018
Current
System service charges 2,707 62,674
Energy purchased 2,288,441 1,607,116
Electricity network usage charges 250,600 205,656
Materials and services 554,940 368,344
Energy from the Free Market 163,492 154,296
Total 3,260,180 2,398,085
Noncurrent
Energy purchased 359,944 333,036 </t>
  </si>
  <si>
    <t>(18) BORROWINGS</t>
  </si>
  <si>
    <t>Borrowings [abstract]</t>
  </si>
  <si>
    <t>BORROWINGS</t>
  </si>
  <si>
    <t xml:space="preserve"> ( 18 ) BORROWINGS The movements in borrowings are as follows:
At December 31, 2017 Raised Repayment Interest, inflation adjustment and Fair value adjustment Exchange rates Interest paid At December 31, 2018
Measured at cost
Local currency
Fixed Rate 900,257 166,404 (173,528) 53,283 - (53,641) 892,776
Floating Rate
TJLP and TLP 3,449,468 1,315,898 (442,504) 288,171 - (262,744) 4,348,289
Selic 140,099 - (33,875) 11,251 - (3,358) 114,117
CDI 1,541,278 23,359 (1,112,713) 72,957 - (138,609) 386,272
IGP-M 57,291 - (10,511) 9,788 - (4,679) 51,889
UMBNDES 2,293 - (500) 515 - (156) 2,152
Others 74,740 32,418 (45,807) 6,477 - (1,426) 66,403
Total at cost 6,165,427 1,538,079 (1,819,438) 442,442 - (464,613) 5,861,896
Borrowing costs (*) (31,816) (35,984) - 10,607 - - (57,193)
Measured at fair value
Foreign currency
Dollar 4,698,184 2,666,880 (3,289,857) 170,383 774,483 (164,965) 4,855,108
Euro 218,814 879,500 (215,824) 3,348 (1,873) (4,466) 879,499
Fair value adjustment (58,552) - - (44,799) - - (103,351)
Total at fair value 4,858,446 3,546,380 (3,505,681) 128,932 772,610 (169,431) 5,631,255
Total 10,992,057 5,048,475 (5,325,119) 581,980 772,610 (634,044) 11,435,958
Current 3,589,607 2,446,113
Noncurrent 7,402,450 8,989,846
At December 31, 2018 Raised Repayment Interest, inflation adjustment and Fair value adjustment Exchange rates Interest paid At December 31, 2019
Measured at cost
Local currency
Fixed Rate 892,776 - (177,669) 48,661 - (52,370) 711,398
Floating Rate
TJLP 3,158,119 - (435,016) 243,332 - (222,102) 2,744,332
TLP (IPCA) 1,190,169 379,000 - 102,519 - (62,650) 1,609,038
Selic 114,117 - (36,830) 8,441 - (2,655) 83,073
CDI 386,272 476,000 (679,021) 46,756 - (49,995) 180,012
IGP-M 51,889 - (11,142) 5,935 - (4,077) 42,605
UMBNDES 2,152 - (540) 213 - (131) 1,694
Others 66,403 - (26,354) 2,209 - (2,482) 39,777
Total at cost 5,861,896 855,000 (1,366,572) 458,066 - (396,462) 5,411,928
Borrowing costs (*) (57,193) (8,747) - 8,256 - - (57,684)
Measured at fair value
Foreign currency
Dollar 4,855,108 726,314 (1,542,785) 148,189 142,957 (151,366) 4,178,417
Euro 879,499 - (47,004) 6,824 14,217 (6,844) 846,692
Fair value adjustment (103,351) - - 87,295 - - (16,056)
Total at fair value 5,631,255 726,314 (1,589,789) 242,308 157,174 (158,210) 5,009,052
Total 11,435,958 1,572,567 (2,956,361) 708,630 157,174 (554,672) 10,363,296
Current 2,446,113 2,776,193
Noncurrent 8,989,846 7,587,102 (*) In accordance with IFRS 9, this refers to the fundraising
costs attributable to issuance of the respective debts. The detail on borrowings are as follows:
Category Annual interest December 31, 2019 December 31, 2018 Maturity range Collateral
Measured at cost - Local Currency
Fixed rate
FINEM Fixed rate from 2.5% to 8% (a) 264,093 418,336 2011 to 2024 (i) CPFL Energia guarantee (ii) Liens on equipment and receivables (iii) Pledge of shares of SPE, authorized by ANEEL and receivables of operation contracts (iv) guarantee of Bioenergia S.A., CPFL Renováveis, CPFL Energia and State Grid.
FINAME Fixed rate from 2.5% to 10% (a) 54,328 48,672 2012 to 2025 (i) Liens on equipment (ii) Guarantee of CPFL Renováveis(iii) CPFL Energia guarantee (iv) Liens on assets
FINEP Fixed rate from 3.5% to 5% 944 6,576 2013 to 2021 Bank guarantee
BNB Fixed rate of 9.5% to 10.14% 392,033 419,191 2027 to 2037 (i) Liens on equipment and receivables (ii) Pledge of shares of SPE, authorized by ANEEL and receivables of operation contracts (iii) SIIF Énergies do Brasil and BVP S.A guarantee
711,398 892,776
Floating rate
TJLP
FINEM TJLP and TJLP + from 1.72% to 5.5% (b) 2,721,358 3,128,625 2009 to 2033 (i) Pledge of receivables, equipment and assignment of credit and concession rights authorized by ANEEL and shares of SPE (ii) Liens on equipment and receivables (iii) guarantee of CPFL Renováveis, CPFL Energia and State Grid; (viii) Bank guarantee
FINAME TJLP + 2.2% to 4.2% (b) 14,853 20,935 2017 to 2027 CPFL Energia guarantee, Liens on equipment and receivables
FINEP TJLP and TJLP + 5% 4,284 3,491 2016 to 2024 Bank guarantee
Bank loans TJLP + 2.99% to 3.1% 3,837 5,069 2005 to 2023 CPFL Energia guarantee
2,744,331 3,158,119
IPCA
FINEM IPCA + 4.74% to 4.80% 1,609,038 1,190,169 2020 to 2028 CPFL Energia guarantee and receivables
SELIC
FINEM SELIC + 2.19% to 2.66% (c) 79,131 108,752 2015 to 2022 SGBP and CPFL Energia guarantee and receivables
FINAME SELIC + 2.70% to 3.90% 3,943 5,365 2016 to 2022 CPFL Energia guarantee and liens on equipment and receivables
83,073 114,117
CDI
Bank loans (i) 105% of CDI (c) 180,012 208,384 2012 to 2023 (i) CPFL Energia and CPFL Renováveis guarantee (ii) Redeemable preferred shares
Promissory note 103,4% CDI (c) - 177,888 2019 CPFL Energia guarantee
180,012 386,272
IGPM
Bank loans IGPM + 8.63% 42,605 51,889 2023 (i) Liens on equipment and receivables (ii) Pledge of shares of SPE and rights authorized by ANEEL and receivables of operation contracts
UMBNDES
Bank loans UMBNDES + from 1.99% to 5% 1,694 2,152 2006 to 2023 CPFL Energia guarantee
Other
Other RGR 39,777 66,403 2007 to 2023 Promissory notes, bank guarantee and receivables
Total - Local currency 5,411,928 5,861,897
Borrowing costs (*) (57,684) (57,193)
Measured at fair value - Foreign currency
Dollar
Bank loans (Law 4.131) US$ + Libor 3 months + from 0.80% to 1.55% 975,333 1,866,418 2017 to 2022 CPFL Energia guarantee and promissory notes
Bank loans (Law 4.131) US$ + from 1.96% to 4.32% 3,203,083 2,988,689 2017 to 2022 CPFL Energia guarantee and promissory notes
4,178,417 4,855,108
Euro
Bank loans (Law 4.131) Euro + from 0.42% to 0.96% 846,692 879,499 2019 to 2022 CPFL Energia guarantee and promissory notes
Fair value adjustment (16,056) (103,351)
Total in foreign currency 5,009,052 5,631,255
Total 10,363,296 11,435,958
(*) In accordance with IFRS 9, this refers to borrowing costs directly attributable to the issuance of the respective debts., measured at cost.
The subsidiaries hold swaps converting the operating cost of currency variation to interest tax variation in reais. For further information about the considered rates, see note 35.
Effective rate:
(a) 30% to 70% of CDI (b) 60% to 110% of CDI (c) 100% to 130% of CDI As segregated in the tables above, in conformity
with IFRS 9, the Group classified their debts as (i) financial liabilities (measured at amortized cost), and (ii) financial liabilities
measured at fair value through profit or loss. The objective of the classification
as financial liabilities of borrowings measured at fair value is to compare the effects of the recognition of income and expenses
derived from fair value adjustment of derivatives, debt-related derivatives, in order to obtain more relevant and consistent accounting
information, reducing the accounting mismatching. Changes in the fair values of these borrowings
are recognized in the finance income / cost of the Group, except for the variation of the fair value of credit risk calculation,
which is recorded in other comprehensive income. At December 31, 2019, the accumulated gains of R$16,056 (R$ 103,351 at December
31, 2018) to record the borrowing at fair value, adding the unrealized gains of R$ 24,178 (losses of R$ 65,678 at December 31,
2018) of fair value adjustments of the derivative financial instruments contracted as a hedge against foreign exchange variations
(note 35), resulted in a total unrealized net gain of R$ 40,234 (R$37,673 at December 31, 2018). The maturities of the principal of borrowings
recorded in noncurrent liabilities are scheduled as follows:
2021 2,587,780
2022 1,521,850
2023 894,184
2024 495,832
2025 471,073
2026 to 2030 1,319,711
2030 to 2034 227,898
2035 to 2039 66,074
Subtotal 7,584,402
Fair value adjustment 2,700
Total 7,587,102 The main ratios used for inflation adjustment of the borrowings
and the indebtedness profile in local and foreign currency, already considering the effects of the derivative instruments, are
shown below:
Accumulated variation (%)
Index 2019 2018 Dec 31, 2019 Dec 31, 2018
IGP-M 7.30 7.54 0.2 0.5
TJLP and TLP 6.3 and 7.69 6.72 and 7.42 26.0 38.0
CDI 5.97 6.40 62.1 52.6
Others 11.7 8.9
100.00 100.00 Main borrowings in the year:
Bank / credit issue Total approved Released in 2019 Released net of fundraising costs Interest Repayment Utilization Interest rate Annual efective rate
Local Currency:
CDI - promissory note
CPFL Paulista 351,000 351,000 350,649 Single installment Single installment in december 2019 Working capital 103.4% of CDI 104.95% of CDI
CPFL Piratininga 125,000 125,000 124,818 Single installment Single installment in december 2019 Working capital 103.4% of CDI 104.95% of CDI
IPCA - BNDES
CPFL Paulista 953,392 100,000 98,124 Monthly Monthly from april 2020 Investment plan IPCA + 4.74% IPCA + 5.43%
CPFL Piratininga 347,264 55,000 53,968 Monthly Monthly from april 2020 Investment plan IPCA + 4.80% IPCA + 5.45%
RGE 1,133,024 154,000 151,110 Monthly Monthly from april 2020 Investment plan IPCA + 4.74% IPCA + 5.43%
CPFL Santa Cruz 174,954 70,000 68,686 Monthly Monthly from april 2020 Investment plan IPCA + 4.80% IPCA + 5.53%
Foreign currency
Dollar Law 4131
CPFL Santa Cruz 28,000 28,000 28,000 Biannual Single installment in march 2022 Working capital USD + 3.06% USD + 3.06%
CPFL Geração 13,500 13,500 13,500 Biannual Single installment in september 2020 Working capital USD + 1.96% USD + 1.96%
CPFL Santa Cruz 14,000 14,000 14,000 Biannual Single installment in september 2020 Working capital USD + 1.96% USD + 1.96%
CPFL Piratininga 43,000 43,000 43,000 Biannual Single installment in september 2020 Working capital USD + 1.96% USD + 1.96%
CPFL Paulista 309,814 309,814 309,814 Biannual Single installment in september 2020 Working capital USD + 2.17% USD + 2.17%
CPFL Paulista 318,000 318,000 318,000 Biannual Single installment in september 2020 Working capital USD + 1.96% USD + 1.96%
3,810,948 1,581,314 1,573,670 (a) the agreement has no restrictive covenants RESTRICTIVE COVENANTS Borrowings raised by Group companies
require the compliance with certain restrictive financial clauses, under penalty of restriction in the distribution of dividends
and/or advance maturity of the related debts. Furthermore, failure to comply with the obligations or restrictions mentioned may
result in default in relation to other contractual obligations ( cross default The calculations are made on an annual
or semiannual basis, as appropriate. As the maximum and minimum ratios vary among the contracts, we present below the most critical
parameters of each ratio, considering all contracts in effect at December 31, 2019: Ratios required for the individual financial
statements of its subsidiaries CPFL Paulista, CPFL Piratininga, CPFL Santa Cruz and RGE, which own contracts:
Net indebtedness divided by EBITDA maximum between 3.50 and 3.75 and Net indebtedness divided by the sum of Equity and Net indebtedness maximum
of 0.9. Ratios required for the individual of subsidiaries financial statements
of CPFL Renováveis owners of the contract:
Debt Service Coverage Ratio minimum between 1.0 and 1.3. Company capitalization ratio minimum between 25% and 30%. General Indebtedness Ratio maximum of 80%. Ratios required in the consolidated financial statements of CPFL
Renováveis
Net indebtedness divided by EBITDA maximum of 3.75. Net indebtedness divided by the sum of Equity and Net indebtedness maximum
of 0.55. Ratios required for the consolidated financial statements of CPFL
Energia
Net indebtedness divided by EBITDA maximum of 3.75. Net indebtedness divided by the sum of Equity and Net indebtedness maximum
of 0.72. EBITDA divided by the financial income (expenses) minimum of 2.25. Ratio required in the consolidated financial statements of State
Grid Brazil Power Participações S.A.
Equity divided by Total Assets (disregarding the effects of IFRIC 12) minimum
of 0.3. For purposes of determining covenants,
the definition of EBITDA at the Company takes into consideration mainly the consolidation of subsidiaries, associates and joint
ventures based on the Company’s direct or indirect interests in those companies (for both EBITDA and assets and liabilities). The Group’s management monitors these
ratios on a systematic and constant basis, so that all conditions are met. As of December 31, 2019, the Company was in compliance
with all covenants and financial and non-financial clauses.</t>
  </si>
  <si>
    <t>(19) DEBENTURES</t>
  </si>
  <si>
    <t>Debentures [Abstract]</t>
  </si>
  <si>
    <t>DEBENTURES</t>
  </si>
  <si>
    <t xml:space="preserve"> ( 19 ) DEBENTURES The movements in debentures are as follows:
At December 31, 2017 Raised Repayment Interest, inflation adjustment and market to mark Exchange rates At December 31, 2018
Category
Measured at cost - Floating rate
TJLP 495,408 - (46,768) 37,539 (5,080) 481,099
CDI 7,446,556 4,163,000 (4,832,370) 592,746 (652,185) 6,717,747
IPCA 1,311,432 - - 118,026 (62,030) 1,367,428
Total at cost 9,253,396 4,163,000 (4,879,138) 748,311 (719,295) 8,566,274
Borrowing costs (*) (76,870) (17,261) - 34,334 - (59,796)
Measured at fair value - Floating rate
IPCA - 416,600 - 10,389 - 426,989
Fair value adjustment - - - 7,378 - 7,378
Total at fair value - 416,600 - 17,767 - 434,367
Total 9,176,527 4,562,339 (4,879,138) 800,412 (719,295) 8,940,845
Current 1,703,073 917,352
Noncurrent 7,473,454 8,023,493
At December 31, 2018 Raised Repayment Interest, inflation adjustment and market to mark Exchange rates At December 31, 2019
Category
Measured at cost - Floating rate
TJLP 481,099 - (70,761) 33,384 (4,732) 438,990
CDI 6,717,747 3,688,000 (4,000,383) 421,070 (489,966) 6,336,467
IPCA 1,367,428 - (109,106) 123,090 (60,504) 1,320,909
Total at cost 8,566,274 3,688,000 (4,180,250) 577,544 (555,202) 8,096,368
Borrowing costs (*) (59,796) (3,541) - 21,122 - (42,215)
Measured at fair value - Floating rate
IPCA 426,989 - - 40,556 (22,606) 444,939
Fair value adjustment 7,378 - - 39,808 - 47,186
Total at fair value 434,367 - - 80,364 (22,606) 492,125
Total 8,940,845 3,684,459 (4,180,250) 679,030 (577,808) 8,546,278
Current 917,352 682,582
Noncurrent 8,023,493 7,863,696 (*) In accordance with IFRS 9 this refers to borrowing costs
directly attributable to the issuance of the respective debts. The detail on debentures are as follows :
Category Annual Interest December 31, 2019 December 31, 2018 Maturity range Collateral
Measured at cost - Floating rate
TJLP TJLP + 1% (c) 438,990 481,099 2009 to 2029 Liens
CDI (i) From 103.6% to 109.5% of CDI (a) 5,339,824 5,858,319 2018 to 2025 CPFL Energia guarantee
From 104.75% to 110% of CDI (a) 996,644 859,428 2015 to 2022 No guarantee
IPCA IPCA + from 4.42% to 5.8% (b) 1,320,909 1,367,428 2019 to 2027 CPFL Energia guarantee
8,096,368 8,566,274
Borrowing costs (*) (42,215) (59,796)
Measured at fair value - Floating rate
IPCA IPCA + 5.80% (b) 444,939 426,989 2024 to 2026 CPFL Energia guarantee
Fair value adjustment 47,186 7,378
Total consolidated 8,546,278 8,940,845
Some debentures hold swaps converting IPCA variation to CDI variation.
For further information about the considered rates, see note 35.
Effective rates:
(a) From 104.68% to 110.77% of CDI | CDI + from 0.76% to 0.89%
(b) IPCA + 4.84% to 6.31%
(c) TJLP + 3.48% (*) In accordance with IFRS 9 this refers
to borrowing costs directly attributable to the issuance of the respective debts. As shown in the table above, the Company,
in compliance with IFRS 9, classified its debentures as (i) financial liabilities measured at amortized cost; and (ii) financial
liabilities measured at fair value through profit or loss. The classification of debentures measured
at fair value as financial liabilities is aimed at matching the effects of the recognition of revenues and expenses derived from
the fair value adjustment of hedging derivatives linked to such debentures, in order to obtain a more relevant and consistent accounting
information. The changes in the fair values of these
debentures are recognized in the Company’s finance income (costs), except for the component of credit risk calculation, which
is recognized in other comprehensive income. As of December 31, 2019, the accumulated losses obtained from the fair value adjustment
of such debentures amounted to R$ 47,186 (R$ 7,378 as of December 31, 2018) which, offset by the gains obtained from the
fair value adjustment of the derivative instruments of R$70,517 (R$ 21,012 as of December 31, 2018), undertaken to hedge the interest
rate changes (note 35), generated a total gain of R$23,331 (R$ 13,634 as of December 31, 2018). The maturities of the debentures’
principal recognized in noncurrent liabilities are scheduled as follows:
2021 1,191,059
2022 1,732,136
2023 2,321,213
2024 1,932,174
2025 404,271
2026 to 2030 235,657
Subtotal 7,816,510
Fair value adjustment 47,186
Total 7,863,696 Main debentures issuances during the
year
R$ thousand
Category Issue Quantity issued Released in 2019 Released net of fundraising costs Interests Repayment Annual interests Effective annual rate
Local currency - CDI
CPFL Brasil 5th issue 105,000 105,000 104,834 Biannual single installment in december 2019 103.6% of CDI 106.82% of CDI
CPFL Brasil 5th issue 220,000 220,000 219,652 Biannual 2 annual installments from january 2023 108.25% of CDI 109.06% of CDI
CPFL Paulista 10th issue 1,380,000 1,380,000 1,378,596 Biannual 2 annual installments from may 2023 107% of CDI 107.84% of CDI
CPFL Piratininga 11th issue 215,000 215,000 214,697 Biannual 2 annual installments from may 2023 107% of CDI 107.84% of CDI
CPFL Santa Cruz 3rd issue 190,000 190,000 189,703 Biannual Single installment in may 2022 107% of CDI 107.84% of CDI
RGE 10th issue 740,000 740,000 739,206 Biannual 2 annual installments from may 2023 107% of CDI 107.84% of CDI
CPFL Renováveis 9th issue 30,000 300,000 299,955 Biannual Single installment in november 2022 104.75% of CDI 105.45% of CDI
CPFL Renováveis 9th issue 53,800 538,000 537,815 Biannual 3 semiannual installments from november 2022 106% of CDI 106.66% of CDI
3,688,000 3,684,459 The funds obtained from the main issuances were used in
the investment plan, refinancing of debts and improvement of working capital of subsidiaries. Pre-payment In 2019, R$3,506,174 (R$ 3,247,401 as of December
31, 2018) were paid of issue of debentures, whose due date were November 2028. RESTRICTIVE COVENANTS The debentures issued by the
Group companies require the compliance with certain financial covenants. The calculations are made on an annual or
semiannual basis, as appropriate. As the maximum and minimum ratios vary among the contracts, we present below the most critical
parameters of each ratio, considering all contracts in effect at December 31, 2019: Ratios required in the consolidated
financial statements of CPFL Energia
Net indebtedness divided by EBITDA maximum of 3.75. EBITDA divided by Finance Income (Expenses) minimum of 2.25. The Group’s management monitors these
ratios on a systematic and constant basis, so that all conditions are met. As of December 31, 2019, the Company was in compliance
with all covenants and financial and non-financial clauses.</t>
  </si>
  <si>
    <t>(20) PRIVATE PENSION PLAN</t>
  </si>
  <si>
    <t>Private Pension Plan [Abstract]</t>
  </si>
  <si>
    <t>PRIVATE PENSION PLAN</t>
  </si>
  <si>
    <t>(
20 ) PRIVATE PENSION PLAN The
subsidiaries sponsor supplementary retirement and pension plans for their employees. The main characteristics of these plans are
as follows: 20.1
Characteristics CPFL
Paulista The
plan currently in force for the employees of the subsidiary CPFL Paulista through FUNCESP is a Mixed Benefit Plan, with the following
characteristics:
i.
Defined
Benefit Plan (“BD”) – in force until October 31, 1997 – a defined benefit plan, which grants a Proportional
Supplementary Defined Benefit (“BSPS”), in the form of a lifetime income convertible into a pension, to participants
enrolled prior to October 31, 1997, the amount being defined in proportion to the accumulated past service time up to that
date, based on compliance with the regulatory requirements for granting. The total responsibility for coverage of actuarial
deficits of this plan falls to the subsidiary.
ii.
Mixed
model, as from November 1, 1997, which covers:
. benefits
for risk (disability and death), under a defined benefit plan, in which the subsidiary assumes responsibility for Plan’s
actuarial deficit, and
. scheduled
retirement, under a variable contribution plan, consisting of a benefit plan, which is a defined contribution plan up to the
granting of the income, and does not generate any actuarial liability for the subsidiary CPFL Paulista. The benefit plan only
becomes a defined benefit plan, consequently generating actuarial responsibility for the subsidiary, after the granting of
a lifetime income, convertible or not into a pension. Additionally,
the subsidiary’s Managers may opt for a Free Benefit Generator Plan – “PGBL” (defined contribution), operated
by either Banco do Brasil or Bradesco. CPFL
Piratininga As
a result of the spin-off of Bandeirante Energia S.A. (subsidiary’s predecessor), the subsidiary CPFL Piratininga assumed
the responsibility for the actuarial liabilities of that company’s employees retired and terminated until the date of spin-off,
as well as for the obligations relating to the active employees transferred to CPFL Piratininga. On
April 2, 1998, the Secretariat of Pension Plans – “SPC” approved the restructuring of the retirement plan previously
maintained by Bandeirante, creating a "Proportional Supplementary Defined Benefit Plan – BSPS”, and a "Mixed Benefit
Plan", with the following characteristics:
i.
Defined
Benefit Plan (“BD”) - in force until March 31, 1998 – a defined benefit plan, which grants a Proportional
Supplementary Defined Benefit (BSPS), in the form of a lifetime income convertible into a pension to participants enrolled
until March 31, 1998, in an amount calculated in proportion to the accumulated past service time up to that date, based on
compliance with the regulatory requirements for granting. In the event of death while working or the onset of a disability,
the benefits incorporate the entire past service time. CPFL Piratininga has full responsibility for covering the actuarial
deficits of this Plan.
ii.
Defined
Benefit Plan - in force after March 31, 1998 – defined-benefit type plan, which grants a lifetime income convertible
into a pension based on the past service time accumulated after March 31, 1998, based on 70% of the average actual monthly
salary for the last 36 months of active service. In the event of death while working or the onset of a disability, the benefits
incorporate the entire past service time. The responsibility for covering the actuarial deficits of this Plan is equally divided
between CPFL Piratininga and the participants.
iii.
Variable
Contribution Plan – implemented together with the Defined Benefit plan effective after March 31, 1998. This is a defined-contribution
type pension plan up to the granting of the income, and generates no actuarial liability for CPFL Piratininga. The pension
plan only becomes a Defined Benefit type plan after the granting of the lifetime income, convertible (or not) into a pension,
and accordingly starts to generate actuarial liabilities for the subsidiary. Additionally,
the subsidiary’s Managers may opt for a Free Benefit Generator Plan – PGBL (defined contribution), operated by either
Banco do Brasil or Bradesco. RGE
Sul (RGE) The
subsidiary RGE has retirement and pension plans for its employees and former employees managed by Fundação Famíllia
Previdência, former Fundação CEEE, comprising:
(i)
“Plan
1” (“Plano Único RGE”): A “defined benefit” plan with benefit level equal to 100% of the
inflation adjusted average of the last salaries, deducting the presumed benefit from the Social Security, with a Segregated
Net Asset. that is closed to new participants since 1997. This plan was recorded at the dissolved Rio Grande Energia S.A.
until the merger of the distribution companies approved on December 31, 2018, as mentioned in note 15.4; and
(ii)
“Plan
2” (“Plano Único RGE”): A “defined benefit” plan that is closed to new participants since
February 2011. The subsidiary’s contribution matches the contribution from the benefitted employees, in the proportion
of one for one, including as regards the Fundação’s administrative funding plan. For
employees hired after the closing of the plans of Fundação Família Previdência, “defined contribution”
private pension plans were implemented, being Bradesco Vida e Previdência for employees hired between 1997 and 2018 by the
dissolved Rio Grande Energia S.A., and Itauprev for employees hired by RGE as from 2011, as well as for new employees to be hired
after the event of merger of the distribution companies. CPFL
Santa Cruz With
the 2017 merger event, the company’s official plan is the CMSPREV, managed by IHPREV Fundo de Pensão. The same plan
was maintained for employees that had the benefits plan managed by BB Previdência - Fundo de Pensão from Banco do Brasil. CPFL
Geração The
employees of the subsidiary CPFL Geração participate in the same pension plan as CPFL Paulista. In
addition, managers may opt for a Free Benefit Generator Plan – PGBL (defined contribution), operated by either Banco do
Brasil or Bradesco. 20.2
Changes in the defined benefit plans
December
31, 2019
CPFL
CPFL
Piratininga CPFL
RGE
Sul (RGE) Total
Plan
1 Plan
2
Present
value of actuarial obligations 6,164,035 1,773,089 152,254 464,335 681,363 9,235,076
Fair
value of plan's assets
(4,517,265)
(1,353,050)
(105,914)
(466,390)
(503,867)
(6,946,486)
Present
value of net obligations (fair value of assets) 1,646,770
420,039
46,340
(2,055) 177,496
2,288,590
Effect
of asset ceiling
74,849
-
- 2,055
-
76,904
Net
actuarial liability recognized in the statement of financial position 1,721,619
420,039
46,340
- 177,496
2,365,494
December
31, 2018
CPFL
CPFL
Piratininga CPFL
RGE RGE
Sul (RGE) Total
Plan
1 Plan
2
Present
value of net obligations (fair value of assets) 5,123,238 1,416,391 119,964 382,993 553,493 7,596,079
Fair
value of plan's assets
(4,215,431)
(1,205,647)
(98,836)
(413,043)
(463,571)
(6,396,529)
Net
actuarial liability recognized in the statement of financial position 907,807
210,744
21,129
(30,050)
89,922
1,199,550
Effect
of asset ceiling
-
-
-
30,050
-
30,050
Net
actuarial liability recognized in the statement of financial position 907,807
210,744
21,129
-
89,922 1,229,600
The
changes in the present value of the actuarial obligations and the fair value of the plan’s assets are as follows:
CPFL
Paulista CPFL
Piratininga CPFL
Geração RGE
Sul (RGE) Total
Plan
1 (*) Plan
2
Present
value of actuarial obligations at December 31, 2016 4,524,008
1,202,596
108,486
352,879
480,081
6,668,050
Gross
current service cost 707 3,153
73 270 2,153 6,356
Interest
on actuarial obligations 476,613 127,561
11,431
37,395
50,927 703,927
Participants'
contributions transferred during the year
37 2,044
- 302 990 3,373
Actuarial
loss: effect of changes in demographic assumptions 225 328
14 326
16,490
17,383
Actuarial
loss: effect of changes in financial assumptions
(6,993)
(3,586)
(372)
(45) 8,153
(2,843)
Benefits
paid during the year
(379,536)
(84,634)
(8,831)
(25,203)
(34,501)
(532,705)
Present
value of actuarial obligations at December 31, 2017 4,615,061
1,247,462
110,801
365,924
524,293
6,863,541
Gross
current service cost 835 4,365
78 175 2,790 8,243
Interest
on actuarial obligations 421,083 114,628
10,109
33,552
48,218 627,590
Participants'
contributions transferred during the year
24 2,078
- 395 842 3,339
Actuarial
loss: effect of changes in demographic assumptions
-
-
-
- 345 345
Actuarial
loss: effect of changes in financial assumptions 485,142 135,540 8,409 8,921
12,774 650,786
Benefits
paid during the year
(398,907)
(87,682)
(9,433)
(25,974)
(35,769)
(557,765)
Present
value of actuarial obligations at December 31, 2018 5,123,238
1,416,391
119,964
382,993
553,493
7,596,079
Gross
current service cost 925 5,449
84 185 2,352 8,995
Interest
on actuarial obligations 449,173 125,059
10,507
34,342
48,796 667,877
Participants'
contributions transferred during the year
- 1,886
- 620 1,136 3,642
Actuarial
loss: effect of changes in demographic assumptions
(2,900)
(77)
(165)
-
-
(3,142)
Actuarial
loss: effect of changes in financial assumptions 1,037,048 321,011
31,516
73,759 113,836 1,577,170
Benefits
paid during the year
(443,449)
(96,628)
(9,652)
(27,564)
(38,250)
(615,543)
Present
value of actuarial obligations at December 31, 2019 6,164,035
1,773,089
152,254
464,335
681,363
9,235,076
CPFL
Paulista CPFL
Piratininga CPFL
Geração RGE
Sul (RGE) Total
Plan
1 (*) Plan
2
Fair
value of actuarial assets at December 31, 2016
(3,723,563)
(1,062,638)
(89,533)
(347,906)
(405,251)
(5,628,892)
Expected
return during the year
(392,819)
(113,470)
(9,437)
(37,412)
(43,258)
(596,396)
Participants'
contributions transferred during the year
(37)
(2,044)
-
(302)
(990)
(3,373)
Sponsors'
contributions
(50,308)
(17,296)
(753)
(7,296)
(6,169)
(81,822)
Actuarial
loss (gain): return on assets
(137,870) 5,076
(3,486)
(19,610)
(25,503)
(181,393)
Benefits
paid during the year 379,536
84,634 8,831
25,203
34,501 532,705
Fair
value of actuarial assets at December 31, 2017
(3,925,061)
(1,105,738)
(94,378)
(387,322)
(446,670)
(5,959,170)
Expected
return during the year
(359,588)
(102,621)
(8,634)
(35,950)
(41,166)
(547,959)
Participants'
contributions transferred during the year
(24)
(2,078)
-
(395)
(842)
(3,339)
Sponsors'
contributions
(65,096)
(25,460)
(1,027)
(7,643)
(6,712)
(105,938)
Actuarial
loss (gain): return on assets
(264,569)
(57,432)
(4,230)
(7,707)
(3,950)
(337,888)
Benefits
paid during the year 398,907
87,682 9,433
25,974
35,769 557,765
Fair
value of actuarial assets at December 31, 2018
(4,215,431)
(1,205,647)
(98,836)
(413,043)
(463,571)
(6,396,529)
Expected
return during the year
(372,121)
(107,795)
(8,699)
(37,500)
(40,947)
(567,063)
Participants'
contributions transferred during the year
-
(1,886)
-
(620)
(1,136)
(3,643)
Sponsors'
contributions
(92,756)
(34,444)
(1,604)
(7,748)
(6,959)
(143,512)
Actuarial
loss (gain): return on assets
(280,404)
(99,905)
(6,426)
(35,042)
(29,504)
(451,281)
Benefits
paid during the year 443,449
96,628 9,652
27,564
38,250 615,543
Fair
value of actuarial assets at December 31, 2019
(4,517,265)
(1,353,050)
(105,914)
(466,390)
(503,867)
(6,946,486) (*)
Plan 1 was recorded at the dissolved RGE until the merger of the distribution companies. 20.3
Changes in the recognized assets and liabilities The
changes in net liability are as follows:
CPFL
Paulista CPFL
Piratininga CPFL
Geração RGE RGE
Sul (RGE) Total
Plan
1 Plan
2
Net
actuarial liability at December 31, 2016 800,445
139,958
18,954 4,972
74,830 1,039,158
Expenses
(income) recognized in the statement of profit or loss
84,501
17,244 2,067 253 9,822 113,887
Sponsors'
contributions transferred during the year
(50,308)
(17,296)
(753)
(7,296)
(6,169)
(81,822)
Actuarial
loss (gain): effect of changes in demographic assumptions 225 328
14 326
16,490
17,383
Actuarial
loss (gain): effect of changes in financial assumptions
(6,993)
(3,586)
(372)
(45) 8,153
(2,843)
Actuarial
loss (gain): return on assets
(137,870) 5,076
(3,486)
(19,610)
(25,503)
(181,393)
Effect
of asset ceiling
-
-
-
21,399
-
21,399
Net
actuarial liability at December 31, 2017 690,000
141,724
16,424
-
77,623 925,770
Other
contributions
15,391
Total
liability 941,160
Current
60,801
Noncurrent 880,360
CPFL
Paulista CPFL
Piratininga CPFL
Geração RGE RGE
Sul (RGE) Total
Plan
1 Plan
2
Net
actuarial liability at December 31, 2017 690,000
141,724
16,424
-
77,623 925,770
Expenses
(income) recognized in the statement of profit or loss
62,330
16,372 1,553
(188) 9,842
89,909
Sponsors'
contributions transferred during the year
(65,096)
(25,460)
(1,027)
(7,643)
(6,712)
(105,938)
Actuarial
loss (gain): effect of changes in demographic assumptions
-
-
-
- 345 345
Actuarial
loss (gain): effect of changes in financial assumptions 485,142 135,540 8,409 8,921
12,774 650,786
Actuarial
loss (gain): return on assets
(264,569)
(57,432)
(4,230)
(7,707)
(3,950)
(337,888)
Effect
of asset ceiling
-
-
- 6,617
- 6,617
Net
actuarial liability at December 31, 2018 907,807
210,744
21,129
-
89,922 1,229,600
Other
contributions
13,662
Total
liability 1,243,263
Current
86,623
Noncurrent 1,156,639
CPFL
Paulista CPFL
Piratininga CPFL
Geração RGE
Sul (RGE) Total
Plan
1 (*) Plan
2
Net
actuarial liability at December 31, 2018 907,807
210,744
21,129
-
89,922 1,229,600
Expenses
(income) recognized in the statement of profit or loss
77,977
22,711 1,892
(178)
10,201 112,602
Sponsors'
contributions transferred during the year
(92,756)
(34,444)
(1,604)
(7,748)
(6,959)
(143,512)
Actuarial
loss (gain): effect of changes in demographic assumptions
(2,900)
(77)
(165)
-
-
(3,143)
Actuarial
loss (gain): effect of changes in financial assumptions 1,037,048 321,011
31,516
73,759 113,836 1,577,170
Actuarial
loss (gain): return on actuarial assets
(280,404)
(99,905)
(6,426)
(35,042)
(29,504)
(451,281)
Effect
of asset ceiling
74,849
-
-
(30,791)
-
44,058
Net
actuarial liability at December 31, 2019 1,721,619
420,039
46,340
- 177,496
2,365,494
Other
contributions
12,683
Total
liability 2,378,178
Current 224,851
Noncurrent 2,153,327 (*)
Plan 1 was recorded at the dissolved RGE until the merger of the distribution companies. 20.4Expected
contributions and benefits The
expected contributions to the plans for 2020 are shown below:
2020
CPFL
Paulista 121,055
CPFL
Piratininga
40,263
CPFL
Geração 2,481
RGE
Sul (RGE) - Plan 1 7,393
RGE
Sul (RGE) - Plan 2 6,102
Total 177,294
The
expected benefits to be paid in the next 10 years are shown below:
2020 2021 2022 2023 2024
to 2029 Total
CPFL
Paulista 436,163 448,553 460,445 471,438 3,017,325 4,833,924
CPFL
Piratininga
99,957 104,651 108,695 113,023 774,546 1,200,872
CPFL
Geração
10,728
10,992
11,238
11,494
73,016 117,468
RGE
Sul (RGE) - Plan 1
28,695
29,642
30,980
32,025 213,150 334,492
RGE
Sul (RGE) - Plan 2
38,642
40,078
41,785
43,447 293,489 457,441
Total 614,185
633,916
653,143
671,427
4,371,526
6,944,197
At
December 31, 2019, the average duration of the defined benefit obligation was 10.3 years for CPFL Paulista, 12.5 years for CPFL
Piratininga, 10.7 years for CPFL Geração, 11.3 years for plan 1 for RGE and 12.5 years for plan 2 for RGE. 20.5 Private
pension plan income and expense Supported
by on the opinion of external actuarial, the Group’s management presents the estimate of the expenses (income) to be recognized
in 2020 and the expense (income) recognized in 2019, 2018 and 2017 is as follows:
2020
Estimated
CPFL
Paulista CPFL
Piratininga CPFL
Geração RGE
Sul (RGE) Total
Plan
1 Plan
2
Service
cost
1,533
9,135
124
(308)
2,244
12,728
Interest
on actuarial obligations 441,784 128,027
10,914
33,434
49,190 663,349
Expected
return on plan assets
(323,926) (98,386)
(7,563) (33,885) (36,272)
(500,032)
Effect
of asset ceiling
5,561 - -
153 -
5,714
Total
expense (income) 124,952
38,776
3,475
(606)
15,162 181,759
2019
Actual
CPFL
Paulista CPFL
Piratininga CPFL
Geração RGE
Sul (RGE) Total
Plan
1 (*) Plan
2
Service
cost
925
5,449 84
185
2,352
8,993
Interest
on actuarial obligations 449,173 125,059
10,507
34,342
48,796 667,877
Expected
return on plan assets
(372,121)
(107,795)
(8,699) (37,500) (40,947)
(567,062)
Effect
of asset ceiling - - -
2,795 -
2,795
Total
expense (income)
77,977
22,711
1,892
(178)
10,201 112,603
2018
Actual
CPFL
Paulista CPFL
Piratininga CPFL
Geração RGE RGE
Sul (RGE) Total
Plan
1 Plan
2
Service
cost
835
4,365 78
175
2,790
8,243
Interest
on actuarial obligations 421,083 114,628
10,109
33,552
48,218 627,590
Expected
return on plan assets
(359,587)
(102,622)
(8,634) (35,950) (41,166)
(547,959)
Effect
of asset ceiling - - -
2,035 -
2,035
Total
expense (income)
62,330
16,372
1,553
(188)
9,842
89,909
2017
Actual
CPFL
Paulista CPFL
Piratininga CPFL
Geração RGE RGE
Sul (RGE) Total
Plan
1 Plan
2*
Service
cost
707
3,153 73
270
2,153
6,356
Interest
on actuarial obligations 476,613 127,561
11,431
37,395
50,927 703,927
Expected
return on plan assets
(392,819)
(113,470)
(9,437) (37,412) (43,258)
(596,396)
Total
expense (income)
84,501
17,244
2,067
253
9,822 113,887
The
main assumptions taken into consideration in the actuarial calculation at the end of the reporting period were as follows: 20.6
Plan assets The
following tables show the allocation (by asset segment) of the assets of the CPFL´s Group pension plans, at December 31,
2019 and 2018 managed by Fundações CESP and Família Previdência. The tables also show the distribution of
the guarantee resources established as target for 2020, obtained in light of the macroeconomic scenario in December 2019. Assets
managed by the plans are as follows:
CPFL
Paulista, CPFL Geração and CPFL Piratininga RGE
(Plans 1 and 2)
Dec.
31, 2019 Dec.
31, 2018 Dec.
31, 2017 Dec.
31, 2019 Dec.
31, 2018 Dec.
31, 2017
Nominal
discount rate for actuarial liabilities: 7.43%
p.a. 9.10%
p.a. 9.51%
p.a. 7.43%
p.a. 9.10%
p.a. 9.51%
p.a.
Nominal
Return Rate on Assets: 7.43%
p.a. 9.10%
p.a. 9.51%
p.a. 7.43%
p.a. 9.10%
p.a. 9.51%
p.a.
Estimated
Rate of nominal salary increase: 5.56%
p.a.(*) 5.56%
p.a.(*) 6.08%
p.a.(*) 5.97%
p.a.(**) 5.97%
p.a.(**) 6.10%
p.a. (**)
Estimated
Rate of nominal benefits increase: 4.00%
p.a. 4.00%
p.a. 4.00%
p.a. 4.00%
p.a. 4.00%
p.a. 4.00%
p.a.
Estimated
long-term inflation rate (basis for determining the nominal rates above) 4.00%
p.a. 4.00%
p.a. 4.00%
p.a. 4.00%
p.a. 4.00%
p.a. 4.00%
p.a.
General
biometric mortality table: AT-2000
(-10) AT-2000
(-10) AT-2000
(-10) BR-EMS
sb v.2015 BR-EMS
sb v.2015 BR-EMS
sb v.2015
Biometric
table for the onset of disability: Low
Light (-30) Low
Light (-30) Low
Light (-30) Medium
Light Medium
Light Medium
Light
Expected
turnover table: ExpR_2012 ExpR_2012 ExpR_2012 Null Null Null
Likelihood
of reaching retirement age: After
15 years of membership and 35 years of service for men and 30 years for women After
15 years of membership and 35 years of service for men and 30 years for women After
15 years of membership and 35 years of service for men and 30 years for women 100%
on first eligibility to a full retirement benefit 100%
on first eligibility to a full retirement benefit 100%
on first eligibility to a full retirement benefit
(*)
Estimated rate of nominal salary increase for CPFL Piratininga was 6.39% on December
31, 2019, 2018 and 2017. (**)
Estimated rate of nominal salary increase for RGE (plan 1) was 5.15% on December 31, 2019 and 2018 and 6.13%¨on December
31, 2017.
Assets
managed by FUNCESP Assets
managed by Fundação Família Previdência CEEE
CPFL
Paulista and CPFL Geração CPFL
Piratininga RGE
Sul (RGE)
Plan
1 Plan
2
2019 2018 2019 2018 2019 2018 2019 2018
Fixed
rate 75% 77% 76% 81% 76% 78% 74% 77%
Federal
governament bonds 61% 55% 58% 53% 66% 68% 64% 67%
Corporate
bonds (financial institutions) 1% 3% 2% 5% 5% 5% 5% 5%
Corporate
bonds (non financial institutions) 0% 1% 0% 1% 2% 3% 3% 3%
Multimarket
funds 4% 4% 4% 4% 2% 2% 2% 2%
Other
fixed income investments 9% 15% 12% 18%
-
-
-
-
Variable
income 17% 15% 17% 13% 21% 18% 21% 18%
Investiment
funds - shares 17% 15% 17% 13% 21% 18% 21% 18%
Structured
investments 4% 2% 4% 2%
- 1% 1% 1%
Equity
funds
-
-
-
-
- 0% 0% 1%
Real
estate funds
-
-
-
-
- 1% 1% 1%
Multimarket
fund 4% 2% 4% 2%
-
-
-
-
Total
quoted in an active market 96% 94% 97% 97% 96% 96% 96% 96%
Real
estate 3% 3% 2% 2% 2% 2% 2% 2%
Transactions
with participants 1% 1% 1% 2% 1% 2% 2% 2%
Other
investments 0% 1%
-
-
-
-
-
-
Escrow
deposits and others 0% 1%
-
-
-
-
-
-
Total
not quoted in an active market 4% 6% 3% 3% 4% 4% 4% 4% The
plan assets do not hold any properties occupied or assets used by the Company.
Target
for 2020
Fundação
CESP Fundação
Família Previdência
CPFL
Paulista and CPFL Geração CPFL
Piratininga RGE
Sul (RGE)
Plan
1 Plan
2
Fixed
income investments 61.3% 51.6% 76.0% 76.0%
Variable
income investments 24.9% 35.5% 9.0% 11.0%
Real
estate 3.6% 1.8% 2.0% 3.0%
Transactions
with participants 1.9% 2.7% 2.0% 2.0%
Structured
investments
-
- 11.0% 8.0%
Investments
abroad 8.4% 8.4%
-
-
Total 100% 100% 100% 100% The
allocation target for 2020 was based on the recommendations for allocation of assets made at the end of 2019 by Fundações
CESP e Família Previdência, in their Investment Policy. This target may change at any time during 2020, in light of
changes in the macroeconomic situation or in the return on assets, among other factors. The
asset management aims at maximizing the return on investments, but always seeking to minimize the risks of actuarial deficit.
Accordingly, investments are always made considering the liability that they must honor. The two main studies for Fundações
CESP e Família Previdência to achieve the investment management objectives are the Asset Liability Management –
ALM and the Technical Study of Compliance and Appropriateness of the Real Interest Rate, both conducted at least once a year,
taking into consideration the projected flow of benefit payments (liability flow) of the pension plans managed by the Foundations. The
ALM study is used as a base to define the strategic allocation of assets, which comprises the target participations in the asset
classes of interest, from the identification of efficient combinations of assets, considering the existence of liabilities and
the need for return, immunization and liquidity of each plan, considering projections of risk and return. The simulations generated
by the ALM studies assist in the definition of the minimum and maximum limits of allocation in the different asset classes, defined
in the plans’ Investment Policy, which is also used as a risk control mechanism. The
Technical Study of Compliance and Appropriateness of the Real Interest Rate aims at proving the appropriateness and compliance
of the annual real interest rate to be adopted in the actuarial valuation of the plans and the projected annual real rate of return
of the investments, considering their projected flows of revenues and expenses. These
studies are used as a base to determine the assumptions of estimated real return of the pension plans’ investments for short-term
and long-term horizons and assist in the analysis of their liquidity, since they consider the flow of benefit payments against
the assets considered liquid. The main assumptions considered in the studies are, in addition to the liability flow projections,
the macroeconomic and asset price projections, through which estimates of the expected short-term and long-term profitability
are obtained, taking into account the current portfolios of the benefit plans. 20.7
Sensitivity analysis The
significant actuarial assumptions for determining the defined benefit obligation are discount rate and mortality. The following
sensitivity analyses were based on reasonably possible changes in the assumptions at the end of the reporting period, with the
other assumptions remaining constant. Furthermore,
in the presentation of the sensitivity analysis, the present value of the defined benefit obligation was calculated using the
projected unit credit method at the end of the reporting period, the same method used to calculate the defined benefit obligation
recognized in the statement of financial position, according to IAS 19. See
below the effects on the defined benefit obligation if the discount rate were 0.25 percentage points lower (higher) and if life
expectancy were to decrease (increase) in one year:
RGE
Sul (RGE)
Increase
(Decrease) CPFL
Paulista CPFL
Piratininga CPFL
Geração Plan
1 Plan
2 Total
Nominal
discount (p.a.)* -0.25
p.p. 160,456
56,441 4,116
13,297
21,548
255,858
+0.25
p.p.
(153,552)
(53,580)
(3,928)
(12,683)
(20,456) (244,199)
General
biometric mortality table** +1
year
(169,890)
(40,984)
(4,005)
(11,057)
(15,957) (241,893)
-1
year 169,223
40,473 3,993
10,917
15,743
240,349 *
The Company´s assumption based on the actuarial report for the nominal discount rate was 7.43% p.a.. The projected
rates are increased or decreased by 0.25 p.p. to 7.18% p.a. and 7.68% p.a.. **
The Company´s assumption based on in the actuarial report for the mortality table was AT-2000 (-10) for Fundação
CESP and BREMS sb v.2015 for Fundação Família Previdência. The projections were performed with 1 year of aggravation
or softening on the respective mortality tables. 20.8
Investment risk The
major part of the resources of the Company’s benefit plans is invested in the fixed income segment and, within this segment,
the greater part of the funds is invested in federal government bonds, indexed to the IGP-M, IPCA and SELIC, which are the indexes
for adjustment of the actuarial liabilities of the Company’s plans (defined benefit plans), representing the matching between
assets and liabilities. Management
of the Company’s benefit plans is monitored by the Investment and Pension Plan Management Committee, which includes representatives
of active and retired employees, as well as members appointed by the Company. Among the duties of the Committee are the analysis
and approval of investment recommendations made by investment managers of Fundação CESP, which occurs at least quarterly. Fundações
CESP and Família Pervidência use the following tools to control market risks in the fixed income and variable income
segments: VaR, Traking Risk, Tracking Error and Stress Test. Fundação
Família Previdência also uses Sharpe, Generalized Sharpe and Drawn Down. In addition, to assess the market risk exposure
of the plans' portfolios, the Base EBA Year Exposure is calculated and Stress Simulations are performed. The EBA consists
of a metric that expresses the risk exposure of the portfolio as a percentage of equity, considering the sum of the exposures
generated by each asset, based on the definition of increase/decrease of the respective risk factors. Fundações
CESP and Família Previdência Investment Policies determine additional restrictions that, along with those already established
by law, define the percentages of diversification for investments and establish the strategy of the plans, including the limit
of credit risk in assets issued or co-obligation of the same legal entity to be adopted internally.</t>
  </si>
  <si>
    <t>(21) REGULATORY CHARGES</t>
  </si>
  <si>
    <t>Regulatory Charges [Abstract]</t>
  </si>
  <si>
    <t>REGULATORY CHARGES</t>
  </si>
  <si>
    <t xml:space="preserve"> ( 21 ) REGULATORY CHARGES
Dec 31, 2019 Dec 31, 2018
Fee for the use of water resources 1,265 1,701
Global reversal reserve - RGR 17,260 17,288
ANEEL inspection fee - TFSEE 7,375 5,470
Tariff flags and others 206,352 126,196
Total 232,251 150,656 Tariff flags and others</t>
  </si>
  <si>
    <t>(22) TAXES, FEES AND CONTRIBUTIONS PAYABLE</t>
  </si>
  <si>
    <t>Taxes Fees And Contributions Payable [Abstract]</t>
  </si>
  <si>
    <t>TAXES, FEES AND CONTRIBUTIONS PAYABLE</t>
  </si>
  <si>
    <t xml:space="preserve"> ( 22 ) TAXES, FEES AND
CONTRIBUTIONS PAYABLE
Dec 31, 2019 Dec 31, 2018
Current
IRPJ (corporate income tax) 156,240 73,058
CSLL (social contribution on net income) 62,721 27,392
Income tax and social contribution 218,961 100,450
ICMS (State VAT) 435,155 430,149
PIS (tax on revenue) 36,657 30,760
COFINS (tax on revenue) 168,195 152,945
PIS/COFINS installments 9,323 -
Income tax withholding on interest on capital 40,099 -
Others 52,105 51,135
Other taxes 741,536 664,989
Total current 960,497 765,438
Noncurrent
Income Tax - IRPJ 156,198 -
ICMS (State VAT) 805 722
PIS/COFINS installments - 8,919
Other taxes 805 9,691
Total noncurrent 157,003 9,691 Corporate Income tax – IRPJ: The Group also has some uncertain income tax
treatments for which management concluded that it is more likely than not that they will be accepted by the tax authority and for
which the effect of potential contingencies is disclosed in note 23 – Provision for tax, civil and labor risks and escrow
deposits.</t>
  </si>
  <si>
    <t>(23) PROVISION FOR TAX, CIVIL AND LABOR RISKS AND ESCROW DEPOSITS</t>
  </si>
  <si>
    <t>Provision For Tax Civil And Labor Risks And Escrow Deposits [Abstract]</t>
  </si>
  <si>
    <t>PROVISION FOR TAX, CIVIL AND LABOR RISKS AND ESCROW DEPOSITS</t>
  </si>
  <si>
    <t xml:space="preserve"> ( 23 ) PROVISION FOR TAX,
CIVIL AND LABOR RISKS AND ESCROW DEPOSITS
December 31, 2019 December 31, 2018
Provision for tax, civil and labor risks Escrow Provision for tax, civil and labor risks Escrow
Labor 235,085 96,094 219,314 103,760
Civil 245,464 66,243 281,304 99,604
Tax
FINSOCIAL - - 39,727 99,146
Income Tax 7,571 417,664 154,717 401,381
Others 46,255 177,369 195,379 150,472
53,825 595,033 389,823 650,999
Others 66,401 1 88,920 12
Total 600,775 757,370 979,360 854,374 The changes in the provision for tax,
civil, labor and other risks are shown below:
December 31, 2018 Additions Reversals Payments Monetary Restatements Adjustment (note 22) December 31, 2019
Labor 219,314 86,735 (29,967) (68,927) 27,932 - 235,085
Civil 281,304 107,671 (43,679) (123,054) 23,223 - 245,464
Tax 389,823 121,146 (55,221) (276,652) 30,927 (156,198) 53,825
Others 88,920 6,571 (16,420) (15,518) 2,849 - 66,401
Total 979,360 322,121 (145,288) (484,153) 84,932 (156,198) 600,775 The provision for tax, civil, labor and other risks
was based on the assessment of the risks of losing the lawsuits to which the Company and its subsidiaries are parties, where the
likelihood of loss is probable in the opinion of the outside legal counselors and the Management of the Group. The principal pending issues relating to
litigation, lawsuits and tax assessments are summarized below: a)
Labor: b) Civil Bodily injury – Tariff increase – c)
Tax: d)
Others: Possible losses The Group is party to other lawsuits in
which Management, supported by its external legal counselors, believes that the chances of a successful outcome are possible, therefore
no provision was registered. It is not yet possible to predict the outcome of the courts’ decisions or any other decisions
in similar proceedings considered probable or remote. The claims relating to possible losses,
at December 31, 2019 and 2018 were as follows:
Dec 31, 2019 Dec 31, 2018 Main reasons for claims
Labor 583,348 786,901 Work accidents, risk premium for dangerousness at workplace and overtime
Civil 1,815,143 1,630,630 Personal injury, environmental impacts and overfed tariffs
Tax 4,350,740 3,822,488 Social Contributions and Income tax (note 22)
Tax - others 2,654,331 2,377,101 ICMS, FINSOCIAL, PIS and COFINS
Regulatory 76,404 139,593 Technical, commercial and economic-financial supervisions
Total 9,479,966 8,756,713 (a)
Tax: (i) There is a discussion about the deductibility
for income tax of the expense recognized in 1997 relating to the commitment assumed in regard to the pension plan of employees
of the subsidiary CPFL Paulista with Fundação CESP in the estimated amount of R$ 1,478,266 with a linked escrow deposit
in the amount of R$ 248,725 Further to such deposit, there are escrow deposits in the amount of R$ 22,264 and financial guarantee
(insurance and letters of guarantee), under the terms required by the relevant procedural law. On May 23, June 6 and September
17, 2019, unfavorable rulings on the special appeal filed by the Company were rendered by the Second Panel of Judges of the Higher
Court of Justice (STJ). These rulings have not yet been fully published, and the Company, when it has access to the decision, may
evaluate the applicable appeals still at the level of the STJ. Additionally, the Company has an extraordinary appeal in the initial
stage at the Federal Supreme Court (STF). Consequently, based on the current stage of the appeal, both at the STJ and at the STF,
and based on the opinion of its legal advisors, the Company remains confident in the legal grounds consubstantiating the appeal
and will continue to defend its arguments before the judiciary branch, assessing the chances of loss as not probable, there is
a new opportunity for the analysis of the case at the Federal Supreme Court (STF), with a constitutional approach with sound bases,
indicating possible success in the extraordinary appeals, and will continue to try to avoid possible cash outflows should it be
required to replace existing judicial guarantees with cash deposits. (ii)
In August 2016, the subsidiary CPFL Renováveis
received a tax legal proceeding notice in the amount of R$ 327,547 relating to the collection of Withholding Income Tax - IRRF
on remuneration of capital gain incurred by parties resident and/or domiciled abroad, arising from the transaction of sale of Jantus
SL, in December 2011, which the Company’s management, supported by the opinion of its outside legal counselors, , assessing
the chances of loss as not probable. (iii)
In 2016, the subsidiary CPFL Geração
received a tax legal proceeding notice that, summed up and updated, total R$ 482,734 relating to the collection of Corporate Income
Tax - IRPJ and Social Contribution on Profit – CSLL relating to calendar year 2011, calculated on the alleged capital gain
identified on the acquisition of ERSA Energias Renováveis S.A. and recording of differences from the fair value remeasurement
of SMITA Empreendimentos e Participações S.A., company acquired in a downstream merger, which the Company’s management,
supported by its outside legal counselors, , assessing the chances of loss as not probable. (b) Labor: As regards to labor contingencies, there
is discussion about the possibility of changing the inflation adjustment index adopted by the Labor Court. Currently there is
a decision of the Federal Supreme Court (STF) that suspends the change taken into effect by the Superior Labor Court (TST), which
intended to change the index currently adopted by the Labor Court (“TR”), the IPCA-E. The Supreme Court considered
that the TST’s decision entailed an unlawful interpretation and was not compliant with the determination of the effects
of prior court decisions, violating its competence to decide on a constitutional matter. In view of such decision, and until there
is a final decision by the STF, the index currently adopted by the Labor Court (“TR”) remains valid, which has been
acknowledged by the TST (Superior Labor Court) in recent decisions. Accordingly, the management of the Group considers the risk
of loss as possible and, as this matter still requires definition by the Courts, it is not possible to reliably estimate the amounts
involved. Furthermore, in accordance with Law 13,467/17, of November 11, 2017, TR is the index for inflation adjustment used by
the Labor Court since the date the law became effective. Based on the opinion of their external legal advisers, Management of
the Group and its subsidiaries consider that the registered amounts represent best estimate.</t>
  </si>
  <si>
    <t>(24) OTHER PAYABLES</t>
  </si>
  <si>
    <t>Other Payables [Abstract]</t>
  </si>
  <si>
    <t>OTHER PAYABLES</t>
  </si>
  <si>
    <t xml:space="preserve"> ( 24 ) OTHER PAYABLES
Current Noncurrent
Dec 31, 2019 Dec 31, 2018 Dec 31, 2019 Dec 31, 2018
Consumers and concessionaires 114,610 93,612 183,938 47,831
Energy efficiency program - PEE 230,451 183,225 89,522 120,563
Research &amp; Development - P&amp;D 93,658 110,495 125,111 72,941
EPE/FNDCT/PROCEL (*) 49,275 38,052 - -
Reversion fund 1,712 1,712 12,615 14,327
Advances 234,556 197,470 43,263 48,724
Tariff discounts - CDE 76,632 96,819 - -
Provision for socio-environmental costs and asset retirement obligation 24,485 22,489 203,844 110,261
Payroll 18,004 15,674 - -
Profit sharing 98,713 95,502 29,631 20,575
Collections agreement 93,740 85,018 - -
Business combination 7,901 7,598 - -
Others 50,533 31,630 71,406 40,174
Total 1,094,269 979,296 759,331 475,396 (*) EPE – Energy Research
Company; FNDCT -
National Fund for Scientific Development; PROCEL
- National Electricity Conservation Program. Consumers and concessionaires Research &amp; Development and Energy
Efficiency Programs: Advances Provision for socio environmental costs
and asset retirement Tariff discounts – CDE: Profit sharing: (i)
in accordance with a collective labor agreement,
the Group introduced an employee profit-sharing program, based on the achievement of operating and financial targets previously
established; (ii)
Long-Term Incentive Program: refers to the Long-Term
Incentive Plan for the Group’s Executives, approved by the Board of Directors, which consists in an incentive in financial
resources based on salary multiples and that are driven by the company’s results and average performance in the three fiscal
years after each concession.</t>
  </si>
  <si>
    <t>(25) EQUITY</t>
  </si>
  <si>
    <t xml:space="preserve"> ( 25 ) EQUITY The shareholders’ interest in the
Company’s equity at December 31, 2019 and 2018 is shown below:
Number of shares
December 31, 2019 December 31, 2018
Shareholders Common shares Interest % Common shares Interest %
State Grid Brazil Power Participações S.A. 730,435,698 63.39% 730,435,698 71.76%
ESC Energia S.A. 234,086,204 20.32% 234,086,204 23.00%
Members of the Executive Board 189 0.00% 189 0.00%
Other shareholders 187,732,349 16.29% 53,392,655 5.25%
Total 1,152,254,440 100.00% 1,017,914,746 100.00% 25.1 Capital management The Company’s policy is to maintain a solid capital base
in order to keep the trust of the investor, the creditors and the market and to ensure the business sustainability. Management
monitors the return on capital and the strategy of rising dividends from the subsidiaries to the Company and from the Company to
the controlling shareholders. The Company manages the leverage ratio analyzing the advantages
and the security provided by an improved equity capital position. The Company monitors capital using the gearing ratio calculated
by net debt to EBITDA. In 2019, the consolidated capital
structure and leverage ratio of CPFL Energia remained at adequate levels. The Company’s net debt reached 2.52 times the
EBITDA at the end of 2019 under the criterion for measuring the Company’s financial covenants, lower than in the prior year.
The Group’s policy is to keep such ratio below 3.5, since most of its agreements use this measurement. Historically,
the Company has not acquired its own shares in the market. 25.2 Changes in shareholding structure
and Mandatory Tender Offer (MTO) On April 2, 2019, the Company informed
B3 S.A. - Brasil, Bolsa, Balcão of its intention to carry out a public offering of common shares ("Offering"), and on April
18, 2019, B3 approved its request for extension of the term to reach a minimum percentage of outstanding (free float) shares in
the market of 15% of the Company's total capital up to October 31, 2019. On April 24, 2019, a Material Fact was disclosed by the
Company, stating that it had filed a Registration Statement on Form F-3 ("Form F-3") with the Securities and Exchange Commission
("SEC"), allowing the Company to carry out certain public offerings of common shares issued by it in the United States, including
as American Depositary Shares ("ADS"). On June 12, 2019, following the announcements
previously made, the Company disclosed in a Material Fact that the Board of Directors had approved, within the scope of the Offering
and pursuant to CVM Instruction 476, a price per share of R$ 27.50 and the Company's capital increase amounting to R$ 3,212,471,
through the issue of 116,817,126 new shares. As a result, capital increased from R$ 5,741,284 to R$ 8,953,755 and the total number
of registered common shares with no par value increased from 1,017,914,746 to 1,134,731,872. On June 27, 2019, the number of shares
was increased by a supplementary lot of 15% of the total shares initially offered (without considering the Additional Lot), i.e.,
17,522,568 common Company-issued shares under the same conditions and price of the shares initially offered, increasing the total
number of shares to 1,152,254,440. On June 28, 2019, these shares were settled, totaling R$ 481,871 from the capital increase,
increasing capital to R$ 9,435,626 at December 31, 2019. The issue costs totaled R$ 47,544, net
of tax effects, up to December 31, 2019. The Offering was carried out, simultaneously:
(i) with restricted efforts of placement in Brazil, in the non-organized over-the-counter market,; and (ii) abroad. There was
no reallocation of shares between the Brazilian Offering and the International Offering, due to the demand verified in Brazil
and abroad during the course of the Offering and, therefore, there was no allocation of ADSs in the context of the International
Offering, and therefore, all the shares were distributed under the Brazilian Offering. On December 19, 2019, the Company’s Board
of Directors and the Executive Board of CPFL Geração approved the holding of a public tender offer of the common shares
issued by CPFL Energias Renováveis, outstanding in the market, for the purpose of converting its registration as a publicly-held
company category “A” into category “B” (“OPA Conversion of Registration”) and/or exit from
the New Market (“OPA Exit from the New Market”, and, together with the OPA Conversion of Registration, “OPA”),
to be carried out by CPFL Geração, direct controlling shareholder of CPFL Renováveis. The holding of the OPA is
subject to its registration by the CVM and its authorization by B3 and will be intended for the acquisition of up to 291,550 common
shares issued by CPFL Renováveis outstanding in the market, which represent, on that date, 0.056% equity interest in CPFL
Renováveis (“Outstanding Shares”). 25.3
Capital reserves This refers basically to the registration of operations involving
subsidiary CPFL Renováveis: (i) business combination in 2011 (R$ 228,322); (ii) public offering of shares in 2013 (R$ 59,308);
(iii) association with DESA in 2014 (R$ 180,297); decrease due to: (iv) acquisition, by the Company, of equity interest previously
held by the parent company State Grid in 2019 (R$ 2,034,920) (Note 1.c) and (v) change in equity interest without change in control
in 2019 (R$ 75,298) . In accordance with IFRS 10, these effects
were recognized as transactions between shareholders, directly in Equity. 25.4
Earnings reserves The balance of earnings reserve at December
31, 2019 is R$ 5,082,430 that refers to: i) Legal Reserve of R$ 1,036,125; and ii) statutory reserve - working capital reinforcement
of R$ 4,046,305. 25.5
Accumulated other comprehensive income The accumulated other comprehensive income
is comprised of: i.
Deemed cost: refers to the recognition of the fair
value adjustments of the deemed cost of the generating plants' property, plant and equipment, of R$ 355,049; ii.
Private pension plan: The debt balance of R$1,674,527
(net of taxes) refers to the effects of the actuarial gains and losses recognized directly in other comprehensive income, in accordance
with IAS 19. iii.
Effects of the credit risk in the fair value adjustment of financial liabilities, net of income taxes, in accordance with IFRS
9 (credit amount of R$ 51,012). 25.6
Dividends At the Extraordinary Shareholders' Meeting
held on April 30, 2019 approval was given for the declaration dividend for 2018 in the amount of R$ 488,785. Furthermore, in 2019 the Company proposed
R$ 641,884 of minimum mandatory dividend, as set forth by Law 6,404/76, and for each share the amount of R$ 0.557068261 was attributed. In 2019, the Company paid R$ 486,906 relating to the dividend
for 2018. 25.7
Termination of the statutory reserve of the financial asset of concession The Extraordinary Shareholders' Meeting
held on April 27, 2018 approved the extinction of the statutory reserve of the financial asset of concession and the transfer of
the respective balance of R$ 826,600 to the Retained Earnings account. 25.8 Allocation of profit for the year The Company’s bylaws assure shareholders
a minimum dividend of 25% of profit for the year, adjusted in accordance with the law. The proposed allocation of profit for
the year is shown below:
2019
Profit for the year - Parent company 2,702,671
Realization of comprehensive income 25,672
Time-barred dividends 765
Profit base for allocation 2,729,108
Legal reserve (135,134)
Statutory reserve - working capital (518,795)
Mandatory dividend (641,884)
Additional dividend (1,433,295) For this year, considering the current
scenario with the incipient economic recovery and also considering the uncertainties regarding the hydrology, the Company’s
management is proposing the allocation of R$518,795 to the statutory reserve - working capital reinforcement. 25.9
Noncontrolling interests The disclosure of interests in subsidiaries,
in accordance with IFRS 12, is as follows: 25.9.1 Changes in noncontrolling interests
CERAN CPFL Renováveis Paulista Lajeado Total
As of December 31, 2016 263,719 2,060,963 77,966 2,402,648
Equity interests and voting capital 35.00% 48.40% 40.07%
Equity attributable to noncontrolling interests 37,949 13,720 11,623 63,292
Dividends (92,832) (16,619) (8,769) (118,220)
Capital increase (reduction) (122,806) 15 - (122,791)
Other movements - - (113) (113)
As of December 31, 2017 86,031 2,058,079 80,707 2,224,816
Equity interests and voting capital 35.00% 48.40% 40.07%
Equity attributable to noncontrolling interests 34,731 62,470 10,754 107,955
Dividends (44,314) (13,511) (10,860) (68,685)
Other movements - 5,656 (108) 5,548
As of December 31, 2018 76,448 2,112,693 80,493 2,269,634
Equity interests and voting capital 35.00% 48.44% 40.07%
Equity attributable to noncontrolling interests 36,914 950 7,762 45,625
Gain in equity without change in control - 75,298 - 75,298
Acquisition of non-controlling interests - (2,072,635) (1) - (2,072,635)
Dividends (9,228) (11,895) (7,986) (29,109)
Other movements - 122 (77) 45
As of December 31, 2019 104,134 104,532 80,191 288,857
Equity interests and voting capital 35.00% 0.06% 40.07% (1) Refers to acquisition of 46.76% interest in subsidiary
CPFL Renováveis by the Company from the controlling shareholder State Grid. 25.9.2 Summarized financial information of subsidiaries
that have interests of noncontrolling shareholders The summarized financial information on
subsidiaries in which there is noncontrolling interests at December 31, 2019 and 2018, and for income statement for the years
ended December 31, 2019, 2018 and 2017 are as follows:
December 31, 2019
CERAN CPFL Renováveis Paulista Lajeado
Current assets 78,836 1,312,372 19,734
Cash and cash equivalents 33,140 412,579 9,564
Noncurrent assets 751,546 10,496,351 141,185
Current liabilities 215,198 1,545,741 35,374
Borrowings and debentures 106,128 617,030 -
Other financial liabilities 13,256 430,257 250
Noncurrent liabilities 317,660 5,616,562 782
Borrowings and debentures 211,051 4,387,676 -
Other financial liabilities 91,181 - -
Equity 297,523 4,646,421 124,763
Attributable to owners of the Company 297,523 4,544,434 124,763
Attributable to noncontrolling interests - 101,987 -
2019
Net operating revenue 339,041 1,928,011 42,206
Operational costs and expenses (102,685) (724,479) (25,224)
Depreciation and amortization (43,033) (645,722) (4)
Interest income 4,821 73,216 679
Interest expense (39,623) (420,775) -
Income tax expense (52,197) (47,152) (2,814)
Profit (loss) for the year 105,468 107,024 19,370
Attributable to owners of the Company 105,468 96,628 19,370
Attributable to noncontrolling interests - 10,396 -
December 31, 2018
CERAN CPFL Renováveis Paulista Lajeado
Current assets 80,367 1,330,819 15,499
Cash and cash equivalents 32,729 876,571 5,687
Noncurrent assets 799,390 10,845,036 144,863
Current liabilities 246,482 1,396,120 33,883
Borrowings and debentures 106,556 819,993 -
Other financial liabilities 13,406 7,670 282
Noncurrent liabilities 414,852 6,528,563 1,033
Borrowings and debentures 316,581 4,738,841 -
Other financial liabilities 89,965 - -
Equity 218,423 4,251,172 125,446
Attributable to owners of the Company 218,423 4,147,795 125,446
Attributable to noncontrolling interests - 103,377 -
2018
Net operating revenue 333,289 1,936,319 52,510
Operational costs and expenses (95,321) (727,557) (26,114)
Depreciation and amortization (41,378) (623,106) (4)
Interest income 6,191 93,076 691
Interest expense (53,629) (517,403) (614)
Income tax expense (48,239) 37,276 (3,145)
Profit (loss) for the year 99,230 118,805 26,838
Attributable to owners of the Company 99,230 109,264 26,838
Attributable to noncontrolling interests - 9,542 -
2017
CERAN CPFL Renováveis Paulista Lajeado
Net operating revenue 321,743 1,959,084 38,278
Operational costs and expenses (103,671) (737,472) (10,566)
Depreciation and amortization (45,212) (617,017) (4)
Interest income 30,489 126,041 2,089
Interest expense 2,029 (648,571) (4,050)
Income tax expense (40,202) (74,125) (2,911)
Profit (loss) for the year 108,427 19,645 29,006
Attributable to owners of the Company 108,427 11,484 29,006
Attributable to noncontrolling interests - 8,162 - </t>
  </si>
  <si>
    <t>(26) EARNINGS PER SHARE</t>
  </si>
  <si>
    <t>Basic and diluted earnings per share [abstract]</t>
  </si>
  <si>
    <t>EARNINGS PER SHARE</t>
  </si>
  <si>
    <t xml:space="preserve"> ( 26 ) EARNINGS PER SHARE Earnings per share
– basic and diluted The calculation of the basic and diluted
earnings per share at December 31, 2019, 2018 and 2017 was based on the profit for the year attributable to controlling shareholders
and the weighted average number of common shares outstanding during the reporting years. For diluted earnings per share, the calculation
considered the dilutive effects of instruments convertible into shares, as shown below:
2019 2018 2017
Numerator
Profit attributable to controlling shareholders 2,702,671 2,058,040 1,179,750
Denominator
Weighted average number of shares held by shareholders 1,087,828,995 (**) 1,017,914,746 1,017,914,746
Earnings per share - basic 2.48 2.02 1.16
Numerator
Profit attributable to controlling shareholders 2,702,671 2,058,040 1,179,750
Dilutive effect of convertible debentures of subsidiary CPFL Renováveis (*) (13,764) (7,525) (11,966)
Profit attributable to controlling shareholders 2,688,907 2,050,515 1,167,783
Denominator
Weighted average number of shares held by shareholders 1,087,828,995 (**) 1,017,914,746 1,017,914,746
Earnings per share - diluted 2.47 2.01 1.15
(*) Proportional to the percentage of the Company's interest in the subsidiary in each period presented.
(**) Considers the events that took place on June 12 and 28, 2019, related to the Public Offering process of the Company (note 25.2) (*)The dilutive effect of the numerator
in the calculation of diluted earnings per share considers the dilutive effects of the debentures convertible into shares issued
by by indirect subsidiaries of the Company (note 19). These financial instruments reduce the amount of earnings available to the
Company’s controlling shareholders. The effects were calculated taking into account the assumption that said debentures would
be converted into common shares of the subsidiaries at the beginning of each year.</t>
  </si>
  <si>
    <t>(27) NET OPERATING REVENUE</t>
  </si>
  <si>
    <t>Net Operating Revenue [Abstract]</t>
  </si>
  <si>
    <t>NET OPERATING REVENUE</t>
  </si>
  <si>
    <t xml:space="preserve"> ( 27 ) NET OPERATING REVENUE
Number of Consumers In GWh R$ thousand
Revenue from Eletric Energy Operations 2019 2018 2017 2019 2018 2017 2019 2018 2017
Consumer class
Residential 8,721,256 8,544,035 8,330,237 20,355 19,618 16,473 15,356,697 13,549,879 11,663,084
Industrial 57,116 58,241 59,825 13,198 13,834 13,022 5,222,522 5,188,778 5,095,840
Commercial 529,815 532,592 545,095 10,700 10,211 9,720 6,674,870 6,038,086 5,498,867
Rural 363,500 361,908 359,106 3,231 3,583 2,474 1,430,315 1,334,868 1,173,569
Public administration 61,868 60,685 60,639 1,468 1,459 1,271 957,935 879,910 787,967
Public lighting 11,809 11,659 11,230 2,039 2,003 1,746 838,116 767,246 654,950
Public services 10,512 10,194 9,790 2,348 2,348 1,840 1,241,696 1,150,227 978,286
(-) Adjustment of revenues from excess demand and excess reactive power - - - - - - - - (65,991)
Billed 9,755,876 9,579,314 9,375,922 53,339 53,057 46,546 31,722,151 28,908,995 25,786,572
Own comsuption - - - 36 34 32 - - -
Unbilled (net) - - - - - - 39,477 112,441 (89,575)
(-) Transfer or revenue related to the network availability for Captive Consumers - - - - - - (12,769,168) (11,095,762) (9,273,840)
Electricity sales to final consumers 9,755,876 9,579,314 9,375,922 53,375 53,091 46,578 18,992,460 17,925,674 16,423,157
Furnas Centrais Elétricas S.A. 2,875 2,875 3,026 578,603 544,342 565,592
Other concessionaires and licensees 18,351 17,757 16,337 4,215,041 3,825,201 3,240,571
(-) Transfer or revenue related to the network availability for Captive Consumers - - - (133,073) (96,717) (56,528)
Spot market energy 4,208 3,828 8,194 1,309,117 1,082,945 2,340,463
Electricity sales to wholesalers 25,435 24,459 27,557 5,969,688 5,355,771 6,090,098
Revenue due to Network Usage Charge - TUSD - Captive Consumers 12,902,241 11,192,479 9,330,368
Revenue due to Network Usage Charge - TUSD - Free Consumers 3,359,298 2,650,565 2,137,566
(-) Compensation paid for failure to comply with the limits of continuity (84,461) (57,630) -
(-) Adjustment of revenues from excess demand and excess reactive power - - (21,861)
Revenue from construction of concession infrastructure 2,087,995 1,772,222 2,073,423
Sector financial asset and liability (Note 9) (602,461) 1,207,917 1,900,837
Concession financial asset - Adjustment of expected cash flow (note 11) 280,632 345,015 204,443
Energy development account - CDE - Low-income, tariff discounts - judicial injunctions and other tariff discounts 1,516,077 1,536,366 1,419,128
Other revenues and income 587,668 697,878 496,340
Other operating revenues 20,046,989 19,344,812 17,540,244
Total gross operating revenue 45,009,138 42,626,257 40,053,498
Deductions from operating revenue
ICMS (6,936,560) (6,188,323) (5,455,718)
PIS (676,174) (659,352) (603,050)
COFINS (3,173,715) (3,037,164) (2,777,626)
ISS (19,830) (16,871) (15,929)
Global reversal reserve - RGR - - (2,952)
Energy development account - CDE (3,642,384) (4,016,362) (3,185,693)
Research and development and energy efficiency programs (224,642) (207,653) (191,997)
PROINFA (175,283) (151,718) (166,743)
Tariff flags and others (180,572) (178,536) (878,460)
Financial compensation for the use of water resources (9,359) - -
IPI - - (102)
FUST e FUNTEL - - (19)
Others (38,145) (33,651) (30,304)
(15,076,664) (14,489,630) (13,308,593)
Net operating revenue 29,932,474 28,136,627 26,744,905 27.1
Adjustment of revenues from excess demand and excess reactive power As provided for in Sub-module 2.7 of
the Tariff Regulation Procedures – PRORET, approved through Normative Resolution No. 463/2011, since the 4th cycle of period
tariff review of the distribution subsidiaries, the revenues earned from excess demand and excess reactive power have been recorded
as sector liability, since May 2015. The recorded amounts will be amortized as from the 5th cycle (already in force for CPFL Piratininga),
when they will be deducted from Portion B (portion of manageable costs of the tariffs), except for subsidiary CPFL Santa Cruz,
whose amortization started in the Annual Tariff Review – RTA of March 2017 due to the renewal of its concession in 2015. 27.2
Periodic tariff review (“RTP”) and Annual tariff adjustment (“RTA”)
2019 2018 2017
Subsidiary Month RTA / RTP Effect perceived by consumers (a) RTA / RTP Effect perceived by consumers (a) RTA / RTP Effect perceived by consumers (a)
CPFL Paulista April 12.02% 8.66% 12.68% 16.90% -0.80% -10.50%
CPFL Piratininga October 1.88% -7.80% 20.01% 19.25% 7.69% 17.28%
RGE June 10.05% (c) 8.63% 21.27% 20.58% 3.57% 5.00%
RGE Sul (RGE) June 10.05% (c) 1.72% 18.45% 22.47% -0.20% -6.43%
CPFL Santa Cruz March 13.7% 13.31% (b) (b) -1.28% -8.42% (a)
Represents the average effect perceived by consumers,
as a result of the elimination from the tariff base of financial components that had been added in the prior tariff adjustment. (b)
In 2018, the average annual tariff adjustment of CPFL Santa Cruz was at 5.71%, 4.41% regarding the economic tariff adjustment
and 1.30% regarding relevant financial components. The average effect to be perceived by consumers of the original concessions
are:
Jaguari Mococa Leste Paulista Sul Paulista Santa Cruz
Effect perceived by consumers 21.15% 3.40% 7.03% 7.50% 5.32% 27.3 Energy Development Account (CDE)
– Low-income, tariff discounts – judicial injunctions, and other tariff discounts Law No. 12,783 of January 11, 2013 determined
that the amounts related to the low-income subsidy, as well as other tariff discounts shall be fully subsidized by amount from
the CDE. In 2018, the Company recognized income
of R$1,516,077 (R$1,536,366 in 2018 and R$1,419,128 in 2017), of which (i) R$78,277 relates to the low-income subsidy (R$78,081
in 2018 and R$ 96,882 in 2017), (ii) R$1,255,000 relates to other tariff discounts (R$1,354,845 in 2018 and R$1,226,777 in 2017)
and (iii) R$182,800 relates to tariff discounts – CCRBT injunctions and subsidy (R$103,440 in 2018 and R$95,469 in 2017). 27.4
Energy Development Account – CDE ANEEL, by means of Ratifying Resolution (“REH”)
No. 2,510 of December 18, 2018, amended by REH No. 2,368 of February 9, 2018, established the definitive annual quotas of CDE for
the year 2019. These quotas comprise: (i) annual quota of the CDE – USAGE account; and (ii) quota of the CDE – Energy
account, (final settlements finished in March 2019), related to part of the CDE contributions received by the electric energy distribution
concessionaires in the period from January 2013 to January 2014, charged from consumers and passed on to the CDE Account in up
to five years from the RTE of 2015. ANEEL, by means of REH n° 2,521 of March 20, 2019, ANEEL established the payment in advance
of quota intended for the amortization of the ACR Account, due to its positive balance, with payment and pass through to the CDE
Account for March 2019 to August 2019, cancelling the previously REH nº 2,231 of 2017.</t>
  </si>
  <si>
    <t>(28) COST OF ELECTRIC ENERGY</t>
  </si>
  <si>
    <t>Cost Of Electric Energy [Abstract]</t>
  </si>
  <si>
    <t>COST OF ELECTRIC ENERGY</t>
  </si>
  <si>
    <t xml:space="preserve"> ( 28 ) COST OF ELECTRIC
ENERGY
In GWh R$ thousand
2019 2018 2017 2019 2018 2017
Electricity purchased for resale
Itaipu Binacional 11,021 11,117 11,779 2,793,901 2,668,346 2,350,858
PROINFA 1,102 1,111 3,595 397,242 330,638 560,153
Energy purchased through auction in the regulated market, bilateral contracts and spot market 66,283 61,461 62,600 14,199,139 13,969,953 14,269,265
PIS and COFINS credit - - - (1,483,542) (1,502,673) (1,562,779)
Subtotal 78,406 73,689 77,974 15,906,740 15,466,264 15,617,498
Electricity network usage charge
Basic network charges 2,080,667 2,114,720 1,541,629
Transmission from Itaipu 281,185 266,153 159,896
Connection charges 173,593 162,852 122,536
Charges for use of the distribution system 47,828 48,811 39,451
System service charges - ESS, net of transfers from CONER 4,385 (106,002) (452,978)
Reserve energy charges - EER 122,553 134,824 (303)
PIS and COFINS credit (245,958) (249,458) (126,213)
Subtotal 2,464,254 2,371,901 1,284,020
Total 18,370,994 17,838,165 16,901,518 </t>
  </si>
  <si>
    <t>(29) OPERATING COSTS AND EXPENSES</t>
  </si>
  <si>
    <t>Operating Costs And Expenses [Abstract]</t>
  </si>
  <si>
    <t>OPERATING COSTS AND EXPENSES</t>
  </si>
  <si>
    <t xml:space="preserve"> ( 29 ) OPERATING COSTS
AND EXPENSES
2019
Cost of operation Cost of services rendered to third parties Operating Expenses Total
Selling General and administrative Others
Personnel 945,628 2 173,133 361,787 - 1,480,550
Private pension plans 112,603 - - - - 112,603
Materials 256,423 1,039 13,708 8,118 - 279,288
Third party services 219,464 2,641 173,376 319,403 - 714,884
Cost of infrastructure construction - 2,086,057 - - - 2,086,057
Others 81,776 (7) 101,057 228,789 198,555 610,169
Collection fees - - 99,520 - - 99,520
Rentals 50,974 - - 22,397 - 73,371
Publicity and advertising 55 - - 21,272 - 21,327
Legal, judicial and indemnities - - - 172,495 - 172,495
Donations, contributions and subsidies 1,687 - - 3,849 - 5,536
Gain (loss) on disposal, retirement and other noncurrent assets - - - - 189,566 189,566
Amortization of premium paid - GSF 13,470 - - - - 13,470
Others 15,589 (7) 1,537 8,776 8,989 34,884
Total 1,615,893 2,089,732 461,275 918,099 198,555 5,283,551
2018
Cost of operation Cost of services rendered to third parties Operating Expenses Total
Selling General and administrative Others
Personnel 901,333 - 172,700 340,442 - 1,414,476
Private pension plans 89,909 - - - - 89,909
Materials 228,001 888 9,089 20,100 - 258,078
Third party services 210,234 2,294 166,693 312,533 - 691,754
Cost of infrastructure construction - 1,772,162 - - - 1,772,162
Others 66,650 (6) 86,183 248,897 198,569 600,293
Collection fees - - 87,432 - - 87,432
Rentals 43,898 - - 22,898 - 66,796
Publicity and advertising 21 - 15 19,155 - 19,191
Legal, judicial and indemnities - - - 186,686 - 186,686
Donations, contributions and subsidies 2,053 - - 5,108 - 7,161
Gain (loss) on disposal, retirement and other noncurrent assets - - - - 210,840 210,840
Amortization of premium paid - GSF 13,413 - - - - 13,413
Others 7,265 (6) (1,264) 15,049 (12,271) 8,773
Total 1,496,127 1,775,339 434,665 921,972 198,569 4,826,672
2017
Cost of operation Cost of services rendered to third parties Operating Expenses Total
Selling General and administrative Others
Personnel 882,150 2 170,859 324,147 - 1,377,158
Private pension plans 113,887 - - - - 113,887
Materials 222,650 1,061 2,444 23,818 - 249,973
Third party services 251,549 1,856 186,525 287,221 - 727,151
Cost of infrastructure construction - 2,071,698 - - - 2,071,698
Others 157,113 (7) 69,903 218,247 152,279 597,535
Collection fees 11,710 - 68,757 - - 80,467
Rentals 52,734 - (148) 19,740 - 72,326
Publicity and advertising 202 - 1 17,412 - 17,615
Legal, judicial and indemnities - - - 188,355 - 188,355
Donations, contributions and subsidies 88 - 2 3,924 - 4,014
Gain (loss) on disposal, retirement and other noncurrent assets - - - - 132,195 132,195
Amotization of the risk premium paid -GSF 9,594 - - - - 9,594
Financial compensation for use of water resources 8,656 - - - - 8,656
Impairment - - - - 20,437 20,437
Others 74,130 (7) 1,291 (11,184) (353) 63,877
Total 1,627,350 2,074,611 429,732 853,433 152,279 5,137,405</t>
  </si>
  <si>
    <t>(30) FINANCE INCOME (EXPENSES)</t>
  </si>
  <si>
    <t>Finance Income Expenses [Abstract]</t>
  </si>
  <si>
    <t>FINANCE INCOME (EXPENSES)</t>
  </si>
  <si>
    <t xml:space="preserve"> ( 30 ) FINANCE INCOME (EXPENSES)
2019 2018 2017
Finance Income
Income from financial investments 263,241 222,773 457,255
Late payment interest and fines 312,450 276,350 265,455
Adjustment for inflation of tax credits 35,328 14,819 19,623
Adjustment for inflation of escrow deposits 33,721 37,322 49,502
Adjustment for inflation and exchange rate changes 62,969 70,201 60,999
Discount on purchase of ICMS credit 23,605 33,779 16,386
Adjustments to the sector financial asset (note 8) 88,079 80,240 -
PIS and COFINS on other finance income (46,035) (46,217) (48,322)
PIS and COFINS on interest on capital (32,040) (39,355) (27,798)
Other 162,285 112,503 87,214
Total 903,575 762,413 880,314
Finance expenses
Interest on debts (1,130,447) (1,328,693) (1,661,060)
Adjustment for inflation and exchange rate changes (295,189) (368,141) (540,053)
(-) Capitalized interest 25,641 28,606 50,543
Adjustments to the sector financial liability (note 8) - - (82,333)
Use of public asset (12,911) (17,759) (8,048)
Others (216,916) (179,114) (126,917)
Total (1,629,822) (1,865,100) (2,367,868)
Finance expenses, net (726,247) (1,102,687) (1,487,554) Interests were capitalized at an average rate of 8.09% p.a.
in 2019 (8.27% p.a. in 2018 and 8.54% p.a. in 2017) on qualifying assets, in accordance with IAS 23. In line item of Adjustment
for inflation and exchange rate changes includes the effects of gains of R$207,055 (R$ 617,545 at 2018 and losses of R$ 235,852
in 2017) on derivative instruments (note 35).</t>
  </si>
  <si>
    <t>(31) SEGMENT INFORMATION</t>
  </si>
  <si>
    <t>Segment Information [Abstract]</t>
  </si>
  <si>
    <t>SEGMENT INFORMATION</t>
  </si>
  <si>
    <t>( 31 ) SEGMENT INFORMATION The segregation of the Company’s operating
segments is based on the internal financial information and management structure and is made by type of business: electric energy
distribution, electric energy generation (conventional and renewable sources), electric energy commercialization and services rendered
activities. Profit or loss per segment include items
directly attributable to the segment, as well as those that can be allocated on a reasonable basis, if applicable. Prices charged
between segments are based on similar market transactions. Note 1 presents the subsidiaries in accordance with their areas of
operation and provides further information on each subsidiary and its business area and segment. The information segregated by segment
is presented below, in accordance with the criteria established by Executive Officers:
2019 Distribution Generation (conventional source) Generation Commercialization Services Subtotal Other (*) Elimination Total
Net operating revenue 24,217,986 710,730 1,426,648 3,487,008 87,791 29,930,163 2,311 - 29,932,474
(-) Intersegment revenues 42,311 502,151 501,363 3,696 526,574 1,576,095 - (1,576,095) -
Cost of electric energy (15,623,488) (133,035) (319,634) (3,342,502) - (19,418,659) - 1,047,664 (18,370,994)
Operating costs and expenses (4,940,793) (122,509) (404,845) (48,710) (476,006) (5,992,863) (52,544) 528,431 (5,516,977)
Depreciation and amortization (820,206) (118,573) (645,722) (7,048) (26,511) (1,618,061) (62,992) - (1,681,053)
Income from electric energy service 2,875,809 838,765 557,810 92,443 111,848 4,476,675 (113,225) - 4,363,450
Equity - 349,090 - - - 349,090 - - 349,090
Finance income 624,459 45,323 172,658 33,461 6,062 881,963 49,578 (27,966) 903,575
Finance expenses (821,739) (197,998) (576,292) (56,160) (4,270) (1,656,459) (1,329) 27,966 (1,629,822)
Profit (loss) before taxes 2,678,529 1,035,180 154,176 69,744 113,639 4,051,269 (64,976) - 3,986,293
Income tax and social contribution (843,954) (171,594) (47,152) (22,269) (30,357) (1,115,326) (122,671) - (1,237,996)
Profit (loss) for the year 1,834,575 863,586 107,024 47,475 83,282 2,935,943 (187,647) - 2,748,297
Purchases of PP&amp;E and intangible assets 2,033,342 32,536 126,158 8,577 52,058 2,252,671 1,778 - 2,254,449
2018 Distribution Generation (conventional source) Generation Commercialization Services Total Other (*) Elimination Total
Net operating revenue 22,457,079 661,831 1,468,254 3,491,300 58,163 28,136,627 - - 28,136,627
(-) Intersegment revenues 10,238 482,548 468,065 5,152 474,646 1,440,650 - (1,440,650) -
Cost of electric energy (15,022,304) (102,421) (320,346) (3,352,745) - (18,797,816) - 959,650 (17,838,165)
Operating costs and expenses (4,440,783) (104,606) (407,211) (47,287) (437,709) (5,437,597) (39,333) 481,000 (4,995,931)
Depreciation and amortization (766,796) (116,372) (623,106) (2,346) (22,521) (1,531,143) (209) - (1,531,351)
Income from electric energy service 2,237,434 820,979 585,655 94,074 72,579 3,810,721 (39,542) - 3,771,179
Equity - 334,198 - - - 334,198 - - 334,198
Finance income 574,685 75,844 131,694 46,102 5,782 834,107 (22,092) (49,602) 762,413
Finance expenses (884,583) (324,121) (635,820) (59,128) (5,908) (1,909,559) (5,143) 49,602 (1,865,100)
Profit (loss) before taxes 1,927,537 906,899 81,530 81,049 72,453 3,069,467 (66,778) - 3,002,690
Income tax and social contribution (495,120) (137,089) 37,276 (27,945) (29,529) (652,408) (121,575) - (773,982)
Profit (loss) for the year 1,432,416 769,810 118,805 53,104 42,924 2,417,060 (188,352) - 2,228,707
Purchases of PP&amp;E and intangible assets 1,769,569 11,517 225,202 2,926 52,855 2,062,069 353 - 2,062,422
2017 Distribution Generation (conventional source) Generation Commercialization Services Total Other (*) Elimination Total
Net operating revenue 21,068,435 741,842 1,489,932 3,402,804 40,611 26,743,625 1,281 - 26,744,905
(-) Intersegment revenues 8,182 448,427 469,152 11,297 444,935 1,381,993 - (1,381,993) -
Cost of electric energy (14,146,739) (147,380) (348,029) (3,196,028) - (17,838,176) - 936,658 (16,901,518)
Operating costs and expenses (4,695,445) (156,345) (389,443) (47,296) (398,188) (5,686,717) (51,121) 445,336 (5,292,502)
Depreciation and amortization (703,601) (120,554) (617,017) (3,054) (19,760) (1,463,986) (65,066) - (1,529,052)
Income from electric energy service 1,530,833 765,990 604,596 167,724 67,598 3,136,740 (114,906) - 3,021,834
Equity - 312,390 - - - 312,390 - - 312,390
Finance income 597,203 108,433 137,765 25,895 11,349 880,644 20,505 (20,835) 880,314
Finance expenses (1,163,689) (437,009) (648,571) (58,801) (7,101) (2,315,170) (73,532) 20,835 (2,367,868)
Profit (loss) before taxes 964,347 749,805 93,789 134,818 71,846 2,014,605 (167,933) - 1,846,670
Income tax and social contribution (299,510) (95,688) (74,125) (44,527) (16,994) (530,845) (72,784) - (603,629)
Profit (loss) for the year 664,837 654,117 19,665 90,290 54,852 1,483,761 (240,717) - 1,243,042
Purchases of PP&amp;E and intangible assets 1,882,502 8,973 621,046 2,927 54,149 2,569,598 835 - 2,570,433 (*) Others –
refer basically to assets and transactions which are not related to any of the identified segments.</t>
  </si>
  <si>
    <t>(32) RELATED PARTY TRANSACTIONS</t>
  </si>
  <si>
    <t>Related party transactions [abstract]</t>
  </si>
  <si>
    <t>RELATED PARTY TRANSACTIONS</t>
  </si>
  <si>
    <t xml:space="preserve"> ( 32 ) RELATED PARTY TRANSACTIONS The Company’s controlling shareholders
were, as of December 31, 2019, as follows: · Indirect subsidiary of State Grid Corporation
of China, a Chinese state-owned company primarily engaged in developing and operating businesses in the electric energy sector. · Subsidiary of State Grid Brazil Power Participações
S.A. The direct and indirect interest in operating
subsidiaries are described in note 1. Controlling shareholders, associates companies,
joint ventures and entities under common control that in some way exercise significant influence over the Company are considered
to be related parties. The main transactions are listed below: a)
Purchase and sale of energy and charges - b)
Intangible assets, Property, plant and equipment,
Materials and Service c)
Advances – In September 2019, the Company acquired 243,771,824
shares from State Grid of its subsidiary CPFL Renováveis, as described in note 1. Certain Company’s subsidiaries have
supplemental retirement plans with Fundações CESP and Família Previdência, offered to their employees. For
additional information, see note 20 Private Pension Plan. The Group has a “Related Parties Committee”,
comprising representatives of two independent members and one officer of the Company, responsible for analyzing the main transactions
with related parties. Management has considered the closeness
of relationship with the related party together with other factors to determine the level of detail of the disclosed transactions
and believes that significant information regarding transactions with related parties has been adequately disclosed. The total compensation of key management
personnel in 2019 was R$100,588 (R$ 90,783 in 2018 and R$ 73,670 in 2017). This amount comprises R$83,636 (R$78,335 in 2018 and
R$64,516 in 2017) in respect of short-term benefits, R$2,251 (R$2,160 in 2018 and R$1,516 in 2017) of post-employment benefits
and R$14,701 (R$10,288 in 2018 and R$ 7,638 in 2017) for other long-term benefits, and refers to the amount recognized on
an accrual basis. The intercompany loan balance at the parent
company in the amount of R$ 424,387 refers mainly to the loan to the subsidiary CPFL Renováveis, with maturity until July
2020 and subject to interest equivalent to 107% of the CDI. Transactions with entities under common
control basically refer to transmission system charge paid by the Company’s subsidiaries to the direct or indirect subsidiaries
of State Grid Corporation of China. Transactions involving controlling
shareholders, entities under common control or with significant influence and joint ventures:
ASSETS LIABILITIES INCOME EXPENSES
December 31, 2019 December 31, 2018 December 31, 2019 December 31, 2018 2019 2018 2017 2019 2018 2017
Advances
BAESA – Energética Barra Grande S.A. - - - 657 - - - - - -
Foz do Chapecó Energia S.A. - - - 930 - - - - - -
ENERCAN - Campos Novos Energia S.A. - - - 1,155 - - - - - -
EPASA - Centrais Elétricas da Paraiba - - - 418 - - - - - -
Energy purchases and sales, and charges
Entities under common control (Subsidiaries of State Grid Corporation of China)* - - 2,998 16 - - - 200,771 152,369 91,302
BAESA – Energética Barra Grande S.A. 3,082 - 6,544 2,993 3,095 12 - 33,792 44,575 80,362
Foz do Chapecó Energia S.A. 1,773 - 45,009 41,850 20,901 18 - 495,111 490,713 381,193
ENERCAN - Campos Novos Energia S.A. 1,017 943 62,330 78,639 11,674 10,338 8,763 364,383 354,430 281,530
EPASA - Centrais Elétricas da Paraiba - - 6,737 13,397 - 19 - 79,701 143,845 137,376
Intangible assets, property, plant and equipment, materials and services rendered
Entities under common control (Subsidiaries of the State Grid Corporation of China) - - - - - - - 77 - -
BAESA – Energética Barra Grande S.A. 198 2 - - 2,240 2,225 1,582 - - -
Foz do Chapecó Energia S.A. 11 15 - - 2,148 2,143 1,726 - - -
ENERCAN - Campos Novos Energia S.A. 2 2 - - 1,991 1,902 1,665 - - -
EPASA - Centrais Elétricas da Paraíba S.A. - 534 - - 392 3 (469) - - -
Dividend and interest on own capital
BAESA – Energética Barra Grande S.A. 3,504 3 - - - - - - - -
Chapecoense Geração S.A. 37,090 33,733 - - - - - - - -
ENERCAN - Campos Novos Energia S.A. 59,289 65,010 - - - - - - - -
Others
Instituto CPFL - - - - - - - 3,711 4,151 3,613</t>
  </si>
  <si>
    <t>(33) INSURANCE</t>
  </si>
  <si>
    <t>Insurance [Abstract]</t>
  </si>
  <si>
    <t>INSURANCE</t>
  </si>
  <si>
    <t>( 33 ) INSURANCE The subsidiaries maintain insurance policies
with coverage based on specialized advice and takes into account the nature and degree of risk. The amounts are considered sufficient
to cover any significant losses on assets and/or responsibilities. The main insurancedw coverages are as follows:
Description Type of cover Dec. 31, 2019
Concession financial asset / Intangible assets Fire, lightning, explosion, machinery breakdown, electrical damage and engineering risk 3,054,310
Transport National and international transport 700,408
Stored materials Fire, lightning, explosion and robbery -
Automobiles Comprehensive cover 3,396
Civil liability Electric energy distributors, enviroment risks and others 255,000
Personnel Group life and personal accidents 877,387
Warranties Insurance guarantee 3,995,725
Others Civil liability of administrators and others 310,237
Total 9,196,463 For the civil liability insurance of the
officers, the insured amount is shared among the companies of the CPFL Energia Group. The premium is paid individually by each
company involved, and the gross revenue is the base for the apportionment criterion.</t>
  </si>
  <si>
    <t>(34) RISK MANAGEMENT</t>
  </si>
  <si>
    <t>Risk Management [Abstract]</t>
  </si>
  <si>
    <t>RISK MANAGEMENT</t>
  </si>
  <si>
    <t xml:space="preserve"> ( 34 ) RISK MANAGEMENT The business of the Group comprise mainly
the generation, commercialization and distribution of electric energy. As public utilities concessionaires, the activities
and/or tariffs of its principal subsidiaries are regulated by ANEEL. Risk management structure At CPFL Group, the risk management is
conducted through a structure that involves the Board of Directors and Supervisory Board, Advisory Committees from Board of Directors,
Executive Board, Internal Audit, Risks and Compliance Management and business areas. This management is regulated by the Corporate
Risk Management Policy, which describes the risk management model as well as the attributions of each agent. The Board of Directors of CPFL Energia
is responsible for deciding on the risk limit methodologies recommended by the Executive Board, and for being aware of the exposures
and mitigation plans presented in the event these limits are exceeded. This forum is also responsible for being aware of and monitoring
any important weaknesses in controls and/or processes, as well as relevant regulatory compliance failures, following up on the
plans proposed by the Executive Board to correct them. The Advisory Committee(s) of the Board
of Directors, in its role(s) of technical body(ies), is responsible for becoming aware of (i) the risk monitoring models, (ii)
the exposures to risks, and (iii) the control levels (including their effectiveness), as well as follow the progress of the mitigation
actions signaled to readapt the exposures to the approved limits, supporting the Board of Directors in the performance of its statutory
role related to risk management. The Supervisory Board of CPFL Energia
is responsible for, among other things, certifying that Management has means to identify the risks on the preparation and disclosure
of the financial statements to which the CPFL Group is exposed, as well as for monitoring the effectiveness of the control environment. The Executive Board of CPFL Energia is
responsible for conducting businesses within the risk limits defined, and should take the required measures to avoid that the exposure
to risks exceeds such limits and report any excess of the limit to the Board of Directors of CPFL Energia, presenting mitigation
actions. The Internal Audit, Risks and Compliance
Management is responsible for the (i) coordination of the risk management process at the CPFL Group, developing and keeping updated
Corporate Risk Management methodologies that involve the identification, measurement, monitoring and reporting of the risks to
which the CPFL Group is exposed; (ii) periodic monitoring of the risk exposures and monitoring of the implementation of
mitigation actions by the business managers; (iii) monitoring and reporting of the status of the mitigation plans signaled by
for reclassification of the exposures to the approved limits; and (iv) assessment of the internal control environment of the CPFL
Group companies and interaction with the respective Business Managers, seeking the definition of action plans in the event of
deficiencies identified. The business areas have the primary responsibility
for the management of the risks inherent to its processes, and should conduct them within the exposure limits defined and implementing
mitigation plans for the main exposures, as well as developing and maintaining an adequate environment of operational controls
for the effectiveness and continuity of the business of their respective management units. The main market risk factors that affect
the businesses are as follows: Foreign exchange risk: Interest rate risk and inflation indexes: Credit risk Risk of under/overcontracting from distributors: Preço de Liquidação de Diferenças Market risk of commercialization companies: Risk of shortage of hydroelectric energy: In 2019, the rain levels were below the
average, mainly in the second half of the year, leading to a reduction in storage levels in dams. Risk of acceleration of debts Regulatory risk: Financial instruments risk
management The Group maintains operating and financial
policies and strategies to protect the liquidity, safety and profitability of their assets. Accordingly, control and follow-up
procedures are in place as regards the transactions and balances of financial instruments, for the purpose of monitoring the risks
and current rates in relation to market conditions. An assessment of this potential impact arising from the volatility of risk
factors and their correlations is performed periodically to execute the decision making process and to comply with the risk management
strategy, which may incorporate financial instruments, including derivatives. Portfolios composed of these financial
instruments are monitored monthly, allowing the monitoring of financial results and their impact on cash flow. For the construction contracts for transmission
companies signed in 2019, the Group is also exposed to market risks related to the volatility of commodity and construction material
prices, such as the aluminum needed for the construction stage. In line with its risk management policy, risk mitigation strategies
are used to reduce this volatility in cash flows. These mitigation strategies include derivative instruments, mainly forward transactions,
futures and options. Risk management controls</t>
  </si>
  <si>
    <t>(35) FINANCIAL INSTRUMENTS</t>
  </si>
  <si>
    <t>Disclosure of detailed information about financial instruments [abstract]</t>
  </si>
  <si>
    <t>FINANCIAL INSTRUMENTS</t>
  </si>
  <si>
    <t>( 35 ) FINANCIAL INSTRUMENTS The main financial instruments, at fair
value and/or the carrying amount is significantly different of the respective fair value, classified in accordance with the Group’s
accounting practices, are:
December 31, 2019
Note Category / Measurement Level (*) Carrying amount Fair value
Asset
Cash and cash equivalent 5 (a) Level 2 1,937,163 1,937,163
Investment assets 6 (a) Level 1 851,004 851,004
Derivatives 35 (a) Level 2 645,674 645,674
Derivatives - zero-cost collar 35 (a) Level 3 5,419 5,419
Concession financial asset - distribution 11 (a) Level 3 8,779,717 8,779,717
Total 12,218,977 12,218,977
Liability
Borrowings - principal and interest 18 (b) Level 2 (***) 5,354,243 5,350,030
Borrowings - principal and interest (**) 18 (a) Level 2 5,009,052 5,009,052
Debentures - Principal and interest 19 (b) Level 2 (***) 8,054,153 8,056,757
Debentures - Principal and interest (**) 19 (a) Level 2 492,125 492,125
Derivatives 35 (a) Level 2 35,557 35,557
18,945,130 18,943,521
(*) Refers to the hierarchy for fair value measurement
(**) As a result of the initial designation of this financial liability, the consolidated balances reported a loss of R$ 127,102 in 2019 (a gain of R$ 37,421 in 2018).
(***) Only for disclosure purposes, in accordance with IFRS 7
Key
Category:
(a) - Measured at fair value through profit or loss
(b) - Measured at amortized cost The classification of financial instruments
in “amortized cost” or “fair value through profit or loss” is based on business model and in the characteristics
of expected cash flow for each instrument. The financial instruments for which the
carrying amounts approximate the fair values at the end of the reporting period are:
· Financial assets: (i) consumers, concessionaires and licensees, (ii) leases, (iii) associates, subsidiaries and parent company, (iv) receivables – CDE, (v) pledges, funds and restricted deposits, (vi) services rendered to third parties, (vii) Collection agreements, and (viii) sector financial asset.
· Financial liabilities: (i) trade payables, (ii) regulatory charges, (iii) use of public asset, (iv) consumers and concessionaires payable, (v) FNDCT/EPE/PROCEL, (vi) collection agreement, (vii) reversal fund, (viii) payables for business combination, (ix) tariff discount CDE, and (x) sector financial liability. In addition, in 2019 there were no transfers
between hierarchical levels of fair value. a) Valuation of financial
instruments As mentioned in note 4, the fair value of
a security corresponds to its maturity value (redemption value) adjusted to present value by the discount factor (relating to the
maturity date of the security) obtained from the market interest curve, in Brazilian reais. The three levels of the fair value hierarchy
are: · Level 1: quoted prices in an active
market for identical instruments; · Level 2: observable inputs other
than quoted prices in an active market that are observable for the asset or liability, directly ( i.e. i.e. · Level 3: inputs for the instruments
that are not based on observable market data. Pricing of forward and futures contracts is
on the basis of future curves of the underlying assets. Said curves are usually provided by the stock exchanges on which these
assets are traded, or other market price providers. When price is not available for the intended maturity, it is obtained on the
basis of interpolation between available maturities. As the distribution subsidiaries
have classified their concession financial asset as fair value through profit or loss, the relevant factors for fair value measurement
are not publicly observable. The fair value hierarchy classification is therefore level 3. The changes between years and the respective
gains in profit for the year of R$281,340 (R$345,015 in 2018 and R$ 204,443 in 2017), and the main assumptions are described in
note 11 and 27. Additionally, the main assumptions
used in the fair value measurement of the zero-cost collar derivative, the fair value hierarchy of which is Level 3, are disclosed
in note 35 b.1. The Company recognizes in “investments”
in the financial statements the 5.94% interest held by the indirect subsidiary Paulista Lajeado Energia S.A. in the total capital
of Investco S.A. (“Investco”), in the form of 28,154,140 common shares and 18,593,070 preferred shares not quoted in
stock markets. The main objective of its operations is to generate electric energy for commercialization by the shareholders
holding the concession. The Company recognizes the investment at fair value, for which cost is the best estimate of it, since there
are no available reliable information at fair value, according to IFRS 9. b) Derivatives The Group has the policy of using derivatives
to reduce their risks of fluctuations in exchange and interest rates ( economic hedge The derivative instruments entered into
by the Group are currency or interest rate swaps with no leverage component, margin call requirements or daily or periodical adjustments.
Furthermore, in 2015 subsidiary CPFL Geração contracted a zero-cost collar (see item b.1 below) and, in 2019, a
forward purchase derivative of aluminum without physical delivery. As a large part of the derivatives entered
into by the subsidiaries have their terms fully aligned with the hedged debts, and in order to obtain more relevant and consistent
accounting information through the recognition of income and expenses, these debts were designated at fair value, for accounting
purposes (note 18 and 19). Other debts with terms different from the derivatives contracted as a hedge continue to be recognized
at amortized cost. Furthermore, the Group did not adopt hedge accounting for derivative instruments. In 2019, the subsidiary CPFL Geração,
aiming at hedging input purchases for the construction of new transmission projects, carried out transactions with derivatives,
through forward purchases of aluminum for future settlement, in order to reduce the risk of price fluctuation for the aluminum
(pure) purchase period. At December 31, 2019, the Group had
the following swap transactions, all traded on the over-the-counter market:
Fair values (carrying amounts)
Strategy Assets Liabilities Fair value, net Values at cost, net (1) Gain (loss) on Fair value adjustment Currency / debt index Currency /swap index Maturity range Notional
Derivatives to hedge debts designated at fair value
Exchange rate hedge
Bank Loans - Law 4.131 542,278 (29,231) 513,047 487,030 26,017 US$ + (Libor 3 months + 0.8% to 1.55%) or (1.96% to 3.65%) 99.80% to 116% of CDI or CDI + 0.12% October 2018 to March 2022 3,838,488
Bank Loans - Law 4.131 13,391 (6,157) 7,234 9,074 (1,840) Euro + 0.42% to 0.96% 102% to 105.8% of CDI April 2019 to March 2022 834,630
555,670 (35,388) 520,282 496,104 24,178
Hedge variation price index
Debêntures 90,004 - 90,004 19,486 70,517 IPCA + 5.8% 100.15% to 104.3% of CDI August 2025 416,600
Subtotal debt hedge 645,673 (35,388) 610,285 515,591 94,695
Other (2): Index / currency Maturity range Notional in US$
Zero cost collar 5,419 - 5,419 - 5,419 US$ from jul/18 to sep/20 22,174
Term of product (aluminum) - (16) (16) - (16) aluminum (US$/ton) Jul-20 3,889
NDF - aluminum - (153) (153) 52 (205) US$ Jul-20 6,296
Subtotal other 5,419 (169) 5,250 52 5,198
Total 651,093 (35,557) 615,536 515,643 99,893
Current 281,326 (29,400)
Noncurrent 369,767 (6,157) (1) (2)
For further details on terms and information
on debts and debentures, see notes 18 and 19. Changes in
derivatives are stated below:
December 31, 2018 Interests and monetary restatements Repayments of principal December 31, 2019
Derivatives
to hedge debts designated at fair value 631,368 75,241 (191,018) 515,591
to hedge debts not designated at fair value 21,548 (857) (20,691) -
Others - 7,600 (7,548) 52
Mark-to-market (*) (27,722) 127,615 - 99,893
625,194 209,599 (219,257) 615,536
December 31, 2017 Interests and monetary restatements Repayments of principal December 31, 2018
Derivatives
to hedge debts designated at fair value 526,148 662,147 (556,927) 631,368
to hedge debts not designated at fair value 17,881 (21,817) 25,484 21,548
Others - 11,984 (11,984) -
Mark-to-market (*) 9,095 (36,817) - (27,722)
553,124 615,497 (543,427) 625,194
December 31, 2016 Interests and monetary restatements Repayments of principal December 31, 2017
Derivatives
to hedge debts designated at fair value 602,476 (189,466) 113,138 526,148
to hedge debts not designated at fair value 7,181 (1,175) 11,875 17,881
Others (zero cost collar) - 22,372 (22,372) -
Mark-to-market (*) 76,679 (67,584) - 9,095
686,336 (235,853) 102,641 553,124 (*) The effects on profit or loss and OCI
for the year ended December 31, 2019 related to the fair value adjustments (MTM) of the derivatives are: (i) a gain of R$ 139,361
for debts designated at fair value, (ii) a loss of R$ 577 for debts not designated at fair value and (iii) a loss of R$ 11,169
for other derivatives. As mentioned above, certain subsidiaries
applied the fair value option to borrowings and debentures for which there were derivative instruments totally related (note 18
and 19). The Group have recognized gains and losses
on their derivatives. However, as these derivatives are used as a hedge, these gains and losses minimized the impact of variations
in exchange and interest rates on the hedged debts. For the years 2019, 2018 and 2017, the derivatives resulted in the following
impacts on the result, recognized in the line item of finance costs on adjustment for inflation and exchange rate changes and
in the consolidated comprehensive income in the credit risk in the fair value adjustment, the last one related to debts at fair
value:
Gain (Loss) on Profit or Loss
Hedged risk / transaction 2019 2018 2017 2019 2018
Interest rate variation 16,559 (19,747) 1,446 - -
Fair value adjustment 46,243 13,135 8,960 2,685 272
Exchange variation 65,424 672,061 (169,714) - -
Fair value adjustment 78,829 (47,904) (76,544) (148) (2,025)
207,055 617,545 (235,852) 2,537 (1,753) b.1) Zero-cost collar derivative contracted by CPFL Geração In 2015, subsidiary CPFL Geração
contracted US$ denominated put and call options, involving the same financial institution as counterpart, and which on a combined
basis are characterized as an operation usually known as zero-cost collar. The contracting of this operation does not involve any
kind of speculation, inasmuch as it is aimed at minimizing any negative impacts on future revenues of the joint venture ENERCAN,
which has electric energy sale agreements with annual restatement of part of the tariff based on the variation in the US$. In addition,
according to Management’s view, the scenario in 2015 was favorable for contracting this type of financial instrument, considering
the high volatility implicit in dollar options and the fact that there is no initial cost for same. The total amount contracted was US$ 111,817,
with due dates between October 1, 2015 and September 30, 2020. As at December 31, 2018, the total amount contracted was US$ 22,174,
considering the options already settled up to date. The exercise prices of the dollar options vary from R$ 4.20 to R$ 4.40 for
the put options and from R$ 5.40 to R$ 7.50 for the call options. These options have been measured at fair
value in a recurring manner, as required by IFRS 9. The fair value of the options that are part of this operation has been calculated
based on the following premises:
Valuation technique(s) and key information We used the Black Scholes Option Pricing Model, which aims to obtain the theoretical value of the options involving the following variables: the current price of the asset, the strike price of the option, the risk-free interest rate, the time left until the option’s maturity date and the volatility of the asset.
Significant unobservable inputs Volatility determined based on the average market pricing calculations, future dollar and other variables applicable to this specific transaction, with average variation of 13.22%.
Relationship between unobservable inputs and fair value (sensitivity) A slight rise in long-term volatility, analyzed on an isolated basis, would result in an insignificant increase in fair value. If the volatility were 10% higher and all the other variables remained constant, the net carrying amount (asset) would increase by R$ 203, resulting in a net asset of R$ 5,623. The following table reconciles the
opening and closing balances of the call and put options for the year ended December 31, 2019, as required by IFRS 13:
Assets Liabilities Net
As of December 31, 2016 57,715 - 57,715
Measurement at fair value 16,715 - 16,715
Net cash received from settlement of flows (22,372) - (22,372)
As of December 31, 2017 52,058 - 52,058
Measurement at fair value (23,707) - (23,707)
Net cash received from settlement of flows (11,984) - (11,984)
As of December 31, 2017 16,367 - 16,367
Measurement at fair value (3,400) - (3,400)
Net cash received from settlement of flows (7,548) - (7,548)
As of December 31, 2018 5,419 - 5,419 The fair value measurement of these financial instruments
was recognized in the statement of profit or loss for the year, and no effects were recognized in other comprehensive income. c) Concession financial assets As the distribution subsidiaries
have classified the respective financial assets of the concession as measured at fair value through profit or loss, the relevant
factors to measure the fair value are not publicly observable and there is no active market. Therefore, the classification of
the fair value hierarchy is level 3. d)
Market risk Market risk is the risk that changes in
market prices – e.g. foreign exchange rates and interest rates – will affect the Group’s income or the value
of its holdings of financial instruments. The objective of market risk management is to manage and control market risk exposures
within acceptable parameters, while optimizing the return. The Group uses derivatives to manage market risks. Sensitivity Analysis The Group performed sensitivity analyses
of the main risks to which their financial instruments (including derivatives) are exposed, mainly comprising variations in exchange
and interest rates. If the risk exposure is considered an
asset, the risk to be taken into account is a reduction in the pegged indexes, resulting in a negative impact on the results of
the Group. Similarly, if the risk exposure is considered a liability, the risk is of an increase in the pegged indexes and the
consequent negative effect on the results. The Group therefore quantify the risks in terms of the net exposure of the variables
(dollar, euro, CDI, IGP-M, IPCA, TJLP and SELIC), as shown below: d.1) Exchange rate variation Considering the level of net exchange
rate exposure at December 31, 2019 is maintained, the simulation of the effects by type of financial instrument for three different
scenarios would be:
Income (expense) - R$ thousand
Instruments Exposure Risk Currency depreciation (b) Currency appreciation / depreciation of 25% Currency appreciation / depreciation of 50%
Financial liability instruments (4,174,769) (87,520) 978,052 2,043,624
Derivatives - Plain Vanilla Swap 4,221,801 88,506 (989,071) (2,066,647)
47,032 drop in the dollar 986 (11,019) (23,023)
Financial liability instruments (835,977) (34,709) 182,963 400,634
Derivatives - Plain Vanilla Swap 847,774 35,198 (185,545) (406,288)
11,797 drop in the euro 489 (2,582) (5,654)
Total 58,829 1,475 (13,601) (28,677)
Effects in the accumulated comprehensive income 1,271 (11,312) (23,896)
Effects in the profit or loss for the year 204 (2,289) (4,781)
Income (expense) - R$ thousand
Instruments Exposure Risk Currency depreciation (b) Currency appreciation / depreciation of 25%(c) Currency appreciation / depreciation of 50%(c)
Derivatives - Zero-cost collar 22,174 (d) dollar apprec. (682) (8,989) (17,296)
Term of product (aluminum) 3,889 (d) drop in the aluminum (US$/ton) - (2,891) (3,852)
NDF - aluminum 6,296 (d) drop in the dollar - (6,255) (12,511) (a) The exchange rates considered as of December
31, 2019 were R$ 4.03 per US$ 1.00 and R$ 4.53 per € 1.00. (b) As per the exchange curves obtained from
information made available by B3 S.A. Brasil, Bolsa, Balcão, with the exchange rate being considered at R$ 4.12 and R$ 4.72,
and exchange depreciation at 2.10% and 4.15%, for the US$ and €, respectively, as of December 31, 2019. (c) As required by CVM Instruction 475/2008,
the percentage increases in the ratios applied refer to the information made available by the B3 S.A. Brasil, Bolsa, Balcão. (d) Owing to the characteristics of these
derivatives, the notional amount is presented in US$. Except for the zero cost collar, based
on the net exchange exposure in US$ and euro being an asset, the risk is a drop in the dollar and euro and, therefore, the local
exchange rate is appreciated by 25% and 50% in relation to the probable exchange rate. d.2) Interest rate variation Assuming that the scenario of net exposure
of the financial instruments indexed to variable interest rates at December 31, 2019 is maintained, the net finance cost for the
next 12 months for each of the three scenarios defined, would be:
Income (expense) - R$ thousand
Instruments Exposure Risk Rate in the period Most likely scenario (a) Likely scenario Raise/drop of Raise/drop of
Financial asset instruments 2,919,915 132,564 165,705 198,846
Financial liability instruments (6,516,480) (295,848) (369,810) (443,772)
Derivatives - Plain Vanilla Swap (4,976,115) (225,916) (282,395) (338,873)
(8,572,680) raise of CDI 5.97% 4.54% (389,200) (486,500) (583,799)
Financial liability instruments (145,558) (4,469) (5,586) (6,703)
(145,558) raise of IGP-M 7.3% 3.07% (4,469) (5,586) (6,703)
Financial liability instruments (3,183,323) (162,031) (202,539) (243,047)
(3,183,323) raise of TJLP 6.3% 5.09% (162,031) (202,539) (243,047)
Financial liability instruments (3,422,062) (156,388) (117,291) (78,194)
Derivatives - Plain Vanilla Swap 516,826 23,619 17,714 11,809
Concession financial asset 8,779,717 401,233 300,925 200,617
5,874,481 drop in the IPCA 4.2% 4.57% 268,464 201,348 134,232
Sector financial asset and liability 993,775 45,316 33,987 22,658
Financial liability instruments (83,073) (3,788) (2,841) (1,894)
910,702 drop in the SELIC 5.97% 4.56% 41,528 31,146 20,764
Total (5,116,378) (245,708) (462,131) (678,553)
Effects in the accumulated comprehensive income 1,289 1,047 804
Effects in the profit or loss for the year (246,997) (463,178) (679,357) (a) The indexes were obtained from information available in
the market. (b) In compliance with CVM Instruction 475/08, the percentages
of increase were applied to the indexes in the probable scenario. Additionally, the debts exposed to fixed
indexes would generate an expense of R$ 52,075. e)
Credit risk Credit risk is the risk of financial loss to
the Group if a customer or counterparty to a financial instrument fails to meet its contractual obligations, and arises principally
from the Group’s receivables from Consumers, Concessionaires and Licensees and financial instruments. Monthly, the risk is
monitored and classified according to the current exposure, considering the limit approved by Management. Impairment losses on financial assets recognized
in profit or loss are presented in note 7 – Consumers, Concessionaires and Licensees. Receivables and contract assets – Consumers,
Concessionaries and Licensees The Group’s exposure to credit risk is
influenced mainly by the individual characteristics of each customer. However, Management also considers the factors that may influence
the credit risk of its customer base. The Group uses a provision matrix to measure
the expected credit losses of trade receivables according to the consumer class (Residential, Commercial, Rural, Public Power,
Public Lighting, Public Services), Other Revenues and Unbilled Revenue, comprising mostly a large number of dispersed balances. Loss rates are based on actual credit
loss experience over the past. These rates reflect differences between economic conditions during the period over which the historical
data have been collected, current conditions and the Group’s view of future economic conditions over the expected lives
of the receivables. Accordingly, an “adjusted” revenue was calculated, reflecting the Group perception on expected
loss. Such “adjusted” revenue was allocated by consumption class (matrix). According to the interval currently
used in the allowance guided by the regulatory parameters as follows:
Class Days Period
Residential 90 Revenue of 3 months prior to the current month
Commercial and other revenues 180 Revenue of 6 months prior to the current month
Industrial, rural, public power in general 360 Revenue of 12 months prior to the current month
Unbilled - Uses revenue of the same month Therefore, based on the assumptions above, an
“Adjusted” ratio of the expected credit losses (“ECL”) allowance for the month is calculated, which was
determined dividing the “Actual ECL” allowance by the “Adjusted Revenue” for each month. Then, the ECL
allowance is estimated monthly, considering the respective moving average for the months of the "Adjusted” monthly ratios
and calculated over the actual revenue for the current month. Based on this criterion, the ECL allowance percentage
to be applied is changed monthly to the extent that the moving average is calculated. The methodology used by Management includes
a percentage that is compliant with the IFRS rule described as expected credit losses, including in a single percentage the probability
of loss, weighted by the expected loss and possible outcomes, that is, including Probability of default (“PD”), Exposure
at default (“EAD”) and Loss Given Default (“LGD”). Macroeconomic factors After studies developed by the Company
to assess which variables present a correlation ratio with the actual amount of Expected Credit Losses Allowance, no ratios or
macroeconomic factors that would have material impacts or that had direct correlation with the default level were identified, due
to the electric sector characteristic of having instruments that mitigate the risk of losses, such as cutting energy supply to
default customers. Cash and cash equivalents The Group limits its exposure to credit risk
by investing only in liquid debt securities and only with counterparties that have a credit rating of at least AA-. The Group considers that its cash and cash
equivalents have low credit risk based on the external credit ratings of the counterparties. Management did not identify for the
years 2018 and 2019 that the securities had a significantly change in credit risk. f)
Liquidity analysis The Company manages liquidity risk by
continuously monitoring forecast and actual cash flows, and by matching the maturity profiles of its financial liabilities. The
table below sets out details of the contractual maturities of the financial liabilities at December 31, 2019, taking into account
principal and future interest, and is based on the undiscounted cash flow, considering the earliest date on which the Group have
to settle their respective obligations.
December 31, 2019 Note Less than 1 month 1-3 months 3 months to 1 year 1-3 years 4-5 years More than 5 years Total
Trade payables 17 3,238,843 21,258 78 211,697 - 148,247 3,620,123
Borrowings - principal and interest 18 222,237 580,245 2,842,610 4,941,612 1,890,206 2,845,013 13,321,923
Derivatives 35 - 9,332 45,060 9,572 - - 63,964
Debentures - principal and interest 19 10,811 101,704 770,047 3,691,282 4,053,800 1,592,045 10,219,689
Regulatory charges 21 231,130 1,122 - - - - 232,252
Use of public asset 981 1,962 8,828 17,096 28,494 45,591 102,952
Others 24 103,808 110,173 45,357 3,423 3,423 189,707 455,891
Consumers and concessionaires 57,182 57,429 - - - 183,938 298,549
EPE / FNDCT / PROCEL (*) 44 5,158 44,073 - - - 49,275
Collections agreement 46,439 47,301 - - - - 93,740
Reversal fund 143 285 1,284 3,423 3,423 5,769 14,327
Total 3,807,810 825,796 3,711,980 8,874,682 5,975,923 4,820,603 28,016,794 Derivatives The Group adopts a policy of using derivatives
with the purpose of hedge (economic hedge) against the risks of fluctuations in exchange rates and interest rates, mostly comprising
currency and interest rate swaps. The derivative transactions are entered into with first-tier banks and financial institutions
with a rating of at least AA-, based on the main credit rating agencies in the market (note 35). The Group adopts the policy of offering financial
guarantees for the obligations of its subsidiaries and joint ventures. At December 31, 2019 and December 31, 2018, the Company
had provided guarantees to certain financial institutions for the credit facilities granted to its subsidiaries and joint ventures,
as mentioned in notes 18 and 19.</t>
  </si>
  <si>
    <t>(36) NON-CASH TRANSACTIONS</t>
  </si>
  <si>
    <t>Non-cash Transaction</t>
  </si>
  <si>
    <t>NON-CASH TRANSACTIONS</t>
  </si>
  <si>
    <t xml:space="preserve"> ( 36 ) NON-CASH TRANSACTIONS
December 31, 2019 December 31, 2018
Interest capitalized 25,641 28,606
Repayment of intercompany loans with of noncontrolling shareholders' dividends 81 377
Provision for environmental costs capitalized in property, plant and equipment 83,334 1,684
Transfers between property, plant and equipment, intangible and other assets 1,662 5,515 </t>
  </si>
  <si>
    <t>(37) COMMITMENTS</t>
  </si>
  <si>
    <t>Commitments</t>
  </si>
  <si>
    <t>COMMITMENTS</t>
  </si>
  <si>
    <t xml:space="preserve"> ( 37 ) COMMITMENTS The Group’s commitments,
mainly related to long term agreements for energy purchases and power plant constructions, at December 31, 2019, are as follows:
Subsidiaries Consolidated
Commitments at December 31, 2019 Duration Less than 1 year 1-3 years 4-5 years More than 5 years Total
Rentals Up to 13 years 38,223 71,906 68,779 82,430 261,338
Energy purchase agreements (except Itaipu) Up to 25 years 11,988,989 21,701,899 22,211,015 41,829,746 97,731,649
Energy purchase from Itaipu Up to 25 years 2,896,696 5,642,618 6,097,490 15,803,644 30,440,448
Energy system service charges Up to 29 years 2,762,294 7,192,517 9,172,126 25,725,396 44,852,333
GSF renegotiation Up to 28 years 16,468 37,886 36,484 228,865 319,703
Power plant constrution projects Up to 14 years 757,367 654,777 239,322 1,119,285 2,770,751
Total 18,460,037 35,301,603 37,825,216 84,789,366 176,376,222
Joinv Venture Consolidated
Commitments at December 31, 2019 Duration Less than 1 year 1-3 years 4-5 years More than 5 years Total
Power plant constrution projects Up to 5 years 3,502,439 5,321,975 693,788 - 9,518,202
GSF renegotiation Up to 17 years 33,566 132,856 132,965 396,102 695,489
3,536,005 5,454,831 826,754 396,102 10,213,692 The power plant construction projects include
commitments made basically to construction related to the subsidiaries of the renewable energy segment.</t>
  </si>
  <si>
    <t>(38) SUBSEQUENT EVENTS</t>
  </si>
  <si>
    <t>Disclosure of non-adjusting events after reporting period [abstract]</t>
  </si>
  <si>
    <t>SUBSEQUENT EVENTS</t>
  </si>
  <si>
    <t xml:space="preserve"> (
38 ) SUBSEQUENT EVENTS a. Borrowings From
January 1, 2020 to the date of approval of these financial statements, the Company’s subsidiaries obtained borrowings with
the following conditions and details:
R$
thousand
Category Subsidiary Released
until March Interest Repayment Utilization Annual
finance charges Annual
effective rate Effective
rate with derivatives
Foreign
currency - Law 4.131
US$
CPFL Paulista
174,960 Quarterly Annual
from february 2023 Working
capital reinforcement USD
+ 2.39% USD
+ 2.39% CDI
+ 0.85%
CPFL Paulista 196,567
Quarterly Single
installment in february 2025 Working
capital reinforcement USD
+ 2.40% USD
+ 2.40% CDI
+ 0.89%
RGE
100,000 Semiannual Single
installment in january 2025 Working
capital reinforcement USD
+ 2.64% USD
+ 2.64% CDI
+ 0.90%
CPFL Brasil
107,000 Semiannual Single
installment in february 2023 Working
capital reinforcement USD
+ 1.83% USD
+ 1.83% CDI
+ 0.61%
CPFL Renováveis
120,000 Semiannual Annual
from february 2023 Working
capital reinforcement USD
+ 2.07% USD
+ 2.07% CDI
+ 0.80%
CPFL Santa
Cruz
108,000 Semiannual Annual
from february 2023 Working
capital reinforcement USD
+ 2.07% USD
+ 2.07% CDI
+ 0.80%
RGE
418,280 Semiannual Annual
from february 2023 Working
capital reinforcement USD
+ 2.07% USD
+ 2.07% CDI
+ 0.80%
RGE
185,000 Quarterly Annual
from february 2023 Working
capital reinforcement USD
+ Libor 3M + 0.87% USD
+ Libor 3M + 0.87% CDI
+ 0.83%
RGE
225,497 Quarterly Annual
from february 2023 Working
capital reinforcement USD
+ 1.84% (1.94%
in Mar/2021) USD
+ 1.84% (1.94%
in Mar/2021) CDI
+ 0.85%
CPFL Paulista
274,046 Quarterly Annual
from february 2023 Working
capital reinforcement USD
+ Libor 3M + 0.99% USD
+ Libor 3M + 0.99% CDI
+ 0.80%
Euro
CPFL Piratininga
419,760 Quarterly Single
installment in march 2025 Working
capital reinforcement EURO
+ 0.70% EURO
+ 0.70% CDI
+ 0.83%
CPFL Paulista
534,880 Quarterly Single
installment in february 2023 Working
capital reinforcement EURO
+ 0.43% EURO
+ 0.43% CDI
+ 0.58%
CPFL Paulista
566,000 Quarterly Single
installment in march 2023 Working
capital reinforcement EURO
+ 0.57% EURO
+ 0.57% CDI
+ 1,10%
3,429,989 b.
COVID-19 On
March 11, 2020, the World Health Organization (WHO) declared the coronavirus (COVID-19) to be a pandemic. The outbreak triggered
significant decisions from governments and private sector entities that added to the potential impact of the outbreak, increased
the degree of uncertainty for economic agents and may impact financial statements. The world’s main economies and the main
economic blocs are assessing significant stimulus packages to overcome the potential economic recession that the measures to mitigate
the spread of COVID-19 may cause. In
Brazil, the executive and legislative branches of the government edited various acts to prevent and contain the pandemic, as well
as to mitigate the respective economic impacts, particularly Legislative Decree No. 6, edited on March 20, 2020, which declared
a state of public calamity. The state and municipal governments also edited various acts seeking to restrict the free movement
of people and commercial and service activities, in addition to making emergency investments in the healthcare sector available. Management
has constantly assessed the impact of the outbreak on the operations and the equity and financial position of the Company and
its subsidiaries, in order to implement the appropriate measures to mitigate the impact to operations. Up until the authorization
date for the issuance of these financial statements, the following measures have been taken and the primary matters that are constantly
being monitored are listed below:
o Implementing
temporary measures for employees, such as home office plans, adapting collective spaces to avoid agglomerations of people,
and other applicable measures relating to health;
o Negotiating
with suppliers of equipment to evaluate delivery deadlines in light of the new scenario, being that so far there have not
been any indications of significant risks of delay that could impact operations;
o Evaluating
contractual terms with financial institutions relating to loans and financing as well as supplier payments to mitigate any
potential liquidity risks;
o Monitoring
the variations of market indexes that may affect loans, financing and debentures;
o Evaluating
potential renegotiations with customers, due to a possible macroeconomic downturn and a consequent reduction in energy consumption.
Management’s expectation is that such renegotiations will be mostly directed towards temporary shifts in contracted
quantities;
o Monitoring
possible over-contracting of the Group’s distributors due to load reductions and consequent energy surpluses exceeding
the 5% provided for in the regulatory requirements;
o Monitoring
the default of the Group’s distributors, especially in light of the 90-day suspension beginning March 25, 2020 of the
service interruption due to delinquency for certain consumers (residential and essential services, in accordance with the
specific rules established by ANEEL). Management’s expectation is that most of this impact will be temporary, until
the service interruption due to delinquency policies are reestablished and/or new possible actions to offset these impacts
through regulatory mechanism may be implemented. Due
to the relevance and complexity of these matters from a regulatory perspective, many of these issues are being discussed with
the regulatory agency, ANEEL. The
financial and economic effect on the Company and its subsidiaries during the course of the 2020 financial year will depend on
the outcome of this crisis and its macroeconomic impacts, especially with respect to reductions in economic activity, as well
as the extent of social isolation. The Company and its subsidiaries will continue to monitor the effects of the crisis and its
impacts on their operations and financial statements constantly.</t>
  </si>
  <si>
    <t>(39) CONDENSED UNCONSOLIDATED FINANCIAL INFORMATION</t>
  </si>
  <si>
    <t>Condensed Unconsolidated Financial Information [Abstract]</t>
  </si>
  <si>
    <t>CONDENSED UNCONSOLIDATED FINANCIAL INFORMATION</t>
  </si>
  <si>
    <t>( 39 ) CONDENSED UNCONSOLIDATED
FINANCIAL INFORMATION Since the condensed unconsolidated financial
information required by Rule 12-04 of Regulation S-X is not required under IFRS issued by the International Accounting Standards
Board - IASB, such information was not included in the original financial statements filed with the Brazilian Securities and Exchange
Commissions – CVM. In order to attend the specific requirements of the Securities and Exchange Commission (the “SEC”),
Management has incorporated the condensed unconsolidated information in these financial statements as part of the Form 20-F. The condensed unconsolidated financial
information of CPFL Energia, as of December 31, 2019 and December 31, 2018 and income statements for the years ended on December
31, 2019, 2018 and 2017 presented herein was prepared considering the same accounting policies as described in note 3 to Company’s
consolidated financial statements. UNCONSOLIDATED STATEMENTS OF FINANCIAL POSITION
ASSETS December 31, 2019 December 31, 2018
Cash and cash equivalents 33,909 79,364
Dividends and interest on capital 816,205 701,731
Income tax and social contribution recoverable 78 9,441
Other taxes recoverable 58,947 8,646
Other receivables 400 417
Total current assets 909,539 799,599
Intragroup loans 424,387 72,933
Escrow deposits 453 703
Deferred tax assets 85,474 112,522
Other receivables 3,960 4,863
Investments 12,327,132 9,816,139
Property, Plant and Equipment 2,226 1,087
Intangible assets 120 110
Total noncurrent assets 12,843,753 10,008,356
Total assets 13,753,291 10,807,954
LIABILITIES December 31, 2019 December 31, 2018
Trade payables 4,698 2,854
Income tax and social contribution payable 40,629 8,261
Other taxes, fees and contributions 25,315 5,258
Dividends 645,737 491,602
Other payables 22,318 23,405
Total current liabilities 738,697 531,380
Provision for tax, civil and labor risks 123 241
Other payables 20,090 13,584
Total noncurrent liabilities 20,213 13,825
Equity 12,994,381 10,262,749
Total liabilities and equity 13,753,291 10,807,954 UNCONSOLIDATED STATEMENTS OF PROFIT OR LOSS FOR THE YEAR
2019 2018 2017
Net operating revenue 2,309 1 1
General and administrative expenses (52,712) (43,930) (42,771)
Depreciation and amortization (273) (201)
Other general and administrative expenses (52,439) (43,729)
Other operating expenses - 9 -
Income from electric energy service (50,403) (43,920) (42,770)
Equity interests in subsidiaries, associates and joint ventures 2,827,718 2,250,835 1,349,766
Profit before finance results 2,777,315 2,206,915 1,306,996
Finance income (expenses) 48,019 (27,300) (56,471)
Profit before taxes 2,825,333 2,179,616 1,250,525
Social contribution and income tax (122,662) (121,575) (70,775)
Profit for the year 2,702,671 2,058,040 1,179,750 UNCONSOLIDATED STATEMENTS
OF CASH FLOWS FOR THE YEAR
2019 2018 2017
OPERATING CASH FLOW
Profit before taxes 2,825,333 2,179,616 1,250,525
ADJUSTMENT TO RECONCILE PROFIT TO CASH FROM OPERATING ACTIVITIES
Depreciation and amortization 273 201 217
Provision for tax, civil and labor risks 408 (117) 61
Interest on debts, inflation adjustment and exchange rate changes (6,318) 2,932 61,520
Equity interests in subsidiaries, associates and joint ventures (2,827,718) (2,250,835) (1,349,766)
(8,022) (68,204) (37,443)
DECREASE (INCREASE) IN OPERATING ASSETS AND LIABILITIES
Dividends and interest on capital received 1,295,427 596,100 1,172,336
Taxes recoverable (5,388) 109,719 65,182
Escrow deposits 260 (25) 68
Other operating assets and liabilities 6,689 7,554 (16,792)
Trade payables 1,845 1,210 (2,116)
Tax, labor and civil suits paid (542) (259) (466)
Other taxes, fees and contributions 19,815 4,541 263
CASH FLOWS PROVIDED BY OPERATIONS 1,310,084 650,636 1,181,032
Interest paid on debts and debentures - (4,235) (71,844)
Income tax and social contribution paid (21,388) (80,234) (47,438)
NET CASH FROM OPERATING ACTIVITIES 1,288,696 566,167 1,061,750
INVESTING ACTIVITIES
Capital reduce (increase) in investees (4,107,555) - (9,400)
Purchases of property, plant and equipment (1,763) (286) (185)
Purchases of intangible assets (15) (42) (51)
Advance for future capital increases (14,160) (82,415) (383,340)
Securities, pledges and restricted deposits - (250) -
Intercompany loan - granted (424,371) (80,512) (72,199)
Intercompany loan - received 78,391 135,222 -
NET CASH USED IN INVESTING ACTIVITIES (4,469,473) (28,283) (465,175)
FINANCING ACTIVITIES
Capital increase by noncontrolling shareholders 3,622,305 - -
Repayment of principal of borrowings and debentures - (186,000) (434,000)
Dividends and interest on capital paid (486,984) (279,101) (220,966)
NET CASH GENERATED BY (USED IN) FINANCING ACTIVITIES 3,135,321 (465,101) (654,966)
NET INCREASE IN CASH AND CASH EQUIVALENTS (45,456) 72,783 (58,390)
CASH AND CASH EQUIVALENTS AT THE BEGINNING OF THE YEAR 79,364 6,581 64,973
CASH AND CASH EQUIVALENTS AT THE END OF THE YEAR 33,909 79,364 6,581 Following is the information relating
to CPFL Energia's unconsolidated condensed financial statements presented above: a.
Cash and cash equivalents:
December 31, 2019 December 31, 2018
Bank balances 2,195 2,824
Investment funds 31,714 76,540
Total 33,909 79,364 Amounts invested in an Investment funds,
involving investments subject to floating rates tied to the CDI in federal government bonds, CDBs, secured debentures of major
financial institutions, with daily liquidity, low credit risk and interest equivalent, on average, to 94.13% of CDI. b.
Dividends and interest on equity:
Dividend Interest on own capital Total
Subsidiary December 31, 2019 December 31, 2018 December 31, 2019 December 31, 2018 December 31, 2019 December 31, 2018
CPFL Paulista 504,789 92,596 115,928 110,214 620,717 202,810
CPFL Piratininga 32,172 6,226 35,254 31,708 67,426 37,934
CPFL Santa Cruz - - 39,728 19,160 39,728 19,160
CPFL Leste Paulista - - - - - -
CPFL Sul Paulista - - - - - -
CPFL Jaguari 3,473 - - - 3,473 -
CPFL Mococa - - - - - -
RGE Sul (RGE) - 26,795 - 94,312 - 121,107
CPFL Geração - 71,099 53,937 102,436 53,937 173,535
CPFL Centrais Geradoras 815 815 - - 815 815
CPFL Jaguari Geração 10,194 3,398 - - 10,194 3,398
CPFL Brasil - 111,083 1,200 2,451 1,200 113,534
CPFL Planalto - - - - - -
CPFL Serviços 3,193 - - - 3,193 -
CPFL Atende - - 343 876 343 876
Nect Serviços - - - - - -
CPFL Total - - - - - -
CPFL Telecom - 1,111 - - - 1,111
CPFL Eficiência 2,630 12,195 2,550 15,104 5,179 27,299
AUTHI 10,000 151 - - 10,000 151
567,266 325,469 248,940 376,261 816,205 701,731 c. Deferred tax assets
December 31, 2019 December 31, 2018
Social contribution credit (debit)
Tax losses carryforwards 22,174 29,750
Temporarily nondeductible differences 553 (355)
Subtotal 22,727 29,395
Income tax credit (debit)
Tax losses carryforwards 61,209 84,113
Temporarily nondeductible differences 1,537 (986)
Subtotal 62,747 83,127
Total 85,474 112,522
2019 2018
Social contribution Income tax Social contribution Income tax
Income before taxes 2,825,333 2,825,333 2,179,615 2,179,615
Adjustments to reflect effective rate:
Equity in subsidiaries (2,827,718) (2,827,718) (2,250,835) (2,250,835)
Amortization of intangible asset acquired (13,528) - (13,528) -
Interest on capital income 345,484 345,484 424,892 424,892
Other permanent additions (exclusions), net 12,959 24,239 14,840 22,449
Tax base 342,530 367,338 354,984 376,121
Statutory rate 9% 25% 9% 25%
Tax credit/(debit) (30,828) (91,834) (31,949) (94,030)
Recorded (unrecognizad) Tax credit,net - - 1,134 3,270
Total (30,828) (91,835) (30,814) (90,760)
Current (17,677) (53,445) (22,401) (65,916)
Deferred (13,151) (38,390) (8,413) (24,844) d. Investment: The financial information of subsidiaries
and joint ventures are accounted for using the equity method of accounting.
December 31, 2019 December 31, 2019 December 31, 2018 2019 2018 2017
Investment Total assets Issued capital Equity Profit or loss for the period Share of equity of investees Share of profit (loss) of investees
CPFL Paulista 10,917,071 1,308,373 1,522,421 837,604 1,522,421 1,910,866 837,604 649,516 280,354
CPFL Piratininga 4,073,042 249,321 564,024 281,634 564,024 516,235 281,634 182,654 152,080
CPFL Santa Cruz 1,463,945 170,413 465,625 101,228 465,625 392,040 101,228 81,191 23,447
CPFL Leste Paulista - - - - - - - - 9,589
CPFL Sul Paulista - - - - - - - - 10,545
Companhia Jaguari de Energia (CPFL Santa Cruz) - - - - - - - - 11,720
CPFL Mococa - - - - - - - - 6,999
RGE - - - - - - - 232,731 117,700
RGE Sul (RGE) 9,997,093 2,809,820 4,000,469 614,109 3,489,745 3,286,587 559,783 255,854 57,305
CPFL Geração 5,401,315 1,043,922 3,068,752 862,726 3,068,752 2,625,465 862,726 766,451 594,026
CPFL Renováveis (*) 8,662,437 3,698,060 4,544,433 96,628 2,125,023 - 52,388 -
CPFL Jaguari Geração 68,518 40,108 58,310 9,849 58,310 58,656 9,849 13,592 15,709
CPFL Brasil 1,394,345 3,000 86,651 109,090 86,651 72,680 109,090 91,502 94,455
CPFL Planalto 6,706 630 6,466 4,022 6,466 2,444 4,022 3,567 3,550
CPFL Serviços 238,200 120,929 131,181 13,445 131,181 120,929 13,445 (24,076) (12,863)
CPFL Atende 31,513 13,991 24,296 11,266 24,296 19,363 11,266 9,527 7,128
Nect - - - - - - - - 17,392
CPFL Infra (**) 20,598 38 14,025 17,643 14,025 16,558 17,643 19,087 -
CPFL Pessoas (**) 7,260 811 4,517 2,047 4,517 - 2,047 - -
CPFL Finanças (**) 9,123 385 5,566 3,982 5,566 - 3,982 - -
CPFL Supre (**) 5,432 826 3,267 1,232 3,267 - 1,232 - -
CPFL Total 39,793 9,005 35,348 25,665 5,348 19,953 25,665 21,690 20,865
CPFL Jaguariuna - - - - - - - - (8,360)
CPFL Telecom 4,381 1,928 4,188 113 4,188 5,465 113 4,442 (14,021)
CPFL Centrais Geradoras 19,746 16,128 16,020 22 16,020 15,998 22 618 735
CPFL Eficiência 143,512 76,073 118,189 (3,835) 118,189 85,744 (3,835) (11,908) (2,582)
AUTHI 23,473 10 11,846 11,836 11,846 21,463 11,836 28,604 24,912
Subtotal - by subsidiary's equity 11,725,460 9,170,444 2,901,740 2,325,042 1,410,685
Amortization of fair value adjustment of assets - - (74,023) (74,207) (60,918)
Total 11,725,460 9,170,444 2,827,719 2,250,835 1,349,766
Investment 11,711,300 9,088,049
Advances for future capital increases 14,160 82,395
(*) See note 1.h
(**) See note 1.g As of December 31, 2019, the balances of advances
for future capital increase ("AFAC") refer to funds granted by the Company to the subsidiary CPFL Eficiência. As of December
2018, the balance refers to the subsidiaries CPFL Eficiência (R$ 42,400) and CPFL Serviços (R$ 39,900). Dividends and interest on own capital
received The net cash provided by operating activities
is comprised mainly by dividends and interest on own capital received from the Company’s subsidiaries. After the decisions made by the subsidiaries’
shareholders at their Annual and Extraordinary General Meetings (AGM/EGM), in 2019 the Company recognized the amount of R$ 598,534
by way of dividends and interest on capital for the year 2018. The subsidiaries also declared in 2019: (i) interim dividends
and interest on capital of R$417,984, related to interim profit of 2019; (ii) R$ 293,661 of interest on capital for the year
2019; and (iii) R$ 121,841 as minimum mandatory dividend receivable related to 2019. Of the amounts recorded as receivables,
the amount of R$1,295,427 was paid to the Company by the subsidiaries in 2019. The dividends received are comprised as
follows:
2019 2018 2017
CPFL Brasil 197,474 2,859 166,695
CPFL Planalto - 5,304 1,471
CPFL Paulista 178,214 100,120 2,228
CPFL Piratininga 37,935 28,445 112,638
CPFL Santa Cruz - - 8,427
CPFL Leste Paulista - - 4,449
CPFL Santa Cruz - 45,770 -
RGE - 23,525 24,672
RGE Sul (RGE) 409,670 - -
CPFL Geração 423,553 298,511 779,533
CPFL Jaguari Geração 3,398 2,508 11,061
CPFL Atende 6,723 10,094 5,666
CPFL Infra 14,087 22,392 13,424
CPFL Total 10,270 22,361 17,810
CPFL Telecom 2,500
CPFL Eficiência - 2,300 -
AUTHI 11,603 31,912 24,264
TOTAL 1,295,427 596,100 1,172,336 e.
Other payables: The primary accounts payable that the parent
company has registered as noncurrent liabilities are due to loans and financing guarantees for subsidiaries and profit sharing
of the Executive Officers.</t>
  </si>
  <si>
    <t>(3) SUMMARY OF SIGNIFICANT ACCOUNTING POLICIES (Policies)</t>
  </si>
  <si>
    <t>Summary Of Significant Accounting Policies Policies Abstract</t>
  </si>
  <si>
    <t>3.1
Cash and cash equivalents In the statements of cash flows, cash
and cash equivalents include negative balances of overdraft accounts that are immediately payable and are an integral part of the
Group’s cash management. Cash and cash equivalents comprise the
balances of cash and financial investments with original maturities of three months or less from the contract date, which are subject
to an insignificant risk of change in fair value at the settlement date and are used by the Group in the management of short-term
obligations. The purpose of determining the components of
the company's cash and cash equivalents is to maintain sufficient cash to ensure the continuity of investments and the fulfillment
of short- and long-term obligations, maintaining the return on its capital structure at appropriate levels aimed at business continuity
and increased value for shareholders and investors.</t>
  </si>
  <si>
    <t>Concession agreements</t>
  </si>
  <si>
    <t>3.2 Concession agreements Distribution companies The IFRIC 12 – Service
Concession Arrangements establish general guidelines for the recognition and measurement of obligations and rights related to concession
agreements and apply to situations in which the granting authority controls or regulates which services the concessionaire should
provide with the infrastructure, to whom the services should be provided and at what price, and controls any significant residual
interest in the infrastructure at the end of the concession period. When these criteria are met, the infrastructure
of distribution concessionaires is segregated as contract assets at the time of construction, up to the completion of construction,
in accordance with the IFRS requirements, so that, when operational, the following are reclassified in the financial statements
from contract assets to (i) intangible asset corresponding to the right to operate the concession and collect from the users of
public utilities, and (ii) financial asset corresponding to the unconditional contractual right to receive cash (indemnity)
by transferring control of the assets at the end of the concession. The concession financial asset of distribution
companies is measured based on its fair value, determined in accordance with the remuneration base for the concession assets, pursuant
to the legislation in force established by the Brazilian Electricity Regulatory Agency (Agência Nacional de Energia Elétrica
- ANEEL), and takes into consideration changes in the fair value, mainly based on factors such as new replacement value, and adjustment
for Extended Comprehensive Consumer Price Index (“IPCA”) for the distribution subsidiaries. The financial asset of
distribution companies is classified as fair value through profit or loss, with the corresponding fair value changes entry in the
Net Operating Revenue in the statement of profit or loss for the year (notes 4 and 25). The remaining amount is recognized as intangible
asset and relates to the right to charge consumers for electric energy distribution services, and is amortized in accordance with
the consumption pattern that reflects the estimated economic benefit to the end of the concession. Considering that (i) the tariff
model that does not provide for a profit margin for the infrastructure construction services from distribution, (ii) the way in
which the subsidiaries manage the constructions by using a high level of outsourcing, and (iii) the fact that there is no provision
for profit margin on construction in the Group‘s business plans, Management is of the opinion that the margins on this operation
are irrelevant, and therefore no mark-up to the cost is considered in revenue. The construction revenue and costs are therefore
presented in the statement of profit or loss for the year in the same amounts. Transmission companies: The Group’s transmission companies
are responsible for constructing and operating the transmission infrastructure in order to carry the energy from the generation
centers to the distribution points, according to their concession arrangements. The energy transmission company has the
obligation to maintain its transmission infrastructure available to its users to guarantee the receipt of the Permitted Annual
Revenue (RAP) during the concession agreement term. Potential unamortized investments generate the right to indemnity at the end
of the concession arrangement. The transmission infrastructure is classified
as a contract asset. The right to consideration for goods and services is subject to the satisfaction of performance obligations
and not only to the passage of time.</t>
  </si>
  <si>
    <t>Financial instruments</t>
  </si>
  <si>
    <t xml:space="preserve"> 3.3 Financial instruments Policy applicable from January 1, 2018 - Financial assets Financial assets are recognized initially
on the date that they are originated or on the trade date at which the Company or its subsidiaries become parties to the contractual
provisions of the instrument. Derecognition of a financial asset occurs when the contractual rights to the cash flows from the
asset expire or when the risks and rewards of ownership of the financial asset are transferred. Subsequent measurement and gains and losses:
Policy applicable from January 1, 2018
Financial assets measured at fair value through profit or loss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struments at fair value through other comprehensive income (FVOCI) These assets are subsequently measured at fair value. Net gains and losses are recognized in other comprehensive income, except for interest income calculated using the effective interest method, foreign exchange gains and losses and impairment, which are recognized in profit or loss. On derecognition, gains and losses accumulated in other comprehensive income are reclassified to profit or loss. The Group has no financial assets of this classification.
Equity instrument at fair value through other comprehensive income. These assets are subsequently measured at fair value. All gains and losses are recognized in other comprehensive income and are never reclassified to profit or loss, except dividends which are recognized as income in profit or loss (unless the dividend clearly represents a recovery of part of the cost of the investment). The Group has no financial assets of this classification. Subsequent measurement and gain and loss:
Policy applicable before January 1, 2018
Financial assets measured at fair value through profit or loss (FVTPL) These assets are subsequently measured at fair value. Net gains or losses, including interest or dividend income, are recognized in profit or loss.
Held-to maturity financial assets These assets are measured at amortized cost using the effective interest method.
Loans and receivables These assets are measured at amortized cost using the effective interest method.
Available-for-sale financial assets
These assets are measured at fair value and
changes therein, other than impairment losses, interest income and foreign
currency differences on debt instruments, were recognized in Other Comprehensive Income and
accumulated in the fair value reserve. When these assets were derecognized, the gain or loss accumulated
in equity was reclassified to profit or loss.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mortized Cost: A financial asset is measured
at amortized cost if it meets both of the following conditions and is not designated as at FVTPL:
o it is held within a business model whose objective is to hold assets to collect contractual cash flows; and
o its contractual terms give rise on specified dates to cash flows that are solely payments of principal and interest on the principal amount outstanding. Fair Value through Other Comprehensive
Income (FVOCI): A debt investment is measured at FVOCI if it meets both of the following conditions and is not designated as at
FVTPL:
o it is held within a business model whose objective is to hold assets to collect contractual cash flows, as the selling of financial assets; and
o its contractual terms give rise on specified dates to cash flows that are solely payments of principal and interest on the principal amount outstanding. On initial recognition of an equity investment
that is not held for trading, the Group may irrevocably elect to present subsequent changes in the investment’s fair value
in Other Comprehensive Income. This election is made on an investment-by-investment basis. All financial assets not classified
as measured at amortized cost or FVOCI as described above are measured at FVTPL. This includes all derivative financial assets
(see Note 35). On initial recognition, the Group may irrevocably designate a non-derivative financial asset that otherwise meets
the requirements to be measured at amortized cost or at FVOCI as at FVTPL if doing so eliminates or significantly reduces an accounting
mismatch that would otherwise arise. Business model assessment: The Group makes an assessment of the
objective of the business model in which a financial asset is held at a portfolio level because this best reflects the way the
business is managed and information is provided to management. The information considered includes the stated policies and objectives
for the portfolio and the operation of those policies in practice. These include whether: -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s collected; and - the frequency, volume and timing of
sales of financial assets in prior periods, the reasons for such sales and expectations
about future sales activity. Financial assets that are held for trading
or are managed and whose performance is evaluated on a fair value basis are measured at FVTPL.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o contingent events that would change the amount or timing of cash flows;
o terms that may adjust the contractual coupon rate, including variable rate features;
o prepayment and extension features; and
o terms that limit the Group’s claim to cash flows from specified assets (e.g. non-recourse features). For transactions involving the purchase
and sale of energy conducted by the trading subsidiaries, the Group keeps an accounting policy defined in accordance to its business
strategy with instruments measured at amortized cost, which refer to contracts already signed and still held with the purpose of
receipt or delivery of energy according to the expected requirements by the Company related to purchase or sale. The transactions
are generally long-term and are never settled by the net cash amount or another financial instrument and, even if some contract
has a certain flexibility, the strategy of the Group’s portfolio is not changed for this reason. - Financial liabilities Financial liabilities are initially recognized
on the date that they are originated or on the trade date at which the Company or its subsidiaries become a party to the contractual
provisions of the instrument. The classification of financial liabilities are as follows:
i. Measured at fair value through profit or loss: these are financial liabilities that are: (i) designated at fair value in order to match the effects of recognition of income and expenses to obtain more relevant and consistent accounting information, or (ii) derivatives. These liabilities are measured at fair value, which changes are recognized in profit or loss and any subsequent change in their fair value attributable to credit risk in liabilities is subsequently recognized in comprehensive income.
ii. Measured at amortized cost: these are other financial liabilities not classified into the previous category. They are measured initially at fair value net of any cost attributable to the transaction and subsequently measured at amortized cost using the effective interest rate method. The Group recognizes financial guarantees
when these are granted to non-controlled entities or when the financial guarantee is granted at a percentage higher than the Company's
interest to cover commitments of joint ventures. Such financial guarantees are initially measured at fair value, by recognizing
(i) a liability corresponding to the risk of non-payment of the debt, which is amortized against finance income simultaneously
and in proportion to amortization of the debt, and (ii) an asset equivalent to the right to compensation by the guaranteed party
or a prepaid expense under the guarantees, which is amortized by receipt of cash from other shareholders or at the effective interest
rate over the term of the guarantee. After initial recognition, guarantees are measured periodically at the higher of the amount
determined in accordance with IAS 37 and the amount initially recognized less accumulated amortization. Financial assets and liabilities are offset
and presented at their net amount when, and only when, there is a legal right to offset the amounts and the intent to realize the
asset and settle the liability simultaneously. The classifications of financial instruments
(assets and liabilities) are described in note 35. - Issued Capital Common shares are classified as equity.
Additional costs directly attributable to share issues and share options are recognized as a deduction from equity, net of any
tax effects.</t>
  </si>
  <si>
    <t xml:space="preserve"> 3.4 Property, plant and equipment Items of property, plant and equipment are
measured at acquisition, construction or formation cost less accumulated depreciation and, if applicable, accumulated impairment
losses. Cost also includes any other costs attributable to bringing the assets to the place and in a condition to operate as intended
by Management, the cost of dismantling and restoring the site on which they are located and capitalized borrowing costs on qualifying
assets. The replacement cost of items of property,
plant and equipment is recognized if it is probable that it will involve economic benefits for the subsidiaries and if the cost
can be reliably measured, and the value of the replaced item is written off. Maintenance costs are recognized in profit or loss
as they are incurred. Depreciation is calculated on a straight-line
basis, at annual rates of 2% to 20%, taking into consideration the estimated useful life of the assets, as instructed and defined
by the granting authority. Gains and losses on disposal/ write-off
of an item of property, plant and equipment are determined by comparing the proceeds from disposal with the residual value of the
asset, and are recognized net within other operating income/expenses. Assets and facilities used in the electric
generation, transmission and distribution activities are tied to these services and may not be removed, donated, disposed of, assigned
or pledged in mortgage without the prior and express authorization of ANEEL. ANEEL, through Resolution No. 20 of February 3, 1999,
amended by Normative Resolution No. 691 of December 8, 2015, releases Public Electric Energy Utility concessionaires from prior
authorization for release of assets of no use to the concession, but determines that the proceeds from the disposal be deposited
in a restricted bank account for use in the acquisition of new assets related to electric energy services.</t>
  </si>
  <si>
    <t>Intangible assets and contract assets</t>
  </si>
  <si>
    <t>3.5 Intangible assets and contract assets
Includes rights related to non-physical
assets such as goodwill and concession exploration rights, software and rights-of-way. Goodwill that arises on the acquisition
of subsidiaries is measured based on the difference between the fair value of the consideration transferred for acquisition of
a business, adding the portion of noncontrolling interests, and the net fair value of the assets and liabilities of the subsidiary
acquired. Goodwill is subsequently measured at cost
less accumulated impairment losses. Goodwill and other intangible assets with indefinite useful lives, if any, are not subject
to amortization and are tested annually for impairment. A bargain purchase is recognized
as a gain in the statement of profit or loss in the year of the business acquisition. Intangible assets corresponding to the right to operate concessions
may have three origins, as follows:
i. Acquisitions through business combinations: the portion arising from business combinations that corresponds to the right to operate the concession amortized over the remaining period of the concessions, on a straight-line basis;
ii. Investments in infrastructure in service (application of IFRIC 12 - Concession Agreements): under the electric energy distribution concession agreements with the subsidiaries, the recognized intangible asset corresponds to the concessionaires' right to charge the consumers for use of the concession infrastructure. Since the exploration term is defined in the agreement, intangible assets with defined useful lives are amortized over the concession period in proportion to a curve that reflects the consumption pattern in relation to the economic benefits. For further information see note 3.2.
Items comprised in the infrastructure are directly tied to the Group’s electric energy distribution operation and shall comply with the same regulatory rules described in item 3.4.
iii. Use of Public Asset: upon certain generation concessions were granted with the condition of payments to the federal government for Use of Public Asset. The Company records this obligation at present value, on the signing date, and the corresponding intangible assets. This intangible assets balance, comprising the interests capitalized until the operation date, is being amortized on a straight-line basis over the period of each concession. From January 1, 2018, the concession infrastructure
assets of the distribution companies were classified as contract assets during the construction or improvement period in accordance
with the criteria of IFRS 15.</t>
  </si>
  <si>
    <t xml:space="preserve"> 3.6 Impairment Policy applicable from January 1, 2018 - Financial assets The Groups assesses evidence of impairment
for certain receivables at both an individual and a collective level. Receivables that are not individually significant are collectively
assessed for impairment. Collective assessment is carried out by grouping together assets with similar risk characteristics. The Group recognizes loss allowances
for ECLs on: (i) financial assets measured at amortized cost; (ii) debt investments measured at FVOCI, when applicable; and (iii)
contract assets. The Group measures loss allowances, using
the simplified recognition approach, at an amount equal to lifetime ECLs.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and including forward-looking
information. The Group considers a financial asset
to be in default when the borrower has not complied with its contractual payment obligations and is unlikely to pay its obligations. The Group uses an allowance matrix based
on its historical default rates observed along the expected lifetime of the trade receivables to estimate the expected credit losses
for the lifetime of the asset where the history of losses is adjusted to consider the effects of the current conditions and its
forecasts of future conditions that did not affect the period in which the historical data were based. The methodology developed by the Group
resulted in a percentage of expected loss for bills of consumers, concessionaires and licensees that is in compliance with IFRS
9 described as expected credit losses, comprising in a single percentage the probability of loss weighted by the expected loss
and possible results, that is, comprising the Probability of Default (“PD”), Exposure At Default (“EAD”)
and Loss Given Default (“LGD”). At each
reporting date, the Group assesses whether financial assets carried at amortized cost and debt securities at FVOCI, when applicable,
are credit-impaired. A financial asset is ‘credit-impaired’
when one or more events that have a detrimental impact on the estimated future cash flows of the financial asset have occurred. Evidence
that a financial asset is credit-impaired
includes the following observable data:
o significant financial difficulty of the borrower or issuer;
o a breach of contractual clauses;
o the restructuring of a loan or advance by the Group on terms that the Group would not consider otherwise;
o it is probable that the borrower will enter bankruptcy or other financial reorganization; or
o the disappearance of an active market for a security because of financial difficulties. Impairment losses related to
consumers, concessionaires and licensees recognized in financial assets and other receivables, including contract assets, are recognized
in profit or loss. - Non-financial assets Non-financial assets that have
indefinite useful lives, such as goodwill, are tested annually for impairment to assess whether the asset's carrying amount does
not exceed its recoverable amount. Other assets subject to amortization are tested for impairment whenever events or changes in
circumstances indicate that the carrying amount may be impaired. An impairment loss is recognized
if the carrying amount of an asset exceeds its estimated recoverable amount, which is the greater of (i) its fair value less costs
to sell and (ii) its value in use. The assets ( e.g.</t>
  </si>
  <si>
    <t>Provisions</t>
  </si>
  <si>
    <t>3.7 Provisions A provision is recognized if, as a result
of a past event, there is a legal or constructive obligation that can be estimated reliably, and it is probable (more likely than
not) that an outflow of economic benefits will be required to settle the obligation. When applicable, provisions are determined
by discounting the expected future cash outflows at a rate that reflects current market assessment and the risks specific to the
liability.</t>
  </si>
  <si>
    <t>Employee benefits</t>
  </si>
  <si>
    <t>3.8 Employee benefits Certain subsidiaries have post-employment
benefits and pension plans and are regarded as Sponsors of these plans. Although the plans have particularities, they have the
following characteristics:
i. Defined contribution plan: a post-employment benefit plan under which the Sponsor pays fixed contributions into a separate entity and will have no liability for the actuarial deficits of the plan. The obligations are recognized as an expense in the statement of profit or loss in the periods during which the services are rendered.
ii. Defined benefit plan: The net obligation is calculated as the difference between the present value of the actuarial obligation based on assumptions, biometric studies and interest rates in line with market rates, and the fair value of the plan assets as of the reporting date. The actuarial liability is calculated annually by independent actuaries, under the responsibility of Management, using the projected unit credit method. Actuarial gains and losses are recognized in other comprehensive income when they occur. Net Interest (income or expense) is calculated by applying the discount rate at the beginning of the period to the net amount of the defined benefit asset or liability. When applicable, the cost of past services is recognized immediately in profit or loss. If the plan records a surplus and it becomes
necessary to recognize an asset, the recognition is limited to the present value of future economic benefits available in the form
of reimbursements or future reductions in contributions to the plan.</t>
  </si>
  <si>
    <t>Dividends and Interest on capital</t>
  </si>
  <si>
    <t>3.9 Dividends and Interest on capital
Under Brazilian law, the Company
is required to distribute a mandatory minimum annual dividend of 25% of profit adjusted in accordance with the Company´s bylaws.
A provision may only be made for the minimum mandatory dividend, and dividends declared but not yet approved are only recognized
as a liability in the financial statements after approval by the competent body. According to Law 6,404/76, they will therefore
be held in equity, in the “additional dividend proposed” account, as they do not meet the present obligation criteria
at the reporting date. On May 21, 2019, the Company's Board of Directors
approved a Dividend Policy that establishes the Company’s annual dividend distribution of at least 50% of the adjusted profit
in accordance with Law 6,404/76. This policy establishes factors that will influence the distribution amounts, such as the Company's
financial condition, future prospects, macroeconomic conditions, tariff reviews and adjustments, regulatory changes and the Company's
growth strategy. It also highlights that certain obligations specified in financial contracts may limit the amount to be distributed.
The approved policy is merely indicative in order to signal to the market the treatment the Company intends to give to the dividend
distribution and, therefore, it has a programmatic nature and is not binding on the Company or its managing bodies. As established in the Company's
bylaws and in accordance with current corporate law, the Board of Directors is responsible for declaring an interim dividend and
interest on capital determined in a half-yearly statement of income. An interim dividend and interest on capital declared at the
base date of June 30 is only recognized as a liability in the Company's financial statement after the date of the Board of Directors'
decision. Interest on capital is treated in the
same way as dividends and is also stated in changes in equity. The withholding income tax on interest on capital is always recognized
as a charge to equity with a balancing item in liabilities upon the proposal for its payment, even if not yet approved, since it
meets the criterion of obligation at the time of Management’s proposal.</t>
  </si>
  <si>
    <t>Revenue recognition</t>
  </si>
  <si>
    <t>3.10 Revenue recognition The operating revenue in the normal
course of the subsidiaries’ activities is measured at the consideration received or receivable. The operating revenue is
recognized when it represents the transfer of promised goods or services to customers in an amount that reflects the consideration
to which the company expects to be entitled in exchange for those goods or services. IFRS 15 establishes a revenue recognition
model that considers five steps: (i) identify the contract with a customer; (ii) identify the performance obligations in the contract;
(iii) determine the transaction price; (iv) allocate the transaction price to the performance obligations in the contract; and
(v) recognize revenue when (or as) the entity satisfies a performance obligation. Thus, revenue is recognized only when
(or if) the performance obligation is satisfied, that is, when the “control” of the goods or services of a certain
transaction is actually transferred to the customer. The revenue from electric energy distribution
is recognized when the energy is supplied. The energy distribution subsidiaries perform the reading of the consumption of their
customers based on a reading routine (calendar and reading route) and invoice monthly the consumption of MWh based on the reading
performed for each consumer. As a result, part of the energy distributed during the month is not billed at the end of the month
and, consequently, an estimate is developed by Management and recorded as “Unbilled”. This unbilled revenue estimate
is calculated using as a base the total volume of energy of each distributor made available in the month and the annualized rate
of technical and commercial losses. The revenue from energy generation sales
is recognized based on the assured energy and at tariffs specified in the terms of the supply contracts or the current market price,
as appropriate. The revenue from energy trading is recognized
based on bilateral contracts with market agents and properly registered with the Electric Energy Trading Chamber – CCEE. The revenue from services provided is
recognized when the service is provided, under a service agreement between the parties. The revenue from construction contracts
is recognized based on the reach of the performance obligation over time, considering the fulfillment of one of the following criteria:
(a) the customer simultaneously receives and consumes the benefits provided by the entity’s performance as the entity performs;
(b) the entity’s performance creates or enhances an asset (for example, work in progress) that the customer controls as the asset is created or enhanced;
(c) the entity’s performance does not create an asset with an alternative use to the entity and the entity has an enforceable right to payment for performance completed to date. The provision of infrastructure construction
services is recognized in accordance with IFRS 15, against a contract asset. The revenues of the transmission companies,
recognized as operating revenue, are:
· Construction revenue: Refers to the services of construction of electric energy transmission facilities. These are recognized according to the percentage of completion of the construction works.
· Financing component: Refers to the interest recognized under the accrual basis on the amount receivable from the construction revenue.
· Revenue from operation and maintenance: Refers to the services of operation and maintenance of electric energy transmission facilities aimed at non-interruption of availability of these facilities, recognized based on incurred costs. No single consumer accounts for 10% or
more of the Group’s total revenue.</t>
  </si>
  <si>
    <t>Income tax and social contribution</t>
  </si>
  <si>
    <t>3.11
Income tax and social contribution Income
tax and social contribution expenses are calculated and recognized in accordance with the legislation in force and comprise current
and deferred taxes. Income tax and social contribution are recognized in the statement of profit or loss except to the extent
that they relate to items recognized directly in equity or other comprehensive income, when the net amounts of these tax effects
are already recognized, and those arising from the initial recognition in business combinations. Current taxes are the expected
taxes payable or receivable/recoverable on the taxable profit or loss, which reflects the uncentanties related to the calculation,
if any. Deferred taxes are recognized for temporary differences between the carrying amounts of assets and liabilities for accounting
purposes and the equivalent amounts used for tax purposes and for tax loss carryforwards and reflects the uncertainty related
to the income tax, if any. The
Company and certain subsidiaries recognize in their financial statements the effects of tax loss carryforwards and deductible
temporary differences, based on projections of future taxable profits, approved annually by the Boards of Directors and examined
by the Fiscal Council. The subsidiaries also recognized tax credits relating to the tax benefits created by the corporate restructuring,
which are amortized on a straight line basis for the remaining period of each concession agreement. Deferred
tax assets and liabilities are offset if there is a legally enforceable right to offset current tax liabilities and assets, and
they relate to taxes levied by the same tax authority on the same taxable entity. Deferred
income tax and social contribution assets are reviewed at each reporting date and are reduced to the extent that it is no longer
probable that the related taxes benefit will be realized.</t>
  </si>
  <si>
    <t>Earnings per share</t>
  </si>
  <si>
    <t>3.12
Earnings per share Basic
earnings per share are calculated by dividing the profit or loss for the year attributable to the Group’s controlling shareholders
by the weighted average number of shares outstanding during the year. Diluted earnings per share are calculated by dividing the
profit or loss for the year attributable to the controlling shareholders, adjusted by the effects of instruments that potentially
would have impacted the profit or loss for the year by the weighted average of the number of shares outstanding, adjusted by the
effects of all dilutive potential convertible notes for the reporting periods, in accordance with IAS 33.</t>
  </si>
  <si>
    <t>Government grants - CDE (Energy Development Account)</t>
  </si>
  <si>
    <t>3.13 Government grants – CDE (Energy
Development Account) Government grants are only recognized
when it is reasonably certain that these amounts will be received by the Group. They are recognized in profit or loss for the periods
in which the Group recognizes as income the discounts granted in relation to the low-income subsidy and other tariff discounts. The subsidies received through
funds from the CDE (note 25) have the main purpose of offsetting discounts granted in order to provide immediate financial support
to the distribution companies, in accordance with IAS 20.</t>
  </si>
  <si>
    <t>Sector financial asset and liability</t>
  </si>
  <si>
    <t>3.14 Sector financial asset and liability According to the tariff pricing mechanism
applicable to distribution companies, the energy tariffs should be set at a price level (price cap) that ensures the economic and
financial equilibrium of the concession, therefore, the concessionaires and licensees are authorized to charge their consumers
(after review and ratification by ANEEL) for: (i) the annual tariff increase; and (ii) every four or five years, according to each
concession agreement, the periodic review for purposes of reconciliation of part of Parcel B (controllable costs) and adjustment
of Parcel A (non-controllable costs).s The distributors' revenue is mainly comprised
of the sale of electric energy and for the delivery (transport) of the electric energy via the distribution infrastructure (network).
The distribution concessionaires' revenue is affected by the volume of energy delivered and the tariff. The electric energy tariff
is comprised of two parcels which reflect a breakdown of the revenue:
· Parcel A (non-controllable costs): this parcel should be neutral in relation to the entity's performance, i.e.
· Parcel B (controllable costs) – comprised of capital expenditure on investments in infrastructure, operational costs and maintenance and remuneration to the providers of capital. It is this parcel that actually affects the entity's performance, since it has no guarantee of tariff neutrality and thus involves an intrinsic business risk. This tariff pricing mechanism
can cause temporary differences arising from the difference between the expected costs (Parcel A and other financial components)
included in the tariff at the beginning of the tariff period and those actually incurred while it is in effect. This difference
constitutes a right of the concessionaire to receive cash when the expected costs included in the tariff are lower than those actually
incurred, or an obligation to pay if the expected costs are higher than those actually incurred.</t>
  </si>
  <si>
    <t>Business combination</t>
  </si>
  <si>
    <t>3.15 Business combination Business combinations are accounted
for by applying the acquisition method. The consideration transferred in a business combination is measured at fair value, calculated
as the sum of the fair values of the assets transferred by the acquirer, the liabilities incurred and the equity interests issued
by the Company and subsidiaries in exchange for control of the acquiree. Costs related to the acquisition are recognized in profit
or loss, when incurred. At the acquisition date, assets and liabilities
are recognized at fair value, except for: (i) deferred taxes, (ii) employee benefits and (iii) share-based payments. The noncontrolling interests are
initially measured either at fair value or at the noncontrolling interests’ proportionate share of the acquiree’s identifiable
net assets. The measurement method is chosen on a transaction-by-transaction basis. The excess of the consideration
transferred, added to the portion of noncontrolling interests, over the fair value of the identifiable assets (including the concession
intangible asset) and net liabilities assumed at the acquisition date are recognized as goodwill. In the event that the fair value
of the identifiable assets and net liabilities assumed exceeds the consideration transferred, a bargain purchase is identified
and the gain is recognized in the statement of profit or loss at the acquisition date.</t>
  </si>
  <si>
    <t>Basis of consolidation</t>
  </si>
  <si>
    <t>3.16
Basis of consolidation (i)
Business combinations The
Company measures goodwill as the fair value of the consideration transferred including the recognized amount of any noncontrolling
interest in the acquiree, less the recognized fair value of the identifiable assets acquired and liabilities assumed, all measured
at the acquisition date. (ii)
Subsidiaries and joint ventures The
financial statements of subsidiaries are included in the consolidated financial statements from the date that control commences
until the date that control ceases. Joint ventures are accounted for using the equity method of accounting from the moment joint
control is established. The
accounting policies of subsidiaries and joint ventures taken into consideration for purposes of consolidation and/or equity method
of accounting, as applicable, are aligned with the Group's accounting policies. The
consolidated financial statements include the balances and transactions of the Company and its subsidiaries. The balances and
transactions of assets, liabilities, income and expenses have been fully consolidated for the subsidiaries. Intragroup
balances and transactions, and any income and expenses derived from these transactions, are eliminated in preparing the consolidated
financial statements. Unrealized gains arising from transactions with equity accounted investees are eliminated against the investment
to the extent of the Company’s interest in the investee. Unrealized losses are eliminated in the same way as unrealized
gains, but only to the extent that there is no evidence of impairment. In
the case of subsidiaries, the portion related to noncontrolling interests is stated in equity and in the statements of profit
or loss and comprehensive income in each period presented. The
balances of joint ventures, as well as the Company’s interest in each of them are described in note 13.2. (iii)
Acquisition of noncontrolling interests Accounted
for as transaction among shareholders. Consequently, no asset or goodwill is recognized as a result of such transaction.</t>
  </si>
  <si>
    <t>New standards and interpretations issued and effective</t>
  </si>
  <si>
    <t>3.17 New standards and interpretations
issued and effective A number of IASB standards were
issued or revised and are mandatory for accounting periods beginning on January 1, 2019: a)
IFRS 16 Leasing Issued on January 13, 2016, establishes,
in the lessee’s view, a new form for accounting for leases currently classified as operating leases, which are now recognized
similarly to leases classified as finance leases. As regards the lessors, it virtually retains the requirements of IAS 17, including
only some additional disclosure aspects. IFRS 16 is effective for annual reporting periods beginning on or after January 1, 2019. IFRS 16 introduces a single model of accounting
for leases in the statement of financial position for lessees, eliminating the prior classification between finance and operating
leases. The lessee shall recognize an asset relating to the right to use the leased asset and a lease liability that represents
the obligation to make lease payments. Exemptions are available for short-term leases (contracts with a maximum term of 12 months)
and low-value items (fair value of the identified leased asset is less than US$ 5,000). The standard defines that a contract is
or contains a lease if it conveys the right to control the use of the identified asset over a period of time in exchange for a
certain consideration. The Company and its subsidiaries assessed the standard, mainly for the land lease agreements of the wind
farms of CPFL Renováveis’ indirect subsidiaries, as they involve material amounts and are long-term. As most of these
agreements involve variable considerable payable to lessor based on the energy generated by each wind farm, IFRS 16 does not allow
the recognition of the lease liability and, consequently, of the right of use relating to these agreements. For other agreements
in which lessor is entitled to receive fixed consideration, the Group assessed the standard and concluded that there was no material
impact on its adoption. For other agreements in which the Company
and/or its subsidiaries act as lessees, as a result of the initial application of IFRS 16, with respect to leases that were previously
classified as operating, the amounts resulting from the right-of-use asset and from the lease liability were considered immaterial
and were not recorded. b)
IFRIC 23 – Uncertainty over Income Tax Treatments Issued in May 2017 in order to clarify
the accounting for tax positions that may not be accepted by the tax authorities in regard to IRPJ and CSLL matters. In general
lines, the main point of analysis of the interpretation refers to the probability of acceptance by the tax authorities of the tax
treatment chosen by the Group. IFRIC 23 / ICPC 22 is effective for annual
reporting periods beginning on or after January 1, 2019. The Group assessed the interpretation and the impact of adopting the standard
was the reclassification of the balance of provision for tax risks related to income taxes to the line item Corporate income tax
(Note 22).</t>
  </si>
  <si>
    <t>New standards and interpretations not yet effective and not early adopted</t>
  </si>
  <si>
    <t>3.18
New standards and interpretations not yet effective and not early adopted New
standards and amendments to standards and IFRS interpretations were issued by the IASB and are not yet effective for the year
ended December 31, 2019. The Group has not adopted these amendments in preparing these financial statements: Definition
of a business (amendment to IFRS 3) Disclosure
Initiative - Definition of Material (Amendments to IAS 1 and IAS 8): Based
on a preliminary assessment, Management believes that application of these amendments will not have a material effect on the disclosures
and amounts recognized in its consolidated financial statements.</t>
  </si>
  <si>
    <t>(1) OPERATIONS (Tables)</t>
  </si>
  <si>
    <t>Schedule of direct and indirect interests of subsidiaries and joint ventures</t>
  </si>
  <si>
    <t>The Company has direct and indirect interests
in the following subsidiaries and joint ventures:
Energy distribution Company type Equity interest Location (state) Number of municipalities Approximate number of consumers (in thousands) Concession period End of the concession
Companhia Paulista de Força e Luz ("CPFL Paulista") Publicly-held corporation Direct Interior of 234 4,581 30 years November 2027
Companhia Piratininga de Força e Luz ("CPFL Piratininga") Publicly-held corporation Direct Interior and coast of São Paulo 27 1,789 30 years October 2028
RGE Sul Distribuidora de Energia S.A. ("RGE") (f) Publicly-held corporation Direct and Indirect Interior of 381 2,922 30 years November 2027
Companhia Jaguari de Energia ("CPFL Santa Cruz") Privately-held corporation Direct Interior of São Paulo, Paraná and Minas Gerais 45 466 30 years July 2045
Installed power (MW)
Energy generation Company type Equity interest Location (state) Number of plants / type of energy Total CPFL share
CPFL Geração de Energia S.A. ("CPFL Geração") Publicly-held corporation Direct 100% São Paulo and Goiás 3 Hydropower plants (a) 1,295 678
CERAN - Companhia Energética Rio das Antas ("CERAN") Privately-held corporation Indirect 65% Rio Grande do Sul 3 Hydropower plants 360 234
Foz do Chapecó Energia S.A. ("Foz do Chapecó") Privately-held corporation Indirect 51% (d) Santa Catarina and 1 Hydropower plant 855 436
Campos Novos Energia S.A. ("ENERCAN") Privately-held corporation Indirect 48.72% Santa Catarina 1 Hydropower plant 880 429
BAESA - Energética Barra Grande S.A. ("BAESA") Privately-held corporation Indirect 25.01% Santa Catarina and 1 Hydropower plant 690 173
Centrais Elétricas da Paraíba S.A. ("EPASA") Privately-held corporation Indirect 53.34% Paraíba 2 Thermal plants 342 182
Paulista Lajeado Energia S.A. ("Paulista Lajeado") Privately-held corporation Indirect 59.93% (b) Tocantins 1 Hydropower plant 903 38
CPFL Energias Renováveis S.A. ("CPFL Renováveis") Publicly-held corporation Direct and Indirect 99.94% (c) (c) (c) (c)
CPFL Centrais Geradoras Ltda ("CPFL Centrais Geradoras") Limited liability company Direct 100% São Paulo and Minas Gerais 6 small hydropower plants 4 4
CPFL Transmissão de Energia Piracicaba Ltda. ("CPFL Piracicaba") Limited liability company (h) Indirect 100% São Paulo n/a n/a n/a
CPFL Transmissão de Energia Morro Agudo Ltda. ("CPFL Morro Agudo") Limited liability company (h) Indirect 100% São Paulo n/a n/a n/a
CPFL Transmissão de Energia Maracanaú Ltda. ("CPFL Maracanaú") (e) Limited liability company (h) Indirect 100% Ceará n/a n/a n/a
CPFL Transmissão de Energia Sul I Ltda. ("CPFL Sul I") (e) Limited liability company (h) Indirect 100% Santa Catarina n/a n/a n/a
CPFL Transmissão de Energia Sul II Ltda. ("CPFL Sul II") (e) Limited liability company (h) Indirect 100% Rio Grande do Sul n/a n/a n/a
Energy commercialization Company type Core activity Equity interest
CPFL Comercialização Brasil S.A. ("CPFL Brasil") Privately-held corporation Energy commercialization Direct
Clion Assessoria e Comercialização de Energia Elétrica Ltda. Limited liability company Commercialization and provision of energy services Indirect
CPFL Comercialização de Energia Cone Sul Ltda. ("CPFL Cone Sul") Limited liability company (h) Energy commercialization and participation in the capital of other companies Indirect
CPFL Planalto Ltda. ("CPFL Planalto") Limited liability company Energy commercialization Direct
CPFL Brasil Varejista de Energia S.A. ("CPFL Brasil Varejista") Limited liability company (h) Energy commercialization Indirect
Provision of services Company type Core activity Equity interest
CPFL Serviços, Equipamentos, Industria e Comércio S.A. Privately-held corporation Manufacturing, commercialization, rental and maintenance of electro-mechanical equipment and service provision Direct
Nect Serviços Administrativos de Infraestrutura Ltda. ("CPFL Infra") (g) Limited liability company Provision of infrasctructure services Direct
Nect Serviços Administrativos de Recursos Humanos Ltda. ("CPFL Pessoas") (g) Limited liability company Provision of human resources services Direct
Nect Serviços Administrativos Financeiros Ltda. ("CPFL Finanças") (g) Limited liability company Provision of finance services Direct
Nect Serviços Adm de Suprimentos Ltda. ("CPFL Supre") (g) Limited liability company Provision of supply and logistics services Direct
CPFL Atende Centro de Contatos e Atendimento Ltda. ("CPFL Atende") Limited liability company Provision of call center services Direct
CPFL Total Serviços Administrativos Ltda. ("CPFL Total") Limited liability company Collection services Direct
CPFL Eficiência Energética S.A ("CPFL Eficiência") Limited liability company (h) Energy efficiency management Direct
TI Nect Serviços de Informática Ltda. ("Authi") Limited liability company Provision of IT services Direct
CPFL Geração Distribuída de Energia Ltda. ("CPFL GD") Limited liability company (h) Provision of maintenance services for energy generation companies Indirect
Others Company type Core activity Equity interest
CPFL Jaguari de Geração de Energia Ltda ("Jaguari Geração") Limited liability company Holding company Direct
Chapecoense Geração S.A. ("Chapecoense") Privately-held corporation Holding company Indirect
Sul Geradora Participações S.A. ("Sul Geradora") Privately-held corporation Holding company Indirect
CPFL Telecom S.A ("CPFL Telecom") Limited liability company (h) Telecommunication services Direct
a) CPFL Geração has 51.54% of assured energy and power of the Serra da Mesa hydropower plant, whose concession is controlled by Furnas.
b) Paulista Lajeado has a 7% share in the installed power of Investco S.A. (5.94% interest in total capital).
c) CPFL Renováveis has operations in the states of São Paulo, Minas Gerais, Mato Grosso, Santa Catarina, Ceará, Rio Grande do Norte, Paraná and Rio Grande do Sul and its main activities are: (i) holding investments in companies of the renewable energy segment; (ii) identification, development, and exploration of generation potentials; and (iii) sale of electric energy. At December 31, 2019, CPFL Renováveis had a portfolio of 107 projects with installed capacity of 2,446.3 MW (2,132.7 MW in operation), as follows:
. Hydropower generation: 41 SHP’s (481.1 MW) with 40 SHPs (small hydroelectric power plants) in operation (453.1 MW) and 1 SHPs under development (28 MW);
. Wind power generation: 57 projects (1,594.1 MW) with 45 projects in operation (1,308.5 MW) and 12 projects under construction/development (285.6 MW);
. Biomass power generation: 8 plants in operation (370 MW);
. Solar power generation: 1 solar plant in operation (1.1 MW).
d) The joint venture Chapecoense has as its direct subsidiary Foz do Chapecó and fully consolidates its financial statements.
e) Created in March 2019, whose objective is the exploration of electric power transmission concessions, including the construction, operation and maintenance of basic network transmission facilities.
f) As described in note 13.5 of the December 2018 Financial Statements, the merger of RGE with RGE Sul was approved by ANEEL. Since January 1, 2019, the operations of these subsidiaries have been carried out only by RGE Sul, which adopted the trade name “RGE”.
g) On September 30, 2019, the partial spin-off of Nect Serviços Administrativos de Infraestrutura Ltda. - “CPFL Infra” (formerly Nect Serviços Administrativos Ltda.) into four specific business segments (Supplies, Human Resources, Financial Services and Infrastructure) was approved, together with the merger of the spun-off portion into the three new companies; namely, CPFL Supre, CPFL Finanças and CPFL Pessoas. The purpose of the transaction is to optimize the operating and administrative structure of the companies. The net assets in this transaction were appraised at R$16,746 and did not have any effect on the consolidated financial statements of the group or result in any change in the equity interest of the companies.
h) Subsidiaries that were transformed from corporations to limited liability companies, as decided in shareholders meetings held in January 2020.</t>
  </si>
  <si>
    <t>(2) PRESENTATION OF THE CONSOLIDATED FINANCIAL STATEMENTS (Tables)</t>
  </si>
  <si>
    <t>Schedule of impacts of reclassifications performed on comparative information of the financial statements</t>
  </si>
  <si>
    <t xml:space="preserve"> The following table summarizes the impacts on financial statements:
2018 2017
Originally disclosed Reclassification for presentation purposes New presentation Originally disclosed Reclassification for presentation purposes New presentation
Net operating revenue 28,136,627 - 28,136,627 26,744,905 - 26,744,905
Cost of electric energy services
Cost of electric energy (17,838,165) - (17,838,165) (16,901,518) - (16,901,518)
Cost of operation (2,733,754) - (2,733,754) (2,771,145) - (2,771,145)
Depreciation and amortization - (1,237,627) (1,237,627) - (1,143,795) (1,143,795)
Other operating costs - (1,496,127) (1,496,127) - (1,627,350) (1,627,350)
Cost of services rendered to third parties (1,775,339) - (1,775,339) (2,074,611) (2,074,611)
Gross profit 5,789,369 - 5,789,369 4,997,631 - 4,997,631
Operating expenses
Sales expenses (608,184) - (608,184) (590,232) - (590,232)
Depreciation and amortization - (4,260) (4,260) - (5,403) (5,403)
Allowance for doubtful accounts (169,259) - (169,259) (155,097) - (155,097)
Other sales expenses (438,925) 4,260 (434,665) (435,135) 5,403 (429,732)
General and administrative expenses (987,291) - (987,291) (947,072) - (947,072)
Depreciation and amortization - (65,319) (65,319) - (93,639) (93,639)
Other general and administrative expenses - (921,972) (921,972) - (853,433) (853,433)
Other operating expenses (485,427) - (485,427) (438,494) - (438,494)
Amortization of concession intangible assets - (286,858) (286,858) - (286,215) (286,215)
Other operating expenses - (198,569) (198,569) - (152,279) (152,279)
Income from electric energy services 3,708,467 - 3,708,467 3,021,833 - 3,021,833
Equity interests in subsidiaries, associates and joint ventures 334,198 - 334,198 312,390 - 312,390
Finance income (expenses)
Finance income 762,413 - 762,413 880,314 - 880,314
Finance expenses (1,865,100) - (1,865,100) (2,367,868) - (2,367,868)
(1,102,687) - (1,102,687) (1,487,554) - (1,487,554)
Profit before taxes 2,939,977 - 2,939,977 1,846,669 - 1,846,669
Social contribution (213,673) - (213,673) (168,728) - (168,728)
Income tax (560,310) - (560,310) (434,901) - (434,901)
(773,982) - (773,982) (603,629) (603,629)
Profit for the year 2,165,995 2,165,995 1,243,040 1,243,040
Profit attributable to the owners of the Company 2,058,040 2,058,040 1,179,750 1,179,750
Profit attributable to noncontrolling interests 107,955 107,955 63,292 63,292
Basic earnings per share attributable to owners of the Company (R$): 2.02 2.02 1.16 1.16
Diluted earnings per share attributable to owners of the Company (R$): 2.01 2.01 1.16 1.16</t>
  </si>
  <si>
    <t>(5) CASH AND CASH EQUIVALENTS (Tables)</t>
  </si>
  <si>
    <t>Schedule of cash and cash equivalents components</t>
  </si>
  <si>
    <t>Dec 31, 2019 Dec 31, 2018
Bank balances 450,622 422,968
Short-term financial investments 1,486,541 1,468,489
Overnight investment (a) - 66
Bank certificates of deposit (b) 1,279,740 639,601
Investment funds (c) 206,801 828,822
Total 1,937,163 1,891,457
(a) Current account balances, which earn daily interest by investment in repurchase agreements secured on Bank Certificate Deposit (CDB) and interest of 15% of the variation in the Interbank Certificate of Deposit (CDI).
(b) Short-term investments in (i) Bank Certificates of Deposit (CDB) R$ 994,521 in December 31, 2019 and R$ 462,551 in December 31, 2018, (ii) secured debentures R$ 284,863 and R$ 177,050 in December 31, 2018 and (iii) leasing notes (R$356), with major financial institutions that operate in the Brazilian financial market, with daily liquidity, short term maturity, low credit risk and interest equivalent, on average, to 94.13% of the CDI.
(c) Investments funds, with high liquidity and interest equivalent, on average, to 92.26% of the CDI, subject to floating rates tied to the CDI linked to federal government bonds, CDBs, financial bills and secured debentures of major financial institutions, with low credit risk and short term maturity.</t>
  </si>
  <si>
    <t>(6) SECURITIES (Tables)</t>
  </si>
  <si>
    <t>Schedule of securities</t>
  </si>
  <si>
    <t>Securities Dec 31, 2019
Investment funds (a) 449,786
Direct application (b) 401,218
Total 851,004
(a) This refers to amounts invested in government securities, Financial Bills ("LF") and Financial Treasury Bills ("LFT"), through investment fund quotas, yielding on average 99.87% of the CDI, with maturity date as from September 2020.
(b) This refers to amounts invested in government securities and LFT, yielding on average 100% of the CDI, with maturity date in September 2020.</t>
  </si>
  <si>
    <t>(7) CONSUMERS, CONCESSIONAIRES AND LICENSEES (Tables)</t>
  </si>
  <si>
    <t>Schedule of consumers, concessionaires and licensees</t>
  </si>
  <si>
    <t>The balance derives mainly from the
supply of electric energy. The following table shows the breakdown at December 31, 2019 and 2018:
Amounts coming due Past due Total
until 90 days &gt; 90 days Dec 31, 2019 Dec 31, 2018
Current
Consumer classes
Residential 862,310 623,993 74,327 1,560,630 1,459,186
Industrial 338,849 77,400 87,829 504,078 480,184
Commercial 365,729 96,886 35,884 498,499 466,483
Rural 110,692 27,253 11,919 149,864 123,392
Public administration 87,233 28,149 4,007 119,389 99,051
Public lighting 66,735 6,890 5,747 79,373 77,868
Public utilities 99,803 19,536 5,317 124,655 121,840
Billed 1,931,351 880,107 225,030 3,036,488 2,828,004
Unbilled 1,230,883 - - 1,230,883 1,158,106
Financing of consumers' debts 172,992 37,469 36,970 247,431 224,903
CCEE transactions 319,728 2,313 28,313 350,354 175,176
Concessionaires and licensees 387,444 3,838 12,346 403,628 428,361
Others 50,191 - - 50,191 34,002
4,092,589 923,727 302,659 5,318,975 4,848,552
Allowance for doubtful accounts (333,396) (300,601)
Total 4,985,578 4,547,951
Noncurrent
Financing of consumers' debts 179,045 - - 179,045 196,635
Free Energy 6,739 - - 6,739 6,360
CCEE transactions 221,382 305,901 - 527,284 549,800
Total 407,166 305,901 - 713,068 752,795</t>
  </si>
  <si>
    <t>Schedule of movements in allowance for doubtful accounts</t>
  </si>
  <si>
    <t>Movements in the allowance for doubtful accounts are shown
below:
Consumers, concessionaires and licensees Other Total
As of December 31, 2016 (261,525) (27,992) (289,517)
Allowance - reversal (recognition) (263,668) (1,439) (265,107)
Recovery of revenue 110,008 - 110,008
Write-off of accrued receivables 148,309 52 148,361
As of December 31, 2017 (266,876) (29,379) (296,255)
Allowance - reversal (recognition) (277,802) 1,419 (276,383)
Recovery of revenue 107,122 - 107,122
Effects on first adoption of IFRS 9 (72,687) (738) (73,426)
Write-off of accrued receivables 209,641 - 209,641
As of December 31, 2018 (300,601) (28,698) (329,299)
Allowance - reversal (recognition) (433,224) (320) (433,543)
Recovery of revenue 200,046 73 200,119
Write-off of accrued receivables 200,382 (73) 200,309
As of December 31, 2019 (333,396) (29,019) (362,415)</t>
  </si>
  <si>
    <t>(8) TAXES RECOVERABLE (Tables)</t>
  </si>
  <si>
    <t>Schedule of taxes recoverable</t>
  </si>
  <si>
    <t>Dec 31, 2019 Dec 31, 2018
Current
Prepayments of social contribution - CSLL 5,088 12,373
Prepayments of income tax - IRPJ 12,522 36,972
Income tax and social contribution to be offset 70,088 74,395
Income tax and social contribution recoverable 87,698 123,739
Withholding income tax - IRRF on interest on capital 40,432 8,163
Withholding income tax - IRRF 80,499 92,210
State VAT - ICMS to be offset 144,415 125,669
Social Integration Program - PIS 10,958 9,970
Contribution for Social Security Funding - COFINS 51,084 46,741
Others 4,039 4,764
Other taxes recoverable 331,428 287,517
Total current 419,126 411,256
Noncurrent
Social contribution to be offset - CSLL 65,589 62,458
Income tax to be offset - IRPJ 35,939 5,508
Income tax and social contribution recoverable 101,528 67,966
State VAT - ICMS to be offset 191,523 174,596
Social Integration Program - PIS 30,987 1,060
Contribution for Social Security Funding - COFINS 142,779 4,885
Others 5,306 5,185
Other taxes recoverable 370,595 185,725
Total noncurrent 472,123 253,691</t>
  </si>
  <si>
    <t>(9) SECTOR FINANCIAL ASSETS AND LIABILITIES (Tables)</t>
  </si>
  <si>
    <t>Schedule of sector financial assets and liabilities</t>
  </si>
  <si>
    <t>The breakdown and changes for the year in the balances of
Sector financial asset and liability is as follows:
As
of December 31, 2018 Operating
revenue (note 27) Finance
results (note 30) As
of December 31, 2019
Deferred Approved Total Constitution Realization Monetary
adjustment Deferred Approved Total
Parcel
"A"
1,306,751
592,281
1,899,031
753,571 (1,367,194) 103,815
891,247
497,977
1,389,225
CVA
(*)
CDE
(**)
208,156
(7,275)
200,881 50,609 (149,085)
16,954
1,277
118,083
119,360
Electric
energy cost
586,027
634,599
1,220,626
130,313 (925,376)
49,173
294,291
180,446
474,737
ESS
and EER (***) (562,800) (450,230) (1,013,030) (441,381)
857,459
(45,704) (341,381) (301,275) (642,656)
Proinfa
246
3,129
3,375 43,537
(24,907)
2,236
881 23,361 24,242
Basic
network charges 36,256 23,526 59,782
180,488
(55,344)
3,728
180,686
7,967
188,654
Pass-through
from Itaipu
1,141,254
465,184
1,606,438
902,954 (1,200,945)
82,886
848,587
542,747
1,391,334
Transmission
from Itaipu 31,784 12,439 44,222 37,098
(35,857)
2,575 29,275 18,763 48,038
Neutrality
of industry charges
(40,763)
(8,370)
(49,133)
(42,280) 67,696 (971)
9,636
(34,324)
(24,688)
Overcontracting
(93,409)
(80,721) (174,130) (107,768) 99,164 (7,062) (132,005)
(57,791) (189,796)
Other
financial components (275,550) (115,325) (390,875)
(86,443) 97,605
(15,737) (285,566) (109,885) (395,451)
Total
1,031,201
476,956
1,508,156
667,128 (1,269,589)
88,079
605,681
388,092
993,775
Current
assets
1,330,981
1,093,588
Noncurrent
assets
223,880
2,748
Noncurrent
liabilities
(46,703) (102,561)
As
of December 31, 2017 Operating
revenue Finance
income /expense Receipt As
of December 31, 2018
Deferred Approved Total Constitution Realization Monetary
adjustment Tariff
flag Deferred Approved Total
Parcel
"A"
924,943 (235,916)
689,026
1,416,031
656
90,658 (297,340)
1,306,751
592,281
1,899,031
CVA
(*)
CDE
(**) (235,901) (263,520) (499,422)
352,202
358,731
(10,630)
-
208,156
(7,275)
200,881
Electric
energy cost
1,625,759
(18,280)
1,607,479
416,476 (599,527)
93,538 (297,340)
586,027
634,599
1,220,626
ESS
and EER (***) (974,091) (167,048) (1,141,139) (686,829)
878,350
(63,412)
- (562,800) (450,230) (1,013,030)
Proinfa (610)
(17,961)
(18,572)
8,456 13,411
80
-
246
3,129
3,375
Basic
network charges
(20,163) 23,387
3,224 69,335
(16,318)
3,540
- 36,256 23,526 59,782
Pass-through
from Itaipu
959,518
125,860
1,085,378
1,222,806 (781,341)
79,596
-
1,141,254
465,184
1,606,438
Transmission
from Itaipu
7,802
7,806 15,608 38,876
(11,909)
1,648
- 31,784 12,439 44,222
Neutrality
of industry charges 32,566
112,084
144,651
(81,435) (110,305) (2,044)
-
(40,763)
(8,370)
(49,133)
Overcontracting (469,937)
(38,244) (508,181) 76,143
269,565
(11,657)
-
(93,409)
(80,721) (174,130)
Other
financial components (193,496) 21,812
(171,685) (327,883)
119,112
(10,419)
- (275,550) (115,325) (390,875)
Total
731,447 (214,104)
517,341
1,088,148
119,768
80,240 (297,340)
1,031,201
476,956
1,508,156
Current
assets
210,834
1,330,981
Noncurrent
assets
355,003
223,880
Current
liabilities
(40,111)
-
Noncurrent
liabilities
(8,385)
(46,703) (*)
Deferred tariff costs and gains variations from Parcel “A” items</t>
  </si>
  <si>
    <t>(10) DEFERRED TAX ASSETS AND LIABILITIES (Tables)</t>
  </si>
  <si>
    <t>Schedule of deferred tax assets and liabilities</t>
  </si>
  <si>
    <t>10.1 Breakdown of tax assets and liabilities
Dec 31, 2019 Dec 31, 2018
Social contribution credit (debit)
Tax losses carryforwards 124,852 137,577
Tax benefit of merged intangible 89,511 97,288
Temporarily nondeductible/taxable differences (218,616) (292,257)
Subtotal (4,254) (57,392)
Income tax credit (debit)
Tax losses carryforwards 345,462 382,359
Tax benefit of merged goodwill 288,754 315,189
Temporarily nondeductible/taxable differences (602,934) (809,917)
Subtotal 31,282 (112,369)
PIS and COFINS credit (debit)
Temporarily nondeductible/taxable differences (10,380) (10,086)
Total 16,647 (179,847)
Total tax credit 1,064,716 956,380
Total tax debit (1,048,069) (1,136,227)</t>
  </si>
  <si>
    <t>Schedule of tax benefit of merged intangible asset</t>
  </si>
  <si>
    <t xml:space="preserve">The benefit is realized proportionally
to the tax amortization of the merged intangible that gave rise to it, during the remaining concessions period, as shown in note
14.
December
31, 2019 December
31, 2018
Social
contribution Income
tax Social
contribution Income
tax
CPFL
Paulista 36,620
101,723 41,246
114,572
CPFL
Piratininga
9,145 31,385
10,180
34,938
RGE
Sul (RGE) 43,746
144,878 45,863
153,618
CPFL
Geração
- 10,769
- 12,061
Total 89,511
288,754 97,288
315,189 </t>
  </si>
  <si>
    <t>Schedule of accumulated balances of nondeductible temporary differences</t>
  </si>
  <si>
    <t>10.3 Accumulated balances of temporarily
nondeductible/nontaxable differences
December 31, 2019 December 31, 2018
Social contribution Income tax PIS/COFINS Social contribution Income tax PIS/COFINS
Temporarily nondeductible differences
Provision for tax, civil and labor risks 41,817 116,158 - 57,635 160,096 -
Private pension fund 4,006 11,127 - 2,913 8,093 -
Allowance for doubtful debts 33,288 92,466 - 30,316 84,211 -
Free energy supply 9,632 26,756 - 9,166 25,462 -
Research and development and energy efficiency programs 33,289 92,468 - 27,506 76,405 -
Personnel-related provisions 6,225 17,293 - 5,208 14,467 -
Depreciation rate difference 4,097 11,380 - 4,764 13,235 -
Derivatives (46,344) (128,733) - (58,698) (163,051) -
Recognition of concession - adjustment of intangible asset (IFRS) (5,352) (14,867) - (6,399) (17,775) -
Recognition of concession - adjustment of financial asset (IFRS) (171,599) (476,664) - (148,561) (410,608) -
Actuarial losses (IFRS) 25,567 71,020 - 26,001 72,223 -
Fair value adjustment - Derivatives (8,670) (24,082) - 2,711 7,532 -
Fair value adjustment - Debts 9,440 26,222 - (1,854) (5,147) -
Others (28,477) (77,238) (10,380) (18,030) (50,236) (10,086)
Temporarily nondeductible differences - accumulated comprehensive income:
Property, plant and equipment - adjustment of deemed cost (IFRS) (45,568) (126,578) - (48,806) (135,572) -
Actuarial losses (IFRS) 137,853 382,925 - 58,071 161,307 -
Fair value adjustment - Derivatives (318) (883) - (89) (247)
Fair value adjustment - Debts (6,638) (18,439) - (6,683) (18,567)
Temporarily nondeductible differences - Business combination - CPFL Renováveis
Deferred taxes - asset:
Provision for tax, civil and labor risks 10,748 29,855 - 11,620 32,277 -
Fair value of property, plant and equipment (negative value added of assets) 18,344 50,955 - 19,817 55,047 -
Deferred taxes - liability:
Value added derived from determination of deemed cost (19,177) (53,270) - (24,690) (68,584) -
Intangible asset - exploration right/authorization in indirect subsidiaries acquired (216,651) (601,809) - (227,199) (631,106) -
Other temporary differences (4,128) (8,995) - (6,976) (19,379) -
Total (218,616) (602,934) (10,380) (292,257) (809,917) (10,086)</t>
  </si>
  <si>
    <t>Schedule of reconciliation of income tax and social contribution amounts recognized</t>
  </si>
  <si>
    <t>10.4 Reconciliation of the income tax
and social contribution amounts recognized in the statements of income for the years ended December 31, 2019, 2018 and 2017
2019 2018 2017
Social
contribution Income
tax Social
contribution Income
tax Social
contribution Income
tax
Profit
before taxes
3,986,293
3,986,293
2,939,977
2,939,977
1,846,670
1,846,670
Reconciliation
to reflect effective rate:
Equity
interest in associates and joint ventures (349,090) (349,090) (334,198) (334,198)
(312,390) (312,390)
Amortization
of intangible asset acquired 48,649
62,756
48,649
62,756
48,649
62,756
Effect
of presumed profit regime (383,968) (444,168) (242,700) (289,923)
(352,101) (430,296)
Adjustment
of revenue from excess demand and excess reactive power
162,438
162,438
153,302
153,302
134,778
134,778
Tax
incentive - operating profit
-
-
-
(52,336)
-
(71,340)
Other
permanent additions (exclusions), net
103,889 50,343
101,581 87,162
74,015
82,631
Tax
base
3,568,211
3,468,572
2,666,611
2,566,740
1,439,621
1,312,809
Statutory
rate 9% 25% 9% 25% 9% 25%
Tax
credit (debit) (321,139) (867,143) (239,995) (641,685)
(129,566) (328,202)
Recognized
(unrecognized) tax credit, net
(12,903)
(29,148) 26,323
81,375
(39,162) (106,699)
Provision
for tax risks
(2,570)
(5,097)
-
-
- -
Total (336,610) (901,386) (213,673) (560,310)
(168,728) (434,901)
Current (303,332) (804,994) (227,464) (578,381)
(153,543) (387,076)
Deferred
(33,279)
(96,392) 13,791
18,071
(15,185)
(47,825)</t>
  </si>
  <si>
    <t>Schedule of income tax and social contribution amounts recognized in equity</t>
  </si>
  <si>
    <t xml:space="preserve">The deferred income tax and social contribution
recognized directly in equity (other comprehensive income) in 2019, 2018 and 2017 were as follows:
2019 2018 2017
Social Contribution Income tax Social Contribution Income tax Social Contribution Income tax
Actuarial losses (gains) 1,122,747 1,122,747 313,243 313,243 (166,857) (166,857)
Limits on the asset ceiling 44,058 44,058 6,617 6,617 21,399 21,399
Basis of calculation 1,166,805 1,166,805 319,860 319,860 (145,458) (145,458)
Statutory rate 9% 25% 9% 25% 9% 25%
Calculated taxes (105,012) (291,701) (28,786) (79,964) 13,092 36,365
Limitation on recognition (reversal) of tax credits 25,229 70,080 7,325 20,347 - -
Taxes recognized in other comprehensive income (79,783) (221,621) (21,461) (59,617) 13,092 36,365
Credit risk fair value measurement of financial liabilities 1,662 1,662 (78,953) (78,953) - -
Deemed cost of property, plant and equipment 38,897 38,897 38,057 38,057 39,202 39,202
Subtotal 40,559 40,559 (40,896) (40,896) 39,202 39,202
Statutory rate 9% 25% 9% 25% 9% 25%
Calculated taxes (3,650) (10,140) 3,681 10,224 (3,528) (9,801)
Total taxes recognized in other comprehensive income (83,434) (231,760) (17,780) (49,393) 9,564 26,564 </t>
  </si>
  <si>
    <t>(11) CONCESSION FINANCIAL ASSET (Tables)</t>
  </si>
  <si>
    <t>Schedule of concession financial assets</t>
  </si>
  <si>
    <t>Distribution Transmission Consolidated
As of December 31, 2016 5,193,511 180,333 5,373,844
Current - 10,700 10,700
Noncurrent 5,193,511 169,633 5,363,144
Additions 972,254 52,211 1,024,465
Adjustment of expected cash flow 212,294 - 212,294
Adjustment - financial asset measured at amortized cost - 27,807 27,807
Cash inputs - RAP - (15,677) (15,677)
Disposals (35,039) - (35,039)
Business combination (12,338) - (12,338)
As of December 31, 2017 6,330,681 238,723 6,569,404
Current - 23,736 23,736
Noncurrent 6,330,681 214,987 6,545,668
Transfer - contract assets 836,516 - 836,516
Transfer - intangible assets (52,803) - (52,803)
Adjustment - fair value 362,073 - 362,073
Disposals (46,318) - (46,318)
Adoption IFRS 15 - (238,723) (238,723)
As of December 31, 2018 7,430,149 - 7,430,149
Noncurrent 7,430,149 - 7,430,149
Transfer - contract assets 1,090,393 - 1,090,393
Transfer - intangible assets (3,502) - (3,502)
Adjustment - fair value 296,037 - 296,037
Disposals (33,361) - (33,361)
As of December 31, 2019 8,779,717 - 8,779,717
Noncurrent 8,779,717 - 8,779,717</t>
  </si>
  <si>
    <t>(12) OTHER ASSETS (Tables)</t>
  </si>
  <si>
    <t>Schedule of other receivables</t>
  </si>
  <si>
    <t xml:space="preserve">Current Noncurrent
Dec 31, 2019 Dec 31, 2018 Dec 31, 2019 Dec 31, 2018
Advances - FUNCESP 13,562 3,929 6,797 6,797
Advances to suppliers 43,587 4,031 - -
Pledges, funds and restricted deposits 1,431 77,442 569,733 524,461
Orders in progress 130,954 142,708 9,448 6,844
Services rendered to third parties 23,388 9,281 - -
Energy pre-purchase agreements - - 10,432 25,390
Prepaid expenses 76,756 172,155 4,608 6,367
GSF Insurance Premium 6,488 13,701 - 5,782
Receivables - CDE 147,470 183,710 - -
Advances to employees 20,640 22,287 - -
Contract asset of transmission - 23,535 - 226,117
Others 212,904 186,923 135,000 125,681
(-) Allowance for doubtful accounts (note 7) (29,019) (28,698) - -
Total 648,161 811,005 736,019 927,440 </t>
  </si>
  <si>
    <t>(13) EQUITY METHOD INVESTEES (Tables)</t>
  </si>
  <si>
    <t>Schedule of permanent equity interests - equity method</t>
  </si>
  <si>
    <t xml:space="preserve">Dec 31, 2019 Dec 31, 2018
Equity interests - equity method
By equity method of the Joint Venture 988,516 970,302
Fair value of assets, net 9,481 10,060
Total 997,997 980,362 </t>
  </si>
  <si>
    <t>Schedule of investment balances relate to interests in entities</t>
  </si>
  <si>
    <t xml:space="preserve">In the financial statements, the investment
balances relate to interests in entities accounted for by the equity method:
Share of equity Share of profit (loss)
Joint ventures Dec 31, 2019 Dec 31, 2018 2019 2018 2017
Baesa 156,185 175,189 750 791 11,849
Enercan 207,868 175,122 123,240 101,392 85,808
Chapecoense 381,219 378,558 140,949 127,250 120,651
EPASA 243,244 241,433 84,730 105,343 94,663
Fair value adjustments of assets, net 9,481 10,060 (579) (579) (579)
997,997 980,362 349,090 334,198 312,390 </t>
  </si>
  <si>
    <t>Schedule of receivable from the joint ventures, relating to dividends and interest on capital</t>
  </si>
  <si>
    <t xml:space="preserve">At December 31, 2019 and 2018, the Group
has the following amounts receivable from the joint ventures below, relating to dividends and interest on capital:
Dividend Interest on own capital Total
Investments Dec 31, 2019 Dec 31, 2018 Dec 31, 2019 Dec 31, 2018 Dec 31, 2019 Dec 31, 2018
Investco - - 415 1,436 415 1,436
EPASA - - - - - -
Baesa 3,504 3 - - 3,504 3
Enercan 59,289 65,010 - - 59,289 65,010
Chapecoense 37,090 33,733 - - 37,090 33,733
Total 99,883 98,746 415 1,436 100,297 100,182 </t>
  </si>
  <si>
    <t>Schedule of joint venture</t>
  </si>
  <si>
    <t>Summarized financial information
on joint ventures at December 31, 2019 and 2018 and income statement for the years ended December 31, 2019, 2018 and 2017 is as
follows:
December 31, 2019
Joint venture Enercan Baesa Chapecoense Epasa
Current assets 219,117 66,863 379,359 294,877
Cash and cash equivalents 77,290 18,315 240,645 96,130
Noncurrent assets 982,032 915,379 2,472,085 470,864
Current liabilities 390,817 72,383 451,803 93,512
Borrowings and debentures 133,548 - 138,759 35,660
Other financial liabilities 7,131 35,944 75,668 1,416
Noncurrent liabilities 383,699 285,269 1,652,152 216,233
Borrowings and debentures 255,756 - 913,308 115,842
Other financial liabilities 25,513 271,267 731,113 -
Equity 426,632 624,591 747,489 455,996
Net operating revenue 650,900 286,378 881,458 560,203
Operational costs and expenses (192,780) (201,494) (195,973) (319,024)
Depreciation and amortization (49,110) (50,832) (124,244) (34,690)
Interest income 5,573 1,850 16,309 3,990
Interest expense (33,399) (31,533) (163,977) (13,972)
Income tax expense (126,313) (1,124) (136,830) (38,983)
Profit (loss) for the year 252,941 2,999 276,370 158,839
Equity Interests and voting capital 48.72% 25.01% 51.00% 53.34%
December 31, 2018
Joint venture Enercan Baesa Chapecoense Epasa
Current assets 208,326 68,956 345,737 327,084
Cash and cash equivalents 66,519 17,425 184,002 18,269
Noncurrent assets 1,033,320 966,664 2,604,162 502,618
Current liabilities 385,271 50,639 424,635 152,168
Borrowings and debentures 137,225 - 138,706 34,473
Other financial liabilities 5,869 34,832 74,156 1,346
Noncurrent liabilities 496,953 284,391 1,782,993 224,933
Borrowings and debentures 383,358 - 1,045,402 151,964
Other financial liabilities 26,936 272,079 734,630 -
Equity 359,422 700,590 742,271 452,601
Net operating revenue 591,875 321,142 863,861 840,005
Operational costs and expenses (188,756) (214,448) (191,749) (562,097)
Depreciation and amortization (50,051) (50,609) (117,858) (34,525)
Interest income 4,793 4,176 15,729 5,106
Interest expense (46,042) (53,946) (191,818) (17,491)
Income tax expense (101,484) (1,229) (124,284) (38,740)
Profit (loss) for the year 208,100 3,164 249,510 197,481
Equity Interests and voting capital 48.72% 25.01% 51.00% 53.34%
December 31, 2017
Joint venture Enercan Baesa Chapecoense Epasa
Net operating revenue 580,430 412,329 829,525 789,402
Operational costs and expenses (273,339) (265,955) (186,638) (518,352)
Depreciation and amortization (52,773) (50,621) (126,811) (35,640)
Interest income 32,849 4,906 24,639 6,102
Interest expense (31,135) (27,986) (183,237) (26,197)
Income tax expense (88,229) (25,442) (123,307) (39,892)
Profit (loss) for the year 176,113 47,385 236,570 177,458
Equity Interests and voting capital 48.72% 25.01% 51.00% 53.34%</t>
  </si>
  <si>
    <t>(14) PROPERTY, PLANT AND EQUIPMENT (Tables)</t>
  </si>
  <si>
    <t>Schedule of property, plant and equipment</t>
  </si>
  <si>
    <t xml:space="preserve">Land Reservoirs, dams and water mains Buildings, construction and improvements Machinery and equipment Vehicles Furniture and fittings In progress Total
At December 31, 2016 176,145 1,394,162 1,153,220 6,655,391 76,217 7,562 250,302 9,712,998
Historical cost 206,330 2,060,191 1,652,934 9,066,408 106,920 21,507 250,302 13,364,592
Accumulated depreciation (30,185) (666,028) (499,714) (2,411,017) (30,704) (13,945) - (3,651,594)
Additions - - - 772 2,978 - 753,137 756,887
Disposals (22) (132) (140) (32,336) (2,248) (635) (8,332) (43,845)
Transfers 2,950 400 154,737 574,944 20,434 1,484 (754,948) -
Transfers from/to other assets - cost (1,893) 6,393 (154,880) 98,579 (126) (330) 11,033 (41,224)
Depreciation (8,004) (79,276) (59,736) (431,393) (18,055) (1,332) - (597,795)
Write-off of depreciation 2 124 120 9,529 1,379 387 - 11,540
Transfers from/to other assets - depreciation (683) (2,413) 1,930 9,690 (8) 108 - 8,624
Business combination - - - - (4,800) - - (4,800)
Imparment - - (474) (14,787) - - - (15,261)
At December 31, 2017 168,494 1,319,257 1,094,777 6,870,389 75,771 7,245 251,192 9,787,125
Historical cost 207,365 2,066,850 1,652,178 9,693,512 122,540 22,026 251,192 14,015,662
Accumulated depreciation (38,870) (747,593) (557,400) (2,823,123) (46,769) (14,782) - (4,228,537)
Additions - - - - - - 296,165 296,165
Disposals (8) - (7,908) (16,434) (3,517) (31) (8,478) (36,376)
Transfers 20,181 151,754 41,464 101,468 12,250 793 (327,908) -
Transfers from/to other assets - cost (2,755) - (100,720) 106,775 - 6 (6,584) (3,279)
Depreciation (8,082) (79,237) (61,540) (432,524) (19,402) (546) - (601,329)
Write-off of depreciation 2 - - 8,180 2,032 44 - 10,259
Transfers from/to other assets - depreciation (994) - 20,714 (22,706) (2) - - (2,987)
Others - - 15 645 - - 6,373 7,033
At December 31, 2018 176,839 1,391,775 986,800 6,615,793 67,135 7,512 210,760 9,456,614
Historical cost 224,783 2,218,604 1,585,723 9,905,396 131,549 23,039 210,760 14,299,854
Accumulated depreciation (47,944) (826,829) (598,923) (3,289,603) (64,415) (15,527) - (4,843,240)
Additions - - - - - - 301,459 301,459
Disposals - (5) (31,080) (31,033) (33,045) - (8) (95,171)
Transfers 603 15,882 51,413 111,804 7,358 449 (187,510) -
Transfers from/to other assets - cost (1,333) (8,249) (6,952) 12,987 - (40) 1,924 (1,662)
Depreciation (8,880) (84,660) (61,634) (446,046) (17,156) (851) - (619,228)
Write-off of depreciation - 5 2,231 17,616 21,846 - - 41,698
At December 31, 2019 167,228 1,314,749 940,779 6,281,123 46,136 7,070 326,625 9,083,710
Historical cost 224,053 2,226,232 1,599,104 9,999,155 105,863 23,447 326,625 14,504,478
Accumulated depreciation (56,825) (911,483) (658,325) (3,718,031) (59,727) (16,377) - (5,420,768)
Average depreciation rate 2019 3.86% 3.89% 3.94% 4.54% 13.77% 5.80%
Average depreciation rate 2018 3.86% 3.65% 3.96% 4.45% 13.89% 3.70%
Average depreciation rate 2017 3.86% 3.93% 3.69% 4.53% 13.09% 8.31% </t>
  </si>
  <si>
    <t>(15) INTANGIBLE ASSETS (Tables)</t>
  </si>
  <si>
    <t>Schedule of reconciliation of changes in intangible assets</t>
  </si>
  <si>
    <t>15.1 Intangible asset
Concession right
Goodwill Acquired in business combinations Distribution infrastructure - operational Distribution infrastructure - in progress Public utilities Other intangible assets Total
As of December 31, 2016 6,115 4,466,516 5,550,502 666,008 27,324 59,147 10,775,613
Historical cost 6,152 7,602,941 11,987,109 666,008 35,840 183,138 20,481,188
Accumulated Amortization (37) (3,136,425) (6,436,607) - (8,516) (123,990) (9,705,576)
Additions - - - 1,898,434 - 9,344 1,907,778
Amortization - (286,215) (639,292) - (1,419) (9,390) (936,318)
Transfer - intangible assets - - 814,643 (814,643) - - -
Transfer - financial asset - - 131 (972,385) - - (972,254)
Disposal and transfer - other assets - (16,244) (91,214) 48,061 - 1,723 (57,674)
Corporate restructuring - note 12.6.1 - (26,766) (73,215) - - - (99,981)
Business combination - (5,129) - - - (47) (5,176)
Impairment losses - (15,057) (7,108) - - - (22,165)
As of December 31, 2017 6,115 4,117,105 5,554,447 825,476 25,904 60,777 10,589,824
Historical cost 6,152 7,558,645 11,442,528 825,476 35,840 174,407 20,043,048
Accumulated Amortization (37) (3,441,540) (5,888,080) - (9,936) (113,630) (9,453,223)
Additions - - - - - 18,670 18,670
Amortization - (286,858) (703,511) - (1,419) (8,989) (1,000,777)
Transfer - intangible assets - - 723,813 - - - 723,813
Transfer - financial asset - - 52,803 - - - 52,803
Disposal and transfer - other assets - (63,187) (43,419) - - 5,504 (101,102)
IFRS 15 adoption (note 3) - - - (825,476) - - (825,476)
Others - 5,130 - - - 47 5,177
As of December 31, 2018 6,115 3,772,188 5,584,136 - 24,485 76,009 9,462,935
Historical cost 6,152 7,495,458 11,909,149 - 35,840 217,542 19,664,141
Accumulated Amortization (37) (3,723,270) (6,325,012) - (11,355) (141,532) (10,201,206)
Additions - - - - - 19,147 19,147
Amortization - (288,438) (761,884) - (1,419) (16,840) (1,068,581)
Transfer - contract assets - - 949,548 - - - 949,548
Transfer - financial asset - - 3,502 - - - 3,502
Disposal and transfer - other assets - - (47,263) - - 1,663 (45,600)
As of December 31, 2019 6,115 3,483,750 5,728,040 - 23,065 79,981 9,320,953
Historical cost 6,152 7,495,458 12,814,937 - 35,840 238,352 20,590,739
Accumulated Amortization (37) (4,011,708) (7,086,896) - (12,774) (158,372) (11,269,787)</t>
  </si>
  <si>
    <t>Schedule of intangible asset acquired in business combinations</t>
  </si>
  <si>
    <t xml:space="preserve">The breakdown of the intangible asset
related to the right to operate the concessions acquired in business combinations is as follows:
Dec 31, 2019 Dec 31, 2018 Annual amortization rate
Historical cost Accumulated amortization Net value Net value 2019 2018 2017
Intangible asset - acquired in business combinations
Intangible asset acquired, not merged
Parent company
CPFL Paulista 304,861 (226,974) 77,888 87,873 3.28% 3.28% 3.28%
CPFL Piratininga 39,065 (27,629) 11,435 12,730 3.31% 3.32% 3.31%
RGE Sul (RGE) 3,768 (2,369) 1,399 1,575 4.68% 4.70% 4.25%
CPFL Geração 54,555 (39,179) 15,376 17,221 3.38% 3.38% 3.38%
Jaguari Geração 7,896 (4,391) 3,505 3,775 3.41% 3.41% 3.41%
CPFL Renováveis 3,653,906 (1,210,510) 2,443,397 2,602,622 4.36% 5.90% 5.39%
Subtotal 4,064,052 (1,511,051) 2,553,000 2,725,797
Intangible asset acquired and merged – Deductible
Subsidiaries
RGE Sul (RGE) 1,433,007 (1,023,268) 409,739 461,795 3.63% 3.63% 3.63%
CPFL Geração 426,450 (343,396) 83,053 93,020 2.34% 2.34% 2.34%
Subtotal 1,859,457 (1,366,664) 492,792 554,816
Intangible asset acquired and merged – Reassessed
Parent company
CPFL Paulista 1,074,026 (819,075) 254,952 287,156 3.00% 3.00% 3.00%
CPFL Piratininga 115,762 (81,875) 33,887 37,723 3.31% 3.31% 3.31%
Jaguari Geração 15,275 (9,296) 5,978 6,438 3.01% 3.01% 3.01%
RGE Sul (RGE) 366,887 (223,746) 143,141 160,256 4.67% 4.67% 4.67%
Subtotal 1,571,949 (1,133,992) 437,958 491,574
Total 7,495,458 (4,011,708) 3,483,750 3,772,188 </t>
  </si>
  <si>
    <t>(16) CONTRACT ASSETS (Tables)</t>
  </si>
  <si>
    <t>Schedule of contract asset - in progress</t>
  </si>
  <si>
    <t xml:space="preserve">Distribution Transmission Total
At December 31, 2017
Adoption of IFRS 15 825,476 - 825,476
Additions 1,787,588 - 1,787,588
Transfer - intangible assets in service (723,813) - (723,813)
Transfer - financial assets (836,516) - (836,516)
Disposal and transfer - other assets (6,303) - (6,303)
At December 31, 2018 1,046,433 - 1,046,433
Reclassification from other assets - 249,652 249,652
Additions 2,061,715 20,970 2,082,685
Transfer - intangible assets in service (949,548) - (949,548)
Transfer - financial assets (1,090,393) - (1,090,393)
Monetary adjustment - 31,725 31,725
Cash inputs - RAP - (23,344) (23,344)
At December 31, 2019 1,068,207 279,003 1,347,210
Current - 24,387 24,387
Noncurrent 1,068,207 254,616 1,322,822 </t>
  </si>
  <si>
    <t>(17) TRADE PAYABLES (Tables)</t>
  </si>
  <si>
    <t>Schedule of trade payables</t>
  </si>
  <si>
    <t xml:space="preserve">Dec 31, 2019 Dec 31, 2018
Current
System service charges 2,707 62,674
Energy purchased 2,288,441 1,607,116
Electricity network usage charges 250,600 205,656
Materials and services 554,940 368,344
Energy from the Free Market 163,492 154,296
Total 3,260,180 2,398,085
Noncurrent
Energy purchased 359,944 333,036. </t>
  </si>
  <si>
    <t>(18) BORROWINGS (Tables)</t>
  </si>
  <si>
    <t>Schedule of movements on borrowings</t>
  </si>
  <si>
    <t>The movements in borrowings are as follows:
At December 31, 2017 Raised Repayment Interest, inflation adjustment and Fair value adjustment Exchange rates Interest paid At December 31, 2018
Measured at cost
Local currency
Fixed Rate 900,257 166,404 (173,528) 53,283 - (53,641) 892,776
Floating Rate
TJLP and TLP 3,449,468 1,315,898 (442,504) 288,171 - (262,744) 4,348,289
Selic 140,099 - (33,875) 11,251 - (3,358) 114,117
CDI 1,541,278 23,359 (1,112,713) 72,957 - (138,609) 386,272
IGP-M 57,291 - (10,511) 9,788 - (4,679) 51,889
UMBNDES 2,293 - (500) 515 - (156) 2,152
Others 74,740 32,418 (45,807) 6,477 - (1,426) 66,403
Total at cost 6,165,427 1,538,079 (1,819,438) 442,442 - (464,613) 5,861,896
Borrowing costs (*) (31,816) (35,984) - 10,607 - - (57,193)
Measured at fair value
Foreign currency
Dollar 4,698,184 2,666,880 (3,289,857) 170,383 774,483 (164,965) 4,855,108
Euro 218,814 879,500 (215,824) 3,348 (1,873) (4,466) 879,499
Fair value adjustment (58,552) - - (44,799) - - (103,351)
Total at fair value 4,858,446 3,546,380 (3,505,681) 128,932 772,610 (169,431) 5,631,255
Total 10,992,057 5,048,475 (5,325,119) 581,980 772,610 (634,044) 11,435,958
Current 3,589,607 2,446,113
Noncurrent 7,402,450 8,989,846
At December 31, 2018 Raised Repayment Interest, inflation adjustment and Fair value adjustment Exchange rates Interest paid At December 31, 2019
Measured at cost
Local currency
Fixed Rate 892,776 - (177,669) 48,661 - (52,370) 711,398
Floating Rate
TJLP 3,158,119 - (435,016) 243,332 - (222,102) 2,744,332
TLP (IPCA) 1,190,169 379,000 - 102,519 - (62,650) 1,609,038
Selic 114,117 - (36,830) 8,441 - (2,655) 83,073
CDI 386,272 476,000 (679,021) 46,756 - (49,995) 180,012
IGP-M 51,889 - (11,142) 5,935 - (4,077) 42,605
UMBNDES 2,152 - (540) 213 - (131) 1,694
Others 66,403 - (26,354) 2,209 - (2,482) 39,777
Total at cost 5,861,896 855,000 (1,366,572) 458,066 - (396,462) 5,411,928
Borrowing costs (*) (57,193) (8,747) - 8,256 - - (57,684)
Measured at fair value
Foreign currency
Dollar 4,855,108 726,314 (1,542,785) 148,189 142,957 (151,366) 4,178,417
Euro 879,499 - (47,004) 6,824 14,217 (6,844) 846,692
Fair value adjustment (103,351) - - 87,295 - - (16,056)
Total at fair value 5,631,255 726,314 (1,589,789) 242,308 157,174 (158,210) 5,009,052
Total 11,435,958 1,572,567 (2,956,361) 708,630 157,174 (554,672) 10,363,296
Current 2,446,113 2,776,193
Noncurrent 8,989,846 7,587,102 (*) In accordance with IFRS 9, this refers to the fundraising
costs attributable to issuance of the respective debts.</t>
  </si>
  <si>
    <t>Schedule of borrowings</t>
  </si>
  <si>
    <t>The detail on borrowings are as follows:
Category Annual interest December 31, 2019 December 31, 2018 Maturity range Collateral
Measured at cost - Local Currency
Fixed rate
FINEM Fixed rate from 2.5% to 8% (a) 264,093 418,336 2011 to 2024 (i) CPFL Energia guarantee (ii) Liens on equipment and receivables (iii) Pledge of shares of SPE, authorized by ANEEL and receivables of operation contracts (iv) guarantee of Bioenergia S.A., CPFL Renováveis, CPFL Energia and State Grid.
FINAME Fixed rate from 2.5% to 10% (a) 54,328 48,672 2012 to 2025 (i) Liens on equipment (ii) Guarantee of CPFL Renováveis(iii) CPFL Energia guarantee (iv) Liens on assets
FINEP Fixed rate from 3.5% to 5% 944 6,576 2013 to 2021 Bank guarantee
BNB Fixed rate of 9.5% to 10.14% 392,033 419,191 2027 to 2037 (i) Liens on equipment and receivables (ii) Pledge of shares of SPE, authorized by ANEEL and receivables of operation contracts (iii) SIIF Énergies do Brasil and BVP S.A guarantee
711,398 892,776
Floating rate
TJLP
FINEM TJLP and TJLP + from 1.72% to 5.5% (b) 2,721,358 3,128,625 2009 to 2033 (i) Pledge of receivables, equipment and assignment of credit and concession rights authorized by ANEEL and shares of SPE (ii) Liens on equipment and receivables (iii) guarantee of CPFL Renováveis, CPFL Energia and State Grid; (viii) Bank guarantee
FINAME TJLP + 2.2% to 4.2% (b) 14,853 20,935 2017 to 2027 CPFL Energia guarantee, Liens on equipment and receivables
FINEP TJLP and TJLP + 5% 4,284 3,491 2016 to 2024 Bank guarantee
Bank loans TJLP + 2.99% to 3.1% 3,837 5,069 2005 to 2023 CPFL Energia guarantee
2,744,331 3,158,119
IPCA
FINEM IPCA + 4.74% to 4.80% 1,609,038 1,190,169 2020 to 2028 CPFL Energia guarantee and receivables
SELIC
FINEM SELIC + 2.19% to 2.66% (c) 79,131 108,752 2015 to 2022 SGBP and CPFL Energia guarantee and receivables
FINAME SELIC + 2.70% to 3.90% 3,943 5,365 2016 to 2022 CPFL Energia guarantee and liens on equipment and receivables
83,073 114,117
CDI
Bank loans (i) 105% of CDI (c) 180,012 208,384 2012 to 2023 (i) CPFL Energia and CPFL Renováveis guarantee (ii) Redeemable preferred shares
Promissory note 103,4% CDI (c) - 177,888 2019 CPFL Energia guarantee
180,012 386,272
IGPM
Bank loans IGPM + 8.63% 42,605 51,889 2023 (i) Liens on equipment and receivables (ii) Pledge of shares of SPE and rights authorized by ANEEL and receivables of operation contracts
UMBNDES
Bank loans UMBNDES + from 1.99% to 5% 1,694 2,152 2006 to 2023 CPFL Energia guarantee
Other
Other RGR 39,777 66,403 2007 to 2023 Promissory notes, bank guarantee and receivables
Total - Local currency 5,411,928 5,861,897
Borrowing costs (*) (57,684) (57,193)
Measured at fair value - Foreign currency
Dollar
Bank loans (Law 4.131) US$ + Libor 3 months + from 0.80% to 1.55% 975,333 1,866,418 2017 to 2022 CPFL Energia guarantee and promissory notes
Bank loans (Law 4.131) US$ + from 1.96% to 4.32% 3,203,083 2,988,689 2017 to 2022 CPFL Energia guarantee and promissory notes
4,178,417 4,855,108
Euro
Bank loans (Law 4.131) Euro + from 0.42% to 0.96% 846,692 879,499 2019 to 2022 CPFL Energia guarantee and promissory notes
Fair value adjustment (16,056) (103,351)
Total in foreign currency 5,009,052 5,631,255
Total 10,363,296 11,435,958
(*) In accordance with IFRS 9, this refers to borrowing costs directly attributable to the issuance of the respective debts., measured at cost.</t>
  </si>
  <si>
    <t>Schedule of maturities principal borrowings</t>
  </si>
  <si>
    <t xml:space="preserve">The maturities of the principal of borrowings
recorded in noncurrent liabilities are scheduled as follows:
2021 2,587,780
2022 1,521,850
2023 894,184
2024 495,832
2025 471,073
2026 to 2030 1,319,711
2030 to 2034 227,898
2035 to 2039 66,074
Subtotal 7,584,402
Fair value adjustment 2,700
Total 7,587,102 </t>
  </si>
  <si>
    <t>Schedule of borrowings by type of interest rates</t>
  </si>
  <si>
    <t xml:space="preserve">The main ratios used for inflation adjustment of the borrowings
and the indebtedness profile in local and foreign currency, already considering the effects of the derivative instruments, are
shown below:
Accumulated variation (%)
Index 2019 2018 Dec 31, 2019 Dec 31, 2018
IGP-M 7.30 7.54 0.2 0.5
TJLP and TLP 6.3 and 7.69 6.72 and 7.42 26.0 38.0
CDI 5.97 6.40 62.1 52.6
Others 11.7 8.9
100.00 100.00 </t>
  </si>
  <si>
    <t>Schedule of main borrowings raised in the period</t>
  </si>
  <si>
    <t>Main borrowings in the year:
Bank / credit issue Total approved Released in 2019 Released net of fundraising costs Interest Repayment Utilization Interest rate Annual efective rate
Local Currency:
CDI - promissory note
CPFL Paulista 351,000 351,000 350,649 Single installment Single installment in december 2019 Working capital 103.4% of CDI 104.95% of CDI
CPFL Piratininga 125,000 125,000 124,818 Single installment Single installment in december 2019 Working capital 103.4% of CDI 104.95% of CDI
IPCA - BNDES
CPFL Paulista 953,392 100,000 98,124 Monthly Monthly from april 2020 Investment plan IPCA + 4.74% IPCA + 5.43%
CPFL Piratininga 347,264 55,000 53,968 Monthly Monthly from april 2020 Investment plan IPCA + 4.80% IPCA + 5.45%
RGE 1,133,024 154,000 151,110 Monthly Monthly from april 2020 Investment plan IPCA + 4.74% IPCA + 5.43%
CPFL Santa Cruz 174,954 70,000 68,686 Monthly Monthly from april 2020 Investment plan IPCA + 4.80% IPCA + 5.53%
Foreign currency
Dollar Law 4131
CPFL Santa Cruz 28,000 28,000 28,000 Biannual Single installment in march 2022 Working capital USD + 3.06% USD + 3.06%
CPFL Geração 13,500 13,500 13,500 Biannual Single installment in september 2020 Working capital USD + 1.96% USD + 1.96%
CPFL Santa Cruz 14,000 14,000 14,000 Biannual Single installment in september 2020 Working capital USD + 1.96% USD + 1.96%
CPFL Piratininga 43,000 43,000 43,000 Biannual Single installment in september 2020 Working capital USD + 1.96% USD + 1.96%
CPFL Paulista 309,814 309,814 309,814 Biannual Single installment in september 2020 Working capital USD + 2.17% USD + 2.17%
CPFL Paulista 318,000 318,000 318,000 Biannual Single installment in september 2020 Working capital USD + 1.96% USD + 1.96%
3,810,948 1,581,314 1,573,670 (a) the agreement has no restrictive covenants</t>
  </si>
  <si>
    <t>(19 DEBENTURES (Tables)</t>
  </si>
  <si>
    <t>Schedule of movements in debentures</t>
  </si>
  <si>
    <t>The movements in debentures are as follows:
At December 31, 2017 Raised Repayment Interest, inflation adjustment and market to mark Exchange rates At December 31, 2018
Category
Measured at cost - Floating rate
TJLP 495,408 - (46,768) 37,539 (5,080) 481,099
CDI 7,446,556 4,163,000 (4,832,370) 592,746 (652,185) 6,717,747
IPCA 1,311,432 - - 118,026 (62,030) 1,367,428
Total at cost 9,253,396 4,163,000 (4,879,138) 748,311 (719,295) 8,566,274
Borrowing costs (*) (76,870) (17,261) - 34,334 - (59,796)
Measured at fair value - Floating rate
IPCA - 416,600 - 10,389 - 426,989
Fair value adjustment - - - 7,378 - 7,378
Total at fair value - 416,600 - 17,767 - 434,367
Total 9,176,527 4,562,339 (4,879,138) 800,412 (719,295) 8,940,845
Current 1,703,073 917,352
Noncurrent 7,473,454 8,023,493
At December 31, 2018 Raised Repayment Interest, inflation adjustment and market to mark Exchange rates At December 31, 2019
Category
Measured at cost - Floating rate
TJLP 481,099 - (70,761) 33,384 (4,732) 438,990
CDI 6,717,747 3,688,000 (4,000,383) 421,070 (489,966) 6,336,467
IPCA 1,367,428 - (109,106) 123,090 (60,504) 1,320,909
Total at cost 8,566,274 3,688,000 (4,180,250) 577,544 (555,202) 8,096,368
Borrowing costs (*) (59,796) (3,541) - 21,122 - (42,215)
Measured at fair value - Floating rate
IPCA 426,989 - - 40,556 (22,606) 444,939
Fair value adjustment 7,378 - - 39,808 - 47,186
Total at fair value 434,367 - - 80,364 (22,606) 492,125
Total 8,940,845 3,684,459 (4,180,250) 679,030 (577,808) 8,546,278
Current 917,352 682,582
Noncurrent 8,023,493 7,863,696 (*) In accordance with IFRS 9 this refers to borrowing costs
directly attributable to the issuance of the respective debts.</t>
  </si>
  <si>
    <t>Schedule of debentures</t>
  </si>
  <si>
    <t>The detail on debentures are as follows :
Category Annual Interest December 31, 2019 December 31, 2018 Maturity range Collateral
Measured at cost - Floating rate
TJLP TJLP + 1% (c) 438,990 481,099 2009 to 2029 Liens
CDI (i) From 103.6% to 109.5% of CDI (a) 5,339,824 5,858,319 2018 to 2025 CPFL Energia guarantee
From 104.75% to 110% of CDI (a) 996,644 859,428 2015 to 2022 No guarantee
IPCA IPCA + from 4.42% to 5.8% (b) 1,320,909 1,367,428 2019 to 2027 CPFL Energia guarantee
8,096,368 8,566,274
Borrowing costs (*) (42,215) (59,796)
Measured at fair value - Floating rate
IPCA IPCA + 5.80% (b) 444,939 426,989 2024 to 2026 CPFL Energia guarantee
Fair value adjustment 47,186 7,378
Total consolidated 8,546,278 8,940,845
Some debentures hold swaps converting IPCA variation to CDI variation.
For further information about the considered rates, see note 35.
Effective rates:
(a) From 104.68% to 110.77% of CDI | CDI + from 0.76% to 0.89%
(b) IPCA + 4.84% to 6.31%
(c) TJLP + 3.48% (*) In accordance with IFRS 9 this refers
to borrowing costs directly attributable to the issuance of the respective debts.</t>
  </si>
  <si>
    <t>Schedule of debentures maturities</t>
  </si>
  <si>
    <t xml:space="preserve">The maturities of the debentures’
principal recognized in noncurrent liabilities are scheduled as follows:
2021 1,191,059
2022 1,732,136
2023 2,321,213
2024 1,932,174
2025 404,271
2026 to 2030 235,657
Subtotal 7,816,510
Fair value adjustment 47,186
Total 7,863,696 </t>
  </si>
  <si>
    <t>Schedule of debentures obtained</t>
  </si>
  <si>
    <t xml:space="preserve">Main debentures issuances during the
year
R$ thousand
Category Issue Quantity issued Released in 2019 Released net of fundraising costs Interests Repayment Annual interests Effective annual rate
Local currency - CDI
CPFL Brasil 5th issue 105,000 105,000 104,834 Biannual single installment in december 2019 103.6% of CDI 106.82% of CDI
CPFL Brasil 5th issue 220,000 220,000 219,652 Biannual 2 annual installments from january 2023 108.25% of CDI 109.06% of CDI
CPFL Paulista 10th issue 1,380,000 1,380,000 1,378,596 Biannual 2 annual installments from may 2023 107% of CDI 107.84% of CDI
CPFL Piratininga 11th issue 215,000 215,000 214,697 Biannual 2 annual installments from may 2023 107% of CDI 107.84% of CDI
CPFL Santa Cruz 3rd issue 190,000 190,000 189,703 Biannual Single installment in may 2022 107% of CDI 107.84% of CDI
RGE 10th issue 740,000 740,000 739,206 Biannual 2 annual installments from may 2023 107% of CDI 107.84% of CDI
CPFL Renováveis 9th issue 30,000 300,000 299,955 Biannual Single installment in november 2022 104.75% of CDI 105.45% of CDI
CPFL Renováveis 9th issue 53,800 538,000 537,815 Biannual 3 semiannual installments from november 2022 106% of CDI 106.66% of CDI
3,688,000 3,684,459 </t>
  </si>
  <si>
    <t>(20) PRIVATE PENSION PLAN (Tables)</t>
  </si>
  <si>
    <t>Schedule of net defined benefit liability</t>
  </si>
  <si>
    <t xml:space="preserve">20.2 Changes in the defined benefit
plans
December 31, 2019
CPFL CPFL Piratininga CPFL RGE Sul (RGE) Total
Plan 1 Plan 2
Present value of actuarial obligations 6,164,035 1,773,089 152,254 464,335 681,363 9,235,076
Fair value of plan's assets (4,517,265) (1,353,050) (105,914) (466,390) (503,867) (6,946,486)
Present value of net obligations (fair value of assets) 1,646,770 420,039 46,340 (2,055) 177,496 2,288,590
Effect of asset ceiling 74,849 - - 2,055 - 76,904
Net actuarial liability recognized in the statement of financial position 1,721,619 420,039 46,340 - 177,496 2,365,494
December 31, 2018
CPFL CPFL Piratininga CPFL RGE RGE Sul (RGE) Total
Plan 1 Plan 2
Present value of net obligations (fair value of assets) 5,123,238 1,416,391 119,964 382,993 553,493 7,596,079
Fair value of plan's assets (4,215,431) (1,205,647) (98,836) (413,043) (463,571) (6,396,529)
Net actuarial liability recognized in the statement of financial position 907,807 210,744 21,129 (30,050) 89,922 1,199,550
Effect of asset ceiling - - - 30,050 - 30,050
Net actuarial liability recognized in the statement of financial position 907,807 210,744 21,129 - 89,922 1,229,600 </t>
  </si>
  <si>
    <t>Schedule for changes in the present value of the actuarial obligations and the fair value of the plan's assets</t>
  </si>
  <si>
    <t>The changes in the present value of the
actuarial obligations and the fair value of the plan’s assets are as follows:
CPFL Paulista CPFL Piratininga CPFL Geração RGE Sul (RGE) Total
Plan 1 (*) Plan 2
Present value of actuarial obligations at December 31, 2016 4,524,008 1,202,596 108,486 352,879 480,081 6,668,050
Gross current service cost 707 3,153 73 270 2,153 6,356
Interest on actuarial obligations 476,613 127,561 11,431 37,395 50,927 703,927
Participants' contributions transferred during the year 37 2,044 - 302 990 3,373
Actuarial loss: effect of changes in demographic assumptions 225 328 14 326 16,490 17,383
Actuarial loss: effect of changes in financial assumptions (6,993) (3,586) (372) (45) 8,153 (2,843)
Benefits paid during the year (379,536) (84,634) (8,831) (25,203) (34,501) (532,705)
Present value of actuarial obligations at December 31, 2017 4,615,061 1,247,462 110,801 365,924 524,293 6,863,541
Gross current service cost 835 4,365 78 175 2,790 8,243
Interest on actuarial obligations 421,083 114,628 10,109 33,552 48,218 627,590
Participants' contributions transferred during the year 24 2,078 - 395 842 3,339
Actuarial loss: effect of changes in demographic assumptions - - - - 345 345
Actuarial loss: effect of changes in financial assumptions 485,142 135,540 8,409 8,921 12,774 650,786
Benefits paid during the year (398,907) (87,682) (9,433) (25,974) (35,769) (557,765)
Present value of actuarial obligations at December 31, 2018 5,123,238 1,416,391 119,964 382,993 553,493 7,596,079
Gross current service cost 925 5,449 84 185 2,352 8,995
Interest on actuarial obligations 449,173 125,059 10,507 34,342 48,796 667,877
Participants' contributions transferred during the year - 1,886 - 620 1,136 3,642
Actuarial loss: effect of changes in demographic assumptions (2,900) (77) (165) - - (3,142)
Actuarial loss: effect of changes in financial assumptions 1,037,048 321,011 31,516 73,759 113,836 1,577,170
Benefits paid during the year (443,449) (96,628) (9,652) (27,564) (38,250) (615,543)
Present value of actuarial obligations at December 31, 2019 6,164,035 1,773,089 152,254 464,335 681,363 9,235,076
CPFL Paulista CPFL Piratininga CPFL Geração RGE Sul (RGE) Total
Plan 1 (*) Plan 2
Fair value of actuarial assets at December 31, 2016 (3,723,563) (1,062,638) (89,533) (347,906) (405,251) (5,628,892)
Expected return during the year (392,819) (113,470) (9,437) (37,412) (43,258) (596,396)
Participants' contributions transferred during the year (37) (2,044) - (302) (990) (3,373)
Sponsors' contributions (50,308) (17,296) (753) (7,296) (6,169) (81,822)
Actuarial loss (gain): return on assets (137,870) 5,076 (3,486) (19,610) (25,503) (181,393)
Benefits paid during the year 379,536 84,634 8,831 25,203 34,501 532,705
Fair value of actuarial assets at December 31, 2017 (3,925,061) (1,105,738) (94,378) (387,322) (446,670) (5,959,170)
Expected return during the year (359,588) (102,621) (8,634) (35,950) (41,166) (547,959)
Participants' contributions transferred during the year (24) (2,078) - (395) (842) (3,339)
Sponsors' contributions (65,096) (25,460) (1,027) (7,643) (6,712) (105,938)
Actuarial loss (gain): return on assets (264,569) (57,432) (4,230) (7,707) (3,950) (337,888)
Benefits paid during the year 398,907 87,682 9,433 25,974 35,769 557,765
Fair value of actuarial assets at December 31, 2018 (4,215,431) (1,205,647) (98,836) (413,043) (463,571) (6,396,529)
Expected return during the year (372,121) (107,795) (8,699) (37,500) (40,947) (567,063)
Participants' contributions transferred during the year - (1,886) - (620) (1,136) (3,643)
Sponsors' contributions (92,756) (34,444) (1,604) (7,748) (6,959) (143,512)
Actuarial loss (gain): return on assets (280,404) (99,905) (6,426) (35,042) (29,504) (451,281)
Benefits paid during the year 443,449 96,628 9,652 27,564 38,250 615,543
Fair value of actuarial assets at December 31, 2019 (4,517,265) (1,353,050) (105,914) (466,390) (503,867) (6,946,486) (*) Plan 1 was recorded at the dissolved
RGE until the merger of the distribution companies.</t>
  </si>
  <si>
    <t>Schedule for changes in net liability</t>
  </si>
  <si>
    <t>The changes in net liability are as follows:
CPFL Paulista CPFL Piratininga CPFL Geração RGE RGE Sul (RGE) Total
Plan 1 Plan 2
Net actuarial liability at December 31, 2016 800,445 139,958 18,954 4,972 74,830 1,039,158
Expenses (income) recognized in the statement of profit or loss 84,501 17,244 2,067 253 9,822 113,887
Sponsors' contributions transferred during the year (50,308) (17,296) (753) (7,296) (6,169) (81,822)
Actuarial loss (gain): effect of changes in demographic assumptions 225 328 14 326 16,490 17,383
Actuarial loss (gain): effect of changes in financial assumptions (6,993) (3,586) (372) (45) 8,153 (2,843)
Actuarial loss (gain): return on assets (137,870) 5,076 (3,486) (19,610) (25,503) (181,393)
Effect of asset ceiling - - - 21,399 - 21,399
Net actuarial liability at December 31, 2017 690,000 141,724 16,424 - 77,623 925,770
Other contributions 15,391
Total liability 941,160
Current 60,801
Noncurrent 880,360
CPFL Paulista CPFL Piratininga CPFL Geração RGE RGE Sul (RGE) Total
Plan 1 Plan 2
Net actuarial liability at December 31, 2017 690,000 141,724 16,424 - 77,623 925,770
Expenses (income) recognized in the statement of profit or loss 62,330 16,372 1,553 (188) 9,842 89,909
Sponsors' contributions transferred during the year (65,096) (25,460) (1,027) (7,643) (6,712) (105,938)
Actuarial loss (gain): effect of changes in demographic assumptions - - - - 345 345
Actuarial loss (gain): effect of changes in financial assumptions 485,142 135,540 8,409 8,921 12,774 650,786
Actuarial loss (gain): return on assets (264,569) (57,432) (4,230) (7,707) (3,950) (337,888)
Effect of asset ceiling - - - 6,617 - 6,617
Net actuarial liability at December 31, 2018 907,807 210,744 21,129 - 89,922 1,229,600
Other contributions 13,662
Total liability 1,243,263
Current 86,623
Noncurrent 1,156,639
CPFL Paulista CPFL Piratininga CPFL Geração RGE Sul (RGE) Total
Plan 1 (*) Plan 2
Net actuarial liability at December 31, 2018 907,807 210,744 21,129 - 89,922 1,229,600
Expenses (income) recognized in the statement of profit or loss 77,977 22,711 1,892 (178) 10,201 112,602
Sponsors' contributions transferred during the year (92,756) (34,444) (1,604) (7,748) (6,959) (143,512)
Actuarial loss (gain): effect of changes in demographic assumptions (2,900) (77) (165) - - (3,143)
Actuarial loss (gain): effect of changes in financial assumptions 1,037,048 321,011 31,516 73,759 113,836 1,577,170
Actuarial loss (gain): return on actuarial assets (280,404) (99,905) (6,426) (35,042) (29,504) (451,281)
Effect of asset ceiling 74,849 - - (30,791) - 44,058
Net actuarial liability at December 31, 2019 1,721,619 420,039 46,340 - 177,496 2,365,494
Other contributions 12,683
Total liability 2,378,178
Current 224,851
Noncurrent 2,153,327 (*) Plan 1 was recorded at the dissolved
RGE until the merger of the distribution companies.</t>
  </si>
  <si>
    <t>Schedule for expected contributions to the plans</t>
  </si>
  <si>
    <t xml:space="preserve">The expected contributions to the plans for 2020 are shown
below:
2020
CPFL Paulista 121,055
CPFL Piratininga 40,263
CPFL Geração 2,481
RGE Sul (RGE) - Plan 1 7,393
RGE Sul (RGE) - Plan 2 6,102
Total 177,294 </t>
  </si>
  <si>
    <t>Schedule for expected benefits to be paid by the plan administrators in the next 10 years</t>
  </si>
  <si>
    <t xml:space="preserve">The expected benefits to be paid in the
next 10 years are shown below:
2020 2021 2022 2023 2024 to 2029 Total
CPFL Paulista 436,163 448,553 460,445 471,438 3,017,325 4,833,924
CPFL Piratininga 99,957 104,651 108,695 113,023 774,546 1,200,872
CPFL Geração 10,728 10,992 11,238 11,494 73,016 117,468
RGE Sul (RGE) - Plan 1 28,695 29,642 30,980 32,025 213,150 334,492
RGE Sul (RGE) - Plan 2 38,642 40,078 41,785 43,447 293,489 457,441
Total 614,185 633,916 653,143 671,427 4,371,526 6,944,197 </t>
  </si>
  <si>
    <t>Schedule for external actuary's estimate of the expenses (income) to be recognized and the expense (income) recognized</t>
  </si>
  <si>
    <t xml:space="preserve">Supported by on the opinion of external
actuarial, the Group’s management presents the estimate of the expenses (income) to be recognized in 2020 and the expense
(income) recognized in 2019, 2018 and 2017 is as follows:
2020 Estimated
CPFL Paulista CPFL Piratininga CPFL Geração RGE Sul (RGE) Total
Plan 1 Plan 2
Service cost 1,533 9,135 124 (308) 2,244 12,728
Interest on actuarial obligations 441,784 128,027 10,914 33,434 49,190 663,349
Expected return on plan assets (323,926) (98,386) (7,563) (33,885) (36,272) (500,032)
Effect of asset ceiling 5,561 - - 153 - 5,714
Total expense (income) 124,952 38,776 3,475 (606) 15,162 181,759
2019 Actual
CPFL Paulista CPFL Piratininga CPFL Geração RGE Sul (RGE) Total
Plan 1 (*) Plan 2
Service cost 925 5,449 84 185 2,352 8,993
Interest on actuarial obligations 449,173 125,059 10,507 34,342 48,796 667,877
Expected return on plan assets (372,121) (107,795) (8,699) (37,500) (40,947) (567,062)
Effect of asset ceiling - - - 2,795 - 2,795
Total expense (income) 77,977 22,711 1,892 (178) 10,201 112,603
2018 Actual
CPFL Paulista CPFL Piratininga CPFL Geração RGE RGE Sul (RGE) Total
Plan 1 Plan 2
Service cost 835 4,365 78 175 2,790 8,243
Interest on actuarial obligations 421,083 114,628 10,109 33,552 48,218 627,590
Expected return on plan assets (359,587) (102,622) (8,634) (35,950) (41,166) (547,959)
Effect of asset ceiling - - - 2,035 - 2,035
Total expense (income) 62,330 16,372 1,553 (188) 9,842 89,909
2017 Actual
CPFL Paulista CPFL Piratininga CPFL Geração RGE RGE Sul (RGE) Total
Plan 1 Plan 2*
Service cost 707 3,153 73 270 2,153 6,356
Interest on actuarial obligations 476,613 127,561 11,431 37,395 50,927 703,927
Expected return on plan assets (392,819) (113,470) (9,437) (37,412) (43,258) (596,396)
Total expense (income) 84,501 17,244 2,067 253 9,822 113,887 </t>
  </si>
  <si>
    <t>Schedule for main assumptions taken into consideration in the actuarial calculation at the end of the reporting period</t>
  </si>
  <si>
    <t>Assets
managed by the plans are as follows:
CPFL
Paulista, CPFL Geração and CPFL Piratininga RGE
(Plans 1 and 2)
Dec.
31, 2019 Dec.
31, 2018 Dec.
31, 2017 Dec.
31, 2019 Dec.
31, 2018 Dec.
31, 2017
Nominal
discount rate for actuarial liabilities: 7.43%
p.a. 9.10%
p.a. 9.51%
p.a. 7.43%
p.a. 9.10%
p.a. 9.51%
p.a.
Nominal
Return Rate on Assets: 7.43%
p.a. 9.10%
p.a. 9.51%
p.a. 7.43%
p.a. 9.10%
p.a. 9.51%
p.a.
Estimated
Rate of nominal salary increase: 5.56%
p.a.(*) 5.56%
p.a.(*) 6.08%
p.a.(*) 5.97%
p.a.(**) 5.97%
p.a.(**) 6.10%
p.a. (**)
Estimated
Rate of nominal benefits increase: 4.00%
p.a. 4.00%
p.a. 4.00%
p.a. 4.00%
p.a. 4.00%
p.a. 4.00%
p.a.
Estimated
long-term inflation rate (basis for determining the nominal rates above) 4.00%
p.a. 4.00%
p.a. 4.00%
p.a. 4.00%
p.a. 4.00%
p.a. 4.00%
p.a.
General
biometric mortality table: AT-2000
(-10) AT-2000
(-10) AT-2000
(-10) BR-EMS
sb v.2015 BR-EMS
sb v.2015 BR-EMS
sb v.2015
Biometric
table for the onset of disability: Low
Light (-30) Low
Light (-30) Low
Light (-30) Medium
Light Medium
Light Medium
Light
Expected
turnover table: ExpR_2012 ExpR_2012 ExpR_2012 Null Null Null
Likelihood
of reaching retirement age: After
15 years of membership and 35 years of service for men and 30 years for women After
15 years of membership and 35 years of service for men and 30 years for women After
15 years of membership and 35 years of service for men and 30 years for women 100%
on first eligibility to a full retirement benefit 100%
on first eligibility to a full retirement benefit 100%
on first eligibility to a full retirement benefit
(*)
Estimated rate of nominal salary increase for CPFL Piratininga was 6.39% on December
31, 2019, 2018 and 2017. (**)
Estimated rate of nominal salary increase for RGE (plan 1) was 5.15% on December 31, 2019 and 2018 and 6.13%¨on December
31, 2017.</t>
  </si>
  <si>
    <t>Schedule for assets managed by the plans</t>
  </si>
  <si>
    <t>Assets
managed by FUNCESP Assets
managed by Fundação Família Previdência CEEE
CPFL
Paulista and CPFL Geração CPFL
Piratininga RGE
Sul (RGE)
Plan
1 Plan
2
2019 2018 2019 2018 2019 2018 2019 2018
Fixed
rate 75% 77% 76% 81% 76% 78% 74% 77%
Federal
governament bonds 61% 55% 58% 53% 66% 68% 64% 67%
Corporate
bonds (financial institutions) 1% 3% 2% 5% 5% 5% 5% 5%
Corporate
bonds (non financial institutions) 0% 1% 0% 1% 2% 3% 3% 3%
Multimarket
funds 4% 4% 4% 4% 2% 2% 2% 2%
Other
fixed income investments 9% 15% 12% 18%
-
-
-
-
Variable
income 17% 15% 17% 13% 21% 18% 21% 18%
Investiment
funds - shares 17% 15% 17% 13% 21% 18% 21% 18%
Structured
investments 4% 2% 4% 2%
- 1% 1% 1%
Equity
funds
-
-
-
-
- 0% 0% 1%
Real
estate funds
-
-
-
-
- 1% 1% 1%
Multimarket
fund 4% 2% 4% 2%
-
-
-
-
Total
quoted in an active market 96% 94% 97% 97% 96% 96% 96% 96%
Real
estate 3% 3% 2% 2% 2% 2% 2% 2%
Transactions
with participants 1% 1% 1% 2% 1% 2% 2% 2%
Other
investments 0% 1%
-
-
-
-
-
-
Escrow
deposits and others 0% 1%
-
-
-
-
-
-
Total
not quoted in an active market 4% 6% 3% 3% 4% 4% 4% 4%</t>
  </si>
  <si>
    <t>Schedule for investment target of plan assets</t>
  </si>
  <si>
    <t>The plan assets do not hold any properties
occupied or assets used by the Company.
Target for 2020
Fundação CESP Fundação Família Previdência
CPFL Paulista and CPFL Geração CPFL Piratininga RGE Sul (RGE)
Plan 1 Plan 2
Fixed income investments 61.3% 51.6% 76.0% 76.0%
Variable income investments 24.9% 35.5% 9.0% 11.0%
Real estate 3.6% 1.8% 2.0% 3.0%
Transactions with participants 1.9% 2.7% 2.0% 2.0%
Structured investments - - 11.0% 8.0%
Investments abroad 8.4% 8.4% - -
Total 100% 100% 100% 100%</t>
  </si>
  <si>
    <t>Schedule for effects on the defined benefit obligation</t>
  </si>
  <si>
    <t>See below the effects on the defined benefit
obligation if the discount rate were 0.25 percentage points lower (higher) and if life expectancy were to decrease (increase)
in one year:
RGE Sul (RGE)
Increase (Decrease) CPFL Paulista CPFL Piratininga CPFL Geração Plan 1 Plan 2 Total
Nominal discount (p.a.)* -0.25 p.p. 160,456 56,441 4,116 13,297 21,548 255,858
+0.25 p.p. (153,552) (53,580) (3,928) (12,683) (20,456) (244,199)
General biometric mortality table** +1 year (169,890) (40,984) (4,005) (11,057) (15,957) (241,893)
-1 year 169,223 40,473 3,993 10,917 15,743 240,349 * The Company´s assumption
based on the actuarial report for the nominal discount rate was 7.43% p.a.. The projected rates are increased or decreased
by 0.25 p.p. to 7.18% p.a. and 7.68% p.a.. ** The Company´s assumption based on
in the actuarial report for the mortality table was AT-2000 (-10) for Fundação CESP and BREMS sb v.2015 for Fundação
Família Previdência. The projections were performed with 1 year of aggravation or softening on the respective mortality
tables.</t>
  </si>
  <si>
    <t>(21) REGULATORY CHARGES (Tables)</t>
  </si>
  <si>
    <t>Schedule of regulatory charges</t>
  </si>
  <si>
    <t xml:space="preserve">Dec 31, 2019 Dec 31, 2018
Fee for the use of water resources 1,265 1,701
Global reversal reserve - RGR 17,260 17,288
ANEEL inspection fee - TFSEE 7,375 5,470
Tariff flags and others 206,352 126,196
Total 232,251 150,656 </t>
  </si>
  <si>
    <t>(22) TAXES, FEES AND CONTRIBUTIONS PAYABLE (Tables)</t>
  </si>
  <si>
    <t>Schedule of taxes fees and contributions</t>
  </si>
  <si>
    <t>Dec 31, 2019 Dec 31, 2018
Current
IRPJ (corporate income tax) 156,240 73,058
CSLL (social contribution on net income) 62,721 27,392
Income tax and social contribution 218,961 100,450
ICMS (State VAT) 435,155 430,149
PIS (tax on revenue) 36,657 30,760
COFINS (tax on revenue) 168,195 152,945
PIS/COFINS installments 9,323 -
Income tax withholding on interest on capital 40,099 -
Others 52,105 51,135
Other taxes 741,536 664,989
Total current 960,497 765,438
Noncurrent
Income Tax - IRPJ 156,198 -
ICMS (State VAT) 805 722
PIS/COFINS installments - 8,919
Other taxes 805 9,691
Total noncurrent 157,003 9,691</t>
  </si>
  <si>
    <t>(23) PROVISION FOR TAX, CIVIL AND LABOR RISKS AND ESCROW DEPOSITS (Tables)</t>
  </si>
  <si>
    <t>Schedule of provision for tax, civil and labor risks &amp; escrow deposits</t>
  </si>
  <si>
    <t xml:space="preserve">December 31, 2019 December 31, 2018
Provision for tax, civil and labor risks Escrow Provision for tax, civil and labor risks Escrow
Labor 235,085 96,094 219,314 103,760
Civil 245,464 66,243 281,304 99,604
Tax
FINSOCIAL - - 39,727 99,146
Income Tax 7,571 417,664 154,717 401,381
Others 46,255 177,369 195,379 150,472
53,825 595,033 389,823 650,999
Others 66,401 1 88,920 12
Total 600,775 757,370 979,360 854,374 </t>
  </si>
  <si>
    <t>Schedule of changes in the provision for tax, civil, labor and other risks</t>
  </si>
  <si>
    <t>The changes in the provision for tax,
civil, labor and other risks are shown below:
December 31, 2018 Additions Reversals Payments Monetary Restatements Adjustment (note 22) December 31, 2019
Labor 219,314 86,735 (29,967) (68,927) 27,932 - 235,085
Civil 281,304 107,671 (43,679) (123,054) 23,223 - 245,464
Tax 389,823 121,146 (55,221) (276,652) 30,927 (156,198) 53,825
Others 88,920 6,571 (16,420) (15,518) 2,849 - 66,401
Total 979,360 322,121 (145,288) (484,153) 84,932 (156,198) 600,775</t>
  </si>
  <si>
    <t>Schedule of possible losses</t>
  </si>
  <si>
    <t xml:space="preserve">The claims relating to possible losses,
at December 31, 2019 and 2018 were as follows:
Dec 31, 2019 Dec 31, 2018 Main reasons for claims
Labor 583,348 786,901 Work accidents, risk premium for dangerousness at workplace and overtime
Civil 1,815,143 1,630,630 Personal injury, environmental impacts and overfed tariffs
Tax 4,350,740 3,822,488 Social Contributions and Income tax (note 22)
Tax - others 2,654,331 2,377,101 ICMS, FINSOCIAL, PIS and COFINS
Regulatory 76,404 139,593 Technical, commercial and economic-financial supervisions
Total 9,479,966 8,756,713 </t>
  </si>
  <si>
    <t>(24) OTHER PAYABLES (Tables)</t>
  </si>
  <si>
    <t>Schedule of other payables</t>
  </si>
  <si>
    <t>Current Noncurrent
Dec 31, 2019 Dec 31, 2018 Dec 31, 2019 Dec 31, 2018
Consumers and concessionaires 114,610 93,612 183,938 47,831
Energy efficiency program - PEE 230,451 183,225 89,522 120,563
Research &amp; Development - P&amp;D 93,658 110,495 125,111 72,941
EPE/FNDCT/PROCEL (*) 49,275 38,052 - -
Reversion fund 1,712 1,712 12,615 14,327
Advances 234,556 197,470 43,263 48,724
Tariff discounts - CDE 76,632 96,819 - -
Provision for socio-environmental costs and asset retirement obligation 24,485 22,489 203,844 110,261
Payroll 18,004 15,674 - -
Profit sharing 98,713 95,502 29,631 20,575
Collections agreement 93,740 85,018 - -
Business combination 7,901 7,598 - -
Others 50,533 31,630 71,406 40,174
Total 1,094,269 979,296 759,331 475,396 (*) EPE – Energy Research
Company; FNDCT -
National Fund for Scientific Development; PROCEL
- National Electricity Conservation Program.</t>
  </si>
  <si>
    <t>(25) EQUITY (Tables)</t>
  </si>
  <si>
    <t>Schedule of shareholders interest</t>
  </si>
  <si>
    <t>The shareholders’ interest in the
Company’s equity at December 31, 2019 and 2018 is shown below:
Number of shares
December 31, 2019 December 31, 2018
Shareholders Common shares Interest % Common shares Interest %
State Grid Brazil Power Participações S.A. 730,435,698 63.39% 730,435,698 71.76%
ESC Energia S.A. 234,086,204 20.32% 234,086,204 23.00%
Members of the Executive Board 189 0.00% 189 0.00%
Other shareholders 187,732,349 16.29% 53,392,655 5.25%
Total 1,152,254,440 100.00% 1,017,914,746 100.00%</t>
  </si>
  <si>
    <t>Schedule of profit allocation</t>
  </si>
  <si>
    <t>The proposed allocation of profit for
the year is shown below:
2019
Profit for the year - Parent company 2,702,671
Realization of comprehensive income 25,672
Time-barred dividends 765
Profit base for allocation 2,729,108
Legal reserve (135,134)
Statutory reserve - working capital (518,795)
Mandatory dividend (641,884)
Additional dividend (1,433,295)</t>
  </si>
  <si>
    <t>Schedule of changes in noncontrolling interests</t>
  </si>
  <si>
    <t>25.9.1 Changes in noncontrolling interests
CERAN CPFL Renováveis Paulista Lajeado Total
As of December 31, 2016 263,719 2,060,963 77,966 2,402,648
Equity interests and voting capital 35.00% 48.40% 40.07%
Equity attributable to noncontrolling interests 37,949 13,720 11,623 63,292
Dividends (92,832) (16,619) (8,769) (118,220)
Capital increase (reduction) (122,806) 15 - (122,791)
Other movements - - (113) (113)
As of December 31, 2017 86,031 2,058,079 80,707 2,224,816
Equity interests and voting capital 35.00% 48.40% 40.07%
Equity attributable to noncontrolling interests 34,731 62,470 10,754 107,955
Dividends (44,314) (13,511) (10,860) (68,685)
Other movements - 5,656 (108) 5,548
As of December 31, 2018 76,448 2,112,693 80,493 2,269,634
Equity interests and voting capital 35.00% 48.44% 40.07%
Equity attributable to noncontrolling interests 36,914 950 7,762 45,625
Gain in equity without change in control - 75,298 - 75,298
Acquisition of non-controlling interests - (2,072,635) (1) - (2,072,635)
Dividends (9,228) (11,895) (7,986) (29,109)
Other movements - 122 (77) 45
As of December 31, 2019 104,134 104,532 80,191 288,857
Equity interests and voting capital 35.00% 0.06% 40.07% (1) Refers to acquisition of 46.76% interest in subsidiary
CPFL Renováveis by the Company from the controlling shareholder State Grid.</t>
  </si>
  <si>
    <t>Schedule of financial information of subsidiaries which have noncontrolling interests</t>
  </si>
  <si>
    <t xml:space="preserve">The summarized financial information on
subsidiaries in which there is noncontrolling interests at December 31, 2019 and 2018, and for income statement for the years
ended December 31, 2019, 2018 and 2017 are as follows:
December 31, 2019
CERAN CPFL Renováveis Paulista Lajeado
Current assets 78,836 1,312,372 19,734
Cash and cash equivalents 33,140 412,579 9,564
Noncurrent assets 751,546 10,496,351 141,185
Current liabilities 215,198 1,545,741 35,374
Borrowings and debentures 106,128 617,030 -
Other financial liabilities 13,256 430,257 250
Noncurrent liabilities 317,660 5,616,562 782
Borrowings and debentures 211,051 4,387,676 -
Other financial liabilities 91,181 - -
Equity 297,523 4,646,421 124,763
Attributable to owners of the Company 297,523 4,544,434 124,763
Attributable to noncontrolling interests - 101,987 -
2019
Net operating revenue 339,041 1,928,011 42,206
Operational costs and expenses (102,685) (724,479) (25,224)
Depreciation and amortization (43,033) (645,722) (4)
Interest income 4,821 73,216 679
Interest expense (39,623) (420,775) -
Income tax expense (52,197) (47,152) (2,814)
Profit (loss) for the year 105,468 107,024 19,370
Attributable to owners of the Company 105,468 96,628 19,370
Attributable to noncontrolling interests - 10,396 -
December 31, 2018
CERAN CPFL Renováveis Paulista Lajeado
Current assets 80,367 1,330,819 15,499
Cash and cash equivalents 32,729 876,571 5,687
Noncurrent assets 799,390 10,845,036 144,863
Current liabilities 246,482 1,396,120 33,883
Borrowings and debentures 106,556 819,993 -
Other financial liabilities 13,406 7,670 282
Noncurrent liabilities 414,852 6,528,563 1,033
Borrowings and debentures 316,581 4,738,841 -
Other financial liabilities 89,965 - -
Equity 218,423 4,251,172 125,446
Attributable to owners of the Company 218,423 4,147,795 125,446
Attributable to noncontrolling interests - 103,377 -
2018
Net operating revenue 333,289 1,936,319 52,510
Operational costs and expenses (95,321) (727,557) (26,114)
Depreciation and amortization (41,378) (623,106) (4)
Interest income 6,191 93,076 691
Interest expense (53,629) (517,403) (614)
Income tax expense (48,239) 37,276 (3,145)
Profit (loss) for the year 99,230 118,805 26,838
Attributable to owners of the Company 99,230 109,264 26,838
Attributable to noncontrolling interests - 9,542 -
2017
CERAN CPFL Renováveis Paulista Lajeado
Net operating revenue 321,743 1,959,084 38,278
Operational costs and expenses (103,671) (737,472) (10,566)
Depreciation and amortization (45,212) (617,017) (4)
Interest income 30,489 126,041 2,089
Interest expense 2,029 (648,571) (4,050)
Income tax expense (40,202) (74,125) (2,911)
Profit (loss) for the year 108,427 19,645 29,006
Attributable to owners of the Company 108,427 11,484 29,006
Attributable to noncontrolling interests - 8,162 - </t>
  </si>
  <si>
    <t>(26) EARNINGS PER SHARE (Tables)</t>
  </si>
  <si>
    <t>Schedule of diluted earnings per share considering dilutive effects of instruments convertible into shares</t>
  </si>
  <si>
    <t>For diluted earnings per share, the calculation
considered the dilutive effects of instruments convertible into shares, as shown below:
2019 2018 2017
Numerator
Profit attributable to controlling shareholders 2,702,671 2,058,040 1,179,750
Denominator
Weighted average number of shares held by shareholders 1,087,828,995 (**) 1,017,914,746 1,017,914,746
Earnings per share - basic 2.48 2.02 1.16
Numerator
Profit attributable to controlling shareholders 2,702,671 2,058,040 1,179,750
Dilutive effect of convertible debentures of subsidiary CPFL Renováveis (*) (13,764) (7,525) (11,966)
Profit attributable to controlling shareholders 2,688,907 2,050,515 1,167,783
Denominator
Weighted average number of shares held by shareholders 1,087,828,995 (**) 1,017,914,746 1,017,914,746
Earnings per share - diluted 2.47 2.01 1.15
(*) Proportional to the percentage of the Company's interest in the subsidiary in each period presented.
(**) Considers the events that took place on June 12 and 28, 2019, related to the Public Offering process of the Company (note 25.2) (*)The dilutive effect of the numerator
in the calculation of diluted earnings per share considers the dilutive effects of the debentures convertible into shares issued
by by indirect subsidiaries of the Company (note 19). These financial instruments reduce the amount of earnings available to the
Company’s controlling shareholders. The effects were calculated taking into account the assumption that said debentures would
be converted into common shares of the subsidiaries at the beginning of each year.</t>
  </si>
  <si>
    <t>(27) NET OPERATING REVENUE (Tables)</t>
  </si>
  <si>
    <t>Schedule of net operating revenue</t>
  </si>
  <si>
    <t xml:space="preserve">Number of Consumers In GWh R$ thousand
Revenue from Eletric Energy Operations 2019 2018 2017 2019 2018 2017 2019 2018 2017
Consumer class
Residential 8,721,256 8,544,035 8,330,237 20,355 19,618 16,473 15,356,697 13,549,879 11,663,084
Industrial 57,116 58,241 59,825 13,198 13,834 13,022 5,222,522 5,188,778 5,095,840
Commercial 529,815 532,592 545,095 10,700 10,211 9,720 6,674,870 6,038,086 5,498,867
Rural 363,500 361,908 359,106 3,231 3,583 2,474 1,430,315 1,334,868 1,173,569
Public administration 61,868 60,685 60,639 1,468 1,459 1,271 957,935 879,910 787,967
Public lighting 11,809 11,659 11,230 2,039 2,003 1,746 838,116 767,246 654,950
Public services 10,512 10,194 9,790 2,348 2,348 1,840 1,241,696 1,150,227 978,286
(-) Adjustment of revenues from excess demand and excess reactive power - - - - - - - - (65,991)
Billed 9,755,876 9,579,314 9,375,922 53,339 53,057 46,546 31,722,151 28,908,995 25,786,572
Own comsuption - - - 36 34 32 - - -
Unbilled (net) - - - - - - 39,477 112,441 (89,575)
(-) Transfer or revenue related to the network availability for Captive Consumers - - - - - - (12,769,168) (11,095,762) (9,273,840)
Electricity sales to final consumers 9,755,876 9,579,314 9,375,922 53,375 53,091 46,578 18,992,460 17,925,674 16,423,157
Furnas Centrais Elétricas S.A. 2,875 2,875 3,026 578,603 544,342 565,592
Other concessionaires and licensees 18,351 17,757 16,337 4,215,041 3,825,201 3,240,571
(-) Transfer or revenue related to the network availability for Captive Consumers - - - (133,073) (96,717) (56,528)
Spot market energy 4,208 3,828 8,194 1,309,117 1,082,945 2,340,463
Electricity sales to wholesalers 25,435 24,459 27,557 5,969,688 5,355,771 6,090,098
Revenue due to Network Usage Charge - TUSD - Captive Consumers 12,902,241 11,192,479 9,330,368
Revenue due to Network Usage Charge - TUSD - Free Consumers 3,359,298 2,650,565 2,137,566
(-) Compensation paid for failure to comply with the limits of continuity (84,461) (57,630) -
(-) Adjustment of revenues from excess demand and excess reactive power - - (21,861)
Revenue from construction of concession infrastructure 2,087,995 1,772,222 2,073,423
Sector financial asset and liability (Note 9) (602,461) 1,207,917 1,900,837
Concession financial asset - Adjustment of expected cash flow (note 11) 280,632 345,015 204,443
Energy development account - CDE - Low-income, tariff discounts - judicial injunctions and other tariff discounts 1,516,077 1,536,366 1,419,128
Other revenues and income 587,668 697,878 496,340
Other operating revenues 20,046,989 19,344,812 17,540,244
Total gross operating revenue 45,009,138 42,626,257 40,053,498
Deductions from operating revenue
ICMS (6,936,560) (6,188,323) (5,455,718)
PIS (676,174) (659,352) (603,050)
COFINS (3,173,715) (3,037,164) (2,777,626)
ISS (19,830) (16,871) (15,929)
Global reversal reserve - RGR - - (2,952)
Energy development account - CDE (3,642,384) (4,016,362) (3,185,693)
Research and development and energy efficiency programs (224,642) (207,653) (191,997)
PROINFA (175,283) (151,718) (166,743)
Tariff flags and others (180,572) (178,536) (878,460)
Financial compensation for the use of water resources (9,359) - -
IPI - - (102)
FUST e FUNTEL - - (19)
Others (38,145) (33,651) (30,304)
(15,076,664) (14,489,630) (13,308,593)
Net operating revenue 29,932,474 28,136,627 26,744,905 </t>
  </si>
  <si>
    <t>Schedule of periodic tariff review ("RTP") and annual tariff adjustment ("RTA")</t>
  </si>
  <si>
    <t>2019 2018 2017
Subsidiary Month RTA / RTP Effect perceived by consumers (a) RTA / RTP Effect perceived by consumers (a) RTA / RTP Effect perceived by consumers (a)
CPFL Paulista April 12.02% 8.66% 12.68% 16.90% -0.80% -10.50%
CPFL Piratininga October 1.88% -7.80% 20.01% 19.25% 7.69% 17.28%
RGE June 10.05% (c) 8.63% 21.27% 20.58% 3.57% 5.00%
RGE Sul (RGE) June 10.05% (c) 1.72% 18.45% 22.47% -0.20% -6.43%
CPFL Santa Cruz March 13.7% 13.31% (b) (b) -1.28% -8.42% (a)
Represents the average effect perceived by consumers,
as a result of the elimination from the tariff base of financial components that had been added in the prior tariff adjustment. (b)
In 2018, the average annual tariff adjustment of CPFL Santa Cruz was at 5.71%, 4.41% regarding the economic tariff adjustment
and 1.30% regarding relevant financial components. The average effect to be perceived by consumers of the original concessions
are:
Jaguari Mococa Leste Paulista Sul Paulista Santa Cruz
Effect perceived by consumers 21.15% 3.40% 7.03% 7.50% 5.32%</t>
  </si>
  <si>
    <t>(28) COST OF ELECTRIC ENERGY (Tables)</t>
  </si>
  <si>
    <t>Summary of cost of electric energy</t>
  </si>
  <si>
    <t xml:space="preserve">In GWh R$ thousand
2019 2018 2017 2019 2018 2017
Electricity purchased for resale
Itaipu Binacional 11,021 11,117 11,779 2,793,901 2,668,346 2,350,858
PROINFA 1,102 1,111 3,595 397,242 330,638 560,153
Energy purchased through auction in the regulated market, bilateral contracts and spot market 66,283 61,461 62,600 14,199,139 13,969,953 14,269,265
PIS and COFINS credit - - - (1,483,542) (1,502,673) (1,562,779)
Subtotal 78,406 73,689 77,974 15,906,740 15,466,264 15,617,498
Electricity network usage charge
Basic network charges 2,080,667 2,114,720 1,541,629
Transmission from Itaipu 281,185 266,153 159,896
Connection charges 173,593 162,852 122,536
Charges for use of the distribution system 47,828 48,811 39,451
System service charges - ESS, net of transfers from CONER 4,385 (106,002) (452,978)
Reserve energy charges - EER 122,553 134,824 (303)
PIS and COFINS credit (245,958) (249,458) (126,213)
Subtotal 2,464,254 2,371,901 1,284,020
Total 18,370,994 17,838,165 16,901,518 </t>
  </si>
  <si>
    <t>(29) OPERATING COSTS AND EXPENSES (Tables)</t>
  </si>
  <si>
    <t>Schedule of operating cost and expenses</t>
  </si>
  <si>
    <t xml:space="preserve">2019
Cost of operation Cost of services rendered to third parties Operating Expenses Total
Selling General and administrative Others
Personnel 945,628 2 173,133 361,787 - 1,480,550
Private pension plans 112,603 - - - - 112,603
Materials 256,423 1,039 13,708 8,118 - 279,288
Third party services 219,464 2,641 173,376 319,403 - 714,884
Cost of infrastructure construction - 2,086,057 - - - 2,086,057
Others 81,776 (7) 101,057 228,789 198,555 610,169
Collection fees - - 99,520 - - 99,520
Rentals 50,974 - - 22,397 - 73,371
Publicity and advertising 55 - - 21,272 - 21,327
Legal, judicial and indemnities - - - 172,495 - 172,495
Donations, contributions and subsidies 1,687 - - 3,849 - 5,536
Gain (loss) on disposal, retirement and other noncurrent assets - - - - 189,566 189,566
Amortization of premium paid - GSF 13,470 - - - - 13,470
Others 15,589 (7) 1,537 8,776 8,989 34,884
Total 1,615,893 2,089,732 461,275 918,099 198,555 5,283,551
2018
Cost of operation Cost of services rendered to third parties Operating Expenses Total
Selling General and administrative Others
Personnel 901,333 - 172,700 340,442 - 1,414,476
Private pension plans 89,909 - - - - 89,909
Materials 228,001 888 9,089 20,100 - 258,078
Third party services 210,234 2,294 166,693 312,533 - 691,754
Cost of infrastructure construction - 1,772,162 - - - 1,772,162
Others 66,650 (6) 86,183 248,897 198,569 600,293
Collection fees - - 87,432 - - 87,432
Rentals 43,898 - - 22,898 - 66,796
Publicity and advertising 21 - 15 19,155 - 19,191
Legal, judicial and indemnities - - - 186,686 - 186,686
Donations, contributions and subsidies 2,053 - - 5,108 - 7,161
Gain (loss) on disposal, retirement and other noncurrent assets - - - - 210,840 210,840
Amortization of premium paid - GSF 13,413 - - - - 13,413
Others 7,265 (6) (1,264) 15,049 (12,271) 8,773
Total 1,496,127 1,775,339 434,665 921,972 198,569 4,826,672
2017
Cost of operation Cost of services rendered to third parties Operating Expenses Total
Selling General and administrative Others
Personnel 882,150 2 170,859 324,147 - 1,377,158
Private pension plans 113,887 - - - - 113,887
Materials 222,650 1,061 2,444 23,818 - 249,973
Third party services 251,549 1,856 186,525 287,221 - 727,151
Cost of infrastructure construction - 2,071,698 - - - 2,071,698
Others 157,113 (7) 69,903 218,247 152,279 597,535
Collection fees 11,710 - 68,757 - - 80,467
Rentals 52,734 - (148) 19,740 - 72,326
Publicity and advertising 202 - 1 17,412 - 17,615
Legal, judicial and indemnities - - - 188,355 - 188,355
Donations, contributions and subsidies 88 - 2 3,924 - 4,014
Gain (loss) on disposal, retirement and other noncurrent assets - - - - 132,195 132,195
Amotization of the risk premium paid -GSF 9,594 - - - - 9,594
Financial compensation for use of water resources 8,656 - - - - 8,656
Impairment - - - - 20,437 20,437
Others 74,130 (7) 1,291 (11,184) (353) 63,877
Total 1,627,350 2,074,611 429,732 853,433 152,279 5,137,405 </t>
  </si>
  <si>
    <t>(30) FINANCE INCOME (EXPENSES) (Tables)</t>
  </si>
  <si>
    <t>Schedule of finance income (expenses)</t>
  </si>
  <si>
    <t>2019 2018 2017
Finance Income
Income from financial investments 263,241 222,773 457,255
Late payment interest and fines 312,450 276,350 265,455
Adjustment for inflation of tax credits 35,328 14,819 19,623
Adjustment for inflation of escrow deposits 33,721 37,322 49,502
Adjustment for inflation and exchange rate changes 62,969 70,201 60,999
Discount on purchase of ICMS credit 23,605 33,779 16,386
Adjustments to the sector financial asset (note 8) 88,079 80,240 -
PIS and COFINS on other finance income (46,035) (46,217) (48,322)
PIS and COFINS on interest on capital (32,040) (39,355) (27,798)
Other 162,285 112,503 87,214
Total 903,575 762,413 880,314
Finance expenses
Interest on debts (1,130,447) (1,328,693) (1,661,060)
Adjustment for inflation and exchange rate changes (295,189) (368,141) (540,053)
(-) Capitalized interest 25,641 28,606 50,543
Adjustments to the sector financial liability (note 8) - - (82,333)
Use of public asset (12,911) (17,759) (8,048)
Others (216,916) (179,114) (126,917)
Total (1,629,822) (1,865,100) (2,367,868)
Finance expenses, net (726,247) (1,102,687) (1,487,554)</t>
  </si>
  <si>
    <t>(31) SEGMENT INFORMATION (Tables)</t>
  </si>
  <si>
    <t>Schedule of information segregated by segment</t>
  </si>
  <si>
    <t>The information segregated by segment
is presented below, in accordance with the criteria established by Executive Officers:
2019 Distribution Generation (conventional source) Generation Commercialization Services Subtotal Other (*) Elimination Total
Net operating revenue 24,217,986 710,730 1,426,648 3,487,008 87,791 29,930,163 2,311 - 29,932,474
(-) Intersegment revenues 42,311 502,151 501,363 3,696 526,574 1,576,095 - (1,576,095) -
Cost of electric energy (15,623,488) (133,035) (319,634) (3,342,502) - (19,418,659) - 1,047,664 (18,370,994)
Operating costs and expenses (4,940,793) (122,509) (404,845) (48,710) (476,006) (5,992,863) (52,544) 528,431 (5,516,977)
Depreciation and amortization (820,206) (118,573) (645,722) (7,048) (26,511) (1,618,061) (62,992) - (1,681,053)
Income from electric energy service 2,875,809 838,765 557,810 92,443 111,848 4,476,675 (113,225) - 4,363,450
Equity - 349,090 - - - 349,090 - - 349,090
Finance income 624,459 45,323 172,658 33,461 6,062 881,963 49,578 (27,966) 903,575
Finance expenses (821,739) (197,998) (576,292) (56,160) (4,270) (1,656,459) (1,329) 27,966 (1,629,822)
Profit (loss) before taxes 2,678,529 1,035,180 154,176 69,744 113,639 4,051,269 (64,976) - 3,986,293
Income tax and social contribution (843,954) (171,594) (47,152) (22,269) (30,357) (1,115,326) (122,671) - (1,237,996)
Profit (loss) for the year 1,834,575 863,586 107,024 47,475 83,282 2,935,943 (187,647) - 2,748,297
Purchases of PP&amp;E and intangible assets 2,033,342 32,536 126,158 8,577 52,058 2,252,671 1,778 - 2,254,449
2018 Distribution Generation (conventional source) Generation Commercialization Services Total Other (*) Elimination Total
Net operating revenue 22,457,079 661,831 1,468,254 3,491,300 58,163 28,136,627 - - 28,136,627
(-) Intersegment revenues 10,238 482,548 468,065 5,152 474,646 1,440,650 - (1,440,650) -
Cost of electric energy (15,022,304) (102,421) (320,346) (3,352,745) - (18,797,816) - 959,650 (17,838,165)
Operating costs and expenses (4,440,783) (104,606) (407,211) (47,287) (437,709) (5,437,597) (39,333) 481,000 (4,995,931)
Depreciation and amortization (766,796) (116,372) (623,106) (2,346) (22,521) (1,531,143) (209) - (1,531,351)
Income from electric energy service 2,237,434 820,979 585,655 94,074 72,579 3,810,721 (39,542) - 3,771,179
Equity - 334,198 - - - 334,198 - - 334,198
Finance income 574,685 75,844 131,694 46,102 5,782 834,107 (22,092) (49,602) 762,413
Finance expenses (884,583) (324,121) (635,820) (59,128) (5,908) (1,909,559) (5,143) 49,602 (1,865,100)
Profit (loss) before taxes 1,927,537 906,899 81,530 81,049 72,453 3,069,467 (66,778) - 3,002,690
Income tax and social contribution (495,120) (137,089) 37,276 (27,945) (29,529) (652,408) (121,575) - (773,982)
Profit (loss) for the year 1,432,416 769,810 118,805 53,104 42,924 2,417,060 (188,352) - 2,228,707
Purchases of PP&amp;E and intangible assets 1,769,569 11,517 225,202 2,926 52,855 2,062,069 353 - 2,062,422
2017 Distribution Generation (conventional source) Generation Commercialization Services Total Other (*) Elimination Total
Net operating revenue 21,068,435 741,842 1,489,932 3,402,804 40,611 26,743,625 1,281 - 26,744,905
(-) Intersegment revenues 8,182 448,427 469,152 11,297 444,935 1,381,993 - (1,381,993) -
Cost of electric energy (14,146,739) (147,380) (348,029) (3,196,028) - (17,838,176) - 936,658 (16,901,518)
Operating costs and expenses (4,695,445) (156,345) (389,443) (47,296) (398,188) (5,686,717) (51,121) 445,336 (5,292,502)
Depreciation and amortization (703,601) (120,554) (617,017) (3,054) (19,760) (1,463,986) (65,066) - (1,529,052)
Income from electric energy service 1,530,833 765,990 604,596 167,724 67,598 3,136,740 (114,906) - 3,021,834
Equity - 312,390 - - - 312,390 - - 312,390
Finance income 597,203 108,433 137,765 25,895 11,349 880,644 20,505 (20,835) 880,314
Finance expenses (1,163,689) (437,009) (648,571) (58,801) (7,101) (2,315,170) (73,532) 20,835 (2,367,868)
Profit (loss) before taxes 964,347 749,805 93,789 134,818 71,846 2,014,605 (167,933) - 1,846,670
Income tax and social contribution (299,510) (95,688) (74,125) (44,527) (16,994) (530,845) (72,784) - (603,629)
Profit (loss) for the year 664,837 654,117 19,665 90,290 54,852 1,483,761 (240,717) - 1,243,042
Purchases of PP&amp;E and intangible assets 1,882,502 8,973 621,046 2,927 54,149 2,569,598 835 - 2,570,433 (*) Others –
refer basically to assets and transactions which are not related to any of the identified segments.</t>
  </si>
  <si>
    <t>(32) RELATED PARTY TRANSACTIONS (Tables)</t>
  </si>
  <si>
    <t>Schedule of transactions between related parties</t>
  </si>
  <si>
    <t xml:space="preserve">Transactions involving controlling
shareholders, entities under common control or with significant influence and joint ventures:
ASSETS LIABILITIES INCOME EXPENSES
December 31, 2019 December 31, 2018 December 31, 2019 December 31, 2018 2019 2018 2017 2019 2018 2017
Advances
BAESA – Energética Barra Grande S.A. - - - 657 - - - - - -
Foz do Chapecó Energia S.A. - - - 930 - - - - - -
ENERCAN - Campos Novos Energia S.A. - - - 1,155 - - - - - -
EPASA - Centrais Elétricas da Paraiba - - - 418 - - - - - -
Energy purchases and sales, and charges
Entities under common control (Subsidiaries of State Grid Corporation of China)* - - 2,998 16 - - - 200,771 152,369 91,302
BAESA – Energética Barra Grande S.A. 3,082 - 6,544 2,993 3,095 12 - 33,792 44,575 80,362
Foz do Chapecó Energia S.A. 1,773 - 45,009 41,850 20,901 18 - 495,111 490,713 381,193
ENERCAN - Campos Novos Energia S.A. 1,017 943 62,330 78,639 11,674 10,338 8,763 364,383 354,430 281,530
EPASA - Centrais Elétricas da Paraiba - - 6,737 13,397 - 19 - 79,701 143,845 137,376
Intangible assets, property, plant and equipment, materials and services rendered
Entities under common control (Subsidiaries of the State Grid Corporation of China) - - - - - - - 77 - -
BAESA – Energética Barra Grande S.A. 198 2 - - 2,240 2,225 1,582 - - -
Foz do Chapecó Energia S.A. 11 15 - - 2,148 2,143 1,726 - - -
ENERCAN - Campos Novos Energia S.A. 2 2 - - 1,991 1,902 1,665 - - -
EPASA - Centrais Elétricas da Paraíba S.A. - 534 - - 392 3 (469) - - -
Dividend and interest on own capital
BAESA – Energética Barra Grande S.A. 3,504 3 - - - - - - - -
Chapecoense Geração S.A. 37,090 33,733 - - - - - - - -
ENERCAN - Campos Novos Energia S.A. 59,289 65,010 - - - - - - - -
Others
Instituto CPFL - - - - - - - 3,711 4,151 3,613 </t>
  </si>
  <si>
    <t>(33) INSURANCE (Tables)</t>
  </si>
  <si>
    <t>Schedule of main insurance policies</t>
  </si>
  <si>
    <t xml:space="preserve">The amounts are considered sufficient
to cover any significant losses on assets and/or responsibilities. The main insurancedw coverages are as follows:
Description Type of cover Dec. 31, 2019
Concession financial asset / Intangible assets Fire, lightning, explosion, machinery breakdown, electrical damage and engineering risk 3,054,310
Transport National and international transport 700,408
Stored materials Fire, lightning, explosion and robbery -
Automobiles Comprehensive cover 3,396
Civil liability Electric energy distributors, enviroment risks and others 255,000
Personnel Group life and personal accidents 877,387
Warranties Insurance guarantee 3,995,725
Others Civil liability of administrators and others 310,237
Total 9,196,463 </t>
  </si>
  <si>
    <t>(35) FINANCIAL INSTRUMENTS (Tables)</t>
  </si>
  <si>
    <t>Schedule of financial instruments classification</t>
  </si>
  <si>
    <t>The main financial instruments, at fair
value and/or the carrying amount is significantly different of the respective fair value, classified in accordance with the Group’s
accounting practices, are:
December 31, 2019
Note Category / Measurement Level (*) Carrying amount Fair value
Asset
Cash and cash equivalent 5 (a) Level 2 1,937,163 1,937,163
Investment assets 6 (a) Level 1 851,004 851,004
Derivatives 35 (a) Level 2 645,674 645,674
Derivatives - zero-cost collar 35 (a) Level 3 5,419 5,419
Concession financial asset - distribution 11 (a) Level 3 8,779,717 8,779,717
Total 12,218,977 12,218,977
Liability
Borrowings - principal and interest 18 (b) Level 2 (***) 5,354,243 5,350,030
Borrowings - principal and interest (**) 18 (a) Level 2 5,009,052 5,009,052
Debentures - Principal and interest 19 (b) Level 2 (***) 8,054,153 8,056,757
Debentures - Principal and interest (**) 19 (a) Level 2 492,125 492,125
Derivatives 35 (a) Level 2 35,557 35,557
18,945,130 18,943,521
(*) Refers to the hierarchy for fair value measurement
(**) As a result of the initial designation of this financial liability, the consolidated balances reported a loss of R$ 127,102 in 2019 (a gain of R$ 37,421 in 2018).
(***) Only for disclosure purposes, in accordance with IFRS 7</t>
  </si>
  <si>
    <t>Schedule of derivative transactions</t>
  </si>
  <si>
    <t xml:space="preserve">At December 31, 2019, the Group had
the following swap transactions, all traded on the over-the-counter market:
Fair values (carrying amounts)
Strategy Assets Liabilities Fair value, net Values at cost, net (1) Gain (loss) on Fair value adjustment Currency / debt index Currency /swap index Maturity range Notional
Derivatives to hedge debts designated at fair value
Exchange rate hedge
Bank Loans - Law 4.131 542,278 (29,231) 513,047 487,030 26,017 US$ + (Libor 3 months + 0.8% to 1.55%) or (1.96% to 3.65%) 99.80% to 116% of CDI or CDI + 0.12% October 2018 to March 2022 3,838,488
Bank Loans - Law 4.131 13,391 (6,157) 7,234 9,074 (1,840) Euro + 0.42% to 0.96% 102% to 105.8% of CDI April 2019 to March 2022 834,630
555,670 (35,388) 520,282 496,104 24,178
Hedge variation price index
Debêntures 90,004 - 90,004 19,486 70,517 IPCA + 5.8% 100.15% to 104.3% of CDI August 2025 416,600
Subtotal debt hedge 645,673 (35,388) 610,285 515,591 94,695
Other (2): Index / currency Maturity range Notional in US$
Zero cost collar 5,419 - 5,419 - 5,419 US$ from jul/18 to sep/20 22,174
Term of product (aluminum) - (16) (16) - (16) aluminum (US$/ton) Jul-20 3,889
NDF - aluminum - (153) (153) 52 (205) US$ Jul-20 6,296
Subtotal other 5,419 (169) 5,250 52 5,198
Total 651,093 (35,557) 615,536 515,643 99,893
Current 281,326 (29,400)
Noncurrent 369,767 (6,157) (1) (2) </t>
  </si>
  <si>
    <t>Schedule of derivatives</t>
  </si>
  <si>
    <t>Changes in
derivatives are stated below:
December 31, 2018 Interests and monetary restatements Repayments of principal December 31, 2019
Derivatives
to hedge debts designated at fair value 631,368 75,241 (191,018) 515,591
to hedge debts not designated at fair value 21,548 (857) (20,691) -
Others - 7,600 (7,548) 52
Mark-to-market (*) (27,722) 127,615 - 99,893
625,194 209,599 (219,257) 615,536
December 31, 2017 Interests and monetary restatements Repayments of principal December 31, 2018
Derivatives
to hedge debts designated at fair value 526,148 662,147 (556,927) 631,368
to hedge debts not designated at fair value 17,881 (21,817) 25,484 21,548
Others - 11,984 (11,984) -
Mark-to-market (*) 9,095 (36,817) - (27,722)
553,124 615,497 (543,427) 625,194
December 31, 2016 Interests and monetary restatements Repayments of principal December 31, 2017
Derivatives
to hedge debts designated at fair value 602,476 (189,466) 113,138 526,148
to hedge debts not designated at fair value 7,181 (1,175) 11,875 17,881
Others (zero cost collar) - 22,372 (22,372) -
Mark-to-market (*) 76,679 (67,584) - 9,095
686,336 (235,853) 102,641 553,124 (*) The effects on profit or loss and OCI for the
year ended December 31, 2019 related to the fair value adjustments (MTM) of the derivatives are: (i) a gain of R$ 139,361 for
debts designated at fair value, (ii) a loss of R$ 577 for debts not designated at fair value and (iii) a loss of R$ 11,169 for
other derivatives.</t>
  </si>
  <si>
    <t>Schedule of gains or losses due to derivative instruments</t>
  </si>
  <si>
    <t>The Group have recognized gains and
losses on their derivatives. However, as these derivatives are used as a hedge, these gains and losses minimized the impact of
variations in exchange and interest rates on the hedged debts. For the years 2019, 2018 and 2017, the derivatives resulted in
the following impacts on the result, recognized in the line item of finance costs on adjustment for inflation and exchange rate
changes and in the consolidated comprehensive income in the credit risk in the fair value adjustment, the last one related to
debts at fair value:
Gain (Loss) on Profit or Loss
Hedged risk / transaction 2019 2018 2017 2019 2018
Interest rate variation 16,559 (19,747) 1,446 - -
Fair value adjustment 46,243 13,135 8,960 2,685 272
Exchange variation 65,424 672,061 (169,714) - -
Fair value adjustment 78,829 (47,904) (76,544) (148) (2,025)
207,055 617,545 (235,852) 2,537 (1,753)</t>
  </si>
  <si>
    <t>Schedule of call and put options for zero-cost collar instruments</t>
  </si>
  <si>
    <t xml:space="preserve">The following table reconciles the opening
and closing balances of the call and put options for the year ended December 31, 2019, as required by IFRS 13:
Assets Liabilities Net
As of December 31, 2016 57,715 - 57,715
Measurement at fair value 16,715 - 16,715
Net cash received from settlement of flows (22,372) - (22,372)
As of December 31, 2017 52,058 - 52,058
Measurement at fair value (23,707) - (23,707)
Net cash received from settlement of flows (11,984) - (11,984)
As of December 31, 2017 16,367 - 16,367
Measurement at fair value (3,400) - (3,400)
Net cash received from settlement of flows (7,548) - (7,548)
As of December 31, 2018 5,419 - 5,419 </t>
  </si>
  <si>
    <t>Schedule of financial instrument type</t>
  </si>
  <si>
    <t>Considering the level of net exchange
rate exposure at December 31, 2019 is maintained, the simulation of the effects by type of financial instrument for three different
scenarios would be:
Income (expense) - R$ thousand
Instruments Exposure Risk Currency depreciation (b) Currency appreciation / depreciation of 25% Currency appreciation / depreciation of 50%
Financial liability instruments (4,174,769) (87,520) 978,052 2,043,624
Derivatives - Plain Vanilla Swap 4,221,801 88,506 (989,071) (2,066,647)
47,032 drop in the dollar 986 (11,019) (23,023)
Financial liability instruments (835,977) (34,709) 182,963 400,634
Derivatives - Plain Vanilla Swap 847,774 35,198 (185,545) (406,288)
11,797 drop in the euro 489 (2,582) (5,654)
Total 58,829 1,475 (13,601) (28,677)
Effects in the accumulated comprehensive income 1,271 (11,312) (23,896)
Effects in the profit or loss for the year 204 (2,289) (4,781)
Income (expense) - R$ thousand
Instruments Exposure Risk Currency depreciation (b) Currency appreciation / depreciation of 25%(c) Currency appreciation / depreciation of 50%(c)
Derivatives - Zero-cost collar 22,174 (d) dollar apprec. (682) (8,989) (17,296)
Term of product (aluminum) 3,889 (d) drop in the aluminum (US$/ton) - (2,891) (3,852)
NDF - aluminum 6,296 (d) drop in the dollar - (6,255) (12,511) (a) The exchange rates considered as of December
31, 2019 were R$ 4.03 per US$ 1.00 and R$ 4.53 per € 1.00. (b) As per the exchange curves obtained from
information made available by B3 S.A. Brasil, Bolsa, Balcão, with the exchange rate being considered at R$ 4.12 and R$ 4.72,
and exchange depreciation at 2.10% and 4.15%, for the US$ and €, respectively, as of December 31, 2019. (c) As required by CVM Instruction 475/2008,
the percentage increases in the ratios applied refer to the information made available by the B3 S.A. Brasil, Bolsa, Balcão. (d) Owing to the characteristics of these
derivatives, the notional amount is presented in US$.</t>
  </si>
  <si>
    <t>Schedule of interest rate variation</t>
  </si>
  <si>
    <t>Assuming that the scenario of net exposure
of the financial instruments indexed to variable interest rates at December 31, 2019 is maintained, the net finance cost for the
next 12 months for each of the three scenarios defined, would be:
Income (expense) - R$ thousand
Instruments Exposure Risk Rate in the period Most likely scenario (a) Likely scenario Raise/drop of Raise/drop of
Financial asset instruments 2,919,915 132,564 165,705 198,846
Financial liability instruments (6,516,480) (295,848) (369,810) (443,772)
Derivatives - Plain Vanilla Swap (4,976,115) (225,916) (282,395) (338,873)
(8,572,680) raise of CDI 5.97% 4.54% (389,200) (486,500) (583,799)
Financial liability instruments (145,558) (4,469) (5,586) (6,703)
(145,558) raise of IGP-M 7.3% 3.07% (4,469) (5,586) (6,703)
Financial liability instruments (3,183,323) (162,031) (202,539) (243,047)
(3,183,323) raise of TJLP 6.3% 5.09% (162,031) (202,539) (243,047)
Financial liability instruments (3,422,062) (156,388) (117,291) (78,194)
Derivatives - Plain Vanilla Swap 516,826 23,619 17,714 11,809
Concession financial asset 8,779,717 401,233 300,925 200,617
5,874,481 drop in the IPCA 4.2% 4.57% 268,464 201,348 134,232
Sector financial asset and liability 993,775 45,316 33,987 22,658
Financial liability instruments (83,073) (3,788) (2,841) (1,894)
910,702 drop in the SELIC 5.97% 4.56% 41,528 31,146 20,764
Total (5,116,378) (245,708) (462,131) (678,553)
Effects in the accumulated comprehensive income 1,289 1,047 804
Effects in the profit or loss for the year (246,997) (463,178) (679,357) (a) The indexes were obtained from information available in
the market. (b) In compliance with CVM Instruction 475/08, the percentages
of increase were applied to the indexes in the probable scenario.</t>
  </si>
  <si>
    <t>Schedule of interval currently used in the allowance guided by the regulatory parameters</t>
  </si>
  <si>
    <t>According to the interval currently
used in the allowance guided by the regulatory parameters as follows:
Class Days Period
Residential 90 Revenue of 3 months prior to the current month
Commercial and other revenues 180 Revenue of 6 months prior to the current month
Industrial, rural, public power in general 360 Revenue of 12 months prior to the current month
Unbilled - Uses revenue of the same month</t>
  </si>
  <si>
    <t>Schedule of liquidity analysis</t>
  </si>
  <si>
    <t xml:space="preserve">The table below sets out details of the
contractual maturities of the financial liabilities at December 31, 2019, taking into account principal and future interest, and
is based on the undiscounted cash flow, considering the earliest date on which the Group have to settle their respective obligations.
December 31, 2019 Note Less than 1 month 1-3 months 3 months to 1 year 1-3 years 4-5 years More than 5 years Total
Trade payables 17 3,238,843 21,258 78 211,697 - 148,247 3,620,123
Borrowings - principal and interest 18 222,237 580,245 2,842,610 4,941,612 1,890,206 2,845,013 13,321,923
Derivatives 35 - 9,332 45,060 9,572 - - 63,964
Debentures - principal and interest 19 10,811 101,704 770,047 3,691,282 4,053,800 1,592,045 10,219,689
Regulatory charges 21 231,130 1,122 - - - - 232,252
Use of public asset 981 1,962 8,828 17,096 28,494 45,591 102,952
Others 24 103,808 110,173 45,357 3,423 3,423 189,707 455,891
Consumers and concessionaires 57,182 57,429 - - - 183,938 298,549
EPE / FNDCT / PROCEL (*) 44 5,158 44,073 - - - 49,275
Collections agreement 46,439 47,301 - - - - 93,740
Reversal fund 143 285 1,284 3,423 3,423 5,769 14,327
Total 3,807,810 825,796 3,711,980 8,874,682 5,975,923 4,820,603 28,016,794 </t>
  </si>
  <si>
    <t>(36) NON-CASH TRANSACTIONS (Tables)</t>
  </si>
  <si>
    <t>Schedule of non cash transactions</t>
  </si>
  <si>
    <t xml:space="preserve">December 31, 2019 December 31, 2018
Interest capitalized 25,641 28,606
Repayment of intercompany loans with of noncontrolling shareholders' dividends 81 377
Provision for environmental costs capitalized in property, plant and equipment 83,334 1,684
Transfers between property, plant and equipment, intangible and other assets 1,662 5,515 </t>
  </si>
  <si>
    <t>(37) COMMITMENTS (Tables)</t>
  </si>
  <si>
    <t>Schedule of commitments</t>
  </si>
  <si>
    <t xml:space="preserve">The Group’s commitments,
mainly related to long term agreements for energy purchases and power plant constructions, at December 31, 2019, are as follows:
Subsidiaries Consolidated
Commitments at December 31, 2019 Duration Less than 1 year 1-3 years 4-5 years More than 5 years Total
Rentals Up to 13 years 38,223 71,906 68,779 82,430 261,338
Energy purchase agreements (except Itaipu) Up to 25 years 11,988,989 21,701,899 22,211,015 41,829,746 97,731,649
Energy purchase from Itaipu Up to 25 years 2,896,696 5,642,618 6,097,490 15,803,644 30,440,448
Energy system service charges Up to 29 years 2,762,294 7,192,517 9,172,126 25,725,396 44,852,333
GSF renegotiation Up to 28 years 16,468 37,886 36,484 228,865 319,703
Power plant constrution projects Up to 14 years 757,367 654,777 239,322 1,119,285 2,770,751
Total 18,460,037 35,301,603 37,825,216 84,789,366 176,376,222
Joinv Venture Consolidated
Commitments at December 31, 2019 Duration Less than 1 year 1-3 years 4-5 years More than 5 years Total
Power plant constrution projects Up to 5 years 3,502,439 5,321,975 693,788 - 9,518,202
GSF renegotiation Up to 17 years 33,566 132,856 132,965 396,102 695,489
3,536,005 5,454,831 826,754 396,102 10,213,692 </t>
  </si>
  <si>
    <t>(38) SUBSEQUENT EVENTS (Tables)</t>
  </si>
  <si>
    <t>Schedule of borrowings obtained by subsidiaries after the end of the reporting period</t>
  </si>
  <si>
    <t xml:space="preserve">From
January 1, 2020 to the date of approval of these financial statements, the Company’s subsidiaries obtained borrowings with
the following conditions and details:
R$
thousand
Category Subsidiary Released
until March Interest Repayment Utilization Annual
finance charges Annual
effective rate Effective
rate with derivatives
Foreign
currency - Law 4.131
US$
CPFL Paulista
174,960 Quarterly Annual
from february 2023 Working
capital reinforcement USD
+ 2.39% USD
+ 2.39% CDI
+ 0.85%
CPFL Paulista 196,567
Quarterly Single
installment in february 2025 Working
capital reinforcement USD
+ 2.40% USD
+ 2.40% CDI
+ 0.89%
RGE
100,000 Semiannual Single
installment in january 2025 Working
capital reinforcement USD
+ 2.64% USD
+ 2.64% CDI
+ 0.90%
CPFL Brasil
107,000 Semiannual Single
installment in february 2023 Working
capital reinforcement USD
+ 1.83% USD
+ 1.83% CDI
+ 0.61%
CPFL Renováveis
120,000 Semiannual Annual
from february 2023 Working
capital reinforcement USD
+ 2.07% USD
+ 2.07% CDI
+ 0.80%
CPFL Santa
Cruz
108,000 Semiannual Annual
from february 2023 Working
capital reinforcement USD
+ 2.07% USD
+ 2.07% CDI
+ 0.80%
RGE
418,280 Semiannual Annual
from february 2023 Working
capital reinforcement USD
+ 2.07% USD
+ 2.07% CDI
+ 0.80%
RGE
185,000 Quarterly Annual
from february 2023 Working
capital reinforcement USD
+ Libor 3M + 0.87% USD
+ Libor 3M + 0.87% CDI
+ 0.83%
RGE
225,497 Quarterly Annual
from february 2023 Working
capital reinforcement USD
+ 1.84% (1.94%
in Mar/2021) USD
+ 1.84% (1.94%
in Mar/2021) CDI
+ 0.85%
CPFL Paulista
274,046 Quarterly Annual
from february 2023 Working
capital reinforcement USD
+ Libor 3M + 0.99% USD
+ Libor 3M + 0.99% CDI
+ 0.80%
Euro
CPFL Piratininga
419,760 Quarterly Single
installment in march 2025 Working
capital reinforcement EURO
+ 0.70% EURO
+ 0.70% CDI
+ 0.83%
CPFL Paulista
534,880 Quarterly Single
installment in february 2023 Working
capital reinforcement EURO
+ 0.43% EURO
+ 0.43% CDI
+ 0.58%
CPFL Paulista
566,000 Quarterly Single
installment in march 2023 Working
capital reinforcement EURO
+ 0.57% EURO
+ 0.57% CDI
+ 1,10%
3,429,989 </t>
  </si>
  <si>
    <t>(39) CONDENSED UNCONSOLIDATED FINANCIAL INFORMATION (Tables)</t>
  </si>
  <si>
    <t>Schedule of condensed unconsolidated financial information</t>
  </si>
  <si>
    <t xml:space="preserve">The condensed unconsolidated financial information
of CPFL Energia, as of December 31, 2019 and December 31, 2018 and income statements for the years ended on December 31, 2019,
2018 and 2017 presented herein was prepared considering the same accounting policies as described in note 3 to Company’s
consolidated financial statements. UNCONSOLIDATED STATEMENTS OF FINANCIAL POSITION
ASSETS December 31, 2019 December 31, 2018
Cash and cash equivalents 33,909 79,364
Dividends and interest on capital 816,205 701,731
Income tax and social contribution recoverable 78 9,441
Other taxes recoverable 58,947 8,646
Other receivables 400 417
Total current assets 909,539 799,599
Intragroup loans 424,387 72,933
Escrow deposits 453 703
Deferred tax assets 85,474 112,522
Other receivables 3,960 4,863
Investments 12,327,132 9,816,139
Property, Plant and Equipment 2,226 1,087
Intangible assets 120 110
Total noncurrent assets 12,843,753 10,008,356
Total assets 13,753,291 10,807,954
LIABILITIES December 31, 2019 December 31, 2018
Trade payables 4,698 2,854
Income tax and social contribution payable 40,629 8,261
Other taxes, fees and contributions 25,315 5,258
Dividends 645,737 491,602
Other payables 22,318 23,405
Total current liabilities 738,697 531,380
Provision for tax, civil and labor risks 123 241
Other payables 20,090 13,584
Total noncurrent liabilities 20,213 13,825
Equity 12,994,381 10,262,749
Total liabilities and equity 13,753,291 10,807,954 UNCONSOLIDATED STATEMENTS OF PROFIT OR LOSS FOR THE YEAR
2019 2018 2017
Net operating revenue 2,309 1 1
General and administrative expenses (52,712) (43,930) (42,771)
Depreciation and amortization (273) (201)
Other general and administrative expenses (52,439) (43,729)
Other operating expenses - 9 -
Income from electric energy service (50,403) (43,920) (42,770)
Equity interests in subsidiaries, associates and joint ventures 2,827,718 2,250,835 1,349,766
Profit before finance results 2,777,315 2,206,915 1,306,996
Finance income (expenses) 48,019 (27,300) (56,471)
Profit before taxes 2,825,333 2,179,616 1,250,525
Social contribution and income tax (122,662) (121,575) (70,775)
Profit for the year 2,702,671 2,058,040 1,179,750 UNCONSOLIDATED STATEMENTS OF CASH FLOWS FOR THE YEAR
2019 2018 2017
OPERATING CASH FLOW
Profit before taxes 2,825,333 2,179,616 1,250,525
ADJUSTMENT TO RECONCILE PROFIT TO CASH FROM OPERATING ACTIVITIES
Depreciation and amortization 273 201 217
Provision for tax, civil and labor risks 408 (117) 61
Interest on debts, inflation adjustment and exchange rate changes (6,318) 2,932 61,520
Equity interests in subsidiaries, associates and joint ventures (2,827,718) (2,250,835) (1,349,766)
(8,022) (68,204) (37,443)
DECREASE (INCREASE) IN OPERATING ASSETS AND LIABILITIES
Dividends and interest on capital received 1,295,427 596,100 1,172,336
Taxes recoverable (5,388) 109,719 65,182
Escrow deposits 260 (25) 68
Other operating assets and liabilities 6,689 7,554 (16,792)
Trade payables 1,845 1,210 (2,116)
Tax, labor and civil suits paid (542) (259) (466)
Other taxes, fees and contributions 19,815 4,541 263
CASH FLOWS PROVIDED BY OPERATIONS 1,310,084 650,636 1,181,032
Interest paid on debts and debentures - (4,235) (71,844)
Income tax and social contribution paid (21,388) (80,234) (47,438)
NET CASH FROM OPERATING ACTIVITIES 1,288,696 566,167 1,061,750
INVESTING ACTIVITIES
Capital reduce (increase) in investees (4,107,555) - (9,400)
Purchases of property, plant and equipment (1,763) (286) (185)
Purchases of intangible assets (15) (42) (51)
Advance for future capital increases (14,160) (82,415) (383,340)
Securities, pledges and restricted deposits - (250) -
Intercompany loan - granted (424,371) (80,512) (72,199)
Intercompany loan - received 78,391 135,222 -
NET CASH USED IN INVESTING ACTIVITIES (4,469,473) (28,283) (465,175)
FINANCING ACTIVITIES
Capital increase by noncontrolling shareholders 3,622,305 - -
Repayment of principal of borrowings and debentures - (186,000) (434,000)
Dividends and interest on capital paid (486,984) (279,101) (220,966)
NET CASH GENERATED BY (USED IN) FINANCING ACTIVITIES 3,135,321 (465,101) (654,966)
NET INCREASE IN CASH AND CASH EQUIVALENTS (45,456) 72,783 (58,390)
CASH AND CASH EQUIVALENTS AT THE BEGINNING OF THE YEAR 79,364 6,581 64,973
CASH AND CASH EQUIVALENTS AT THE END OF THE YEAR 33,909 79,364 6,581 </t>
  </si>
  <si>
    <t>Schedule of cash and cash equivalents</t>
  </si>
  <si>
    <t xml:space="preserve">December 31, 2019 December 31, 2018
Bank balances 2,195 2,824
Investment funds 31,714 76,540
Total 33,909 79,364 </t>
  </si>
  <si>
    <t>Schedule of dividends and interest on own capital</t>
  </si>
  <si>
    <t>Dividend Interest on own capital Total
Subsidiary December 31, 2019 December 31, 2018 December 31, 2019 December 31, 2018 December 31, 2019 December 31, 2018
CPFL Paulista 504,789 92,596 115,928 110,214 620,717 202,810
CPFL Piratininga 32,172 6,226 35,254 31,708 67,426 37,934
CPFL Santa Cruz - - 39,728 19,160 39,728 19,160
CPFL Leste Paulista - - - - - -
CPFL Sul Paulista - - - - - -
CPFL Jaguari 3,473 - - - 3,473 -
CPFL Mococa - - - - - -
RGE Sul (RGE) - 26,795 - 94,312 - 121,107
CPFL Geração - 71,099 53,937 102,436 53,937 173,535
CPFL Centrais Geradoras 815 815 - - 815 815
CPFL Jaguari Geração 10,194 3,398 - - 10,194 3,398
CPFL Brasil - 111,083 1,200 2,451 1,200 113,534
CPFL Planalto - - - - - -
CPFL Serviços 3,193 - - - 3,193 -
CPFL Atende - - 343 876 343 876
Nect Serviços - - - - - -
CPFL Total - - - - - -
CPFL Telecom - 1,111 - - - 1,111
CPFL Eficiência 2,630 12,195 2,550 15,104 5,179 27,299
AUTHI 10,000 151 - - 10,000 151
567,266 325,469 248,940 376,261 816,205 701,731</t>
  </si>
  <si>
    <t>Schedule of deferred tax assets</t>
  </si>
  <si>
    <t>December 31, 2019 December 31, 2018
Social contribution credit (debit)
Tax losses carryforwards 22,174 29,750
Temporarily nondeductible differences 553 (355)
Subtotal 22,727 29,395
Income tax credit (debit)
Tax losses carryforwards 61,209 84,113
Temporarily nondeductible differences 1,537 (986)
Subtotal 62,747 83,127
Total 85,474 112,522
2019 2018
Social contribution Income tax Social contribution Income tax
Income before taxes 2,825,333 2,825,333 2,179,615 2,179,615
Adjustments to reflect effective rate:
Equity in subsidiaries (2,827,718) (2,827,718) (2,250,835) (2,250,835)
Amortization of intangible asset acquired (13,528) - (13,528) -
Interest on capital income 345,484 345,484 424,892 424,892
Other permanent additions (exclusions), net 12,959 24,239 14,840 22,449
Tax base 342,530 367,338 354,984 376,121
Statutory rate 9% 25% 9% 25%
Tax credit/(debit) (30,828) (91,834) (31,949) (94,030)
Recorded (unrecognizad) Tax credit,net - - 1,134 3,270
Total (30,828) (91,835) (30,814) (90,760)
Current (17,677) (53,445) (22,401) (65,916)
Deferred (13,151) (38,390) (8,413) (24,844)</t>
  </si>
  <si>
    <t>Schedule of investments</t>
  </si>
  <si>
    <t>The financial information of subsidiaries
and joint ventures are accounted for using the equity method of accounting.
December 31, 2019 December 31, 2019 December 31, 2018 2019 2018 2017
Investment Total assets Issued capital Equity Profit or loss for the period Share of equity of investees Share of profit (loss) of investees
CPFL Paulista 10,917,071 1,308,373 1,522,421 837,604 1,522,421 1,910,866 837,604 649,516 280,354
CPFL Piratininga 4,073,042 249,321 564,024 281,634 564,024 516,235 281,634 182,654 152,080
CPFL Santa Cruz 1,463,945 170,413 465,625 101,228 465,625 392,040 101,228 81,191 23,447
CPFL Leste Paulista - - - - - - - - 9,589
CPFL Sul Paulista - - - - - - - - 10,545
Companhia Jaguari de Energia (CPFL Santa Cruz) - - - - - - - - 11,720
CPFL Mococa - - - - - - - - 6,999
RGE - - - - - - - 232,731 117,700
RGE Sul (RGE) 9,997,093 2,809,820 4,000,469 614,109 3,489,745 3,286,587 559,783 255,854 57,305
CPFL Geração 5,401,315 1,043,922 3,068,752 862,726 3,068,752 2,625,465 862,726 766,451 594,026
CPFL Renováveis (*) 8,662,437 3,698,060 4,544,433 96,628 2,125,023 - 52,388 -
CPFL Jaguari Geração 68,518 40,108 58,310 9,849 58,310 58,656 9,849 13,592 15,709
CPFL Brasil 1,394,345 3,000 86,651 109,090 86,651 72,680 109,090 91,502 94,455
CPFL Planalto 6,706 630 6,466 4,022 6,466 2,444 4,022 3,567 3,550
CPFL Serviços 238,200 120,929 131,181 13,445 131,181 120,929 13,445 (24,076) (12,863)
CPFL Atende 31,513 13,991 24,296 11,266 24,296 19,363 11,266 9,527 7,128
Nect - - - - - - - - 17,392
CPFL Infra (**) 20,598 38 14,025 17,643 14,025 16,558 17,643 19,087 -
CPFL Pessoas (**) 7,260 811 4,517 2,047 4,517 - 2,047 - -
CPFL Finanças (**) 9,123 385 5,566 3,982 5,566 - 3,982 - -
CPFL Supre (**) 5,432 826 3,267 1,232 3,267 - 1,232 - -
CPFL Total 39,793 9,005 35,348 25,665 5,348 19,953 25,665 21,690 20,865
CPFL Jaguariuna - - - - - - - - (8,360)
CPFL Telecom 4,381 1,928 4,188 113 4,188 5,465 113 4,442 (14,021)
CPFL Centrais Geradoras 19,746 16,128 16,020 22 16,020 15,998 22 618 735
CPFL Eficiência 143,512 76,073 118,189 (3,835) 118,189 85,744 (3,835) (11,908) (2,582)
AUTHI 23,473 10 11,846 11,836 11,846 21,463 11,836 28,604 24,912
Subtotal - by subsidiary's equity 11,725,460 9,170,444 2,901,740 2,325,042 1,410,685
Amortization of fair value adjustment of assets - - (74,023) (74,207) (60,918)
Total 11,725,460 9,170,444 2,827,719 2,250,835 1,349,766
Investment 11,711,300 9,088,049
Advances for future capital increases 14,160 82,395
(*) See note 1.h
(**) See note 1.g</t>
  </si>
  <si>
    <t>Schedule of dividends received</t>
  </si>
  <si>
    <t>The dividends received are comprised as
follows:
2019 2018 2017
CPFL Brasil 197,474 2,859 166,695
CPFL Planalto - 5,304 1,471
CPFL Paulista 178,214 100,120 2,228
CPFL Piratininga 37,935 28,445 112,638
CPFL Santa Cruz - - 8,427
CPFL Leste Paulista - - 4,449
CPFL Santa Cruz - 45,770 -
RGE - 23,525 24,672
RGE Sul (RGE) 409,670 - -
CPFL Geração 423,553 298,511 779,533
CPFL Jaguari Geração 3,398 2,508 11,061
CPFL Atende 6,723 10,094 5,666
CPFL Infra 14,087 22,392 13,424
CPFL Total 10,270 22,361 17,810
CPFL Telecom 2,500
CPFL Eficiência - 2,300 -
AUTHI 11,603 31,912 24,264
TOTAL 1,295,427 596,100 1,172,336</t>
  </si>
  <si>
    <t>(1) OPERATIONS (Details)</t>
  </si>
  <si>
    <t>Dec. 31, 2019ConsumerMunicipality</t>
  </si>
  <si>
    <t>Companhia Paulista de Forca e Luz ("CPFL Paulista") [Member]</t>
  </si>
  <si>
    <t>DisclosureOfOperationsLineItems [Line Items]</t>
  </si>
  <si>
    <t>Company type</t>
  </si>
  <si>
    <t>Publicly-held corporation</t>
  </si>
  <si>
    <t>Equity interest</t>
  </si>
  <si>
    <t>Direct 100%</t>
  </si>
  <si>
    <t>Location (state)</t>
  </si>
  <si>
    <t>Interior of S?o Paulo</t>
  </si>
  <si>
    <t>Number of municipalities | Municipality</t>
  </si>
  <si>
    <t>Approximate number of consumers | Consumer</t>
  </si>
  <si>
    <t>Concession period</t>
  </si>
  <si>
    <t>30 years</t>
  </si>
  <si>
    <t>End of the concession</t>
  </si>
  <si>
    <t>Nov. 1,
		2027</t>
  </si>
  <si>
    <t>Companhia Piratininga de Forca e Luz ("CPFL Piratininga") [Member]</t>
  </si>
  <si>
    <t>Interior and coast of S?o Paulo</t>
  </si>
  <si>
    <t>Oct. 1,
		2028</t>
  </si>
  <si>
    <t>RGE Sul Distribuidora de Energia S.A. ("RGE") [Member]</t>
  </si>
  <si>
    <t>[1]</t>
  </si>
  <si>
    <t>Direct and Indirect 100%</t>
  </si>
  <si>
    <t>Interior of Rio Grande do Sul</t>
  </si>
  <si>
    <t>CPFL Santa Cruz [Member]</t>
  </si>
  <si>
    <t>Privately-held corporation</t>
  </si>
  <si>
    <t>Interior of S?o Paulo, Paran? and Minas Gerais</t>
  </si>
  <si>
    <t>Jul. 1,
		2045</t>
  </si>
  <si>
    <t>As described in note 13.5 of the December 2018 Financial Statements, the merger of RGE with RGE Sul was approved by ANEEL. Since January 1, 2019, the operations of these subsidiaries have been carried out only by RGE Sul, which adopted the trade name RGE.</t>
  </si>
  <si>
    <t>(1) OPERATIONS (Details 1)</t>
  </si>
  <si>
    <t>Dec. 31, 2019GWshares</t>
  </si>
  <si>
    <t>CPFL Geracao de Energia S.A. ("CPFL Geracao") [Member]</t>
  </si>
  <si>
    <t>S?o Paulo and Goi?s</t>
  </si>
  <si>
    <t>Number of plants / type of energy</t>
  </si>
  <si>
    <t>3 Hydropower plants</t>
  </si>
  <si>
    <t>Total installed power (MW) | GW</t>
  </si>
  <si>
    <t>CPFL share installed power (MW) | shares</t>
  </si>
  <si>
    <t>CERAN - Companhia Energetica Rio das Antas ("CERAN") [Member]</t>
  </si>
  <si>
    <t>Indirect 65%</t>
  </si>
  <si>
    <t>Rio Grande do Sul</t>
  </si>
  <si>
    <t>Foz do Chapeco Energia S.A. ("Foz do Chapeco") [Member]</t>
  </si>
  <si>
    <t>Indirect 51%</t>
  </si>
  <si>
    <t>[2]</t>
  </si>
  <si>
    <t>Santa Catarina and Rio Grande do Sul</t>
  </si>
  <si>
    <t>1 Hydropower plant</t>
  </si>
  <si>
    <t>Campos Novos Energia S.A. ("ENERCAN") [Member]</t>
  </si>
  <si>
    <t>Indirect 48.72%</t>
  </si>
  <si>
    <t>Santa Catarina</t>
  </si>
  <si>
    <t>BAESA - Energetica Barra Grande S.A. [Member]</t>
  </si>
  <si>
    <t>Indirect 25.01%</t>
  </si>
  <si>
    <t>Centrais Eletricas da Paraiba S.A. ("EPASA") [Member]</t>
  </si>
  <si>
    <t>Indirect 53.34%</t>
  </si>
  <si>
    <t>Para?ba</t>
  </si>
  <si>
    <t>2 Thermal plants</t>
  </si>
  <si>
    <t>Paulista Lajeado Energia S.A. ("Paulista Lajeado") [Member]</t>
  </si>
  <si>
    <t>Indirect 59.93%</t>
  </si>
  <si>
    <t>[3]</t>
  </si>
  <si>
    <t>Tocantins</t>
  </si>
  <si>
    <t>CPFL Energias Renovaveis S.A. ("CPFL Renovaveis") [Member]</t>
  </si>
  <si>
    <t>Direct and Indirect 99.94%</t>
  </si>
  <si>
    <t>CPFL Centrais Geradoras Ltda. ("CPFL Centrais Geradoras") [Member]</t>
  </si>
  <si>
    <t>Limited liability company</t>
  </si>
  <si>
    <t>S?o Paulo and Minas Gerais</t>
  </si>
  <si>
    <t>6 small hydropower plants</t>
  </si>
  <si>
    <t>CPFL Transmissao de Energia Piracicaba Ltda. ("CPFL Piracicaba") [Member]</t>
  </si>
  <si>
    <t>[4]</t>
  </si>
  <si>
    <t>Indirect 100%</t>
  </si>
  <si>
    <t>São Paulo</t>
  </si>
  <si>
    <t>CPFL Transmissao de Energia Morro Agudo Ltda. ("CPFL Morro Agudo") [Member]</t>
  </si>
  <si>
    <t>CPFL Transmissao de Energia Maracanau Ltda. ("CPFL Maracanau") [Member]</t>
  </si>
  <si>
    <t>[4],[5]</t>
  </si>
  <si>
    <t>[5]</t>
  </si>
  <si>
    <t>Ceará</t>
  </si>
  <si>
    <t>CPFL Transmissao de Energia Sul I Ltda. ("CPFL Sul I") [Member]</t>
  </si>
  <si>
    <t>CPFL Transmissao de Energia Sul II Ltda. ("CPFL Sul II") [Member]</t>
  </si>
  <si>
    <t>CPFL Geracao has 51.54% of assured energy and power of the Serra da Mesa hydropower plant, whose concession is controlled by Furnas.</t>
  </si>
  <si>
    <t>The joint venture Chapecoense has as its direct subsidiary Foz do Chapeco and fully consolidates its financial statements.</t>
  </si>
  <si>
    <t>Paulista Lajeado has a 7% share in the installed power of Investco S.A. (5.94% interest in total capital).</t>
  </si>
  <si>
    <t>Subsidiaries that were transformed from corporations to limited liability companies, as decided in shareholders meetings held in January 2020.</t>
  </si>
  <si>
    <t>Created in March 2019, whose objective is the exploration of electric power transmission concessions, including the construction, operation and maintenance of basic network transmission facilities.</t>
  </si>
  <si>
    <t>(1) OPERATIONS (Details 2)</t>
  </si>
  <si>
    <t>CPFL Comercializacao Brasil S.A. ("CPFL Brasil") [Member]</t>
  </si>
  <si>
    <t>Core activity</t>
  </si>
  <si>
    <t>Energy commercialization</t>
  </si>
  <si>
    <t>Clion Assessoria e Comercializacao de Energia Eletrica Ltda. ("CPFL Meridional") [Member]</t>
  </si>
  <si>
    <t>Commercialization and provision of energy services</t>
  </si>
  <si>
    <t>CPFL Comercializacao de Energia Cone Sul Ltda. ("CPFL Cone Sul") [Member]</t>
  </si>
  <si>
    <t>Energy commercialization and participation in the capital of other companies</t>
  </si>
  <si>
    <t>CPFL Planalto Ltda. ("CPFL Planalto") [Member]</t>
  </si>
  <si>
    <t>CPFL Brasil Varejista de Energia S.A. ("CPFL Brasil Varejista") [Member]</t>
  </si>
  <si>
    <t>Indirect   100%</t>
  </si>
  <si>
    <t>(1) OPERATIONS (Details 3)</t>
  </si>
  <si>
    <t>CPFL Servicos, Equipamentos, Industria e Comercio S.A. ("CPFL Servicos") [Member]</t>
  </si>
  <si>
    <t>Manufacturing, commercialization, rental and maintenance of electro-mechanical equipment and service provision</t>
  </si>
  <si>
    <t>Direct   100%</t>
  </si>
  <si>
    <t>Nect Servicos Administrativos de Infraestrutura Ltda. ("CPFL Infra") [Member]</t>
  </si>
  <si>
    <t>Provision of infrasctructure services</t>
  </si>
  <si>
    <t>Nect Servicos Administrativos de Recursos Humanos Ltda. ("CPFL Pessoas") [Member]</t>
  </si>
  <si>
    <t>Provision of human resources services</t>
  </si>
  <si>
    <t>Nect Servicos Administrativos Financeiros Ltda. ("CPFL Financas") [Member]</t>
  </si>
  <si>
    <t>Provision of finance services</t>
  </si>
  <si>
    <t>Nect Servicos Adm de Suprimentos Ltda. ("CPFL Supre") [Member]</t>
  </si>
  <si>
    <t>Provision of supply and logistics services</t>
  </si>
  <si>
    <t>CPFL Atende Centro de Contatos e Atendimento Ltda. ("CPFL Atende")[Member]</t>
  </si>
  <si>
    <t>Provision of call center services</t>
  </si>
  <si>
    <t>CPFL Total Servicos Administrativos Ltda. ("CPFL Total") [Member]</t>
  </si>
  <si>
    <t>Collection services</t>
  </si>
  <si>
    <t>Direct    100%</t>
  </si>
  <si>
    <t>CPFL Eficiencia Energetica S.A ("CPFL Eficiencia")[Member]</t>
  </si>
  <si>
    <t>Energy efficiency management</t>
  </si>
  <si>
    <t>TI Nect Servicos de Informatica Ltda. ("Authi") [Member]</t>
  </si>
  <si>
    <t>Provision of IT services</t>
  </si>
  <si>
    <t>CPFL Geracao Distribuida de Energia Ltda. ("CPFL GD") [Member]</t>
  </si>
  <si>
    <t>Provision of maintenance services for energy generation companies</t>
  </si>
  <si>
    <t>On September 30, 2019, the partial spin-off of Nect Servicos Administrativos de Infraestrutura Ltda. - CPFL Infra  (formerly Nect Servicos Administrativos Ltda.) into four specific business segments (Supplies, Human Resources, Financial Services and Infrastructure) was approved, together with the merger of the spun-off portion into the three new companies; namely, CPFL Supre, CPFL Financas and CPFL Pessoas. The purpose of the transaction is to optimize the operating and administrative structure of the companies. The net assets in this transaction were appraised at R$16,746 and did not have any effect on the consolidated financial statements of the group or result in any change in the equity interest of the companies.</t>
  </si>
  <si>
    <t>(1) OPERATIONS (Details 4)</t>
  </si>
  <si>
    <t>CPFL Jaguari de Geracao de Energia Ltda ("CPFL Jaguari Geracao") [Member]</t>
  </si>
  <si>
    <t>Holding company</t>
  </si>
  <si>
    <t>Chapecoense Geracao S.A. ("Chapecoense") [Member]</t>
  </si>
  <si>
    <t>Indirect   51%</t>
  </si>
  <si>
    <t>Sul Geradora Participacoes S.A. ("Sul Geradora") [Member]</t>
  </si>
  <si>
    <t>Indirect   99.95%</t>
  </si>
  <si>
    <t>CPFL Telecom S.A ("CPFL Telecom") [Member]</t>
  </si>
  <si>
    <t>Telecommunication services</t>
  </si>
  <si>
    <t>(1) OPERATIONS (Details Narrrative) - CPFL Renovaveis [Member] - BRL (R$) R$ in Thousands</t>
  </si>
  <si>
    <t>1 Months Ended</t>
  </si>
  <si>
    <t>Sep. 30, 2019</t>
  </si>
  <si>
    <t>Dec. 31, 2016</t>
  </si>
  <si>
    <t>Description of acquisition interest</t>
  </si>
  <si>
    <t>The Company entered into a share purchase and sale agreement with its parent company State Grid Brazil Power Participações S.A. (“State Grid”) thereby purchasing 243,771,824 shares of subsidiary CPFL Renováveis, thus increasing its total (direct and indirect) equity interest from 51.60% to 99.94% in CPFL Renováveis. The amount paid in cash was R$ 16.85 per share, totaling R$ 4,107,555. The related effects were a decrease of R$ 2,072,635 in the shareholders equity attributable to noncontrolling interests and a decrease of R$ 2,034,920 in the capital reserve account.</t>
  </si>
  <si>
    <t>Cash amount</t>
  </si>
  <si>
    <t>R$ 4107555</t>
  </si>
  <si>
    <t>Shareholders equity attributable to noncontrolling interests</t>
  </si>
  <si>
    <t>Capital reserve account</t>
  </si>
  <si>
    <t>R$ 2034920</t>
  </si>
  <si>
    <t>48.44%</t>
  </si>
  <si>
    <t>48.40%</t>
  </si>
  <si>
    <t>Bottom Of Range [member]</t>
  </si>
  <si>
    <t>51.60%</t>
  </si>
  <si>
    <t>Top of range [member]</t>
  </si>
  <si>
    <t>99.94%</t>
  </si>
  <si>
    <t>(2) PRESENTATION OF THE CONSOLIDATED FINANCIAL STATEMENTS (Details) - BRL (R$) R$ / shares in Units, R$ in Thousands</t>
  </si>
  <si>
    <t>DisclosureOfPresentationOfConsolidatedFinancialStatementsLineItems [Line Items]</t>
  </si>
  <si>
    <t>Other Operating Expense</t>
  </si>
  <si>
    <t>Equity interests in subsidiaries, associates and joint ventures</t>
  </si>
  <si>
    <t>Basic earnings per share attributable to owners of the Company (in R$ per shares):</t>
  </si>
  <si>
    <t>Diluted earnings per share attributable to owners of the Company (in R$ per shares):</t>
  </si>
  <si>
    <t>Originally Disclosed [Member]</t>
  </si>
  <si>
    <t>Reclassification For Presentation Purposes [Member]</t>
  </si>
  <si>
    <t>R$ 1615893</t>
  </si>
  <si>
    <t>Other Operating Costs [Member] | Originally Disclosed [Member]</t>
  </si>
  <si>
    <t>Other Operating Costs [Member] | Reclassification For Presentation Purposes [Member]</t>
  </si>
  <si>
    <t>Allowance For Doubtful Accounts [Member] | Originally Disclosed [Member]</t>
  </si>
  <si>
    <t>Allowance For Doubtful Accounts [Member] | Reclassification For Presentation Purposes [Member]</t>
  </si>
  <si>
    <t>Other Sales Expenses [Member] | Originally Disclosed [Member]</t>
  </si>
  <si>
    <t>Other Sales Expenses [Member] | Reclassification For Presentation Purposes [Member]</t>
  </si>
  <si>
    <t>Other General And Administrative Expenses [Member] | Originally Disclosed [Member]</t>
  </si>
  <si>
    <t>Other General And Administrative Expenses [Member] | Reclassification For Presentation Purposes [Member]</t>
  </si>
  <si>
    <t>Amortization of concession intangible assets [Member]</t>
  </si>
  <si>
    <t>Amortization of concession intangible assets [Member] | Originally Disclosed [Member]</t>
  </si>
  <si>
    <t>Amortization of concession intangible assets [Member] | Reclassification For Presentation Purposes [Member]</t>
  </si>
  <si>
    <t>Other Operating Expenses [Member] | Originally Disclosed [Member]</t>
  </si>
  <si>
    <t>Other Operating Expenses [Member] | Reclassification For Presentation Purposes [Member]</t>
  </si>
  <si>
    <t>Depreciation And Amortization [Member] | Originally Disclosed [Member]</t>
  </si>
  <si>
    <t>Depreciation And Amortization [Member] | Reclassification For Presentation Purposes [Member]</t>
  </si>
  <si>
    <t>(3) SUMMARY OF SIGNIFICANT ACCOUNTING POLICIES (Details Narrative) R$ in Thousands</t>
  </si>
  <si>
    <t>Dec. 31, 2019BRL (R$)</t>
  </si>
  <si>
    <t>SummaryOfSignificantAccountingPoliciesLineItems [Line Items]</t>
  </si>
  <si>
    <t>Annual dividend percentage of profit</t>
  </si>
  <si>
    <t>50.00%</t>
  </si>
  <si>
    <t>Fair value of the identified leased asset</t>
  </si>
  <si>
    <t>R$ 5000</t>
  </si>
  <si>
    <t>Depreciation rate, property, plant and equipment</t>
  </si>
  <si>
    <t>2.00%</t>
  </si>
  <si>
    <t>25.00%</t>
  </si>
  <si>
    <t>20.00%</t>
  </si>
  <si>
    <t>Short-term leases contracts term</t>
  </si>
  <si>
    <t>1 year 57 minutes 36 seconds</t>
  </si>
  <si>
    <t>(5) CASH AND CASH EQUIVALENTS (Details) - BRL (R$) R$ in Thousands</t>
  </si>
  <si>
    <t>Bank balances</t>
  </si>
  <si>
    <t>R$ 450622</t>
  </si>
  <si>
    <t>R$ 422968</t>
  </si>
  <si>
    <t>Short-term financial investments</t>
  </si>
  <si>
    <t>Overnight investment</t>
  </si>
  <si>
    <t>Bank certificates of deposit</t>
  </si>
  <si>
    <t>Investment funds</t>
  </si>
  <si>
    <t>R$ 6164997</t>
  </si>
  <si>
    <t>Current account balances, which earn daily interest by investment in repurchase agreements secured on Bank Certificate Deposit (CDB) and interest of 15% of the variation in the Interbank Certificate of Deposit (CDI).</t>
  </si>
  <si>
    <t>Short-term investments in (i) Bank Certificates of Deposit (CDB) R$ 994,521 in December 31, 2019 and R$ 462,551 in December 31, 2018, (ii) secured debentures R$ 284,863 and R$ 177,050 in December 31, 2018 and (iii) leasing notes (R$356), with major financial institutions that operate in the Brazilian financial market, with daily liquidity, short term maturity, low credit risk and interest equivalent, on average, to 94.13% of the CDI.</t>
  </si>
  <si>
    <t>Investments funds, with high liquidity and interest equivalent, on average, to 92.26% of the CDI, subject to floating rates tied to the CDI linked to federal government bonds, CDBs, financial bills and secured debentures of major financial institutions, with low credit risk and short term maturity.</t>
  </si>
  <si>
    <t>(5) CASH AND CASH EQUIVALENTS (Details Narrative) - BRL (R$) R$ in Thousands</t>
  </si>
  <si>
    <t>R$ 994521</t>
  </si>
  <si>
    <t>R$ 462551</t>
  </si>
  <si>
    <t>Secured debentures</t>
  </si>
  <si>
    <t>R$ 917352</t>
  </si>
  <si>
    <t>Leasing notes</t>
  </si>
  <si>
    <t>R$ 356</t>
  </si>
  <si>
    <t>Interest on Bank certificate deposit (CDB)</t>
  </si>
  <si>
    <t>15.00%</t>
  </si>
  <si>
    <t>Average interest of interbank certificate of deposit (CDI)</t>
  </si>
  <si>
    <t>94.13%</t>
  </si>
  <si>
    <t>Investments interest rate</t>
  </si>
  <si>
    <t>92.26%</t>
  </si>
  <si>
    <t>8.74%</t>
  </si>
  <si>
    <t>(6) SECURITIES (Details) R$ in Thousands</t>
  </si>
  <si>
    <t>DisclosureOfSecuritiessLineItems [Line Items]</t>
  </si>
  <si>
    <t>R$ 851004</t>
  </si>
  <si>
    <t>Investment Funds [Member]</t>
  </si>
  <si>
    <t>Direct Application [Member]</t>
  </si>
  <si>
    <t>R$ 401218</t>
  </si>
  <si>
    <t>This refers to amounts invested in government securities, Financial Bills ("LF") and Financial Treasury Bills ("LFT"), through investment fund quotas, yielding on average 99.87% of the CDI, with maturity date as from September 2020.</t>
  </si>
  <si>
    <t>This refers to amounts invested in government securities and LFT, yielding on average 100% of the CDI, with maturity date in September 2020.</t>
  </si>
  <si>
    <t>(6) SECURITIES (Details Narrtive)</t>
  </si>
  <si>
    <t>99.87%</t>
  </si>
  <si>
    <t>Securities maturity date</t>
  </si>
  <si>
    <t>September 2020</t>
  </si>
  <si>
    <t>100.00%</t>
  </si>
  <si>
    <t>(7) CONSUMERS, CONCESSIONAIRES AND LICENSEES (Details) - BRL (R$) R$ in Thousands</t>
  </si>
  <si>
    <t>Current Assets [Member]</t>
  </si>
  <si>
    <t>DisclosureOfConsumersConcessionairesAndLicenseesLineItems [Line Items]</t>
  </si>
  <si>
    <t>Current</t>
  </si>
  <si>
    <t>R$ 5318975</t>
  </si>
  <si>
    <t>R$ 4848552</t>
  </si>
  <si>
    <t>Current Assets [Member] | Current [Member]</t>
  </si>
  <si>
    <t>Current Assets [Member] | Past Due Until 90 Days [Member]</t>
  </si>
  <si>
    <t>Current Assets [Member] | Past Due &gt;90 Days [Member]</t>
  </si>
  <si>
    <t>Current Assets [Member] | Residential [Member]</t>
  </si>
  <si>
    <t>Current Assets [Member] | Residential [Member] | Current [Member]</t>
  </si>
  <si>
    <t>Current Assets [Member] | Residential [Member] | Past Due Until 90 Days [Member]</t>
  </si>
  <si>
    <t>Current Assets [Member] | Residential [Member] | Past Due &gt;90 Days [Member]</t>
  </si>
  <si>
    <t>Current Assets [Member] | Industrial [Member]</t>
  </si>
  <si>
    <t>Current Assets [Member] | Industrial [Member] | Current [Member]</t>
  </si>
  <si>
    <t>Current Assets [Member] | Industrial [Member] | Past Due Until 90 Days [Member]</t>
  </si>
  <si>
    <t>Current Assets [Member] | Industrial [Member] | Past Due &gt;90 Days [Member]</t>
  </si>
  <si>
    <t>Current Assets [Member] | Commercial [Member]</t>
  </si>
  <si>
    <t>Current Assets [Member] | Commercial [Member] | Current [Member]</t>
  </si>
  <si>
    <t>Current Assets [Member] | Commercial [Member] | Past Due Until 90 Days [Member]</t>
  </si>
  <si>
    <t>Current Assets [Member] | Commercial [Member] | Past Due &gt;90 Days [Member]</t>
  </si>
  <si>
    <t>Current Assets [Member] | Rural [Member]</t>
  </si>
  <si>
    <t>Current Assets [Member] | Rural [Member] | Current [Member]</t>
  </si>
  <si>
    <t>Current Assets [Member] | Rural [Member] | Past Due Until 90 Days [Member]</t>
  </si>
  <si>
    <t>Current Assets [Member] | Rural [Member] | Past Due &gt;90 Days [Member]</t>
  </si>
  <si>
    <t>Current Assets [Member] | Public Administration [Member]</t>
  </si>
  <si>
    <t>Current Assets [Member] | Public Administration [Member] | Current [Member]</t>
  </si>
  <si>
    <t>Current Assets [Member] | Public Administration [Member] | Past Due Until 90 Days [Member]</t>
  </si>
  <si>
    <t>Current Assets [Member] | Public Administration [Member] | Past Due &gt;90 Days [Member]</t>
  </si>
  <si>
    <t>Current Assets [Member] | Public Lighting [Member]</t>
  </si>
  <si>
    <t>Current Assets [Member] | Public Lighting [Member] | Current [Member]</t>
  </si>
  <si>
    <t>Current Assets [Member] | Public Lighting [Member] | Past Due Until 90 Days [Member]</t>
  </si>
  <si>
    <t>Current Assets [Member] | Public Lighting [Member] | Past Due &gt;90 Days [Member]</t>
  </si>
  <si>
    <t>Current Assets [Member] | Public Utilities [Member]</t>
  </si>
  <si>
    <t>Current Assets [Member] | Public Utilities [Member] | Current [Member]</t>
  </si>
  <si>
    <t>Current Assets [Member] | Public Utilities [Member] | Past Due Until 90 Days [Member]</t>
  </si>
  <si>
    <t>Current Assets [Member] | Public Utilities [Member] | Past Due &gt;90 Days [Member]</t>
  </si>
  <si>
    <t>Current Assets [Member] | Billed [Member]</t>
  </si>
  <si>
    <t>Current Assets [Member] | Billed [Member] | Current [Member]</t>
  </si>
  <si>
    <t>Current Assets [Member] | Billed [Member] | Past Due &gt;90 Days [Member]</t>
  </si>
  <si>
    <t>Current Assets [Member] | Unbilled [Member]</t>
  </si>
  <si>
    <t>Current Assets [Member] | Unbilled [Member] | Current [Member]</t>
  </si>
  <si>
    <t>Current Assets [Member] | Unbilled [Member] | Past Due Until 90 Days [Member]</t>
  </si>
  <si>
    <t>Current Assets [Member] | Unbilled [Member] | Past Due &gt;90 Days [Member]</t>
  </si>
  <si>
    <t>Current Assets [Member] | Financing Of Consumers' Debts [Member]</t>
  </si>
  <si>
    <t>Current Assets [Member] | Financing Of Consumers' Debts [Member] | Current [Member]</t>
  </si>
  <si>
    <t>Current Assets [Member] | Financing Of Consumers' Debts [Member] | Past Due Until 90 Days [Member]</t>
  </si>
  <si>
    <t>Current Assets [Member] | Financing Of Consumers' Debts [Member] | Past Due &gt;90 Days [Member]</t>
  </si>
  <si>
    <t>Current Assets [Member] | CCEE Transactions [Member]</t>
  </si>
  <si>
    <t>Current Assets [Member] | CCEE Transactions [Member] | Current [Member]</t>
  </si>
  <si>
    <t>Current Assets [Member] | CCEE Transactions [Member] | Past Due Until 90 Days [Member]</t>
  </si>
  <si>
    <t>Current Assets [Member] | CCEE Transactions [Member] | Past Due &gt;90 Days [Member]</t>
  </si>
  <si>
    <t>Current Assets [Member] | Concessionaires And Licensees [Member]</t>
  </si>
  <si>
    <t>Current Assets [Member] | Concessionaires And Licensees [Member] | Current [Member]</t>
  </si>
  <si>
    <t>Current Assets [Member] | Concessionaires And Licensees [Member] | Past Due Until 90 Days [Member]</t>
  </si>
  <si>
    <t>Current Assets [Member] | Concessionaires And Licensees [Member] | Past Due &gt;90 Days [Member]</t>
  </si>
  <si>
    <t>Current Assets [Member] | Others [Member]</t>
  </si>
  <si>
    <t>Current Assets [Member] | Others [Member] | Current [Member]</t>
  </si>
  <si>
    <t>Current Assets [Member] | Others [Member] | Past Due Until 90 Days [Member]</t>
  </si>
  <si>
    <t>Current Assets [Member] | Others [Member] | Past Due &gt;90 Days [Member]</t>
  </si>
  <si>
    <t>Current [Member] | Billed [Member] | Past Due Until 90 Days [Member]</t>
  </si>
  <si>
    <t>Non Current Assets [Member]</t>
  </si>
  <si>
    <t>Noncurrent</t>
  </si>
  <si>
    <t>Non Current Assets [Member] | Current [Member]</t>
  </si>
  <si>
    <t>Non Current Assets [Member] | Past Due Until 90 Days [Member]</t>
  </si>
  <si>
    <t>Non Current Assets [Member] | Past Due &gt;90 Days [Member]</t>
  </si>
  <si>
    <t>Non Current Assets [Member] | Financing Of Consumers' Debts [Member]</t>
  </si>
  <si>
    <t>Non Current Assets [Member] | Financing Of Consumers' Debts [Member] | Current [Member]</t>
  </si>
  <si>
    <t>Non Current Assets [Member] | Financing Of Consumers' Debts [Member] | Past Due Until 90 Days [Member]</t>
  </si>
  <si>
    <t>Non Current Assets [Member] | Financing Of Consumers' Debts [Member] | Past Due &gt;90 Days [Member]</t>
  </si>
  <si>
    <t>Non Current Assets [Member] | CCEE Transactions [Member]</t>
  </si>
  <si>
    <t>Non Current Assets [Member] | CCEE Transactions [Member] | Current [Member]</t>
  </si>
  <si>
    <t>Non Current Assets [Member] | CCEE Transactions [Member] | Past Due Until 90 Days [Member]</t>
  </si>
  <si>
    <t>Non Current Assets [Member] | CCEE Transactions [Member] | Past Due &gt;90 Days [Member]</t>
  </si>
  <si>
    <t>Non Current Assets [Member] | Free Energy [Member]</t>
  </si>
  <si>
    <t>R$ 6360</t>
  </si>
  <si>
    <t>Non Current Assets [Member] | Free Energy [Member] | Current [Member]</t>
  </si>
  <si>
    <t>Non Current Assets [Member] | Free Energy [Member] | Past Due Until 90 Days [Member]</t>
  </si>
  <si>
    <t>Non Current Assets [Member] | Free Energy [Member] | Past Due &gt;90 Days [Member]</t>
  </si>
  <si>
    <t>(7) CONSUMERS, CONCESSIONAIRES AND LICENSEES (Details 1) - BRL (R$) R$ in Thousands</t>
  </si>
  <si>
    <t>Effects In The Accumulated Comprehensive Income [Member]</t>
  </si>
  <si>
    <t>Allowance - reversal (recognition)</t>
  </si>
  <si>
    <t>R$ 276383</t>
  </si>
  <si>
    <t>Recovery of revenue</t>
  </si>
  <si>
    <t>Effects on first adoption of IFRS 9</t>
  </si>
  <si>
    <t>Write-off of accrued receivables</t>
  </si>
  <si>
    <t>R$ 433543</t>
  </si>
  <si>
    <t>Allowance For Credit Loss [Member]</t>
  </si>
  <si>
    <t>Allowance for doubtful accounts, balance at beginning</t>
  </si>
  <si>
    <t>R$ 289517</t>
  </si>
  <si>
    <t>Allowance for doubtful accounts, balance at end</t>
  </si>
  <si>
    <t>Allowance For Credit Loss [Member] | Consumers Concessionaires And Licensees [Member]</t>
  </si>
  <si>
    <t>Allowance For Credit Loss [Member] | Other Receivables [Member]</t>
  </si>
  <si>
    <t>R$ 29019</t>
  </si>
  <si>
    <t>R$ 28698</t>
  </si>
  <si>
    <t>R$ 29379</t>
  </si>
  <si>
    <t>(8) TAXES RECOVERABLE (Details) - BRL (R$) R$ in Thousands</t>
  </si>
  <si>
    <t>Current [Member]</t>
  </si>
  <si>
    <t>DisclosureOfTaxesRecoverableLineItems [Line Items]</t>
  </si>
  <si>
    <t>Total current</t>
  </si>
  <si>
    <t>R$ 419126</t>
  </si>
  <si>
    <t>R$ 411256</t>
  </si>
  <si>
    <t>Current [Member] | Prepayments Of Social Contribution CSLL [Member]</t>
  </si>
  <si>
    <t>Current [Member] | Prepayments Of Income Tax IRPJ [Member]</t>
  </si>
  <si>
    <t>Current [Member] | Income Tax And Social Contribution To Be Offset [Member]</t>
  </si>
  <si>
    <t>Current [Member] | Income Tax And Social Contribution Recoverable [Member]</t>
  </si>
  <si>
    <t>Current [Member] | Withholding Income Tax IRRF On Interest On Capital [Member]</t>
  </si>
  <si>
    <t>Current [Member] | Withholding Income Tax IRRF [Member]</t>
  </si>
  <si>
    <t>Current [Member] | State VAT ICMS To Be Offset [Member]</t>
  </si>
  <si>
    <t>Current [Member] | Social Integration Program PIS [Member]</t>
  </si>
  <si>
    <t>Current [Member] | Contribution For Social Security Funding COFINS [Member]</t>
  </si>
  <si>
    <t>Current [Member] | Others [Member]</t>
  </si>
  <si>
    <t>Current [Member] | Other Taxes Recoverable [Member]</t>
  </si>
  <si>
    <t>Non Current [Member]</t>
  </si>
  <si>
    <t>Total noncurrent</t>
  </si>
  <si>
    <t>Non Current [Member] | Income Tax And Social Contribution Recoverable [Member]</t>
  </si>
  <si>
    <t>Non Current [Member] | State VAT ICMS To Be Offset [Member]</t>
  </si>
  <si>
    <t>Non Current [Member] | Social Integration Program PIS [Member]</t>
  </si>
  <si>
    <t>Non Current [Member] | Contribution For Social Security Funding COFINS [Member]</t>
  </si>
  <si>
    <t>Non Current [Member] | Others [Member]</t>
  </si>
  <si>
    <t>Non Current [Member] | Other Taxes Recoverable [Member]</t>
  </si>
  <si>
    <t>Non Current [Member] | Social Contribution To Be Offset CSLL [Member]</t>
  </si>
  <si>
    <t>Non Current [Member] | Income Tax To Be Offset IRPJ [Member]</t>
  </si>
  <si>
    <t>R$ 35939</t>
  </si>
  <si>
    <t>R$ 5508</t>
  </si>
  <si>
    <t>(8) TAXES RECOVERABLE (Details Narrative) - CPFL Santa Cruz [Memer] R$ in Thousands</t>
  </si>
  <si>
    <t>Description term of refunds of tax credits to consumers</t>
  </si>
  <si>
    <t>Period of three, five or ten years</t>
  </si>
  <si>
    <t>Recognized tax credit</t>
  </si>
  <si>
    <t>R$ 166870</t>
  </si>
  <si>
    <t>Increase in taxes recoverable</t>
  </si>
  <si>
    <t>Increase in other payable</t>
  </si>
  <si>
    <t>Deduction from operating revenues</t>
  </si>
  <si>
    <t>Financial adjustment of taxes recoverable</t>
  </si>
  <si>
    <t>R$ 675</t>
  </si>
  <si>
    <t>Tax credit refund term</t>
  </si>
  <si>
    <t>10 years</t>
  </si>
  <si>
    <t>(9) SECTOR FINANCIAL ASSETS AND LIABILITIES (Details) - BRL (R$) R$ in Thousands</t>
  </si>
  <si>
    <t>DisclosureOfSectorFinancialAssetsAndLiabilitiesLineItems [Line Items]</t>
  </si>
  <si>
    <t>Deferred</t>
  </si>
  <si>
    <t>R$ 605681</t>
  </si>
  <si>
    <t>R$ 1031201</t>
  </si>
  <si>
    <t>R$ 731447</t>
  </si>
  <si>
    <t>Approved</t>
  </si>
  <si>
    <t>Operating revenue, Constitution</t>
  </si>
  <si>
    <t>Operating revenue, Realization</t>
  </si>
  <si>
    <t>Finance result (income/expense), Monetary adjustment</t>
  </si>
  <si>
    <t>Receipt Tariff flag</t>
  </si>
  <si>
    <t>Current assets</t>
  </si>
  <si>
    <t>Noncurrent assets</t>
  </si>
  <si>
    <t>Current liabilities</t>
  </si>
  <si>
    <t>Noncurrent liabilities</t>
  </si>
  <si>
    <t>Deferred Tariff Costs And Gains Variations ("Parcel A") [Member]</t>
  </si>
  <si>
    <t>Energy Development Account - CDE [Member]</t>
  </si>
  <si>
    <t>Electric Energy Cost [Member]</t>
  </si>
  <si>
    <t>System Service Charge (ESS) And Reserve Energy Charge (EER) [Member]</t>
  </si>
  <si>
    <t>Proinfa [Member]</t>
  </si>
  <si>
    <t>Basic Network Charges [Member]</t>
  </si>
  <si>
    <t>Pass Through From Itaipu [Member]</t>
  </si>
  <si>
    <t>Transmission From Itaipu [Member]</t>
  </si>
  <si>
    <t>Neutrality Of Industry Charges [Member]</t>
  </si>
  <si>
    <t>Overcontracting [Member]</t>
  </si>
  <si>
    <t>Other Financial Components [Member]</t>
  </si>
  <si>
    <t>R$ 171685</t>
  </si>
  <si>
    <t>R$ 15737</t>
  </si>
  <si>
    <t>Deferred tariff costs and gains variations from Parcel "A" items</t>
  </si>
  <si>
    <t>Energy Development Account CDE</t>
  </si>
  <si>
    <t>System Service Charge (ESS) and Reserve Energy Charge (EER)</t>
  </si>
  <si>
    <t>(9) SECTOR FINANCIAL ASSETS AND LIABILITIES (Details Narrative) - Energy Overcontracting [Member]</t>
  </si>
  <si>
    <t>Contract term obligations</t>
  </si>
  <si>
    <t>Electric energy distribution concessionaires are required to guarantee 100% of their energy market through contracts approved.</t>
  </si>
  <si>
    <t>Limitation of overcontracting</t>
  </si>
  <si>
    <t>5.00%</t>
  </si>
  <si>
    <t>(10) DEFERRED TAX ASSETS AND LIABILITIES (Details) - BRL (R$) R$ in Thousands</t>
  </si>
  <si>
    <t>DisclosureOfDeferredTaxAssetsAndLiabilitiessLineItems [Line Items]</t>
  </si>
  <si>
    <t>R$ 16647</t>
  </si>
  <si>
    <t>R$ 179847</t>
  </si>
  <si>
    <t>Total tax credit</t>
  </si>
  <si>
    <t>Total tax debit</t>
  </si>
  <si>
    <t>Social Contribution Credit (Debit) [Member]</t>
  </si>
  <si>
    <t>Tax losses carryforwards</t>
  </si>
  <si>
    <t>Tax benefit of merged intangible</t>
  </si>
  <si>
    <t>Temporarily nondeductible/taxable differences</t>
  </si>
  <si>
    <t>Subtotal</t>
  </si>
  <si>
    <t>Income Tax Credit (Debit) [Member]</t>
  </si>
  <si>
    <t>PIS And COFINS Credit (Debit) [Member]</t>
  </si>
  <si>
    <t>R$ 10380</t>
  </si>
  <si>
    <t>R$ 10086</t>
  </si>
  <si>
    <t>(10) DEFERRED TAX ASSETS AND LIABILITIES (Details 1) - BRL (R$) R$ in Thousands</t>
  </si>
  <si>
    <t>Social Contribution [Member]</t>
  </si>
  <si>
    <t>Social Contribution [Member] | CPFL Paulista [Member]</t>
  </si>
  <si>
    <t>Social Contribution [Member] | CPFL Piratininga [Member]</t>
  </si>
  <si>
    <t>Social Contribution [Member] | RGE Sul Distribuidora De Energia S.A. ("RGE") [Member]</t>
  </si>
  <si>
    <t>Social Contribution [Member] | CPFL Geracao De Energia S.A. ("CPFL Geracao") [Member]</t>
  </si>
  <si>
    <t>Income Tax [Member]</t>
  </si>
  <si>
    <t>Income Tax [Member] | CPFL Paulista [Member]</t>
  </si>
  <si>
    <t>Income Tax [Member] | CPFL Piratininga [Member]</t>
  </si>
  <si>
    <t>Income Tax [Member] | RGE Sul Distribuidora De Energia S.A. ("RGE") [Member]</t>
  </si>
  <si>
    <t>Income Tax [Member] | CPFL Geracao De Energia S.A. ("CPFL Geracao") [Member]</t>
  </si>
  <si>
    <t>R$ 10769</t>
  </si>
  <si>
    <t>R$ 12061</t>
  </si>
  <si>
    <t>(10) DEFERRED TAX ASSETS AND LIABILITIES (Details 2) - BRL (R$) R$ in Thousands</t>
  </si>
  <si>
    <t>Temporarily nondeductible differences</t>
  </si>
  <si>
    <t>R$ 41817</t>
  </si>
  <si>
    <t>R$ 57635</t>
  </si>
  <si>
    <t>Private pension fund</t>
  </si>
  <si>
    <t>Allowance for doubtful debts</t>
  </si>
  <si>
    <t>Free energy supply</t>
  </si>
  <si>
    <t>Research and development and energy efficiency programs</t>
  </si>
  <si>
    <t>Personnel-related provisions</t>
  </si>
  <si>
    <t>Depreciation rate difference</t>
  </si>
  <si>
    <t>Recognition of concession - adjustment of intangible asset (IFRS)</t>
  </si>
  <si>
    <t>Recognition of concession - adjustment of financial asset (IFRS)</t>
  </si>
  <si>
    <t>Actuarial losses (IFRS)</t>
  </si>
  <si>
    <t>Fair value adjustment - Derivatives</t>
  </si>
  <si>
    <t>Fair value adjustment - Debts</t>
  </si>
  <si>
    <t>Temporarily nondeductible differences - accumulated comprehensive income:</t>
  </si>
  <si>
    <t>Property, plant and equipment - adjustment of deemed cost (IFRS)</t>
  </si>
  <si>
    <t>Deferred taxes - asset:</t>
  </si>
  <si>
    <t>Fair value of property, plant and equipment (negative value added of assets)</t>
  </si>
  <si>
    <t>Deferred taxes - liability:</t>
  </si>
  <si>
    <t>Value added derived from determination of deemed cost</t>
  </si>
  <si>
    <t>Intangible asset - exploration right/authorization in indirect subsidiaries acquired</t>
  </si>
  <si>
    <t>Other temporary differences</t>
  </si>
  <si>
    <t>(10) DEFERRED TAX ASSETS AND LIABILITIES (Details 3) - BRL (R$) R$ in Thousands</t>
  </si>
  <si>
    <t>Reconciliation to reflect effective rate:</t>
  </si>
  <si>
    <t>Equity interest in associates and joint ventures</t>
  </si>
  <si>
    <t>Amortization of intangible asset acquired</t>
  </si>
  <si>
    <t>Effect of presumed profit regime</t>
  </si>
  <si>
    <t>Adjustment of revenue from excess demand and excess reactive power</t>
  </si>
  <si>
    <t>Tax incentive - operating profit</t>
  </si>
  <si>
    <t>Other permanent additions (exclusions), net</t>
  </si>
  <si>
    <t>Tax base</t>
  </si>
  <si>
    <t>R$ 3568211</t>
  </si>
  <si>
    <t>R$ 2666611</t>
  </si>
  <si>
    <t>R$ 1439621</t>
  </si>
  <si>
    <t>Statutory rate</t>
  </si>
  <si>
    <t>9.00%</t>
  </si>
  <si>
    <t>Tax credit (debit)</t>
  </si>
  <si>
    <t>R$ 321139</t>
  </si>
  <si>
    <t>R$ 239995</t>
  </si>
  <si>
    <t>R$ 129566</t>
  </si>
  <si>
    <t>Recognized (unrecognized) tax credit, net</t>
  </si>
  <si>
    <t>Provision for tax risks</t>
  </si>
  <si>
    <t>R$ 3468572</t>
  </si>
  <si>
    <t>R$ 2566740</t>
  </si>
  <si>
    <t>R$ 1312809</t>
  </si>
  <si>
    <t>R$ 867143</t>
  </si>
  <si>
    <t>R$ 641685</t>
  </si>
  <si>
    <t>R$ 328202</t>
  </si>
  <si>
    <t>R$ 96392</t>
  </si>
  <si>
    <t>R$ 18071</t>
  </si>
  <si>
    <t>R$ 47825</t>
  </si>
  <si>
    <t>(10) DEFERRED TAX ASSETS AND LIABILITIES (Details 4) - BRL (R$) R$ in Thousands</t>
  </si>
  <si>
    <t>Actuarial losses (gains)</t>
  </si>
  <si>
    <t>R$ 1122747</t>
  </si>
  <si>
    <t>R$ 313243</t>
  </si>
  <si>
    <t>R$ 166857</t>
  </si>
  <si>
    <t>Limits on the asset ceiling</t>
  </si>
  <si>
    <t>Basis of calculation</t>
  </si>
  <si>
    <t>R$ 1166805</t>
  </si>
  <si>
    <t>R$ 319860</t>
  </si>
  <si>
    <t>R$ 145458</t>
  </si>
  <si>
    <t>Calculated taxes</t>
  </si>
  <si>
    <t>R$ 105012</t>
  </si>
  <si>
    <t>R$ 28786</t>
  </si>
  <si>
    <t>R$ 13092</t>
  </si>
  <si>
    <t>Limitation on recognition (reversal) of tax credits</t>
  </si>
  <si>
    <t>Taxes recognized in other comprehensive income</t>
  </si>
  <si>
    <t>Credit risk fair value measurement of financial liabilities</t>
  </si>
  <si>
    <t>Deemed cost of property, plant and equipment</t>
  </si>
  <si>
    <t>R$ 40559</t>
  </si>
  <si>
    <t>R$ 40896</t>
  </si>
  <si>
    <t>R$ 39202</t>
  </si>
  <si>
    <t>R$ 3650</t>
  </si>
  <si>
    <t>R$ 3681</t>
  </si>
  <si>
    <t>R$ 3528</t>
  </si>
  <si>
    <t>Total taxes recognized in other comprehensive income</t>
  </si>
  <si>
    <t>R$ 291701</t>
  </si>
  <si>
    <t>R$ 79964</t>
  </si>
  <si>
    <t>R$ 36365</t>
  </si>
  <si>
    <t>R$ 10140</t>
  </si>
  <si>
    <t>R$ 10224</t>
  </si>
  <si>
    <t>R$ 9801</t>
  </si>
  <si>
    <t>R$ 231760</t>
  </si>
  <si>
    <t>R$ 49393</t>
  </si>
  <si>
    <t>R$ 26564</t>
  </si>
  <si>
    <t>(10) DEFERRED TAX ASSETS AND LIABILITIES (Details Narrative) - BRL (R$) R$ in Thousands</t>
  </si>
  <si>
    <t>Profit or loss</t>
  </si>
  <si>
    <t>Revenue</t>
  </si>
  <si>
    <t>Tax benefit</t>
  </si>
  <si>
    <t>Non-recognized tax credits on tax loss carryforwards</t>
  </si>
  <si>
    <t>CPFL Renovaveis [Member]</t>
  </si>
  <si>
    <t>R$ 1959084</t>
  </si>
  <si>
    <t>Deferred Income Tax And Social Contribution [Member]</t>
  </si>
  <si>
    <t>Income Tax And Social Contribution [Member]</t>
  </si>
  <si>
    <t>R$ 112491</t>
  </si>
  <si>
    <t>Expense</t>
  </si>
  <si>
    <t>R$ 49703</t>
  </si>
  <si>
    <t>(11) CONCESSION FINANCIAL ASSET (Details) - BRL (R$) R$ in Thousands</t>
  </si>
  <si>
    <t>DisclosureOfConcessionFinancialAssetLineItems [Line Items]</t>
  </si>
  <si>
    <t>Balance at the beginning of the period</t>
  </si>
  <si>
    <t>R$ 7430149</t>
  </si>
  <si>
    <t>R$ 6569404</t>
  </si>
  <si>
    <t>R$ 5373844</t>
  </si>
  <si>
    <t>Increase (decrease) in financial assets [abstract]</t>
  </si>
  <si>
    <t>Additions</t>
  </si>
  <si>
    <t>Adjustment of expected cash flow</t>
  </si>
  <si>
    <t>Adjustment - financial asset measured at amortized cost</t>
  </si>
  <si>
    <t>Cash inputs - RAP</t>
  </si>
  <si>
    <t>Transfer - contract assets</t>
  </si>
  <si>
    <t>Transfer - intangible assets</t>
  </si>
  <si>
    <t>Adjustment - fair value</t>
  </si>
  <si>
    <t>Disposals</t>
  </si>
  <si>
    <t>Adoption IFRS 15</t>
  </si>
  <si>
    <t>Balance at the end of the period</t>
  </si>
  <si>
    <t>Electricity Distribution [Member]</t>
  </si>
  <si>
    <t>Electricity Transmission [Member]</t>
  </si>
  <si>
    <t>R$ 214987</t>
  </si>
  <si>
    <t>R$ 169633</t>
  </si>
  <si>
    <t>(12) OTHER ASSETS (Details) - BRL (R$) R$ in Thousands</t>
  </si>
  <si>
    <t>DisclosureOfOtherAssetLineItems [Line Items]</t>
  </si>
  <si>
    <t>Advances - FUNCESP</t>
  </si>
  <si>
    <t>R$ 13562</t>
  </si>
  <si>
    <t>R$ 3929</t>
  </si>
  <si>
    <t>Advances to suppliers</t>
  </si>
  <si>
    <t>Pledges, funds and restricted deposits</t>
  </si>
  <si>
    <t>Orders in progress</t>
  </si>
  <si>
    <t>Services rendered to third parties</t>
  </si>
  <si>
    <t>Energy pre-purchase agreements</t>
  </si>
  <si>
    <t>Prepaid expenses</t>
  </si>
  <si>
    <t>GSF Insurance Premium</t>
  </si>
  <si>
    <t>Receivables - CDE</t>
  </si>
  <si>
    <t>Advances to employees</t>
  </si>
  <si>
    <t>Contract asset of transmission</t>
  </si>
  <si>
    <t>(-) Allowance for doubtful accounts (note 7)</t>
  </si>
  <si>
    <t>R$ 736019</t>
  </si>
  <si>
    <t>R$ 927440</t>
  </si>
  <si>
    <t>(12) OTHER ASSETS (Details Narrative) - BRL (R$) R$ in Thousands</t>
  </si>
  <si>
    <t>Low income subsidies, receivables - CDE</t>
  </si>
  <si>
    <t>R$ 16944</t>
  </si>
  <si>
    <t>R$ 12536</t>
  </si>
  <si>
    <t>Other tariff discounts granted to consumers, receivables - CDE</t>
  </si>
  <si>
    <t>Tariff discounts from judicial injunctions</t>
  </si>
  <si>
    <t>R$ 9</t>
  </si>
  <si>
    <t>R$ 317</t>
  </si>
  <si>
    <t>(13) EQUITY METHOD INVESTEES (Details) - BRL (R$) R$ in Thousands</t>
  </si>
  <si>
    <t>Equity interests - equity method</t>
  </si>
  <si>
    <t>By equity method of the Joint Venture</t>
  </si>
  <si>
    <t>R$ 988516</t>
  </si>
  <si>
    <t>R$ 970302</t>
  </si>
  <si>
    <t>Fair value of assets, net</t>
  </si>
  <si>
    <t>R$ 997997</t>
  </si>
  <si>
    <t>R$ 980362</t>
  </si>
  <si>
    <t>(13) EQUITY METHOD INVESTEES (Details 1) - BRL (R$) R$ in Thousands</t>
  </si>
  <si>
    <t>DisclosureOfEquityMethodInvesteesLineItems [Line Items]</t>
  </si>
  <si>
    <t>Share of equity</t>
  </si>
  <si>
    <t>Share of profit (loss)</t>
  </si>
  <si>
    <t>R$ 312390</t>
  </si>
  <si>
    <t>At Fair Value [member]</t>
  </si>
  <si>
    <t>R$ 84730</t>
  </si>
  <si>
    <t>R$ 105343</t>
  </si>
  <si>
    <t>R$ 94663</t>
  </si>
  <si>
    <t>(13) EQUITY METHOD INVESTEES (Details 2) - BRL (R$) R$ in Thousands</t>
  </si>
  <si>
    <t>Dividend</t>
  </si>
  <si>
    <t>R$ 99883</t>
  </si>
  <si>
    <t>R$ 98746</t>
  </si>
  <si>
    <t>Interest on own capital</t>
  </si>
  <si>
    <t>Investco S.A [Member]</t>
  </si>
  <si>
    <t>R$ 37090</t>
  </si>
  <si>
    <t>R$ 33733</t>
  </si>
  <si>
    <t>(13) EQUITY METHOD INVESTEES (Details 3) - BRL (R$) R$ in Thousands</t>
  </si>
  <si>
    <t>R$ 219117</t>
  </si>
  <si>
    <t>R$ 208326</t>
  </si>
  <si>
    <t>Borrowings and debentures</t>
  </si>
  <si>
    <t>Other financial liabilities</t>
  </si>
  <si>
    <t>Equity</t>
  </si>
  <si>
    <t>R$ 580430</t>
  </si>
  <si>
    <t>Operational costs and expenses</t>
  </si>
  <si>
    <t>Interest income</t>
  </si>
  <si>
    <t>Interest expense</t>
  </si>
  <si>
    <t>Income tax expense</t>
  </si>
  <si>
    <t>Profit (loss) for the year</t>
  </si>
  <si>
    <t>R$ 252941</t>
  </si>
  <si>
    <t>R$ 208100</t>
  </si>
  <si>
    <t>R$ 176113</t>
  </si>
  <si>
    <t>Equity Interests and voting capital</t>
  </si>
  <si>
    <t>48.72%</t>
  </si>
  <si>
    <t>R$ 66863</t>
  </si>
  <si>
    <t>R$ 68956</t>
  </si>
  <si>
    <t>R$ 412329</t>
  </si>
  <si>
    <t>R$ 2999</t>
  </si>
  <si>
    <t>R$ 3164</t>
  </si>
  <si>
    <t>R$ 47385</t>
  </si>
  <si>
    <t>25.01%</t>
  </si>
  <si>
    <t>R$ 294877</t>
  </si>
  <si>
    <t>R$ 327084</t>
  </si>
  <si>
    <t>R$ 789402</t>
  </si>
  <si>
    <t>R$ 158839</t>
  </si>
  <si>
    <t>R$ 197481</t>
  </si>
  <si>
    <t>R$ 177458</t>
  </si>
  <si>
    <t>53.34%</t>
  </si>
  <si>
    <t>R$ 379359</t>
  </si>
  <si>
    <t>R$ 345737</t>
  </si>
  <si>
    <t>R$ 829525</t>
  </si>
  <si>
    <t>R$ 276370</t>
  </si>
  <si>
    <t>R$ 249510</t>
  </si>
  <si>
    <t>R$ 236570</t>
  </si>
  <si>
    <t>51.00%</t>
  </si>
  <si>
    <t>(14) PROPERTY, PLANT AND EQUIPMENT (Details) - BRL (R$) R$ in Thousands</t>
  </si>
  <si>
    <t>Disclosure of detailed information about property, plant and equipment [line items]</t>
  </si>
  <si>
    <t>Beginning Balance</t>
  </si>
  <si>
    <t>R$ 9456614</t>
  </si>
  <si>
    <t>R$ 9787125</t>
  </si>
  <si>
    <t>R$ 9712998</t>
  </si>
  <si>
    <t>Transfers</t>
  </si>
  <si>
    <t>Transfers from/to other assets - cost</t>
  </si>
  <si>
    <t>Depreciation</t>
  </si>
  <si>
    <t>Write-off of depreciation</t>
  </si>
  <si>
    <t>Transfers from/to other assets - depreciation</t>
  </si>
  <si>
    <t>Impairment losses</t>
  </si>
  <si>
    <t>Business combinations</t>
  </si>
  <si>
    <t>End Balance</t>
  </si>
  <si>
    <t>Land [Member]</t>
  </si>
  <si>
    <t>R$ 167228</t>
  </si>
  <si>
    <t>R$ 176839</t>
  </si>
  <si>
    <t>R$ 168494</t>
  </si>
  <si>
    <t>Average depreciation rate</t>
  </si>
  <si>
    <t>3.86%</t>
  </si>
  <si>
    <t>Reservoirs, dams and water mains [Member]</t>
  </si>
  <si>
    <t>R$ 1391775</t>
  </si>
  <si>
    <t>R$ 1319257</t>
  </si>
  <si>
    <t>R$ 1394162</t>
  </si>
  <si>
    <t>R$ 1314749</t>
  </si>
  <si>
    <t>3.93%</t>
  </si>
  <si>
    <t>3.65%</t>
  </si>
  <si>
    <t>Buildings, construction and improvements [Member]</t>
  </si>
  <si>
    <t>R$ 986800</t>
  </si>
  <si>
    <t>R$ 1094777</t>
  </si>
  <si>
    <t>R$ 1153220</t>
  </si>
  <si>
    <t>R$ 940779</t>
  </si>
  <si>
    <t>3.94%</t>
  </si>
  <si>
    <t>3.96%</t>
  </si>
  <si>
    <t>3.69%</t>
  </si>
  <si>
    <t>Machinery and equipment [Member]</t>
  </si>
  <si>
    <t>R$ 6615793</t>
  </si>
  <si>
    <t>R$ 6870389</t>
  </si>
  <si>
    <t>R$ 6655391</t>
  </si>
  <si>
    <t>R$ 6281123</t>
  </si>
  <si>
    <t>4.54%</t>
  </si>
  <si>
    <t>4.45%</t>
  </si>
  <si>
    <t>4.53%</t>
  </si>
  <si>
    <t>Vehicles [Member]</t>
  </si>
  <si>
    <t>R$ 67135</t>
  </si>
  <si>
    <t>R$ 75771</t>
  </si>
  <si>
    <t>R$ 76217</t>
  </si>
  <si>
    <t>R$ 46136</t>
  </si>
  <si>
    <t>13.77%</t>
  </si>
  <si>
    <t>13.89%</t>
  </si>
  <si>
    <t>13.09%</t>
  </si>
  <si>
    <t>Furniture and fittings [Member]</t>
  </si>
  <si>
    <t>R$ 7512</t>
  </si>
  <si>
    <t>R$ 7245</t>
  </si>
  <si>
    <t>R$ 7562</t>
  </si>
  <si>
    <t>R$ 7070</t>
  </si>
  <si>
    <t>5.80%</t>
  </si>
  <si>
    <t>3.70%</t>
  </si>
  <si>
    <t>8.31%</t>
  </si>
  <si>
    <t>In progress [Member]</t>
  </si>
  <si>
    <t>R$ 210760</t>
  </si>
  <si>
    <t>R$ 251192</t>
  </si>
  <si>
    <t>R$ 250302</t>
  </si>
  <si>
    <t>Gross carrying amount [Member]</t>
  </si>
  <si>
    <t>Gross carrying amount [Member] | Land [Member]</t>
  </si>
  <si>
    <t>Gross carrying amount [Member] | Reservoirs, dams and water mains [Member]</t>
  </si>
  <si>
    <t>Gross carrying amount [Member] | Buildings, construction and improvements [Member]</t>
  </si>
  <si>
    <t>Gross carrying amount [Member] | Machinery and equipment [Member]</t>
  </si>
  <si>
    <t>Gross carrying amount [Member] | Vehicles [Member]</t>
  </si>
  <si>
    <t>Gross carrying amount [Member] | Furniture and fittings [Member]</t>
  </si>
  <si>
    <t>Gross carrying amount [Member] | In progress [Member]</t>
  </si>
  <si>
    <t>Accumulated depreciation, amortisation and impairment [Member]</t>
  </si>
  <si>
    <t>Accumulated depreciation, amortisation and impairment [Member] | Land [Member]</t>
  </si>
  <si>
    <t>Accumulated depreciation, amortisation and impairment [Member] | Reservoirs, dams and water mains [Member]</t>
  </si>
  <si>
    <t>Accumulated depreciation, amortisation and impairment [Member] | Buildings, construction and improvements [Member]</t>
  </si>
  <si>
    <t>Accumulated depreciation, amortisation and impairment [Member] | Machinery and equipment [Member]</t>
  </si>
  <si>
    <t>Accumulated depreciation, amortisation and impairment [Member] | Vehicles [Member]</t>
  </si>
  <si>
    <t>Accumulated depreciation, amortisation and impairment [Member] | Furniture and fittings [Member]</t>
  </si>
  <si>
    <t>Accumulated depreciation, amortisation and impairment [Member] | In progress [Member]</t>
  </si>
  <si>
    <t>(14) PROPERTY, PLANT AND EQUIPMENT (Details Narrative) - BRL (R$) R$ in Thousands</t>
  </si>
  <si>
    <t>Property, plant and equipment pledged as collateral for borrowings</t>
  </si>
  <si>
    <t>R$ 3957132</t>
  </si>
  <si>
    <t>Borrowing Costs Capitalised</t>
  </si>
  <si>
    <t>R$ 10591</t>
  </si>
  <si>
    <t>R$ 29817</t>
  </si>
  <si>
    <t>Capitalisation rate</t>
  </si>
  <si>
    <t>8.80%</t>
  </si>
  <si>
    <t>Impairment on property, plant and equipment</t>
  </si>
  <si>
    <t>R$ 15261</t>
  </si>
  <si>
    <t>Construction In Progress [Member]</t>
  </si>
  <si>
    <t>Construction In Progress [Member] | CPFL Renovaveis [Member]</t>
  </si>
  <si>
    <t>R$ 248018</t>
  </si>
  <si>
    <t>R$ 139614</t>
  </si>
  <si>
    <t>(15) INTANGIBLE ASSETS (Details) - BRL (R$) R$ in Thousands</t>
  </si>
  <si>
    <t>Disclosure of detailed information about intangible assets [line items]</t>
  </si>
  <si>
    <t>Beginning balance</t>
  </si>
  <si>
    <t>R$ 9462935</t>
  </si>
  <si>
    <t>R$ 10589824</t>
  </si>
  <si>
    <t>R$ 10775613</t>
  </si>
  <si>
    <t>Amortization</t>
  </si>
  <si>
    <t>Transfer - financial asset</t>
  </si>
  <si>
    <t>Disposal and transfer - other assets</t>
  </si>
  <si>
    <t>Corporate restructuring - note 14.4.1</t>
  </si>
  <si>
    <t>IFRS 15 adoption (note 3)</t>
  </si>
  <si>
    <t>Ending balance</t>
  </si>
  <si>
    <t>Transfers from concession financial asset - extended concessions</t>
  </si>
  <si>
    <t>Concession right Distribution infrastructure - operational [Member]</t>
  </si>
  <si>
    <t>Concession right Distribution infrastructure - operational [Member] | Accumulated depreciation, amortisation and impairment [Member]</t>
  </si>
  <si>
    <t>Concession right Distribution infrastructure - operational [Member] | Gross carrying amount [Member]</t>
  </si>
  <si>
    <t>Other Intangible Assets [Member]</t>
  </si>
  <si>
    <t>Other Intangible Assets [Member] | Accumulated depreciation, amortisation and impairment [Member]</t>
  </si>
  <si>
    <t>Other Intangible Assets [Member] | Gross carrying amount [Member]</t>
  </si>
  <si>
    <t>Goodwill [Member]</t>
  </si>
  <si>
    <t>Goodwill [Member] | Accumulated depreciation, amortisation and impairment [Member]</t>
  </si>
  <si>
    <t>Goodwill [Member] | Gross carrying amount [Member]</t>
  </si>
  <si>
    <t>Public Utilities [Member]</t>
  </si>
  <si>
    <t>Public Utilities [Member] | Accumulated depreciation, amortisation and impairment [Member]</t>
  </si>
  <si>
    <t>Public Utilities [Member] | Gross carrying amount [Member]</t>
  </si>
  <si>
    <t>Concession right Distribution infrastructure - in progress [Member]</t>
  </si>
  <si>
    <t>Concession right Distribution infrastructure - in progress [Member] | Accumulated depreciation, amortisation and impairment [Member]</t>
  </si>
  <si>
    <t>Concession right Distribution infrastructure - in progress [Member] | Gross carrying amount [Member]</t>
  </si>
  <si>
    <t>Concession right Acquired in business combinations [Member]</t>
  </si>
  <si>
    <t>Concession right Acquired in business combinations [Member] | Accumulated depreciation, amortisation and impairment [Member]</t>
  </si>
  <si>
    <t>Concession right Acquired in business combinations [Member] | Gross carrying amount [Member]</t>
  </si>
  <si>
    <t>R$ 4117105</t>
  </si>
  <si>
    <t>Public utilities</t>
  </si>
  <si>
    <t>Public utilities | Accumulated depreciation, amortisation and impairment [Member]</t>
  </si>
  <si>
    <t>R$ 12774</t>
  </si>
  <si>
    <t>R$ 11355</t>
  </si>
  <si>
    <t>(15) INTANGIBLE ASSETS (Details 1) - Concession right Acquired in business combinations [Member] - BRL (R$) R$ in Thousands</t>
  </si>
  <si>
    <t>R$ 3483750</t>
  </si>
  <si>
    <t>R$ 3772188</t>
  </si>
  <si>
    <t>R$ 2725797</t>
  </si>
  <si>
    <t>R$ 4011708</t>
  </si>
  <si>
    <t>Intangible asset acquired, not merged [Member] | Parent [Member] | Companhia Paulista de Forca e Luz ("CPFL Paulista") [Member]</t>
  </si>
  <si>
    <t>Annual amortization rate</t>
  </si>
  <si>
    <t>3.28%</t>
  </si>
  <si>
    <t>Intangible asset acquired, not merged [Member] | Parent [Member] | Companhia Piratininga de Forca e Luz ("CPFL Piratininga") [Member]</t>
  </si>
  <si>
    <t>3.31%</t>
  </si>
  <si>
    <t>3.32%</t>
  </si>
  <si>
    <t>Intangible asset acquired, not merged [Member] | Parent [Member] | RGE Sul Distribuidora de Energia S.A. ("RGE") Plan 2 [Member]</t>
  </si>
  <si>
    <t>4.68%</t>
  </si>
  <si>
    <t>4.70%</t>
  </si>
  <si>
    <t>4.25%</t>
  </si>
  <si>
    <t>Intangible asset acquired, not merged [Member] | Parent [Member] | Rio Grande Energia S.A. [Member]</t>
  </si>
  <si>
    <t>Intangible asset acquired, not merged [Member] | Parent [Member] | CPFL Geracao de Energia S.A. ("CPFL Geracao") [Member]</t>
  </si>
  <si>
    <t>3.38%</t>
  </si>
  <si>
    <t>Intangible asset acquired, not merged [Member] | Parent [Member] | CPFL Energias Renovaveis S.A. ("CPFL Renovaveis") [Member]</t>
  </si>
  <si>
    <t>4.36%</t>
  </si>
  <si>
    <t>5.90%</t>
  </si>
  <si>
    <t>5.39%</t>
  </si>
  <si>
    <t>Intangible asset acquired, not merged [Member] | Parent [Member] | CPFL Jaguari de Geracao de Energia Ltda ("CPFL Jaguari Geracao") [Member]</t>
  </si>
  <si>
    <t>3.41%</t>
  </si>
  <si>
    <t>Intangible asset acquired, not merged [Member] | Parent [Member]</t>
  </si>
  <si>
    <t>R$ 2553000</t>
  </si>
  <si>
    <t>Intangible asset acquired, not merged [Member] | Parent [Member] | Gross carrying amount [Member]</t>
  </si>
  <si>
    <t>Intangible asset acquired, not merged [Member] | Parent [Member] | Accumulated depreciation, amortisation and impairment [Member]</t>
  </si>
  <si>
    <t>Intangible asset acquired, not merged [Member] | Parent [Member] | Companhia Paulista de Forca e Luz ("CPFL Paulista") [Member] | Gross carrying amount [Member]</t>
  </si>
  <si>
    <t>Intangible asset acquired, not merged [Member] | Parent [Member] | Companhia Paulista de Forca e Luz ("CPFL Paulista") [Member] | Accumulated depreciation, amortisation and impairment [Member]</t>
  </si>
  <si>
    <t>Intangible asset acquired, not merged [Member] | Parent [Member] | Companhia Piratininga de Forca e Luz ("CPFL Piratininga") [Member] | Gross carrying amount [Member]</t>
  </si>
  <si>
    <t>Intangible asset acquired, not merged [Member] | Parent [Member] | Companhia Piratininga de Forca e Luz ("CPFL Piratininga") [Member] | Accumulated depreciation, amortisation and impairment [Member]</t>
  </si>
  <si>
    <t>Intangible asset acquired, not merged [Member] | Parent [Member] | RGE Sul Distribuidora de Energia S.A. ("RGE") Plan 2 [Member] | Gross carrying amount [Member]</t>
  </si>
  <si>
    <t>Intangible asset acquired, not merged [Member] | Parent [Member] | RGE Sul Distribuidora de Energia S.A. ("RGE") Plan 2 [Member] | Accumulated depreciation, amortisation and impairment [Member]</t>
  </si>
  <si>
    <t>Intangible asset acquired, not merged [Member] | Parent [Member] | CPFL Geracao de Energia S.A. ("CPFL Geracao") [Member] | Gross carrying amount [Member]</t>
  </si>
  <si>
    <t>Intangible asset acquired, not merged [Member] | Parent [Member] | CPFL Geracao de Energia S.A. ("CPFL Geracao") [Member] | Accumulated depreciation, amortisation and impairment [Member]</t>
  </si>
  <si>
    <t>Intangible asset acquired, not merged [Member] | Parent [Member] | CPFL Energias Renovaveis S.A. ("CPFL Renovaveis") [Member] | Gross carrying amount [Member]</t>
  </si>
  <si>
    <t>Intangible asset acquired, not merged [Member] | Parent [Member] | CPFL Energias Renovaveis S.A. ("CPFL Renovaveis") [Member] | Accumulated depreciation, amortisation and impairment [Member]</t>
  </si>
  <si>
    <t>R$ 3775</t>
  </si>
  <si>
    <t>Intangible asset acquired, not merged [Member] | Parent [Member] | CPFL Jaguari de Geracao de Energia Ltda ("CPFL Jaguari Geracao") [Member] | Gross carrying amount [Member]</t>
  </si>
  <si>
    <t>Intangible asset acquired, not merged [Member] | Parent [Member] | CPFL Jaguari de Geracao de Energia Ltda ("CPFL Jaguari Geracao") [Member] | Accumulated depreciation, amortisation and impairment [Member]</t>
  </si>
  <si>
    <t>R$ 4391</t>
  </si>
  <si>
    <t>Intangible asset acquired and merged - Reassessed [Member] | Parent [Member] | Companhia Paulista de Forca e Luz ("CPFL Paulista") [Member]</t>
  </si>
  <si>
    <t>3.00%</t>
  </si>
  <si>
    <t>Intangible asset acquired and merged - Reassessed [Member] | Parent [Member] | Companhia Piratininga de Forca e Luz ("CPFL Piratininga") [Member]</t>
  </si>
  <si>
    <t>Intangible asset acquired and merged - Reassessed [Member] | Parent [Member] | RGE Sul Distribuidora de Energia S.A. ("RGE") Plan 2 [Member]</t>
  </si>
  <si>
    <t>4.67%</t>
  </si>
  <si>
    <t>Intangible asset acquired and merged - Reassessed [Member] | Parent [Member] | Rio Grande Energia S.A. [Member]</t>
  </si>
  <si>
    <t>Intangible asset acquired and merged - Reassessed [Member] | Parent [Member] | CPFL Jaguari de Geracao de Energia Ltda ("CPFL Jaguari Geracao") [Member]</t>
  </si>
  <si>
    <t>R$ 6438</t>
  </si>
  <si>
    <t>3.01%</t>
  </si>
  <si>
    <t>Intangible asset acquired and merged - Reassessed [Member] | Parent [Member] | RGE Sul Distribuidora de Energia S.A. ("RGE") Plan 2 [Member] | Gross carrying amount [Member]</t>
  </si>
  <si>
    <t>R$ 366887</t>
  </si>
  <si>
    <t>Intangible asset acquired and merged - Reassessed [Member] | Parent [Member]</t>
  </si>
  <si>
    <t>R$ 491574</t>
  </si>
  <si>
    <t>Intangible asset acquired and merged - Reassessed [Member] | Parent [Member] | Gross carrying amount [Member]</t>
  </si>
  <si>
    <t>Intangible asset acquired and merged - Reassessed [Member] | Parent [Member] | Accumulated depreciation, amortisation and impairment [Member]</t>
  </si>
  <si>
    <t>Intangible asset acquired and merged - Reassessed [Member] | Parent [Member] | Companhia Paulista de Forca e Luz ("CPFL Paulista") [Member] | Gross carrying amount [Member]</t>
  </si>
  <si>
    <t>Intangible asset acquired and merged - Reassessed [Member] | Parent [Member] | Companhia Paulista de Forca e Luz ("CPFL Paulista") [Member] | Accumulated depreciation, amortisation and impairment [Member]</t>
  </si>
  <si>
    <t>Intangible asset acquired and merged - Reassessed [Member] | Parent [Member] | Companhia Piratininga de Forca e Luz ("CPFL Piratininga") [Member] | Gross carrying amount [Member]</t>
  </si>
  <si>
    <t>Intangible asset acquired and merged - Reassessed [Member] | Parent [Member] | Companhia Piratininga de Forca e Luz ("CPFL Piratininga") [Member] | Accumulated depreciation, amortisation and impairment [Member]</t>
  </si>
  <si>
    <t>Intangible asset acquired and merged - Reassessed [Member] | Parent [Member] | RGE Sul Distribuidora de Energia S.A. ("RGE") Plan 2 [Member] | Accumulated depreciation, amortisation and impairment [Member]</t>
  </si>
  <si>
    <t>Intangible asset acquired and merged - Reassessed [Member] | Parent [Member] | CPFL Jaguari de Geracao de Energia Ltda ("CPFL Jaguari Geracao") [Member] | Gross carrying amount [Member]</t>
  </si>
  <si>
    <t>Intangible asset acquired and merged - Reassessed [Member] | Parent [Member] | CPFL Jaguari de Geracao de Energia Ltda ("CPFL Jaguari Geracao") [Member] | Accumulated depreciation, amortisation and impairment [Member]</t>
  </si>
  <si>
    <t>R$ 9296</t>
  </si>
  <si>
    <t>Intangible asset acquired and merged [Member] | Subsidiaries [Member]</t>
  </si>
  <si>
    <t>Intangible asset acquired and merged [Member] | Subsidiaries [Member] | RGE Sul Distribuidora de Energia S.A. ("RGE") Plan 2 [Member]</t>
  </si>
  <si>
    <t>R$ 461795</t>
  </si>
  <si>
    <t>3.63%</t>
  </si>
  <si>
    <t>Intangible asset acquired and merged [Member] | Subsidiaries [Member] | Rio Grande Energia S.A. [Member]</t>
  </si>
  <si>
    <t>Intangible asset acquired and merged [Member] | Subsidiaries [Member] | CPFL Geracao de Energia S.A. ("CPFL Geracao") [Member]</t>
  </si>
  <si>
    <t>R$ 93020</t>
  </si>
  <si>
    <t>2.34%</t>
  </si>
  <si>
    <t>R$ 492792</t>
  </si>
  <si>
    <t>Intangible asset acquired and merged [Member] | Subsidiaries [Member] | Gross carrying amount [Member]</t>
  </si>
  <si>
    <t>Intangible asset acquired and merged [Member] | Subsidiaries [Member] | Accumulated depreciation, amortisation and impairment [Member]</t>
  </si>
  <si>
    <t>Intangible asset acquired and merged [Member] | Subsidiaries [Member] | RGE Sul Distribuidora de Energia S.A. ("RGE") Plan 2 [Member] | Gross carrying amount [Member]</t>
  </si>
  <si>
    <t>Intangible asset acquired and merged [Member] | Subsidiaries [Member] | RGE Sul Distribuidora de Energia S.A. ("RGE") Plan 2 [Member] | Accumulated depreciation, amortisation and impairment [Member]</t>
  </si>
  <si>
    <t>Intangible asset acquired and merged [Member] | Subsidiaries [Member] | CPFL Geracao de Energia S.A. ("CPFL Geracao") [Member] | Gross carrying amount [Member]</t>
  </si>
  <si>
    <t>Intangible asset acquired and merged [Member] | Subsidiaries [Member] | CPFL Geracao de Energia S.A. ("CPFL Geracao") [Member] | Accumulated depreciation, amortisation and impairment [Member]</t>
  </si>
  <si>
    <t>R$ 343396</t>
  </si>
  <si>
    <t>(15) INTANGIBLE ASSETS (Details Narrative) - BRL (R$) R$ in Thousands</t>
  </si>
  <si>
    <t>Capitalized interest on borrowings</t>
  </si>
  <si>
    <t>R$ 25641</t>
  </si>
  <si>
    <t>Percentage of capitalized interest rate on borrowings</t>
  </si>
  <si>
    <t>8.09%</t>
  </si>
  <si>
    <t>7.99%</t>
  </si>
  <si>
    <t>Impairment of intangible asset</t>
  </si>
  <si>
    <t>R$ 5176</t>
  </si>
  <si>
    <t>Net assets</t>
  </si>
  <si>
    <t>(16) CONTRACT ASSETS (Details) - BRL (R$) R$ in Thousands</t>
  </si>
  <si>
    <t>DisclosureOfContractAssetsLineItems [Line Items]</t>
  </si>
  <si>
    <t>Reclassification from other assets</t>
  </si>
  <si>
    <t>Adoption of IFRS 15 (note 3)</t>
  </si>
  <si>
    <t>Transfer - intangible assets in service</t>
  </si>
  <si>
    <t>Transfer - financial assets</t>
  </si>
  <si>
    <t>Monetary adjustment</t>
  </si>
  <si>
    <t>R$ 15677</t>
  </si>
  <si>
    <t>R$ 254616</t>
  </si>
  <si>
    <t>(17) TRADE PAYABLES (Details) - BRL (R$) R$ in Thousands</t>
  </si>
  <si>
    <t>System service charges</t>
  </si>
  <si>
    <t>R$ 2707</t>
  </si>
  <si>
    <t>R$ 62674</t>
  </si>
  <si>
    <t>Energy purchased</t>
  </si>
  <si>
    <t>Electricity network usage charges</t>
  </si>
  <si>
    <t>Materials and services</t>
  </si>
  <si>
    <t>Energy from the Free Market</t>
  </si>
  <si>
    <t>R$ 359944</t>
  </si>
  <si>
    <t>R$ 333036</t>
  </si>
  <si>
    <t>(18) BORROWINGS  (Details) - BRL (R$) R$ in Thousands</t>
  </si>
  <si>
    <t>DisclosureOfBorrowingsLineItems [Line Items]</t>
  </si>
  <si>
    <t>Borrowings, beginning</t>
  </si>
  <si>
    <t>R$ 11435958</t>
  </si>
  <si>
    <t>R$ 10992057</t>
  </si>
  <si>
    <t>Borrowings raised</t>
  </si>
  <si>
    <t>Repayments of principal</t>
  </si>
  <si>
    <t>Interests, restatements and mark to market</t>
  </si>
  <si>
    <t>Exchange rate variations</t>
  </si>
  <si>
    <t>Interests paid</t>
  </si>
  <si>
    <t>Borrowings, ending</t>
  </si>
  <si>
    <t>R$ 3589607</t>
  </si>
  <si>
    <t>R$ 7402450</t>
  </si>
  <si>
    <t>Borrowing Costs [Member]</t>
  </si>
  <si>
    <t>Measured At Amortized Cost [Member] | Local Currency [Member]</t>
  </si>
  <si>
    <t>Measured At Amortized Cost [Member] | Local Currency [Member] | Fixed Rate [Member]</t>
  </si>
  <si>
    <t>Measured At Amortized Cost [Member] | Local Currency [Member] | Others [Member] | Floating Rate [Member]</t>
  </si>
  <si>
    <t>Measured At Amortized Cost [Member] | Local Currency [Member] | TJLP And TLP [Member] | Floating Rate [Member]</t>
  </si>
  <si>
    <t>Measured At Amortized Cost [Member] | Local Currency [Member] | SELIC [Member] | Floating Rate [Member]</t>
  </si>
  <si>
    <t>Measured At Amortized Cost [Member] | Local Currency [Member] | CDI [Member] | Floating Rate [Member]</t>
  </si>
  <si>
    <t>Measured At Amortized Cost [Member] | Local Currency [Member] | IGPM [Member] | Floating Rate [Member]</t>
  </si>
  <si>
    <t>Measured At Amortized Cost [Member] | Local Currency [Member] | UMBNDES [Member] | Floating Rate [Member]</t>
  </si>
  <si>
    <t>Measured At Amortized Cost [Member] | Local Currency [Member] | TJLP [Member] | Floating Rate [Member]</t>
  </si>
  <si>
    <t>Measured At Amortized Cost [Member] | Local Currency [Member] | TLP (IPCA) [Member] | Floating Rate [Member]</t>
  </si>
  <si>
    <t>At Fair Value [member] | Foreign Currency [Member]</t>
  </si>
  <si>
    <t>At Fair Value [member] | Foreign Currency [Member] | Dollar [Member]</t>
  </si>
  <si>
    <t>At Fair Value [member] | Foreign Currency [Member] | Euro [Member]</t>
  </si>
  <si>
    <t>At Fair Value [member] | Foreign Currency [Member] | Fair Value Adjustment [Member]</t>
  </si>
  <si>
    <t>R$ 16056</t>
  </si>
  <si>
    <t>R$ 103351</t>
  </si>
  <si>
    <t>In accordance with IFRS 9, this refers to the fundraising costs attributable to issuance of the respective debts.</t>
  </si>
  <si>
    <t>(18) BORROWINGS (Details 1) - BRL (R$) R$ in Thousands</t>
  </si>
  <si>
    <t>TJLP [Member]</t>
  </si>
  <si>
    <t>Annual interests rate</t>
  </si>
  <si>
    <t>TJLP + 3.48%</t>
  </si>
  <si>
    <t>CDI [Member]</t>
  </si>
  <si>
    <t>From 104.68% to 110.77% of CDI | CDI + from 0.76% to 0.89%</t>
  </si>
  <si>
    <t>IPCA [Member]</t>
  </si>
  <si>
    <t>IPCA + 4.84% to 6.31%</t>
  </si>
  <si>
    <t>R$ 5411928</t>
  </si>
  <si>
    <t>Borrowing costs</t>
  </si>
  <si>
    <t>R$ 711398</t>
  </si>
  <si>
    <t>Measured At Amortized Cost [Member] | Local Currency [Member] | Fixed Rate [Member] | FINEM [Member]</t>
  </si>
  <si>
    <t>Fixed rate from 2.5% to 8%</t>
  </si>
  <si>
    <t>R$ 264093</t>
  </si>
  <si>
    <t>Maturity range</t>
  </si>
  <si>
    <t>2011 to 2024</t>
  </si>
  <si>
    <t>Collateral</t>
  </si>
  <si>
    <t>(i) CPFL Energia guarantee (ii) Liens on equipment and receivables (iii)  Pledge of shares of SPE, authorized by ANEEL and receivables of operation contracts (iv) guarantee of Bioenergia S.A., CPFL Renováveis, CPFL Energia and State Grid.</t>
  </si>
  <si>
    <t>Measured At Amortized Cost [Member] | Local Currency [Member] | Fixed Rate [Member] | FINAME [Member]</t>
  </si>
  <si>
    <t>Fixed rate from 2.5% to 10%</t>
  </si>
  <si>
    <t>R$ 54328</t>
  </si>
  <si>
    <t>2012 to 2025</t>
  </si>
  <si>
    <t>(i) Liens on equipment (ii) Guarantee of CPFL Renováveis(iii)  CPFL Energia guarantee (iv) Liens on assets</t>
  </si>
  <si>
    <t>Measured At Amortized Cost [Member] | Local Currency [Member] | Fixed Rate [Member] | FINEP [Member]</t>
  </si>
  <si>
    <t>Fixed rate from 3.5% to 5%</t>
  </si>
  <si>
    <t>R$ 944</t>
  </si>
  <si>
    <t>2013 to 2021</t>
  </si>
  <si>
    <t>Bank guarantee</t>
  </si>
  <si>
    <t>Measured At Amortized Cost [Member] | Local Currency [Member] | Fixed Rate [Member] | BNB [Member]</t>
  </si>
  <si>
    <t>Fixed rate of 9.5% to 10.14%</t>
  </si>
  <si>
    <t>R$ 392033</t>
  </si>
  <si>
    <t>2027 to 2037</t>
  </si>
  <si>
    <t>(i) Liens on equipment and receivables (ii)  Pledge of shares of SPE, authorized by ANEEL and receivables of operation contracts (iii) SIIF Énergies do Brasil and BVP S.A guarantee</t>
  </si>
  <si>
    <t>Measured At Amortized Cost [Member] | Local Currency [Member] | Floating Rate [Member] | TJLP [Member]</t>
  </si>
  <si>
    <t>R$ 2744332</t>
  </si>
  <si>
    <t>Measured At Amortized Cost [Member] | Local Currency [Member] | Floating Rate [Member] | TJLP And TLP [Member]</t>
  </si>
  <si>
    <t>Measured At Amortized Cost [Member] | Local Currency [Member] | Floating Rate [Member] | SELIC [Member]</t>
  </si>
  <si>
    <t>Measured At Amortized Cost [Member] | Local Currency [Member] | Floating Rate [Member] | CDI [Member]</t>
  </si>
  <si>
    <t>Measured At Amortized Cost [Member] | Local Currency [Member] | Floating Rate [Member] | IGPM [Member]</t>
  </si>
  <si>
    <t>Measured At Amortized Cost [Member] | Local Currency [Member] | Floating Rate [Member] | UMBNDES [Member]</t>
  </si>
  <si>
    <t>Measured At Amortized Cost [Member] | Local Currency [Member] | Floating Rate [Member] | Other [Member]</t>
  </si>
  <si>
    <t>Measured At Amortized Cost [Member] | Local Currency [Member] | Floating Rate [Member] | Others [Member]</t>
  </si>
  <si>
    <t>R$ 39777</t>
  </si>
  <si>
    <t>Measured At Amortized Cost [Member] | Local Currency [Member] | Floating Rate [Member] | FINEM [Member] | TJLP [Member]</t>
  </si>
  <si>
    <t>TJLP and TJLP + from  1.72% to 5.5%</t>
  </si>
  <si>
    <t>R$ 2721358</t>
  </si>
  <si>
    <t>2009 to 2033</t>
  </si>
  <si>
    <t>(i) Pledge of receivables, equipment and assignment of credit and concession rights authorized by ANEEL and shares of SPE (ii) Liens on equipment and receivables (iii) guarantee of CPFL Renováveis, CPFL Energia and State Grid; (viii) Bank guarantee</t>
  </si>
  <si>
    <t>Measured At Amortized Cost [Member] | Local Currency [Member] | Floating Rate [Member] | FINEM [Member] | SELIC [Member]</t>
  </si>
  <si>
    <t>SELIC + 2.19% to 2.66%</t>
  </si>
  <si>
    <t>R$ 79131</t>
  </si>
  <si>
    <t>2015 to 2022</t>
  </si>
  <si>
    <t>SGBP and CPFL Energia guarantee and receivables</t>
  </si>
  <si>
    <t>Measured At Amortized Cost [Member] | Local Currency [Member] | Floating Rate [Member] | FINEM [Member] | IPCA [Member]</t>
  </si>
  <si>
    <t>IPCA + 4.74% to 4.80%</t>
  </si>
  <si>
    <t>R$ 1609038</t>
  </si>
  <si>
    <t>2020 to 2028</t>
  </si>
  <si>
    <t>CPFL Energia guarantee and receivables</t>
  </si>
  <si>
    <t>Measured At Amortized Cost [Member] | Local Currency [Member] | Floating Rate [Member] | FINAME [Member] | TJLP [Member]</t>
  </si>
  <si>
    <t>TJLP + 2.2% to 4.2%</t>
  </si>
  <si>
    <t>R$ 14853</t>
  </si>
  <si>
    <t>2017 to 2027</t>
  </si>
  <si>
    <t>CPFL Energia guarantee, Liens on equipment and receivables</t>
  </si>
  <si>
    <t>Measured At Amortized Cost [Member] | Local Currency [Member] | Floating Rate [Member] | FINAME [Member] | SELIC [Member]</t>
  </si>
  <si>
    <t>SELIC + 2.70% to 3.90%</t>
  </si>
  <si>
    <t>R$ 3943</t>
  </si>
  <si>
    <t>2016 to 2022</t>
  </si>
  <si>
    <t>CPFL Energia guarantee and liens on equipment and receivables</t>
  </si>
  <si>
    <t>Measured At Amortized Cost [Member] | Local Currency [Member] | Floating Rate [Member] | FINEP [Member] | TJLP [Member]</t>
  </si>
  <si>
    <t>TJLP and TJLP + 5%</t>
  </si>
  <si>
    <t>R$ 4284</t>
  </si>
  <si>
    <t>2016 to 2024</t>
  </si>
  <si>
    <t>Measured At Amortized Cost [Member] | Local Currency [Member] | Floating Rate [Member] | Bank Loans [Member] | TJLP [Member]</t>
  </si>
  <si>
    <t>TJLP + 2.99% to 3.1%</t>
  </si>
  <si>
    <t>R$ 3837</t>
  </si>
  <si>
    <t>2005 to 2023</t>
  </si>
  <si>
    <t>CPFL Energia guarantee</t>
  </si>
  <si>
    <t>Measured At Amortized Cost [Member] | Local Currency [Member] | Floating Rate [Member] | Bank Loans [Member] | CDI [Member]</t>
  </si>
  <si>
    <t>(i) 105% of CDI   (ii) CDI - 1,25% to + 1,90%</t>
  </si>
  <si>
    <t>R$ 180012</t>
  </si>
  <si>
    <t>2012 to 2023</t>
  </si>
  <si>
    <t>(i) CPFL Energia and CPFL Renováveis guarantee (ii) Redeemable preferred shares</t>
  </si>
  <si>
    <t>Measured At Amortized Cost [Member] | Local Currency [Member] | Floating Rate [Member] | Bank Loans [Member] | IGPM [Member]</t>
  </si>
  <si>
    <t>IGPM + 8.63%</t>
  </si>
  <si>
    <t>R$ 42605</t>
  </si>
  <si>
    <t>2023</t>
  </si>
  <si>
    <t>(i) Liens on equipment and receivables (ii)  Pledge of shares of SPE and rights authorized by ANEEL and receivables of operation contracts</t>
  </si>
  <si>
    <t>Measured At Amortized Cost [Member] | Local Currency [Member] | Floating Rate [Member] | Bank Loans [Member] | UMBNDES [Member]</t>
  </si>
  <si>
    <t>UMBNDES + from 1.99% to 5%</t>
  </si>
  <si>
    <t>R$ 1694</t>
  </si>
  <si>
    <t>2006 to 2023</t>
  </si>
  <si>
    <t>Measured At Amortized Cost [Member] | Local Currency [Member] | Floating Rate [Member] | BankLoans2Member | CDI [Member]</t>
  </si>
  <si>
    <t>Measured At Amortized Cost [Member] | Local Currency [Member] | Floating Rate [Member] | Promissory Note [Member] | CDI [Member]</t>
  </si>
  <si>
    <t>103,4% CDI</t>
  </si>
  <si>
    <t>R$ 5009052</t>
  </si>
  <si>
    <t>At Fair Value [member] | Foreign Currency [Member] | Bank Loans (Law 4.131) [Member] | Dollar [Member]</t>
  </si>
  <si>
    <t>US$ + Libor 3 months + from 0.80% to 1.55%</t>
  </si>
  <si>
    <t>R$ 975333</t>
  </si>
  <si>
    <t>2017 to 2022</t>
  </si>
  <si>
    <t>CPFL Energia guarantee and promissory notes</t>
  </si>
  <si>
    <t>At Fair Value [member] | Foreign Currency [Member] | Bank Loans (Law 4.131) [Member] | Euro [Member]</t>
  </si>
  <si>
    <t>Euro + from 0.42% to 0.96%</t>
  </si>
  <si>
    <t>R$ 846692</t>
  </si>
  <si>
    <t>2019 to 2021</t>
  </si>
  <si>
    <t>US$ + from 1.96% to 4.32%</t>
  </si>
  <si>
    <t>R$ 3203083</t>
  </si>
  <si>
    <t>R$ 57684</t>
  </si>
  <si>
    <t>R$ 57193</t>
  </si>
  <si>
    <t>R$ 31816</t>
  </si>
  <si>
    <t>(18) BORROWINGS (Details 2) - BRL (R$) R$ in Thousands</t>
  </si>
  <si>
    <t>Noncurrent borrowings</t>
  </si>
  <si>
    <t>R$ 7587102</t>
  </si>
  <si>
    <t>R$ 8989846</t>
  </si>
  <si>
    <t>2024 [Member]</t>
  </si>
  <si>
    <t>2035 to 2039 [Member]</t>
  </si>
  <si>
    <t>2025 [Member]</t>
  </si>
  <si>
    <t>2021 [Member]</t>
  </si>
  <si>
    <t>2022 [Member]</t>
  </si>
  <si>
    <t>2023 [Member]</t>
  </si>
  <si>
    <t>2030 to 2034 [Member]</t>
  </si>
  <si>
    <t>Subtotal [Member]</t>
  </si>
  <si>
    <t>2026 To 2030 [Member]</t>
  </si>
  <si>
    <t>Fair Value Adjustment [Member]</t>
  </si>
  <si>
    <t>R$ 2700</t>
  </si>
  <si>
    <t>(18) BORROWINGS (Details 3)</t>
  </si>
  <si>
    <t>% of debt</t>
  </si>
  <si>
    <t>Others [Member]</t>
  </si>
  <si>
    <t>11.70%</t>
  </si>
  <si>
    <t>8.90%</t>
  </si>
  <si>
    <t>TJLP And TLP [Member]</t>
  </si>
  <si>
    <t>26.00%</t>
  </si>
  <si>
    <t>38.00%</t>
  </si>
  <si>
    <t>TJLP And TLP [Member] | Bottom Of Range [member]</t>
  </si>
  <si>
    <t>Accumulated variation</t>
  </si>
  <si>
    <t>6.30%</t>
  </si>
  <si>
    <t>6.72%</t>
  </si>
  <si>
    <t>TJLP And TLP [Member] | Top of range [member]</t>
  </si>
  <si>
    <t>7.69%</t>
  </si>
  <si>
    <t>7.42%</t>
  </si>
  <si>
    <t>5.97%</t>
  </si>
  <si>
    <t>6.40%</t>
  </si>
  <si>
    <t>62.10%</t>
  </si>
  <si>
    <t>52.60%</t>
  </si>
  <si>
    <t>IGP-M [Member]</t>
  </si>
  <si>
    <t>7.30%</t>
  </si>
  <si>
    <t>7.54%</t>
  </si>
  <si>
    <t>0.20%</t>
  </si>
  <si>
    <t>0.50%</t>
  </si>
  <si>
    <t>(18) BORROWINGS (Details 4) R$ in Thousands</t>
  </si>
  <si>
    <t>Total approved</t>
  </si>
  <si>
    <t>R$ 3810948</t>
  </si>
  <si>
    <t>Released in 2019</t>
  </si>
  <si>
    <t>Released net of fundraising costs</t>
  </si>
  <si>
    <t>Local Currency [Member] | CDI - Promissory Note [Member] | CPFL Paulista [Member]</t>
  </si>
  <si>
    <t>R$ 350649</t>
  </si>
  <si>
    <t>Interest</t>
  </si>
  <si>
    <t>Single installment</t>
  </si>
  <si>
    <t>Repayment</t>
  </si>
  <si>
    <t>Single installment in december 2019</t>
  </si>
  <si>
    <t>Utilization</t>
  </si>
  <si>
    <t>Working capital</t>
  </si>
  <si>
    <t>103.4% of CDI</t>
  </si>
  <si>
    <t>Annual efective rate</t>
  </si>
  <si>
    <t>104.95% of CDI</t>
  </si>
  <si>
    <t>Local Currency [Member] | CDI - Promissory Note [Member] | CPFL Piratininga [Member]</t>
  </si>
  <si>
    <t>R$ 125000</t>
  </si>
  <si>
    <t>R$ 124818</t>
  </si>
  <si>
    <t>Local Currency [Member] | IPCA - BNDES [Member] | CPFL Paulista [Member]</t>
  </si>
  <si>
    <t>R$ 953392</t>
  </si>
  <si>
    <t>R$ 98124</t>
  </si>
  <si>
    <t>Monthly</t>
  </si>
  <si>
    <t>Monthly from april 2020</t>
  </si>
  <si>
    <t>Investment plan</t>
  </si>
  <si>
    <t>IPCA + 4.74%</t>
  </si>
  <si>
    <t>IPCA + 5.43%</t>
  </si>
  <si>
    <t>Local Currency [Member] | IPCA - BNDES [Member] | CPFL Piratininga [Member]</t>
  </si>
  <si>
    <t>R$ 347264</t>
  </si>
  <si>
    <t>R$ 53968</t>
  </si>
  <si>
    <t>IPCA + 4.80%</t>
  </si>
  <si>
    <t>IPCA + 5.45%</t>
  </si>
  <si>
    <t>Local Currency [Member] | IPCA - BNDES [Member] | RGE [Member]</t>
  </si>
  <si>
    <t>R$ 1133024</t>
  </si>
  <si>
    <t>R$ 151110</t>
  </si>
  <si>
    <t>Local Currency [Member] | IPCA - BNDES [Member] | CPFL Santa Cruz [Member]</t>
  </si>
  <si>
    <t>R$ 174954</t>
  </si>
  <si>
    <t>R$ 68686</t>
  </si>
  <si>
    <t>IPCA + 5.53%</t>
  </si>
  <si>
    <t>Foreign Currency [Member] | Dollar Law 4131 [Member] | CPFL Paulista [Member]</t>
  </si>
  <si>
    <t>R$ 309814</t>
  </si>
  <si>
    <t>Biannual</t>
  </si>
  <si>
    <t>Single installment in september 2020</t>
  </si>
  <si>
    <t>USD + 2.17%</t>
  </si>
  <si>
    <t>Foreign Currency [Member] | Dollar Law 4131 [Member] | CPFL Piratininga [Member]</t>
  </si>
  <si>
    <t>R$ 43000</t>
  </si>
  <si>
    <t>USD + 1.96%</t>
  </si>
  <si>
    <t>Foreign Currency [Member] | Dollar Law 4131 [Member] | CPFL Santa Cruz [Member]</t>
  </si>
  <si>
    <t>R$ 28000</t>
  </si>
  <si>
    <t>Single installment in march 2022</t>
  </si>
  <si>
    <t>USD + 3.06%</t>
  </si>
  <si>
    <t>Foreign Currency [Member] | Dollar Law 4131 [Member] | CPFL Geracao [Member]</t>
  </si>
  <si>
    <t>R$ 13500</t>
  </si>
  <si>
    <t>R$ 14000</t>
  </si>
  <si>
    <t>R$ 318000</t>
  </si>
  <si>
    <t>(18) BORROWINGS (Details Narrative) - At Fair Value [member] - Foreign Currency [Member] - Fair Value Adjustment [Member] - BRL (R$) R$ in Thousands</t>
  </si>
  <si>
    <t>Mark-to-market of borrowings at fair value</t>
  </si>
  <si>
    <t>Mark-to-market of derivatives</t>
  </si>
  <si>
    <t>Mark-to-market, net</t>
  </si>
  <si>
    <t>R$ 40234</t>
  </si>
  <si>
    <t>R$ 37673</t>
  </si>
  <si>
    <t>(19) DEBENTURES (Details) - BRL (R$) R$ in Thousands</t>
  </si>
  <si>
    <t>DisclosureOfDebenturesLineItems [Line Items]</t>
  </si>
  <si>
    <t>R$ 8940845</t>
  </si>
  <si>
    <t>R$ 9176527</t>
  </si>
  <si>
    <t>Debentures raised</t>
  </si>
  <si>
    <t>Interest, inflation adjustment and mark to market</t>
  </si>
  <si>
    <t>Exchange rates</t>
  </si>
  <si>
    <t>Measured At Amortized Cost [Member] | Floating Rate [Member]</t>
  </si>
  <si>
    <t>Measured At Amortized Cost [Member] | Floating Rate [Member] | TJLP [Member]</t>
  </si>
  <si>
    <t>Measured At Amortized Cost [Member] | Floating Rate [Member] | CDI [Member]</t>
  </si>
  <si>
    <t>Measured At Amortized Cost [Member] | Floating Rate [Member] | IPCA [Member]</t>
  </si>
  <si>
    <t>At Fair Value [member] | Floating Rate [Member]</t>
  </si>
  <si>
    <t>At Fair Value [member] | Floating Rate [Member] | IPCA [Member]</t>
  </si>
  <si>
    <t>At Fair Value [member] | Floating Rate [Member] | Fair Value Adjustment [Member]</t>
  </si>
  <si>
    <t>R$ 47186</t>
  </si>
  <si>
    <t>R$ 7378</t>
  </si>
  <si>
    <t>In accordance with IFRS 9 this refers to borrowing costs directly attributable to the issuance of the respective debts.</t>
  </si>
  <si>
    <t>(19) DEBENTURES (Details 1) - BRL (R$) R$ in Thousands</t>
  </si>
  <si>
    <t>R$ 8546278</t>
  </si>
  <si>
    <t>R$ 8096368</t>
  </si>
  <si>
    <t>Annual interest</t>
  </si>
  <si>
    <t>TJLP + 1%</t>
  </si>
  <si>
    <t>R$ 438990</t>
  </si>
  <si>
    <t>2009 to 2029</t>
  </si>
  <si>
    <t>Liens</t>
  </si>
  <si>
    <t>(i) From 103.6% to 109.5% of CDI (ii) CDI + 0.75% to 0.83%</t>
  </si>
  <si>
    <t>R$ 6336467</t>
  </si>
  <si>
    <t>2018 to 2025</t>
  </si>
  <si>
    <t>From 104.75% to 110% of CDI</t>
  </si>
  <si>
    <t>R$ 996644</t>
  </si>
  <si>
    <t>No guarantee</t>
  </si>
  <si>
    <t>IPCA + from 4.42% to 5.8%</t>
  </si>
  <si>
    <t>R$ 1320909</t>
  </si>
  <si>
    <t>2019 to 2027</t>
  </si>
  <si>
    <t>R$ 492125</t>
  </si>
  <si>
    <t>IPCA + 5.80%</t>
  </si>
  <si>
    <t>R$ 444939</t>
  </si>
  <si>
    <t>2024 to 2026</t>
  </si>
  <si>
    <t>R$ 42215</t>
  </si>
  <si>
    <t>R$ 59796</t>
  </si>
  <si>
    <t>R$ 76870</t>
  </si>
  <si>
    <t>(19) DEBENTURES (Details 2) - BRL (R$) R$ in Thousands</t>
  </si>
  <si>
    <t>Noncurrent debentures</t>
  </si>
  <si>
    <t>R$ 7863696</t>
  </si>
  <si>
    <t>R$ 8023493</t>
  </si>
  <si>
    <t>R$ 7816510</t>
  </si>
  <si>
    <t>(19) DEBENTURES (Details 3) R$ in Thousands</t>
  </si>
  <si>
    <t>R$ 3688000</t>
  </si>
  <si>
    <t>R$ 3684459</t>
  </si>
  <si>
    <t>Floating Rate [Member] | CDI [Member] | CPFL Comercializacao Brasil S.A. ("CPFL Brasil") [Member]</t>
  </si>
  <si>
    <t>Issue Number</t>
  </si>
  <si>
    <t>5th issue 1st serie</t>
  </si>
  <si>
    <t>Quantity issued</t>
  </si>
  <si>
    <t>R$ 105000</t>
  </si>
  <si>
    <t>R$ 104834</t>
  </si>
  <si>
    <t>single installment in december 2019</t>
  </si>
  <si>
    <t>103.6% of CDI</t>
  </si>
  <si>
    <t>106.82% of CDI</t>
  </si>
  <si>
    <t>5th issue 2nd serie</t>
  </si>
  <si>
    <t>R$ 220000</t>
  </si>
  <si>
    <t>R$ 219652</t>
  </si>
  <si>
    <t>2 annual installments from january 2023</t>
  </si>
  <si>
    <t>108.25% of CDI</t>
  </si>
  <si>
    <t>109.06% of CDI</t>
  </si>
  <si>
    <t>Floating Rate [Member] | CDI [Member] | Companhia Paulista de Forca e Luz ("CPFL Paulista") [Member]</t>
  </si>
  <si>
    <t>10th issue</t>
  </si>
  <si>
    <t>R$ 1380000</t>
  </si>
  <si>
    <t>R$ 1378596</t>
  </si>
  <si>
    <t>2 annual installments from may 2023</t>
  </si>
  <si>
    <t>107% of CDI</t>
  </si>
  <si>
    <t>107.84% of CDI</t>
  </si>
  <si>
    <t>Floating Rate [Member] | CDI [Member] | Companhia Piratininga de Forca e Luz ("CPFL Piratininga") [Member]</t>
  </si>
  <si>
    <t>11th issue</t>
  </si>
  <si>
    <t>R$ 215000</t>
  </si>
  <si>
    <t>R$ 214697</t>
  </si>
  <si>
    <t>Floating Rate [Member] | CDI [Member] | Companhia Luz e Forca Santa Cruz ("CPFL Santa Cruz") [Member]</t>
  </si>
  <si>
    <t>3rd issue</t>
  </si>
  <si>
    <t>R$ 190000</t>
  </si>
  <si>
    <t>R$ 189703</t>
  </si>
  <si>
    <t>Single installment in may 2022</t>
  </si>
  <si>
    <t>Floating Rate [Member] | CDI [Member] | RGE Sul Distribuidora de Energia S.A. ("RGE") Plan 2 [Member]</t>
  </si>
  <si>
    <t>R$ 740000</t>
  </si>
  <si>
    <t>R$ 739206</t>
  </si>
  <si>
    <t>Floating Rate [Member] | CDI [Member] | CPFL Energias Renovaveis S.A. ("CPFL Renovaveis") [Member]</t>
  </si>
  <si>
    <t>9th issue 1st serie</t>
  </si>
  <si>
    <t>R$ 30000</t>
  </si>
  <si>
    <t>R$ 299955</t>
  </si>
  <si>
    <t>Single installment in november 2022</t>
  </si>
  <si>
    <t>104.75% of  CDI</t>
  </si>
  <si>
    <t>105.45% of CDI</t>
  </si>
  <si>
    <t>9th issue 2nd serie</t>
  </si>
  <si>
    <t>R$ 53800</t>
  </si>
  <si>
    <t>R$ 537815</t>
  </si>
  <si>
    <t>3 semiannual installments from november 2022</t>
  </si>
  <si>
    <t>106% of CDI</t>
  </si>
  <si>
    <t>106.66% of CDI</t>
  </si>
  <si>
    <t>(19) DEBENTURES (Details Narrative) R$ in Thousands</t>
  </si>
  <si>
    <t>Dec. 31, 2018BRL (R$)</t>
  </si>
  <si>
    <t>Accumulated gains (losses) on borrowings at fair value</t>
  </si>
  <si>
    <t>Offset by the gains (losses) from the fair value adjustment of the derivative instruments</t>
  </si>
  <si>
    <t>Total gain (loss) on debentures at fair value</t>
  </si>
  <si>
    <t>Prepayment paid of Issue of debentures</t>
  </si>
  <si>
    <t>R$ 3506174</t>
  </si>
  <si>
    <t>R$ 3247401</t>
  </si>
  <si>
    <t>Net indebtedness divided by EBITDA maximum</t>
  </si>
  <si>
    <t>EBITDA divided by the financial income (expenses) minimum</t>
  </si>
  <si>
    <t>(20) PRIVATE PENSION PLAN (Details) - BRL (R$) R$ in Thousands</t>
  </si>
  <si>
    <t>DisclosureOfPrivatePensionPlanLineItems [Line Items]</t>
  </si>
  <si>
    <t>Net actuarial liability recognized in the statement of financial position</t>
  </si>
  <si>
    <t>R$ 2365494</t>
  </si>
  <si>
    <t>R$ 1229600</t>
  </si>
  <si>
    <t>Present Value Of Actuarial Obligations [Member]</t>
  </si>
  <si>
    <t>Fair Value Of Plan's Assets [Member]</t>
  </si>
  <si>
    <t>Present Value of Net Obligations [Member]</t>
  </si>
  <si>
    <t>Effect Of Asset Ceiling [Member]</t>
  </si>
  <si>
    <t>Companhia Paulista de Forca e Luz ("CPFL Paulista") [Member] | Present Value Of Actuarial Obligations [Member]</t>
  </si>
  <si>
    <t>Companhia Paulista de Forca e Luz ("CPFL Paulista") [Member] | Fair Value Of Plan's Assets [Member]</t>
  </si>
  <si>
    <t>Companhia Paulista de Forca e Luz ("CPFL Paulista") [Member] | Present Value of Net Obligations [Member]</t>
  </si>
  <si>
    <t>Companhia Paulista de Forca e Luz ("CPFL Paulista") [Member] | Effect Of Asset Ceiling [Member]</t>
  </si>
  <si>
    <t>Companhia Piratininga de Forca e Luz ("CPFL Piratininga") [Member] | Present Value Of Actuarial Obligations [Member]</t>
  </si>
  <si>
    <t>Companhia Piratininga de Forca e Luz ("CPFL Piratininga") [Member] | Fair Value Of Plan's Assets [Member]</t>
  </si>
  <si>
    <t>Companhia Piratininga de Forca e Luz ("CPFL Piratininga") [Member] | Present Value of Net Obligations [Member]</t>
  </si>
  <si>
    <t>Companhia Piratininga de Forca e Luz ("CPFL Piratininga") [Member] | Effect Of Asset Ceiling [Member]</t>
  </si>
  <si>
    <t>CPFL Geracao de Energia S.A. ("CPFL Geracao") [Member] | Present Value Of Actuarial Obligations [Member]</t>
  </si>
  <si>
    <t>CPFL Geracao de Energia S.A. ("CPFL Geracao") [Member] | Fair Value Of Plan's Assets [Member]</t>
  </si>
  <si>
    <t>CPFL Geracao de Energia S.A. ("CPFL Geracao") [Member] | Present Value of Net Obligations [Member]</t>
  </si>
  <si>
    <t>CPFL Geracao de Energia S.A. ("CPFL Geracao") [Member] | Effect Of Asset Ceiling [Member]</t>
  </si>
  <si>
    <t>Rio Grande Energia S.A. [Member]</t>
  </si>
  <si>
    <t>Rio Grande Energia S.A. [Member] | Present Value Of Actuarial Obligations [Member]</t>
  </si>
  <si>
    <t>Rio Grande Energia S.A. [Member] | Fair Value Of Plan's Assets [Member]</t>
  </si>
  <si>
    <t>Rio Grande Energia S.A. [Member] | Present Value of Net Obligations [Member]</t>
  </si>
  <si>
    <t>Rio Grande Energia S.A. [Member] | Effect Of Asset Ceiling [Member]</t>
  </si>
  <si>
    <t>RGE Sul Distribuidora de Energia S.A. ("RGE") Plan 2 [Member]</t>
  </si>
  <si>
    <t>RGE Sul Distribuidora de Energia S.A. ("RGE") Plan 2 [Member] | Present Value Of Actuarial Obligations [Member]</t>
  </si>
  <si>
    <t>RGE Sul Distribuidora de Energia S.A. ("RGE") Plan 2 [Member] | Fair Value Of Plan's Assets [Member]</t>
  </si>
  <si>
    <t>RGE Sul Distribuidora de Energia S.A. ("RGE") Plan 2 [Member] | Present Value of Net Obligations [Member]</t>
  </si>
  <si>
    <t>RGE Sul Distribuidora de Energia S.A. ("RGE") Plan 2 [Member] | Effect Of Asset Ceiling [Member]</t>
  </si>
  <si>
    <t>(20) PRIVATE PENSION PLAN (Details 1) - BRL (R$) R$ in Thousands</t>
  </si>
  <si>
    <t>Dec. 31, 2020</t>
  </si>
  <si>
    <t>Changes In Net Defined Benefit Liability (Asset)</t>
  </si>
  <si>
    <t>Gross current service cost</t>
  </si>
  <si>
    <t>R$ 12728</t>
  </si>
  <si>
    <t>R$ 8993</t>
  </si>
  <si>
    <t>R$ 8243</t>
  </si>
  <si>
    <t>R$ 6356</t>
  </si>
  <si>
    <t>Interest on actuarial obligations</t>
  </si>
  <si>
    <t>Actuarial loss: effect of changes in demographic assumptions</t>
  </si>
  <si>
    <t>Actuarial loss: effect of changes in financial assumptions</t>
  </si>
  <si>
    <t>Present value of actuarial obligations, beginning balance</t>
  </si>
  <si>
    <t>Participants' contributions transferred during the year</t>
  </si>
  <si>
    <t>Benefits paid during the year</t>
  </si>
  <si>
    <t>Present value of actuarial obligations, ending balance</t>
  </si>
  <si>
    <t>R$ 10914</t>
  </si>
  <si>
    <t>R$ 681363</t>
  </si>
  <si>
    <t>R$ 553493</t>
  </si>
  <si>
    <t>R$ 524293</t>
  </si>
  <si>
    <t>Plan 1 was recorded at the dissolved RGE until the merger of the distribution companies.</t>
  </si>
  <si>
    <t>(20) PRIVATE PENSION PLAN (Details 2) - BRL (R$) R$ in Thousands</t>
  </si>
  <si>
    <t>Expected return during the year</t>
  </si>
  <si>
    <t>R$ 500032</t>
  </si>
  <si>
    <t>R$ 567062</t>
  </si>
  <si>
    <t>R$ 547959</t>
  </si>
  <si>
    <t>R$ 596396</t>
  </si>
  <si>
    <t>Sponsors' contributions</t>
  </si>
  <si>
    <t>Actuarial loss (gain): return on assets</t>
  </si>
  <si>
    <t>Fair value of actuarial assets, beginning balance</t>
  </si>
  <si>
    <t>Fair value of actuarial assets, ending balance</t>
  </si>
  <si>
    <t>R$ 7563</t>
  </si>
  <si>
    <t>R$ 503867</t>
  </si>
  <si>
    <t>R$ 463571</t>
  </si>
  <si>
    <t>R$ 446670</t>
  </si>
  <si>
    <t>(20) PRIVATE PENSION PLAN (Details 3) - BRL (R$) R$ in Thousands</t>
  </si>
  <si>
    <t>Net actuarial liability, beginning balance</t>
  </si>
  <si>
    <t>R$ 224851</t>
  </si>
  <si>
    <t>R$ 86623</t>
  </si>
  <si>
    <t>R$ 925770</t>
  </si>
  <si>
    <t>R$ 1039158</t>
  </si>
  <si>
    <t>Expenses (income) recognized in the statement of profit or loss</t>
  </si>
  <si>
    <t>Sponsors' contributions transferred during the year</t>
  </si>
  <si>
    <t>Actuarial loss (gain): effect of changes in demographic assumptions</t>
  </si>
  <si>
    <t>Actuarial loss (gain): effect of changes in financial assumptions</t>
  </si>
  <si>
    <t>Effect of asset ceiling</t>
  </si>
  <si>
    <t>Net actuarial liability, ending balance</t>
  </si>
  <si>
    <t>Other contributions</t>
  </si>
  <si>
    <t>Total liability</t>
  </si>
  <si>
    <t>Companhia Paulista de Forca e Luz ("CPFL Paulista") [Member] | Net Actuarial Liability [Member]</t>
  </si>
  <si>
    <t>Companhia Piratininga de Forca e Luz ("CPFL Piratininga") [Member] | Net Actuarial Liability [Member]</t>
  </si>
  <si>
    <t>CPFL Geracao de Energia S.A. ("CPFL Geracao") [Member] | Net Actuarial Liability [Member]</t>
  </si>
  <si>
    <t>Rio Grande Energia S.A. [Member] | Net Actuarial Liability [Member]</t>
  </si>
  <si>
    <t>RGE Sul Distribuidora de Energia S.A. ("RGE") Plan 2 [Member] | Net Actuarial Liability [Member]</t>
  </si>
  <si>
    <t>R$ 177496</t>
  </si>
  <si>
    <t>R$ 89922</t>
  </si>
  <si>
    <t>R$ 77623</t>
  </si>
  <si>
    <t>(20) PRIVATE PENSION PLAN (Details 4) R$ in Thousands</t>
  </si>
  <si>
    <t>R$ 177294</t>
  </si>
  <si>
    <t>R$ 6102</t>
  </si>
  <si>
    <t>(20) PRIVATE PENSION PLAN (Details 5) R$ in Thousands</t>
  </si>
  <si>
    <t>2020</t>
  </si>
  <si>
    <t>R$ 614185</t>
  </si>
  <si>
    <t>2021</t>
  </si>
  <si>
    <t>2022</t>
  </si>
  <si>
    <t>2024 to 2029</t>
  </si>
  <si>
    <t>RGE Sul Distribuidora de Energia S.A. ("RGE") Plan 1 [Member]</t>
  </si>
  <si>
    <t>R$ 457441</t>
  </si>
  <si>
    <t>(20) PRIVATE PENSION PLAN (Details 6) - BRL (R$) R$ in Thousands</t>
  </si>
  <si>
    <t>Service cost</t>
  </si>
  <si>
    <t>Expected return on plan assets</t>
  </si>
  <si>
    <t>Total expense (income)</t>
  </si>
  <si>
    <t>R$ 15162</t>
  </si>
  <si>
    <t>R$ 10201</t>
  </si>
  <si>
    <t>R$ 9842</t>
  </si>
  <si>
    <t>R$ 9822</t>
  </si>
  <si>
    <t>(20) PRIVATE PENSION PLAN (Details 7)</t>
  </si>
  <si>
    <t>Companhia Paulista de Forca e Luz ("CPFL Paulista"), Companhia Piratininga de Forca e Luz ("CPFL Piratininga") &amp; CPFL Geracao de Energia S.A. ("CPFL Geracao") [Member] | Nominal Discount Rate For Actuarial Liabilities [Member]</t>
  </si>
  <si>
    <t>Financial assumptions</t>
  </si>
  <si>
    <t>7.43%</t>
  </si>
  <si>
    <t>9.10%</t>
  </si>
  <si>
    <t>9.51%</t>
  </si>
  <si>
    <t>Companhia Paulista de Forca e Luz ("CPFL Paulista"), Companhia Piratininga de Forca e Luz ("CPFL Piratininga") &amp; CPFL Geracao de Energia S.A. ("CPFL Geracao") [Member] | Nominal Return Rate On Assets [Member]</t>
  </si>
  <si>
    <t>Companhia Paulista de Forca e Luz ("CPFL Paulista"), Companhia Piratininga de Forca e Luz ("CPFL Piratininga") &amp; CPFL Geracao de Energia S.A. ("CPFL Geracao") [Member] | Estimated Rate Of Nominal Salary Increase [Member]</t>
  </si>
  <si>
    <t>5.56%</t>
  </si>
  <si>
    <t>6.08%</t>
  </si>
  <si>
    <t>Companhia Paulista de Forca e Luz ("CPFL Paulista"), Companhia Piratininga de Forca e Luz ("CPFL Piratininga") &amp; CPFL Geracao de Energia S.A. ("CPFL Geracao") [Member] | Estimated Rate Of Nominal Benefits Increase [Member]</t>
  </si>
  <si>
    <t>4.00%</t>
  </si>
  <si>
    <t>Companhia Paulista de Forca e Luz ("CPFL Paulista"), Companhia Piratininga de Forca e Luz ("CPFL Piratininga") &amp; CPFL Geracao de Energia S.A. ("CPFL Geracao") [Member] | Estimated Long-Term Inflation Rate (Basis For Determining The Nominal Rates Above) [Member]</t>
  </si>
  <si>
    <t>Companhia Paulista de Forca e Luz ("CPFL Paulista"), Companhia Piratininga de Forca e Luz ("CPFL Piratininga") &amp; CPFL Geracao de Energia S.A. ("CPFL Geracao") [Member] | General Biometric Mortality [Member]</t>
  </si>
  <si>
    <t>Demographic assumptions</t>
  </si>
  <si>
    <t>AT-2000 (-10)</t>
  </si>
  <si>
    <t>Companhia Paulista de Forca e Luz ("CPFL Paulista"), Companhia Piratininga de Forca e Luz ("CPFL Piratininga") &amp; CPFL Geracao de Energia S.A. ("CPFL Geracao") [Member] | Biometric Table For The Onset Of Disability [Member]</t>
  </si>
  <si>
    <t>Low Light (-30)</t>
  </si>
  <si>
    <t>Low Light</t>
  </si>
  <si>
    <t>Companhia Paulista de Forca e Luz ("CPFL Paulista"), Companhia Piratininga de Forca e Luz ("CPFL Piratininga") &amp; CPFL Geracao de Energia S.A. ("CPFL Geracao") [Member] | Expected Turnover Rate [Member]</t>
  </si>
  <si>
    <t>ExpR_2012</t>
  </si>
  <si>
    <t>Companhia Paulista de Forca e Luz ("CPFL Paulista"), Companhia Piratininga de Forca e Luz ("CPFL Piratininga") &amp; CPFL Geracao de Energia S.A. ("CPFL Geracao") [Member] | Likelihood Of Reaching Retirement Age [Member]</t>
  </si>
  <si>
    <t>After 15 years of membership and 35 years of service for men and 30 years for women</t>
  </si>
  <si>
    <t>RGE Sul Distribuidora de Energia S.A. ("RGE") (Plan 1 &amp; 2) [Member] | Nominal Discount Rate For Actuarial Liabilities [Member]</t>
  </si>
  <si>
    <t>RGE Sul Distribuidora de Energia S.A. ("RGE") (Plan 1 &amp; 2) [Member] | Nominal Return Rate On Assets [Member]</t>
  </si>
  <si>
    <t>RGE Sul Distribuidora de Energia S.A. ("RGE") (Plan 1 &amp; 2) [Member] | Estimated Rate Of Nominal Salary Increase [Member]</t>
  </si>
  <si>
    <t>6.10%</t>
  </si>
  <si>
    <t>RGE Sul Distribuidora de Energia S.A. ("RGE") (Plan 1 &amp; 2) [Member] | Estimated Rate Of Nominal Benefits Increase [Member]</t>
  </si>
  <si>
    <t>RGE Sul Distribuidora de Energia S.A. ("RGE") (Plan 1 &amp; 2) [Member] | Estimated Long-Term Inflation Rate (Basis For Determining The Nominal Rates Above) [Member]</t>
  </si>
  <si>
    <t>RGE Sul Distribuidora de Energia S.A. ("RGE") (Plan 1 &amp; 2) [Member] | General Biometric Mortality [Member]</t>
  </si>
  <si>
    <t>BR-EMS sb v.2015</t>
  </si>
  <si>
    <t>RGE Sul Distribuidora de Energia S.A. ("RGE") (Plan 1 &amp; 2) [Member] | Biometric Table For The Onset Of Disability [Member]</t>
  </si>
  <si>
    <t>Medium Light</t>
  </si>
  <si>
    <t>RGE Sul Distribuidora de Energia S.A. ("RGE") (Plan 1 &amp; 2) [Member] | Expected Turnover Rate [Member]</t>
  </si>
  <si>
    <t>Null</t>
  </si>
  <si>
    <t>RGE Sul Distribuidora de Energia S.A. ("RGE") (Plan 1 &amp; 2) [Member] | Likelihood Of Reaching Retirement Age [Member]</t>
  </si>
  <si>
    <t>100% on first eligibility to a full retirement benefit</t>
  </si>
  <si>
    <t>Estimated rate of nominal salary increase for CPFL Piratininga was 6.39% on December 31, 2019, 2018 and 2017.</t>
  </si>
  <si>
    <t>Estimated rate of nominal salary increase for RGE (plan 1) was 5.15% on December 31, 2019 and 2018 and 6.13% on December 31, 2017.</t>
  </si>
  <si>
    <t>(20) PRIVATE PENSION PLAN (Details 8)</t>
  </si>
  <si>
    <t>FUNCESP [Member] | Companhia Paulista de Forca e Luz ("CPFL Paulista") &amp; CPFL Geracao de Energia S.A. ("CPFL Geracao") [Member]</t>
  </si>
  <si>
    <t>Total quoted in an active market</t>
  </si>
  <si>
    <t>96.00%</t>
  </si>
  <si>
    <t>94.00%</t>
  </si>
  <si>
    <t>Total not quoted in an active market</t>
  </si>
  <si>
    <t>6.00%</t>
  </si>
  <si>
    <t>FUNCESP [Member] | Companhia Paulista de Forca e Luz ("CPFL Paulista") &amp; CPFL Geracao de Energia S.A. ("CPFL Geracao") [Member] | Real Estate [Member]</t>
  </si>
  <si>
    <t>FUNCESP [Member] | Companhia Paulista de Forca e Luz ("CPFL Paulista") &amp; CPFL Geracao de Energia S.A. ("CPFL Geracao") [Member] | Transactions With Participants [Member]</t>
  </si>
  <si>
    <t>1.00%</t>
  </si>
  <si>
    <t>FUNCESP [Member] | Companhia Paulista de Forca e Luz ("CPFL Paulista") &amp; CPFL Geracao de Energia S.A. ("CPFL Geracao") [Member] | Other Investments [Member]</t>
  </si>
  <si>
    <t>FUNCESP [Member] | Companhia Paulista de Forca e Luz ("CPFL Paulista") &amp; CPFL Geracao de Energia S.A. ("CPFL Geracao") [Member] | Other Investments Escrow Deposits And Others [Member]</t>
  </si>
  <si>
    <t>0.00%</t>
  </si>
  <si>
    <t>FUNCESP [Member] | Companhia Paulista de Forca e Luz ("CPFL Paulista") &amp; CPFL Geracao de Energia S.A. ("CPFL Geracao") [Member] | Fixed Rate [Member]</t>
  </si>
  <si>
    <t>75.00%</t>
  </si>
  <si>
    <t>77.00%</t>
  </si>
  <si>
    <t>FUNCESP [Member] | Companhia Paulista de Forca e Luz ("CPFL Paulista") &amp; CPFL Geracao de Energia S.A. ("CPFL Geracao") [Member] | Fixed Rate [Member] | Federal Government Bonds [Member]</t>
  </si>
  <si>
    <t>61.00%</t>
  </si>
  <si>
    <t>55.00%</t>
  </si>
  <si>
    <t>FUNCESP [Member] | Companhia Paulista de Forca e Luz ("CPFL Paulista") &amp; CPFL Geracao de Energia S.A. ("CPFL Geracao") [Member] | Fixed Rate [Member] | Corporate Bonds (Financial Institutions) [Member]</t>
  </si>
  <si>
    <t>FUNCESP [Member] | Companhia Paulista de Forca e Luz ("CPFL Paulista") &amp; CPFL Geracao de Energia S.A. ("CPFL Geracao") [Member] | Fixed Rate [Member] | Corporate Bonds (Non Financial Institutions) [Member]</t>
  </si>
  <si>
    <t>FUNCESP [Member] | Companhia Paulista de Forca e Luz ("CPFL Paulista") &amp; CPFL Geracao de Energia S.A. ("CPFL Geracao") [Member] | Fixed Rate [Member] | Multimarket Funds [Member]</t>
  </si>
  <si>
    <t>FUNCESP [Member] | Companhia Paulista de Forca e Luz ("CPFL Paulista") &amp; CPFL Geracao de Energia S.A. ("CPFL Geracao") [Member] | Fixed Rate [Member] | Other Fixed Income Investments [Member]</t>
  </si>
  <si>
    <t>FUNCESP [Member] | Companhia Paulista de Forca e Luz ("CPFL Paulista") &amp; CPFL Geracao de Energia S.A. ("CPFL Geracao") [Member] | Variable Income [Member]</t>
  </si>
  <si>
    <t>17.00%</t>
  </si>
  <si>
    <t>FUNCESP [Member] | Companhia Paulista de Forca e Luz ("CPFL Paulista") &amp; CPFL Geracao de Energia S.A. ("CPFL Geracao") [Member] | Investiment Funds - Shares [Member]</t>
  </si>
  <si>
    <t>FUNCESP [Member] | Companhia Paulista de Forca e Luz ("CPFL Paulista") &amp; CPFL Geracao de Energia S.A. ("CPFL Geracao") [Member] | Structured Investments [Member]</t>
  </si>
  <si>
    <t>FUNCESP [Member] | Companhia Paulista de Forca e Luz ("CPFL Paulista") &amp; CPFL Geracao de Energia S.A. ("CPFL Geracao") [Member] | Structured Investments [Member] | Real Estate Funds [Member]</t>
  </si>
  <si>
    <t>FUNCESP [Member] | Companhia Paulista de Forca e Luz ("CPFL Paulista") &amp; CPFL Geracao de Energia S.A. ("CPFL Geracao") [Member] | Structured Investments [Member] | Equity Funds [Member]</t>
  </si>
  <si>
    <t>FUNCESP [Member] | Companhia Paulista de Forca e Luz ("CPFL Paulista") &amp; CPFL Geracao de Energia S.A. ("CPFL Geracao") [Member] | Structured Investments [Member] | Multimarket Fund [Member]</t>
  </si>
  <si>
    <t>FUNCESP [Member] | Companhia Piratininga de Forca e Luz ("CPFL Piratininga") [Member]</t>
  </si>
  <si>
    <t>97.00%</t>
  </si>
  <si>
    <t>FUNCESP [Member] | Companhia Piratininga de Forca e Luz ("CPFL Piratininga") [Member] | Real Estate [Member]</t>
  </si>
  <si>
    <t>FUNCESP [Member] | Companhia Piratininga de Forca e Luz ("CPFL Piratininga") [Member] | Transactions With Participants [Member]</t>
  </si>
  <si>
    <t>FUNCESP [Member] | Companhia Piratininga de Forca e Luz ("CPFL Piratininga") [Member] | Fixed Rate [Member]</t>
  </si>
  <si>
    <t>76.00%</t>
  </si>
  <si>
    <t>81.00%</t>
  </si>
  <si>
    <t>FUNCESP [Member] | Companhia Piratininga de Forca e Luz ("CPFL Piratininga") [Member] | Fixed Rate [Member] | Federal Government Bonds [Member]</t>
  </si>
  <si>
    <t>58.00%</t>
  </si>
  <si>
    <t>53.00%</t>
  </si>
  <si>
    <t>FUNCESP [Member] | Companhia Piratininga de Forca e Luz ("CPFL Piratininga") [Member] | Fixed Rate [Member] | Corporate Bonds (Financial Institutions) [Member]</t>
  </si>
  <si>
    <t>FUNCESP [Member] | Companhia Piratininga de Forca e Luz ("CPFL Piratininga") [Member] | Fixed Rate [Member] | Corporate Bonds (Non Financial Institutions) [Member]</t>
  </si>
  <si>
    <t>FUNCESP [Member] | Companhia Piratininga de Forca e Luz ("CPFL Piratininga") [Member] | Fixed Rate [Member] | Multimarket Funds [Member]</t>
  </si>
  <si>
    <t>FUNCESP [Member] | Companhia Piratininga de Forca e Luz ("CPFL Piratininga") [Member] | Fixed Rate [Member] | Other Fixed Income Investments [Member]</t>
  </si>
  <si>
    <t>12.00%</t>
  </si>
  <si>
    <t>18.00%</t>
  </si>
  <si>
    <t>FUNCESP [Member] | Companhia Piratininga de Forca e Luz ("CPFL Piratininga") [Member] | Variable Income [Member]</t>
  </si>
  <si>
    <t>13.00%</t>
  </si>
  <si>
    <t>FUNCESP [Member] | Companhia Piratininga de Forca e Luz ("CPFL Piratininga") [Member] | Variable Income [Member] | Investiment Funds - Shares [Member]</t>
  </si>
  <si>
    <t>FUNCESP [Member] | Companhia Piratininga de Forca e Luz ("CPFL Piratininga") [Member] | Structured Investments [Member]</t>
  </si>
  <si>
    <t>FUNCESP [Member] | Companhia Piratininga de Forca e Luz ("CPFL Piratininga") [Member] | Structured Investments [Member] | Equity Funds [Member]</t>
  </si>
  <si>
    <t>FUNCESP [Member] | Companhia Piratininga de Forca e Luz ("CPFL Piratininga") [Member] | Structured Investments [Member] | Multimarket Fund [Member]</t>
  </si>
  <si>
    <t>Assets Managed by Fundacao CEEE [Member] | Rio Grande Energia S.A. [Member]</t>
  </si>
  <si>
    <t>Assets Managed by Fundacao CEEE [Member] | Rio Grande Energia S.A. [Member] | Real Estate [Member]</t>
  </si>
  <si>
    <t>Assets Managed by Fundacao CEEE [Member] | Rio Grande Energia S.A. [Member] | Transactions With Participants [Member]</t>
  </si>
  <si>
    <t>Assets Managed by Fundacao CEEE [Member] | Rio Grande Energia S.A. [Member] | Fixed Rate [Member]</t>
  </si>
  <si>
    <t>78.00%</t>
  </si>
  <si>
    <t>Assets Managed by Fundacao CEEE [Member] | Rio Grande Energia S.A. [Member] | Fixed Rate [Member] | Federal Government Bonds [Member]</t>
  </si>
  <si>
    <t>66.00%</t>
  </si>
  <si>
    <t>68.00%</t>
  </si>
  <si>
    <t>Assets Managed by Fundacao CEEE [Member] | Rio Grande Energia S.A. [Member] | Fixed Rate [Member] | Corporate Bonds (Financial Institutions) [Member]</t>
  </si>
  <si>
    <t>Assets Managed by Fundacao CEEE [Member] | Rio Grande Energia S.A. [Member] | Fixed Rate [Member] | Corporate Bonds (Non Financial Institutions) [Member]</t>
  </si>
  <si>
    <t>Assets Managed by Fundacao CEEE [Member] | Rio Grande Energia S.A. [Member] | Fixed Rate [Member] | Multimarket Funds [Member]</t>
  </si>
  <si>
    <t>Assets Managed by Fundacao CEEE [Member] | Rio Grande Energia S.A. [Member] | Variable Income [Member]</t>
  </si>
  <si>
    <t>21.00%</t>
  </si>
  <si>
    <t>Assets Managed by Fundacao CEEE [Member] | Rio Grande Energia S.A. [Member] | Variable Income [Member] | Investiment Funds - Shares [Member]</t>
  </si>
  <si>
    <t>Assets Managed by Fundacao CEEE [Member] | Rio Grande Energia S.A. [Member] | Structured Investments [Member]</t>
  </si>
  <si>
    <t>Assets Managed by Fundacao CEEE [Member] | Rio Grande Energia S.A. [Member] | Structured Investments [Member] | Real Estate Funds [Member]</t>
  </si>
  <si>
    <t>Assets Managed by Fundacao CEEE [Member] | RGE Sul Distribuidora de Energia S.A. ("RGE") Plan 2 [Member]</t>
  </si>
  <si>
    <t>Assets Managed by Fundacao CEEE [Member] | RGE Sul Distribuidora de Energia S.A. ("RGE") Plan 2 [Member] | Real Estate [Member]</t>
  </si>
  <si>
    <t>Assets Managed by Fundacao CEEE [Member] | RGE Sul Distribuidora de Energia S.A. ("RGE") Plan 2 [Member] | Transactions With Participants [Member]</t>
  </si>
  <si>
    <t>Assets Managed by Fundacao CEEE [Member] | RGE Sul Distribuidora de Energia S.A. ("RGE") Plan 2 [Member] | Fixed Rate [Member]</t>
  </si>
  <si>
    <t>74.00%</t>
  </si>
  <si>
    <t>Assets Managed by Fundacao CEEE [Member] | RGE Sul Distribuidora de Energia S.A. ("RGE") Plan 2 [Member] | Fixed Rate [Member] | Federal Government Bonds [Member]</t>
  </si>
  <si>
    <t>64.00%</t>
  </si>
  <si>
    <t>67.00%</t>
  </si>
  <si>
    <t>Assets Managed by Fundacao CEEE [Member] | RGE Sul Distribuidora de Energia S.A. ("RGE") Plan 2 [Member] | Fixed Rate [Member] | Corporate Bonds (Financial Institutions) [Member]</t>
  </si>
  <si>
    <t>Assets Managed by Fundacao CEEE [Member] | RGE Sul Distribuidora de Energia S.A. ("RGE") Plan 2 [Member] | Fixed Rate [Member] | Corporate Bonds (Non Financial Institutions) [Member]</t>
  </si>
  <si>
    <t>Assets Managed by Fundacao CEEE [Member] | RGE Sul Distribuidora de Energia S.A. ("RGE") Plan 2 [Member] | Fixed Rate [Member] | Multimarket Funds [Member]</t>
  </si>
  <si>
    <t>Assets Managed by Fundacao CEEE [Member] | RGE Sul Distribuidora de Energia S.A. ("RGE") Plan 2 [Member] | Fixed Rate [Member] | Other Fixed Income Investments [Member]</t>
  </si>
  <si>
    <t>Assets Managed by Fundacao CEEE [Member] | RGE Sul Distribuidora de Energia S.A. ("RGE") Plan 2 [Member] | Variable Income [Member]</t>
  </si>
  <si>
    <t>Assets Managed by Fundacao CEEE [Member] | RGE Sul Distribuidora de Energia S.A. ("RGE") Plan 2 [Member] | Variable Income [Member] | Investiment Funds - Shares [Member]</t>
  </si>
  <si>
    <t>Assets Managed by Fundacao CEEE [Member] | RGE Sul Distribuidora de Energia S.A. ("RGE") Plan 2 [Member] | Structured Investments [Member]</t>
  </si>
  <si>
    <t>Assets Managed by Fundacao CEEE [Member] | RGE Sul Distribuidora de Energia S.A. ("RGE") Plan 2 [Member] | Structured Investments [Member] | Real Estate Funds [Member]</t>
  </si>
  <si>
    <t>Assets Managed by Fundacao CEEE [Member] | RGE Sul Distribuidora de Energia S.A. ("RGE") Plan 2 [Member] | Structured Investments [Member] | Equity Funds [Member]</t>
  </si>
  <si>
    <t>Assets Managed by Fundacao CEEE [Member] | RGE Sul Distribuidora de Energia S.A. ("RGE") Plan 2 [Member] | Structured Investments [Member] | Multimarket Fund [Member]</t>
  </si>
  <si>
    <t>(20) PRIVATE PENSION PLAN (Details 9)</t>
  </si>
  <si>
    <t>FUNCESP [Member] | Companhia Paulista de Forca e Luz ("CPFL Paulista") &amp; CPFL Geracao de Energia S.A. ("CPFL Geracao") [Member] | Fixed Income investments [Member]</t>
  </si>
  <si>
    <t>61.30%</t>
  </si>
  <si>
    <t>FUNCESP [Member] | Companhia Paulista de Forca e Luz ("CPFL Paulista") &amp; CPFL Geracao de Energia S.A. ("CPFL Geracao") [Member] | Variable Income Investments [Member]</t>
  </si>
  <si>
    <t>24.90%</t>
  </si>
  <si>
    <t>3.60%</t>
  </si>
  <si>
    <t>1.90%</t>
  </si>
  <si>
    <t>FUNCESP [Member] | Companhia Paulista de Forca e Luz ("CPFL Paulista") &amp; CPFL Geracao de Energia S.A. ("CPFL Geracao") [Member] | Investments Abroad [Member]</t>
  </si>
  <si>
    <t>8.40%</t>
  </si>
  <si>
    <t>FUNCESP [Member] | Companhia Piratininga de Forca e Luz ("CPFL Piratininga") [Member] | Fixed Income investments [Member]</t>
  </si>
  <si>
    <t>FUNCESP [Member] | Companhia Piratininga de Forca e Luz ("CPFL Piratininga") [Member] | Variable Income Investments [Member]</t>
  </si>
  <si>
    <t>35.50%</t>
  </si>
  <si>
    <t>1.80%</t>
  </si>
  <si>
    <t>2.70%</t>
  </si>
  <si>
    <t>FUNCESP [Member] | Companhia Piratininga de Forca e Luz ("CPFL Piratininga") [Member] | Investments Abroad [Member]</t>
  </si>
  <si>
    <t>Assets Managed by Fundacao CEEE [Member] | Rio Grande Energia S.A. [Member] | Fixed Income investments [Member]</t>
  </si>
  <si>
    <t>Assets Managed by Fundacao CEEE [Member] | Rio Grande Energia S.A. [Member] | Variable Income Investments [Member]</t>
  </si>
  <si>
    <t>11.00%</t>
  </si>
  <si>
    <t>Assets Managed by Fundacao CEEE [Member] | Rio Grande Energia S.A. [Member] | Investments Abroad [Member]</t>
  </si>
  <si>
    <t>Assets Managed by Fundacao CEEE [Member] | RGE Sul Distribuidora de Energia S.A. ("RGE") Plan 2 [Member] | Fixed Income investments [Member]</t>
  </si>
  <si>
    <t>Assets Managed by Fundacao CEEE [Member] | RGE Sul Distribuidora de Energia S.A. ("RGE") Plan 2 [Member] | Variable Income Investments [Member]</t>
  </si>
  <si>
    <t>8.00%</t>
  </si>
  <si>
    <t>Assets Managed by Fundacao CEEE [Member] | RGE Sul Distribuidora de Energia S.A. ("RGE") Plan 2 [Member] | Investments Abroad [Member]</t>
  </si>
  <si>
    <t>(20) PRIVATE PENSION PLAN (Details 10) R$ in Thousands</t>
  </si>
  <si>
    <t>Actuarial Assumption Of Expected Rates Of General Biometric Mortality Table [Member]</t>
  </si>
  <si>
    <t>Increase (Decrease)</t>
  </si>
  <si>
    <t>+1 year</t>
  </si>
  <si>
    <t>Increase (decrease) in total defined benefit plan obligation</t>
  </si>
  <si>
    <t>R$ 241893</t>
  </si>
  <si>
    <t>Actuarial Assumption Of Expected Rates Of General Biometric Mortality Table [Member] | Companhia Paulista de Forca e Luz ("CPFL Paulista") [Member]</t>
  </si>
  <si>
    <t>Actuarial Assumption Of Expected Rates Of General Biometric Mortality Table [Member] | Companhia Piratininga de Forca e Luz ("CPFL Piratininga") [Member]</t>
  </si>
  <si>
    <t>Actuarial Assumption Of Expected Rates Of General Biometric Mortality Table [Member] | Rio Grande Energia S.A. [Member]</t>
  </si>
  <si>
    <t>Actuarial Assumption Of Expected Rates Of General Biometric Mortality Table [Member] | RGE Sul Distribuidora de Energia S.A. ("RGE") Plan 2 [Member]</t>
  </si>
  <si>
    <t>R$ 15975</t>
  </si>
  <si>
    <t>-1 year</t>
  </si>
  <si>
    <t>R$ 240349</t>
  </si>
  <si>
    <t>Actuarial Assumption Of Expected Rates Of General Biometric Mortality Table [Member] | CPFL Geracao de Energia S.A. ("CPFL Geracao") [Member]</t>
  </si>
  <si>
    <t>R$ 15743</t>
  </si>
  <si>
    <t>Nominal Discount [Member]</t>
  </si>
  <si>
    <t>+0.25 p.p.</t>
  </si>
  <si>
    <t>R$ 244199</t>
  </si>
  <si>
    <t>Nominal Discount [Member] | Companhia Paulista de Forca e Luz ("CPFL Paulista") [Member]</t>
  </si>
  <si>
    <t>Nominal Discount [Member] | Companhia Piratininga de Forca e Luz ("CPFL Piratininga") [Member]</t>
  </si>
  <si>
    <t>Nominal Discount [Member] | CPFL Geracao de Energia S.A. ("CPFL Geracao") [Member]</t>
  </si>
  <si>
    <t>Nominal Discount [Member] | Rio Grande Energia S.A. [Member]</t>
  </si>
  <si>
    <t>Nominal Discount [Member] | RGE Sul Distribuidora de Energia S.A. ("RGE") Plan 2 [Member]</t>
  </si>
  <si>
    <t>R$ 20456</t>
  </si>
  <si>
    <t>-0.25 p.p.</t>
  </si>
  <si>
    <t>R$ 255858</t>
  </si>
  <si>
    <t>R$ 21548</t>
  </si>
  <si>
    <t>(20) PRIVATE PENSION PLAN (Details Narrative) - Number</t>
  </si>
  <si>
    <t>Reasonably possible increase or decrease of time in actuarial assumption</t>
  </si>
  <si>
    <t>1 year</t>
  </si>
  <si>
    <t>Actuarial assumption of discount rates</t>
  </si>
  <si>
    <t>Percentage of reasonably possible increase or decrease in actuarial assumption</t>
  </si>
  <si>
    <t>Actuarial assumption of mortality table</t>
  </si>
  <si>
    <t>Projections performed on the respective mortality tables</t>
  </si>
  <si>
    <t>7.18%</t>
  </si>
  <si>
    <t>7.68%</t>
  </si>
  <si>
    <t>Estimated rate of nominal salary increase</t>
  </si>
  <si>
    <t>6.39%</t>
  </si>
  <si>
    <t>Average duration of the defined benefit obligation</t>
  </si>
  <si>
    <t>11 years 3 months 18 days</t>
  </si>
  <si>
    <t>10 years 3 months 18 days</t>
  </si>
  <si>
    <t>10 years 8 months 12 days</t>
  </si>
  <si>
    <t>12 years 6 months</t>
  </si>
  <si>
    <t>5.15%</t>
  </si>
  <si>
    <t>6.13%</t>
  </si>
  <si>
    <t>(21) REGULATORY CHARGES (Details) - BRL (R$) R$ in Thousands</t>
  </si>
  <si>
    <t>Fee for the use of water resources</t>
  </si>
  <si>
    <t>R$ 1265</t>
  </si>
  <si>
    <t>R$ 1701</t>
  </si>
  <si>
    <t>Global reversal reserve - RGR</t>
  </si>
  <si>
    <t>ANEEL inspection fee - TFSEE</t>
  </si>
  <si>
    <t>Tariff flags and others</t>
  </si>
  <si>
    <t>R$ 232251</t>
  </si>
  <si>
    <t>R$ 150656</t>
  </si>
  <si>
    <t>(22) TAXES, FEES AND CONTRIBUTIONS PAYABLE (Details) - BRL (R$) R$ in Thousands</t>
  </si>
  <si>
    <t>IRPJ (corporate income tax)</t>
  </si>
  <si>
    <t>R$ 156240</t>
  </si>
  <si>
    <t>R$ 73058</t>
  </si>
  <si>
    <t>R$ 482734</t>
  </si>
  <si>
    <t>CSLL (social contribution on net income)</t>
  </si>
  <si>
    <t>ICMS (State VAT)</t>
  </si>
  <si>
    <t>PIS (tax on revenue)</t>
  </si>
  <si>
    <t>COFINS (tax on revenue)</t>
  </si>
  <si>
    <t>PIS/COFINS installments</t>
  </si>
  <si>
    <t>Income tax withholding on interest on capital</t>
  </si>
  <si>
    <t>Other taxes</t>
  </si>
  <si>
    <t>Income Tax - IRPJ</t>
  </si>
  <si>
    <t>R$ 157003</t>
  </si>
  <si>
    <t>R$ 9691</t>
  </si>
  <si>
    <t>(23) PROVISION FOR TAX, CIVIL AND LABOR RISKS AND ESCROW DEPOSITS (Details) - BRL (R$) R$ in Thousands</t>
  </si>
  <si>
    <t>DisclosureOfProvisionForTaxCivilAndLaborRisksAndEscrowDepositsLineItems [Line Items]</t>
  </si>
  <si>
    <t>R$ 600775</t>
  </si>
  <si>
    <t>R$ 979360</t>
  </si>
  <si>
    <t>Escrow Deposits</t>
  </si>
  <si>
    <t>Miscellaneous Other Provisions [Member]</t>
  </si>
  <si>
    <t>Labor [Member]</t>
  </si>
  <si>
    <t>Labor [Member] | Labor Various [Member]</t>
  </si>
  <si>
    <t>Tax [Member]</t>
  </si>
  <si>
    <t>Tax [Member] | Tax Others [Member]</t>
  </si>
  <si>
    <t>Tax [Member] | Tax FINSOCIAL [Member]</t>
  </si>
  <si>
    <t>Tax [Member] | Tax Income Tax [Member]</t>
  </si>
  <si>
    <t>Civil [Member]</t>
  </si>
  <si>
    <t>Civil [Member] | Civil Various [Member]</t>
  </si>
  <si>
    <t>R$ 66243</t>
  </si>
  <si>
    <t>R$ 99604</t>
  </si>
  <si>
    <t>(23) PROVISION FOR TAX, CIVIL AND LABOR RISKS AND ESCROW DEPOSITS (Details 1) R$ in Thousands</t>
  </si>
  <si>
    <t>Beginning balance of provisions</t>
  </si>
  <si>
    <t>Reversals</t>
  </si>
  <si>
    <t>Payments</t>
  </si>
  <si>
    <t>Monetary adjustments</t>
  </si>
  <si>
    <t>Adjustment (note 22)</t>
  </si>
  <si>
    <t>Ending balance of provisions</t>
  </si>
  <si>
    <t>R$ 66401</t>
  </si>
  <si>
    <t>(23) PROVISION FOR TAX, CIVIL AND LABOR RISKS AND ESCROW DEPOSITS (Details 2) - BRL (R$) R$ in Thousands</t>
  </si>
  <si>
    <t>Total possible losses</t>
  </si>
  <si>
    <t>R$ 9479966</t>
  </si>
  <si>
    <t>R$ 8756713</t>
  </si>
  <si>
    <t>R$ 583348</t>
  </si>
  <si>
    <t>Main reasons for claims</t>
  </si>
  <si>
    <t>Work accidents, risk premium for dangerousness at workplace and overtime</t>
  </si>
  <si>
    <t>R$ 2654331</t>
  </si>
  <si>
    <t>ICMS, FINSOCIAL, PIS and COFINS</t>
  </si>
  <si>
    <t>R$ 4350740</t>
  </si>
  <si>
    <t>Social Contributions and Income tax (note 22)</t>
  </si>
  <si>
    <t>R$ 1815143</t>
  </si>
  <si>
    <t>Personal injury, environmental impacts and overfed tariffs</t>
  </si>
  <si>
    <t>Regulatory [Member]</t>
  </si>
  <si>
    <t>R$ 76404</t>
  </si>
  <si>
    <t>R$ 139593</t>
  </si>
  <si>
    <t>Technical, commercial and economic-financial supervisions</t>
  </si>
  <si>
    <t>(23) PROVISION FOR TAX, CIVIL AND LABOR RISKS AND ESCROW DEPOSITS (Details Narrative) - BRL (R$) R$ in Thousands</t>
  </si>
  <si>
    <t>Aug. 31, 2016</t>
  </si>
  <si>
    <t>escrow deposit</t>
  </si>
  <si>
    <t>R$ 22264</t>
  </si>
  <si>
    <t>Income Tax - IRRF</t>
  </si>
  <si>
    <t>R$ 327547</t>
  </si>
  <si>
    <t>Deductibility for income tax expense recognized</t>
  </si>
  <si>
    <t>R$ 248725</t>
  </si>
  <si>
    <t>(24) OTHER PAYABLES (Details) - BRL (R$) R$ in Thousands</t>
  </si>
  <si>
    <t>Consumers and concessionaires, current</t>
  </si>
  <si>
    <t>R$ 114610</t>
  </si>
  <si>
    <t>R$ 93612</t>
  </si>
  <si>
    <t>Energy efficiency program - PEE, current</t>
  </si>
  <si>
    <t>Research &amp; Development - P&amp;D, current</t>
  </si>
  <si>
    <t>EPE/FNDCT/PROCEL (*), current</t>
  </si>
  <si>
    <t>Reversion fund, current</t>
  </si>
  <si>
    <t>Advances, current</t>
  </si>
  <si>
    <t>Tariff discounts - CDE, current</t>
  </si>
  <si>
    <t>Provision for socio environmental costs and asset retirement, current</t>
  </si>
  <si>
    <t>Payroll, current</t>
  </si>
  <si>
    <t>Profit sharing, current</t>
  </si>
  <si>
    <t>Collections agreement, current</t>
  </si>
  <si>
    <t>Business combination, current</t>
  </si>
  <si>
    <t>Others, current</t>
  </si>
  <si>
    <t>Total, current</t>
  </si>
  <si>
    <t>Consumers and concessionaires, noncurrent</t>
  </si>
  <si>
    <t>Energy efficiency program - PEE, noncurrent</t>
  </si>
  <si>
    <t>Research &amp; Development - P&amp;D, noncurrent</t>
  </si>
  <si>
    <t>EPE/FNDCT/PROCEL (*), noncurrent</t>
  </si>
  <si>
    <t>Reversion fund, noncurrent</t>
  </si>
  <si>
    <t>Advances, noncurrent</t>
  </si>
  <si>
    <t>Tariff discounts - CDE, noncurrent</t>
  </si>
  <si>
    <t>Provision for socio environmental costs and asset retirement, noncurrent</t>
  </si>
  <si>
    <t>Payroll, noncurrent</t>
  </si>
  <si>
    <t>Profit sharing, noncurrent</t>
  </si>
  <si>
    <t>Collections agreement, noncurrent</t>
  </si>
  <si>
    <t>Business combination, noncurrent</t>
  </si>
  <si>
    <t>Others, noncurrent</t>
  </si>
  <si>
    <t>Total, noncurrent</t>
  </si>
  <si>
    <t>R$ 759331</t>
  </si>
  <si>
    <t>R$ 475396</t>
  </si>
  <si>
    <t>(24) OTHER PAYABLES (Details Narrative)</t>
  </si>
  <si>
    <t>Discount rate</t>
  </si>
  <si>
    <t>3.22%</t>
  </si>
  <si>
    <t>(25) EQUITY (Details) - shares</t>
  </si>
  <si>
    <t>Disclosure Of Equity [Line Items]</t>
  </si>
  <si>
    <t>Number of common shares</t>
  </si>
  <si>
    <t>Percentage of interest</t>
  </si>
  <si>
    <t>State Grid Brazil Power Participacoes S.A. [Member]</t>
  </si>
  <si>
    <t>63.39%</t>
  </si>
  <si>
    <t>71.76%</t>
  </si>
  <si>
    <t>ESC Energia S.A. [Member]</t>
  </si>
  <si>
    <t>20.32%</t>
  </si>
  <si>
    <t>23.00%</t>
  </si>
  <si>
    <t>Executive Officers [Member]</t>
  </si>
  <si>
    <t>Other Shareholders [Member]</t>
  </si>
  <si>
    <t>16.29%</t>
  </si>
  <si>
    <t>5.25%</t>
  </si>
  <si>
    <t>(25) EQUITY (Details 1) R$ in Thousands</t>
  </si>
  <si>
    <t>Profit for the year - Parent company</t>
  </si>
  <si>
    <t>R$ 2702671</t>
  </si>
  <si>
    <t>Realization of comprehensive income</t>
  </si>
  <si>
    <t>Profit base for allocation</t>
  </si>
  <si>
    <t>Mandatory dividend</t>
  </si>
  <si>
    <t>Additional dividend</t>
  </si>
  <si>
    <t>(25) EQUITY (Details 2) - BRL (R$) R$ in Thousands</t>
  </si>
  <si>
    <t>Equity attributable to noncontrolling interests, beginning balance</t>
  </si>
  <si>
    <t>R$ 2269634</t>
  </si>
  <si>
    <t>R$ 2224816</t>
  </si>
  <si>
    <t>R$ 2402648</t>
  </si>
  <si>
    <t>Gain in equity without change in control</t>
  </si>
  <si>
    <t>Acquisition of non-controlling interests</t>
  </si>
  <si>
    <t>Other movements</t>
  </si>
  <si>
    <t>Equity attributable to noncontrolling interests, ending balance.</t>
  </si>
  <si>
    <t>CERAN [Member]</t>
  </si>
  <si>
    <t>R$ 76448</t>
  </si>
  <si>
    <t>R$ 86031</t>
  </si>
  <si>
    <t>R$ 263719</t>
  </si>
  <si>
    <t>Equity interests and voting capital (Beginning)</t>
  </si>
  <si>
    <t>35.00%</t>
  </si>
  <si>
    <t>R$ 36914</t>
  </si>
  <si>
    <t>R$ 34731</t>
  </si>
  <si>
    <t>R$ 37949</t>
  </si>
  <si>
    <t>R$ 104134</t>
  </si>
  <si>
    <t>Equity attributable to noncontrolling interests, ending balance</t>
  </si>
  <si>
    <t>R$ 2112693</t>
  </si>
  <si>
    <t>R$ 2058079</t>
  </si>
  <si>
    <t>R$ 2060963</t>
  </si>
  <si>
    <t>R$ 950</t>
  </si>
  <si>
    <t>R$ 62470</t>
  </si>
  <si>
    <t>R$ 13720</t>
  </si>
  <si>
    <t>R$ 104532</t>
  </si>
  <si>
    <t>0.06%</t>
  </si>
  <si>
    <t>Paulista Lajeado [Member]</t>
  </si>
  <si>
    <t>R$ 80493</t>
  </si>
  <si>
    <t>R$ 80707</t>
  </si>
  <si>
    <t>R$ 77966</t>
  </si>
  <si>
    <t>40.07%</t>
  </si>
  <si>
    <t>R$ 7762</t>
  </si>
  <si>
    <t>R$ 10754</t>
  </si>
  <si>
    <t>R$ 11623</t>
  </si>
  <si>
    <t>R$ 80191</t>
  </si>
  <si>
    <t>Refers to acquisition of 46.76% interest in subsidiary CPFL Renovaveis by the Company from the controlling shareholder State Grid.</t>
  </si>
  <si>
    <t>(25) EQUITY (Details 3) - BRL (R$) R$ in Thousands</t>
  </si>
  <si>
    <t>R$ 10340630</t>
  </si>
  <si>
    <t>R$ 9402316</t>
  </si>
  <si>
    <t>Profit attributable to controlling shareholder</t>
  </si>
  <si>
    <t>(25) EQUITY (Details Narrative) R$ / shares in Units, R$ in Thousands</t>
  </si>
  <si>
    <t>Jun. 28, 2019BRL (R$)</t>
  </si>
  <si>
    <t>Jun. 28, 2019</t>
  </si>
  <si>
    <t>Jun. 12, 2019BRL (R$)R$ / sharesshares</t>
  </si>
  <si>
    <t>Dec. 31, 2019BRL (R$)R$ / shares</t>
  </si>
  <si>
    <t>Dec. 19, 2019shares</t>
  </si>
  <si>
    <t>Apr. 30, 2019BRL (R$)</t>
  </si>
  <si>
    <t>Breakdown of Earnings Reserves</t>
  </si>
  <si>
    <t>The balance of earnings reserve at December 31, 2019 is R$ 5,082,430 that refers to: i) Legal Reserve of R$ 1,036,125; and ii) statutory reserve - working capital reinforcement of R$ 4,046,305.</t>
  </si>
  <si>
    <t>Approved dividends</t>
  </si>
  <si>
    <t>Share price of dividend (in dollar per shares) | R$ / shares</t>
  </si>
  <si>
    <t>R$ 0.557068261</t>
  </si>
  <si>
    <t>Percentage of minimum dividend profit</t>
  </si>
  <si>
    <t>Statutory reserve</t>
  </si>
  <si>
    <t>R$ 518795</t>
  </si>
  <si>
    <t>Issue cost</t>
  </si>
  <si>
    <t>Dividends paid</t>
  </si>
  <si>
    <t>Credit Risk [Member] | IFRS 9 [Member]</t>
  </si>
  <si>
    <t>Fair value adjustment of financial liabilities</t>
  </si>
  <si>
    <t>Property Plant And Equipment [Member]</t>
  </si>
  <si>
    <t>Fair value adjustments of deemed cost</t>
  </si>
  <si>
    <t>Description of supplementary lot of shares</t>
  </si>
  <si>
    <t>On June 27, 2019, the number of shares was increased by a supplementary lot of 15% of the total shares initially offered (without considering the Additional Lot), i.e., 17,522,568 common Company-issued shares under the same conditions and price of the shares initially offered, increasing the total number of shares to 1,152,254,440.</t>
  </si>
  <si>
    <t>Common Shares [Member] | Top of range [member]</t>
  </si>
  <si>
    <t>Change in capital</t>
  </si>
  <si>
    <t>Common Shares [Member] | Bottom Of Range [member]</t>
  </si>
  <si>
    <t>R$ 481871</t>
  </si>
  <si>
    <t>Retained Earnings [Member]</t>
  </si>
  <si>
    <t>Termination of statutory reserve - concession financial asset</t>
  </si>
  <si>
    <t>R$ 826600</t>
  </si>
  <si>
    <t>CPFL Energias Renovaveis [Member] | Debt [Member]</t>
  </si>
  <si>
    <t>Leverage ratio</t>
  </si>
  <si>
    <t>The Company’s net debt reached 2.52 times the EBITDA at the end of 2019.</t>
  </si>
  <si>
    <t>Maximum leverage ratio</t>
  </si>
  <si>
    <t>Breakdown of Capital Reserves</t>
  </si>
  <si>
    <t>(i) business combination in 2011 (R$ 228,322); (ii) public offering of shares in 2013 (R$ 59,308); (iii) association with DESA in 2014 (R$ 180,297); decrease due to: (iv) acquisition, by the Company, of equity interest previously held by the parent company State Grid in 2019 (R$ 2,034,920) (Note 1.c) and (v) change in equity interest without change in control in 2019 (R$ 75,298).</t>
  </si>
  <si>
    <t>Board Of Directors [Member] | IPO [Member]</t>
  </si>
  <si>
    <t>Price per share - Mandatory Tender Offer (MTO) | R$ / shares</t>
  </si>
  <si>
    <t>R$ 27.50</t>
  </si>
  <si>
    <t>Proceeds from issuance of shares</t>
  </si>
  <si>
    <t>R$ 3212471</t>
  </si>
  <si>
    <t>Number of shares issued (in shares) | shares</t>
  </si>
  <si>
    <t>Board Of Directors [Member] | IPO [Member] | Common Shares [Member] | Top of range [member]</t>
  </si>
  <si>
    <t>R$ 8953755</t>
  </si>
  <si>
    <t>Board Of Directors [Member] | IPO [Member] | Common Shares [Member] | Bottom Of Range [member]</t>
  </si>
  <si>
    <t>CPFL Energias Renovaveis [Member] | Common Shares [Member]</t>
  </si>
  <si>
    <t>Number of shares to be acquired in a future MTO (in shares) | shares</t>
  </si>
  <si>
    <t>Equity interest to be acquired</t>
  </si>
  <si>
    <t>0.056%</t>
  </si>
  <si>
    <t>(26) EARNINGS PER SHARE (Details) - BRL (R$) R$ / shares in Units, R$ in Thousands</t>
  </si>
  <si>
    <t>Numerator</t>
  </si>
  <si>
    <t>R$ 2058040</t>
  </si>
  <si>
    <t>R$ 1179750</t>
  </si>
  <si>
    <t>Denominator</t>
  </si>
  <si>
    <t>Weighted average number of shares held by shareholders</t>
  </si>
  <si>
    <t>Earnings per share - basic</t>
  </si>
  <si>
    <t>Dilutive effect of convertible debentures of subsidiary CPFL Renovaveis</t>
  </si>
  <si>
    <t>Total profit attributable to controlling shareholders</t>
  </si>
  <si>
    <t>R$ 2688907</t>
  </si>
  <si>
    <t>R$ 2050515</t>
  </si>
  <si>
    <t>R$ 1167783</t>
  </si>
  <si>
    <t>Earnings per share - diluted</t>
  </si>
  <si>
    <t>Considers the events that took place on June 12 and 28, 2019, related to the Public Offering process of the Company (note 25.2)</t>
  </si>
  <si>
    <t>Proportional to the percentage of the Company's interest in the subsidiary in each period presented.</t>
  </si>
  <si>
    <t>(27) NET OPERATING REVENUE (Details) R$ in Thousands</t>
  </si>
  <si>
    <t>Dec. 31, 2019BRL (R$)NumberGW</t>
  </si>
  <si>
    <t>Dec. 31, 2018BRL (R$)NumberGW</t>
  </si>
  <si>
    <t>Dec. 31, 2017BRL (R$)NumberGW</t>
  </si>
  <si>
    <t>DisclosureOfNetOperatingRevenueLineItems [Line Items]</t>
  </si>
  <si>
    <t>Billed</t>
  </si>
  <si>
    <t>R$ 31722151</t>
  </si>
  <si>
    <t>R$ 28908995</t>
  </si>
  <si>
    <t>R$ 25786572</t>
  </si>
  <si>
    <t>Billed consumers | Number</t>
  </si>
  <si>
    <t>Billed In GWh | GW</t>
  </si>
  <si>
    <t>Own comsuption in GWh | GW</t>
  </si>
  <si>
    <t>Unbilled (net)</t>
  </si>
  <si>
    <t>R$ 39477</t>
  </si>
  <si>
    <t>R$ 112441</t>
  </si>
  <si>
    <t>R$ 89575</t>
  </si>
  <si>
    <t>Transfer or revenue related to the network availability for Captive Consumers</t>
  </si>
  <si>
    <t>R$ 12769168</t>
  </si>
  <si>
    <t>R$ 11095762</t>
  </si>
  <si>
    <t>R$ 9273840</t>
  </si>
  <si>
    <t>Electricity sold consumers | Number</t>
  </si>
  <si>
    <t>Electricity sales to final consumers</t>
  </si>
  <si>
    <t>R$ 18992460</t>
  </si>
  <si>
    <t>R$ 17925674</t>
  </si>
  <si>
    <t>R$ 16423157</t>
  </si>
  <si>
    <t>Electricity sales to final consumers In GWh | GW</t>
  </si>
  <si>
    <t>Furnas Centrais Eletricas S.A.</t>
  </si>
  <si>
    <t>R$ 578603</t>
  </si>
  <si>
    <t>R$ 544342</t>
  </si>
  <si>
    <t>R$ 565592</t>
  </si>
  <si>
    <t>Furnas Centrais Eletricas S.A. In GWh | GW</t>
  </si>
  <si>
    <t>Other concessionaires and licensees</t>
  </si>
  <si>
    <t>R$ 4215041</t>
  </si>
  <si>
    <t>R$ 3825201</t>
  </si>
  <si>
    <t>R$ 3240571</t>
  </si>
  <si>
    <t>Other concessionaires and licensees | GW</t>
  </si>
  <si>
    <t>R$ 133073</t>
  </si>
  <si>
    <t>R$ 96717</t>
  </si>
  <si>
    <t>R$ 56528</t>
  </si>
  <si>
    <t>Spot market energy</t>
  </si>
  <si>
    <t>R$ 1309117</t>
  </si>
  <si>
    <t>R$ 1082945</t>
  </si>
  <si>
    <t>R$ 2340463</t>
  </si>
  <si>
    <t>Spot market energy In GWh | GW</t>
  </si>
  <si>
    <t>Electricity sales to wholesalers</t>
  </si>
  <si>
    <t>R$ 5969688</t>
  </si>
  <si>
    <t>R$ 5355771</t>
  </si>
  <si>
    <t>R$ 6090098</t>
  </si>
  <si>
    <t>Electricity sales to wholesalers In GWh | GW</t>
  </si>
  <si>
    <t>Revenue due to Network Usage Charge - TUSD - Captive Consumers</t>
  </si>
  <si>
    <t>R$ 12902241</t>
  </si>
  <si>
    <t>R$ 11192479</t>
  </si>
  <si>
    <t>R$ 9330368</t>
  </si>
  <si>
    <t>Revenue due to Network Usage Charge - TUSD - Free Consumers</t>
  </si>
  <si>
    <t>Compensation paid for failure to comply with the limits of continuity</t>
  </si>
  <si>
    <t>Adjustment of revenues from excess demand and excess reactive power</t>
  </si>
  <si>
    <t>Revenue from construction of concession infrastructure</t>
  </si>
  <si>
    <t>Sector financial asset and liability (Note 9)</t>
  </si>
  <si>
    <t>Concession financial asset - Adjustment of expected cash flow (note 11)</t>
  </si>
  <si>
    <t>Energy development account - CDE - Low-income, tariff discounts - judicial injunctions and other tariff discounts</t>
  </si>
  <si>
    <t>Other revenues and income</t>
  </si>
  <si>
    <t>Other operating revenues</t>
  </si>
  <si>
    <t>Total gross operating revenue</t>
  </si>
  <si>
    <t>Deductions from operating revenue</t>
  </si>
  <si>
    <t>Residential [Member]</t>
  </si>
  <si>
    <t>Number of consumers | Number</t>
  </si>
  <si>
    <t>Sale of electricity In GWh | GW</t>
  </si>
  <si>
    <t>Revenue from electric energy operations</t>
  </si>
  <si>
    <t>R$ 15356697</t>
  </si>
  <si>
    <t>R$ 13549879</t>
  </si>
  <si>
    <t>R$ 11663084</t>
  </si>
  <si>
    <t>Others Customer [Member]</t>
  </si>
  <si>
    <t>Tariff Flags And Others [Member]</t>
  </si>
  <si>
    <t>R$ 180572</t>
  </si>
  <si>
    <t>R$ 178536</t>
  </si>
  <si>
    <t>R$ 878460</t>
  </si>
  <si>
    <t>Industrial [Member]</t>
  </si>
  <si>
    <t>R$ 5222522</t>
  </si>
  <si>
    <t>R$ 5188778</t>
  </si>
  <si>
    <t>R$ 5095840</t>
  </si>
  <si>
    <t>PROINFA [Member]</t>
  </si>
  <si>
    <t>Research And Development And Energy Efficiency Programs [Member]</t>
  </si>
  <si>
    <t>R$ 224642</t>
  </si>
  <si>
    <t>R$ 207653</t>
  </si>
  <si>
    <t>R$ 191997</t>
  </si>
  <si>
    <t>Commercial [Member]</t>
  </si>
  <si>
    <t>R$ 6674870</t>
  </si>
  <si>
    <t>R$ 6038086</t>
  </si>
  <si>
    <t>R$ 5498867</t>
  </si>
  <si>
    <t>Global Reversal Reserve - RGR [Member]</t>
  </si>
  <si>
    <t>R$ 2952</t>
  </si>
  <si>
    <t>Rural [Member]</t>
  </si>
  <si>
    <t>R$ 1430315</t>
  </si>
  <si>
    <t>R$ 1334868</t>
  </si>
  <si>
    <t>R$ 1173569</t>
  </si>
  <si>
    <t>ISS [Member]</t>
  </si>
  <si>
    <t>COFINS [Member]</t>
  </si>
  <si>
    <t>R$ 3173715</t>
  </si>
  <si>
    <t>R$ 3037164</t>
  </si>
  <si>
    <t>R$ 2777626</t>
  </si>
  <si>
    <t>Public Administration [Member]</t>
  </si>
  <si>
    <t>R$ 957935</t>
  </si>
  <si>
    <t>R$ 879910</t>
  </si>
  <si>
    <t>R$ 787967</t>
  </si>
  <si>
    <t>PIS [Member]</t>
  </si>
  <si>
    <t>ICMS [Member]</t>
  </si>
  <si>
    <t>R$ 6936560</t>
  </si>
  <si>
    <t>R$ 6188323</t>
  </si>
  <si>
    <t>R$ 5455718</t>
  </si>
  <si>
    <t>Public Lighting [Member]</t>
  </si>
  <si>
    <t>R$ 838116</t>
  </si>
  <si>
    <t>R$ 767246</t>
  </si>
  <si>
    <t>R$ 654950</t>
  </si>
  <si>
    <t>Public Services [Member]</t>
  </si>
  <si>
    <t>R$ 1241696</t>
  </si>
  <si>
    <t>R$ 1150227</t>
  </si>
  <si>
    <t>R$ 978286</t>
  </si>
  <si>
    <t>Financial Compensation For The Use Of Water Resources [Member]</t>
  </si>
  <si>
    <t>R$ 9359</t>
  </si>
  <si>
    <t>IPI [Member]</t>
  </si>
  <si>
    <t>FUST E FUNTEL [Member]</t>
  </si>
  <si>
    <t>R$ 19</t>
  </si>
  <si>
    <t>(27) NET OPERATING REVENUE (Details 1)</t>
  </si>
  <si>
    <t>Month</t>
  </si>
  <si>
    <t>April</t>
  </si>
  <si>
    <t>RTA / RTP</t>
  </si>
  <si>
    <t>12.02%</t>
  </si>
  <si>
    <t>12.68%</t>
  </si>
  <si>
    <t>(0.80%)</t>
  </si>
  <si>
    <t>Effect perceived by consumers</t>
  </si>
  <si>
    <t>8.66%</t>
  </si>
  <si>
    <t>16.90%</t>
  </si>
  <si>
    <t>(10.50%)</t>
  </si>
  <si>
    <t>June</t>
  </si>
  <si>
    <t>10.05%</t>
  </si>
  <si>
    <t>18.45%</t>
  </si>
  <si>
    <t>(0.20%)</t>
  </si>
  <si>
    <t>1.72%</t>
  </si>
  <si>
    <t>22.47%</t>
  </si>
  <si>
    <t>(6.43%)</t>
  </si>
  <si>
    <t>October</t>
  </si>
  <si>
    <t>1.88%</t>
  </si>
  <si>
    <t>20.01%</t>
  </si>
  <si>
    <t>(7.80%)</t>
  </si>
  <si>
    <t>19.25%</t>
  </si>
  <si>
    <t>17.28%</t>
  </si>
  <si>
    <t>21.27%</t>
  </si>
  <si>
    <t>3.57%</t>
  </si>
  <si>
    <t>8.63%</t>
  </si>
  <si>
    <t>20.58%</t>
  </si>
  <si>
    <t>Companhia Luz e Forca Santa Cruz [Member]</t>
  </si>
  <si>
    <t>March</t>
  </si>
  <si>
    <t>13.70%</t>
  </si>
  <si>
    <t>(1.28%)</t>
  </si>
  <si>
    <t>13.31%</t>
  </si>
  <si>
    <t>(8.42%)</t>
  </si>
  <si>
    <t>Companhia Luz e Forca de Mococa ("CPFL Mococa") [Member]</t>
  </si>
  <si>
    <t>Average effect perceived by consumers</t>
  </si>
  <si>
    <t>3.40%</t>
  </si>
  <si>
    <t>Companhia Leste Paulista de Energia ("CPFL Leste Paulista") [Member]</t>
  </si>
  <si>
    <t>7.03%</t>
  </si>
  <si>
    <t>5.32%</t>
  </si>
  <si>
    <t>Companhia Sul Paulista de Energia ("CPFL Sul Paulista") [Member]</t>
  </si>
  <si>
    <t>7.50%</t>
  </si>
  <si>
    <t>Companhia Jaguari de Energia [Member]</t>
  </si>
  <si>
    <t>21.15%</t>
  </si>
  <si>
    <t>Represents the average effect perceived by consumers, as a result of the elimination from the tariff base of financial components that had been added in the prior tariff adjustment.</t>
  </si>
  <si>
    <t>(27) NET OPERATING REVENUE (Details Narrative) - BRL (R$) R$ in Thousands</t>
  </si>
  <si>
    <t>Recognized income</t>
  </si>
  <si>
    <t>R$ 1536366</t>
  </si>
  <si>
    <t>R$ 1516077</t>
  </si>
  <si>
    <t>R$ 1419128</t>
  </si>
  <si>
    <t>Recognized income relates to low-income subsidy</t>
  </si>
  <si>
    <t>Recognized income relates to other tariff discounts</t>
  </si>
  <si>
    <t>Recognized income relates to tariff discounts</t>
  </si>
  <si>
    <t>R$ 103440</t>
  </si>
  <si>
    <t>R$ 182800</t>
  </si>
  <si>
    <t>R$ 95469</t>
  </si>
  <si>
    <t>Percentage of average annual tariff adjustment</t>
  </si>
  <si>
    <t>5.71%</t>
  </si>
  <si>
    <t>Percentage of economic tariff adjustment</t>
  </si>
  <si>
    <t>4.41%</t>
  </si>
  <si>
    <t>Percentage of relevant financial components</t>
  </si>
  <si>
    <t>1.30%</t>
  </si>
  <si>
    <t>(28) COST OF ELECTRIC ENERGY (Details) R$ in Thousands</t>
  </si>
  <si>
    <t>Dec. 31, 2019BRL (R$)GW</t>
  </si>
  <si>
    <t>Dec. 31, 2018BRL (R$)GW</t>
  </si>
  <si>
    <t>Dec. 31, 2017BRL (R$)GW</t>
  </si>
  <si>
    <t>DisclosureOfCostOfElectricEnergyLineItems [Line Items]</t>
  </si>
  <si>
    <t>Electricity purchased for resale In GWh | GW</t>
  </si>
  <si>
    <t>Electricity purchased for resale</t>
  </si>
  <si>
    <t>R$ 15906740</t>
  </si>
  <si>
    <t>R$ 15466265</t>
  </si>
  <si>
    <t>R$ 15617498</t>
  </si>
  <si>
    <t>Electricity network usage charge</t>
  </si>
  <si>
    <t>Basic network charges</t>
  </si>
  <si>
    <t>Transmission from Itaipu</t>
  </si>
  <si>
    <t>Connection charges</t>
  </si>
  <si>
    <t>Charges for use of the distribution system</t>
  </si>
  <si>
    <t>System service charges - ESS, net of transfers froM CONER</t>
  </si>
  <si>
    <t>Reserve energy charges - EER</t>
  </si>
  <si>
    <t>PIS and COFINS credit</t>
  </si>
  <si>
    <t>R$ 18370994</t>
  </si>
  <si>
    <t>R$ 17838165</t>
  </si>
  <si>
    <t>R$ 16901518</t>
  </si>
  <si>
    <t>Energy Purchased Through Auction In The Regulated Market Bilateral Contracts And Spot Market [Member]</t>
  </si>
  <si>
    <t>R$ 14199139</t>
  </si>
  <si>
    <t>R$ 13969953</t>
  </si>
  <si>
    <t>R$ 14269265</t>
  </si>
  <si>
    <t>R$ 397242</t>
  </si>
  <si>
    <t>R$ 330638</t>
  </si>
  <si>
    <t>R$ 560153</t>
  </si>
  <si>
    <t>Itaipu Binacional [Member]</t>
  </si>
  <si>
    <t>R$ 2793901</t>
  </si>
  <si>
    <t>R$ 2668346</t>
  </si>
  <si>
    <t>R$ 2350858</t>
  </si>
  <si>
    <t>PIS And COFINS Credit [Member]</t>
  </si>
  <si>
    <t>R$ 1483542</t>
  </si>
  <si>
    <t>R$ 1502673</t>
  </si>
  <si>
    <t>R$ 1562779</t>
  </si>
  <si>
    <t>(29) OPERATING COSTS AND EXPENSES (Details) - BRL (R$) R$ in Thousands</t>
  </si>
  <si>
    <t>DisclosureOfOperatingCostsAndExpensesLineItems [Line Items]</t>
  </si>
  <si>
    <t>R$ 1496127</t>
  </si>
  <si>
    <t>R$ 1627350</t>
  </si>
  <si>
    <t>Selling expenses</t>
  </si>
  <si>
    <t>Other operating expense</t>
  </si>
  <si>
    <t>Operating cost and expense</t>
  </si>
  <si>
    <t>Financial Compensation For Use Of Water Resources [Member]</t>
  </si>
  <si>
    <t>Rentals Operating Expense [Member]</t>
  </si>
  <si>
    <t>Personnel Operating Expense [Member]</t>
  </si>
  <si>
    <t>Private Pension Plans Operating Expense [Member]</t>
  </si>
  <si>
    <t>Materials Operating Expense [Member]</t>
  </si>
  <si>
    <t>Third Party Services Operating Expense [Member]</t>
  </si>
  <si>
    <t>Cost Of Infrastructure Construction Operating Expense [Member]</t>
  </si>
  <si>
    <t>Others Operating Expense [Member]</t>
  </si>
  <si>
    <t>Publicity And Advertising Operating Expense [Member]</t>
  </si>
  <si>
    <t>Legal Judicial And Indemnities Operating Expense [Member]</t>
  </si>
  <si>
    <t>Donations Contributions And Subsidies Operating Expense [Member]</t>
  </si>
  <si>
    <t>Gain Loss on Disposal Retirement And Other Noncurrent Assets Operating Expense [Member]</t>
  </si>
  <si>
    <t>Amortization Of Premium Paid - GSF Operating Expense [Member]</t>
  </si>
  <si>
    <t>R$ 34884</t>
  </si>
  <si>
    <t>R$ 8773</t>
  </si>
  <si>
    <t>Impairment Operating Expense [Member]</t>
  </si>
  <si>
    <t>R$ 20437</t>
  </si>
  <si>
    <t>(30) FINANCE INCOME (EXPENSES) (Details) - BRL (R$) R$ in Thousands</t>
  </si>
  <si>
    <t>Finance Income</t>
  </si>
  <si>
    <t>Income from financial investments</t>
  </si>
  <si>
    <t>R$ 263241</t>
  </si>
  <si>
    <t>R$ 222773</t>
  </si>
  <si>
    <t>R$ 457255</t>
  </si>
  <si>
    <t>Late payment interest and fines</t>
  </si>
  <si>
    <t>Adjustment for inflation of tax credits</t>
  </si>
  <si>
    <t>Adjustment for inflation of escrow deposits</t>
  </si>
  <si>
    <t>Adjustment for inflation and exchange rate changes</t>
  </si>
  <si>
    <t>Discount on purchase of ICMS credit</t>
  </si>
  <si>
    <t>Adjustments to the sector financial asset (note 8)</t>
  </si>
  <si>
    <t>PIS and COFINS on other finance income</t>
  </si>
  <si>
    <t>PIS and COFINS on interest on capital</t>
  </si>
  <si>
    <t>Other</t>
  </si>
  <si>
    <t>Interest on debts</t>
  </si>
  <si>
    <t>Capitalized interest</t>
  </si>
  <si>
    <t>Adjustments to the sector financial liability (note 8)</t>
  </si>
  <si>
    <t>Finance expenses, net</t>
  </si>
  <si>
    <t>R$ 726247</t>
  </si>
  <si>
    <t>R$ 1102687</t>
  </si>
  <si>
    <t>R$ 1487554</t>
  </si>
  <si>
    <t>(30) FINANCE INCOME (COSTS) (Details Narrative) - BRL (R$) R$ in Thousands</t>
  </si>
  <si>
    <t>Average rate interests capitalized</t>
  </si>
  <si>
    <t>8.27%</t>
  </si>
  <si>
    <t>8.54%</t>
  </si>
  <si>
    <t>Gain (loss) on derivative instruments</t>
  </si>
  <si>
    <t>R$ 207055</t>
  </si>
  <si>
    <t>R$ 617545</t>
  </si>
  <si>
    <t>R$ 235852</t>
  </si>
  <si>
    <t>(31) SEGMENT INFORMATION (Details) - BRL (R$) R$ in Thousands</t>
  </si>
  <si>
    <t>DisclosureOfSegmentInformationLineItems [Line Items]</t>
  </si>
  <si>
    <t>Intersegment revenues</t>
  </si>
  <si>
    <t>Operating costs and expenses</t>
  </si>
  <si>
    <t>Income from electric energy service</t>
  </si>
  <si>
    <t>Profit (loss) before taxes</t>
  </si>
  <si>
    <t>Purchases of PP&amp;E and intangible assets</t>
  </si>
  <si>
    <t>Generation (renewable source) [Member]</t>
  </si>
  <si>
    <t>Distribution [Member]</t>
  </si>
  <si>
    <t>Generation (conventional source) [Member]</t>
  </si>
  <si>
    <t>Elimination [Member]</t>
  </si>
  <si>
    <t>Commercialization [Member]</t>
  </si>
  <si>
    <t>Services [Member]</t>
  </si>
  <si>
    <t>R$ 52058</t>
  </si>
  <si>
    <t>R$ 52855</t>
  </si>
  <si>
    <t>R$ 54149</t>
  </si>
  <si>
    <t>Others refer basically to assets and transactions which are not related to any of the identified segments.</t>
  </si>
  <si>
    <t>(32) RELATED PARTY TRANSACTIONS (Details) - BRL (R$) R$ in Thousands</t>
  </si>
  <si>
    <t>Advances [Member] | BAESA - Energetica Barra Grande S.A. [Member]</t>
  </si>
  <si>
    <t>Disclosure of transactions between related parties [line items]</t>
  </si>
  <si>
    <t>TOTAL LIABILITIES</t>
  </si>
  <si>
    <t>INCOME</t>
  </si>
  <si>
    <t>EXPENSES</t>
  </si>
  <si>
    <t>Advances [Member] | Foz do Chapeco Energia S.A. [Member]</t>
  </si>
  <si>
    <t>Advances [Member] | ENERCAN - Campos Novos Energia S.A. [Member]</t>
  </si>
  <si>
    <t>Advances [Member] | EPASA - Centrais Eletricas da Paraiba [Member]</t>
  </si>
  <si>
    <t>Others [Member] | Instituto CPFL [Member]</t>
  </si>
  <si>
    <t>Dividend and interest on capital [Member] | BAESA - Energetica Barra Grande S.A. [Member]</t>
  </si>
  <si>
    <t>Dividend and interest on capital [Member] | ENERCAN - Campos Novos Energia S.A. [Member]</t>
  </si>
  <si>
    <t>Dividend and interest on capital [Member] | Chapecoense Geracao S.A. ("Chapecoense") [Member]</t>
  </si>
  <si>
    <t>Intangible assets, property, plant and equipment, materials and services rendered [Member] | BAESA - Energetica Barra Grande S.A. [Member]</t>
  </si>
  <si>
    <t>Intangible assets, property, plant and equipment, materials and services rendered [Member] | Foz do Chapeco Energia S.A. [Member]</t>
  </si>
  <si>
    <t>Intangible assets, property, plant and equipment, materials and services rendered [Member] | ENERCAN - Campos Novos Energia S.A. [Member]</t>
  </si>
  <si>
    <t>Intangible assets, property, plant and equipment, materials and services rendered [Member] | EPASA - Centrais Eletricas da Paraiba [Member]</t>
  </si>
  <si>
    <t>Intangible assets, property, plant and equipment, materials and services rendered [Member] | Entities under common control [Member]</t>
  </si>
  <si>
    <t>Energy purchases and sales, and charges [Member] | BAESA - Energetica Barra Grande S.A. [Member]</t>
  </si>
  <si>
    <t>Energy purchases and sales, and charges [Member] | Foz do Chapeco Energia S.A. [Member]</t>
  </si>
  <si>
    <t>Energy purchases and sales, and charges [Member] | ENERCAN - Campos Novos Energia S.A. [Member]</t>
  </si>
  <si>
    <t>Energy purchases and sales, and charges [Member] | EPASA - Centrais Eletricas da Paraiba [Member]</t>
  </si>
  <si>
    <t>Energy purchases and sales, and charges [Member] | Entities under common control [Member]</t>
  </si>
  <si>
    <t>Energy purchases and sales, and charges [Member] | Subsidiaries of State Grid Corporation of China [Member]</t>
  </si>
  <si>
    <t>R$ 200771</t>
  </si>
  <si>
    <t>R$ 152369</t>
  </si>
  <si>
    <t>R$ 91302</t>
  </si>
  <si>
    <t>(32) RELATED PARTY TRANSACTIONS (Details Narrative) - BRL (R$) R$ in Thousands</t>
  </si>
  <si>
    <t>Total compensation of key management personnel</t>
  </si>
  <si>
    <t>R$ 100588</t>
  </si>
  <si>
    <t>R$ 90783</t>
  </si>
  <si>
    <t>R$ 73670</t>
  </si>
  <si>
    <t>Short-term benefits of post</t>
  </si>
  <si>
    <t>Post-employment benefits</t>
  </si>
  <si>
    <t>Other long-term benefits</t>
  </si>
  <si>
    <t>R$ 14701</t>
  </si>
  <si>
    <t>R$ 10288</t>
  </si>
  <si>
    <t>R$ 7638</t>
  </si>
  <si>
    <t>(33) INSURANCE (Details) R$ in Thousands</t>
  </si>
  <si>
    <t>DisclosureOfInsuranceLineItems [Line Items]</t>
  </si>
  <si>
    <t>Principal insurance policies</t>
  </si>
  <si>
    <t>R$ 9196463</t>
  </si>
  <si>
    <t>Transport Policies [Member]</t>
  </si>
  <si>
    <t>Type of coverage</t>
  </si>
  <si>
    <t>National and international transport</t>
  </si>
  <si>
    <t>R$ 700408</t>
  </si>
  <si>
    <t>Stored Materials [Member]</t>
  </si>
  <si>
    <t>Fire, lightning, explosion and robbery</t>
  </si>
  <si>
    <t>Automobiles [Member]</t>
  </si>
  <si>
    <t>Comprehensive cover</t>
  </si>
  <si>
    <t>R$ 3396</t>
  </si>
  <si>
    <t>Civil Liability [Member]</t>
  </si>
  <si>
    <t>Electric energy distributors, enviroment risks and others</t>
  </si>
  <si>
    <t>R$ 255000</t>
  </si>
  <si>
    <t>Personnel [Member]</t>
  </si>
  <si>
    <t>Group life and personal accidents</t>
  </si>
  <si>
    <t>R$ 877387</t>
  </si>
  <si>
    <t>Concession Financial Asset / Intangible Assets Policies [Member]</t>
  </si>
  <si>
    <t>Fire, lightning, explosion, machinery breakdown, electrical damage and engineering risk</t>
  </si>
  <si>
    <t>R$ 3054310</t>
  </si>
  <si>
    <t>Civil liability of administrators and others</t>
  </si>
  <si>
    <t>R$ 310237</t>
  </si>
  <si>
    <t>Warranties [Member]</t>
  </si>
  <si>
    <t>Insurance guarantee</t>
  </si>
  <si>
    <t>R$ 3995725</t>
  </si>
  <si>
    <t>(34) RISK MANAGEMENT (Details Narrative)</t>
  </si>
  <si>
    <t>Description of electric energy purchases situations</t>
  </si>
  <si>
    <t xml:space="preserve"> volume of energy contracted above 105% of the energy demanded by consumers and (ii) level of contracts lower than 100% of such demanded energy.</t>
  </si>
  <si>
    <t>Percentage of sold energy contracted</t>
  </si>
  <si>
    <t>105.00%</t>
  </si>
  <si>
    <t>(35) FINANCIAL INSTRUMENTS (Details) - BRL (R$) R$ in Thousands</t>
  </si>
  <si>
    <t>Asset</t>
  </si>
  <si>
    <t>Investment assets</t>
  </si>
  <si>
    <t>Financial assets</t>
  </si>
  <si>
    <t>Carrying Amount [Member]</t>
  </si>
  <si>
    <t>Liability</t>
  </si>
  <si>
    <t>Financial liability</t>
  </si>
  <si>
    <t>Level 2 [Member] | Carrying Amount [Member]</t>
  </si>
  <si>
    <t>Borrowings - principal and interest</t>
  </si>
  <si>
    <t>[1],[2]</t>
  </si>
  <si>
    <t>[1],[3]</t>
  </si>
  <si>
    <t>Debentures - Principal and interest</t>
  </si>
  <si>
    <t>Level 2 [Member] | At Fair Value [member]</t>
  </si>
  <si>
    <t>Level 3 [Member] | Carrying Amount [Member]</t>
  </si>
  <si>
    <t>Derivatives - zero-cost collar</t>
  </si>
  <si>
    <t>Concession financial asset - distribution</t>
  </si>
  <si>
    <t>Level 3 [Member] | At Fair Value [member]</t>
  </si>
  <si>
    <t>Level 1 [Member] | Carrying Amount [Member]</t>
  </si>
  <si>
    <t>Level 1 [Member] | At Fair Value [member]</t>
  </si>
  <si>
    <t>Refers to the hierarchy for fair value measurement</t>
  </si>
  <si>
    <t>Only for disclosure purposes, in accordance with IFRS 7</t>
  </si>
  <si>
    <t>As a result of the initial designation of this financial liability, the consolidated balances reported a loss of  R$ 127,102 in 2019 (a gain of  R$ 37,421 in 2018).</t>
  </si>
  <si>
    <t>(35) FINANCIAL INSTRUMENTS (Details 1) R$ in Thousands, $ in Thousands</t>
  </si>
  <si>
    <t>Dec. 31, 2019USD ($)</t>
  </si>
  <si>
    <t>Disclosure of detailed information about financial instruments [line items]</t>
  </si>
  <si>
    <t>Fair value (carrying amounts) - assets</t>
  </si>
  <si>
    <t>R$ 369767</t>
  </si>
  <si>
    <t>R$ 347507</t>
  </si>
  <si>
    <t>Current Financial Assets</t>
  </si>
  <si>
    <t>Current Financial Liabilities</t>
  </si>
  <si>
    <t>Noncurrent Financial Liabilities</t>
  </si>
  <si>
    <t>R$ 23659</t>
  </si>
  <si>
    <t>Designated as Hedging Instrument [Member]</t>
  </si>
  <si>
    <t>Fair value (carrying amounts) - liabilities</t>
  </si>
  <si>
    <t>The net fair value of financial assets and liabilities</t>
  </si>
  <si>
    <t>The net value of derivative instruments at cost</t>
  </si>
  <si>
    <t>Gain (loss) on marking to market</t>
  </si>
  <si>
    <t>Noncurrent Financial Assets</t>
  </si>
  <si>
    <t>Designated as Hedging Instrument [Member] | Exchange Rate Hedge [Member]</t>
  </si>
  <si>
    <t>Designated as Hedging Instrument [Member] | Exchange Rate Hedge [Member] | Bank Loans - Law 4.131 [Member]</t>
  </si>
  <si>
    <t>R$ 26017</t>
  </si>
  <si>
    <t>Currency / debt index</t>
  </si>
  <si>
    <t xml:space="preserve"> US$ + (Libor 3 months + 0.8% to 1.55%) or (1.96% to 3.65%)</t>
  </si>
  <si>
    <t>Currency /swap index</t>
  </si>
  <si>
    <t>99.80% to 116% of CDI or CDI + 0.12%</t>
  </si>
  <si>
    <t>October 2018 to March 2022</t>
  </si>
  <si>
    <t>Notional</t>
  </si>
  <si>
    <t>R$ 3838488</t>
  </si>
  <si>
    <t>R$ 1840</t>
  </si>
  <si>
    <t xml:space="preserve"> Euro + 0.42% to 0.96%</t>
  </si>
  <si>
    <t>102% to 105.8% of CDI</t>
  </si>
  <si>
    <t>April 2019 to March 2022</t>
  </si>
  <si>
    <t>R$ 834630</t>
  </si>
  <si>
    <t>Designated as Hedging Instrument [Member] | Hedge Variation Price Index [Member]</t>
  </si>
  <si>
    <t>Designated as Hedging Instrument [Member] | Hedge Variation Price Index [Member] | Debentures [Member]</t>
  </si>
  <si>
    <t>R$ 70517</t>
  </si>
  <si>
    <t>IPCA + 5.8%</t>
  </si>
  <si>
    <t>100.15% to 104.3% of CDI</t>
  </si>
  <si>
    <t>August 2025</t>
  </si>
  <si>
    <t>R$ 416600</t>
  </si>
  <si>
    <t>Designated as Hedging Instrument [Member] | Other [Member] | Zero cost collar [Member]</t>
  </si>
  <si>
    <t>R$ 5419</t>
  </si>
  <si>
    <t>US$</t>
  </si>
  <si>
    <t>from jul/18 to sep/20</t>
  </si>
  <si>
    <t>Designated as Hedging Instrument [Member] | Other [Member] | Zero cost collar [Member] | United States of America, Dollars</t>
  </si>
  <si>
    <t>Notional | $</t>
  </si>
  <si>
    <t>Designated as Hedging Instrument [Member] | Other [Member] | Term Of Product (Aluminum) [Member]</t>
  </si>
  <si>
    <t>R$ 16</t>
  </si>
  <si>
    <t>aluminum (US$/ton)</t>
  </si>
  <si>
    <t>Jul-20</t>
  </si>
  <si>
    <t>Designated as Hedging Instrument [Member] | Other [Member] | Term Of Product (Aluminum) [Member] | United States of America, Dollars</t>
  </si>
  <si>
    <t>Designated as Hedging Instrument [Member] | Other [Member] | NDF (Aluminum) [Member]</t>
  </si>
  <si>
    <t>R$ 205</t>
  </si>
  <si>
    <t>Designated as Hedging Instrument [Member] | Other [Member] | NDF (Aluminum) [Member] | United States of America, Dollars</t>
  </si>
  <si>
    <t>Designated as Hedging Instrument [Member] | Other [Member] | Subtotal other [Member]</t>
  </si>
  <si>
    <t>R$ 5198</t>
  </si>
  <si>
    <t>The value at cost are the derivative amount without the respective fair value adjustment, while the notional refers to the balance of the debt and is reduced according to the respective amortization;</t>
  </si>
  <si>
    <t>Due to the characteristics of these derivatives, the notional amount is presented in U.S. dollar.</t>
  </si>
  <si>
    <t>(35) FINANCIAL INSTRUMENTS (Details 2) - BRL (R$) R$ in Thousands</t>
  </si>
  <si>
    <t>Derivatives, beginning balance</t>
  </si>
  <si>
    <t>R$ 625194</t>
  </si>
  <si>
    <t>R$ 553124</t>
  </si>
  <si>
    <t>R$ 686336</t>
  </si>
  <si>
    <t>Interests and monetary restatements</t>
  </si>
  <si>
    <t>Derivatives, ending balance</t>
  </si>
  <si>
    <t>Hedge Debts Designated at Fair Value [Member]</t>
  </si>
  <si>
    <t>Hedge Debts Not Designated at Fair Value [Member]</t>
  </si>
  <si>
    <t>Others ([Member]</t>
  </si>
  <si>
    <t>R$ 99893</t>
  </si>
  <si>
    <t>R$ 27722</t>
  </si>
  <si>
    <t>R$ 9095</t>
  </si>
  <si>
    <t>The effects on profit or loss and OCI for the year ended December 31, 2019 related to the fair value adjustments (MTM) of the derivatives are: (i) a gain of R$ 139,361 for debts designated at fair value, (ii) a loss of R$ 577 for debts not designated at fair value and (iii) a loss of R$ 11,169 for other derivatives.</t>
  </si>
  <si>
    <t>(35) FINANCIAL INSTRUMENTS (Details 3) - BRL (R$) R$ in Thousands</t>
  </si>
  <si>
    <t>Gain (Loss) on Profit or Loss</t>
  </si>
  <si>
    <t>Gain (Loss) on Comprehensive Income</t>
  </si>
  <si>
    <t>Interest Rate Variation [Member]</t>
  </si>
  <si>
    <t>Exchange Variation [Member]</t>
  </si>
  <si>
    <t>R$ 76544</t>
  </si>
  <si>
    <t>R$ 148</t>
  </si>
  <si>
    <t>R$ 2025</t>
  </si>
  <si>
    <t>(35) FINANCIAL INSTRUMENTS (Details 4) - BRL (R$) R$ in Thousands</t>
  </si>
  <si>
    <t>As of Beginning Year</t>
  </si>
  <si>
    <t>R$ 16367</t>
  </si>
  <si>
    <t>R$ 57715</t>
  </si>
  <si>
    <t>Measurement at fair value</t>
  </si>
  <si>
    <t>Net cash received from settlement of flows</t>
  </si>
  <si>
    <t>As of Ending Year</t>
  </si>
  <si>
    <t>Assets [Member]</t>
  </si>
  <si>
    <t>Liabilities [Member]</t>
  </si>
  <si>
    <t>(35) FINANCIAL INSTRUMENTS (Details 5) - 12 months ended Dec. 31, 2019 R$ in Thousands, $ in Thousands</t>
  </si>
  <si>
    <t>BRL (R$)</t>
  </si>
  <si>
    <t>USD ($)</t>
  </si>
  <si>
    <t>Exposure</t>
  </si>
  <si>
    <t>R$ 58829</t>
  </si>
  <si>
    <t>Decrease (increase) Currency depreciation</t>
  </si>
  <si>
    <t>Decrease (increase) Currency appreciation / depreciation of 25%</t>
  </si>
  <si>
    <t>Decrease (increase) Currency appreciation / depreciation of 50%</t>
  </si>
  <si>
    <t>Effects In The Profit Or Loss For The Year [Member]</t>
  </si>
  <si>
    <t>Interest Rate Hedge [Member]</t>
  </si>
  <si>
    <t>Financial Liability Instruments And Derivatives Plain Vanilla Swap [Member] | Exchange Rate Hedge [Member]</t>
  </si>
  <si>
    <t>R$ 47032</t>
  </si>
  <si>
    <t>Risk</t>
  </si>
  <si>
    <t>drop in the dollar</t>
  </si>
  <si>
    <t>R$ 986</t>
  </si>
  <si>
    <t>R$ 23023</t>
  </si>
  <si>
    <t>Derivatives - Zero-Cost Collar [Member] | Exchange Rate Hedge [Member] | United States of America, Dollars</t>
  </si>
  <si>
    <t>Exposure | $</t>
  </si>
  <si>
    <t>dollar apprec.</t>
  </si>
  <si>
    <t>Decrease (increase) Currency depreciation | $</t>
  </si>
  <si>
    <t>Decrease (increase) Currency appreciation / depreciation of 25% | $</t>
  </si>
  <si>
    <t>Decrease (increase) Currency appreciation / depreciation of 50% | $</t>
  </si>
  <si>
    <t>Financial Liability Instruments [Member] | Exchange Rate Hedge [Member]</t>
  </si>
  <si>
    <t>R$ 4174769</t>
  </si>
  <si>
    <t>Derivatives - Plain Vanilla Swap [Member] | Exchange Rate Hedge [Member]</t>
  </si>
  <si>
    <t>Financial Liability Instruments &amp; Derivatives - Plain Vanilla Swap [Member] | Exchange Rate Hedge [Member]</t>
  </si>
  <si>
    <t>R$ 11797</t>
  </si>
  <si>
    <t xml:space="preserve"> drop in the euro</t>
  </si>
  <si>
    <t>R$ 489</t>
  </si>
  <si>
    <t>R$ 5654</t>
  </si>
  <si>
    <t>Term Of Product (Aluminum) [Member] | Exchange Rate Hedge [Member]</t>
  </si>
  <si>
    <t>drop in the aluminum (US$/ton)</t>
  </si>
  <si>
    <t>R$ 3852</t>
  </si>
  <si>
    <t>Term Of Product (Aluminum) [Member] | Exchange Rate Hedge [Member] | United States of America, Dollars</t>
  </si>
  <si>
    <t>NDF (Aluminum) [Member] | Exchange Rate Hedge [Member] | United States of America, Dollars</t>
  </si>
  <si>
    <t>The exchange rates considered as of December 31, 2019 were R$ 4.03 per US$ 1.00 and R$ 4.53 per E 1.00.</t>
  </si>
  <si>
    <t>As per the exchange curves obtained from information made available by B3 S.A. Brasil, Bolsa, Balcao, with the exchange rate being considered at R$ 4.12 and R$ 4.72, and exchange depreciation at 2.10% and 4.15%, for the US$ and E, respectively, as of December 31, 2019.</t>
  </si>
  <si>
    <t>Owing to the characteristics of these derivatives, the notional amount is presented in US$.</t>
  </si>
  <si>
    <t>As required by CVM Instruction 475/2008, the percentage increases in the ratios applied refer to the information made available by the B3 S.A. Brasil, Bolsa, Balcao.</t>
  </si>
  <si>
    <t>(35) FINANCIAL INSTRUMENTS (Details 6) R$ in Thousands</t>
  </si>
  <si>
    <t>Decrease (increase) Scenario I</t>
  </si>
  <si>
    <t>Decrease (increase) Raise/drop of index by 25%</t>
  </si>
  <si>
    <t>Decrease (increase) Raise/drop of index by 50%</t>
  </si>
  <si>
    <t>Interest Rate Hedge [Member] | IGP-M [Member]</t>
  </si>
  <si>
    <t>R$ 145558</t>
  </si>
  <si>
    <t>raise of IGP-M</t>
  </si>
  <si>
    <t>Rate in the period</t>
  </si>
  <si>
    <t>Most likely scenario</t>
  </si>
  <si>
    <t>3.07%</t>
  </si>
  <si>
    <t>R$ 4469</t>
  </si>
  <si>
    <t>Interest Rate Hedge [Member] | IGP-M [Member] | Financial Liability Instruments [Member]</t>
  </si>
  <si>
    <t>Interest Rate Hedge [Member] | TJLP [Member]</t>
  </si>
  <si>
    <t>R$ 3183323</t>
  </si>
  <si>
    <t>raise of TJLP</t>
  </si>
  <si>
    <t>5.09%</t>
  </si>
  <si>
    <t>R$ 162031</t>
  </si>
  <si>
    <t>Interest Rate Hedge [Member] | TJLP [Member] | Financial Liability Instruments [Member]</t>
  </si>
  <si>
    <t>Interest Rate Hedge [Member] | CDI [Member]</t>
  </si>
  <si>
    <t>R$ 8572680</t>
  </si>
  <si>
    <t>raise of CDI</t>
  </si>
  <si>
    <t>R$ 389200</t>
  </si>
  <si>
    <t>Interest Rate Hedge [Member] | CDI [Member] | Financial Liability Instruments [Member]</t>
  </si>
  <si>
    <t>Interest Rate Hedge [Member] | CDI [Member] | Derivatives - Plain Vanilla Swap [Member]</t>
  </si>
  <si>
    <t>Interest Rate Hedge [Member] | CDI [Member] | Financial Asset Instruments [Member]</t>
  </si>
  <si>
    <t>Interest Rate Hedge [Member] | IPCA [Member]</t>
  </si>
  <si>
    <t>R$ 5874481</t>
  </si>
  <si>
    <t>drop in the IPCA</t>
  </si>
  <si>
    <t>4.20%</t>
  </si>
  <si>
    <t>4.57%</t>
  </si>
  <si>
    <t>R$ 268464</t>
  </si>
  <si>
    <t>Interest Rate Hedge [Member] | IPCA [Member] | Financial Liability Instruments [Member]</t>
  </si>
  <si>
    <t>Interest Rate Hedge [Member] | IPCA [Member] | Derivatives - Plain Vanilla Swap [Member]</t>
  </si>
  <si>
    <t>Interest Rate Hedge [Member] | IPCA [Member] | Concession Financial Asset [Member]</t>
  </si>
  <si>
    <t>Interest Rate Hedge [Member] | SELIC [Member]</t>
  </si>
  <si>
    <t>R$ 910702</t>
  </si>
  <si>
    <t>drop in the SELIC</t>
  </si>
  <si>
    <t>4.56%</t>
  </si>
  <si>
    <t>R$ 41528</t>
  </si>
  <si>
    <t>Interest Rate Hedge [Member] | SELIC [Member] | Financial Liability Instruments [Member]</t>
  </si>
  <si>
    <t>Interest Rate Hedge [Member] | SELIC [Member] | Sector Financial Asset and Liability [Member]</t>
  </si>
  <si>
    <t>R$ 22658</t>
  </si>
  <si>
    <t>In compliance with CVM Instruction 475/08, the percentages of increase were applied to the indexes in the probable scenario.</t>
  </si>
  <si>
    <t>The indexes were obtained from information available in the market.</t>
  </si>
  <si>
    <t>(35) FINANCIAL INSTRUMENTS (Details 7)</t>
  </si>
  <si>
    <t>Class</t>
  </si>
  <si>
    <t>Residential</t>
  </si>
  <si>
    <t>Days</t>
  </si>
  <si>
    <t>90 days</t>
  </si>
  <si>
    <t>Period</t>
  </si>
  <si>
    <t>Revenue of 3 months prior to the current month</t>
  </si>
  <si>
    <t>Commercial And Other Revenues [Member]</t>
  </si>
  <si>
    <t>Commercial and other revenues</t>
  </si>
  <si>
    <t>180 days</t>
  </si>
  <si>
    <t>Revenue of 6 months prior to the current month</t>
  </si>
  <si>
    <t>Industrial, Rural, Public Power In General [Member]</t>
  </si>
  <si>
    <t>Industrial, rural, public power in general</t>
  </si>
  <si>
    <t>360 days</t>
  </si>
  <si>
    <t>Revenue of 12 months prior to the current month</t>
  </si>
  <si>
    <t>Unbilled [Member]</t>
  </si>
  <si>
    <t>Unbilled</t>
  </si>
  <si>
    <t>Uses revenue of the same month</t>
  </si>
  <si>
    <t>(35) FINANCIAL INSTRUMENTS (Details 8) - Liquidity Risk [Member] R$ in Thousands</t>
  </si>
  <si>
    <t>Financial liabilities</t>
  </si>
  <si>
    <t>R$ 28016794</t>
  </si>
  <si>
    <t>Less than 1 Month [Member]</t>
  </si>
  <si>
    <t>More than 5 years [Member]</t>
  </si>
  <si>
    <t>4-5 Years [Member]</t>
  </si>
  <si>
    <t>1-3 Months [Member]</t>
  </si>
  <si>
    <t>3 Months To 1 Year [Member]</t>
  </si>
  <si>
    <t>1-3 Years [Member]</t>
  </si>
  <si>
    <t>Trade payables [Member]</t>
  </si>
  <si>
    <t>Trade payables [Member] | Less than 1 Month [Member]</t>
  </si>
  <si>
    <t>Trade payables [Member] | More than 5 years [Member]</t>
  </si>
  <si>
    <t>Trade payables [Member] | 4-5 Years [Member]</t>
  </si>
  <si>
    <t>Trade payables [Member] | 1-3 Months [Member]</t>
  </si>
  <si>
    <t>Trade payables [Member] | 3 Months To 1 Year [Member]</t>
  </si>
  <si>
    <t>Trade payables [Member] | 1-3 Years [Member]</t>
  </si>
  <si>
    <t>Borrowings - Principal and Interest [Member]</t>
  </si>
  <si>
    <t>Borrowings - Principal and Interest [Member] | Less than 1 Month [Member]</t>
  </si>
  <si>
    <t>Borrowings - Principal and Interest [Member] | More than 5 years [Member]</t>
  </si>
  <si>
    <t>Borrowings - Principal and Interest [Member] | 4-5 Years [Member]</t>
  </si>
  <si>
    <t>Borrowings - Principal and Interest [Member] | 1-3 Months [Member]</t>
  </si>
  <si>
    <t>Borrowings - Principal and Interest [Member] | 3 Months To 1 Year [Member]</t>
  </si>
  <si>
    <t>Borrowings - Principal and Interest [Member] | 1-3 Years [Member]</t>
  </si>
  <si>
    <t>Derivatives [Member]</t>
  </si>
  <si>
    <t>Derivatives [Member] | Less than 1 Month [Member]</t>
  </si>
  <si>
    <t>Derivatives [Member] | More than 5 years [Member]</t>
  </si>
  <si>
    <t>Derivatives [Member] | 4-5 Years [Member]</t>
  </si>
  <si>
    <t>Derivatives [Member] | 1-3 Months [Member]</t>
  </si>
  <si>
    <t>Derivatives [Member] | 3 Months To 1 Year [Member]</t>
  </si>
  <si>
    <t>Derivatives [Member] | 1-3 Years [Member]</t>
  </si>
  <si>
    <t>Debentures - Principal and Interest [Member]</t>
  </si>
  <si>
    <t>Debentures - Principal and Interest [Member] | Less than 1 Month [Member]</t>
  </si>
  <si>
    <t>Debentures - Principal and Interest [Member] | More than 5 years [Member]</t>
  </si>
  <si>
    <t>Debentures - Principal and Interest [Member] | 4-5 Years [Member]</t>
  </si>
  <si>
    <t>Debentures - Principal and Interest [Member] | 1-3 Months [Member]</t>
  </si>
  <si>
    <t>Debentures - Principal and Interest [Member] | 3 Months To 1 Year [Member]</t>
  </si>
  <si>
    <t>Debentures - Principal and Interest [Member] | 1-3 Years [Member]</t>
  </si>
  <si>
    <t>Regulatory Charges [Member]</t>
  </si>
  <si>
    <t>Regulatory Charges [Member] | Less than 1 Month [Member]</t>
  </si>
  <si>
    <t>Regulatory Charges [Member] | More than 5 years [Member]</t>
  </si>
  <si>
    <t>Regulatory Charges [Member] | 4-5 Years [Member]</t>
  </si>
  <si>
    <t>Regulatory Charges [Member] | 1-3 Months [Member]</t>
  </si>
  <si>
    <t>Regulatory Charges [Member] | 3 Months To 1 Year [Member]</t>
  </si>
  <si>
    <t>Regulatory Charges [Member] | 1-3 Years [Member]</t>
  </si>
  <si>
    <t>Use of Public Asset [Member]</t>
  </si>
  <si>
    <t>Use of Public Asset [Member] | Less than 1 Month [Member]</t>
  </si>
  <si>
    <t>Use of Public Asset [Member] | More than 5 years [Member]</t>
  </si>
  <si>
    <t>Use of Public Asset [Member] | 4-5 Years [Member]</t>
  </si>
  <si>
    <t>Use of Public Asset [Member] | 1-3 Months [Member]</t>
  </si>
  <si>
    <t>Use of Public Asset [Member] | 3 Months To 1 Year [Member]</t>
  </si>
  <si>
    <t>Use of Public Asset [Member] | 1-3 Years [Member]</t>
  </si>
  <si>
    <t>Consumers and Concessionaires [Member]</t>
  </si>
  <si>
    <t>Consumers and Concessionaires [Member] | Less than 1 Month [Member]</t>
  </si>
  <si>
    <t>Consumers and Concessionaires [Member] | More than 5 years [Member]</t>
  </si>
  <si>
    <t>Consumers and Concessionaires [Member] | 4-5 Years [Member]</t>
  </si>
  <si>
    <t>Consumers and Concessionaires [Member] | 1-3 Months [Member]</t>
  </si>
  <si>
    <t>Consumers and Concessionaires [Member] | 3 Months To 1 Year [Member]</t>
  </si>
  <si>
    <t>Consumers and Concessionaires [Member] | 1-3 Years [Member]</t>
  </si>
  <si>
    <t>EPE / FNDCT / PROCEL [Member]</t>
  </si>
  <si>
    <t>EPE / FNDCT / PROCEL [Member] | Less than 1 Month [Member]</t>
  </si>
  <si>
    <t>EPE / FNDCT / PROCEL [Member] | More than 5 years [Member]</t>
  </si>
  <si>
    <t>EPE / FNDCT / PROCEL [Member] | 4-5 Years [Member]</t>
  </si>
  <si>
    <t>EPE / FNDCT / PROCEL [Member] | 1-3 Months [Member]</t>
  </si>
  <si>
    <t>EPE / FNDCT / PROCEL [Member] | 3 Months To 1 Year [Member]</t>
  </si>
  <si>
    <t>EPE / FNDCT / PROCEL [Member] | 1-3 Years [Member]</t>
  </si>
  <si>
    <t>Collections Agreement [Member]</t>
  </si>
  <si>
    <t>Collections Agreement [Member] | Less than 1 Month [Member]</t>
  </si>
  <si>
    <t>Collections Agreement [Member] | More than 5 years [Member]</t>
  </si>
  <si>
    <t>Collections Agreement [Member] | 4-5 Years [Member]</t>
  </si>
  <si>
    <t>Collections Agreement [Member] | 1-3 Months [Member]</t>
  </si>
  <si>
    <t>Collections Agreement [Member] | 3 Months To 1 Year [Member]</t>
  </si>
  <si>
    <t>Collections Agreement [Member] | 1-3 Years [Member]</t>
  </si>
  <si>
    <t>Reversal Fund [Member]</t>
  </si>
  <si>
    <t>Reversal Fund [Member] | Less than 1 Month [Member]</t>
  </si>
  <si>
    <t>Reversal Fund [Member] | More than 5 years [Member]</t>
  </si>
  <si>
    <t>Reversal Fund [Member] | 4-5 Years [Member]</t>
  </si>
  <si>
    <t>Reversal Fund [Member] | 1-3 Months [Member]</t>
  </si>
  <si>
    <t>Reversal Fund [Member] | 3 Months To 1 Year [Member]</t>
  </si>
  <si>
    <t>Reversal Fund [Member] | 1-3 Years [Member]</t>
  </si>
  <si>
    <t>Others [Member] | Less than 1 Month [Member]</t>
  </si>
  <si>
    <t>Others [Member] | More than 5 years [Member]</t>
  </si>
  <si>
    <t>Others [Member] | 4-5 Years [Member]</t>
  </si>
  <si>
    <t>Others [Member] | 1-3 Months [Member]</t>
  </si>
  <si>
    <t>Others [Member] | 3 Months To 1 Year [Member]</t>
  </si>
  <si>
    <t>Others [Member] | 1-3 Years [Member]</t>
  </si>
  <si>
    <t>R$ 3423</t>
  </si>
  <si>
    <t>(35) FINANCIAL INSTRUMENTS (Details Narrative) R$ in Thousands</t>
  </si>
  <si>
    <t>Dec. 31, 2019BRL (R$)Exchangeshares</t>
  </si>
  <si>
    <t>Dec. 31, 2017BRL (R$)</t>
  </si>
  <si>
    <t>Gain and loss on financial liabilities</t>
  </si>
  <si>
    <t>R$ 127102</t>
  </si>
  <si>
    <t>R$ 37421</t>
  </si>
  <si>
    <t>Exchange rate | Exchange</t>
  </si>
  <si>
    <t>Net financial costs for debts exposed to fixed indexes</t>
  </si>
  <si>
    <t>R$ 52075</t>
  </si>
  <si>
    <t>Paulista Lajeado Energia S.A [Member]</t>
  </si>
  <si>
    <t>Percentage of equity interest</t>
  </si>
  <si>
    <t>5.94%</t>
  </si>
  <si>
    <t>Paulista Lajeado Energia S.A [Member] | Common Shares [Member]</t>
  </si>
  <si>
    <t>Paulista Lajeado Energia S.A [Member] | Preferred Shares [Member]</t>
  </si>
  <si>
    <t>Zero Cost Collar Derivative [Member] | CPFL Geracao [Member]</t>
  </si>
  <si>
    <t>Description of maturity date</t>
  </si>
  <si>
    <t>Due dates between October 1, 2015 and September 30, 2020.</t>
  </si>
  <si>
    <t>Description of exercise prices</t>
  </si>
  <si>
    <t>The exercise prices of the dollar options vary from R$ 4.20 to R$ 4.40 for the put options and from R$ 5.40 to R$ 7.50 for the call options.</t>
  </si>
  <si>
    <t>Gain (loss) on fair value adjustments on Other Comprehensive Income - Derivatives related to debts measured at fair value</t>
  </si>
  <si>
    <t>R$ 139361</t>
  </si>
  <si>
    <t>Gain (loss) on fair value adjustments on Other Comprehensive Income - Derivatives related to debts not measured at fair value</t>
  </si>
  <si>
    <t>Gain (loss) on fair value adjustments on Other Comprehensive Income - Other derivatives</t>
  </si>
  <si>
    <t>At Fair Value [member] | Level 3 [Member]</t>
  </si>
  <si>
    <t>R$ 281340</t>
  </si>
  <si>
    <t>R$ 204443</t>
  </si>
  <si>
    <t>At Fair Value [member] | IFRS 9 [Member]</t>
  </si>
  <si>
    <t>Description of significant unobservable inputs</t>
  </si>
  <si>
    <t>Volatility determined based on the average market pricing calculations, future dollar and other variables applicable to this specific transaction, with average variation of 13.22%.</t>
  </si>
  <si>
    <t>Description of unobservable inputs and fair value (sensitivity)</t>
  </si>
  <si>
    <t>A slight rise in long-term volatility, analyzed on an isolated basis, would result in an insignificant increase in fair value. If the volatility were 10% higher and all the other variables remained constant, the net carrying amount (asset) would increase by R$ 203, resulting in a net asset of R$ 5,623.</t>
  </si>
  <si>
    <t>United States of America, Dollars | S.A. Brasil Bolsa Balcao [Member]</t>
  </si>
  <si>
    <t>Percentage of exchange rate depreciation</t>
  </si>
  <si>
    <t>2.10%</t>
  </si>
  <si>
    <t>United States of America, Dollars | Zero Cost Collar Derivative [Member] | CPFL Geracao [Member]</t>
  </si>
  <si>
    <t>Derivative notional amount</t>
  </si>
  <si>
    <t>R$ 111817</t>
  </si>
  <si>
    <t>R$ 22174</t>
  </si>
  <si>
    <t>Euro Member Countries, Euro</t>
  </si>
  <si>
    <t>Euro Member Countries, Euro | S.A. Brasil Bolsa Balcao [Member]</t>
  </si>
  <si>
    <t>4.15%</t>
  </si>
  <si>
    <t>(36) NON-CASH TRANSACTIONS (Details) - BRL (R$) R$ in Thousands</t>
  </si>
  <si>
    <t>Interest capitalized</t>
  </si>
  <si>
    <t>R$ 28606</t>
  </si>
  <si>
    <t>Repayment of intercompany loans with of noncontrolling shareholders' dividends</t>
  </si>
  <si>
    <t>Provision for environmental costs capitalized in property, plant and equipment</t>
  </si>
  <si>
    <t>Transfers between property, plant and equipment, intangible and other assets</t>
  </si>
  <si>
    <t>R$ 1662</t>
  </si>
  <si>
    <t>R$ 5515</t>
  </si>
  <si>
    <t>(37) COMMITMENTS (Details) R$ in Thousands</t>
  </si>
  <si>
    <t>DisclosureOfCommitmentsLineItems [Line Items]</t>
  </si>
  <si>
    <t>R$ 176376222</t>
  </si>
  <si>
    <t>JointVentures [Member]</t>
  </si>
  <si>
    <t>Less than 1 year [Member]</t>
  </si>
  <si>
    <t>Less than 1 year [Member] | JointVentures [Member]</t>
  </si>
  <si>
    <t>1-3 years [Member]</t>
  </si>
  <si>
    <t>1-3 years [Member] | JointVentures [Member]</t>
  </si>
  <si>
    <t>4-5 years [Member]</t>
  </si>
  <si>
    <t>4-5 years [Member] | JointVentures [Member]</t>
  </si>
  <si>
    <t>MoreThanFiveYearsMember</t>
  </si>
  <si>
    <t>MoreThanFiveYearsMember | JointVentures [Member]</t>
  </si>
  <si>
    <t>R$ 396102</t>
  </si>
  <si>
    <t>Energy purchase agreements (except Itaipu) [Member]</t>
  </si>
  <si>
    <t>Duration</t>
  </si>
  <si>
    <t>Up to 25 years</t>
  </si>
  <si>
    <t>R$ 97731649</t>
  </si>
  <si>
    <t>Energy purchase agreements (except Itaipu) [Member] | Less than 1 year [Member]</t>
  </si>
  <si>
    <t>Energy purchase agreements (except Itaipu) [Member] | 1-3 years [Member]</t>
  </si>
  <si>
    <t>Energy purchase agreements (except Itaipu) [Member] | 4-5 years [Member]</t>
  </si>
  <si>
    <t>Energy purchase agreements (except Itaipu) [Member] | MoreThanFiveYearsMember</t>
  </si>
  <si>
    <t>R$ 41829746</t>
  </si>
  <si>
    <t>Energy purchase from Itaipu [Member]</t>
  </si>
  <si>
    <t>R$ 30440448</t>
  </si>
  <si>
    <t>Energy purchase from Itaipu [Member] | Less than 1 year [Member]</t>
  </si>
  <si>
    <t>Energy purchase from Itaipu [Member] | 1-3 years [Member]</t>
  </si>
  <si>
    <t>Energy purchase from Itaipu [Member] | 4-5 years [Member]</t>
  </si>
  <si>
    <t>Energy purchase from Itaipu [Member] | MoreThanFiveYearsMember</t>
  </si>
  <si>
    <t>R$ 15803644</t>
  </si>
  <si>
    <t>Energy system service charges [Member]</t>
  </si>
  <si>
    <t>Up to 29 years</t>
  </si>
  <si>
    <t>R$ 44852333</t>
  </si>
  <si>
    <t>Energy system service charges [Member] | Less than 1 year [Member]</t>
  </si>
  <si>
    <t>Energy system service charges [Member] | 1-3 years [Member]</t>
  </si>
  <si>
    <t>Energy system service charges [Member] | 4-5 years [Member]</t>
  </si>
  <si>
    <t>Energy system service charges [Member] | MoreThanFiveYearsMember</t>
  </si>
  <si>
    <t>R$ 25725396</t>
  </si>
  <si>
    <t>GSF renegotiation [Member]</t>
  </si>
  <si>
    <t>Up to 28 years</t>
  </si>
  <si>
    <t>R$ 319703</t>
  </si>
  <si>
    <t>GSF renegotiation [Member] | JointVentures [Member]</t>
  </si>
  <si>
    <t>GSF renegotiation [Member] | Less than 1 year [Member]</t>
  </si>
  <si>
    <t>GSF renegotiation [Member] | Less than 1 year [Member] | JointVentures [Member]</t>
  </si>
  <si>
    <t>GSF renegotiation [Member] | 1-3 years [Member]</t>
  </si>
  <si>
    <t>GSF renegotiation [Member] | 1-3 years [Member] | JointVentures [Member]</t>
  </si>
  <si>
    <t>GSF renegotiation [Member] | 4-5 years [Member]</t>
  </si>
  <si>
    <t>GSF renegotiation [Member] | 4-5 years [Member] | JointVentures [Member]</t>
  </si>
  <si>
    <t>GSF renegotiation [Member] | MoreThanFiveYearsMember</t>
  </si>
  <si>
    <t>GSF renegotiation [Member] | MoreThanFiveYearsMember | JointVentures [Member]</t>
  </si>
  <si>
    <t>Power plant construction projects [Member]</t>
  </si>
  <si>
    <t>Up to 14 years</t>
  </si>
  <si>
    <t>R$ 2770751</t>
  </si>
  <si>
    <t>Power plant construction projects [Member] | JointVentures [Member]</t>
  </si>
  <si>
    <t>Power plant construction projects [Member] | Less than 1 year [Member]</t>
  </si>
  <si>
    <t>Power plant construction projects [Member] | Less than 1 year [Member] | JointVentures [Member]</t>
  </si>
  <si>
    <t>Power plant construction projects [Member] | 1-3 years [Member]</t>
  </si>
  <si>
    <t>Power plant construction projects [Member] | 1-3 years [Member] | JointVentures [Member]</t>
  </si>
  <si>
    <t>Power plant construction projects [Member] | 4-5 years [Member]</t>
  </si>
  <si>
    <t>Power plant construction projects [Member] | 4-5 years [Member] | JointVentures [Member]</t>
  </si>
  <si>
    <t>Power plant construction projects [Member] | MoreThanFiveYearsMember</t>
  </si>
  <si>
    <t>R$ 1119285</t>
  </si>
  <si>
    <t>Rentals</t>
  </si>
  <si>
    <t>Up to 13 years</t>
  </si>
  <si>
    <t>R$ 261338</t>
  </si>
  <si>
    <t>Rentals | Less than 1 year [Member]</t>
  </si>
  <si>
    <t>Rentals | 1-3 years [Member]</t>
  </si>
  <si>
    <t>Rentals | 4-5 years [Member]</t>
  </si>
  <si>
    <t>Rentals | MoreThanFiveYearsMember</t>
  </si>
  <si>
    <t>R$ 82430</t>
  </si>
  <si>
    <t>(38)  SUBSEQUENT EVENTS (Details) - BRL (R$) R$ in Thousands</t>
  </si>
  <si>
    <t>Jan. 02, 2020</t>
  </si>
  <si>
    <t>Disclosure of non-adjusting events after reporting period [line items]</t>
  </si>
  <si>
    <t>Events After Reporting Period [Member]</t>
  </si>
  <si>
    <t>R$ 3429989</t>
  </si>
  <si>
    <t>Events After Reporting Period [Member] | CPFL Paulista [Member] | Foreign Currency - Law 4.131 [Member] | US$ [Member]</t>
  </si>
  <si>
    <t>R$ 174960</t>
  </si>
  <si>
    <t>Quarterly</t>
  </si>
  <si>
    <t>Annual from february 2023</t>
  </si>
  <si>
    <t>Working capital improvement</t>
  </si>
  <si>
    <t>Annual finance charges</t>
  </si>
  <si>
    <t>USD + 2.39%</t>
  </si>
  <si>
    <t>Annual effective rate</t>
  </si>
  <si>
    <t>Effective rate with derivatives</t>
  </si>
  <si>
    <t>CDI + 0.85%</t>
  </si>
  <si>
    <t>R$ 196567</t>
  </si>
  <si>
    <t>Single installment in february 2025</t>
  </si>
  <si>
    <t>USD + 2.40%</t>
  </si>
  <si>
    <t>CDI + 0.89%</t>
  </si>
  <si>
    <t>Events After Reporting Period [Member] | RGE [Member] | Foreign Currency - Law 4.131 [Member] | US$ [Member]</t>
  </si>
  <si>
    <t>R$ 100000</t>
  </si>
  <si>
    <t>Semiannual</t>
  </si>
  <si>
    <t>Single installment in january 2025</t>
  </si>
  <si>
    <t>USD + 2.64%</t>
  </si>
  <si>
    <t>CDI + 0.90%</t>
  </si>
  <si>
    <t>Events After Reporting Period [Member] | CPFL Brasil [Member] | Foreign Currency - Law 4.131 [Member] | US$ [Member]</t>
  </si>
  <si>
    <t>R$ 107000</t>
  </si>
  <si>
    <t>Single installment in february 2023</t>
  </si>
  <si>
    <t>USD + 1.83%</t>
  </si>
  <si>
    <t>CDI + 0.61%</t>
  </si>
  <si>
    <t>Events After Reporting Period [Member] | CPFL Renovaveis [Member] | Foreign Currency - Law 4.131 [Member] | US$ [Member]</t>
  </si>
  <si>
    <t>R$ 120000</t>
  </si>
  <si>
    <t>USD + 2.07%</t>
  </si>
  <si>
    <t>CDI + 0.80%</t>
  </si>
  <si>
    <t>Events After Reporting Period [Member] | CPFL Santa Cruz [Member] | Foreign Currency - Law 4.131 [Member] | US$ [Member]</t>
  </si>
  <si>
    <t>R$ 108000</t>
  </si>
  <si>
    <t>R$ 418280</t>
  </si>
  <si>
    <t>R$ 185000</t>
  </si>
  <si>
    <t>USD + Libor 3M + 0.87%</t>
  </si>
  <si>
    <t>CDI + 0.83%</t>
  </si>
  <si>
    <t>R$ 225497</t>
  </si>
  <si>
    <t>USD + 1.84%   (1.94% in Mar/2021)</t>
  </si>
  <si>
    <t>R$ 274046</t>
  </si>
  <si>
    <t>USD + Libor 3M + 0.99%</t>
  </si>
  <si>
    <t>Events After Reporting Period [Member] | CPFL Paulista [Member] | Foreign Currency - Law 4.131 [Member] | Euro [Member]</t>
  </si>
  <si>
    <t>R$ 534880</t>
  </si>
  <si>
    <t>EURO + 0.43%</t>
  </si>
  <si>
    <t>CDI + 0.58%</t>
  </si>
  <si>
    <t>Events After Reporting Period [Member] | CPFL Piratininga [Member] | Foreign Currency - Law 4.131 [Member] | Euro [Member]</t>
  </si>
  <si>
    <t>R$ 419760</t>
  </si>
  <si>
    <t>Single installment in march 2025</t>
  </si>
  <si>
    <t>EURO + 0.70%</t>
  </si>
  <si>
    <t>R$ 566000</t>
  </si>
  <si>
    <t>Single installment in march 2023</t>
  </si>
  <si>
    <t>EURO + 0.57%</t>
  </si>
  <si>
    <t>CDI + 1.10%</t>
  </si>
  <si>
    <t>(39) CONDENSED UNCONSOLIDATED FINANCIAL INFORMATION (Details) - BRL (R$) R$ in Thousands</t>
  </si>
  <si>
    <t>ASSETS</t>
  </si>
  <si>
    <t>Total current assets</t>
  </si>
  <si>
    <t>Investments</t>
  </si>
  <si>
    <t>Total noncurrent assets</t>
  </si>
  <si>
    <t>Total assets</t>
  </si>
  <si>
    <t>LIABILITIES</t>
  </si>
  <si>
    <t>Total current liabilities</t>
  </si>
  <si>
    <t>Total noncurrent liabilities</t>
  </si>
  <si>
    <t>Total liabilities and equity</t>
  </si>
  <si>
    <t>Unconsolidated [Member]</t>
  </si>
  <si>
    <t>R$ 6581</t>
  </si>
  <si>
    <t>R$ 64973</t>
  </si>
  <si>
    <t>Dividends and interest on capital</t>
  </si>
  <si>
    <t>R$ 13753291</t>
  </si>
  <si>
    <t>R$ 10807954</t>
  </si>
  <si>
    <t>(39) CONDENSED UNCONSOLIDATED FINANCIAL INFORMATION (Details 1) - BRL (R$) R$ in Thousands</t>
  </si>
  <si>
    <t>DisclosureOfCondensedUnconsolidatedFinancialInformationLineItems [Line Items]</t>
  </si>
  <si>
    <t>Other general and administrative expenses</t>
  </si>
  <si>
    <t>Social contribution and income tax</t>
  </si>
  <si>
    <t>(39) CONDENSED UNCONSOLIDATED FINANCIAL INFORMATION (Details 2) - BRL (R$) R$ in Thousands</t>
  </si>
  <si>
    <t>DECREASE (INCREASE) IN OPERATING ASSETS AND LIABILITIES</t>
  </si>
  <si>
    <t>Other operating assets and liabilities</t>
  </si>
  <si>
    <t>Tax, labor and civil suits paid</t>
  </si>
  <si>
    <t>Capital increase in investees</t>
  </si>
  <si>
    <t>Advance for future capital increases</t>
  </si>
  <si>
    <t>Intercompany loan - granted</t>
  </si>
  <si>
    <t>Intercompany loan - received</t>
  </si>
  <si>
    <t>R$ 33909</t>
  </si>
  <si>
    <t>R$ 79364</t>
  </si>
  <si>
    <t>(39) CONDENSED UNCONSOLIDATED FINANCIAL INFORMATION (Details 3) - BRL (R$) R$ in Thousands</t>
  </si>
  <si>
    <t>(39) CONDENSED UNCONSOLIDATED FINANCIAL INFORMATION (Details 4) - Unconsolidated [Member] - BRL (R$) R$ in Thousands</t>
  </si>
  <si>
    <t>R$ 567266</t>
  </si>
  <si>
    <t>R$ 325469</t>
  </si>
  <si>
    <t>Interest on capital</t>
  </si>
  <si>
    <t>CPFL Telecom SA [Member]</t>
  </si>
  <si>
    <t>CPFL Centrais Geradoras ("CPFL Centrais Geradoras") [Member]</t>
  </si>
  <si>
    <t>CPFL Eficiencia Energetica S.A (CPFL Eficiencia) [Member]</t>
  </si>
  <si>
    <t>NECT Servicos Administrativos Ltda ("Nect") [Member]</t>
  </si>
  <si>
    <t>CPFL Atende Centro de Contatos e Atendimento Ltda. ("CPFL Atende") [Member]</t>
  </si>
  <si>
    <t>R$ 876</t>
  </si>
  <si>
    <t>CPFL Jaguari [Member]</t>
  </si>
  <si>
    <t>CPFL Servicos [Member]</t>
  </si>
  <si>
    <t>R$ 3193</t>
  </si>
  <si>
    <t>(39) CONDENSED UNCONSOLIDATED FINANCIAL INFORMATION (Details 5) - Unconsolidated [Member] - BRL (R$) R$ in Thousands</t>
  </si>
  <si>
    <t>R$ 85474</t>
  </si>
  <si>
    <t>R$ 112522</t>
  </si>
  <si>
    <t>Income Tax Subtotal [Member]</t>
  </si>
  <si>
    <t>Tax losses carryforwards [Member]</t>
  </si>
  <si>
    <t>Temporary nondeductible differences [member]</t>
  </si>
  <si>
    <t>Subtotal [member]</t>
  </si>
  <si>
    <t>Income Tax Credit Tax Losses Carryforwards [Member]</t>
  </si>
  <si>
    <t>Income Tax Temporarily Nondeductible Differences [Member]</t>
  </si>
  <si>
    <t>R$ 1537</t>
  </si>
  <si>
    <t>(39) CONDENSED UNCONSOLIDATED FINANCIAL INFORMATION (Details 6) - BRL (R$) R$ in Thousands</t>
  </si>
  <si>
    <t>Income before taxes</t>
  </si>
  <si>
    <t>Adjustments to reflect effective rate:</t>
  </si>
  <si>
    <t>Equity in subsidiaries</t>
  </si>
  <si>
    <t>Interest on capital income</t>
  </si>
  <si>
    <t>R$ 342530</t>
  </si>
  <si>
    <t>R$ 354984</t>
  </si>
  <si>
    <t>Tax credit/(debit)</t>
  </si>
  <si>
    <t>R$ 30828</t>
  </si>
  <si>
    <t>R$ 31949</t>
  </si>
  <si>
    <t>Recorded (unrecognizad) Tax credit,net</t>
  </si>
  <si>
    <t>R$ 82631</t>
  </si>
  <si>
    <t>R$ 367338</t>
  </si>
  <si>
    <t>R$ 376121</t>
  </si>
  <si>
    <t>R$ 91834</t>
  </si>
  <si>
    <t>R$ 94030</t>
  </si>
  <si>
    <t>R$ 38390</t>
  </si>
  <si>
    <t>R$ 24844</t>
  </si>
  <si>
    <t>(39) CONDENSED UNCONSOLIDATED FINANCIAL INFORMATION (Details 7) - BRL (R$) R$ in Thousands</t>
  </si>
  <si>
    <t>R$ 11186344</t>
  </si>
  <si>
    <t>Profit or loss for the period</t>
  </si>
  <si>
    <t>Amortization of fair value adjustments of assets</t>
  </si>
  <si>
    <t>Share of profit (loss) of investees, net of amortization of fair value adjustments of assets</t>
  </si>
  <si>
    <t>Investment</t>
  </si>
  <si>
    <t>Advances for future capital increases</t>
  </si>
  <si>
    <t>Share of profit (loss) of investees</t>
  </si>
  <si>
    <t>CPFL Infra [Member]</t>
  </si>
  <si>
    <t>CPFL Pessoas [Member]</t>
  </si>
  <si>
    <t>CPFL Financas [Member]</t>
  </si>
  <si>
    <t>CPFL Supre [Member]</t>
  </si>
  <si>
    <t>CPFL Total [Member]</t>
  </si>
  <si>
    <t>CPFL Centrais Geradoras [Member]</t>
  </si>
  <si>
    <t>R$ 22</t>
  </si>
  <si>
    <t>R$ 618</t>
  </si>
  <si>
    <t>R$ 735</t>
  </si>
  <si>
    <t>(39) CONDENSED UNCONSOLIDATED FINANCIAL INFORMATION (Details 8) - Unconsolidated [Member] - BRL (R$) R$ in Thousands</t>
  </si>
  <si>
    <t>TOTAL</t>
  </si>
  <si>
    <t>R$ 1295427</t>
  </si>
  <si>
    <t>R$ 596100</t>
  </si>
  <si>
    <t>R$ 1172336</t>
  </si>
  <si>
    <t>Companhia Jaguari de Energia ("CPFL Jaguari") [Member]</t>
  </si>
  <si>
    <t>Companhia Luz e Forca Santa Cruz ("CPFL Santa Cruz") [Member]</t>
  </si>
  <si>
    <t>RGE Sul (RGE) [Member]</t>
  </si>
  <si>
    <t>CPFL Telecom [Member]</t>
  </si>
  <si>
    <t>R$ 2500</t>
  </si>
</sst>
</file>

<file path=xl/styles.xml><?xml version="1.0" encoding="utf-8"?>
<styleSheet xmlns="http://schemas.openxmlformats.org/spreadsheetml/2006/main">
  <numFmts count="2">
    <numFmt formatCode="#,##0.0_);(#,##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sharedStrings.xml" Type="http://schemas.openxmlformats.org/officeDocument/2006/relationships/sharedStrings"/><Relationship Id="rId193" Target="styles.xml" Type="http://schemas.openxmlformats.org/officeDocument/2006/relationships/styles"/><Relationship Id="rId1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3</v>
      </c>
    </row>
    <row r="16" spans="1:2">
      <c r="A16" s="4" t="s">
        <v>27</v>
      </c>
      <c r="B16" s="4" t="s">
        <v>23</v>
      </c>
    </row>
    <row r="17" spans="1:2">
      <c r="A17" s="4" t="s">
        <v>28</v>
      </c>
      <c r="B17" s="4" t="s">
        <v>29</v>
      </c>
    </row>
    <row r="18" spans="1:2">
      <c r="A18" s="4" t="s">
        <v>30</v>
      </c>
      <c r="B18" s="4" t="s">
        <v>15</v>
      </c>
    </row>
    <row r="19" spans="1:2">
      <c r="A19" s="4" t="s">
        <v>31</v>
      </c>
      <c r="B19" s="4" t="s">
        <v>15</v>
      </c>
    </row>
    <row r="20" spans="1:2">
      <c r="A20" s="4" t="s">
        <v>32</v>
      </c>
      <c r="B20" s="4" t="s">
        <v>33</v>
      </c>
    </row>
    <row r="21" spans="1:2">
      <c r="A21" s="4" t="s">
        <v>34</v>
      </c>
      <c r="B21" s="4" t="s">
        <v>15</v>
      </c>
    </row>
    <row r="22" spans="1:2">
      <c r="A22" s="4" t="s">
        <v>35</v>
      </c>
      <c r="B22" s="4" t="s">
        <v>15</v>
      </c>
    </row>
    <row r="23" spans="1:2">
      <c r="A23" s="4" t="s">
        <v>36</v>
      </c>
      <c r="B23" s="5" t="n">
        <v>1152254440</v>
      </c>
    </row>
    <row r="24" spans="1:2">
      <c r="A24" s="4" t="s">
        <v>37</v>
      </c>
      <c r="B24" s="4" t="s">
        <v>38</v>
      </c>
    </row>
    <row r="25" spans="1:2">
      <c r="A25" s="4" t="s">
        <v>39</v>
      </c>
      <c r="B25"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4</v>
      </c>
      <c r="B1" s="2" t="s">
        <v>1</v>
      </c>
    </row>
    <row r="2" spans="1:2">
      <c r="B2" s="2" t="s">
        <v>42</v>
      </c>
    </row>
    <row r="3" spans="1:2">
      <c r="A3" s="3" t="s">
        <v>295</v>
      </c>
    </row>
    <row r="4" spans="1:2">
      <c r="A4" s="4" t="s">
        <v>296</v>
      </c>
      <c r="B4" s="4" t="s">
        <v>2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051</v>
      </c>
      <c r="B1" s="2" t="s">
        <v>1</v>
      </c>
    </row>
    <row r="2" spans="1:2">
      <c r="B2" s="2" t="s">
        <v>42</v>
      </c>
    </row>
    <row r="3" spans="1:2">
      <c r="A3" s="3" t="s">
        <v>1021</v>
      </c>
    </row>
    <row r="4" spans="1:2">
      <c r="A4" s="4" t="s">
        <v>1052</v>
      </c>
      <c r="B4" s="4" t="s">
        <v>1053</v>
      </c>
    </row>
    <row r="5" spans="1:2">
      <c r="A5" s="4" t="s">
        <v>1054</v>
      </c>
      <c r="B5" s="4" t="s">
        <v>105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56</v>
      </c>
      <c r="B1" s="2" t="s">
        <v>42</v>
      </c>
      <c r="C1" s="2" t="s">
        <v>43</v>
      </c>
    </row>
    <row r="2" spans="1:3">
      <c r="A2" s="3" t="s">
        <v>1057</v>
      </c>
    </row>
    <row r="3" spans="1:3">
      <c r="A3" s="4" t="s">
        <v>179</v>
      </c>
      <c r="B3" s="6" t="s">
        <v>1058</v>
      </c>
      <c r="C3" s="6" t="s">
        <v>1059</v>
      </c>
    </row>
    <row r="4" spans="1:3">
      <c r="A4" s="4" t="s">
        <v>1060</v>
      </c>
      <c r="B4" s="5" t="n">
        <v>1064716</v>
      </c>
      <c r="C4" s="5" t="n">
        <v>956380</v>
      </c>
    </row>
    <row r="5" spans="1:3">
      <c r="A5" s="4" t="s">
        <v>1061</v>
      </c>
      <c r="B5" s="5" t="n">
        <v>-1048069</v>
      </c>
      <c r="C5" s="5" t="n">
        <v>-1136227</v>
      </c>
    </row>
    <row r="6" spans="1:3">
      <c r="A6" s="4" t="s">
        <v>1062</v>
      </c>
    </row>
    <row r="7" spans="1:3">
      <c r="A7" s="3" t="s">
        <v>1057</v>
      </c>
    </row>
    <row r="8" spans="1:3">
      <c r="A8" s="4" t="s">
        <v>1063</v>
      </c>
      <c r="B8" s="5" t="n">
        <v>124852</v>
      </c>
      <c r="C8" s="5" t="n">
        <v>137577</v>
      </c>
    </row>
    <row r="9" spans="1:3">
      <c r="A9" s="4" t="s">
        <v>1064</v>
      </c>
      <c r="B9" s="5" t="n">
        <v>89511</v>
      </c>
      <c r="C9" s="5" t="n">
        <v>97288</v>
      </c>
    </row>
    <row r="10" spans="1:3">
      <c r="A10" s="4" t="s">
        <v>1065</v>
      </c>
      <c r="B10" s="5" t="n">
        <v>-218616</v>
      </c>
      <c r="C10" s="5" t="n">
        <v>-292257</v>
      </c>
    </row>
    <row r="11" spans="1:3">
      <c r="A11" s="4" t="s">
        <v>1066</v>
      </c>
      <c r="B11" s="5" t="n">
        <v>-4254</v>
      </c>
      <c r="C11" s="5" t="n">
        <v>-57392</v>
      </c>
    </row>
    <row r="12" spans="1:3">
      <c r="A12" s="4" t="s">
        <v>1067</v>
      </c>
    </row>
    <row r="13" spans="1:3">
      <c r="A13" s="3" t="s">
        <v>1057</v>
      </c>
    </row>
    <row r="14" spans="1:3">
      <c r="A14" s="4" t="s">
        <v>1063</v>
      </c>
      <c r="B14" s="5" t="n">
        <v>345462</v>
      </c>
      <c r="C14" s="5" t="n">
        <v>382359</v>
      </c>
    </row>
    <row r="15" spans="1:3">
      <c r="A15" s="4" t="s">
        <v>1064</v>
      </c>
      <c r="B15" s="5" t="n">
        <v>288754</v>
      </c>
      <c r="C15" s="5" t="n">
        <v>315189</v>
      </c>
    </row>
    <row r="16" spans="1:3">
      <c r="A16" s="4" t="s">
        <v>1065</v>
      </c>
      <c r="B16" s="5" t="n">
        <v>-602934</v>
      </c>
      <c r="C16" s="5" t="n">
        <v>-809917</v>
      </c>
    </row>
    <row r="17" spans="1:3">
      <c r="A17" s="4" t="s">
        <v>1066</v>
      </c>
      <c r="B17" s="5" t="n">
        <v>31282</v>
      </c>
      <c r="C17" s="5" t="n">
        <v>-112369</v>
      </c>
    </row>
    <row r="18" spans="1:3">
      <c r="A18" s="4" t="s">
        <v>1068</v>
      </c>
    </row>
    <row r="19" spans="1:3">
      <c r="A19" s="3" t="s">
        <v>1057</v>
      </c>
    </row>
    <row r="20" spans="1:3">
      <c r="A20" s="4" t="s">
        <v>1065</v>
      </c>
      <c r="B20" s="6" t="s">
        <v>1069</v>
      </c>
      <c r="C20" s="6" t="s">
        <v>107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42</v>
      </c>
      <c r="C1" s="2" t="s">
        <v>43</v>
      </c>
    </row>
    <row r="2" spans="1:3">
      <c r="A2" s="3" t="s">
        <v>1057</v>
      </c>
    </row>
    <row r="3" spans="1:3">
      <c r="A3" s="4" t="s">
        <v>179</v>
      </c>
      <c r="B3" s="6" t="s">
        <v>1058</v>
      </c>
      <c r="C3" s="6" t="s">
        <v>1059</v>
      </c>
    </row>
    <row r="4" spans="1:3">
      <c r="A4" s="4" t="s">
        <v>1072</v>
      </c>
    </row>
    <row r="5" spans="1:3">
      <c r="A5" s="3" t="s">
        <v>1057</v>
      </c>
    </row>
    <row r="6" spans="1:3">
      <c r="A6" s="4" t="s">
        <v>179</v>
      </c>
      <c r="B6" s="5" t="n">
        <v>89511</v>
      </c>
      <c r="C6" s="5" t="n">
        <v>97288</v>
      </c>
    </row>
    <row r="7" spans="1:3">
      <c r="A7" s="4" t="s">
        <v>1073</v>
      </c>
    </row>
    <row r="8" spans="1:3">
      <c r="A8" s="3" t="s">
        <v>1057</v>
      </c>
    </row>
    <row r="9" spans="1:3">
      <c r="A9" s="4" t="s">
        <v>179</v>
      </c>
      <c r="B9" s="5" t="n">
        <v>36620</v>
      </c>
      <c r="C9" s="5" t="n">
        <v>41246</v>
      </c>
    </row>
    <row r="10" spans="1:3">
      <c r="A10" s="4" t="s">
        <v>1074</v>
      </c>
    </row>
    <row r="11" spans="1:3">
      <c r="A11" s="3" t="s">
        <v>1057</v>
      </c>
    </row>
    <row r="12" spans="1:3">
      <c r="A12" s="4" t="s">
        <v>179</v>
      </c>
      <c r="B12" s="5" t="n">
        <v>9145</v>
      </c>
      <c r="C12" s="5" t="n">
        <v>10180</v>
      </c>
    </row>
    <row r="13" spans="1:3">
      <c r="A13" s="4" t="s">
        <v>1075</v>
      </c>
    </row>
    <row r="14" spans="1:3">
      <c r="A14" s="3" t="s">
        <v>1057</v>
      </c>
    </row>
    <row r="15" spans="1:3">
      <c r="A15" s="4" t="s">
        <v>179</v>
      </c>
      <c r="B15" s="5" t="n">
        <v>43746</v>
      </c>
      <c r="C15" s="5" t="n">
        <v>45863</v>
      </c>
    </row>
    <row r="16" spans="1:3">
      <c r="A16" s="4" t="s">
        <v>1076</v>
      </c>
    </row>
    <row r="17" spans="1:3">
      <c r="A17" s="3" t="s">
        <v>1057</v>
      </c>
    </row>
    <row r="18" spans="1:3">
      <c r="A18" s="4" t="s">
        <v>179</v>
      </c>
      <c r="B18" s="4" t="s">
        <v>56</v>
      </c>
      <c r="C18" s="4" t="s">
        <v>56</v>
      </c>
    </row>
    <row r="19" spans="1:3">
      <c r="A19" s="4" t="s">
        <v>1077</v>
      </c>
    </row>
    <row r="20" spans="1:3">
      <c r="A20" s="3" t="s">
        <v>1057</v>
      </c>
    </row>
    <row r="21" spans="1:3">
      <c r="A21" s="4" t="s">
        <v>179</v>
      </c>
      <c r="B21" s="5" t="n">
        <v>288754</v>
      </c>
      <c r="C21" s="5" t="n">
        <v>315189</v>
      </c>
    </row>
    <row r="22" spans="1:3">
      <c r="A22" s="4" t="s">
        <v>1078</v>
      </c>
    </row>
    <row r="23" spans="1:3">
      <c r="A23" s="3" t="s">
        <v>1057</v>
      </c>
    </row>
    <row r="24" spans="1:3">
      <c r="A24" s="4" t="s">
        <v>179</v>
      </c>
      <c r="B24" s="5" t="n">
        <v>101723</v>
      </c>
      <c r="C24" s="5" t="n">
        <v>114572</v>
      </c>
    </row>
    <row r="25" spans="1:3">
      <c r="A25" s="4" t="s">
        <v>1079</v>
      </c>
    </row>
    <row r="26" spans="1:3">
      <c r="A26" s="3" t="s">
        <v>1057</v>
      </c>
    </row>
    <row r="27" spans="1:3">
      <c r="A27" s="4" t="s">
        <v>179</v>
      </c>
      <c r="B27" s="5" t="n">
        <v>31385</v>
      </c>
      <c r="C27" s="5" t="n">
        <v>34938</v>
      </c>
    </row>
    <row r="28" spans="1:3">
      <c r="A28" s="4" t="s">
        <v>1080</v>
      </c>
    </row>
    <row r="29" spans="1:3">
      <c r="A29" s="3" t="s">
        <v>1057</v>
      </c>
    </row>
    <row r="30" spans="1:3">
      <c r="A30" s="4" t="s">
        <v>179</v>
      </c>
      <c r="B30" s="5" t="n">
        <v>144878</v>
      </c>
      <c r="C30" s="5" t="n">
        <v>153618</v>
      </c>
    </row>
    <row r="31" spans="1:3">
      <c r="A31" s="4" t="s">
        <v>1081</v>
      </c>
    </row>
    <row r="32" spans="1:3">
      <c r="A32" s="3" t="s">
        <v>1057</v>
      </c>
    </row>
    <row r="33" spans="1:3">
      <c r="A33" s="4" t="s">
        <v>179</v>
      </c>
      <c r="B33" s="6" t="s">
        <v>1082</v>
      </c>
      <c r="C33" s="6" t="s">
        <v>108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42</v>
      </c>
      <c r="C1" s="2" t="s">
        <v>43</v>
      </c>
    </row>
    <row r="2" spans="1:3">
      <c r="A2" s="4" t="s">
        <v>1062</v>
      </c>
    </row>
    <row r="3" spans="1:3">
      <c r="A3" s="3" t="s">
        <v>1085</v>
      </c>
    </row>
    <row r="4" spans="1:3">
      <c r="A4" s="4" t="s">
        <v>87</v>
      </c>
      <c r="B4" s="6" t="s">
        <v>1086</v>
      </c>
      <c r="C4" s="6" t="s">
        <v>1087</v>
      </c>
    </row>
    <row r="5" spans="1:3">
      <c r="A5" s="4" t="s">
        <v>1088</v>
      </c>
      <c r="B5" s="5" t="n">
        <v>4006</v>
      </c>
      <c r="C5" s="5" t="n">
        <v>2913</v>
      </c>
    </row>
    <row r="6" spans="1:3">
      <c r="A6" s="4" t="s">
        <v>1089</v>
      </c>
      <c r="B6" s="5" t="n">
        <v>33288</v>
      </c>
      <c r="C6" s="5" t="n">
        <v>30316</v>
      </c>
    </row>
    <row r="7" spans="1:3">
      <c r="A7" s="4" t="s">
        <v>1090</v>
      </c>
      <c r="B7" s="5" t="n">
        <v>9632</v>
      </c>
      <c r="C7" s="5" t="n">
        <v>9166</v>
      </c>
    </row>
    <row r="8" spans="1:3">
      <c r="A8" s="4" t="s">
        <v>1091</v>
      </c>
      <c r="B8" s="5" t="n">
        <v>33289</v>
      </c>
      <c r="C8" s="5" t="n">
        <v>27506</v>
      </c>
    </row>
    <row r="9" spans="1:3">
      <c r="A9" s="4" t="s">
        <v>1092</v>
      </c>
      <c r="B9" s="5" t="n">
        <v>6225</v>
      </c>
      <c r="C9" s="5" t="n">
        <v>5208</v>
      </c>
    </row>
    <row r="10" spans="1:3">
      <c r="A10" s="4" t="s">
        <v>1093</v>
      </c>
      <c r="B10" s="5" t="n">
        <v>4097</v>
      </c>
      <c r="C10" s="5" t="n">
        <v>4764</v>
      </c>
    </row>
    <row r="11" spans="1:3">
      <c r="A11" s="4" t="s">
        <v>53</v>
      </c>
      <c r="B11" s="5" t="n">
        <v>-46344</v>
      </c>
      <c r="C11" s="5" t="n">
        <v>-58698</v>
      </c>
    </row>
    <row r="12" spans="1:3">
      <c r="A12" s="4" t="s">
        <v>1094</v>
      </c>
      <c r="B12" s="5" t="n">
        <v>-5352</v>
      </c>
      <c r="C12" s="5" t="n">
        <v>-6399</v>
      </c>
    </row>
    <row r="13" spans="1:3">
      <c r="A13" s="4" t="s">
        <v>1095</v>
      </c>
      <c r="B13" s="5" t="n">
        <v>-171599</v>
      </c>
      <c r="C13" s="5" t="n">
        <v>-148561</v>
      </c>
    </row>
    <row r="14" spans="1:3">
      <c r="A14" s="4" t="s">
        <v>1096</v>
      </c>
      <c r="B14" s="5" t="n">
        <v>25567</v>
      </c>
      <c r="C14" s="5" t="n">
        <v>26001</v>
      </c>
    </row>
    <row r="15" spans="1:3">
      <c r="A15" s="4" t="s">
        <v>1097</v>
      </c>
      <c r="B15" s="5" t="n">
        <v>-8670</v>
      </c>
      <c r="C15" s="5" t="n">
        <v>2711</v>
      </c>
    </row>
    <row r="16" spans="1:3">
      <c r="A16" s="4" t="s">
        <v>1098</v>
      </c>
      <c r="B16" s="5" t="n">
        <v>9440</v>
      </c>
      <c r="C16" s="5" t="n">
        <v>-1854</v>
      </c>
    </row>
    <row r="17" spans="1:3">
      <c r="A17" s="4" t="s">
        <v>238</v>
      </c>
      <c r="B17" s="5" t="n">
        <v>-28477</v>
      </c>
      <c r="C17" s="5" t="n">
        <v>-18030</v>
      </c>
    </row>
    <row r="18" spans="1:3">
      <c r="A18" s="3" t="s">
        <v>1099</v>
      </c>
    </row>
    <row r="19" spans="1:3">
      <c r="A19" s="4" t="s">
        <v>1100</v>
      </c>
      <c r="B19" s="5" t="n">
        <v>-45568</v>
      </c>
      <c r="C19" s="5" t="n">
        <v>-48806</v>
      </c>
    </row>
    <row r="20" spans="1:3">
      <c r="A20" s="4" t="s">
        <v>1096</v>
      </c>
      <c r="B20" s="5" t="n">
        <v>137853</v>
      </c>
      <c r="C20" s="5" t="n">
        <v>58071</v>
      </c>
    </row>
    <row r="21" spans="1:3">
      <c r="A21" s="4" t="s">
        <v>1097</v>
      </c>
      <c r="B21" s="5" t="n">
        <v>-318</v>
      </c>
      <c r="C21" s="5" t="n">
        <v>-89</v>
      </c>
    </row>
    <row r="22" spans="1:3">
      <c r="A22" s="4" t="s">
        <v>1098</v>
      </c>
      <c r="B22" s="5" t="n">
        <v>-6638</v>
      </c>
      <c r="C22" s="5" t="n">
        <v>-6683</v>
      </c>
    </row>
    <row r="23" spans="1:3">
      <c r="A23" s="3" t="s">
        <v>1101</v>
      </c>
    </row>
    <row r="24" spans="1:3">
      <c r="A24" s="4" t="s">
        <v>87</v>
      </c>
      <c r="B24" s="5" t="n">
        <v>10748</v>
      </c>
      <c r="C24" s="5" t="n">
        <v>11620</v>
      </c>
    </row>
    <row r="25" spans="1:3">
      <c r="A25" s="4" t="s">
        <v>1102</v>
      </c>
      <c r="B25" s="5" t="n">
        <v>18344</v>
      </c>
      <c r="C25" s="5" t="n">
        <v>19817</v>
      </c>
    </row>
    <row r="26" spans="1:3">
      <c r="A26" s="3" t="s">
        <v>1103</v>
      </c>
    </row>
    <row r="27" spans="1:3">
      <c r="A27" s="4" t="s">
        <v>1104</v>
      </c>
      <c r="B27" s="5" t="n">
        <v>-19177</v>
      </c>
      <c r="C27" s="5" t="n">
        <v>-24690</v>
      </c>
    </row>
    <row r="28" spans="1:3">
      <c r="A28" s="4" t="s">
        <v>1105</v>
      </c>
      <c r="B28" s="5" t="n">
        <v>-216651</v>
      </c>
      <c r="C28" s="5" t="n">
        <v>-227199</v>
      </c>
    </row>
    <row r="29" spans="1:3">
      <c r="A29" s="4" t="s">
        <v>1106</v>
      </c>
      <c r="B29" s="5" t="n">
        <v>-4128</v>
      </c>
      <c r="C29" s="5" t="n">
        <v>-6976</v>
      </c>
    </row>
    <row r="30" spans="1:3">
      <c r="A30" s="4" t="s">
        <v>179</v>
      </c>
      <c r="B30" s="5" t="n">
        <v>-218616</v>
      </c>
      <c r="C30" s="5" t="n">
        <v>-292257</v>
      </c>
    </row>
    <row r="31" spans="1:3">
      <c r="A31" s="4" t="s">
        <v>1067</v>
      </c>
    </row>
    <row r="32" spans="1:3">
      <c r="A32" s="3" t="s">
        <v>1085</v>
      </c>
    </row>
    <row r="33" spans="1:3">
      <c r="A33" s="4" t="s">
        <v>87</v>
      </c>
      <c r="B33" s="5" t="n">
        <v>116158</v>
      </c>
      <c r="C33" s="5" t="n">
        <v>160096</v>
      </c>
    </row>
    <row r="34" spans="1:3">
      <c r="A34" s="4" t="s">
        <v>1088</v>
      </c>
      <c r="B34" s="5" t="n">
        <v>11127</v>
      </c>
      <c r="C34" s="5" t="n">
        <v>8093</v>
      </c>
    </row>
    <row r="35" spans="1:3">
      <c r="A35" s="4" t="s">
        <v>1089</v>
      </c>
      <c r="B35" s="5" t="n">
        <v>92466</v>
      </c>
      <c r="C35" s="5" t="n">
        <v>84211</v>
      </c>
    </row>
    <row r="36" spans="1:3">
      <c r="A36" s="4" t="s">
        <v>1090</v>
      </c>
      <c r="B36" s="5" t="n">
        <v>26756</v>
      </c>
      <c r="C36" s="5" t="n">
        <v>25462</v>
      </c>
    </row>
    <row r="37" spans="1:3">
      <c r="A37" s="4" t="s">
        <v>1091</v>
      </c>
      <c r="B37" s="5" t="n">
        <v>92468</v>
      </c>
      <c r="C37" s="5" t="n">
        <v>76405</v>
      </c>
    </row>
    <row r="38" spans="1:3">
      <c r="A38" s="4" t="s">
        <v>1092</v>
      </c>
      <c r="B38" s="5" t="n">
        <v>17293</v>
      </c>
      <c r="C38" s="5" t="n">
        <v>14467</v>
      </c>
    </row>
    <row r="39" spans="1:3">
      <c r="A39" s="4" t="s">
        <v>1093</v>
      </c>
      <c r="B39" s="5" t="n">
        <v>11380</v>
      </c>
      <c r="C39" s="5" t="n">
        <v>13235</v>
      </c>
    </row>
    <row r="40" spans="1:3">
      <c r="A40" s="4" t="s">
        <v>53</v>
      </c>
      <c r="B40" s="5" t="n">
        <v>-128733</v>
      </c>
      <c r="C40" s="5" t="n">
        <v>-163051</v>
      </c>
    </row>
    <row r="41" spans="1:3">
      <c r="A41" s="4" t="s">
        <v>1094</v>
      </c>
      <c r="B41" s="5" t="n">
        <v>-14867</v>
      </c>
      <c r="C41" s="5" t="n">
        <v>-17775</v>
      </c>
    </row>
    <row r="42" spans="1:3">
      <c r="A42" s="4" t="s">
        <v>1095</v>
      </c>
      <c r="B42" s="5" t="n">
        <v>-476664</v>
      </c>
      <c r="C42" s="5" t="n">
        <v>-410608</v>
      </c>
    </row>
    <row r="43" spans="1:3">
      <c r="A43" s="4" t="s">
        <v>1096</v>
      </c>
      <c r="B43" s="5" t="n">
        <v>71020</v>
      </c>
      <c r="C43" s="5" t="n">
        <v>72223</v>
      </c>
    </row>
    <row r="44" spans="1:3">
      <c r="A44" s="4" t="s">
        <v>1097</v>
      </c>
      <c r="B44" s="5" t="n">
        <v>-24082</v>
      </c>
      <c r="C44" s="5" t="n">
        <v>7532</v>
      </c>
    </row>
    <row r="45" spans="1:3">
      <c r="A45" s="4" t="s">
        <v>1098</v>
      </c>
      <c r="B45" s="5" t="n">
        <v>26222</v>
      </c>
      <c r="C45" s="5" t="n">
        <v>-5147</v>
      </c>
    </row>
    <row r="46" spans="1:3">
      <c r="A46" s="4" t="s">
        <v>238</v>
      </c>
      <c r="B46" s="5" t="n">
        <v>-77238</v>
      </c>
      <c r="C46" s="5" t="n">
        <v>-50236</v>
      </c>
    </row>
    <row r="47" spans="1:3">
      <c r="A47" s="3" t="s">
        <v>1099</v>
      </c>
    </row>
    <row r="48" spans="1:3">
      <c r="A48" s="4" t="s">
        <v>1100</v>
      </c>
      <c r="B48" s="5" t="n">
        <v>-126578</v>
      </c>
      <c r="C48" s="5" t="n">
        <v>-135572</v>
      </c>
    </row>
    <row r="49" spans="1:3">
      <c r="A49" s="4" t="s">
        <v>1096</v>
      </c>
      <c r="B49" s="5" t="n">
        <v>382925</v>
      </c>
      <c r="C49" s="5" t="n">
        <v>161307</v>
      </c>
    </row>
    <row r="50" spans="1:3">
      <c r="A50" s="4" t="s">
        <v>1097</v>
      </c>
      <c r="B50" s="5" t="n">
        <v>-883</v>
      </c>
      <c r="C50" s="5" t="n">
        <v>-247</v>
      </c>
    </row>
    <row r="51" spans="1:3">
      <c r="A51" s="4" t="s">
        <v>1098</v>
      </c>
      <c r="B51" s="5" t="n">
        <v>-18439</v>
      </c>
      <c r="C51" s="5" t="n">
        <v>-18567</v>
      </c>
    </row>
    <row r="52" spans="1:3">
      <c r="A52" s="3" t="s">
        <v>1101</v>
      </c>
    </row>
    <row r="53" spans="1:3">
      <c r="A53" s="4" t="s">
        <v>87</v>
      </c>
      <c r="B53" s="5" t="n">
        <v>29855</v>
      </c>
      <c r="C53" s="5" t="n">
        <v>32277</v>
      </c>
    </row>
    <row r="54" spans="1:3">
      <c r="A54" s="4" t="s">
        <v>1102</v>
      </c>
      <c r="B54" s="5" t="n">
        <v>50955</v>
      </c>
      <c r="C54" s="5" t="n">
        <v>55047</v>
      </c>
    </row>
    <row r="55" spans="1:3">
      <c r="A55" s="3" t="s">
        <v>1103</v>
      </c>
    </row>
    <row r="56" spans="1:3">
      <c r="A56" s="4" t="s">
        <v>1104</v>
      </c>
      <c r="B56" s="5" t="n">
        <v>-53270</v>
      </c>
      <c r="C56" s="5" t="n">
        <v>-68584</v>
      </c>
    </row>
    <row r="57" spans="1:3">
      <c r="A57" s="4" t="s">
        <v>1105</v>
      </c>
      <c r="B57" s="5" t="n">
        <v>-601809</v>
      </c>
      <c r="C57" s="5" t="n">
        <v>-631106</v>
      </c>
    </row>
    <row r="58" spans="1:3">
      <c r="A58" s="4" t="s">
        <v>1106</v>
      </c>
      <c r="B58" s="5" t="n">
        <v>-8995</v>
      </c>
      <c r="C58" s="5" t="n">
        <v>-19379</v>
      </c>
    </row>
    <row r="59" spans="1:3">
      <c r="A59" s="4" t="s">
        <v>179</v>
      </c>
      <c r="B59" s="5" t="n">
        <v>-602934</v>
      </c>
      <c r="C59" s="5" t="n">
        <v>-809917</v>
      </c>
    </row>
    <row r="60" spans="1:3">
      <c r="A60" s="4" t="s">
        <v>1068</v>
      </c>
    </row>
    <row r="61" spans="1:3">
      <c r="A61" s="3" t="s">
        <v>1085</v>
      </c>
    </row>
    <row r="62" spans="1:3">
      <c r="A62" s="4" t="s">
        <v>87</v>
      </c>
      <c r="B62" s="4" t="s">
        <v>56</v>
      </c>
      <c r="C62" s="4" t="s">
        <v>56</v>
      </c>
    </row>
    <row r="63" spans="1:3">
      <c r="A63" s="4" t="s">
        <v>1088</v>
      </c>
      <c r="B63" s="4" t="s">
        <v>56</v>
      </c>
      <c r="C63" s="4" t="s">
        <v>56</v>
      </c>
    </row>
    <row r="64" spans="1:3">
      <c r="A64" s="4" t="s">
        <v>1089</v>
      </c>
      <c r="B64" s="4" t="s">
        <v>56</v>
      </c>
      <c r="C64" s="4" t="s">
        <v>56</v>
      </c>
    </row>
    <row r="65" spans="1:3">
      <c r="A65" s="4" t="s">
        <v>1090</v>
      </c>
      <c r="B65" s="4" t="s">
        <v>56</v>
      </c>
      <c r="C65" s="4" t="s">
        <v>56</v>
      </c>
    </row>
    <row r="66" spans="1:3">
      <c r="A66" s="4" t="s">
        <v>1091</v>
      </c>
      <c r="B66" s="4" t="s">
        <v>56</v>
      </c>
      <c r="C66" s="4" t="s">
        <v>56</v>
      </c>
    </row>
    <row r="67" spans="1:3">
      <c r="A67" s="4" t="s">
        <v>1092</v>
      </c>
      <c r="B67" s="4" t="s">
        <v>56</v>
      </c>
      <c r="C67" s="4" t="s">
        <v>56</v>
      </c>
    </row>
    <row r="68" spans="1:3">
      <c r="A68" s="4" t="s">
        <v>1093</v>
      </c>
      <c r="B68" s="4" t="s">
        <v>56</v>
      </c>
      <c r="C68" s="4" t="s">
        <v>56</v>
      </c>
    </row>
    <row r="69" spans="1:3">
      <c r="A69" s="4" t="s">
        <v>53</v>
      </c>
      <c r="B69" s="4" t="s">
        <v>56</v>
      </c>
      <c r="C69" s="4" t="s">
        <v>56</v>
      </c>
    </row>
    <row r="70" spans="1:3">
      <c r="A70" s="4" t="s">
        <v>1094</v>
      </c>
      <c r="B70" s="4" t="s">
        <v>56</v>
      </c>
      <c r="C70" s="4" t="s">
        <v>56</v>
      </c>
    </row>
    <row r="71" spans="1:3">
      <c r="A71" s="4" t="s">
        <v>1095</v>
      </c>
      <c r="B71" s="4" t="s">
        <v>56</v>
      </c>
      <c r="C71" s="4" t="s">
        <v>56</v>
      </c>
    </row>
    <row r="72" spans="1:3">
      <c r="A72" s="4" t="s">
        <v>1096</v>
      </c>
      <c r="B72" s="4" t="s">
        <v>56</v>
      </c>
      <c r="C72" s="4" t="s">
        <v>56</v>
      </c>
    </row>
    <row r="73" spans="1:3">
      <c r="A73" s="4" t="s">
        <v>1097</v>
      </c>
      <c r="B73" s="4" t="s">
        <v>56</v>
      </c>
      <c r="C73" s="4" t="s">
        <v>56</v>
      </c>
    </row>
    <row r="74" spans="1:3">
      <c r="A74" s="4" t="s">
        <v>1098</v>
      </c>
      <c r="B74" s="4" t="s">
        <v>56</v>
      </c>
      <c r="C74" s="4" t="s">
        <v>56</v>
      </c>
    </row>
    <row r="75" spans="1:3">
      <c r="A75" s="4" t="s">
        <v>238</v>
      </c>
      <c r="B75" s="5" t="n">
        <v>-10380</v>
      </c>
      <c r="C75" s="5" t="n">
        <v>-10086</v>
      </c>
    </row>
    <row r="76" spans="1:3">
      <c r="A76" s="3" t="s">
        <v>1099</v>
      </c>
    </row>
    <row r="77" spans="1:3">
      <c r="A77" s="4" t="s">
        <v>1100</v>
      </c>
      <c r="B77" s="4" t="s">
        <v>56</v>
      </c>
      <c r="C77" s="4" t="s">
        <v>56</v>
      </c>
    </row>
    <row r="78" spans="1:3">
      <c r="A78" s="4" t="s">
        <v>1096</v>
      </c>
      <c r="B78" s="4" t="s">
        <v>56</v>
      </c>
      <c r="C78" s="4" t="s">
        <v>56</v>
      </c>
    </row>
    <row r="79" spans="1:3">
      <c r="A79" s="4" t="s">
        <v>1097</v>
      </c>
      <c r="B79" s="4" t="s">
        <v>56</v>
      </c>
      <c r="C79" s="4" t="s">
        <v>56</v>
      </c>
    </row>
    <row r="80" spans="1:3">
      <c r="A80" s="4" t="s">
        <v>1098</v>
      </c>
      <c r="B80" s="4" t="s">
        <v>56</v>
      </c>
      <c r="C80" s="4" t="s">
        <v>56</v>
      </c>
    </row>
    <row r="81" spans="1:3">
      <c r="A81" s="3" t="s">
        <v>1101</v>
      </c>
    </row>
    <row r="82" spans="1:3">
      <c r="A82" s="4" t="s">
        <v>87</v>
      </c>
      <c r="B82" s="4" t="s">
        <v>56</v>
      </c>
      <c r="C82" s="4" t="s">
        <v>56</v>
      </c>
    </row>
    <row r="83" spans="1:3">
      <c r="A83" s="4" t="s">
        <v>1102</v>
      </c>
      <c r="B83" s="4" t="s">
        <v>56</v>
      </c>
      <c r="C83" s="4" t="s">
        <v>56</v>
      </c>
    </row>
    <row r="84" spans="1:3">
      <c r="A84" s="3" t="s">
        <v>1103</v>
      </c>
    </row>
    <row r="85" spans="1:3">
      <c r="A85" s="4" t="s">
        <v>1104</v>
      </c>
      <c r="B85" s="4" t="s">
        <v>56</v>
      </c>
      <c r="C85" s="4" t="s">
        <v>56</v>
      </c>
    </row>
    <row r="86" spans="1:3">
      <c r="A86" s="4" t="s">
        <v>1105</v>
      </c>
      <c r="B86" s="4" t="s">
        <v>56</v>
      </c>
      <c r="C86" s="4" t="s">
        <v>56</v>
      </c>
    </row>
    <row r="87" spans="1:3">
      <c r="A87" s="4" t="s">
        <v>1106</v>
      </c>
      <c r="B87" s="4" t="s">
        <v>56</v>
      </c>
      <c r="C87" s="4" t="s">
        <v>56</v>
      </c>
    </row>
    <row r="88" spans="1:3">
      <c r="A88" s="4" t="s">
        <v>179</v>
      </c>
      <c r="B88" s="6" t="s">
        <v>1069</v>
      </c>
      <c r="C88" s="6" t="s">
        <v>107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107</v>
      </c>
      <c r="B1" s="2" t="s">
        <v>1</v>
      </c>
    </row>
    <row r="2" spans="1:4">
      <c r="B2" s="2" t="s">
        <v>42</v>
      </c>
      <c r="C2" s="2" t="s">
        <v>43</v>
      </c>
      <c r="D2" s="2" t="s">
        <v>104</v>
      </c>
    </row>
    <row r="3" spans="1:4">
      <c r="A3" s="4" t="s">
        <v>1072</v>
      </c>
    </row>
    <row r="4" spans="1:4">
      <c r="A4" s="3" t="s">
        <v>1057</v>
      </c>
    </row>
    <row r="5" spans="1:4">
      <c r="A5" s="4" t="s">
        <v>125</v>
      </c>
      <c r="B5" s="6" t="s">
        <v>228</v>
      </c>
      <c r="C5" s="6" t="s">
        <v>229</v>
      </c>
      <c r="D5" s="6" t="s">
        <v>230</v>
      </c>
    </row>
    <row r="6" spans="1:4">
      <c r="A6" s="3" t="s">
        <v>1108</v>
      </c>
    </row>
    <row r="7" spans="1:4">
      <c r="A7" s="4" t="s">
        <v>1109</v>
      </c>
      <c r="B7" s="5" t="n">
        <v>-349090</v>
      </c>
      <c r="C7" s="5" t="n">
        <v>-334198</v>
      </c>
      <c r="D7" s="5" t="n">
        <v>-312390</v>
      </c>
    </row>
    <row r="8" spans="1:4">
      <c r="A8" s="4" t="s">
        <v>1110</v>
      </c>
      <c r="B8" s="5" t="n">
        <v>48649</v>
      </c>
      <c r="C8" s="5" t="n">
        <v>48649</v>
      </c>
      <c r="D8" s="5" t="n">
        <v>48649</v>
      </c>
    </row>
    <row r="9" spans="1:4">
      <c r="A9" s="4" t="s">
        <v>1111</v>
      </c>
      <c r="B9" s="5" t="n">
        <v>-383968</v>
      </c>
      <c r="C9" s="5" t="n">
        <v>-242700</v>
      </c>
      <c r="D9" s="5" t="n">
        <v>-352101</v>
      </c>
    </row>
    <row r="10" spans="1:4">
      <c r="A10" s="4" t="s">
        <v>1112</v>
      </c>
      <c r="B10" s="5" t="n">
        <v>162438</v>
      </c>
      <c r="C10" s="5" t="n">
        <v>153302</v>
      </c>
      <c r="D10" s="5" t="n">
        <v>134778</v>
      </c>
    </row>
    <row r="11" spans="1:4">
      <c r="A11" s="4" t="s">
        <v>1113</v>
      </c>
      <c r="B11" s="4" t="s">
        <v>56</v>
      </c>
      <c r="C11" s="4" t="s">
        <v>56</v>
      </c>
      <c r="D11" s="4" t="s">
        <v>56</v>
      </c>
    </row>
    <row r="12" spans="1:4">
      <c r="A12" s="4" t="s">
        <v>1114</v>
      </c>
      <c r="B12" s="5" t="n">
        <v>103889</v>
      </c>
      <c r="C12" s="5" t="n">
        <v>101581</v>
      </c>
      <c r="D12" s="5" t="n">
        <v>74015</v>
      </c>
    </row>
    <row r="13" spans="1:4">
      <c r="A13" s="4" t="s">
        <v>1115</v>
      </c>
      <c r="B13" s="6" t="s">
        <v>1116</v>
      </c>
      <c r="C13" s="6" t="s">
        <v>1117</v>
      </c>
      <c r="D13" s="6" t="s">
        <v>1118</v>
      </c>
    </row>
    <row r="14" spans="1:4">
      <c r="A14" s="4" t="s">
        <v>1119</v>
      </c>
      <c r="B14" s="4" t="s">
        <v>1120</v>
      </c>
      <c r="C14" s="4" t="s">
        <v>1120</v>
      </c>
      <c r="D14" s="4" t="s">
        <v>1120</v>
      </c>
    </row>
    <row r="15" spans="1:4">
      <c r="A15" s="4" t="s">
        <v>1121</v>
      </c>
      <c r="B15" s="6" t="s">
        <v>1122</v>
      </c>
      <c r="C15" s="6" t="s">
        <v>1123</v>
      </c>
      <c r="D15" s="6" t="s">
        <v>1124</v>
      </c>
    </row>
    <row r="16" spans="1:4">
      <c r="A16" s="4" t="s">
        <v>1125</v>
      </c>
      <c r="B16" s="5" t="n">
        <v>-12903</v>
      </c>
      <c r="C16" s="5" t="n">
        <v>26323</v>
      </c>
      <c r="D16" s="5" t="n">
        <v>-39162</v>
      </c>
    </row>
    <row r="17" spans="1:4">
      <c r="A17" s="4" t="s">
        <v>1126</v>
      </c>
      <c r="B17" s="5" t="n">
        <v>-2570</v>
      </c>
      <c r="C17" s="4" t="s">
        <v>56</v>
      </c>
      <c r="D17" s="4" t="s">
        <v>56</v>
      </c>
    </row>
    <row r="18" spans="1:4">
      <c r="A18" s="4" t="s">
        <v>179</v>
      </c>
      <c r="B18" s="5" t="n">
        <v>-336610</v>
      </c>
      <c r="C18" s="5" t="n">
        <v>-213673</v>
      </c>
      <c r="D18" s="5" t="n">
        <v>-168728</v>
      </c>
    </row>
    <row r="19" spans="1:4">
      <c r="A19" s="4" t="s">
        <v>886</v>
      </c>
      <c r="B19" s="5" t="n">
        <v>-303332</v>
      </c>
      <c r="C19" s="5" t="n">
        <v>-227464</v>
      </c>
      <c r="D19" s="5" t="n">
        <v>-153543</v>
      </c>
    </row>
    <row r="20" spans="1:4">
      <c r="A20" s="4" t="s">
        <v>1022</v>
      </c>
      <c r="B20" s="5" t="n">
        <v>-33279</v>
      </c>
      <c r="C20" s="5" t="n">
        <v>13791</v>
      </c>
      <c r="D20" s="5" t="n">
        <v>-15185</v>
      </c>
    </row>
    <row r="21" spans="1:4">
      <c r="A21" s="4" t="s">
        <v>1077</v>
      </c>
    </row>
    <row r="22" spans="1:4">
      <c r="A22" s="3" t="s">
        <v>1057</v>
      </c>
    </row>
    <row r="23" spans="1:4">
      <c r="A23" s="4" t="s">
        <v>125</v>
      </c>
      <c r="B23" s="5" t="n">
        <v>3986293</v>
      </c>
      <c r="C23" s="5" t="n">
        <v>2939977</v>
      </c>
      <c r="D23" s="5" t="n">
        <v>1846670</v>
      </c>
    </row>
    <row r="24" spans="1:4">
      <c r="A24" s="3" t="s">
        <v>1108</v>
      </c>
    </row>
    <row r="25" spans="1:4">
      <c r="A25" s="4" t="s">
        <v>1109</v>
      </c>
      <c r="B25" s="5" t="n">
        <v>-349090</v>
      </c>
      <c r="C25" s="5" t="n">
        <v>-334198</v>
      </c>
      <c r="D25" s="5" t="n">
        <v>-312390</v>
      </c>
    </row>
    <row r="26" spans="1:4">
      <c r="A26" s="4" t="s">
        <v>1110</v>
      </c>
      <c r="B26" s="5" t="n">
        <v>62756</v>
      </c>
      <c r="C26" s="5" t="n">
        <v>62756</v>
      </c>
      <c r="D26" s="5" t="n">
        <v>62756</v>
      </c>
    </row>
    <row r="27" spans="1:4">
      <c r="A27" s="4" t="s">
        <v>1111</v>
      </c>
      <c r="B27" s="5" t="n">
        <v>-444168</v>
      </c>
      <c r="C27" s="5" t="n">
        <v>-289923</v>
      </c>
      <c r="D27" s="5" t="n">
        <v>-430296</v>
      </c>
    </row>
    <row r="28" spans="1:4">
      <c r="A28" s="4" t="s">
        <v>1112</v>
      </c>
      <c r="B28" s="5" t="n">
        <v>162438</v>
      </c>
      <c r="C28" s="5" t="n">
        <v>153302</v>
      </c>
      <c r="D28" s="5" t="n">
        <v>134778</v>
      </c>
    </row>
    <row r="29" spans="1:4">
      <c r="A29" s="4" t="s">
        <v>1113</v>
      </c>
      <c r="B29" s="4" t="s">
        <v>56</v>
      </c>
      <c r="C29" s="5" t="n">
        <v>-52336</v>
      </c>
      <c r="D29" s="5" t="n">
        <v>-71340</v>
      </c>
    </row>
    <row r="30" spans="1:4">
      <c r="A30" s="4" t="s">
        <v>1114</v>
      </c>
      <c r="B30" s="5" t="n">
        <v>50343</v>
      </c>
      <c r="C30" s="5" t="n">
        <v>87162</v>
      </c>
      <c r="D30" s="5" t="n">
        <v>82631</v>
      </c>
    </row>
    <row r="31" spans="1:4">
      <c r="A31" s="4" t="s">
        <v>1115</v>
      </c>
      <c r="B31" s="6" t="s">
        <v>1127</v>
      </c>
      <c r="C31" s="6" t="s">
        <v>1128</v>
      </c>
      <c r="D31" s="6" t="s">
        <v>1129</v>
      </c>
    </row>
    <row r="32" spans="1:4">
      <c r="A32" s="4" t="s">
        <v>1119</v>
      </c>
      <c r="B32" s="4" t="s">
        <v>840</v>
      </c>
      <c r="C32" s="4" t="s">
        <v>840</v>
      </c>
      <c r="D32" s="4" t="s">
        <v>840</v>
      </c>
    </row>
    <row r="33" spans="1:4">
      <c r="A33" s="4" t="s">
        <v>1121</v>
      </c>
      <c r="B33" s="6" t="s">
        <v>1130</v>
      </c>
      <c r="C33" s="6" t="s">
        <v>1131</v>
      </c>
      <c r="D33" s="6" t="s">
        <v>1132</v>
      </c>
    </row>
    <row r="34" spans="1:4">
      <c r="A34" s="4" t="s">
        <v>1125</v>
      </c>
      <c r="B34" s="5" t="n">
        <v>-29148</v>
      </c>
      <c r="C34" s="5" t="n">
        <v>81375</v>
      </c>
      <c r="D34" s="5" t="n">
        <v>-106699</v>
      </c>
    </row>
    <row r="35" spans="1:4">
      <c r="A35" s="4" t="s">
        <v>1126</v>
      </c>
      <c r="B35" s="5" t="n">
        <v>-5097</v>
      </c>
      <c r="C35" s="4" t="s">
        <v>56</v>
      </c>
      <c r="D35" s="4" t="s">
        <v>56</v>
      </c>
    </row>
    <row r="36" spans="1:4">
      <c r="A36" s="4" t="s">
        <v>179</v>
      </c>
      <c r="B36" s="5" t="n">
        <v>-901386</v>
      </c>
      <c r="C36" s="5" t="n">
        <v>-560310</v>
      </c>
      <c r="D36" s="5" t="n">
        <v>-434901</v>
      </c>
    </row>
    <row r="37" spans="1:4">
      <c r="A37" s="4" t="s">
        <v>886</v>
      </c>
      <c r="B37" s="5" t="n">
        <v>-804994</v>
      </c>
      <c r="C37" s="5" t="n">
        <v>-578381</v>
      </c>
      <c r="D37" s="5" t="n">
        <v>-387076</v>
      </c>
    </row>
    <row r="38" spans="1:4">
      <c r="A38" s="4" t="s">
        <v>1022</v>
      </c>
      <c r="B38" s="6" t="s">
        <v>1133</v>
      </c>
      <c r="C38" s="6" t="s">
        <v>1134</v>
      </c>
      <c r="D38" s="6" t="s">
        <v>113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42</v>
      </c>
      <c r="C2" s="2" t="s">
        <v>43</v>
      </c>
      <c r="D2" s="2" t="s">
        <v>104</v>
      </c>
    </row>
    <row r="3" spans="1:4">
      <c r="A3" s="4" t="s">
        <v>1072</v>
      </c>
    </row>
    <row r="4" spans="1:4">
      <c r="A4" s="3" t="s">
        <v>1057</v>
      </c>
    </row>
    <row r="5" spans="1:4">
      <c r="A5" s="4" t="s">
        <v>1137</v>
      </c>
      <c r="B5" s="6" t="s">
        <v>1138</v>
      </c>
      <c r="C5" s="6" t="s">
        <v>1139</v>
      </c>
      <c r="D5" s="6" t="s">
        <v>1140</v>
      </c>
    </row>
    <row r="6" spans="1:4">
      <c r="A6" s="4" t="s">
        <v>1141</v>
      </c>
      <c r="B6" s="5" t="n">
        <v>44058</v>
      </c>
      <c r="C6" s="5" t="n">
        <v>6617</v>
      </c>
      <c r="D6" s="5" t="n">
        <v>21399</v>
      </c>
    </row>
    <row r="7" spans="1:4">
      <c r="A7" s="4" t="s">
        <v>1142</v>
      </c>
      <c r="B7" s="6" t="s">
        <v>1143</v>
      </c>
      <c r="C7" s="6" t="s">
        <v>1144</v>
      </c>
      <c r="D7" s="6" t="s">
        <v>1145</v>
      </c>
    </row>
    <row r="8" spans="1:4">
      <c r="A8" s="4" t="s">
        <v>1119</v>
      </c>
      <c r="B8" s="4" t="s">
        <v>1120</v>
      </c>
      <c r="C8" s="4" t="s">
        <v>1120</v>
      </c>
      <c r="D8" s="4" t="s">
        <v>1120</v>
      </c>
    </row>
    <row r="9" spans="1:4">
      <c r="A9" s="4" t="s">
        <v>1146</v>
      </c>
      <c r="B9" s="6" t="s">
        <v>1147</v>
      </c>
      <c r="C9" s="6" t="s">
        <v>1148</v>
      </c>
      <c r="D9" s="6" t="s">
        <v>1149</v>
      </c>
    </row>
    <row r="10" spans="1:4">
      <c r="A10" s="4" t="s">
        <v>1150</v>
      </c>
      <c r="B10" s="5" t="n">
        <v>25229</v>
      </c>
      <c r="C10" s="5" t="n">
        <v>7325</v>
      </c>
      <c r="D10" s="4" t="s">
        <v>56</v>
      </c>
    </row>
    <row r="11" spans="1:4">
      <c r="A11" s="4" t="s">
        <v>1151</v>
      </c>
      <c r="B11" s="5" t="n">
        <v>-79783</v>
      </c>
      <c r="C11" s="5" t="n">
        <v>-21461</v>
      </c>
      <c r="D11" s="5" t="n">
        <v>13092</v>
      </c>
    </row>
    <row r="12" spans="1:4">
      <c r="A12" s="4" t="s">
        <v>1152</v>
      </c>
      <c r="B12" s="5" t="n">
        <v>1662</v>
      </c>
      <c r="C12" s="5" t="n">
        <v>-78953</v>
      </c>
      <c r="D12" s="4" t="s">
        <v>56</v>
      </c>
    </row>
    <row r="13" spans="1:4">
      <c r="A13" s="4" t="s">
        <v>1153</v>
      </c>
      <c r="B13" s="5" t="n">
        <v>38897</v>
      </c>
      <c r="C13" s="5" t="n">
        <v>38057</v>
      </c>
      <c r="D13" s="5" t="n">
        <v>39202</v>
      </c>
    </row>
    <row r="14" spans="1:4">
      <c r="A14" s="4" t="s">
        <v>1066</v>
      </c>
      <c r="B14" s="6" t="s">
        <v>1154</v>
      </c>
      <c r="C14" s="6" t="s">
        <v>1155</v>
      </c>
      <c r="D14" s="6" t="s">
        <v>1156</v>
      </c>
    </row>
    <row r="15" spans="1:4">
      <c r="A15" s="4" t="s">
        <v>1119</v>
      </c>
      <c r="B15" s="4" t="s">
        <v>1120</v>
      </c>
      <c r="C15" s="4" t="s">
        <v>1120</v>
      </c>
      <c r="D15" s="4" t="s">
        <v>1120</v>
      </c>
    </row>
    <row r="16" spans="1:4">
      <c r="A16" s="4" t="s">
        <v>1146</v>
      </c>
      <c r="B16" s="6" t="s">
        <v>1157</v>
      </c>
      <c r="C16" s="6" t="s">
        <v>1158</v>
      </c>
      <c r="D16" s="6" t="s">
        <v>1159</v>
      </c>
    </row>
    <row r="17" spans="1:4">
      <c r="A17" s="4" t="s">
        <v>1160</v>
      </c>
      <c r="B17" s="5" t="n">
        <v>-83434</v>
      </c>
      <c r="C17" s="5" t="n">
        <v>-17780</v>
      </c>
      <c r="D17" s="5" t="n">
        <v>9564</v>
      </c>
    </row>
    <row r="18" spans="1:4">
      <c r="A18" s="4" t="s">
        <v>1077</v>
      </c>
    </row>
    <row r="19" spans="1:4">
      <c r="A19" s="3" t="s">
        <v>1057</v>
      </c>
    </row>
    <row r="20" spans="1:4">
      <c r="A20" s="4" t="s">
        <v>1137</v>
      </c>
      <c r="B20" s="5" t="n">
        <v>1122747</v>
      </c>
      <c r="C20" s="5" t="n">
        <v>313243</v>
      </c>
      <c r="D20" s="5" t="n">
        <v>-166857</v>
      </c>
    </row>
    <row r="21" spans="1:4">
      <c r="A21" s="4" t="s">
        <v>1141</v>
      </c>
      <c r="B21" s="5" t="n">
        <v>44058</v>
      </c>
      <c r="C21" s="5" t="n">
        <v>6617</v>
      </c>
      <c r="D21" s="5" t="n">
        <v>21399</v>
      </c>
    </row>
    <row r="22" spans="1:4">
      <c r="A22" s="4" t="s">
        <v>1142</v>
      </c>
      <c r="B22" s="6" t="s">
        <v>1143</v>
      </c>
      <c r="C22" s="6" t="s">
        <v>1144</v>
      </c>
      <c r="D22" s="6" t="s">
        <v>1145</v>
      </c>
    </row>
    <row r="23" spans="1:4">
      <c r="A23" s="4" t="s">
        <v>1119</v>
      </c>
      <c r="B23" s="4" t="s">
        <v>840</v>
      </c>
      <c r="C23" s="4" t="s">
        <v>840</v>
      </c>
      <c r="D23" s="4" t="s">
        <v>840</v>
      </c>
    </row>
    <row r="24" spans="1:4">
      <c r="A24" s="4" t="s">
        <v>1146</v>
      </c>
      <c r="B24" s="6" t="s">
        <v>1161</v>
      </c>
      <c r="C24" s="6" t="s">
        <v>1162</v>
      </c>
      <c r="D24" s="6" t="s">
        <v>1163</v>
      </c>
    </row>
    <row r="25" spans="1:4">
      <c r="A25" s="4" t="s">
        <v>1150</v>
      </c>
      <c r="B25" s="5" t="n">
        <v>70080</v>
      </c>
      <c r="C25" s="5" t="n">
        <v>20347</v>
      </c>
      <c r="D25" s="4" t="s">
        <v>56</v>
      </c>
    </row>
    <row r="26" spans="1:4">
      <c r="A26" s="4" t="s">
        <v>1151</v>
      </c>
      <c r="B26" s="5" t="n">
        <v>-221621</v>
      </c>
      <c r="C26" s="5" t="n">
        <v>-59617</v>
      </c>
      <c r="D26" s="5" t="n">
        <v>36365</v>
      </c>
    </row>
    <row r="27" spans="1:4">
      <c r="A27" s="4" t="s">
        <v>1152</v>
      </c>
      <c r="B27" s="5" t="n">
        <v>1662</v>
      </c>
      <c r="C27" s="5" t="n">
        <v>-78953</v>
      </c>
      <c r="D27" s="4" t="s">
        <v>56</v>
      </c>
    </row>
    <row r="28" spans="1:4">
      <c r="A28" s="4" t="s">
        <v>1153</v>
      </c>
      <c r="B28" s="5" t="n">
        <v>38897</v>
      </c>
      <c r="C28" s="5" t="n">
        <v>38057</v>
      </c>
      <c r="D28" s="5" t="n">
        <v>39202</v>
      </c>
    </row>
    <row r="29" spans="1:4">
      <c r="A29" s="4" t="s">
        <v>1066</v>
      </c>
      <c r="B29" s="6" t="s">
        <v>1154</v>
      </c>
      <c r="C29" s="6" t="s">
        <v>1155</v>
      </c>
      <c r="D29" s="6" t="s">
        <v>1156</v>
      </c>
    </row>
    <row r="30" spans="1:4">
      <c r="A30" s="4" t="s">
        <v>1119</v>
      </c>
      <c r="B30" s="4" t="s">
        <v>840</v>
      </c>
      <c r="C30" s="4" t="s">
        <v>840</v>
      </c>
      <c r="D30" s="4" t="s">
        <v>840</v>
      </c>
    </row>
    <row r="31" spans="1:4">
      <c r="A31" s="4" t="s">
        <v>1146</v>
      </c>
      <c r="B31" s="6" t="s">
        <v>1164</v>
      </c>
      <c r="C31" s="6" t="s">
        <v>1165</v>
      </c>
      <c r="D31" s="6" t="s">
        <v>1166</v>
      </c>
    </row>
    <row r="32" spans="1:4">
      <c r="A32" s="4" t="s">
        <v>1160</v>
      </c>
      <c r="B32" s="6" t="s">
        <v>1167</v>
      </c>
      <c r="C32" s="6" t="s">
        <v>1168</v>
      </c>
      <c r="D32" s="6" t="s">
        <v>116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170</v>
      </c>
      <c r="B1" s="2" t="s">
        <v>1</v>
      </c>
    </row>
    <row r="2" spans="1:4">
      <c r="B2" s="2" t="s">
        <v>42</v>
      </c>
      <c r="C2" s="2" t="s">
        <v>43</v>
      </c>
      <c r="D2" s="2" t="s">
        <v>104</v>
      </c>
    </row>
    <row r="3" spans="1:4">
      <c r="A3" s="3" t="s">
        <v>1057</v>
      </c>
    </row>
    <row r="4" spans="1:4">
      <c r="A4" s="4" t="s">
        <v>1171</v>
      </c>
      <c r="B4" s="6" t="s">
        <v>157</v>
      </c>
      <c r="C4" s="6" t="s">
        <v>158</v>
      </c>
      <c r="D4" s="6" t="s">
        <v>159</v>
      </c>
    </row>
    <row r="5" spans="1:4">
      <c r="A5" s="4" t="s">
        <v>1172</v>
      </c>
      <c r="B5" s="5" t="n">
        <v>29932474</v>
      </c>
      <c r="C5" s="5" t="n">
        <v>28136627</v>
      </c>
      <c r="D5" s="5" t="n">
        <v>26744905</v>
      </c>
    </row>
    <row r="6" spans="1:4">
      <c r="A6" s="4" t="s">
        <v>1173</v>
      </c>
      <c r="B6" s="5" t="n">
        <v>45257</v>
      </c>
      <c r="C6" s="5" t="n">
        <v>45778</v>
      </c>
    </row>
    <row r="7" spans="1:4">
      <c r="A7" s="4" t="s">
        <v>1174</v>
      </c>
      <c r="B7" s="5" t="n">
        <v>82573</v>
      </c>
    </row>
    <row r="8" spans="1:4">
      <c r="A8" s="4" t="s">
        <v>1175</v>
      </c>
    </row>
    <row r="9" spans="1:4">
      <c r="A9" s="3" t="s">
        <v>1057</v>
      </c>
    </row>
    <row r="10" spans="1:4">
      <c r="A10" s="4" t="s">
        <v>1171</v>
      </c>
      <c r="B10" s="5" t="n">
        <v>96628</v>
      </c>
    </row>
    <row r="11" spans="1:4">
      <c r="A11" s="4" t="s">
        <v>1172</v>
      </c>
      <c r="B11" s="5" t="n">
        <v>1928011</v>
      </c>
      <c r="C11" s="5" t="n">
        <v>1936319</v>
      </c>
      <c r="D11" s="6" t="s">
        <v>1176</v>
      </c>
    </row>
    <row r="12" spans="1:4">
      <c r="A12" s="4" t="s">
        <v>1174</v>
      </c>
      <c r="B12" s="5" t="n">
        <v>748435</v>
      </c>
    </row>
    <row r="13" spans="1:4">
      <c r="A13" s="4" t="s">
        <v>686</v>
      </c>
    </row>
    <row r="14" spans="1:4">
      <c r="A14" s="3" t="s">
        <v>1057</v>
      </c>
    </row>
    <row r="15" spans="1:4">
      <c r="A15" s="4" t="s">
        <v>1174</v>
      </c>
      <c r="B15" s="5" t="n">
        <v>71894</v>
      </c>
    </row>
    <row r="16" spans="1:4">
      <c r="A16" s="4" t="s">
        <v>786</v>
      </c>
    </row>
    <row r="17" spans="1:4">
      <c r="A17" s="3" t="s">
        <v>1057</v>
      </c>
    </row>
    <row r="18" spans="1:4">
      <c r="A18" s="4" t="s">
        <v>1174</v>
      </c>
      <c r="B18" s="5" t="n">
        <v>72711</v>
      </c>
    </row>
    <row r="19" spans="1:4">
      <c r="A19" s="4" t="s">
        <v>788</v>
      </c>
    </row>
    <row r="20" spans="1:4">
      <c r="A20" s="3" t="s">
        <v>1057</v>
      </c>
    </row>
    <row r="21" spans="1:4">
      <c r="A21" s="4" t="s">
        <v>1171</v>
      </c>
      <c r="B21" s="5" t="n">
        <v>113</v>
      </c>
    </row>
    <row r="22" spans="1:4">
      <c r="A22" s="4" t="s">
        <v>1174</v>
      </c>
      <c r="B22" s="5" t="n">
        <v>32978</v>
      </c>
    </row>
    <row r="23" spans="1:4">
      <c r="A23" s="4" t="s">
        <v>758</v>
      </c>
    </row>
    <row r="24" spans="1:4">
      <c r="A24" s="3" t="s">
        <v>1057</v>
      </c>
    </row>
    <row r="25" spans="1:4">
      <c r="A25" s="4" t="s">
        <v>1174</v>
      </c>
      <c r="B25" s="5" t="n">
        <v>6188</v>
      </c>
    </row>
    <row r="26" spans="1:4">
      <c r="A26" s="4" t="s">
        <v>782</v>
      </c>
    </row>
    <row r="27" spans="1:4">
      <c r="A27" s="3" t="s">
        <v>1057</v>
      </c>
    </row>
    <row r="28" spans="1:4">
      <c r="A28" s="4" t="s">
        <v>1174</v>
      </c>
      <c r="B28" s="5" t="n">
        <v>2467</v>
      </c>
    </row>
    <row r="29" spans="1:4">
      <c r="A29" s="4" t="s">
        <v>1177</v>
      </c>
    </row>
    <row r="30" spans="1:4">
      <c r="A30" s="3" t="s">
        <v>1057</v>
      </c>
    </row>
    <row r="31" spans="1:4">
      <c r="A31" s="4" t="s">
        <v>1171</v>
      </c>
      <c r="B31" s="5" t="n">
        <v>129671</v>
      </c>
    </row>
    <row r="32" spans="1:4">
      <c r="A32" s="4" t="s">
        <v>1172</v>
      </c>
      <c r="C32" s="5" t="n">
        <v>31863</v>
      </c>
    </row>
    <row r="33" spans="1:4">
      <c r="A33" s="4" t="s">
        <v>1178</v>
      </c>
    </row>
    <row r="34" spans="1:4">
      <c r="A34" s="3" t="s">
        <v>1057</v>
      </c>
    </row>
    <row r="35" spans="1:4">
      <c r="A35" s="4" t="s">
        <v>1172</v>
      </c>
      <c r="C35" s="6" t="s">
        <v>1179</v>
      </c>
    </row>
    <row r="36" spans="1:4">
      <c r="A36" s="4" t="s">
        <v>1180</v>
      </c>
      <c r="B36" s="6" t="s">
        <v>118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69"/>
    <col customWidth="1" max="2" min="2" width="16"/>
    <col customWidth="1" max="3" min="3" width="15"/>
    <col customWidth="1" max="4" min="4" width="15"/>
  </cols>
  <sheetData>
    <row r="1" spans="1:4">
      <c r="A1" s="1" t="s">
        <v>1182</v>
      </c>
      <c r="B1" s="2" t="s">
        <v>1</v>
      </c>
    </row>
    <row r="2" spans="1:4">
      <c r="B2" s="2" t="s">
        <v>42</v>
      </c>
      <c r="C2" s="2" t="s">
        <v>43</v>
      </c>
      <c r="D2" s="2" t="s">
        <v>104</v>
      </c>
    </row>
    <row r="3" spans="1:4">
      <c r="A3" s="3" t="s">
        <v>1183</v>
      </c>
    </row>
    <row r="4" spans="1:4">
      <c r="A4" s="4" t="s">
        <v>1184</v>
      </c>
      <c r="B4" s="6" t="s">
        <v>1185</v>
      </c>
      <c r="C4" s="6" t="s">
        <v>1186</v>
      </c>
      <c r="D4" s="6" t="s">
        <v>1187</v>
      </c>
    </row>
    <row r="5" spans="1:4">
      <c r="A5" s="4" t="s">
        <v>886</v>
      </c>
      <c r="C5" s="5" t="n">
        <v>23736</v>
      </c>
      <c r="D5" s="5" t="n">
        <v>10700</v>
      </c>
    </row>
    <row r="6" spans="1:4">
      <c r="A6" s="4" t="s">
        <v>945</v>
      </c>
      <c r="B6" s="5" t="n">
        <v>7430149</v>
      </c>
      <c r="C6" s="5" t="n">
        <v>6545668</v>
      </c>
      <c r="D6" s="5" t="n">
        <v>5363144</v>
      </c>
    </row>
    <row r="7" spans="1:4">
      <c r="A7" s="3" t="s">
        <v>1188</v>
      </c>
    </row>
    <row r="8" spans="1:4">
      <c r="A8" s="4" t="s">
        <v>1189</v>
      </c>
      <c r="B8" s="5" t="n">
        <v>2082685</v>
      </c>
      <c r="C8" s="5" t="n">
        <v>1787588</v>
      </c>
      <c r="D8" s="5" t="n">
        <v>1024465</v>
      </c>
    </row>
    <row r="9" spans="1:4">
      <c r="A9" s="4" t="s">
        <v>1190</v>
      </c>
      <c r="D9" s="5" t="n">
        <v>212294</v>
      </c>
    </row>
    <row r="10" spans="1:4">
      <c r="A10" s="4" t="s">
        <v>1191</v>
      </c>
      <c r="D10" s="5" t="n">
        <v>27807</v>
      </c>
    </row>
    <row r="11" spans="1:4">
      <c r="A11" s="4" t="s">
        <v>1192</v>
      </c>
      <c r="B11" s="5" t="n">
        <v>-23344</v>
      </c>
      <c r="D11" s="5" t="n">
        <v>-15677</v>
      </c>
    </row>
    <row r="12" spans="1:4">
      <c r="A12" s="4" t="s">
        <v>1193</v>
      </c>
      <c r="B12" s="5" t="n">
        <v>1090393</v>
      </c>
      <c r="C12" s="5" t="n">
        <v>836516</v>
      </c>
    </row>
    <row r="13" spans="1:4">
      <c r="A13" s="4" t="s">
        <v>1194</v>
      </c>
      <c r="B13" s="5" t="n">
        <v>-3502</v>
      </c>
      <c r="C13" s="5" t="n">
        <v>-52803</v>
      </c>
    </row>
    <row r="14" spans="1:4">
      <c r="A14" s="4" t="s">
        <v>1195</v>
      </c>
      <c r="B14" s="5" t="n">
        <v>296037</v>
      </c>
      <c r="C14" s="5" t="n">
        <v>362073</v>
      </c>
    </row>
    <row r="15" spans="1:4">
      <c r="A15" s="4" t="s">
        <v>1196</v>
      </c>
      <c r="B15" s="5" t="n">
        <v>-33361</v>
      </c>
      <c r="C15" s="5" t="n">
        <v>-6303</v>
      </c>
      <c r="D15" s="5" t="n">
        <v>-35039</v>
      </c>
    </row>
    <row r="16" spans="1:4">
      <c r="A16" s="4" t="s">
        <v>463</v>
      </c>
      <c r="D16" s="5" t="n">
        <v>-12338</v>
      </c>
    </row>
    <row r="17" spans="1:4">
      <c r="A17" s="4" t="s">
        <v>1197</v>
      </c>
      <c r="C17" s="5" t="n">
        <v>825476</v>
      </c>
    </row>
    <row r="18" spans="1:4">
      <c r="A18" s="4" t="s">
        <v>1198</v>
      </c>
      <c r="B18" s="5" t="n">
        <v>8779717</v>
      </c>
      <c r="C18" s="5" t="n">
        <v>7430149</v>
      </c>
      <c r="D18" s="5" t="n">
        <v>6569404</v>
      </c>
    </row>
    <row r="19" spans="1:4">
      <c r="A19" s="4" t="s">
        <v>886</v>
      </c>
      <c r="C19" s="5" t="n">
        <v>23736</v>
      </c>
      <c r="D19" s="5" t="n">
        <v>10700</v>
      </c>
    </row>
    <row r="20" spans="1:4">
      <c r="A20" s="4" t="s">
        <v>945</v>
      </c>
      <c r="B20" s="5" t="n">
        <v>7430149</v>
      </c>
      <c r="C20" s="5" t="n">
        <v>6545668</v>
      </c>
      <c r="D20" s="5" t="n">
        <v>5363144</v>
      </c>
    </row>
    <row r="21" spans="1:4">
      <c r="A21" s="4" t="s">
        <v>1199</v>
      </c>
    </row>
    <row r="22" spans="1:4">
      <c r="A22" s="3" t="s">
        <v>1183</v>
      </c>
    </row>
    <row r="23" spans="1:4">
      <c r="A23" s="4" t="s">
        <v>1184</v>
      </c>
      <c r="B23" s="5" t="n">
        <v>7430149</v>
      </c>
      <c r="C23" s="5" t="n">
        <v>6330681</v>
      </c>
      <c r="D23" s="5" t="n">
        <v>5193511</v>
      </c>
    </row>
    <row r="24" spans="1:4">
      <c r="A24" s="4" t="s">
        <v>886</v>
      </c>
      <c r="C24" s="4" t="s">
        <v>56</v>
      </c>
      <c r="D24" s="4" t="s">
        <v>56</v>
      </c>
    </row>
    <row r="25" spans="1:4">
      <c r="A25" s="4" t="s">
        <v>945</v>
      </c>
      <c r="B25" s="5" t="n">
        <v>7430149</v>
      </c>
      <c r="C25" s="5" t="n">
        <v>6330681</v>
      </c>
      <c r="D25" s="5" t="n">
        <v>5193511</v>
      </c>
    </row>
    <row r="26" spans="1:4">
      <c r="A26" s="3" t="s">
        <v>1188</v>
      </c>
    </row>
    <row r="27" spans="1:4">
      <c r="A27" s="4" t="s">
        <v>1189</v>
      </c>
      <c r="B27" s="5" t="n">
        <v>2061715</v>
      </c>
      <c r="C27" s="5" t="n">
        <v>1787588</v>
      </c>
      <c r="D27" s="5" t="n">
        <v>972254</v>
      </c>
    </row>
    <row r="28" spans="1:4">
      <c r="A28" s="4" t="s">
        <v>1190</v>
      </c>
      <c r="D28" s="5" t="n">
        <v>972254</v>
      </c>
    </row>
    <row r="29" spans="1:4">
      <c r="A29" s="4" t="s">
        <v>1191</v>
      </c>
      <c r="D29" s="4" t="s">
        <v>56</v>
      </c>
    </row>
    <row r="30" spans="1:4">
      <c r="A30" s="4" t="s">
        <v>1192</v>
      </c>
      <c r="D30" s="4" t="s">
        <v>56</v>
      </c>
    </row>
    <row r="31" spans="1:4">
      <c r="A31" s="4" t="s">
        <v>1193</v>
      </c>
      <c r="B31" s="5" t="n">
        <v>1090393</v>
      </c>
      <c r="C31" s="5" t="n">
        <v>836516</v>
      </c>
    </row>
    <row r="32" spans="1:4">
      <c r="A32" s="4" t="s">
        <v>1194</v>
      </c>
      <c r="B32" s="5" t="n">
        <v>-3502</v>
      </c>
      <c r="C32" s="5" t="n">
        <v>-52803</v>
      </c>
    </row>
    <row r="33" spans="1:4">
      <c r="A33" s="4" t="s">
        <v>1195</v>
      </c>
      <c r="B33" s="5" t="n">
        <v>296037</v>
      </c>
      <c r="C33" s="5" t="n">
        <v>362073</v>
      </c>
    </row>
    <row r="34" spans="1:4">
      <c r="A34" s="4" t="s">
        <v>1196</v>
      </c>
      <c r="B34" s="5" t="n">
        <v>-33361</v>
      </c>
      <c r="C34" s="5" t="n">
        <v>-6303</v>
      </c>
      <c r="D34" s="5" t="n">
        <v>-35039</v>
      </c>
    </row>
    <row r="35" spans="1:4">
      <c r="A35" s="4" t="s">
        <v>463</v>
      </c>
      <c r="D35" s="5" t="n">
        <v>-12338</v>
      </c>
    </row>
    <row r="36" spans="1:4">
      <c r="A36" s="4" t="s">
        <v>1197</v>
      </c>
      <c r="C36" s="5" t="n">
        <v>825476</v>
      </c>
    </row>
    <row r="37" spans="1:4">
      <c r="A37" s="4" t="s">
        <v>1198</v>
      </c>
      <c r="B37" s="5" t="n">
        <v>8779717</v>
      </c>
      <c r="C37" s="5" t="n">
        <v>7430149</v>
      </c>
      <c r="D37" s="5" t="n">
        <v>6330681</v>
      </c>
    </row>
    <row r="38" spans="1:4">
      <c r="A38" s="4" t="s">
        <v>886</v>
      </c>
      <c r="C38" s="4" t="s">
        <v>56</v>
      </c>
      <c r="D38" s="4" t="s">
        <v>56</v>
      </c>
    </row>
    <row r="39" spans="1:4">
      <c r="A39" s="4" t="s">
        <v>945</v>
      </c>
      <c r="B39" s="5" t="n">
        <v>7430149</v>
      </c>
      <c r="C39" s="5" t="n">
        <v>6330681</v>
      </c>
      <c r="D39" s="5" t="n">
        <v>5193511</v>
      </c>
    </row>
    <row r="40" spans="1:4">
      <c r="A40" s="4" t="s">
        <v>1200</v>
      </c>
    </row>
    <row r="41" spans="1:4">
      <c r="A41" s="3" t="s">
        <v>1183</v>
      </c>
    </row>
    <row r="42" spans="1:4">
      <c r="A42" s="4" t="s">
        <v>1184</v>
      </c>
      <c r="B42" s="4" t="s">
        <v>56</v>
      </c>
      <c r="C42" s="5" t="n">
        <v>238723</v>
      </c>
      <c r="D42" s="5" t="n">
        <v>180333</v>
      </c>
    </row>
    <row r="43" spans="1:4">
      <c r="A43" s="4" t="s">
        <v>886</v>
      </c>
      <c r="C43" s="5" t="n">
        <v>23736</v>
      </c>
      <c r="D43" s="5" t="n">
        <v>10700</v>
      </c>
    </row>
    <row r="44" spans="1:4">
      <c r="A44" s="4" t="s">
        <v>945</v>
      </c>
      <c r="C44" s="5" t="n">
        <v>214987</v>
      </c>
      <c r="D44" s="5" t="n">
        <v>169633</v>
      </c>
    </row>
    <row r="45" spans="1:4">
      <c r="A45" s="3" t="s">
        <v>1188</v>
      </c>
    </row>
    <row r="46" spans="1:4">
      <c r="A46" s="4" t="s">
        <v>1189</v>
      </c>
      <c r="B46" s="5" t="n">
        <v>20970</v>
      </c>
      <c r="C46" s="4" t="s">
        <v>56</v>
      </c>
      <c r="D46" s="5" t="n">
        <v>52211</v>
      </c>
    </row>
    <row r="47" spans="1:4">
      <c r="A47" s="4" t="s">
        <v>1190</v>
      </c>
      <c r="B47" s="4" t="s">
        <v>56</v>
      </c>
      <c r="C47" s="4" t="s">
        <v>56</v>
      </c>
      <c r="D47" s="4" t="s">
        <v>56</v>
      </c>
    </row>
    <row r="48" spans="1:4">
      <c r="A48" s="4" t="s">
        <v>1191</v>
      </c>
      <c r="B48" s="4" t="s">
        <v>56</v>
      </c>
      <c r="C48" s="4" t="s">
        <v>56</v>
      </c>
      <c r="D48" s="5" t="n">
        <v>27807</v>
      </c>
    </row>
    <row r="49" spans="1:4">
      <c r="A49" s="4" t="s">
        <v>1192</v>
      </c>
      <c r="B49" s="5" t="n">
        <v>-23344</v>
      </c>
      <c r="C49" s="4" t="s">
        <v>56</v>
      </c>
      <c r="D49" s="5" t="n">
        <v>-15677</v>
      </c>
    </row>
    <row r="50" spans="1:4">
      <c r="A50" s="4" t="s">
        <v>1195</v>
      </c>
      <c r="B50" s="4" t="s">
        <v>56</v>
      </c>
    </row>
    <row r="51" spans="1:4">
      <c r="A51" s="4" t="s">
        <v>1196</v>
      </c>
      <c r="B51" s="4" t="s">
        <v>56</v>
      </c>
      <c r="D51" s="4" t="s">
        <v>56</v>
      </c>
    </row>
    <row r="52" spans="1:4">
      <c r="A52" s="4" t="s">
        <v>463</v>
      </c>
      <c r="D52" s="4" t="s">
        <v>56</v>
      </c>
    </row>
    <row r="53" spans="1:4">
      <c r="A53" s="4" t="s">
        <v>1197</v>
      </c>
      <c r="B53" s="4" t="s">
        <v>56</v>
      </c>
      <c r="C53" s="5" t="n">
        <v>-238723</v>
      </c>
    </row>
    <row r="54" spans="1:4">
      <c r="A54" s="4" t="s">
        <v>1198</v>
      </c>
      <c r="B54" s="4" t="s">
        <v>56</v>
      </c>
      <c r="C54" s="4" t="s">
        <v>56</v>
      </c>
      <c r="D54" s="5" t="n">
        <v>238723</v>
      </c>
    </row>
    <row r="55" spans="1:4">
      <c r="A55" s="4" t="s">
        <v>886</v>
      </c>
      <c r="C55" s="5" t="n">
        <v>23736</v>
      </c>
      <c r="D55" s="5" t="n">
        <v>10700</v>
      </c>
    </row>
    <row r="56" spans="1:4">
      <c r="A56" s="4" t="s">
        <v>945</v>
      </c>
      <c r="C56" s="6" t="s">
        <v>1201</v>
      </c>
      <c r="D56" s="6" t="s">
        <v>120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203</v>
      </c>
      <c r="B1" s="2" t="s">
        <v>42</v>
      </c>
      <c r="C1" s="2" t="s">
        <v>43</v>
      </c>
    </row>
    <row r="2" spans="1:3">
      <c r="A2" s="4" t="s">
        <v>980</v>
      </c>
    </row>
    <row r="3" spans="1:3">
      <c r="A3" s="3" t="s">
        <v>1204</v>
      </c>
    </row>
    <row r="4" spans="1:3">
      <c r="A4" s="4" t="s">
        <v>1205</v>
      </c>
      <c r="B4" s="6" t="s">
        <v>1206</v>
      </c>
      <c r="C4" s="6" t="s">
        <v>1207</v>
      </c>
    </row>
    <row r="5" spans="1:3">
      <c r="A5" s="4" t="s">
        <v>1208</v>
      </c>
      <c r="B5" s="5" t="n">
        <v>43587</v>
      </c>
      <c r="C5" s="5" t="n">
        <v>4031</v>
      </c>
    </row>
    <row r="6" spans="1:3">
      <c r="A6" s="4" t="s">
        <v>1209</v>
      </c>
      <c r="B6" s="5" t="n">
        <v>1431</v>
      </c>
      <c r="C6" s="5" t="n">
        <v>77442</v>
      </c>
    </row>
    <row r="7" spans="1:3">
      <c r="A7" s="4" t="s">
        <v>1210</v>
      </c>
      <c r="B7" s="5" t="n">
        <v>130954</v>
      </c>
      <c r="C7" s="5" t="n">
        <v>142708</v>
      </c>
    </row>
    <row r="8" spans="1:3">
      <c r="A8" s="4" t="s">
        <v>1211</v>
      </c>
      <c r="B8" s="5" t="n">
        <v>23388</v>
      </c>
      <c r="C8" s="5" t="n">
        <v>9281</v>
      </c>
    </row>
    <row r="9" spans="1:3">
      <c r="A9" s="4" t="s">
        <v>1212</v>
      </c>
      <c r="B9" s="4" t="s">
        <v>56</v>
      </c>
      <c r="C9" s="4" t="s">
        <v>56</v>
      </c>
    </row>
    <row r="10" spans="1:3">
      <c r="A10" s="4" t="s">
        <v>1213</v>
      </c>
      <c r="B10" s="5" t="n">
        <v>76756</v>
      </c>
      <c r="C10" s="5" t="n">
        <v>172155</v>
      </c>
    </row>
    <row r="11" spans="1:3">
      <c r="A11" s="4" t="s">
        <v>1214</v>
      </c>
      <c r="B11" s="5" t="n">
        <v>6488</v>
      </c>
      <c r="C11" s="5" t="n">
        <v>13701</v>
      </c>
    </row>
    <row r="12" spans="1:3">
      <c r="A12" s="4" t="s">
        <v>1215</v>
      </c>
      <c r="B12" s="5" t="n">
        <v>147470</v>
      </c>
      <c r="C12" s="5" t="n">
        <v>183710</v>
      </c>
    </row>
    <row r="13" spans="1:3">
      <c r="A13" s="4" t="s">
        <v>1216</v>
      </c>
      <c r="B13" s="5" t="n">
        <v>20640</v>
      </c>
      <c r="C13" s="5" t="n">
        <v>22287</v>
      </c>
    </row>
    <row r="14" spans="1:3">
      <c r="A14" s="4" t="s">
        <v>1217</v>
      </c>
      <c r="B14" s="4" t="s">
        <v>56</v>
      </c>
      <c r="C14" s="5" t="n">
        <v>23535</v>
      </c>
    </row>
    <row r="15" spans="1:3">
      <c r="A15" s="4" t="s">
        <v>238</v>
      </c>
      <c r="B15" s="5" t="n">
        <v>212904</v>
      </c>
      <c r="C15" s="5" t="n">
        <v>186923</v>
      </c>
    </row>
    <row r="16" spans="1:3">
      <c r="A16" s="4" t="s">
        <v>1218</v>
      </c>
      <c r="B16" s="5" t="n">
        <v>-29019</v>
      </c>
      <c r="C16" s="5" t="n">
        <v>-28698</v>
      </c>
    </row>
    <row r="17" spans="1:3">
      <c r="A17" s="4" t="s">
        <v>179</v>
      </c>
      <c r="B17" s="5" t="n">
        <v>648161</v>
      </c>
      <c r="C17" s="5" t="n">
        <v>811005</v>
      </c>
    </row>
    <row r="18" spans="1:3">
      <c r="A18" s="4" t="s">
        <v>944</v>
      </c>
    </row>
    <row r="19" spans="1:3">
      <c r="A19" s="3" t="s">
        <v>1204</v>
      </c>
    </row>
    <row r="20" spans="1:3">
      <c r="A20" s="4" t="s">
        <v>1205</v>
      </c>
      <c r="B20" s="5" t="n">
        <v>6797</v>
      </c>
      <c r="C20" s="5" t="n">
        <v>6797</v>
      </c>
    </row>
    <row r="21" spans="1:3">
      <c r="A21" s="4" t="s">
        <v>1208</v>
      </c>
      <c r="B21" s="4" t="s">
        <v>56</v>
      </c>
      <c r="C21" s="4" t="s">
        <v>56</v>
      </c>
    </row>
    <row r="22" spans="1:3">
      <c r="A22" s="4" t="s">
        <v>1209</v>
      </c>
      <c r="B22" s="5" t="n">
        <v>569733</v>
      </c>
      <c r="C22" s="5" t="n">
        <v>524461</v>
      </c>
    </row>
    <row r="23" spans="1:3">
      <c r="A23" s="4" t="s">
        <v>1210</v>
      </c>
      <c r="B23" s="5" t="n">
        <v>9448</v>
      </c>
      <c r="C23" s="5" t="n">
        <v>6844</v>
      </c>
    </row>
    <row r="24" spans="1:3">
      <c r="A24" s="4" t="s">
        <v>1211</v>
      </c>
      <c r="B24" s="4" t="s">
        <v>56</v>
      </c>
      <c r="C24" s="4" t="s">
        <v>56</v>
      </c>
    </row>
    <row r="25" spans="1:3">
      <c r="A25" s="4" t="s">
        <v>1212</v>
      </c>
      <c r="B25" s="5" t="n">
        <v>10432</v>
      </c>
      <c r="C25" s="5" t="n">
        <v>25390</v>
      </c>
    </row>
    <row r="26" spans="1:3">
      <c r="A26" s="4" t="s">
        <v>1213</v>
      </c>
      <c r="B26" s="5" t="n">
        <v>4608</v>
      </c>
      <c r="C26" s="5" t="n">
        <v>6367</v>
      </c>
    </row>
    <row r="27" spans="1:3">
      <c r="A27" s="4" t="s">
        <v>1214</v>
      </c>
      <c r="B27" s="4" t="s">
        <v>56</v>
      </c>
      <c r="C27" s="5" t="n">
        <v>5782</v>
      </c>
    </row>
    <row r="28" spans="1:3">
      <c r="A28" s="4" t="s">
        <v>1215</v>
      </c>
      <c r="B28" s="4" t="s">
        <v>56</v>
      </c>
      <c r="C28" s="4" t="s">
        <v>56</v>
      </c>
    </row>
    <row r="29" spans="1:3">
      <c r="A29" s="4" t="s">
        <v>1216</v>
      </c>
      <c r="B29" s="4" t="s">
        <v>56</v>
      </c>
      <c r="C29" s="4" t="s">
        <v>56</v>
      </c>
    </row>
    <row r="30" spans="1:3">
      <c r="A30" s="4" t="s">
        <v>1217</v>
      </c>
      <c r="B30" s="4" t="s">
        <v>56</v>
      </c>
      <c r="C30" s="5" t="n">
        <v>226117</v>
      </c>
    </row>
    <row r="31" spans="1:3">
      <c r="A31" s="4" t="s">
        <v>238</v>
      </c>
      <c r="B31" s="5" t="n">
        <v>135000</v>
      </c>
      <c r="C31" s="5" t="n">
        <v>125681</v>
      </c>
    </row>
    <row r="32" spans="1:3">
      <c r="A32" s="4" t="s">
        <v>1218</v>
      </c>
      <c r="B32" s="4" t="s">
        <v>56</v>
      </c>
      <c r="C32" s="4" t="s">
        <v>56</v>
      </c>
    </row>
    <row r="33" spans="1:3">
      <c r="A33" s="4" t="s">
        <v>179</v>
      </c>
      <c r="B33" s="6" t="s">
        <v>1219</v>
      </c>
      <c r="C33" s="6" t="s">
        <v>122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221</v>
      </c>
      <c r="B1" s="2" t="s">
        <v>1</v>
      </c>
    </row>
    <row r="2" spans="1:3">
      <c r="B2" s="2" t="s">
        <v>42</v>
      </c>
      <c r="C2" s="2" t="s">
        <v>43</v>
      </c>
    </row>
    <row r="3" spans="1:3">
      <c r="A3" s="3" t="s">
        <v>327</v>
      </c>
    </row>
    <row r="4" spans="1:3">
      <c r="A4" s="4" t="s">
        <v>1222</v>
      </c>
      <c r="B4" s="6" t="s">
        <v>1223</v>
      </c>
      <c r="C4" s="6" t="s">
        <v>1224</v>
      </c>
    </row>
    <row r="5" spans="1:3">
      <c r="A5" s="4" t="s">
        <v>1225</v>
      </c>
      <c r="B5" s="5" t="n">
        <v>130516</v>
      </c>
      <c r="C5" s="5" t="n">
        <v>170858</v>
      </c>
    </row>
    <row r="6" spans="1:3">
      <c r="A6" s="4" t="s">
        <v>1226</v>
      </c>
      <c r="B6" s="6" t="s">
        <v>1227</v>
      </c>
      <c r="C6" s="6" t="s">
        <v>122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8</v>
      </c>
      <c r="B1" s="2" t="s">
        <v>1</v>
      </c>
    </row>
    <row r="2" spans="1:2">
      <c r="B2" s="2" t="s">
        <v>42</v>
      </c>
    </row>
    <row r="3" spans="1:2">
      <c r="A3" s="3" t="s">
        <v>299</v>
      </c>
    </row>
    <row r="4" spans="1:2">
      <c r="A4" s="4" t="s">
        <v>300</v>
      </c>
      <c r="B4" s="4" t="s">
        <v>3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229</v>
      </c>
      <c r="B1" s="2" t="s">
        <v>42</v>
      </c>
      <c r="C1" s="2" t="s">
        <v>43</v>
      </c>
    </row>
    <row r="2" spans="1:3">
      <c r="A2" s="3" t="s">
        <v>1230</v>
      </c>
    </row>
    <row r="3" spans="1:3">
      <c r="A3" s="4" t="s">
        <v>1231</v>
      </c>
      <c r="B3" s="6" t="s">
        <v>1232</v>
      </c>
      <c r="C3" s="6" t="s">
        <v>1233</v>
      </c>
    </row>
    <row r="4" spans="1:3">
      <c r="A4" s="4" t="s">
        <v>1234</v>
      </c>
      <c r="B4" s="5" t="n">
        <v>9481</v>
      </c>
      <c r="C4" s="5" t="n">
        <v>10060</v>
      </c>
    </row>
    <row r="5" spans="1:3">
      <c r="A5" s="4" t="s">
        <v>65</v>
      </c>
      <c r="B5" s="6" t="s">
        <v>1235</v>
      </c>
      <c r="C5" s="6" t="s">
        <v>123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237</v>
      </c>
      <c r="B1" s="2" t="s">
        <v>1</v>
      </c>
    </row>
    <row r="2" spans="1:4">
      <c r="B2" s="2" t="s">
        <v>42</v>
      </c>
      <c r="C2" s="2" t="s">
        <v>43</v>
      </c>
      <c r="D2" s="2" t="s">
        <v>104</v>
      </c>
    </row>
    <row r="3" spans="1:4">
      <c r="A3" s="3" t="s">
        <v>1238</v>
      </c>
    </row>
    <row r="4" spans="1:4">
      <c r="A4" s="4" t="s">
        <v>1239</v>
      </c>
      <c r="B4" s="6" t="s">
        <v>1235</v>
      </c>
      <c r="C4" s="6" t="s">
        <v>1236</v>
      </c>
    </row>
    <row r="5" spans="1:4">
      <c r="A5" s="4" t="s">
        <v>1240</v>
      </c>
      <c r="B5" s="5" t="n">
        <v>349090</v>
      </c>
      <c r="C5" s="5" t="n">
        <v>334198</v>
      </c>
      <c r="D5" s="6" t="s">
        <v>1241</v>
      </c>
    </row>
    <row r="6" spans="1:4">
      <c r="A6" s="4" t="s">
        <v>1242</v>
      </c>
    </row>
    <row r="7" spans="1:4">
      <c r="A7" s="3" t="s">
        <v>1238</v>
      </c>
    </row>
    <row r="8" spans="1:4">
      <c r="A8" s="4" t="s">
        <v>1239</v>
      </c>
      <c r="B8" s="5" t="n">
        <v>243244</v>
      </c>
      <c r="C8" s="5" t="n">
        <v>10060</v>
      </c>
    </row>
    <row r="9" spans="1:4">
      <c r="A9" s="4" t="s">
        <v>1240</v>
      </c>
      <c r="B9" s="5" t="n">
        <v>-579</v>
      </c>
      <c r="C9" s="5" t="n">
        <v>-579</v>
      </c>
      <c r="D9" s="5" t="n">
        <v>-579</v>
      </c>
    </row>
    <row r="10" spans="1:4">
      <c r="A10" s="4" t="s">
        <v>714</v>
      </c>
    </row>
    <row r="11" spans="1:4">
      <c r="A11" s="3" t="s">
        <v>1238</v>
      </c>
    </row>
    <row r="12" spans="1:4">
      <c r="A12" s="4" t="s">
        <v>1239</v>
      </c>
      <c r="B12" s="5" t="n">
        <v>156185</v>
      </c>
      <c r="C12" s="5" t="n">
        <v>175189</v>
      </c>
    </row>
    <row r="13" spans="1:4">
      <c r="A13" s="4" t="s">
        <v>1240</v>
      </c>
      <c r="B13" s="5" t="n">
        <v>750</v>
      </c>
      <c r="C13" s="5" t="n">
        <v>791</v>
      </c>
      <c r="D13" s="5" t="n">
        <v>11849</v>
      </c>
    </row>
    <row r="14" spans="1:4">
      <c r="A14" s="4" t="s">
        <v>711</v>
      </c>
    </row>
    <row r="15" spans="1:4">
      <c r="A15" s="3" t="s">
        <v>1238</v>
      </c>
    </row>
    <row r="16" spans="1:4">
      <c r="A16" s="4" t="s">
        <v>1239</v>
      </c>
      <c r="B16" s="5" t="n">
        <v>207868</v>
      </c>
      <c r="C16" s="5" t="n">
        <v>175122</v>
      </c>
    </row>
    <row r="17" spans="1:4">
      <c r="A17" s="4" t="s">
        <v>1240</v>
      </c>
      <c r="B17" s="5" t="n">
        <v>123240</v>
      </c>
      <c r="C17" s="5" t="n">
        <v>101392</v>
      </c>
      <c r="D17" s="5" t="n">
        <v>85808</v>
      </c>
    </row>
    <row r="18" spans="1:4">
      <c r="A18" s="4" t="s">
        <v>784</v>
      </c>
    </row>
    <row r="19" spans="1:4">
      <c r="A19" s="3" t="s">
        <v>1238</v>
      </c>
    </row>
    <row r="20" spans="1:4">
      <c r="A20" s="4" t="s">
        <v>1239</v>
      </c>
      <c r="B20" s="5" t="n">
        <v>381219</v>
      </c>
      <c r="C20" s="5" t="n">
        <v>378558</v>
      </c>
    </row>
    <row r="21" spans="1:4">
      <c r="A21" s="4" t="s">
        <v>1240</v>
      </c>
      <c r="B21" s="5" t="n">
        <v>140949</v>
      </c>
      <c r="C21" s="5" t="n">
        <v>127250</v>
      </c>
      <c r="D21" s="5" t="n">
        <v>120651</v>
      </c>
    </row>
    <row r="22" spans="1:4">
      <c r="A22" s="4" t="s">
        <v>716</v>
      </c>
    </row>
    <row r="23" spans="1:4">
      <c r="A23" s="3" t="s">
        <v>1238</v>
      </c>
    </row>
    <row r="24" spans="1:4">
      <c r="A24" s="4" t="s">
        <v>1239</v>
      </c>
      <c r="B24" s="5" t="n">
        <v>9481</v>
      </c>
      <c r="C24" s="5" t="n">
        <v>241433</v>
      </c>
    </row>
    <row r="25" spans="1:4">
      <c r="A25" s="4" t="s">
        <v>1240</v>
      </c>
      <c r="B25" s="6" t="s">
        <v>1243</v>
      </c>
      <c r="C25" s="6" t="s">
        <v>1244</v>
      </c>
      <c r="D25" s="6" t="s">
        <v>124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246</v>
      </c>
      <c r="B1" s="2" t="s">
        <v>1</v>
      </c>
    </row>
    <row r="2" spans="1:4">
      <c r="B2" s="2" t="s">
        <v>42</v>
      </c>
      <c r="C2" s="2" t="s">
        <v>43</v>
      </c>
      <c r="D2" s="2" t="s">
        <v>104</v>
      </c>
    </row>
    <row r="3" spans="1:4">
      <c r="A3" s="3" t="s">
        <v>1238</v>
      </c>
    </row>
    <row r="4" spans="1:4">
      <c r="A4" s="4" t="s">
        <v>1247</v>
      </c>
      <c r="B4" s="6" t="s">
        <v>1248</v>
      </c>
      <c r="C4" s="6" t="s">
        <v>1249</v>
      </c>
    </row>
    <row r="5" spans="1:4">
      <c r="A5" s="4" t="s">
        <v>1250</v>
      </c>
      <c r="B5" s="5" t="n">
        <v>415</v>
      </c>
      <c r="C5" s="5" t="n">
        <v>1436</v>
      </c>
    </row>
    <row r="6" spans="1:4">
      <c r="A6" s="4" t="s">
        <v>179</v>
      </c>
      <c r="B6" s="5" t="n">
        <v>100297</v>
      </c>
      <c r="C6" s="5" t="n">
        <v>100182</v>
      </c>
    </row>
    <row r="7" spans="1:4">
      <c r="A7" s="4" t="s">
        <v>716</v>
      </c>
    </row>
    <row r="8" spans="1:4">
      <c r="A8" s="3" t="s">
        <v>1238</v>
      </c>
    </row>
    <row r="9" spans="1:4">
      <c r="A9" s="4" t="s">
        <v>1247</v>
      </c>
      <c r="B9" s="4" t="s">
        <v>56</v>
      </c>
      <c r="C9" s="4" t="s">
        <v>56</v>
      </c>
      <c r="D9" s="4" t="s">
        <v>56</v>
      </c>
    </row>
    <row r="10" spans="1:4">
      <c r="A10" s="4" t="s">
        <v>1250</v>
      </c>
      <c r="B10" s="4" t="s">
        <v>56</v>
      </c>
      <c r="C10" s="4" t="s">
        <v>56</v>
      </c>
      <c r="D10" s="4" t="s">
        <v>56</v>
      </c>
    </row>
    <row r="11" spans="1:4">
      <c r="A11" s="4" t="s">
        <v>179</v>
      </c>
      <c r="B11" s="4" t="s">
        <v>56</v>
      </c>
      <c r="C11" s="4" t="s">
        <v>56</v>
      </c>
      <c r="D11" s="4" t="s">
        <v>56</v>
      </c>
    </row>
    <row r="12" spans="1:4">
      <c r="A12" s="4" t="s">
        <v>1251</v>
      </c>
    </row>
    <row r="13" spans="1:4">
      <c r="A13" s="3" t="s">
        <v>1238</v>
      </c>
    </row>
    <row r="14" spans="1:4">
      <c r="A14" s="4" t="s">
        <v>1247</v>
      </c>
      <c r="C14" s="4" t="s">
        <v>56</v>
      </c>
    </row>
    <row r="15" spans="1:4">
      <c r="A15" s="4" t="s">
        <v>1250</v>
      </c>
      <c r="B15" s="5" t="n">
        <v>415</v>
      </c>
      <c r="C15" s="5" t="n">
        <v>1436</v>
      </c>
    </row>
    <row r="16" spans="1:4">
      <c r="A16" s="4" t="s">
        <v>179</v>
      </c>
      <c r="B16" s="5" t="n">
        <v>415</v>
      </c>
      <c r="C16" s="5" t="n">
        <v>1436</v>
      </c>
    </row>
    <row r="17" spans="1:4">
      <c r="A17" s="4" t="s">
        <v>714</v>
      </c>
    </row>
    <row r="18" spans="1:4">
      <c r="A18" s="3" t="s">
        <v>1238</v>
      </c>
    </row>
    <row r="19" spans="1:4">
      <c r="A19" s="4" t="s">
        <v>1247</v>
      </c>
      <c r="B19" s="5" t="n">
        <v>3504</v>
      </c>
      <c r="C19" s="5" t="n">
        <v>3</v>
      </c>
    </row>
    <row r="20" spans="1:4">
      <c r="A20" s="4" t="s">
        <v>1250</v>
      </c>
      <c r="C20" s="4" t="s">
        <v>56</v>
      </c>
    </row>
    <row r="21" spans="1:4">
      <c r="A21" s="4" t="s">
        <v>179</v>
      </c>
      <c r="B21" s="5" t="n">
        <v>3504</v>
      </c>
      <c r="C21" s="5" t="n">
        <v>3</v>
      </c>
    </row>
    <row r="22" spans="1:4">
      <c r="A22" s="4" t="s">
        <v>711</v>
      </c>
    </row>
    <row r="23" spans="1:4">
      <c r="A23" s="3" t="s">
        <v>1238</v>
      </c>
    </row>
    <row r="24" spans="1:4">
      <c r="A24" s="4" t="s">
        <v>1247</v>
      </c>
      <c r="B24" s="5" t="n">
        <v>59289</v>
      </c>
      <c r="C24" s="5" t="n">
        <v>65010</v>
      </c>
    </row>
    <row r="25" spans="1:4">
      <c r="A25" s="4" t="s">
        <v>1250</v>
      </c>
      <c r="C25" s="4" t="s">
        <v>56</v>
      </c>
    </row>
    <row r="26" spans="1:4">
      <c r="A26" s="4" t="s">
        <v>179</v>
      </c>
      <c r="B26" s="5" t="n">
        <v>59289</v>
      </c>
      <c r="C26" s="5" t="n">
        <v>65010</v>
      </c>
    </row>
    <row r="27" spans="1:4">
      <c r="A27" s="4" t="s">
        <v>784</v>
      </c>
    </row>
    <row r="28" spans="1:4">
      <c r="A28" s="3" t="s">
        <v>1238</v>
      </c>
    </row>
    <row r="29" spans="1:4">
      <c r="A29" s="4" t="s">
        <v>1247</v>
      </c>
      <c r="B29" s="5" t="n">
        <v>37090</v>
      </c>
      <c r="C29" s="5" t="n">
        <v>33733</v>
      </c>
    </row>
    <row r="30" spans="1:4">
      <c r="A30" s="4" t="s">
        <v>1250</v>
      </c>
      <c r="C30" s="4" t="s">
        <v>56</v>
      </c>
    </row>
    <row r="31" spans="1:4">
      <c r="A31" s="4" t="s">
        <v>179</v>
      </c>
      <c r="B31" s="6" t="s">
        <v>1252</v>
      </c>
      <c r="C31" s="6" t="s">
        <v>125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254</v>
      </c>
      <c r="B1" s="2" t="s">
        <v>1</v>
      </c>
    </row>
    <row r="2" spans="1:4">
      <c r="B2" s="2" t="s">
        <v>42</v>
      </c>
      <c r="C2" s="2" t="s">
        <v>43</v>
      </c>
      <c r="D2" s="2" t="s">
        <v>104</v>
      </c>
    </row>
    <row r="3" spans="1:4">
      <c r="A3" s="4" t="s">
        <v>711</v>
      </c>
    </row>
    <row r="4" spans="1:4">
      <c r="A4" s="3" t="s">
        <v>1238</v>
      </c>
    </row>
    <row r="5" spans="1:4">
      <c r="A5" s="4" t="s">
        <v>1031</v>
      </c>
      <c r="B5" s="6" t="s">
        <v>1255</v>
      </c>
      <c r="C5" s="6" t="s">
        <v>1256</v>
      </c>
    </row>
    <row r="6" spans="1:4">
      <c r="A6" s="4" t="s">
        <v>45</v>
      </c>
      <c r="B6" s="5" t="n">
        <v>77290</v>
      </c>
      <c r="C6" s="5" t="n">
        <v>66519</v>
      </c>
    </row>
    <row r="7" spans="1:4">
      <c r="A7" s="4" t="s">
        <v>1032</v>
      </c>
      <c r="B7" s="5" t="n">
        <v>982032</v>
      </c>
      <c r="C7" s="5" t="n">
        <v>1033320</v>
      </c>
    </row>
    <row r="8" spans="1:4">
      <c r="A8" s="4" t="s">
        <v>1033</v>
      </c>
      <c r="B8" s="5" t="n">
        <v>390817</v>
      </c>
      <c r="C8" s="5" t="n">
        <v>385271</v>
      </c>
    </row>
    <row r="9" spans="1:4">
      <c r="A9" s="4" t="s">
        <v>1257</v>
      </c>
      <c r="B9" s="5" t="n">
        <v>133548</v>
      </c>
      <c r="C9" s="5" t="n">
        <v>137225</v>
      </c>
    </row>
    <row r="10" spans="1:4">
      <c r="A10" s="4" t="s">
        <v>1258</v>
      </c>
      <c r="B10" s="5" t="n">
        <v>7131</v>
      </c>
      <c r="C10" s="5" t="n">
        <v>5869</v>
      </c>
    </row>
    <row r="11" spans="1:4">
      <c r="A11" s="4" t="s">
        <v>1034</v>
      </c>
      <c r="B11" s="5" t="n">
        <v>383699</v>
      </c>
      <c r="C11" s="5" t="n">
        <v>496953</v>
      </c>
    </row>
    <row r="12" spans="1:4">
      <c r="A12" s="4" t="s">
        <v>1257</v>
      </c>
      <c r="B12" s="5" t="n">
        <v>255756</v>
      </c>
      <c r="C12" s="5" t="n">
        <v>383358</v>
      </c>
    </row>
    <row r="13" spans="1:4">
      <c r="A13" s="4" t="s">
        <v>1258</v>
      </c>
      <c r="B13" s="5" t="n">
        <v>25513</v>
      </c>
      <c r="C13" s="5" t="n">
        <v>26936</v>
      </c>
    </row>
    <row r="14" spans="1:4">
      <c r="A14" s="4" t="s">
        <v>1259</v>
      </c>
      <c r="B14" s="5" t="n">
        <v>426632</v>
      </c>
      <c r="C14" s="5" t="n">
        <v>359422</v>
      </c>
    </row>
    <row r="15" spans="1:4">
      <c r="A15" s="4" t="s">
        <v>106</v>
      </c>
      <c r="B15" s="5" t="n">
        <v>650900</v>
      </c>
      <c r="C15" s="5" t="n">
        <v>591875</v>
      </c>
      <c r="D15" s="6" t="s">
        <v>1260</v>
      </c>
    </row>
    <row r="16" spans="1:4">
      <c r="A16" s="4" t="s">
        <v>1261</v>
      </c>
      <c r="B16" s="5" t="n">
        <v>-192780</v>
      </c>
      <c r="C16" s="5" t="n">
        <v>-188756</v>
      </c>
      <c r="D16" s="5" t="n">
        <v>-273339</v>
      </c>
    </row>
    <row r="17" spans="1:4">
      <c r="A17" s="4" t="s">
        <v>232</v>
      </c>
      <c r="B17" s="5" t="n">
        <v>-49110</v>
      </c>
      <c r="C17" s="5" t="n">
        <v>-50051</v>
      </c>
      <c r="D17" s="5" t="n">
        <v>-52773</v>
      </c>
    </row>
    <row r="18" spans="1:4">
      <c r="A18" s="4" t="s">
        <v>1262</v>
      </c>
      <c r="B18" s="5" t="n">
        <v>5573</v>
      </c>
      <c r="C18" s="5" t="n">
        <v>4793</v>
      </c>
      <c r="D18" s="5" t="n">
        <v>32849</v>
      </c>
    </row>
    <row r="19" spans="1:4">
      <c r="A19" s="4" t="s">
        <v>1263</v>
      </c>
      <c r="B19" s="5" t="n">
        <v>-33399</v>
      </c>
      <c r="C19" s="5" t="n">
        <v>-46042</v>
      </c>
      <c r="D19" s="5" t="n">
        <v>-31135</v>
      </c>
    </row>
    <row r="20" spans="1:4">
      <c r="A20" s="4" t="s">
        <v>1264</v>
      </c>
      <c r="B20" s="5" t="n">
        <v>-126313</v>
      </c>
      <c r="C20" s="5" t="n">
        <v>-101484</v>
      </c>
      <c r="D20" s="5" t="n">
        <v>-88229</v>
      </c>
    </row>
    <row r="21" spans="1:4">
      <c r="A21" s="4" t="s">
        <v>1265</v>
      </c>
      <c r="B21" s="6" t="s">
        <v>1266</v>
      </c>
      <c r="C21" s="6" t="s">
        <v>1267</v>
      </c>
      <c r="D21" s="6" t="s">
        <v>1268</v>
      </c>
    </row>
    <row r="22" spans="1:4">
      <c r="A22" s="4" t="s">
        <v>1269</v>
      </c>
      <c r="B22" s="4" t="s">
        <v>1270</v>
      </c>
      <c r="C22" s="4" t="s">
        <v>1270</v>
      </c>
      <c r="D22" s="4" t="s">
        <v>1270</v>
      </c>
    </row>
    <row r="23" spans="1:4">
      <c r="A23" s="4" t="s">
        <v>714</v>
      </c>
    </row>
    <row r="24" spans="1:4">
      <c r="A24" s="3" t="s">
        <v>1238</v>
      </c>
    </row>
    <row r="25" spans="1:4">
      <c r="A25" s="4" t="s">
        <v>1031</v>
      </c>
      <c r="B25" s="6" t="s">
        <v>1271</v>
      </c>
      <c r="C25" s="6" t="s">
        <v>1272</v>
      </c>
    </row>
    <row r="26" spans="1:4">
      <c r="A26" s="4" t="s">
        <v>45</v>
      </c>
      <c r="B26" s="5" t="n">
        <v>18315</v>
      </c>
      <c r="C26" s="5" t="n">
        <v>17425</v>
      </c>
    </row>
    <row r="27" spans="1:4">
      <c r="A27" s="4" t="s">
        <v>1032</v>
      </c>
      <c r="B27" s="5" t="n">
        <v>915379</v>
      </c>
      <c r="C27" s="5" t="n">
        <v>966664</v>
      </c>
    </row>
    <row r="28" spans="1:4">
      <c r="A28" s="4" t="s">
        <v>1033</v>
      </c>
      <c r="B28" s="5" t="n">
        <v>72383</v>
      </c>
      <c r="C28" s="5" t="n">
        <v>50639</v>
      </c>
    </row>
    <row r="29" spans="1:4">
      <c r="A29" s="4" t="s">
        <v>1257</v>
      </c>
      <c r="C29" s="5" t="n">
        <v>0</v>
      </c>
    </row>
    <row r="30" spans="1:4">
      <c r="A30" s="4" t="s">
        <v>1258</v>
      </c>
      <c r="B30" s="5" t="n">
        <v>35944</v>
      </c>
      <c r="C30" s="5" t="n">
        <v>34832</v>
      </c>
    </row>
    <row r="31" spans="1:4">
      <c r="A31" s="4" t="s">
        <v>1034</v>
      </c>
      <c r="B31" s="5" t="n">
        <v>285269</v>
      </c>
      <c r="C31" s="5" t="n">
        <v>284391</v>
      </c>
    </row>
    <row r="32" spans="1:4">
      <c r="A32" s="4" t="s">
        <v>1257</v>
      </c>
      <c r="C32" s="5" t="n">
        <v>0</v>
      </c>
    </row>
    <row r="33" spans="1:4">
      <c r="A33" s="4" t="s">
        <v>1258</v>
      </c>
      <c r="B33" s="5" t="n">
        <v>271267</v>
      </c>
      <c r="C33" s="5" t="n">
        <v>272079</v>
      </c>
    </row>
    <row r="34" spans="1:4">
      <c r="A34" s="4" t="s">
        <v>1259</v>
      </c>
      <c r="B34" s="5" t="n">
        <v>624591</v>
      </c>
      <c r="C34" s="5" t="n">
        <v>700590</v>
      </c>
    </row>
    <row r="35" spans="1:4">
      <c r="A35" s="4" t="s">
        <v>106</v>
      </c>
      <c r="B35" s="5" t="n">
        <v>286378</v>
      </c>
      <c r="C35" s="5" t="n">
        <v>321142</v>
      </c>
      <c r="D35" s="6" t="s">
        <v>1273</v>
      </c>
    </row>
    <row r="36" spans="1:4">
      <c r="A36" s="4" t="s">
        <v>1261</v>
      </c>
      <c r="B36" s="5" t="n">
        <v>-201494</v>
      </c>
      <c r="C36" s="5" t="n">
        <v>-214448</v>
      </c>
      <c r="D36" s="5" t="n">
        <v>-265955</v>
      </c>
    </row>
    <row r="37" spans="1:4">
      <c r="A37" s="4" t="s">
        <v>232</v>
      </c>
      <c r="B37" s="5" t="n">
        <v>-50832</v>
      </c>
      <c r="C37" s="5" t="n">
        <v>-50609</v>
      </c>
      <c r="D37" s="5" t="n">
        <v>-50621</v>
      </c>
    </row>
    <row r="38" spans="1:4">
      <c r="A38" s="4" t="s">
        <v>1262</v>
      </c>
      <c r="B38" s="5" t="n">
        <v>1850</v>
      </c>
      <c r="C38" s="5" t="n">
        <v>4176</v>
      </c>
      <c r="D38" s="5" t="n">
        <v>4906</v>
      </c>
    </row>
    <row r="39" spans="1:4">
      <c r="A39" s="4" t="s">
        <v>1263</v>
      </c>
      <c r="B39" s="5" t="n">
        <v>-31533</v>
      </c>
      <c r="C39" s="5" t="n">
        <v>-53946</v>
      </c>
      <c r="D39" s="5" t="n">
        <v>-27986</v>
      </c>
    </row>
    <row r="40" spans="1:4">
      <c r="A40" s="4" t="s">
        <v>1264</v>
      </c>
      <c r="B40" s="5" t="n">
        <v>-1124</v>
      </c>
      <c r="C40" s="5" t="n">
        <v>-1229</v>
      </c>
      <c r="D40" s="5" t="n">
        <v>-25442</v>
      </c>
    </row>
    <row r="41" spans="1:4">
      <c r="A41" s="4" t="s">
        <v>1265</v>
      </c>
      <c r="B41" s="6" t="s">
        <v>1274</v>
      </c>
      <c r="C41" s="6" t="s">
        <v>1275</v>
      </c>
      <c r="D41" s="6" t="s">
        <v>1276</v>
      </c>
    </row>
    <row r="42" spans="1:4">
      <c r="A42" s="4" t="s">
        <v>1269</v>
      </c>
      <c r="B42" s="4" t="s">
        <v>1277</v>
      </c>
      <c r="C42" s="4" t="s">
        <v>1277</v>
      </c>
      <c r="D42" s="4" t="s">
        <v>1277</v>
      </c>
    </row>
    <row r="43" spans="1:4">
      <c r="A43" s="4" t="s">
        <v>716</v>
      </c>
    </row>
    <row r="44" spans="1:4">
      <c r="A44" s="3" t="s">
        <v>1238</v>
      </c>
    </row>
    <row r="45" spans="1:4">
      <c r="A45" s="4" t="s">
        <v>1031</v>
      </c>
      <c r="B45" s="6" t="s">
        <v>1278</v>
      </c>
      <c r="C45" s="6" t="s">
        <v>1279</v>
      </c>
    </row>
    <row r="46" spans="1:4">
      <c r="A46" s="4" t="s">
        <v>45</v>
      </c>
      <c r="B46" s="5" t="n">
        <v>96130</v>
      </c>
      <c r="C46" s="5" t="n">
        <v>18269</v>
      </c>
    </row>
    <row r="47" spans="1:4">
      <c r="A47" s="4" t="s">
        <v>1032</v>
      </c>
      <c r="B47" s="5" t="n">
        <v>470864</v>
      </c>
      <c r="C47" s="5" t="n">
        <v>502618</v>
      </c>
    </row>
    <row r="48" spans="1:4">
      <c r="A48" s="4" t="s">
        <v>1033</v>
      </c>
      <c r="B48" s="5" t="n">
        <v>93512</v>
      </c>
      <c r="C48" s="5" t="n">
        <v>152168</v>
      </c>
    </row>
    <row r="49" spans="1:4">
      <c r="A49" s="4" t="s">
        <v>1257</v>
      </c>
      <c r="B49" s="5" t="n">
        <v>35660</v>
      </c>
      <c r="C49" s="5" t="n">
        <v>34473</v>
      </c>
    </row>
    <row r="50" spans="1:4">
      <c r="A50" s="4" t="s">
        <v>1258</v>
      </c>
      <c r="B50" s="5" t="n">
        <v>1416</v>
      </c>
      <c r="C50" s="5" t="n">
        <v>1346</v>
      </c>
    </row>
    <row r="51" spans="1:4">
      <c r="A51" s="4" t="s">
        <v>1034</v>
      </c>
      <c r="B51" s="5" t="n">
        <v>216233</v>
      </c>
      <c r="C51" s="5" t="n">
        <v>224933</v>
      </c>
    </row>
    <row r="52" spans="1:4">
      <c r="A52" s="4" t="s">
        <v>1257</v>
      </c>
      <c r="B52" s="5" t="n">
        <v>115842</v>
      </c>
      <c r="C52" s="5" t="n">
        <v>151964</v>
      </c>
    </row>
    <row r="53" spans="1:4">
      <c r="A53" s="4" t="s">
        <v>1258</v>
      </c>
      <c r="C53" s="5" t="n">
        <v>0</v>
      </c>
    </row>
    <row r="54" spans="1:4">
      <c r="A54" s="4" t="s">
        <v>1259</v>
      </c>
      <c r="B54" s="5" t="n">
        <v>455996</v>
      </c>
      <c r="C54" s="5" t="n">
        <v>452601</v>
      </c>
    </row>
    <row r="55" spans="1:4">
      <c r="A55" s="4" t="s">
        <v>106</v>
      </c>
      <c r="B55" s="5" t="n">
        <v>560203</v>
      </c>
      <c r="C55" s="5" t="n">
        <v>840005</v>
      </c>
      <c r="D55" s="6" t="s">
        <v>1280</v>
      </c>
    </row>
    <row r="56" spans="1:4">
      <c r="A56" s="4" t="s">
        <v>1261</v>
      </c>
      <c r="B56" s="5" t="n">
        <v>-319024</v>
      </c>
      <c r="C56" s="5" t="n">
        <v>-562097</v>
      </c>
      <c r="D56" s="5" t="n">
        <v>-518352</v>
      </c>
    </row>
    <row r="57" spans="1:4">
      <c r="A57" s="4" t="s">
        <v>232</v>
      </c>
      <c r="B57" s="5" t="n">
        <v>-34690</v>
      </c>
      <c r="C57" s="5" t="n">
        <v>-34525</v>
      </c>
      <c r="D57" s="5" t="n">
        <v>-35640</v>
      </c>
    </row>
    <row r="58" spans="1:4">
      <c r="A58" s="4" t="s">
        <v>1262</v>
      </c>
      <c r="B58" s="5" t="n">
        <v>3990</v>
      </c>
      <c r="C58" s="5" t="n">
        <v>5106</v>
      </c>
      <c r="D58" s="5" t="n">
        <v>6102</v>
      </c>
    </row>
    <row r="59" spans="1:4">
      <c r="A59" s="4" t="s">
        <v>1263</v>
      </c>
      <c r="B59" s="5" t="n">
        <v>-13972</v>
      </c>
      <c r="C59" s="5" t="n">
        <v>-17491</v>
      </c>
      <c r="D59" s="5" t="n">
        <v>-26197</v>
      </c>
    </row>
    <row r="60" spans="1:4">
      <c r="A60" s="4" t="s">
        <v>1264</v>
      </c>
      <c r="B60" s="5" t="n">
        <v>-38983</v>
      </c>
      <c r="C60" s="5" t="n">
        <v>-38740</v>
      </c>
      <c r="D60" s="5" t="n">
        <v>-39892</v>
      </c>
    </row>
    <row r="61" spans="1:4">
      <c r="A61" s="4" t="s">
        <v>1265</v>
      </c>
      <c r="B61" s="6" t="s">
        <v>1281</v>
      </c>
      <c r="C61" s="6" t="s">
        <v>1282</v>
      </c>
      <c r="D61" s="6" t="s">
        <v>1283</v>
      </c>
    </row>
    <row r="62" spans="1:4">
      <c r="A62" s="4" t="s">
        <v>1269</v>
      </c>
      <c r="B62" s="4" t="s">
        <v>1284</v>
      </c>
      <c r="C62" s="4" t="s">
        <v>1284</v>
      </c>
      <c r="D62" s="4" t="s">
        <v>1284</v>
      </c>
    </row>
    <row r="63" spans="1:4">
      <c r="A63" s="4" t="s">
        <v>784</v>
      </c>
    </row>
    <row r="64" spans="1:4">
      <c r="A64" s="3" t="s">
        <v>1238</v>
      </c>
    </row>
    <row r="65" spans="1:4">
      <c r="A65" s="4" t="s">
        <v>1031</v>
      </c>
      <c r="B65" s="6" t="s">
        <v>1285</v>
      </c>
      <c r="C65" s="6" t="s">
        <v>1286</v>
      </c>
    </row>
    <row r="66" spans="1:4">
      <c r="A66" s="4" t="s">
        <v>45</v>
      </c>
      <c r="B66" s="5" t="n">
        <v>240645</v>
      </c>
      <c r="C66" s="5" t="n">
        <v>184002</v>
      </c>
    </row>
    <row r="67" spans="1:4">
      <c r="A67" s="4" t="s">
        <v>1032</v>
      </c>
      <c r="B67" s="5" t="n">
        <v>2472085</v>
      </c>
      <c r="C67" s="5" t="n">
        <v>2604162</v>
      </c>
    </row>
    <row r="68" spans="1:4">
      <c r="A68" s="4" t="s">
        <v>1033</v>
      </c>
      <c r="B68" s="5" t="n">
        <v>451803</v>
      </c>
      <c r="C68" s="5" t="n">
        <v>424635</v>
      </c>
    </row>
    <row r="69" spans="1:4">
      <c r="A69" s="4" t="s">
        <v>1257</v>
      </c>
      <c r="B69" s="5" t="n">
        <v>138759</v>
      </c>
      <c r="C69" s="5" t="n">
        <v>138706</v>
      </c>
    </row>
    <row r="70" spans="1:4">
      <c r="A70" s="4" t="s">
        <v>1258</v>
      </c>
      <c r="B70" s="5" t="n">
        <v>75668</v>
      </c>
      <c r="C70" s="5" t="n">
        <v>74156</v>
      </c>
    </row>
    <row r="71" spans="1:4">
      <c r="A71" s="4" t="s">
        <v>1034</v>
      </c>
      <c r="B71" s="5" t="n">
        <v>1652152</v>
      </c>
      <c r="C71" s="5" t="n">
        <v>1782993</v>
      </c>
    </row>
    <row r="72" spans="1:4">
      <c r="A72" s="4" t="s">
        <v>1257</v>
      </c>
      <c r="B72" s="5" t="n">
        <v>913308</v>
      </c>
      <c r="C72" s="5" t="n">
        <v>1045402</v>
      </c>
    </row>
    <row r="73" spans="1:4">
      <c r="A73" s="4" t="s">
        <v>1258</v>
      </c>
      <c r="B73" s="5" t="n">
        <v>731113</v>
      </c>
      <c r="C73" s="5" t="n">
        <v>734630</v>
      </c>
    </row>
    <row r="74" spans="1:4">
      <c r="A74" s="4" t="s">
        <v>1259</v>
      </c>
      <c r="B74" s="5" t="n">
        <v>747489</v>
      </c>
      <c r="C74" s="5" t="n">
        <v>742271</v>
      </c>
    </row>
    <row r="75" spans="1:4">
      <c r="A75" s="4" t="s">
        <v>106</v>
      </c>
      <c r="B75" s="5" t="n">
        <v>881458</v>
      </c>
      <c r="C75" s="5" t="n">
        <v>863861</v>
      </c>
      <c r="D75" s="6" t="s">
        <v>1287</v>
      </c>
    </row>
    <row r="76" spans="1:4">
      <c r="A76" s="4" t="s">
        <v>1261</v>
      </c>
      <c r="B76" s="5" t="n">
        <v>-195973</v>
      </c>
      <c r="C76" s="5" t="n">
        <v>-191749</v>
      </c>
      <c r="D76" s="5" t="n">
        <v>-186638</v>
      </c>
    </row>
    <row r="77" spans="1:4">
      <c r="A77" s="4" t="s">
        <v>232</v>
      </c>
      <c r="B77" s="5" t="n">
        <v>-124244</v>
      </c>
      <c r="C77" s="5" t="n">
        <v>-117858</v>
      </c>
      <c r="D77" s="5" t="n">
        <v>-126811</v>
      </c>
    </row>
    <row r="78" spans="1:4">
      <c r="A78" s="4" t="s">
        <v>1262</v>
      </c>
      <c r="B78" s="5" t="n">
        <v>16309</v>
      </c>
      <c r="C78" s="5" t="n">
        <v>15729</v>
      </c>
      <c r="D78" s="5" t="n">
        <v>24639</v>
      </c>
    </row>
    <row r="79" spans="1:4">
      <c r="A79" s="4" t="s">
        <v>1263</v>
      </c>
      <c r="B79" s="5" t="n">
        <v>-163977</v>
      </c>
      <c r="C79" s="5" t="n">
        <v>-191818</v>
      </c>
      <c r="D79" s="5" t="n">
        <v>-183237</v>
      </c>
    </row>
    <row r="80" spans="1:4">
      <c r="A80" s="4" t="s">
        <v>1264</v>
      </c>
      <c r="B80" s="5" t="n">
        <v>-136830</v>
      </c>
      <c r="C80" s="5" t="n">
        <v>-124284</v>
      </c>
      <c r="D80" s="5" t="n">
        <v>-123307</v>
      </c>
    </row>
    <row r="81" spans="1:4">
      <c r="A81" s="4" t="s">
        <v>1265</v>
      </c>
      <c r="B81" s="6" t="s">
        <v>1288</v>
      </c>
      <c r="C81" s="6" t="s">
        <v>1289</v>
      </c>
      <c r="D81" s="6" t="s">
        <v>1290</v>
      </c>
    </row>
    <row r="82" spans="1:4">
      <c r="A82" s="4" t="s">
        <v>1269</v>
      </c>
      <c r="B82" s="4" t="s">
        <v>1291</v>
      </c>
      <c r="C82" s="4" t="s">
        <v>1291</v>
      </c>
      <c r="D82" s="4" t="s">
        <v>129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292</v>
      </c>
      <c r="B1" s="2" t="s">
        <v>1</v>
      </c>
    </row>
    <row r="2" spans="1:4">
      <c r="B2" s="2" t="s">
        <v>42</v>
      </c>
      <c r="C2" s="2" t="s">
        <v>43</v>
      </c>
      <c r="D2" s="2" t="s">
        <v>104</v>
      </c>
    </row>
    <row r="3" spans="1:4">
      <c r="A3" s="3" t="s">
        <v>1293</v>
      </c>
    </row>
    <row r="4" spans="1:4">
      <c r="A4" s="4" t="s">
        <v>1294</v>
      </c>
      <c r="B4" s="6" t="s">
        <v>1295</v>
      </c>
      <c r="C4" s="6" t="s">
        <v>1296</v>
      </c>
      <c r="D4" s="6" t="s">
        <v>1297</v>
      </c>
    </row>
    <row r="5" spans="1:4">
      <c r="A5" s="4" t="s">
        <v>1189</v>
      </c>
      <c r="B5" s="5" t="n">
        <v>301459</v>
      </c>
      <c r="C5" s="5" t="n">
        <v>296165</v>
      </c>
      <c r="D5" s="5" t="n">
        <v>756887</v>
      </c>
    </row>
    <row r="6" spans="1:4">
      <c r="A6" s="4" t="s">
        <v>1196</v>
      </c>
      <c r="B6" s="5" t="n">
        <v>-95171</v>
      </c>
      <c r="C6" s="5" t="n">
        <v>-36376</v>
      </c>
      <c r="D6" s="5" t="n">
        <v>-43845</v>
      </c>
    </row>
    <row r="7" spans="1:4">
      <c r="A7" s="4" t="s">
        <v>1298</v>
      </c>
      <c r="B7" s="4" t="s">
        <v>56</v>
      </c>
      <c r="C7" s="5" t="n">
        <v>0</v>
      </c>
      <c r="D7" s="5" t="n">
        <v>0</v>
      </c>
    </row>
    <row r="8" spans="1:4">
      <c r="A8" s="4" t="s">
        <v>1299</v>
      </c>
      <c r="B8" s="5" t="n">
        <v>-1662</v>
      </c>
      <c r="C8" s="5" t="n">
        <v>-3279</v>
      </c>
      <c r="D8" s="5" t="n">
        <v>-41224</v>
      </c>
    </row>
    <row r="9" spans="1:4">
      <c r="A9" s="4" t="s">
        <v>1300</v>
      </c>
      <c r="B9" s="5" t="n">
        <v>-619228</v>
      </c>
      <c r="C9" s="5" t="n">
        <v>-601329</v>
      </c>
      <c r="D9" s="5" t="n">
        <v>-597795</v>
      </c>
    </row>
    <row r="10" spans="1:4">
      <c r="A10" s="4" t="s">
        <v>1301</v>
      </c>
      <c r="B10" s="5" t="n">
        <v>41698</v>
      </c>
      <c r="C10" s="5" t="n">
        <v>10259</v>
      </c>
      <c r="D10" s="5" t="n">
        <v>11540</v>
      </c>
    </row>
    <row r="11" spans="1:4">
      <c r="A11" s="4" t="s">
        <v>1302</v>
      </c>
      <c r="C11" s="5" t="n">
        <v>-2987</v>
      </c>
      <c r="D11" s="5" t="n">
        <v>8624</v>
      </c>
    </row>
    <row r="12" spans="1:4">
      <c r="A12" s="4" t="s">
        <v>1303</v>
      </c>
      <c r="D12" s="5" t="n">
        <v>-15261</v>
      </c>
    </row>
    <row r="13" spans="1:4">
      <c r="A13" s="4" t="s">
        <v>1304</v>
      </c>
      <c r="D13" s="5" t="n">
        <v>-4800</v>
      </c>
    </row>
    <row r="14" spans="1:4">
      <c r="A14" s="4" t="s">
        <v>238</v>
      </c>
      <c r="C14" s="5" t="n">
        <v>7033</v>
      </c>
    </row>
    <row r="15" spans="1:4">
      <c r="A15" s="4" t="s">
        <v>1305</v>
      </c>
      <c r="B15" s="5" t="n">
        <v>9083710</v>
      </c>
      <c r="C15" s="5" t="n">
        <v>9456614</v>
      </c>
      <c r="D15" s="5" t="n">
        <v>9787125</v>
      </c>
    </row>
    <row r="16" spans="1:4">
      <c r="A16" s="4" t="s">
        <v>1306</v>
      </c>
    </row>
    <row r="17" spans="1:4">
      <c r="A17" s="3" t="s">
        <v>1293</v>
      </c>
    </row>
    <row r="18" spans="1:4">
      <c r="A18" s="4" t="s">
        <v>1294</v>
      </c>
      <c r="B18" s="5" t="n">
        <v>176839</v>
      </c>
      <c r="C18" s="5" t="n">
        <v>168494</v>
      </c>
      <c r="D18" s="5" t="n">
        <v>176145</v>
      </c>
    </row>
    <row r="19" spans="1:4">
      <c r="A19" s="4" t="s">
        <v>1189</v>
      </c>
      <c r="B19" s="4" t="s">
        <v>56</v>
      </c>
      <c r="C19" s="4" t="s">
        <v>56</v>
      </c>
      <c r="D19" s="4" t="s">
        <v>56</v>
      </c>
    </row>
    <row r="20" spans="1:4">
      <c r="A20" s="4" t="s">
        <v>1196</v>
      </c>
      <c r="C20" s="5" t="n">
        <v>-8</v>
      </c>
      <c r="D20" s="5" t="n">
        <v>-22</v>
      </c>
    </row>
    <row r="21" spans="1:4">
      <c r="A21" s="4" t="s">
        <v>1298</v>
      </c>
      <c r="B21" s="5" t="n">
        <v>603</v>
      </c>
      <c r="C21" s="5" t="n">
        <v>20181</v>
      </c>
      <c r="D21" s="5" t="n">
        <v>2950</v>
      </c>
    </row>
    <row r="22" spans="1:4">
      <c r="A22" s="4" t="s">
        <v>1299</v>
      </c>
      <c r="B22" s="5" t="n">
        <v>-1333</v>
      </c>
      <c r="C22" s="5" t="n">
        <v>-2755</v>
      </c>
      <c r="D22" s="5" t="n">
        <v>-1893</v>
      </c>
    </row>
    <row r="23" spans="1:4">
      <c r="A23" s="4" t="s">
        <v>1300</v>
      </c>
      <c r="B23" s="5" t="n">
        <v>-8880</v>
      </c>
      <c r="C23" s="5" t="n">
        <v>-8082</v>
      </c>
      <c r="D23" s="5" t="n">
        <v>-8004</v>
      </c>
    </row>
    <row r="24" spans="1:4">
      <c r="A24" s="4" t="s">
        <v>1301</v>
      </c>
      <c r="C24" s="5" t="n">
        <v>2</v>
      </c>
      <c r="D24" s="5" t="n">
        <v>2</v>
      </c>
    </row>
    <row r="25" spans="1:4">
      <c r="A25" s="4" t="s">
        <v>1302</v>
      </c>
      <c r="C25" s="5" t="n">
        <v>-994</v>
      </c>
      <c r="D25" s="5" t="n">
        <v>-683</v>
      </c>
    </row>
    <row r="26" spans="1:4">
      <c r="A26" s="4" t="s">
        <v>1303</v>
      </c>
      <c r="D26" s="4" t="s">
        <v>56</v>
      </c>
    </row>
    <row r="27" spans="1:4">
      <c r="A27" s="4" t="s">
        <v>1304</v>
      </c>
      <c r="D27" s="4" t="s">
        <v>56</v>
      </c>
    </row>
    <row r="28" spans="1:4">
      <c r="A28" s="4" t="s">
        <v>238</v>
      </c>
      <c r="C28" s="4" t="s">
        <v>56</v>
      </c>
    </row>
    <row r="29" spans="1:4">
      <c r="A29" s="4" t="s">
        <v>1305</v>
      </c>
      <c r="B29" s="6" t="s">
        <v>1307</v>
      </c>
      <c r="C29" s="6" t="s">
        <v>1308</v>
      </c>
      <c r="D29" s="6" t="s">
        <v>1309</v>
      </c>
    </row>
    <row r="30" spans="1:4">
      <c r="A30" s="4" t="s">
        <v>1310</v>
      </c>
      <c r="B30" s="4" t="s">
        <v>1311</v>
      </c>
      <c r="C30" s="4" t="s">
        <v>1311</v>
      </c>
      <c r="D30" s="4" t="s">
        <v>1311</v>
      </c>
    </row>
    <row r="31" spans="1:4">
      <c r="A31" s="4" t="s">
        <v>1312</v>
      </c>
    </row>
    <row r="32" spans="1:4">
      <c r="A32" s="3" t="s">
        <v>1293</v>
      </c>
    </row>
    <row r="33" spans="1:4">
      <c r="A33" s="4" t="s">
        <v>1294</v>
      </c>
      <c r="B33" s="6" t="s">
        <v>1313</v>
      </c>
      <c r="C33" s="6" t="s">
        <v>1314</v>
      </c>
      <c r="D33" s="6" t="s">
        <v>1315</v>
      </c>
    </row>
    <row r="34" spans="1:4">
      <c r="A34" s="4" t="s">
        <v>1189</v>
      </c>
      <c r="B34" s="4" t="s">
        <v>56</v>
      </c>
      <c r="C34" s="4" t="s">
        <v>56</v>
      </c>
      <c r="D34" s="4" t="s">
        <v>56</v>
      </c>
    </row>
    <row r="35" spans="1:4">
      <c r="A35" s="4" t="s">
        <v>1196</v>
      </c>
      <c r="B35" s="5" t="n">
        <v>-5</v>
      </c>
      <c r="C35" s="4" t="s">
        <v>56</v>
      </c>
      <c r="D35" s="5" t="n">
        <v>-132</v>
      </c>
    </row>
    <row r="36" spans="1:4">
      <c r="A36" s="4" t="s">
        <v>1298</v>
      </c>
      <c r="B36" s="5" t="n">
        <v>15882</v>
      </c>
      <c r="C36" s="5" t="n">
        <v>151754</v>
      </c>
      <c r="D36" s="5" t="n">
        <v>400</v>
      </c>
    </row>
    <row r="37" spans="1:4">
      <c r="A37" s="4" t="s">
        <v>1299</v>
      </c>
      <c r="B37" s="5" t="n">
        <v>-8249</v>
      </c>
      <c r="C37" s="4" t="s">
        <v>56</v>
      </c>
      <c r="D37" s="5" t="n">
        <v>6393</v>
      </c>
    </row>
    <row r="38" spans="1:4">
      <c r="A38" s="4" t="s">
        <v>1300</v>
      </c>
      <c r="B38" s="5" t="n">
        <v>-84660</v>
      </c>
      <c r="C38" s="5" t="n">
        <v>-79237</v>
      </c>
      <c r="D38" s="5" t="n">
        <v>-79276</v>
      </c>
    </row>
    <row r="39" spans="1:4">
      <c r="A39" s="4" t="s">
        <v>1301</v>
      </c>
      <c r="B39" s="5" t="n">
        <v>5</v>
      </c>
      <c r="C39" s="4" t="s">
        <v>56</v>
      </c>
      <c r="D39" s="5" t="n">
        <v>124</v>
      </c>
    </row>
    <row r="40" spans="1:4">
      <c r="A40" s="4" t="s">
        <v>1302</v>
      </c>
      <c r="C40" s="4" t="s">
        <v>56</v>
      </c>
      <c r="D40" s="5" t="n">
        <v>-2413</v>
      </c>
    </row>
    <row r="41" spans="1:4">
      <c r="A41" s="4" t="s">
        <v>1303</v>
      </c>
      <c r="D41" s="4" t="s">
        <v>56</v>
      </c>
    </row>
    <row r="42" spans="1:4">
      <c r="A42" s="4" t="s">
        <v>1304</v>
      </c>
      <c r="D42" s="4" t="s">
        <v>56</v>
      </c>
    </row>
    <row r="43" spans="1:4">
      <c r="A43" s="4" t="s">
        <v>238</v>
      </c>
      <c r="C43" s="4" t="s">
        <v>56</v>
      </c>
    </row>
    <row r="44" spans="1:4">
      <c r="A44" s="4" t="s">
        <v>1305</v>
      </c>
      <c r="B44" s="6" t="s">
        <v>1316</v>
      </c>
      <c r="C44" s="6" t="s">
        <v>1313</v>
      </c>
      <c r="D44" s="6" t="s">
        <v>1314</v>
      </c>
    </row>
    <row r="45" spans="1:4">
      <c r="A45" s="4" t="s">
        <v>1310</v>
      </c>
      <c r="B45" s="4" t="s">
        <v>1317</v>
      </c>
      <c r="C45" s="4" t="s">
        <v>1318</v>
      </c>
      <c r="D45" s="4" t="s">
        <v>1317</v>
      </c>
    </row>
    <row r="46" spans="1:4">
      <c r="A46" s="4" t="s">
        <v>1319</v>
      </c>
    </row>
    <row r="47" spans="1:4">
      <c r="A47" s="3" t="s">
        <v>1293</v>
      </c>
    </row>
    <row r="48" spans="1:4">
      <c r="A48" s="4" t="s">
        <v>1294</v>
      </c>
      <c r="B48" s="6" t="s">
        <v>1320</v>
      </c>
      <c r="C48" s="6" t="s">
        <v>1321</v>
      </c>
      <c r="D48" s="6" t="s">
        <v>1322</v>
      </c>
    </row>
    <row r="49" spans="1:4">
      <c r="A49" s="4" t="s">
        <v>1189</v>
      </c>
      <c r="B49" s="4" t="s">
        <v>56</v>
      </c>
      <c r="C49" s="4" t="s">
        <v>56</v>
      </c>
      <c r="D49" s="4" t="s">
        <v>56</v>
      </c>
    </row>
    <row r="50" spans="1:4">
      <c r="A50" s="4" t="s">
        <v>1196</v>
      </c>
      <c r="B50" s="5" t="n">
        <v>-31080</v>
      </c>
      <c r="C50" s="5" t="n">
        <v>-7908</v>
      </c>
      <c r="D50" s="5" t="n">
        <v>-140</v>
      </c>
    </row>
    <row r="51" spans="1:4">
      <c r="A51" s="4" t="s">
        <v>1298</v>
      </c>
      <c r="B51" s="5" t="n">
        <v>51413</v>
      </c>
      <c r="C51" s="5" t="n">
        <v>41464</v>
      </c>
      <c r="D51" s="5" t="n">
        <v>154737</v>
      </c>
    </row>
    <row r="52" spans="1:4">
      <c r="A52" s="4" t="s">
        <v>1299</v>
      </c>
      <c r="B52" s="5" t="n">
        <v>-6952</v>
      </c>
      <c r="C52" s="5" t="n">
        <v>-100720</v>
      </c>
      <c r="D52" s="5" t="n">
        <v>-154880</v>
      </c>
    </row>
    <row r="53" spans="1:4">
      <c r="A53" s="4" t="s">
        <v>1300</v>
      </c>
      <c r="B53" s="5" t="n">
        <v>-61634</v>
      </c>
      <c r="C53" s="5" t="n">
        <v>-61540</v>
      </c>
      <c r="D53" s="5" t="n">
        <v>-59736</v>
      </c>
    </row>
    <row r="54" spans="1:4">
      <c r="A54" s="4" t="s">
        <v>1301</v>
      </c>
      <c r="B54" s="5" t="n">
        <v>2231</v>
      </c>
      <c r="C54" s="4" t="s">
        <v>56</v>
      </c>
      <c r="D54" s="5" t="n">
        <v>120</v>
      </c>
    </row>
    <row r="55" spans="1:4">
      <c r="A55" s="4" t="s">
        <v>1302</v>
      </c>
      <c r="C55" s="5" t="n">
        <v>20714</v>
      </c>
      <c r="D55" s="5" t="n">
        <v>1930</v>
      </c>
    </row>
    <row r="56" spans="1:4">
      <c r="A56" s="4" t="s">
        <v>1303</v>
      </c>
      <c r="D56" s="5" t="n">
        <v>-474</v>
      </c>
    </row>
    <row r="57" spans="1:4">
      <c r="A57" s="4" t="s">
        <v>1304</v>
      </c>
      <c r="D57" s="4" t="s">
        <v>56</v>
      </c>
    </row>
    <row r="58" spans="1:4">
      <c r="A58" s="4" t="s">
        <v>238</v>
      </c>
      <c r="C58" s="5" t="n">
        <v>15</v>
      </c>
    </row>
    <row r="59" spans="1:4">
      <c r="A59" s="4" t="s">
        <v>1305</v>
      </c>
      <c r="B59" s="6" t="s">
        <v>1323</v>
      </c>
      <c r="C59" s="6" t="s">
        <v>1320</v>
      </c>
      <c r="D59" s="6" t="s">
        <v>1321</v>
      </c>
    </row>
    <row r="60" spans="1:4">
      <c r="A60" s="4" t="s">
        <v>1310</v>
      </c>
      <c r="B60" s="4" t="s">
        <v>1324</v>
      </c>
      <c r="C60" s="4" t="s">
        <v>1325</v>
      </c>
      <c r="D60" s="4" t="s">
        <v>1326</v>
      </c>
    </row>
    <row r="61" spans="1:4">
      <c r="A61" s="4" t="s">
        <v>1327</v>
      </c>
    </row>
    <row r="62" spans="1:4">
      <c r="A62" s="3" t="s">
        <v>1293</v>
      </c>
    </row>
    <row r="63" spans="1:4">
      <c r="A63" s="4" t="s">
        <v>1294</v>
      </c>
      <c r="B63" s="6" t="s">
        <v>1328</v>
      </c>
      <c r="C63" s="6" t="s">
        <v>1329</v>
      </c>
      <c r="D63" s="6" t="s">
        <v>1330</v>
      </c>
    </row>
    <row r="64" spans="1:4">
      <c r="A64" s="4" t="s">
        <v>1189</v>
      </c>
      <c r="B64" s="4" t="s">
        <v>56</v>
      </c>
      <c r="C64" s="4" t="s">
        <v>56</v>
      </c>
      <c r="D64" s="5" t="n">
        <v>772</v>
      </c>
    </row>
    <row r="65" spans="1:4">
      <c r="A65" s="4" t="s">
        <v>1196</v>
      </c>
      <c r="B65" s="5" t="n">
        <v>-31033</v>
      </c>
      <c r="C65" s="5" t="n">
        <v>-16434</v>
      </c>
      <c r="D65" s="5" t="n">
        <v>-32336</v>
      </c>
    </row>
    <row r="66" spans="1:4">
      <c r="A66" s="4" t="s">
        <v>1298</v>
      </c>
      <c r="B66" s="5" t="n">
        <v>111804</v>
      </c>
      <c r="C66" s="5" t="n">
        <v>101468</v>
      </c>
      <c r="D66" s="5" t="n">
        <v>574944</v>
      </c>
    </row>
    <row r="67" spans="1:4">
      <c r="A67" s="4" t="s">
        <v>1299</v>
      </c>
      <c r="B67" s="5" t="n">
        <v>12987</v>
      </c>
      <c r="C67" s="5" t="n">
        <v>106775</v>
      </c>
      <c r="D67" s="5" t="n">
        <v>98579</v>
      </c>
    </row>
    <row r="68" spans="1:4">
      <c r="A68" s="4" t="s">
        <v>1300</v>
      </c>
      <c r="B68" s="5" t="n">
        <v>-446046</v>
      </c>
      <c r="C68" s="5" t="n">
        <v>-432524</v>
      </c>
      <c r="D68" s="5" t="n">
        <v>-431393</v>
      </c>
    </row>
    <row r="69" spans="1:4">
      <c r="A69" s="4" t="s">
        <v>1301</v>
      </c>
      <c r="B69" s="5" t="n">
        <v>17616</v>
      </c>
      <c r="C69" s="5" t="n">
        <v>8180</v>
      </c>
      <c r="D69" s="5" t="n">
        <v>9529</v>
      </c>
    </row>
    <row r="70" spans="1:4">
      <c r="A70" s="4" t="s">
        <v>1302</v>
      </c>
      <c r="C70" s="5" t="n">
        <v>-22706</v>
      </c>
      <c r="D70" s="5" t="n">
        <v>9690</v>
      </c>
    </row>
    <row r="71" spans="1:4">
      <c r="A71" s="4" t="s">
        <v>1303</v>
      </c>
      <c r="D71" s="5" t="n">
        <v>-14787</v>
      </c>
    </row>
    <row r="72" spans="1:4">
      <c r="A72" s="4" t="s">
        <v>1304</v>
      </c>
      <c r="D72" s="4" t="s">
        <v>56</v>
      </c>
    </row>
    <row r="73" spans="1:4">
      <c r="A73" s="4" t="s">
        <v>238</v>
      </c>
      <c r="C73" s="5" t="n">
        <v>645</v>
      </c>
    </row>
    <row r="74" spans="1:4">
      <c r="A74" s="4" t="s">
        <v>1305</v>
      </c>
      <c r="B74" s="6" t="s">
        <v>1331</v>
      </c>
      <c r="C74" s="6" t="s">
        <v>1328</v>
      </c>
      <c r="D74" s="6" t="s">
        <v>1329</v>
      </c>
    </row>
    <row r="75" spans="1:4">
      <c r="A75" s="4" t="s">
        <v>1310</v>
      </c>
      <c r="B75" s="4" t="s">
        <v>1332</v>
      </c>
      <c r="C75" s="4" t="s">
        <v>1333</v>
      </c>
      <c r="D75" s="4" t="s">
        <v>1334</v>
      </c>
    </row>
    <row r="76" spans="1:4">
      <c r="A76" s="4" t="s">
        <v>1335</v>
      </c>
    </row>
    <row r="77" spans="1:4">
      <c r="A77" s="3" t="s">
        <v>1293</v>
      </c>
    </row>
    <row r="78" spans="1:4">
      <c r="A78" s="4" t="s">
        <v>1294</v>
      </c>
      <c r="B78" s="6" t="s">
        <v>1336</v>
      </c>
      <c r="C78" s="6" t="s">
        <v>1337</v>
      </c>
      <c r="D78" s="6" t="s">
        <v>1338</v>
      </c>
    </row>
    <row r="79" spans="1:4">
      <c r="A79" s="4" t="s">
        <v>1189</v>
      </c>
      <c r="B79" s="4" t="s">
        <v>56</v>
      </c>
      <c r="C79" s="4" t="s">
        <v>56</v>
      </c>
      <c r="D79" s="5" t="n">
        <v>2978</v>
      </c>
    </row>
    <row r="80" spans="1:4">
      <c r="A80" s="4" t="s">
        <v>1196</v>
      </c>
      <c r="B80" s="5" t="n">
        <v>-33045</v>
      </c>
      <c r="C80" s="5" t="n">
        <v>-3517</v>
      </c>
      <c r="D80" s="5" t="n">
        <v>-2248</v>
      </c>
    </row>
    <row r="81" spans="1:4">
      <c r="A81" s="4" t="s">
        <v>1298</v>
      </c>
      <c r="B81" s="5" t="n">
        <v>7358</v>
      </c>
      <c r="C81" s="5" t="n">
        <v>12250</v>
      </c>
      <c r="D81" s="5" t="n">
        <v>20434</v>
      </c>
    </row>
    <row r="82" spans="1:4">
      <c r="A82" s="4" t="s">
        <v>1299</v>
      </c>
      <c r="C82" s="4" t="s">
        <v>56</v>
      </c>
      <c r="D82" s="5" t="n">
        <v>-126</v>
      </c>
    </row>
    <row r="83" spans="1:4">
      <c r="A83" s="4" t="s">
        <v>1300</v>
      </c>
      <c r="B83" s="5" t="n">
        <v>-17156</v>
      </c>
      <c r="C83" s="5" t="n">
        <v>-19402</v>
      </c>
      <c r="D83" s="5" t="n">
        <v>-18055</v>
      </c>
    </row>
    <row r="84" spans="1:4">
      <c r="A84" s="4" t="s">
        <v>1301</v>
      </c>
      <c r="B84" s="5" t="n">
        <v>21846</v>
      </c>
      <c r="C84" s="5" t="n">
        <v>2032</v>
      </c>
      <c r="D84" s="5" t="n">
        <v>1379</v>
      </c>
    </row>
    <row r="85" spans="1:4">
      <c r="A85" s="4" t="s">
        <v>1302</v>
      </c>
      <c r="C85" s="5" t="n">
        <v>-2</v>
      </c>
      <c r="D85" s="5" t="n">
        <v>-8</v>
      </c>
    </row>
    <row r="86" spans="1:4">
      <c r="A86" s="4" t="s">
        <v>1303</v>
      </c>
      <c r="D86" s="4" t="s">
        <v>56</v>
      </c>
    </row>
    <row r="87" spans="1:4">
      <c r="A87" s="4" t="s">
        <v>1304</v>
      </c>
      <c r="D87" s="5" t="n">
        <v>-4800</v>
      </c>
    </row>
    <row r="88" spans="1:4">
      <c r="A88" s="4" t="s">
        <v>238</v>
      </c>
      <c r="C88" s="4" t="s">
        <v>56</v>
      </c>
    </row>
    <row r="89" spans="1:4">
      <c r="A89" s="4" t="s">
        <v>1305</v>
      </c>
      <c r="B89" s="6" t="s">
        <v>1339</v>
      </c>
      <c r="C89" s="6" t="s">
        <v>1336</v>
      </c>
      <c r="D89" s="6" t="s">
        <v>1337</v>
      </c>
    </row>
    <row r="90" spans="1:4">
      <c r="A90" s="4" t="s">
        <v>1310</v>
      </c>
      <c r="B90" s="4" t="s">
        <v>1340</v>
      </c>
      <c r="C90" s="4" t="s">
        <v>1341</v>
      </c>
      <c r="D90" s="4" t="s">
        <v>1342</v>
      </c>
    </row>
    <row r="91" spans="1:4">
      <c r="A91" s="4" t="s">
        <v>1343</v>
      </c>
    </row>
    <row r="92" spans="1:4">
      <c r="A92" s="3" t="s">
        <v>1293</v>
      </c>
    </row>
    <row r="93" spans="1:4">
      <c r="A93" s="4" t="s">
        <v>1294</v>
      </c>
      <c r="B93" s="6" t="s">
        <v>1344</v>
      </c>
      <c r="C93" s="6" t="s">
        <v>1345</v>
      </c>
      <c r="D93" s="6" t="s">
        <v>1346</v>
      </c>
    </row>
    <row r="94" spans="1:4">
      <c r="A94" s="4" t="s">
        <v>1189</v>
      </c>
      <c r="B94" s="4" t="s">
        <v>56</v>
      </c>
      <c r="C94" s="4" t="s">
        <v>56</v>
      </c>
      <c r="D94" s="4" t="s">
        <v>56</v>
      </c>
    </row>
    <row r="95" spans="1:4">
      <c r="A95" s="4" t="s">
        <v>1196</v>
      </c>
      <c r="C95" s="5" t="n">
        <v>-31</v>
      </c>
      <c r="D95" s="5" t="n">
        <v>-635</v>
      </c>
    </row>
    <row r="96" spans="1:4">
      <c r="A96" s="4" t="s">
        <v>1298</v>
      </c>
      <c r="B96" s="5" t="n">
        <v>449</v>
      </c>
      <c r="C96" s="5" t="n">
        <v>793</v>
      </c>
      <c r="D96" s="5" t="n">
        <v>1484</v>
      </c>
    </row>
    <row r="97" spans="1:4">
      <c r="A97" s="4" t="s">
        <v>1299</v>
      </c>
      <c r="B97" s="5" t="n">
        <v>-40</v>
      </c>
      <c r="C97" s="5" t="n">
        <v>6</v>
      </c>
      <c r="D97" s="5" t="n">
        <v>-330</v>
      </c>
    </row>
    <row r="98" spans="1:4">
      <c r="A98" s="4" t="s">
        <v>1300</v>
      </c>
      <c r="B98" s="5" t="n">
        <v>-851</v>
      </c>
      <c r="C98" s="5" t="n">
        <v>-546</v>
      </c>
      <c r="D98" s="5" t="n">
        <v>-1332</v>
      </c>
    </row>
    <row r="99" spans="1:4">
      <c r="A99" s="4" t="s">
        <v>1301</v>
      </c>
      <c r="C99" s="5" t="n">
        <v>44</v>
      </c>
      <c r="D99" s="5" t="n">
        <v>387</v>
      </c>
    </row>
    <row r="100" spans="1:4">
      <c r="A100" s="4" t="s">
        <v>1302</v>
      </c>
      <c r="C100" s="4" t="s">
        <v>56</v>
      </c>
      <c r="D100" s="5" t="n">
        <v>108</v>
      </c>
    </row>
    <row r="101" spans="1:4">
      <c r="A101" s="4" t="s">
        <v>1303</v>
      </c>
      <c r="D101" s="4" t="s">
        <v>56</v>
      </c>
    </row>
    <row r="102" spans="1:4">
      <c r="A102" s="4" t="s">
        <v>1304</v>
      </c>
      <c r="D102" s="4" t="s">
        <v>56</v>
      </c>
    </row>
    <row r="103" spans="1:4">
      <c r="A103" s="4" t="s">
        <v>238</v>
      </c>
      <c r="C103" s="4" t="s">
        <v>56</v>
      </c>
    </row>
    <row r="104" spans="1:4">
      <c r="A104" s="4" t="s">
        <v>1305</v>
      </c>
      <c r="B104" s="6" t="s">
        <v>1347</v>
      </c>
      <c r="C104" s="6" t="s">
        <v>1344</v>
      </c>
      <c r="D104" s="6" t="s">
        <v>1345</v>
      </c>
    </row>
    <row r="105" spans="1:4">
      <c r="A105" s="4" t="s">
        <v>1310</v>
      </c>
      <c r="B105" s="4" t="s">
        <v>1348</v>
      </c>
      <c r="C105" s="4" t="s">
        <v>1349</v>
      </c>
      <c r="D105" s="4" t="s">
        <v>1350</v>
      </c>
    </row>
    <row r="106" spans="1:4">
      <c r="A106" s="4" t="s">
        <v>1351</v>
      </c>
    </row>
    <row r="107" spans="1:4">
      <c r="A107" s="3" t="s">
        <v>1293</v>
      </c>
    </row>
    <row r="108" spans="1:4">
      <c r="A108" s="4" t="s">
        <v>1294</v>
      </c>
      <c r="B108" s="6" t="s">
        <v>1352</v>
      </c>
      <c r="C108" s="6" t="s">
        <v>1353</v>
      </c>
      <c r="D108" s="6" t="s">
        <v>1354</v>
      </c>
    </row>
    <row r="109" spans="1:4">
      <c r="A109" s="4" t="s">
        <v>1189</v>
      </c>
      <c r="B109" s="5" t="n">
        <v>301459</v>
      </c>
      <c r="C109" s="5" t="n">
        <v>296165</v>
      </c>
      <c r="D109" s="5" t="n">
        <v>753137</v>
      </c>
    </row>
    <row r="110" spans="1:4">
      <c r="A110" s="4" t="s">
        <v>1196</v>
      </c>
      <c r="B110" s="5" t="n">
        <v>-8</v>
      </c>
      <c r="C110" s="5" t="n">
        <v>-8478</v>
      </c>
      <c r="D110" s="5" t="n">
        <v>-8332</v>
      </c>
    </row>
    <row r="111" spans="1:4">
      <c r="A111" s="4" t="s">
        <v>1298</v>
      </c>
      <c r="B111" s="5" t="n">
        <v>-187510</v>
      </c>
      <c r="C111" s="5" t="n">
        <v>-327908</v>
      </c>
      <c r="D111" s="5" t="n">
        <v>-754948</v>
      </c>
    </row>
    <row r="112" spans="1:4">
      <c r="A112" s="4" t="s">
        <v>1299</v>
      </c>
      <c r="B112" s="5" t="n">
        <v>1924</v>
      </c>
      <c r="C112" s="5" t="n">
        <v>-6584</v>
      </c>
      <c r="D112" s="5" t="n">
        <v>11033</v>
      </c>
    </row>
    <row r="113" spans="1:4">
      <c r="A113" s="4" t="s">
        <v>1300</v>
      </c>
      <c r="C113" s="4" t="s">
        <v>56</v>
      </c>
      <c r="D113" s="4" t="s">
        <v>56</v>
      </c>
    </row>
    <row r="114" spans="1:4">
      <c r="A114" s="4" t="s">
        <v>1301</v>
      </c>
      <c r="C114" s="4" t="s">
        <v>56</v>
      </c>
      <c r="D114" s="4" t="s">
        <v>56</v>
      </c>
    </row>
    <row r="115" spans="1:4">
      <c r="A115" s="4" t="s">
        <v>1302</v>
      </c>
      <c r="C115" s="4" t="s">
        <v>56</v>
      </c>
      <c r="D115" s="4" t="s">
        <v>56</v>
      </c>
    </row>
    <row r="116" spans="1:4">
      <c r="A116" s="4" t="s">
        <v>1303</v>
      </c>
      <c r="D116" s="4" t="s">
        <v>56</v>
      </c>
    </row>
    <row r="117" spans="1:4">
      <c r="A117" s="4" t="s">
        <v>1304</v>
      </c>
      <c r="D117" s="4" t="s">
        <v>56</v>
      </c>
    </row>
    <row r="118" spans="1:4">
      <c r="A118" s="4" t="s">
        <v>238</v>
      </c>
      <c r="C118" s="5" t="n">
        <v>6373</v>
      </c>
    </row>
    <row r="119" spans="1:4">
      <c r="A119" s="4" t="s">
        <v>1305</v>
      </c>
      <c r="B119" s="5" t="n">
        <v>326625</v>
      </c>
      <c r="C119" s="5" t="n">
        <v>210760</v>
      </c>
      <c r="D119" s="5" t="n">
        <v>251192</v>
      </c>
    </row>
    <row r="120" spans="1:4">
      <c r="A120" s="4" t="s">
        <v>1355</v>
      </c>
    </row>
    <row r="121" spans="1:4">
      <c r="A121" s="3" t="s">
        <v>1293</v>
      </c>
    </row>
    <row r="122" spans="1:4">
      <c r="A122" s="4" t="s">
        <v>1294</v>
      </c>
      <c r="B122" s="5" t="n">
        <v>14299854</v>
      </c>
      <c r="C122" s="5" t="n">
        <v>14015662</v>
      </c>
      <c r="D122" s="5" t="n">
        <v>13364592</v>
      </c>
    </row>
    <row r="123" spans="1:4">
      <c r="A123" s="4" t="s">
        <v>1189</v>
      </c>
      <c r="B123" s="4" t="s">
        <v>56</v>
      </c>
      <c r="C123" s="4" t="s">
        <v>56</v>
      </c>
      <c r="D123" s="4" t="s">
        <v>56</v>
      </c>
    </row>
    <row r="124" spans="1:4">
      <c r="A124" s="4" t="s">
        <v>1305</v>
      </c>
      <c r="B124" s="5" t="n">
        <v>14504478</v>
      </c>
      <c r="C124" s="5" t="n">
        <v>14299854</v>
      </c>
      <c r="D124" s="5" t="n">
        <v>14015662</v>
      </c>
    </row>
    <row r="125" spans="1:4">
      <c r="A125" s="4" t="s">
        <v>1356</v>
      </c>
    </row>
    <row r="126" spans="1:4">
      <c r="A126" s="3" t="s">
        <v>1293</v>
      </c>
    </row>
    <row r="127" spans="1:4">
      <c r="A127" s="4" t="s">
        <v>1294</v>
      </c>
      <c r="B127" s="5" t="n">
        <v>224783</v>
      </c>
      <c r="C127" s="5" t="n">
        <v>207365</v>
      </c>
      <c r="D127" s="5" t="n">
        <v>206330</v>
      </c>
    </row>
    <row r="128" spans="1:4">
      <c r="A128" s="4" t="s">
        <v>1189</v>
      </c>
      <c r="B128" s="4" t="s">
        <v>56</v>
      </c>
      <c r="C128" s="4" t="s">
        <v>56</v>
      </c>
      <c r="D128" s="4" t="s">
        <v>56</v>
      </c>
    </row>
    <row r="129" spans="1:4">
      <c r="A129" s="4" t="s">
        <v>1305</v>
      </c>
      <c r="B129" s="5" t="n">
        <v>224053</v>
      </c>
      <c r="C129" s="5" t="n">
        <v>224783</v>
      </c>
      <c r="D129" s="5" t="n">
        <v>207365</v>
      </c>
    </row>
    <row r="130" spans="1:4">
      <c r="A130" s="4" t="s">
        <v>1357</v>
      </c>
    </row>
    <row r="131" spans="1:4">
      <c r="A131" s="3" t="s">
        <v>1293</v>
      </c>
    </row>
    <row r="132" spans="1:4">
      <c r="A132" s="4" t="s">
        <v>1294</v>
      </c>
      <c r="B132" s="5" t="n">
        <v>2218604</v>
      </c>
      <c r="C132" s="5" t="n">
        <v>2066850</v>
      </c>
      <c r="D132" s="5" t="n">
        <v>2060191</v>
      </c>
    </row>
    <row r="133" spans="1:4">
      <c r="A133" s="4" t="s">
        <v>1189</v>
      </c>
      <c r="B133" s="4" t="s">
        <v>56</v>
      </c>
      <c r="C133" s="4" t="s">
        <v>56</v>
      </c>
      <c r="D133" s="4" t="s">
        <v>56</v>
      </c>
    </row>
    <row r="134" spans="1:4">
      <c r="A134" s="4" t="s">
        <v>1305</v>
      </c>
      <c r="B134" s="5" t="n">
        <v>2226232</v>
      </c>
      <c r="C134" s="5" t="n">
        <v>2218604</v>
      </c>
      <c r="D134" s="5" t="n">
        <v>2066850</v>
      </c>
    </row>
    <row r="135" spans="1:4">
      <c r="A135" s="4" t="s">
        <v>1358</v>
      </c>
    </row>
    <row r="136" spans="1:4">
      <c r="A136" s="3" t="s">
        <v>1293</v>
      </c>
    </row>
    <row r="137" spans="1:4">
      <c r="A137" s="4" t="s">
        <v>1294</v>
      </c>
      <c r="B137" s="5" t="n">
        <v>1585723</v>
      </c>
      <c r="C137" s="5" t="n">
        <v>1652178</v>
      </c>
      <c r="D137" s="5" t="n">
        <v>1652934</v>
      </c>
    </row>
    <row r="138" spans="1:4">
      <c r="A138" s="4" t="s">
        <v>1189</v>
      </c>
      <c r="B138" s="4" t="s">
        <v>56</v>
      </c>
      <c r="C138" s="4" t="s">
        <v>56</v>
      </c>
      <c r="D138" s="4" t="s">
        <v>56</v>
      </c>
    </row>
    <row r="139" spans="1:4">
      <c r="A139" s="4" t="s">
        <v>1305</v>
      </c>
      <c r="B139" s="5" t="n">
        <v>1599104</v>
      </c>
      <c r="C139" s="5" t="n">
        <v>1585723</v>
      </c>
      <c r="D139" s="5" t="n">
        <v>1652178</v>
      </c>
    </row>
    <row r="140" spans="1:4">
      <c r="A140" s="4" t="s">
        <v>1359</v>
      </c>
    </row>
    <row r="141" spans="1:4">
      <c r="A141" s="3" t="s">
        <v>1293</v>
      </c>
    </row>
    <row r="142" spans="1:4">
      <c r="A142" s="4" t="s">
        <v>1294</v>
      </c>
      <c r="B142" s="5" t="n">
        <v>9905396</v>
      </c>
      <c r="C142" s="5" t="n">
        <v>9693512</v>
      </c>
      <c r="D142" s="5" t="n">
        <v>9066408</v>
      </c>
    </row>
    <row r="143" spans="1:4">
      <c r="A143" s="4" t="s">
        <v>1189</v>
      </c>
      <c r="B143" s="4" t="s">
        <v>56</v>
      </c>
      <c r="C143" s="4" t="s">
        <v>56</v>
      </c>
      <c r="D143" s="4" t="s">
        <v>56</v>
      </c>
    </row>
    <row r="144" spans="1:4">
      <c r="A144" s="4" t="s">
        <v>1305</v>
      </c>
      <c r="B144" s="5" t="n">
        <v>9999155</v>
      </c>
      <c r="C144" s="5" t="n">
        <v>9905396</v>
      </c>
      <c r="D144" s="5" t="n">
        <v>9693512</v>
      </c>
    </row>
    <row r="145" spans="1:4">
      <c r="A145" s="4" t="s">
        <v>1360</v>
      </c>
    </row>
    <row r="146" spans="1:4">
      <c r="A146" s="3" t="s">
        <v>1293</v>
      </c>
    </row>
    <row r="147" spans="1:4">
      <c r="A147" s="4" t="s">
        <v>1294</v>
      </c>
      <c r="B147" s="5" t="n">
        <v>131549</v>
      </c>
      <c r="C147" s="5" t="n">
        <v>122540</v>
      </c>
      <c r="D147" s="5" t="n">
        <v>106920</v>
      </c>
    </row>
    <row r="148" spans="1:4">
      <c r="A148" s="4" t="s">
        <v>1189</v>
      </c>
      <c r="B148" s="4" t="s">
        <v>56</v>
      </c>
      <c r="C148" s="4" t="s">
        <v>56</v>
      </c>
      <c r="D148" s="4" t="s">
        <v>56</v>
      </c>
    </row>
    <row r="149" spans="1:4">
      <c r="A149" s="4" t="s">
        <v>1305</v>
      </c>
      <c r="B149" s="5" t="n">
        <v>105863</v>
      </c>
      <c r="C149" s="5" t="n">
        <v>131549</v>
      </c>
      <c r="D149" s="5" t="n">
        <v>122540</v>
      </c>
    </row>
    <row r="150" spans="1:4">
      <c r="A150" s="4" t="s">
        <v>1361</v>
      </c>
    </row>
    <row r="151" spans="1:4">
      <c r="A151" s="3" t="s">
        <v>1293</v>
      </c>
    </row>
    <row r="152" spans="1:4">
      <c r="A152" s="4" t="s">
        <v>1294</v>
      </c>
      <c r="B152" s="5" t="n">
        <v>23039</v>
      </c>
      <c r="C152" s="5" t="n">
        <v>22026</v>
      </c>
      <c r="D152" s="5" t="n">
        <v>21507</v>
      </c>
    </row>
    <row r="153" spans="1:4">
      <c r="A153" s="4" t="s">
        <v>1189</v>
      </c>
      <c r="B153" s="4" t="s">
        <v>56</v>
      </c>
      <c r="C153" s="4" t="s">
        <v>56</v>
      </c>
      <c r="D153" s="4" t="s">
        <v>56</v>
      </c>
    </row>
    <row r="154" spans="1:4">
      <c r="A154" s="4" t="s">
        <v>1305</v>
      </c>
      <c r="B154" s="5" t="n">
        <v>23447</v>
      </c>
      <c r="C154" s="5" t="n">
        <v>23039</v>
      </c>
      <c r="D154" s="5" t="n">
        <v>22026</v>
      </c>
    </row>
    <row r="155" spans="1:4">
      <c r="A155" s="4" t="s">
        <v>1362</v>
      </c>
    </row>
    <row r="156" spans="1:4">
      <c r="A156" s="3" t="s">
        <v>1293</v>
      </c>
    </row>
    <row r="157" spans="1:4">
      <c r="A157" s="4" t="s">
        <v>1294</v>
      </c>
      <c r="B157" s="5" t="n">
        <v>210760</v>
      </c>
      <c r="C157" s="5" t="n">
        <v>251192</v>
      </c>
      <c r="D157" s="5" t="n">
        <v>250302</v>
      </c>
    </row>
    <row r="158" spans="1:4">
      <c r="A158" s="4" t="s">
        <v>1189</v>
      </c>
      <c r="B158" s="4" t="s">
        <v>56</v>
      </c>
      <c r="C158" s="4" t="s">
        <v>56</v>
      </c>
      <c r="D158" s="4" t="s">
        <v>56</v>
      </c>
    </row>
    <row r="159" spans="1:4">
      <c r="A159" s="4" t="s">
        <v>1305</v>
      </c>
      <c r="B159" s="5" t="n">
        <v>326625</v>
      </c>
      <c r="C159" s="5" t="n">
        <v>210760</v>
      </c>
      <c r="D159" s="5" t="n">
        <v>251192</v>
      </c>
    </row>
    <row r="160" spans="1:4">
      <c r="A160" s="4" t="s">
        <v>1363</v>
      </c>
    </row>
    <row r="161" spans="1:4">
      <c r="A161" s="3" t="s">
        <v>1293</v>
      </c>
    </row>
    <row r="162" spans="1:4">
      <c r="A162" s="4" t="s">
        <v>1294</v>
      </c>
      <c r="B162" s="5" t="n">
        <v>-4843240</v>
      </c>
      <c r="C162" s="5" t="n">
        <v>-4228537</v>
      </c>
      <c r="D162" s="5" t="n">
        <v>-3651594</v>
      </c>
    </row>
    <row r="163" spans="1:4">
      <c r="A163" s="4" t="s">
        <v>1189</v>
      </c>
      <c r="B163" s="4" t="s">
        <v>56</v>
      </c>
      <c r="C163" s="4" t="s">
        <v>56</v>
      </c>
      <c r="D163" s="4" t="s">
        <v>56</v>
      </c>
    </row>
    <row r="164" spans="1:4">
      <c r="A164" s="4" t="s">
        <v>1305</v>
      </c>
      <c r="B164" s="5" t="n">
        <v>-5420768</v>
      </c>
      <c r="C164" s="5" t="n">
        <v>-4843240</v>
      </c>
      <c r="D164" s="5" t="n">
        <v>-4228537</v>
      </c>
    </row>
    <row r="165" spans="1:4">
      <c r="A165" s="4" t="s">
        <v>1364</v>
      </c>
    </row>
    <row r="166" spans="1:4">
      <c r="A166" s="3" t="s">
        <v>1293</v>
      </c>
    </row>
    <row r="167" spans="1:4">
      <c r="A167" s="4" t="s">
        <v>1294</v>
      </c>
      <c r="B167" s="5" t="n">
        <v>-47944</v>
      </c>
      <c r="C167" s="5" t="n">
        <v>-38870</v>
      </c>
      <c r="D167" s="5" t="n">
        <v>-30185</v>
      </c>
    </row>
    <row r="168" spans="1:4">
      <c r="A168" s="4" t="s">
        <v>1189</v>
      </c>
      <c r="B168" s="4" t="s">
        <v>56</v>
      </c>
      <c r="C168" s="4" t="s">
        <v>56</v>
      </c>
      <c r="D168" s="4" t="s">
        <v>56</v>
      </c>
    </row>
    <row r="169" spans="1:4">
      <c r="A169" s="4" t="s">
        <v>1305</v>
      </c>
      <c r="B169" s="5" t="n">
        <v>-56825</v>
      </c>
      <c r="C169" s="5" t="n">
        <v>-47944</v>
      </c>
      <c r="D169" s="5" t="n">
        <v>-38870</v>
      </c>
    </row>
    <row r="170" spans="1:4">
      <c r="A170" s="4" t="s">
        <v>1365</v>
      </c>
    </row>
    <row r="171" spans="1:4">
      <c r="A171" s="3" t="s">
        <v>1293</v>
      </c>
    </row>
    <row r="172" spans="1:4">
      <c r="A172" s="4" t="s">
        <v>1294</v>
      </c>
      <c r="B172" s="5" t="n">
        <v>-826829</v>
      </c>
      <c r="C172" s="5" t="n">
        <v>-747593</v>
      </c>
      <c r="D172" s="5" t="n">
        <v>-666028</v>
      </c>
    </row>
    <row r="173" spans="1:4">
      <c r="A173" s="4" t="s">
        <v>1189</v>
      </c>
      <c r="B173" s="4" t="s">
        <v>56</v>
      </c>
      <c r="C173" s="4" t="s">
        <v>56</v>
      </c>
      <c r="D173" s="4" t="s">
        <v>56</v>
      </c>
    </row>
    <row r="174" spans="1:4">
      <c r="A174" s="4" t="s">
        <v>1305</v>
      </c>
      <c r="B174" s="5" t="n">
        <v>-911483</v>
      </c>
      <c r="C174" s="5" t="n">
        <v>-826829</v>
      </c>
      <c r="D174" s="5" t="n">
        <v>-747593</v>
      </c>
    </row>
    <row r="175" spans="1:4">
      <c r="A175" s="4" t="s">
        <v>1366</v>
      </c>
    </row>
    <row r="176" spans="1:4">
      <c r="A176" s="3" t="s">
        <v>1293</v>
      </c>
    </row>
    <row r="177" spans="1:4">
      <c r="A177" s="4" t="s">
        <v>1294</v>
      </c>
      <c r="B177" s="5" t="n">
        <v>-598923</v>
      </c>
      <c r="C177" s="5" t="n">
        <v>-557400</v>
      </c>
      <c r="D177" s="5" t="n">
        <v>-499714</v>
      </c>
    </row>
    <row r="178" spans="1:4">
      <c r="A178" s="4" t="s">
        <v>1189</v>
      </c>
      <c r="B178" s="4" t="s">
        <v>56</v>
      </c>
      <c r="C178" s="4" t="s">
        <v>56</v>
      </c>
      <c r="D178" s="4" t="s">
        <v>56</v>
      </c>
    </row>
    <row r="179" spans="1:4">
      <c r="A179" s="4" t="s">
        <v>1305</v>
      </c>
      <c r="B179" s="5" t="n">
        <v>-658325</v>
      </c>
      <c r="C179" s="5" t="n">
        <v>-598923</v>
      </c>
      <c r="D179" s="5" t="n">
        <v>-557400</v>
      </c>
    </row>
    <row r="180" spans="1:4">
      <c r="A180" s="4" t="s">
        <v>1367</v>
      </c>
    </row>
    <row r="181" spans="1:4">
      <c r="A181" s="3" t="s">
        <v>1293</v>
      </c>
    </row>
    <row r="182" spans="1:4">
      <c r="A182" s="4" t="s">
        <v>1294</v>
      </c>
      <c r="B182" s="5" t="n">
        <v>-3289603</v>
      </c>
      <c r="C182" s="5" t="n">
        <v>-2823123</v>
      </c>
      <c r="D182" s="5" t="n">
        <v>-2411017</v>
      </c>
    </row>
    <row r="183" spans="1:4">
      <c r="A183" s="4" t="s">
        <v>1189</v>
      </c>
      <c r="B183" s="4" t="s">
        <v>56</v>
      </c>
      <c r="C183" s="4" t="s">
        <v>56</v>
      </c>
      <c r="D183" s="4" t="s">
        <v>56</v>
      </c>
    </row>
    <row r="184" spans="1:4">
      <c r="A184" s="4" t="s">
        <v>1305</v>
      </c>
      <c r="B184" s="5" t="n">
        <v>-3718031</v>
      </c>
      <c r="C184" s="5" t="n">
        <v>-3289603</v>
      </c>
      <c r="D184" s="5" t="n">
        <v>-2823123</v>
      </c>
    </row>
    <row r="185" spans="1:4">
      <c r="A185" s="4" t="s">
        <v>1368</v>
      </c>
    </row>
    <row r="186" spans="1:4">
      <c r="A186" s="3" t="s">
        <v>1293</v>
      </c>
    </row>
    <row r="187" spans="1:4">
      <c r="A187" s="4" t="s">
        <v>1294</v>
      </c>
      <c r="B187" s="5" t="n">
        <v>-64415</v>
      </c>
      <c r="C187" s="5" t="n">
        <v>-46769</v>
      </c>
      <c r="D187" s="5" t="n">
        <v>-30704</v>
      </c>
    </row>
    <row r="188" spans="1:4">
      <c r="A188" s="4" t="s">
        <v>1189</v>
      </c>
      <c r="B188" s="4" t="s">
        <v>56</v>
      </c>
      <c r="C188" s="4" t="s">
        <v>56</v>
      </c>
      <c r="D188" s="4" t="s">
        <v>56</v>
      </c>
    </row>
    <row r="189" spans="1:4">
      <c r="A189" s="4" t="s">
        <v>1305</v>
      </c>
      <c r="B189" s="5" t="n">
        <v>-59727</v>
      </c>
      <c r="C189" s="5" t="n">
        <v>-64415</v>
      </c>
      <c r="D189" s="5" t="n">
        <v>-46769</v>
      </c>
    </row>
    <row r="190" spans="1:4">
      <c r="A190" s="4" t="s">
        <v>1369</v>
      </c>
    </row>
    <row r="191" spans="1:4">
      <c r="A191" s="3" t="s">
        <v>1293</v>
      </c>
    </row>
    <row r="192" spans="1:4">
      <c r="A192" s="4" t="s">
        <v>1294</v>
      </c>
      <c r="B192" s="5" t="n">
        <v>-15527</v>
      </c>
      <c r="C192" s="5" t="n">
        <v>-14782</v>
      </c>
      <c r="D192" s="5" t="n">
        <v>-13945</v>
      </c>
    </row>
    <row r="193" spans="1:4">
      <c r="A193" s="4" t="s">
        <v>1189</v>
      </c>
      <c r="B193" s="4" t="s">
        <v>56</v>
      </c>
      <c r="C193" s="4" t="s">
        <v>56</v>
      </c>
      <c r="D193" s="4" t="s">
        <v>56</v>
      </c>
    </row>
    <row r="194" spans="1:4">
      <c r="A194" s="4" t="s">
        <v>1305</v>
      </c>
      <c r="B194" s="5" t="n">
        <v>-16377</v>
      </c>
      <c r="C194" s="5" t="n">
        <v>-15527</v>
      </c>
      <c r="D194" s="5" t="n">
        <v>-14782</v>
      </c>
    </row>
    <row r="195" spans="1:4">
      <c r="A195" s="4" t="s">
        <v>1370</v>
      </c>
    </row>
    <row r="196" spans="1:4">
      <c r="A196" s="3" t="s">
        <v>1293</v>
      </c>
    </row>
    <row r="197" spans="1:4">
      <c r="A197" s="4" t="s">
        <v>1294</v>
      </c>
      <c r="B197" s="4" t="s">
        <v>56</v>
      </c>
      <c r="C197" s="5" t="n">
        <v>251192</v>
      </c>
      <c r="D197" s="4" t="s">
        <v>56</v>
      </c>
    </row>
    <row r="198" spans="1:4">
      <c r="A198" s="4" t="s">
        <v>1189</v>
      </c>
      <c r="B198" s="4" t="s">
        <v>56</v>
      </c>
      <c r="C198" s="4" t="s">
        <v>56</v>
      </c>
      <c r="D198" s="4" t="s">
        <v>56</v>
      </c>
    </row>
    <row r="199" spans="1:4">
      <c r="A199" s="4" t="s">
        <v>1305</v>
      </c>
      <c r="C199" s="4" t="s">
        <v>56</v>
      </c>
      <c r="D199" s="6" t="s">
        <v>135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1</v>
      </c>
      <c r="B1" s="2" t="s">
        <v>1</v>
      </c>
    </row>
    <row r="2" spans="1:4">
      <c r="B2" s="2" t="s">
        <v>42</v>
      </c>
      <c r="C2" s="2" t="s">
        <v>43</v>
      </c>
      <c r="D2" s="2" t="s">
        <v>104</v>
      </c>
    </row>
    <row r="3" spans="1:4">
      <c r="A3" s="3" t="s">
        <v>1293</v>
      </c>
    </row>
    <row r="4" spans="1:4">
      <c r="A4" s="4" t="s">
        <v>1372</v>
      </c>
      <c r="B4" s="6" t="s">
        <v>1373</v>
      </c>
    </row>
    <row r="5" spans="1:4">
      <c r="A5" s="4" t="s">
        <v>1374</v>
      </c>
      <c r="B5" s="5" t="n">
        <v>25641</v>
      </c>
      <c r="C5" s="6" t="s">
        <v>1375</v>
      </c>
      <c r="D5" s="6" t="s">
        <v>1376</v>
      </c>
    </row>
    <row r="6" spans="1:4">
      <c r="A6" s="4" t="s">
        <v>1377</v>
      </c>
      <c r="C6" s="4" t="s">
        <v>869</v>
      </c>
      <c r="D6" s="4" t="s">
        <v>1378</v>
      </c>
    </row>
    <row r="7" spans="1:4">
      <c r="A7" s="4" t="s">
        <v>1379</v>
      </c>
      <c r="D7" s="6" t="s">
        <v>1380</v>
      </c>
    </row>
    <row r="8" spans="1:4">
      <c r="A8" s="4" t="s">
        <v>1175</v>
      </c>
    </row>
    <row r="9" spans="1:4">
      <c r="A9" s="3" t="s">
        <v>1293</v>
      </c>
    </row>
    <row r="10" spans="1:4">
      <c r="A10" s="4" t="s">
        <v>1372</v>
      </c>
      <c r="B10" s="5" t="n">
        <v>3908099</v>
      </c>
    </row>
    <row r="11" spans="1:4">
      <c r="A11" s="4" t="s">
        <v>1379</v>
      </c>
      <c r="D11" s="5" t="n">
        <v>15261</v>
      </c>
    </row>
    <row r="12" spans="1:4">
      <c r="A12" s="4" t="s">
        <v>1381</v>
      </c>
    </row>
    <row r="13" spans="1:4">
      <c r="A13" s="3" t="s">
        <v>1293</v>
      </c>
    </row>
    <row r="14" spans="1:4">
      <c r="A14" s="4" t="s">
        <v>1379</v>
      </c>
      <c r="D14" s="4" t="s">
        <v>56</v>
      </c>
    </row>
    <row r="15" spans="1:4">
      <c r="A15" s="4" t="s">
        <v>1382</v>
      </c>
    </row>
    <row r="16" spans="1:4">
      <c r="A16" s="3" t="s">
        <v>1293</v>
      </c>
    </row>
    <row r="17" spans="1:4">
      <c r="A17" s="4" t="s">
        <v>1372</v>
      </c>
      <c r="B17" s="6" t="s">
        <v>1383</v>
      </c>
      <c r="C17" s="6" t="s">
        <v>138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385</v>
      </c>
      <c r="B1" s="2" t="s">
        <v>1</v>
      </c>
    </row>
    <row r="2" spans="1:4">
      <c r="B2" s="2" t="s">
        <v>42</v>
      </c>
      <c r="C2" s="2" t="s">
        <v>43</v>
      </c>
      <c r="D2" s="2" t="s">
        <v>104</v>
      </c>
    </row>
    <row r="3" spans="1:4">
      <c r="A3" s="3" t="s">
        <v>1386</v>
      </c>
    </row>
    <row r="4" spans="1:4">
      <c r="A4" s="4" t="s">
        <v>1387</v>
      </c>
      <c r="B4" s="6" t="s">
        <v>1388</v>
      </c>
      <c r="C4" s="6" t="s">
        <v>1389</v>
      </c>
      <c r="D4" s="6" t="s">
        <v>1390</v>
      </c>
    </row>
    <row r="5" spans="1:4">
      <c r="A5" s="4" t="s">
        <v>1189</v>
      </c>
      <c r="B5" s="5" t="n">
        <v>19147</v>
      </c>
      <c r="C5" s="5" t="n">
        <v>18670</v>
      </c>
      <c r="D5" s="5" t="n">
        <v>1907778</v>
      </c>
    </row>
    <row r="6" spans="1:4">
      <c r="A6" s="4" t="s">
        <v>1391</v>
      </c>
      <c r="B6" s="5" t="n">
        <v>-1068581</v>
      </c>
      <c r="C6" s="5" t="n">
        <v>-1000777</v>
      </c>
      <c r="D6" s="5" t="n">
        <v>-936318</v>
      </c>
    </row>
    <row r="7" spans="1:4">
      <c r="A7" s="4" t="s">
        <v>1194</v>
      </c>
      <c r="B7" s="5" t="n">
        <v>949548</v>
      </c>
      <c r="C7" s="5" t="n">
        <v>723813</v>
      </c>
      <c r="D7" s="4" t="s">
        <v>56</v>
      </c>
    </row>
    <row r="8" spans="1:4">
      <c r="A8" s="4" t="s">
        <v>1392</v>
      </c>
      <c r="B8" s="5" t="n">
        <v>3502</v>
      </c>
      <c r="C8" s="5" t="n">
        <v>52803</v>
      </c>
      <c r="D8" s="5" t="n">
        <v>-972254</v>
      </c>
    </row>
    <row r="9" spans="1:4">
      <c r="A9" s="4" t="s">
        <v>1393</v>
      </c>
      <c r="B9" s="5" t="n">
        <v>-45600</v>
      </c>
      <c r="C9" s="5" t="n">
        <v>-101102</v>
      </c>
      <c r="D9" s="5" t="n">
        <v>-57674</v>
      </c>
    </row>
    <row r="10" spans="1:4">
      <c r="A10" s="4" t="s">
        <v>1394</v>
      </c>
      <c r="D10" s="5" t="n">
        <v>-99981</v>
      </c>
    </row>
    <row r="11" spans="1:4">
      <c r="A11" s="4" t="s">
        <v>463</v>
      </c>
      <c r="D11" s="5" t="n">
        <v>-22165</v>
      </c>
    </row>
    <row r="12" spans="1:4">
      <c r="A12" s="4" t="s">
        <v>1303</v>
      </c>
      <c r="D12" s="5" t="n">
        <v>-5176</v>
      </c>
    </row>
    <row r="13" spans="1:4">
      <c r="A13" s="4" t="s">
        <v>1395</v>
      </c>
      <c r="C13" s="5" t="n">
        <v>-825476</v>
      </c>
    </row>
    <row r="14" spans="1:4">
      <c r="A14" s="4" t="s">
        <v>238</v>
      </c>
      <c r="C14" s="5" t="n">
        <v>5177</v>
      </c>
    </row>
    <row r="15" spans="1:4">
      <c r="A15" s="4" t="s">
        <v>1396</v>
      </c>
      <c r="B15" s="5" t="n">
        <v>9320953</v>
      </c>
      <c r="C15" s="5" t="n">
        <v>9462935</v>
      </c>
      <c r="D15" s="5" t="n">
        <v>10589824</v>
      </c>
    </row>
    <row r="16" spans="1:4">
      <c r="A16" s="4" t="s">
        <v>1363</v>
      </c>
    </row>
    <row r="17" spans="1:4">
      <c r="A17" s="3" t="s">
        <v>1386</v>
      </c>
    </row>
    <row r="18" spans="1:4">
      <c r="A18" s="4" t="s">
        <v>1387</v>
      </c>
      <c r="B18" s="5" t="n">
        <v>-10201206</v>
      </c>
      <c r="C18" s="5" t="n">
        <v>-9453223</v>
      </c>
      <c r="D18" s="5" t="n">
        <v>-9705576</v>
      </c>
    </row>
    <row r="19" spans="1:4">
      <c r="A19" s="4" t="s">
        <v>1189</v>
      </c>
      <c r="B19" s="4" t="s">
        <v>56</v>
      </c>
      <c r="C19" s="4" t="s">
        <v>56</v>
      </c>
      <c r="D19" s="4" t="s">
        <v>56</v>
      </c>
    </row>
    <row r="20" spans="1:4">
      <c r="A20" s="4" t="s">
        <v>1391</v>
      </c>
      <c r="B20" s="4" t="s">
        <v>56</v>
      </c>
      <c r="C20" s="4" t="s">
        <v>56</v>
      </c>
      <c r="D20" s="4" t="s">
        <v>56</v>
      </c>
    </row>
    <row r="21" spans="1:4">
      <c r="A21" s="4" t="s">
        <v>1194</v>
      </c>
      <c r="B21" s="4" t="s">
        <v>56</v>
      </c>
      <c r="C21" s="4" t="s">
        <v>56</v>
      </c>
      <c r="D21" s="4" t="s">
        <v>56</v>
      </c>
    </row>
    <row r="22" spans="1:4">
      <c r="A22" s="4" t="s">
        <v>1392</v>
      </c>
      <c r="B22" s="4" t="s">
        <v>56</v>
      </c>
      <c r="C22" s="4" t="s">
        <v>56</v>
      </c>
      <c r="D22" s="4" t="s">
        <v>56</v>
      </c>
    </row>
    <row r="23" spans="1:4">
      <c r="A23" s="4" t="s">
        <v>1397</v>
      </c>
      <c r="C23" s="4" t="s">
        <v>56</v>
      </c>
      <c r="D23" s="4" t="s">
        <v>56</v>
      </c>
    </row>
    <row r="24" spans="1:4">
      <c r="A24" s="4" t="s">
        <v>1393</v>
      </c>
      <c r="B24" s="4" t="s">
        <v>56</v>
      </c>
      <c r="C24" s="4" t="s">
        <v>56</v>
      </c>
      <c r="D24" s="4" t="s">
        <v>56</v>
      </c>
    </row>
    <row r="25" spans="1:4">
      <c r="A25" s="4" t="s">
        <v>1394</v>
      </c>
      <c r="C25" s="4" t="s">
        <v>56</v>
      </c>
      <c r="D25" s="4" t="s">
        <v>56</v>
      </c>
    </row>
    <row r="26" spans="1:4">
      <c r="A26" s="4" t="s">
        <v>463</v>
      </c>
      <c r="C26" s="4" t="s">
        <v>56</v>
      </c>
      <c r="D26" s="4" t="s">
        <v>56</v>
      </c>
    </row>
    <row r="27" spans="1:4">
      <c r="A27" s="4" t="s">
        <v>1303</v>
      </c>
      <c r="C27" s="4" t="s">
        <v>56</v>
      </c>
      <c r="D27" s="4" t="s">
        <v>56</v>
      </c>
    </row>
    <row r="28" spans="1:4">
      <c r="A28" s="4" t="s">
        <v>1395</v>
      </c>
      <c r="C28" s="4" t="s">
        <v>56</v>
      </c>
      <c r="D28" s="4" t="s">
        <v>56</v>
      </c>
    </row>
    <row r="29" spans="1:4">
      <c r="A29" s="4" t="s">
        <v>238</v>
      </c>
      <c r="C29" s="4" t="s">
        <v>56</v>
      </c>
      <c r="D29" s="4" t="s">
        <v>56</v>
      </c>
    </row>
    <row r="30" spans="1:4">
      <c r="A30" s="4" t="s">
        <v>1396</v>
      </c>
      <c r="B30" s="5" t="n">
        <v>-11269787</v>
      </c>
      <c r="C30" s="5" t="n">
        <v>-10201206</v>
      </c>
      <c r="D30" s="5" t="n">
        <v>-9453223</v>
      </c>
    </row>
    <row r="31" spans="1:4">
      <c r="A31" s="4" t="s">
        <v>1355</v>
      </c>
    </row>
    <row r="32" spans="1:4">
      <c r="A32" s="3" t="s">
        <v>1386</v>
      </c>
    </row>
    <row r="33" spans="1:4">
      <c r="A33" s="4" t="s">
        <v>1387</v>
      </c>
      <c r="B33" s="5" t="n">
        <v>19664141</v>
      </c>
      <c r="C33" s="5" t="n">
        <v>35840</v>
      </c>
      <c r="D33" s="5" t="n">
        <v>35840</v>
      </c>
    </row>
    <row r="34" spans="1:4">
      <c r="A34" s="4" t="s">
        <v>1189</v>
      </c>
      <c r="B34" s="4" t="s">
        <v>56</v>
      </c>
      <c r="C34" s="4" t="s">
        <v>56</v>
      </c>
      <c r="D34" s="4" t="s">
        <v>56</v>
      </c>
    </row>
    <row r="35" spans="1:4">
      <c r="A35" s="4" t="s">
        <v>1391</v>
      </c>
      <c r="B35" s="4" t="s">
        <v>56</v>
      </c>
      <c r="C35" s="4" t="s">
        <v>56</v>
      </c>
      <c r="D35" s="4" t="s">
        <v>56</v>
      </c>
    </row>
    <row r="36" spans="1:4">
      <c r="A36" s="4" t="s">
        <v>1194</v>
      </c>
      <c r="B36" s="4" t="s">
        <v>56</v>
      </c>
      <c r="C36" s="4" t="s">
        <v>56</v>
      </c>
      <c r="D36" s="4" t="s">
        <v>56</v>
      </c>
    </row>
    <row r="37" spans="1:4">
      <c r="A37" s="4" t="s">
        <v>1392</v>
      </c>
      <c r="B37" s="4" t="s">
        <v>56</v>
      </c>
      <c r="C37" s="4" t="s">
        <v>56</v>
      </c>
      <c r="D37" s="4" t="s">
        <v>56</v>
      </c>
    </row>
    <row r="38" spans="1:4">
      <c r="A38" s="4" t="s">
        <v>1397</v>
      </c>
      <c r="C38" s="4" t="s">
        <v>56</v>
      </c>
      <c r="D38" s="4" t="s">
        <v>56</v>
      </c>
    </row>
    <row r="39" spans="1:4">
      <c r="A39" s="4" t="s">
        <v>1393</v>
      </c>
      <c r="B39" s="4" t="s">
        <v>56</v>
      </c>
      <c r="C39" s="4" t="s">
        <v>56</v>
      </c>
      <c r="D39" s="4" t="s">
        <v>56</v>
      </c>
    </row>
    <row r="40" spans="1:4">
      <c r="A40" s="4" t="s">
        <v>1394</v>
      </c>
      <c r="C40" s="4" t="s">
        <v>56</v>
      </c>
      <c r="D40" s="4" t="s">
        <v>56</v>
      </c>
    </row>
    <row r="41" spans="1:4">
      <c r="A41" s="4" t="s">
        <v>463</v>
      </c>
      <c r="C41" s="4" t="s">
        <v>56</v>
      </c>
      <c r="D41" s="4" t="s">
        <v>56</v>
      </c>
    </row>
    <row r="42" spans="1:4">
      <c r="A42" s="4" t="s">
        <v>1303</v>
      </c>
      <c r="C42" s="4" t="s">
        <v>56</v>
      </c>
      <c r="D42" s="4" t="s">
        <v>56</v>
      </c>
    </row>
    <row r="43" spans="1:4">
      <c r="A43" s="4" t="s">
        <v>1395</v>
      </c>
      <c r="C43" s="4" t="s">
        <v>56</v>
      </c>
      <c r="D43" s="4" t="s">
        <v>56</v>
      </c>
    </row>
    <row r="44" spans="1:4">
      <c r="A44" s="4" t="s">
        <v>238</v>
      </c>
      <c r="C44" s="4" t="s">
        <v>56</v>
      </c>
      <c r="D44" s="4" t="s">
        <v>56</v>
      </c>
    </row>
    <row r="45" spans="1:4">
      <c r="A45" s="4" t="s">
        <v>1396</v>
      </c>
      <c r="B45" s="5" t="n">
        <v>20590739</v>
      </c>
      <c r="C45" s="5" t="n">
        <v>19664141</v>
      </c>
      <c r="D45" s="5" t="n">
        <v>35840</v>
      </c>
    </row>
    <row r="46" spans="1:4">
      <c r="A46" s="4" t="s">
        <v>1398</v>
      </c>
    </row>
    <row r="47" spans="1:4">
      <c r="A47" s="3" t="s">
        <v>1386</v>
      </c>
    </row>
    <row r="48" spans="1:4">
      <c r="A48" s="4" t="s">
        <v>1387</v>
      </c>
      <c r="B48" s="5" t="n">
        <v>5584136</v>
      </c>
      <c r="C48" s="5" t="n">
        <v>5554447</v>
      </c>
      <c r="D48" s="5" t="n">
        <v>5550502</v>
      </c>
    </row>
    <row r="49" spans="1:4">
      <c r="A49" s="4" t="s">
        <v>1189</v>
      </c>
      <c r="B49" s="4" t="s">
        <v>56</v>
      </c>
      <c r="C49" s="4" t="s">
        <v>56</v>
      </c>
      <c r="D49" s="4" t="s">
        <v>56</v>
      </c>
    </row>
    <row r="50" spans="1:4">
      <c r="A50" s="4" t="s">
        <v>1391</v>
      </c>
      <c r="B50" s="5" t="n">
        <v>-761884</v>
      </c>
      <c r="C50" s="5" t="n">
        <v>-703511</v>
      </c>
      <c r="D50" s="5" t="n">
        <v>-639292</v>
      </c>
    </row>
    <row r="51" spans="1:4">
      <c r="A51" s="4" t="s">
        <v>1194</v>
      </c>
      <c r="C51" s="5" t="n">
        <v>723813</v>
      </c>
      <c r="D51" s="5" t="n">
        <v>814643</v>
      </c>
    </row>
    <row r="52" spans="1:4">
      <c r="A52" s="4" t="s">
        <v>1392</v>
      </c>
      <c r="B52" s="5" t="n">
        <v>949548</v>
      </c>
      <c r="C52" s="5" t="n">
        <v>52803</v>
      </c>
      <c r="D52" s="5" t="n">
        <v>131</v>
      </c>
    </row>
    <row r="53" spans="1:4">
      <c r="A53" s="4" t="s">
        <v>1397</v>
      </c>
      <c r="B53" s="5" t="n">
        <v>3502</v>
      </c>
    </row>
    <row r="54" spans="1:4">
      <c r="A54" s="4" t="s">
        <v>1393</v>
      </c>
      <c r="B54" s="5" t="n">
        <v>-47263</v>
      </c>
      <c r="C54" s="5" t="n">
        <v>-43419</v>
      </c>
      <c r="D54" s="5" t="n">
        <v>-91214</v>
      </c>
    </row>
    <row r="55" spans="1:4">
      <c r="A55" s="4" t="s">
        <v>1394</v>
      </c>
      <c r="D55" s="5" t="n">
        <v>-73215</v>
      </c>
    </row>
    <row r="56" spans="1:4">
      <c r="A56" s="4" t="s">
        <v>463</v>
      </c>
      <c r="D56" s="5" t="n">
        <v>-7108</v>
      </c>
    </row>
    <row r="57" spans="1:4">
      <c r="A57" s="4" t="s">
        <v>1303</v>
      </c>
      <c r="D57" s="4" t="s">
        <v>56</v>
      </c>
    </row>
    <row r="58" spans="1:4">
      <c r="A58" s="4" t="s">
        <v>1395</v>
      </c>
      <c r="C58" s="4" t="s">
        <v>56</v>
      </c>
    </row>
    <row r="59" spans="1:4">
      <c r="A59" s="4" t="s">
        <v>238</v>
      </c>
      <c r="C59" s="4" t="s">
        <v>56</v>
      </c>
    </row>
    <row r="60" spans="1:4">
      <c r="A60" s="4" t="s">
        <v>1396</v>
      </c>
      <c r="B60" s="5" t="n">
        <v>5728040</v>
      </c>
      <c r="C60" s="5" t="n">
        <v>5584136</v>
      </c>
      <c r="D60" s="5" t="n">
        <v>5554447</v>
      </c>
    </row>
    <row r="61" spans="1:4">
      <c r="A61" s="4" t="s">
        <v>1399</v>
      </c>
    </row>
    <row r="62" spans="1:4">
      <c r="A62" s="3" t="s">
        <v>1386</v>
      </c>
    </row>
    <row r="63" spans="1:4">
      <c r="A63" s="4" t="s">
        <v>1387</v>
      </c>
      <c r="B63" s="5" t="n">
        <v>-6325012</v>
      </c>
      <c r="C63" s="5" t="n">
        <v>5554447</v>
      </c>
      <c r="D63" s="5" t="n">
        <v>5550502</v>
      </c>
    </row>
    <row r="64" spans="1:4">
      <c r="A64" s="4" t="s">
        <v>1189</v>
      </c>
      <c r="B64" s="4" t="s">
        <v>56</v>
      </c>
      <c r="C64" s="4" t="s">
        <v>56</v>
      </c>
      <c r="D64" s="4" t="s">
        <v>56</v>
      </c>
    </row>
    <row r="65" spans="1:4">
      <c r="A65" s="4" t="s">
        <v>1391</v>
      </c>
      <c r="B65" s="4" t="s">
        <v>56</v>
      </c>
      <c r="C65" s="4" t="s">
        <v>56</v>
      </c>
      <c r="D65" s="4" t="s">
        <v>56</v>
      </c>
    </row>
    <row r="66" spans="1:4">
      <c r="A66" s="4" t="s">
        <v>1194</v>
      </c>
      <c r="B66" s="4" t="s">
        <v>56</v>
      </c>
      <c r="C66" s="4" t="s">
        <v>56</v>
      </c>
      <c r="D66" s="4" t="s">
        <v>56</v>
      </c>
    </row>
    <row r="67" spans="1:4">
      <c r="A67" s="4" t="s">
        <v>1392</v>
      </c>
      <c r="B67" s="4" t="s">
        <v>56</v>
      </c>
      <c r="C67" s="4" t="s">
        <v>56</v>
      </c>
      <c r="D67" s="4" t="s">
        <v>56</v>
      </c>
    </row>
    <row r="68" spans="1:4">
      <c r="A68" s="4" t="s">
        <v>1397</v>
      </c>
      <c r="C68" s="4" t="s">
        <v>56</v>
      </c>
      <c r="D68" s="4" t="s">
        <v>56</v>
      </c>
    </row>
    <row r="69" spans="1:4">
      <c r="A69" s="4" t="s">
        <v>1393</v>
      </c>
      <c r="B69" s="4" t="s">
        <v>56</v>
      </c>
      <c r="C69" s="4" t="s">
        <v>56</v>
      </c>
      <c r="D69" s="4" t="s">
        <v>56</v>
      </c>
    </row>
    <row r="70" spans="1:4">
      <c r="A70" s="4" t="s">
        <v>1394</v>
      </c>
      <c r="C70" s="4" t="s">
        <v>56</v>
      </c>
      <c r="D70" s="4" t="s">
        <v>56</v>
      </c>
    </row>
    <row r="71" spans="1:4">
      <c r="A71" s="4" t="s">
        <v>463</v>
      </c>
      <c r="C71" s="4" t="s">
        <v>56</v>
      </c>
      <c r="D71" s="4" t="s">
        <v>56</v>
      </c>
    </row>
    <row r="72" spans="1:4">
      <c r="A72" s="4" t="s">
        <v>1303</v>
      </c>
      <c r="C72" s="4" t="s">
        <v>56</v>
      </c>
      <c r="D72" s="4" t="s">
        <v>56</v>
      </c>
    </row>
    <row r="73" spans="1:4">
      <c r="A73" s="4" t="s">
        <v>1395</v>
      </c>
      <c r="C73" s="4" t="s">
        <v>56</v>
      </c>
      <c r="D73" s="4" t="s">
        <v>56</v>
      </c>
    </row>
    <row r="74" spans="1:4">
      <c r="A74" s="4" t="s">
        <v>238</v>
      </c>
      <c r="C74" s="4" t="s">
        <v>56</v>
      </c>
      <c r="D74" s="4" t="s">
        <v>56</v>
      </c>
    </row>
    <row r="75" spans="1:4">
      <c r="A75" s="4" t="s">
        <v>1396</v>
      </c>
      <c r="B75" s="5" t="n">
        <v>-7086896</v>
      </c>
      <c r="C75" s="5" t="n">
        <v>-6325012</v>
      </c>
      <c r="D75" s="5" t="n">
        <v>5554447</v>
      </c>
    </row>
    <row r="76" spans="1:4">
      <c r="A76" s="4" t="s">
        <v>1400</v>
      </c>
    </row>
    <row r="77" spans="1:4">
      <c r="A77" s="3" t="s">
        <v>1386</v>
      </c>
    </row>
    <row r="78" spans="1:4">
      <c r="A78" s="4" t="s">
        <v>1387</v>
      </c>
      <c r="C78" s="5" t="n">
        <v>5554447</v>
      </c>
      <c r="D78" s="5" t="n">
        <v>5550502</v>
      </c>
    </row>
    <row r="79" spans="1:4">
      <c r="A79" s="4" t="s">
        <v>1189</v>
      </c>
      <c r="B79" s="4" t="s">
        <v>56</v>
      </c>
      <c r="C79" s="4" t="s">
        <v>56</v>
      </c>
      <c r="D79" s="4" t="s">
        <v>56</v>
      </c>
    </row>
    <row r="80" spans="1:4">
      <c r="A80" s="4" t="s">
        <v>1391</v>
      </c>
      <c r="B80" s="4" t="s">
        <v>56</v>
      </c>
      <c r="C80" s="4" t="s">
        <v>56</v>
      </c>
      <c r="D80" s="4" t="s">
        <v>56</v>
      </c>
    </row>
    <row r="81" spans="1:4">
      <c r="A81" s="4" t="s">
        <v>1194</v>
      </c>
      <c r="B81" s="4" t="s">
        <v>56</v>
      </c>
      <c r="C81" s="4" t="s">
        <v>56</v>
      </c>
      <c r="D81" s="4" t="s">
        <v>56</v>
      </c>
    </row>
    <row r="82" spans="1:4">
      <c r="A82" s="4" t="s">
        <v>1392</v>
      </c>
      <c r="B82" s="4" t="s">
        <v>56</v>
      </c>
      <c r="C82" s="4" t="s">
        <v>56</v>
      </c>
      <c r="D82" s="4" t="s">
        <v>56</v>
      </c>
    </row>
    <row r="83" spans="1:4">
      <c r="A83" s="4" t="s">
        <v>1397</v>
      </c>
      <c r="B83" s="4" t="s">
        <v>56</v>
      </c>
      <c r="C83" s="4" t="s">
        <v>56</v>
      </c>
      <c r="D83" s="4" t="s">
        <v>56</v>
      </c>
    </row>
    <row r="84" spans="1:4">
      <c r="A84" s="4" t="s">
        <v>1393</v>
      </c>
      <c r="B84" s="4" t="s">
        <v>56</v>
      </c>
      <c r="C84" s="4" t="s">
        <v>56</v>
      </c>
      <c r="D84" s="4" t="s">
        <v>56</v>
      </c>
    </row>
    <row r="85" spans="1:4">
      <c r="A85" s="4" t="s">
        <v>1394</v>
      </c>
      <c r="C85" s="4" t="s">
        <v>56</v>
      </c>
      <c r="D85" s="4" t="s">
        <v>56</v>
      </c>
    </row>
    <row r="86" spans="1:4">
      <c r="A86" s="4" t="s">
        <v>463</v>
      </c>
      <c r="C86" s="4" t="s">
        <v>56</v>
      </c>
      <c r="D86" s="4" t="s">
        <v>56</v>
      </c>
    </row>
    <row r="87" spans="1:4">
      <c r="A87" s="4" t="s">
        <v>1303</v>
      </c>
      <c r="C87" s="4" t="s">
        <v>56</v>
      </c>
      <c r="D87" s="4" t="s">
        <v>56</v>
      </c>
    </row>
    <row r="88" spans="1:4">
      <c r="A88" s="4" t="s">
        <v>1395</v>
      </c>
      <c r="C88" s="4" t="s">
        <v>56</v>
      </c>
      <c r="D88" s="4" t="s">
        <v>56</v>
      </c>
    </row>
    <row r="89" spans="1:4">
      <c r="A89" s="4" t="s">
        <v>238</v>
      </c>
      <c r="C89" s="4" t="s">
        <v>56</v>
      </c>
      <c r="D89" s="4" t="s">
        <v>56</v>
      </c>
    </row>
    <row r="90" spans="1:4">
      <c r="A90" s="4" t="s">
        <v>1396</v>
      </c>
      <c r="B90" s="4" t="s">
        <v>56</v>
      </c>
      <c r="D90" s="5" t="n">
        <v>5554447</v>
      </c>
    </row>
    <row r="91" spans="1:4">
      <c r="A91" s="4" t="s">
        <v>1401</v>
      </c>
    </row>
    <row r="92" spans="1:4">
      <c r="A92" s="3" t="s">
        <v>1386</v>
      </c>
    </row>
    <row r="93" spans="1:4">
      <c r="A93" s="4" t="s">
        <v>1387</v>
      </c>
      <c r="B93" s="5" t="n">
        <v>76009</v>
      </c>
      <c r="C93" s="5" t="n">
        <v>60777</v>
      </c>
      <c r="D93" s="5" t="n">
        <v>59147</v>
      </c>
    </row>
    <row r="94" spans="1:4">
      <c r="A94" s="4" t="s">
        <v>1189</v>
      </c>
      <c r="B94" s="5" t="n">
        <v>19147</v>
      </c>
      <c r="C94" s="5" t="n">
        <v>18670</v>
      </c>
      <c r="D94" s="5" t="n">
        <v>9344</v>
      </c>
    </row>
    <row r="95" spans="1:4">
      <c r="A95" s="4" t="s">
        <v>1391</v>
      </c>
      <c r="B95" s="5" t="n">
        <v>-16840</v>
      </c>
      <c r="C95" s="5" t="n">
        <v>-8989</v>
      </c>
      <c r="D95" s="5" t="n">
        <v>-9390</v>
      </c>
    </row>
    <row r="96" spans="1:4">
      <c r="A96" s="4" t="s">
        <v>1194</v>
      </c>
      <c r="C96" s="4" t="s">
        <v>56</v>
      </c>
      <c r="D96" s="4" t="s">
        <v>56</v>
      </c>
    </row>
    <row r="97" spans="1:4">
      <c r="A97" s="4" t="s">
        <v>1392</v>
      </c>
      <c r="C97" s="4" t="s">
        <v>56</v>
      </c>
      <c r="D97" s="4" t="s">
        <v>56</v>
      </c>
    </row>
    <row r="98" spans="1:4">
      <c r="A98" s="4" t="s">
        <v>1393</v>
      </c>
      <c r="B98" s="5" t="n">
        <v>1663</v>
      </c>
      <c r="C98" s="5" t="n">
        <v>5504</v>
      </c>
      <c r="D98" s="5" t="n">
        <v>1723</v>
      </c>
    </row>
    <row r="99" spans="1:4">
      <c r="A99" s="4" t="s">
        <v>1394</v>
      </c>
      <c r="D99" s="4" t="s">
        <v>56</v>
      </c>
    </row>
    <row r="100" spans="1:4">
      <c r="A100" s="4" t="s">
        <v>463</v>
      </c>
      <c r="D100" s="4" t="s">
        <v>56</v>
      </c>
    </row>
    <row r="101" spans="1:4">
      <c r="A101" s="4" t="s">
        <v>1303</v>
      </c>
      <c r="D101" s="5" t="n">
        <v>-47</v>
      </c>
    </row>
    <row r="102" spans="1:4">
      <c r="A102" s="4" t="s">
        <v>1395</v>
      </c>
      <c r="C102" s="4" t="s">
        <v>56</v>
      </c>
    </row>
    <row r="103" spans="1:4">
      <c r="A103" s="4" t="s">
        <v>238</v>
      </c>
      <c r="C103" s="5" t="n">
        <v>47</v>
      </c>
    </row>
    <row r="104" spans="1:4">
      <c r="A104" s="4" t="s">
        <v>1396</v>
      </c>
      <c r="B104" s="5" t="n">
        <v>79981</v>
      </c>
      <c r="C104" s="5" t="n">
        <v>76009</v>
      </c>
      <c r="D104" s="5" t="n">
        <v>60777</v>
      </c>
    </row>
    <row r="105" spans="1:4">
      <c r="A105" s="4" t="s">
        <v>1402</v>
      </c>
    </row>
    <row r="106" spans="1:4">
      <c r="A106" s="3" t="s">
        <v>1386</v>
      </c>
    </row>
    <row r="107" spans="1:4">
      <c r="A107" s="4" t="s">
        <v>1387</v>
      </c>
      <c r="B107" s="5" t="n">
        <v>-141532</v>
      </c>
      <c r="C107" s="5" t="n">
        <v>60777</v>
      </c>
      <c r="D107" s="5" t="n">
        <v>59147</v>
      </c>
    </row>
    <row r="108" spans="1:4">
      <c r="A108" s="4" t="s">
        <v>1189</v>
      </c>
      <c r="B108" s="4" t="s">
        <v>56</v>
      </c>
      <c r="C108" s="4" t="s">
        <v>56</v>
      </c>
      <c r="D108" s="4" t="s">
        <v>56</v>
      </c>
    </row>
    <row r="109" spans="1:4">
      <c r="A109" s="4" t="s">
        <v>1391</v>
      </c>
      <c r="B109" s="4" t="s">
        <v>56</v>
      </c>
      <c r="C109" s="4" t="s">
        <v>56</v>
      </c>
      <c r="D109" s="4" t="s">
        <v>56</v>
      </c>
    </row>
    <row r="110" spans="1:4">
      <c r="A110" s="4" t="s">
        <v>1194</v>
      </c>
      <c r="B110" s="4" t="s">
        <v>56</v>
      </c>
      <c r="C110" s="4" t="s">
        <v>56</v>
      </c>
      <c r="D110" s="4" t="s">
        <v>56</v>
      </c>
    </row>
    <row r="111" spans="1:4">
      <c r="A111" s="4" t="s">
        <v>1392</v>
      </c>
      <c r="B111" s="4" t="s">
        <v>56</v>
      </c>
      <c r="C111" s="4" t="s">
        <v>56</v>
      </c>
      <c r="D111" s="4" t="s">
        <v>56</v>
      </c>
    </row>
    <row r="112" spans="1:4">
      <c r="A112" s="4" t="s">
        <v>1397</v>
      </c>
      <c r="C112" s="4" t="s">
        <v>56</v>
      </c>
      <c r="D112" s="4" t="s">
        <v>56</v>
      </c>
    </row>
    <row r="113" spans="1:4">
      <c r="A113" s="4" t="s">
        <v>1393</v>
      </c>
      <c r="B113" s="4" t="s">
        <v>56</v>
      </c>
      <c r="C113" s="4" t="s">
        <v>56</v>
      </c>
      <c r="D113" s="4" t="s">
        <v>56</v>
      </c>
    </row>
    <row r="114" spans="1:4">
      <c r="A114" s="4" t="s">
        <v>1394</v>
      </c>
      <c r="C114" s="4" t="s">
        <v>56</v>
      </c>
      <c r="D114" s="4" t="s">
        <v>56</v>
      </c>
    </row>
    <row r="115" spans="1:4">
      <c r="A115" s="4" t="s">
        <v>463</v>
      </c>
      <c r="C115" s="4" t="s">
        <v>56</v>
      </c>
      <c r="D115" s="4" t="s">
        <v>56</v>
      </c>
    </row>
    <row r="116" spans="1:4">
      <c r="A116" s="4" t="s">
        <v>1303</v>
      </c>
      <c r="C116" s="4" t="s">
        <v>56</v>
      </c>
      <c r="D116" s="4" t="s">
        <v>56</v>
      </c>
    </row>
    <row r="117" spans="1:4">
      <c r="A117" s="4" t="s">
        <v>1395</v>
      </c>
      <c r="C117" s="4" t="s">
        <v>56</v>
      </c>
      <c r="D117" s="4" t="s">
        <v>56</v>
      </c>
    </row>
    <row r="118" spans="1:4">
      <c r="A118" s="4" t="s">
        <v>238</v>
      </c>
      <c r="C118" s="4" t="s">
        <v>56</v>
      </c>
      <c r="D118" s="4" t="s">
        <v>56</v>
      </c>
    </row>
    <row r="119" spans="1:4">
      <c r="A119" s="4" t="s">
        <v>1396</v>
      </c>
      <c r="B119" s="5" t="n">
        <v>-158372</v>
      </c>
      <c r="C119" s="5" t="n">
        <v>-141532</v>
      </c>
      <c r="D119" s="5" t="n">
        <v>60777</v>
      </c>
    </row>
    <row r="120" spans="1:4">
      <c r="A120" s="4" t="s">
        <v>1403</v>
      </c>
    </row>
    <row r="121" spans="1:4">
      <c r="A121" s="3" t="s">
        <v>1386</v>
      </c>
    </row>
    <row r="122" spans="1:4">
      <c r="A122" s="4" t="s">
        <v>1387</v>
      </c>
      <c r="B122" s="5" t="n">
        <v>217542</v>
      </c>
      <c r="C122" s="5" t="n">
        <v>174407</v>
      </c>
      <c r="D122" s="5" t="n">
        <v>59147</v>
      </c>
    </row>
    <row r="123" spans="1:4">
      <c r="A123" s="4" t="s">
        <v>1189</v>
      </c>
      <c r="B123" s="4" t="s">
        <v>56</v>
      </c>
      <c r="C123" s="4" t="s">
        <v>56</v>
      </c>
      <c r="D123" s="4" t="s">
        <v>56</v>
      </c>
    </row>
    <row r="124" spans="1:4">
      <c r="A124" s="4" t="s">
        <v>1391</v>
      </c>
      <c r="B124" s="4" t="s">
        <v>56</v>
      </c>
      <c r="C124" s="4" t="s">
        <v>56</v>
      </c>
      <c r="D124" s="4" t="s">
        <v>56</v>
      </c>
    </row>
    <row r="125" spans="1:4">
      <c r="A125" s="4" t="s">
        <v>1194</v>
      </c>
      <c r="B125" s="4" t="s">
        <v>56</v>
      </c>
      <c r="C125" s="4" t="s">
        <v>56</v>
      </c>
      <c r="D125" s="4" t="s">
        <v>56</v>
      </c>
    </row>
    <row r="126" spans="1:4">
      <c r="A126" s="4" t="s">
        <v>1392</v>
      </c>
      <c r="B126" s="4" t="s">
        <v>56</v>
      </c>
      <c r="C126" s="4" t="s">
        <v>56</v>
      </c>
      <c r="D126" s="4" t="s">
        <v>56</v>
      </c>
    </row>
    <row r="127" spans="1:4">
      <c r="A127" s="4" t="s">
        <v>1397</v>
      </c>
      <c r="C127" s="4" t="s">
        <v>56</v>
      </c>
      <c r="D127" s="4" t="s">
        <v>56</v>
      </c>
    </row>
    <row r="128" spans="1:4">
      <c r="A128" s="4" t="s">
        <v>1393</v>
      </c>
      <c r="B128" s="4" t="s">
        <v>56</v>
      </c>
      <c r="C128" s="4" t="s">
        <v>56</v>
      </c>
      <c r="D128" s="4" t="s">
        <v>56</v>
      </c>
    </row>
    <row r="129" spans="1:4">
      <c r="A129" s="4" t="s">
        <v>1394</v>
      </c>
      <c r="C129" s="4" t="s">
        <v>56</v>
      </c>
      <c r="D129" s="4" t="s">
        <v>56</v>
      </c>
    </row>
    <row r="130" spans="1:4">
      <c r="A130" s="4" t="s">
        <v>463</v>
      </c>
      <c r="C130" s="4" t="s">
        <v>56</v>
      </c>
      <c r="D130" s="4" t="s">
        <v>56</v>
      </c>
    </row>
    <row r="131" spans="1:4">
      <c r="A131" s="4" t="s">
        <v>1303</v>
      </c>
      <c r="C131" s="4" t="s">
        <v>56</v>
      </c>
      <c r="D131" s="4" t="s">
        <v>56</v>
      </c>
    </row>
    <row r="132" spans="1:4">
      <c r="A132" s="4" t="s">
        <v>1395</v>
      </c>
      <c r="C132" s="4" t="s">
        <v>56</v>
      </c>
      <c r="D132" s="4" t="s">
        <v>56</v>
      </c>
    </row>
    <row r="133" spans="1:4">
      <c r="A133" s="4" t="s">
        <v>238</v>
      </c>
      <c r="C133" s="4" t="s">
        <v>56</v>
      </c>
      <c r="D133" s="4" t="s">
        <v>56</v>
      </c>
    </row>
    <row r="134" spans="1:4">
      <c r="A134" s="4" t="s">
        <v>1396</v>
      </c>
      <c r="B134" s="5" t="n">
        <v>238352</v>
      </c>
      <c r="C134" s="5" t="n">
        <v>217542</v>
      </c>
      <c r="D134" s="5" t="n">
        <v>174407</v>
      </c>
    </row>
    <row r="135" spans="1:4">
      <c r="A135" s="4" t="s">
        <v>1404</v>
      </c>
    </row>
    <row r="136" spans="1:4">
      <c r="A136" s="3" t="s">
        <v>1386</v>
      </c>
    </row>
    <row r="137" spans="1:4">
      <c r="A137" s="4" t="s">
        <v>1387</v>
      </c>
      <c r="B137" s="5" t="n">
        <v>6115</v>
      </c>
      <c r="C137" s="5" t="n">
        <v>6115</v>
      </c>
      <c r="D137" s="5" t="n">
        <v>6115</v>
      </c>
    </row>
    <row r="138" spans="1:4">
      <c r="A138" s="4" t="s">
        <v>1189</v>
      </c>
      <c r="B138" s="4" t="s">
        <v>56</v>
      </c>
      <c r="D138" s="4" t="s">
        <v>56</v>
      </c>
    </row>
    <row r="139" spans="1:4">
      <c r="A139" s="4" t="s">
        <v>1391</v>
      </c>
      <c r="B139" s="4" t="s">
        <v>56</v>
      </c>
      <c r="C139" s="4" t="s">
        <v>56</v>
      </c>
      <c r="D139" s="4" t="s">
        <v>56</v>
      </c>
    </row>
    <row r="140" spans="1:4">
      <c r="A140" s="4" t="s">
        <v>1194</v>
      </c>
      <c r="B140" s="4" t="s">
        <v>56</v>
      </c>
      <c r="C140" s="4" t="s">
        <v>56</v>
      </c>
      <c r="D140" s="4" t="s">
        <v>56</v>
      </c>
    </row>
    <row r="141" spans="1:4">
      <c r="A141" s="4" t="s">
        <v>1392</v>
      </c>
      <c r="B141" s="4" t="s">
        <v>56</v>
      </c>
      <c r="C141" s="4" t="s">
        <v>56</v>
      </c>
    </row>
    <row r="142" spans="1:4">
      <c r="A142" s="4" t="s">
        <v>1397</v>
      </c>
      <c r="D142" s="4" t="s">
        <v>56</v>
      </c>
    </row>
    <row r="143" spans="1:4">
      <c r="A143" s="4" t="s">
        <v>1393</v>
      </c>
      <c r="B143" s="4" t="s">
        <v>56</v>
      </c>
      <c r="C143" s="4" t="s">
        <v>56</v>
      </c>
      <c r="D143" s="4" t="s">
        <v>56</v>
      </c>
    </row>
    <row r="144" spans="1:4">
      <c r="A144" s="4" t="s">
        <v>1394</v>
      </c>
      <c r="D144" s="4" t="s">
        <v>56</v>
      </c>
    </row>
    <row r="145" spans="1:4">
      <c r="A145" s="4" t="s">
        <v>1395</v>
      </c>
      <c r="C145" s="4" t="s">
        <v>56</v>
      </c>
    </row>
    <row r="146" spans="1:4">
      <c r="A146" s="4" t="s">
        <v>238</v>
      </c>
      <c r="C146" s="4" t="s">
        <v>56</v>
      </c>
    </row>
    <row r="147" spans="1:4">
      <c r="A147" s="4" t="s">
        <v>1396</v>
      </c>
      <c r="B147" s="5" t="n">
        <v>6115</v>
      </c>
      <c r="C147" s="5" t="n">
        <v>6115</v>
      </c>
      <c r="D147" s="5" t="n">
        <v>6115</v>
      </c>
    </row>
    <row r="148" spans="1:4">
      <c r="A148" s="4" t="s">
        <v>1405</v>
      </c>
    </row>
    <row r="149" spans="1:4">
      <c r="A149" s="3" t="s">
        <v>1386</v>
      </c>
    </row>
    <row r="150" spans="1:4">
      <c r="A150" s="4" t="s">
        <v>1387</v>
      </c>
      <c r="B150" s="5" t="n">
        <v>-37</v>
      </c>
      <c r="C150" s="5" t="n">
        <v>6115</v>
      </c>
      <c r="D150" s="5" t="n">
        <v>6115</v>
      </c>
    </row>
    <row r="151" spans="1:4">
      <c r="A151" s="4" t="s">
        <v>1189</v>
      </c>
      <c r="B151" s="4" t="s">
        <v>56</v>
      </c>
      <c r="C151" s="4" t="s">
        <v>56</v>
      </c>
      <c r="D151" s="4" t="s">
        <v>56</v>
      </c>
    </row>
    <row r="152" spans="1:4">
      <c r="A152" s="4" t="s">
        <v>1391</v>
      </c>
      <c r="B152" s="4" t="s">
        <v>56</v>
      </c>
      <c r="C152" s="4" t="s">
        <v>56</v>
      </c>
      <c r="D152" s="4" t="s">
        <v>56</v>
      </c>
    </row>
    <row r="153" spans="1:4">
      <c r="A153" s="4" t="s">
        <v>1194</v>
      </c>
      <c r="B153" s="4" t="s">
        <v>56</v>
      </c>
      <c r="C153" s="4" t="s">
        <v>56</v>
      </c>
      <c r="D153" s="4" t="s">
        <v>56</v>
      </c>
    </row>
    <row r="154" spans="1:4">
      <c r="A154" s="4" t="s">
        <v>1392</v>
      </c>
      <c r="B154" s="4" t="s">
        <v>56</v>
      </c>
      <c r="C154" s="4" t="s">
        <v>56</v>
      </c>
      <c r="D154" s="4" t="s">
        <v>56</v>
      </c>
    </row>
    <row r="155" spans="1:4">
      <c r="A155" s="4" t="s">
        <v>1397</v>
      </c>
      <c r="C155" s="4" t="s">
        <v>56</v>
      </c>
      <c r="D155" s="4" t="s">
        <v>56</v>
      </c>
    </row>
    <row r="156" spans="1:4">
      <c r="A156" s="4" t="s">
        <v>1393</v>
      </c>
      <c r="B156" s="4" t="s">
        <v>56</v>
      </c>
      <c r="C156" s="4" t="s">
        <v>56</v>
      </c>
      <c r="D156" s="4" t="s">
        <v>56</v>
      </c>
    </row>
    <row r="157" spans="1:4">
      <c r="A157" s="4" t="s">
        <v>1394</v>
      </c>
      <c r="C157" s="4" t="s">
        <v>56</v>
      </c>
      <c r="D157" s="4" t="s">
        <v>56</v>
      </c>
    </row>
    <row r="158" spans="1:4">
      <c r="A158" s="4" t="s">
        <v>463</v>
      </c>
      <c r="C158" s="4" t="s">
        <v>56</v>
      </c>
      <c r="D158" s="4" t="s">
        <v>56</v>
      </c>
    </row>
    <row r="159" spans="1:4">
      <c r="A159" s="4" t="s">
        <v>1303</v>
      </c>
      <c r="C159" s="4" t="s">
        <v>56</v>
      </c>
      <c r="D159" s="4" t="s">
        <v>56</v>
      </c>
    </row>
    <row r="160" spans="1:4">
      <c r="A160" s="4" t="s">
        <v>1395</v>
      </c>
      <c r="C160" s="4" t="s">
        <v>56</v>
      </c>
      <c r="D160" s="4" t="s">
        <v>56</v>
      </c>
    </row>
    <row r="161" spans="1:4">
      <c r="A161" s="4" t="s">
        <v>238</v>
      </c>
      <c r="C161" s="4" t="s">
        <v>56</v>
      </c>
      <c r="D161" s="4" t="s">
        <v>56</v>
      </c>
    </row>
    <row r="162" spans="1:4">
      <c r="A162" s="4" t="s">
        <v>1396</v>
      </c>
      <c r="B162" s="5" t="n">
        <v>-37</v>
      </c>
      <c r="C162" s="5" t="n">
        <v>-37</v>
      </c>
      <c r="D162" s="5" t="n">
        <v>6115</v>
      </c>
    </row>
    <row r="163" spans="1:4">
      <c r="A163" s="4" t="s">
        <v>1406</v>
      </c>
    </row>
    <row r="164" spans="1:4">
      <c r="A164" s="3" t="s">
        <v>1386</v>
      </c>
    </row>
    <row r="165" spans="1:4">
      <c r="A165" s="4" t="s">
        <v>1387</v>
      </c>
      <c r="B165" s="5" t="n">
        <v>6152</v>
      </c>
      <c r="C165" s="5" t="n">
        <v>6115</v>
      </c>
      <c r="D165" s="5" t="n">
        <v>6115</v>
      </c>
    </row>
    <row r="166" spans="1:4">
      <c r="A166" s="4" t="s">
        <v>1189</v>
      </c>
      <c r="B166" s="4" t="s">
        <v>56</v>
      </c>
      <c r="C166" s="4" t="s">
        <v>56</v>
      </c>
      <c r="D166" s="4" t="s">
        <v>56</v>
      </c>
    </row>
    <row r="167" spans="1:4">
      <c r="A167" s="4" t="s">
        <v>1391</v>
      </c>
      <c r="B167" s="4" t="s">
        <v>56</v>
      </c>
      <c r="C167" s="4" t="s">
        <v>56</v>
      </c>
      <c r="D167" s="4" t="s">
        <v>56</v>
      </c>
    </row>
    <row r="168" spans="1:4">
      <c r="A168" s="4" t="s">
        <v>1194</v>
      </c>
      <c r="B168" s="4" t="s">
        <v>56</v>
      </c>
      <c r="C168" s="4" t="s">
        <v>56</v>
      </c>
      <c r="D168" s="4" t="s">
        <v>56</v>
      </c>
    </row>
    <row r="169" spans="1:4">
      <c r="A169" s="4" t="s">
        <v>1392</v>
      </c>
      <c r="B169" s="4" t="s">
        <v>56</v>
      </c>
      <c r="C169" s="4" t="s">
        <v>56</v>
      </c>
      <c r="D169" s="4" t="s">
        <v>56</v>
      </c>
    </row>
    <row r="170" spans="1:4">
      <c r="A170" s="4" t="s">
        <v>1397</v>
      </c>
      <c r="C170" s="4" t="s">
        <v>56</v>
      </c>
      <c r="D170" s="4" t="s">
        <v>56</v>
      </c>
    </row>
    <row r="171" spans="1:4">
      <c r="A171" s="4" t="s">
        <v>1393</v>
      </c>
      <c r="B171" s="4" t="s">
        <v>56</v>
      </c>
      <c r="C171" s="4" t="s">
        <v>56</v>
      </c>
      <c r="D171" s="4" t="s">
        <v>56</v>
      </c>
    </row>
    <row r="172" spans="1:4">
      <c r="A172" s="4" t="s">
        <v>1394</v>
      </c>
      <c r="C172" s="4" t="s">
        <v>56</v>
      </c>
      <c r="D172" s="4" t="s">
        <v>56</v>
      </c>
    </row>
    <row r="173" spans="1:4">
      <c r="A173" s="4" t="s">
        <v>463</v>
      </c>
      <c r="C173" s="4" t="s">
        <v>56</v>
      </c>
      <c r="D173" s="4" t="s">
        <v>56</v>
      </c>
    </row>
    <row r="174" spans="1:4">
      <c r="A174" s="4" t="s">
        <v>1303</v>
      </c>
      <c r="C174" s="4" t="s">
        <v>56</v>
      </c>
      <c r="D174" s="4" t="s">
        <v>56</v>
      </c>
    </row>
    <row r="175" spans="1:4">
      <c r="A175" s="4" t="s">
        <v>1395</v>
      </c>
      <c r="C175" s="4" t="s">
        <v>56</v>
      </c>
      <c r="D175" s="4" t="s">
        <v>56</v>
      </c>
    </row>
    <row r="176" spans="1:4">
      <c r="A176" s="4" t="s">
        <v>238</v>
      </c>
      <c r="C176" s="4" t="s">
        <v>56</v>
      </c>
      <c r="D176" s="4" t="s">
        <v>56</v>
      </c>
    </row>
    <row r="177" spans="1:4">
      <c r="A177" s="4" t="s">
        <v>1396</v>
      </c>
      <c r="B177" s="5" t="n">
        <v>6152</v>
      </c>
      <c r="C177" s="5" t="n">
        <v>6152</v>
      </c>
      <c r="D177" s="5" t="n">
        <v>6115</v>
      </c>
    </row>
    <row r="178" spans="1:4">
      <c r="A178" s="4" t="s">
        <v>1407</v>
      </c>
    </row>
    <row r="179" spans="1:4">
      <c r="A179" s="3" t="s">
        <v>1386</v>
      </c>
    </row>
    <row r="180" spans="1:4">
      <c r="A180" s="4" t="s">
        <v>1387</v>
      </c>
      <c r="C180" s="5" t="n">
        <v>25904</v>
      </c>
      <c r="D180" s="5" t="n">
        <v>27324</v>
      </c>
    </row>
    <row r="181" spans="1:4">
      <c r="A181" s="4" t="s">
        <v>1189</v>
      </c>
      <c r="C181" s="4" t="s">
        <v>56</v>
      </c>
      <c r="D181" s="4" t="s">
        <v>56</v>
      </c>
    </row>
    <row r="182" spans="1:4">
      <c r="A182" s="4" t="s">
        <v>1391</v>
      </c>
      <c r="C182" s="5" t="n">
        <v>-1419</v>
      </c>
      <c r="D182" s="5" t="n">
        <v>-1419</v>
      </c>
    </row>
    <row r="183" spans="1:4">
      <c r="A183" s="4" t="s">
        <v>1194</v>
      </c>
      <c r="C183" s="4" t="s">
        <v>56</v>
      </c>
      <c r="D183" s="4" t="s">
        <v>56</v>
      </c>
    </row>
    <row r="184" spans="1:4">
      <c r="A184" s="4" t="s">
        <v>1392</v>
      </c>
      <c r="C184" s="4" t="s">
        <v>56</v>
      </c>
      <c r="D184" s="4" t="s">
        <v>56</v>
      </c>
    </row>
    <row r="185" spans="1:4">
      <c r="A185" s="4" t="s">
        <v>1393</v>
      </c>
      <c r="C185" s="4" t="s">
        <v>56</v>
      </c>
      <c r="D185" s="4" t="s">
        <v>56</v>
      </c>
    </row>
    <row r="186" spans="1:4">
      <c r="A186" s="4" t="s">
        <v>1394</v>
      </c>
      <c r="D186" s="4" t="s">
        <v>56</v>
      </c>
    </row>
    <row r="187" spans="1:4">
      <c r="A187" s="4" t="s">
        <v>463</v>
      </c>
      <c r="D187" s="4" t="s">
        <v>56</v>
      </c>
    </row>
    <row r="188" spans="1:4">
      <c r="A188" s="4" t="s">
        <v>1395</v>
      </c>
      <c r="C188" s="4" t="s">
        <v>56</v>
      </c>
    </row>
    <row r="189" spans="1:4">
      <c r="A189" s="4" t="s">
        <v>238</v>
      </c>
      <c r="C189" s="4" t="s">
        <v>56</v>
      </c>
    </row>
    <row r="190" spans="1:4">
      <c r="A190" s="4" t="s">
        <v>1396</v>
      </c>
      <c r="D190" s="5" t="n">
        <v>25904</v>
      </c>
    </row>
    <row r="191" spans="1:4">
      <c r="A191" s="4" t="s">
        <v>1408</v>
      </c>
    </row>
    <row r="192" spans="1:4">
      <c r="A192" s="3" t="s">
        <v>1386</v>
      </c>
    </row>
    <row r="193" spans="1:4">
      <c r="A193" s="4" t="s">
        <v>1387</v>
      </c>
      <c r="B193" s="5" t="n">
        <v>-11355</v>
      </c>
      <c r="C193" s="5" t="n">
        <v>25904</v>
      </c>
      <c r="D193" s="5" t="n">
        <v>27324</v>
      </c>
    </row>
    <row r="194" spans="1:4">
      <c r="A194" s="4" t="s">
        <v>1189</v>
      </c>
      <c r="C194" s="4" t="s">
        <v>56</v>
      </c>
      <c r="D194" s="4" t="s">
        <v>56</v>
      </c>
    </row>
    <row r="195" spans="1:4">
      <c r="A195" s="4" t="s">
        <v>1391</v>
      </c>
      <c r="C195" s="4" t="s">
        <v>56</v>
      </c>
      <c r="D195" s="4" t="s">
        <v>56</v>
      </c>
    </row>
    <row r="196" spans="1:4">
      <c r="A196" s="4" t="s">
        <v>1194</v>
      </c>
      <c r="C196" s="4" t="s">
        <v>56</v>
      </c>
      <c r="D196" s="4" t="s">
        <v>56</v>
      </c>
    </row>
    <row r="197" spans="1:4">
      <c r="A197" s="4" t="s">
        <v>1392</v>
      </c>
      <c r="C197" s="4" t="s">
        <v>56</v>
      </c>
      <c r="D197" s="4" t="s">
        <v>56</v>
      </c>
    </row>
    <row r="198" spans="1:4">
      <c r="A198" s="4" t="s">
        <v>1397</v>
      </c>
      <c r="C198" s="4" t="s">
        <v>56</v>
      </c>
      <c r="D198" s="4" t="s">
        <v>56</v>
      </c>
    </row>
    <row r="199" spans="1:4">
      <c r="A199" s="4" t="s">
        <v>1393</v>
      </c>
      <c r="C199" s="4" t="s">
        <v>56</v>
      </c>
      <c r="D199" s="4" t="s">
        <v>56</v>
      </c>
    </row>
    <row r="200" spans="1:4">
      <c r="A200" s="4" t="s">
        <v>1394</v>
      </c>
      <c r="C200" s="4" t="s">
        <v>56</v>
      </c>
      <c r="D200" s="4" t="s">
        <v>56</v>
      </c>
    </row>
    <row r="201" spans="1:4">
      <c r="A201" s="4" t="s">
        <v>463</v>
      </c>
      <c r="C201" s="4" t="s">
        <v>56</v>
      </c>
      <c r="D201" s="4" t="s">
        <v>56</v>
      </c>
    </row>
    <row r="202" spans="1:4">
      <c r="A202" s="4" t="s">
        <v>1303</v>
      </c>
      <c r="C202" s="4" t="s">
        <v>56</v>
      </c>
      <c r="D202" s="4" t="s">
        <v>56</v>
      </c>
    </row>
    <row r="203" spans="1:4">
      <c r="A203" s="4" t="s">
        <v>1395</v>
      </c>
      <c r="C203" s="4" t="s">
        <v>56</v>
      </c>
      <c r="D203" s="4" t="s">
        <v>56</v>
      </c>
    </row>
    <row r="204" spans="1:4">
      <c r="A204" s="4" t="s">
        <v>238</v>
      </c>
      <c r="C204" s="4" t="s">
        <v>56</v>
      </c>
      <c r="D204" s="4" t="s">
        <v>56</v>
      </c>
    </row>
    <row r="205" spans="1:4">
      <c r="A205" s="4" t="s">
        <v>1396</v>
      </c>
      <c r="C205" s="5" t="n">
        <v>-11355</v>
      </c>
      <c r="D205" s="5" t="n">
        <v>25904</v>
      </c>
    </row>
    <row r="206" spans="1:4">
      <c r="A206" s="4" t="s">
        <v>1409</v>
      </c>
    </row>
    <row r="207" spans="1:4">
      <c r="A207" s="3" t="s">
        <v>1386</v>
      </c>
    </row>
    <row r="208" spans="1:4">
      <c r="A208" s="4" t="s">
        <v>1387</v>
      </c>
      <c r="B208" s="5" t="n">
        <v>35840</v>
      </c>
      <c r="C208" s="5" t="n">
        <v>25904</v>
      </c>
      <c r="D208" s="5" t="n">
        <v>27324</v>
      </c>
    </row>
    <row r="209" spans="1:4">
      <c r="A209" s="4" t="s">
        <v>1189</v>
      </c>
      <c r="B209" s="4" t="s">
        <v>56</v>
      </c>
      <c r="C209" s="4" t="s">
        <v>56</v>
      </c>
      <c r="D209" s="4" t="s">
        <v>56</v>
      </c>
    </row>
    <row r="210" spans="1:4">
      <c r="A210" s="4" t="s">
        <v>1391</v>
      </c>
      <c r="B210" s="4" t="s">
        <v>56</v>
      </c>
      <c r="C210" s="4" t="s">
        <v>56</v>
      </c>
      <c r="D210" s="4" t="s">
        <v>56</v>
      </c>
    </row>
    <row r="211" spans="1:4">
      <c r="A211" s="4" t="s">
        <v>1194</v>
      </c>
      <c r="B211" s="4" t="s">
        <v>56</v>
      </c>
      <c r="C211" s="4" t="s">
        <v>56</v>
      </c>
      <c r="D211" s="4" t="s">
        <v>56</v>
      </c>
    </row>
    <row r="212" spans="1:4">
      <c r="A212" s="4" t="s">
        <v>1392</v>
      </c>
      <c r="B212" s="4" t="s">
        <v>56</v>
      </c>
      <c r="C212" s="4" t="s">
        <v>56</v>
      </c>
      <c r="D212" s="4" t="s">
        <v>56</v>
      </c>
    </row>
    <row r="213" spans="1:4">
      <c r="A213" s="4" t="s">
        <v>1397</v>
      </c>
      <c r="C213" s="4" t="s">
        <v>56</v>
      </c>
      <c r="D213" s="4" t="s">
        <v>56</v>
      </c>
    </row>
    <row r="214" spans="1:4">
      <c r="A214" s="4" t="s">
        <v>1393</v>
      </c>
      <c r="B214" s="4" t="s">
        <v>56</v>
      </c>
      <c r="C214" s="4" t="s">
        <v>56</v>
      </c>
      <c r="D214" s="4" t="s">
        <v>56</v>
      </c>
    </row>
    <row r="215" spans="1:4">
      <c r="A215" s="4" t="s">
        <v>1394</v>
      </c>
      <c r="C215" s="4" t="s">
        <v>56</v>
      </c>
      <c r="D215" s="4" t="s">
        <v>56</v>
      </c>
    </row>
    <row r="216" spans="1:4">
      <c r="A216" s="4" t="s">
        <v>463</v>
      </c>
      <c r="C216" s="4" t="s">
        <v>56</v>
      </c>
      <c r="D216" s="4" t="s">
        <v>56</v>
      </c>
    </row>
    <row r="217" spans="1:4">
      <c r="A217" s="4" t="s">
        <v>1303</v>
      </c>
      <c r="C217" s="4" t="s">
        <v>56</v>
      </c>
      <c r="D217" s="4" t="s">
        <v>56</v>
      </c>
    </row>
    <row r="218" spans="1:4">
      <c r="A218" s="4" t="s">
        <v>1395</v>
      </c>
      <c r="C218" s="4" t="s">
        <v>56</v>
      </c>
      <c r="D218" s="4" t="s">
        <v>56</v>
      </c>
    </row>
    <row r="219" spans="1:4">
      <c r="A219" s="4" t="s">
        <v>238</v>
      </c>
      <c r="C219" s="4" t="s">
        <v>56</v>
      </c>
      <c r="D219" s="4" t="s">
        <v>56</v>
      </c>
    </row>
    <row r="220" spans="1:4">
      <c r="A220" s="4" t="s">
        <v>1396</v>
      </c>
      <c r="B220" s="5" t="n">
        <v>35840</v>
      </c>
      <c r="C220" s="5" t="n">
        <v>35840</v>
      </c>
      <c r="D220" s="5" t="n">
        <v>25904</v>
      </c>
    </row>
    <row r="221" spans="1:4">
      <c r="A221" s="4" t="s">
        <v>1410</v>
      </c>
    </row>
    <row r="222" spans="1:4">
      <c r="A222" s="3" t="s">
        <v>1386</v>
      </c>
    </row>
    <row r="223" spans="1:4">
      <c r="A223" s="4" t="s">
        <v>1387</v>
      </c>
      <c r="B223" s="4" t="s">
        <v>56</v>
      </c>
      <c r="C223" s="5" t="n">
        <v>825476</v>
      </c>
      <c r="D223" s="5" t="n">
        <v>666008</v>
      </c>
    </row>
    <row r="224" spans="1:4">
      <c r="A224" s="4" t="s">
        <v>1189</v>
      </c>
      <c r="B224" s="4" t="s">
        <v>56</v>
      </c>
      <c r="C224" s="4" t="s">
        <v>56</v>
      </c>
      <c r="D224" s="5" t="n">
        <v>1898434</v>
      </c>
    </row>
    <row r="225" spans="1:4">
      <c r="A225" s="4" t="s">
        <v>1391</v>
      </c>
      <c r="B225" s="4" t="s">
        <v>56</v>
      </c>
      <c r="C225" s="4" t="s">
        <v>56</v>
      </c>
      <c r="D225" s="4" t="s">
        <v>56</v>
      </c>
    </row>
    <row r="226" spans="1:4">
      <c r="A226" s="4" t="s">
        <v>1194</v>
      </c>
      <c r="B226" s="4" t="s">
        <v>56</v>
      </c>
      <c r="C226" s="4" t="s">
        <v>56</v>
      </c>
      <c r="D226" s="5" t="n">
        <v>-814643</v>
      </c>
    </row>
    <row r="227" spans="1:4">
      <c r="A227" s="4" t="s">
        <v>1392</v>
      </c>
      <c r="B227" s="4" t="s">
        <v>56</v>
      </c>
      <c r="C227" s="4" t="s">
        <v>56</v>
      </c>
      <c r="D227" s="5" t="n">
        <v>-972385</v>
      </c>
    </row>
    <row r="228" spans="1:4">
      <c r="A228" s="4" t="s">
        <v>1393</v>
      </c>
      <c r="B228" s="4" t="s">
        <v>56</v>
      </c>
      <c r="C228" s="4" t="s">
        <v>56</v>
      </c>
      <c r="D228" s="5" t="n">
        <v>48061</v>
      </c>
    </row>
    <row r="229" spans="1:4">
      <c r="A229" s="4" t="s">
        <v>1394</v>
      </c>
      <c r="D229" s="4" t="s">
        <v>56</v>
      </c>
    </row>
    <row r="230" spans="1:4">
      <c r="A230" s="4" t="s">
        <v>463</v>
      </c>
      <c r="D230" s="4" t="s">
        <v>56</v>
      </c>
    </row>
    <row r="231" spans="1:4">
      <c r="A231" s="4" t="s">
        <v>1303</v>
      </c>
      <c r="D231" s="4" t="s">
        <v>56</v>
      </c>
    </row>
    <row r="232" spans="1:4">
      <c r="A232" s="4" t="s">
        <v>1395</v>
      </c>
      <c r="C232" s="5" t="n">
        <v>-825476</v>
      </c>
    </row>
    <row r="233" spans="1:4">
      <c r="A233" s="4" t="s">
        <v>238</v>
      </c>
      <c r="C233" s="4" t="s">
        <v>56</v>
      </c>
    </row>
    <row r="234" spans="1:4">
      <c r="A234" s="4" t="s">
        <v>1396</v>
      </c>
      <c r="B234" s="4" t="s">
        <v>56</v>
      </c>
      <c r="C234" s="4" t="s">
        <v>56</v>
      </c>
      <c r="D234" s="5" t="n">
        <v>825476</v>
      </c>
    </row>
    <row r="235" spans="1:4">
      <c r="A235" s="4" t="s">
        <v>1411</v>
      </c>
    </row>
    <row r="236" spans="1:4">
      <c r="A236" s="3" t="s">
        <v>1386</v>
      </c>
    </row>
    <row r="237" spans="1:4">
      <c r="A237" s="4" t="s">
        <v>1387</v>
      </c>
      <c r="B237" s="4" t="s">
        <v>56</v>
      </c>
      <c r="C237" s="5" t="n">
        <v>825476</v>
      </c>
      <c r="D237" s="5" t="n">
        <v>666008</v>
      </c>
    </row>
    <row r="238" spans="1:4">
      <c r="A238" s="4" t="s">
        <v>1189</v>
      </c>
      <c r="B238" s="4" t="s">
        <v>56</v>
      </c>
      <c r="C238" s="4" t="s">
        <v>56</v>
      </c>
      <c r="D238" s="4" t="s">
        <v>56</v>
      </c>
    </row>
    <row r="239" spans="1:4">
      <c r="A239" s="4" t="s">
        <v>1391</v>
      </c>
      <c r="B239" s="4" t="s">
        <v>56</v>
      </c>
      <c r="C239" s="4" t="s">
        <v>56</v>
      </c>
      <c r="D239" s="4" t="s">
        <v>56</v>
      </c>
    </row>
    <row r="240" spans="1:4">
      <c r="A240" s="4" t="s">
        <v>1194</v>
      </c>
      <c r="B240" s="4" t="s">
        <v>56</v>
      </c>
      <c r="C240" s="4" t="s">
        <v>56</v>
      </c>
      <c r="D240" s="4" t="s">
        <v>56</v>
      </c>
    </row>
    <row r="241" spans="1:4">
      <c r="A241" s="4" t="s">
        <v>1392</v>
      </c>
      <c r="B241" s="4" t="s">
        <v>56</v>
      </c>
      <c r="C241" s="4" t="s">
        <v>56</v>
      </c>
      <c r="D241" s="4" t="s">
        <v>56</v>
      </c>
    </row>
    <row r="242" spans="1:4">
      <c r="A242" s="4" t="s">
        <v>1397</v>
      </c>
      <c r="C242" s="4" t="s">
        <v>56</v>
      </c>
      <c r="D242" s="4" t="s">
        <v>56</v>
      </c>
    </row>
    <row r="243" spans="1:4">
      <c r="A243" s="4" t="s">
        <v>1393</v>
      </c>
      <c r="B243" s="4" t="s">
        <v>56</v>
      </c>
      <c r="C243" s="4" t="s">
        <v>56</v>
      </c>
      <c r="D243" s="4" t="s">
        <v>56</v>
      </c>
    </row>
    <row r="244" spans="1:4">
      <c r="A244" s="4" t="s">
        <v>1394</v>
      </c>
      <c r="C244" s="4" t="s">
        <v>56</v>
      </c>
      <c r="D244" s="4" t="s">
        <v>56</v>
      </c>
    </row>
    <row r="245" spans="1:4">
      <c r="A245" s="4" t="s">
        <v>463</v>
      </c>
      <c r="C245" s="4" t="s">
        <v>56</v>
      </c>
      <c r="D245" s="4" t="s">
        <v>56</v>
      </c>
    </row>
    <row r="246" spans="1:4">
      <c r="A246" s="4" t="s">
        <v>1303</v>
      </c>
      <c r="C246" s="4" t="s">
        <v>56</v>
      </c>
      <c r="D246" s="4" t="s">
        <v>56</v>
      </c>
    </row>
    <row r="247" spans="1:4">
      <c r="A247" s="4" t="s">
        <v>1395</v>
      </c>
      <c r="C247" s="4" t="s">
        <v>56</v>
      </c>
      <c r="D247" s="4" t="s">
        <v>56</v>
      </c>
    </row>
    <row r="248" spans="1:4">
      <c r="A248" s="4" t="s">
        <v>238</v>
      </c>
      <c r="C248" s="4" t="s">
        <v>56</v>
      </c>
      <c r="D248" s="4" t="s">
        <v>56</v>
      </c>
    </row>
    <row r="249" spans="1:4">
      <c r="A249" s="4" t="s">
        <v>1396</v>
      </c>
      <c r="B249" s="4" t="s">
        <v>56</v>
      </c>
      <c r="C249" s="4" t="s">
        <v>56</v>
      </c>
      <c r="D249" s="5" t="n">
        <v>825476</v>
      </c>
    </row>
    <row r="250" spans="1:4">
      <c r="A250" s="4" t="s">
        <v>1412</v>
      </c>
    </row>
    <row r="251" spans="1:4">
      <c r="A251" s="3" t="s">
        <v>1386</v>
      </c>
    </row>
    <row r="252" spans="1:4">
      <c r="A252" s="4" t="s">
        <v>1387</v>
      </c>
      <c r="C252" s="5" t="n">
        <v>825476</v>
      </c>
      <c r="D252" s="5" t="n">
        <v>666008</v>
      </c>
    </row>
    <row r="253" spans="1:4">
      <c r="A253" s="4" t="s">
        <v>1189</v>
      </c>
      <c r="B253" s="4" t="s">
        <v>56</v>
      </c>
      <c r="C253" s="4" t="s">
        <v>56</v>
      </c>
      <c r="D253" s="4" t="s">
        <v>56</v>
      </c>
    </row>
    <row r="254" spans="1:4">
      <c r="A254" s="4" t="s">
        <v>1391</v>
      </c>
      <c r="B254" s="4" t="s">
        <v>56</v>
      </c>
      <c r="C254" s="4" t="s">
        <v>56</v>
      </c>
      <c r="D254" s="4" t="s">
        <v>56</v>
      </c>
    </row>
    <row r="255" spans="1:4">
      <c r="A255" s="4" t="s">
        <v>1194</v>
      </c>
      <c r="B255" s="4" t="s">
        <v>56</v>
      </c>
      <c r="C255" s="4" t="s">
        <v>56</v>
      </c>
      <c r="D255" s="4" t="s">
        <v>56</v>
      </c>
    </row>
    <row r="256" spans="1:4">
      <c r="A256" s="4" t="s">
        <v>1392</v>
      </c>
      <c r="B256" s="4" t="s">
        <v>56</v>
      </c>
      <c r="C256" s="4" t="s">
        <v>56</v>
      </c>
      <c r="D256" s="4" t="s">
        <v>56</v>
      </c>
    </row>
    <row r="257" spans="1:4">
      <c r="A257" s="4" t="s">
        <v>1397</v>
      </c>
      <c r="B257" s="4" t="s">
        <v>56</v>
      </c>
      <c r="C257" s="4" t="s">
        <v>56</v>
      </c>
      <c r="D257" s="4" t="s">
        <v>56</v>
      </c>
    </row>
    <row r="258" spans="1:4">
      <c r="A258" s="4" t="s">
        <v>1393</v>
      </c>
      <c r="B258" s="4" t="s">
        <v>56</v>
      </c>
      <c r="C258" s="4" t="s">
        <v>56</v>
      </c>
      <c r="D258" s="4" t="s">
        <v>56</v>
      </c>
    </row>
    <row r="259" spans="1:4">
      <c r="A259" s="4" t="s">
        <v>1394</v>
      </c>
      <c r="C259" s="4" t="s">
        <v>56</v>
      </c>
      <c r="D259" s="4" t="s">
        <v>56</v>
      </c>
    </row>
    <row r="260" spans="1:4">
      <c r="A260" s="4" t="s">
        <v>463</v>
      </c>
      <c r="C260" s="4" t="s">
        <v>56</v>
      </c>
      <c r="D260" s="4" t="s">
        <v>56</v>
      </c>
    </row>
    <row r="261" spans="1:4">
      <c r="A261" s="4" t="s">
        <v>1303</v>
      </c>
      <c r="C261" s="4" t="s">
        <v>56</v>
      </c>
      <c r="D261" s="4" t="s">
        <v>56</v>
      </c>
    </row>
    <row r="262" spans="1:4">
      <c r="A262" s="4" t="s">
        <v>1395</v>
      </c>
      <c r="C262" s="4" t="s">
        <v>56</v>
      </c>
      <c r="D262" s="4" t="s">
        <v>56</v>
      </c>
    </row>
    <row r="263" spans="1:4">
      <c r="A263" s="4" t="s">
        <v>238</v>
      </c>
      <c r="C263" s="4" t="s">
        <v>56</v>
      </c>
      <c r="D263" s="4" t="s">
        <v>56</v>
      </c>
    </row>
    <row r="264" spans="1:4">
      <c r="A264" s="4" t="s">
        <v>1396</v>
      </c>
      <c r="B264" s="4" t="s">
        <v>56</v>
      </c>
      <c r="D264" s="5" t="n">
        <v>825476</v>
      </c>
    </row>
    <row r="265" spans="1:4">
      <c r="A265" s="4" t="s">
        <v>1413</v>
      </c>
    </row>
    <row r="266" spans="1:4">
      <c r="A266" s="3" t="s">
        <v>1386</v>
      </c>
    </row>
    <row r="267" spans="1:4">
      <c r="A267" s="4" t="s">
        <v>1387</v>
      </c>
      <c r="B267" s="5" t="n">
        <v>3772188</v>
      </c>
      <c r="C267" s="5" t="n">
        <v>4117105</v>
      </c>
      <c r="D267" s="5" t="n">
        <v>4466516</v>
      </c>
    </row>
    <row r="268" spans="1:4">
      <c r="A268" s="4" t="s">
        <v>1189</v>
      </c>
      <c r="B268" s="4" t="s">
        <v>56</v>
      </c>
      <c r="C268" s="4" t="s">
        <v>56</v>
      </c>
      <c r="D268" s="4" t="s">
        <v>56</v>
      </c>
    </row>
    <row r="269" spans="1:4">
      <c r="A269" s="4" t="s">
        <v>1391</v>
      </c>
      <c r="B269" s="5" t="n">
        <v>-288438</v>
      </c>
      <c r="C269" s="5" t="n">
        <v>-286858</v>
      </c>
      <c r="D269" s="5" t="n">
        <v>-286215</v>
      </c>
    </row>
    <row r="270" spans="1:4">
      <c r="A270" s="4" t="s">
        <v>1194</v>
      </c>
      <c r="B270" s="4" t="s">
        <v>56</v>
      </c>
      <c r="C270" s="4" t="s">
        <v>56</v>
      </c>
      <c r="D270" s="4" t="s">
        <v>56</v>
      </c>
    </row>
    <row r="271" spans="1:4">
      <c r="A271" s="4" t="s">
        <v>1392</v>
      </c>
      <c r="B271" s="4" t="s">
        <v>56</v>
      </c>
      <c r="C271" s="4" t="s">
        <v>56</v>
      </c>
      <c r="D271" s="4" t="s">
        <v>56</v>
      </c>
    </row>
    <row r="272" spans="1:4">
      <c r="A272" s="4" t="s">
        <v>1393</v>
      </c>
      <c r="B272" s="4" t="s">
        <v>56</v>
      </c>
      <c r="C272" s="5" t="n">
        <v>-63187</v>
      </c>
      <c r="D272" s="5" t="n">
        <v>-16244</v>
      </c>
    </row>
    <row r="273" spans="1:4">
      <c r="A273" s="4" t="s">
        <v>1394</v>
      </c>
      <c r="D273" s="5" t="n">
        <v>-26766</v>
      </c>
    </row>
    <row r="274" spans="1:4">
      <c r="A274" s="4" t="s">
        <v>463</v>
      </c>
      <c r="D274" s="5" t="n">
        <v>-15057</v>
      </c>
    </row>
    <row r="275" spans="1:4">
      <c r="A275" s="4" t="s">
        <v>1303</v>
      </c>
      <c r="D275" s="5" t="n">
        <v>-5129</v>
      </c>
    </row>
    <row r="276" spans="1:4">
      <c r="A276" s="4" t="s">
        <v>1395</v>
      </c>
      <c r="C276" s="4" t="s">
        <v>56</v>
      </c>
    </row>
    <row r="277" spans="1:4">
      <c r="A277" s="4" t="s">
        <v>238</v>
      </c>
      <c r="C277" s="5" t="n">
        <v>5130</v>
      </c>
    </row>
    <row r="278" spans="1:4">
      <c r="A278" s="4" t="s">
        <v>1396</v>
      </c>
      <c r="B278" s="5" t="n">
        <v>3483750</v>
      </c>
      <c r="C278" s="5" t="n">
        <v>3772188</v>
      </c>
      <c r="D278" s="5" t="n">
        <v>4117105</v>
      </c>
    </row>
    <row r="279" spans="1:4">
      <c r="A279" s="4" t="s">
        <v>1414</v>
      </c>
    </row>
    <row r="280" spans="1:4">
      <c r="A280" s="3" t="s">
        <v>1386</v>
      </c>
    </row>
    <row r="281" spans="1:4">
      <c r="A281" s="4" t="s">
        <v>1387</v>
      </c>
      <c r="B281" s="5" t="n">
        <v>-3723270</v>
      </c>
      <c r="C281" s="5" t="n">
        <v>4117105</v>
      </c>
      <c r="D281" s="5" t="n">
        <v>4466516</v>
      </c>
    </row>
    <row r="282" spans="1:4">
      <c r="A282" s="4" t="s">
        <v>1189</v>
      </c>
      <c r="B282" s="4" t="s">
        <v>56</v>
      </c>
      <c r="C282" s="4" t="s">
        <v>56</v>
      </c>
      <c r="D282" s="4" t="s">
        <v>56</v>
      </c>
    </row>
    <row r="283" spans="1:4">
      <c r="A283" s="4" t="s">
        <v>1391</v>
      </c>
      <c r="B283" s="4" t="s">
        <v>56</v>
      </c>
      <c r="C283" s="4" t="s">
        <v>56</v>
      </c>
      <c r="D283" s="4" t="s">
        <v>56</v>
      </c>
    </row>
    <row r="284" spans="1:4">
      <c r="A284" s="4" t="s">
        <v>1194</v>
      </c>
      <c r="B284" s="4" t="s">
        <v>56</v>
      </c>
      <c r="C284" s="4" t="s">
        <v>56</v>
      </c>
      <c r="D284" s="4" t="s">
        <v>56</v>
      </c>
    </row>
    <row r="285" spans="1:4">
      <c r="A285" s="4" t="s">
        <v>1392</v>
      </c>
      <c r="B285" s="4" t="s">
        <v>56</v>
      </c>
      <c r="C285" s="4" t="s">
        <v>56</v>
      </c>
      <c r="D285" s="4" t="s">
        <v>56</v>
      </c>
    </row>
    <row r="286" spans="1:4">
      <c r="A286" s="4" t="s">
        <v>1397</v>
      </c>
      <c r="C286" s="4" t="s">
        <v>56</v>
      </c>
      <c r="D286" s="4" t="s">
        <v>56</v>
      </c>
    </row>
    <row r="287" spans="1:4">
      <c r="A287" s="4" t="s">
        <v>1393</v>
      </c>
      <c r="B287" s="4" t="s">
        <v>56</v>
      </c>
      <c r="C287" s="4" t="s">
        <v>56</v>
      </c>
      <c r="D287" s="4" t="s">
        <v>56</v>
      </c>
    </row>
    <row r="288" spans="1:4">
      <c r="A288" s="4" t="s">
        <v>1394</v>
      </c>
      <c r="C288" s="4" t="s">
        <v>56</v>
      </c>
      <c r="D288" s="4" t="s">
        <v>56</v>
      </c>
    </row>
    <row r="289" spans="1:4">
      <c r="A289" s="4" t="s">
        <v>463</v>
      </c>
      <c r="C289" s="4" t="s">
        <v>56</v>
      </c>
      <c r="D289" s="4" t="s">
        <v>56</v>
      </c>
    </row>
    <row r="290" spans="1:4">
      <c r="A290" s="4" t="s">
        <v>1303</v>
      </c>
      <c r="C290" s="4" t="s">
        <v>56</v>
      </c>
      <c r="D290" s="4" t="s">
        <v>56</v>
      </c>
    </row>
    <row r="291" spans="1:4">
      <c r="A291" s="4" t="s">
        <v>1395</v>
      </c>
      <c r="C291" s="4" t="s">
        <v>56</v>
      </c>
      <c r="D291" s="4" t="s">
        <v>56</v>
      </c>
    </row>
    <row r="292" spans="1:4">
      <c r="A292" s="4" t="s">
        <v>238</v>
      </c>
      <c r="C292" s="4" t="s">
        <v>56</v>
      </c>
      <c r="D292" s="4" t="s">
        <v>56</v>
      </c>
    </row>
    <row r="293" spans="1:4">
      <c r="A293" s="4" t="s">
        <v>1396</v>
      </c>
      <c r="B293" s="5" t="n">
        <v>-4011708</v>
      </c>
      <c r="C293" s="5" t="n">
        <v>-3723270</v>
      </c>
      <c r="D293" s="5" t="n">
        <v>4117105</v>
      </c>
    </row>
    <row r="294" spans="1:4">
      <c r="A294" s="4" t="s">
        <v>1415</v>
      </c>
    </row>
    <row r="295" spans="1:4">
      <c r="A295" s="3" t="s">
        <v>1386</v>
      </c>
    </row>
    <row r="296" spans="1:4">
      <c r="A296" s="4" t="s">
        <v>1387</v>
      </c>
      <c r="B296" s="5" t="n">
        <v>-3723270</v>
      </c>
      <c r="C296" s="5" t="n">
        <v>4117105</v>
      </c>
      <c r="D296" s="5" t="n">
        <v>4466516</v>
      </c>
    </row>
    <row r="297" spans="1:4">
      <c r="A297" s="4" t="s">
        <v>1189</v>
      </c>
      <c r="B297" s="4" t="s">
        <v>56</v>
      </c>
      <c r="C297" s="4" t="s">
        <v>56</v>
      </c>
      <c r="D297" s="4" t="s">
        <v>56</v>
      </c>
    </row>
    <row r="298" spans="1:4">
      <c r="A298" s="4" t="s">
        <v>1391</v>
      </c>
      <c r="B298" s="4" t="s">
        <v>56</v>
      </c>
      <c r="C298" s="4" t="s">
        <v>56</v>
      </c>
      <c r="D298" s="4" t="s">
        <v>56</v>
      </c>
    </row>
    <row r="299" spans="1:4">
      <c r="A299" s="4" t="s">
        <v>1194</v>
      </c>
      <c r="B299" s="4" t="s">
        <v>56</v>
      </c>
      <c r="C299" s="4" t="s">
        <v>56</v>
      </c>
      <c r="D299" s="4" t="s">
        <v>56</v>
      </c>
    </row>
    <row r="300" spans="1:4">
      <c r="A300" s="4" t="s">
        <v>1392</v>
      </c>
      <c r="B300" s="4" t="s">
        <v>56</v>
      </c>
      <c r="C300" s="4" t="s">
        <v>56</v>
      </c>
      <c r="D300" s="4" t="s">
        <v>56</v>
      </c>
    </row>
    <row r="301" spans="1:4">
      <c r="A301" s="4" t="s">
        <v>1397</v>
      </c>
      <c r="C301" s="4" t="s">
        <v>56</v>
      </c>
      <c r="D301" s="4" t="s">
        <v>56</v>
      </c>
    </row>
    <row r="302" spans="1:4">
      <c r="A302" s="4" t="s">
        <v>1393</v>
      </c>
      <c r="B302" s="4" t="s">
        <v>56</v>
      </c>
      <c r="C302" s="4" t="s">
        <v>56</v>
      </c>
      <c r="D302" s="4" t="s">
        <v>56</v>
      </c>
    </row>
    <row r="303" spans="1:4">
      <c r="A303" s="4" t="s">
        <v>1394</v>
      </c>
      <c r="C303" s="4" t="s">
        <v>56</v>
      </c>
      <c r="D303" s="4" t="s">
        <v>56</v>
      </c>
    </row>
    <row r="304" spans="1:4">
      <c r="A304" s="4" t="s">
        <v>463</v>
      </c>
      <c r="C304" s="4" t="s">
        <v>56</v>
      </c>
      <c r="D304" s="4" t="s">
        <v>56</v>
      </c>
    </row>
    <row r="305" spans="1:4">
      <c r="A305" s="4" t="s">
        <v>1303</v>
      </c>
      <c r="C305" s="4" t="s">
        <v>56</v>
      </c>
      <c r="D305" s="4" t="s">
        <v>56</v>
      </c>
    </row>
    <row r="306" spans="1:4">
      <c r="A306" s="4" t="s">
        <v>1395</v>
      </c>
      <c r="C306" s="4" t="s">
        <v>56</v>
      </c>
      <c r="D306" s="4" t="s">
        <v>56</v>
      </c>
    </row>
    <row r="307" spans="1:4">
      <c r="A307" s="4" t="s">
        <v>238</v>
      </c>
      <c r="C307" s="4" t="s">
        <v>56</v>
      </c>
      <c r="D307" s="4" t="s">
        <v>56</v>
      </c>
    </row>
    <row r="308" spans="1:4">
      <c r="A308" s="4" t="s">
        <v>1396</v>
      </c>
      <c r="B308" s="5" t="n">
        <v>-4011708</v>
      </c>
      <c r="C308" s="5" t="n">
        <v>-3723270</v>
      </c>
      <c r="D308" s="6" t="s">
        <v>1416</v>
      </c>
    </row>
    <row r="309" spans="1:4">
      <c r="A309" s="4" t="s">
        <v>1417</v>
      </c>
    </row>
    <row r="310" spans="1:4">
      <c r="A310" s="3" t="s">
        <v>1386</v>
      </c>
    </row>
    <row r="311" spans="1:4">
      <c r="A311" s="4" t="s">
        <v>1387</v>
      </c>
      <c r="B311" s="5" t="n">
        <v>24485</v>
      </c>
    </row>
    <row r="312" spans="1:4">
      <c r="A312" s="4" t="s">
        <v>1189</v>
      </c>
      <c r="B312" s="4" t="s">
        <v>56</v>
      </c>
    </row>
    <row r="313" spans="1:4">
      <c r="A313" s="4" t="s">
        <v>1391</v>
      </c>
      <c r="B313" s="5" t="n">
        <v>-1419</v>
      </c>
    </row>
    <row r="314" spans="1:4">
      <c r="A314" s="4" t="s">
        <v>1396</v>
      </c>
      <c r="B314" s="5" t="n">
        <v>23065</v>
      </c>
      <c r="C314" s="5" t="n">
        <v>24485</v>
      </c>
    </row>
    <row r="315" spans="1:4">
      <c r="A315" s="4" t="s">
        <v>1418</v>
      </c>
    </row>
    <row r="316" spans="1:4">
      <c r="A316" s="3" t="s">
        <v>1386</v>
      </c>
    </row>
    <row r="317" spans="1:4">
      <c r="A317" s="4" t="s">
        <v>1387</v>
      </c>
      <c r="B317" s="5" t="n">
        <v>-11355</v>
      </c>
    </row>
    <row r="318" spans="1:4">
      <c r="A318" s="4" t="s">
        <v>1189</v>
      </c>
      <c r="B318" s="4" t="s">
        <v>56</v>
      </c>
    </row>
    <row r="319" spans="1:4">
      <c r="A319" s="4" t="s">
        <v>1391</v>
      </c>
      <c r="B319" s="4" t="s">
        <v>56</v>
      </c>
    </row>
    <row r="320" spans="1:4">
      <c r="A320" s="4" t="s">
        <v>1194</v>
      </c>
      <c r="B320" s="4" t="s">
        <v>56</v>
      </c>
    </row>
    <row r="321" spans="1:4">
      <c r="A321" s="4" t="s">
        <v>1392</v>
      </c>
      <c r="B321" s="4" t="s">
        <v>56</v>
      </c>
    </row>
    <row r="322" spans="1:4">
      <c r="A322" s="4" t="s">
        <v>1393</v>
      </c>
      <c r="B322" s="4" t="s">
        <v>56</v>
      </c>
    </row>
    <row r="323" spans="1:4">
      <c r="A323" s="4" t="s">
        <v>1396</v>
      </c>
      <c r="B323" s="6" t="s">
        <v>1419</v>
      </c>
      <c r="C323" s="6" t="s">
        <v>142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421</v>
      </c>
      <c r="B1" s="2" t="s">
        <v>1</v>
      </c>
    </row>
    <row r="2" spans="1:4">
      <c r="B2" s="2" t="s">
        <v>42</v>
      </c>
      <c r="C2" s="2" t="s">
        <v>43</v>
      </c>
      <c r="D2" s="2" t="s">
        <v>104</v>
      </c>
    </row>
    <row r="3" spans="1:4">
      <c r="A3" s="3" t="s">
        <v>1386</v>
      </c>
    </row>
    <row r="4" spans="1:4">
      <c r="A4" s="4" t="s">
        <v>179</v>
      </c>
      <c r="B4" s="6" t="s">
        <v>1422</v>
      </c>
      <c r="C4" s="6" t="s">
        <v>1423</v>
      </c>
    </row>
    <row r="5" spans="1:4">
      <c r="A5" s="4" t="s">
        <v>1355</v>
      </c>
    </row>
    <row r="6" spans="1:4">
      <c r="A6" s="3" t="s">
        <v>1386</v>
      </c>
    </row>
    <row r="7" spans="1:4">
      <c r="A7" s="4" t="s">
        <v>179</v>
      </c>
      <c r="B7" s="5" t="n">
        <v>7495458</v>
      </c>
      <c r="C7" s="6" t="s">
        <v>1424</v>
      </c>
    </row>
    <row r="8" spans="1:4">
      <c r="A8" s="4" t="s">
        <v>1363</v>
      </c>
    </row>
    <row r="9" spans="1:4">
      <c r="A9" s="3" t="s">
        <v>1386</v>
      </c>
    </row>
    <row r="10" spans="1:4">
      <c r="A10" s="4" t="s">
        <v>179</v>
      </c>
      <c r="B10" s="6" t="s">
        <v>1425</v>
      </c>
    </row>
    <row r="11" spans="1:4">
      <c r="A11" s="4" t="s">
        <v>1426</v>
      </c>
    </row>
    <row r="12" spans="1:4">
      <c r="A12" s="3" t="s">
        <v>1386</v>
      </c>
    </row>
    <row r="13" spans="1:4">
      <c r="A13" s="4" t="s">
        <v>1427</v>
      </c>
      <c r="B13" s="4" t="s">
        <v>1428</v>
      </c>
      <c r="C13" s="4" t="s">
        <v>1428</v>
      </c>
      <c r="D13" s="4" t="s">
        <v>1428</v>
      </c>
    </row>
    <row r="14" spans="1:4">
      <c r="A14" s="4" t="s">
        <v>1429</v>
      </c>
    </row>
    <row r="15" spans="1:4">
      <c r="A15" s="3" t="s">
        <v>1386</v>
      </c>
    </row>
    <row r="16" spans="1:4">
      <c r="A16" s="4" t="s">
        <v>1427</v>
      </c>
      <c r="B16" s="4" t="s">
        <v>1430</v>
      </c>
      <c r="C16" s="4" t="s">
        <v>1431</v>
      </c>
      <c r="D16" s="4" t="s">
        <v>1430</v>
      </c>
    </row>
    <row r="17" spans="1:4">
      <c r="A17" s="4" t="s">
        <v>1432</v>
      </c>
    </row>
    <row r="18" spans="1:4">
      <c r="A18" s="3" t="s">
        <v>1386</v>
      </c>
    </row>
    <row r="19" spans="1:4">
      <c r="A19" s="4" t="s">
        <v>1427</v>
      </c>
      <c r="B19" s="4" t="s">
        <v>1433</v>
      </c>
      <c r="C19" s="4" t="s">
        <v>1434</v>
      </c>
      <c r="D19" s="4" t="s">
        <v>1435</v>
      </c>
    </row>
    <row r="20" spans="1:4">
      <c r="A20" s="4" t="s">
        <v>1436</v>
      </c>
    </row>
    <row r="21" spans="1:4">
      <c r="A21" s="3" t="s">
        <v>1386</v>
      </c>
    </row>
    <row r="22" spans="1:4">
      <c r="A22" s="4" t="s">
        <v>1427</v>
      </c>
      <c r="C22" s="4" t="s">
        <v>1434</v>
      </c>
    </row>
    <row r="23" spans="1:4">
      <c r="A23" s="4" t="s">
        <v>1437</v>
      </c>
    </row>
    <row r="24" spans="1:4">
      <c r="A24" s="3" t="s">
        <v>1386</v>
      </c>
    </row>
    <row r="25" spans="1:4">
      <c r="A25" s="4" t="s">
        <v>1427</v>
      </c>
      <c r="B25" s="4" t="s">
        <v>1438</v>
      </c>
      <c r="D25" s="4" t="s">
        <v>1438</v>
      </c>
    </row>
    <row r="26" spans="1:4">
      <c r="A26" s="4" t="s">
        <v>1439</v>
      </c>
    </row>
    <row r="27" spans="1:4">
      <c r="A27" s="3" t="s">
        <v>1386</v>
      </c>
    </row>
    <row r="28" spans="1:4">
      <c r="A28" s="4" t="s">
        <v>1427</v>
      </c>
      <c r="B28" s="4" t="s">
        <v>1440</v>
      </c>
      <c r="C28" s="4" t="s">
        <v>1441</v>
      </c>
      <c r="D28" s="4" t="s">
        <v>1442</v>
      </c>
    </row>
    <row r="29" spans="1:4">
      <c r="A29" s="4" t="s">
        <v>1443</v>
      </c>
    </row>
    <row r="30" spans="1:4">
      <c r="A30" s="3" t="s">
        <v>1386</v>
      </c>
    </row>
    <row r="31" spans="1:4">
      <c r="A31" s="4" t="s">
        <v>1427</v>
      </c>
      <c r="B31" s="4" t="s">
        <v>1444</v>
      </c>
      <c r="C31" s="4" t="s">
        <v>1444</v>
      </c>
      <c r="D31" s="4" t="s">
        <v>1444</v>
      </c>
    </row>
    <row r="32" spans="1:4">
      <c r="A32" s="4" t="s">
        <v>1437</v>
      </c>
    </row>
    <row r="33" spans="1:4">
      <c r="A33" s="3" t="s">
        <v>1386</v>
      </c>
    </row>
    <row r="34" spans="1:4">
      <c r="A34" s="4" t="s">
        <v>1427</v>
      </c>
      <c r="C34" s="4" t="s">
        <v>1438</v>
      </c>
    </row>
    <row r="35" spans="1:4">
      <c r="A35" s="4" t="s">
        <v>1445</v>
      </c>
    </row>
    <row r="36" spans="1:4">
      <c r="A36" s="3" t="s">
        <v>1386</v>
      </c>
    </row>
    <row r="37" spans="1:4">
      <c r="A37" s="4" t="s">
        <v>179</v>
      </c>
      <c r="B37" s="6" t="s">
        <v>1446</v>
      </c>
      <c r="C37" s="6" t="s">
        <v>1424</v>
      </c>
    </row>
    <row r="38" spans="1:4">
      <c r="A38" s="4" t="s">
        <v>1447</v>
      </c>
    </row>
    <row r="39" spans="1:4">
      <c r="A39" s="3" t="s">
        <v>1386</v>
      </c>
    </row>
    <row r="40" spans="1:4">
      <c r="A40" s="4" t="s">
        <v>179</v>
      </c>
      <c r="B40" s="5" t="n">
        <v>4064052</v>
      </c>
    </row>
    <row r="41" spans="1:4">
      <c r="A41" s="4" t="s">
        <v>1448</v>
      </c>
    </row>
    <row r="42" spans="1:4">
      <c r="A42" s="3" t="s">
        <v>1386</v>
      </c>
    </row>
    <row r="43" spans="1:4">
      <c r="A43" s="4" t="s">
        <v>179</v>
      </c>
      <c r="B43" s="5" t="n">
        <v>-1511051</v>
      </c>
    </row>
    <row r="44" spans="1:4">
      <c r="A44" s="4" t="s">
        <v>1426</v>
      </c>
    </row>
    <row r="45" spans="1:4">
      <c r="A45" s="3" t="s">
        <v>1386</v>
      </c>
    </row>
    <row r="46" spans="1:4">
      <c r="A46" s="4" t="s">
        <v>179</v>
      </c>
      <c r="B46" s="5" t="n">
        <v>77888</v>
      </c>
      <c r="C46" s="5" t="n">
        <v>87873</v>
      </c>
    </row>
    <row r="47" spans="1:4">
      <c r="A47" s="4" t="s">
        <v>1449</v>
      </c>
    </row>
    <row r="48" spans="1:4">
      <c r="A48" s="3" t="s">
        <v>1386</v>
      </c>
    </row>
    <row r="49" spans="1:4">
      <c r="A49" s="4" t="s">
        <v>179</v>
      </c>
      <c r="B49" s="5" t="n">
        <v>304861</v>
      </c>
    </row>
    <row r="50" spans="1:4">
      <c r="A50" s="4" t="s">
        <v>1450</v>
      </c>
    </row>
    <row r="51" spans="1:4">
      <c r="A51" s="3" t="s">
        <v>1386</v>
      </c>
    </row>
    <row r="52" spans="1:4">
      <c r="A52" s="4" t="s">
        <v>179</v>
      </c>
      <c r="B52" s="5" t="n">
        <v>-226974</v>
      </c>
    </row>
    <row r="53" spans="1:4">
      <c r="A53" s="4" t="s">
        <v>1429</v>
      </c>
    </row>
    <row r="54" spans="1:4">
      <c r="A54" s="3" t="s">
        <v>1386</v>
      </c>
    </row>
    <row r="55" spans="1:4">
      <c r="A55" s="4" t="s">
        <v>179</v>
      </c>
      <c r="B55" s="5" t="n">
        <v>11435</v>
      </c>
    </row>
    <row r="56" spans="1:4">
      <c r="A56" s="4" t="s">
        <v>1451</v>
      </c>
    </row>
    <row r="57" spans="1:4">
      <c r="A57" s="3" t="s">
        <v>1386</v>
      </c>
    </row>
    <row r="58" spans="1:4">
      <c r="A58" s="4" t="s">
        <v>179</v>
      </c>
      <c r="B58" s="5" t="n">
        <v>39065</v>
      </c>
    </row>
    <row r="59" spans="1:4">
      <c r="A59" s="4" t="s">
        <v>1452</v>
      </c>
    </row>
    <row r="60" spans="1:4">
      <c r="A60" s="3" t="s">
        <v>1386</v>
      </c>
    </row>
    <row r="61" spans="1:4">
      <c r="A61" s="4" t="s">
        <v>179</v>
      </c>
      <c r="B61" s="5" t="n">
        <v>-27629</v>
      </c>
    </row>
    <row r="62" spans="1:4">
      <c r="A62" s="4" t="s">
        <v>1432</v>
      </c>
    </row>
    <row r="63" spans="1:4">
      <c r="A63" s="3" t="s">
        <v>1386</v>
      </c>
    </row>
    <row r="64" spans="1:4">
      <c r="A64" s="4" t="s">
        <v>179</v>
      </c>
      <c r="B64" s="5" t="n">
        <v>1399</v>
      </c>
      <c r="C64" s="5" t="n">
        <v>1575</v>
      </c>
    </row>
    <row r="65" spans="1:4">
      <c r="A65" s="4" t="s">
        <v>1453</v>
      </c>
    </row>
    <row r="66" spans="1:4">
      <c r="A66" s="3" t="s">
        <v>1386</v>
      </c>
    </row>
    <row r="67" spans="1:4">
      <c r="A67" s="4" t="s">
        <v>179</v>
      </c>
      <c r="B67" s="5" t="n">
        <v>3768</v>
      </c>
    </row>
    <row r="68" spans="1:4">
      <c r="A68" s="4" t="s">
        <v>1454</v>
      </c>
    </row>
    <row r="69" spans="1:4">
      <c r="A69" s="3" t="s">
        <v>1386</v>
      </c>
    </row>
    <row r="70" spans="1:4">
      <c r="A70" s="4" t="s">
        <v>179</v>
      </c>
      <c r="B70" s="5" t="n">
        <v>-2369</v>
      </c>
    </row>
    <row r="71" spans="1:4">
      <c r="A71" s="4" t="s">
        <v>1436</v>
      </c>
    </row>
    <row r="72" spans="1:4">
      <c r="A72" s="3" t="s">
        <v>1386</v>
      </c>
    </row>
    <row r="73" spans="1:4">
      <c r="A73" s="4" t="s">
        <v>179</v>
      </c>
      <c r="C73" s="5" t="n">
        <v>1575</v>
      </c>
    </row>
    <row r="74" spans="1:4">
      <c r="A74" s="4" t="s">
        <v>1437</v>
      </c>
    </row>
    <row r="75" spans="1:4">
      <c r="A75" s="3" t="s">
        <v>1386</v>
      </c>
    </row>
    <row r="76" spans="1:4">
      <c r="A76" s="4" t="s">
        <v>179</v>
      </c>
      <c r="B76" s="5" t="n">
        <v>15376</v>
      </c>
      <c r="C76" s="5" t="n">
        <v>17221</v>
      </c>
    </row>
    <row r="77" spans="1:4">
      <c r="A77" s="4" t="s">
        <v>1455</v>
      </c>
    </row>
    <row r="78" spans="1:4">
      <c r="A78" s="3" t="s">
        <v>1386</v>
      </c>
    </row>
    <row r="79" spans="1:4">
      <c r="A79" s="4" t="s">
        <v>179</v>
      </c>
      <c r="B79" s="5" t="n">
        <v>54555</v>
      </c>
    </row>
    <row r="80" spans="1:4">
      <c r="A80" s="4" t="s">
        <v>1456</v>
      </c>
    </row>
    <row r="81" spans="1:4">
      <c r="A81" s="3" t="s">
        <v>1386</v>
      </c>
    </row>
    <row r="82" spans="1:4">
      <c r="A82" s="4" t="s">
        <v>179</v>
      </c>
      <c r="B82" s="5" t="n">
        <v>-39179</v>
      </c>
    </row>
    <row r="83" spans="1:4">
      <c r="A83" s="4" t="s">
        <v>1439</v>
      </c>
    </row>
    <row r="84" spans="1:4">
      <c r="A84" s="3" t="s">
        <v>1386</v>
      </c>
    </row>
    <row r="85" spans="1:4">
      <c r="A85" s="4" t="s">
        <v>179</v>
      </c>
      <c r="B85" s="5" t="n">
        <v>2443397</v>
      </c>
      <c r="C85" s="5" t="n">
        <v>2602622</v>
      </c>
    </row>
    <row r="86" spans="1:4">
      <c r="A86" s="4" t="s">
        <v>1457</v>
      </c>
    </row>
    <row r="87" spans="1:4">
      <c r="A87" s="3" t="s">
        <v>1386</v>
      </c>
    </row>
    <row r="88" spans="1:4">
      <c r="A88" s="4" t="s">
        <v>179</v>
      </c>
      <c r="B88" s="5" t="n">
        <v>3653906</v>
      </c>
    </row>
    <row r="89" spans="1:4">
      <c r="A89" s="4" t="s">
        <v>1458</v>
      </c>
    </row>
    <row r="90" spans="1:4">
      <c r="A90" s="3" t="s">
        <v>1386</v>
      </c>
    </row>
    <row r="91" spans="1:4">
      <c r="A91" s="4" t="s">
        <v>179</v>
      </c>
      <c r="B91" s="5" t="n">
        <v>-1210510</v>
      </c>
    </row>
    <row r="92" spans="1:4">
      <c r="A92" s="4" t="s">
        <v>1443</v>
      </c>
    </row>
    <row r="93" spans="1:4">
      <c r="A93" s="3" t="s">
        <v>1386</v>
      </c>
    </row>
    <row r="94" spans="1:4">
      <c r="A94" s="4" t="s">
        <v>179</v>
      </c>
      <c r="B94" s="5" t="n">
        <v>3505</v>
      </c>
      <c r="C94" s="6" t="s">
        <v>1459</v>
      </c>
    </row>
    <row r="95" spans="1:4">
      <c r="A95" s="4" t="s">
        <v>1460</v>
      </c>
    </row>
    <row r="96" spans="1:4">
      <c r="A96" s="3" t="s">
        <v>1386</v>
      </c>
    </row>
    <row r="97" spans="1:4">
      <c r="A97" s="4" t="s">
        <v>179</v>
      </c>
      <c r="B97" s="5" t="n">
        <v>7896</v>
      </c>
    </row>
    <row r="98" spans="1:4">
      <c r="A98" s="4" t="s">
        <v>1461</v>
      </c>
    </row>
    <row r="99" spans="1:4">
      <c r="A99" s="3" t="s">
        <v>1386</v>
      </c>
    </row>
    <row r="100" spans="1:4">
      <c r="A100" s="4" t="s">
        <v>179</v>
      </c>
      <c r="B100" s="6" t="s">
        <v>1462</v>
      </c>
    </row>
    <row r="101" spans="1:4">
      <c r="A101" s="4" t="s">
        <v>1463</v>
      </c>
    </row>
    <row r="102" spans="1:4">
      <c r="A102" s="3" t="s">
        <v>1386</v>
      </c>
    </row>
    <row r="103" spans="1:4">
      <c r="A103" s="4" t="s">
        <v>1427</v>
      </c>
      <c r="B103" s="4" t="s">
        <v>1464</v>
      </c>
      <c r="C103" s="4" t="s">
        <v>1464</v>
      </c>
      <c r="D103" s="4" t="s">
        <v>1464</v>
      </c>
    </row>
    <row r="104" spans="1:4">
      <c r="A104" s="4" t="s">
        <v>1465</v>
      </c>
    </row>
    <row r="105" spans="1:4">
      <c r="A105" s="3" t="s">
        <v>1386</v>
      </c>
    </row>
    <row r="106" spans="1:4">
      <c r="A106" s="4" t="s">
        <v>1427</v>
      </c>
      <c r="B106" s="4" t="s">
        <v>1430</v>
      </c>
      <c r="C106" s="4" t="s">
        <v>1430</v>
      </c>
      <c r="D106" s="4" t="s">
        <v>1430</v>
      </c>
    </row>
    <row r="107" spans="1:4">
      <c r="A107" s="4" t="s">
        <v>1466</v>
      </c>
    </row>
    <row r="108" spans="1:4">
      <c r="A108" s="3" t="s">
        <v>1386</v>
      </c>
    </row>
    <row r="109" spans="1:4">
      <c r="A109" s="4" t="s">
        <v>1427</v>
      </c>
      <c r="B109" s="4" t="s">
        <v>1467</v>
      </c>
      <c r="C109" s="4" t="s">
        <v>1467</v>
      </c>
      <c r="D109" s="4" t="s">
        <v>1467</v>
      </c>
    </row>
    <row r="110" spans="1:4">
      <c r="A110" s="4" t="s">
        <v>1468</v>
      </c>
    </row>
    <row r="111" spans="1:4">
      <c r="A111" s="3" t="s">
        <v>1386</v>
      </c>
    </row>
    <row r="112" spans="1:4">
      <c r="A112" s="4" t="s">
        <v>1427</v>
      </c>
      <c r="B112" s="4" t="s">
        <v>1467</v>
      </c>
    </row>
    <row r="113" spans="1:4">
      <c r="A113" s="4" t="s">
        <v>1469</v>
      </c>
    </row>
    <row r="114" spans="1:4">
      <c r="A114" s="3" t="s">
        <v>1386</v>
      </c>
    </row>
    <row r="115" spans="1:4">
      <c r="A115" s="4" t="s">
        <v>179</v>
      </c>
      <c r="C115" s="6" t="s">
        <v>1470</v>
      </c>
    </row>
    <row r="116" spans="1:4">
      <c r="A116" s="4" t="s">
        <v>1427</v>
      </c>
      <c r="C116" s="4" t="s">
        <v>1471</v>
      </c>
      <c r="D116" s="4" t="s">
        <v>1471</v>
      </c>
    </row>
    <row r="117" spans="1:4">
      <c r="A117" s="4" t="s">
        <v>1472</v>
      </c>
    </row>
    <row r="118" spans="1:4">
      <c r="A118" s="3" t="s">
        <v>1386</v>
      </c>
    </row>
    <row r="119" spans="1:4">
      <c r="A119" s="4" t="s">
        <v>179</v>
      </c>
      <c r="B119" s="6" t="s">
        <v>1473</v>
      </c>
    </row>
    <row r="120" spans="1:4">
      <c r="A120" s="4" t="s">
        <v>1474</v>
      </c>
    </row>
    <row r="121" spans="1:4">
      <c r="A121" s="3" t="s">
        <v>1386</v>
      </c>
    </row>
    <row r="122" spans="1:4">
      <c r="A122" s="4" t="s">
        <v>179</v>
      </c>
      <c r="B122" s="5" t="n">
        <v>437958</v>
      </c>
      <c r="C122" s="6" t="s">
        <v>1475</v>
      </c>
    </row>
    <row r="123" spans="1:4">
      <c r="A123" s="4" t="s">
        <v>1476</v>
      </c>
    </row>
    <row r="124" spans="1:4">
      <c r="A124" s="3" t="s">
        <v>1386</v>
      </c>
    </row>
    <row r="125" spans="1:4">
      <c r="A125" s="4" t="s">
        <v>179</v>
      </c>
      <c r="B125" s="5" t="n">
        <v>1571949</v>
      </c>
    </row>
    <row r="126" spans="1:4">
      <c r="A126" s="4" t="s">
        <v>1477</v>
      </c>
    </row>
    <row r="127" spans="1:4">
      <c r="A127" s="3" t="s">
        <v>1386</v>
      </c>
    </row>
    <row r="128" spans="1:4">
      <c r="A128" s="4" t="s">
        <v>179</v>
      </c>
      <c r="B128" s="5" t="n">
        <v>-1133992</v>
      </c>
    </row>
    <row r="129" spans="1:4">
      <c r="A129" s="4" t="s">
        <v>1463</v>
      </c>
    </row>
    <row r="130" spans="1:4">
      <c r="A130" s="3" t="s">
        <v>1386</v>
      </c>
    </row>
    <row r="131" spans="1:4">
      <c r="A131" s="4" t="s">
        <v>179</v>
      </c>
      <c r="C131" s="5" t="n">
        <v>287156</v>
      </c>
    </row>
    <row r="132" spans="1:4">
      <c r="A132" s="4" t="s">
        <v>1478</v>
      </c>
    </row>
    <row r="133" spans="1:4">
      <c r="A133" s="3" t="s">
        <v>1386</v>
      </c>
    </row>
    <row r="134" spans="1:4">
      <c r="A134" s="4" t="s">
        <v>179</v>
      </c>
      <c r="B134" s="5" t="n">
        <v>1074026</v>
      </c>
    </row>
    <row r="135" spans="1:4">
      <c r="A135" s="4" t="s">
        <v>1479</v>
      </c>
    </row>
    <row r="136" spans="1:4">
      <c r="A136" s="3" t="s">
        <v>1386</v>
      </c>
    </row>
    <row r="137" spans="1:4">
      <c r="A137" s="4" t="s">
        <v>179</v>
      </c>
      <c r="B137" s="5" t="n">
        <v>-819075</v>
      </c>
    </row>
    <row r="138" spans="1:4">
      <c r="A138" s="4" t="s">
        <v>1465</v>
      </c>
    </row>
    <row r="139" spans="1:4">
      <c r="A139" s="3" t="s">
        <v>1386</v>
      </c>
    </row>
    <row r="140" spans="1:4">
      <c r="A140" s="4" t="s">
        <v>179</v>
      </c>
      <c r="B140" s="5" t="n">
        <v>33887</v>
      </c>
      <c r="C140" s="5" t="n">
        <v>37723</v>
      </c>
    </row>
    <row r="141" spans="1:4">
      <c r="A141" s="4" t="s">
        <v>1480</v>
      </c>
    </row>
    <row r="142" spans="1:4">
      <c r="A142" s="3" t="s">
        <v>1386</v>
      </c>
    </row>
    <row r="143" spans="1:4">
      <c r="A143" s="4" t="s">
        <v>179</v>
      </c>
      <c r="B143" s="5" t="n">
        <v>115762</v>
      </c>
    </row>
    <row r="144" spans="1:4">
      <c r="A144" s="4" t="s">
        <v>1481</v>
      </c>
    </row>
    <row r="145" spans="1:4">
      <c r="A145" s="3" t="s">
        <v>1386</v>
      </c>
    </row>
    <row r="146" spans="1:4">
      <c r="A146" s="4" t="s">
        <v>179</v>
      </c>
      <c r="B146" s="5" t="n">
        <v>-81875</v>
      </c>
    </row>
    <row r="147" spans="1:4">
      <c r="A147" s="4" t="s">
        <v>1466</v>
      </c>
    </row>
    <row r="148" spans="1:4">
      <c r="A148" s="3" t="s">
        <v>1386</v>
      </c>
    </row>
    <row r="149" spans="1:4">
      <c r="A149" s="4" t="s">
        <v>179</v>
      </c>
      <c r="B149" s="5" t="n">
        <v>143141</v>
      </c>
    </row>
    <row r="150" spans="1:4">
      <c r="A150" s="4" t="s">
        <v>1482</v>
      </c>
    </row>
    <row r="151" spans="1:4">
      <c r="A151" s="3" t="s">
        <v>1386</v>
      </c>
    </row>
    <row r="152" spans="1:4">
      <c r="A152" s="4" t="s">
        <v>179</v>
      </c>
      <c r="B152" s="5" t="n">
        <v>-223746</v>
      </c>
    </row>
    <row r="153" spans="1:4">
      <c r="A153" s="4" t="s">
        <v>1468</v>
      </c>
    </row>
    <row r="154" spans="1:4">
      <c r="A154" s="3" t="s">
        <v>1386</v>
      </c>
    </row>
    <row r="155" spans="1:4">
      <c r="A155" s="4" t="s">
        <v>179</v>
      </c>
      <c r="C155" s="5" t="n">
        <v>160256</v>
      </c>
    </row>
    <row r="156" spans="1:4">
      <c r="A156" s="4" t="s">
        <v>1483</v>
      </c>
    </row>
    <row r="157" spans="1:4">
      <c r="A157" s="3" t="s">
        <v>1386</v>
      </c>
    </row>
    <row r="158" spans="1:4">
      <c r="A158" s="4" t="s">
        <v>179</v>
      </c>
      <c r="B158" s="5" t="n">
        <v>15275</v>
      </c>
    </row>
    <row r="159" spans="1:4">
      <c r="A159" s="4" t="s">
        <v>1484</v>
      </c>
    </row>
    <row r="160" spans="1:4">
      <c r="A160" s="3" t="s">
        <v>1386</v>
      </c>
    </row>
    <row r="161" spans="1:4">
      <c r="A161" s="4" t="s">
        <v>179</v>
      </c>
      <c r="B161" s="6" t="s">
        <v>1485</v>
      </c>
    </row>
    <row r="162" spans="1:4">
      <c r="A162" s="4" t="s">
        <v>1486</v>
      </c>
    </row>
    <row r="163" spans="1:4">
      <c r="A163" s="3" t="s">
        <v>1386</v>
      </c>
    </row>
    <row r="164" spans="1:4">
      <c r="A164" s="4" t="s">
        <v>179</v>
      </c>
      <c r="C164" s="5" t="n">
        <v>554816</v>
      </c>
    </row>
    <row r="165" spans="1:4">
      <c r="A165" s="4" t="s">
        <v>1487</v>
      </c>
    </row>
    <row r="166" spans="1:4">
      <c r="A166" s="3" t="s">
        <v>1386</v>
      </c>
    </row>
    <row r="167" spans="1:4">
      <c r="A167" s="4" t="s">
        <v>179</v>
      </c>
      <c r="C167" s="6" t="s">
        <v>1488</v>
      </c>
    </row>
    <row r="168" spans="1:4">
      <c r="A168" s="4" t="s">
        <v>1427</v>
      </c>
      <c r="B168" s="4" t="s">
        <v>1489</v>
      </c>
      <c r="C168" s="4" t="s">
        <v>1489</v>
      </c>
      <c r="D168" s="4" t="s">
        <v>1489</v>
      </c>
    </row>
    <row r="169" spans="1:4">
      <c r="A169" s="4" t="s">
        <v>1490</v>
      </c>
    </row>
    <row r="170" spans="1:4">
      <c r="A170" s="3" t="s">
        <v>1386</v>
      </c>
    </row>
    <row r="171" spans="1:4">
      <c r="A171" s="4" t="s">
        <v>1427</v>
      </c>
      <c r="B171" s="4" t="s">
        <v>1489</v>
      </c>
      <c r="D171" s="4" t="s">
        <v>1489</v>
      </c>
    </row>
    <row r="172" spans="1:4">
      <c r="A172" s="4" t="s">
        <v>1491</v>
      </c>
    </row>
    <row r="173" spans="1:4">
      <c r="A173" s="3" t="s">
        <v>1386</v>
      </c>
    </row>
    <row r="174" spans="1:4">
      <c r="A174" s="4" t="s">
        <v>179</v>
      </c>
      <c r="C174" s="6" t="s">
        <v>1492</v>
      </c>
    </row>
    <row r="175" spans="1:4">
      <c r="A175" s="4" t="s">
        <v>1427</v>
      </c>
      <c r="B175" s="4" t="s">
        <v>1493</v>
      </c>
      <c r="C175" s="4" t="s">
        <v>1493</v>
      </c>
      <c r="D175" s="4" t="s">
        <v>1493</v>
      </c>
    </row>
    <row r="176" spans="1:4">
      <c r="A176" s="4" t="s">
        <v>1486</v>
      </c>
    </row>
    <row r="177" spans="1:4">
      <c r="A177" s="3" t="s">
        <v>1386</v>
      </c>
    </row>
    <row r="178" spans="1:4">
      <c r="A178" s="4" t="s">
        <v>179</v>
      </c>
      <c r="B178" s="6" t="s">
        <v>1494</v>
      </c>
    </row>
    <row r="179" spans="1:4">
      <c r="A179" s="4" t="s">
        <v>1495</v>
      </c>
    </row>
    <row r="180" spans="1:4">
      <c r="A180" s="3" t="s">
        <v>1386</v>
      </c>
    </row>
    <row r="181" spans="1:4">
      <c r="A181" s="4" t="s">
        <v>179</v>
      </c>
      <c r="B181" s="5" t="n">
        <v>1859457</v>
      </c>
    </row>
    <row r="182" spans="1:4">
      <c r="A182" s="4" t="s">
        <v>1496</v>
      </c>
    </row>
    <row r="183" spans="1:4">
      <c r="A183" s="3" t="s">
        <v>1386</v>
      </c>
    </row>
    <row r="184" spans="1:4">
      <c r="A184" s="4" t="s">
        <v>179</v>
      </c>
      <c r="B184" s="5" t="n">
        <v>-1366664</v>
      </c>
    </row>
    <row r="185" spans="1:4">
      <c r="A185" s="4" t="s">
        <v>1487</v>
      </c>
    </row>
    <row r="186" spans="1:4">
      <c r="A186" s="3" t="s">
        <v>1386</v>
      </c>
    </row>
    <row r="187" spans="1:4">
      <c r="A187" s="4" t="s">
        <v>179</v>
      </c>
      <c r="B187" s="5" t="n">
        <v>409739</v>
      </c>
    </row>
    <row r="188" spans="1:4">
      <c r="A188" s="4" t="s">
        <v>1497</v>
      </c>
    </row>
    <row r="189" spans="1:4">
      <c r="A189" s="3" t="s">
        <v>1386</v>
      </c>
    </row>
    <row r="190" spans="1:4">
      <c r="A190" s="4" t="s">
        <v>179</v>
      </c>
      <c r="B190" s="5" t="n">
        <v>1433007</v>
      </c>
    </row>
    <row r="191" spans="1:4">
      <c r="A191" s="4" t="s">
        <v>1498</v>
      </c>
    </row>
    <row r="192" spans="1:4">
      <c r="A192" s="3" t="s">
        <v>1386</v>
      </c>
    </row>
    <row r="193" spans="1:4">
      <c r="A193" s="4" t="s">
        <v>179</v>
      </c>
      <c r="B193" s="5" t="n">
        <v>-1023268</v>
      </c>
    </row>
    <row r="194" spans="1:4">
      <c r="A194" s="4" t="s">
        <v>1491</v>
      </c>
    </row>
    <row r="195" spans="1:4">
      <c r="A195" s="3" t="s">
        <v>1386</v>
      </c>
    </row>
    <row r="196" spans="1:4">
      <c r="A196" s="4" t="s">
        <v>179</v>
      </c>
      <c r="B196" s="5" t="n">
        <v>83053</v>
      </c>
    </row>
    <row r="197" spans="1:4">
      <c r="A197" s="4" t="s">
        <v>1499</v>
      </c>
    </row>
    <row r="198" spans="1:4">
      <c r="A198" s="3" t="s">
        <v>1386</v>
      </c>
    </row>
    <row r="199" spans="1:4">
      <c r="A199" s="4" t="s">
        <v>179</v>
      </c>
      <c r="B199" s="5" t="n">
        <v>426450</v>
      </c>
    </row>
    <row r="200" spans="1:4">
      <c r="A200" s="4" t="s">
        <v>1500</v>
      </c>
    </row>
    <row r="201" spans="1:4">
      <c r="A201" s="3" t="s">
        <v>1386</v>
      </c>
    </row>
    <row r="202" spans="1:4">
      <c r="A202" s="4" t="s">
        <v>179</v>
      </c>
      <c r="B202" s="6" t="s">
        <v>150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4"/>
  </cols>
  <sheetData>
    <row r="1" spans="1:4">
      <c r="A1" s="1" t="s">
        <v>1502</v>
      </c>
      <c r="B1" s="2" t="s">
        <v>1</v>
      </c>
    </row>
    <row r="2" spans="1:4">
      <c r="B2" s="2" t="s">
        <v>42</v>
      </c>
      <c r="C2" s="2" t="s">
        <v>43</v>
      </c>
      <c r="D2" s="2" t="s">
        <v>104</v>
      </c>
    </row>
    <row r="3" spans="1:4">
      <c r="A3" s="3" t="s">
        <v>339</v>
      </c>
    </row>
    <row r="4" spans="1:4">
      <c r="A4" s="4" t="s">
        <v>1503</v>
      </c>
      <c r="B4" s="6" t="s">
        <v>1504</v>
      </c>
      <c r="C4" s="6" t="s">
        <v>1375</v>
      </c>
      <c r="D4" s="6" t="s">
        <v>1376</v>
      </c>
    </row>
    <row r="5" spans="1:4">
      <c r="A5" s="4" t="s">
        <v>1505</v>
      </c>
      <c r="B5" s="4" t="s">
        <v>1506</v>
      </c>
      <c r="C5" s="4" t="s">
        <v>1507</v>
      </c>
    </row>
    <row r="6" spans="1:4">
      <c r="A6" s="4" t="s">
        <v>1508</v>
      </c>
      <c r="D6" s="6" t="s">
        <v>1509</v>
      </c>
    </row>
    <row r="7" spans="1:4">
      <c r="A7" s="4" t="s">
        <v>1510</v>
      </c>
      <c r="B7" s="6" t="s">
        <v>101</v>
      </c>
      <c r="C7" s="6" t="s">
        <v>10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511</v>
      </c>
      <c r="B1" s="2" t="s">
        <v>1</v>
      </c>
    </row>
    <row r="2" spans="1:4">
      <c r="B2" s="2" t="s">
        <v>42</v>
      </c>
      <c r="C2" s="2" t="s">
        <v>43</v>
      </c>
      <c r="D2" s="2" t="s">
        <v>104</v>
      </c>
    </row>
    <row r="3" spans="1:4">
      <c r="A3" s="3" t="s">
        <v>1512</v>
      </c>
    </row>
    <row r="4" spans="1:4">
      <c r="A4" s="4" t="s">
        <v>1184</v>
      </c>
      <c r="B4" s="4" t="s">
        <v>56</v>
      </c>
      <c r="C4" s="4" t="s">
        <v>56</v>
      </c>
    </row>
    <row r="5" spans="1:4">
      <c r="A5" s="4" t="s">
        <v>1513</v>
      </c>
      <c r="B5" s="5" t="n">
        <v>249652</v>
      </c>
    </row>
    <row r="6" spans="1:4">
      <c r="A6" s="4" t="s">
        <v>1514</v>
      </c>
      <c r="C6" s="5" t="n">
        <v>825476</v>
      </c>
    </row>
    <row r="7" spans="1:4">
      <c r="A7" s="4" t="s">
        <v>1189</v>
      </c>
      <c r="B7" s="5" t="n">
        <v>2082685</v>
      </c>
      <c r="C7" s="5" t="n">
        <v>1787588</v>
      </c>
    </row>
    <row r="8" spans="1:4">
      <c r="A8" s="4" t="s">
        <v>1515</v>
      </c>
      <c r="B8" s="5" t="n">
        <v>-949548</v>
      </c>
      <c r="C8" s="5" t="n">
        <v>-723813</v>
      </c>
    </row>
    <row r="9" spans="1:4">
      <c r="A9" s="4" t="s">
        <v>1516</v>
      </c>
      <c r="B9" s="5" t="n">
        <v>-1090393</v>
      </c>
      <c r="C9" s="5" t="n">
        <v>-836516</v>
      </c>
    </row>
    <row r="10" spans="1:4">
      <c r="A10" s="4" t="s">
        <v>1517</v>
      </c>
      <c r="B10" s="5" t="n">
        <v>31725</v>
      </c>
    </row>
    <row r="11" spans="1:4">
      <c r="A11" s="4" t="s">
        <v>1192</v>
      </c>
      <c r="B11" s="5" t="n">
        <v>-23344</v>
      </c>
      <c r="D11" s="6" t="s">
        <v>1518</v>
      </c>
    </row>
    <row r="12" spans="1:4">
      <c r="A12" s="4" t="s">
        <v>1393</v>
      </c>
      <c r="B12" s="5" t="n">
        <v>-33361</v>
      </c>
      <c r="C12" s="5" t="n">
        <v>-6303</v>
      </c>
      <c r="D12" s="5" t="n">
        <v>-35039</v>
      </c>
    </row>
    <row r="13" spans="1:4">
      <c r="A13" s="4" t="s">
        <v>1198</v>
      </c>
      <c r="B13" s="5" t="n">
        <v>1347210</v>
      </c>
      <c r="C13" s="5" t="n">
        <v>1046433</v>
      </c>
    </row>
    <row r="14" spans="1:4">
      <c r="A14" s="4" t="s">
        <v>886</v>
      </c>
      <c r="B14" s="5" t="n">
        <v>24387</v>
      </c>
    </row>
    <row r="15" spans="1:4">
      <c r="A15" s="4" t="s">
        <v>945</v>
      </c>
      <c r="B15" s="5" t="n">
        <v>1322822</v>
      </c>
    </row>
    <row r="16" spans="1:4">
      <c r="A16" s="4" t="s">
        <v>1199</v>
      </c>
    </row>
    <row r="17" spans="1:4">
      <c r="A17" s="3" t="s">
        <v>1512</v>
      </c>
    </row>
    <row r="18" spans="1:4">
      <c r="A18" s="4" t="s">
        <v>1184</v>
      </c>
      <c r="B18" s="4" t="s">
        <v>56</v>
      </c>
      <c r="C18" s="4" t="s">
        <v>56</v>
      </c>
    </row>
    <row r="19" spans="1:4">
      <c r="A19" s="4" t="s">
        <v>1514</v>
      </c>
      <c r="C19" s="5" t="n">
        <v>825476</v>
      </c>
    </row>
    <row r="20" spans="1:4">
      <c r="A20" s="4" t="s">
        <v>1189</v>
      </c>
      <c r="B20" s="5" t="n">
        <v>2061715</v>
      </c>
      <c r="C20" s="5" t="n">
        <v>1787588</v>
      </c>
    </row>
    <row r="21" spans="1:4">
      <c r="A21" s="4" t="s">
        <v>1515</v>
      </c>
      <c r="B21" s="5" t="n">
        <v>-949548</v>
      </c>
      <c r="C21" s="5" t="n">
        <v>-723813</v>
      </c>
    </row>
    <row r="22" spans="1:4">
      <c r="A22" s="4" t="s">
        <v>1516</v>
      </c>
      <c r="B22" s="5" t="n">
        <v>-1090393</v>
      </c>
      <c r="C22" s="5" t="n">
        <v>-836516</v>
      </c>
    </row>
    <row r="23" spans="1:4">
      <c r="A23" s="4" t="s">
        <v>1192</v>
      </c>
      <c r="D23" s="4" t="s">
        <v>56</v>
      </c>
    </row>
    <row r="24" spans="1:4">
      <c r="A24" s="4" t="s">
        <v>1393</v>
      </c>
      <c r="B24" s="5" t="n">
        <v>-33361</v>
      </c>
      <c r="C24" s="5" t="n">
        <v>-6303</v>
      </c>
      <c r="D24" s="5" t="n">
        <v>-35039</v>
      </c>
    </row>
    <row r="25" spans="1:4">
      <c r="A25" s="4" t="s">
        <v>1198</v>
      </c>
      <c r="B25" s="5" t="n">
        <v>1068207</v>
      </c>
      <c r="C25" s="5" t="n">
        <v>1046433</v>
      </c>
    </row>
    <row r="26" spans="1:4">
      <c r="A26" s="4" t="s">
        <v>945</v>
      </c>
      <c r="B26" s="5" t="n">
        <v>1068207</v>
      </c>
    </row>
    <row r="27" spans="1:4">
      <c r="A27" s="4" t="s">
        <v>1200</v>
      </c>
    </row>
    <row r="28" spans="1:4">
      <c r="A28" s="3" t="s">
        <v>1512</v>
      </c>
    </row>
    <row r="29" spans="1:4">
      <c r="A29" s="4" t="s">
        <v>1184</v>
      </c>
      <c r="B29" s="4" t="s">
        <v>56</v>
      </c>
      <c r="C29" s="4" t="s">
        <v>56</v>
      </c>
    </row>
    <row r="30" spans="1:4">
      <c r="A30" s="4" t="s">
        <v>1513</v>
      </c>
      <c r="B30" s="5" t="n">
        <v>249652</v>
      </c>
    </row>
    <row r="31" spans="1:4">
      <c r="A31" s="4" t="s">
        <v>1514</v>
      </c>
      <c r="B31" s="4" t="s">
        <v>56</v>
      </c>
      <c r="C31" s="5" t="n">
        <v>-238723</v>
      </c>
    </row>
    <row r="32" spans="1:4">
      <c r="A32" s="4" t="s">
        <v>1189</v>
      </c>
      <c r="B32" s="5" t="n">
        <v>20970</v>
      </c>
      <c r="C32" s="4" t="s">
        <v>56</v>
      </c>
    </row>
    <row r="33" spans="1:4">
      <c r="A33" s="4" t="s">
        <v>1515</v>
      </c>
      <c r="C33" s="4" t="s">
        <v>56</v>
      </c>
    </row>
    <row r="34" spans="1:4">
      <c r="A34" s="4" t="s">
        <v>1516</v>
      </c>
      <c r="C34" s="4" t="s">
        <v>56</v>
      </c>
    </row>
    <row r="35" spans="1:4">
      <c r="A35" s="4" t="s">
        <v>1517</v>
      </c>
      <c r="B35" s="5" t="n">
        <v>31725</v>
      </c>
    </row>
    <row r="36" spans="1:4">
      <c r="A36" s="4" t="s">
        <v>1192</v>
      </c>
      <c r="B36" s="5" t="n">
        <v>-23344</v>
      </c>
      <c r="C36" s="4" t="s">
        <v>56</v>
      </c>
      <c r="D36" s="5" t="n">
        <v>-15677</v>
      </c>
    </row>
    <row r="37" spans="1:4">
      <c r="A37" s="4" t="s">
        <v>1393</v>
      </c>
      <c r="B37" s="4" t="s">
        <v>56</v>
      </c>
      <c r="D37" s="4" t="s">
        <v>56</v>
      </c>
    </row>
    <row r="38" spans="1:4">
      <c r="A38" s="4" t="s">
        <v>1198</v>
      </c>
      <c r="B38" s="5" t="n">
        <v>279003</v>
      </c>
      <c r="C38" s="4" t="s">
        <v>56</v>
      </c>
    </row>
    <row r="39" spans="1:4">
      <c r="A39" s="4" t="s">
        <v>886</v>
      </c>
      <c r="B39" s="5" t="n">
        <v>24387</v>
      </c>
    </row>
    <row r="40" spans="1:4">
      <c r="A40" s="4" t="s">
        <v>945</v>
      </c>
      <c r="B40" s="6" t="s">
        <v>151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2</v>
      </c>
      <c r="B1" s="2" t="s">
        <v>1</v>
      </c>
    </row>
    <row r="2" spans="1:2">
      <c r="B2" s="2" t="s">
        <v>42</v>
      </c>
    </row>
    <row r="3" spans="1:2">
      <c r="A3" s="3" t="s">
        <v>303</v>
      </c>
    </row>
    <row r="4" spans="1:2">
      <c r="A4" s="4" t="s">
        <v>304</v>
      </c>
      <c r="B4" s="4" t="s">
        <v>30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20</v>
      </c>
      <c r="B1" s="2" t="s">
        <v>42</v>
      </c>
      <c r="C1" s="2" t="s">
        <v>43</v>
      </c>
    </row>
    <row r="2" spans="1:3">
      <c r="A2" s="3" t="s">
        <v>886</v>
      </c>
    </row>
    <row r="3" spans="1:3">
      <c r="A3" s="4" t="s">
        <v>1521</v>
      </c>
      <c r="B3" s="6" t="s">
        <v>1522</v>
      </c>
      <c r="C3" s="6" t="s">
        <v>1523</v>
      </c>
    </row>
    <row r="4" spans="1:3">
      <c r="A4" s="4" t="s">
        <v>1524</v>
      </c>
      <c r="B4" s="5" t="n">
        <v>2288441</v>
      </c>
      <c r="C4" s="5" t="n">
        <v>1607116</v>
      </c>
    </row>
    <row r="5" spans="1:3">
      <c r="A5" s="4" t="s">
        <v>1525</v>
      </c>
      <c r="B5" s="5" t="n">
        <v>250600</v>
      </c>
      <c r="C5" s="5" t="n">
        <v>205656</v>
      </c>
    </row>
    <row r="6" spans="1:3">
      <c r="A6" s="4" t="s">
        <v>1526</v>
      </c>
      <c r="B6" s="5" t="n">
        <v>554940</v>
      </c>
      <c r="C6" s="5" t="n">
        <v>368344</v>
      </c>
    </row>
    <row r="7" spans="1:3">
      <c r="A7" s="4" t="s">
        <v>1527</v>
      </c>
      <c r="B7" s="5" t="n">
        <v>163492</v>
      </c>
      <c r="C7" s="5" t="n">
        <v>154296</v>
      </c>
    </row>
    <row r="8" spans="1:3">
      <c r="A8" s="4" t="s">
        <v>179</v>
      </c>
      <c r="B8" s="5" t="n">
        <v>3260180</v>
      </c>
      <c r="C8" s="5" t="n">
        <v>2398085</v>
      </c>
    </row>
    <row r="9" spans="1:3">
      <c r="A9" s="3" t="s">
        <v>945</v>
      </c>
    </row>
    <row r="10" spans="1:3">
      <c r="A10" s="4" t="s">
        <v>1524</v>
      </c>
      <c r="B10" s="6" t="s">
        <v>1528</v>
      </c>
      <c r="C10" s="6" t="s">
        <v>152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5"/>
  </cols>
  <sheetData>
    <row r="1" spans="1:5">
      <c r="A1" s="1" t="s">
        <v>1530</v>
      </c>
      <c r="C1" s="2" t="s">
        <v>1</v>
      </c>
    </row>
    <row r="2" spans="1:5">
      <c r="C2" s="2" t="s">
        <v>42</v>
      </c>
      <c r="D2" s="2" t="s">
        <v>43</v>
      </c>
      <c r="E2" s="2" t="s">
        <v>104</v>
      </c>
    </row>
    <row r="3" spans="1:5">
      <c r="A3" s="3" t="s">
        <v>1531</v>
      </c>
    </row>
    <row r="4" spans="1:5">
      <c r="A4" s="4" t="s">
        <v>1532</v>
      </c>
      <c r="C4" s="6" t="s">
        <v>1533</v>
      </c>
      <c r="D4" s="6" t="s">
        <v>1534</v>
      </c>
    </row>
    <row r="5" spans="1:5">
      <c r="A5" s="4" t="s">
        <v>1535</v>
      </c>
      <c r="C5" s="5" t="n">
        <v>1572567</v>
      </c>
      <c r="D5" s="5" t="n">
        <v>5048475</v>
      </c>
    </row>
    <row r="6" spans="1:5">
      <c r="A6" s="4" t="s">
        <v>1536</v>
      </c>
      <c r="C6" s="5" t="n">
        <v>-2956361</v>
      </c>
      <c r="D6" s="5" t="n">
        <v>-5325119</v>
      </c>
    </row>
    <row r="7" spans="1:5">
      <c r="A7" s="4" t="s">
        <v>1537</v>
      </c>
      <c r="C7" s="5" t="n">
        <v>708630</v>
      </c>
      <c r="D7" s="5" t="n">
        <v>581980</v>
      </c>
    </row>
    <row r="8" spans="1:5">
      <c r="A8" s="4" t="s">
        <v>1538</v>
      </c>
      <c r="C8" s="5" t="n">
        <v>157174</v>
      </c>
      <c r="D8" s="5" t="n">
        <v>772610</v>
      </c>
    </row>
    <row r="9" spans="1:5">
      <c r="A9" s="4" t="s">
        <v>1539</v>
      </c>
      <c r="C9" s="5" t="n">
        <v>-554672</v>
      </c>
      <c r="D9" s="5" t="n">
        <v>-634044</v>
      </c>
    </row>
    <row r="10" spans="1:5">
      <c r="A10" s="4" t="s">
        <v>1540</v>
      </c>
      <c r="C10" s="5" t="n">
        <v>11435958</v>
      </c>
      <c r="D10" s="5" t="n">
        <v>11435958</v>
      </c>
    </row>
    <row r="11" spans="1:5">
      <c r="A11" s="4" t="s">
        <v>886</v>
      </c>
      <c r="C11" s="5" t="n">
        <v>2776193</v>
      </c>
      <c r="D11" s="5" t="n">
        <v>2446113</v>
      </c>
      <c r="E11" s="6" t="s">
        <v>1541</v>
      </c>
    </row>
    <row r="12" spans="1:5">
      <c r="A12" s="4" t="s">
        <v>945</v>
      </c>
      <c r="C12" s="5" t="n">
        <v>7587102</v>
      </c>
      <c r="D12" s="5" t="n">
        <v>8989846</v>
      </c>
      <c r="E12" s="6" t="s">
        <v>1542</v>
      </c>
    </row>
    <row r="13" spans="1:5">
      <c r="A13" s="4" t="s">
        <v>1543</v>
      </c>
    </row>
    <row r="14" spans="1:5">
      <c r="A14" s="3" t="s">
        <v>1531</v>
      </c>
    </row>
    <row r="15" spans="1:5">
      <c r="A15" s="4" t="s">
        <v>1532</v>
      </c>
      <c r="B15" s="4" t="s">
        <v>687</v>
      </c>
      <c r="C15" s="5" t="n">
        <v>-57193</v>
      </c>
      <c r="D15" s="5" t="n">
        <v>-31816</v>
      </c>
    </row>
    <row r="16" spans="1:5">
      <c r="A16" s="4" t="s">
        <v>1535</v>
      </c>
      <c r="B16" s="4" t="s">
        <v>687</v>
      </c>
      <c r="C16" s="5" t="n">
        <v>-8747</v>
      </c>
      <c r="D16" s="5" t="n">
        <v>-35984</v>
      </c>
    </row>
    <row r="17" spans="1:5">
      <c r="A17" s="4" t="s">
        <v>1536</v>
      </c>
      <c r="B17" s="4" t="s">
        <v>687</v>
      </c>
      <c r="C17" s="4" t="s">
        <v>56</v>
      </c>
      <c r="D17" s="4" t="s">
        <v>56</v>
      </c>
    </row>
    <row r="18" spans="1:5">
      <c r="A18" s="4" t="s">
        <v>1537</v>
      </c>
      <c r="B18" s="4" t="s">
        <v>687</v>
      </c>
      <c r="C18" s="5" t="n">
        <v>8256</v>
      </c>
      <c r="D18" s="5" t="n">
        <v>10607</v>
      </c>
    </row>
    <row r="19" spans="1:5">
      <c r="A19" s="4" t="s">
        <v>1538</v>
      </c>
      <c r="B19" s="4" t="s">
        <v>687</v>
      </c>
      <c r="C19" s="4" t="s">
        <v>56</v>
      </c>
      <c r="D19" s="4" t="s">
        <v>56</v>
      </c>
    </row>
    <row r="20" spans="1:5">
      <c r="A20" s="4" t="s">
        <v>1539</v>
      </c>
      <c r="C20" s="4" t="s">
        <v>56</v>
      </c>
      <c r="D20" s="4" t="s">
        <v>56</v>
      </c>
    </row>
    <row r="21" spans="1:5">
      <c r="A21" s="4" t="s">
        <v>1540</v>
      </c>
      <c r="B21" s="4" t="s">
        <v>687</v>
      </c>
      <c r="C21" s="5" t="n">
        <v>-57684</v>
      </c>
      <c r="D21" s="5" t="n">
        <v>-57193</v>
      </c>
    </row>
    <row r="22" spans="1:5">
      <c r="A22" s="4" t="s">
        <v>1544</v>
      </c>
    </row>
    <row r="23" spans="1:5">
      <c r="A23" s="3" t="s">
        <v>1531</v>
      </c>
    </row>
    <row r="24" spans="1:5">
      <c r="A24" s="4" t="s">
        <v>1532</v>
      </c>
      <c r="C24" s="5" t="n">
        <v>5861896</v>
      </c>
      <c r="D24" s="5" t="n">
        <v>6165427</v>
      </c>
    </row>
    <row r="25" spans="1:5">
      <c r="A25" s="4" t="s">
        <v>1535</v>
      </c>
      <c r="C25" s="5" t="n">
        <v>855000</v>
      </c>
      <c r="D25" s="5" t="n">
        <v>1538079</v>
      </c>
    </row>
    <row r="26" spans="1:5">
      <c r="A26" s="4" t="s">
        <v>1536</v>
      </c>
      <c r="C26" s="5" t="n">
        <v>-1366572</v>
      </c>
      <c r="D26" s="5" t="n">
        <v>-1819438</v>
      </c>
    </row>
    <row r="27" spans="1:5">
      <c r="A27" s="4" t="s">
        <v>1537</v>
      </c>
      <c r="C27" s="5" t="n">
        <v>458066</v>
      </c>
      <c r="D27" s="5" t="n">
        <v>442442</v>
      </c>
    </row>
    <row r="28" spans="1:5">
      <c r="A28" s="4" t="s">
        <v>1538</v>
      </c>
      <c r="C28" s="4" t="s">
        <v>56</v>
      </c>
      <c r="D28" s="4" t="s">
        <v>56</v>
      </c>
    </row>
    <row r="29" spans="1:5">
      <c r="A29" s="4" t="s">
        <v>1539</v>
      </c>
      <c r="C29" s="5" t="n">
        <v>-396462</v>
      </c>
      <c r="D29" s="5" t="n">
        <v>-464613</v>
      </c>
    </row>
    <row r="30" spans="1:5">
      <c r="A30" s="4" t="s">
        <v>1540</v>
      </c>
      <c r="C30" s="5" t="n">
        <v>5411928</v>
      </c>
      <c r="D30" s="5" t="n">
        <v>5861896</v>
      </c>
    </row>
    <row r="31" spans="1:5">
      <c r="A31" s="4" t="s">
        <v>1545</v>
      </c>
    </row>
    <row r="32" spans="1:5">
      <c r="A32" s="3" t="s">
        <v>1531</v>
      </c>
    </row>
    <row r="33" spans="1:5">
      <c r="A33" s="4" t="s">
        <v>1532</v>
      </c>
      <c r="C33" s="5" t="n">
        <v>892776</v>
      </c>
      <c r="D33" s="5" t="n">
        <v>900257</v>
      </c>
    </row>
    <row r="34" spans="1:5">
      <c r="A34" s="4" t="s">
        <v>1535</v>
      </c>
      <c r="C34" s="4" t="s">
        <v>56</v>
      </c>
      <c r="D34" s="5" t="n">
        <v>166404</v>
      </c>
    </row>
    <row r="35" spans="1:5">
      <c r="A35" s="4" t="s">
        <v>1536</v>
      </c>
      <c r="C35" s="5" t="n">
        <v>-177669</v>
      </c>
      <c r="D35" s="5" t="n">
        <v>-173528</v>
      </c>
    </row>
    <row r="36" spans="1:5">
      <c r="A36" s="4" t="s">
        <v>1537</v>
      </c>
      <c r="C36" s="5" t="n">
        <v>48661</v>
      </c>
      <c r="D36" s="5" t="n">
        <v>53283</v>
      </c>
    </row>
    <row r="37" spans="1:5">
      <c r="A37" s="4" t="s">
        <v>1538</v>
      </c>
      <c r="C37" s="4" t="s">
        <v>56</v>
      </c>
      <c r="D37" s="4" t="s">
        <v>56</v>
      </c>
    </row>
    <row r="38" spans="1:5">
      <c r="A38" s="4" t="s">
        <v>1539</v>
      </c>
      <c r="C38" s="5" t="n">
        <v>-52370</v>
      </c>
      <c r="D38" s="5" t="n">
        <v>-53641</v>
      </c>
    </row>
    <row r="39" spans="1:5">
      <c r="A39" s="4" t="s">
        <v>1540</v>
      </c>
      <c r="C39" s="5" t="n">
        <v>711398</v>
      </c>
      <c r="D39" s="5" t="n">
        <v>892776</v>
      </c>
    </row>
    <row r="40" spans="1:5">
      <c r="A40" s="4" t="s">
        <v>1546</v>
      </c>
    </row>
    <row r="41" spans="1:5">
      <c r="A41" s="3" t="s">
        <v>1531</v>
      </c>
    </row>
    <row r="42" spans="1:5">
      <c r="A42" s="4" t="s">
        <v>1532</v>
      </c>
      <c r="C42" s="5" t="n">
        <v>66403</v>
      </c>
      <c r="D42" s="5" t="n">
        <v>74740</v>
      </c>
    </row>
    <row r="43" spans="1:5">
      <c r="A43" s="4" t="s">
        <v>1535</v>
      </c>
      <c r="C43" s="4" t="s">
        <v>56</v>
      </c>
      <c r="D43" s="5" t="n">
        <v>32418</v>
      </c>
    </row>
    <row r="44" spans="1:5">
      <c r="A44" s="4" t="s">
        <v>1536</v>
      </c>
      <c r="C44" s="5" t="n">
        <v>-26354</v>
      </c>
      <c r="D44" s="5" t="n">
        <v>-45807</v>
      </c>
    </row>
    <row r="45" spans="1:5">
      <c r="A45" s="4" t="s">
        <v>1537</v>
      </c>
      <c r="C45" s="5" t="n">
        <v>2209</v>
      </c>
      <c r="D45" s="5" t="n">
        <v>6477</v>
      </c>
    </row>
    <row r="46" spans="1:5">
      <c r="A46" s="4" t="s">
        <v>1538</v>
      </c>
      <c r="C46" s="4" t="s">
        <v>56</v>
      </c>
      <c r="D46" s="4" t="s">
        <v>56</v>
      </c>
    </row>
    <row r="47" spans="1:5">
      <c r="A47" s="4" t="s">
        <v>1539</v>
      </c>
      <c r="C47" s="5" t="n">
        <v>-2482</v>
      </c>
      <c r="D47" s="5" t="n">
        <v>-1426</v>
      </c>
    </row>
    <row r="48" spans="1:5">
      <c r="A48" s="4" t="s">
        <v>1540</v>
      </c>
      <c r="C48" s="5" t="n">
        <v>39777</v>
      </c>
      <c r="D48" s="5" t="n">
        <v>66403</v>
      </c>
    </row>
    <row r="49" spans="1:5">
      <c r="A49" s="4" t="s">
        <v>1547</v>
      </c>
    </row>
    <row r="50" spans="1:5">
      <c r="A50" s="3" t="s">
        <v>1531</v>
      </c>
    </row>
    <row r="51" spans="1:5">
      <c r="A51" s="4" t="s">
        <v>1532</v>
      </c>
      <c r="C51" s="5" t="n">
        <v>4348289</v>
      </c>
      <c r="D51" s="5" t="n">
        <v>3449468</v>
      </c>
    </row>
    <row r="52" spans="1:5">
      <c r="A52" s="4" t="s">
        <v>1535</v>
      </c>
      <c r="D52" s="5" t="n">
        <v>1315898</v>
      </c>
    </row>
    <row r="53" spans="1:5">
      <c r="A53" s="4" t="s">
        <v>1536</v>
      </c>
      <c r="D53" s="5" t="n">
        <v>-442504</v>
      </c>
    </row>
    <row r="54" spans="1:5">
      <c r="A54" s="4" t="s">
        <v>1537</v>
      </c>
      <c r="D54" s="5" t="n">
        <v>288171</v>
      </c>
    </row>
    <row r="55" spans="1:5">
      <c r="A55" s="4" t="s">
        <v>1538</v>
      </c>
      <c r="D55" s="4" t="s">
        <v>56</v>
      </c>
    </row>
    <row r="56" spans="1:5">
      <c r="A56" s="4" t="s">
        <v>1539</v>
      </c>
      <c r="D56" s="5" t="n">
        <v>-262744</v>
      </c>
    </row>
    <row r="57" spans="1:5">
      <c r="A57" s="4" t="s">
        <v>1540</v>
      </c>
      <c r="D57" s="5" t="n">
        <v>4348289</v>
      </c>
    </row>
    <row r="58" spans="1:5">
      <c r="A58" s="4" t="s">
        <v>1548</v>
      </c>
    </row>
    <row r="59" spans="1:5">
      <c r="A59" s="3" t="s">
        <v>1531</v>
      </c>
    </row>
    <row r="60" spans="1:5">
      <c r="A60" s="4" t="s">
        <v>1532</v>
      </c>
      <c r="C60" s="5" t="n">
        <v>114117</v>
      </c>
      <c r="D60" s="5" t="n">
        <v>140099</v>
      </c>
    </row>
    <row r="61" spans="1:5">
      <c r="A61" s="4" t="s">
        <v>1535</v>
      </c>
      <c r="C61" s="4" t="s">
        <v>56</v>
      </c>
      <c r="D61" s="4" t="s">
        <v>56</v>
      </c>
    </row>
    <row r="62" spans="1:5">
      <c r="A62" s="4" t="s">
        <v>1536</v>
      </c>
      <c r="C62" s="5" t="n">
        <v>-36830</v>
      </c>
      <c r="D62" s="5" t="n">
        <v>-33875</v>
      </c>
    </row>
    <row r="63" spans="1:5">
      <c r="A63" s="4" t="s">
        <v>1537</v>
      </c>
      <c r="C63" s="5" t="n">
        <v>8441</v>
      </c>
      <c r="D63" s="5" t="n">
        <v>11251</v>
      </c>
    </row>
    <row r="64" spans="1:5">
      <c r="A64" s="4" t="s">
        <v>1538</v>
      </c>
      <c r="C64" s="4" t="s">
        <v>56</v>
      </c>
      <c r="D64" s="4" t="s">
        <v>56</v>
      </c>
    </row>
    <row r="65" spans="1:5">
      <c r="A65" s="4" t="s">
        <v>1539</v>
      </c>
      <c r="C65" s="5" t="n">
        <v>-2655</v>
      </c>
      <c r="D65" s="5" t="n">
        <v>-3358</v>
      </c>
    </row>
    <row r="66" spans="1:5">
      <c r="A66" s="4" t="s">
        <v>1540</v>
      </c>
      <c r="C66" s="5" t="n">
        <v>83073</v>
      </c>
      <c r="D66" s="5" t="n">
        <v>114117</v>
      </c>
    </row>
    <row r="67" spans="1:5">
      <c r="A67" s="4" t="s">
        <v>1549</v>
      </c>
    </row>
    <row r="68" spans="1:5">
      <c r="A68" s="3" t="s">
        <v>1531</v>
      </c>
    </row>
    <row r="69" spans="1:5">
      <c r="A69" s="4" t="s">
        <v>1532</v>
      </c>
      <c r="C69" s="5" t="n">
        <v>386272</v>
      </c>
      <c r="D69" s="5" t="n">
        <v>1541278</v>
      </c>
    </row>
    <row r="70" spans="1:5">
      <c r="A70" s="4" t="s">
        <v>1535</v>
      </c>
      <c r="C70" s="5" t="n">
        <v>476000</v>
      </c>
      <c r="D70" s="5" t="n">
        <v>23359</v>
      </c>
    </row>
    <row r="71" spans="1:5">
      <c r="A71" s="4" t="s">
        <v>1536</v>
      </c>
      <c r="C71" s="5" t="n">
        <v>-679021</v>
      </c>
      <c r="D71" s="5" t="n">
        <v>-1112713</v>
      </c>
    </row>
    <row r="72" spans="1:5">
      <c r="A72" s="4" t="s">
        <v>1537</v>
      </c>
      <c r="C72" s="5" t="n">
        <v>46756</v>
      </c>
      <c r="D72" s="5" t="n">
        <v>72957</v>
      </c>
    </row>
    <row r="73" spans="1:5">
      <c r="A73" s="4" t="s">
        <v>1538</v>
      </c>
      <c r="C73" s="4" t="s">
        <v>56</v>
      </c>
      <c r="D73" s="4" t="s">
        <v>56</v>
      </c>
    </row>
    <row r="74" spans="1:5">
      <c r="A74" s="4" t="s">
        <v>1539</v>
      </c>
      <c r="C74" s="5" t="n">
        <v>-49995</v>
      </c>
      <c r="D74" s="5" t="n">
        <v>-138609</v>
      </c>
    </row>
    <row r="75" spans="1:5">
      <c r="A75" s="4" t="s">
        <v>1540</v>
      </c>
      <c r="C75" s="5" t="n">
        <v>180012</v>
      </c>
      <c r="D75" s="5" t="n">
        <v>386272</v>
      </c>
    </row>
    <row r="76" spans="1:5">
      <c r="A76" s="4" t="s">
        <v>1550</v>
      </c>
    </row>
    <row r="77" spans="1:5">
      <c r="A77" s="3" t="s">
        <v>1531</v>
      </c>
    </row>
    <row r="78" spans="1:5">
      <c r="A78" s="4" t="s">
        <v>1532</v>
      </c>
      <c r="C78" s="5" t="n">
        <v>51889</v>
      </c>
      <c r="D78" s="5" t="n">
        <v>57291</v>
      </c>
    </row>
    <row r="79" spans="1:5">
      <c r="A79" s="4" t="s">
        <v>1535</v>
      </c>
      <c r="C79" s="4" t="s">
        <v>56</v>
      </c>
      <c r="D79" s="4" t="s">
        <v>56</v>
      </c>
    </row>
    <row r="80" spans="1:5">
      <c r="A80" s="4" t="s">
        <v>1536</v>
      </c>
      <c r="C80" s="5" t="n">
        <v>-11142</v>
      </c>
      <c r="D80" s="5" t="n">
        <v>-10511</v>
      </c>
    </row>
    <row r="81" spans="1:5">
      <c r="A81" s="4" t="s">
        <v>1537</v>
      </c>
      <c r="C81" s="5" t="n">
        <v>5935</v>
      </c>
      <c r="D81" s="5" t="n">
        <v>9788</v>
      </c>
    </row>
    <row r="82" spans="1:5">
      <c r="A82" s="4" t="s">
        <v>1538</v>
      </c>
      <c r="C82" s="4" t="s">
        <v>56</v>
      </c>
      <c r="D82" s="4" t="s">
        <v>56</v>
      </c>
    </row>
    <row r="83" spans="1:5">
      <c r="A83" s="4" t="s">
        <v>1539</v>
      </c>
      <c r="C83" s="5" t="n">
        <v>-4077</v>
      </c>
      <c r="D83" s="5" t="n">
        <v>-4679</v>
      </c>
    </row>
    <row r="84" spans="1:5">
      <c r="A84" s="4" t="s">
        <v>1540</v>
      </c>
      <c r="C84" s="5" t="n">
        <v>42605</v>
      </c>
      <c r="D84" s="5" t="n">
        <v>51889</v>
      </c>
    </row>
    <row r="85" spans="1:5">
      <c r="A85" s="4" t="s">
        <v>1551</v>
      </c>
    </row>
    <row r="86" spans="1:5">
      <c r="A86" s="3" t="s">
        <v>1531</v>
      </c>
    </row>
    <row r="87" spans="1:5">
      <c r="A87" s="4" t="s">
        <v>1532</v>
      </c>
      <c r="C87" s="5" t="n">
        <v>2152</v>
      </c>
      <c r="D87" s="5" t="n">
        <v>2293</v>
      </c>
    </row>
    <row r="88" spans="1:5">
      <c r="A88" s="4" t="s">
        <v>1535</v>
      </c>
      <c r="C88" s="4" t="s">
        <v>56</v>
      </c>
      <c r="D88" s="4" t="s">
        <v>56</v>
      </c>
    </row>
    <row r="89" spans="1:5">
      <c r="A89" s="4" t="s">
        <v>1536</v>
      </c>
      <c r="C89" s="5" t="n">
        <v>-540</v>
      </c>
      <c r="D89" s="5" t="n">
        <v>-500</v>
      </c>
    </row>
    <row r="90" spans="1:5">
      <c r="A90" s="4" t="s">
        <v>1537</v>
      </c>
      <c r="C90" s="5" t="n">
        <v>213</v>
      </c>
      <c r="D90" s="5" t="n">
        <v>515</v>
      </c>
    </row>
    <row r="91" spans="1:5">
      <c r="A91" s="4" t="s">
        <v>1538</v>
      </c>
      <c r="C91" s="4" t="s">
        <v>56</v>
      </c>
      <c r="D91" s="4" t="s">
        <v>56</v>
      </c>
    </row>
    <row r="92" spans="1:5">
      <c r="A92" s="4" t="s">
        <v>1539</v>
      </c>
      <c r="C92" s="5" t="n">
        <v>-131</v>
      </c>
      <c r="D92" s="5" t="n">
        <v>-156</v>
      </c>
    </row>
    <row r="93" spans="1:5">
      <c r="A93" s="4" t="s">
        <v>1540</v>
      </c>
      <c r="C93" s="5" t="n">
        <v>1694</v>
      </c>
      <c r="D93" s="5" t="n">
        <v>2152</v>
      </c>
    </row>
    <row r="94" spans="1:5">
      <c r="A94" s="4" t="s">
        <v>1552</v>
      </c>
    </row>
    <row r="95" spans="1:5">
      <c r="A95" s="3" t="s">
        <v>1531</v>
      </c>
    </row>
    <row r="96" spans="1:5">
      <c r="A96" s="4" t="s">
        <v>1532</v>
      </c>
      <c r="C96" s="5" t="n">
        <v>3158119</v>
      </c>
    </row>
    <row r="97" spans="1:5">
      <c r="A97" s="4" t="s">
        <v>1535</v>
      </c>
      <c r="C97" s="4" t="s">
        <v>56</v>
      </c>
    </row>
    <row r="98" spans="1:5">
      <c r="A98" s="4" t="s">
        <v>1536</v>
      </c>
      <c r="C98" s="5" t="n">
        <v>-435016</v>
      </c>
    </row>
    <row r="99" spans="1:5">
      <c r="A99" s="4" t="s">
        <v>1537</v>
      </c>
      <c r="C99" s="5" t="n">
        <v>243332</v>
      </c>
    </row>
    <row r="100" spans="1:5">
      <c r="A100" s="4" t="s">
        <v>1538</v>
      </c>
      <c r="C100" s="4" t="s">
        <v>56</v>
      </c>
    </row>
    <row r="101" spans="1:5">
      <c r="A101" s="4" t="s">
        <v>1539</v>
      </c>
      <c r="C101" s="5" t="n">
        <v>-222102</v>
      </c>
    </row>
    <row r="102" spans="1:5">
      <c r="A102" s="4" t="s">
        <v>1540</v>
      </c>
      <c r="C102" s="5" t="n">
        <v>2744332</v>
      </c>
      <c r="D102" s="5" t="n">
        <v>3158119</v>
      </c>
    </row>
    <row r="103" spans="1:5">
      <c r="A103" s="4" t="s">
        <v>1553</v>
      </c>
    </row>
    <row r="104" spans="1:5">
      <c r="A104" s="3" t="s">
        <v>1531</v>
      </c>
    </row>
    <row r="105" spans="1:5">
      <c r="A105" s="4" t="s">
        <v>1532</v>
      </c>
      <c r="C105" s="5" t="n">
        <v>1190169</v>
      </c>
    </row>
    <row r="106" spans="1:5">
      <c r="A106" s="4" t="s">
        <v>1535</v>
      </c>
      <c r="C106" s="5" t="n">
        <v>379000</v>
      </c>
    </row>
    <row r="107" spans="1:5">
      <c r="A107" s="4" t="s">
        <v>1536</v>
      </c>
      <c r="C107" s="4" t="s">
        <v>56</v>
      </c>
    </row>
    <row r="108" spans="1:5">
      <c r="A108" s="4" t="s">
        <v>1537</v>
      </c>
      <c r="C108" s="5" t="n">
        <v>102519</v>
      </c>
    </row>
    <row r="109" spans="1:5">
      <c r="A109" s="4" t="s">
        <v>1538</v>
      </c>
      <c r="C109" s="4" t="s">
        <v>56</v>
      </c>
    </row>
    <row r="110" spans="1:5">
      <c r="A110" s="4" t="s">
        <v>1539</v>
      </c>
      <c r="C110" s="5" t="n">
        <v>-62650</v>
      </c>
    </row>
    <row r="111" spans="1:5">
      <c r="A111" s="4" t="s">
        <v>1540</v>
      </c>
      <c r="C111" s="5" t="n">
        <v>1609038</v>
      </c>
      <c r="D111" s="5" t="n">
        <v>1190169</v>
      </c>
    </row>
    <row r="112" spans="1:5">
      <c r="A112" s="4" t="s">
        <v>1554</v>
      </c>
    </row>
    <row r="113" spans="1:5">
      <c r="A113" s="3" t="s">
        <v>1531</v>
      </c>
    </row>
    <row r="114" spans="1:5">
      <c r="A114" s="4" t="s">
        <v>1532</v>
      </c>
      <c r="C114" s="5" t="n">
        <v>5631255</v>
      </c>
      <c r="D114" s="5" t="n">
        <v>4858446</v>
      </c>
    </row>
    <row r="115" spans="1:5">
      <c r="A115" s="4" t="s">
        <v>1535</v>
      </c>
      <c r="C115" s="5" t="n">
        <v>726314</v>
      </c>
      <c r="D115" s="5" t="n">
        <v>3546380</v>
      </c>
    </row>
    <row r="116" spans="1:5">
      <c r="A116" s="4" t="s">
        <v>1536</v>
      </c>
      <c r="C116" s="5" t="n">
        <v>-1589789</v>
      </c>
      <c r="D116" s="5" t="n">
        <v>-3505681</v>
      </c>
    </row>
    <row r="117" spans="1:5">
      <c r="A117" s="4" t="s">
        <v>1537</v>
      </c>
      <c r="C117" s="5" t="n">
        <v>242308</v>
      </c>
      <c r="D117" s="5" t="n">
        <v>128932</v>
      </c>
    </row>
    <row r="118" spans="1:5">
      <c r="A118" s="4" t="s">
        <v>1538</v>
      </c>
      <c r="C118" s="5" t="n">
        <v>157174</v>
      </c>
      <c r="D118" s="5" t="n">
        <v>772610</v>
      </c>
    </row>
    <row r="119" spans="1:5">
      <c r="A119" s="4" t="s">
        <v>1539</v>
      </c>
      <c r="C119" s="5" t="n">
        <v>-158210</v>
      </c>
      <c r="D119" s="5" t="n">
        <v>-169431</v>
      </c>
    </row>
    <row r="120" spans="1:5">
      <c r="A120" s="4" t="s">
        <v>1540</v>
      </c>
      <c r="C120" s="5" t="n">
        <v>5009052</v>
      </c>
      <c r="D120" s="5" t="n">
        <v>5631255</v>
      </c>
    </row>
    <row r="121" spans="1:5">
      <c r="A121" s="4" t="s">
        <v>1555</v>
      </c>
    </row>
    <row r="122" spans="1:5">
      <c r="A122" s="3" t="s">
        <v>1531</v>
      </c>
    </row>
    <row r="123" spans="1:5">
      <c r="A123" s="4" t="s">
        <v>1532</v>
      </c>
      <c r="C123" s="5" t="n">
        <v>4855108</v>
      </c>
      <c r="D123" s="5" t="n">
        <v>4698184</v>
      </c>
    </row>
    <row r="124" spans="1:5">
      <c r="A124" s="4" t="s">
        <v>1535</v>
      </c>
      <c r="C124" s="5" t="n">
        <v>726314</v>
      </c>
      <c r="D124" s="5" t="n">
        <v>2666880</v>
      </c>
    </row>
    <row r="125" spans="1:5">
      <c r="A125" s="4" t="s">
        <v>1536</v>
      </c>
      <c r="C125" s="5" t="n">
        <v>-1542785</v>
      </c>
      <c r="D125" s="5" t="n">
        <v>-3289857</v>
      </c>
    </row>
    <row r="126" spans="1:5">
      <c r="A126" s="4" t="s">
        <v>1537</v>
      </c>
      <c r="C126" s="5" t="n">
        <v>148189</v>
      </c>
      <c r="D126" s="5" t="n">
        <v>170383</v>
      </c>
    </row>
    <row r="127" spans="1:5">
      <c r="A127" s="4" t="s">
        <v>1538</v>
      </c>
      <c r="C127" s="5" t="n">
        <v>142957</v>
      </c>
      <c r="D127" s="5" t="n">
        <v>774483</v>
      </c>
    </row>
    <row r="128" spans="1:5">
      <c r="A128" s="4" t="s">
        <v>1539</v>
      </c>
      <c r="C128" s="5" t="n">
        <v>-151366</v>
      </c>
      <c r="D128" s="5" t="n">
        <v>-164965</v>
      </c>
    </row>
    <row r="129" spans="1:5">
      <c r="A129" s="4" t="s">
        <v>1540</v>
      </c>
      <c r="C129" s="5" t="n">
        <v>4178417</v>
      </c>
      <c r="D129" s="5" t="n">
        <v>4855108</v>
      </c>
    </row>
    <row r="130" spans="1:5">
      <c r="A130" s="4" t="s">
        <v>1556</v>
      </c>
    </row>
    <row r="131" spans="1:5">
      <c r="A131" s="3" t="s">
        <v>1531</v>
      </c>
    </row>
    <row r="132" spans="1:5">
      <c r="A132" s="4" t="s">
        <v>1532</v>
      </c>
      <c r="C132" s="5" t="n">
        <v>879499</v>
      </c>
      <c r="D132" s="5" t="n">
        <v>218814</v>
      </c>
    </row>
    <row r="133" spans="1:5">
      <c r="A133" s="4" t="s">
        <v>1535</v>
      </c>
      <c r="C133" s="4" t="s">
        <v>56</v>
      </c>
      <c r="D133" s="5" t="n">
        <v>879500</v>
      </c>
    </row>
    <row r="134" spans="1:5">
      <c r="A134" s="4" t="s">
        <v>1536</v>
      </c>
      <c r="C134" s="5" t="n">
        <v>-47004</v>
      </c>
      <c r="D134" s="5" t="n">
        <v>-215824</v>
      </c>
    </row>
    <row r="135" spans="1:5">
      <c r="A135" s="4" t="s">
        <v>1537</v>
      </c>
      <c r="C135" s="5" t="n">
        <v>6824</v>
      </c>
      <c r="D135" s="5" t="n">
        <v>3348</v>
      </c>
    </row>
    <row r="136" spans="1:5">
      <c r="A136" s="4" t="s">
        <v>1538</v>
      </c>
      <c r="C136" s="5" t="n">
        <v>14217</v>
      </c>
      <c r="D136" s="5" t="n">
        <v>-1873</v>
      </c>
    </row>
    <row r="137" spans="1:5">
      <c r="A137" s="4" t="s">
        <v>1539</v>
      </c>
      <c r="C137" s="5" t="n">
        <v>-6844</v>
      </c>
      <c r="D137" s="5" t="n">
        <v>-4466</v>
      </c>
    </row>
    <row r="138" spans="1:5">
      <c r="A138" s="4" t="s">
        <v>1540</v>
      </c>
      <c r="C138" s="5" t="n">
        <v>846692</v>
      </c>
      <c r="D138" s="5" t="n">
        <v>879499</v>
      </c>
    </row>
    <row r="139" spans="1:5">
      <c r="A139" s="4" t="s">
        <v>1557</v>
      </c>
    </row>
    <row r="140" spans="1:5">
      <c r="A140" s="3" t="s">
        <v>1531</v>
      </c>
    </row>
    <row r="141" spans="1:5">
      <c r="A141" s="4" t="s">
        <v>1532</v>
      </c>
      <c r="C141" s="5" t="n">
        <v>-103351</v>
      </c>
      <c r="D141" s="5" t="n">
        <v>-58552</v>
      </c>
    </row>
    <row r="142" spans="1:5">
      <c r="A142" s="4" t="s">
        <v>1535</v>
      </c>
      <c r="C142" s="4" t="s">
        <v>56</v>
      </c>
      <c r="D142" s="4" t="s">
        <v>56</v>
      </c>
    </row>
    <row r="143" spans="1:5">
      <c r="A143" s="4" t="s">
        <v>1536</v>
      </c>
      <c r="C143" s="4" t="s">
        <v>56</v>
      </c>
      <c r="D143" s="4" t="s">
        <v>56</v>
      </c>
    </row>
    <row r="144" spans="1:5">
      <c r="A144" s="4" t="s">
        <v>1537</v>
      </c>
      <c r="C144" s="5" t="n">
        <v>87295</v>
      </c>
      <c r="D144" s="5" t="n">
        <v>-44799</v>
      </c>
    </row>
    <row r="145" spans="1:5">
      <c r="A145" s="4" t="s">
        <v>1538</v>
      </c>
      <c r="C145" s="4" t="s">
        <v>56</v>
      </c>
      <c r="D145" s="4" t="s">
        <v>56</v>
      </c>
    </row>
    <row r="146" spans="1:5">
      <c r="A146" s="4" t="s">
        <v>1539</v>
      </c>
      <c r="C146" s="4" t="s">
        <v>56</v>
      </c>
      <c r="D146" s="4" t="s">
        <v>56</v>
      </c>
    </row>
    <row r="147" spans="1:5">
      <c r="A147" s="4" t="s">
        <v>1540</v>
      </c>
      <c r="C147" s="6" t="s">
        <v>1558</v>
      </c>
      <c r="D147" s="6" t="s">
        <v>1559</v>
      </c>
    </row>
    <row r="148" spans="1:5"/>
    <row r="149" spans="1:5">
      <c r="A149" s="4" t="s">
        <v>687</v>
      </c>
      <c r="B149" s="4" t="s">
        <v>1560</v>
      </c>
    </row>
  </sheetData>
  <mergeCells count="4">
    <mergeCell ref="A1:B2"/>
    <mergeCell ref="C1:D1"/>
    <mergeCell ref="A148:D148"/>
    <mergeCell ref="B149:D149"/>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 customWidth="1" max="5" min="5" width="16"/>
  </cols>
  <sheetData>
    <row r="1" spans="1:5">
      <c r="A1" s="1" t="s">
        <v>1561</v>
      </c>
      <c r="C1" s="2" t="s">
        <v>1</v>
      </c>
    </row>
    <row r="2" spans="1:5">
      <c r="C2" s="2" t="s">
        <v>42</v>
      </c>
      <c r="D2" s="2" t="s">
        <v>43</v>
      </c>
      <c r="E2" s="2" t="s">
        <v>104</v>
      </c>
    </row>
    <row r="3" spans="1:5">
      <c r="A3" s="3" t="s">
        <v>1531</v>
      </c>
    </row>
    <row r="4" spans="1:5">
      <c r="A4" s="4" t="s">
        <v>73</v>
      </c>
      <c r="C4" s="6" t="s">
        <v>1533</v>
      </c>
      <c r="D4" s="6" t="s">
        <v>1533</v>
      </c>
      <c r="E4" s="6" t="s">
        <v>1534</v>
      </c>
    </row>
    <row r="5" spans="1:5">
      <c r="A5" s="4" t="s">
        <v>1562</v>
      </c>
    </row>
    <row r="6" spans="1:5">
      <c r="A6" s="3" t="s">
        <v>1531</v>
      </c>
    </row>
    <row r="7" spans="1:5">
      <c r="A7" s="4" t="s">
        <v>1563</v>
      </c>
      <c r="C7" s="4" t="s">
        <v>1564</v>
      </c>
    </row>
    <row r="8" spans="1:5">
      <c r="A8" s="4" t="s">
        <v>1565</v>
      </c>
    </row>
    <row r="9" spans="1:5">
      <c r="A9" s="3" t="s">
        <v>1531</v>
      </c>
    </row>
    <row r="10" spans="1:5">
      <c r="A10" s="4" t="s">
        <v>1563</v>
      </c>
      <c r="C10" s="4" t="s">
        <v>1566</v>
      </c>
    </row>
    <row r="11" spans="1:5">
      <c r="A11" s="4" t="s">
        <v>1567</v>
      </c>
    </row>
    <row r="12" spans="1:5">
      <c r="A12" s="3" t="s">
        <v>1531</v>
      </c>
    </row>
    <row r="13" spans="1:5">
      <c r="A13" s="4" t="s">
        <v>1563</v>
      </c>
      <c r="C13" s="4" t="s">
        <v>1568</v>
      </c>
    </row>
    <row r="14" spans="1:5">
      <c r="A14" s="4" t="s">
        <v>1544</v>
      </c>
    </row>
    <row r="15" spans="1:5">
      <c r="A15" s="3" t="s">
        <v>1531</v>
      </c>
    </row>
    <row r="16" spans="1:5">
      <c r="A16" s="4" t="s">
        <v>73</v>
      </c>
      <c r="C16" s="6" t="s">
        <v>1569</v>
      </c>
      <c r="D16" s="5" t="n">
        <v>5861896</v>
      </c>
      <c r="E16" s="5" t="n">
        <v>6165427</v>
      </c>
    </row>
    <row r="17" spans="1:5">
      <c r="A17" s="4" t="s">
        <v>1570</v>
      </c>
      <c r="C17" s="5" t="n">
        <v>-57684</v>
      </c>
      <c r="D17" s="5" t="n">
        <v>-57193</v>
      </c>
    </row>
    <row r="18" spans="1:5">
      <c r="A18" s="4" t="s">
        <v>1545</v>
      </c>
    </row>
    <row r="19" spans="1:5">
      <c r="A19" s="3" t="s">
        <v>1531</v>
      </c>
    </row>
    <row r="20" spans="1:5">
      <c r="A20" s="4" t="s">
        <v>73</v>
      </c>
      <c r="C20" s="5" t="n">
        <v>711398</v>
      </c>
      <c r="D20" s="5" t="n">
        <v>892776</v>
      </c>
      <c r="E20" s="5" t="n">
        <v>900257</v>
      </c>
    </row>
    <row r="21" spans="1:5">
      <c r="A21" s="4" t="s">
        <v>1545</v>
      </c>
    </row>
    <row r="22" spans="1:5">
      <c r="A22" s="3" t="s">
        <v>1531</v>
      </c>
    </row>
    <row r="23" spans="1:5">
      <c r="A23" s="4" t="s">
        <v>73</v>
      </c>
      <c r="C23" s="6" t="s">
        <v>1571</v>
      </c>
      <c r="D23" s="5" t="n">
        <v>892776</v>
      </c>
    </row>
    <row r="24" spans="1:5">
      <c r="A24" s="4" t="s">
        <v>1572</v>
      </c>
    </row>
    <row r="25" spans="1:5">
      <c r="A25" s="3" t="s">
        <v>1531</v>
      </c>
    </row>
    <row r="26" spans="1:5">
      <c r="A26" s="4" t="s">
        <v>1563</v>
      </c>
      <c r="C26" s="4" t="s">
        <v>1573</v>
      </c>
    </row>
    <row r="27" spans="1:5">
      <c r="A27" s="4" t="s">
        <v>73</v>
      </c>
      <c r="C27" s="6" t="s">
        <v>1574</v>
      </c>
      <c r="D27" s="5" t="n">
        <v>418336</v>
      </c>
    </row>
    <row r="28" spans="1:5">
      <c r="A28" s="4" t="s">
        <v>1575</v>
      </c>
      <c r="C28" s="4" t="s">
        <v>1576</v>
      </c>
    </row>
    <row r="29" spans="1:5">
      <c r="A29" s="4" t="s">
        <v>1577</v>
      </c>
      <c r="C29" s="4" t="s">
        <v>1578</v>
      </c>
    </row>
    <row r="30" spans="1:5">
      <c r="A30" s="4" t="s">
        <v>1579</v>
      </c>
    </row>
    <row r="31" spans="1:5">
      <c r="A31" s="3" t="s">
        <v>1531</v>
      </c>
    </row>
    <row r="32" spans="1:5">
      <c r="A32" s="4" t="s">
        <v>1563</v>
      </c>
      <c r="C32" s="4" t="s">
        <v>1580</v>
      </c>
    </row>
    <row r="33" spans="1:5">
      <c r="A33" s="4" t="s">
        <v>73</v>
      </c>
      <c r="C33" s="6" t="s">
        <v>1581</v>
      </c>
      <c r="D33" s="5" t="n">
        <v>48672</v>
      </c>
    </row>
    <row r="34" spans="1:5">
      <c r="A34" s="4" t="s">
        <v>1575</v>
      </c>
      <c r="C34" s="4" t="s">
        <v>1582</v>
      </c>
    </row>
    <row r="35" spans="1:5">
      <c r="A35" s="4" t="s">
        <v>1577</v>
      </c>
      <c r="C35" s="4" t="s">
        <v>1583</v>
      </c>
    </row>
    <row r="36" spans="1:5">
      <c r="A36" s="4" t="s">
        <v>1584</v>
      </c>
    </row>
    <row r="37" spans="1:5">
      <c r="A37" s="3" t="s">
        <v>1531</v>
      </c>
    </row>
    <row r="38" spans="1:5">
      <c r="A38" s="4" t="s">
        <v>1563</v>
      </c>
      <c r="C38" s="4" t="s">
        <v>1585</v>
      </c>
    </row>
    <row r="39" spans="1:5">
      <c r="A39" s="4" t="s">
        <v>73</v>
      </c>
      <c r="C39" s="6" t="s">
        <v>1586</v>
      </c>
      <c r="D39" s="5" t="n">
        <v>6576</v>
      </c>
    </row>
    <row r="40" spans="1:5">
      <c r="A40" s="4" t="s">
        <v>1575</v>
      </c>
      <c r="C40" s="4" t="s">
        <v>1587</v>
      </c>
    </row>
    <row r="41" spans="1:5">
      <c r="A41" s="4" t="s">
        <v>1577</v>
      </c>
      <c r="C41" s="4" t="s">
        <v>1588</v>
      </c>
    </row>
    <row r="42" spans="1:5">
      <c r="A42" s="4" t="s">
        <v>1589</v>
      </c>
    </row>
    <row r="43" spans="1:5">
      <c r="A43" s="3" t="s">
        <v>1531</v>
      </c>
    </row>
    <row r="44" spans="1:5">
      <c r="A44" s="4" t="s">
        <v>1563</v>
      </c>
      <c r="C44" s="4" t="s">
        <v>1590</v>
      </c>
    </row>
    <row r="45" spans="1:5">
      <c r="A45" s="4" t="s">
        <v>73</v>
      </c>
      <c r="C45" s="6" t="s">
        <v>1591</v>
      </c>
      <c r="D45" s="5" t="n">
        <v>419191</v>
      </c>
    </row>
    <row r="46" spans="1:5">
      <c r="A46" s="4" t="s">
        <v>1575</v>
      </c>
      <c r="C46" s="4" t="s">
        <v>1592</v>
      </c>
    </row>
    <row r="47" spans="1:5">
      <c r="A47" s="4" t="s">
        <v>1577</v>
      </c>
      <c r="C47" s="4" t="s">
        <v>1593</v>
      </c>
    </row>
    <row r="48" spans="1:5">
      <c r="A48" s="4" t="s">
        <v>1594</v>
      </c>
    </row>
    <row r="49" spans="1:5">
      <c r="A49" s="3" t="s">
        <v>1531</v>
      </c>
    </row>
    <row r="50" spans="1:5">
      <c r="A50" s="4" t="s">
        <v>73</v>
      </c>
      <c r="C50" s="6" t="s">
        <v>1595</v>
      </c>
      <c r="D50" s="5" t="n">
        <v>3158119</v>
      </c>
    </row>
    <row r="51" spans="1:5">
      <c r="A51" s="4" t="s">
        <v>1596</v>
      </c>
    </row>
    <row r="52" spans="1:5">
      <c r="A52" s="3" t="s">
        <v>1531</v>
      </c>
    </row>
    <row r="53" spans="1:5">
      <c r="A53" s="4" t="s">
        <v>73</v>
      </c>
      <c r="D53" s="5" t="n">
        <v>4348289</v>
      </c>
      <c r="E53" s="5" t="n">
        <v>3449468</v>
      </c>
    </row>
    <row r="54" spans="1:5">
      <c r="A54" s="4" t="s">
        <v>1597</v>
      </c>
    </row>
    <row r="55" spans="1:5">
      <c r="A55" s="3" t="s">
        <v>1531</v>
      </c>
    </row>
    <row r="56" spans="1:5">
      <c r="A56" s="4" t="s">
        <v>73</v>
      </c>
      <c r="C56" s="5" t="n">
        <v>83073</v>
      </c>
      <c r="D56" s="5" t="n">
        <v>114117</v>
      </c>
      <c r="E56" s="5" t="n">
        <v>140099</v>
      </c>
    </row>
    <row r="57" spans="1:5">
      <c r="A57" s="4" t="s">
        <v>1598</v>
      </c>
    </row>
    <row r="58" spans="1:5">
      <c r="A58" s="3" t="s">
        <v>1531</v>
      </c>
    </row>
    <row r="59" spans="1:5">
      <c r="A59" s="4" t="s">
        <v>73</v>
      </c>
      <c r="C59" s="5" t="n">
        <v>180012</v>
      </c>
      <c r="D59" s="5" t="n">
        <v>386272</v>
      </c>
      <c r="E59" s="5" t="n">
        <v>1541278</v>
      </c>
    </row>
    <row r="60" spans="1:5">
      <c r="A60" s="4" t="s">
        <v>1599</v>
      </c>
    </row>
    <row r="61" spans="1:5">
      <c r="A61" s="3" t="s">
        <v>1531</v>
      </c>
    </row>
    <row r="62" spans="1:5">
      <c r="A62" s="4" t="s">
        <v>73</v>
      </c>
      <c r="C62" s="5" t="n">
        <v>42605</v>
      </c>
      <c r="D62" s="5" t="n">
        <v>51889</v>
      </c>
      <c r="E62" s="5" t="n">
        <v>57291</v>
      </c>
    </row>
    <row r="63" spans="1:5">
      <c r="A63" s="4" t="s">
        <v>1600</v>
      </c>
    </row>
    <row r="64" spans="1:5">
      <c r="A64" s="3" t="s">
        <v>1531</v>
      </c>
    </row>
    <row r="65" spans="1:5">
      <c r="A65" s="4" t="s">
        <v>73</v>
      </c>
      <c r="C65" s="5" t="n">
        <v>1694</v>
      </c>
      <c r="D65" s="5" t="n">
        <v>2152</v>
      </c>
      <c r="E65" s="5" t="n">
        <v>2293</v>
      </c>
    </row>
    <row r="66" spans="1:5">
      <c r="A66" s="4" t="s">
        <v>1601</v>
      </c>
    </row>
    <row r="67" spans="1:5">
      <c r="A67" s="3" t="s">
        <v>1531</v>
      </c>
    </row>
    <row r="68" spans="1:5">
      <c r="A68" s="4" t="s">
        <v>73</v>
      </c>
      <c r="C68" s="5" t="n">
        <v>39777</v>
      </c>
      <c r="D68" s="5" t="n">
        <v>66403</v>
      </c>
    </row>
    <row r="69" spans="1:5">
      <c r="A69" s="4" t="s">
        <v>1602</v>
      </c>
    </row>
    <row r="70" spans="1:5">
      <c r="A70" s="3" t="s">
        <v>1531</v>
      </c>
    </row>
    <row r="71" spans="1:5">
      <c r="A71" s="4" t="s">
        <v>73</v>
      </c>
      <c r="C71" s="6" t="s">
        <v>1603</v>
      </c>
      <c r="D71" s="5" t="n">
        <v>66403</v>
      </c>
      <c r="E71" s="5" t="n">
        <v>74740</v>
      </c>
    </row>
    <row r="72" spans="1:5">
      <c r="A72" s="4" t="s">
        <v>1604</v>
      </c>
    </row>
    <row r="73" spans="1:5">
      <c r="A73" s="3" t="s">
        <v>1531</v>
      </c>
    </row>
    <row r="74" spans="1:5">
      <c r="A74" s="4" t="s">
        <v>1563</v>
      </c>
      <c r="C74" s="4" t="s">
        <v>1605</v>
      </c>
    </row>
    <row r="75" spans="1:5">
      <c r="A75" s="4" t="s">
        <v>73</v>
      </c>
      <c r="C75" s="6" t="s">
        <v>1606</v>
      </c>
      <c r="D75" s="5" t="n">
        <v>3128625</v>
      </c>
    </row>
    <row r="76" spans="1:5">
      <c r="A76" s="4" t="s">
        <v>1575</v>
      </c>
      <c r="C76" s="4" t="s">
        <v>1607</v>
      </c>
    </row>
    <row r="77" spans="1:5">
      <c r="A77" s="4" t="s">
        <v>1577</v>
      </c>
      <c r="C77" s="4" t="s">
        <v>1608</v>
      </c>
    </row>
    <row r="78" spans="1:5">
      <c r="A78" s="4" t="s">
        <v>1609</v>
      </c>
    </row>
    <row r="79" spans="1:5">
      <c r="A79" s="3" t="s">
        <v>1531</v>
      </c>
    </row>
    <row r="80" spans="1:5">
      <c r="A80" s="4" t="s">
        <v>1563</v>
      </c>
      <c r="C80" s="4" t="s">
        <v>1610</v>
      </c>
    </row>
    <row r="81" spans="1:5">
      <c r="A81" s="4" t="s">
        <v>73</v>
      </c>
      <c r="C81" s="6" t="s">
        <v>1611</v>
      </c>
      <c r="D81" s="5" t="n">
        <v>108752</v>
      </c>
    </row>
    <row r="82" spans="1:5">
      <c r="A82" s="4" t="s">
        <v>1575</v>
      </c>
      <c r="C82" s="4" t="s">
        <v>1612</v>
      </c>
    </row>
    <row r="83" spans="1:5">
      <c r="A83" s="4" t="s">
        <v>1577</v>
      </c>
      <c r="C83" s="4" t="s">
        <v>1613</v>
      </c>
    </row>
    <row r="84" spans="1:5">
      <c r="A84" s="4" t="s">
        <v>1614</v>
      </c>
    </row>
    <row r="85" spans="1:5">
      <c r="A85" s="3" t="s">
        <v>1531</v>
      </c>
    </row>
    <row r="86" spans="1:5">
      <c r="A86" s="4" t="s">
        <v>1563</v>
      </c>
      <c r="C86" s="4" t="s">
        <v>1615</v>
      </c>
    </row>
    <row r="87" spans="1:5">
      <c r="A87" s="4" t="s">
        <v>73</v>
      </c>
      <c r="C87" s="6" t="s">
        <v>1616</v>
      </c>
      <c r="D87" s="5" t="n">
        <v>1190169</v>
      </c>
    </row>
    <row r="88" spans="1:5">
      <c r="A88" s="4" t="s">
        <v>1575</v>
      </c>
      <c r="C88" s="4" t="s">
        <v>1617</v>
      </c>
    </row>
    <row r="89" spans="1:5">
      <c r="A89" s="4" t="s">
        <v>1577</v>
      </c>
      <c r="C89" s="4" t="s">
        <v>1618</v>
      </c>
    </row>
    <row r="90" spans="1:5">
      <c r="A90" s="4" t="s">
        <v>1619</v>
      </c>
    </row>
    <row r="91" spans="1:5">
      <c r="A91" s="3" t="s">
        <v>1531</v>
      </c>
    </row>
    <row r="92" spans="1:5">
      <c r="A92" s="4" t="s">
        <v>1563</v>
      </c>
      <c r="C92" s="4" t="s">
        <v>1620</v>
      </c>
    </row>
    <row r="93" spans="1:5">
      <c r="A93" s="4" t="s">
        <v>73</v>
      </c>
      <c r="C93" s="6" t="s">
        <v>1621</v>
      </c>
      <c r="D93" s="5" t="n">
        <v>20935</v>
      </c>
    </row>
    <row r="94" spans="1:5">
      <c r="A94" s="4" t="s">
        <v>1575</v>
      </c>
      <c r="C94" s="4" t="s">
        <v>1622</v>
      </c>
    </row>
    <row r="95" spans="1:5">
      <c r="A95" s="4" t="s">
        <v>1577</v>
      </c>
      <c r="C95" s="4" t="s">
        <v>1623</v>
      </c>
    </row>
    <row r="96" spans="1:5">
      <c r="A96" s="4" t="s">
        <v>1624</v>
      </c>
    </row>
    <row r="97" spans="1:5">
      <c r="A97" s="3" t="s">
        <v>1531</v>
      </c>
    </row>
    <row r="98" spans="1:5">
      <c r="A98" s="4" t="s">
        <v>1563</v>
      </c>
      <c r="C98" s="4" t="s">
        <v>1625</v>
      </c>
    </row>
    <row r="99" spans="1:5">
      <c r="A99" s="4" t="s">
        <v>73</v>
      </c>
      <c r="C99" s="6" t="s">
        <v>1626</v>
      </c>
      <c r="D99" s="5" t="n">
        <v>5365</v>
      </c>
    </row>
    <row r="100" spans="1:5">
      <c r="A100" s="4" t="s">
        <v>1575</v>
      </c>
      <c r="C100" s="4" t="s">
        <v>1627</v>
      </c>
    </row>
    <row r="101" spans="1:5">
      <c r="A101" s="4" t="s">
        <v>1577</v>
      </c>
      <c r="C101" s="4" t="s">
        <v>1628</v>
      </c>
    </row>
    <row r="102" spans="1:5">
      <c r="A102" s="4" t="s">
        <v>1629</v>
      </c>
    </row>
    <row r="103" spans="1:5">
      <c r="A103" s="3" t="s">
        <v>1531</v>
      </c>
    </row>
    <row r="104" spans="1:5">
      <c r="A104" s="4" t="s">
        <v>1563</v>
      </c>
      <c r="C104" s="4" t="s">
        <v>1630</v>
      </c>
    </row>
    <row r="105" spans="1:5">
      <c r="A105" s="4" t="s">
        <v>73</v>
      </c>
      <c r="C105" s="6" t="s">
        <v>1631</v>
      </c>
      <c r="D105" s="5" t="n">
        <v>3491</v>
      </c>
    </row>
    <row r="106" spans="1:5">
      <c r="A106" s="4" t="s">
        <v>1575</v>
      </c>
      <c r="C106" s="4" t="s">
        <v>1632</v>
      </c>
    </row>
    <row r="107" spans="1:5">
      <c r="A107" s="4" t="s">
        <v>1577</v>
      </c>
      <c r="C107" s="4" t="s">
        <v>1588</v>
      </c>
    </row>
    <row r="108" spans="1:5">
      <c r="A108" s="4" t="s">
        <v>1633</v>
      </c>
    </row>
    <row r="109" spans="1:5">
      <c r="A109" s="3" t="s">
        <v>1531</v>
      </c>
    </row>
    <row r="110" spans="1:5">
      <c r="A110" s="4" t="s">
        <v>1563</v>
      </c>
      <c r="C110" s="4" t="s">
        <v>1634</v>
      </c>
    </row>
    <row r="111" spans="1:5">
      <c r="A111" s="4" t="s">
        <v>73</v>
      </c>
      <c r="C111" s="6" t="s">
        <v>1635</v>
      </c>
      <c r="D111" s="5" t="n">
        <v>5069</v>
      </c>
    </row>
    <row r="112" spans="1:5">
      <c r="A112" s="4" t="s">
        <v>1575</v>
      </c>
      <c r="C112" s="4" t="s">
        <v>1636</v>
      </c>
    </row>
    <row r="113" spans="1:5">
      <c r="A113" s="4" t="s">
        <v>1577</v>
      </c>
      <c r="C113" s="4" t="s">
        <v>1637</v>
      </c>
    </row>
    <row r="114" spans="1:5">
      <c r="A114" s="4" t="s">
        <v>1638</v>
      </c>
    </row>
    <row r="115" spans="1:5">
      <c r="A115" s="3" t="s">
        <v>1531</v>
      </c>
    </row>
    <row r="116" spans="1:5">
      <c r="A116" s="4" t="s">
        <v>1563</v>
      </c>
      <c r="C116" s="4" t="s">
        <v>1639</v>
      </c>
    </row>
    <row r="117" spans="1:5">
      <c r="A117" s="4" t="s">
        <v>73</v>
      </c>
      <c r="C117" s="6" t="s">
        <v>1640</v>
      </c>
      <c r="D117" s="5" t="n">
        <v>208384</v>
      </c>
    </row>
    <row r="118" spans="1:5">
      <c r="A118" s="4" t="s">
        <v>1575</v>
      </c>
      <c r="C118" s="4" t="s">
        <v>1641</v>
      </c>
    </row>
    <row r="119" spans="1:5">
      <c r="A119" s="4" t="s">
        <v>1577</v>
      </c>
      <c r="C119" s="4" t="s">
        <v>1642</v>
      </c>
    </row>
    <row r="120" spans="1:5">
      <c r="A120" s="4" t="s">
        <v>1643</v>
      </c>
    </row>
    <row r="121" spans="1:5">
      <c r="A121" s="3" t="s">
        <v>1531</v>
      </c>
    </row>
    <row r="122" spans="1:5">
      <c r="A122" s="4" t="s">
        <v>1563</v>
      </c>
      <c r="C122" s="4" t="s">
        <v>1644</v>
      </c>
    </row>
    <row r="123" spans="1:5">
      <c r="A123" s="4" t="s">
        <v>73</v>
      </c>
      <c r="C123" s="6" t="s">
        <v>1645</v>
      </c>
      <c r="D123" s="5" t="n">
        <v>51889</v>
      </c>
    </row>
    <row r="124" spans="1:5">
      <c r="A124" s="4" t="s">
        <v>1575</v>
      </c>
      <c r="C124" s="4" t="s">
        <v>1646</v>
      </c>
    </row>
    <row r="125" spans="1:5">
      <c r="A125" s="4" t="s">
        <v>1577</v>
      </c>
      <c r="C125" s="4" t="s">
        <v>1647</v>
      </c>
    </row>
    <row r="126" spans="1:5">
      <c r="A126" s="4" t="s">
        <v>1648</v>
      </c>
    </row>
    <row r="127" spans="1:5">
      <c r="A127" s="3" t="s">
        <v>1531</v>
      </c>
    </row>
    <row r="128" spans="1:5">
      <c r="A128" s="4" t="s">
        <v>1563</v>
      </c>
      <c r="C128" s="4" t="s">
        <v>1649</v>
      </c>
    </row>
    <row r="129" spans="1:5">
      <c r="A129" s="4" t="s">
        <v>73</v>
      </c>
      <c r="C129" s="6" t="s">
        <v>1650</v>
      </c>
      <c r="D129" s="5" t="n">
        <v>2152</v>
      </c>
    </row>
    <row r="130" spans="1:5">
      <c r="A130" s="4" t="s">
        <v>1575</v>
      </c>
      <c r="C130" s="4" t="s">
        <v>1651</v>
      </c>
    </row>
    <row r="131" spans="1:5">
      <c r="A131" s="4" t="s">
        <v>1577</v>
      </c>
      <c r="C131" s="4" t="s">
        <v>1637</v>
      </c>
    </row>
    <row r="132" spans="1:5">
      <c r="A132" s="4" t="s">
        <v>1652</v>
      </c>
    </row>
    <row r="133" spans="1:5">
      <c r="A133" s="3" t="s">
        <v>1531</v>
      </c>
    </row>
    <row r="134" spans="1:5">
      <c r="A134" s="4" t="s">
        <v>73</v>
      </c>
      <c r="C134" s="4" t="s">
        <v>56</v>
      </c>
    </row>
    <row r="135" spans="1:5">
      <c r="A135" s="4" t="s">
        <v>1653</v>
      </c>
    </row>
    <row r="136" spans="1:5">
      <c r="A136" s="3" t="s">
        <v>1531</v>
      </c>
    </row>
    <row r="137" spans="1:5">
      <c r="A137" s="4" t="s">
        <v>1563</v>
      </c>
      <c r="C137" s="4" t="s">
        <v>1654</v>
      </c>
    </row>
    <row r="138" spans="1:5">
      <c r="A138" s="4" t="s">
        <v>73</v>
      </c>
      <c r="C138" s="4" t="s">
        <v>56</v>
      </c>
      <c r="D138" s="5" t="n">
        <v>177888</v>
      </c>
    </row>
    <row r="139" spans="1:5">
      <c r="A139" s="4" t="s">
        <v>1575</v>
      </c>
      <c r="C139" s="4" t="s">
        <v>40</v>
      </c>
    </row>
    <row r="140" spans="1:5">
      <c r="A140" s="4" t="s">
        <v>1577</v>
      </c>
      <c r="C140" s="4" t="s">
        <v>1637</v>
      </c>
    </row>
    <row r="141" spans="1:5">
      <c r="A141" s="4" t="s">
        <v>1554</v>
      </c>
    </row>
    <row r="142" spans="1:5">
      <c r="A142" s="3" t="s">
        <v>1531</v>
      </c>
    </row>
    <row r="143" spans="1:5">
      <c r="A143" s="4" t="s">
        <v>73</v>
      </c>
      <c r="C143" s="6" t="s">
        <v>1655</v>
      </c>
      <c r="D143" s="5" t="n">
        <v>5631255</v>
      </c>
      <c r="E143" s="5" t="n">
        <v>4858446</v>
      </c>
    </row>
    <row r="144" spans="1:5">
      <c r="A144" s="4" t="s">
        <v>1555</v>
      </c>
    </row>
    <row r="145" spans="1:5">
      <c r="A145" s="3" t="s">
        <v>1531</v>
      </c>
    </row>
    <row r="146" spans="1:5">
      <c r="A146" s="4" t="s">
        <v>73</v>
      </c>
      <c r="C146" s="5" t="n">
        <v>4178417</v>
      </c>
      <c r="D146" s="5" t="n">
        <v>4855108</v>
      </c>
      <c r="E146" s="5" t="n">
        <v>4698184</v>
      </c>
    </row>
    <row r="147" spans="1:5">
      <c r="A147" s="4" t="s">
        <v>1556</v>
      </c>
    </row>
    <row r="148" spans="1:5">
      <c r="A148" s="3" t="s">
        <v>1531</v>
      </c>
    </row>
    <row r="149" spans="1:5">
      <c r="A149" s="4" t="s">
        <v>73</v>
      </c>
      <c r="C149" s="5" t="n">
        <v>846692</v>
      </c>
      <c r="D149" s="5" t="n">
        <v>879499</v>
      </c>
      <c r="E149" s="5" t="n">
        <v>218814</v>
      </c>
    </row>
    <row r="150" spans="1:5">
      <c r="A150" s="4" t="s">
        <v>1557</v>
      </c>
    </row>
    <row r="151" spans="1:5">
      <c r="A151" s="3" t="s">
        <v>1531</v>
      </c>
    </row>
    <row r="152" spans="1:5">
      <c r="A152" s="4" t="s">
        <v>73</v>
      </c>
      <c r="C152" s="6" t="s">
        <v>1558</v>
      </c>
      <c r="D152" s="5" t="n">
        <v>-103351</v>
      </c>
    </row>
    <row r="153" spans="1:5">
      <c r="A153" s="4" t="s">
        <v>1656</v>
      </c>
    </row>
    <row r="154" spans="1:5">
      <c r="A154" s="3" t="s">
        <v>1531</v>
      </c>
    </row>
    <row r="155" spans="1:5">
      <c r="A155" s="4" t="s">
        <v>1563</v>
      </c>
      <c r="C155" s="4" t="s">
        <v>1657</v>
      </c>
    </row>
    <row r="156" spans="1:5">
      <c r="A156" s="4" t="s">
        <v>73</v>
      </c>
      <c r="C156" s="6" t="s">
        <v>1658</v>
      </c>
      <c r="D156" s="5" t="n">
        <v>1866418</v>
      </c>
    </row>
    <row r="157" spans="1:5">
      <c r="A157" s="4" t="s">
        <v>1575</v>
      </c>
      <c r="C157" s="4" t="s">
        <v>1659</v>
      </c>
    </row>
    <row r="158" spans="1:5">
      <c r="A158" s="4" t="s">
        <v>1577</v>
      </c>
      <c r="C158" s="4" t="s">
        <v>1660</v>
      </c>
    </row>
    <row r="159" spans="1:5">
      <c r="A159" s="4" t="s">
        <v>1661</v>
      </c>
    </row>
    <row r="160" spans="1:5">
      <c r="A160" s="3" t="s">
        <v>1531</v>
      </c>
    </row>
    <row r="161" spans="1:5">
      <c r="A161" s="4" t="s">
        <v>1563</v>
      </c>
      <c r="C161" s="4" t="s">
        <v>1662</v>
      </c>
    </row>
    <row r="162" spans="1:5">
      <c r="A162" s="4" t="s">
        <v>73</v>
      </c>
      <c r="C162" s="6" t="s">
        <v>1663</v>
      </c>
      <c r="D162" s="5" t="n">
        <v>879499</v>
      </c>
    </row>
    <row r="163" spans="1:5">
      <c r="A163" s="4" t="s">
        <v>1575</v>
      </c>
      <c r="C163" s="4" t="s">
        <v>1664</v>
      </c>
    </row>
    <row r="164" spans="1:5">
      <c r="A164" s="4" t="s">
        <v>1577</v>
      </c>
      <c r="C164" s="4" t="s">
        <v>1660</v>
      </c>
    </row>
    <row r="165" spans="1:5">
      <c r="A165" s="4" t="s">
        <v>1656</v>
      </c>
    </row>
    <row r="166" spans="1:5">
      <c r="A166" s="3" t="s">
        <v>1531</v>
      </c>
    </row>
    <row r="167" spans="1:5">
      <c r="A167" s="4" t="s">
        <v>1563</v>
      </c>
      <c r="C167" s="4" t="s">
        <v>1665</v>
      </c>
    </row>
    <row r="168" spans="1:5">
      <c r="A168" s="4" t="s">
        <v>73</v>
      </c>
      <c r="C168" s="6" t="s">
        <v>1666</v>
      </c>
      <c r="D168" s="5" t="n">
        <v>2988689</v>
      </c>
    </row>
    <row r="169" spans="1:5">
      <c r="A169" s="4" t="s">
        <v>1575</v>
      </c>
      <c r="C169" s="4" t="s">
        <v>1659</v>
      </c>
    </row>
    <row r="170" spans="1:5">
      <c r="A170" s="4" t="s">
        <v>1577</v>
      </c>
      <c r="C170" s="4" t="s">
        <v>1660</v>
      </c>
    </row>
    <row r="171" spans="1:5">
      <c r="A171" s="4" t="s">
        <v>1543</v>
      </c>
    </row>
    <row r="172" spans="1:5">
      <c r="A172" s="3" t="s">
        <v>1531</v>
      </c>
    </row>
    <row r="173" spans="1:5">
      <c r="A173" s="4" t="s">
        <v>73</v>
      </c>
      <c r="B173" s="4" t="s">
        <v>687</v>
      </c>
      <c r="C173" s="6" t="s">
        <v>1667</v>
      </c>
      <c r="D173" s="6" t="s">
        <v>1668</v>
      </c>
      <c r="E173" s="6" t="s">
        <v>1669</v>
      </c>
    </row>
    <row r="174" spans="1:5"/>
    <row r="175" spans="1:5">
      <c r="A175" s="4" t="s">
        <v>687</v>
      </c>
      <c r="B175" s="4" t="s">
        <v>1560</v>
      </c>
    </row>
  </sheetData>
  <mergeCells count="3">
    <mergeCell ref="A1:B2"/>
    <mergeCell ref="A174:D174"/>
    <mergeCell ref="B175:D175"/>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5"/>
  </cols>
  <sheetData>
    <row r="1" spans="1:4">
      <c r="A1" s="1" t="s">
        <v>1670</v>
      </c>
      <c r="B1" s="2" t="s">
        <v>42</v>
      </c>
      <c r="C1" s="2" t="s">
        <v>43</v>
      </c>
      <c r="D1" s="2" t="s">
        <v>104</v>
      </c>
    </row>
    <row r="2" spans="1:4">
      <c r="A2" s="3" t="s">
        <v>1531</v>
      </c>
    </row>
    <row r="3" spans="1:4">
      <c r="A3" s="4" t="s">
        <v>1671</v>
      </c>
      <c r="B3" s="6" t="s">
        <v>1672</v>
      </c>
      <c r="C3" s="6" t="s">
        <v>1673</v>
      </c>
      <c r="D3" s="6" t="s">
        <v>1542</v>
      </c>
    </row>
    <row r="4" spans="1:4">
      <c r="A4" s="4" t="s">
        <v>1674</v>
      </c>
    </row>
    <row r="5" spans="1:4">
      <c r="A5" s="3" t="s">
        <v>1531</v>
      </c>
    </row>
    <row r="6" spans="1:4">
      <c r="A6" s="4" t="s">
        <v>1671</v>
      </c>
      <c r="B6" s="5" t="n">
        <v>495832</v>
      </c>
    </row>
    <row r="7" spans="1:4">
      <c r="A7" s="4" t="s">
        <v>1675</v>
      </c>
    </row>
    <row r="8" spans="1:4">
      <c r="A8" s="3" t="s">
        <v>1531</v>
      </c>
    </row>
    <row r="9" spans="1:4">
      <c r="A9" s="4" t="s">
        <v>1671</v>
      </c>
      <c r="B9" s="5" t="n">
        <v>66074</v>
      </c>
    </row>
    <row r="10" spans="1:4">
      <c r="A10" s="4" t="s">
        <v>1676</v>
      </c>
    </row>
    <row r="11" spans="1:4">
      <c r="A11" s="3" t="s">
        <v>1531</v>
      </c>
    </row>
    <row r="12" spans="1:4">
      <c r="A12" s="4" t="s">
        <v>1671</v>
      </c>
      <c r="B12" s="5" t="n">
        <v>471073</v>
      </c>
    </row>
    <row r="13" spans="1:4">
      <c r="A13" s="4" t="s">
        <v>1677</v>
      </c>
    </row>
    <row r="14" spans="1:4">
      <c r="A14" s="3" t="s">
        <v>1531</v>
      </c>
    </row>
    <row r="15" spans="1:4">
      <c r="A15" s="4" t="s">
        <v>1671</v>
      </c>
      <c r="B15" s="5" t="n">
        <v>2587780</v>
      </c>
    </row>
    <row r="16" spans="1:4">
      <c r="A16" s="4" t="s">
        <v>1678</v>
      </c>
    </row>
    <row r="17" spans="1:4">
      <c r="A17" s="3" t="s">
        <v>1531</v>
      </c>
    </row>
    <row r="18" spans="1:4">
      <c r="A18" s="4" t="s">
        <v>1671</v>
      </c>
      <c r="B18" s="5" t="n">
        <v>1521850</v>
      </c>
    </row>
    <row r="19" spans="1:4">
      <c r="A19" s="4" t="s">
        <v>1679</v>
      </c>
    </row>
    <row r="20" spans="1:4">
      <c r="A20" s="3" t="s">
        <v>1531</v>
      </c>
    </row>
    <row r="21" spans="1:4">
      <c r="A21" s="4" t="s">
        <v>1671</v>
      </c>
      <c r="B21" s="5" t="n">
        <v>894184</v>
      </c>
    </row>
    <row r="22" spans="1:4">
      <c r="A22" s="4" t="s">
        <v>1680</v>
      </c>
    </row>
    <row r="23" spans="1:4">
      <c r="A23" s="3" t="s">
        <v>1531</v>
      </c>
    </row>
    <row r="24" spans="1:4">
      <c r="A24" s="4" t="s">
        <v>1671</v>
      </c>
      <c r="B24" s="5" t="n">
        <v>227898</v>
      </c>
    </row>
    <row r="25" spans="1:4">
      <c r="A25" s="4" t="s">
        <v>1681</v>
      </c>
    </row>
    <row r="26" spans="1:4">
      <c r="A26" s="3" t="s">
        <v>1531</v>
      </c>
    </row>
    <row r="27" spans="1:4">
      <c r="A27" s="4" t="s">
        <v>1671</v>
      </c>
      <c r="B27" s="5" t="n">
        <v>7584402</v>
      </c>
    </row>
    <row r="28" spans="1:4">
      <c r="A28" s="4" t="s">
        <v>1682</v>
      </c>
    </row>
    <row r="29" spans="1:4">
      <c r="A29" s="3" t="s">
        <v>1531</v>
      </c>
    </row>
    <row r="30" spans="1:4">
      <c r="A30" s="4" t="s">
        <v>1671</v>
      </c>
      <c r="B30" s="5" t="n">
        <v>1319711</v>
      </c>
    </row>
    <row r="31" spans="1:4">
      <c r="A31" s="4" t="s">
        <v>1683</v>
      </c>
    </row>
    <row r="32" spans="1:4">
      <c r="A32" s="3" t="s">
        <v>1531</v>
      </c>
    </row>
    <row r="33" spans="1:4">
      <c r="A33" s="4" t="s">
        <v>1671</v>
      </c>
      <c r="B33" s="6" t="s">
        <v>168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685</v>
      </c>
      <c r="B1" s="2" t="s">
        <v>42</v>
      </c>
      <c r="C1" s="2" t="s">
        <v>43</v>
      </c>
    </row>
    <row r="2" spans="1:3">
      <c r="A2" s="3" t="s">
        <v>1531</v>
      </c>
    </row>
    <row r="3" spans="1:3">
      <c r="A3" s="4" t="s">
        <v>1686</v>
      </c>
      <c r="B3" s="4" t="s">
        <v>882</v>
      </c>
      <c r="C3" s="4" t="s">
        <v>882</v>
      </c>
    </row>
    <row r="4" spans="1:3">
      <c r="A4" s="4" t="s">
        <v>1687</v>
      </c>
    </row>
    <row r="5" spans="1:3">
      <c r="A5" s="3" t="s">
        <v>1531</v>
      </c>
    </row>
    <row r="6" spans="1:3">
      <c r="A6" s="4" t="s">
        <v>1686</v>
      </c>
      <c r="B6" s="4" t="s">
        <v>1688</v>
      </c>
      <c r="C6" s="4" t="s">
        <v>1689</v>
      </c>
    </row>
    <row r="7" spans="1:3">
      <c r="A7" s="4" t="s">
        <v>1690</v>
      </c>
    </row>
    <row r="8" spans="1:3">
      <c r="A8" s="3" t="s">
        <v>1531</v>
      </c>
    </row>
    <row r="9" spans="1:3">
      <c r="A9" s="4" t="s">
        <v>1686</v>
      </c>
      <c r="B9" s="4" t="s">
        <v>1691</v>
      </c>
      <c r="C9" s="4" t="s">
        <v>1692</v>
      </c>
    </row>
    <row r="10" spans="1:3">
      <c r="A10" s="4" t="s">
        <v>1693</v>
      </c>
    </row>
    <row r="11" spans="1:3">
      <c r="A11" s="3" t="s">
        <v>1531</v>
      </c>
    </row>
    <row r="12" spans="1:3">
      <c r="A12" s="4" t="s">
        <v>1694</v>
      </c>
      <c r="B12" s="4" t="s">
        <v>1695</v>
      </c>
      <c r="C12" s="4" t="s">
        <v>1696</v>
      </c>
    </row>
    <row r="13" spans="1:3">
      <c r="A13" s="4" t="s">
        <v>1697</v>
      </c>
    </row>
    <row r="14" spans="1:3">
      <c r="A14" s="3" t="s">
        <v>1531</v>
      </c>
    </row>
    <row r="15" spans="1:3">
      <c r="A15" s="4" t="s">
        <v>1694</v>
      </c>
      <c r="B15" s="4" t="s">
        <v>1698</v>
      </c>
      <c r="C15" s="4" t="s">
        <v>1699</v>
      </c>
    </row>
    <row r="16" spans="1:3">
      <c r="A16" s="4" t="s">
        <v>1565</v>
      </c>
    </row>
    <row r="17" spans="1:3">
      <c r="A17" s="3" t="s">
        <v>1531</v>
      </c>
    </row>
    <row r="18" spans="1:3">
      <c r="A18" s="4" t="s">
        <v>1694</v>
      </c>
      <c r="B18" s="4" t="s">
        <v>1700</v>
      </c>
      <c r="C18" s="4" t="s">
        <v>1701</v>
      </c>
    </row>
    <row r="19" spans="1:3">
      <c r="A19" s="4" t="s">
        <v>1686</v>
      </c>
      <c r="B19" s="4" t="s">
        <v>1702</v>
      </c>
      <c r="C19" s="4" t="s">
        <v>1703</v>
      </c>
    </row>
    <row r="20" spans="1:3">
      <c r="A20" s="4" t="s">
        <v>1704</v>
      </c>
    </row>
    <row r="21" spans="1:3">
      <c r="A21" s="3" t="s">
        <v>1531</v>
      </c>
    </row>
    <row r="22" spans="1:3">
      <c r="A22" s="4" t="s">
        <v>1694</v>
      </c>
      <c r="B22" s="4" t="s">
        <v>1705</v>
      </c>
      <c r="C22" s="4" t="s">
        <v>1706</v>
      </c>
    </row>
    <row r="23" spans="1:3">
      <c r="A23" s="4" t="s">
        <v>1686</v>
      </c>
      <c r="B23" s="4" t="s">
        <v>1707</v>
      </c>
      <c r="C23" s="4" t="s">
        <v>170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outlineLevelCol="0"/>
  <cols>
    <col customWidth="1" max="1" min="1" width="80"/>
    <col customWidth="1" max="2" min="2" width="37"/>
  </cols>
  <sheetData>
    <row r="1" spans="1:2">
      <c r="A1" s="1" t="s">
        <v>1709</v>
      </c>
      <c r="B1" s="2" t="s">
        <v>1</v>
      </c>
    </row>
    <row r="2" spans="1:2">
      <c r="B2" s="2" t="s">
        <v>832</v>
      </c>
    </row>
    <row r="3" spans="1:2">
      <c r="A3" s="3" t="s">
        <v>1531</v>
      </c>
    </row>
    <row r="4" spans="1:2">
      <c r="A4" s="4" t="s">
        <v>1710</v>
      </c>
      <c r="B4" s="6" t="s">
        <v>1711</v>
      </c>
    </row>
    <row r="5" spans="1:2">
      <c r="A5" s="4" t="s">
        <v>1712</v>
      </c>
      <c r="B5" s="5" t="n">
        <v>1581314</v>
      </c>
    </row>
    <row r="6" spans="1:2">
      <c r="A6" s="4" t="s">
        <v>1713</v>
      </c>
      <c r="B6" s="5" t="n">
        <v>1573670</v>
      </c>
    </row>
    <row r="7" spans="1:2">
      <c r="A7" s="4" t="s">
        <v>1714</v>
      </c>
    </row>
    <row r="8" spans="1:2">
      <c r="A8" s="3" t="s">
        <v>1531</v>
      </c>
    </row>
    <row r="9" spans="1:2">
      <c r="A9" s="4" t="s">
        <v>1710</v>
      </c>
      <c r="B9" s="5" t="n">
        <v>351000</v>
      </c>
    </row>
    <row r="10" spans="1:2">
      <c r="A10" s="4" t="s">
        <v>1712</v>
      </c>
      <c r="B10" s="5" t="n">
        <v>351000</v>
      </c>
    </row>
    <row r="11" spans="1:2">
      <c r="A11" s="4" t="s">
        <v>1713</v>
      </c>
      <c r="B11" s="6" t="s">
        <v>1715</v>
      </c>
    </row>
    <row r="12" spans="1:2">
      <c r="A12" s="4" t="s">
        <v>1716</v>
      </c>
      <c r="B12" s="4" t="s">
        <v>1717</v>
      </c>
    </row>
    <row r="13" spans="1:2">
      <c r="A13" s="4" t="s">
        <v>1718</v>
      </c>
      <c r="B13" s="4" t="s">
        <v>1719</v>
      </c>
    </row>
    <row r="14" spans="1:2">
      <c r="A14" s="4" t="s">
        <v>1720</v>
      </c>
      <c r="B14" s="4" t="s">
        <v>1721</v>
      </c>
    </row>
    <row r="15" spans="1:2">
      <c r="A15" s="4" t="s">
        <v>1563</v>
      </c>
      <c r="B15" s="4" t="s">
        <v>1722</v>
      </c>
    </row>
    <row r="16" spans="1:2">
      <c r="A16" s="4" t="s">
        <v>1723</v>
      </c>
      <c r="B16" s="4" t="s">
        <v>1724</v>
      </c>
    </row>
    <row r="17" spans="1:2">
      <c r="A17" s="4" t="s">
        <v>1725</v>
      </c>
    </row>
    <row r="18" spans="1:2">
      <c r="A18" s="3" t="s">
        <v>1531</v>
      </c>
    </row>
    <row r="19" spans="1:2">
      <c r="A19" s="4" t="s">
        <v>1710</v>
      </c>
      <c r="B19" s="6" t="s">
        <v>1726</v>
      </c>
    </row>
    <row r="20" spans="1:2">
      <c r="A20" s="4" t="s">
        <v>1712</v>
      </c>
      <c r="B20" s="5" t="n">
        <v>125000</v>
      </c>
    </row>
    <row r="21" spans="1:2">
      <c r="A21" s="4" t="s">
        <v>1713</v>
      </c>
      <c r="B21" s="6" t="s">
        <v>1727</v>
      </c>
    </row>
    <row r="22" spans="1:2">
      <c r="A22" s="4" t="s">
        <v>1716</v>
      </c>
      <c r="B22" s="4" t="s">
        <v>1717</v>
      </c>
    </row>
    <row r="23" spans="1:2">
      <c r="A23" s="4" t="s">
        <v>1718</v>
      </c>
      <c r="B23" s="4" t="s">
        <v>1719</v>
      </c>
    </row>
    <row r="24" spans="1:2">
      <c r="A24" s="4" t="s">
        <v>1720</v>
      </c>
      <c r="B24" s="4" t="s">
        <v>1721</v>
      </c>
    </row>
    <row r="25" spans="1:2">
      <c r="A25" s="4" t="s">
        <v>1563</v>
      </c>
      <c r="B25" s="4" t="s">
        <v>1722</v>
      </c>
    </row>
    <row r="26" spans="1:2">
      <c r="A26" s="4" t="s">
        <v>1723</v>
      </c>
      <c r="B26" s="4" t="s">
        <v>1724</v>
      </c>
    </row>
    <row r="27" spans="1:2">
      <c r="A27" s="4" t="s">
        <v>1728</v>
      </c>
    </row>
    <row r="28" spans="1:2">
      <c r="A28" s="3" t="s">
        <v>1531</v>
      </c>
    </row>
    <row r="29" spans="1:2">
      <c r="A29" s="4" t="s">
        <v>1710</v>
      </c>
      <c r="B29" s="6" t="s">
        <v>1729</v>
      </c>
    </row>
    <row r="30" spans="1:2">
      <c r="A30" s="4" t="s">
        <v>1712</v>
      </c>
      <c r="B30" s="5" t="n">
        <v>100000</v>
      </c>
    </row>
    <row r="31" spans="1:2">
      <c r="A31" s="4" t="s">
        <v>1713</v>
      </c>
      <c r="B31" s="6" t="s">
        <v>1730</v>
      </c>
    </row>
    <row r="32" spans="1:2">
      <c r="A32" s="4" t="s">
        <v>1716</v>
      </c>
      <c r="B32" s="4" t="s">
        <v>1731</v>
      </c>
    </row>
    <row r="33" spans="1:2">
      <c r="A33" s="4" t="s">
        <v>1718</v>
      </c>
      <c r="B33" s="4" t="s">
        <v>1732</v>
      </c>
    </row>
    <row r="34" spans="1:2">
      <c r="A34" s="4" t="s">
        <v>1720</v>
      </c>
      <c r="B34" s="4" t="s">
        <v>1733</v>
      </c>
    </row>
    <row r="35" spans="1:2">
      <c r="A35" s="4" t="s">
        <v>1563</v>
      </c>
      <c r="B35" s="4" t="s">
        <v>1734</v>
      </c>
    </row>
    <row r="36" spans="1:2">
      <c r="A36" s="4" t="s">
        <v>1723</v>
      </c>
      <c r="B36" s="4" t="s">
        <v>1735</v>
      </c>
    </row>
    <row r="37" spans="1:2">
      <c r="A37" s="4" t="s">
        <v>1736</v>
      </c>
    </row>
    <row r="38" spans="1:2">
      <c r="A38" s="3" t="s">
        <v>1531</v>
      </c>
    </row>
    <row r="39" spans="1:2">
      <c r="A39" s="4" t="s">
        <v>1710</v>
      </c>
      <c r="B39" s="6" t="s">
        <v>1737</v>
      </c>
    </row>
    <row r="40" spans="1:2">
      <c r="A40" s="4" t="s">
        <v>1712</v>
      </c>
      <c r="B40" s="5" t="n">
        <v>55000</v>
      </c>
    </row>
    <row r="41" spans="1:2">
      <c r="A41" s="4" t="s">
        <v>1713</v>
      </c>
      <c r="B41" s="6" t="s">
        <v>1738</v>
      </c>
    </row>
    <row r="42" spans="1:2">
      <c r="A42" s="4" t="s">
        <v>1716</v>
      </c>
      <c r="B42" s="4" t="s">
        <v>1731</v>
      </c>
    </row>
    <row r="43" spans="1:2">
      <c r="A43" s="4" t="s">
        <v>1718</v>
      </c>
      <c r="B43" s="4" t="s">
        <v>1732</v>
      </c>
    </row>
    <row r="44" spans="1:2">
      <c r="A44" s="4" t="s">
        <v>1720</v>
      </c>
      <c r="B44" s="4" t="s">
        <v>1733</v>
      </c>
    </row>
    <row r="45" spans="1:2">
      <c r="A45" s="4" t="s">
        <v>1563</v>
      </c>
      <c r="B45" s="4" t="s">
        <v>1739</v>
      </c>
    </row>
    <row r="46" spans="1:2">
      <c r="A46" s="4" t="s">
        <v>1723</v>
      </c>
      <c r="B46" s="4" t="s">
        <v>1740</v>
      </c>
    </row>
    <row r="47" spans="1:2">
      <c r="A47" s="4" t="s">
        <v>1741</v>
      </c>
    </row>
    <row r="48" spans="1:2">
      <c r="A48" s="3" t="s">
        <v>1531</v>
      </c>
    </row>
    <row r="49" spans="1:2">
      <c r="A49" s="4" t="s">
        <v>1710</v>
      </c>
      <c r="B49" s="6" t="s">
        <v>1742</v>
      </c>
    </row>
    <row r="50" spans="1:2">
      <c r="A50" s="4" t="s">
        <v>1712</v>
      </c>
      <c r="B50" s="5" t="n">
        <v>154000</v>
      </c>
    </row>
    <row r="51" spans="1:2">
      <c r="A51" s="4" t="s">
        <v>1713</v>
      </c>
      <c r="B51" s="6" t="s">
        <v>1743</v>
      </c>
    </row>
    <row r="52" spans="1:2">
      <c r="A52" s="4" t="s">
        <v>1716</v>
      </c>
      <c r="B52" s="4" t="s">
        <v>1731</v>
      </c>
    </row>
    <row r="53" spans="1:2">
      <c r="A53" s="4" t="s">
        <v>1718</v>
      </c>
      <c r="B53" s="4" t="s">
        <v>1732</v>
      </c>
    </row>
    <row r="54" spans="1:2">
      <c r="A54" s="4" t="s">
        <v>1720</v>
      </c>
      <c r="B54" s="4" t="s">
        <v>1733</v>
      </c>
    </row>
    <row r="55" spans="1:2">
      <c r="A55" s="4" t="s">
        <v>1563</v>
      </c>
      <c r="B55" s="4" t="s">
        <v>1734</v>
      </c>
    </row>
    <row r="56" spans="1:2">
      <c r="A56" s="4" t="s">
        <v>1723</v>
      </c>
      <c r="B56" s="4" t="s">
        <v>1735</v>
      </c>
    </row>
    <row r="57" spans="1:2">
      <c r="A57" s="4" t="s">
        <v>1744</v>
      </c>
    </row>
    <row r="58" spans="1:2">
      <c r="A58" s="3" t="s">
        <v>1531</v>
      </c>
    </row>
    <row r="59" spans="1:2">
      <c r="A59" s="4" t="s">
        <v>1710</v>
      </c>
      <c r="B59" s="6" t="s">
        <v>1745</v>
      </c>
    </row>
    <row r="60" spans="1:2">
      <c r="A60" s="4" t="s">
        <v>1712</v>
      </c>
      <c r="B60" s="5" t="n">
        <v>70000</v>
      </c>
    </row>
    <row r="61" spans="1:2">
      <c r="A61" s="4" t="s">
        <v>1713</v>
      </c>
      <c r="B61" s="6" t="s">
        <v>1746</v>
      </c>
    </row>
    <row r="62" spans="1:2">
      <c r="A62" s="4" t="s">
        <v>1716</v>
      </c>
      <c r="B62" s="4" t="s">
        <v>1731</v>
      </c>
    </row>
    <row r="63" spans="1:2">
      <c r="A63" s="4" t="s">
        <v>1718</v>
      </c>
      <c r="B63" s="4" t="s">
        <v>1732</v>
      </c>
    </row>
    <row r="64" spans="1:2">
      <c r="A64" s="4" t="s">
        <v>1720</v>
      </c>
      <c r="B64" s="4" t="s">
        <v>1733</v>
      </c>
    </row>
    <row r="65" spans="1:2">
      <c r="A65" s="4" t="s">
        <v>1563</v>
      </c>
      <c r="B65" s="4" t="s">
        <v>1739</v>
      </c>
    </row>
    <row r="66" spans="1:2">
      <c r="A66" s="4" t="s">
        <v>1723</v>
      </c>
      <c r="B66" s="4" t="s">
        <v>1747</v>
      </c>
    </row>
    <row r="67" spans="1:2">
      <c r="A67" s="4" t="s">
        <v>1748</v>
      </c>
    </row>
    <row r="68" spans="1:2">
      <c r="A68" s="3" t="s">
        <v>1531</v>
      </c>
    </row>
    <row r="69" spans="1:2">
      <c r="A69" s="4" t="s">
        <v>1710</v>
      </c>
      <c r="B69" s="6" t="s">
        <v>1749</v>
      </c>
    </row>
    <row r="70" spans="1:2">
      <c r="A70" s="4" t="s">
        <v>1712</v>
      </c>
      <c r="B70" s="5" t="n">
        <v>309814</v>
      </c>
    </row>
    <row r="71" spans="1:2">
      <c r="A71" s="4" t="s">
        <v>1713</v>
      </c>
      <c r="B71" s="6" t="s">
        <v>1749</v>
      </c>
    </row>
    <row r="72" spans="1:2">
      <c r="A72" s="4" t="s">
        <v>1716</v>
      </c>
      <c r="B72" s="4" t="s">
        <v>1750</v>
      </c>
    </row>
    <row r="73" spans="1:2">
      <c r="A73" s="4" t="s">
        <v>1718</v>
      </c>
      <c r="B73" s="4" t="s">
        <v>1751</v>
      </c>
    </row>
    <row r="74" spans="1:2">
      <c r="A74" s="4" t="s">
        <v>1720</v>
      </c>
      <c r="B74" s="4" t="s">
        <v>1721</v>
      </c>
    </row>
    <row r="75" spans="1:2">
      <c r="A75" s="4" t="s">
        <v>1563</v>
      </c>
      <c r="B75" s="4" t="s">
        <v>1752</v>
      </c>
    </row>
    <row r="76" spans="1:2">
      <c r="A76" s="4" t="s">
        <v>1723</v>
      </c>
      <c r="B76" s="4" t="s">
        <v>1752</v>
      </c>
    </row>
    <row r="77" spans="1:2">
      <c r="A77" s="4" t="s">
        <v>1753</v>
      </c>
    </row>
    <row r="78" spans="1:2">
      <c r="A78" s="3" t="s">
        <v>1531</v>
      </c>
    </row>
    <row r="79" spans="1:2">
      <c r="A79" s="4" t="s">
        <v>1710</v>
      </c>
      <c r="B79" s="6" t="s">
        <v>1754</v>
      </c>
    </row>
    <row r="80" spans="1:2">
      <c r="A80" s="4" t="s">
        <v>1712</v>
      </c>
      <c r="B80" s="5" t="n">
        <v>43000</v>
      </c>
    </row>
    <row r="81" spans="1:2">
      <c r="A81" s="4" t="s">
        <v>1713</v>
      </c>
      <c r="B81" s="6" t="s">
        <v>1754</v>
      </c>
    </row>
    <row r="82" spans="1:2">
      <c r="A82" s="4" t="s">
        <v>1716</v>
      </c>
      <c r="B82" s="4" t="s">
        <v>1750</v>
      </c>
    </row>
    <row r="83" spans="1:2">
      <c r="A83" s="4" t="s">
        <v>1718</v>
      </c>
      <c r="B83" s="4" t="s">
        <v>1751</v>
      </c>
    </row>
    <row r="84" spans="1:2">
      <c r="A84" s="4" t="s">
        <v>1720</v>
      </c>
      <c r="B84" s="4" t="s">
        <v>1721</v>
      </c>
    </row>
    <row r="85" spans="1:2">
      <c r="A85" s="4" t="s">
        <v>1563</v>
      </c>
      <c r="B85" s="4" t="s">
        <v>1755</v>
      </c>
    </row>
    <row r="86" spans="1:2">
      <c r="A86" s="4" t="s">
        <v>1723</v>
      </c>
      <c r="B86" s="4" t="s">
        <v>1755</v>
      </c>
    </row>
    <row r="87" spans="1:2">
      <c r="A87" s="4" t="s">
        <v>1756</v>
      </c>
    </row>
    <row r="88" spans="1:2">
      <c r="A88" s="3" t="s">
        <v>1531</v>
      </c>
    </row>
    <row r="89" spans="1:2">
      <c r="A89" s="4" t="s">
        <v>1710</v>
      </c>
      <c r="B89" s="6" t="s">
        <v>1757</v>
      </c>
    </row>
    <row r="90" spans="1:2">
      <c r="A90" s="4" t="s">
        <v>1712</v>
      </c>
      <c r="B90" s="5" t="n">
        <v>28000</v>
      </c>
    </row>
    <row r="91" spans="1:2">
      <c r="A91" s="4" t="s">
        <v>1713</v>
      </c>
      <c r="B91" s="6" t="s">
        <v>1757</v>
      </c>
    </row>
    <row r="92" spans="1:2">
      <c r="A92" s="4" t="s">
        <v>1716</v>
      </c>
      <c r="B92" s="4" t="s">
        <v>1750</v>
      </c>
    </row>
    <row r="93" spans="1:2">
      <c r="A93" s="4" t="s">
        <v>1718</v>
      </c>
      <c r="B93" s="4" t="s">
        <v>1758</v>
      </c>
    </row>
    <row r="94" spans="1:2">
      <c r="A94" s="4" t="s">
        <v>1720</v>
      </c>
      <c r="B94" s="4" t="s">
        <v>1721</v>
      </c>
    </row>
    <row r="95" spans="1:2">
      <c r="A95" s="4" t="s">
        <v>1563</v>
      </c>
      <c r="B95" s="4" t="s">
        <v>1759</v>
      </c>
    </row>
    <row r="96" spans="1:2">
      <c r="A96" s="4" t="s">
        <v>1723</v>
      </c>
      <c r="B96" s="4" t="s">
        <v>1759</v>
      </c>
    </row>
    <row r="97" spans="1:2">
      <c r="A97" s="4" t="s">
        <v>1760</v>
      </c>
    </row>
    <row r="98" spans="1:2">
      <c r="A98" s="3" t="s">
        <v>1531</v>
      </c>
    </row>
    <row r="99" spans="1:2">
      <c r="A99" s="4" t="s">
        <v>1710</v>
      </c>
      <c r="B99" s="6" t="s">
        <v>1761</v>
      </c>
    </row>
    <row r="100" spans="1:2">
      <c r="A100" s="4" t="s">
        <v>1712</v>
      </c>
      <c r="B100" s="5" t="n">
        <v>13500</v>
      </c>
    </row>
    <row r="101" spans="1:2">
      <c r="A101" s="4" t="s">
        <v>1713</v>
      </c>
      <c r="B101" s="6" t="s">
        <v>1761</v>
      </c>
    </row>
    <row r="102" spans="1:2">
      <c r="A102" s="4" t="s">
        <v>1716</v>
      </c>
      <c r="B102" s="4" t="s">
        <v>1750</v>
      </c>
    </row>
    <row r="103" spans="1:2">
      <c r="A103" s="4" t="s">
        <v>1718</v>
      </c>
      <c r="B103" s="4" t="s">
        <v>1751</v>
      </c>
    </row>
    <row r="104" spans="1:2">
      <c r="A104" s="4" t="s">
        <v>1720</v>
      </c>
      <c r="B104" s="4" t="s">
        <v>1721</v>
      </c>
    </row>
    <row r="105" spans="1:2">
      <c r="A105" s="4" t="s">
        <v>1563</v>
      </c>
      <c r="B105" s="4" t="s">
        <v>1755</v>
      </c>
    </row>
    <row r="106" spans="1:2">
      <c r="A106" s="4" t="s">
        <v>1723</v>
      </c>
      <c r="B106" s="4" t="s">
        <v>1755</v>
      </c>
    </row>
    <row r="107" spans="1:2">
      <c r="A107" s="4" t="s">
        <v>1756</v>
      </c>
    </row>
    <row r="108" spans="1:2">
      <c r="A108" s="3" t="s">
        <v>1531</v>
      </c>
    </row>
    <row r="109" spans="1:2">
      <c r="A109" s="4" t="s">
        <v>1710</v>
      </c>
      <c r="B109" s="6" t="s">
        <v>1762</v>
      </c>
    </row>
    <row r="110" spans="1:2">
      <c r="A110" s="4" t="s">
        <v>1712</v>
      </c>
      <c r="B110" s="5" t="n">
        <v>14000</v>
      </c>
    </row>
    <row r="111" spans="1:2">
      <c r="A111" s="4" t="s">
        <v>1713</v>
      </c>
      <c r="B111" s="6" t="s">
        <v>1762</v>
      </c>
    </row>
    <row r="112" spans="1:2">
      <c r="A112" s="4" t="s">
        <v>1716</v>
      </c>
      <c r="B112" s="4" t="s">
        <v>1750</v>
      </c>
    </row>
    <row r="113" spans="1:2">
      <c r="A113" s="4" t="s">
        <v>1718</v>
      </c>
      <c r="B113" s="4" t="s">
        <v>1751</v>
      </c>
    </row>
    <row r="114" spans="1:2">
      <c r="A114" s="4" t="s">
        <v>1720</v>
      </c>
      <c r="B114" s="4" t="s">
        <v>1721</v>
      </c>
    </row>
    <row r="115" spans="1:2">
      <c r="A115" s="4" t="s">
        <v>1563</v>
      </c>
      <c r="B115" s="4" t="s">
        <v>1755</v>
      </c>
    </row>
    <row r="116" spans="1:2">
      <c r="A116" s="4" t="s">
        <v>1723</v>
      </c>
      <c r="B116" s="4" t="s">
        <v>1755</v>
      </c>
    </row>
    <row r="117" spans="1:2">
      <c r="A117" s="4" t="s">
        <v>1748</v>
      </c>
    </row>
    <row r="118" spans="1:2">
      <c r="A118" s="3" t="s">
        <v>1531</v>
      </c>
    </row>
    <row r="119" spans="1:2">
      <c r="A119" s="4" t="s">
        <v>1710</v>
      </c>
      <c r="B119" s="6" t="s">
        <v>1763</v>
      </c>
    </row>
    <row r="120" spans="1:2">
      <c r="A120" s="4" t="s">
        <v>1712</v>
      </c>
      <c r="B120" s="5" t="n">
        <v>318000</v>
      </c>
    </row>
    <row r="121" spans="1:2">
      <c r="A121" s="4" t="s">
        <v>1713</v>
      </c>
      <c r="B121" s="6" t="s">
        <v>1763</v>
      </c>
    </row>
    <row r="122" spans="1:2">
      <c r="A122" s="4" t="s">
        <v>1716</v>
      </c>
      <c r="B122" s="4" t="s">
        <v>1750</v>
      </c>
    </row>
    <row r="123" spans="1:2">
      <c r="A123" s="4" t="s">
        <v>1718</v>
      </c>
      <c r="B123" s="4" t="s">
        <v>1751</v>
      </c>
    </row>
    <row r="124" spans="1:2">
      <c r="A124" s="4" t="s">
        <v>1720</v>
      </c>
      <c r="B124" s="4" t="s">
        <v>1721</v>
      </c>
    </row>
    <row r="125" spans="1:2">
      <c r="A125" s="4" t="s">
        <v>1563</v>
      </c>
      <c r="B125" s="4" t="s">
        <v>1755</v>
      </c>
    </row>
    <row r="126" spans="1:2">
      <c r="A126" s="4" t="s">
        <v>1723</v>
      </c>
      <c r="B126" s="4" t="s">
        <v>1755</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4</v>
      </c>
      <c r="B1" s="2" t="s">
        <v>1</v>
      </c>
    </row>
    <row r="2" spans="1:3">
      <c r="B2" s="2" t="s">
        <v>42</v>
      </c>
      <c r="C2" s="2" t="s">
        <v>43</v>
      </c>
    </row>
    <row r="3" spans="1:3">
      <c r="A3" s="3" t="s">
        <v>1531</v>
      </c>
    </row>
    <row r="4" spans="1:3">
      <c r="A4" s="4" t="s">
        <v>1765</v>
      </c>
      <c r="B4" s="6" t="s">
        <v>1558</v>
      </c>
      <c r="C4" s="6" t="s">
        <v>1559</v>
      </c>
    </row>
    <row r="5" spans="1:3">
      <c r="A5" s="4" t="s">
        <v>1766</v>
      </c>
      <c r="B5" s="5" t="n">
        <v>24178</v>
      </c>
      <c r="C5" s="5" t="n">
        <v>65678</v>
      </c>
    </row>
    <row r="6" spans="1:3">
      <c r="A6" s="4" t="s">
        <v>1767</v>
      </c>
      <c r="B6" s="6" t="s">
        <v>1768</v>
      </c>
      <c r="C6" s="6" t="s">
        <v>1769</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5"/>
  </cols>
  <sheetData>
    <row r="1" spans="1:5">
      <c r="A1" s="1" t="s">
        <v>1770</v>
      </c>
      <c r="C1" s="2" t="s">
        <v>1</v>
      </c>
    </row>
    <row r="2" spans="1:5">
      <c r="C2" s="2" t="s">
        <v>42</v>
      </c>
      <c r="E2" s="2" t="s">
        <v>43</v>
      </c>
    </row>
    <row r="3" spans="1:5">
      <c r="A3" s="3" t="s">
        <v>1771</v>
      </c>
    </row>
    <row r="4" spans="1:5">
      <c r="A4" s="4" t="s">
        <v>1532</v>
      </c>
      <c r="C4" s="6" t="s">
        <v>1772</v>
      </c>
      <c r="E4" s="6" t="s">
        <v>1773</v>
      </c>
    </row>
    <row r="5" spans="1:5">
      <c r="A5" s="4" t="s">
        <v>1774</v>
      </c>
      <c r="C5" s="5" t="n">
        <v>3684459</v>
      </c>
      <c r="E5" s="5" t="n">
        <v>4562339</v>
      </c>
    </row>
    <row r="6" spans="1:5">
      <c r="A6" s="4" t="s">
        <v>1718</v>
      </c>
      <c r="C6" s="5" t="n">
        <v>-4180250</v>
      </c>
      <c r="E6" s="5" t="n">
        <v>-4879138</v>
      </c>
    </row>
    <row r="7" spans="1:5">
      <c r="A7" s="4" t="s">
        <v>1775</v>
      </c>
      <c r="C7" s="5" t="n">
        <v>679030</v>
      </c>
      <c r="E7" s="5" t="n">
        <v>800412</v>
      </c>
    </row>
    <row r="8" spans="1:5">
      <c r="A8" s="4" t="s">
        <v>1776</v>
      </c>
      <c r="C8" s="5" t="n">
        <v>-577808</v>
      </c>
      <c r="E8" s="5" t="n">
        <v>-719295</v>
      </c>
    </row>
    <row r="9" spans="1:5">
      <c r="A9" s="4" t="s">
        <v>1540</v>
      </c>
      <c r="C9" s="5" t="n">
        <v>8546278</v>
      </c>
      <c r="E9" s="5" t="n">
        <v>8940845</v>
      </c>
    </row>
    <row r="10" spans="1:5">
      <c r="A10" s="4" t="s">
        <v>886</v>
      </c>
      <c r="C10" s="5" t="n">
        <v>682582</v>
      </c>
      <c r="E10" s="5" t="n">
        <v>917352</v>
      </c>
    </row>
    <row r="11" spans="1:5">
      <c r="A11" s="4" t="s">
        <v>945</v>
      </c>
      <c r="C11" s="5" t="n">
        <v>7863696</v>
      </c>
      <c r="E11" s="5" t="n">
        <v>8023493</v>
      </c>
    </row>
    <row r="12" spans="1:5">
      <c r="A12" s="4" t="s">
        <v>1683</v>
      </c>
    </row>
    <row r="13" spans="1:5">
      <c r="A13" s="3" t="s">
        <v>1771</v>
      </c>
    </row>
    <row r="14" spans="1:5">
      <c r="A14" s="4" t="s">
        <v>945</v>
      </c>
      <c r="C14" s="5" t="n">
        <v>47186</v>
      </c>
    </row>
    <row r="15" spans="1:5">
      <c r="A15" s="4" t="s">
        <v>1777</v>
      </c>
    </row>
    <row r="16" spans="1:5">
      <c r="A16" s="3" t="s">
        <v>1771</v>
      </c>
    </row>
    <row r="17" spans="1:5">
      <c r="A17" s="4" t="s">
        <v>1532</v>
      </c>
      <c r="C17" s="5" t="n">
        <v>8566274</v>
      </c>
      <c r="E17" s="5" t="n">
        <v>9253396</v>
      </c>
    </row>
    <row r="18" spans="1:5">
      <c r="A18" s="4" t="s">
        <v>1774</v>
      </c>
      <c r="C18" s="5" t="n">
        <v>3688000</v>
      </c>
      <c r="E18" s="5" t="n">
        <v>4163000</v>
      </c>
    </row>
    <row r="19" spans="1:5">
      <c r="A19" s="4" t="s">
        <v>1718</v>
      </c>
      <c r="C19" s="5" t="n">
        <v>-4180250</v>
      </c>
      <c r="E19" s="5" t="n">
        <v>-4879138</v>
      </c>
    </row>
    <row r="20" spans="1:5">
      <c r="A20" s="4" t="s">
        <v>1775</v>
      </c>
      <c r="C20" s="5" t="n">
        <v>577544</v>
      </c>
      <c r="E20" s="5" t="n">
        <v>748311</v>
      </c>
    </row>
    <row r="21" spans="1:5">
      <c r="A21" s="4" t="s">
        <v>1776</v>
      </c>
      <c r="C21" s="5" t="n">
        <v>-555202</v>
      </c>
      <c r="E21" s="5" t="n">
        <v>-719295</v>
      </c>
    </row>
    <row r="22" spans="1:5">
      <c r="A22" s="4" t="s">
        <v>1540</v>
      </c>
      <c r="C22" s="5" t="n">
        <v>8096368</v>
      </c>
      <c r="E22" s="5" t="n">
        <v>8566274</v>
      </c>
    </row>
    <row r="23" spans="1:5">
      <c r="A23" s="4" t="s">
        <v>1778</v>
      </c>
    </row>
    <row r="24" spans="1:5">
      <c r="A24" s="3" t="s">
        <v>1771</v>
      </c>
    </row>
    <row r="25" spans="1:5">
      <c r="A25" s="4" t="s">
        <v>1532</v>
      </c>
      <c r="C25" s="5" t="n">
        <v>481099</v>
      </c>
      <c r="D25" s="4" t="s">
        <v>687</v>
      </c>
      <c r="E25" s="5" t="n">
        <v>495408</v>
      </c>
    </row>
    <row r="26" spans="1:5">
      <c r="A26" s="4" t="s">
        <v>1774</v>
      </c>
      <c r="C26" s="4" t="s">
        <v>56</v>
      </c>
      <c r="E26" s="4" t="s">
        <v>56</v>
      </c>
    </row>
    <row r="27" spans="1:5">
      <c r="A27" s="4" t="s">
        <v>1718</v>
      </c>
      <c r="C27" s="5" t="n">
        <v>-70761</v>
      </c>
      <c r="E27" s="5" t="n">
        <v>-46768</v>
      </c>
    </row>
    <row r="28" spans="1:5">
      <c r="A28" s="4" t="s">
        <v>1775</v>
      </c>
      <c r="C28" s="5" t="n">
        <v>33384</v>
      </c>
      <c r="E28" s="5" t="n">
        <v>37539</v>
      </c>
    </row>
    <row r="29" spans="1:5">
      <c r="A29" s="4" t="s">
        <v>1776</v>
      </c>
      <c r="C29" s="5" t="n">
        <v>-4732</v>
      </c>
      <c r="E29" s="5" t="n">
        <v>-5080</v>
      </c>
    </row>
    <row r="30" spans="1:5">
      <c r="A30" s="4" t="s">
        <v>1540</v>
      </c>
      <c r="B30" s="4" t="s">
        <v>687</v>
      </c>
      <c r="C30" s="5" t="n">
        <v>438990</v>
      </c>
      <c r="E30" s="5" t="n">
        <v>481099</v>
      </c>
    </row>
    <row r="31" spans="1:5">
      <c r="A31" s="4" t="s">
        <v>1779</v>
      </c>
    </row>
    <row r="32" spans="1:5">
      <c r="A32" s="3" t="s">
        <v>1771</v>
      </c>
    </row>
    <row r="33" spans="1:5">
      <c r="A33" s="4" t="s">
        <v>1532</v>
      </c>
      <c r="C33" s="5" t="n">
        <v>6717747</v>
      </c>
      <c r="D33" s="4" t="s">
        <v>708</v>
      </c>
      <c r="E33" s="5" t="n">
        <v>7446556</v>
      </c>
    </row>
    <row r="34" spans="1:5">
      <c r="A34" s="4" t="s">
        <v>1774</v>
      </c>
      <c r="C34" s="5" t="n">
        <v>3688000</v>
      </c>
      <c r="E34" s="5" t="n">
        <v>4163000</v>
      </c>
    </row>
    <row r="35" spans="1:5">
      <c r="A35" s="4" t="s">
        <v>1718</v>
      </c>
      <c r="C35" s="5" t="n">
        <v>-4000383</v>
      </c>
      <c r="E35" s="5" t="n">
        <v>-4832370</v>
      </c>
    </row>
    <row r="36" spans="1:5">
      <c r="A36" s="4" t="s">
        <v>1775</v>
      </c>
      <c r="C36" s="5" t="n">
        <v>421070</v>
      </c>
      <c r="E36" s="5" t="n">
        <v>592746</v>
      </c>
    </row>
    <row r="37" spans="1:5">
      <c r="A37" s="4" t="s">
        <v>1776</v>
      </c>
      <c r="C37" s="5" t="n">
        <v>-489966</v>
      </c>
      <c r="E37" s="5" t="n">
        <v>-652185</v>
      </c>
    </row>
    <row r="38" spans="1:5">
      <c r="A38" s="4" t="s">
        <v>1540</v>
      </c>
      <c r="B38" s="4" t="s">
        <v>708</v>
      </c>
      <c r="C38" s="5" t="n">
        <v>6336467</v>
      </c>
      <c r="E38" s="5" t="n">
        <v>6717747</v>
      </c>
    </row>
    <row r="39" spans="1:5">
      <c r="A39" s="4" t="s">
        <v>1780</v>
      </c>
    </row>
    <row r="40" spans="1:5">
      <c r="A40" s="3" t="s">
        <v>1771</v>
      </c>
    </row>
    <row r="41" spans="1:5">
      <c r="A41" s="4" t="s">
        <v>1532</v>
      </c>
      <c r="C41" s="5" t="n">
        <v>1367428</v>
      </c>
      <c r="D41" s="4" t="s">
        <v>722</v>
      </c>
      <c r="E41" s="5" t="n">
        <v>1311432</v>
      </c>
    </row>
    <row r="42" spans="1:5">
      <c r="A42" s="4" t="s">
        <v>1774</v>
      </c>
      <c r="C42" s="4" t="s">
        <v>56</v>
      </c>
      <c r="E42" s="4" t="s">
        <v>56</v>
      </c>
    </row>
    <row r="43" spans="1:5">
      <c r="A43" s="4" t="s">
        <v>1718</v>
      </c>
      <c r="C43" s="5" t="n">
        <v>-109106</v>
      </c>
      <c r="E43" s="4" t="s">
        <v>56</v>
      </c>
    </row>
    <row r="44" spans="1:5">
      <c r="A44" s="4" t="s">
        <v>1775</v>
      </c>
      <c r="C44" s="5" t="n">
        <v>123090</v>
      </c>
      <c r="E44" s="5" t="n">
        <v>118026</v>
      </c>
    </row>
    <row r="45" spans="1:5">
      <c r="A45" s="4" t="s">
        <v>1776</v>
      </c>
      <c r="C45" s="5" t="n">
        <v>-60504</v>
      </c>
      <c r="E45" s="5" t="n">
        <v>-62030</v>
      </c>
    </row>
    <row r="46" spans="1:5">
      <c r="A46" s="4" t="s">
        <v>1540</v>
      </c>
      <c r="B46" s="4" t="s">
        <v>722</v>
      </c>
      <c r="C46" s="5" t="n">
        <v>1320909</v>
      </c>
      <c r="E46" s="5" t="n">
        <v>1367428</v>
      </c>
    </row>
    <row r="47" spans="1:5">
      <c r="A47" s="4" t="s">
        <v>1543</v>
      </c>
    </row>
    <row r="48" spans="1:5">
      <c r="A48" s="3" t="s">
        <v>1771</v>
      </c>
    </row>
    <row r="49" spans="1:5">
      <c r="A49" s="4" t="s">
        <v>1532</v>
      </c>
      <c r="B49" s="4" t="s">
        <v>731</v>
      </c>
      <c r="C49" s="5" t="n">
        <v>-59796</v>
      </c>
      <c r="E49" s="5" t="n">
        <v>-76870</v>
      </c>
    </row>
    <row r="50" spans="1:5">
      <c r="A50" s="4" t="s">
        <v>1774</v>
      </c>
      <c r="B50" s="4" t="s">
        <v>731</v>
      </c>
      <c r="C50" s="5" t="n">
        <v>-3541</v>
      </c>
      <c r="E50" s="5" t="n">
        <v>-17261</v>
      </c>
    </row>
    <row r="51" spans="1:5">
      <c r="A51" s="4" t="s">
        <v>1718</v>
      </c>
      <c r="B51" s="4" t="s">
        <v>731</v>
      </c>
      <c r="C51" s="4" t="s">
        <v>56</v>
      </c>
      <c r="E51" s="4" t="s">
        <v>56</v>
      </c>
    </row>
    <row r="52" spans="1:5">
      <c r="A52" s="4" t="s">
        <v>1775</v>
      </c>
      <c r="B52" s="4" t="s">
        <v>731</v>
      </c>
      <c r="C52" s="5" t="n">
        <v>21122</v>
      </c>
      <c r="E52" s="5" t="n">
        <v>34334</v>
      </c>
    </row>
    <row r="53" spans="1:5">
      <c r="A53" s="4" t="s">
        <v>1776</v>
      </c>
      <c r="B53" s="4" t="s">
        <v>731</v>
      </c>
      <c r="C53" s="4" t="s">
        <v>56</v>
      </c>
      <c r="E53" s="4" t="s">
        <v>56</v>
      </c>
    </row>
    <row r="54" spans="1:5">
      <c r="A54" s="4" t="s">
        <v>1540</v>
      </c>
      <c r="B54" s="4" t="s">
        <v>731</v>
      </c>
      <c r="C54" s="5" t="n">
        <v>-42215</v>
      </c>
      <c r="E54" s="5" t="n">
        <v>-59796</v>
      </c>
    </row>
    <row r="55" spans="1:5">
      <c r="A55" s="4" t="s">
        <v>1781</v>
      </c>
    </row>
    <row r="56" spans="1:5">
      <c r="A56" s="3" t="s">
        <v>1771</v>
      </c>
    </row>
    <row r="57" spans="1:5">
      <c r="A57" s="4" t="s">
        <v>1532</v>
      </c>
      <c r="C57" s="5" t="n">
        <v>434367</v>
      </c>
      <c r="E57" s="4" t="s">
        <v>56</v>
      </c>
    </row>
    <row r="58" spans="1:5">
      <c r="A58" s="4" t="s">
        <v>1774</v>
      </c>
      <c r="C58" s="4" t="s">
        <v>56</v>
      </c>
      <c r="E58" s="5" t="n">
        <v>416600</v>
      </c>
    </row>
    <row r="59" spans="1:5">
      <c r="A59" s="4" t="s">
        <v>1718</v>
      </c>
      <c r="C59" s="4" t="s">
        <v>56</v>
      </c>
      <c r="E59" s="4" t="s">
        <v>56</v>
      </c>
    </row>
    <row r="60" spans="1:5">
      <c r="A60" s="4" t="s">
        <v>1775</v>
      </c>
      <c r="C60" s="5" t="n">
        <v>80364</v>
      </c>
      <c r="E60" s="5" t="n">
        <v>17767</v>
      </c>
    </row>
    <row r="61" spans="1:5">
      <c r="A61" s="4" t="s">
        <v>1776</v>
      </c>
      <c r="C61" s="5" t="n">
        <v>-22606</v>
      </c>
      <c r="E61" s="4" t="s">
        <v>56</v>
      </c>
    </row>
    <row r="62" spans="1:5">
      <c r="A62" s="4" t="s">
        <v>1540</v>
      </c>
      <c r="C62" s="5" t="n">
        <v>492125</v>
      </c>
      <c r="E62" s="5" t="n">
        <v>434367</v>
      </c>
    </row>
    <row r="63" spans="1:5">
      <c r="A63" s="4" t="s">
        <v>1782</v>
      </c>
    </row>
    <row r="64" spans="1:5">
      <c r="A64" s="3" t="s">
        <v>1771</v>
      </c>
    </row>
    <row r="65" spans="1:5">
      <c r="A65" s="4" t="s">
        <v>1532</v>
      </c>
      <c r="C65" s="5" t="n">
        <v>426989</v>
      </c>
      <c r="D65" s="4" t="s">
        <v>722</v>
      </c>
      <c r="E65" s="4" t="s">
        <v>56</v>
      </c>
    </row>
    <row r="66" spans="1:5">
      <c r="A66" s="4" t="s">
        <v>1774</v>
      </c>
      <c r="C66" s="4" t="s">
        <v>56</v>
      </c>
      <c r="E66" s="5" t="n">
        <v>416600</v>
      </c>
    </row>
    <row r="67" spans="1:5">
      <c r="A67" s="4" t="s">
        <v>1718</v>
      </c>
      <c r="C67" s="4" t="s">
        <v>56</v>
      </c>
      <c r="E67" s="4" t="s">
        <v>56</v>
      </c>
    </row>
    <row r="68" spans="1:5">
      <c r="A68" s="4" t="s">
        <v>1775</v>
      </c>
      <c r="C68" s="5" t="n">
        <v>40556</v>
      </c>
      <c r="E68" s="5" t="n">
        <v>10389</v>
      </c>
    </row>
    <row r="69" spans="1:5">
      <c r="A69" s="4" t="s">
        <v>1776</v>
      </c>
      <c r="C69" s="5" t="n">
        <v>-22606</v>
      </c>
      <c r="E69" s="4" t="s">
        <v>56</v>
      </c>
    </row>
    <row r="70" spans="1:5">
      <c r="A70" s="4" t="s">
        <v>1540</v>
      </c>
      <c r="B70" s="4" t="s">
        <v>722</v>
      </c>
      <c r="C70" s="5" t="n">
        <v>444939</v>
      </c>
      <c r="E70" s="5" t="n">
        <v>426989</v>
      </c>
    </row>
    <row r="71" spans="1:5">
      <c r="A71" s="4" t="s">
        <v>1783</v>
      </c>
    </row>
    <row r="72" spans="1:5">
      <c r="A72" s="3" t="s">
        <v>1771</v>
      </c>
    </row>
    <row r="73" spans="1:5">
      <c r="A73" s="4" t="s">
        <v>1532</v>
      </c>
      <c r="C73" s="5" t="n">
        <v>7378</v>
      </c>
      <c r="E73" s="4" t="s">
        <v>56</v>
      </c>
    </row>
    <row r="74" spans="1:5">
      <c r="A74" s="4" t="s">
        <v>1774</v>
      </c>
      <c r="C74" s="4" t="s">
        <v>56</v>
      </c>
      <c r="E74" s="4" t="s">
        <v>56</v>
      </c>
    </row>
    <row r="75" spans="1:5">
      <c r="A75" s="4" t="s">
        <v>1718</v>
      </c>
      <c r="C75" s="4" t="s">
        <v>56</v>
      </c>
      <c r="E75" s="4" t="s">
        <v>56</v>
      </c>
    </row>
    <row r="76" spans="1:5">
      <c r="A76" s="4" t="s">
        <v>1775</v>
      </c>
      <c r="C76" s="5" t="n">
        <v>39808</v>
      </c>
      <c r="E76" s="5" t="n">
        <v>7378</v>
      </c>
    </row>
    <row r="77" spans="1:5">
      <c r="A77" s="4" t="s">
        <v>1776</v>
      </c>
      <c r="C77" s="4" t="s">
        <v>56</v>
      </c>
      <c r="E77" s="4" t="s">
        <v>56</v>
      </c>
    </row>
    <row r="78" spans="1:5">
      <c r="A78" s="4" t="s">
        <v>1540</v>
      </c>
      <c r="C78" s="6" t="s">
        <v>1784</v>
      </c>
      <c r="E78" s="6" t="s">
        <v>1785</v>
      </c>
    </row>
    <row r="79" spans="1:5"/>
    <row r="80" spans="1:5">
      <c r="A80" s="4" t="s">
        <v>687</v>
      </c>
      <c r="B80" s="4" t="s">
        <v>1564</v>
      </c>
    </row>
    <row r="81" spans="1:5">
      <c r="A81" s="4" t="s">
        <v>708</v>
      </c>
      <c r="B81" s="4" t="s">
        <v>1566</v>
      </c>
    </row>
    <row r="82" spans="1:5">
      <c r="A82" s="4" t="s">
        <v>722</v>
      </c>
      <c r="B82" s="4" t="s">
        <v>1568</v>
      </c>
    </row>
    <row r="83" spans="1:5">
      <c r="A83" s="4" t="s">
        <v>731</v>
      </c>
      <c r="B83" s="4" t="s">
        <v>1786</v>
      </c>
    </row>
  </sheetData>
  <mergeCells count="8">
    <mergeCell ref="A1:B2"/>
    <mergeCell ref="C1:E1"/>
    <mergeCell ref="C2:D2"/>
    <mergeCell ref="A79:D79"/>
    <mergeCell ref="B80:D80"/>
    <mergeCell ref="B81:D81"/>
    <mergeCell ref="B82:D82"/>
    <mergeCell ref="B83:D83"/>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80"/>
    <col customWidth="1" max="3" min="3" width="59"/>
    <col customWidth="1" max="4" min="4" width="4"/>
    <col customWidth="1" max="5" min="5" width="15"/>
    <col customWidth="1" max="6" min="6" width="4"/>
    <col customWidth="1" max="7" min="7" width="15"/>
  </cols>
  <sheetData>
    <row r="1" spans="1:7">
      <c r="A1" s="1" t="s">
        <v>1787</v>
      </c>
      <c r="C1" s="2" t="s">
        <v>1</v>
      </c>
    </row>
    <row r="2" spans="1:7">
      <c r="C2" s="2" t="s">
        <v>42</v>
      </c>
      <c r="E2" s="2" t="s">
        <v>43</v>
      </c>
      <c r="G2" s="2" t="s">
        <v>104</v>
      </c>
    </row>
    <row r="3" spans="1:7">
      <c r="A3" s="3" t="s">
        <v>1771</v>
      </c>
    </row>
    <row r="4" spans="1:7">
      <c r="A4" s="4" t="s">
        <v>74</v>
      </c>
      <c r="C4" s="6" t="s">
        <v>1788</v>
      </c>
      <c r="E4" s="6" t="s">
        <v>1772</v>
      </c>
      <c r="G4" s="6" t="s">
        <v>1773</v>
      </c>
    </row>
    <row r="5" spans="1:7">
      <c r="A5" s="4" t="s">
        <v>1777</v>
      </c>
    </row>
    <row r="6" spans="1:7">
      <c r="A6" s="3" t="s">
        <v>1771</v>
      </c>
    </row>
    <row r="7" spans="1:7">
      <c r="A7" s="4" t="s">
        <v>74</v>
      </c>
      <c r="C7" s="6" t="s">
        <v>1789</v>
      </c>
      <c r="E7" s="5" t="n">
        <v>8566274</v>
      </c>
      <c r="G7" s="5" t="n">
        <v>9253396</v>
      </c>
    </row>
    <row r="8" spans="1:7">
      <c r="A8" s="4" t="s">
        <v>1778</v>
      </c>
    </row>
    <row r="9" spans="1:7">
      <c r="A9" s="3" t="s">
        <v>1771</v>
      </c>
    </row>
    <row r="10" spans="1:7">
      <c r="A10" s="4" t="s">
        <v>1790</v>
      </c>
      <c r="C10" s="4" t="s">
        <v>1791</v>
      </c>
    </row>
    <row r="11" spans="1:7">
      <c r="A11" s="4" t="s">
        <v>74</v>
      </c>
      <c r="C11" s="6" t="s">
        <v>1792</v>
      </c>
      <c r="D11" s="4" t="s">
        <v>687</v>
      </c>
      <c r="E11" s="5" t="n">
        <v>481099</v>
      </c>
      <c r="F11" s="4" t="s">
        <v>687</v>
      </c>
      <c r="G11" s="5" t="n">
        <v>495408</v>
      </c>
    </row>
    <row r="12" spans="1:7">
      <c r="A12" s="4" t="s">
        <v>1575</v>
      </c>
      <c r="B12" s="4" t="s">
        <v>687</v>
      </c>
      <c r="C12" s="4" t="s">
        <v>1793</v>
      </c>
    </row>
    <row r="13" spans="1:7">
      <c r="A13" s="4" t="s">
        <v>1577</v>
      </c>
      <c r="B13" s="4" t="s">
        <v>687</v>
      </c>
      <c r="C13" s="4" t="s">
        <v>1794</v>
      </c>
    </row>
    <row r="14" spans="1:7">
      <c r="A14" s="4" t="s">
        <v>1779</v>
      </c>
    </row>
    <row r="15" spans="1:7">
      <c r="A15" s="3" t="s">
        <v>1771</v>
      </c>
    </row>
    <row r="16" spans="1:7">
      <c r="A16" s="4" t="s">
        <v>1790</v>
      </c>
      <c r="C16" s="4" t="s">
        <v>1795</v>
      </c>
    </row>
    <row r="17" spans="1:7">
      <c r="A17" s="4" t="s">
        <v>74</v>
      </c>
      <c r="C17" s="6" t="s">
        <v>1796</v>
      </c>
      <c r="D17" s="4" t="s">
        <v>708</v>
      </c>
      <c r="E17" s="5" t="n">
        <v>6717747</v>
      </c>
      <c r="F17" s="4" t="s">
        <v>708</v>
      </c>
      <c r="G17" s="5" t="n">
        <v>7446556</v>
      </c>
    </row>
    <row r="18" spans="1:7">
      <c r="A18" s="4" t="s">
        <v>1575</v>
      </c>
      <c r="B18" s="4" t="s">
        <v>708</v>
      </c>
      <c r="C18" s="4" t="s">
        <v>1797</v>
      </c>
    </row>
    <row r="19" spans="1:7">
      <c r="A19" s="4" t="s">
        <v>1577</v>
      </c>
      <c r="B19" s="4" t="s">
        <v>708</v>
      </c>
      <c r="C19" s="4" t="s">
        <v>1637</v>
      </c>
    </row>
    <row r="20" spans="1:7">
      <c r="A20" s="4" t="s">
        <v>1779</v>
      </c>
    </row>
    <row r="21" spans="1:7">
      <c r="A21" s="3" t="s">
        <v>1771</v>
      </c>
    </row>
    <row r="22" spans="1:7">
      <c r="A22" s="4" t="s">
        <v>1790</v>
      </c>
      <c r="C22" s="4" t="s">
        <v>1798</v>
      </c>
    </row>
    <row r="23" spans="1:7">
      <c r="A23" s="4" t="s">
        <v>74</v>
      </c>
      <c r="B23" s="4" t="s">
        <v>708</v>
      </c>
      <c r="C23" s="6" t="s">
        <v>1799</v>
      </c>
      <c r="E23" s="5" t="n">
        <v>859428</v>
      </c>
    </row>
    <row r="24" spans="1:7">
      <c r="A24" s="4" t="s">
        <v>1575</v>
      </c>
      <c r="B24" s="4" t="s">
        <v>708</v>
      </c>
      <c r="C24" s="4" t="s">
        <v>1612</v>
      </c>
    </row>
    <row r="25" spans="1:7">
      <c r="A25" s="4" t="s">
        <v>1577</v>
      </c>
      <c r="B25" s="4" t="s">
        <v>708</v>
      </c>
      <c r="C25" s="4" t="s">
        <v>1800</v>
      </c>
    </row>
    <row r="26" spans="1:7">
      <c r="A26" s="4" t="s">
        <v>1780</v>
      </c>
    </row>
    <row r="27" spans="1:7">
      <c r="A27" s="3" t="s">
        <v>1771</v>
      </c>
    </row>
    <row r="28" spans="1:7">
      <c r="A28" s="4" t="s">
        <v>1790</v>
      </c>
      <c r="C28" s="4" t="s">
        <v>1801</v>
      </c>
    </row>
    <row r="29" spans="1:7">
      <c r="A29" s="4" t="s">
        <v>74</v>
      </c>
      <c r="C29" s="6" t="s">
        <v>1802</v>
      </c>
      <c r="D29" s="4" t="s">
        <v>722</v>
      </c>
      <c r="E29" s="5" t="n">
        <v>1367428</v>
      </c>
      <c r="F29" s="4" t="s">
        <v>722</v>
      </c>
      <c r="G29" s="5" t="n">
        <v>1311432</v>
      </c>
    </row>
    <row r="30" spans="1:7">
      <c r="A30" s="4" t="s">
        <v>1575</v>
      </c>
      <c r="B30" s="4" t="s">
        <v>722</v>
      </c>
      <c r="C30" s="4" t="s">
        <v>1803</v>
      </c>
    </row>
    <row r="31" spans="1:7">
      <c r="A31" s="4" t="s">
        <v>1577</v>
      </c>
      <c r="B31" s="4" t="s">
        <v>722</v>
      </c>
      <c r="C31" s="4" t="s">
        <v>1637</v>
      </c>
    </row>
    <row r="32" spans="1:7">
      <c r="A32" s="4" t="s">
        <v>1781</v>
      </c>
    </row>
    <row r="33" spans="1:7">
      <c r="A33" s="3" t="s">
        <v>1771</v>
      </c>
    </row>
    <row r="34" spans="1:7">
      <c r="A34" s="4" t="s">
        <v>74</v>
      </c>
      <c r="C34" s="6" t="s">
        <v>1804</v>
      </c>
      <c r="E34" s="5" t="n">
        <v>434367</v>
      </c>
      <c r="G34" s="4" t="s">
        <v>56</v>
      </c>
    </row>
    <row r="35" spans="1:7">
      <c r="A35" s="4" t="s">
        <v>1782</v>
      </c>
    </row>
    <row r="36" spans="1:7">
      <c r="A36" s="3" t="s">
        <v>1771</v>
      </c>
    </row>
    <row r="37" spans="1:7">
      <c r="A37" s="4" t="s">
        <v>1790</v>
      </c>
      <c r="C37" s="4" t="s">
        <v>1805</v>
      </c>
    </row>
    <row r="38" spans="1:7">
      <c r="A38" s="4" t="s">
        <v>74</v>
      </c>
      <c r="C38" s="6" t="s">
        <v>1806</v>
      </c>
      <c r="D38" s="4" t="s">
        <v>722</v>
      </c>
      <c r="E38" s="5" t="n">
        <v>426989</v>
      </c>
      <c r="F38" s="4" t="s">
        <v>722</v>
      </c>
      <c r="G38" s="4" t="s">
        <v>56</v>
      </c>
    </row>
    <row r="39" spans="1:7">
      <c r="A39" s="4" t="s">
        <v>1575</v>
      </c>
      <c r="B39" s="4" t="s">
        <v>722</v>
      </c>
      <c r="C39" s="4" t="s">
        <v>1807</v>
      </c>
    </row>
    <row r="40" spans="1:7">
      <c r="A40" s="4" t="s">
        <v>1577</v>
      </c>
      <c r="B40" s="4" t="s">
        <v>722</v>
      </c>
      <c r="C40" s="4" t="s">
        <v>1637</v>
      </c>
    </row>
    <row r="41" spans="1:7">
      <c r="A41" s="4" t="s">
        <v>1783</v>
      </c>
    </row>
    <row r="42" spans="1:7">
      <c r="A42" s="3" t="s">
        <v>1771</v>
      </c>
    </row>
    <row r="43" spans="1:7">
      <c r="A43" s="4" t="s">
        <v>74</v>
      </c>
      <c r="C43" s="6" t="s">
        <v>1784</v>
      </c>
      <c r="E43" s="5" t="n">
        <v>7378</v>
      </c>
    </row>
    <row r="44" spans="1:7">
      <c r="A44" s="4" t="s">
        <v>1543</v>
      </c>
    </row>
    <row r="45" spans="1:7">
      <c r="A45" s="3" t="s">
        <v>1771</v>
      </c>
    </row>
    <row r="46" spans="1:7">
      <c r="A46" s="4" t="s">
        <v>74</v>
      </c>
      <c r="B46" s="4" t="s">
        <v>731</v>
      </c>
      <c r="C46" s="6" t="s">
        <v>1808</v>
      </c>
      <c r="E46" s="6" t="s">
        <v>1809</v>
      </c>
      <c r="G46" s="6" t="s">
        <v>1810</v>
      </c>
    </row>
    <row r="47" spans="1:7"/>
    <row r="48" spans="1:7">
      <c r="A48" s="4" t="s">
        <v>687</v>
      </c>
      <c r="B48" s="4" t="s">
        <v>1564</v>
      </c>
    </row>
    <row r="49" spans="1:7">
      <c r="A49" s="4" t="s">
        <v>708</v>
      </c>
      <c r="B49" s="4" t="s">
        <v>1566</v>
      </c>
    </row>
    <row r="50" spans="1:7">
      <c r="A50" s="4" t="s">
        <v>722</v>
      </c>
      <c r="B50" s="4" t="s">
        <v>1568</v>
      </c>
    </row>
    <row r="51" spans="1:7">
      <c r="A51" s="4" t="s">
        <v>731</v>
      </c>
      <c r="B51" s="4" t="s">
        <v>1786</v>
      </c>
    </row>
  </sheetData>
  <mergeCells count="10">
    <mergeCell ref="A1:B2"/>
    <mergeCell ref="C1:D1"/>
    <mergeCell ref="E1:F1"/>
    <mergeCell ref="C2:D2"/>
    <mergeCell ref="E2:F2"/>
    <mergeCell ref="A47:F47"/>
    <mergeCell ref="B48:F48"/>
    <mergeCell ref="B49:F49"/>
    <mergeCell ref="B50:F50"/>
    <mergeCell ref="B51:F5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1811</v>
      </c>
      <c r="B1" s="2" t="s">
        <v>42</v>
      </c>
      <c r="C1" s="2" t="s">
        <v>43</v>
      </c>
    </row>
    <row r="2" spans="1:3">
      <c r="A2" s="3" t="s">
        <v>1771</v>
      </c>
    </row>
    <row r="3" spans="1:3">
      <c r="A3" s="4" t="s">
        <v>1812</v>
      </c>
      <c r="B3" s="6" t="s">
        <v>1813</v>
      </c>
      <c r="C3" s="6" t="s">
        <v>1814</v>
      </c>
    </row>
    <row r="4" spans="1:3">
      <c r="A4" s="4" t="s">
        <v>1683</v>
      </c>
    </row>
    <row r="5" spans="1:3">
      <c r="A5" s="3" t="s">
        <v>1771</v>
      </c>
    </row>
    <row r="6" spans="1:3">
      <c r="A6" s="4" t="s">
        <v>1812</v>
      </c>
      <c r="B6" s="5" t="n">
        <v>47186</v>
      </c>
    </row>
    <row r="7" spans="1:3">
      <c r="A7" s="4" t="s">
        <v>1677</v>
      </c>
    </row>
    <row r="8" spans="1:3">
      <c r="A8" s="3" t="s">
        <v>1771</v>
      </c>
    </row>
    <row r="9" spans="1:3">
      <c r="A9" s="4" t="s">
        <v>1812</v>
      </c>
      <c r="B9" s="5" t="n">
        <v>1191059</v>
      </c>
    </row>
    <row r="10" spans="1:3">
      <c r="A10" s="4" t="s">
        <v>1678</v>
      </c>
    </row>
    <row r="11" spans="1:3">
      <c r="A11" s="3" t="s">
        <v>1771</v>
      </c>
    </row>
    <row r="12" spans="1:3">
      <c r="A12" s="4" t="s">
        <v>1812</v>
      </c>
      <c r="B12" s="5" t="n">
        <v>1732136</v>
      </c>
    </row>
    <row r="13" spans="1:3">
      <c r="A13" s="4" t="s">
        <v>1679</v>
      </c>
    </row>
    <row r="14" spans="1:3">
      <c r="A14" s="3" t="s">
        <v>1771</v>
      </c>
    </row>
    <row r="15" spans="1:3">
      <c r="A15" s="4" t="s">
        <v>1812</v>
      </c>
      <c r="B15" s="5" t="n">
        <v>2321213</v>
      </c>
    </row>
    <row r="16" spans="1:3">
      <c r="A16" s="4" t="s">
        <v>1674</v>
      </c>
    </row>
    <row r="17" spans="1:3">
      <c r="A17" s="3" t="s">
        <v>1771</v>
      </c>
    </row>
    <row r="18" spans="1:3">
      <c r="A18" s="4" t="s">
        <v>1812</v>
      </c>
      <c r="B18" s="5" t="n">
        <v>1932174</v>
      </c>
    </row>
    <row r="19" spans="1:3">
      <c r="A19" s="4" t="s">
        <v>1676</v>
      </c>
    </row>
    <row r="20" spans="1:3">
      <c r="A20" s="3" t="s">
        <v>1771</v>
      </c>
    </row>
    <row r="21" spans="1:3">
      <c r="A21" s="4" t="s">
        <v>1812</v>
      </c>
      <c r="B21" s="5" t="n">
        <v>404271</v>
      </c>
    </row>
    <row r="22" spans="1:3">
      <c r="A22" s="4" t="s">
        <v>1682</v>
      </c>
    </row>
    <row r="23" spans="1:3">
      <c r="A23" s="3" t="s">
        <v>1771</v>
      </c>
    </row>
    <row r="24" spans="1:3">
      <c r="A24" s="4" t="s">
        <v>1812</v>
      </c>
      <c r="B24" s="5" t="n">
        <v>235657</v>
      </c>
    </row>
    <row r="25" spans="1:3">
      <c r="A25" s="4" t="s">
        <v>1681</v>
      </c>
    </row>
    <row r="26" spans="1:3">
      <c r="A26" s="3" t="s">
        <v>1771</v>
      </c>
    </row>
    <row r="27" spans="1:3">
      <c r="A27" s="4" t="s">
        <v>1812</v>
      </c>
      <c r="B27" s="6" t="s">
        <v>181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6</v>
      </c>
      <c r="B1" s="2" t="s">
        <v>1</v>
      </c>
    </row>
    <row r="2" spans="1:2">
      <c r="B2" s="2" t="s">
        <v>42</v>
      </c>
    </row>
    <row r="3" spans="1:2">
      <c r="A3" s="3" t="s">
        <v>307</v>
      </c>
    </row>
    <row r="4" spans="1:2">
      <c r="A4" s="4" t="s">
        <v>308</v>
      </c>
      <c r="B4" s="4" t="s">
        <v>30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80"/>
    <col customWidth="1" max="2" min="2" width="59"/>
  </cols>
  <sheetData>
    <row r="1" spans="1:2">
      <c r="A1" s="1" t="s">
        <v>1816</v>
      </c>
      <c r="B1" s="2" t="s">
        <v>1</v>
      </c>
    </row>
    <row r="2" spans="1:2">
      <c r="B2" s="2" t="s">
        <v>832</v>
      </c>
    </row>
    <row r="3" spans="1:2">
      <c r="A3" s="3" t="s">
        <v>1771</v>
      </c>
    </row>
    <row r="4" spans="1:2">
      <c r="A4" s="4" t="s">
        <v>1712</v>
      </c>
      <c r="B4" s="6" t="s">
        <v>1817</v>
      </c>
    </row>
    <row r="5" spans="1:2">
      <c r="A5" s="4" t="s">
        <v>1713</v>
      </c>
      <c r="B5" s="6" t="s">
        <v>1818</v>
      </c>
    </row>
    <row r="6" spans="1:2">
      <c r="A6" s="4" t="s">
        <v>1565</v>
      </c>
    </row>
    <row r="7" spans="1:2">
      <c r="A7" s="3" t="s">
        <v>1771</v>
      </c>
    </row>
    <row r="8" spans="1:2">
      <c r="A8" s="4" t="s">
        <v>1563</v>
      </c>
      <c r="B8" s="4" t="s">
        <v>1566</v>
      </c>
    </row>
    <row r="9" spans="1:2">
      <c r="A9" s="4" t="s">
        <v>1819</v>
      </c>
    </row>
    <row r="10" spans="1:2">
      <c r="A10" s="3" t="s">
        <v>1771</v>
      </c>
    </row>
    <row r="11" spans="1:2">
      <c r="A11" s="4" t="s">
        <v>1820</v>
      </c>
      <c r="B11" s="4" t="s">
        <v>1821</v>
      </c>
    </row>
    <row r="12" spans="1:2">
      <c r="A12" s="4" t="s">
        <v>1822</v>
      </c>
      <c r="B12" s="6" t="s">
        <v>1823</v>
      </c>
    </row>
    <row r="13" spans="1:2">
      <c r="A13" s="4" t="s">
        <v>1712</v>
      </c>
      <c r="B13" s="5" t="n">
        <v>105000</v>
      </c>
    </row>
    <row r="14" spans="1:2">
      <c r="A14" s="4" t="s">
        <v>1713</v>
      </c>
      <c r="B14" s="6" t="s">
        <v>1824</v>
      </c>
    </row>
    <row r="15" spans="1:2">
      <c r="A15" s="4" t="s">
        <v>1716</v>
      </c>
      <c r="B15" s="4" t="s">
        <v>1750</v>
      </c>
    </row>
    <row r="16" spans="1:2">
      <c r="A16" s="4" t="s">
        <v>1718</v>
      </c>
      <c r="B16" s="4" t="s">
        <v>1825</v>
      </c>
    </row>
    <row r="17" spans="1:2">
      <c r="A17" s="4" t="s">
        <v>1563</v>
      </c>
      <c r="B17" s="4" t="s">
        <v>1826</v>
      </c>
    </row>
    <row r="18" spans="1:2">
      <c r="A18" s="4" t="s">
        <v>1723</v>
      </c>
      <c r="B18" s="4" t="s">
        <v>1827</v>
      </c>
    </row>
    <row r="19" spans="1:2">
      <c r="A19" s="4" t="s">
        <v>1819</v>
      </c>
    </row>
    <row r="20" spans="1:2">
      <c r="A20" s="3" t="s">
        <v>1771</v>
      </c>
    </row>
    <row r="21" spans="1:2">
      <c r="A21" s="4" t="s">
        <v>1820</v>
      </c>
      <c r="B21" s="4" t="s">
        <v>1828</v>
      </c>
    </row>
    <row r="22" spans="1:2">
      <c r="A22" s="4" t="s">
        <v>1822</v>
      </c>
      <c r="B22" s="6" t="s">
        <v>1829</v>
      </c>
    </row>
    <row r="23" spans="1:2">
      <c r="A23" s="4" t="s">
        <v>1712</v>
      </c>
      <c r="B23" s="5" t="n">
        <v>220000</v>
      </c>
    </row>
    <row r="24" spans="1:2">
      <c r="A24" s="4" t="s">
        <v>1713</v>
      </c>
      <c r="B24" s="6" t="s">
        <v>1830</v>
      </c>
    </row>
    <row r="25" spans="1:2">
      <c r="A25" s="4" t="s">
        <v>1716</v>
      </c>
      <c r="B25" s="4" t="s">
        <v>1750</v>
      </c>
    </row>
    <row r="26" spans="1:2">
      <c r="A26" s="4" t="s">
        <v>1718</v>
      </c>
      <c r="B26" s="4" t="s">
        <v>1831</v>
      </c>
    </row>
    <row r="27" spans="1:2">
      <c r="A27" s="4" t="s">
        <v>1563</v>
      </c>
      <c r="B27" s="4" t="s">
        <v>1832</v>
      </c>
    </row>
    <row r="28" spans="1:2">
      <c r="A28" s="4" t="s">
        <v>1723</v>
      </c>
      <c r="B28" s="4" t="s">
        <v>1833</v>
      </c>
    </row>
    <row r="29" spans="1:2">
      <c r="A29" s="4" t="s">
        <v>1834</v>
      </c>
    </row>
    <row r="30" spans="1:2">
      <c r="A30" s="3" t="s">
        <v>1771</v>
      </c>
    </row>
    <row r="31" spans="1:2">
      <c r="A31" s="4" t="s">
        <v>1820</v>
      </c>
      <c r="B31" s="4" t="s">
        <v>1835</v>
      </c>
    </row>
    <row r="32" spans="1:2">
      <c r="A32" s="4" t="s">
        <v>1822</v>
      </c>
      <c r="B32" s="6" t="s">
        <v>1836</v>
      </c>
    </row>
    <row r="33" spans="1:2">
      <c r="A33" s="4" t="s">
        <v>1712</v>
      </c>
      <c r="B33" s="5" t="n">
        <v>1380000</v>
      </c>
    </row>
    <row r="34" spans="1:2">
      <c r="A34" s="4" t="s">
        <v>1713</v>
      </c>
      <c r="B34" s="6" t="s">
        <v>1837</v>
      </c>
    </row>
    <row r="35" spans="1:2">
      <c r="A35" s="4" t="s">
        <v>1716</v>
      </c>
      <c r="B35" s="4" t="s">
        <v>1750</v>
      </c>
    </row>
    <row r="36" spans="1:2">
      <c r="A36" s="4" t="s">
        <v>1718</v>
      </c>
      <c r="B36" s="4" t="s">
        <v>1838</v>
      </c>
    </row>
    <row r="37" spans="1:2">
      <c r="A37" s="4" t="s">
        <v>1563</v>
      </c>
      <c r="B37" s="4" t="s">
        <v>1839</v>
      </c>
    </row>
    <row r="38" spans="1:2">
      <c r="A38" s="4" t="s">
        <v>1723</v>
      </c>
      <c r="B38" s="4" t="s">
        <v>1840</v>
      </c>
    </row>
    <row r="39" spans="1:2">
      <c r="A39" s="4" t="s">
        <v>1841</v>
      </c>
    </row>
    <row r="40" spans="1:2">
      <c r="A40" s="3" t="s">
        <v>1771</v>
      </c>
    </row>
    <row r="41" spans="1:2">
      <c r="A41" s="4" t="s">
        <v>1820</v>
      </c>
      <c r="B41" s="4" t="s">
        <v>1842</v>
      </c>
    </row>
    <row r="42" spans="1:2">
      <c r="A42" s="4" t="s">
        <v>1822</v>
      </c>
      <c r="B42" s="6" t="s">
        <v>1843</v>
      </c>
    </row>
    <row r="43" spans="1:2">
      <c r="A43" s="4" t="s">
        <v>1712</v>
      </c>
      <c r="B43" s="5" t="n">
        <v>215000</v>
      </c>
    </row>
    <row r="44" spans="1:2">
      <c r="A44" s="4" t="s">
        <v>1713</v>
      </c>
      <c r="B44" s="6" t="s">
        <v>1844</v>
      </c>
    </row>
    <row r="45" spans="1:2">
      <c r="A45" s="4" t="s">
        <v>1716</v>
      </c>
      <c r="B45" s="4" t="s">
        <v>1750</v>
      </c>
    </row>
    <row r="46" spans="1:2">
      <c r="A46" s="4" t="s">
        <v>1718</v>
      </c>
      <c r="B46" s="4" t="s">
        <v>1838</v>
      </c>
    </row>
    <row r="47" spans="1:2">
      <c r="A47" s="4" t="s">
        <v>1563</v>
      </c>
      <c r="B47" s="4" t="s">
        <v>1839</v>
      </c>
    </row>
    <row r="48" spans="1:2">
      <c r="A48" s="4" t="s">
        <v>1723</v>
      </c>
      <c r="B48" s="4" t="s">
        <v>1840</v>
      </c>
    </row>
    <row r="49" spans="1:2">
      <c r="A49" s="4" t="s">
        <v>1845</v>
      </c>
    </row>
    <row r="50" spans="1:2">
      <c r="A50" s="3" t="s">
        <v>1771</v>
      </c>
    </row>
    <row r="51" spans="1:2">
      <c r="A51" s="4" t="s">
        <v>1820</v>
      </c>
      <c r="B51" s="4" t="s">
        <v>1846</v>
      </c>
    </row>
    <row r="52" spans="1:2">
      <c r="A52" s="4" t="s">
        <v>1822</v>
      </c>
      <c r="B52" s="6" t="s">
        <v>1847</v>
      </c>
    </row>
    <row r="53" spans="1:2">
      <c r="A53" s="4" t="s">
        <v>1712</v>
      </c>
      <c r="B53" s="5" t="n">
        <v>190000</v>
      </c>
    </row>
    <row r="54" spans="1:2">
      <c r="A54" s="4" t="s">
        <v>1713</v>
      </c>
      <c r="B54" s="6" t="s">
        <v>1848</v>
      </c>
    </row>
    <row r="55" spans="1:2">
      <c r="A55" s="4" t="s">
        <v>1716</v>
      </c>
      <c r="B55" s="4" t="s">
        <v>1750</v>
      </c>
    </row>
    <row r="56" spans="1:2">
      <c r="A56" s="4" t="s">
        <v>1718</v>
      </c>
      <c r="B56" s="4" t="s">
        <v>1849</v>
      </c>
    </row>
    <row r="57" spans="1:2">
      <c r="A57" s="4" t="s">
        <v>1563</v>
      </c>
      <c r="B57" s="4" t="s">
        <v>1839</v>
      </c>
    </row>
    <row r="58" spans="1:2">
      <c r="A58" s="4" t="s">
        <v>1723</v>
      </c>
      <c r="B58" s="4" t="s">
        <v>1840</v>
      </c>
    </row>
    <row r="59" spans="1:2">
      <c r="A59" s="4" t="s">
        <v>1850</v>
      </c>
    </row>
    <row r="60" spans="1:2">
      <c r="A60" s="3" t="s">
        <v>1771</v>
      </c>
    </row>
    <row r="61" spans="1:2">
      <c r="A61" s="4" t="s">
        <v>1820</v>
      </c>
      <c r="B61" s="4" t="s">
        <v>1835</v>
      </c>
    </row>
    <row r="62" spans="1:2">
      <c r="A62" s="4" t="s">
        <v>1822</v>
      </c>
      <c r="B62" s="6" t="s">
        <v>1851</v>
      </c>
    </row>
    <row r="63" spans="1:2">
      <c r="A63" s="4" t="s">
        <v>1712</v>
      </c>
      <c r="B63" s="5" t="n">
        <v>740000</v>
      </c>
    </row>
    <row r="64" spans="1:2">
      <c r="A64" s="4" t="s">
        <v>1713</v>
      </c>
      <c r="B64" s="6" t="s">
        <v>1852</v>
      </c>
    </row>
    <row r="65" spans="1:2">
      <c r="A65" s="4" t="s">
        <v>1716</v>
      </c>
      <c r="B65" s="4" t="s">
        <v>1750</v>
      </c>
    </row>
    <row r="66" spans="1:2">
      <c r="A66" s="4" t="s">
        <v>1718</v>
      </c>
      <c r="B66" s="4" t="s">
        <v>1838</v>
      </c>
    </row>
    <row r="67" spans="1:2">
      <c r="A67" s="4" t="s">
        <v>1563</v>
      </c>
      <c r="B67" s="4" t="s">
        <v>1839</v>
      </c>
    </row>
    <row r="68" spans="1:2">
      <c r="A68" s="4" t="s">
        <v>1723</v>
      </c>
      <c r="B68" s="4" t="s">
        <v>1840</v>
      </c>
    </row>
    <row r="69" spans="1:2">
      <c r="A69" s="4" t="s">
        <v>1853</v>
      </c>
    </row>
    <row r="70" spans="1:2">
      <c r="A70" s="3" t="s">
        <v>1771</v>
      </c>
    </row>
    <row r="71" spans="1:2">
      <c r="A71" s="4" t="s">
        <v>1820</v>
      </c>
      <c r="B71" s="4" t="s">
        <v>1854</v>
      </c>
    </row>
    <row r="72" spans="1:2">
      <c r="A72" s="4" t="s">
        <v>1822</v>
      </c>
      <c r="B72" s="6" t="s">
        <v>1855</v>
      </c>
    </row>
    <row r="73" spans="1:2">
      <c r="A73" s="4" t="s">
        <v>1712</v>
      </c>
      <c r="B73" s="5" t="n">
        <v>300000</v>
      </c>
    </row>
    <row r="74" spans="1:2">
      <c r="A74" s="4" t="s">
        <v>1713</v>
      </c>
      <c r="B74" s="6" t="s">
        <v>1856</v>
      </c>
    </row>
    <row r="75" spans="1:2">
      <c r="A75" s="4" t="s">
        <v>1716</v>
      </c>
      <c r="B75" s="4" t="s">
        <v>1750</v>
      </c>
    </row>
    <row r="76" spans="1:2">
      <c r="A76" s="4" t="s">
        <v>1718</v>
      </c>
      <c r="B76" s="4" t="s">
        <v>1857</v>
      </c>
    </row>
    <row r="77" spans="1:2">
      <c r="A77" s="4" t="s">
        <v>1563</v>
      </c>
      <c r="B77" s="4" t="s">
        <v>1858</v>
      </c>
    </row>
    <row r="78" spans="1:2">
      <c r="A78" s="4" t="s">
        <v>1723</v>
      </c>
      <c r="B78" s="4" t="s">
        <v>1859</v>
      </c>
    </row>
    <row r="79" spans="1:2">
      <c r="A79" s="4" t="s">
        <v>1853</v>
      </c>
    </row>
    <row r="80" spans="1:2">
      <c r="A80" s="3" t="s">
        <v>1771</v>
      </c>
    </row>
    <row r="81" spans="1:2">
      <c r="A81" s="4" t="s">
        <v>1820</v>
      </c>
      <c r="B81" s="4" t="s">
        <v>1860</v>
      </c>
    </row>
    <row r="82" spans="1:2">
      <c r="A82" s="4" t="s">
        <v>1822</v>
      </c>
      <c r="B82" s="6" t="s">
        <v>1861</v>
      </c>
    </row>
    <row r="83" spans="1:2">
      <c r="A83" s="4" t="s">
        <v>1712</v>
      </c>
      <c r="B83" s="5" t="n">
        <v>538000</v>
      </c>
    </row>
    <row r="84" spans="1:2">
      <c r="A84" s="4" t="s">
        <v>1713</v>
      </c>
      <c r="B84" s="6" t="s">
        <v>1862</v>
      </c>
    </row>
    <row r="85" spans="1:2">
      <c r="A85" s="4" t="s">
        <v>1716</v>
      </c>
      <c r="B85" s="4" t="s">
        <v>1750</v>
      </c>
    </row>
    <row r="86" spans="1:2">
      <c r="A86" s="4" t="s">
        <v>1718</v>
      </c>
      <c r="B86" s="4" t="s">
        <v>1863</v>
      </c>
    </row>
    <row r="87" spans="1:2">
      <c r="A87" s="4" t="s">
        <v>1563</v>
      </c>
      <c r="B87" s="4" t="s">
        <v>1864</v>
      </c>
    </row>
    <row r="88" spans="1:2">
      <c r="A88" s="4" t="s">
        <v>1723</v>
      </c>
      <c r="B88" s="4" t="s">
        <v>1865</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59"/>
    <col customWidth="1" max="3" min="3" width="22"/>
  </cols>
  <sheetData>
    <row r="1" spans="1:3">
      <c r="A1" s="1" t="s">
        <v>1866</v>
      </c>
      <c r="B1" s="2" t="s">
        <v>1</v>
      </c>
    </row>
    <row r="2" spans="1:3">
      <c r="B2" s="2" t="s">
        <v>832</v>
      </c>
      <c r="C2" s="2" t="s">
        <v>1867</v>
      </c>
    </row>
    <row r="3" spans="1:3">
      <c r="A3" s="3" t="s">
        <v>1771</v>
      </c>
    </row>
    <row r="4" spans="1:3">
      <c r="A4" s="4" t="s">
        <v>1868</v>
      </c>
      <c r="B4" s="6" t="s">
        <v>1784</v>
      </c>
      <c r="C4" s="6" t="s">
        <v>1785</v>
      </c>
    </row>
    <row r="5" spans="1:3">
      <c r="A5" s="4" t="s">
        <v>1869</v>
      </c>
      <c r="B5" s="5" t="n">
        <v>70517</v>
      </c>
      <c r="C5" s="5" t="n">
        <v>21012</v>
      </c>
    </row>
    <row r="6" spans="1:3">
      <c r="A6" s="4" t="s">
        <v>1870</v>
      </c>
      <c r="B6" s="5" t="n">
        <v>23331</v>
      </c>
      <c r="C6" s="5" t="n">
        <v>13634</v>
      </c>
    </row>
    <row r="7" spans="1:3">
      <c r="A7" s="4" t="s">
        <v>1871</v>
      </c>
      <c r="B7" s="6" t="s">
        <v>1872</v>
      </c>
      <c r="C7" s="6" t="s">
        <v>1873</v>
      </c>
    </row>
    <row r="8" spans="1:3">
      <c r="A8" s="4" t="s">
        <v>1874</v>
      </c>
      <c r="B8" s="7" t="n">
        <v>3.75</v>
      </c>
    </row>
    <row r="9" spans="1:3">
      <c r="A9" s="4" t="s">
        <v>1875</v>
      </c>
      <c r="B9" s="7" t="n">
        <v>2.25</v>
      </c>
    </row>
    <row r="10" spans="1:3">
      <c r="A10" s="4" t="s">
        <v>1565</v>
      </c>
    </row>
    <row r="11" spans="1:3">
      <c r="A11" s="3" t="s">
        <v>1771</v>
      </c>
    </row>
    <row r="12" spans="1:3">
      <c r="A12" s="4" t="s">
        <v>1563</v>
      </c>
      <c r="B12" s="4" t="s">
        <v>1566</v>
      </c>
    </row>
    <row r="13" spans="1:3">
      <c r="A13" s="4" t="s">
        <v>1567</v>
      </c>
    </row>
    <row r="14" spans="1:3">
      <c r="A14" s="3" t="s">
        <v>1771</v>
      </c>
    </row>
    <row r="15" spans="1:3">
      <c r="A15" s="4" t="s">
        <v>1563</v>
      </c>
      <c r="B15" s="4" t="s">
        <v>1568</v>
      </c>
    </row>
    <row r="16" spans="1:3">
      <c r="A16" s="4" t="s">
        <v>1562</v>
      </c>
    </row>
    <row r="17" spans="1:3">
      <c r="A17" s="3" t="s">
        <v>1771</v>
      </c>
    </row>
    <row r="18" spans="1:3">
      <c r="A18" s="4" t="s">
        <v>1563</v>
      </c>
      <c r="B18" s="4" t="s">
        <v>1564</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876</v>
      </c>
      <c r="B1" s="2" t="s">
        <v>42</v>
      </c>
      <c r="C1" s="2" t="s">
        <v>43</v>
      </c>
    </row>
    <row r="2" spans="1:3">
      <c r="A2" s="3" t="s">
        <v>1877</v>
      </c>
    </row>
    <row r="3" spans="1:3">
      <c r="A3" s="4" t="s">
        <v>1878</v>
      </c>
      <c r="B3" s="6" t="s">
        <v>1879</v>
      </c>
      <c r="C3" s="6" t="s">
        <v>1880</v>
      </c>
    </row>
    <row r="4" spans="1:3">
      <c r="A4" s="4" t="s">
        <v>1881</v>
      </c>
    </row>
    <row r="5" spans="1:3">
      <c r="A5" s="3" t="s">
        <v>1877</v>
      </c>
    </row>
    <row r="6" spans="1:3">
      <c r="A6" s="4" t="s">
        <v>1878</v>
      </c>
      <c r="B6" s="5" t="n">
        <v>9235076</v>
      </c>
      <c r="C6" s="5" t="n">
        <v>7596079</v>
      </c>
    </row>
    <row r="7" spans="1:3">
      <c r="A7" s="4" t="s">
        <v>1882</v>
      </c>
    </row>
    <row r="8" spans="1:3">
      <c r="A8" s="3" t="s">
        <v>1877</v>
      </c>
    </row>
    <row r="9" spans="1:3">
      <c r="A9" s="4" t="s">
        <v>1878</v>
      </c>
      <c r="B9" s="5" t="n">
        <v>-6946486</v>
      </c>
      <c r="C9" s="5" t="n">
        <v>-6396529</v>
      </c>
    </row>
    <row r="10" spans="1:3">
      <c r="A10" s="4" t="s">
        <v>1883</v>
      </c>
    </row>
    <row r="11" spans="1:3">
      <c r="A11" s="3" t="s">
        <v>1877</v>
      </c>
    </row>
    <row r="12" spans="1:3">
      <c r="A12" s="4" t="s">
        <v>1878</v>
      </c>
      <c r="B12" s="5" t="n">
        <v>2288590</v>
      </c>
      <c r="C12" s="5" t="n">
        <v>1199550</v>
      </c>
    </row>
    <row r="13" spans="1:3">
      <c r="A13" s="4" t="s">
        <v>1884</v>
      </c>
    </row>
    <row r="14" spans="1:3">
      <c r="A14" s="3" t="s">
        <v>1877</v>
      </c>
    </row>
    <row r="15" spans="1:3">
      <c r="A15" s="4" t="s">
        <v>1878</v>
      </c>
      <c r="B15" s="5" t="n">
        <v>76904</v>
      </c>
      <c r="C15" s="5" t="n">
        <v>30050</v>
      </c>
    </row>
    <row r="16" spans="1:3">
      <c r="A16" s="4" t="s">
        <v>669</v>
      </c>
    </row>
    <row r="17" spans="1:3">
      <c r="A17" s="3" t="s">
        <v>1877</v>
      </c>
    </row>
    <row r="18" spans="1:3">
      <c r="A18" s="4" t="s">
        <v>1878</v>
      </c>
      <c r="B18" s="5" t="n">
        <v>1721619</v>
      </c>
      <c r="C18" s="5" t="n">
        <v>907807</v>
      </c>
    </row>
    <row r="19" spans="1:3">
      <c r="A19" s="4" t="s">
        <v>1885</v>
      </c>
    </row>
    <row r="20" spans="1:3">
      <c r="A20" s="3" t="s">
        <v>1877</v>
      </c>
    </row>
    <row r="21" spans="1:3">
      <c r="A21" s="4" t="s">
        <v>1878</v>
      </c>
      <c r="B21" s="5" t="n">
        <v>6164035</v>
      </c>
      <c r="C21" s="5" t="n">
        <v>5123238</v>
      </c>
    </row>
    <row r="22" spans="1:3">
      <c r="A22" s="4" t="s">
        <v>1886</v>
      </c>
    </row>
    <row r="23" spans="1:3">
      <c r="A23" s="3" t="s">
        <v>1877</v>
      </c>
    </row>
    <row r="24" spans="1:3">
      <c r="A24" s="4" t="s">
        <v>1878</v>
      </c>
      <c r="B24" s="5" t="n">
        <v>-4517265</v>
      </c>
      <c r="C24" s="5" t="n">
        <v>-4215431</v>
      </c>
    </row>
    <row r="25" spans="1:3">
      <c r="A25" s="4" t="s">
        <v>1887</v>
      </c>
    </row>
    <row r="26" spans="1:3">
      <c r="A26" s="3" t="s">
        <v>1877</v>
      </c>
    </row>
    <row r="27" spans="1:3">
      <c r="A27" s="4" t="s">
        <v>1878</v>
      </c>
      <c r="B27" s="5" t="n">
        <v>1646770</v>
      </c>
      <c r="C27" s="5" t="n">
        <v>907807</v>
      </c>
    </row>
    <row r="28" spans="1:3">
      <c r="A28" s="4" t="s">
        <v>1888</v>
      </c>
    </row>
    <row r="29" spans="1:3">
      <c r="A29" s="3" t="s">
        <v>1877</v>
      </c>
    </row>
    <row r="30" spans="1:3">
      <c r="A30" s="4" t="s">
        <v>1878</v>
      </c>
      <c r="B30" s="5" t="n">
        <v>74849</v>
      </c>
      <c r="C30" s="4" t="s">
        <v>56</v>
      </c>
    </row>
    <row r="31" spans="1:3">
      <c r="A31" s="4" t="s">
        <v>683</v>
      </c>
    </row>
    <row r="32" spans="1:3">
      <c r="A32" s="3" t="s">
        <v>1877</v>
      </c>
    </row>
    <row r="33" spans="1:3">
      <c r="A33" s="4" t="s">
        <v>1878</v>
      </c>
      <c r="B33" s="5" t="n">
        <v>420039</v>
      </c>
      <c r="C33" s="5" t="n">
        <v>210744</v>
      </c>
    </row>
    <row r="34" spans="1:3">
      <c r="A34" s="4" t="s">
        <v>1889</v>
      </c>
    </row>
    <row r="35" spans="1:3">
      <c r="A35" s="3" t="s">
        <v>1877</v>
      </c>
    </row>
    <row r="36" spans="1:3">
      <c r="A36" s="4" t="s">
        <v>1878</v>
      </c>
      <c r="B36" s="5" t="n">
        <v>1773089</v>
      </c>
      <c r="C36" s="5" t="n">
        <v>1416391</v>
      </c>
    </row>
    <row r="37" spans="1:3">
      <c r="A37" s="4" t="s">
        <v>1890</v>
      </c>
    </row>
    <row r="38" spans="1:3">
      <c r="A38" s="3" t="s">
        <v>1877</v>
      </c>
    </row>
    <row r="39" spans="1:3">
      <c r="A39" s="4" t="s">
        <v>1878</v>
      </c>
      <c r="B39" s="5" t="n">
        <v>-1353050</v>
      </c>
      <c r="C39" s="5" t="n">
        <v>-1205647</v>
      </c>
    </row>
    <row r="40" spans="1:3">
      <c r="A40" s="4" t="s">
        <v>1891</v>
      </c>
    </row>
    <row r="41" spans="1:3">
      <c r="A41" s="3" t="s">
        <v>1877</v>
      </c>
    </row>
    <row r="42" spans="1:3">
      <c r="A42" s="4" t="s">
        <v>1878</v>
      </c>
      <c r="B42" s="5" t="n">
        <v>420039</v>
      </c>
      <c r="C42" s="5" t="n">
        <v>210744</v>
      </c>
    </row>
    <row r="43" spans="1:3">
      <c r="A43" s="4" t="s">
        <v>1892</v>
      </c>
    </row>
    <row r="44" spans="1:3">
      <c r="A44" s="3" t="s">
        <v>1877</v>
      </c>
    </row>
    <row r="45" spans="1:3">
      <c r="A45" s="4" t="s">
        <v>1878</v>
      </c>
      <c r="B45" s="4" t="s">
        <v>56</v>
      </c>
      <c r="C45" s="4" t="s">
        <v>56</v>
      </c>
    </row>
    <row r="46" spans="1:3">
      <c r="A46" s="4" t="s">
        <v>697</v>
      </c>
    </row>
    <row r="47" spans="1:3">
      <c r="A47" s="3" t="s">
        <v>1877</v>
      </c>
    </row>
    <row r="48" spans="1:3">
      <c r="A48" s="4" t="s">
        <v>1878</v>
      </c>
      <c r="B48" s="5" t="n">
        <v>46340</v>
      </c>
      <c r="C48" s="5" t="n">
        <v>21129</v>
      </c>
    </row>
    <row r="49" spans="1:3">
      <c r="A49" s="4" t="s">
        <v>1893</v>
      </c>
    </row>
    <row r="50" spans="1:3">
      <c r="A50" s="3" t="s">
        <v>1877</v>
      </c>
    </row>
    <row r="51" spans="1:3">
      <c r="A51" s="4" t="s">
        <v>1878</v>
      </c>
      <c r="B51" s="5" t="n">
        <v>152254</v>
      </c>
      <c r="C51" s="5" t="n">
        <v>119964</v>
      </c>
    </row>
    <row r="52" spans="1:3">
      <c r="A52" s="4" t="s">
        <v>1894</v>
      </c>
    </row>
    <row r="53" spans="1:3">
      <c r="A53" s="3" t="s">
        <v>1877</v>
      </c>
    </row>
    <row r="54" spans="1:3">
      <c r="A54" s="4" t="s">
        <v>1878</v>
      </c>
      <c r="B54" s="5" t="n">
        <v>-105914</v>
      </c>
      <c r="C54" s="5" t="n">
        <v>-98836</v>
      </c>
    </row>
    <row r="55" spans="1:3">
      <c r="A55" s="4" t="s">
        <v>1895</v>
      </c>
    </row>
    <row r="56" spans="1:3">
      <c r="A56" s="3" t="s">
        <v>1877</v>
      </c>
    </row>
    <row r="57" spans="1:3">
      <c r="A57" s="4" t="s">
        <v>1878</v>
      </c>
      <c r="B57" s="5" t="n">
        <v>46340</v>
      </c>
      <c r="C57" s="5" t="n">
        <v>21129</v>
      </c>
    </row>
    <row r="58" spans="1:3">
      <c r="A58" s="4" t="s">
        <v>1896</v>
      </c>
    </row>
    <row r="59" spans="1:3">
      <c r="A59" s="3" t="s">
        <v>1877</v>
      </c>
    </row>
    <row r="60" spans="1:3">
      <c r="A60" s="4" t="s">
        <v>1878</v>
      </c>
      <c r="B60" s="4" t="s">
        <v>56</v>
      </c>
      <c r="C60" s="4" t="s">
        <v>56</v>
      </c>
    </row>
    <row r="61" spans="1:3">
      <c r="A61" s="4" t="s">
        <v>1897</v>
      </c>
    </row>
    <row r="62" spans="1:3">
      <c r="A62" s="3" t="s">
        <v>1877</v>
      </c>
    </row>
    <row r="63" spans="1:3">
      <c r="A63" s="4" t="s">
        <v>1878</v>
      </c>
      <c r="B63" s="4" t="s">
        <v>56</v>
      </c>
      <c r="C63" s="4" t="s">
        <v>56</v>
      </c>
    </row>
    <row r="64" spans="1:3">
      <c r="A64" s="4" t="s">
        <v>1898</v>
      </c>
    </row>
    <row r="65" spans="1:3">
      <c r="A65" s="3" t="s">
        <v>1877</v>
      </c>
    </row>
    <row r="66" spans="1:3">
      <c r="A66" s="4" t="s">
        <v>1878</v>
      </c>
      <c r="B66" s="5" t="n">
        <v>464335</v>
      </c>
      <c r="C66" s="5" t="n">
        <v>382993</v>
      </c>
    </row>
    <row r="67" spans="1:3">
      <c r="A67" s="4" t="s">
        <v>1899</v>
      </c>
    </row>
    <row r="68" spans="1:3">
      <c r="A68" s="3" t="s">
        <v>1877</v>
      </c>
    </row>
    <row r="69" spans="1:3">
      <c r="A69" s="4" t="s">
        <v>1878</v>
      </c>
      <c r="B69" s="5" t="n">
        <v>-466390</v>
      </c>
      <c r="C69" s="5" t="n">
        <v>-413043</v>
      </c>
    </row>
    <row r="70" spans="1:3">
      <c r="A70" s="4" t="s">
        <v>1900</v>
      </c>
    </row>
    <row r="71" spans="1:3">
      <c r="A71" s="3" t="s">
        <v>1877</v>
      </c>
    </row>
    <row r="72" spans="1:3">
      <c r="A72" s="4" t="s">
        <v>1878</v>
      </c>
      <c r="B72" s="5" t="n">
        <v>-2055</v>
      </c>
      <c r="C72" s="5" t="n">
        <v>-30050</v>
      </c>
    </row>
    <row r="73" spans="1:3">
      <c r="A73" s="4" t="s">
        <v>1901</v>
      </c>
    </row>
    <row r="74" spans="1:3">
      <c r="A74" s="3" t="s">
        <v>1877</v>
      </c>
    </row>
    <row r="75" spans="1:3">
      <c r="A75" s="4" t="s">
        <v>1878</v>
      </c>
      <c r="B75" s="5" t="n">
        <v>2055</v>
      </c>
      <c r="C75" s="5" t="n">
        <v>30050</v>
      </c>
    </row>
    <row r="76" spans="1:3">
      <c r="A76" s="4" t="s">
        <v>1902</v>
      </c>
    </row>
    <row r="77" spans="1:3">
      <c r="A77" s="3" t="s">
        <v>1877</v>
      </c>
    </row>
    <row r="78" spans="1:3">
      <c r="A78" s="4" t="s">
        <v>1878</v>
      </c>
      <c r="B78" s="5" t="n">
        <v>177496</v>
      </c>
      <c r="C78" s="5" t="n">
        <v>89922</v>
      </c>
    </row>
    <row r="79" spans="1:3">
      <c r="A79" s="4" t="s">
        <v>1903</v>
      </c>
    </row>
    <row r="80" spans="1:3">
      <c r="A80" s="3" t="s">
        <v>1877</v>
      </c>
    </row>
    <row r="81" spans="1:3">
      <c r="A81" s="4" t="s">
        <v>1878</v>
      </c>
      <c r="B81" s="5" t="n">
        <v>681363</v>
      </c>
      <c r="C81" s="5" t="n">
        <v>553493</v>
      </c>
    </row>
    <row r="82" spans="1:3">
      <c r="A82" s="4" t="s">
        <v>1904</v>
      </c>
    </row>
    <row r="83" spans="1:3">
      <c r="A83" s="3" t="s">
        <v>1877</v>
      </c>
    </row>
    <row r="84" spans="1:3">
      <c r="A84" s="4" t="s">
        <v>1878</v>
      </c>
      <c r="B84" s="5" t="n">
        <v>-503867</v>
      </c>
      <c r="C84" s="5" t="n">
        <v>-463571</v>
      </c>
    </row>
    <row r="85" spans="1:3">
      <c r="A85" s="4" t="s">
        <v>1905</v>
      </c>
    </row>
    <row r="86" spans="1:3">
      <c r="A86" s="3" t="s">
        <v>1877</v>
      </c>
    </row>
    <row r="87" spans="1:3">
      <c r="A87" s="4" t="s">
        <v>1878</v>
      </c>
      <c r="B87" s="5" t="n">
        <v>177496</v>
      </c>
      <c r="C87" s="5" t="n">
        <v>89922</v>
      </c>
    </row>
    <row r="88" spans="1:3">
      <c r="A88" s="4" t="s">
        <v>1906</v>
      </c>
    </row>
    <row r="89" spans="1:3">
      <c r="A89" s="3" t="s">
        <v>1877</v>
      </c>
    </row>
    <row r="90" spans="1:3">
      <c r="A90" s="4" t="s">
        <v>1878</v>
      </c>
      <c r="B90" s="4" t="s">
        <v>56</v>
      </c>
      <c r="C90" s="4" t="s">
        <v>56</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907</v>
      </c>
      <c r="C1" s="2" t="s">
        <v>1</v>
      </c>
    </row>
    <row r="2" spans="1:6">
      <c r="C2" s="2" t="s">
        <v>1908</v>
      </c>
      <c r="D2" s="2" t="s">
        <v>42</v>
      </c>
      <c r="E2" s="2" t="s">
        <v>43</v>
      </c>
      <c r="F2" s="2" t="s">
        <v>104</v>
      </c>
    </row>
    <row r="3" spans="1:6">
      <c r="A3" s="3" t="s">
        <v>1909</v>
      </c>
    </row>
    <row r="4" spans="1:6">
      <c r="A4" s="4" t="s">
        <v>1910</v>
      </c>
      <c r="C4" s="6" t="s">
        <v>1911</v>
      </c>
      <c r="D4" s="6" t="s">
        <v>1912</v>
      </c>
      <c r="E4" s="6" t="s">
        <v>1913</v>
      </c>
      <c r="F4" s="6" t="s">
        <v>1914</v>
      </c>
    </row>
    <row r="5" spans="1:6">
      <c r="A5" s="4" t="s">
        <v>1915</v>
      </c>
      <c r="C5" s="5" t="n">
        <v>663349</v>
      </c>
      <c r="D5" s="5" t="n">
        <v>667877</v>
      </c>
      <c r="E5" s="5" t="n">
        <v>627590</v>
      </c>
      <c r="F5" s="5" t="n">
        <v>703927</v>
      </c>
    </row>
    <row r="6" spans="1:6">
      <c r="A6" s="4" t="s">
        <v>1916</v>
      </c>
      <c r="D6" s="5" t="n">
        <v>-3143</v>
      </c>
      <c r="E6" s="5" t="n">
        <v>345</v>
      </c>
      <c r="F6" s="5" t="n">
        <v>17383</v>
      </c>
    </row>
    <row r="7" spans="1:6">
      <c r="A7" s="4" t="s">
        <v>1917</v>
      </c>
      <c r="D7" s="5" t="n">
        <v>1577170</v>
      </c>
      <c r="E7" s="5" t="n">
        <v>650786</v>
      </c>
      <c r="F7" s="5" t="n">
        <v>-2843</v>
      </c>
    </row>
    <row r="8" spans="1:6">
      <c r="A8" s="4" t="s">
        <v>1881</v>
      </c>
    </row>
    <row r="9" spans="1:6">
      <c r="A9" s="3" t="s">
        <v>1909</v>
      </c>
    </row>
    <row r="10" spans="1:6">
      <c r="A10" s="4" t="s">
        <v>1918</v>
      </c>
      <c r="D10" s="5" t="n">
        <v>7596079</v>
      </c>
      <c r="E10" s="5" t="n">
        <v>6863541</v>
      </c>
      <c r="F10" s="5" t="n">
        <v>6668050</v>
      </c>
    </row>
    <row r="11" spans="1:6">
      <c r="A11" s="4" t="s">
        <v>1910</v>
      </c>
      <c r="D11" s="5" t="n">
        <v>8995</v>
      </c>
      <c r="E11" s="5" t="n">
        <v>8243</v>
      </c>
      <c r="F11" s="5" t="n">
        <v>6356</v>
      </c>
    </row>
    <row r="12" spans="1:6">
      <c r="A12" s="4" t="s">
        <v>1915</v>
      </c>
      <c r="D12" s="5" t="n">
        <v>667877</v>
      </c>
      <c r="E12" s="5" t="n">
        <v>627590</v>
      </c>
      <c r="F12" s="5" t="n">
        <v>703927</v>
      </c>
    </row>
    <row r="13" spans="1:6">
      <c r="A13" s="4" t="s">
        <v>1919</v>
      </c>
      <c r="D13" s="5" t="n">
        <v>3642</v>
      </c>
      <c r="E13" s="5" t="n">
        <v>3339</v>
      </c>
      <c r="F13" s="5" t="n">
        <v>3373</v>
      </c>
    </row>
    <row r="14" spans="1:6">
      <c r="A14" s="4" t="s">
        <v>1916</v>
      </c>
      <c r="D14" s="5" t="n">
        <v>-3142</v>
      </c>
      <c r="E14" s="5" t="n">
        <v>345</v>
      </c>
      <c r="F14" s="5" t="n">
        <v>17383</v>
      </c>
    </row>
    <row r="15" spans="1:6">
      <c r="A15" s="4" t="s">
        <v>1917</v>
      </c>
      <c r="D15" s="5" t="n">
        <v>1577170</v>
      </c>
      <c r="E15" s="5" t="n">
        <v>650786</v>
      </c>
      <c r="F15" s="5" t="n">
        <v>-2843</v>
      </c>
    </row>
    <row r="16" spans="1:6">
      <c r="A16" s="4" t="s">
        <v>1920</v>
      </c>
      <c r="D16" s="5" t="n">
        <v>-615543</v>
      </c>
      <c r="E16" s="5" t="n">
        <v>-557765</v>
      </c>
      <c r="F16" s="5" t="n">
        <v>-532705</v>
      </c>
    </row>
    <row r="17" spans="1:6">
      <c r="A17" s="4" t="s">
        <v>1921</v>
      </c>
      <c r="D17" s="5" t="n">
        <v>9235076</v>
      </c>
      <c r="E17" s="5" t="n">
        <v>7596079</v>
      </c>
      <c r="F17" s="5" t="n">
        <v>6863541</v>
      </c>
    </row>
    <row r="18" spans="1:6">
      <c r="A18" s="4" t="s">
        <v>669</v>
      </c>
    </row>
    <row r="19" spans="1:6">
      <c r="A19" s="3" t="s">
        <v>1909</v>
      </c>
    </row>
    <row r="20" spans="1:6">
      <c r="A20" s="4" t="s">
        <v>1910</v>
      </c>
      <c r="C20" s="5" t="n">
        <v>-1533</v>
      </c>
      <c r="D20" s="5" t="n">
        <v>-925</v>
      </c>
      <c r="E20" s="5" t="n">
        <v>-835</v>
      </c>
      <c r="F20" s="5" t="n">
        <v>-707</v>
      </c>
    </row>
    <row r="21" spans="1:6">
      <c r="A21" s="4" t="s">
        <v>1915</v>
      </c>
      <c r="C21" s="5" t="n">
        <v>441784</v>
      </c>
      <c r="D21" s="5" t="n">
        <v>449173</v>
      </c>
      <c r="E21" s="5" t="n">
        <v>421083</v>
      </c>
      <c r="F21" s="5" t="n">
        <v>476613</v>
      </c>
    </row>
    <row r="22" spans="1:6">
      <c r="A22" s="4" t="s">
        <v>1885</v>
      </c>
    </row>
    <row r="23" spans="1:6">
      <c r="A23" s="3" t="s">
        <v>1909</v>
      </c>
    </row>
    <row r="24" spans="1:6">
      <c r="A24" s="4" t="s">
        <v>1918</v>
      </c>
      <c r="D24" s="5" t="n">
        <v>5123238</v>
      </c>
      <c r="E24" s="5" t="n">
        <v>4615061</v>
      </c>
      <c r="F24" s="5" t="n">
        <v>4524008</v>
      </c>
    </row>
    <row r="25" spans="1:6">
      <c r="A25" s="4" t="s">
        <v>1910</v>
      </c>
      <c r="D25" s="5" t="n">
        <v>925</v>
      </c>
      <c r="E25" s="5" t="n">
        <v>835</v>
      </c>
      <c r="F25" s="5" t="n">
        <v>707</v>
      </c>
    </row>
    <row r="26" spans="1:6">
      <c r="A26" s="4" t="s">
        <v>1915</v>
      </c>
      <c r="D26" s="5" t="n">
        <v>449173</v>
      </c>
      <c r="E26" s="5" t="n">
        <v>421083</v>
      </c>
      <c r="F26" s="5" t="n">
        <v>476613</v>
      </c>
    </row>
    <row r="27" spans="1:6">
      <c r="A27" s="4" t="s">
        <v>1919</v>
      </c>
      <c r="D27" s="4" t="s">
        <v>56</v>
      </c>
      <c r="E27" s="5" t="n">
        <v>24</v>
      </c>
      <c r="F27" s="5" t="n">
        <v>37</v>
      </c>
    </row>
    <row r="28" spans="1:6">
      <c r="A28" s="4" t="s">
        <v>1916</v>
      </c>
      <c r="D28" s="5" t="n">
        <v>-2900</v>
      </c>
      <c r="E28" s="4" t="s">
        <v>56</v>
      </c>
      <c r="F28" s="5" t="n">
        <v>225</v>
      </c>
    </row>
    <row r="29" spans="1:6">
      <c r="A29" s="4" t="s">
        <v>1917</v>
      </c>
      <c r="D29" s="5" t="n">
        <v>1037048</v>
      </c>
      <c r="E29" s="5" t="n">
        <v>485142</v>
      </c>
      <c r="F29" s="5" t="n">
        <v>-6993</v>
      </c>
    </row>
    <row r="30" spans="1:6">
      <c r="A30" s="4" t="s">
        <v>1920</v>
      </c>
      <c r="D30" s="5" t="n">
        <v>-443449</v>
      </c>
      <c r="E30" s="5" t="n">
        <v>-398907</v>
      </c>
      <c r="F30" s="5" t="n">
        <v>-379536</v>
      </c>
    </row>
    <row r="31" spans="1:6">
      <c r="A31" s="4" t="s">
        <v>1921</v>
      </c>
      <c r="D31" s="5" t="n">
        <v>6164035</v>
      </c>
      <c r="E31" s="5" t="n">
        <v>5123238</v>
      </c>
      <c r="F31" s="5" t="n">
        <v>4615061</v>
      </c>
    </row>
    <row r="32" spans="1:6">
      <c r="A32" s="4" t="s">
        <v>683</v>
      </c>
    </row>
    <row r="33" spans="1:6">
      <c r="A33" s="3" t="s">
        <v>1909</v>
      </c>
    </row>
    <row r="34" spans="1:6">
      <c r="A34" s="4" t="s">
        <v>1910</v>
      </c>
      <c r="C34" s="5" t="n">
        <v>-9135</v>
      </c>
      <c r="D34" s="5" t="n">
        <v>-5449</v>
      </c>
      <c r="E34" s="5" t="n">
        <v>-4365</v>
      </c>
      <c r="F34" s="5" t="n">
        <v>-3153</v>
      </c>
    </row>
    <row r="35" spans="1:6">
      <c r="A35" s="4" t="s">
        <v>1915</v>
      </c>
      <c r="C35" s="5" t="n">
        <v>128027</v>
      </c>
      <c r="D35" s="5" t="n">
        <v>125059</v>
      </c>
      <c r="E35" s="5" t="n">
        <v>114628</v>
      </c>
      <c r="F35" s="5" t="n">
        <v>127561</v>
      </c>
    </row>
    <row r="36" spans="1:6">
      <c r="A36" s="4" t="s">
        <v>1889</v>
      </c>
    </row>
    <row r="37" spans="1:6">
      <c r="A37" s="3" t="s">
        <v>1909</v>
      </c>
    </row>
    <row r="38" spans="1:6">
      <c r="A38" s="4" t="s">
        <v>1918</v>
      </c>
      <c r="D38" s="5" t="n">
        <v>1416391</v>
      </c>
      <c r="E38" s="5" t="n">
        <v>1247462</v>
      </c>
      <c r="F38" s="5" t="n">
        <v>1202596</v>
      </c>
    </row>
    <row r="39" spans="1:6">
      <c r="A39" s="4" t="s">
        <v>1910</v>
      </c>
      <c r="D39" s="5" t="n">
        <v>5449</v>
      </c>
      <c r="E39" s="5" t="n">
        <v>4365</v>
      </c>
      <c r="F39" s="5" t="n">
        <v>3153</v>
      </c>
    </row>
    <row r="40" spans="1:6">
      <c r="A40" s="4" t="s">
        <v>1915</v>
      </c>
      <c r="D40" s="5" t="n">
        <v>125059</v>
      </c>
      <c r="E40" s="5" t="n">
        <v>114628</v>
      </c>
      <c r="F40" s="5" t="n">
        <v>127561</v>
      </c>
    </row>
    <row r="41" spans="1:6">
      <c r="A41" s="4" t="s">
        <v>1919</v>
      </c>
      <c r="D41" s="5" t="n">
        <v>1886</v>
      </c>
      <c r="E41" s="5" t="n">
        <v>2078</v>
      </c>
      <c r="F41" s="5" t="n">
        <v>2044</v>
      </c>
    </row>
    <row r="42" spans="1:6">
      <c r="A42" s="4" t="s">
        <v>1916</v>
      </c>
      <c r="D42" s="5" t="n">
        <v>-77</v>
      </c>
      <c r="E42" s="4" t="s">
        <v>56</v>
      </c>
      <c r="F42" s="5" t="n">
        <v>328</v>
      </c>
    </row>
    <row r="43" spans="1:6">
      <c r="A43" s="4" t="s">
        <v>1917</v>
      </c>
      <c r="D43" s="5" t="n">
        <v>321011</v>
      </c>
      <c r="E43" s="5" t="n">
        <v>135540</v>
      </c>
      <c r="F43" s="5" t="n">
        <v>-3586</v>
      </c>
    </row>
    <row r="44" spans="1:6">
      <c r="A44" s="4" t="s">
        <v>1920</v>
      </c>
      <c r="D44" s="5" t="n">
        <v>-96628</v>
      </c>
      <c r="E44" s="5" t="n">
        <v>-87682</v>
      </c>
      <c r="F44" s="5" t="n">
        <v>-84634</v>
      </c>
    </row>
    <row r="45" spans="1:6">
      <c r="A45" s="4" t="s">
        <v>1921</v>
      </c>
      <c r="D45" s="5" t="n">
        <v>1773089</v>
      </c>
      <c r="E45" s="5" t="n">
        <v>1416391</v>
      </c>
      <c r="F45" s="5" t="n">
        <v>1247462</v>
      </c>
    </row>
    <row r="46" spans="1:6">
      <c r="A46" s="4" t="s">
        <v>697</v>
      </c>
    </row>
    <row r="47" spans="1:6">
      <c r="A47" s="3" t="s">
        <v>1909</v>
      </c>
    </row>
    <row r="48" spans="1:6">
      <c r="A48" s="4" t="s">
        <v>1910</v>
      </c>
      <c r="C48" s="5" t="n">
        <v>-124</v>
      </c>
      <c r="D48" s="5" t="n">
        <v>-84</v>
      </c>
      <c r="E48" s="5" t="n">
        <v>-78</v>
      </c>
      <c r="F48" s="5" t="n">
        <v>-73</v>
      </c>
    </row>
    <row r="49" spans="1:6">
      <c r="A49" s="4" t="s">
        <v>1915</v>
      </c>
      <c r="C49" s="6" t="s">
        <v>1922</v>
      </c>
      <c r="D49" s="5" t="n">
        <v>10507</v>
      </c>
      <c r="E49" s="5" t="n">
        <v>10109</v>
      </c>
      <c r="F49" s="5" t="n">
        <v>11431</v>
      </c>
    </row>
    <row r="50" spans="1:6">
      <c r="A50" s="4" t="s">
        <v>1893</v>
      </c>
    </row>
    <row r="51" spans="1:6">
      <c r="A51" s="3" t="s">
        <v>1909</v>
      </c>
    </row>
    <row r="52" spans="1:6">
      <c r="A52" s="4" t="s">
        <v>1918</v>
      </c>
      <c r="D52" s="5" t="n">
        <v>119964</v>
      </c>
      <c r="E52" s="5" t="n">
        <v>110801</v>
      </c>
      <c r="F52" s="5" t="n">
        <v>108486</v>
      </c>
    </row>
    <row r="53" spans="1:6">
      <c r="A53" s="4" t="s">
        <v>1910</v>
      </c>
      <c r="D53" s="5" t="n">
        <v>84</v>
      </c>
      <c r="E53" s="5" t="n">
        <v>78</v>
      </c>
      <c r="F53" s="5" t="n">
        <v>73</v>
      </c>
    </row>
    <row r="54" spans="1:6">
      <c r="A54" s="4" t="s">
        <v>1915</v>
      </c>
      <c r="D54" s="5" t="n">
        <v>10507</v>
      </c>
      <c r="E54" s="5" t="n">
        <v>10109</v>
      </c>
      <c r="F54" s="5" t="n">
        <v>11431</v>
      </c>
    </row>
    <row r="55" spans="1:6">
      <c r="A55" s="4" t="s">
        <v>1919</v>
      </c>
      <c r="D55" s="4" t="s">
        <v>56</v>
      </c>
      <c r="E55" s="4" t="s">
        <v>56</v>
      </c>
      <c r="F55" s="4" t="s">
        <v>56</v>
      </c>
    </row>
    <row r="56" spans="1:6">
      <c r="A56" s="4" t="s">
        <v>1916</v>
      </c>
      <c r="D56" s="5" t="n">
        <v>-165</v>
      </c>
      <c r="E56" s="4" t="s">
        <v>56</v>
      </c>
      <c r="F56" s="5" t="n">
        <v>14</v>
      </c>
    </row>
    <row r="57" spans="1:6">
      <c r="A57" s="4" t="s">
        <v>1917</v>
      </c>
      <c r="D57" s="5" t="n">
        <v>31516</v>
      </c>
      <c r="E57" s="5" t="n">
        <v>8409</v>
      </c>
      <c r="F57" s="5" t="n">
        <v>-372</v>
      </c>
    </row>
    <row r="58" spans="1:6">
      <c r="A58" s="4" t="s">
        <v>1920</v>
      </c>
      <c r="D58" s="5" t="n">
        <v>-9652</v>
      </c>
      <c r="E58" s="5" t="n">
        <v>-9433</v>
      </c>
      <c r="F58" s="5" t="n">
        <v>-8831</v>
      </c>
    </row>
    <row r="59" spans="1:6">
      <c r="A59" s="4" t="s">
        <v>1921</v>
      </c>
      <c r="D59" s="5" t="n">
        <v>152254</v>
      </c>
      <c r="E59" s="5" t="n">
        <v>119964</v>
      </c>
      <c r="F59" s="5" t="n">
        <v>110801</v>
      </c>
    </row>
    <row r="60" spans="1:6">
      <c r="A60" s="4" t="s">
        <v>1898</v>
      </c>
    </row>
    <row r="61" spans="1:6">
      <c r="A61" s="3" t="s">
        <v>1909</v>
      </c>
    </row>
    <row r="62" spans="1:6">
      <c r="A62" s="4" t="s">
        <v>1918</v>
      </c>
      <c r="B62" s="4" t="s">
        <v>687</v>
      </c>
      <c r="D62" s="5" t="n">
        <v>382993</v>
      </c>
      <c r="E62" s="5" t="n">
        <v>365924</v>
      </c>
      <c r="F62" s="5" t="n">
        <v>352879</v>
      </c>
    </row>
    <row r="63" spans="1:6">
      <c r="A63" s="4" t="s">
        <v>1910</v>
      </c>
      <c r="D63" s="5" t="n">
        <v>185</v>
      </c>
      <c r="E63" s="5" t="n">
        <v>175</v>
      </c>
      <c r="F63" s="5" t="n">
        <v>270</v>
      </c>
    </row>
    <row r="64" spans="1:6">
      <c r="A64" s="4" t="s">
        <v>1915</v>
      </c>
      <c r="B64" s="4" t="s">
        <v>687</v>
      </c>
      <c r="D64" s="5" t="n">
        <v>34342</v>
      </c>
      <c r="E64" s="5" t="n">
        <v>33552</v>
      </c>
      <c r="F64" s="5" t="n">
        <v>37395</v>
      </c>
    </row>
    <row r="65" spans="1:6">
      <c r="A65" s="4" t="s">
        <v>1919</v>
      </c>
      <c r="D65" s="5" t="n">
        <v>620</v>
      </c>
      <c r="E65" s="5" t="n">
        <v>395</v>
      </c>
      <c r="F65" s="5" t="n">
        <v>302</v>
      </c>
    </row>
    <row r="66" spans="1:6">
      <c r="A66" s="4" t="s">
        <v>1916</v>
      </c>
      <c r="D66" s="4" t="s">
        <v>56</v>
      </c>
      <c r="E66" s="4" t="s">
        <v>56</v>
      </c>
      <c r="F66" s="5" t="n">
        <v>326</v>
      </c>
    </row>
    <row r="67" spans="1:6">
      <c r="A67" s="4" t="s">
        <v>1917</v>
      </c>
      <c r="D67" s="5" t="n">
        <v>73759</v>
      </c>
      <c r="E67" s="5" t="n">
        <v>8921</v>
      </c>
      <c r="F67" s="5" t="n">
        <v>-45</v>
      </c>
    </row>
    <row r="68" spans="1:6">
      <c r="A68" s="4" t="s">
        <v>1920</v>
      </c>
      <c r="B68" s="4" t="s">
        <v>687</v>
      </c>
      <c r="D68" s="5" t="n">
        <v>-27564</v>
      </c>
      <c r="E68" s="5" t="n">
        <v>-25974</v>
      </c>
      <c r="F68" s="5" t="n">
        <v>-25203</v>
      </c>
    </row>
    <row r="69" spans="1:6">
      <c r="A69" s="4" t="s">
        <v>1921</v>
      </c>
      <c r="B69" s="4" t="s">
        <v>687</v>
      </c>
      <c r="D69" s="5" t="n">
        <v>464335</v>
      </c>
      <c r="E69" s="5" t="n">
        <v>382993</v>
      </c>
      <c r="F69" s="5" t="n">
        <v>365924</v>
      </c>
    </row>
    <row r="70" spans="1:6">
      <c r="A70" s="4" t="s">
        <v>1903</v>
      </c>
    </row>
    <row r="71" spans="1:6">
      <c r="A71" s="3" t="s">
        <v>1909</v>
      </c>
    </row>
    <row r="72" spans="1:6">
      <c r="A72" s="4" t="s">
        <v>1918</v>
      </c>
      <c r="D72" s="5" t="n">
        <v>553493</v>
      </c>
      <c r="E72" s="5" t="n">
        <v>524293</v>
      </c>
      <c r="F72" s="5" t="n">
        <v>480081</v>
      </c>
    </row>
    <row r="73" spans="1:6">
      <c r="A73" s="4" t="s">
        <v>1910</v>
      </c>
      <c r="D73" s="5" t="n">
        <v>2352</v>
      </c>
      <c r="E73" s="5" t="n">
        <v>2790</v>
      </c>
      <c r="F73" s="5" t="n">
        <v>2153</v>
      </c>
    </row>
    <row r="74" spans="1:6">
      <c r="A74" s="4" t="s">
        <v>1915</v>
      </c>
      <c r="D74" s="5" t="n">
        <v>48796</v>
      </c>
      <c r="E74" s="5" t="n">
        <v>48218</v>
      </c>
      <c r="F74" s="5" t="n">
        <v>50927</v>
      </c>
    </row>
    <row r="75" spans="1:6">
      <c r="A75" s="4" t="s">
        <v>1919</v>
      </c>
      <c r="D75" s="5" t="n">
        <v>1136</v>
      </c>
      <c r="E75" s="5" t="n">
        <v>842</v>
      </c>
      <c r="F75" s="5" t="n">
        <v>990</v>
      </c>
    </row>
    <row r="76" spans="1:6">
      <c r="A76" s="4" t="s">
        <v>1916</v>
      </c>
      <c r="D76" s="4" t="s">
        <v>56</v>
      </c>
      <c r="E76" s="5" t="n">
        <v>345</v>
      </c>
      <c r="F76" s="5" t="n">
        <v>16490</v>
      </c>
    </row>
    <row r="77" spans="1:6">
      <c r="A77" s="4" t="s">
        <v>1917</v>
      </c>
      <c r="D77" s="5" t="n">
        <v>113836</v>
      </c>
      <c r="E77" s="5" t="n">
        <v>12774</v>
      </c>
      <c r="F77" s="5" t="n">
        <v>8153</v>
      </c>
    </row>
    <row r="78" spans="1:6">
      <c r="A78" s="4" t="s">
        <v>1920</v>
      </c>
      <c r="D78" s="5" t="n">
        <v>-38250</v>
      </c>
      <c r="E78" s="5" t="n">
        <v>-35769</v>
      </c>
      <c r="F78" s="5" t="n">
        <v>-34501</v>
      </c>
    </row>
    <row r="79" spans="1:6">
      <c r="A79" s="4" t="s">
        <v>1921</v>
      </c>
      <c r="D79" s="6" t="s">
        <v>1923</v>
      </c>
      <c r="E79" s="6" t="s">
        <v>1924</v>
      </c>
      <c r="F79" s="6" t="s">
        <v>1925</v>
      </c>
    </row>
    <row r="80" spans="1:6"/>
    <row r="81" spans="1:6">
      <c r="A81" s="4" t="s">
        <v>687</v>
      </c>
      <c r="B81" s="4" t="s">
        <v>1926</v>
      </c>
    </row>
  </sheetData>
  <mergeCells count="4">
    <mergeCell ref="A1:B2"/>
    <mergeCell ref="C1:F1"/>
    <mergeCell ref="A80:E80"/>
    <mergeCell ref="B81:E8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927</v>
      </c>
      <c r="C1" s="2" t="s">
        <v>1</v>
      </c>
    </row>
    <row r="2" spans="1:6">
      <c r="C2" s="2" t="s">
        <v>1908</v>
      </c>
      <c r="D2" s="2" t="s">
        <v>42</v>
      </c>
      <c r="E2" s="2" t="s">
        <v>43</v>
      </c>
      <c r="F2" s="2" t="s">
        <v>104</v>
      </c>
    </row>
    <row r="3" spans="1:6">
      <c r="A3" s="3" t="s">
        <v>1877</v>
      </c>
    </row>
    <row r="4" spans="1:6">
      <c r="A4" s="4" t="s">
        <v>1928</v>
      </c>
      <c r="C4" s="6" t="s">
        <v>1929</v>
      </c>
      <c r="D4" s="6" t="s">
        <v>1930</v>
      </c>
      <c r="E4" s="6" t="s">
        <v>1931</v>
      </c>
      <c r="F4" s="6" t="s">
        <v>1932</v>
      </c>
    </row>
    <row r="5" spans="1:6">
      <c r="A5" s="4" t="s">
        <v>1933</v>
      </c>
      <c r="D5" s="5" t="n">
        <v>143512</v>
      </c>
      <c r="E5" s="5" t="n">
        <v>105938</v>
      </c>
      <c r="F5" s="5" t="n">
        <v>81822</v>
      </c>
    </row>
    <row r="6" spans="1:6">
      <c r="A6" s="4" t="s">
        <v>1934</v>
      </c>
      <c r="D6" s="5" t="n">
        <v>-451281</v>
      </c>
      <c r="E6" s="5" t="n">
        <v>-337888</v>
      </c>
      <c r="F6" s="5" t="n">
        <v>-181393</v>
      </c>
    </row>
    <row r="7" spans="1:6">
      <c r="A7" s="4" t="s">
        <v>1882</v>
      </c>
    </row>
    <row r="8" spans="1:6">
      <c r="A8" s="3" t="s">
        <v>1877</v>
      </c>
    </row>
    <row r="9" spans="1:6">
      <c r="A9" s="4" t="s">
        <v>1935</v>
      </c>
      <c r="D9" s="5" t="n">
        <v>-6396529</v>
      </c>
      <c r="E9" s="5" t="n">
        <v>-5959171</v>
      </c>
      <c r="F9" s="5" t="n">
        <v>-5628892</v>
      </c>
    </row>
    <row r="10" spans="1:6">
      <c r="A10" s="4" t="s">
        <v>1928</v>
      </c>
      <c r="D10" s="5" t="n">
        <v>-567063</v>
      </c>
      <c r="E10" s="5" t="n">
        <v>-547959</v>
      </c>
      <c r="F10" s="5" t="n">
        <v>-596396</v>
      </c>
    </row>
    <row r="11" spans="1:6">
      <c r="A11" s="4" t="s">
        <v>1919</v>
      </c>
      <c r="D11" s="5" t="n">
        <v>-3643</v>
      </c>
      <c r="E11" s="5" t="n">
        <v>-3339</v>
      </c>
      <c r="F11" s="5" t="n">
        <v>-3373</v>
      </c>
    </row>
    <row r="12" spans="1:6">
      <c r="A12" s="4" t="s">
        <v>1933</v>
      </c>
      <c r="D12" s="5" t="n">
        <v>-143512</v>
      </c>
      <c r="E12" s="5" t="n">
        <v>-105938</v>
      </c>
      <c r="F12" s="5" t="n">
        <v>-81822</v>
      </c>
    </row>
    <row r="13" spans="1:6">
      <c r="A13" s="4" t="s">
        <v>1934</v>
      </c>
      <c r="D13" s="5" t="n">
        <v>-451281</v>
      </c>
      <c r="E13" s="5" t="n">
        <v>-337888</v>
      </c>
      <c r="F13" s="5" t="n">
        <v>-181393</v>
      </c>
    </row>
    <row r="14" spans="1:6">
      <c r="A14" s="4" t="s">
        <v>1920</v>
      </c>
      <c r="D14" s="5" t="n">
        <v>615543</v>
      </c>
      <c r="E14" s="5" t="n">
        <v>557765</v>
      </c>
      <c r="F14" s="5" t="n">
        <v>532705</v>
      </c>
    </row>
    <row r="15" spans="1:6">
      <c r="A15" s="4" t="s">
        <v>1936</v>
      </c>
      <c r="D15" s="5" t="n">
        <v>-6946486</v>
      </c>
      <c r="E15" s="5" t="n">
        <v>-6396529</v>
      </c>
      <c r="F15" s="5" t="n">
        <v>-5959170</v>
      </c>
    </row>
    <row r="16" spans="1:6">
      <c r="A16" s="4" t="s">
        <v>669</v>
      </c>
    </row>
    <row r="17" spans="1:6">
      <c r="A17" s="3" t="s">
        <v>1877</v>
      </c>
    </row>
    <row r="18" spans="1:6">
      <c r="A18" s="4" t="s">
        <v>1928</v>
      </c>
      <c r="C18" s="5" t="n">
        <v>-323926</v>
      </c>
      <c r="D18" s="5" t="n">
        <v>-372121</v>
      </c>
      <c r="E18" s="5" t="n">
        <v>-359588</v>
      </c>
      <c r="F18" s="5" t="n">
        <v>-392819</v>
      </c>
    </row>
    <row r="19" spans="1:6">
      <c r="A19" s="4" t="s">
        <v>1886</v>
      </c>
    </row>
    <row r="20" spans="1:6">
      <c r="A20" s="3" t="s">
        <v>1877</v>
      </c>
    </row>
    <row r="21" spans="1:6">
      <c r="A21" s="4" t="s">
        <v>1935</v>
      </c>
      <c r="D21" s="5" t="n">
        <v>-4215431</v>
      </c>
      <c r="E21" s="5" t="n">
        <v>-3925061</v>
      </c>
      <c r="F21" s="5" t="n">
        <v>-3723563</v>
      </c>
    </row>
    <row r="22" spans="1:6">
      <c r="A22" s="4" t="s">
        <v>1928</v>
      </c>
      <c r="D22" s="5" t="n">
        <v>-372121</v>
      </c>
      <c r="E22" s="5" t="n">
        <v>-359588</v>
      </c>
      <c r="F22" s="5" t="n">
        <v>-392819</v>
      </c>
    </row>
    <row r="23" spans="1:6">
      <c r="A23" s="4" t="s">
        <v>1919</v>
      </c>
      <c r="D23" s="4" t="s">
        <v>56</v>
      </c>
      <c r="E23" s="5" t="n">
        <v>-24</v>
      </c>
      <c r="F23" s="5" t="n">
        <v>-37</v>
      </c>
    </row>
    <row r="24" spans="1:6">
      <c r="A24" s="4" t="s">
        <v>1933</v>
      </c>
      <c r="D24" s="5" t="n">
        <v>-92756</v>
      </c>
      <c r="E24" s="5" t="n">
        <v>-65096</v>
      </c>
      <c r="F24" s="5" t="n">
        <v>-50308</v>
      </c>
    </row>
    <row r="25" spans="1:6">
      <c r="A25" s="4" t="s">
        <v>1934</v>
      </c>
      <c r="D25" s="5" t="n">
        <v>-280404</v>
      </c>
      <c r="E25" s="5" t="n">
        <v>-264569</v>
      </c>
      <c r="F25" s="5" t="n">
        <v>-137870</v>
      </c>
    </row>
    <row r="26" spans="1:6">
      <c r="A26" s="4" t="s">
        <v>1920</v>
      </c>
      <c r="D26" s="5" t="n">
        <v>443449</v>
      </c>
      <c r="E26" s="5" t="n">
        <v>398907</v>
      </c>
      <c r="F26" s="5" t="n">
        <v>379536</v>
      </c>
    </row>
    <row r="27" spans="1:6">
      <c r="A27" s="4" t="s">
        <v>1936</v>
      </c>
      <c r="D27" s="5" t="n">
        <v>-4517265</v>
      </c>
      <c r="E27" s="5" t="n">
        <v>-4215431</v>
      </c>
      <c r="F27" s="5" t="n">
        <v>-3925061</v>
      </c>
    </row>
    <row r="28" spans="1:6">
      <c r="A28" s="4" t="s">
        <v>683</v>
      </c>
    </row>
    <row r="29" spans="1:6">
      <c r="A29" s="3" t="s">
        <v>1877</v>
      </c>
    </row>
    <row r="30" spans="1:6">
      <c r="A30" s="4" t="s">
        <v>1928</v>
      </c>
      <c r="C30" s="5" t="n">
        <v>-98386</v>
      </c>
      <c r="D30" s="5" t="n">
        <v>-107797</v>
      </c>
      <c r="E30" s="5" t="n">
        <v>-102621</v>
      </c>
      <c r="F30" s="5" t="n">
        <v>-113470</v>
      </c>
    </row>
    <row r="31" spans="1:6">
      <c r="A31" s="4" t="s">
        <v>1890</v>
      </c>
    </row>
    <row r="32" spans="1:6">
      <c r="A32" s="3" t="s">
        <v>1877</v>
      </c>
    </row>
    <row r="33" spans="1:6">
      <c r="A33" s="4" t="s">
        <v>1935</v>
      </c>
      <c r="D33" s="5" t="n">
        <v>-1205647</v>
      </c>
      <c r="E33" s="5" t="n">
        <v>-1105738</v>
      </c>
      <c r="F33" s="5" t="n">
        <v>-1062638</v>
      </c>
    </row>
    <row r="34" spans="1:6">
      <c r="A34" s="4" t="s">
        <v>1928</v>
      </c>
      <c r="D34" s="5" t="n">
        <v>-107795</v>
      </c>
      <c r="E34" s="5" t="n">
        <v>-102621</v>
      </c>
      <c r="F34" s="5" t="n">
        <v>-113470</v>
      </c>
    </row>
    <row r="35" spans="1:6">
      <c r="A35" s="4" t="s">
        <v>1919</v>
      </c>
      <c r="D35" s="5" t="n">
        <v>-1886</v>
      </c>
      <c r="E35" s="5" t="n">
        <v>-2078</v>
      </c>
      <c r="F35" s="5" t="n">
        <v>-2044</v>
      </c>
    </row>
    <row r="36" spans="1:6">
      <c r="A36" s="4" t="s">
        <v>1933</v>
      </c>
      <c r="D36" s="5" t="n">
        <v>-34444</v>
      </c>
      <c r="E36" s="5" t="n">
        <v>-25460</v>
      </c>
      <c r="F36" s="5" t="n">
        <v>-17296</v>
      </c>
    </row>
    <row r="37" spans="1:6">
      <c r="A37" s="4" t="s">
        <v>1934</v>
      </c>
      <c r="D37" s="5" t="n">
        <v>-99905</v>
      </c>
      <c r="E37" s="5" t="n">
        <v>-57432</v>
      </c>
      <c r="F37" s="5" t="n">
        <v>5076</v>
      </c>
    </row>
    <row r="38" spans="1:6">
      <c r="A38" s="4" t="s">
        <v>1920</v>
      </c>
      <c r="D38" s="5" t="n">
        <v>96628</v>
      </c>
      <c r="E38" s="5" t="n">
        <v>87682</v>
      </c>
      <c r="F38" s="5" t="n">
        <v>84634</v>
      </c>
    </row>
    <row r="39" spans="1:6">
      <c r="A39" s="4" t="s">
        <v>1936</v>
      </c>
      <c r="D39" s="5" t="n">
        <v>-1353050</v>
      </c>
      <c r="E39" s="5" t="n">
        <v>-1205647</v>
      </c>
      <c r="F39" s="5" t="n">
        <v>-1105738</v>
      </c>
    </row>
    <row r="40" spans="1:6">
      <c r="A40" s="4" t="s">
        <v>697</v>
      </c>
    </row>
    <row r="41" spans="1:6">
      <c r="A41" s="3" t="s">
        <v>1877</v>
      </c>
    </row>
    <row r="42" spans="1:6">
      <c r="A42" s="4" t="s">
        <v>1928</v>
      </c>
      <c r="C42" s="6" t="s">
        <v>1937</v>
      </c>
      <c r="D42" s="5" t="n">
        <v>-8699</v>
      </c>
      <c r="E42" s="5" t="n">
        <v>-8634</v>
      </c>
      <c r="F42" s="5" t="n">
        <v>-9437</v>
      </c>
    </row>
    <row r="43" spans="1:6">
      <c r="A43" s="4" t="s">
        <v>1894</v>
      </c>
    </row>
    <row r="44" spans="1:6">
      <c r="A44" s="3" t="s">
        <v>1877</v>
      </c>
    </row>
    <row r="45" spans="1:6">
      <c r="A45" s="4" t="s">
        <v>1935</v>
      </c>
      <c r="D45" s="5" t="n">
        <v>-98836</v>
      </c>
      <c r="E45" s="5" t="n">
        <v>-94378</v>
      </c>
      <c r="F45" s="5" t="n">
        <v>-89533</v>
      </c>
    </row>
    <row r="46" spans="1:6">
      <c r="A46" s="4" t="s">
        <v>1928</v>
      </c>
      <c r="D46" s="5" t="n">
        <v>-8699</v>
      </c>
      <c r="E46" s="5" t="n">
        <v>-8634</v>
      </c>
      <c r="F46" s="5" t="n">
        <v>-9437</v>
      </c>
    </row>
    <row r="47" spans="1:6">
      <c r="A47" s="4" t="s">
        <v>1919</v>
      </c>
      <c r="D47" s="4" t="s">
        <v>56</v>
      </c>
      <c r="E47" s="4" t="s">
        <v>56</v>
      </c>
      <c r="F47" s="4" t="s">
        <v>56</v>
      </c>
    </row>
    <row r="48" spans="1:6">
      <c r="A48" s="4" t="s">
        <v>1933</v>
      </c>
      <c r="D48" s="5" t="n">
        <v>-1604</v>
      </c>
      <c r="E48" s="5" t="n">
        <v>-1027</v>
      </c>
      <c r="F48" s="5" t="n">
        <v>-753</v>
      </c>
    </row>
    <row r="49" spans="1:6">
      <c r="A49" s="4" t="s">
        <v>1934</v>
      </c>
      <c r="D49" s="5" t="n">
        <v>-6426</v>
      </c>
      <c r="E49" s="5" t="n">
        <v>-4230</v>
      </c>
      <c r="F49" s="5" t="n">
        <v>-3486</v>
      </c>
    </row>
    <row r="50" spans="1:6">
      <c r="A50" s="4" t="s">
        <v>1920</v>
      </c>
      <c r="D50" s="5" t="n">
        <v>9652</v>
      </c>
      <c r="E50" s="5" t="n">
        <v>9433</v>
      </c>
      <c r="F50" s="5" t="n">
        <v>8831</v>
      </c>
    </row>
    <row r="51" spans="1:6">
      <c r="A51" s="4" t="s">
        <v>1936</v>
      </c>
      <c r="D51" s="5" t="n">
        <v>-105914</v>
      </c>
      <c r="E51" s="5" t="n">
        <v>-98836</v>
      </c>
      <c r="F51" s="5" t="n">
        <v>-94378</v>
      </c>
    </row>
    <row r="52" spans="1:6">
      <c r="A52" s="4" t="s">
        <v>1899</v>
      </c>
    </row>
    <row r="53" spans="1:6">
      <c r="A53" s="3" t="s">
        <v>1877</v>
      </c>
    </row>
    <row r="54" spans="1:6">
      <c r="A54" s="4" t="s">
        <v>1935</v>
      </c>
      <c r="B54" s="4" t="s">
        <v>687</v>
      </c>
      <c r="D54" s="5" t="n">
        <v>-413043</v>
      </c>
      <c r="E54" s="5" t="n">
        <v>-387322</v>
      </c>
      <c r="F54" s="5" t="n">
        <v>-347906</v>
      </c>
    </row>
    <row r="55" spans="1:6">
      <c r="A55" s="4" t="s">
        <v>1928</v>
      </c>
      <c r="B55" s="4" t="s">
        <v>687</v>
      </c>
      <c r="D55" s="5" t="n">
        <v>-37500</v>
      </c>
      <c r="E55" s="5" t="n">
        <v>-35950</v>
      </c>
      <c r="F55" s="5" t="n">
        <v>-37412</v>
      </c>
    </row>
    <row r="56" spans="1:6">
      <c r="A56" s="4" t="s">
        <v>1919</v>
      </c>
      <c r="D56" s="5" t="n">
        <v>-620</v>
      </c>
      <c r="E56" s="5" t="n">
        <v>-395</v>
      </c>
      <c r="F56" s="5" t="n">
        <v>-302</v>
      </c>
    </row>
    <row r="57" spans="1:6">
      <c r="A57" s="4" t="s">
        <v>1933</v>
      </c>
      <c r="D57" s="5" t="n">
        <v>-7748</v>
      </c>
      <c r="E57" s="5" t="n">
        <v>-7643</v>
      </c>
      <c r="F57" s="5" t="n">
        <v>-7296</v>
      </c>
    </row>
    <row r="58" spans="1:6">
      <c r="A58" s="4" t="s">
        <v>1934</v>
      </c>
      <c r="D58" s="5" t="n">
        <v>-35042</v>
      </c>
      <c r="E58" s="5" t="n">
        <v>-7707</v>
      </c>
      <c r="F58" s="5" t="n">
        <v>-19610</v>
      </c>
    </row>
    <row r="59" spans="1:6">
      <c r="A59" s="4" t="s">
        <v>1920</v>
      </c>
      <c r="B59" s="4" t="s">
        <v>687</v>
      </c>
      <c r="D59" s="5" t="n">
        <v>27564</v>
      </c>
      <c r="E59" s="5" t="n">
        <v>25974</v>
      </c>
      <c r="F59" s="5" t="n">
        <v>25203</v>
      </c>
    </row>
    <row r="60" spans="1:6">
      <c r="A60" s="4" t="s">
        <v>1936</v>
      </c>
      <c r="B60" s="4" t="s">
        <v>687</v>
      </c>
      <c r="D60" s="5" t="n">
        <v>-466390</v>
      </c>
      <c r="E60" s="5" t="n">
        <v>-413043</v>
      </c>
      <c r="F60" s="5" t="n">
        <v>-387322</v>
      </c>
    </row>
    <row r="61" spans="1:6">
      <c r="A61" s="4" t="s">
        <v>1904</v>
      </c>
    </row>
    <row r="62" spans="1:6">
      <c r="A62" s="3" t="s">
        <v>1877</v>
      </c>
    </row>
    <row r="63" spans="1:6">
      <c r="A63" s="4" t="s">
        <v>1935</v>
      </c>
      <c r="D63" s="5" t="n">
        <v>-463571</v>
      </c>
      <c r="E63" s="5" t="n">
        <v>-446670</v>
      </c>
      <c r="F63" s="5" t="n">
        <v>-405251</v>
      </c>
    </row>
    <row r="64" spans="1:6">
      <c r="A64" s="4" t="s">
        <v>1928</v>
      </c>
      <c r="D64" s="5" t="n">
        <v>-40947</v>
      </c>
      <c r="E64" s="5" t="n">
        <v>-41166</v>
      </c>
      <c r="F64" s="5" t="n">
        <v>-43258</v>
      </c>
    </row>
    <row r="65" spans="1:6">
      <c r="A65" s="4" t="s">
        <v>1919</v>
      </c>
      <c r="D65" s="5" t="n">
        <v>-1136</v>
      </c>
      <c r="E65" s="5" t="n">
        <v>-842</v>
      </c>
      <c r="F65" s="5" t="n">
        <v>-990</v>
      </c>
    </row>
    <row r="66" spans="1:6">
      <c r="A66" s="4" t="s">
        <v>1933</v>
      </c>
      <c r="D66" s="5" t="n">
        <v>-6959</v>
      </c>
      <c r="E66" s="5" t="n">
        <v>-6712</v>
      </c>
      <c r="F66" s="5" t="n">
        <v>-6169</v>
      </c>
    </row>
    <row r="67" spans="1:6">
      <c r="A67" s="4" t="s">
        <v>1934</v>
      </c>
      <c r="D67" s="5" t="n">
        <v>-29504</v>
      </c>
      <c r="E67" s="5" t="n">
        <v>-3950</v>
      </c>
      <c r="F67" s="5" t="n">
        <v>-25503</v>
      </c>
    </row>
    <row r="68" spans="1:6">
      <c r="A68" s="4" t="s">
        <v>1920</v>
      </c>
      <c r="D68" s="5" t="n">
        <v>38250</v>
      </c>
      <c r="E68" s="5" t="n">
        <v>35769</v>
      </c>
      <c r="F68" s="5" t="n">
        <v>34501</v>
      </c>
    </row>
    <row r="69" spans="1:6">
      <c r="A69" s="4" t="s">
        <v>1936</v>
      </c>
      <c r="D69" s="6" t="s">
        <v>1938</v>
      </c>
      <c r="E69" s="6" t="s">
        <v>1939</v>
      </c>
      <c r="F69" s="6" t="s">
        <v>1940</v>
      </c>
    </row>
    <row r="70" spans="1:6"/>
    <row r="71" spans="1:6">
      <c r="A71" s="4" t="s">
        <v>687</v>
      </c>
      <c r="B71" s="4" t="s">
        <v>1926</v>
      </c>
    </row>
  </sheetData>
  <mergeCells count="4">
    <mergeCell ref="A1:B2"/>
    <mergeCell ref="C1:F1"/>
    <mergeCell ref="A70:E70"/>
    <mergeCell ref="B71:E7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s>
  <sheetData>
    <row r="1" spans="1:5">
      <c r="A1" s="1" t="s">
        <v>1941</v>
      </c>
      <c r="B1" s="2" t="s">
        <v>1</v>
      </c>
    </row>
    <row r="2" spans="1:5">
      <c r="B2" s="2" t="s">
        <v>1908</v>
      </c>
      <c r="C2" s="2" t="s">
        <v>42</v>
      </c>
      <c r="D2" s="2" t="s">
        <v>43</v>
      </c>
      <c r="E2" s="2" t="s">
        <v>104</v>
      </c>
    </row>
    <row r="3" spans="1:5">
      <c r="A3" s="3" t="s">
        <v>1877</v>
      </c>
    </row>
    <row r="4" spans="1:5">
      <c r="A4" s="4" t="s">
        <v>1942</v>
      </c>
      <c r="B4" s="6" t="s">
        <v>1943</v>
      </c>
      <c r="C4" s="6" t="s">
        <v>1944</v>
      </c>
      <c r="D4" s="6" t="s">
        <v>1945</v>
      </c>
      <c r="E4" s="6" t="s">
        <v>1946</v>
      </c>
    </row>
    <row r="5" spans="1:5">
      <c r="A5" s="4" t="s">
        <v>1947</v>
      </c>
      <c r="B5" s="5" t="n">
        <v>181759</v>
      </c>
      <c r="C5" s="5" t="n">
        <v>112602</v>
      </c>
      <c r="D5" s="5" t="n">
        <v>89909</v>
      </c>
      <c r="E5" s="5" t="n">
        <v>113887</v>
      </c>
    </row>
    <row r="6" spans="1:5">
      <c r="A6" s="4" t="s">
        <v>1948</v>
      </c>
      <c r="C6" s="5" t="n">
        <v>-143512</v>
      </c>
      <c r="D6" s="5" t="n">
        <v>-105938</v>
      </c>
      <c r="E6" s="5" t="n">
        <v>-81822</v>
      </c>
    </row>
    <row r="7" spans="1:5">
      <c r="A7" s="4" t="s">
        <v>1949</v>
      </c>
      <c r="C7" s="5" t="n">
        <v>-3143</v>
      </c>
      <c r="D7" s="5" t="n">
        <v>345</v>
      </c>
      <c r="E7" s="5" t="n">
        <v>17383</v>
      </c>
    </row>
    <row r="8" spans="1:5">
      <c r="A8" s="4" t="s">
        <v>1950</v>
      </c>
      <c r="C8" s="5" t="n">
        <v>1577170</v>
      </c>
      <c r="D8" s="5" t="n">
        <v>650786</v>
      </c>
      <c r="E8" s="5" t="n">
        <v>-2843</v>
      </c>
    </row>
    <row r="9" spans="1:5">
      <c r="A9" s="4" t="s">
        <v>1934</v>
      </c>
      <c r="C9" s="5" t="n">
        <v>-451281</v>
      </c>
      <c r="D9" s="5" t="n">
        <v>-337888</v>
      </c>
      <c r="E9" s="5" t="n">
        <v>-181393</v>
      </c>
    </row>
    <row r="10" spans="1:5">
      <c r="A10" s="4" t="s">
        <v>1951</v>
      </c>
      <c r="C10" s="5" t="n">
        <v>44058</v>
      </c>
      <c r="D10" s="5" t="n">
        <v>6617</v>
      </c>
      <c r="E10" s="5" t="n">
        <v>21399</v>
      </c>
    </row>
    <row r="11" spans="1:5">
      <c r="A11" s="4" t="s">
        <v>1952</v>
      </c>
      <c r="C11" s="5" t="n">
        <v>224851</v>
      </c>
      <c r="D11" s="5" t="n">
        <v>86623</v>
      </c>
      <c r="E11" s="5" t="n">
        <v>925770</v>
      </c>
    </row>
    <row r="12" spans="1:5">
      <c r="A12" s="4" t="s">
        <v>1953</v>
      </c>
      <c r="C12" s="5" t="n">
        <v>12683</v>
      </c>
      <c r="D12" s="5" t="n">
        <v>13662</v>
      </c>
      <c r="E12" s="5" t="n">
        <v>15391</v>
      </c>
    </row>
    <row r="13" spans="1:5">
      <c r="A13" s="4" t="s">
        <v>1954</v>
      </c>
      <c r="C13" s="5" t="n">
        <v>2378178</v>
      </c>
      <c r="D13" s="5" t="n">
        <v>1243263</v>
      </c>
      <c r="E13" s="5" t="n">
        <v>941160</v>
      </c>
    </row>
    <row r="14" spans="1:5">
      <c r="A14" s="4" t="s">
        <v>886</v>
      </c>
      <c r="C14" s="5" t="n">
        <v>224851</v>
      </c>
      <c r="D14" s="5" t="n">
        <v>86623</v>
      </c>
      <c r="E14" s="5" t="n">
        <v>60801</v>
      </c>
    </row>
    <row r="15" spans="1:5">
      <c r="A15" s="4" t="s">
        <v>945</v>
      </c>
      <c r="C15" s="5" t="n">
        <v>2153327</v>
      </c>
      <c r="D15" s="5" t="n">
        <v>1156639</v>
      </c>
      <c r="E15" s="5" t="n">
        <v>880360</v>
      </c>
    </row>
    <row r="16" spans="1:5">
      <c r="A16" s="4" t="s">
        <v>669</v>
      </c>
    </row>
    <row r="17" spans="1:5">
      <c r="A17" s="3" t="s">
        <v>1877</v>
      </c>
    </row>
    <row r="18" spans="1:5">
      <c r="A18" s="4" t="s">
        <v>1947</v>
      </c>
      <c r="B18" s="5" t="n">
        <v>124952</v>
      </c>
      <c r="C18" s="5" t="n">
        <v>77977</v>
      </c>
      <c r="D18" s="5" t="n">
        <v>62330</v>
      </c>
      <c r="E18" s="5" t="n">
        <v>84501</v>
      </c>
    </row>
    <row r="19" spans="1:5">
      <c r="A19" s="4" t="s">
        <v>1955</v>
      </c>
    </row>
    <row r="20" spans="1:5">
      <c r="A20" s="3" t="s">
        <v>1877</v>
      </c>
    </row>
    <row r="21" spans="1:5">
      <c r="A21" s="4" t="s">
        <v>1942</v>
      </c>
      <c r="B21" s="5" t="n">
        <v>1721619</v>
      </c>
      <c r="C21" s="5" t="n">
        <v>907807</v>
      </c>
      <c r="D21" s="5" t="n">
        <v>690000</v>
      </c>
      <c r="E21" s="5" t="n">
        <v>800445</v>
      </c>
    </row>
    <row r="22" spans="1:5">
      <c r="A22" s="4" t="s">
        <v>1947</v>
      </c>
      <c r="C22" s="5" t="n">
        <v>77977</v>
      </c>
      <c r="D22" s="5" t="n">
        <v>62330</v>
      </c>
      <c r="E22" s="5" t="n">
        <v>84501</v>
      </c>
    </row>
    <row r="23" spans="1:5">
      <c r="A23" s="4" t="s">
        <v>1948</v>
      </c>
      <c r="C23" s="5" t="n">
        <v>-92756</v>
      </c>
      <c r="D23" s="5" t="n">
        <v>-65096</v>
      </c>
      <c r="E23" s="5" t="n">
        <v>-50308</v>
      </c>
    </row>
    <row r="24" spans="1:5">
      <c r="A24" s="4" t="s">
        <v>1949</v>
      </c>
      <c r="C24" s="5" t="n">
        <v>-2900</v>
      </c>
      <c r="D24" s="4" t="s">
        <v>56</v>
      </c>
      <c r="E24" s="5" t="n">
        <v>225</v>
      </c>
    </row>
    <row r="25" spans="1:5">
      <c r="A25" s="4" t="s">
        <v>1950</v>
      </c>
      <c r="C25" s="5" t="n">
        <v>1037048</v>
      </c>
      <c r="D25" s="5" t="n">
        <v>485142</v>
      </c>
      <c r="E25" s="5" t="n">
        <v>-6993</v>
      </c>
    </row>
    <row r="26" spans="1:5">
      <c r="A26" s="4" t="s">
        <v>1934</v>
      </c>
      <c r="C26" s="5" t="n">
        <v>-280404</v>
      </c>
      <c r="D26" s="5" t="n">
        <v>-264569</v>
      </c>
      <c r="E26" s="5" t="n">
        <v>-137870</v>
      </c>
    </row>
    <row r="27" spans="1:5">
      <c r="A27" s="4" t="s">
        <v>1951</v>
      </c>
      <c r="C27" s="5" t="n">
        <v>74849</v>
      </c>
      <c r="D27" s="4" t="s">
        <v>56</v>
      </c>
      <c r="E27" s="4" t="s">
        <v>56</v>
      </c>
    </row>
    <row r="28" spans="1:5">
      <c r="A28" s="4" t="s">
        <v>1952</v>
      </c>
      <c r="C28" s="5" t="n">
        <v>1721619</v>
      </c>
      <c r="D28" s="5" t="n">
        <v>907807</v>
      </c>
      <c r="E28" s="5" t="n">
        <v>690000</v>
      </c>
    </row>
    <row r="29" spans="1:5">
      <c r="A29" s="4" t="s">
        <v>683</v>
      </c>
    </row>
    <row r="30" spans="1:5">
      <c r="A30" s="3" t="s">
        <v>1877</v>
      </c>
    </row>
    <row r="31" spans="1:5">
      <c r="A31" s="4" t="s">
        <v>1947</v>
      </c>
      <c r="B31" s="5" t="n">
        <v>38776</v>
      </c>
      <c r="C31" s="5" t="n">
        <v>22711</v>
      </c>
      <c r="D31" s="5" t="n">
        <v>16372</v>
      </c>
      <c r="E31" s="5" t="n">
        <v>17244</v>
      </c>
    </row>
    <row r="32" spans="1:5">
      <c r="A32" s="4" t="s">
        <v>1956</v>
      </c>
    </row>
    <row r="33" spans="1:5">
      <c r="A33" s="3" t="s">
        <v>1877</v>
      </c>
    </row>
    <row r="34" spans="1:5">
      <c r="A34" s="4" t="s">
        <v>1942</v>
      </c>
      <c r="B34" s="5" t="n">
        <v>420039</v>
      </c>
      <c r="C34" s="5" t="n">
        <v>210744</v>
      </c>
      <c r="D34" s="5" t="n">
        <v>141724</v>
      </c>
      <c r="E34" s="5" t="n">
        <v>139958</v>
      </c>
    </row>
    <row r="35" spans="1:5">
      <c r="A35" s="4" t="s">
        <v>1947</v>
      </c>
      <c r="C35" s="5" t="n">
        <v>22711</v>
      </c>
      <c r="D35" s="5" t="n">
        <v>16372</v>
      </c>
      <c r="E35" s="5" t="n">
        <v>17244</v>
      </c>
    </row>
    <row r="36" spans="1:5">
      <c r="A36" s="4" t="s">
        <v>1948</v>
      </c>
      <c r="C36" s="5" t="n">
        <v>-34444</v>
      </c>
      <c r="D36" s="5" t="n">
        <v>-25460</v>
      </c>
      <c r="E36" s="5" t="n">
        <v>-17296</v>
      </c>
    </row>
    <row r="37" spans="1:5">
      <c r="A37" s="4" t="s">
        <v>1949</v>
      </c>
      <c r="C37" s="5" t="n">
        <v>-77</v>
      </c>
      <c r="D37" s="4" t="s">
        <v>56</v>
      </c>
      <c r="E37" s="5" t="n">
        <v>328</v>
      </c>
    </row>
    <row r="38" spans="1:5">
      <c r="A38" s="4" t="s">
        <v>1950</v>
      </c>
      <c r="C38" s="5" t="n">
        <v>321011</v>
      </c>
      <c r="D38" s="5" t="n">
        <v>135540</v>
      </c>
      <c r="E38" s="5" t="n">
        <v>-3586</v>
      </c>
    </row>
    <row r="39" spans="1:5">
      <c r="A39" s="4" t="s">
        <v>1934</v>
      </c>
      <c r="C39" s="5" t="n">
        <v>-99905</v>
      </c>
      <c r="D39" s="5" t="n">
        <v>-57432</v>
      </c>
      <c r="E39" s="5" t="n">
        <v>5076</v>
      </c>
    </row>
    <row r="40" spans="1:5">
      <c r="A40" s="4" t="s">
        <v>1951</v>
      </c>
      <c r="C40" s="4" t="s">
        <v>56</v>
      </c>
      <c r="D40" s="4" t="s">
        <v>56</v>
      </c>
      <c r="E40" s="4" t="s">
        <v>56</v>
      </c>
    </row>
    <row r="41" spans="1:5">
      <c r="A41" s="4" t="s">
        <v>1952</v>
      </c>
      <c r="C41" s="5" t="n">
        <v>420039</v>
      </c>
      <c r="D41" s="5" t="n">
        <v>210744</v>
      </c>
      <c r="E41" s="5" t="n">
        <v>141724</v>
      </c>
    </row>
    <row r="42" spans="1:5">
      <c r="A42" s="4" t="s">
        <v>697</v>
      </c>
    </row>
    <row r="43" spans="1:5">
      <c r="A43" s="3" t="s">
        <v>1877</v>
      </c>
    </row>
    <row r="44" spans="1:5">
      <c r="A44" s="4" t="s">
        <v>1947</v>
      </c>
      <c r="B44" s="5" t="n">
        <v>3475</v>
      </c>
      <c r="C44" s="5" t="n">
        <v>1892</v>
      </c>
      <c r="D44" s="5" t="n">
        <v>1553</v>
      </c>
      <c r="E44" s="5" t="n">
        <v>2067</v>
      </c>
    </row>
    <row r="45" spans="1:5">
      <c r="A45" s="4" t="s">
        <v>1957</v>
      </c>
    </row>
    <row r="46" spans="1:5">
      <c r="A46" s="3" t="s">
        <v>1877</v>
      </c>
    </row>
    <row r="47" spans="1:5">
      <c r="A47" s="4" t="s">
        <v>1942</v>
      </c>
      <c r="B47" s="5" t="n">
        <v>46340</v>
      </c>
      <c r="C47" s="5" t="n">
        <v>21129</v>
      </c>
      <c r="D47" s="5" t="n">
        <v>16424</v>
      </c>
      <c r="E47" s="5" t="n">
        <v>18954</v>
      </c>
    </row>
    <row r="48" spans="1:5">
      <c r="A48" s="4" t="s">
        <v>1947</v>
      </c>
      <c r="C48" s="5" t="n">
        <v>1892</v>
      </c>
      <c r="D48" s="5" t="n">
        <v>1553</v>
      </c>
      <c r="E48" s="5" t="n">
        <v>2067</v>
      </c>
    </row>
    <row r="49" spans="1:5">
      <c r="A49" s="4" t="s">
        <v>1948</v>
      </c>
      <c r="C49" s="5" t="n">
        <v>-1604</v>
      </c>
      <c r="D49" s="5" t="n">
        <v>-1027</v>
      </c>
      <c r="E49" s="5" t="n">
        <v>-753</v>
      </c>
    </row>
    <row r="50" spans="1:5">
      <c r="A50" s="4" t="s">
        <v>1949</v>
      </c>
      <c r="C50" s="5" t="n">
        <v>-165</v>
      </c>
      <c r="D50" s="4" t="s">
        <v>56</v>
      </c>
      <c r="E50" s="5" t="n">
        <v>14</v>
      </c>
    </row>
    <row r="51" spans="1:5">
      <c r="A51" s="4" t="s">
        <v>1950</v>
      </c>
      <c r="C51" s="5" t="n">
        <v>31516</v>
      </c>
      <c r="D51" s="5" t="n">
        <v>8409</v>
      </c>
      <c r="E51" s="5" t="n">
        <v>-372</v>
      </c>
    </row>
    <row r="52" spans="1:5">
      <c r="A52" s="4" t="s">
        <v>1934</v>
      </c>
      <c r="C52" s="5" t="n">
        <v>-6426</v>
      </c>
      <c r="D52" s="5" t="n">
        <v>-4230</v>
      </c>
      <c r="E52" s="5" t="n">
        <v>-3486</v>
      </c>
    </row>
    <row r="53" spans="1:5">
      <c r="A53" s="4" t="s">
        <v>1951</v>
      </c>
      <c r="C53" s="4" t="s">
        <v>56</v>
      </c>
      <c r="D53" s="4" t="s">
        <v>56</v>
      </c>
      <c r="E53" s="4" t="s">
        <v>56</v>
      </c>
    </row>
    <row r="54" spans="1:5">
      <c r="A54" s="4" t="s">
        <v>1952</v>
      </c>
      <c r="C54" s="5" t="n">
        <v>46340</v>
      </c>
      <c r="D54" s="5" t="n">
        <v>21129</v>
      </c>
      <c r="E54" s="5" t="n">
        <v>16424</v>
      </c>
    </row>
    <row r="55" spans="1:5">
      <c r="A55" s="4" t="s">
        <v>1958</v>
      </c>
    </row>
    <row r="56" spans="1:5">
      <c r="A56" s="3" t="s">
        <v>1877</v>
      </c>
    </row>
    <row r="57" spans="1:5">
      <c r="A57" s="4" t="s">
        <v>1942</v>
      </c>
      <c r="B57" s="4" t="s">
        <v>56</v>
      </c>
      <c r="C57" s="4" t="s">
        <v>56</v>
      </c>
      <c r="D57" s="4" t="s">
        <v>56</v>
      </c>
      <c r="E57" s="5" t="n">
        <v>4972</v>
      </c>
    </row>
    <row r="58" spans="1:5">
      <c r="A58" s="4" t="s">
        <v>1947</v>
      </c>
      <c r="C58" s="5" t="n">
        <v>-178</v>
      </c>
      <c r="D58" s="5" t="n">
        <v>-188</v>
      </c>
      <c r="E58" s="5" t="n">
        <v>253</v>
      </c>
    </row>
    <row r="59" spans="1:5">
      <c r="A59" s="4" t="s">
        <v>1948</v>
      </c>
      <c r="C59" s="5" t="n">
        <v>-7748</v>
      </c>
      <c r="D59" s="5" t="n">
        <v>-7643</v>
      </c>
      <c r="E59" s="5" t="n">
        <v>-7296</v>
      </c>
    </row>
    <row r="60" spans="1:5">
      <c r="A60" s="4" t="s">
        <v>1949</v>
      </c>
      <c r="C60" s="4" t="s">
        <v>56</v>
      </c>
      <c r="D60" s="4" t="s">
        <v>56</v>
      </c>
      <c r="E60" s="5" t="n">
        <v>326</v>
      </c>
    </row>
    <row r="61" spans="1:5">
      <c r="A61" s="4" t="s">
        <v>1950</v>
      </c>
      <c r="C61" s="5" t="n">
        <v>73759</v>
      </c>
      <c r="D61" s="5" t="n">
        <v>8921</v>
      </c>
      <c r="E61" s="5" t="n">
        <v>-45</v>
      </c>
    </row>
    <row r="62" spans="1:5">
      <c r="A62" s="4" t="s">
        <v>1934</v>
      </c>
      <c r="C62" s="5" t="n">
        <v>-35042</v>
      </c>
      <c r="D62" s="5" t="n">
        <v>-7707</v>
      </c>
      <c r="E62" s="5" t="n">
        <v>-19610</v>
      </c>
    </row>
    <row r="63" spans="1:5">
      <c r="A63" s="4" t="s">
        <v>1951</v>
      </c>
      <c r="C63" s="5" t="n">
        <v>-30791</v>
      </c>
      <c r="D63" s="5" t="n">
        <v>6617</v>
      </c>
      <c r="E63" s="5" t="n">
        <v>21399</v>
      </c>
    </row>
    <row r="64" spans="1:5">
      <c r="A64" s="4" t="s">
        <v>1952</v>
      </c>
      <c r="C64" s="4" t="s">
        <v>56</v>
      </c>
      <c r="D64" s="4" t="s">
        <v>56</v>
      </c>
      <c r="E64" s="4" t="s">
        <v>56</v>
      </c>
    </row>
    <row r="65" spans="1:5">
      <c r="A65" s="4" t="s">
        <v>1959</v>
      </c>
    </row>
    <row r="66" spans="1:5">
      <c r="A66" s="3" t="s">
        <v>1877</v>
      </c>
    </row>
    <row r="67" spans="1:5">
      <c r="A67" s="4" t="s">
        <v>1942</v>
      </c>
      <c r="B67" s="6" t="s">
        <v>1960</v>
      </c>
      <c r="C67" s="5" t="n">
        <v>89922</v>
      </c>
      <c r="D67" s="5" t="n">
        <v>77623</v>
      </c>
      <c r="E67" s="5" t="n">
        <v>74830</v>
      </c>
    </row>
    <row r="68" spans="1:5">
      <c r="A68" s="4" t="s">
        <v>1947</v>
      </c>
      <c r="C68" s="5" t="n">
        <v>10201</v>
      </c>
      <c r="D68" s="5" t="n">
        <v>9842</v>
      </c>
      <c r="E68" s="5" t="n">
        <v>9822</v>
      </c>
    </row>
    <row r="69" spans="1:5">
      <c r="A69" s="4" t="s">
        <v>1948</v>
      </c>
      <c r="C69" s="5" t="n">
        <v>-6959</v>
      </c>
      <c r="D69" s="5" t="n">
        <v>-6712</v>
      </c>
      <c r="E69" s="5" t="n">
        <v>-6169</v>
      </c>
    </row>
    <row r="70" spans="1:5">
      <c r="A70" s="4" t="s">
        <v>1949</v>
      </c>
      <c r="C70" s="4" t="s">
        <v>56</v>
      </c>
      <c r="D70" s="5" t="n">
        <v>345</v>
      </c>
      <c r="E70" s="5" t="n">
        <v>16490</v>
      </c>
    </row>
    <row r="71" spans="1:5">
      <c r="A71" s="4" t="s">
        <v>1950</v>
      </c>
      <c r="C71" s="5" t="n">
        <v>113836</v>
      </c>
      <c r="D71" s="5" t="n">
        <v>12774</v>
      </c>
      <c r="E71" s="5" t="n">
        <v>8153</v>
      </c>
    </row>
    <row r="72" spans="1:5">
      <c r="A72" s="4" t="s">
        <v>1934</v>
      </c>
      <c r="C72" s="5" t="n">
        <v>-29504</v>
      </c>
      <c r="D72" s="5" t="n">
        <v>-3950</v>
      </c>
      <c r="E72" s="5" t="n">
        <v>-25503</v>
      </c>
    </row>
    <row r="73" spans="1:5">
      <c r="A73" s="4" t="s">
        <v>1951</v>
      </c>
      <c r="C73" s="4" t="s">
        <v>56</v>
      </c>
      <c r="D73" s="4" t="s">
        <v>56</v>
      </c>
      <c r="E73" s="4" t="s">
        <v>56</v>
      </c>
    </row>
    <row r="74" spans="1:5">
      <c r="A74" s="4" t="s">
        <v>1952</v>
      </c>
      <c r="C74" s="6" t="s">
        <v>1960</v>
      </c>
      <c r="D74" s="6" t="s">
        <v>1961</v>
      </c>
      <c r="E74" s="6" t="s">
        <v>1962</v>
      </c>
    </row>
  </sheetData>
  <mergeCells count="2">
    <mergeCell ref="A1:A2"/>
    <mergeCell ref="B1:E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22"/>
  </cols>
  <sheetData>
    <row r="1" spans="1:2">
      <c r="A1" s="1" t="s">
        <v>1963</v>
      </c>
      <c r="B1" s="2" t="s">
        <v>1</v>
      </c>
    </row>
    <row r="2" spans="1:2">
      <c r="B2" s="2" t="s">
        <v>832</v>
      </c>
    </row>
    <row r="3" spans="1:2">
      <c r="A3" s="3" t="s">
        <v>1877</v>
      </c>
    </row>
    <row r="4" spans="1:2">
      <c r="A4" s="4" t="s">
        <v>179</v>
      </c>
      <c r="B4" s="6" t="s">
        <v>1964</v>
      </c>
    </row>
    <row r="5" spans="1:2">
      <c r="A5" s="4" t="s">
        <v>669</v>
      </c>
    </row>
    <row r="6" spans="1:2">
      <c r="A6" s="3" t="s">
        <v>1877</v>
      </c>
    </row>
    <row r="7" spans="1:2">
      <c r="A7" s="4" t="s">
        <v>179</v>
      </c>
      <c r="B7" s="5" t="n">
        <v>121055</v>
      </c>
    </row>
    <row r="8" spans="1:2">
      <c r="A8" s="4" t="s">
        <v>683</v>
      </c>
    </row>
    <row r="9" spans="1:2">
      <c r="A9" s="3" t="s">
        <v>1877</v>
      </c>
    </row>
    <row r="10" spans="1:2">
      <c r="A10" s="4" t="s">
        <v>179</v>
      </c>
      <c r="B10" s="5" t="n">
        <v>40263</v>
      </c>
    </row>
    <row r="11" spans="1:2">
      <c r="A11" s="4" t="s">
        <v>697</v>
      </c>
    </row>
    <row r="12" spans="1:2">
      <c r="A12" s="3" t="s">
        <v>1877</v>
      </c>
    </row>
    <row r="13" spans="1:2">
      <c r="A13" s="4" t="s">
        <v>179</v>
      </c>
      <c r="B13" s="5" t="n">
        <v>2481</v>
      </c>
    </row>
    <row r="14" spans="1:2">
      <c r="A14" s="4" t="s">
        <v>1902</v>
      </c>
    </row>
    <row r="15" spans="1:2">
      <c r="A15" s="3" t="s">
        <v>1877</v>
      </c>
    </row>
    <row r="16" spans="1:2">
      <c r="A16" s="4" t="s">
        <v>179</v>
      </c>
      <c r="B16" s="5" t="n">
        <v>7393</v>
      </c>
    </row>
    <row r="17" spans="1:2">
      <c r="A17" s="4" t="s">
        <v>1902</v>
      </c>
    </row>
    <row r="18" spans="1:2">
      <c r="A18" s="3" t="s">
        <v>1877</v>
      </c>
    </row>
    <row r="19" spans="1:2">
      <c r="A19" s="4" t="s">
        <v>179</v>
      </c>
      <c r="B19" s="6" t="s">
        <v>1965</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67"/>
    <col customWidth="1" max="2" min="2" width="22"/>
  </cols>
  <sheetData>
    <row r="1" spans="1:2">
      <c r="A1" s="1" t="s">
        <v>1966</v>
      </c>
      <c r="B1" s="2" t="s">
        <v>832</v>
      </c>
    </row>
    <row r="2" spans="1:2">
      <c r="A2" s="3" t="s">
        <v>1877</v>
      </c>
    </row>
    <row r="3" spans="1:2">
      <c r="A3" s="4" t="s">
        <v>1967</v>
      </c>
      <c r="B3" s="6" t="s">
        <v>1968</v>
      </c>
    </row>
    <row r="4" spans="1:2">
      <c r="A4" s="4" t="s">
        <v>1969</v>
      </c>
      <c r="B4" s="5" t="n">
        <v>633916</v>
      </c>
    </row>
    <row r="5" spans="1:2">
      <c r="A5" s="4" t="s">
        <v>1970</v>
      </c>
      <c r="B5" s="5" t="n">
        <v>653143</v>
      </c>
    </row>
    <row r="6" spans="1:2">
      <c r="A6" s="4" t="s">
        <v>1646</v>
      </c>
      <c r="B6" s="5" t="n">
        <v>671427</v>
      </c>
    </row>
    <row r="7" spans="1:2">
      <c r="A7" s="4" t="s">
        <v>1971</v>
      </c>
      <c r="B7" s="5" t="n">
        <v>4371526</v>
      </c>
    </row>
    <row r="8" spans="1:2">
      <c r="A8" s="4" t="s">
        <v>179</v>
      </c>
      <c r="B8" s="5" t="n">
        <v>6944197</v>
      </c>
    </row>
    <row r="9" spans="1:2">
      <c r="A9" s="4" t="s">
        <v>669</v>
      </c>
    </row>
    <row r="10" spans="1:2">
      <c r="A10" s="3" t="s">
        <v>1877</v>
      </c>
    </row>
    <row r="11" spans="1:2">
      <c r="A11" s="4" t="s">
        <v>1967</v>
      </c>
      <c r="B11" s="5" t="n">
        <v>436163</v>
      </c>
    </row>
    <row r="12" spans="1:2">
      <c r="A12" s="4" t="s">
        <v>1969</v>
      </c>
      <c r="B12" s="5" t="n">
        <v>448553</v>
      </c>
    </row>
    <row r="13" spans="1:2">
      <c r="A13" s="4" t="s">
        <v>1970</v>
      </c>
      <c r="B13" s="5" t="n">
        <v>460445</v>
      </c>
    </row>
    <row r="14" spans="1:2">
      <c r="A14" s="4" t="s">
        <v>1646</v>
      </c>
      <c r="B14" s="5" t="n">
        <v>471438</v>
      </c>
    </row>
    <row r="15" spans="1:2">
      <c r="A15" s="4" t="s">
        <v>1971</v>
      </c>
      <c r="B15" s="5" t="n">
        <v>3017325</v>
      </c>
    </row>
    <row r="16" spans="1:2">
      <c r="A16" s="4" t="s">
        <v>179</v>
      </c>
      <c r="B16" s="5" t="n">
        <v>4833924</v>
      </c>
    </row>
    <row r="17" spans="1:2">
      <c r="A17" s="4" t="s">
        <v>683</v>
      </c>
    </row>
    <row r="18" spans="1:2">
      <c r="A18" s="3" t="s">
        <v>1877</v>
      </c>
    </row>
    <row r="19" spans="1:2">
      <c r="A19" s="4" t="s">
        <v>1967</v>
      </c>
      <c r="B19" s="5" t="n">
        <v>99957</v>
      </c>
    </row>
    <row r="20" spans="1:2">
      <c r="A20" s="4" t="s">
        <v>1969</v>
      </c>
      <c r="B20" s="5" t="n">
        <v>104651</v>
      </c>
    </row>
    <row r="21" spans="1:2">
      <c r="A21" s="4" t="s">
        <v>1970</v>
      </c>
      <c r="B21" s="5" t="n">
        <v>108695</v>
      </c>
    </row>
    <row r="22" spans="1:2">
      <c r="A22" s="4" t="s">
        <v>1646</v>
      </c>
      <c r="B22" s="5" t="n">
        <v>113023</v>
      </c>
    </row>
    <row r="23" spans="1:2">
      <c r="A23" s="4" t="s">
        <v>1971</v>
      </c>
      <c r="B23" s="5" t="n">
        <v>774546</v>
      </c>
    </row>
    <row r="24" spans="1:2">
      <c r="A24" s="4" t="s">
        <v>179</v>
      </c>
      <c r="B24" s="5" t="n">
        <v>1200872</v>
      </c>
    </row>
    <row r="25" spans="1:2">
      <c r="A25" s="4" t="s">
        <v>697</v>
      </c>
    </row>
    <row r="26" spans="1:2">
      <c r="A26" s="3" t="s">
        <v>1877</v>
      </c>
    </row>
    <row r="27" spans="1:2">
      <c r="A27" s="4" t="s">
        <v>1967</v>
      </c>
      <c r="B27" s="5" t="n">
        <v>10728</v>
      </c>
    </row>
    <row r="28" spans="1:2">
      <c r="A28" s="4" t="s">
        <v>1969</v>
      </c>
      <c r="B28" s="5" t="n">
        <v>10992</v>
      </c>
    </row>
    <row r="29" spans="1:2">
      <c r="A29" s="4" t="s">
        <v>1970</v>
      </c>
      <c r="B29" s="5" t="n">
        <v>11238</v>
      </c>
    </row>
    <row r="30" spans="1:2">
      <c r="A30" s="4" t="s">
        <v>1646</v>
      </c>
      <c r="B30" s="5" t="n">
        <v>11494</v>
      </c>
    </row>
    <row r="31" spans="1:2">
      <c r="A31" s="4" t="s">
        <v>1971</v>
      </c>
      <c r="B31" s="5" t="n">
        <v>73016</v>
      </c>
    </row>
    <row r="32" spans="1:2">
      <c r="A32" s="4" t="s">
        <v>179</v>
      </c>
      <c r="B32" s="5" t="n">
        <v>117468</v>
      </c>
    </row>
    <row r="33" spans="1:2">
      <c r="A33" s="4" t="s">
        <v>1972</v>
      </c>
    </row>
    <row r="34" spans="1:2">
      <c r="A34" s="3" t="s">
        <v>1877</v>
      </c>
    </row>
    <row r="35" spans="1:2">
      <c r="A35" s="4" t="s">
        <v>1967</v>
      </c>
      <c r="B35" s="5" t="n">
        <v>28695</v>
      </c>
    </row>
    <row r="36" spans="1:2">
      <c r="A36" s="4" t="s">
        <v>1969</v>
      </c>
      <c r="B36" s="5" t="n">
        <v>29642</v>
      </c>
    </row>
    <row r="37" spans="1:2">
      <c r="A37" s="4" t="s">
        <v>1970</v>
      </c>
      <c r="B37" s="5" t="n">
        <v>30980</v>
      </c>
    </row>
    <row r="38" spans="1:2">
      <c r="A38" s="4" t="s">
        <v>1646</v>
      </c>
      <c r="B38" s="5" t="n">
        <v>32025</v>
      </c>
    </row>
    <row r="39" spans="1:2">
      <c r="A39" s="4" t="s">
        <v>1971</v>
      </c>
      <c r="B39" s="5" t="n">
        <v>213150</v>
      </c>
    </row>
    <row r="40" spans="1:2">
      <c r="A40" s="4" t="s">
        <v>179</v>
      </c>
      <c r="B40" s="5" t="n">
        <v>334492</v>
      </c>
    </row>
    <row r="41" spans="1:2">
      <c r="A41" s="4" t="s">
        <v>1902</v>
      </c>
    </row>
    <row r="42" spans="1:2">
      <c r="A42" s="3" t="s">
        <v>1877</v>
      </c>
    </row>
    <row r="43" spans="1:2">
      <c r="A43" s="4" t="s">
        <v>1967</v>
      </c>
      <c r="B43" s="5" t="n">
        <v>38642</v>
      </c>
    </row>
    <row r="44" spans="1:2">
      <c r="A44" s="4" t="s">
        <v>1969</v>
      </c>
      <c r="B44" s="5" t="n">
        <v>40078</v>
      </c>
    </row>
    <row r="45" spans="1:2">
      <c r="A45" s="4" t="s">
        <v>1970</v>
      </c>
      <c r="B45" s="5" t="n">
        <v>41785</v>
      </c>
    </row>
    <row r="46" spans="1:2">
      <c r="A46" s="4" t="s">
        <v>1646</v>
      </c>
      <c r="B46" s="5" t="n">
        <v>43447</v>
      </c>
    </row>
    <row r="47" spans="1:2">
      <c r="A47" s="4" t="s">
        <v>1971</v>
      </c>
      <c r="B47" s="5" t="n">
        <v>293489</v>
      </c>
    </row>
    <row r="48" spans="1:2">
      <c r="A48" s="4" t="s">
        <v>179</v>
      </c>
      <c r="B48" s="6" t="s">
        <v>1973</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1974</v>
      </c>
      <c r="B1" s="2" t="s">
        <v>1</v>
      </c>
    </row>
    <row r="2" spans="1:5">
      <c r="B2" s="2" t="s">
        <v>1908</v>
      </c>
      <c r="C2" s="2" t="s">
        <v>42</v>
      </c>
      <c r="D2" s="2" t="s">
        <v>43</v>
      </c>
      <c r="E2" s="2" t="s">
        <v>104</v>
      </c>
    </row>
    <row r="3" spans="1:5">
      <c r="A3" s="3" t="s">
        <v>1877</v>
      </c>
    </row>
    <row r="4" spans="1:5">
      <c r="A4" s="4" t="s">
        <v>1975</v>
      </c>
      <c r="B4" s="6" t="s">
        <v>1911</v>
      </c>
      <c r="C4" s="6" t="s">
        <v>1912</v>
      </c>
      <c r="D4" s="6" t="s">
        <v>1913</v>
      </c>
      <c r="E4" s="6" t="s">
        <v>1914</v>
      </c>
    </row>
    <row r="5" spans="1:5">
      <c r="A5" s="4" t="s">
        <v>1915</v>
      </c>
      <c r="B5" s="5" t="n">
        <v>663349</v>
      </c>
      <c r="C5" s="5" t="n">
        <v>667877</v>
      </c>
      <c r="D5" s="5" t="n">
        <v>627590</v>
      </c>
      <c r="E5" s="5" t="n">
        <v>703927</v>
      </c>
    </row>
    <row r="6" spans="1:5">
      <c r="A6" s="4" t="s">
        <v>1976</v>
      </c>
      <c r="B6" s="5" t="n">
        <v>-500032</v>
      </c>
      <c r="C6" s="5" t="n">
        <v>-567062</v>
      </c>
      <c r="D6" s="5" t="n">
        <v>-547959</v>
      </c>
      <c r="E6" s="5" t="n">
        <v>-596396</v>
      </c>
    </row>
    <row r="7" spans="1:5">
      <c r="A7" s="4" t="s">
        <v>1951</v>
      </c>
      <c r="B7" s="5" t="n">
        <v>5714</v>
      </c>
      <c r="C7" s="5" t="n">
        <v>2795</v>
      </c>
      <c r="D7" s="5" t="n">
        <v>2035</v>
      </c>
    </row>
    <row r="8" spans="1:5">
      <c r="A8" s="4" t="s">
        <v>1977</v>
      </c>
      <c r="B8" s="5" t="n">
        <v>181759</v>
      </c>
      <c r="C8" s="5" t="n">
        <v>112602</v>
      </c>
      <c r="D8" s="5" t="n">
        <v>89909</v>
      </c>
      <c r="E8" s="5" t="n">
        <v>113887</v>
      </c>
    </row>
    <row r="9" spans="1:5">
      <c r="A9" s="4" t="s">
        <v>669</v>
      </c>
    </row>
    <row r="10" spans="1:5">
      <c r="A10" s="3" t="s">
        <v>1877</v>
      </c>
    </row>
    <row r="11" spans="1:5">
      <c r="A11" s="4" t="s">
        <v>1975</v>
      </c>
      <c r="B11" s="5" t="n">
        <v>1533</v>
      </c>
      <c r="C11" s="5" t="n">
        <v>925</v>
      </c>
      <c r="D11" s="5" t="n">
        <v>835</v>
      </c>
      <c r="E11" s="5" t="n">
        <v>707</v>
      </c>
    </row>
    <row r="12" spans="1:5">
      <c r="A12" s="4" t="s">
        <v>1915</v>
      </c>
      <c r="B12" s="5" t="n">
        <v>441784</v>
      </c>
      <c r="C12" s="5" t="n">
        <v>449173</v>
      </c>
      <c r="D12" s="5" t="n">
        <v>421083</v>
      </c>
      <c r="E12" s="5" t="n">
        <v>476613</v>
      </c>
    </row>
    <row r="13" spans="1:5">
      <c r="A13" s="4" t="s">
        <v>1976</v>
      </c>
      <c r="B13" s="5" t="n">
        <v>-323926</v>
      </c>
      <c r="C13" s="5" t="n">
        <v>-372121</v>
      </c>
      <c r="D13" s="5" t="n">
        <v>-359588</v>
      </c>
      <c r="E13" s="5" t="n">
        <v>-392819</v>
      </c>
    </row>
    <row r="14" spans="1:5">
      <c r="A14" s="4" t="s">
        <v>1951</v>
      </c>
      <c r="B14" s="5" t="n">
        <v>5561</v>
      </c>
      <c r="C14" s="4" t="s">
        <v>56</v>
      </c>
      <c r="D14" s="4" t="s">
        <v>56</v>
      </c>
    </row>
    <row r="15" spans="1:5">
      <c r="A15" s="4" t="s">
        <v>1977</v>
      </c>
      <c r="B15" s="5" t="n">
        <v>124952</v>
      </c>
      <c r="C15" s="5" t="n">
        <v>77977</v>
      </c>
      <c r="D15" s="5" t="n">
        <v>62330</v>
      </c>
      <c r="E15" s="5" t="n">
        <v>84501</v>
      </c>
    </row>
    <row r="16" spans="1:5">
      <c r="A16" s="4" t="s">
        <v>683</v>
      </c>
    </row>
    <row r="17" spans="1:5">
      <c r="A17" s="3" t="s">
        <v>1877</v>
      </c>
    </row>
    <row r="18" spans="1:5">
      <c r="A18" s="4" t="s">
        <v>1975</v>
      </c>
      <c r="B18" s="5" t="n">
        <v>9135</v>
      </c>
      <c r="C18" s="5" t="n">
        <v>5449</v>
      </c>
      <c r="D18" s="5" t="n">
        <v>4365</v>
      </c>
      <c r="E18" s="5" t="n">
        <v>3153</v>
      </c>
    </row>
    <row r="19" spans="1:5">
      <c r="A19" s="4" t="s">
        <v>1915</v>
      </c>
      <c r="B19" s="5" t="n">
        <v>128027</v>
      </c>
      <c r="C19" s="5" t="n">
        <v>125059</v>
      </c>
      <c r="D19" s="5" t="n">
        <v>114628</v>
      </c>
      <c r="E19" s="5" t="n">
        <v>127561</v>
      </c>
    </row>
    <row r="20" spans="1:5">
      <c r="A20" s="4" t="s">
        <v>1976</v>
      </c>
      <c r="B20" s="5" t="n">
        <v>-98386</v>
      </c>
      <c r="C20" s="5" t="n">
        <v>-107797</v>
      </c>
      <c r="D20" s="5" t="n">
        <v>-102621</v>
      </c>
      <c r="E20" s="5" t="n">
        <v>-113470</v>
      </c>
    </row>
    <row r="21" spans="1:5">
      <c r="A21" s="4" t="s">
        <v>1951</v>
      </c>
      <c r="B21" s="4" t="s">
        <v>56</v>
      </c>
      <c r="C21" s="4" t="s">
        <v>56</v>
      </c>
      <c r="D21" s="4" t="s">
        <v>56</v>
      </c>
    </row>
    <row r="22" spans="1:5">
      <c r="A22" s="4" t="s">
        <v>1977</v>
      </c>
      <c r="B22" s="5" t="n">
        <v>38776</v>
      </c>
      <c r="C22" s="5" t="n">
        <v>22711</v>
      </c>
      <c r="D22" s="5" t="n">
        <v>16372</v>
      </c>
      <c r="E22" s="5" t="n">
        <v>17244</v>
      </c>
    </row>
    <row r="23" spans="1:5">
      <c r="A23" s="4" t="s">
        <v>697</v>
      </c>
    </row>
    <row r="24" spans="1:5">
      <c r="A24" s="3" t="s">
        <v>1877</v>
      </c>
    </row>
    <row r="25" spans="1:5">
      <c r="A25" s="4" t="s">
        <v>1975</v>
      </c>
      <c r="B25" s="5" t="n">
        <v>124</v>
      </c>
      <c r="C25" s="5" t="n">
        <v>84</v>
      </c>
      <c r="D25" s="5" t="n">
        <v>78</v>
      </c>
      <c r="E25" s="5" t="n">
        <v>73</v>
      </c>
    </row>
    <row r="26" spans="1:5">
      <c r="A26" s="4" t="s">
        <v>1915</v>
      </c>
      <c r="B26" s="5" t="n">
        <v>10914</v>
      </c>
      <c r="C26" s="5" t="n">
        <v>10507</v>
      </c>
      <c r="D26" s="5" t="n">
        <v>10109</v>
      </c>
      <c r="E26" s="5" t="n">
        <v>11431</v>
      </c>
    </row>
    <row r="27" spans="1:5">
      <c r="A27" s="4" t="s">
        <v>1976</v>
      </c>
      <c r="B27" s="5" t="n">
        <v>-7563</v>
      </c>
      <c r="C27" s="5" t="n">
        <v>-8699</v>
      </c>
      <c r="D27" s="5" t="n">
        <v>-8634</v>
      </c>
      <c r="E27" s="5" t="n">
        <v>-9437</v>
      </c>
    </row>
    <row r="28" spans="1:5">
      <c r="A28" s="4" t="s">
        <v>1951</v>
      </c>
      <c r="B28" s="4" t="s">
        <v>56</v>
      </c>
      <c r="C28" s="4" t="s">
        <v>56</v>
      </c>
      <c r="D28" s="4" t="s">
        <v>56</v>
      </c>
    </row>
    <row r="29" spans="1:5">
      <c r="A29" s="4" t="s">
        <v>1977</v>
      </c>
      <c r="B29" s="5" t="n">
        <v>3475</v>
      </c>
      <c r="C29" s="5" t="n">
        <v>1892</v>
      </c>
      <c r="D29" s="5" t="n">
        <v>1553</v>
      </c>
      <c r="E29" s="5" t="n">
        <v>2067</v>
      </c>
    </row>
    <row r="30" spans="1:5">
      <c r="A30" s="4" t="s">
        <v>686</v>
      </c>
    </row>
    <row r="31" spans="1:5">
      <c r="A31" s="3" t="s">
        <v>1877</v>
      </c>
    </row>
    <row r="32" spans="1:5">
      <c r="A32" s="4" t="s">
        <v>1975</v>
      </c>
      <c r="B32" s="5" t="n">
        <v>-308</v>
      </c>
      <c r="C32" s="5" t="n">
        <v>185</v>
      </c>
      <c r="D32" s="5" t="n">
        <v>175</v>
      </c>
      <c r="E32" s="5" t="n">
        <v>270</v>
      </c>
    </row>
    <row r="33" spans="1:5">
      <c r="A33" s="4" t="s">
        <v>1915</v>
      </c>
      <c r="B33" s="5" t="n">
        <v>33434</v>
      </c>
      <c r="C33" s="5" t="n">
        <v>34342</v>
      </c>
      <c r="D33" s="5" t="n">
        <v>33552</v>
      </c>
      <c r="E33" s="5" t="n">
        <v>37395</v>
      </c>
    </row>
    <row r="34" spans="1:5">
      <c r="A34" s="4" t="s">
        <v>1976</v>
      </c>
      <c r="B34" s="5" t="n">
        <v>-33885</v>
      </c>
      <c r="C34" s="5" t="n">
        <v>-37500</v>
      </c>
      <c r="D34" s="5" t="n">
        <v>-35950</v>
      </c>
      <c r="E34" s="5" t="n">
        <v>-37412</v>
      </c>
    </row>
    <row r="35" spans="1:5">
      <c r="A35" s="4" t="s">
        <v>1951</v>
      </c>
      <c r="B35" s="5" t="n">
        <v>153</v>
      </c>
      <c r="C35" s="5" t="n">
        <v>2795</v>
      </c>
      <c r="D35" s="5" t="n">
        <v>2035</v>
      </c>
    </row>
    <row r="36" spans="1:5">
      <c r="A36" s="4" t="s">
        <v>1977</v>
      </c>
      <c r="B36" s="5" t="n">
        <v>-606</v>
      </c>
      <c r="C36" s="5" t="n">
        <v>-178</v>
      </c>
      <c r="D36" s="5" t="n">
        <v>-188</v>
      </c>
      <c r="E36" s="5" t="n">
        <v>253</v>
      </c>
    </row>
    <row r="37" spans="1:5">
      <c r="A37" s="4" t="s">
        <v>1902</v>
      </c>
    </row>
    <row r="38" spans="1:5">
      <c r="A38" s="3" t="s">
        <v>1877</v>
      </c>
    </row>
    <row r="39" spans="1:5">
      <c r="A39" s="4" t="s">
        <v>1975</v>
      </c>
      <c r="B39" s="5" t="n">
        <v>2244</v>
      </c>
      <c r="C39" s="5" t="n">
        <v>2352</v>
      </c>
      <c r="D39" s="5" t="n">
        <v>2790</v>
      </c>
      <c r="E39" s="5" t="n">
        <v>2153</v>
      </c>
    </row>
    <row r="40" spans="1:5">
      <c r="A40" s="4" t="s">
        <v>1915</v>
      </c>
      <c r="B40" s="5" t="n">
        <v>49190</v>
      </c>
      <c r="C40" s="5" t="n">
        <v>48796</v>
      </c>
      <c r="D40" s="5" t="n">
        <v>48218</v>
      </c>
      <c r="E40" s="5" t="n">
        <v>50927</v>
      </c>
    </row>
    <row r="41" spans="1:5">
      <c r="A41" s="4" t="s">
        <v>1976</v>
      </c>
      <c r="B41" s="5" t="n">
        <v>-36272</v>
      </c>
      <c r="C41" s="5" t="n">
        <v>-40947</v>
      </c>
      <c r="D41" s="5" t="n">
        <v>-41166</v>
      </c>
      <c r="E41" s="5" t="n">
        <v>-43258</v>
      </c>
    </row>
    <row r="42" spans="1:5">
      <c r="A42" s="4" t="s">
        <v>1951</v>
      </c>
      <c r="B42" s="4" t="s">
        <v>56</v>
      </c>
      <c r="C42" s="4" t="s">
        <v>56</v>
      </c>
      <c r="D42" s="4" t="s">
        <v>56</v>
      </c>
    </row>
    <row r="43" spans="1:5">
      <c r="A43" s="4" t="s">
        <v>1977</v>
      </c>
      <c r="B43" s="6" t="s">
        <v>1978</v>
      </c>
      <c r="C43" s="6" t="s">
        <v>1979</v>
      </c>
      <c r="D43" s="6" t="s">
        <v>1980</v>
      </c>
      <c r="E43" s="6" t="s">
        <v>1981</v>
      </c>
    </row>
  </sheetData>
  <mergeCells count="2">
    <mergeCell ref="A1:A2"/>
    <mergeCell ref="B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80"/>
  </cols>
  <sheetData>
    <row r="1" spans="1:5">
      <c r="A1" s="1" t="s">
        <v>1982</v>
      </c>
      <c r="B1" s="2" t="s">
        <v>1</v>
      </c>
    </row>
    <row r="2" spans="1:5">
      <c r="B2" s="2" t="s">
        <v>42</v>
      </c>
      <c r="C2" s="2" t="s">
        <v>43</v>
      </c>
      <c r="E2" s="2" t="s">
        <v>104</v>
      </c>
    </row>
    <row r="3" spans="1:5">
      <c r="A3" s="4" t="s">
        <v>1983</v>
      </c>
    </row>
    <row r="4" spans="1:5">
      <c r="A4" s="3" t="s">
        <v>1877</v>
      </c>
    </row>
    <row r="5" spans="1:5">
      <c r="A5" s="4" t="s">
        <v>1984</v>
      </c>
      <c r="B5" s="4" t="s">
        <v>1985</v>
      </c>
      <c r="C5" s="4" t="s">
        <v>1986</v>
      </c>
      <c r="E5" s="4" t="s">
        <v>1987</v>
      </c>
    </row>
    <row r="6" spans="1:5">
      <c r="A6" s="4" t="s">
        <v>1988</v>
      </c>
    </row>
    <row r="7" spans="1:5">
      <c r="A7" s="3" t="s">
        <v>1877</v>
      </c>
    </row>
    <row r="8" spans="1:5">
      <c r="A8" s="4" t="s">
        <v>1984</v>
      </c>
      <c r="B8" s="4" t="s">
        <v>1985</v>
      </c>
      <c r="C8" s="4" t="s">
        <v>1986</v>
      </c>
      <c r="E8" s="4" t="s">
        <v>1987</v>
      </c>
    </row>
    <row r="9" spans="1:5">
      <c r="A9" s="4" t="s">
        <v>1989</v>
      </c>
    </row>
    <row r="10" spans="1:5">
      <c r="A10" s="3" t="s">
        <v>1877</v>
      </c>
    </row>
    <row r="11" spans="1:5">
      <c r="A11" s="4" t="s">
        <v>1984</v>
      </c>
      <c r="B11" s="4" t="s">
        <v>1990</v>
      </c>
      <c r="C11" s="4" t="s">
        <v>1990</v>
      </c>
      <c r="D11" s="4" t="s">
        <v>687</v>
      </c>
      <c r="E11" s="4" t="s">
        <v>1991</v>
      </c>
    </row>
    <row r="12" spans="1:5">
      <c r="A12" s="4" t="s">
        <v>1992</v>
      </c>
    </row>
    <row r="13" spans="1:5">
      <c r="A13" s="3" t="s">
        <v>1877</v>
      </c>
    </row>
    <row r="14" spans="1:5">
      <c r="A14" s="4" t="s">
        <v>1984</v>
      </c>
      <c r="B14" s="4" t="s">
        <v>1993</v>
      </c>
      <c r="C14" s="4" t="s">
        <v>1993</v>
      </c>
      <c r="E14" s="4" t="s">
        <v>1993</v>
      </c>
    </row>
    <row r="15" spans="1:5">
      <c r="A15" s="4" t="s">
        <v>1994</v>
      </c>
    </row>
    <row r="16" spans="1:5">
      <c r="A16" s="3" t="s">
        <v>1877</v>
      </c>
    </row>
    <row r="17" spans="1:5">
      <c r="A17" s="4" t="s">
        <v>1984</v>
      </c>
      <c r="B17" s="4" t="s">
        <v>1993</v>
      </c>
      <c r="C17" s="4" t="s">
        <v>1993</v>
      </c>
      <c r="E17" s="4" t="s">
        <v>1993</v>
      </c>
    </row>
    <row r="18" spans="1:5">
      <c r="A18" s="4" t="s">
        <v>1995</v>
      </c>
    </row>
    <row r="19" spans="1:5">
      <c r="A19" s="3" t="s">
        <v>1877</v>
      </c>
    </row>
    <row r="20" spans="1:5">
      <c r="A20" s="4" t="s">
        <v>1996</v>
      </c>
      <c r="B20" s="4" t="s">
        <v>1997</v>
      </c>
      <c r="C20" s="4" t="s">
        <v>1997</v>
      </c>
      <c r="E20" s="4" t="s">
        <v>1997</v>
      </c>
    </row>
    <row r="21" spans="1:5">
      <c r="A21" s="4" t="s">
        <v>1998</v>
      </c>
    </row>
    <row r="22" spans="1:5">
      <c r="A22" s="3" t="s">
        <v>1877</v>
      </c>
    </row>
    <row r="23" spans="1:5">
      <c r="A23" s="4" t="s">
        <v>1996</v>
      </c>
      <c r="B23" s="4" t="s">
        <v>1999</v>
      </c>
      <c r="C23" s="4" t="s">
        <v>2000</v>
      </c>
      <c r="E23" s="4" t="s">
        <v>1999</v>
      </c>
    </row>
    <row r="24" spans="1:5">
      <c r="A24" s="4" t="s">
        <v>2001</v>
      </c>
    </row>
    <row r="25" spans="1:5">
      <c r="A25" s="3" t="s">
        <v>1877</v>
      </c>
    </row>
    <row r="26" spans="1:5">
      <c r="A26" s="4" t="s">
        <v>1996</v>
      </c>
      <c r="B26" s="4" t="s">
        <v>2002</v>
      </c>
      <c r="C26" s="4" t="s">
        <v>2002</v>
      </c>
      <c r="E26" s="4" t="s">
        <v>2002</v>
      </c>
    </row>
    <row r="27" spans="1:5">
      <c r="A27" s="4" t="s">
        <v>2003</v>
      </c>
    </row>
    <row r="28" spans="1:5">
      <c r="A28" s="3" t="s">
        <v>1877</v>
      </c>
    </row>
    <row r="29" spans="1:5">
      <c r="A29" s="4" t="s">
        <v>1996</v>
      </c>
      <c r="B29" s="4" t="s">
        <v>2004</v>
      </c>
      <c r="C29" s="4" t="s">
        <v>2004</v>
      </c>
      <c r="E29" s="4" t="s">
        <v>2004</v>
      </c>
    </row>
    <row r="30" spans="1:5">
      <c r="A30" s="4" t="s">
        <v>2005</v>
      </c>
    </row>
    <row r="31" spans="1:5">
      <c r="A31" s="3" t="s">
        <v>1877</v>
      </c>
    </row>
    <row r="32" spans="1:5">
      <c r="A32" s="4" t="s">
        <v>1984</v>
      </c>
      <c r="B32" s="4" t="s">
        <v>1985</v>
      </c>
      <c r="C32" s="4" t="s">
        <v>1986</v>
      </c>
      <c r="E32" s="4" t="s">
        <v>1987</v>
      </c>
    </row>
    <row r="33" spans="1:5">
      <c r="A33" s="4" t="s">
        <v>2006</v>
      </c>
    </row>
    <row r="34" spans="1:5">
      <c r="A34" s="3" t="s">
        <v>1877</v>
      </c>
    </row>
    <row r="35" spans="1:5">
      <c r="A35" s="4" t="s">
        <v>1984</v>
      </c>
      <c r="B35" s="4" t="s">
        <v>1985</v>
      </c>
      <c r="C35" s="4" t="s">
        <v>1986</v>
      </c>
      <c r="E35" s="4" t="s">
        <v>1987</v>
      </c>
    </row>
    <row r="36" spans="1:5">
      <c r="A36" s="4" t="s">
        <v>2007</v>
      </c>
    </row>
    <row r="37" spans="1:5">
      <c r="A37" s="3" t="s">
        <v>1877</v>
      </c>
    </row>
    <row r="38" spans="1:5">
      <c r="A38" s="4" t="s">
        <v>1984</v>
      </c>
      <c r="B38" s="4" t="s">
        <v>1700</v>
      </c>
      <c r="C38" s="4" t="s">
        <v>1700</v>
      </c>
      <c r="D38" s="4" t="s">
        <v>708</v>
      </c>
      <c r="E38" s="4" t="s">
        <v>2008</v>
      </c>
    </row>
    <row r="39" spans="1:5">
      <c r="A39" s="4" t="s">
        <v>2009</v>
      </c>
    </row>
    <row r="40" spans="1:5">
      <c r="A40" s="3" t="s">
        <v>1877</v>
      </c>
    </row>
    <row r="41" spans="1:5">
      <c r="A41" s="4" t="s">
        <v>1984</v>
      </c>
      <c r="B41" s="4" t="s">
        <v>1993</v>
      </c>
      <c r="C41" s="4" t="s">
        <v>1993</v>
      </c>
      <c r="E41" s="4" t="s">
        <v>1993</v>
      </c>
    </row>
    <row r="42" spans="1:5">
      <c r="A42" s="4" t="s">
        <v>2010</v>
      </c>
    </row>
    <row r="43" spans="1:5">
      <c r="A43" s="3" t="s">
        <v>1877</v>
      </c>
    </row>
    <row r="44" spans="1:5">
      <c r="A44" s="4" t="s">
        <v>1984</v>
      </c>
      <c r="B44" s="4" t="s">
        <v>1993</v>
      </c>
      <c r="C44" s="4" t="s">
        <v>1993</v>
      </c>
      <c r="E44" s="4" t="s">
        <v>1993</v>
      </c>
    </row>
    <row r="45" spans="1:5">
      <c r="A45" s="4" t="s">
        <v>2011</v>
      </c>
    </row>
    <row r="46" spans="1:5">
      <c r="A46" s="3" t="s">
        <v>1877</v>
      </c>
    </row>
    <row r="47" spans="1:5">
      <c r="A47" s="4" t="s">
        <v>1996</v>
      </c>
      <c r="B47" s="4" t="s">
        <v>2012</v>
      </c>
      <c r="C47" s="4" t="s">
        <v>2012</v>
      </c>
      <c r="E47" s="4" t="s">
        <v>2012</v>
      </c>
    </row>
    <row r="48" spans="1:5">
      <c r="A48" s="4" t="s">
        <v>2013</v>
      </c>
    </row>
    <row r="49" spans="1:5">
      <c r="A49" s="3" t="s">
        <v>1877</v>
      </c>
    </row>
    <row r="50" spans="1:5">
      <c r="A50" s="4" t="s">
        <v>1996</v>
      </c>
      <c r="B50" s="4" t="s">
        <v>2014</v>
      </c>
      <c r="C50" s="4" t="s">
        <v>2014</v>
      </c>
      <c r="E50" s="4" t="s">
        <v>2014</v>
      </c>
    </row>
    <row r="51" spans="1:5">
      <c r="A51" s="4" t="s">
        <v>2015</v>
      </c>
    </row>
    <row r="52" spans="1:5">
      <c r="A52" s="3" t="s">
        <v>1877</v>
      </c>
    </row>
    <row r="53" spans="1:5">
      <c r="A53" s="4" t="s">
        <v>1996</v>
      </c>
      <c r="B53" s="4" t="s">
        <v>2016</v>
      </c>
      <c r="C53" s="4" t="s">
        <v>2016</v>
      </c>
      <c r="E53" s="4" t="s">
        <v>2016</v>
      </c>
    </row>
    <row r="54" spans="1:5">
      <c r="A54" s="4" t="s">
        <v>2017</v>
      </c>
    </row>
    <row r="55" spans="1:5">
      <c r="A55" s="3" t="s">
        <v>1877</v>
      </c>
    </row>
    <row r="56" spans="1:5">
      <c r="A56" s="4" t="s">
        <v>1996</v>
      </c>
      <c r="B56" s="4" t="s">
        <v>2018</v>
      </c>
      <c r="C56" s="4" t="s">
        <v>2018</v>
      </c>
      <c r="E56" s="4" t="s">
        <v>2018</v>
      </c>
    </row>
    <row r="57" spans="1:5"/>
    <row r="58" spans="1:5">
      <c r="A58" s="4" t="s">
        <v>687</v>
      </c>
      <c r="B58" s="4" t="s">
        <v>2019</v>
      </c>
    </row>
    <row r="59" spans="1:5">
      <c r="A59" s="4" t="s">
        <v>708</v>
      </c>
      <c r="B59" s="4" t="s">
        <v>2020</v>
      </c>
    </row>
  </sheetData>
  <mergeCells count="6">
    <mergeCell ref="A1:A2"/>
    <mergeCell ref="B1:E1"/>
    <mergeCell ref="C2:D2"/>
    <mergeCell ref="A57:E57"/>
    <mergeCell ref="B58:E58"/>
    <mergeCell ref="B59:E59"/>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0</v>
      </c>
      <c r="B1" s="2" t="s">
        <v>1</v>
      </c>
    </row>
    <row r="2" spans="1:2">
      <c r="B2" s="2" t="s">
        <v>42</v>
      </c>
    </row>
    <row r="3" spans="1:2">
      <c r="A3" s="3" t="s">
        <v>311</v>
      </c>
    </row>
    <row r="4" spans="1:2">
      <c r="A4" s="4" t="s">
        <v>312</v>
      </c>
      <c r="B4" s="4" t="s">
        <v>31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1</v>
      </c>
      <c r="B1" s="2" t="s">
        <v>42</v>
      </c>
      <c r="C1" s="2" t="s">
        <v>43</v>
      </c>
    </row>
    <row r="2" spans="1:3">
      <c r="A2" s="4" t="s">
        <v>2022</v>
      </c>
    </row>
    <row r="3" spans="1:3">
      <c r="A3" s="3" t="s">
        <v>1877</v>
      </c>
    </row>
    <row r="4" spans="1:3">
      <c r="A4" s="4" t="s">
        <v>2023</v>
      </c>
      <c r="B4" s="4" t="s">
        <v>2024</v>
      </c>
      <c r="C4" s="4" t="s">
        <v>2025</v>
      </c>
    </row>
    <row r="5" spans="1:3">
      <c r="A5" s="4" t="s">
        <v>2026</v>
      </c>
      <c r="B5" s="4" t="s">
        <v>1993</v>
      </c>
      <c r="C5" s="4" t="s">
        <v>2027</v>
      </c>
    </row>
    <row r="6" spans="1:3">
      <c r="A6" s="4" t="s">
        <v>2028</v>
      </c>
    </row>
    <row r="7" spans="1:3">
      <c r="A7" s="3" t="s">
        <v>1877</v>
      </c>
    </row>
    <row r="8" spans="1:3">
      <c r="A8" s="4" t="s">
        <v>2026</v>
      </c>
      <c r="B8" s="4" t="s">
        <v>1464</v>
      </c>
      <c r="C8" s="4" t="s">
        <v>1464</v>
      </c>
    </row>
    <row r="9" spans="1:3">
      <c r="A9" s="4" t="s">
        <v>2029</v>
      </c>
    </row>
    <row r="10" spans="1:3">
      <c r="A10" s="3" t="s">
        <v>1877</v>
      </c>
    </row>
    <row r="11" spans="1:3">
      <c r="A11" s="4" t="s">
        <v>2026</v>
      </c>
      <c r="B11" s="4" t="s">
        <v>2030</v>
      </c>
      <c r="C11" s="4" t="s">
        <v>2030</v>
      </c>
    </row>
    <row r="12" spans="1:3">
      <c r="A12" s="4" t="s">
        <v>2031</v>
      </c>
    </row>
    <row r="13" spans="1:3">
      <c r="A13" s="3" t="s">
        <v>1877</v>
      </c>
    </row>
    <row r="14" spans="1:3">
      <c r="A14" s="4" t="s">
        <v>2026</v>
      </c>
      <c r="B14" s="4" t="s">
        <v>56</v>
      </c>
      <c r="C14" s="4" t="s">
        <v>2030</v>
      </c>
    </row>
    <row r="15" spans="1:3">
      <c r="A15" s="4" t="s">
        <v>2032</v>
      </c>
    </row>
    <row r="16" spans="1:3">
      <c r="A16" s="3" t="s">
        <v>1877</v>
      </c>
    </row>
    <row r="17" spans="1:3">
      <c r="A17" s="4" t="s">
        <v>2026</v>
      </c>
      <c r="B17" s="4" t="s">
        <v>2033</v>
      </c>
      <c r="C17" s="4" t="s">
        <v>2030</v>
      </c>
    </row>
    <row r="18" spans="1:3">
      <c r="A18" s="4" t="s">
        <v>2034</v>
      </c>
    </row>
    <row r="19" spans="1:3">
      <c r="A19" s="3" t="s">
        <v>1877</v>
      </c>
    </row>
    <row r="20" spans="1:3">
      <c r="A20" s="4" t="s">
        <v>2023</v>
      </c>
      <c r="B20" s="4" t="s">
        <v>2035</v>
      </c>
      <c r="C20" s="4" t="s">
        <v>2036</v>
      </c>
    </row>
    <row r="21" spans="1:3">
      <c r="A21" s="4" t="s">
        <v>2037</v>
      </c>
    </row>
    <row r="22" spans="1:3">
      <c r="A22" s="3" t="s">
        <v>1877</v>
      </c>
    </row>
    <row r="23" spans="1:3">
      <c r="A23" s="4" t="s">
        <v>2023</v>
      </c>
      <c r="B23" s="4" t="s">
        <v>2038</v>
      </c>
      <c r="C23" s="4" t="s">
        <v>2039</v>
      </c>
    </row>
    <row r="24" spans="1:3">
      <c r="A24" s="4" t="s">
        <v>2040</v>
      </c>
    </row>
    <row r="25" spans="1:3">
      <c r="A25" s="3" t="s">
        <v>1877</v>
      </c>
    </row>
    <row r="26" spans="1:3">
      <c r="A26" s="4" t="s">
        <v>2023</v>
      </c>
      <c r="B26" s="4" t="s">
        <v>2030</v>
      </c>
      <c r="C26" s="4" t="s">
        <v>1464</v>
      </c>
    </row>
    <row r="27" spans="1:3">
      <c r="A27" s="4" t="s">
        <v>2041</v>
      </c>
    </row>
    <row r="28" spans="1:3">
      <c r="A28" s="3" t="s">
        <v>1877</v>
      </c>
    </row>
    <row r="29" spans="1:3">
      <c r="A29" s="4" t="s">
        <v>2023</v>
      </c>
      <c r="B29" s="4" t="s">
        <v>2033</v>
      </c>
      <c r="C29" s="4" t="s">
        <v>2030</v>
      </c>
    </row>
    <row r="30" spans="1:3">
      <c r="A30" s="4" t="s">
        <v>2042</v>
      </c>
    </row>
    <row r="31" spans="1:3">
      <c r="A31" s="3" t="s">
        <v>1877</v>
      </c>
    </row>
    <row r="32" spans="1:3">
      <c r="A32" s="4" t="s">
        <v>2023</v>
      </c>
      <c r="B32" s="4" t="s">
        <v>1993</v>
      </c>
      <c r="C32" s="4" t="s">
        <v>1993</v>
      </c>
    </row>
    <row r="33" spans="1:3">
      <c r="A33" s="4" t="s">
        <v>2043</v>
      </c>
    </row>
    <row r="34" spans="1:3">
      <c r="A34" s="3" t="s">
        <v>1877</v>
      </c>
    </row>
    <row r="35" spans="1:3">
      <c r="A35" s="4" t="s">
        <v>2023</v>
      </c>
      <c r="B35" s="4" t="s">
        <v>1120</v>
      </c>
      <c r="C35" s="4" t="s">
        <v>864</v>
      </c>
    </row>
    <row r="36" spans="1:3">
      <c r="A36" s="4" t="s">
        <v>2044</v>
      </c>
    </row>
    <row r="37" spans="1:3">
      <c r="A37" s="3" t="s">
        <v>1877</v>
      </c>
    </row>
    <row r="38" spans="1:3">
      <c r="A38" s="4" t="s">
        <v>2023</v>
      </c>
      <c r="B38" s="4" t="s">
        <v>2045</v>
      </c>
      <c r="C38" s="4" t="s">
        <v>864</v>
      </c>
    </row>
    <row r="39" spans="1:3">
      <c r="A39" s="4" t="s">
        <v>2046</v>
      </c>
    </row>
    <row r="40" spans="1:3">
      <c r="A40" s="3" t="s">
        <v>1877</v>
      </c>
    </row>
    <row r="41" spans="1:3">
      <c r="A41" s="4" t="s">
        <v>2023</v>
      </c>
      <c r="B41" s="4" t="s">
        <v>2045</v>
      </c>
      <c r="C41" s="4" t="s">
        <v>864</v>
      </c>
    </row>
    <row r="42" spans="1:3">
      <c r="A42" s="4" t="s">
        <v>2047</v>
      </c>
    </row>
    <row r="43" spans="1:3">
      <c r="A43" s="3" t="s">
        <v>1877</v>
      </c>
    </row>
    <row r="44" spans="1:3">
      <c r="A44" s="4" t="s">
        <v>2023</v>
      </c>
      <c r="B44" s="4" t="s">
        <v>1993</v>
      </c>
      <c r="C44" s="4" t="s">
        <v>839</v>
      </c>
    </row>
    <row r="45" spans="1:3">
      <c r="A45" s="4" t="s">
        <v>2048</v>
      </c>
    </row>
    <row r="46" spans="1:3">
      <c r="A46" s="3" t="s">
        <v>1877</v>
      </c>
    </row>
    <row r="47" spans="1:3">
      <c r="A47" s="4" t="s">
        <v>2023</v>
      </c>
      <c r="B47" s="4" t="s">
        <v>56</v>
      </c>
      <c r="C47" s="4" t="s">
        <v>56</v>
      </c>
    </row>
    <row r="48" spans="1:3">
      <c r="A48" s="4" t="s">
        <v>2049</v>
      </c>
    </row>
    <row r="49" spans="1:3">
      <c r="A49" s="3" t="s">
        <v>1877</v>
      </c>
    </row>
    <row r="50" spans="1:3">
      <c r="A50" s="4" t="s">
        <v>2023</v>
      </c>
      <c r="B50" s="4" t="s">
        <v>56</v>
      </c>
      <c r="C50" s="4" t="s">
        <v>56</v>
      </c>
    </row>
    <row r="51" spans="1:3">
      <c r="A51" s="4" t="s">
        <v>2050</v>
      </c>
    </row>
    <row r="52" spans="1:3">
      <c r="A52" s="3" t="s">
        <v>1877</v>
      </c>
    </row>
    <row r="53" spans="1:3">
      <c r="A53" s="4" t="s">
        <v>2023</v>
      </c>
      <c r="B53" s="4" t="s">
        <v>1993</v>
      </c>
      <c r="C53" s="4" t="s">
        <v>839</v>
      </c>
    </row>
    <row r="54" spans="1:3">
      <c r="A54" s="4" t="s">
        <v>2051</v>
      </c>
    </row>
    <row r="55" spans="1:3">
      <c r="A55" s="3" t="s">
        <v>1877</v>
      </c>
    </row>
    <row r="56" spans="1:3">
      <c r="A56" s="4" t="s">
        <v>2023</v>
      </c>
      <c r="B56" s="4" t="s">
        <v>2052</v>
      </c>
      <c r="C56" s="4" t="s">
        <v>2052</v>
      </c>
    </row>
    <row r="57" spans="1:3">
      <c r="A57" s="4" t="s">
        <v>2026</v>
      </c>
      <c r="B57" s="4" t="s">
        <v>1464</v>
      </c>
      <c r="C57" s="4" t="s">
        <v>1464</v>
      </c>
    </row>
    <row r="58" spans="1:3">
      <c r="A58" s="4" t="s">
        <v>2053</v>
      </c>
    </row>
    <row r="59" spans="1:3">
      <c r="A59" s="3" t="s">
        <v>1877</v>
      </c>
    </row>
    <row r="60" spans="1:3">
      <c r="A60" s="4" t="s">
        <v>2026</v>
      </c>
      <c r="B60" s="4" t="s">
        <v>839</v>
      </c>
      <c r="C60" s="4" t="s">
        <v>839</v>
      </c>
    </row>
    <row r="61" spans="1:3">
      <c r="A61" s="4" t="s">
        <v>2054</v>
      </c>
    </row>
    <row r="62" spans="1:3">
      <c r="A62" s="3" t="s">
        <v>1877</v>
      </c>
    </row>
    <row r="63" spans="1:3">
      <c r="A63" s="4" t="s">
        <v>2026</v>
      </c>
      <c r="B63" s="4" t="s">
        <v>2030</v>
      </c>
      <c r="C63" s="4" t="s">
        <v>839</v>
      </c>
    </row>
    <row r="64" spans="1:3">
      <c r="A64" s="4" t="s">
        <v>2055</v>
      </c>
    </row>
    <row r="65" spans="1:3">
      <c r="A65" s="3" t="s">
        <v>1877</v>
      </c>
    </row>
    <row r="66" spans="1:3">
      <c r="A66" s="4" t="s">
        <v>2023</v>
      </c>
      <c r="B66" s="4" t="s">
        <v>2056</v>
      </c>
      <c r="C66" s="4" t="s">
        <v>2057</v>
      </c>
    </row>
    <row r="67" spans="1:3">
      <c r="A67" s="4" t="s">
        <v>2058</v>
      </c>
    </row>
    <row r="68" spans="1:3">
      <c r="A68" s="3" t="s">
        <v>1877</v>
      </c>
    </row>
    <row r="69" spans="1:3">
      <c r="A69" s="4" t="s">
        <v>2023</v>
      </c>
      <c r="B69" s="4" t="s">
        <v>2059</v>
      </c>
      <c r="C69" s="4" t="s">
        <v>2060</v>
      </c>
    </row>
    <row r="70" spans="1:3">
      <c r="A70" s="4" t="s">
        <v>2061</v>
      </c>
    </row>
    <row r="71" spans="1:3">
      <c r="A71" s="3" t="s">
        <v>1877</v>
      </c>
    </row>
    <row r="72" spans="1:3">
      <c r="A72" s="4" t="s">
        <v>2023</v>
      </c>
      <c r="B72" s="4" t="s">
        <v>839</v>
      </c>
      <c r="C72" s="4" t="s">
        <v>1055</v>
      </c>
    </row>
    <row r="73" spans="1:3">
      <c r="A73" s="4" t="s">
        <v>2062</v>
      </c>
    </row>
    <row r="74" spans="1:3">
      <c r="A74" s="3" t="s">
        <v>1877</v>
      </c>
    </row>
    <row r="75" spans="1:3">
      <c r="A75" s="4" t="s">
        <v>2023</v>
      </c>
      <c r="B75" s="4" t="s">
        <v>2033</v>
      </c>
      <c r="C75" s="4" t="s">
        <v>2030</v>
      </c>
    </row>
    <row r="76" spans="1:3">
      <c r="A76" s="4" t="s">
        <v>2063</v>
      </c>
    </row>
    <row r="77" spans="1:3">
      <c r="A77" s="3" t="s">
        <v>1877</v>
      </c>
    </row>
    <row r="78" spans="1:3">
      <c r="A78" s="4" t="s">
        <v>2023</v>
      </c>
      <c r="B78" s="4" t="s">
        <v>1993</v>
      </c>
      <c r="C78" s="4" t="s">
        <v>1993</v>
      </c>
    </row>
    <row r="79" spans="1:3">
      <c r="A79" s="4" t="s">
        <v>2064</v>
      </c>
    </row>
    <row r="80" spans="1:3">
      <c r="A80" s="3" t="s">
        <v>1877</v>
      </c>
    </row>
    <row r="81" spans="1:3">
      <c r="A81" s="4" t="s">
        <v>2023</v>
      </c>
      <c r="B81" s="4" t="s">
        <v>2065</v>
      </c>
      <c r="C81" s="4" t="s">
        <v>2066</v>
      </c>
    </row>
    <row r="82" spans="1:3">
      <c r="A82" s="4" t="s">
        <v>2067</v>
      </c>
    </row>
    <row r="83" spans="1:3">
      <c r="A83" s="3" t="s">
        <v>1877</v>
      </c>
    </row>
    <row r="84" spans="1:3">
      <c r="A84" s="4" t="s">
        <v>2023</v>
      </c>
      <c r="B84" s="4" t="s">
        <v>2045</v>
      </c>
      <c r="C84" s="4" t="s">
        <v>2068</v>
      </c>
    </row>
    <row r="85" spans="1:3">
      <c r="A85" s="4" t="s">
        <v>2069</v>
      </c>
    </row>
    <row r="86" spans="1:3">
      <c r="A86" s="3" t="s">
        <v>1877</v>
      </c>
    </row>
    <row r="87" spans="1:3">
      <c r="A87" s="4" t="s">
        <v>2023</v>
      </c>
      <c r="B87" s="4" t="s">
        <v>2045</v>
      </c>
      <c r="C87" s="4" t="s">
        <v>2068</v>
      </c>
    </row>
    <row r="88" spans="1:3">
      <c r="A88" s="4" t="s">
        <v>2070</v>
      </c>
    </row>
    <row r="89" spans="1:3">
      <c r="A89" s="3" t="s">
        <v>1877</v>
      </c>
    </row>
    <row r="90" spans="1:3">
      <c r="A90" s="4" t="s">
        <v>2023</v>
      </c>
      <c r="B90" s="4" t="s">
        <v>1993</v>
      </c>
      <c r="C90" s="4" t="s">
        <v>839</v>
      </c>
    </row>
    <row r="91" spans="1:3">
      <c r="A91" s="4" t="s">
        <v>2071</v>
      </c>
    </row>
    <row r="92" spans="1:3">
      <c r="A92" s="3" t="s">
        <v>1877</v>
      </c>
    </row>
    <row r="93" spans="1:3">
      <c r="A93" s="4" t="s">
        <v>2023</v>
      </c>
      <c r="B93" s="4" t="s">
        <v>56</v>
      </c>
      <c r="C93" s="4" t="s">
        <v>56</v>
      </c>
    </row>
    <row r="94" spans="1:3">
      <c r="A94" s="4" t="s">
        <v>2072</v>
      </c>
    </row>
    <row r="95" spans="1:3">
      <c r="A95" s="3" t="s">
        <v>1877</v>
      </c>
    </row>
    <row r="96" spans="1:3">
      <c r="A96" s="4" t="s">
        <v>2023</v>
      </c>
      <c r="B96" s="4" t="s">
        <v>1993</v>
      </c>
      <c r="C96" s="4" t="s">
        <v>839</v>
      </c>
    </row>
    <row r="97" spans="1:3">
      <c r="A97" s="4" t="s">
        <v>2071</v>
      </c>
    </row>
    <row r="98" spans="1:3">
      <c r="A98" s="3" t="s">
        <v>1877</v>
      </c>
    </row>
    <row r="99" spans="1:3">
      <c r="A99" s="4" t="s">
        <v>2023</v>
      </c>
      <c r="B99" s="4" t="s">
        <v>56</v>
      </c>
      <c r="C99" s="4" t="s">
        <v>56</v>
      </c>
    </row>
    <row r="100" spans="1:3">
      <c r="A100" s="4" t="s">
        <v>2073</v>
      </c>
    </row>
    <row r="101" spans="1:3">
      <c r="A101" s="3" t="s">
        <v>1877</v>
      </c>
    </row>
    <row r="102" spans="1:3">
      <c r="A102" s="4" t="s">
        <v>2023</v>
      </c>
      <c r="B102" s="4" t="s">
        <v>2024</v>
      </c>
      <c r="C102" s="4" t="s">
        <v>2024</v>
      </c>
    </row>
    <row r="103" spans="1:3">
      <c r="A103" s="4" t="s">
        <v>2026</v>
      </c>
      <c r="B103" s="4" t="s">
        <v>1993</v>
      </c>
      <c r="C103" s="4" t="s">
        <v>1993</v>
      </c>
    </row>
    <row r="104" spans="1:3">
      <c r="A104" s="4" t="s">
        <v>2074</v>
      </c>
    </row>
    <row r="105" spans="1:3">
      <c r="A105" s="3" t="s">
        <v>1877</v>
      </c>
    </row>
    <row r="106" spans="1:3">
      <c r="A106" s="4" t="s">
        <v>2026</v>
      </c>
      <c r="B106" s="4" t="s">
        <v>839</v>
      </c>
      <c r="C106" s="4" t="s">
        <v>839</v>
      </c>
    </row>
    <row r="107" spans="1:3">
      <c r="A107" s="4" t="s">
        <v>2075</v>
      </c>
    </row>
    <row r="108" spans="1:3">
      <c r="A108" s="3" t="s">
        <v>1877</v>
      </c>
    </row>
    <row r="109" spans="1:3">
      <c r="A109" s="4" t="s">
        <v>2026</v>
      </c>
      <c r="B109" s="4" t="s">
        <v>2030</v>
      </c>
      <c r="C109" s="4" t="s">
        <v>839</v>
      </c>
    </row>
    <row r="110" spans="1:3">
      <c r="A110" s="4" t="s">
        <v>2076</v>
      </c>
    </row>
    <row r="111" spans="1:3">
      <c r="A111" s="3" t="s">
        <v>1877</v>
      </c>
    </row>
    <row r="112" spans="1:3">
      <c r="A112" s="4" t="s">
        <v>2023</v>
      </c>
      <c r="B112" s="4" t="s">
        <v>2056</v>
      </c>
      <c r="C112" s="4" t="s">
        <v>2077</v>
      </c>
    </row>
    <row r="113" spans="1:3">
      <c r="A113" s="4" t="s">
        <v>2078</v>
      </c>
    </row>
    <row r="114" spans="1:3">
      <c r="A114" s="3" t="s">
        <v>1877</v>
      </c>
    </row>
    <row r="115" spans="1:3">
      <c r="A115" s="4" t="s">
        <v>2023</v>
      </c>
      <c r="B115" s="4" t="s">
        <v>2079</v>
      </c>
      <c r="C115" s="4" t="s">
        <v>2080</v>
      </c>
    </row>
    <row r="116" spans="1:3">
      <c r="A116" s="4" t="s">
        <v>2081</v>
      </c>
    </row>
    <row r="117" spans="1:3">
      <c r="A117" s="3" t="s">
        <v>1877</v>
      </c>
    </row>
    <row r="118" spans="1:3">
      <c r="A118" s="4" t="s">
        <v>2023</v>
      </c>
      <c r="B118" s="4" t="s">
        <v>1055</v>
      </c>
      <c r="C118" s="4" t="s">
        <v>1055</v>
      </c>
    </row>
    <row r="119" spans="1:3">
      <c r="A119" s="4" t="s">
        <v>2082</v>
      </c>
    </row>
    <row r="120" spans="1:3">
      <c r="A120" s="3" t="s">
        <v>1877</v>
      </c>
    </row>
    <row r="121" spans="1:3">
      <c r="A121" s="4" t="s">
        <v>2023</v>
      </c>
      <c r="B121" s="4" t="s">
        <v>839</v>
      </c>
      <c r="C121" s="4" t="s">
        <v>1464</v>
      </c>
    </row>
    <row r="122" spans="1:3">
      <c r="A122" s="4" t="s">
        <v>2083</v>
      </c>
    </row>
    <row r="123" spans="1:3">
      <c r="A123" s="3" t="s">
        <v>1877</v>
      </c>
    </row>
    <row r="124" spans="1:3">
      <c r="A124" s="4" t="s">
        <v>2023</v>
      </c>
      <c r="B124" s="4" t="s">
        <v>839</v>
      </c>
      <c r="C124" s="4" t="s">
        <v>839</v>
      </c>
    </row>
    <row r="125" spans="1:3">
      <c r="A125" s="4" t="s">
        <v>2084</v>
      </c>
    </row>
    <row r="126" spans="1:3">
      <c r="A126" s="3" t="s">
        <v>1877</v>
      </c>
    </row>
    <row r="127" spans="1:3">
      <c r="A127" s="4" t="s">
        <v>2023</v>
      </c>
      <c r="B127" s="4" t="s">
        <v>2085</v>
      </c>
      <c r="C127" s="4" t="s">
        <v>2066</v>
      </c>
    </row>
    <row r="128" spans="1:3">
      <c r="A128" s="4" t="s">
        <v>2086</v>
      </c>
    </row>
    <row r="129" spans="1:3">
      <c r="A129" s="3" t="s">
        <v>1877</v>
      </c>
    </row>
    <row r="130" spans="1:3">
      <c r="A130" s="4" t="s">
        <v>2023</v>
      </c>
      <c r="B130" s="4" t="s">
        <v>2085</v>
      </c>
      <c r="C130" s="4" t="s">
        <v>2066</v>
      </c>
    </row>
    <row r="131" spans="1:3">
      <c r="A131" s="4" t="s">
        <v>2087</v>
      </c>
    </row>
    <row r="132" spans="1:3">
      <c r="A132" s="3" t="s">
        <v>1877</v>
      </c>
    </row>
    <row r="133" spans="1:3">
      <c r="A133" s="4" t="s">
        <v>2023</v>
      </c>
      <c r="B133" s="4" t="s">
        <v>56</v>
      </c>
      <c r="C133" s="4" t="s">
        <v>2030</v>
      </c>
    </row>
    <row r="134" spans="1:3">
      <c r="A134" s="4" t="s">
        <v>2088</v>
      </c>
    </row>
    <row r="135" spans="1:3">
      <c r="A135" s="3" t="s">
        <v>1877</v>
      </c>
    </row>
    <row r="136" spans="1:3">
      <c r="A136" s="4" t="s">
        <v>2023</v>
      </c>
      <c r="B136" s="4" t="s">
        <v>56</v>
      </c>
      <c r="C136" s="4" t="s">
        <v>2030</v>
      </c>
    </row>
    <row r="137" spans="1:3">
      <c r="A137" s="4" t="s">
        <v>2089</v>
      </c>
    </row>
    <row r="138" spans="1:3">
      <c r="A138" s="3" t="s">
        <v>1877</v>
      </c>
    </row>
    <row r="139" spans="1:3">
      <c r="A139" s="4" t="s">
        <v>2023</v>
      </c>
      <c r="B139" s="4" t="s">
        <v>2024</v>
      </c>
      <c r="C139" s="4" t="s">
        <v>2024</v>
      </c>
    </row>
    <row r="140" spans="1:3">
      <c r="A140" s="4" t="s">
        <v>2026</v>
      </c>
      <c r="B140" s="4" t="s">
        <v>1993</v>
      </c>
      <c r="C140" s="4" t="s">
        <v>1993</v>
      </c>
    </row>
    <row r="141" spans="1:3">
      <c r="A141" s="4" t="s">
        <v>2090</v>
      </c>
    </row>
    <row r="142" spans="1:3">
      <c r="A142" s="3" t="s">
        <v>1877</v>
      </c>
    </row>
    <row r="143" spans="1:3">
      <c r="A143" s="4" t="s">
        <v>2026</v>
      </c>
      <c r="B143" s="4" t="s">
        <v>839</v>
      </c>
      <c r="C143" s="4" t="s">
        <v>839</v>
      </c>
    </row>
    <row r="144" spans="1:3">
      <c r="A144" s="4" t="s">
        <v>2091</v>
      </c>
    </row>
    <row r="145" spans="1:3">
      <c r="A145" s="3" t="s">
        <v>1877</v>
      </c>
    </row>
    <row r="146" spans="1:3">
      <c r="A146" s="4" t="s">
        <v>2026</v>
      </c>
      <c r="B146" s="4" t="s">
        <v>839</v>
      </c>
      <c r="C146" s="4" t="s">
        <v>839</v>
      </c>
    </row>
    <row r="147" spans="1:3">
      <c r="A147" s="4" t="s">
        <v>2092</v>
      </c>
    </row>
    <row r="148" spans="1:3">
      <c r="A148" s="3" t="s">
        <v>1877</v>
      </c>
    </row>
    <row r="149" spans="1:3">
      <c r="A149" s="4" t="s">
        <v>2023</v>
      </c>
      <c r="B149" s="4" t="s">
        <v>2093</v>
      </c>
      <c r="C149" s="4" t="s">
        <v>2036</v>
      </c>
    </row>
    <row r="150" spans="1:3">
      <c r="A150" s="4" t="s">
        <v>2094</v>
      </c>
    </row>
    <row r="151" spans="1:3">
      <c r="A151" s="3" t="s">
        <v>1877</v>
      </c>
    </row>
    <row r="152" spans="1:3">
      <c r="A152" s="4" t="s">
        <v>2023</v>
      </c>
      <c r="B152" s="4" t="s">
        <v>2095</v>
      </c>
      <c r="C152" s="4" t="s">
        <v>2096</v>
      </c>
    </row>
    <row r="153" spans="1:3">
      <c r="A153" s="4" t="s">
        <v>2097</v>
      </c>
    </row>
    <row r="154" spans="1:3">
      <c r="A154" s="3" t="s">
        <v>1877</v>
      </c>
    </row>
    <row r="155" spans="1:3">
      <c r="A155" s="4" t="s">
        <v>2023</v>
      </c>
      <c r="B155" s="4" t="s">
        <v>1055</v>
      </c>
      <c r="C155" s="4" t="s">
        <v>1055</v>
      </c>
    </row>
    <row r="156" spans="1:3">
      <c r="A156" s="4" t="s">
        <v>2098</v>
      </c>
    </row>
    <row r="157" spans="1:3">
      <c r="A157" s="3" t="s">
        <v>1877</v>
      </c>
    </row>
    <row r="158" spans="1:3">
      <c r="A158" s="4" t="s">
        <v>2023</v>
      </c>
      <c r="B158" s="4" t="s">
        <v>1464</v>
      </c>
      <c r="C158" s="4" t="s">
        <v>1464</v>
      </c>
    </row>
    <row r="159" spans="1:3">
      <c r="A159" s="4" t="s">
        <v>2099</v>
      </c>
    </row>
    <row r="160" spans="1:3">
      <c r="A160" s="3" t="s">
        <v>1877</v>
      </c>
    </row>
    <row r="161" spans="1:3">
      <c r="A161" s="4" t="s">
        <v>2023</v>
      </c>
      <c r="B161" s="4" t="s">
        <v>839</v>
      </c>
      <c r="C161" s="4" t="s">
        <v>839</v>
      </c>
    </row>
    <row r="162" spans="1:3">
      <c r="A162" s="4" t="s">
        <v>2100</v>
      </c>
    </row>
    <row r="163" spans="1:3">
      <c r="A163" s="3" t="s">
        <v>1877</v>
      </c>
    </row>
    <row r="164" spans="1:3">
      <c r="A164" s="4" t="s">
        <v>2023</v>
      </c>
      <c r="B164" s="4" t="s">
        <v>2033</v>
      </c>
      <c r="C164" s="4" t="s">
        <v>56</v>
      </c>
    </row>
    <row r="165" spans="1:3">
      <c r="A165" s="4" t="s">
        <v>2101</v>
      </c>
    </row>
    <row r="166" spans="1:3">
      <c r="A166" s="3" t="s">
        <v>1877</v>
      </c>
    </row>
    <row r="167" spans="1:3">
      <c r="A167" s="4" t="s">
        <v>2023</v>
      </c>
      <c r="B167" s="4" t="s">
        <v>2085</v>
      </c>
      <c r="C167" s="4" t="s">
        <v>2066</v>
      </c>
    </row>
    <row r="168" spans="1:3">
      <c r="A168" s="4" t="s">
        <v>2102</v>
      </c>
    </row>
    <row r="169" spans="1:3">
      <c r="A169" s="3" t="s">
        <v>1877</v>
      </c>
    </row>
    <row r="170" spans="1:3">
      <c r="A170" s="4" t="s">
        <v>2023</v>
      </c>
      <c r="B170" s="4" t="s">
        <v>2085</v>
      </c>
      <c r="C170" s="4" t="s">
        <v>2066</v>
      </c>
    </row>
    <row r="171" spans="1:3">
      <c r="A171" s="4" t="s">
        <v>2103</v>
      </c>
    </row>
    <row r="172" spans="1:3">
      <c r="A172" s="3" t="s">
        <v>1877</v>
      </c>
    </row>
    <row r="173" spans="1:3">
      <c r="A173" s="4" t="s">
        <v>2023</v>
      </c>
      <c r="B173" s="4" t="s">
        <v>2030</v>
      </c>
      <c r="C173" s="4" t="s">
        <v>2030</v>
      </c>
    </row>
    <row r="174" spans="1:3">
      <c r="A174" s="4" t="s">
        <v>2104</v>
      </c>
    </row>
    <row r="175" spans="1:3">
      <c r="A175" s="3" t="s">
        <v>1877</v>
      </c>
    </row>
    <row r="176" spans="1:3">
      <c r="A176" s="4" t="s">
        <v>2023</v>
      </c>
      <c r="B176" s="4" t="s">
        <v>2030</v>
      </c>
      <c r="C176" s="4" t="s">
        <v>2030</v>
      </c>
    </row>
    <row r="177" spans="1:3">
      <c r="A177" s="4" t="s">
        <v>2105</v>
      </c>
    </row>
    <row r="178" spans="1:3">
      <c r="A178" s="3" t="s">
        <v>1877</v>
      </c>
    </row>
    <row r="179" spans="1:3">
      <c r="A179" s="4" t="s">
        <v>2023</v>
      </c>
      <c r="B179" s="4" t="s">
        <v>2033</v>
      </c>
      <c r="C179" s="4" t="s">
        <v>2030</v>
      </c>
    </row>
    <row r="180" spans="1:3">
      <c r="A180" s="4" t="s">
        <v>2106</v>
      </c>
    </row>
    <row r="181" spans="1:3">
      <c r="A181" s="3" t="s">
        <v>1877</v>
      </c>
    </row>
    <row r="182" spans="1:3">
      <c r="A182" s="4" t="s">
        <v>2023</v>
      </c>
      <c r="B182" s="4" t="s">
        <v>56</v>
      </c>
      <c r="C182" s="4" t="s">
        <v>56</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14"/>
  </cols>
  <sheetData>
    <row r="1" spans="1:2">
      <c r="A1" s="1" t="s">
        <v>2107</v>
      </c>
      <c r="B1" s="2" t="s">
        <v>42</v>
      </c>
    </row>
    <row r="2" spans="1:2">
      <c r="A2" s="4" t="s">
        <v>2022</v>
      </c>
    </row>
    <row r="3" spans="1:2">
      <c r="A3" s="3" t="s">
        <v>1877</v>
      </c>
    </row>
    <row r="4" spans="1:2">
      <c r="A4" s="4" t="s">
        <v>179</v>
      </c>
      <c r="B4" s="4" t="s">
        <v>882</v>
      </c>
    </row>
    <row r="5" spans="1:2">
      <c r="A5" s="4" t="s">
        <v>2108</v>
      </c>
    </row>
    <row r="6" spans="1:2">
      <c r="A6" s="3" t="s">
        <v>1877</v>
      </c>
    </row>
    <row r="7" spans="1:2">
      <c r="A7" s="4" t="s">
        <v>179</v>
      </c>
      <c r="B7" s="4" t="s">
        <v>2109</v>
      </c>
    </row>
    <row r="8" spans="1:2">
      <c r="A8" s="4" t="s">
        <v>2110</v>
      </c>
    </row>
    <row r="9" spans="1:2">
      <c r="A9" s="3" t="s">
        <v>1877</v>
      </c>
    </row>
    <row r="10" spans="1:2">
      <c r="A10" s="4" t="s">
        <v>179</v>
      </c>
      <c r="B10" s="4" t="s">
        <v>2111</v>
      </c>
    </row>
    <row r="11" spans="1:2">
      <c r="A11" s="4" t="s">
        <v>2028</v>
      </c>
    </row>
    <row r="12" spans="1:2">
      <c r="A12" s="3" t="s">
        <v>1877</v>
      </c>
    </row>
    <row r="13" spans="1:2">
      <c r="A13" s="4" t="s">
        <v>179</v>
      </c>
      <c r="B13" s="4" t="s">
        <v>2112</v>
      </c>
    </row>
    <row r="14" spans="1:2">
      <c r="A14" s="4" t="s">
        <v>2029</v>
      </c>
    </row>
    <row r="15" spans="1:2">
      <c r="A15" s="3" t="s">
        <v>1877</v>
      </c>
    </row>
    <row r="16" spans="1:2">
      <c r="A16" s="4" t="s">
        <v>179</v>
      </c>
      <c r="B16" s="4" t="s">
        <v>2113</v>
      </c>
    </row>
    <row r="17" spans="1:2">
      <c r="A17" s="4" t="s">
        <v>2047</v>
      </c>
    </row>
    <row r="18" spans="1:2">
      <c r="A18" s="3" t="s">
        <v>1877</v>
      </c>
    </row>
    <row r="19" spans="1:2">
      <c r="A19" s="4" t="s">
        <v>179</v>
      </c>
      <c r="B19" s="4" t="s">
        <v>56</v>
      </c>
    </row>
    <row r="20" spans="1:2">
      <c r="A20" s="4" t="s">
        <v>2114</v>
      </c>
    </row>
    <row r="21" spans="1:2">
      <c r="A21" s="3" t="s">
        <v>1877</v>
      </c>
    </row>
    <row r="22" spans="1:2">
      <c r="A22" s="4" t="s">
        <v>179</v>
      </c>
      <c r="B22" s="4" t="s">
        <v>2115</v>
      </c>
    </row>
    <row r="23" spans="1:2">
      <c r="A23" s="4" t="s">
        <v>2051</v>
      </c>
    </row>
    <row r="24" spans="1:2">
      <c r="A24" s="3" t="s">
        <v>1877</v>
      </c>
    </row>
    <row r="25" spans="1:2">
      <c r="A25" s="4" t="s">
        <v>179</v>
      </c>
      <c r="B25" s="4" t="s">
        <v>882</v>
      </c>
    </row>
    <row r="26" spans="1:2">
      <c r="A26" s="4" t="s">
        <v>2116</v>
      </c>
    </row>
    <row r="27" spans="1:2">
      <c r="A27" s="3" t="s">
        <v>1877</v>
      </c>
    </row>
    <row r="28" spans="1:2">
      <c r="A28" s="4" t="s">
        <v>179</v>
      </c>
      <c r="B28" s="4" t="s">
        <v>804</v>
      </c>
    </row>
    <row r="29" spans="1:2">
      <c r="A29" s="4" t="s">
        <v>2117</v>
      </c>
    </row>
    <row r="30" spans="1:2">
      <c r="A30" s="3" t="s">
        <v>1877</v>
      </c>
    </row>
    <row r="31" spans="1:2">
      <c r="A31" s="4" t="s">
        <v>179</v>
      </c>
      <c r="B31" s="4" t="s">
        <v>2118</v>
      </c>
    </row>
    <row r="32" spans="1:2">
      <c r="A32" s="4" t="s">
        <v>2053</v>
      </c>
    </row>
    <row r="33" spans="1:2">
      <c r="A33" s="3" t="s">
        <v>1877</v>
      </c>
    </row>
    <row r="34" spans="1:2">
      <c r="A34" s="4" t="s">
        <v>179</v>
      </c>
      <c r="B34" s="4" t="s">
        <v>2119</v>
      </c>
    </row>
    <row r="35" spans="1:2">
      <c r="A35" s="4" t="s">
        <v>2054</v>
      </c>
    </row>
    <row r="36" spans="1:2">
      <c r="A36" s="3" t="s">
        <v>1877</v>
      </c>
    </row>
    <row r="37" spans="1:2">
      <c r="A37" s="4" t="s">
        <v>179</v>
      </c>
      <c r="B37" s="4" t="s">
        <v>2120</v>
      </c>
    </row>
    <row r="38" spans="1:2">
      <c r="A38" s="4" t="s">
        <v>2070</v>
      </c>
    </row>
    <row r="39" spans="1:2">
      <c r="A39" s="3" t="s">
        <v>1877</v>
      </c>
    </row>
    <row r="40" spans="1:2">
      <c r="A40" s="4" t="s">
        <v>179</v>
      </c>
      <c r="B40" s="4" t="s">
        <v>56</v>
      </c>
    </row>
    <row r="41" spans="1:2">
      <c r="A41" s="4" t="s">
        <v>2121</v>
      </c>
    </row>
    <row r="42" spans="1:2">
      <c r="A42" s="3" t="s">
        <v>1877</v>
      </c>
    </row>
    <row r="43" spans="1:2">
      <c r="A43" s="4" t="s">
        <v>179</v>
      </c>
      <c r="B43" s="4" t="s">
        <v>2115</v>
      </c>
    </row>
    <row r="44" spans="1:2">
      <c r="A44" s="4" t="s">
        <v>2073</v>
      </c>
    </row>
    <row r="45" spans="1:2">
      <c r="A45" s="3" t="s">
        <v>1877</v>
      </c>
    </row>
    <row r="46" spans="1:2">
      <c r="A46" s="4" t="s">
        <v>179</v>
      </c>
      <c r="B46" s="4" t="s">
        <v>882</v>
      </c>
    </row>
    <row r="47" spans="1:2">
      <c r="A47" s="4" t="s">
        <v>2122</v>
      </c>
    </row>
    <row r="48" spans="1:2">
      <c r="A48" s="3" t="s">
        <v>1877</v>
      </c>
    </row>
    <row r="49" spans="1:2">
      <c r="A49" s="4" t="s">
        <v>179</v>
      </c>
      <c r="B49" s="4" t="s">
        <v>2056</v>
      </c>
    </row>
    <row r="50" spans="1:2">
      <c r="A50" s="4" t="s">
        <v>2123</v>
      </c>
    </row>
    <row r="51" spans="1:2">
      <c r="A51" s="3" t="s">
        <v>1877</v>
      </c>
    </row>
    <row r="52" spans="1:2">
      <c r="A52" s="4" t="s">
        <v>179</v>
      </c>
      <c r="B52" s="4" t="s">
        <v>1120</v>
      </c>
    </row>
    <row r="53" spans="1:2">
      <c r="A53" s="4" t="s">
        <v>2074</v>
      </c>
    </row>
    <row r="54" spans="1:2">
      <c r="A54" s="3" t="s">
        <v>1877</v>
      </c>
    </row>
    <row r="55" spans="1:2">
      <c r="A55" s="4" t="s">
        <v>179</v>
      </c>
      <c r="B55" s="4" t="s">
        <v>839</v>
      </c>
    </row>
    <row r="56" spans="1:2">
      <c r="A56" s="4" t="s">
        <v>2075</v>
      </c>
    </row>
    <row r="57" spans="1:2">
      <c r="A57" s="3" t="s">
        <v>1877</v>
      </c>
    </row>
    <row r="58" spans="1:2">
      <c r="A58" s="4" t="s">
        <v>179</v>
      </c>
      <c r="B58" s="4" t="s">
        <v>839</v>
      </c>
    </row>
    <row r="59" spans="1:2">
      <c r="A59" s="4" t="s">
        <v>2087</v>
      </c>
    </row>
    <row r="60" spans="1:2">
      <c r="A60" s="3" t="s">
        <v>1877</v>
      </c>
    </row>
    <row r="61" spans="1:2">
      <c r="A61" s="4" t="s">
        <v>179</v>
      </c>
      <c r="B61" s="4" t="s">
        <v>2124</v>
      </c>
    </row>
    <row r="62" spans="1:2">
      <c r="A62" s="4" t="s">
        <v>2125</v>
      </c>
    </row>
    <row r="63" spans="1:2">
      <c r="A63" s="3" t="s">
        <v>1877</v>
      </c>
    </row>
    <row r="64" spans="1:2">
      <c r="A64" s="4" t="s">
        <v>179</v>
      </c>
      <c r="B64" s="4" t="s">
        <v>56</v>
      </c>
    </row>
    <row r="65" spans="1:2">
      <c r="A65" s="4" t="s">
        <v>2089</v>
      </c>
    </row>
    <row r="66" spans="1:2">
      <c r="A66" s="3" t="s">
        <v>1877</v>
      </c>
    </row>
    <row r="67" spans="1:2">
      <c r="A67" s="4" t="s">
        <v>179</v>
      </c>
      <c r="B67" s="4" t="s">
        <v>882</v>
      </c>
    </row>
    <row r="68" spans="1:2">
      <c r="A68" s="4" t="s">
        <v>2126</v>
      </c>
    </row>
    <row r="69" spans="1:2">
      <c r="A69" s="3" t="s">
        <v>1877</v>
      </c>
    </row>
    <row r="70" spans="1:2">
      <c r="A70" s="4" t="s">
        <v>179</v>
      </c>
      <c r="B70" s="4" t="s">
        <v>2056</v>
      </c>
    </row>
    <row r="71" spans="1:2">
      <c r="A71" s="4" t="s">
        <v>2127</v>
      </c>
    </row>
    <row r="72" spans="1:2">
      <c r="A72" s="3" t="s">
        <v>1877</v>
      </c>
    </row>
    <row r="73" spans="1:2">
      <c r="A73" s="4" t="s">
        <v>179</v>
      </c>
      <c r="B73" s="4" t="s">
        <v>2124</v>
      </c>
    </row>
    <row r="74" spans="1:2">
      <c r="A74" s="4" t="s">
        <v>2090</v>
      </c>
    </row>
    <row r="75" spans="1:2">
      <c r="A75" s="3" t="s">
        <v>1877</v>
      </c>
    </row>
    <row r="76" spans="1:2">
      <c r="A76" s="4" t="s">
        <v>179</v>
      </c>
      <c r="B76" s="4" t="s">
        <v>1464</v>
      </c>
    </row>
    <row r="77" spans="1:2">
      <c r="A77" s="4" t="s">
        <v>2091</v>
      </c>
    </row>
    <row r="78" spans="1:2">
      <c r="A78" s="3" t="s">
        <v>1877</v>
      </c>
    </row>
    <row r="79" spans="1:2">
      <c r="A79" s="4" t="s">
        <v>179</v>
      </c>
      <c r="B79" s="4" t="s">
        <v>839</v>
      </c>
    </row>
    <row r="80" spans="1:2">
      <c r="A80" s="4" t="s">
        <v>2103</v>
      </c>
    </row>
    <row r="81" spans="1:2">
      <c r="A81" s="3" t="s">
        <v>1877</v>
      </c>
    </row>
    <row r="82" spans="1:2">
      <c r="A82" s="4" t="s">
        <v>179</v>
      </c>
      <c r="B82" s="4" t="s">
        <v>2128</v>
      </c>
    </row>
    <row r="83" spans="1:2">
      <c r="A83" s="4" t="s">
        <v>2129</v>
      </c>
    </row>
    <row r="84" spans="1:2">
      <c r="A84" s="3" t="s">
        <v>1877</v>
      </c>
    </row>
    <row r="85" spans="1:2">
      <c r="A85" s="4" t="s">
        <v>179</v>
      </c>
      <c r="B85" s="4" t="s">
        <v>56</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22"/>
  </cols>
  <sheetData>
    <row r="1" spans="1:2">
      <c r="A1" s="1" t="s">
        <v>2130</v>
      </c>
      <c r="B1" s="2" t="s">
        <v>1</v>
      </c>
    </row>
    <row r="2" spans="1:2">
      <c r="B2" s="2" t="s">
        <v>832</v>
      </c>
    </row>
    <row r="3" spans="1:2">
      <c r="A3" s="4" t="s">
        <v>2131</v>
      </c>
    </row>
    <row r="4" spans="1:2">
      <c r="A4" s="3" t="s">
        <v>1877</v>
      </c>
    </row>
    <row r="5" spans="1:2">
      <c r="A5" s="4" t="s">
        <v>2132</v>
      </c>
      <c r="B5" s="4" t="s">
        <v>2133</v>
      </c>
    </row>
    <row r="6" spans="1:2">
      <c r="A6" s="4" t="s">
        <v>2134</v>
      </c>
      <c r="B6" s="6" t="s">
        <v>2135</v>
      </c>
    </row>
    <row r="7" spans="1:2">
      <c r="A7" s="4" t="s">
        <v>2136</v>
      </c>
    </row>
    <row r="8" spans="1:2">
      <c r="A8" s="3" t="s">
        <v>1877</v>
      </c>
    </row>
    <row r="9" spans="1:2">
      <c r="A9" s="4" t="s">
        <v>2134</v>
      </c>
      <c r="B9" s="5" t="n">
        <v>-169890</v>
      </c>
    </row>
    <row r="10" spans="1:2">
      <c r="A10" s="4" t="s">
        <v>2137</v>
      </c>
    </row>
    <row r="11" spans="1:2">
      <c r="A11" s="3" t="s">
        <v>1877</v>
      </c>
    </row>
    <row r="12" spans="1:2">
      <c r="A12" s="4" t="s">
        <v>2134</v>
      </c>
      <c r="B12" s="5" t="n">
        <v>-40984</v>
      </c>
    </row>
    <row r="13" spans="1:2">
      <c r="A13" s="4" t="s">
        <v>2138</v>
      </c>
    </row>
    <row r="14" spans="1:2">
      <c r="A14" s="3" t="s">
        <v>1877</v>
      </c>
    </row>
    <row r="15" spans="1:2">
      <c r="A15" s="4" t="s">
        <v>2134</v>
      </c>
      <c r="B15" s="5" t="n">
        <v>-11057</v>
      </c>
    </row>
    <row r="16" spans="1:2">
      <c r="A16" s="4" t="s">
        <v>2139</v>
      </c>
    </row>
    <row r="17" spans="1:2">
      <c r="A17" s="3" t="s">
        <v>1877</v>
      </c>
    </row>
    <row r="18" spans="1:2">
      <c r="A18" s="4" t="s">
        <v>2134</v>
      </c>
      <c r="B18" s="6" t="s">
        <v>2140</v>
      </c>
    </row>
    <row r="19" spans="1:2">
      <c r="A19" s="4" t="s">
        <v>2131</v>
      </c>
    </row>
    <row r="20" spans="1:2">
      <c r="A20" s="3" t="s">
        <v>1877</v>
      </c>
    </row>
    <row r="21" spans="1:2">
      <c r="A21" s="4" t="s">
        <v>2132</v>
      </c>
      <c r="B21" s="4" t="s">
        <v>2141</v>
      </c>
    </row>
    <row r="22" spans="1:2">
      <c r="A22" s="4" t="s">
        <v>2134</v>
      </c>
      <c r="B22" s="6" t="s">
        <v>2142</v>
      </c>
    </row>
    <row r="23" spans="1:2">
      <c r="A23" s="4" t="s">
        <v>2136</v>
      </c>
    </row>
    <row r="24" spans="1:2">
      <c r="A24" s="3" t="s">
        <v>1877</v>
      </c>
    </row>
    <row r="25" spans="1:2">
      <c r="A25" s="4" t="s">
        <v>2134</v>
      </c>
      <c r="B25" s="5" t="n">
        <v>169223</v>
      </c>
    </row>
    <row r="26" spans="1:2">
      <c r="A26" s="4" t="s">
        <v>2137</v>
      </c>
    </row>
    <row r="27" spans="1:2">
      <c r="A27" s="3" t="s">
        <v>1877</v>
      </c>
    </row>
    <row r="28" spans="1:2">
      <c r="A28" s="4" t="s">
        <v>2134</v>
      </c>
      <c r="B28" s="5" t="n">
        <v>40473</v>
      </c>
    </row>
    <row r="29" spans="1:2">
      <c r="A29" s="4" t="s">
        <v>2143</v>
      </c>
    </row>
    <row r="30" spans="1:2">
      <c r="A30" s="3" t="s">
        <v>1877</v>
      </c>
    </row>
    <row r="31" spans="1:2">
      <c r="A31" s="4" t="s">
        <v>2134</v>
      </c>
      <c r="B31" s="5" t="n">
        <v>3993</v>
      </c>
    </row>
    <row r="32" spans="1:2">
      <c r="A32" s="4" t="s">
        <v>2138</v>
      </c>
    </row>
    <row r="33" spans="1:2">
      <c r="A33" s="3" t="s">
        <v>1877</v>
      </c>
    </row>
    <row r="34" spans="1:2">
      <c r="A34" s="4" t="s">
        <v>2134</v>
      </c>
      <c r="B34" s="5" t="n">
        <v>10917</v>
      </c>
    </row>
    <row r="35" spans="1:2">
      <c r="A35" s="4" t="s">
        <v>2139</v>
      </c>
    </row>
    <row r="36" spans="1:2">
      <c r="A36" s="3" t="s">
        <v>1877</v>
      </c>
    </row>
    <row r="37" spans="1:2">
      <c r="A37" s="4" t="s">
        <v>2134</v>
      </c>
      <c r="B37" s="6" t="s">
        <v>2144</v>
      </c>
    </row>
    <row r="38" spans="1:2">
      <c r="A38" s="4" t="s">
        <v>2145</v>
      </c>
    </row>
    <row r="39" spans="1:2">
      <c r="A39" s="3" t="s">
        <v>1877</v>
      </c>
    </row>
    <row r="40" spans="1:2">
      <c r="A40" s="4" t="s">
        <v>2132</v>
      </c>
      <c r="B40" s="4" t="s">
        <v>2146</v>
      </c>
    </row>
    <row r="41" spans="1:2">
      <c r="A41" s="4" t="s">
        <v>2134</v>
      </c>
      <c r="B41" s="6" t="s">
        <v>2147</v>
      </c>
    </row>
    <row r="42" spans="1:2">
      <c r="A42" s="4" t="s">
        <v>2148</v>
      </c>
    </row>
    <row r="43" spans="1:2">
      <c r="A43" s="3" t="s">
        <v>1877</v>
      </c>
    </row>
    <row r="44" spans="1:2">
      <c r="A44" s="4" t="s">
        <v>2134</v>
      </c>
      <c r="B44" s="5" t="n">
        <v>-153552</v>
      </c>
    </row>
    <row r="45" spans="1:2">
      <c r="A45" s="4" t="s">
        <v>2149</v>
      </c>
    </row>
    <row r="46" spans="1:2">
      <c r="A46" s="3" t="s">
        <v>1877</v>
      </c>
    </row>
    <row r="47" spans="1:2">
      <c r="A47" s="4" t="s">
        <v>2134</v>
      </c>
      <c r="B47" s="5" t="n">
        <v>-53580</v>
      </c>
    </row>
    <row r="48" spans="1:2">
      <c r="A48" s="4" t="s">
        <v>2150</v>
      </c>
    </row>
    <row r="49" spans="1:2">
      <c r="A49" s="3" t="s">
        <v>1877</v>
      </c>
    </row>
    <row r="50" spans="1:2">
      <c r="A50" s="4" t="s">
        <v>2134</v>
      </c>
      <c r="B50" s="5" t="n">
        <v>-3928</v>
      </c>
    </row>
    <row r="51" spans="1:2">
      <c r="A51" s="4" t="s">
        <v>2151</v>
      </c>
    </row>
    <row r="52" spans="1:2">
      <c r="A52" s="3" t="s">
        <v>1877</v>
      </c>
    </row>
    <row r="53" spans="1:2">
      <c r="A53" s="4" t="s">
        <v>2134</v>
      </c>
      <c r="B53" s="5" t="n">
        <v>-12683</v>
      </c>
    </row>
    <row r="54" spans="1:2">
      <c r="A54" s="4" t="s">
        <v>2152</v>
      </c>
    </row>
    <row r="55" spans="1:2">
      <c r="A55" s="3" t="s">
        <v>1877</v>
      </c>
    </row>
    <row r="56" spans="1:2">
      <c r="A56" s="4" t="s">
        <v>2134</v>
      </c>
      <c r="B56" s="6" t="s">
        <v>2153</v>
      </c>
    </row>
    <row r="57" spans="1:2">
      <c r="A57" s="4" t="s">
        <v>2145</v>
      </c>
    </row>
    <row r="58" spans="1:2">
      <c r="A58" s="3" t="s">
        <v>1877</v>
      </c>
    </row>
    <row r="59" spans="1:2">
      <c r="A59" s="4" t="s">
        <v>2132</v>
      </c>
      <c r="B59" s="4" t="s">
        <v>2154</v>
      </c>
    </row>
    <row r="60" spans="1:2">
      <c r="A60" s="4" t="s">
        <v>2134</v>
      </c>
      <c r="B60" s="6" t="s">
        <v>2155</v>
      </c>
    </row>
    <row r="61" spans="1:2">
      <c r="A61" s="4" t="s">
        <v>2148</v>
      </c>
    </row>
    <row r="62" spans="1:2">
      <c r="A62" s="3" t="s">
        <v>1877</v>
      </c>
    </row>
    <row r="63" spans="1:2">
      <c r="A63" s="4" t="s">
        <v>2134</v>
      </c>
      <c r="B63" s="5" t="n">
        <v>160456</v>
      </c>
    </row>
    <row r="64" spans="1:2">
      <c r="A64" s="4" t="s">
        <v>2149</v>
      </c>
    </row>
    <row r="65" spans="1:2">
      <c r="A65" s="3" t="s">
        <v>1877</v>
      </c>
    </row>
    <row r="66" spans="1:2">
      <c r="A66" s="4" t="s">
        <v>2134</v>
      </c>
      <c r="B66" s="5" t="n">
        <v>56441</v>
      </c>
    </row>
    <row r="67" spans="1:2">
      <c r="A67" s="4" t="s">
        <v>2150</v>
      </c>
    </row>
    <row r="68" spans="1:2">
      <c r="A68" s="3" t="s">
        <v>1877</v>
      </c>
    </row>
    <row r="69" spans="1:2">
      <c r="A69" s="4" t="s">
        <v>2134</v>
      </c>
      <c r="B69" s="5" t="n">
        <v>4116</v>
      </c>
    </row>
    <row r="70" spans="1:2">
      <c r="A70" s="4" t="s">
        <v>2151</v>
      </c>
    </row>
    <row r="71" spans="1:2">
      <c r="A71" s="3" t="s">
        <v>1877</v>
      </c>
    </row>
    <row r="72" spans="1:2">
      <c r="A72" s="4" t="s">
        <v>2134</v>
      </c>
      <c r="B72" s="5" t="n">
        <v>13297</v>
      </c>
    </row>
    <row r="73" spans="1:2">
      <c r="A73" s="4" t="s">
        <v>2152</v>
      </c>
    </row>
    <row r="74" spans="1:2">
      <c r="A74" s="3" t="s">
        <v>1877</v>
      </c>
    </row>
    <row r="75" spans="1:2">
      <c r="A75" s="4" t="s">
        <v>2134</v>
      </c>
      <c r="B75" s="6" t="s">
        <v>2156</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26"/>
    <col customWidth="1" max="3" min="3" width="14"/>
    <col customWidth="1" max="4" min="4" width="14"/>
  </cols>
  <sheetData>
    <row r="1" spans="1:4">
      <c r="A1" s="1" t="s">
        <v>2157</v>
      </c>
      <c r="B1" s="2" t="s">
        <v>1</v>
      </c>
    </row>
    <row r="2" spans="1:4">
      <c r="B2" s="2" t="s">
        <v>42</v>
      </c>
      <c r="C2" s="2" t="s">
        <v>43</v>
      </c>
      <c r="D2" s="2" t="s">
        <v>104</v>
      </c>
    </row>
    <row r="3" spans="1:4">
      <c r="A3" s="3" t="s">
        <v>1877</v>
      </c>
    </row>
    <row r="4" spans="1:4">
      <c r="A4" s="4" t="s">
        <v>2158</v>
      </c>
      <c r="B4" s="4" t="s">
        <v>2159</v>
      </c>
    </row>
    <row r="5" spans="1:4">
      <c r="A5" s="4" t="s">
        <v>2160</v>
      </c>
      <c r="B5" s="4" t="s">
        <v>1985</v>
      </c>
    </row>
    <row r="6" spans="1:4">
      <c r="A6" s="4" t="s">
        <v>2161</v>
      </c>
      <c r="B6" s="7" t="n">
        <v>0.25</v>
      </c>
    </row>
    <row r="7" spans="1:4">
      <c r="A7" s="4" t="s">
        <v>2162</v>
      </c>
      <c r="B7" s="4" t="s">
        <v>1997</v>
      </c>
    </row>
    <row r="8" spans="1:4">
      <c r="A8" s="4" t="s">
        <v>2163</v>
      </c>
      <c r="B8" s="4" t="s">
        <v>2159</v>
      </c>
    </row>
    <row r="9" spans="1:4">
      <c r="A9" s="4" t="s">
        <v>803</v>
      </c>
    </row>
    <row r="10" spans="1:4">
      <c r="A10" s="3" t="s">
        <v>1877</v>
      </c>
    </row>
    <row r="11" spans="1:4">
      <c r="A11" s="4" t="s">
        <v>2160</v>
      </c>
      <c r="B11" s="4" t="s">
        <v>2164</v>
      </c>
    </row>
    <row r="12" spans="1:4">
      <c r="A12" s="4" t="s">
        <v>805</v>
      </c>
    </row>
    <row r="13" spans="1:4">
      <c r="A13" s="3" t="s">
        <v>1877</v>
      </c>
    </row>
    <row r="14" spans="1:4">
      <c r="A14" s="4" t="s">
        <v>2160</v>
      </c>
      <c r="B14" s="4" t="s">
        <v>2165</v>
      </c>
    </row>
    <row r="15" spans="1:4">
      <c r="A15" s="4" t="s">
        <v>683</v>
      </c>
    </row>
    <row r="16" spans="1:4">
      <c r="A16" s="3" t="s">
        <v>1877</v>
      </c>
    </row>
    <row r="17" spans="1:4">
      <c r="A17" s="4" t="s">
        <v>2166</v>
      </c>
      <c r="B17" s="4" t="s">
        <v>2167</v>
      </c>
      <c r="C17" s="4" t="s">
        <v>2167</v>
      </c>
      <c r="D17" s="4" t="s">
        <v>2167</v>
      </c>
    </row>
    <row r="18" spans="1:4">
      <c r="A18" s="4" t="s">
        <v>1902</v>
      </c>
    </row>
    <row r="19" spans="1:4">
      <c r="A19" s="3" t="s">
        <v>1877</v>
      </c>
    </row>
    <row r="20" spans="1:4">
      <c r="A20" s="4" t="s">
        <v>2168</v>
      </c>
      <c r="B20" s="4" t="s">
        <v>2169</v>
      </c>
    </row>
    <row r="21" spans="1:4">
      <c r="A21" s="4" t="s">
        <v>669</v>
      </c>
    </row>
    <row r="22" spans="1:4">
      <c r="A22" s="3" t="s">
        <v>1877</v>
      </c>
    </row>
    <row r="23" spans="1:4">
      <c r="A23" s="4" t="s">
        <v>2168</v>
      </c>
      <c r="B23" s="4" t="s">
        <v>2170</v>
      </c>
    </row>
    <row r="24" spans="1:4">
      <c r="A24" s="4" t="s">
        <v>697</v>
      </c>
    </row>
    <row r="25" spans="1:4">
      <c r="A25" s="3" t="s">
        <v>1877</v>
      </c>
    </row>
    <row r="26" spans="1:4">
      <c r="A26" s="4" t="s">
        <v>2168</v>
      </c>
      <c r="B26" s="4" t="s">
        <v>2171</v>
      </c>
    </row>
    <row r="27" spans="1:4">
      <c r="A27" s="4" t="s">
        <v>686</v>
      </c>
    </row>
    <row r="28" spans="1:4">
      <c r="A28" s="3" t="s">
        <v>1877</v>
      </c>
    </row>
    <row r="29" spans="1:4">
      <c r="A29" s="4" t="s">
        <v>2168</v>
      </c>
      <c r="B29" s="4" t="s">
        <v>2172</v>
      </c>
    </row>
    <row r="30" spans="1:4">
      <c r="A30" s="4" t="s">
        <v>1972</v>
      </c>
    </row>
    <row r="31" spans="1:4">
      <c r="A31" s="3" t="s">
        <v>1877</v>
      </c>
    </row>
    <row r="32" spans="1:4">
      <c r="A32" s="4" t="s">
        <v>2166</v>
      </c>
      <c r="B32" s="4" t="s">
        <v>2173</v>
      </c>
      <c r="C32" s="4" t="s">
        <v>2173</v>
      </c>
      <c r="D32" s="4" t="s">
        <v>2174</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175</v>
      </c>
      <c r="B1" s="2" t="s">
        <v>42</v>
      </c>
      <c r="C1" s="2" t="s">
        <v>43</v>
      </c>
    </row>
    <row r="2" spans="1:3">
      <c r="A2" s="3" t="s">
        <v>363</v>
      </c>
    </row>
    <row r="3" spans="1:3">
      <c r="A3" s="4" t="s">
        <v>2176</v>
      </c>
      <c r="B3" s="6" t="s">
        <v>2177</v>
      </c>
      <c r="C3" s="6" t="s">
        <v>2178</v>
      </c>
    </row>
    <row r="4" spans="1:3">
      <c r="A4" s="4" t="s">
        <v>2179</v>
      </c>
      <c r="B4" s="5" t="n">
        <v>17260</v>
      </c>
      <c r="C4" s="5" t="n">
        <v>17288</v>
      </c>
    </row>
    <row r="5" spans="1:3">
      <c r="A5" s="4" t="s">
        <v>2180</v>
      </c>
      <c r="B5" s="5" t="n">
        <v>7375</v>
      </c>
      <c r="C5" s="5" t="n">
        <v>5470</v>
      </c>
    </row>
    <row r="6" spans="1:3">
      <c r="A6" s="4" t="s">
        <v>2181</v>
      </c>
      <c r="B6" s="5" t="n">
        <v>206352</v>
      </c>
      <c r="C6" s="5" t="n">
        <v>126196</v>
      </c>
    </row>
    <row r="7" spans="1:3">
      <c r="A7" s="4" t="s">
        <v>179</v>
      </c>
      <c r="B7" s="6" t="s">
        <v>2182</v>
      </c>
      <c r="C7" s="6" t="s">
        <v>2183</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84</v>
      </c>
      <c r="B1" s="2" t="s">
        <v>42</v>
      </c>
      <c r="C1" s="2" t="s">
        <v>43</v>
      </c>
      <c r="D1" s="2" t="s">
        <v>793</v>
      </c>
    </row>
    <row r="2" spans="1:4">
      <c r="A2" s="3" t="s">
        <v>886</v>
      </c>
    </row>
    <row r="3" spans="1:4">
      <c r="A3" s="4" t="s">
        <v>2185</v>
      </c>
      <c r="B3" s="6" t="s">
        <v>2186</v>
      </c>
      <c r="C3" s="6" t="s">
        <v>2187</v>
      </c>
      <c r="D3" s="6" t="s">
        <v>2188</v>
      </c>
    </row>
    <row r="4" spans="1:4">
      <c r="A4" s="4" t="s">
        <v>2189</v>
      </c>
      <c r="B4" s="5" t="n">
        <v>62721</v>
      </c>
      <c r="C4" s="5" t="n">
        <v>27392</v>
      </c>
    </row>
    <row r="5" spans="1:4">
      <c r="A5" s="4" t="s">
        <v>455</v>
      </c>
      <c r="B5" s="5" t="n">
        <v>218961</v>
      </c>
      <c r="C5" s="5" t="n">
        <v>100450</v>
      </c>
    </row>
    <row r="6" spans="1:4">
      <c r="A6" s="4" t="s">
        <v>2190</v>
      </c>
      <c r="B6" s="5" t="n">
        <v>435155</v>
      </c>
      <c r="C6" s="5" t="n">
        <v>430149</v>
      </c>
    </row>
    <row r="7" spans="1:4">
      <c r="A7" s="4" t="s">
        <v>2191</v>
      </c>
      <c r="B7" s="5" t="n">
        <v>36657</v>
      </c>
      <c r="C7" s="5" t="n">
        <v>30760</v>
      </c>
    </row>
    <row r="8" spans="1:4">
      <c r="A8" s="4" t="s">
        <v>2192</v>
      </c>
      <c r="B8" s="5" t="n">
        <v>168195</v>
      </c>
      <c r="C8" s="5" t="n">
        <v>152945</v>
      </c>
    </row>
    <row r="9" spans="1:4">
      <c r="A9" s="4" t="s">
        <v>2193</v>
      </c>
      <c r="B9" s="5" t="n">
        <v>9323</v>
      </c>
    </row>
    <row r="10" spans="1:4">
      <c r="A10" s="4" t="s">
        <v>2194</v>
      </c>
      <c r="B10" s="5" t="n">
        <v>40099</v>
      </c>
    </row>
    <row r="11" spans="1:4">
      <c r="A11" s="4" t="s">
        <v>238</v>
      </c>
      <c r="B11" s="5" t="n">
        <v>52105</v>
      </c>
      <c r="C11" s="5" t="n">
        <v>51135</v>
      </c>
    </row>
    <row r="12" spans="1:4">
      <c r="A12" s="4" t="s">
        <v>2195</v>
      </c>
      <c r="B12" s="5" t="n">
        <v>741536</v>
      </c>
      <c r="C12" s="5" t="n">
        <v>664989</v>
      </c>
    </row>
    <row r="13" spans="1:4">
      <c r="A13" s="4" t="s">
        <v>982</v>
      </c>
      <c r="B13" s="5" t="n">
        <v>960497</v>
      </c>
      <c r="C13" s="5" t="n">
        <v>765438</v>
      </c>
    </row>
    <row r="14" spans="1:4">
      <c r="A14" s="3" t="s">
        <v>945</v>
      </c>
    </row>
    <row r="15" spans="1:4">
      <c r="A15" s="4" t="s">
        <v>2196</v>
      </c>
      <c r="B15" s="5" t="n">
        <v>156198</v>
      </c>
    </row>
    <row r="16" spans="1:4">
      <c r="A16" s="4" t="s">
        <v>2190</v>
      </c>
      <c r="B16" s="5" t="n">
        <v>805</v>
      </c>
      <c r="C16" s="5" t="n">
        <v>722</v>
      </c>
    </row>
    <row r="17" spans="1:4">
      <c r="A17" s="4" t="s">
        <v>2193</v>
      </c>
      <c r="C17" s="5" t="n">
        <v>8919</v>
      </c>
    </row>
    <row r="18" spans="1:4">
      <c r="A18" s="4" t="s">
        <v>2195</v>
      </c>
      <c r="B18" s="5" t="n">
        <v>805</v>
      </c>
      <c r="C18" s="5" t="n">
        <v>9691</v>
      </c>
    </row>
    <row r="19" spans="1:4">
      <c r="A19" s="4" t="s">
        <v>997</v>
      </c>
      <c r="B19" s="6" t="s">
        <v>2197</v>
      </c>
      <c r="C19" s="6" t="s">
        <v>2198</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9</v>
      </c>
      <c r="B1" s="2" t="s">
        <v>42</v>
      </c>
      <c r="C1" s="2" t="s">
        <v>43</v>
      </c>
    </row>
    <row r="2" spans="1:3">
      <c r="A2" s="3" t="s">
        <v>2200</v>
      </c>
    </row>
    <row r="3" spans="1:3">
      <c r="A3" s="4" t="s">
        <v>87</v>
      </c>
      <c r="B3" s="6" t="s">
        <v>2201</v>
      </c>
      <c r="C3" s="6" t="s">
        <v>2202</v>
      </c>
    </row>
    <row r="4" spans="1:3">
      <c r="A4" s="4" t="s">
        <v>2203</v>
      </c>
      <c r="B4" s="5" t="n">
        <v>757370</v>
      </c>
      <c r="C4" s="5" t="n">
        <v>854374</v>
      </c>
    </row>
    <row r="5" spans="1:3">
      <c r="A5" s="4" t="s">
        <v>2204</v>
      </c>
    </row>
    <row r="6" spans="1:3">
      <c r="A6" s="3" t="s">
        <v>2200</v>
      </c>
    </row>
    <row r="7" spans="1:3">
      <c r="A7" s="4" t="s">
        <v>87</v>
      </c>
      <c r="B7" s="5" t="n">
        <v>66401</v>
      </c>
      <c r="C7" s="5" t="n">
        <v>88920</v>
      </c>
    </row>
    <row r="8" spans="1:3">
      <c r="A8" s="4" t="s">
        <v>2203</v>
      </c>
      <c r="B8" s="5" t="n">
        <v>1</v>
      </c>
      <c r="C8" s="5" t="n">
        <v>12</v>
      </c>
    </row>
    <row r="9" spans="1:3">
      <c r="A9" s="4" t="s">
        <v>2205</v>
      </c>
    </row>
    <row r="10" spans="1:3">
      <c r="A10" s="3" t="s">
        <v>2200</v>
      </c>
    </row>
    <row r="11" spans="1:3">
      <c r="A11" s="4" t="s">
        <v>87</v>
      </c>
      <c r="B11" s="5" t="n">
        <v>235085</v>
      </c>
      <c r="C11" s="5" t="n">
        <v>219314</v>
      </c>
    </row>
    <row r="12" spans="1:3">
      <c r="A12" s="4" t="s">
        <v>2206</v>
      </c>
    </row>
    <row r="13" spans="1:3">
      <c r="A13" s="3" t="s">
        <v>2200</v>
      </c>
    </row>
    <row r="14" spans="1:3">
      <c r="A14" s="4" t="s">
        <v>87</v>
      </c>
      <c r="B14" s="5" t="n">
        <v>235085</v>
      </c>
      <c r="C14" s="5" t="n">
        <v>219314</v>
      </c>
    </row>
    <row r="15" spans="1:3">
      <c r="A15" s="4" t="s">
        <v>2203</v>
      </c>
      <c r="B15" s="5" t="n">
        <v>96094</v>
      </c>
      <c r="C15" s="5" t="n">
        <v>103760</v>
      </c>
    </row>
    <row r="16" spans="1:3">
      <c r="A16" s="4" t="s">
        <v>2207</v>
      </c>
    </row>
    <row r="17" spans="1:3">
      <c r="A17" s="3" t="s">
        <v>2200</v>
      </c>
    </row>
    <row r="18" spans="1:3">
      <c r="A18" s="4" t="s">
        <v>87</v>
      </c>
      <c r="B18" s="5" t="n">
        <v>53825</v>
      </c>
      <c r="C18" s="5" t="n">
        <v>389823</v>
      </c>
    </row>
    <row r="19" spans="1:3">
      <c r="A19" s="4" t="s">
        <v>2203</v>
      </c>
      <c r="B19" s="5" t="n">
        <v>595033</v>
      </c>
      <c r="C19" s="5" t="n">
        <v>650999</v>
      </c>
    </row>
    <row r="20" spans="1:3">
      <c r="A20" s="4" t="s">
        <v>2208</v>
      </c>
    </row>
    <row r="21" spans="1:3">
      <c r="A21" s="3" t="s">
        <v>2200</v>
      </c>
    </row>
    <row r="22" spans="1:3">
      <c r="A22" s="4" t="s">
        <v>87</v>
      </c>
      <c r="B22" s="5" t="n">
        <v>46255</v>
      </c>
      <c r="C22" s="5" t="n">
        <v>195379</v>
      </c>
    </row>
    <row r="23" spans="1:3">
      <c r="A23" s="4" t="s">
        <v>2203</v>
      </c>
      <c r="B23" s="5" t="n">
        <v>177369</v>
      </c>
      <c r="C23" s="5" t="n">
        <v>150472</v>
      </c>
    </row>
    <row r="24" spans="1:3">
      <c r="A24" s="4" t="s">
        <v>2209</v>
      </c>
    </row>
    <row r="25" spans="1:3">
      <c r="A25" s="3" t="s">
        <v>2200</v>
      </c>
    </row>
    <row r="26" spans="1:3">
      <c r="A26" s="4" t="s">
        <v>87</v>
      </c>
      <c r="C26" s="5" t="n">
        <v>39727</v>
      </c>
    </row>
    <row r="27" spans="1:3">
      <c r="A27" s="4" t="s">
        <v>2203</v>
      </c>
      <c r="C27" s="5" t="n">
        <v>99146</v>
      </c>
    </row>
    <row r="28" spans="1:3">
      <c r="A28" s="4" t="s">
        <v>2210</v>
      </c>
    </row>
    <row r="29" spans="1:3">
      <c r="A29" s="3" t="s">
        <v>2200</v>
      </c>
    </row>
    <row r="30" spans="1:3">
      <c r="A30" s="4" t="s">
        <v>87</v>
      </c>
      <c r="B30" s="5" t="n">
        <v>7571</v>
      </c>
      <c r="C30" s="5" t="n">
        <v>154717</v>
      </c>
    </row>
    <row r="31" spans="1:3">
      <c r="A31" s="4" t="s">
        <v>2203</v>
      </c>
      <c r="B31" s="5" t="n">
        <v>417664</v>
      </c>
      <c r="C31" s="5" t="n">
        <v>401381</v>
      </c>
    </row>
    <row r="32" spans="1:3">
      <c r="A32" s="4" t="s">
        <v>2211</v>
      </c>
    </row>
    <row r="33" spans="1:3">
      <c r="A33" s="3" t="s">
        <v>2200</v>
      </c>
    </row>
    <row r="34" spans="1:3">
      <c r="A34" s="4" t="s">
        <v>87</v>
      </c>
      <c r="B34" s="5" t="n">
        <v>245464</v>
      </c>
      <c r="C34" s="5" t="n">
        <v>281304</v>
      </c>
    </row>
    <row r="35" spans="1:3">
      <c r="A35" s="4" t="s">
        <v>2212</v>
      </c>
    </row>
    <row r="36" spans="1:3">
      <c r="A36" s="3" t="s">
        <v>2200</v>
      </c>
    </row>
    <row r="37" spans="1:3">
      <c r="A37" s="4" t="s">
        <v>87</v>
      </c>
      <c r="B37" s="5" t="n">
        <v>245464</v>
      </c>
      <c r="C37" s="5" t="n">
        <v>281304</v>
      </c>
    </row>
    <row r="38" spans="1:3">
      <c r="A38" s="4" t="s">
        <v>2203</v>
      </c>
      <c r="B38" s="6" t="s">
        <v>2213</v>
      </c>
      <c r="C38" s="6" t="s">
        <v>2214</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2"/>
  </cols>
  <sheetData>
    <row r="1" spans="1:2">
      <c r="A1" s="1" t="s">
        <v>2215</v>
      </c>
      <c r="B1" s="2" t="s">
        <v>1</v>
      </c>
    </row>
    <row r="2" spans="1:2">
      <c r="B2" s="2" t="s">
        <v>832</v>
      </c>
    </row>
    <row r="3" spans="1:2">
      <c r="A3" s="3" t="s">
        <v>2200</v>
      </c>
    </row>
    <row r="4" spans="1:2">
      <c r="A4" s="4" t="s">
        <v>2216</v>
      </c>
      <c r="B4" s="6" t="s">
        <v>2202</v>
      </c>
    </row>
    <row r="5" spans="1:2">
      <c r="A5" s="4" t="s">
        <v>1189</v>
      </c>
      <c r="B5" s="5" t="n">
        <v>322121</v>
      </c>
    </row>
    <row r="6" spans="1:2">
      <c r="A6" s="4" t="s">
        <v>2217</v>
      </c>
      <c r="B6" s="5" t="n">
        <v>-145288</v>
      </c>
    </row>
    <row r="7" spans="1:2">
      <c r="A7" s="4" t="s">
        <v>2218</v>
      </c>
      <c r="B7" s="5" t="n">
        <v>-484153</v>
      </c>
    </row>
    <row r="8" spans="1:2">
      <c r="A8" s="4" t="s">
        <v>2219</v>
      </c>
      <c r="B8" s="5" t="n">
        <v>84932</v>
      </c>
    </row>
    <row r="9" spans="1:2">
      <c r="A9" s="4" t="s">
        <v>2220</v>
      </c>
      <c r="B9" s="5" t="n">
        <v>-156198</v>
      </c>
    </row>
    <row r="10" spans="1:2">
      <c r="A10" s="4" t="s">
        <v>2221</v>
      </c>
      <c r="B10" s="5" t="n">
        <v>600775</v>
      </c>
    </row>
    <row r="11" spans="1:2">
      <c r="A11" s="4" t="s">
        <v>2205</v>
      </c>
    </row>
    <row r="12" spans="1:2">
      <c r="A12" s="3" t="s">
        <v>2200</v>
      </c>
    </row>
    <row r="13" spans="1:2">
      <c r="A13" s="4" t="s">
        <v>2216</v>
      </c>
      <c r="B13" s="5" t="n">
        <v>219314</v>
      </c>
    </row>
    <row r="14" spans="1:2">
      <c r="A14" s="4" t="s">
        <v>1189</v>
      </c>
      <c r="B14" s="5" t="n">
        <v>86735</v>
      </c>
    </row>
    <row r="15" spans="1:2">
      <c r="A15" s="4" t="s">
        <v>2217</v>
      </c>
      <c r="B15" s="5" t="n">
        <v>-29967</v>
      </c>
    </row>
    <row r="16" spans="1:2">
      <c r="A16" s="4" t="s">
        <v>2218</v>
      </c>
      <c r="B16" s="5" t="n">
        <v>-68927</v>
      </c>
    </row>
    <row r="17" spans="1:2">
      <c r="A17" s="4" t="s">
        <v>2219</v>
      </c>
      <c r="B17" s="5" t="n">
        <v>27932</v>
      </c>
    </row>
    <row r="18" spans="1:2">
      <c r="A18" s="4" t="s">
        <v>2221</v>
      </c>
      <c r="B18" s="5" t="n">
        <v>235085</v>
      </c>
    </row>
    <row r="19" spans="1:2">
      <c r="A19" s="4" t="s">
        <v>2211</v>
      </c>
    </row>
    <row r="20" spans="1:2">
      <c r="A20" s="3" t="s">
        <v>2200</v>
      </c>
    </row>
    <row r="21" spans="1:2">
      <c r="A21" s="4" t="s">
        <v>2216</v>
      </c>
      <c r="B21" s="5" t="n">
        <v>281304</v>
      </c>
    </row>
    <row r="22" spans="1:2">
      <c r="A22" s="4" t="s">
        <v>1189</v>
      </c>
      <c r="B22" s="5" t="n">
        <v>107671</v>
      </c>
    </row>
    <row r="23" spans="1:2">
      <c r="A23" s="4" t="s">
        <v>2217</v>
      </c>
      <c r="B23" s="5" t="n">
        <v>-43679</v>
      </c>
    </row>
    <row r="24" spans="1:2">
      <c r="A24" s="4" t="s">
        <v>2218</v>
      </c>
      <c r="B24" s="5" t="n">
        <v>-123054</v>
      </c>
    </row>
    <row r="25" spans="1:2">
      <c r="A25" s="4" t="s">
        <v>2219</v>
      </c>
      <c r="B25" s="5" t="n">
        <v>23223</v>
      </c>
    </row>
    <row r="26" spans="1:2">
      <c r="A26" s="4" t="s">
        <v>2221</v>
      </c>
      <c r="B26" s="5" t="n">
        <v>245464</v>
      </c>
    </row>
    <row r="27" spans="1:2">
      <c r="A27" s="4" t="s">
        <v>2207</v>
      </c>
    </row>
    <row r="28" spans="1:2">
      <c r="A28" s="3" t="s">
        <v>2200</v>
      </c>
    </row>
    <row r="29" spans="1:2">
      <c r="A29" s="4" t="s">
        <v>2216</v>
      </c>
      <c r="B29" s="5" t="n">
        <v>389823</v>
      </c>
    </row>
    <row r="30" spans="1:2">
      <c r="A30" s="4" t="s">
        <v>1189</v>
      </c>
      <c r="B30" s="5" t="n">
        <v>121146</v>
      </c>
    </row>
    <row r="31" spans="1:2">
      <c r="A31" s="4" t="s">
        <v>2217</v>
      </c>
      <c r="B31" s="5" t="n">
        <v>-55221</v>
      </c>
    </row>
    <row r="32" spans="1:2">
      <c r="A32" s="4" t="s">
        <v>2218</v>
      </c>
      <c r="B32" s="5" t="n">
        <v>-276652</v>
      </c>
    </row>
    <row r="33" spans="1:2">
      <c r="A33" s="4" t="s">
        <v>2219</v>
      </c>
      <c r="B33" s="5" t="n">
        <v>30927</v>
      </c>
    </row>
    <row r="34" spans="1:2">
      <c r="A34" s="4" t="s">
        <v>2220</v>
      </c>
      <c r="B34" s="5" t="n">
        <v>-156198</v>
      </c>
    </row>
    <row r="35" spans="1:2">
      <c r="A35" s="4" t="s">
        <v>2221</v>
      </c>
      <c r="B35" s="5" t="n">
        <v>53825</v>
      </c>
    </row>
    <row r="36" spans="1:2">
      <c r="A36" s="4" t="s">
        <v>2204</v>
      </c>
    </row>
    <row r="37" spans="1:2">
      <c r="A37" s="3" t="s">
        <v>2200</v>
      </c>
    </row>
    <row r="38" spans="1:2">
      <c r="A38" s="4" t="s">
        <v>2216</v>
      </c>
      <c r="B38" s="5" t="n">
        <v>88920</v>
      </c>
    </row>
    <row r="39" spans="1:2">
      <c r="A39" s="4" t="s">
        <v>1189</v>
      </c>
      <c r="B39" s="5" t="n">
        <v>6571</v>
      </c>
    </row>
    <row r="40" spans="1:2">
      <c r="A40" s="4" t="s">
        <v>2217</v>
      </c>
      <c r="B40" s="5" t="n">
        <v>-16420</v>
      </c>
    </row>
    <row r="41" spans="1:2">
      <c r="A41" s="4" t="s">
        <v>2218</v>
      </c>
      <c r="B41" s="5" t="n">
        <v>-15518</v>
      </c>
    </row>
    <row r="42" spans="1:2">
      <c r="A42" s="4" t="s">
        <v>2219</v>
      </c>
      <c r="B42" s="5" t="n">
        <v>2849</v>
      </c>
    </row>
    <row r="43" spans="1:2">
      <c r="A43" s="4" t="s">
        <v>2221</v>
      </c>
      <c r="B43" s="6" t="s">
        <v>2222</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73"/>
    <col customWidth="1" max="3" min="3" width="15"/>
  </cols>
  <sheetData>
    <row r="1" spans="1:3">
      <c r="A1" s="1" t="s">
        <v>2223</v>
      </c>
      <c r="B1" s="2" t="s">
        <v>1</v>
      </c>
    </row>
    <row r="2" spans="1:3">
      <c r="B2" s="2" t="s">
        <v>42</v>
      </c>
      <c r="C2" s="2" t="s">
        <v>43</v>
      </c>
    </row>
    <row r="3" spans="1:3">
      <c r="A3" s="3" t="s">
        <v>2200</v>
      </c>
    </row>
    <row r="4" spans="1:3">
      <c r="A4" s="4" t="s">
        <v>2224</v>
      </c>
      <c r="B4" s="6" t="s">
        <v>2225</v>
      </c>
      <c r="C4" s="6" t="s">
        <v>2226</v>
      </c>
    </row>
    <row r="5" spans="1:3">
      <c r="A5" s="4" t="s">
        <v>2205</v>
      </c>
    </row>
    <row r="6" spans="1:3">
      <c r="A6" s="3" t="s">
        <v>2200</v>
      </c>
    </row>
    <row r="7" spans="1:3">
      <c r="A7" s="4" t="s">
        <v>2224</v>
      </c>
      <c r="B7" s="6" t="s">
        <v>2227</v>
      </c>
      <c r="C7" s="5" t="n">
        <v>786901</v>
      </c>
    </row>
    <row r="8" spans="1:3">
      <c r="A8" s="4" t="s">
        <v>2228</v>
      </c>
      <c r="B8" s="4" t="s">
        <v>2229</v>
      </c>
    </row>
    <row r="9" spans="1:3">
      <c r="A9" s="4" t="s">
        <v>2204</v>
      </c>
    </row>
    <row r="10" spans="1:3">
      <c r="A10" s="3" t="s">
        <v>2200</v>
      </c>
    </row>
    <row r="11" spans="1:3">
      <c r="A11" s="4" t="s">
        <v>2224</v>
      </c>
      <c r="B11" s="6" t="s">
        <v>2230</v>
      </c>
      <c r="C11" s="5" t="n">
        <v>2377101</v>
      </c>
    </row>
    <row r="12" spans="1:3">
      <c r="A12" s="4" t="s">
        <v>2228</v>
      </c>
      <c r="B12" s="4" t="s">
        <v>2231</v>
      </c>
    </row>
    <row r="13" spans="1:3">
      <c r="A13" s="4" t="s">
        <v>2207</v>
      </c>
    </row>
    <row r="14" spans="1:3">
      <c r="A14" s="3" t="s">
        <v>2200</v>
      </c>
    </row>
    <row r="15" spans="1:3">
      <c r="A15" s="4" t="s">
        <v>2224</v>
      </c>
      <c r="B15" s="6" t="s">
        <v>2232</v>
      </c>
      <c r="C15" s="5" t="n">
        <v>3822488</v>
      </c>
    </row>
    <row r="16" spans="1:3">
      <c r="A16" s="4" t="s">
        <v>2228</v>
      </c>
      <c r="B16" s="4" t="s">
        <v>2233</v>
      </c>
    </row>
    <row r="17" spans="1:3">
      <c r="A17" s="4" t="s">
        <v>2211</v>
      </c>
    </row>
    <row r="18" spans="1:3">
      <c r="A18" s="3" t="s">
        <v>2200</v>
      </c>
    </row>
    <row r="19" spans="1:3">
      <c r="A19" s="4" t="s">
        <v>2224</v>
      </c>
      <c r="B19" s="6" t="s">
        <v>2234</v>
      </c>
      <c r="C19" s="5" t="n">
        <v>1630630</v>
      </c>
    </row>
    <row r="20" spans="1:3">
      <c r="A20" s="4" t="s">
        <v>2228</v>
      </c>
      <c r="B20" s="4" t="s">
        <v>2235</v>
      </c>
    </row>
    <row r="21" spans="1:3">
      <c r="A21" s="4" t="s">
        <v>2236</v>
      </c>
    </row>
    <row r="22" spans="1:3">
      <c r="A22" s="3" t="s">
        <v>2200</v>
      </c>
    </row>
    <row r="23" spans="1:3">
      <c r="A23" s="4" t="s">
        <v>2224</v>
      </c>
      <c r="B23" s="6" t="s">
        <v>2237</v>
      </c>
      <c r="C23" s="6" t="s">
        <v>2238</v>
      </c>
    </row>
    <row r="24" spans="1:3">
      <c r="A24" s="4" t="s">
        <v>2228</v>
      </c>
      <c r="B24" s="4" t="s">
        <v>2239</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240</v>
      </c>
      <c r="B1" s="2" t="s">
        <v>791</v>
      </c>
      <c r="C1" s="2" t="s">
        <v>1</v>
      </c>
    </row>
    <row r="2" spans="1:5">
      <c r="B2" s="2" t="s">
        <v>2241</v>
      </c>
      <c r="C2" s="2" t="s">
        <v>42</v>
      </c>
      <c r="D2" s="2" t="s">
        <v>43</v>
      </c>
      <c r="E2" s="2" t="s">
        <v>793</v>
      </c>
    </row>
    <row r="3" spans="1:5">
      <c r="A3" s="3" t="s">
        <v>2200</v>
      </c>
    </row>
    <row r="4" spans="1:5">
      <c r="A4" s="4" t="s">
        <v>2242</v>
      </c>
      <c r="C4" s="6" t="s">
        <v>2243</v>
      </c>
    </row>
    <row r="5" spans="1:5">
      <c r="A5" s="4" t="s">
        <v>2244</v>
      </c>
      <c r="B5" s="6" t="s">
        <v>2245</v>
      </c>
    </row>
    <row r="6" spans="1:5">
      <c r="A6" s="4" t="s">
        <v>2185</v>
      </c>
      <c r="C6" s="5" t="n">
        <v>156240</v>
      </c>
      <c r="D6" s="6" t="s">
        <v>2187</v>
      </c>
      <c r="E6" s="6" t="s">
        <v>2188</v>
      </c>
    </row>
    <row r="7" spans="1:5">
      <c r="A7" s="4" t="s">
        <v>669</v>
      </c>
    </row>
    <row r="8" spans="1:5">
      <c r="A8" s="3" t="s">
        <v>2200</v>
      </c>
    </row>
    <row r="9" spans="1:5">
      <c r="A9" s="4" t="s">
        <v>2246</v>
      </c>
      <c r="C9" s="5" t="n">
        <v>1478266</v>
      </c>
    </row>
    <row r="10" spans="1:5">
      <c r="A10" s="4" t="s">
        <v>2242</v>
      </c>
      <c r="C10" s="6" t="s">
        <v>2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4</v>
      </c>
      <c r="B1" s="2" t="s">
        <v>1</v>
      </c>
    </row>
    <row r="2" spans="1:2">
      <c r="B2" s="2" t="s">
        <v>42</v>
      </c>
    </row>
    <row r="3" spans="1:2">
      <c r="A3" s="3" t="s">
        <v>315</v>
      </c>
    </row>
    <row r="4" spans="1:2">
      <c r="A4" s="4" t="s">
        <v>316</v>
      </c>
      <c r="B4" s="4" t="s">
        <v>31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248</v>
      </c>
      <c r="B1" s="2" t="s">
        <v>42</v>
      </c>
      <c r="C1" s="2" t="s">
        <v>43</v>
      </c>
    </row>
    <row r="2" spans="1:3">
      <c r="A2" s="3" t="s">
        <v>375</v>
      </c>
    </row>
    <row r="3" spans="1:3">
      <c r="A3" s="4" t="s">
        <v>2249</v>
      </c>
      <c r="B3" s="6" t="s">
        <v>2250</v>
      </c>
      <c r="C3" s="6" t="s">
        <v>2251</v>
      </c>
    </row>
    <row r="4" spans="1:3">
      <c r="A4" s="4" t="s">
        <v>2252</v>
      </c>
      <c r="B4" s="5" t="n">
        <v>230451</v>
      </c>
      <c r="C4" s="5" t="n">
        <v>183225</v>
      </c>
    </row>
    <row r="5" spans="1:3">
      <c r="A5" s="4" t="s">
        <v>2253</v>
      </c>
      <c r="B5" s="5" t="n">
        <v>93658</v>
      </c>
      <c r="C5" s="5" t="n">
        <v>110495</v>
      </c>
    </row>
    <row r="6" spans="1:3">
      <c r="A6" s="4" t="s">
        <v>2254</v>
      </c>
      <c r="B6" s="5" t="n">
        <v>49275</v>
      </c>
      <c r="C6" s="5" t="n">
        <v>38052</v>
      </c>
    </row>
    <row r="7" spans="1:3">
      <c r="A7" s="4" t="s">
        <v>2255</v>
      </c>
      <c r="B7" s="5" t="n">
        <v>1712</v>
      </c>
      <c r="C7" s="5" t="n">
        <v>1712</v>
      </c>
    </row>
    <row r="8" spans="1:3">
      <c r="A8" s="4" t="s">
        <v>2256</v>
      </c>
      <c r="B8" s="5" t="n">
        <v>234556</v>
      </c>
      <c r="C8" s="5" t="n">
        <v>197470</v>
      </c>
    </row>
    <row r="9" spans="1:3">
      <c r="A9" s="4" t="s">
        <v>2257</v>
      </c>
      <c r="B9" s="5" t="n">
        <v>76632</v>
      </c>
      <c r="C9" s="5" t="n">
        <v>96819</v>
      </c>
    </row>
    <row r="10" spans="1:3">
      <c r="A10" s="4" t="s">
        <v>2258</v>
      </c>
      <c r="B10" s="5" t="n">
        <v>24485</v>
      </c>
      <c r="C10" s="5" t="n">
        <v>22489</v>
      </c>
    </row>
    <row r="11" spans="1:3">
      <c r="A11" s="4" t="s">
        <v>2259</v>
      </c>
      <c r="B11" s="5" t="n">
        <v>18004</v>
      </c>
      <c r="C11" s="5" t="n">
        <v>15674</v>
      </c>
    </row>
    <row r="12" spans="1:3">
      <c r="A12" s="4" t="s">
        <v>2260</v>
      </c>
      <c r="B12" s="5" t="n">
        <v>98713</v>
      </c>
      <c r="C12" s="5" t="n">
        <v>95502</v>
      </c>
    </row>
    <row r="13" spans="1:3">
      <c r="A13" s="4" t="s">
        <v>2261</v>
      </c>
      <c r="B13" s="5" t="n">
        <v>93740</v>
      </c>
      <c r="C13" s="5" t="n">
        <v>85018</v>
      </c>
    </row>
    <row r="14" spans="1:3">
      <c r="A14" s="4" t="s">
        <v>2262</v>
      </c>
      <c r="B14" s="5" t="n">
        <v>7901</v>
      </c>
      <c r="C14" s="5" t="n">
        <v>7598</v>
      </c>
    </row>
    <row r="15" spans="1:3">
      <c r="A15" s="4" t="s">
        <v>2263</v>
      </c>
      <c r="B15" s="5" t="n">
        <v>50533</v>
      </c>
      <c r="C15" s="5" t="n">
        <v>31630</v>
      </c>
    </row>
    <row r="16" spans="1:3">
      <c r="A16" s="4" t="s">
        <v>2264</v>
      </c>
      <c r="B16" s="5" t="n">
        <v>1094269</v>
      </c>
      <c r="C16" s="5" t="n">
        <v>979296</v>
      </c>
    </row>
    <row r="17" spans="1:3">
      <c r="A17" s="4" t="s">
        <v>2265</v>
      </c>
      <c r="B17" s="5" t="n">
        <v>183938</v>
      </c>
      <c r="C17" s="5" t="n">
        <v>47831</v>
      </c>
    </row>
    <row r="18" spans="1:3">
      <c r="A18" s="4" t="s">
        <v>2266</v>
      </c>
      <c r="B18" s="5" t="n">
        <v>89522</v>
      </c>
      <c r="C18" s="5" t="n">
        <v>120563</v>
      </c>
    </row>
    <row r="19" spans="1:3">
      <c r="A19" s="4" t="s">
        <v>2267</v>
      </c>
      <c r="B19" s="5" t="n">
        <v>125111</v>
      </c>
      <c r="C19" s="5" t="n">
        <v>72941</v>
      </c>
    </row>
    <row r="20" spans="1:3">
      <c r="A20" s="4" t="s">
        <v>2268</v>
      </c>
      <c r="B20" s="4" t="s">
        <v>56</v>
      </c>
    </row>
    <row r="21" spans="1:3">
      <c r="A21" s="4" t="s">
        <v>2269</v>
      </c>
      <c r="B21" s="5" t="n">
        <v>12615</v>
      </c>
      <c r="C21" s="5" t="n">
        <v>14327</v>
      </c>
    </row>
    <row r="22" spans="1:3">
      <c r="A22" s="4" t="s">
        <v>2270</v>
      </c>
      <c r="B22" s="5" t="n">
        <v>43263</v>
      </c>
      <c r="C22" s="5" t="n">
        <v>48724</v>
      </c>
    </row>
    <row r="23" spans="1:3">
      <c r="A23" s="4" t="s">
        <v>2271</v>
      </c>
      <c r="B23" s="4" t="s">
        <v>56</v>
      </c>
      <c r="C23" s="4" t="s">
        <v>56</v>
      </c>
    </row>
    <row r="24" spans="1:3">
      <c r="A24" s="4" t="s">
        <v>2272</v>
      </c>
      <c r="B24" s="5" t="n">
        <v>203844</v>
      </c>
      <c r="C24" s="5" t="n">
        <v>110261</v>
      </c>
    </row>
    <row r="25" spans="1:3">
      <c r="A25" s="4" t="s">
        <v>2273</v>
      </c>
      <c r="B25" s="4" t="s">
        <v>56</v>
      </c>
    </row>
    <row r="26" spans="1:3">
      <c r="A26" s="4" t="s">
        <v>2274</v>
      </c>
      <c r="B26" s="5" t="n">
        <v>29631</v>
      </c>
      <c r="C26" s="5" t="n">
        <v>20575</v>
      </c>
    </row>
    <row r="27" spans="1:3">
      <c r="A27" s="4" t="s">
        <v>2275</v>
      </c>
      <c r="B27" s="4" t="s">
        <v>56</v>
      </c>
      <c r="C27" s="4" t="s">
        <v>56</v>
      </c>
    </row>
    <row r="28" spans="1:3">
      <c r="A28" s="4" t="s">
        <v>2276</v>
      </c>
      <c r="B28" s="4" t="s">
        <v>56</v>
      </c>
      <c r="C28" s="4" t="s">
        <v>56</v>
      </c>
    </row>
    <row r="29" spans="1:3">
      <c r="A29" s="4" t="s">
        <v>2277</v>
      </c>
      <c r="B29" s="5" t="n">
        <v>71406</v>
      </c>
      <c r="C29" s="5" t="n">
        <v>40174</v>
      </c>
    </row>
    <row r="30" spans="1:3">
      <c r="A30" s="4" t="s">
        <v>2278</v>
      </c>
      <c r="B30" s="6" t="s">
        <v>2279</v>
      </c>
      <c r="C30" s="6" t="s">
        <v>228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14"/>
  </cols>
  <sheetData>
    <row r="1" spans="1:2">
      <c r="A1" s="1" t="s">
        <v>2281</v>
      </c>
      <c r="B1" s="2" t="s">
        <v>42</v>
      </c>
    </row>
    <row r="2" spans="1:2">
      <c r="A2" s="3" t="s">
        <v>375</v>
      </c>
    </row>
    <row r="3" spans="1:2">
      <c r="A3" s="4" t="s">
        <v>2282</v>
      </c>
      <c r="B3" s="4" t="s">
        <v>2283</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284</v>
      </c>
      <c r="B1" s="2" t="s">
        <v>1</v>
      </c>
    </row>
    <row r="2" spans="1:3">
      <c r="B2" s="2" t="s">
        <v>42</v>
      </c>
      <c r="C2" s="2" t="s">
        <v>43</v>
      </c>
    </row>
    <row r="3" spans="1:3">
      <c r="A3" s="3" t="s">
        <v>2285</v>
      </c>
    </row>
    <row r="4" spans="1:3">
      <c r="A4" s="4" t="s">
        <v>2286</v>
      </c>
      <c r="B4" s="5" t="n">
        <v>1152254440</v>
      </c>
      <c r="C4" s="5" t="n">
        <v>1017914746</v>
      </c>
    </row>
    <row r="5" spans="1:3">
      <c r="A5" s="4" t="s">
        <v>2287</v>
      </c>
      <c r="B5" s="4" t="s">
        <v>882</v>
      </c>
      <c r="C5" s="4" t="s">
        <v>882</v>
      </c>
    </row>
    <row r="6" spans="1:3">
      <c r="A6" s="4" t="s">
        <v>2288</v>
      </c>
    </row>
    <row r="7" spans="1:3">
      <c r="A7" s="3" t="s">
        <v>2285</v>
      </c>
    </row>
    <row r="8" spans="1:3">
      <c r="A8" s="4" t="s">
        <v>2286</v>
      </c>
      <c r="B8" s="5" t="n">
        <v>730435698</v>
      </c>
      <c r="C8" s="5" t="n">
        <v>730435698</v>
      </c>
    </row>
    <row r="9" spans="1:3">
      <c r="A9" s="4" t="s">
        <v>2287</v>
      </c>
      <c r="B9" s="4" t="s">
        <v>2289</v>
      </c>
      <c r="C9" s="4" t="s">
        <v>2290</v>
      </c>
    </row>
    <row r="10" spans="1:3">
      <c r="A10" s="4" t="s">
        <v>2291</v>
      </c>
    </row>
    <row r="11" spans="1:3">
      <c r="A11" s="3" t="s">
        <v>2285</v>
      </c>
    </row>
    <row r="12" spans="1:3">
      <c r="A12" s="4" t="s">
        <v>2286</v>
      </c>
      <c r="B12" s="5" t="n">
        <v>234086204</v>
      </c>
      <c r="C12" s="5" t="n">
        <v>234086204</v>
      </c>
    </row>
    <row r="13" spans="1:3">
      <c r="A13" s="4" t="s">
        <v>2287</v>
      </c>
      <c r="B13" s="4" t="s">
        <v>2292</v>
      </c>
      <c r="C13" s="4" t="s">
        <v>2293</v>
      </c>
    </row>
    <row r="14" spans="1:3">
      <c r="A14" s="4" t="s">
        <v>2294</v>
      </c>
    </row>
    <row r="15" spans="1:3">
      <c r="A15" s="3" t="s">
        <v>2285</v>
      </c>
    </row>
    <row r="16" spans="1:3">
      <c r="A16" s="4" t="s">
        <v>2286</v>
      </c>
      <c r="B16" s="5" t="n">
        <v>189</v>
      </c>
      <c r="C16" s="5" t="n">
        <v>189</v>
      </c>
    </row>
    <row r="17" spans="1:3">
      <c r="A17" s="4" t="s">
        <v>2287</v>
      </c>
      <c r="B17" s="4" t="s">
        <v>2033</v>
      </c>
      <c r="C17" s="4" t="s">
        <v>2033</v>
      </c>
    </row>
    <row r="18" spans="1:3">
      <c r="A18" s="4" t="s">
        <v>2295</v>
      </c>
    </row>
    <row r="19" spans="1:3">
      <c r="A19" s="3" t="s">
        <v>2285</v>
      </c>
    </row>
    <row r="20" spans="1:3">
      <c r="A20" s="4" t="s">
        <v>2286</v>
      </c>
      <c r="B20" s="5" t="n">
        <v>187732349</v>
      </c>
      <c r="C20" s="5" t="n">
        <v>53392655</v>
      </c>
    </row>
    <row r="21" spans="1:3">
      <c r="A21" s="4" t="s">
        <v>2287</v>
      </c>
      <c r="B21" s="4" t="s">
        <v>2296</v>
      </c>
      <c r="C21" s="4" t="s">
        <v>2297</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0"/>
    <col customWidth="1" max="2" min="2" width="22"/>
  </cols>
  <sheetData>
    <row r="1" spans="1:2">
      <c r="A1" s="1" t="s">
        <v>2298</v>
      </c>
      <c r="B1" s="2" t="s">
        <v>1</v>
      </c>
    </row>
    <row r="2" spans="1:2">
      <c r="B2" s="2" t="s">
        <v>832</v>
      </c>
    </row>
    <row r="3" spans="1:2">
      <c r="A3" s="3" t="s">
        <v>90</v>
      </c>
    </row>
    <row r="4" spans="1:2">
      <c r="A4" s="4" t="s">
        <v>2299</v>
      </c>
      <c r="B4" s="6" t="s">
        <v>2300</v>
      </c>
    </row>
    <row r="5" spans="1:2">
      <c r="A5" s="4" t="s">
        <v>2301</v>
      </c>
      <c r="B5" s="5" t="n">
        <v>25672</v>
      </c>
    </row>
    <row r="6" spans="1:2">
      <c r="A6" s="4" t="s">
        <v>202</v>
      </c>
      <c r="B6" s="5" t="n">
        <v>765</v>
      </c>
    </row>
    <row r="7" spans="1:2">
      <c r="A7" s="4" t="s">
        <v>2302</v>
      </c>
      <c r="B7" s="5" t="n">
        <v>2729108</v>
      </c>
    </row>
    <row r="8" spans="1:2">
      <c r="A8" s="4" t="s">
        <v>93</v>
      </c>
      <c r="B8" s="5" t="n">
        <v>-135134</v>
      </c>
    </row>
    <row r="9" spans="1:2">
      <c r="A9" s="4" t="s">
        <v>94</v>
      </c>
      <c r="B9" s="5" t="n">
        <v>-518795</v>
      </c>
    </row>
    <row r="10" spans="1:2">
      <c r="A10" s="4" t="s">
        <v>2303</v>
      </c>
      <c r="B10" s="5" t="n">
        <v>-641884</v>
      </c>
    </row>
    <row r="11" spans="1:2">
      <c r="A11" s="4" t="s">
        <v>2304</v>
      </c>
      <c r="B11" s="6" t="s">
        <v>219</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5"/>
    <col customWidth="1" max="5" min="5" width="15"/>
  </cols>
  <sheetData>
    <row r="1" spans="1:5">
      <c r="A1" s="1" t="s">
        <v>2305</v>
      </c>
      <c r="C1" s="2" t="s">
        <v>1</v>
      </c>
    </row>
    <row r="2" spans="1:5">
      <c r="C2" s="2" t="s">
        <v>42</v>
      </c>
      <c r="D2" s="2" t="s">
        <v>43</v>
      </c>
      <c r="E2" s="2" t="s">
        <v>104</v>
      </c>
    </row>
    <row r="3" spans="1:5">
      <c r="A3" s="3" t="s">
        <v>2285</v>
      </c>
    </row>
    <row r="4" spans="1:5">
      <c r="A4" s="4" t="s">
        <v>2306</v>
      </c>
      <c r="C4" s="6" t="s">
        <v>2307</v>
      </c>
      <c r="D4" s="6" t="s">
        <v>2308</v>
      </c>
      <c r="E4" s="6" t="s">
        <v>2309</v>
      </c>
    </row>
    <row r="5" spans="1:5">
      <c r="A5" s="4" t="s">
        <v>98</v>
      </c>
      <c r="C5" s="5" t="n">
        <v>45626</v>
      </c>
      <c r="D5" s="5" t="n">
        <v>107955</v>
      </c>
      <c r="E5" s="5" t="n">
        <v>63292</v>
      </c>
    </row>
    <row r="6" spans="1:5">
      <c r="A6" s="4" t="s">
        <v>2310</v>
      </c>
      <c r="C6" s="5" t="n">
        <v>75298</v>
      </c>
    </row>
    <row r="7" spans="1:5">
      <c r="A7" s="4" t="s">
        <v>2311</v>
      </c>
      <c r="C7" s="5" t="n">
        <v>-2072635</v>
      </c>
    </row>
    <row r="8" spans="1:5">
      <c r="A8" s="4" t="s">
        <v>79</v>
      </c>
      <c r="C8" s="5" t="n">
        <v>-29109</v>
      </c>
      <c r="D8" s="5" t="n">
        <v>-68685</v>
      </c>
      <c r="E8" s="5" t="n">
        <v>-118220</v>
      </c>
    </row>
    <row r="9" spans="1:5">
      <c r="A9" s="4" t="s">
        <v>2312</v>
      </c>
      <c r="C9" s="5" t="n">
        <v>45</v>
      </c>
      <c r="D9" s="5" t="n">
        <v>5548</v>
      </c>
      <c r="E9" s="5" t="n">
        <v>-113</v>
      </c>
    </row>
    <row r="10" spans="1:5">
      <c r="A10" s="4" t="s">
        <v>201</v>
      </c>
      <c r="E10" s="5" t="n">
        <v>-122791</v>
      </c>
    </row>
    <row r="11" spans="1:5">
      <c r="A11" s="4" t="s">
        <v>2313</v>
      </c>
      <c r="C11" s="5" t="n">
        <v>288857</v>
      </c>
      <c r="D11" s="5" t="n">
        <v>2269634</v>
      </c>
      <c r="E11" s="5" t="n">
        <v>2224816</v>
      </c>
    </row>
    <row r="12" spans="1:5">
      <c r="A12" s="4" t="s">
        <v>2314</v>
      </c>
    </row>
    <row r="13" spans="1:5">
      <c r="A13" s="3" t="s">
        <v>2285</v>
      </c>
    </row>
    <row r="14" spans="1:5">
      <c r="A14" s="4" t="s">
        <v>2306</v>
      </c>
      <c r="C14" s="6" t="s">
        <v>2315</v>
      </c>
      <c r="D14" s="6" t="s">
        <v>2316</v>
      </c>
      <c r="E14" s="6" t="s">
        <v>2317</v>
      </c>
    </row>
    <row r="15" spans="1:5">
      <c r="A15" s="4" t="s">
        <v>2318</v>
      </c>
      <c r="C15" s="4" t="s">
        <v>2319</v>
      </c>
      <c r="D15" s="4" t="s">
        <v>2319</v>
      </c>
      <c r="E15" s="4" t="s">
        <v>2319</v>
      </c>
    </row>
    <row r="16" spans="1:5">
      <c r="A16" s="4" t="s">
        <v>98</v>
      </c>
      <c r="C16" s="6" t="s">
        <v>2320</v>
      </c>
      <c r="D16" s="6" t="s">
        <v>2321</v>
      </c>
      <c r="E16" s="6" t="s">
        <v>2322</v>
      </c>
    </row>
    <row r="17" spans="1:5">
      <c r="A17" s="4" t="s">
        <v>79</v>
      </c>
      <c r="C17" s="5" t="n">
        <v>-9228</v>
      </c>
      <c r="D17" s="5" t="n">
        <v>-44314</v>
      </c>
      <c r="E17" s="5" t="n">
        <v>-92832</v>
      </c>
    </row>
    <row r="18" spans="1:5">
      <c r="A18" s="4" t="s">
        <v>2312</v>
      </c>
      <c r="D18" s="4" t="s">
        <v>56</v>
      </c>
      <c r="E18" s="4" t="s">
        <v>56</v>
      </c>
    </row>
    <row r="19" spans="1:5">
      <c r="A19" s="4" t="s">
        <v>201</v>
      </c>
      <c r="E19" s="5" t="n">
        <v>-122806</v>
      </c>
    </row>
    <row r="20" spans="1:5">
      <c r="A20" s="4" t="s">
        <v>2313</v>
      </c>
      <c r="C20" s="6" t="s">
        <v>2323</v>
      </c>
      <c r="D20" s="6" t="s">
        <v>2315</v>
      </c>
      <c r="E20" s="6" t="s">
        <v>2316</v>
      </c>
    </row>
    <row r="21" spans="1:5">
      <c r="A21" s="4" t="s">
        <v>2324</v>
      </c>
      <c r="C21" s="4" t="s">
        <v>2319</v>
      </c>
      <c r="D21" s="4" t="s">
        <v>2319</v>
      </c>
      <c r="E21" s="4" t="s">
        <v>2319</v>
      </c>
    </row>
    <row r="22" spans="1:5">
      <c r="A22" s="4" t="s">
        <v>1175</v>
      </c>
    </row>
    <row r="23" spans="1:5">
      <c r="A23" s="3" t="s">
        <v>2285</v>
      </c>
    </row>
    <row r="24" spans="1:5">
      <c r="A24" s="4" t="s">
        <v>2306</v>
      </c>
      <c r="C24" s="6" t="s">
        <v>2325</v>
      </c>
      <c r="D24" s="6" t="s">
        <v>2326</v>
      </c>
      <c r="E24" s="6" t="s">
        <v>2327</v>
      </c>
    </row>
    <row r="25" spans="1:5">
      <c r="A25" s="4" t="s">
        <v>2318</v>
      </c>
      <c r="C25" s="4" t="s">
        <v>801</v>
      </c>
      <c r="D25" s="4" t="s">
        <v>802</v>
      </c>
      <c r="E25" s="4" t="s">
        <v>802</v>
      </c>
    </row>
    <row r="26" spans="1:5">
      <c r="A26" s="4" t="s">
        <v>98</v>
      </c>
      <c r="C26" s="6" t="s">
        <v>2328</v>
      </c>
      <c r="D26" s="6" t="s">
        <v>2329</v>
      </c>
      <c r="E26" s="6" t="s">
        <v>2330</v>
      </c>
    </row>
    <row r="27" spans="1:5">
      <c r="A27" s="4" t="s">
        <v>2310</v>
      </c>
      <c r="C27" s="5" t="n">
        <v>75298</v>
      </c>
    </row>
    <row r="28" spans="1:5">
      <c r="A28" s="4" t="s">
        <v>2311</v>
      </c>
      <c r="B28" s="4" t="s">
        <v>687</v>
      </c>
      <c r="C28" s="5" t="n">
        <v>-2072635</v>
      </c>
    </row>
    <row r="29" spans="1:5">
      <c r="A29" s="4" t="s">
        <v>79</v>
      </c>
      <c r="C29" s="5" t="n">
        <v>-11895</v>
      </c>
      <c r="D29" s="5" t="n">
        <v>-13511</v>
      </c>
      <c r="E29" s="5" t="n">
        <v>-16619</v>
      </c>
    </row>
    <row r="30" spans="1:5">
      <c r="A30" s="4" t="s">
        <v>2312</v>
      </c>
      <c r="C30" s="5" t="n">
        <v>122</v>
      </c>
      <c r="D30" s="5" t="n">
        <v>5656</v>
      </c>
      <c r="E30" s="4" t="s">
        <v>56</v>
      </c>
    </row>
    <row r="31" spans="1:5">
      <c r="A31" s="4" t="s">
        <v>201</v>
      </c>
      <c r="E31" s="5" t="n">
        <v>15</v>
      </c>
    </row>
    <row r="32" spans="1:5">
      <c r="A32" s="4" t="s">
        <v>2313</v>
      </c>
      <c r="C32" s="6" t="s">
        <v>2331</v>
      </c>
      <c r="D32" s="6" t="s">
        <v>2325</v>
      </c>
      <c r="E32" s="6" t="s">
        <v>2326</v>
      </c>
    </row>
    <row r="33" spans="1:5">
      <c r="A33" s="4" t="s">
        <v>2324</v>
      </c>
      <c r="C33" s="4" t="s">
        <v>2332</v>
      </c>
      <c r="D33" s="4" t="s">
        <v>801</v>
      </c>
      <c r="E33" s="4" t="s">
        <v>802</v>
      </c>
    </row>
    <row r="34" spans="1:5">
      <c r="A34" s="4" t="s">
        <v>2333</v>
      </c>
    </row>
    <row r="35" spans="1:5">
      <c r="A35" s="3" t="s">
        <v>2285</v>
      </c>
    </row>
    <row r="36" spans="1:5">
      <c r="A36" s="4" t="s">
        <v>2306</v>
      </c>
      <c r="C36" s="6" t="s">
        <v>2334</v>
      </c>
      <c r="D36" s="6" t="s">
        <v>2335</v>
      </c>
      <c r="E36" s="6" t="s">
        <v>2336</v>
      </c>
    </row>
    <row r="37" spans="1:5">
      <c r="A37" s="4" t="s">
        <v>2318</v>
      </c>
      <c r="C37" s="4" t="s">
        <v>2337</v>
      </c>
      <c r="D37" s="4" t="s">
        <v>2337</v>
      </c>
      <c r="E37" s="4" t="s">
        <v>2337</v>
      </c>
    </row>
    <row r="38" spans="1:5">
      <c r="A38" s="4" t="s">
        <v>98</v>
      </c>
      <c r="C38" s="6" t="s">
        <v>2338</v>
      </c>
      <c r="D38" s="6" t="s">
        <v>2339</v>
      </c>
      <c r="E38" s="6" t="s">
        <v>2340</v>
      </c>
    </row>
    <row r="39" spans="1:5">
      <c r="A39" s="4" t="s">
        <v>79</v>
      </c>
      <c r="C39" s="5" t="n">
        <v>-7986</v>
      </c>
      <c r="D39" s="5" t="n">
        <v>-10860</v>
      </c>
      <c r="E39" s="5" t="n">
        <v>-8769</v>
      </c>
    </row>
    <row r="40" spans="1:5">
      <c r="A40" s="4" t="s">
        <v>2312</v>
      </c>
      <c r="C40" s="5" t="n">
        <v>-77</v>
      </c>
      <c r="D40" s="5" t="n">
        <v>-108</v>
      </c>
      <c r="E40" s="5" t="n">
        <v>-113</v>
      </c>
    </row>
    <row r="41" spans="1:5">
      <c r="A41" s="4" t="s">
        <v>201</v>
      </c>
      <c r="E41" s="4" t="s">
        <v>56</v>
      </c>
    </row>
    <row r="42" spans="1:5">
      <c r="A42" s="4" t="s">
        <v>2313</v>
      </c>
      <c r="C42" s="6" t="s">
        <v>2341</v>
      </c>
      <c r="D42" s="6" t="s">
        <v>2334</v>
      </c>
      <c r="E42" s="6" t="s">
        <v>2335</v>
      </c>
    </row>
    <row r="43" spans="1:5">
      <c r="A43" s="4" t="s">
        <v>2324</v>
      </c>
      <c r="C43" s="4" t="s">
        <v>2337</v>
      </c>
      <c r="D43" s="4" t="s">
        <v>2337</v>
      </c>
      <c r="E43" s="4" t="s">
        <v>2337</v>
      </c>
    </row>
    <row r="44" spans="1:5"/>
    <row r="45" spans="1:5">
      <c r="A45" s="4" t="s">
        <v>687</v>
      </c>
      <c r="B45" s="4" t="s">
        <v>2342</v>
      </c>
    </row>
  </sheetData>
  <mergeCells count="4">
    <mergeCell ref="A1:B2"/>
    <mergeCell ref="C1:E1"/>
    <mergeCell ref="A44:D44"/>
    <mergeCell ref="B45:D45"/>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51"/>
    <col customWidth="1" max="2" min="2" width="16"/>
    <col customWidth="1" max="3" min="3" width="15"/>
    <col customWidth="1" max="4" min="4" width="15"/>
    <col customWidth="1" max="5" min="5" width="16"/>
  </cols>
  <sheetData>
    <row r="1" spans="1:5">
      <c r="A1" s="1" t="s">
        <v>2343</v>
      </c>
      <c r="B1" s="2" t="s">
        <v>1</v>
      </c>
    </row>
    <row r="2" spans="1:5">
      <c r="B2" s="2" t="s">
        <v>42</v>
      </c>
      <c r="C2" s="2" t="s">
        <v>43</v>
      </c>
      <c r="D2" s="2" t="s">
        <v>104</v>
      </c>
      <c r="E2" s="2" t="s">
        <v>793</v>
      </c>
    </row>
    <row r="3" spans="1:5">
      <c r="A3" s="3" t="s">
        <v>2285</v>
      </c>
    </row>
    <row r="4" spans="1:5">
      <c r="A4" s="4" t="s">
        <v>1031</v>
      </c>
      <c r="B4" s="6" t="s">
        <v>2344</v>
      </c>
      <c r="C4" s="6" t="s">
        <v>2345</v>
      </c>
    </row>
    <row r="5" spans="1:5">
      <c r="A5" s="4" t="s">
        <v>45</v>
      </c>
      <c r="B5" s="5" t="n">
        <v>1937163</v>
      </c>
      <c r="C5" s="5" t="n">
        <v>1891457</v>
      </c>
      <c r="D5" s="6" t="s">
        <v>281</v>
      </c>
      <c r="E5" s="6" t="s">
        <v>852</v>
      </c>
    </row>
    <row r="6" spans="1:5">
      <c r="A6" s="4" t="s">
        <v>1032</v>
      </c>
      <c r="B6" s="5" t="n">
        <v>33737664</v>
      </c>
      <c r="C6" s="5" t="n">
        <v>32809214</v>
      </c>
    </row>
    <row r="7" spans="1:5">
      <c r="A7" s="4" t="s">
        <v>1033</v>
      </c>
      <c r="B7" s="5" t="n">
        <v>10065908</v>
      </c>
      <c r="C7" s="5" t="n">
        <v>8415132</v>
      </c>
    </row>
    <row r="8" spans="1:5">
      <c r="A8" s="4" t="s">
        <v>1034</v>
      </c>
      <c r="B8" s="5" t="n">
        <v>20729147</v>
      </c>
      <c r="C8" s="5" t="n">
        <v>21264015</v>
      </c>
    </row>
    <row r="9" spans="1:5">
      <c r="A9" s="4" t="s">
        <v>1259</v>
      </c>
      <c r="B9" s="5" t="n">
        <v>13283238</v>
      </c>
      <c r="C9" s="5" t="n">
        <v>12532383</v>
      </c>
      <c r="D9" s="5" t="n">
        <v>11186344</v>
      </c>
      <c r="E9" s="6" t="s">
        <v>192</v>
      </c>
    </row>
    <row r="10" spans="1:5">
      <c r="A10" s="4" t="s">
        <v>164</v>
      </c>
      <c r="B10" s="5" t="n">
        <v>12994381</v>
      </c>
      <c r="C10" s="5" t="n">
        <v>10262749</v>
      </c>
    </row>
    <row r="11" spans="1:5">
      <c r="A11" s="4" t="s">
        <v>106</v>
      </c>
      <c r="B11" s="5" t="n">
        <v>29932474</v>
      </c>
      <c r="C11" s="5" t="n">
        <v>28136627</v>
      </c>
      <c r="D11" s="5" t="n">
        <v>26744905</v>
      </c>
    </row>
    <row r="12" spans="1:5">
      <c r="A12" s="4" t="s">
        <v>232</v>
      </c>
      <c r="B12" s="5" t="n">
        <v>1681053</v>
      </c>
      <c r="C12" s="5" t="n">
        <v>-1531351</v>
      </c>
      <c r="D12" s="5" t="n">
        <v>-1529052</v>
      </c>
    </row>
    <row r="13" spans="1:5">
      <c r="A13" s="4" t="s">
        <v>2346</v>
      </c>
      <c r="B13" s="5" t="n">
        <v>2702671</v>
      </c>
      <c r="C13" s="5" t="n">
        <v>2058040</v>
      </c>
      <c r="D13" s="5" t="n">
        <v>1179750</v>
      </c>
    </row>
    <row r="14" spans="1:5">
      <c r="A14" s="4" t="s">
        <v>2333</v>
      </c>
    </row>
    <row r="15" spans="1:5">
      <c r="A15" s="3" t="s">
        <v>2285</v>
      </c>
    </row>
    <row r="16" spans="1:5">
      <c r="A16" s="4" t="s">
        <v>1031</v>
      </c>
      <c r="B16" s="5" t="n">
        <v>19734</v>
      </c>
      <c r="C16" s="5" t="n">
        <v>15499</v>
      </c>
    </row>
    <row r="17" spans="1:5">
      <c r="A17" s="4" t="s">
        <v>45</v>
      </c>
      <c r="B17" s="5" t="n">
        <v>9564</v>
      </c>
      <c r="C17" s="5" t="n">
        <v>5687</v>
      </c>
    </row>
    <row r="18" spans="1:5">
      <c r="A18" s="4" t="s">
        <v>1032</v>
      </c>
      <c r="B18" s="5" t="n">
        <v>141185</v>
      </c>
      <c r="C18" s="5" t="n">
        <v>144863</v>
      </c>
    </row>
    <row r="19" spans="1:5">
      <c r="A19" s="4" t="s">
        <v>1033</v>
      </c>
      <c r="B19" s="5" t="n">
        <v>35374</v>
      </c>
      <c r="C19" s="5" t="n">
        <v>33883</v>
      </c>
    </row>
    <row r="20" spans="1:5">
      <c r="A20" s="4" t="s">
        <v>1257</v>
      </c>
      <c r="C20" s="4" t="s">
        <v>56</v>
      </c>
    </row>
    <row r="21" spans="1:5">
      <c r="A21" s="4" t="s">
        <v>1258</v>
      </c>
      <c r="B21" s="5" t="n">
        <v>250</v>
      </c>
      <c r="C21" s="5" t="n">
        <v>282</v>
      </c>
    </row>
    <row r="22" spans="1:5">
      <c r="A22" s="4" t="s">
        <v>1034</v>
      </c>
      <c r="B22" s="5" t="n">
        <v>782</v>
      </c>
      <c r="C22" s="5" t="n">
        <v>1033</v>
      </c>
    </row>
    <row r="23" spans="1:5">
      <c r="A23" s="4" t="s">
        <v>1257</v>
      </c>
      <c r="C23" s="4" t="s">
        <v>56</v>
      </c>
    </row>
    <row r="24" spans="1:5">
      <c r="A24" s="4" t="s">
        <v>1258</v>
      </c>
      <c r="C24" s="4" t="s">
        <v>56</v>
      </c>
    </row>
    <row r="25" spans="1:5">
      <c r="A25" s="4" t="s">
        <v>1259</v>
      </c>
      <c r="B25" s="5" t="n">
        <v>124763</v>
      </c>
      <c r="C25" s="5" t="n">
        <v>125446</v>
      </c>
    </row>
    <row r="26" spans="1:5">
      <c r="A26" s="4" t="s">
        <v>164</v>
      </c>
      <c r="B26" s="5" t="n">
        <v>124763</v>
      </c>
      <c r="C26" s="5" t="n">
        <v>125446</v>
      </c>
    </row>
    <row r="27" spans="1:5">
      <c r="A27" s="4" t="s">
        <v>165</v>
      </c>
      <c r="C27" s="4" t="s">
        <v>56</v>
      </c>
    </row>
    <row r="28" spans="1:5">
      <c r="A28" s="4" t="s">
        <v>106</v>
      </c>
      <c r="B28" s="5" t="n">
        <v>42206</v>
      </c>
      <c r="C28" s="5" t="n">
        <v>52510</v>
      </c>
      <c r="D28" s="5" t="n">
        <v>38278</v>
      </c>
    </row>
    <row r="29" spans="1:5">
      <c r="A29" s="4" t="s">
        <v>1261</v>
      </c>
      <c r="B29" s="5" t="n">
        <v>-25224</v>
      </c>
      <c r="C29" s="5" t="n">
        <v>-26115</v>
      </c>
      <c r="D29" s="5" t="n">
        <v>-10566</v>
      </c>
    </row>
    <row r="30" spans="1:5">
      <c r="A30" s="4" t="s">
        <v>232</v>
      </c>
      <c r="B30" s="5" t="n">
        <v>-4</v>
      </c>
      <c r="C30" s="5" t="n">
        <v>-4</v>
      </c>
      <c r="D30" s="5" t="n">
        <v>-4</v>
      </c>
    </row>
    <row r="31" spans="1:5">
      <c r="A31" s="4" t="s">
        <v>1262</v>
      </c>
      <c r="B31" s="5" t="n">
        <v>679</v>
      </c>
      <c r="C31" s="5" t="n">
        <v>691</v>
      </c>
      <c r="D31" s="5" t="n">
        <v>2089</v>
      </c>
    </row>
    <row r="32" spans="1:5">
      <c r="A32" s="4" t="s">
        <v>1263</v>
      </c>
      <c r="B32" s="4" t="s">
        <v>56</v>
      </c>
      <c r="C32" s="5" t="n">
        <v>-614</v>
      </c>
      <c r="D32" s="5" t="n">
        <v>-4050</v>
      </c>
    </row>
    <row r="33" spans="1:5">
      <c r="A33" s="4" t="s">
        <v>1264</v>
      </c>
      <c r="B33" s="5" t="n">
        <v>-2814</v>
      </c>
      <c r="C33" s="5" t="n">
        <v>-3145</v>
      </c>
      <c r="D33" s="5" t="n">
        <v>-2911</v>
      </c>
    </row>
    <row r="34" spans="1:5">
      <c r="A34" s="4" t="s">
        <v>1265</v>
      </c>
      <c r="B34" s="5" t="n">
        <v>19370</v>
      </c>
      <c r="C34" s="5" t="n">
        <v>26838</v>
      </c>
      <c r="D34" s="5" t="n">
        <v>29006</v>
      </c>
    </row>
    <row r="35" spans="1:5">
      <c r="A35" s="4" t="s">
        <v>2346</v>
      </c>
      <c r="B35" s="5" t="n">
        <v>19370</v>
      </c>
      <c r="C35" s="5" t="n">
        <v>26838</v>
      </c>
      <c r="D35" s="5" t="n">
        <v>29006</v>
      </c>
    </row>
    <row r="36" spans="1:5">
      <c r="A36" s="4" t="s">
        <v>165</v>
      </c>
      <c r="B36" s="4" t="s">
        <v>56</v>
      </c>
      <c r="C36" s="4" t="s">
        <v>56</v>
      </c>
      <c r="D36" s="4" t="s">
        <v>56</v>
      </c>
    </row>
    <row r="37" spans="1:5">
      <c r="A37" s="4" t="s">
        <v>1175</v>
      </c>
    </row>
    <row r="38" spans="1:5">
      <c r="A38" s="3" t="s">
        <v>2285</v>
      </c>
    </row>
    <row r="39" spans="1:5">
      <c r="A39" s="4" t="s">
        <v>1031</v>
      </c>
      <c r="B39" s="5" t="n">
        <v>1312372</v>
      </c>
      <c r="C39" s="5" t="n">
        <v>1330819</v>
      </c>
    </row>
    <row r="40" spans="1:5">
      <c r="A40" s="4" t="s">
        <v>45</v>
      </c>
      <c r="B40" s="5" t="n">
        <v>412579</v>
      </c>
      <c r="C40" s="5" t="n">
        <v>876571</v>
      </c>
    </row>
    <row r="41" spans="1:5">
      <c r="A41" s="4" t="s">
        <v>1032</v>
      </c>
      <c r="B41" s="5" t="n">
        <v>10496351</v>
      </c>
      <c r="C41" s="5" t="n">
        <v>10845036</v>
      </c>
    </row>
    <row r="42" spans="1:5">
      <c r="A42" s="4" t="s">
        <v>1033</v>
      </c>
      <c r="B42" s="5" t="n">
        <v>1545741</v>
      </c>
      <c r="C42" s="5" t="n">
        <v>1396120</v>
      </c>
    </row>
    <row r="43" spans="1:5">
      <c r="A43" s="4" t="s">
        <v>1257</v>
      </c>
      <c r="B43" s="5" t="n">
        <v>617030</v>
      </c>
      <c r="C43" s="5" t="n">
        <v>819993</v>
      </c>
    </row>
    <row r="44" spans="1:5">
      <c r="A44" s="4" t="s">
        <v>1258</v>
      </c>
      <c r="B44" s="5" t="n">
        <v>430257</v>
      </c>
      <c r="C44" s="5" t="n">
        <v>7671</v>
      </c>
    </row>
    <row r="45" spans="1:5">
      <c r="A45" s="4" t="s">
        <v>1034</v>
      </c>
      <c r="B45" s="5" t="n">
        <v>5616562</v>
      </c>
      <c r="C45" s="5" t="n">
        <v>6528563</v>
      </c>
    </row>
    <row r="46" spans="1:5">
      <c r="A46" s="4" t="s">
        <v>1257</v>
      </c>
      <c r="B46" s="5" t="n">
        <v>4387676</v>
      </c>
      <c r="C46" s="5" t="n">
        <v>4738841</v>
      </c>
    </row>
    <row r="47" spans="1:5">
      <c r="A47" s="4" t="s">
        <v>1258</v>
      </c>
      <c r="C47" s="4" t="s">
        <v>56</v>
      </c>
    </row>
    <row r="48" spans="1:5">
      <c r="A48" s="4" t="s">
        <v>1259</v>
      </c>
      <c r="B48" s="5" t="n">
        <v>4646421</v>
      </c>
      <c r="C48" s="5" t="n">
        <v>4251172</v>
      </c>
    </row>
    <row r="49" spans="1:5">
      <c r="A49" s="4" t="s">
        <v>164</v>
      </c>
      <c r="B49" s="5" t="n">
        <v>4544434</v>
      </c>
      <c r="C49" s="5" t="n">
        <v>4147795</v>
      </c>
    </row>
    <row r="50" spans="1:5">
      <c r="A50" s="4" t="s">
        <v>165</v>
      </c>
      <c r="B50" s="5" t="n">
        <v>101987</v>
      </c>
      <c r="C50" s="5" t="n">
        <v>103377</v>
      </c>
    </row>
    <row r="51" spans="1:5">
      <c r="A51" s="4" t="s">
        <v>106</v>
      </c>
      <c r="B51" s="5" t="n">
        <v>1928011</v>
      </c>
      <c r="C51" s="5" t="n">
        <v>1936319</v>
      </c>
      <c r="D51" s="5" t="n">
        <v>1959084</v>
      </c>
    </row>
    <row r="52" spans="1:5">
      <c r="A52" s="4" t="s">
        <v>1261</v>
      </c>
      <c r="B52" s="5" t="n">
        <v>-724479</v>
      </c>
      <c r="C52" s="5" t="n">
        <v>-727557</v>
      </c>
      <c r="D52" s="5" t="n">
        <v>-737472</v>
      </c>
    </row>
    <row r="53" spans="1:5">
      <c r="A53" s="4" t="s">
        <v>232</v>
      </c>
      <c r="B53" s="5" t="n">
        <v>-645722</v>
      </c>
      <c r="C53" s="5" t="n">
        <v>-623106</v>
      </c>
      <c r="D53" s="5" t="n">
        <v>-617017</v>
      </c>
    </row>
    <row r="54" spans="1:5">
      <c r="A54" s="4" t="s">
        <v>1262</v>
      </c>
      <c r="B54" s="5" t="n">
        <v>73216</v>
      </c>
      <c r="C54" s="5" t="n">
        <v>93076</v>
      </c>
      <c r="D54" s="5" t="n">
        <v>126041</v>
      </c>
    </row>
    <row r="55" spans="1:5">
      <c r="A55" s="4" t="s">
        <v>1263</v>
      </c>
      <c r="B55" s="5" t="n">
        <v>-420775</v>
      </c>
      <c r="C55" s="5" t="n">
        <v>-517403</v>
      </c>
      <c r="D55" s="5" t="n">
        <v>-648571</v>
      </c>
    </row>
    <row r="56" spans="1:5">
      <c r="A56" s="4" t="s">
        <v>1264</v>
      </c>
      <c r="B56" s="5" t="n">
        <v>-47152</v>
      </c>
      <c r="C56" s="5" t="n">
        <v>37276</v>
      </c>
      <c r="D56" s="5" t="n">
        <v>-74125</v>
      </c>
    </row>
    <row r="57" spans="1:5">
      <c r="A57" s="4" t="s">
        <v>1265</v>
      </c>
      <c r="B57" s="5" t="n">
        <v>107024</v>
      </c>
      <c r="C57" s="5" t="n">
        <v>118805</v>
      </c>
      <c r="D57" s="5" t="n">
        <v>19645</v>
      </c>
    </row>
    <row r="58" spans="1:5">
      <c r="A58" s="4" t="s">
        <v>2346</v>
      </c>
      <c r="B58" s="5" t="n">
        <v>96628</v>
      </c>
      <c r="C58" s="5" t="n">
        <v>109264</v>
      </c>
      <c r="D58" s="5" t="n">
        <v>11484</v>
      </c>
    </row>
    <row r="59" spans="1:5">
      <c r="A59" s="4" t="s">
        <v>165</v>
      </c>
      <c r="B59" s="5" t="n">
        <v>10396</v>
      </c>
      <c r="C59" s="5" t="n">
        <v>9542</v>
      </c>
      <c r="D59" s="5" t="n">
        <v>8162</v>
      </c>
    </row>
    <row r="60" spans="1:5">
      <c r="A60" s="4" t="s">
        <v>2314</v>
      </c>
    </row>
    <row r="61" spans="1:5">
      <c r="A61" s="3" t="s">
        <v>2285</v>
      </c>
    </row>
    <row r="62" spans="1:5">
      <c r="A62" s="4" t="s">
        <v>1031</v>
      </c>
      <c r="B62" s="5" t="n">
        <v>78836</v>
      </c>
      <c r="C62" s="5" t="n">
        <v>80367</v>
      </c>
    </row>
    <row r="63" spans="1:5">
      <c r="A63" s="4" t="s">
        <v>45</v>
      </c>
      <c r="B63" s="5" t="n">
        <v>33140</v>
      </c>
      <c r="C63" s="5" t="n">
        <v>32729</v>
      </c>
    </row>
    <row r="64" spans="1:5">
      <c r="A64" s="4" t="s">
        <v>1032</v>
      </c>
      <c r="B64" s="5" t="n">
        <v>751546</v>
      </c>
      <c r="C64" s="5" t="n">
        <v>799390</v>
      </c>
    </row>
    <row r="65" spans="1:5">
      <c r="A65" s="4" t="s">
        <v>1033</v>
      </c>
      <c r="B65" s="5" t="n">
        <v>215198</v>
      </c>
      <c r="C65" s="5" t="n">
        <v>246482</v>
      </c>
    </row>
    <row r="66" spans="1:5">
      <c r="A66" s="4" t="s">
        <v>1257</v>
      </c>
      <c r="B66" s="5" t="n">
        <v>106128</v>
      </c>
      <c r="C66" s="5" t="n">
        <v>106555</v>
      </c>
    </row>
    <row r="67" spans="1:5">
      <c r="A67" s="4" t="s">
        <v>1258</v>
      </c>
      <c r="B67" s="5" t="n">
        <v>13256</v>
      </c>
      <c r="C67" s="5" t="n">
        <v>13406</v>
      </c>
    </row>
    <row r="68" spans="1:5">
      <c r="A68" s="4" t="s">
        <v>1034</v>
      </c>
      <c r="B68" s="5" t="n">
        <v>317660</v>
      </c>
      <c r="C68" s="5" t="n">
        <v>414852</v>
      </c>
    </row>
    <row r="69" spans="1:5">
      <c r="A69" s="4" t="s">
        <v>1257</v>
      </c>
      <c r="B69" s="5" t="n">
        <v>211051</v>
      </c>
      <c r="C69" s="5" t="n">
        <v>316581</v>
      </c>
    </row>
    <row r="70" spans="1:5">
      <c r="A70" s="4" t="s">
        <v>1258</v>
      </c>
      <c r="B70" s="5" t="n">
        <v>91181</v>
      </c>
      <c r="C70" s="5" t="n">
        <v>89965</v>
      </c>
    </row>
    <row r="71" spans="1:5">
      <c r="A71" s="4" t="s">
        <v>1259</v>
      </c>
      <c r="B71" s="5" t="n">
        <v>297523</v>
      </c>
      <c r="C71" s="5" t="n">
        <v>218423</v>
      </c>
    </row>
    <row r="72" spans="1:5">
      <c r="A72" s="4" t="s">
        <v>164</v>
      </c>
      <c r="B72" s="5" t="n">
        <v>297523</v>
      </c>
      <c r="C72" s="5" t="n">
        <v>218423</v>
      </c>
    </row>
    <row r="73" spans="1:5">
      <c r="A73" s="4" t="s">
        <v>165</v>
      </c>
      <c r="C73" s="4" t="s">
        <v>56</v>
      </c>
    </row>
    <row r="74" spans="1:5">
      <c r="A74" s="4" t="s">
        <v>106</v>
      </c>
      <c r="B74" s="5" t="n">
        <v>339041</v>
      </c>
      <c r="C74" s="5" t="n">
        <v>333289</v>
      </c>
      <c r="D74" s="5" t="n">
        <v>321743</v>
      </c>
    </row>
    <row r="75" spans="1:5">
      <c r="A75" s="4" t="s">
        <v>1261</v>
      </c>
      <c r="B75" s="5" t="n">
        <v>-102685</v>
      </c>
      <c r="C75" s="5" t="n">
        <v>-95321</v>
      </c>
      <c r="D75" s="5" t="n">
        <v>-103671</v>
      </c>
    </row>
    <row r="76" spans="1:5">
      <c r="A76" s="4" t="s">
        <v>232</v>
      </c>
      <c r="B76" s="5" t="n">
        <v>-43033</v>
      </c>
      <c r="C76" s="5" t="n">
        <v>-41378</v>
      </c>
      <c r="D76" s="5" t="n">
        <v>-45212</v>
      </c>
    </row>
    <row r="77" spans="1:5">
      <c r="A77" s="4" t="s">
        <v>1262</v>
      </c>
      <c r="B77" s="5" t="n">
        <v>4821</v>
      </c>
      <c r="C77" s="5" t="n">
        <v>6191</v>
      </c>
      <c r="D77" s="5" t="n">
        <v>30489</v>
      </c>
    </row>
    <row r="78" spans="1:5">
      <c r="A78" s="4" t="s">
        <v>1263</v>
      </c>
      <c r="B78" s="5" t="n">
        <v>-39623</v>
      </c>
      <c r="C78" s="5" t="n">
        <v>-53629</v>
      </c>
      <c r="D78" s="5" t="n">
        <v>2029</v>
      </c>
    </row>
    <row r="79" spans="1:5">
      <c r="A79" s="4" t="s">
        <v>1264</v>
      </c>
      <c r="B79" s="5" t="n">
        <v>-52197</v>
      </c>
      <c r="C79" s="5" t="n">
        <v>-48239</v>
      </c>
      <c r="D79" s="5" t="n">
        <v>-40202</v>
      </c>
    </row>
    <row r="80" spans="1:5">
      <c r="A80" s="4" t="s">
        <v>1265</v>
      </c>
      <c r="B80" s="5" t="n">
        <v>105468</v>
      </c>
      <c r="C80" s="5" t="n">
        <v>99230</v>
      </c>
      <c r="D80" s="5" t="n">
        <v>108427</v>
      </c>
    </row>
    <row r="81" spans="1:5">
      <c r="A81" s="4" t="s">
        <v>2346</v>
      </c>
      <c r="B81" s="5" t="n">
        <v>105468</v>
      </c>
      <c r="C81" s="5" t="n">
        <v>99230</v>
      </c>
      <c r="D81" s="5" t="n">
        <v>108427</v>
      </c>
    </row>
    <row r="82" spans="1:5">
      <c r="A82" s="4" t="s">
        <v>165</v>
      </c>
      <c r="B82" s="4" t="s">
        <v>56</v>
      </c>
      <c r="C82" s="4" t="s">
        <v>56</v>
      </c>
      <c r="D82" s="4" t="s">
        <v>56</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22"/>
    <col customWidth="1" max="3" min="3" width="80"/>
    <col customWidth="1" max="4" min="4" width="39"/>
    <col customWidth="1" max="5" min="5" width="80"/>
    <col customWidth="1" max="6" min="6" width="20"/>
    <col customWidth="1" max="7" min="7" width="22"/>
    <col customWidth="1" max="8" min="8" width="22"/>
  </cols>
  <sheetData>
    <row r="1" spans="1:8">
      <c r="A1" s="1" t="s">
        <v>2347</v>
      </c>
      <c r="B1" s="2" t="s">
        <v>2348</v>
      </c>
      <c r="C1" s="2" t="s">
        <v>2349</v>
      </c>
      <c r="D1" s="2" t="s">
        <v>2350</v>
      </c>
      <c r="E1" s="2" t="s">
        <v>2351</v>
      </c>
      <c r="F1" s="2" t="s">
        <v>2352</v>
      </c>
      <c r="G1" s="2" t="s">
        <v>2353</v>
      </c>
      <c r="H1" s="2" t="s">
        <v>1867</v>
      </c>
    </row>
    <row r="2" spans="1:8">
      <c r="A2" s="3" t="s">
        <v>2285</v>
      </c>
    </row>
    <row r="3" spans="1:8">
      <c r="A3" s="4" t="s">
        <v>2354</v>
      </c>
      <c r="E3" s="4" t="s">
        <v>2355</v>
      </c>
    </row>
    <row r="4" spans="1:8">
      <c r="A4" s="4" t="s">
        <v>2356</v>
      </c>
      <c r="G4" s="6" t="s">
        <v>219</v>
      </c>
      <c r="H4" s="4" t="s">
        <v>56</v>
      </c>
    </row>
    <row r="5" spans="1:8">
      <c r="A5" s="4" t="s">
        <v>2357</v>
      </c>
      <c r="E5" s="6" t="s">
        <v>2358</v>
      </c>
    </row>
    <row r="6" spans="1:8">
      <c r="A6" s="4" t="s">
        <v>2359</v>
      </c>
      <c r="E6" s="4" t="s">
        <v>840</v>
      </c>
    </row>
    <row r="7" spans="1:8">
      <c r="A7" s="4" t="s">
        <v>2360</v>
      </c>
      <c r="E7" s="6" t="s">
        <v>2361</v>
      </c>
    </row>
    <row r="8" spans="1:8">
      <c r="A8" s="4" t="s">
        <v>2362</v>
      </c>
      <c r="E8" s="5" t="n">
        <v>47544</v>
      </c>
    </row>
    <row r="9" spans="1:8">
      <c r="A9" s="4" t="s">
        <v>2363</v>
      </c>
      <c r="E9" s="5" t="n">
        <v>486906</v>
      </c>
    </row>
    <row r="10" spans="1:8">
      <c r="A10" s="4" t="s">
        <v>2364</v>
      </c>
    </row>
    <row r="11" spans="1:8">
      <c r="A11" s="3" t="s">
        <v>2285</v>
      </c>
    </row>
    <row r="12" spans="1:8">
      <c r="A12" s="4" t="s">
        <v>2365</v>
      </c>
      <c r="E12" s="5" t="n">
        <v>51012</v>
      </c>
    </row>
    <row r="13" spans="1:8">
      <c r="A13" s="4" t="s">
        <v>174</v>
      </c>
    </row>
    <row r="14" spans="1:8">
      <c r="A14" s="3" t="s">
        <v>2285</v>
      </c>
    </row>
    <row r="15" spans="1:8">
      <c r="A15" s="4" t="s">
        <v>75</v>
      </c>
      <c r="E15" s="5" t="n">
        <v>1674527</v>
      </c>
    </row>
    <row r="16" spans="1:8">
      <c r="A16" s="4" t="s">
        <v>2366</v>
      </c>
    </row>
    <row r="17" spans="1:8">
      <c r="A17" s="3" t="s">
        <v>2285</v>
      </c>
    </row>
    <row r="18" spans="1:8">
      <c r="A18" s="4" t="s">
        <v>2367</v>
      </c>
      <c r="E18" s="5" t="n">
        <v>355049</v>
      </c>
    </row>
    <row r="19" spans="1:8">
      <c r="A19" s="4" t="s">
        <v>167</v>
      </c>
    </row>
    <row r="20" spans="1:8">
      <c r="A20" s="3" t="s">
        <v>2285</v>
      </c>
    </row>
    <row r="21" spans="1:8">
      <c r="A21" s="4" t="s">
        <v>2368</v>
      </c>
      <c r="C21" s="4" t="s">
        <v>2369</v>
      </c>
    </row>
    <row r="22" spans="1:8">
      <c r="A22" s="4" t="s">
        <v>2370</v>
      </c>
    </row>
    <row r="23" spans="1:8">
      <c r="A23" s="3" t="s">
        <v>2285</v>
      </c>
    </row>
    <row r="24" spans="1:8">
      <c r="A24" s="4" t="s">
        <v>2371</v>
      </c>
      <c r="E24" s="5" t="n">
        <v>9435626</v>
      </c>
    </row>
    <row r="25" spans="1:8">
      <c r="A25" s="4" t="s">
        <v>2372</v>
      </c>
    </row>
    <row r="26" spans="1:8">
      <c r="A26" s="3" t="s">
        <v>2285</v>
      </c>
    </row>
    <row r="27" spans="1:8">
      <c r="A27" s="4" t="s">
        <v>2371</v>
      </c>
      <c r="B27" s="6" t="s">
        <v>2373</v>
      </c>
    </row>
    <row r="28" spans="1:8">
      <c r="A28" s="4" t="s">
        <v>2374</v>
      </c>
    </row>
    <row r="29" spans="1:8">
      <c r="A29" s="3" t="s">
        <v>2285</v>
      </c>
    </row>
    <row r="30" spans="1:8">
      <c r="A30" s="4" t="s">
        <v>2375</v>
      </c>
      <c r="E30" s="6" t="s">
        <v>2376</v>
      </c>
    </row>
    <row r="31" spans="1:8">
      <c r="A31" s="4" t="s">
        <v>2377</v>
      </c>
    </row>
    <row r="32" spans="1:8">
      <c r="A32" s="3" t="s">
        <v>2285</v>
      </c>
    </row>
    <row r="33" spans="1:8">
      <c r="A33" s="4" t="s">
        <v>2378</v>
      </c>
      <c r="E33" s="4" t="s">
        <v>2379</v>
      </c>
    </row>
    <row r="34" spans="1:8">
      <c r="A34" s="4" t="s">
        <v>2380</v>
      </c>
      <c r="E34" s="8" t="n">
        <v>3.5</v>
      </c>
    </row>
    <row r="35" spans="1:8">
      <c r="A35" s="4" t="s">
        <v>2381</v>
      </c>
      <c r="E35" s="4" t="s">
        <v>2382</v>
      </c>
    </row>
    <row r="36" spans="1:8">
      <c r="A36" s="4" t="s">
        <v>2383</v>
      </c>
    </row>
    <row r="37" spans="1:8">
      <c r="A37" s="3" t="s">
        <v>2285</v>
      </c>
    </row>
    <row r="38" spans="1:8">
      <c r="A38" s="4" t="s">
        <v>2384</v>
      </c>
      <c r="D38" s="6" t="s">
        <v>2385</v>
      </c>
    </row>
    <row r="39" spans="1:8">
      <c r="A39" s="4" t="s">
        <v>2386</v>
      </c>
      <c r="D39" s="6" t="s">
        <v>2387</v>
      </c>
    </row>
    <row r="40" spans="1:8">
      <c r="A40" s="4" t="s">
        <v>2388</v>
      </c>
      <c r="D40" s="5" t="n">
        <v>116817126</v>
      </c>
    </row>
    <row r="41" spans="1:8">
      <c r="A41" s="4" t="s">
        <v>2389</v>
      </c>
    </row>
    <row r="42" spans="1:8">
      <c r="A42" s="3" t="s">
        <v>2285</v>
      </c>
    </row>
    <row r="43" spans="1:8">
      <c r="A43" s="4" t="s">
        <v>2388</v>
      </c>
      <c r="D43" s="5" t="n">
        <v>1134731872</v>
      </c>
    </row>
    <row r="44" spans="1:8">
      <c r="A44" s="4" t="s">
        <v>2371</v>
      </c>
      <c r="D44" s="6" t="s">
        <v>2390</v>
      </c>
    </row>
    <row r="45" spans="1:8">
      <c r="A45" s="4" t="s">
        <v>2391</v>
      </c>
    </row>
    <row r="46" spans="1:8">
      <c r="A46" s="3" t="s">
        <v>2285</v>
      </c>
    </row>
    <row r="47" spans="1:8">
      <c r="A47" s="4" t="s">
        <v>2388</v>
      </c>
      <c r="D47" s="5" t="n">
        <v>1017914746</v>
      </c>
    </row>
    <row r="48" spans="1:8">
      <c r="A48" s="4" t="s">
        <v>2371</v>
      </c>
      <c r="D48" s="6" t="s">
        <v>181</v>
      </c>
    </row>
    <row r="49" spans="1:8">
      <c r="A49" s="4" t="s">
        <v>2392</v>
      </c>
    </row>
    <row r="50" spans="1:8">
      <c r="A50" s="3" t="s">
        <v>2285</v>
      </c>
    </row>
    <row r="51" spans="1:8">
      <c r="A51" s="4" t="s">
        <v>2393</v>
      </c>
      <c r="F51" s="5" t="n">
        <v>291550</v>
      </c>
    </row>
    <row r="52" spans="1:8">
      <c r="A52" s="4" t="s">
        <v>2394</v>
      </c>
      <c r="F52" s="4" t="s">
        <v>2395</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15"/>
  </cols>
  <sheetData>
    <row r="1" spans="1:5">
      <c r="A1" s="1" t="s">
        <v>2396</v>
      </c>
      <c r="B1" s="2" t="s">
        <v>1</v>
      </c>
    </row>
    <row r="2" spans="1:5">
      <c r="B2" s="2" t="s">
        <v>42</v>
      </c>
      <c r="D2" s="2" t="s">
        <v>43</v>
      </c>
      <c r="E2" s="2" t="s">
        <v>104</v>
      </c>
    </row>
    <row r="3" spans="1:5">
      <c r="A3" s="3" t="s">
        <v>2397</v>
      </c>
    </row>
    <row r="4" spans="1:5">
      <c r="A4" s="4" t="s">
        <v>2346</v>
      </c>
      <c r="B4" s="6" t="s">
        <v>2300</v>
      </c>
      <c r="D4" s="6" t="s">
        <v>2398</v>
      </c>
      <c r="E4" s="6" t="s">
        <v>2399</v>
      </c>
    </row>
    <row r="5" spans="1:5">
      <c r="A5" s="3" t="s">
        <v>2400</v>
      </c>
    </row>
    <row r="6" spans="1:5">
      <c r="A6" s="4" t="s">
        <v>2401</v>
      </c>
      <c r="B6" s="5" t="n">
        <v>1087828995</v>
      </c>
      <c r="C6" s="4" t="s">
        <v>687</v>
      </c>
      <c r="D6" s="5" t="n">
        <v>1017914746</v>
      </c>
      <c r="E6" s="5" t="n">
        <v>1017914746</v>
      </c>
    </row>
    <row r="7" spans="1:5">
      <c r="A7" s="4" t="s">
        <v>2402</v>
      </c>
      <c r="B7" s="6" t="s">
        <v>136</v>
      </c>
      <c r="D7" s="6" t="s">
        <v>137</v>
      </c>
      <c r="E7" s="6" t="s">
        <v>138</v>
      </c>
    </row>
    <row r="8" spans="1:5">
      <c r="A8" s="3" t="s">
        <v>2397</v>
      </c>
    </row>
    <row r="9" spans="1:5">
      <c r="A9" s="4" t="s">
        <v>2346</v>
      </c>
      <c r="B9" s="6" t="s">
        <v>2300</v>
      </c>
      <c r="D9" s="6" t="s">
        <v>2398</v>
      </c>
      <c r="E9" s="6" t="s">
        <v>2399</v>
      </c>
    </row>
    <row r="10" spans="1:5">
      <c r="A10" s="4" t="s">
        <v>2403</v>
      </c>
      <c r="B10" s="5" t="n">
        <v>-13764</v>
      </c>
      <c r="C10" s="4" t="s">
        <v>708</v>
      </c>
      <c r="D10" s="5" t="n">
        <v>-7525</v>
      </c>
      <c r="E10" s="5" t="n">
        <v>-11966</v>
      </c>
    </row>
    <row r="11" spans="1:5">
      <c r="A11" s="4" t="s">
        <v>2404</v>
      </c>
      <c r="B11" s="6" t="s">
        <v>2405</v>
      </c>
      <c r="D11" s="6" t="s">
        <v>2406</v>
      </c>
      <c r="E11" s="6" t="s">
        <v>2407</v>
      </c>
    </row>
    <row r="12" spans="1:5">
      <c r="A12" s="3" t="s">
        <v>2400</v>
      </c>
    </row>
    <row r="13" spans="1:5">
      <c r="A13" s="4" t="s">
        <v>2401</v>
      </c>
      <c r="B13" s="5" t="n">
        <v>1087828995</v>
      </c>
      <c r="C13" s="4" t="s">
        <v>687</v>
      </c>
      <c r="D13" s="5" t="n">
        <v>1017914746</v>
      </c>
      <c r="E13" s="5" t="n">
        <v>1017914746</v>
      </c>
    </row>
    <row r="14" spans="1:5">
      <c r="A14" s="4" t="s">
        <v>2408</v>
      </c>
      <c r="B14" s="6" t="s">
        <v>140</v>
      </c>
      <c r="D14" s="6" t="s">
        <v>141</v>
      </c>
      <c r="E14" s="6" t="s">
        <v>138</v>
      </c>
    </row>
    <row r="15" spans="1:5"/>
    <row r="16" spans="1:5">
      <c r="A16" s="4" t="s">
        <v>687</v>
      </c>
      <c r="B16" s="4" t="s">
        <v>2409</v>
      </c>
    </row>
    <row r="17" spans="1:5">
      <c r="A17" s="4" t="s">
        <v>708</v>
      </c>
      <c r="B17" s="4" t="s">
        <v>2410</v>
      </c>
    </row>
  </sheetData>
  <mergeCells count="6">
    <mergeCell ref="A1:A2"/>
    <mergeCell ref="B1:E1"/>
    <mergeCell ref="B2:C2"/>
    <mergeCell ref="A15:E15"/>
    <mergeCell ref="B16:E16"/>
    <mergeCell ref="B17:E17"/>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2411</v>
      </c>
      <c r="B1" s="2" t="s">
        <v>1</v>
      </c>
    </row>
    <row r="2" spans="1:4">
      <c r="B2" s="2" t="s">
        <v>2412</v>
      </c>
      <c r="C2" s="2" t="s">
        <v>2413</v>
      </c>
      <c r="D2" s="2" t="s">
        <v>2414</v>
      </c>
    </row>
    <row r="3" spans="1:4">
      <c r="A3" s="3" t="s">
        <v>2415</v>
      </c>
    </row>
    <row r="4" spans="1:4">
      <c r="A4" s="4" t="s">
        <v>2416</v>
      </c>
      <c r="B4" s="6" t="s">
        <v>2417</v>
      </c>
      <c r="C4" s="6" t="s">
        <v>2418</v>
      </c>
      <c r="D4" s="6" t="s">
        <v>2419</v>
      </c>
    </row>
    <row r="5" spans="1:4">
      <c r="A5" s="4" t="s">
        <v>2420</v>
      </c>
      <c r="B5" s="5" t="n">
        <v>9755876</v>
      </c>
      <c r="C5" s="5" t="n">
        <v>9579314</v>
      </c>
      <c r="D5" s="5" t="n">
        <v>9375922</v>
      </c>
    </row>
    <row r="6" spans="1:4">
      <c r="A6" s="4" t="s">
        <v>2421</v>
      </c>
      <c r="B6" s="5" t="n">
        <v>53339</v>
      </c>
      <c r="C6" s="5" t="n">
        <v>53057</v>
      </c>
      <c r="D6" s="5" t="n">
        <v>46546</v>
      </c>
    </row>
    <row r="7" spans="1:4">
      <c r="A7" s="4" t="s">
        <v>2422</v>
      </c>
      <c r="B7" s="5" t="n">
        <v>36</v>
      </c>
      <c r="C7" s="5" t="n">
        <v>34</v>
      </c>
      <c r="D7" s="5" t="n">
        <v>32</v>
      </c>
    </row>
    <row r="8" spans="1:4">
      <c r="A8" s="4" t="s">
        <v>2423</v>
      </c>
      <c r="B8" s="6" t="s">
        <v>2424</v>
      </c>
      <c r="C8" s="6" t="s">
        <v>2425</v>
      </c>
      <c r="D8" s="6" t="s">
        <v>2426</v>
      </c>
    </row>
    <row r="9" spans="1:4">
      <c r="A9" s="4" t="s">
        <v>2427</v>
      </c>
      <c r="B9" s="6" t="s">
        <v>2428</v>
      </c>
      <c r="C9" s="6" t="s">
        <v>2429</v>
      </c>
      <c r="D9" s="6" t="s">
        <v>2430</v>
      </c>
    </row>
    <row r="10" spans="1:4">
      <c r="A10" s="4" t="s">
        <v>2431</v>
      </c>
      <c r="B10" s="5" t="n">
        <v>9755876</v>
      </c>
      <c r="C10" s="5" t="n">
        <v>9579314</v>
      </c>
      <c r="D10" s="5" t="n">
        <v>9375922</v>
      </c>
    </row>
    <row r="11" spans="1:4">
      <c r="A11" s="4" t="s">
        <v>2432</v>
      </c>
      <c r="B11" s="6" t="s">
        <v>2433</v>
      </c>
      <c r="C11" s="6" t="s">
        <v>2434</v>
      </c>
      <c r="D11" s="6" t="s">
        <v>2435</v>
      </c>
    </row>
    <row r="12" spans="1:4">
      <c r="A12" s="4" t="s">
        <v>2436</v>
      </c>
      <c r="B12" s="5" t="n">
        <v>53375</v>
      </c>
      <c r="C12" s="5" t="n">
        <v>53091</v>
      </c>
      <c r="D12" s="5" t="n">
        <v>46578</v>
      </c>
    </row>
    <row r="13" spans="1:4">
      <c r="A13" s="4" t="s">
        <v>2437</v>
      </c>
      <c r="B13" s="6" t="s">
        <v>2438</v>
      </c>
      <c r="C13" s="6" t="s">
        <v>2439</v>
      </c>
      <c r="D13" s="6" t="s">
        <v>2440</v>
      </c>
    </row>
    <row r="14" spans="1:4">
      <c r="A14" s="4" t="s">
        <v>2441</v>
      </c>
      <c r="B14" s="5" t="n">
        <v>2875</v>
      </c>
      <c r="C14" s="5" t="n">
        <v>2875</v>
      </c>
      <c r="D14" s="5" t="n">
        <v>3026</v>
      </c>
    </row>
    <row r="15" spans="1:4">
      <c r="A15" s="4" t="s">
        <v>2442</v>
      </c>
      <c r="B15" s="6" t="s">
        <v>2443</v>
      </c>
      <c r="C15" s="6" t="s">
        <v>2444</v>
      </c>
      <c r="D15" s="6" t="s">
        <v>2445</v>
      </c>
    </row>
    <row r="16" spans="1:4">
      <c r="A16" s="4" t="s">
        <v>2446</v>
      </c>
      <c r="B16" s="5" t="n">
        <v>18351</v>
      </c>
      <c r="C16" s="5" t="n">
        <v>17757</v>
      </c>
      <c r="D16" s="5" t="n">
        <v>16337</v>
      </c>
    </row>
    <row r="17" spans="1:4">
      <c r="A17" s="4" t="s">
        <v>2427</v>
      </c>
      <c r="B17" s="6" t="s">
        <v>2447</v>
      </c>
      <c r="C17" s="6" t="s">
        <v>2448</v>
      </c>
      <c r="D17" s="6" t="s">
        <v>2449</v>
      </c>
    </row>
    <row r="18" spans="1:4">
      <c r="A18" s="4" t="s">
        <v>2450</v>
      </c>
      <c r="B18" s="6" t="s">
        <v>2451</v>
      </c>
      <c r="C18" s="6" t="s">
        <v>2452</v>
      </c>
      <c r="D18" s="6" t="s">
        <v>2453</v>
      </c>
    </row>
    <row r="19" spans="1:4">
      <c r="A19" s="4" t="s">
        <v>2454</v>
      </c>
      <c r="B19" s="5" t="n">
        <v>4208</v>
      </c>
      <c r="C19" s="5" t="n">
        <v>3828</v>
      </c>
      <c r="D19" s="5" t="n">
        <v>8194</v>
      </c>
    </row>
    <row r="20" spans="1:4">
      <c r="A20" s="4" t="s">
        <v>2455</v>
      </c>
      <c r="B20" s="6" t="s">
        <v>2456</v>
      </c>
      <c r="C20" s="6" t="s">
        <v>2457</v>
      </c>
      <c r="D20" s="6" t="s">
        <v>2458</v>
      </c>
    </row>
    <row r="21" spans="1:4">
      <c r="A21" s="4" t="s">
        <v>2459</v>
      </c>
      <c r="B21" s="5" t="n">
        <v>25435</v>
      </c>
      <c r="C21" s="5" t="n">
        <v>24459</v>
      </c>
      <c r="D21" s="5" t="n">
        <v>27557</v>
      </c>
    </row>
    <row r="22" spans="1:4">
      <c r="A22" s="4" t="s">
        <v>2460</v>
      </c>
      <c r="B22" s="6" t="s">
        <v>2461</v>
      </c>
      <c r="C22" s="6" t="s">
        <v>2462</v>
      </c>
      <c r="D22" s="6" t="s">
        <v>2463</v>
      </c>
    </row>
    <row r="23" spans="1:4">
      <c r="A23" s="4" t="s">
        <v>2464</v>
      </c>
      <c r="B23" s="5" t="n">
        <v>3359298</v>
      </c>
      <c r="C23" s="5" t="n">
        <v>2650565</v>
      </c>
      <c r="D23" s="5" t="n">
        <v>2137566</v>
      </c>
    </row>
    <row r="24" spans="1:4">
      <c r="A24" s="4" t="s">
        <v>2465</v>
      </c>
      <c r="B24" s="5" t="n">
        <v>-84461</v>
      </c>
      <c r="C24" s="5" t="n">
        <v>-57630</v>
      </c>
      <c r="D24" s="4" t="s">
        <v>56</v>
      </c>
    </row>
    <row r="25" spans="1:4">
      <c r="A25" s="4" t="s">
        <v>2466</v>
      </c>
      <c r="B25" s="4" t="s">
        <v>56</v>
      </c>
      <c r="C25" s="4" t="s">
        <v>56</v>
      </c>
      <c r="D25" s="5" t="n">
        <v>-21861</v>
      </c>
    </row>
    <row r="26" spans="1:4">
      <c r="A26" s="4" t="s">
        <v>2467</v>
      </c>
      <c r="B26" s="5" t="n">
        <v>2087995</v>
      </c>
      <c r="C26" s="5" t="n">
        <v>1772222</v>
      </c>
      <c r="D26" s="5" t="n">
        <v>2073423</v>
      </c>
    </row>
    <row r="27" spans="1:4">
      <c r="A27" s="4" t="s">
        <v>2468</v>
      </c>
      <c r="B27" s="5" t="n">
        <v>-602461</v>
      </c>
      <c r="C27" s="5" t="n">
        <v>1207917</v>
      </c>
      <c r="D27" s="5" t="n">
        <v>1900837</v>
      </c>
    </row>
    <row r="28" spans="1:4">
      <c r="A28" s="4" t="s">
        <v>2469</v>
      </c>
      <c r="B28" s="5" t="n">
        <v>280632</v>
      </c>
      <c r="C28" s="5" t="n">
        <v>345015</v>
      </c>
      <c r="D28" s="5" t="n">
        <v>204443</v>
      </c>
    </row>
    <row r="29" spans="1:4">
      <c r="A29" s="4" t="s">
        <v>2470</v>
      </c>
      <c r="B29" s="5" t="n">
        <v>1516077</v>
      </c>
      <c r="C29" s="5" t="n">
        <v>1536366</v>
      </c>
      <c r="D29" s="5" t="n">
        <v>1419128</v>
      </c>
    </row>
    <row r="30" spans="1:4">
      <c r="A30" s="4" t="s">
        <v>2471</v>
      </c>
      <c r="B30" s="5" t="n">
        <v>587668</v>
      </c>
      <c r="C30" s="5" t="n">
        <v>697878</v>
      </c>
      <c r="D30" s="5" t="n">
        <v>496340</v>
      </c>
    </row>
    <row r="31" spans="1:4">
      <c r="A31" s="4" t="s">
        <v>2472</v>
      </c>
      <c r="B31" s="5" t="n">
        <v>20046989</v>
      </c>
      <c r="C31" s="5" t="n">
        <v>19344812</v>
      </c>
      <c r="D31" s="5" t="n">
        <v>17540244</v>
      </c>
    </row>
    <row r="32" spans="1:4">
      <c r="A32" s="4" t="s">
        <v>2473</v>
      </c>
      <c r="B32" s="5" t="n">
        <v>45009138</v>
      </c>
      <c r="C32" s="5" t="n">
        <v>42626257</v>
      </c>
      <c r="D32" s="5" t="n">
        <v>40053498</v>
      </c>
    </row>
    <row r="33" spans="1:4">
      <c r="A33" s="4" t="s">
        <v>2474</v>
      </c>
      <c r="B33" s="5" t="n">
        <v>-15076664</v>
      </c>
      <c r="C33" s="5" t="n">
        <v>-14489630</v>
      </c>
      <c r="D33" s="5" t="n">
        <v>-13308593</v>
      </c>
    </row>
    <row r="34" spans="1:4">
      <c r="A34" s="4" t="s">
        <v>106</v>
      </c>
      <c r="B34" s="6" t="s">
        <v>107</v>
      </c>
      <c r="C34" s="6" t="s">
        <v>108</v>
      </c>
      <c r="D34" s="6" t="s">
        <v>109</v>
      </c>
    </row>
    <row r="35" spans="1:4">
      <c r="A35" s="4" t="s">
        <v>2475</v>
      </c>
    </row>
    <row r="36" spans="1:4">
      <c r="A36" s="3" t="s">
        <v>2415</v>
      </c>
    </row>
    <row r="37" spans="1:4">
      <c r="A37" s="4" t="s">
        <v>2476</v>
      </c>
      <c r="B37" s="5" t="n">
        <v>8721256</v>
      </c>
      <c r="C37" s="5" t="n">
        <v>8544035</v>
      </c>
      <c r="D37" s="5" t="n">
        <v>8330237</v>
      </c>
    </row>
    <row r="38" spans="1:4">
      <c r="A38" s="4" t="s">
        <v>2477</v>
      </c>
      <c r="B38" s="5" t="n">
        <v>20355</v>
      </c>
      <c r="C38" s="5" t="n">
        <v>19618</v>
      </c>
      <c r="D38" s="5" t="n">
        <v>16473</v>
      </c>
    </row>
    <row r="39" spans="1:4">
      <c r="A39" s="4" t="s">
        <v>2478</v>
      </c>
      <c r="B39" s="6" t="s">
        <v>2479</v>
      </c>
      <c r="C39" s="6" t="s">
        <v>2480</v>
      </c>
      <c r="D39" s="6" t="s">
        <v>2481</v>
      </c>
    </row>
    <row r="40" spans="1:4">
      <c r="A40" s="4" t="s">
        <v>2482</v>
      </c>
    </row>
    <row r="41" spans="1:4">
      <c r="A41" s="3" t="s">
        <v>2415</v>
      </c>
    </row>
    <row r="42" spans="1:4">
      <c r="A42" s="4" t="s">
        <v>2474</v>
      </c>
      <c r="B42" s="5" t="n">
        <v>-38145</v>
      </c>
      <c r="C42" s="5" t="n">
        <v>-33651</v>
      </c>
      <c r="D42" s="5" t="n">
        <v>-30304</v>
      </c>
    </row>
    <row r="43" spans="1:4">
      <c r="A43" s="4" t="s">
        <v>2483</v>
      </c>
    </row>
    <row r="44" spans="1:4">
      <c r="A44" s="3" t="s">
        <v>2415</v>
      </c>
    </row>
    <row r="45" spans="1:4">
      <c r="A45" s="4" t="s">
        <v>2474</v>
      </c>
      <c r="B45" s="6" t="s">
        <v>2484</v>
      </c>
      <c r="C45" s="6" t="s">
        <v>2485</v>
      </c>
      <c r="D45" s="6" t="s">
        <v>2486</v>
      </c>
    </row>
    <row r="46" spans="1:4">
      <c r="A46" s="4" t="s">
        <v>2487</v>
      </c>
    </row>
    <row r="47" spans="1:4">
      <c r="A47" s="3" t="s">
        <v>2415</v>
      </c>
    </row>
    <row r="48" spans="1:4">
      <c r="A48" s="4" t="s">
        <v>2476</v>
      </c>
      <c r="B48" s="5" t="n">
        <v>57116</v>
      </c>
      <c r="C48" s="5" t="n">
        <v>58241</v>
      </c>
      <c r="D48" s="5" t="n">
        <v>59825</v>
      </c>
    </row>
    <row r="49" spans="1:4">
      <c r="A49" s="4" t="s">
        <v>2477</v>
      </c>
      <c r="B49" s="5" t="n">
        <v>13198</v>
      </c>
      <c r="C49" s="5" t="n">
        <v>13834</v>
      </c>
      <c r="D49" s="5" t="n">
        <v>13022</v>
      </c>
    </row>
    <row r="50" spans="1:4">
      <c r="A50" s="4" t="s">
        <v>2478</v>
      </c>
      <c r="B50" s="6" t="s">
        <v>2488</v>
      </c>
      <c r="C50" s="6" t="s">
        <v>2489</v>
      </c>
      <c r="D50" s="6" t="s">
        <v>2490</v>
      </c>
    </row>
    <row r="51" spans="1:4">
      <c r="A51" s="4" t="s">
        <v>2491</v>
      </c>
    </row>
    <row r="52" spans="1:4">
      <c r="A52" s="3" t="s">
        <v>2415</v>
      </c>
    </row>
    <row r="53" spans="1:4">
      <c r="A53" s="4" t="s">
        <v>2474</v>
      </c>
      <c r="B53" s="5" t="n">
        <v>-175283</v>
      </c>
      <c r="C53" s="5" t="n">
        <v>-151718</v>
      </c>
      <c r="D53" s="5" t="n">
        <v>-166743</v>
      </c>
    </row>
    <row r="54" spans="1:4">
      <c r="A54" s="4" t="s">
        <v>2492</v>
      </c>
    </row>
    <row r="55" spans="1:4">
      <c r="A55" s="3" t="s">
        <v>2415</v>
      </c>
    </row>
    <row r="56" spans="1:4">
      <c r="A56" s="4" t="s">
        <v>2474</v>
      </c>
      <c r="B56" s="6" t="s">
        <v>2493</v>
      </c>
      <c r="C56" s="6" t="s">
        <v>2494</v>
      </c>
      <c r="D56" s="6" t="s">
        <v>2495</v>
      </c>
    </row>
    <row r="57" spans="1:4">
      <c r="A57" s="4" t="s">
        <v>2496</v>
      </c>
    </row>
    <row r="58" spans="1:4">
      <c r="A58" s="3" t="s">
        <v>2415</v>
      </c>
    </row>
    <row r="59" spans="1:4">
      <c r="A59" s="4" t="s">
        <v>2476</v>
      </c>
      <c r="B59" s="5" t="n">
        <v>529815</v>
      </c>
      <c r="C59" s="5" t="n">
        <v>532592</v>
      </c>
      <c r="D59" s="5" t="n">
        <v>545095</v>
      </c>
    </row>
    <row r="60" spans="1:4">
      <c r="A60" s="4" t="s">
        <v>2477</v>
      </c>
      <c r="B60" s="5" t="n">
        <v>10700</v>
      </c>
      <c r="C60" s="5" t="n">
        <v>10211</v>
      </c>
      <c r="D60" s="5" t="n">
        <v>9720</v>
      </c>
    </row>
    <row r="61" spans="1:4">
      <c r="A61" s="4" t="s">
        <v>2478</v>
      </c>
      <c r="B61" s="6" t="s">
        <v>2497</v>
      </c>
      <c r="C61" s="6" t="s">
        <v>2498</v>
      </c>
      <c r="D61" s="6" t="s">
        <v>2499</v>
      </c>
    </row>
    <row r="62" spans="1:4">
      <c r="A62" s="4" t="s">
        <v>1036</v>
      </c>
    </row>
    <row r="63" spans="1:4">
      <c r="A63" s="3" t="s">
        <v>2415</v>
      </c>
    </row>
    <row r="64" spans="1:4">
      <c r="A64" s="4" t="s">
        <v>2474</v>
      </c>
      <c r="B64" s="5" t="n">
        <v>-3642384</v>
      </c>
      <c r="C64" s="5" t="n">
        <v>-4016362</v>
      </c>
      <c r="D64" s="5" t="n">
        <v>-3185693</v>
      </c>
    </row>
    <row r="65" spans="1:4">
      <c r="A65" s="4" t="s">
        <v>2500</v>
      </c>
    </row>
    <row r="66" spans="1:4">
      <c r="A66" s="3" t="s">
        <v>2415</v>
      </c>
    </row>
    <row r="67" spans="1:4">
      <c r="A67" s="4" t="s">
        <v>2474</v>
      </c>
      <c r="B67" s="4" t="s">
        <v>56</v>
      </c>
      <c r="C67" s="4" t="s">
        <v>56</v>
      </c>
      <c r="D67" s="6" t="s">
        <v>2501</v>
      </c>
    </row>
    <row r="68" spans="1:4">
      <c r="A68" s="4" t="s">
        <v>2502</v>
      </c>
    </row>
    <row r="69" spans="1:4">
      <c r="A69" s="3" t="s">
        <v>2415</v>
      </c>
    </row>
    <row r="70" spans="1:4">
      <c r="A70" s="4" t="s">
        <v>2476</v>
      </c>
      <c r="B70" s="5" t="n">
        <v>363500</v>
      </c>
      <c r="C70" s="5" t="n">
        <v>361908</v>
      </c>
      <c r="D70" s="5" t="n">
        <v>359106</v>
      </c>
    </row>
    <row r="71" spans="1:4">
      <c r="A71" s="4" t="s">
        <v>2477</v>
      </c>
      <c r="B71" s="5" t="n">
        <v>3231</v>
      </c>
      <c r="C71" s="5" t="n">
        <v>3583</v>
      </c>
      <c r="D71" s="5" t="n">
        <v>2474</v>
      </c>
    </row>
    <row r="72" spans="1:4">
      <c r="A72" s="4" t="s">
        <v>2478</v>
      </c>
      <c r="B72" s="6" t="s">
        <v>2503</v>
      </c>
      <c r="C72" s="6" t="s">
        <v>2504</v>
      </c>
      <c r="D72" s="6" t="s">
        <v>2505</v>
      </c>
    </row>
    <row r="73" spans="1:4">
      <c r="A73" s="4" t="s">
        <v>2506</v>
      </c>
    </row>
    <row r="74" spans="1:4">
      <c r="A74" s="3" t="s">
        <v>2415</v>
      </c>
    </row>
    <row r="75" spans="1:4">
      <c r="A75" s="4" t="s">
        <v>2474</v>
      </c>
      <c r="B75" s="5" t="n">
        <v>-19830</v>
      </c>
      <c r="C75" s="5" t="n">
        <v>-16871</v>
      </c>
      <c r="D75" s="5" t="n">
        <v>-15929</v>
      </c>
    </row>
    <row r="76" spans="1:4">
      <c r="A76" s="4" t="s">
        <v>2507</v>
      </c>
    </row>
    <row r="77" spans="1:4">
      <c r="A77" s="3" t="s">
        <v>2415</v>
      </c>
    </row>
    <row r="78" spans="1:4">
      <c r="A78" s="4" t="s">
        <v>2474</v>
      </c>
      <c r="B78" s="6" t="s">
        <v>2508</v>
      </c>
      <c r="C78" s="6" t="s">
        <v>2509</v>
      </c>
      <c r="D78" s="6" t="s">
        <v>2510</v>
      </c>
    </row>
    <row r="79" spans="1:4">
      <c r="A79" s="4" t="s">
        <v>2511</v>
      </c>
    </row>
    <row r="80" spans="1:4">
      <c r="A80" s="3" t="s">
        <v>2415</v>
      </c>
    </row>
    <row r="81" spans="1:4">
      <c r="A81" s="4" t="s">
        <v>2476</v>
      </c>
      <c r="B81" s="5" t="n">
        <v>61868</v>
      </c>
      <c r="C81" s="5" t="n">
        <v>60685</v>
      </c>
      <c r="D81" s="5" t="n">
        <v>60639</v>
      </c>
    </row>
    <row r="82" spans="1:4">
      <c r="A82" s="4" t="s">
        <v>2477</v>
      </c>
      <c r="B82" s="5" t="n">
        <v>1468</v>
      </c>
      <c r="C82" s="5" t="n">
        <v>1459</v>
      </c>
      <c r="D82" s="5" t="n">
        <v>1271</v>
      </c>
    </row>
    <row r="83" spans="1:4">
      <c r="A83" s="4" t="s">
        <v>2478</v>
      </c>
      <c r="B83" s="6" t="s">
        <v>2512</v>
      </c>
      <c r="C83" s="6" t="s">
        <v>2513</v>
      </c>
      <c r="D83" s="6" t="s">
        <v>2514</v>
      </c>
    </row>
    <row r="84" spans="1:4">
      <c r="A84" s="4" t="s">
        <v>2515</v>
      </c>
    </row>
    <row r="85" spans="1:4">
      <c r="A85" s="3" t="s">
        <v>2415</v>
      </c>
    </row>
    <row r="86" spans="1:4">
      <c r="A86" s="4" t="s">
        <v>2474</v>
      </c>
      <c r="B86" s="5" t="n">
        <v>-676174</v>
      </c>
      <c r="C86" s="5" t="n">
        <v>-659352</v>
      </c>
      <c r="D86" s="5" t="n">
        <v>-603050</v>
      </c>
    </row>
    <row r="87" spans="1:4">
      <c r="A87" s="4" t="s">
        <v>2516</v>
      </c>
    </row>
    <row r="88" spans="1:4">
      <c r="A88" s="3" t="s">
        <v>2415</v>
      </c>
    </row>
    <row r="89" spans="1:4">
      <c r="A89" s="4" t="s">
        <v>2474</v>
      </c>
      <c r="B89" s="6" t="s">
        <v>2517</v>
      </c>
      <c r="C89" s="6" t="s">
        <v>2518</v>
      </c>
      <c r="D89" s="6" t="s">
        <v>2519</v>
      </c>
    </row>
    <row r="90" spans="1:4">
      <c r="A90" s="4" t="s">
        <v>2520</v>
      </c>
    </row>
    <row r="91" spans="1:4">
      <c r="A91" s="3" t="s">
        <v>2415</v>
      </c>
    </row>
    <row r="92" spans="1:4">
      <c r="A92" s="4" t="s">
        <v>2476</v>
      </c>
      <c r="B92" s="5" t="n">
        <v>11809</v>
      </c>
      <c r="C92" s="5" t="n">
        <v>11659</v>
      </c>
      <c r="D92" s="5" t="n">
        <v>11230</v>
      </c>
    </row>
    <row r="93" spans="1:4">
      <c r="A93" s="4" t="s">
        <v>2477</v>
      </c>
      <c r="B93" s="5" t="n">
        <v>2039</v>
      </c>
      <c r="C93" s="5" t="n">
        <v>2003</v>
      </c>
      <c r="D93" s="5" t="n">
        <v>1746</v>
      </c>
    </row>
    <row r="94" spans="1:4">
      <c r="A94" s="4" t="s">
        <v>2478</v>
      </c>
      <c r="B94" s="6" t="s">
        <v>2521</v>
      </c>
      <c r="C94" s="6" t="s">
        <v>2522</v>
      </c>
      <c r="D94" s="6" t="s">
        <v>2523</v>
      </c>
    </row>
    <row r="95" spans="1:4">
      <c r="A95" s="4" t="s">
        <v>2524</v>
      </c>
    </row>
    <row r="96" spans="1:4">
      <c r="A96" s="3" t="s">
        <v>2415</v>
      </c>
    </row>
    <row r="97" spans="1:4">
      <c r="A97" s="4" t="s">
        <v>2476</v>
      </c>
      <c r="B97" s="5" t="n">
        <v>10512</v>
      </c>
      <c r="C97" s="5" t="n">
        <v>10194</v>
      </c>
      <c r="D97" s="5" t="n">
        <v>9790</v>
      </c>
    </row>
    <row r="98" spans="1:4">
      <c r="A98" s="4" t="s">
        <v>2477</v>
      </c>
      <c r="B98" s="5" t="n">
        <v>2348</v>
      </c>
      <c r="C98" s="5" t="n">
        <v>2348</v>
      </c>
      <c r="D98" s="5" t="n">
        <v>1840</v>
      </c>
    </row>
    <row r="99" spans="1:4">
      <c r="A99" s="4" t="s">
        <v>2478</v>
      </c>
      <c r="B99" s="6" t="s">
        <v>2525</v>
      </c>
      <c r="C99" s="6" t="s">
        <v>2526</v>
      </c>
      <c r="D99" s="6" t="s">
        <v>2527</v>
      </c>
    </row>
    <row r="100" spans="1:4">
      <c r="A100" s="4" t="s">
        <v>2466</v>
      </c>
      <c r="C100" s="4" t="s">
        <v>56</v>
      </c>
      <c r="D100" s="5" t="n">
        <v>-65991</v>
      </c>
    </row>
    <row r="101" spans="1:4">
      <c r="A101" s="4" t="s">
        <v>2528</v>
      </c>
    </row>
    <row r="102" spans="1:4">
      <c r="A102" s="3" t="s">
        <v>2415</v>
      </c>
    </row>
    <row r="103" spans="1:4">
      <c r="A103" s="4" t="s">
        <v>2474</v>
      </c>
      <c r="B103" s="6" t="s">
        <v>2529</v>
      </c>
    </row>
    <row r="104" spans="1:4">
      <c r="A104" s="4" t="s">
        <v>2530</v>
      </c>
    </row>
    <row r="105" spans="1:4">
      <c r="A105" s="3" t="s">
        <v>2415</v>
      </c>
    </row>
    <row r="106" spans="1:4">
      <c r="A106" s="4" t="s">
        <v>2474</v>
      </c>
      <c r="D106" s="5" t="n">
        <v>-102</v>
      </c>
    </row>
    <row r="107" spans="1:4">
      <c r="A107" s="4" t="s">
        <v>2531</v>
      </c>
    </row>
    <row r="108" spans="1:4">
      <c r="A108" s="3" t="s">
        <v>2415</v>
      </c>
    </row>
    <row r="109" spans="1:4">
      <c r="A109" s="4" t="s">
        <v>2474</v>
      </c>
      <c r="D109" s="6" t="s">
        <v>2532</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2533</v>
      </c>
      <c r="C1" s="2" t="s">
        <v>1</v>
      </c>
    </row>
    <row r="2" spans="1:5">
      <c r="C2" s="2" t="s">
        <v>42</v>
      </c>
      <c r="D2" s="2" t="s">
        <v>43</v>
      </c>
      <c r="E2" s="2" t="s">
        <v>104</v>
      </c>
    </row>
    <row r="3" spans="1:5">
      <c r="A3" s="4" t="s">
        <v>669</v>
      </c>
    </row>
    <row r="4" spans="1:5">
      <c r="A4" s="3" t="s">
        <v>2415</v>
      </c>
    </row>
    <row r="5" spans="1:5">
      <c r="A5" s="4" t="s">
        <v>2534</v>
      </c>
      <c r="C5" s="4" t="s">
        <v>2535</v>
      </c>
    </row>
    <row r="6" spans="1:5">
      <c r="A6" s="4" t="s">
        <v>2536</v>
      </c>
      <c r="C6" s="4" t="s">
        <v>2537</v>
      </c>
      <c r="D6" s="4" t="s">
        <v>2538</v>
      </c>
      <c r="E6" s="4" t="s">
        <v>2539</v>
      </c>
    </row>
    <row r="7" spans="1:5">
      <c r="A7" s="4" t="s">
        <v>2540</v>
      </c>
      <c r="B7" s="4" t="s">
        <v>687</v>
      </c>
      <c r="C7" s="4" t="s">
        <v>2541</v>
      </c>
      <c r="D7" s="4" t="s">
        <v>2542</v>
      </c>
      <c r="E7" s="4" t="s">
        <v>2543</v>
      </c>
    </row>
    <row r="8" spans="1:5">
      <c r="A8" s="4" t="s">
        <v>686</v>
      </c>
    </row>
    <row r="9" spans="1:5">
      <c r="A9" s="3" t="s">
        <v>2415</v>
      </c>
    </row>
    <row r="10" spans="1:5">
      <c r="A10" s="4" t="s">
        <v>2534</v>
      </c>
      <c r="C10" s="4" t="s">
        <v>2544</v>
      </c>
    </row>
    <row r="11" spans="1:5">
      <c r="A11" s="4" t="s">
        <v>2536</v>
      </c>
      <c r="C11" s="4" t="s">
        <v>2545</v>
      </c>
      <c r="D11" s="4" t="s">
        <v>2546</v>
      </c>
      <c r="E11" s="4" t="s">
        <v>2547</v>
      </c>
    </row>
    <row r="12" spans="1:5">
      <c r="A12" s="4" t="s">
        <v>2540</v>
      </c>
      <c r="B12" s="4" t="s">
        <v>687</v>
      </c>
      <c r="C12" s="4" t="s">
        <v>2548</v>
      </c>
      <c r="D12" s="4" t="s">
        <v>2549</v>
      </c>
      <c r="E12" s="4" t="s">
        <v>2550</v>
      </c>
    </row>
    <row r="13" spans="1:5">
      <c r="A13" s="4" t="s">
        <v>683</v>
      </c>
    </row>
    <row r="14" spans="1:5">
      <c r="A14" s="3" t="s">
        <v>2415</v>
      </c>
    </row>
    <row r="15" spans="1:5">
      <c r="A15" s="4" t="s">
        <v>2534</v>
      </c>
      <c r="C15" s="4" t="s">
        <v>2551</v>
      </c>
    </row>
    <row r="16" spans="1:5">
      <c r="A16" s="4" t="s">
        <v>2536</v>
      </c>
      <c r="C16" s="4" t="s">
        <v>2552</v>
      </c>
      <c r="D16" s="4" t="s">
        <v>2553</v>
      </c>
      <c r="E16" s="4" t="s">
        <v>1698</v>
      </c>
    </row>
    <row r="17" spans="1:5">
      <c r="A17" s="4" t="s">
        <v>2540</v>
      </c>
      <c r="B17" s="4" t="s">
        <v>687</v>
      </c>
      <c r="C17" s="4" t="s">
        <v>2554</v>
      </c>
      <c r="D17" s="4" t="s">
        <v>2555</v>
      </c>
      <c r="E17" s="4" t="s">
        <v>2556</v>
      </c>
    </row>
    <row r="18" spans="1:5">
      <c r="A18" s="4" t="s">
        <v>1897</v>
      </c>
    </row>
    <row r="19" spans="1:5">
      <c r="A19" s="3" t="s">
        <v>2415</v>
      </c>
    </row>
    <row r="20" spans="1:5">
      <c r="A20" s="4" t="s">
        <v>2534</v>
      </c>
      <c r="C20" s="4" t="s">
        <v>2544</v>
      </c>
    </row>
    <row r="21" spans="1:5">
      <c r="A21" s="4" t="s">
        <v>2536</v>
      </c>
      <c r="C21" s="4" t="s">
        <v>2545</v>
      </c>
      <c r="D21" s="4" t="s">
        <v>2557</v>
      </c>
      <c r="E21" s="4" t="s">
        <v>2558</v>
      </c>
    </row>
    <row r="22" spans="1:5">
      <c r="A22" s="4" t="s">
        <v>2540</v>
      </c>
      <c r="B22" s="4" t="s">
        <v>687</v>
      </c>
      <c r="C22" s="4" t="s">
        <v>2559</v>
      </c>
      <c r="D22" s="4" t="s">
        <v>2560</v>
      </c>
      <c r="E22" s="4" t="s">
        <v>1055</v>
      </c>
    </row>
    <row r="23" spans="1:5">
      <c r="A23" s="4" t="s">
        <v>2561</v>
      </c>
    </row>
    <row r="24" spans="1:5">
      <c r="A24" s="3" t="s">
        <v>2415</v>
      </c>
    </row>
    <row r="25" spans="1:5">
      <c r="A25" s="4" t="s">
        <v>2534</v>
      </c>
      <c r="C25" s="4" t="s">
        <v>2562</v>
      </c>
    </row>
    <row r="26" spans="1:5">
      <c r="A26" s="4" t="s">
        <v>2536</v>
      </c>
      <c r="C26" s="4" t="s">
        <v>2563</v>
      </c>
      <c r="E26" s="4" t="s">
        <v>2564</v>
      </c>
    </row>
    <row r="27" spans="1:5">
      <c r="A27" s="4" t="s">
        <v>2540</v>
      </c>
      <c r="B27" s="4" t="s">
        <v>687</v>
      </c>
      <c r="C27" s="4" t="s">
        <v>2565</v>
      </c>
      <c r="E27" s="4" t="s">
        <v>2566</v>
      </c>
    </row>
    <row r="28" spans="1:5">
      <c r="A28" s="4" t="s">
        <v>2567</v>
      </c>
    </row>
    <row r="29" spans="1:5">
      <c r="A29" s="3" t="s">
        <v>2415</v>
      </c>
    </row>
    <row r="30" spans="1:5">
      <c r="A30" s="4" t="s">
        <v>2568</v>
      </c>
      <c r="C30" s="4" t="s">
        <v>2569</v>
      </c>
    </row>
    <row r="31" spans="1:5">
      <c r="A31" s="4" t="s">
        <v>2570</v>
      </c>
    </row>
    <row r="32" spans="1:5">
      <c r="A32" s="3" t="s">
        <v>2415</v>
      </c>
    </row>
    <row r="33" spans="1:5">
      <c r="A33" s="4" t="s">
        <v>2568</v>
      </c>
      <c r="C33" s="4" t="s">
        <v>2571</v>
      </c>
    </row>
    <row r="34" spans="1:5">
      <c r="A34" s="4" t="s">
        <v>690</v>
      </c>
    </row>
    <row r="35" spans="1:5">
      <c r="A35" s="3" t="s">
        <v>2415</v>
      </c>
    </row>
    <row r="36" spans="1:5">
      <c r="A36" s="4" t="s">
        <v>2568</v>
      </c>
      <c r="C36" s="4" t="s">
        <v>2572</v>
      </c>
    </row>
    <row r="37" spans="1:5">
      <c r="A37" s="4" t="s">
        <v>2573</v>
      </c>
    </row>
    <row r="38" spans="1:5">
      <c r="A38" s="3" t="s">
        <v>2415</v>
      </c>
    </row>
    <row r="39" spans="1:5">
      <c r="A39" s="4" t="s">
        <v>2568</v>
      </c>
      <c r="C39" s="4" t="s">
        <v>2574</v>
      </c>
    </row>
    <row r="40" spans="1:5">
      <c r="A40" s="4" t="s">
        <v>2575</v>
      </c>
    </row>
    <row r="41" spans="1:5">
      <c r="A41" s="3" t="s">
        <v>2415</v>
      </c>
    </row>
    <row r="42" spans="1:5">
      <c r="A42" s="4" t="s">
        <v>2568</v>
      </c>
      <c r="C42" s="4" t="s">
        <v>2576</v>
      </c>
    </row>
    <row r="43" spans="1:5"/>
    <row r="44" spans="1:5">
      <c r="A44" s="4" t="s">
        <v>687</v>
      </c>
      <c r="B44" s="4" t="s">
        <v>2577</v>
      </c>
    </row>
  </sheetData>
  <mergeCells count="4">
    <mergeCell ref="A1:B2"/>
    <mergeCell ref="C1:E1"/>
    <mergeCell ref="A43:D43"/>
    <mergeCell ref="B44:D44"/>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8</v>
      </c>
      <c r="B1" s="2" t="s">
        <v>1</v>
      </c>
    </row>
    <row r="2" spans="1:2">
      <c r="B2" s="2" t="s">
        <v>42</v>
      </c>
    </row>
    <row r="3" spans="1:2">
      <c r="A3" s="3" t="s">
        <v>319</v>
      </c>
    </row>
    <row r="4" spans="1:2">
      <c r="A4" s="4" t="s">
        <v>320</v>
      </c>
      <c r="B4" s="4" t="s">
        <v>32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5"/>
    <col customWidth="1" max="4" min="4" width="15"/>
  </cols>
  <sheetData>
    <row r="1" spans="1:4">
      <c r="A1" s="1" t="s">
        <v>2578</v>
      </c>
      <c r="B1" s="2" t="s">
        <v>1</v>
      </c>
    </row>
    <row r="2" spans="1:4">
      <c r="B2" s="2" t="s">
        <v>43</v>
      </c>
      <c r="C2" s="2" t="s">
        <v>42</v>
      </c>
      <c r="D2" s="2" t="s">
        <v>104</v>
      </c>
    </row>
    <row r="3" spans="1:4">
      <c r="A3" s="3" t="s">
        <v>2415</v>
      </c>
    </row>
    <row r="4" spans="1:4">
      <c r="A4" s="4" t="s">
        <v>2579</v>
      </c>
      <c r="B4" s="6" t="s">
        <v>2580</v>
      </c>
      <c r="C4" s="6" t="s">
        <v>2581</v>
      </c>
      <c r="D4" s="6" t="s">
        <v>2582</v>
      </c>
    </row>
    <row r="5" spans="1:4">
      <c r="A5" s="4" t="s">
        <v>2583</v>
      </c>
      <c r="B5" s="5" t="n">
        <v>78081</v>
      </c>
      <c r="C5" s="5" t="n">
        <v>78277</v>
      </c>
      <c r="D5" s="5" t="n">
        <v>96882</v>
      </c>
    </row>
    <row r="6" spans="1:4">
      <c r="A6" s="4" t="s">
        <v>2584</v>
      </c>
      <c r="B6" s="5" t="n">
        <v>1354845</v>
      </c>
      <c r="C6" s="5" t="n">
        <v>1255000</v>
      </c>
      <c r="D6" s="5" t="n">
        <v>1226777</v>
      </c>
    </row>
    <row r="7" spans="1:4">
      <c r="A7" s="4" t="s">
        <v>2585</v>
      </c>
      <c r="B7" s="6" t="s">
        <v>2586</v>
      </c>
      <c r="C7" s="6" t="s">
        <v>2587</v>
      </c>
      <c r="D7" s="6" t="s">
        <v>2588</v>
      </c>
    </row>
    <row r="8" spans="1:4">
      <c r="A8" s="4" t="s">
        <v>690</v>
      </c>
    </row>
    <row r="9" spans="1:4">
      <c r="A9" s="3" t="s">
        <v>2415</v>
      </c>
    </row>
    <row r="10" spans="1:4">
      <c r="A10" s="4" t="s">
        <v>2589</v>
      </c>
      <c r="B10" s="4" t="s">
        <v>2590</v>
      </c>
    </row>
    <row r="11" spans="1:4">
      <c r="A11" s="4" t="s">
        <v>2591</v>
      </c>
      <c r="B11" s="4" t="s">
        <v>2592</v>
      </c>
    </row>
    <row r="12" spans="1:4">
      <c r="A12" s="4" t="s">
        <v>2593</v>
      </c>
      <c r="B12" s="4" t="s">
        <v>2594</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2595</v>
      </c>
      <c r="B1" s="2" t="s">
        <v>1</v>
      </c>
    </row>
    <row r="2" spans="1:4">
      <c r="B2" s="2" t="s">
        <v>2596</v>
      </c>
      <c r="C2" s="2" t="s">
        <v>2597</v>
      </c>
      <c r="D2" s="2" t="s">
        <v>2598</v>
      </c>
    </row>
    <row r="3" spans="1:4">
      <c r="A3" s="3" t="s">
        <v>2599</v>
      </c>
    </row>
    <row r="4" spans="1:4">
      <c r="A4" s="4" t="s">
        <v>2600</v>
      </c>
      <c r="B4" s="5" t="n">
        <v>78406</v>
      </c>
      <c r="C4" s="5" t="n">
        <v>73689</v>
      </c>
      <c r="D4" s="5" t="n">
        <v>77974</v>
      </c>
    </row>
    <row r="5" spans="1:4">
      <c r="A5" s="4" t="s">
        <v>2601</v>
      </c>
      <c r="B5" s="6" t="s">
        <v>2602</v>
      </c>
      <c r="C5" s="6" t="s">
        <v>2603</v>
      </c>
      <c r="D5" s="6" t="s">
        <v>2604</v>
      </c>
    </row>
    <row r="6" spans="1:4">
      <c r="A6" s="3" t="s">
        <v>2605</v>
      </c>
    </row>
    <row r="7" spans="1:4">
      <c r="A7" s="4" t="s">
        <v>2606</v>
      </c>
      <c r="B7" s="5" t="n">
        <v>2080667</v>
      </c>
      <c r="C7" s="5" t="n">
        <v>2114720</v>
      </c>
      <c r="D7" s="5" t="n">
        <v>1541629</v>
      </c>
    </row>
    <row r="8" spans="1:4">
      <c r="A8" s="4" t="s">
        <v>2607</v>
      </c>
      <c r="B8" s="5" t="n">
        <v>281185</v>
      </c>
      <c r="C8" s="5" t="n">
        <v>266153</v>
      </c>
      <c r="D8" s="5" t="n">
        <v>159896</v>
      </c>
    </row>
    <row r="9" spans="1:4">
      <c r="A9" s="4" t="s">
        <v>2608</v>
      </c>
      <c r="B9" s="5" t="n">
        <v>173593</v>
      </c>
      <c r="C9" s="5" t="n">
        <v>162852</v>
      </c>
      <c r="D9" s="5" t="n">
        <v>122536</v>
      </c>
    </row>
    <row r="10" spans="1:4">
      <c r="A10" s="4" t="s">
        <v>2609</v>
      </c>
      <c r="B10" s="5" t="n">
        <v>47828</v>
      </c>
      <c r="C10" s="5" t="n">
        <v>48811</v>
      </c>
      <c r="D10" s="5" t="n">
        <v>39451</v>
      </c>
    </row>
    <row r="11" spans="1:4">
      <c r="A11" s="4" t="s">
        <v>2610</v>
      </c>
      <c r="B11" s="5" t="n">
        <v>4385</v>
      </c>
      <c r="C11" s="5" t="n">
        <v>-106002</v>
      </c>
      <c r="D11" s="5" t="n">
        <v>-452978</v>
      </c>
    </row>
    <row r="12" spans="1:4">
      <c r="A12" s="4" t="s">
        <v>2611</v>
      </c>
      <c r="B12" s="5" t="n">
        <v>122553</v>
      </c>
      <c r="C12" s="5" t="n">
        <v>134824</v>
      </c>
      <c r="D12" s="5" t="n">
        <v>-303</v>
      </c>
    </row>
    <row r="13" spans="1:4">
      <c r="A13" s="4" t="s">
        <v>2612</v>
      </c>
      <c r="B13" s="5" t="n">
        <v>-245958</v>
      </c>
      <c r="C13" s="5" t="n">
        <v>-249458</v>
      </c>
      <c r="D13" s="5" t="n">
        <v>-126213</v>
      </c>
    </row>
    <row r="14" spans="1:4">
      <c r="A14" s="4" t="s">
        <v>1066</v>
      </c>
      <c r="B14" s="5" t="n">
        <v>2464254</v>
      </c>
      <c r="C14" s="5" t="n">
        <v>2371901</v>
      </c>
      <c r="D14" s="5" t="n">
        <v>1284020</v>
      </c>
    </row>
    <row r="15" spans="1:4">
      <c r="A15" s="4" t="s">
        <v>179</v>
      </c>
      <c r="B15" s="6" t="s">
        <v>2613</v>
      </c>
      <c r="C15" s="6" t="s">
        <v>2614</v>
      </c>
      <c r="D15" s="6" t="s">
        <v>2615</v>
      </c>
    </row>
    <row r="16" spans="1:4">
      <c r="A16" s="4" t="s">
        <v>2616</v>
      </c>
    </row>
    <row r="17" spans="1:4">
      <c r="A17" s="3" t="s">
        <v>2599</v>
      </c>
    </row>
    <row r="18" spans="1:4">
      <c r="A18" s="4" t="s">
        <v>2600</v>
      </c>
      <c r="B18" s="5" t="n">
        <v>66283</v>
      </c>
      <c r="C18" s="5" t="n">
        <v>61461</v>
      </c>
      <c r="D18" s="5" t="n">
        <v>62600</v>
      </c>
    </row>
    <row r="19" spans="1:4">
      <c r="A19" s="4" t="s">
        <v>2601</v>
      </c>
      <c r="B19" s="6" t="s">
        <v>2617</v>
      </c>
      <c r="C19" s="6" t="s">
        <v>2618</v>
      </c>
      <c r="D19" s="6" t="s">
        <v>2619</v>
      </c>
    </row>
    <row r="20" spans="1:4">
      <c r="A20" s="4" t="s">
        <v>1039</v>
      </c>
    </row>
    <row r="21" spans="1:4">
      <c r="A21" s="3" t="s">
        <v>2599</v>
      </c>
    </row>
    <row r="22" spans="1:4">
      <c r="A22" s="4" t="s">
        <v>2600</v>
      </c>
      <c r="B22" s="5" t="n">
        <v>1102</v>
      </c>
      <c r="C22" s="5" t="n">
        <v>1111</v>
      </c>
      <c r="D22" s="5" t="n">
        <v>3595</v>
      </c>
    </row>
    <row r="23" spans="1:4">
      <c r="A23" s="4" t="s">
        <v>2601</v>
      </c>
      <c r="B23" s="6" t="s">
        <v>2620</v>
      </c>
      <c r="C23" s="6" t="s">
        <v>2621</v>
      </c>
      <c r="D23" s="6" t="s">
        <v>2622</v>
      </c>
    </row>
    <row r="24" spans="1:4">
      <c r="A24" s="4" t="s">
        <v>2623</v>
      </c>
    </row>
    <row r="25" spans="1:4">
      <c r="A25" s="3" t="s">
        <v>2599</v>
      </c>
    </row>
    <row r="26" spans="1:4">
      <c r="A26" s="4" t="s">
        <v>2600</v>
      </c>
      <c r="B26" s="5" t="n">
        <v>11021</v>
      </c>
      <c r="C26" s="5" t="n">
        <v>11117</v>
      </c>
      <c r="D26" s="5" t="n">
        <v>11779</v>
      </c>
    </row>
    <row r="27" spans="1:4">
      <c r="A27" s="4" t="s">
        <v>2601</v>
      </c>
      <c r="B27" s="6" t="s">
        <v>2624</v>
      </c>
      <c r="C27" s="6" t="s">
        <v>2625</v>
      </c>
      <c r="D27" s="6" t="s">
        <v>2626</v>
      </c>
    </row>
    <row r="28" spans="1:4">
      <c r="A28" s="4" t="s">
        <v>2627</v>
      </c>
    </row>
    <row r="29" spans="1:4">
      <c r="A29" s="3" t="s">
        <v>2599</v>
      </c>
    </row>
    <row r="30" spans="1:4">
      <c r="A30" s="4" t="s">
        <v>2600</v>
      </c>
      <c r="C30" s="4" t="s">
        <v>56</v>
      </c>
      <c r="D30" s="4" t="s">
        <v>56</v>
      </c>
    </row>
    <row r="31" spans="1:4">
      <c r="A31" s="4" t="s">
        <v>2601</v>
      </c>
      <c r="B31" s="6" t="s">
        <v>2628</v>
      </c>
      <c r="C31" s="6" t="s">
        <v>2629</v>
      </c>
      <c r="D31" s="6" t="s">
        <v>2630</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631</v>
      </c>
      <c r="B1" s="2" t="s">
        <v>1</v>
      </c>
    </row>
    <row r="2" spans="1:4">
      <c r="B2" s="2" t="s">
        <v>42</v>
      </c>
      <c r="C2" s="2" t="s">
        <v>43</v>
      </c>
      <c r="D2" s="2" t="s">
        <v>104</v>
      </c>
    </row>
    <row r="3" spans="1:4">
      <c r="A3" s="3" t="s">
        <v>2632</v>
      </c>
    </row>
    <row r="4" spans="1:4">
      <c r="A4" s="4" t="s">
        <v>112</v>
      </c>
      <c r="B4" s="6" t="s">
        <v>815</v>
      </c>
      <c r="C4" s="6" t="s">
        <v>2633</v>
      </c>
      <c r="D4" s="6" t="s">
        <v>2634</v>
      </c>
    </row>
    <row r="5" spans="1:4">
      <c r="A5" s="4" t="s">
        <v>113</v>
      </c>
      <c r="B5" s="5" t="n">
        <v>2089732</v>
      </c>
      <c r="C5" s="5" t="n">
        <v>1775339</v>
      </c>
      <c r="D5" s="5" t="n">
        <v>2074611</v>
      </c>
    </row>
    <row r="6" spans="1:4">
      <c r="A6" s="4" t="s">
        <v>2635</v>
      </c>
      <c r="B6" s="5" t="n">
        <v>461275</v>
      </c>
      <c r="C6" s="5" t="n">
        <v>434665</v>
      </c>
      <c r="D6" s="5" t="n">
        <v>429732</v>
      </c>
    </row>
    <row r="7" spans="1:4">
      <c r="A7" s="4" t="s">
        <v>117</v>
      </c>
      <c r="B7" s="5" t="n">
        <v>918099</v>
      </c>
      <c r="C7" s="5" t="n">
        <v>921972</v>
      </c>
      <c r="D7" s="5" t="n">
        <v>853433</v>
      </c>
    </row>
    <row r="8" spans="1:4">
      <c r="A8" s="4" t="s">
        <v>2636</v>
      </c>
      <c r="B8" s="5" t="n">
        <v>198555</v>
      </c>
      <c r="C8" s="5" t="n">
        <v>198569</v>
      </c>
      <c r="D8" s="5" t="n">
        <v>152279</v>
      </c>
    </row>
    <row r="9" spans="1:4">
      <c r="A9" s="4" t="s">
        <v>2637</v>
      </c>
      <c r="B9" s="5" t="n">
        <v>5283551</v>
      </c>
      <c r="C9" s="5" t="n">
        <v>4826672</v>
      </c>
      <c r="D9" s="5" t="n">
        <v>5137405</v>
      </c>
    </row>
    <row r="10" spans="1:4">
      <c r="A10" s="4" t="s">
        <v>2638</v>
      </c>
    </row>
    <row r="11" spans="1:4">
      <c r="A11" s="3" t="s">
        <v>2632</v>
      </c>
    </row>
    <row r="12" spans="1:4">
      <c r="A12" s="4" t="s">
        <v>112</v>
      </c>
      <c r="D12" s="5" t="n">
        <v>8656</v>
      </c>
    </row>
    <row r="13" spans="1:4">
      <c r="A13" s="4" t="s">
        <v>2637</v>
      </c>
      <c r="D13" s="5" t="n">
        <v>8656</v>
      </c>
    </row>
    <row r="14" spans="1:4">
      <c r="A14" s="4" t="s">
        <v>2639</v>
      </c>
    </row>
    <row r="15" spans="1:4">
      <c r="A15" s="3" t="s">
        <v>2632</v>
      </c>
    </row>
    <row r="16" spans="1:4">
      <c r="A16" s="4" t="s">
        <v>112</v>
      </c>
      <c r="B16" s="5" t="n">
        <v>50974</v>
      </c>
      <c r="C16" s="5" t="n">
        <v>43898</v>
      </c>
      <c r="D16" s="5" t="n">
        <v>52734</v>
      </c>
    </row>
    <row r="17" spans="1:4">
      <c r="A17" s="4" t="s">
        <v>113</v>
      </c>
      <c r="B17" s="4" t="s">
        <v>56</v>
      </c>
      <c r="C17" s="4" t="s">
        <v>56</v>
      </c>
    </row>
    <row r="18" spans="1:4">
      <c r="A18" s="4" t="s">
        <v>2635</v>
      </c>
      <c r="B18" s="4" t="s">
        <v>56</v>
      </c>
      <c r="C18" s="4" t="s">
        <v>56</v>
      </c>
      <c r="D18" s="5" t="n">
        <v>-148</v>
      </c>
    </row>
    <row r="19" spans="1:4">
      <c r="A19" s="4" t="s">
        <v>117</v>
      </c>
      <c r="B19" s="5" t="n">
        <v>22397</v>
      </c>
      <c r="C19" s="5" t="n">
        <v>22898</v>
      </c>
      <c r="D19" s="5" t="n">
        <v>19740</v>
      </c>
    </row>
    <row r="20" spans="1:4">
      <c r="A20" s="4" t="s">
        <v>2636</v>
      </c>
      <c r="B20" s="4" t="s">
        <v>56</v>
      </c>
      <c r="C20" s="4" t="s">
        <v>56</v>
      </c>
    </row>
    <row r="21" spans="1:4">
      <c r="A21" s="4" t="s">
        <v>2637</v>
      </c>
      <c r="B21" s="5" t="n">
        <v>73371</v>
      </c>
      <c r="C21" s="5" t="n">
        <v>66796</v>
      </c>
      <c r="D21" s="5" t="n">
        <v>72326</v>
      </c>
    </row>
    <row r="22" spans="1:4">
      <c r="A22" s="4" t="s">
        <v>2640</v>
      </c>
    </row>
    <row r="23" spans="1:4">
      <c r="A23" s="3" t="s">
        <v>2632</v>
      </c>
    </row>
    <row r="24" spans="1:4">
      <c r="A24" s="4" t="s">
        <v>112</v>
      </c>
      <c r="B24" s="5" t="n">
        <v>945628</v>
      </c>
      <c r="C24" s="5" t="n">
        <v>901333</v>
      </c>
      <c r="D24" s="5" t="n">
        <v>882150</v>
      </c>
    </row>
    <row r="25" spans="1:4">
      <c r="A25" s="4" t="s">
        <v>113</v>
      </c>
      <c r="B25" s="5" t="n">
        <v>2</v>
      </c>
      <c r="C25" s="4" t="s">
        <v>56</v>
      </c>
      <c r="D25" s="5" t="n">
        <v>2</v>
      </c>
    </row>
    <row r="26" spans="1:4">
      <c r="A26" s="4" t="s">
        <v>2635</v>
      </c>
      <c r="B26" s="5" t="n">
        <v>173133</v>
      </c>
      <c r="C26" s="5" t="n">
        <v>172700</v>
      </c>
      <c r="D26" s="5" t="n">
        <v>170859</v>
      </c>
    </row>
    <row r="27" spans="1:4">
      <c r="A27" s="4" t="s">
        <v>117</v>
      </c>
      <c r="B27" s="5" t="n">
        <v>361787</v>
      </c>
      <c r="C27" s="5" t="n">
        <v>340442</v>
      </c>
      <c r="D27" s="5" t="n">
        <v>324147</v>
      </c>
    </row>
    <row r="28" spans="1:4">
      <c r="A28" s="4" t="s">
        <v>2636</v>
      </c>
      <c r="C28" s="4" t="s">
        <v>56</v>
      </c>
      <c r="D28" s="4" t="s">
        <v>56</v>
      </c>
    </row>
    <row r="29" spans="1:4">
      <c r="A29" s="4" t="s">
        <v>2637</v>
      </c>
      <c r="B29" s="5" t="n">
        <v>1480550</v>
      </c>
      <c r="C29" s="5" t="n">
        <v>1414476</v>
      </c>
      <c r="D29" s="5" t="n">
        <v>1377158</v>
      </c>
    </row>
    <row r="30" spans="1:4">
      <c r="A30" s="4" t="s">
        <v>2641</v>
      </c>
    </row>
    <row r="31" spans="1:4">
      <c r="A31" s="3" t="s">
        <v>2632</v>
      </c>
    </row>
    <row r="32" spans="1:4">
      <c r="A32" s="4" t="s">
        <v>112</v>
      </c>
      <c r="B32" s="5" t="n">
        <v>112603</v>
      </c>
      <c r="C32" s="5" t="n">
        <v>89909</v>
      </c>
      <c r="D32" s="5" t="n">
        <v>113887</v>
      </c>
    </row>
    <row r="33" spans="1:4">
      <c r="A33" s="4" t="s">
        <v>113</v>
      </c>
      <c r="B33" s="4" t="s">
        <v>56</v>
      </c>
      <c r="C33" s="4" t="s">
        <v>56</v>
      </c>
      <c r="D33" s="4" t="s">
        <v>56</v>
      </c>
    </row>
    <row r="34" spans="1:4">
      <c r="A34" s="4" t="s">
        <v>2635</v>
      </c>
      <c r="B34" s="4" t="s">
        <v>56</v>
      </c>
      <c r="C34" s="4" t="s">
        <v>56</v>
      </c>
      <c r="D34" s="4" t="s">
        <v>56</v>
      </c>
    </row>
    <row r="35" spans="1:4">
      <c r="A35" s="4" t="s">
        <v>117</v>
      </c>
      <c r="B35" s="4" t="s">
        <v>56</v>
      </c>
      <c r="C35" s="4" t="s">
        <v>56</v>
      </c>
      <c r="D35" s="4" t="s">
        <v>56</v>
      </c>
    </row>
    <row r="36" spans="1:4">
      <c r="A36" s="4" t="s">
        <v>2636</v>
      </c>
      <c r="B36" s="4" t="s">
        <v>56</v>
      </c>
      <c r="C36" s="4" t="s">
        <v>56</v>
      </c>
      <c r="D36" s="4" t="s">
        <v>56</v>
      </c>
    </row>
    <row r="37" spans="1:4">
      <c r="A37" s="4" t="s">
        <v>2637</v>
      </c>
      <c r="B37" s="5" t="n">
        <v>112603</v>
      </c>
      <c r="C37" s="5" t="n">
        <v>89909</v>
      </c>
      <c r="D37" s="5" t="n">
        <v>113887</v>
      </c>
    </row>
    <row r="38" spans="1:4">
      <c r="A38" s="4" t="s">
        <v>2642</v>
      </c>
    </row>
    <row r="39" spans="1:4">
      <c r="A39" s="3" t="s">
        <v>2632</v>
      </c>
    </row>
    <row r="40" spans="1:4">
      <c r="A40" s="4" t="s">
        <v>112</v>
      </c>
      <c r="B40" s="5" t="n">
        <v>256423</v>
      </c>
      <c r="C40" s="5" t="n">
        <v>228001</v>
      </c>
      <c r="D40" s="5" t="n">
        <v>222650</v>
      </c>
    </row>
    <row r="41" spans="1:4">
      <c r="A41" s="4" t="s">
        <v>113</v>
      </c>
      <c r="B41" s="5" t="n">
        <v>1039</v>
      </c>
      <c r="C41" s="5" t="n">
        <v>888</v>
      </c>
      <c r="D41" s="5" t="n">
        <v>1061</v>
      </c>
    </row>
    <row r="42" spans="1:4">
      <c r="A42" s="4" t="s">
        <v>2635</v>
      </c>
      <c r="B42" s="5" t="n">
        <v>13708</v>
      </c>
      <c r="C42" s="5" t="n">
        <v>9089</v>
      </c>
      <c r="D42" s="5" t="n">
        <v>2444</v>
      </c>
    </row>
    <row r="43" spans="1:4">
      <c r="A43" s="4" t="s">
        <v>117</v>
      </c>
      <c r="B43" s="5" t="n">
        <v>8118</v>
      </c>
      <c r="C43" s="5" t="n">
        <v>20100</v>
      </c>
      <c r="D43" s="5" t="n">
        <v>23818</v>
      </c>
    </row>
    <row r="44" spans="1:4">
      <c r="A44" s="4" t="s">
        <v>2636</v>
      </c>
      <c r="B44" s="4" t="s">
        <v>56</v>
      </c>
      <c r="C44" s="4" t="s">
        <v>56</v>
      </c>
      <c r="D44" s="4" t="s">
        <v>56</v>
      </c>
    </row>
    <row r="45" spans="1:4">
      <c r="A45" s="4" t="s">
        <v>2637</v>
      </c>
      <c r="B45" s="5" t="n">
        <v>279288</v>
      </c>
      <c r="C45" s="5" t="n">
        <v>258078</v>
      </c>
      <c r="D45" s="5" t="n">
        <v>249973</v>
      </c>
    </row>
    <row r="46" spans="1:4">
      <c r="A46" s="4" t="s">
        <v>2643</v>
      </c>
    </row>
    <row r="47" spans="1:4">
      <c r="A47" s="3" t="s">
        <v>2632</v>
      </c>
    </row>
    <row r="48" spans="1:4">
      <c r="A48" s="4" t="s">
        <v>112</v>
      </c>
      <c r="B48" s="5" t="n">
        <v>219464</v>
      </c>
      <c r="C48" s="5" t="n">
        <v>210234</v>
      </c>
      <c r="D48" s="5" t="n">
        <v>251549</v>
      </c>
    </row>
    <row r="49" spans="1:4">
      <c r="A49" s="4" t="s">
        <v>113</v>
      </c>
      <c r="B49" s="5" t="n">
        <v>2641</v>
      </c>
      <c r="C49" s="5" t="n">
        <v>2294</v>
      </c>
      <c r="D49" s="5" t="n">
        <v>1856</v>
      </c>
    </row>
    <row r="50" spans="1:4">
      <c r="A50" s="4" t="s">
        <v>2635</v>
      </c>
      <c r="B50" s="5" t="n">
        <v>173376</v>
      </c>
      <c r="C50" s="5" t="n">
        <v>166693</v>
      </c>
      <c r="D50" s="5" t="n">
        <v>186525</v>
      </c>
    </row>
    <row r="51" spans="1:4">
      <c r="A51" s="4" t="s">
        <v>117</v>
      </c>
      <c r="B51" s="5" t="n">
        <v>319403</v>
      </c>
      <c r="C51" s="5" t="n">
        <v>312533</v>
      </c>
      <c r="D51" s="5" t="n">
        <v>287221</v>
      </c>
    </row>
    <row r="52" spans="1:4">
      <c r="A52" s="4" t="s">
        <v>2636</v>
      </c>
      <c r="B52" s="4" t="s">
        <v>56</v>
      </c>
      <c r="C52" s="4" t="s">
        <v>56</v>
      </c>
      <c r="D52" s="4" t="s">
        <v>56</v>
      </c>
    </row>
    <row r="53" spans="1:4">
      <c r="A53" s="4" t="s">
        <v>2637</v>
      </c>
      <c r="B53" s="5" t="n">
        <v>714884</v>
      </c>
      <c r="C53" s="5" t="n">
        <v>691754</v>
      </c>
      <c r="D53" s="5" t="n">
        <v>727151</v>
      </c>
    </row>
    <row r="54" spans="1:4">
      <c r="A54" s="4" t="s">
        <v>2644</v>
      </c>
    </row>
    <row r="55" spans="1:4">
      <c r="A55" s="3" t="s">
        <v>2632</v>
      </c>
    </row>
    <row r="56" spans="1:4">
      <c r="A56" s="4" t="s">
        <v>112</v>
      </c>
      <c r="B56" s="4" t="s">
        <v>56</v>
      </c>
      <c r="C56" s="4" t="s">
        <v>56</v>
      </c>
      <c r="D56" s="4" t="s">
        <v>56</v>
      </c>
    </row>
    <row r="57" spans="1:4">
      <c r="A57" s="4" t="s">
        <v>113</v>
      </c>
      <c r="B57" s="5" t="n">
        <v>2086057</v>
      </c>
      <c r="C57" s="5" t="n">
        <v>1772162</v>
      </c>
      <c r="D57" s="5" t="n">
        <v>2071698</v>
      </c>
    </row>
    <row r="58" spans="1:4">
      <c r="A58" s="4" t="s">
        <v>2635</v>
      </c>
      <c r="B58" s="4" t="s">
        <v>56</v>
      </c>
      <c r="C58" s="4" t="s">
        <v>56</v>
      </c>
      <c r="D58" s="4" t="s">
        <v>56</v>
      </c>
    </row>
    <row r="59" spans="1:4">
      <c r="A59" s="4" t="s">
        <v>117</v>
      </c>
      <c r="B59" s="4" t="s">
        <v>56</v>
      </c>
      <c r="C59" s="4" t="s">
        <v>56</v>
      </c>
      <c r="D59" s="4" t="s">
        <v>56</v>
      </c>
    </row>
    <row r="60" spans="1:4">
      <c r="A60" s="4" t="s">
        <v>2636</v>
      </c>
      <c r="B60" s="4" t="s">
        <v>56</v>
      </c>
      <c r="C60" s="4" t="s">
        <v>56</v>
      </c>
      <c r="D60" s="4" t="s">
        <v>56</v>
      </c>
    </row>
    <row r="61" spans="1:4">
      <c r="A61" s="4" t="s">
        <v>2637</v>
      </c>
      <c r="B61" s="5" t="n">
        <v>2086057</v>
      </c>
      <c r="C61" s="5" t="n">
        <v>1772162</v>
      </c>
      <c r="D61" s="5" t="n">
        <v>2071698</v>
      </c>
    </row>
    <row r="62" spans="1:4">
      <c r="A62" s="4" t="s">
        <v>2645</v>
      </c>
    </row>
    <row r="63" spans="1:4">
      <c r="A63" s="3" t="s">
        <v>2632</v>
      </c>
    </row>
    <row r="64" spans="1:4">
      <c r="A64" s="4" t="s">
        <v>112</v>
      </c>
      <c r="B64" s="5" t="n">
        <v>81776</v>
      </c>
      <c r="C64" s="5" t="n">
        <v>66650</v>
      </c>
      <c r="D64" s="5" t="n">
        <v>157113</v>
      </c>
    </row>
    <row r="65" spans="1:4">
      <c r="A65" s="4" t="s">
        <v>113</v>
      </c>
      <c r="B65" s="5" t="n">
        <v>-7</v>
      </c>
      <c r="C65" s="5" t="n">
        <v>-6</v>
      </c>
      <c r="D65" s="5" t="n">
        <v>-7</v>
      </c>
    </row>
    <row r="66" spans="1:4">
      <c r="A66" s="4" t="s">
        <v>2635</v>
      </c>
      <c r="B66" s="5" t="n">
        <v>101057</v>
      </c>
      <c r="C66" s="5" t="n">
        <v>86183</v>
      </c>
      <c r="D66" s="5" t="n">
        <v>69903</v>
      </c>
    </row>
    <row r="67" spans="1:4">
      <c r="A67" s="4" t="s">
        <v>117</v>
      </c>
      <c r="B67" s="5" t="n">
        <v>228789</v>
      </c>
      <c r="C67" s="5" t="n">
        <v>248897</v>
      </c>
      <c r="D67" s="5" t="n">
        <v>218247</v>
      </c>
    </row>
    <row r="68" spans="1:4">
      <c r="A68" s="4" t="s">
        <v>2636</v>
      </c>
      <c r="B68" s="5" t="n">
        <v>198555</v>
      </c>
      <c r="C68" s="5" t="n">
        <v>198569</v>
      </c>
      <c r="D68" s="5" t="n">
        <v>152279</v>
      </c>
    </row>
    <row r="69" spans="1:4">
      <c r="A69" s="4" t="s">
        <v>2637</v>
      </c>
      <c r="B69" s="5" t="n">
        <v>610169</v>
      </c>
      <c r="C69" s="5" t="n">
        <v>600293</v>
      </c>
      <c r="D69" s="5" t="n">
        <v>597535</v>
      </c>
    </row>
    <row r="70" spans="1:4">
      <c r="A70" s="4" t="s">
        <v>2639</v>
      </c>
    </row>
    <row r="71" spans="1:4">
      <c r="A71" s="3" t="s">
        <v>2632</v>
      </c>
    </row>
    <row r="72" spans="1:4">
      <c r="A72" s="4" t="s">
        <v>112</v>
      </c>
      <c r="B72" s="4" t="s">
        <v>56</v>
      </c>
      <c r="C72" s="4" t="s">
        <v>56</v>
      </c>
      <c r="D72" s="5" t="n">
        <v>11710</v>
      </c>
    </row>
    <row r="73" spans="1:4">
      <c r="A73" s="4" t="s">
        <v>113</v>
      </c>
      <c r="B73" s="4" t="s">
        <v>56</v>
      </c>
      <c r="C73" s="4" t="s">
        <v>56</v>
      </c>
      <c r="D73" s="4" t="s">
        <v>56</v>
      </c>
    </row>
    <row r="74" spans="1:4">
      <c r="A74" s="4" t="s">
        <v>2635</v>
      </c>
      <c r="B74" s="5" t="n">
        <v>99520</v>
      </c>
      <c r="C74" s="5" t="n">
        <v>87432</v>
      </c>
      <c r="D74" s="5" t="n">
        <v>68757</v>
      </c>
    </row>
    <row r="75" spans="1:4">
      <c r="A75" s="4" t="s">
        <v>117</v>
      </c>
      <c r="B75" s="4" t="s">
        <v>56</v>
      </c>
      <c r="C75" s="4" t="s">
        <v>56</v>
      </c>
      <c r="D75" s="4" t="s">
        <v>56</v>
      </c>
    </row>
    <row r="76" spans="1:4">
      <c r="A76" s="4" t="s">
        <v>2636</v>
      </c>
      <c r="B76" s="4" t="s">
        <v>56</v>
      </c>
      <c r="C76" s="4" t="s">
        <v>56</v>
      </c>
      <c r="D76" s="4" t="s">
        <v>56</v>
      </c>
    </row>
    <row r="77" spans="1:4">
      <c r="A77" s="4" t="s">
        <v>2637</v>
      </c>
      <c r="B77" s="5" t="n">
        <v>99520</v>
      </c>
      <c r="C77" s="5" t="n">
        <v>87432</v>
      </c>
      <c r="D77" s="5" t="n">
        <v>80467</v>
      </c>
    </row>
    <row r="78" spans="1:4">
      <c r="A78" s="4" t="s">
        <v>2646</v>
      </c>
    </row>
    <row r="79" spans="1:4">
      <c r="A79" s="3" t="s">
        <v>2632</v>
      </c>
    </row>
    <row r="80" spans="1:4">
      <c r="A80" s="4" t="s">
        <v>112</v>
      </c>
      <c r="B80" s="5" t="n">
        <v>55</v>
      </c>
      <c r="C80" s="5" t="n">
        <v>21</v>
      </c>
      <c r="D80" s="5" t="n">
        <v>202</v>
      </c>
    </row>
    <row r="81" spans="1:4">
      <c r="A81" s="4" t="s">
        <v>113</v>
      </c>
      <c r="B81" s="4" t="s">
        <v>56</v>
      </c>
      <c r="C81" s="4" t="s">
        <v>56</v>
      </c>
      <c r="D81" s="4" t="s">
        <v>56</v>
      </c>
    </row>
    <row r="82" spans="1:4">
      <c r="A82" s="4" t="s">
        <v>2635</v>
      </c>
      <c r="B82" s="4" t="s">
        <v>56</v>
      </c>
      <c r="C82" s="5" t="n">
        <v>15</v>
      </c>
      <c r="D82" s="5" t="n">
        <v>1</v>
      </c>
    </row>
    <row r="83" spans="1:4">
      <c r="A83" s="4" t="s">
        <v>117</v>
      </c>
      <c r="B83" s="5" t="n">
        <v>21272</v>
      </c>
      <c r="C83" s="5" t="n">
        <v>19155</v>
      </c>
      <c r="D83" s="5" t="n">
        <v>17412</v>
      </c>
    </row>
    <row r="84" spans="1:4">
      <c r="A84" s="4" t="s">
        <v>2636</v>
      </c>
      <c r="B84" s="4" t="s">
        <v>56</v>
      </c>
      <c r="C84" s="4" t="s">
        <v>56</v>
      </c>
      <c r="D84" s="4" t="s">
        <v>56</v>
      </c>
    </row>
    <row r="85" spans="1:4">
      <c r="A85" s="4" t="s">
        <v>2637</v>
      </c>
      <c r="B85" s="5" t="n">
        <v>21327</v>
      </c>
      <c r="C85" s="5" t="n">
        <v>19191</v>
      </c>
      <c r="D85" s="5" t="n">
        <v>17615</v>
      </c>
    </row>
    <row r="86" spans="1:4">
      <c r="A86" s="4" t="s">
        <v>2647</v>
      </c>
    </row>
    <row r="87" spans="1:4">
      <c r="A87" s="3" t="s">
        <v>2632</v>
      </c>
    </row>
    <row r="88" spans="1:4">
      <c r="A88" s="4" t="s">
        <v>112</v>
      </c>
      <c r="B88" s="4" t="s">
        <v>56</v>
      </c>
      <c r="C88" s="4" t="s">
        <v>56</v>
      </c>
      <c r="D88" s="4" t="s">
        <v>56</v>
      </c>
    </row>
    <row r="89" spans="1:4">
      <c r="A89" s="4" t="s">
        <v>113</v>
      </c>
      <c r="B89" s="4" t="s">
        <v>56</v>
      </c>
      <c r="C89" s="4" t="s">
        <v>56</v>
      </c>
      <c r="D89" s="4" t="s">
        <v>56</v>
      </c>
    </row>
    <row r="90" spans="1:4">
      <c r="A90" s="4" t="s">
        <v>2635</v>
      </c>
      <c r="B90" s="4" t="s">
        <v>56</v>
      </c>
      <c r="C90" s="4" t="s">
        <v>56</v>
      </c>
      <c r="D90" s="4" t="s">
        <v>56</v>
      </c>
    </row>
    <row r="91" spans="1:4">
      <c r="A91" s="4" t="s">
        <v>117</v>
      </c>
      <c r="B91" s="5" t="n">
        <v>172495</v>
      </c>
      <c r="C91" s="5" t="n">
        <v>186686</v>
      </c>
      <c r="D91" s="5" t="n">
        <v>188355</v>
      </c>
    </row>
    <row r="92" spans="1:4">
      <c r="A92" s="4" t="s">
        <v>2636</v>
      </c>
      <c r="B92" s="4" t="s">
        <v>56</v>
      </c>
      <c r="C92" s="4" t="s">
        <v>56</v>
      </c>
      <c r="D92" s="4" t="s">
        <v>56</v>
      </c>
    </row>
    <row r="93" spans="1:4">
      <c r="A93" s="4" t="s">
        <v>2637</v>
      </c>
      <c r="B93" s="5" t="n">
        <v>172495</v>
      </c>
      <c r="C93" s="5" t="n">
        <v>186686</v>
      </c>
      <c r="D93" s="5" t="n">
        <v>188355</v>
      </c>
    </row>
    <row r="94" spans="1:4">
      <c r="A94" s="4" t="s">
        <v>2648</v>
      </c>
    </row>
    <row r="95" spans="1:4">
      <c r="A95" s="3" t="s">
        <v>2632</v>
      </c>
    </row>
    <row r="96" spans="1:4">
      <c r="A96" s="4" t="s">
        <v>112</v>
      </c>
      <c r="B96" s="5" t="n">
        <v>1687</v>
      </c>
      <c r="C96" s="5" t="n">
        <v>2053</v>
      </c>
      <c r="D96" s="5" t="n">
        <v>88</v>
      </c>
    </row>
    <row r="97" spans="1:4">
      <c r="A97" s="4" t="s">
        <v>113</v>
      </c>
      <c r="B97" s="4" t="s">
        <v>56</v>
      </c>
      <c r="C97" s="4" t="s">
        <v>56</v>
      </c>
      <c r="D97" s="4" t="s">
        <v>56</v>
      </c>
    </row>
    <row r="98" spans="1:4">
      <c r="A98" s="4" t="s">
        <v>2635</v>
      </c>
      <c r="B98" s="4" t="s">
        <v>56</v>
      </c>
      <c r="C98" s="4" t="s">
        <v>56</v>
      </c>
      <c r="D98" s="5" t="n">
        <v>2</v>
      </c>
    </row>
    <row r="99" spans="1:4">
      <c r="A99" s="4" t="s">
        <v>117</v>
      </c>
      <c r="B99" s="5" t="n">
        <v>3849</v>
      </c>
      <c r="C99" s="5" t="n">
        <v>5108</v>
      </c>
      <c r="D99" s="5" t="n">
        <v>3924</v>
      </c>
    </row>
    <row r="100" spans="1:4">
      <c r="A100" s="4" t="s">
        <v>2636</v>
      </c>
      <c r="B100" s="4" t="s">
        <v>56</v>
      </c>
      <c r="C100" s="4" t="s">
        <v>56</v>
      </c>
      <c r="D100" s="4" t="s">
        <v>56</v>
      </c>
    </row>
    <row r="101" spans="1:4">
      <c r="A101" s="4" t="s">
        <v>2637</v>
      </c>
      <c r="B101" s="5" t="n">
        <v>5536</v>
      </c>
      <c r="C101" s="5" t="n">
        <v>7161</v>
      </c>
      <c r="D101" s="5" t="n">
        <v>4014</v>
      </c>
    </row>
    <row r="102" spans="1:4">
      <c r="A102" s="4" t="s">
        <v>2649</v>
      </c>
    </row>
    <row r="103" spans="1:4">
      <c r="A103" s="3" t="s">
        <v>2632</v>
      </c>
    </row>
    <row r="104" spans="1:4">
      <c r="A104" s="4" t="s">
        <v>112</v>
      </c>
      <c r="B104" s="4" t="s">
        <v>56</v>
      </c>
      <c r="C104" s="4" t="s">
        <v>56</v>
      </c>
      <c r="D104" s="4" t="s">
        <v>56</v>
      </c>
    </row>
    <row r="105" spans="1:4">
      <c r="A105" s="4" t="s">
        <v>113</v>
      </c>
      <c r="B105" s="4" t="s">
        <v>56</v>
      </c>
      <c r="C105" s="4" t="s">
        <v>56</v>
      </c>
      <c r="D105" s="4" t="s">
        <v>56</v>
      </c>
    </row>
    <row r="106" spans="1:4">
      <c r="A106" s="4" t="s">
        <v>2635</v>
      </c>
      <c r="B106" s="4" t="s">
        <v>56</v>
      </c>
      <c r="C106" s="4" t="s">
        <v>56</v>
      </c>
      <c r="D106" s="4" t="s">
        <v>56</v>
      </c>
    </row>
    <row r="107" spans="1:4">
      <c r="A107" s="4" t="s">
        <v>117</v>
      </c>
      <c r="B107" s="4" t="s">
        <v>56</v>
      </c>
      <c r="C107" s="4" t="s">
        <v>56</v>
      </c>
      <c r="D107" s="4" t="s">
        <v>56</v>
      </c>
    </row>
    <row r="108" spans="1:4">
      <c r="A108" s="4" t="s">
        <v>2636</v>
      </c>
      <c r="B108" s="5" t="n">
        <v>189566</v>
      </c>
      <c r="C108" s="5" t="n">
        <v>210840</v>
      </c>
      <c r="D108" s="5" t="n">
        <v>132195</v>
      </c>
    </row>
    <row r="109" spans="1:4">
      <c r="A109" s="4" t="s">
        <v>2637</v>
      </c>
      <c r="B109" s="5" t="n">
        <v>189566</v>
      </c>
      <c r="C109" s="5" t="n">
        <v>210840</v>
      </c>
      <c r="D109" s="5" t="n">
        <v>132195</v>
      </c>
    </row>
    <row r="110" spans="1:4">
      <c r="A110" s="4" t="s">
        <v>2650</v>
      </c>
    </row>
    <row r="111" spans="1:4">
      <c r="A111" s="3" t="s">
        <v>2632</v>
      </c>
    </row>
    <row r="112" spans="1:4">
      <c r="A112" s="4" t="s">
        <v>112</v>
      </c>
      <c r="B112" s="5" t="n">
        <v>13470</v>
      </c>
      <c r="C112" s="5" t="n">
        <v>13413</v>
      </c>
      <c r="D112" s="5" t="n">
        <v>9594</v>
      </c>
    </row>
    <row r="113" spans="1:4">
      <c r="A113" s="4" t="s">
        <v>113</v>
      </c>
      <c r="B113" s="4" t="s">
        <v>56</v>
      </c>
      <c r="C113" s="4" t="s">
        <v>56</v>
      </c>
      <c r="D113" s="4" t="s">
        <v>56</v>
      </c>
    </row>
    <row r="114" spans="1:4">
      <c r="A114" s="4" t="s">
        <v>2635</v>
      </c>
      <c r="B114" s="4" t="s">
        <v>56</v>
      </c>
      <c r="C114" s="4" t="s">
        <v>56</v>
      </c>
      <c r="D114" s="4" t="s">
        <v>56</v>
      </c>
    </row>
    <row r="115" spans="1:4">
      <c r="A115" s="4" t="s">
        <v>117</v>
      </c>
      <c r="B115" s="4" t="s">
        <v>56</v>
      </c>
      <c r="C115" s="4" t="s">
        <v>56</v>
      </c>
      <c r="D115" s="4" t="s">
        <v>56</v>
      </c>
    </row>
    <row r="116" spans="1:4">
      <c r="A116" s="4" t="s">
        <v>2636</v>
      </c>
      <c r="B116" s="4" t="s">
        <v>56</v>
      </c>
      <c r="C116" s="4" t="s">
        <v>56</v>
      </c>
      <c r="D116" s="4" t="s">
        <v>56</v>
      </c>
    </row>
    <row r="117" spans="1:4">
      <c r="A117" s="4" t="s">
        <v>2637</v>
      </c>
      <c r="B117" s="5" t="n">
        <v>13470</v>
      </c>
      <c r="C117" s="5" t="n">
        <v>13413</v>
      </c>
      <c r="D117" s="5" t="n">
        <v>9594</v>
      </c>
    </row>
    <row r="118" spans="1:4">
      <c r="A118" s="4" t="s">
        <v>2645</v>
      </c>
    </row>
    <row r="119" spans="1:4">
      <c r="A119" s="3" t="s">
        <v>2632</v>
      </c>
    </row>
    <row r="120" spans="1:4">
      <c r="A120" s="4" t="s">
        <v>112</v>
      </c>
      <c r="B120" s="5" t="n">
        <v>15589</v>
      </c>
      <c r="C120" s="5" t="n">
        <v>7265</v>
      </c>
      <c r="D120" s="5" t="n">
        <v>74130</v>
      </c>
    </row>
    <row r="121" spans="1:4">
      <c r="A121" s="4" t="s">
        <v>113</v>
      </c>
      <c r="B121" s="5" t="n">
        <v>-7</v>
      </c>
      <c r="C121" s="5" t="n">
        <v>-6</v>
      </c>
      <c r="D121" s="5" t="n">
        <v>-7</v>
      </c>
    </row>
    <row r="122" spans="1:4">
      <c r="A122" s="4" t="s">
        <v>2635</v>
      </c>
      <c r="B122" s="5" t="n">
        <v>1537</v>
      </c>
      <c r="C122" s="5" t="n">
        <v>-1264</v>
      </c>
      <c r="D122" s="5" t="n">
        <v>1291</v>
      </c>
    </row>
    <row r="123" spans="1:4">
      <c r="A123" s="4" t="s">
        <v>117</v>
      </c>
      <c r="B123" s="5" t="n">
        <v>8776</v>
      </c>
      <c r="C123" s="5" t="n">
        <v>15049</v>
      </c>
      <c r="D123" s="5" t="n">
        <v>-11184</v>
      </c>
    </row>
    <row r="124" spans="1:4">
      <c r="A124" s="4" t="s">
        <v>2636</v>
      </c>
      <c r="B124" s="5" t="n">
        <v>8989</v>
      </c>
      <c r="C124" s="5" t="n">
        <v>-12271</v>
      </c>
      <c r="D124" s="5" t="n">
        <v>-353</v>
      </c>
    </row>
    <row r="125" spans="1:4">
      <c r="A125" s="4" t="s">
        <v>2637</v>
      </c>
      <c r="B125" s="6" t="s">
        <v>2651</v>
      </c>
      <c r="C125" s="6" t="s">
        <v>2652</v>
      </c>
      <c r="D125" s="5" t="n">
        <v>63877</v>
      </c>
    </row>
    <row r="126" spans="1:4">
      <c r="A126" s="4" t="s">
        <v>2653</v>
      </c>
    </row>
    <row r="127" spans="1:4">
      <c r="A127" s="3" t="s">
        <v>2632</v>
      </c>
    </row>
    <row r="128" spans="1:4">
      <c r="A128" s="4" t="s">
        <v>112</v>
      </c>
      <c r="D128" s="4" t="s">
        <v>56</v>
      </c>
    </row>
    <row r="129" spans="1:4">
      <c r="A129" s="4" t="s">
        <v>113</v>
      </c>
      <c r="D129" s="4" t="s">
        <v>56</v>
      </c>
    </row>
    <row r="130" spans="1:4">
      <c r="A130" s="4" t="s">
        <v>2635</v>
      </c>
      <c r="D130" s="4" t="s">
        <v>56</v>
      </c>
    </row>
    <row r="131" spans="1:4">
      <c r="A131" s="4" t="s">
        <v>117</v>
      </c>
      <c r="D131" s="4" t="s">
        <v>56</v>
      </c>
    </row>
    <row r="132" spans="1:4">
      <c r="A132" s="4" t="s">
        <v>2636</v>
      </c>
      <c r="D132" s="5" t="n">
        <v>20437</v>
      </c>
    </row>
    <row r="133" spans="1:4">
      <c r="A133" s="4" t="s">
        <v>2637</v>
      </c>
      <c r="D133" s="6" t="s">
        <v>2654</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16"/>
    <col customWidth="1" max="3" min="3" width="15"/>
    <col customWidth="1" max="4" min="4" width="15"/>
  </cols>
  <sheetData>
    <row r="1" spans="1:4">
      <c r="A1" s="1" t="s">
        <v>2655</v>
      </c>
      <c r="B1" s="2" t="s">
        <v>1</v>
      </c>
    </row>
    <row r="2" spans="1:4">
      <c r="B2" s="2" t="s">
        <v>42</v>
      </c>
      <c r="C2" s="2" t="s">
        <v>43</v>
      </c>
      <c r="D2" s="2" t="s">
        <v>104</v>
      </c>
    </row>
    <row r="3" spans="1:4">
      <c r="A3" s="3" t="s">
        <v>2656</v>
      </c>
    </row>
    <row r="4" spans="1:4">
      <c r="A4" s="4" t="s">
        <v>2657</v>
      </c>
      <c r="B4" s="6" t="s">
        <v>2658</v>
      </c>
      <c r="C4" s="6" t="s">
        <v>2659</v>
      </c>
      <c r="D4" s="6" t="s">
        <v>2660</v>
      </c>
    </row>
    <row r="5" spans="1:4">
      <c r="A5" s="4" t="s">
        <v>2661</v>
      </c>
      <c r="B5" s="5" t="n">
        <v>312450</v>
      </c>
      <c r="C5" s="5" t="n">
        <v>276350</v>
      </c>
      <c r="D5" s="5" t="n">
        <v>265455</v>
      </c>
    </row>
    <row r="6" spans="1:4">
      <c r="A6" s="4" t="s">
        <v>2662</v>
      </c>
      <c r="B6" s="5" t="n">
        <v>35328</v>
      </c>
      <c r="C6" s="5" t="n">
        <v>14819</v>
      </c>
      <c r="D6" s="5" t="n">
        <v>19623</v>
      </c>
    </row>
    <row r="7" spans="1:4">
      <c r="A7" s="4" t="s">
        <v>2663</v>
      </c>
      <c r="B7" s="5" t="n">
        <v>33721</v>
      </c>
      <c r="C7" s="5" t="n">
        <v>37322</v>
      </c>
      <c r="D7" s="5" t="n">
        <v>49502</v>
      </c>
    </row>
    <row r="8" spans="1:4">
      <c r="A8" s="4" t="s">
        <v>2664</v>
      </c>
      <c r="B8" s="5" t="n">
        <v>62969</v>
      </c>
      <c r="C8" s="5" t="n">
        <v>70201</v>
      </c>
      <c r="D8" s="5" t="n">
        <v>60999</v>
      </c>
    </row>
    <row r="9" spans="1:4">
      <c r="A9" s="4" t="s">
        <v>2665</v>
      </c>
      <c r="B9" s="5" t="n">
        <v>23605</v>
      </c>
      <c r="C9" s="5" t="n">
        <v>33779</v>
      </c>
      <c r="D9" s="5" t="n">
        <v>16386</v>
      </c>
    </row>
    <row r="10" spans="1:4">
      <c r="A10" s="4" t="s">
        <v>2666</v>
      </c>
      <c r="B10" s="5" t="n">
        <v>88079</v>
      </c>
      <c r="C10" s="5" t="n">
        <v>80240</v>
      </c>
      <c r="D10" s="4" t="s">
        <v>56</v>
      </c>
    </row>
    <row r="11" spans="1:4">
      <c r="A11" s="4" t="s">
        <v>2667</v>
      </c>
      <c r="B11" s="5" t="n">
        <v>-46035</v>
      </c>
      <c r="C11" s="5" t="n">
        <v>-46217</v>
      </c>
      <c r="D11" s="5" t="n">
        <v>-48322</v>
      </c>
    </row>
    <row r="12" spans="1:4">
      <c r="A12" s="4" t="s">
        <v>2668</v>
      </c>
      <c r="B12" s="5" t="n">
        <v>-32040</v>
      </c>
      <c r="C12" s="5" t="n">
        <v>-39355</v>
      </c>
      <c r="D12" s="5" t="n">
        <v>-27798</v>
      </c>
    </row>
    <row r="13" spans="1:4">
      <c r="A13" s="4" t="s">
        <v>2669</v>
      </c>
      <c r="B13" s="5" t="n">
        <v>162285</v>
      </c>
      <c r="C13" s="5" t="n">
        <v>112503</v>
      </c>
      <c r="D13" s="5" t="n">
        <v>87214</v>
      </c>
    </row>
    <row r="14" spans="1:4">
      <c r="A14" s="4" t="s">
        <v>179</v>
      </c>
      <c r="B14" s="5" t="n">
        <v>903575</v>
      </c>
      <c r="C14" s="5" t="n">
        <v>762413</v>
      </c>
      <c r="D14" s="5" t="n">
        <v>880314</v>
      </c>
    </row>
    <row r="15" spans="1:4">
      <c r="A15" s="3" t="s">
        <v>124</v>
      </c>
    </row>
    <row r="16" spans="1:4">
      <c r="A16" s="4" t="s">
        <v>2670</v>
      </c>
      <c r="B16" s="5" t="n">
        <v>-1130447</v>
      </c>
      <c r="C16" s="5" t="n">
        <v>-1328693</v>
      </c>
      <c r="D16" s="5" t="n">
        <v>-1661060</v>
      </c>
    </row>
    <row r="17" spans="1:4">
      <c r="A17" s="4" t="s">
        <v>2664</v>
      </c>
      <c r="B17" s="5" t="n">
        <v>-295189</v>
      </c>
      <c r="C17" s="5" t="n">
        <v>-368141</v>
      </c>
      <c r="D17" s="5" t="n">
        <v>-540053</v>
      </c>
    </row>
    <row r="18" spans="1:4">
      <c r="A18" s="4" t="s">
        <v>2671</v>
      </c>
      <c r="B18" s="5" t="n">
        <v>25641</v>
      </c>
      <c r="C18" s="5" t="n">
        <v>28606</v>
      </c>
      <c r="D18" s="5" t="n">
        <v>50543</v>
      </c>
    </row>
    <row r="19" spans="1:4">
      <c r="A19" s="4" t="s">
        <v>2672</v>
      </c>
      <c r="B19" s="4" t="s">
        <v>56</v>
      </c>
      <c r="C19" s="4" t="s">
        <v>56</v>
      </c>
      <c r="D19" s="5" t="n">
        <v>-82333</v>
      </c>
    </row>
    <row r="20" spans="1:4">
      <c r="A20" s="4" t="s">
        <v>81</v>
      </c>
      <c r="B20" s="5" t="n">
        <v>-12911</v>
      </c>
      <c r="C20" s="5" t="n">
        <v>-17759</v>
      </c>
      <c r="D20" s="5" t="n">
        <v>-8048</v>
      </c>
    </row>
    <row r="21" spans="1:4">
      <c r="A21" s="4" t="s">
        <v>238</v>
      </c>
      <c r="B21" s="5" t="n">
        <v>-216916</v>
      </c>
      <c r="C21" s="5" t="n">
        <v>-179114</v>
      </c>
      <c r="D21" s="5" t="n">
        <v>-126917</v>
      </c>
    </row>
    <row r="22" spans="1:4">
      <c r="A22" s="4" t="s">
        <v>179</v>
      </c>
      <c r="B22" s="5" t="n">
        <v>-1629822</v>
      </c>
      <c r="C22" s="5" t="n">
        <v>-1865100</v>
      </c>
      <c r="D22" s="5" t="n">
        <v>-2367868</v>
      </c>
    </row>
    <row r="23" spans="1:4">
      <c r="A23" s="4" t="s">
        <v>2673</v>
      </c>
      <c r="B23" s="6" t="s">
        <v>2674</v>
      </c>
      <c r="C23" s="6" t="s">
        <v>2675</v>
      </c>
      <c r="D23" s="6" t="s">
        <v>2676</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677</v>
      </c>
      <c r="B1" s="2" t="s">
        <v>1</v>
      </c>
    </row>
    <row r="2" spans="1:4">
      <c r="B2" s="2" t="s">
        <v>42</v>
      </c>
      <c r="C2" s="2" t="s">
        <v>43</v>
      </c>
      <c r="D2" s="2" t="s">
        <v>104</v>
      </c>
    </row>
    <row r="3" spans="1:4">
      <c r="A3" s="3" t="s">
        <v>397</v>
      </c>
    </row>
    <row r="4" spans="1:4">
      <c r="A4" s="4" t="s">
        <v>2678</v>
      </c>
      <c r="B4" s="4" t="s">
        <v>1506</v>
      </c>
      <c r="C4" s="4" t="s">
        <v>2679</v>
      </c>
      <c r="D4" s="4" t="s">
        <v>2680</v>
      </c>
    </row>
    <row r="5" spans="1:4">
      <c r="A5" s="4" t="s">
        <v>2681</v>
      </c>
      <c r="B5" s="6" t="s">
        <v>2682</v>
      </c>
      <c r="C5" s="6" t="s">
        <v>2683</v>
      </c>
      <c r="D5" s="6" t="s">
        <v>2684</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6"/>
    <col customWidth="1" max="5" min="5" width="16"/>
  </cols>
  <sheetData>
    <row r="1" spans="1:5">
      <c r="A1" s="1" t="s">
        <v>2685</v>
      </c>
      <c r="C1" s="2" t="s">
        <v>1</v>
      </c>
    </row>
    <row r="2" spans="1:5">
      <c r="C2" s="2" t="s">
        <v>42</v>
      </c>
      <c r="D2" s="2" t="s">
        <v>43</v>
      </c>
      <c r="E2" s="2" t="s">
        <v>104</v>
      </c>
    </row>
    <row r="3" spans="1:5">
      <c r="A3" s="3" t="s">
        <v>2686</v>
      </c>
    </row>
    <row r="4" spans="1:5">
      <c r="A4" s="4" t="s">
        <v>106</v>
      </c>
      <c r="C4" s="6" t="s">
        <v>107</v>
      </c>
      <c r="D4" s="6" t="s">
        <v>108</v>
      </c>
      <c r="E4" s="6" t="s">
        <v>109</v>
      </c>
    </row>
    <row r="5" spans="1:5">
      <c r="A5" s="4" t="s">
        <v>2687</v>
      </c>
      <c r="D5" s="4" t="s">
        <v>56</v>
      </c>
      <c r="E5" s="4" t="s">
        <v>56</v>
      </c>
    </row>
    <row r="6" spans="1:5">
      <c r="A6" s="4" t="s">
        <v>111</v>
      </c>
      <c r="C6" s="5" t="n">
        <v>-18370994</v>
      </c>
      <c r="D6" s="5" t="n">
        <v>-17838165</v>
      </c>
      <c r="E6" s="5" t="n">
        <v>-16901518</v>
      </c>
    </row>
    <row r="7" spans="1:5">
      <c r="A7" s="4" t="s">
        <v>2688</v>
      </c>
      <c r="C7" s="5" t="n">
        <v>-5516977</v>
      </c>
      <c r="D7" s="5" t="n">
        <v>-4995931</v>
      </c>
      <c r="E7" s="5" t="n">
        <v>-5292502</v>
      </c>
    </row>
    <row r="8" spans="1:5">
      <c r="A8" s="4" t="s">
        <v>232</v>
      </c>
      <c r="C8" s="5" t="n">
        <v>1681053</v>
      </c>
      <c r="D8" s="5" t="n">
        <v>-1531351</v>
      </c>
      <c r="E8" s="5" t="n">
        <v>-1529052</v>
      </c>
    </row>
    <row r="9" spans="1:5">
      <c r="A9" s="4" t="s">
        <v>2689</v>
      </c>
      <c r="C9" s="5" t="n">
        <v>4363450</v>
      </c>
      <c r="D9" s="5" t="n">
        <v>3708467</v>
      </c>
      <c r="E9" s="5" t="n">
        <v>3021834</v>
      </c>
    </row>
    <row r="10" spans="1:5">
      <c r="A10" s="4" t="s">
        <v>1259</v>
      </c>
      <c r="C10" s="5" t="n">
        <v>349090</v>
      </c>
      <c r="D10" s="5" t="n">
        <v>334198</v>
      </c>
      <c r="E10" s="5" t="n">
        <v>312390</v>
      </c>
    </row>
    <row r="11" spans="1:5">
      <c r="A11" s="4" t="s">
        <v>123</v>
      </c>
      <c r="C11" s="5" t="n">
        <v>903575</v>
      </c>
      <c r="D11" s="5" t="n">
        <v>762413</v>
      </c>
      <c r="E11" s="5" t="n">
        <v>880314</v>
      </c>
    </row>
    <row r="12" spans="1:5">
      <c r="A12" s="4" t="s">
        <v>124</v>
      </c>
      <c r="C12" s="5" t="n">
        <v>-1629822</v>
      </c>
      <c r="D12" s="5" t="n">
        <v>-1865100</v>
      </c>
      <c r="E12" s="5" t="n">
        <v>-2367868</v>
      </c>
    </row>
    <row r="13" spans="1:5">
      <c r="A13" s="4" t="s">
        <v>2690</v>
      </c>
      <c r="C13" s="5" t="n">
        <v>-3986293</v>
      </c>
      <c r="D13" s="5" t="n">
        <v>-2939977</v>
      </c>
      <c r="E13" s="5" t="n">
        <v>-1846670</v>
      </c>
    </row>
    <row r="14" spans="1:5">
      <c r="A14" s="4" t="s">
        <v>455</v>
      </c>
      <c r="C14" s="5" t="n">
        <v>-1237996</v>
      </c>
      <c r="D14" s="5" t="n">
        <v>-773982</v>
      </c>
      <c r="E14" s="5" t="n">
        <v>-603629</v>
      </c>
    </row>
    <row r="15" spans="1:5">
      <c r="A15" s="4" t="s">
        <v>1265</v>
      </c>
      <c r="C15" s="5" t="n">
        <v>2748297</v>
      </c>
      <c r="D15" s="5" t="n">
        <v>2165995</v>
      </c>
      <c r="E15" s="5" t="n">
        <v>1243042</v>
      </c>
    </row>
    <row r="16" spans="1:5">
      <c r="A16" s="4" t="s">
        <v>2691</v>
      </c>
      <c r="C16" s="5" t="n">
        <v>2254449</v>
      </c>
      <c r="D16" s="5" t="n">
        <v>2062422</v>
      </c>
      <c r="E16" s="5" t="n">
        <v>2570433</v>
      </c>
    </row>
    <row r="17" spans="1:5">
      <c r="A17" s="4" t="s">
        <v>2692</v>
      </c>
    </row>
    <row r="18" spans="1:5">
      <c r="A18" s="3" t="s">
        <v>2686</v>
      </c>
    </row>
    <row r="19" spans="1:5">
      <c r="A19" s="4" t="s">
        <v>106</v>
      </c>
      <c r="C19" s="5" t="n">
        <v>1426648</v>
      </c>
      <c r="D19" s="5" t="n">
        <v>1468254</v>
      </c>
      <c r="E19" s="5" t="n">
        <v>1489932</v>
      </c>
    </row>
    <row r="20" spans="1:5">
      <c r="A20" s="4" t="s">
        <v>2687</v>
      </c>
      <c r="C20" s="5" t="n">
        <v>501363</v>
      </c>
      <c r="D20" s="5" t="n">
        <v>468065</v>
      </c>
      <c r="E20" s="5" t="n">
        <v>469152</v>
      </c>
    </row>
    <row r="21" spans="1:5">
      <c r="A21" s="4" t="s">
        <v>111</v>
      </c>
      <c r="C21" s="5" t="n">
        <v>-319634</v>
      </c>
      <c r="D21" s="5" t="n">
        <v>-320346</v>
      </c>
      <c r="E21" s="5" t="n">
        <v>-348029</v>
      </c>
    </row>
    <row r="22" spans="1:5">
      <c r="A22" s="4" t="s">
        <v>2688</v>
      </c>
      <c r="C22" s="5" t="n">
        <v>-404845</v>
      </c>
      <c r="D22" s="5" t="n">
        <v>-407211</v>
      </c>
      <c r="E22" s="5" t="n">
        <v>-389443</v>
      </c>
    </row>
    <row r="23" spans="1:5">
      <c r="A23" s="4" t="s">
        <v>232</v>
      </c>
      <c r="C23" s="5" t="n">
        <v>645722</v>
      </c>
      <c r="D23" s="5" t="n">
        <v>-623106</v>
      </c>
      <c r="E23" s="5" t="n">
        <v>-617017</v>
      </c>
    </row>
    <row r="24" spans="1:5">
      <c r="A24" s="4" t="s">
        <v>2689</v>
      </c>
      <c r="C24" s="5" t="n">
        <v>557810</v>
      </c>
      <c r="D24" s="5" t="n">
        <v>585655</v>
      </c>
      <c r="E24" s="5" t="n">
        <v>604596</v>
      </c>
    </row>
    <row r="25" spans="1:5">
      <c r="A25" s="4" t="s">
        <v>1259</v>
      </c>
      <c r="C25" s="4" t="s">
        <v>56</v>
      </c>
      <c r="D25" s="4" t="s">
        <v>56</v>
      </c>
      <c r="E25" s="4" t="s">
        <v>56</v>
      </c>
    </row>
    <row r="26" spans="1:5">
      <c r="A26" s="4" t="s">
        <v>123</v>
      </c>
      <c r="C26" s="5" t="n">
        <v>172658</v>
      </c>
      <c r="D26" s="5" t="n">
        <v>131694</v>
      </c>
      <c r="E26" s="5" t="n">
        <v>137765</v>
      </c>
    </row>
    <row r="27" spans="1:5">
      <c r="A27" s="4" t="s">
        <v>124</v>
      </c>
      <c r="C27" s="5" t="n">
        <v>-576292</v>
      </c>
      <c r="D27" s="5" t="n">
        <v>-635820</v>
      </c>
      <c r="E27" s="5" t="n">
        <v>-648571</v>
      </c>
    </row>
    <row r="28" spans="1:5">
      <c r="A28" s="4" t="s">
        <v>2690</v>
      </c>
      <c r="C28" s="5" t="n">
        <v>154176</v>
      </c>
      <c r="D28" s="5" t="n">
        <v>81530</v>
      </c>
      <c r="E28" s="5" t="n">
        <v>93789</v>
      </c>
    </row>
    <row r="29" spans="1:5">
      <c r="A29" s="4" t="s">
        <v>455</v>
      </c>
      <c r="C29" s="5" t="n">
        <v>-47152</v>
      </c>
      <c r="D29" s="5" t="n">
        <v>37276</v>
      </c>
      <c r="E29" s="5" t="n">
        <v>-74125</v>
      </c>
    </row>
    <row r="30" spans="1:5">
      <c r="A30" s="4" t="s">
        <v>1265</v>
      </c>
      <c r="C30" s="5" t="n">
        <v>107024</v>
      </c>
      <c r="D30" s="5" t="n">
        <v>118805</v>
      </c>
      <c r="E30" s="5" t="n">
        <v>19665</v>
      </c>
    </row>
    <row r="31" spans="1:5">
      <c r="A31" s="4" t="s">
        <v>2691</v>
      </c>
      <c r="C31" s="5" t="n">
        <v>126158</v>
      </c>
      <c r="D31" s="5" t="n">
        <v>225202</v>
      </c>
      <c r="E31" s="5" t="n">
        <v>621046</v>
      </c>
    </row>
    <row r="32" spans="1:5">
      <c r="A32" s="4" t="s">
        <v>176</v>
      </c>
    </row>
    <row r="33" spans="1:5">
      <c r="A33" s="3" t="s">
        <v>2686</v>
      </c>
    </row>
    <row r="34" spans="1:5">
      <c r="A34" s="4" t="s">
        <v>106</v>
      </c>
      <c r="C34" s="5" t="n">
        <v>29930163</v>
      </c>
      <c r="D34" s="5" t="n">
        <v>28136627</v>
      </c>
      <c r="E34" s="5" t="n">
        <v>26743625</v>
      </c>
    </row>
    <row r="35" spans="1:5">
      <c r="A35" s="4" t="s">
        <v>2687</v>
      </c>
      <c r="C35" s="5" t="n">
        <v>1576095</v>
      </c>
      <c r="D35" s="5" t="n">
        <v>1440650</v>
      </c>
      <c r="E35" s="5" t="n">
        <v>1381993</v>
      </c>
    </row>
    <row r="36" spans="1:5">
      <c r="A36" s="4" t="s">
        <v>111</v>
      </c>
      <c r="C36" s="5" t="n">
        <v>-19418659</v>
      </c>
      <c r="D36" s="5" t="n">
        <v>-18797816</v>
      </c>
      <c r="E36" s="5" t="n">
        <v>-17838176</v>
      </c>
    </row>
    <row r="37" spans="1:5">
      <c r="A37" s="4" t="s">
        <v>2688</v>
      </c>
      <c r="C37" s="5" t="n">
        <v>-5992863</v>
      </c>
      <c r="D37" s="5" t="n">
        <v>-5437597</v>
      </c>
      <c r="E37" s="5" t="n">
        <v>-5686717</v>
      </c>
    </row>
    <row r="38" spans="1:5">
      <c r="A38" s="4" t="s">
        <v>232</v>
      </c>
      <c r="C38" s="5" t="n">
        <v>1618061</v>
      </c>
      <c r="D38" s="5" t="n">
        <v>-1531143</v>
      </c>
      <c r="E38" s="5" t="n">
        <v>-1463986</v>
      </c>
    </row>
    <row r="39" spans="1:5">
      <c r="A39" s="4" t="s">
        <v>2689</v>
      </c>
      <c r="C39" s="5" t="n">
        <v>4476675</v>
      </c>
      <c r="D39" s="5" t="n">
        <v>3810721</v>
      </c>
      <c r="E39" s="5" t="n">
        <v>3136740</v>
      </c>
    </row>
    <row r="40" spans="1:5">
      <c r="A40" s="4" t="s">
        <v>1259</v>
      </c>
      <c r="C40" s="5" t="n">
        <v>349090</v>
      </c>
      <c r="D40" s="5" t="n">
        <v>334198</v>
      </c>
      <c r="E40" s="5" t="n">
        <v>312390</v>
      </c>
    </row>
    <row r="41" spans="1:5">
      <c r="A41" s="4" t="s">
        <v>123</v>
      </c>
      <c r="C41" s="5" t="n">
        <v>881963</v>
      </c>
      <c r="D41" s="5" t="n">
        <v>834107</v>
      </c>
      <c r="E41" s="5" t="n">
        <v>880644</v>
      </c>
    </row>
    <row r="42" spans="1:5">
      <c r="A42" s="4" t="s">
        <v>124</v>
      </c>
      <c r="C42" s="5" t="n">
        <v>-1656459</v>
      </c>
      <c r="D42" s="5" t="n">
        <v>-1909559</v>
      </c>
      <c r="E42" s="5" t="n">
        <v>-2315170</v>
      </c>
    </row>
    <row r="43" spans="1:5">
      <c r="A43" s="4" t="s">
        <v>2690</v>
      </c>
      <c r="C43" s="5" t="n">
        <v>4051269</v>
      </c>
      <c r="D43" s="5" t="n">
        <v>3069467</v>
      </c>
      <c r="E43" s="5" t="n">
        <v>2014605</v>
      </c>
    </row>
    <row r="44" spans="1:5">
      <c r="A44" s="4" t="s">
        <v>455</v>
      </c>
      <c r="C44" s="5" t="n">
        <v>-1115326</v>
      </c>
      <c r="D44" s="5" t="n">
        <v>-652408</v>
      </c>
      <c r="E44" s="5" t="n">
        <v>-530845</v>
      </c>
    </row>
    <row r="45" spans="1:5">
      <c r="A45" s="4" t="s">
        <v>1265</v>
      </c>
      <c r="C45" s="5" t="n">
        <v>2935943</v>
      </c>
      <c r="D45" s="5" t="n">
        <v>2417060</v>
      </c>
      <c r="E45" s="5" t="n">
        <v>1483761</v>
      </c>
    </row>
    <row r="46" spans="1:5">
      <c r="A46" s="4" t="s">
        <v>2691</v>
      </c>
      <c r="C46" s="5" t="n">
        <v>2252671</v>
      </c>
      <c r="D46" s="5" t="n">
        <v>2062069</v>
      </c>
      <c r="E46" s="5" t="n">
        <v>2569598</v>
      </c>
    </row>
    <row r="47" spans="1:5">
      <c r="A47" s="4" t="s">
        <v>1687</v>
      </c>
    </row>
    <row r="48" spans="1:5">
      <c r="A48" s="3" t="s">
        <v>2686</v>
      </c>
    </row>
    <row r="49" spans="1:5">
      <c r="A49" s="4" t="s">
        <v>106</v>
      </c>
      <c r="B49" s="4" t="s">
        <v>687</v>
      </c>
      <c r="C49" s="5" t="n">
        <v>2311</v>
      </c>
      <c r="D49" s="4" t="s">
        <v>56</v>
      </c>
      <c r="E49" s="5" t="n">
        <v>1281</v>
      </c>
    </row>
    <row r="50" spans="1:5">
      <c r="A50" s="4" t="s">
        <v>2687</v>
      </c>
      <c r="B50" s="4" t="s">
        <v>687</v>
      </c>
      <c r="C50" s="4" t="s">
        <v>56</v>
      </c>
      <c r="D50" s="4" t="s">
        <v>56</v>
      </c>
      <c r="E50" s="4" t="s">
        <v>56</v>
      </c>
    </row>
    <row r="51" spans="1:5">
      <c r="A51" s="4" t="s">
        <v>111</v>
      </c>
      <c r="B51" s="4" t="s">
        <v>687</v>
      </c>
      <c r="C51" s="4" t="s">
        <v>56</v>
      </c>
      <c r="D51" s="4" t="s">
        <v>56</v>
      </c>
      <c r="E51" s="4" t="s">
        <v>56</v>
      </c>
    </row>
    <row r="52" spans="1:5">
      <c r="A52" s="4" t="s">
        <v>2688</v>
      </c>
      <c r="B52" s="4" t="s">
        <v>687</v>
      </c>
      <c r="C52" s="5" t="n">
        <v>-52544</v>
      </c>
      <c r="D52" s="5" t="n">
        <v>-39333</v>
      </c>
      <c r="E52" s="5" t="n">
        <v>-51121</v>
      </c>
    </row>
    <row r="53" spans="1:5">
      <c r="A53" s="4" t="s">
        <v>232</v>
      </c>
      <c r="B53" s="4" t="s">
        <v>687</v>
      </c>
      <c r="C53" s="5" t="n">
        <v>-62992</v>
      </c>
      <c r="D53" s="5" t="n">
        <v>-209</v>
      </c>
      <c r="E53" s="5" t="n">
        <v>-65066</v>
      </c>
    </row>
    <row r="54" spans="1:5">
      <c r="A54" s="4" t="s">
        <v>2689</v>
      </c>
      <c r="B54" s="4" t="s">
        <v>687</v>
      </c>
      <c r="C54" s="5" t="n">
        <v>-113225</v>
      </c>
      <c r="D54" s="5" t="n">
        <v>-102255</v>
      </c>
      <c r="E54" s="5" t="n">
        <v>-114906</v>
      </c>
    </row>
    <row r="55" spans="1:5">
      <c r="A55" s="4" t="s">
        <v>1259</v>
      </c>
      <c r="B55" s="4" t="s">
        <v>687</v>
      </c>
      <c r="C55" s="4" t="s">
        <v>56</v>
      </c>
      <c r="D55" s="4" t="s">
        <v>56</v>
      </c>
      <c r="E55" s="4" t="s">
        <v>56</v>
      </c>
    </row>
    <row r="56" spans="1:5">
      <c r="A56" s="4" t="s">
        <v>123</v>
      </c>
      <c r="B56" s="4" t="s">
        <v>687</v>
      </c>
      <c r="C56" s="5" t="n">
        <v>49578</v>
      </c>
      <c r="D56" s="5" t="n">
        <v>-22092</v>
      </c>
      <c r="E56" s="5" t="n">
        <v>20505</v>
      </c>
    </row>
    <row r="57" spans="1:5">
      <c r="A57" s="4" t="s">
        <v>124</v>
      </c>
      <c r="B57" s="4" t="s">
        <v>687</v>
      </c>
      <c r="C57" s="5" t="n">
        <v>-1329</v>
      </c>
      <c r="D57" s="5" t="n">
        <v>-5143</v>
      </c>
      <c r="E57" s="5" t="n">
        <v>-73532</v>
      </c>
    </row>
    <row r="58" spans="1:5">
      <c r="A58" s="4" t="s">
        <v>2690</v>
      </c>
      <c r="B58" s="4" t="s">
        <v>687</v>
      </c>
      <c r="C58" s="5" t="n">
        <v>-64976</v>
      </c>
      <c r="D58" s="5" t="n">
        <v>-66778</v>
      </c>
      <c r="E58" s="5" t="n">
        <v>-167933</v>
      </c>
    </row>
    <row r="59" spans="1:5">
      <c r="A59" s="4" t="s">
        <v>455</v>
      </c>
      <c r="B59" s="4" t="s">
        <v>687</v>
      </c>
      <c r="C59" s="5" t="n">
        <v>-122671</v>
      </c>
      <c r="D59" s="5" t="n">
        <v>-121575</v>
      </c>
      <c r="E59" s="5" t="n">
        <v>-72784</v>
      </c>
    </row>
    <row r="60" spans="1:5">
      <c r="A60" s="4" t="s">
        <v>1265</v>
      </c>
      <c r="B60" s="4" t="s">
        <v>687</v>
      </c>
      <c r="C60" s="5" t="n">
        <v>-187647</v>
      </c>
      <c r="D60" s="5" t="n">
        <v>-188352</v>
      </c>
      <c r="E60" s="5" t="n">
        <v>-240717</v>
      </c>
    </row>
    <row r="61" spans="1:5">
      <c r="A61" s="4" t="s">
        <v>2691</v>
      </c>
      <c r="B61" s="4" t="s">
        <v>687</v>
      </c>
      <c r="C61" s="5" t="n">
        <v>1778</v>
      </c>
      <c r="D61" s="5" t="n">
        <v>353</v>
      </c>
      <c r="E61" s="5" t="n">
        <v>835</v>
      </c>
    </row>
    <row r="62" spans="1:5">
      <c r="A62" s="4" t="s">
        <v>2693</v>
      </c>
    </row>
    <row r="63" spans="1:5">
      <c r="A63" s="3" t="s">
        <v>2686</v>
      </c>
    </row>
    <row r="64" spans="1:5">
      <c r="A64" s="4" t="s">
        <v>106</v>
      </c>
      <c r="C64" s="5" t="n">
        <v>24217986</v>
      </c>
      <c r="D64" s="5" t="n">
        <v>22457079</v>
      </c>
      <c r="E64" s="5" t="n">
        <v>21068435</v>
      </c>
    </row>
    <row r="65" spans="1:5">
      <c r="A65" s="4" t="s">
        <v>2687</v>
      </c>
      <c r="C65" s="5" t="n">
        <v>42311</v>
      </c>
      <c r="D65" s="5" t="n">
        <v>10238</v>
      </c>
      <c r="E65" s="5" t="n">
        <v>8182</v>
      </c>
    </row>
    <row r="66" spans="1:5">
      <c r="A66" s="4" t="s">
        <v>111</v>
      </c>
      <c r="C66" s="5" t="n">
        <v>-15623488</v>
      </c>
      <c r="D66" s="5" t="n">
        <v>-15022304</v>
      </c>
      <c r="E66" s="5" t="n">
        <v>-14146739</v>
      </c>
    </row>
    <row r="67" spans="1:5">
      <c r="A67" s="4" t="s">
        <v>2688</v>
      </c>
      <c r="C67" s="5" t="n">
        <v>-4940793</v>
      </c>
      <c r="D67" s="5" t="n">
        <v>-4440783</v>
      </c>
      <c r="E67" s="5" t="n">
        <v>-4695445</v>
      </c>
    </row>
    <row r="68" spans="1:5">
      <c r="A68" s="4" t="s">
        <v>232</v>
      </c>
      <c r="C68" s="5" t="n">
        <v>820206</v>
      </c>
      <c r="D68" s="5" t="n">
        <v>-766796</v>
      </c>
      <c r="E68" s="5" t="n">
        <v>-703601</v>
      </c>
    </row>
    <row r="69" spans="1:5">
      <c r="A69" s="4" t="s">
        <v>2689</v>
      </c>
      <c r="C69" s="5" t="n">
        <v>2875809</v>
      </c>
      <c r="D69" s="5" t="n">
        <v>2237434</v>
      </c>
      <c r="E69" s="5" t="n">
        <v>1530833</v>
      </c>
    </row>
    <row r="70" spans="1:5">
      <c r="A70" s="4" t="s">
        <v>1259</v>
      </c>
      <c r="C70" s="4" t="s">
        <v>56</v>
      </c>
      <c r="D70" s="4" t="s">
        <v>56</v>
      </c>
      <c r="E70" s="4" t="s">
        <v>56</v>
      </c>
    </row>
    <row r="71" spans="1:5">
      <c r="A71" s="4" t="s">
        <v>123</v>
      </c>
      <c r="C71" s="5" t="n">
        <v>624459</v>
      </c>
      <c r="D71" s="5" t="n">
        <v>574685</v>
      </c>
      <c r="E71" s="5" t="n">
        <v>597203</v>
      </c>
    </row>
    <row r="72" spans="1:5">
      <c r="A72" s="4" t="s">
        <v>124</v>
      </c>
      <c r="C72" s="5" t="n">
        <v>-821739</v>
      </c>
      <c r="D72" s="5" t="n">
        <v>-884583</v>
      </c>
      <c r="E72" s="5" t="n">
        <v>-1163689</v>
      </c>
    </row>
    <row r="73" spans="1:5">
      <c r="A73" s="4" t="s">
        <v>2690</v>
      </c>
      <c r="C73" s="5" t="n">
        <v>2678529</v>
      </c>
      <c r="D73" s="5" t="n">
        <v>1927537</v>
      </c>
      <c r="E73" s="5" t="n">
        <v>964347</v>
      </c>
    </row>
    <row r="74" spans="1:5">
      <c r="A74" s="4" t="s">
        <v>455</v>
      </c>
      <c r="C74" s="5" t="n">
        <v>-843954</v>
      </c>
      <c r="D74" s="5" t="n">
        <v>-495120</v>
      </c>
      <c r="E74" s="5" t="n">
        <v>-299510</v>
      </c>
    </row>
    <row r="75" spans="1:5">
      <c r="A75" s="4" t="s">
        <v>1265</v>
      </c>
      <c r="C75" s="5" t="n">
        <v>1834575</v>
      </c>
      <c r="D75" s="5" t="n">
        <v>1432416</v>
      </c>
      <c r="E75" s="5" t="n">
        <v>664837</v>
      </c>
    </row>
    <row r="76" spans="1:5">
      <c r="A76" s="4" t="s">
        <v>2691</v>
      </c>
      <c r="C76" s="5" t="n">
        <v>2033342</v>
      </c>
      <c r="D76" s="5" t="n">
        <v>1769569</v>
      </c>
      <c r="E76" s="5" t="n">
        <v>1882502</v>
      </c>
    </row>
    <row r="77" spans="1:5">
      <c r="A77" s="4" t="s">
        <v>2694</v>
      </c>
    </row>
    <row r="78" spans="1:5">
      <c r="A78" s="3" t="s">
        <v>2686</v>
      </c>
    </row>
    <row r="79" spans="1:5">
      <c r="A79" s="4" t="s">
        <v>106</v>
      </c>
      <c r="C79" s="5" t="n">
        <v>710730</v>
      </c>
      <c r="D79" s="5" t="n">
        <v>661831</v>
      </c>
      <c r="E79" s="5" t="n">
        <v>741842</v>
      </c>
    </row>
    <row r="80" spans="1:5">
      <c r="A80" s="4" t="s">
        <v>2687</v>
      </c>
      <c r="C80" s="5" t="n">
        <v>502151</v>
      </c>
      <c r="D80" s="5" t="n">
        <v>482548</v>
      </c>
      <c r="E80" s="5" t="n">
        <v>448427</v>
      </c>
    </row>
    <row r="81" spans="1:5">
      <c r="A81" s="4" t="s">
        <v>111</v>
      </c>
      <c r="C81" s="5" t="n">
        <v>-133035</v>
      </c>
      <c r="D81" s="5" t="n">
        <v>-102421</v>
      </c>
      <c r="E81" s="5" t="n">
        <v>-147380</v>
      </c>
    </row>
    <row r="82" spans="1:5">
      <c r="A82" s="4" t="s">
        <v>2688</v>
      </c>
      <c r="C82" s="5" t="n">
        <v>-122509</v>
      </c>
      <c r="D82" s="5" t="n">
        <v>-104606</v>
      </c>
      <c r="E82" s="5" t="n">
        <v>-156345</v>
      </c>
    </row>
    <row r="83" spans="1:5">
      <c r="A83" s="4" t="s">
        <v>232</v>
      </c>
      <c r="C83" s="5" t="n">
        <v>118573</v>
      </c>
      <c r="D83" s="5" t="n">
        <v>-116372</v>
      </c>
      <c r="E83" s="5" t="n">
        <v>-120554</v>
      </c>
    </row>
    <row r="84" spans="1:5">
      <c r="A84" s="4" t="s">
        <v>2689</v>
      </c>
      <c r="C84" s="5" t="n">
        <v>838765</v>
      </c>
      <c r="D84" s="5" t="n">
        <v>820979</v>
      </c>
      <c r="E84" s="5" t="n">
        <v>765990</v>
      </c>
    </row>
    <row r="85" spans="1:5">
      <c r="A85" s="4" t="s">
        <v>1259</v>
      </c>
      <c r="C85" s="5" t="n">
        <v>349090</v>
      </c>
      <c r="D85" s="5" t="n">
        <v>334198</v>
      </c>
      <c r="E85" s="5" t="n">
        <v>312390</v>
      </c>
    </row>
    <row r="86" spans="1:5">
      <c r="A86" s="4" t="s">
        <v>123</v>
      </c>
      <c r="C86" s="5" t="n">
        <v>45323</v>
      </c>
      <c r="D86" s="5" t="n">
        <v>75844</v>
      </c>
      <c r="E86" s="5" t="n">
        <v>108433</v>
      </c>
    </row>
    <row r="87" spans="1:5">
      <c r="A87" s="4" t="s">
        <v>124</v>
      </c>
      <c r="C87" s="5" t="n">
        <v>-197998</v>
      </c>
      <c r="D87" s="5" t="n">
        <v>-324121</v>
      </c>
      <c r="E87" s="5" t="n">
        <v>-437009</v>
      </c>
    </row>
    <row r="88" spans="1:5">
      <c r="A88" s="4" t="s">
        <v>2690</v>
      </c>
      <c r="C88" s="5" t="n">
        <v>1035180</v>
      </c>
      <c r="D88" s="5" t="n">
        <v>906899</v>
      </c>
      <c r="E88" s="5" t="n">
        <v>749805</v>
      </c>
    </row>
    <row r="89" spans="1:5">
      <c r="A89" s="4" t="s">
        <v>455</v>
      </c>
      <c r="C89" s="5" t="n">
        <v>-171594</v>
      </c>
      <c r="D89" s="5" t="n">
        <v>-137089</v>
      </c>
      <c r="E89" s="5" t="n">
        <v>-95688</v>
      </c>
    </row>
    <row r="90" spans="1:5">
      <c r="A90" s="4" t="s">
        <v>1265</v>
      </c>
      <c r="C90" s="5" t="n">
        <v>863586</v>
      </c>
      <c r="D90" s="5" t="n">
        <v>769810</v>
      </c>
      <c r="E90" s="5" t="n">
        <v>654117</v>
      </c>
    </row>
    <row r="91" spans="1:5">
      <c r="A91" s="4" t="s">
        <v>2691</v>
      </c>
      <c r="C91" s="5" t="n">
        <v>32536</v>
      </c>
      <c r="D91" s="5" t="n">
        <v>11517</v>
      </c>
      <c r="E91" s="5" t="n">
        <v>8973</v>
      </c>
    </row>
    <row r="92" spans="1:5">
      <c r="A92" s="4" t="s">
        <v>2695</v>
      </c>
    </row>
    <row r="93" spans="1:5">
      <c r="A93" s="3" t="s">
        <v>2686</v>
      </c>
    </row>
    <row r="94" spans="1:5">
      <c r="A94" s="4" t="s">
        <v>106</v>
      </c>
      <c r="C94" s="4" t="s">
        <v>56</v>
      </c>
      <c r="D94" s="4" t="s">
        <v>56</v>
      </c>
      <c r="E94" s="4" t="s">
        <v>56</v>
      </c>
    </row>
    <row r="95" spans="1:5">
      <c r="A95" s="4" t="s">
        <v>2687</v>
      </c>
      <c r="C95" s="5" t="n">
        <v>-1576095</v>
      </c>
      <c r="D95" s="5" t="n">
        <v>-1440650</v>
      </c>
      <c r="E95" s="5" t="n">
        <v>-1381993</v>
      </c>
    </row>
    <row r="96" spans="1:5">
      <c r="A96" s="4" t="s">
        <v>111</v>
      </c>
      <c r="C96" s="5" t="n">
        <v>1047664</v>
      </c>
      <c r="D96" s="5" t="n">
        <v>959650</v>
      </c>
      <c r="E96" s="5" t="n">
        <v>936658</v>
      </c>
    </row>
    <row r="97" spans="1:5">
      <c r="A97" s="4" t="s">
        <v>2688</v>
      </c>
      <c r="C97" s="5" t="n">
        <v>528431</v>
      </c>
      <c r="D97" s="5" t="n">
        <v>481000</v>
      </c>
      <c r="E97" s="5" t="n">
        <v>445336</v>
      </c>
    </row>
    <row r="98" spans="1:5">
      <c r="A98" s="4" t="s">
        <v>232</v>
      </c>
      <c r="C98" s="4" t="s">
        <v>56</v>
      </c>
      <c r="D98" s="4" t="s">
        <v>56</v>
      </c>
      <c r="E98" s="4" t="s">
        <v>56</v>
      </c>
    </row>
    <row r="99" spans="1:5">
      <c r="A99" s="4" t="s">
        <v>2689</v>
      </c>
      <c r="C99" s="4" t="s">
        <v>56</v>
      </c>
      <c r="D99" s="4" t="s">
        <v>56</v>
      </c>
      <c r="E99" s="4" t="s">
        <v>56</v>
      </c>
    </row>
    <row r="100" spans="1:5">
      <c r="A100" s="4" t="s">
        <v>1259</v>
      </c>
      <c r="C100" s="4" t="s">
        <v>56</v>
      </c>
      <c r="D100" s="4" t="s">
        <v>56</v>
      </c>
      <c r="E100" s="4" t="s">
        <v>56</v>
      </c>
    </row>
    <row r="101" spans="1:5">
      <c r="A101" s="4" t="s">
        <v>123</v>
      </c>
      <c r="C101" s="5" t="n">
        <v>-27966</v>
      </c>
      <c r="D101" s="5" t="n">
        <v>-49602</v>
      </c>
      <c r="E101" s="5" t="n">
        <v>-20835</v>
      </c>
    </row>
    <row r="102" spans="1:5">
      <c r="A102" s="4" t="s">
        <v>124</v>
      </c>
      <c r="C102" s="5" t="n">
        <v>27966</v>
      </c>
      <c r="D102" s="5" t="n">
        <v>49602</v>
      </c>
      <c r="E102" s="5" t="n">
        <v>20835</v>
      </c>
    </row>
    <row r="103" spans="1:5">
      <c r="A103" s="4" t="s">
        <v>2690</v>
      </c>
      <c r="C103" s="4" t="s">
        <v>56</v>
      </c>
      <c r="D103" s="4" t="s">
        <v>56</v>
      </c>
      <c r="E103" s="4" t="s">
        <v>56</v>
      </c>
    </row>
    <row r="104" spans="1:5">
      <c r="A104" s="4" t="s">
        <v>455</v>
      </c>
      <c r="C104" s="4" t="s">
        <v>56</v>
      </c>
      <c r="D104" s="4" t="s">
        <v>56</v>
      </c>
      <c r="E104" s="4" t="s">
        <v>56</v>
      </c>
    </row>
    <row r="105" spans="1:5">
      <c r="A105" s="4" t="s">
        <v>1265</v>
      </c>
      <c r="C105" s="4" t="s">
        <v>56</v>
      </c>
      <c r="D105" s="4" t="s">
        <v>56</v>
      </c>
      <c r="E105" s="4" t="s">
        <v>56</v>
      </c>
    </row>
    <row r="106" spans="1:5">
      <c r="A106" s="4" t="s">
        <v>2691</v>
      </c>
      <c r="C106" s="4" t="s">
        <v>56</v>
      </c>
      <c r="D106" s="4" t="s">
        <v>56</v>
      </c>
      <c r="E106" s="4" t="s">
        <v>56</v>
      </c>
    </row>
    <row r="107" spans="1:5">
      <c r="A107" s="4" t="s">
        <v>2696</v>
      </c>
    </row>
    <row r="108" spans="1:5">
      <c r="A108" s="3" t="s">
        <v>2686</v>
      </c>
    </row>
    <row r="109" spans="1:5">
      <c r="A109" s="4" t="s">
        <v>106</v>
      </c>
      <c r="C109" s="5" t="n">
        <v>3487008</v>
      </c>
      <c r="D109" s="5" t="n">
        <v>3491300</v>
      </c>
      <c r="E109" s="5" t="n">
        <v>3402804</v>
      </c>
    </row>
    <row r="110" spans="1:5">
      <c r="A110" s="4" t="s">
        <v>2687</v>
      </c>
      <c r="C110" s="5" t="n">
        <v>3696</v>
      </c>
      <c r="D110" s="5" t="n">
        <v>5152</v>
      </c>
      <c r="E110" s="5" t="n">
        <v>11297</v>
      </c>
    </row>
    <row r="111" spans="1:5">
      <c r="A111" s="4" t="s">
        <v>111</v>
      </c>
      <c r="C111" s="5" t="n">
        <v>-3342502</v>
      </c>
      <c r="D111" s="5" t="n">
        <v>-3352745</v>
      </c>
      <c r="E111" s="5" t="n">
        <v>-3196028</v>
      </c>
    </row>
    <row r="112" spans="1:5">
      <c r="A112" s="4" t="s">
        <v>2688</v>
      </c>
      <c r="C112" s="5" t="n">
        <v>-48710</v>
      </c>
      <c r="D112" s="5" t="n">
        <v>-47287</v>
      </c>
      <c r="E112" s="5" t="n">
        <v>-47296</v>
      </c>
    </row>
    <row r="113" spans="1:5">
      <c r="A113" s="4" t="s">
        <v>232</v>
      </c>
      <c r="C113" s="5" t="n">
        <v>7048</v>
      </c>
      <c r="D113" s="5" t="n">
        <v>-2346</v>
      </c>
      <c r="E113" s="5" t="n">
        <v>-3054</v>
      </c>
    </row>
    <row r="114" spans="1:5">
      <c r="A114" s="4" t="s">
        <v>2689</v>
      </c>
      <c r="C114" s="5" t="n">
        <v>92443</v>
      </c>
      <c r="D114" s="5" t="n">
        <v>94074</v>
      </c>
      <c r="E114" s="5" t="n">
        <v>167724</v>
      </c>
    </row>
    <row r="115" spans="1:5">
      <c r="A115" s="4" t="s">
        <v>1259</v>
      </c>
      <c r="C115" s="4" t="s">
        <v>56</v>
      </c>
      <c r="D115" s="4" t="s">
        <v>56</v>
      </c>
      <c r="E115" s="4" t="s">
        <v>56</v>
      </c>
    </row>
    <row r="116" spans="1:5">
      <c r="A116" s="4" t="s">
        <v>123</v>
      </c>
      <c r="C116" s="5" t="n">
        <v>33461</v>
      </c>
      <c r="D116" s="5" t="n">
        <v>46102</v>
      </c>
      <c r="E116" s="5" t="n">
        <v>25895</v>
      </c>
    </row>
    <row r="117" spans="1:5">
      <c r="A117" s="4" t="s">
        <v>124</v>
      </c>
      <c r="C117" s="5" t="n">
        <v>-56160</v>
      </c>
      <c r="D117" s="5" t="n">
        <v>-59128</v>
      </c>
      <c r="E117" s="5" t="n">
        <v>-58801</v>
      </c>
    </row>
    <row r="118" spans="1:5">
      <c r="A118" s="4" t="s">
        <v>2690</v>
      </c>
      <c r="C118" s="5" t="n">
        <v>69744</v>
      </c>
      <c r="D118" s="5" t="n">
        <v>81049</v>
      </c>
      <c r="E118" s="5" t="n">
        <v>134818</v>
      </c>
    </row>
    <row r="119" spans="1:5">
      <c r="A119" s="4" t="s">
        <v>455</v>
      </c>
      <c r="C119" s="5" t="n">
        <v>-22269</v>
      </c>
      <c r="D119" s="5" t="n">
        <v>-27945</v>
      </c>
      <c r="E119" s="5" t="n">
        <v>-44527</v>
      </c>
    </row>
    <row r="120" spans="1:5">
      <c r="A120" s="4" t="s">
        <v>1265</v>
      </c>
      <c r="C120" s="5" t="n">
        <v>47475</v>
      </c>
      <c r="D120" s="5" t="n">
        <v>53104</v>
      </c>
      <c r="E120" s="5" t="n">
        <v>90290</v>
      </c>
    </row>
    <row r="121" spans="1:5">
      <c r="A121" s="4" t="s">
        <v>2691</v>
      </c>
      <c r="C121" s="5" t="n">
        <v>8577</v>
      </c>
      <c r="D121" s="5" t="n">
        <v>2926</v>
      </c>
      <c r="E121" s="5" t="n">
        <v>2927</v>
      </c>
    </row>
    <row r="122" spans="1:5">
      <c r="A122" s="4" t="s">
        <v>2697</v>
      </c>
    </row>
    <row r="123" spans="1:5">
      <c r="A123" s="3" t="s">
        <v>2686</v>
      </c>
    </row>
    <row r="124" spans="1:5">
      <c r="A124" s="4" t="s">
        <v>106</v>
      </c>
      <c r="C124" s="5" t="n">
        <v>87791</v>
      </c>
      <c r="D124" s="5" t="n">
        <v>58163</v>
      </c>
      <c r="E124" s="5" t="n">
        <v>40611</v>
      </c>
    </row>
    <row r="125" spans="1:5">
      <c r="A125" s="4" t="s">
        <v>2687</v>
      </c>
      <c r="C125" s="5" t="n">
        <v>526574</v>
      </c>
      <c r="D125" s="5" t="n">
        <v>474646</v>
      </c>
      <c r="E125" s="5" t="n">
        <v>444935</v>
      </c>
    </row>
    <row r="126" spans="1:5">
      <c r="A126" s="4" t="s">
        <v>111</v>
      </c>
      <c r="C126" s="4" t="s">
        <v>56</v>
      </c>
      <c r="D126" s="4" t="s">
        <v>56</v>
      </c>
      <c r="E126" s="4" t="s">
        <v>56</v>
      </c>
    </row>
    <row r="127" spans="1:5">
      <c r="A127" s="4" t="s">
        <v>2688</v>
      </c>
      <c r="C127" s="5" t="n">
        <v>-476006</v>
      </c>
      <c r="D127" s="5" t="n">
        <v>-437709</v>
      </c>
      <c r="E127" s="5" t="n">
        <v>-398188</v>
      </c>
    </row>
    <row r="128" spans="1:5">
      <c r="A128" s="4" t="s">
        <v>232</v>
      </c>
      <c r="C128" s="5" t="n">
        <v>-26511</v>
      </c>
      <c r="D128" s="5" t="n">
        <v>-22521</v>
      </c>
      <c r="E128" s="5" t="n">
        <v>-19760</v>
      </c>
    </row>
    <row r="129" spans="1:5">
      <c r="A129" s="4" t="s">
        <v>2689</v>
      </c>
      <c r="C129" s="5" t="n">
        <v>111848</v>
      </c>
      <c r="D129" s="5" t="n">
        <v>72579</v>
      </c>
      <c r="E129" s="5" t="n">
        <v>67598</v>
      </c>
    </row>
    <row r="130" spans="1:5">
      <c r="A130" s="4" t="s">
        <v>1259</v>
      </c>
      <c r="C130" s="4" t="s">
        <v>56</v>
      </c>
      <c r="D130" s="4" t="s">
        <v>56</v>
      </c>
      <c r="E130" s="4" t="s">
        <v>56</v>
      </c>
    </row>
    <row r="131" spans="1:5">
      <c r="A131" s="4" t="s">
        <v>123</v>
      </c>
      <c r="C131" s="5" t="n">
        <v>6062</v>
      </c>
      <c r="D131" s="5" t="n">
        <v>5782</v>
      </c>
      <c r="E131" s="5" t="n">
        <v>11349</v>
      </c>
    </row>
    <row r="132" spans="1:5">
      <c r="A132" s="4" t="s">
        <v>124</v>
      </c>
      <c r="C132" s="5" t="n">
        <v>-4270</v>
      </c>
      <c r="D132" s="5" t="n">
        <v>-5908</v>
      </c>
      <c r="E132" s="5" t="n">
        <v>-7101</v>
      </c>
    </row>
    <row r="133" spans="1:5">
      <c r="A133" s="4" t="s">
        <v>2690</v>
      </c>
      <c r="C133" s="5" t="n">
        <v>113639</v>
      </c>
      <c r="D133" s="5" t="n">
        <v>72453</v>
      </c>
      <c r="E133" s="5" t="n">
        <v>71846</v>
      </c>
    </row>
    <row r="134" spans="1:5">
      <c r="A134" s="4" t="s">
        <v>455</v>
      </c>
      <c r="C134" s="5" t="n">
        <v>-30357</v>
      </c>
      <c r="D134" s="5" t="n">
        <v>-29529</v>
      </c>
      <c r="E134" s="5" t="n">
        <v>-16994</v>
      </c>
    </row>
    <row r="135" spans="1:5">
      <c r="A135" s="4" t="s">
        <v>1265</v>
      </c>
      <c r="C135" s="5" t="n">
        <v>83282</v>
      </c>
      <c r="D135" s="5" t="n">
        <v>42924</v>
      </c>
      <c r="E135" s="5" t="n">
        <v>54852</v>
      </c>
    </row>
    <row r="136" spans="1:5">
      <c r="A136" s="4" t="s">
        <v>2691</v>
      </c>
      <c r="C136" s="6" t="s">
        <v>2698</v>
      </c>
      <c r="D136" s="6" t="s">
        <v>2699</v>
      </c>
      <c r="E136" s="6" t="s">
        <v>2700</v>
      </c>
    </row>
    <row r="137" spans="1:5"/>
    <row r="138" spans="1:5">
      <c r="A138" s="4" t="s">
        <v>687</v>
      </c>
      <c r="B138" s="4" t="s">
        <v>2701</v>
      </c>
    </row>
  </sheetData>
  <mergeCells count="4">
    <mergeCell ref="A1:B2"/>
    <mergeCell ref="C1:E1"/>
    <mergeCell ref="A137:D137"/>
    <mergeCell ref="B138:D138"/>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02</v>
      </c>
      <c r="B1" s="2" t="s">
        <v>1</v>
      </c>
    </row>
    <row r="2" spans="1:4">
      <c r="B2" s="2" t="s">
        <v>42</v>
      </c>
      <c r="C2" s="2" t="s">
        <v>43</v>
      </c>
      <c r="D2" s="2" t="s">
        <v>104</v>
      </c>
    </row>
    <row r="3" spans="1:4">
      <c r="A3" s="4" t="s">
        <v>2703</v>
      </c>
    </row>
    <row r="4" spans="1:4">
      <c r="A4" s="3" t="s">
        <v>2704</v>
      </c>
    </row>
    <row r="5" spans="1:4">
      <c r="A5" s="4" t="s">
        <v>70</v>
      </c>
      <c r="B5" s="4" t="s">
        <v>56</v>
      </c>
      <c r="C5" s="4" t="s">
        <v>56</v>
      </c>
    </row>
    <row r="6" spans="1:4">
      <c r="A6" s="4" t="s">
        <v>2705</v>
      </c>
      <c r="B6" s="4" t="s">
        <v>56</v>
      </c>
      <c r="C6" s="5" t="n">
        <v>657</v>
      </c>
    </row>
    <row r="7" spans="1:4">
      <c r="A7" s="4" t="s">
        <v>2706</v>
      </c>
      <c r="B7" s="4" t="s">
        <v>56</v>
      </c>
      <c r="C7" s="4" t="s">
        <v>56</v>
      </c>
      <c r="D7" s="4" t="s">
        <v>56</v>
      </c>
    </row>
    <row r="8" spans="1:4">
      <c r="A8" s="4" t="s">
        <v>2707</v>
      </c>
      <c r="B8" s="4" t="s">
        <v>56</v>
      </c>
      <c r="C8" s="4" t="s">
        <v>56</v>
      </c>
      <c r="D8" s="4" t="s">
        <v>56</v>
      </c>
    </row>
    <row r="9" spans="1:4">
      <c r="A9" s="4" t="s">
        <v>2708</v>
      </c>
    </row>
    <row r="10" spans="1:4">
      <c r="A10" s="3" t="s">
        <v>2704</v>
      </c>
    </row>
    <row r="11" spans="1:4">
      <c r="A11" s="4" t="s">
        <v>70</v>
      </c>
      <c r="B11" s="4" t="s">
        <v>56</v>
      </c>
      <c r="C11" s="4" t="s">
        <v>56</v>
      </c>
    </row>
    <row r="12" spans="1:4">
      <c r="A12" s="4" t="s">
        <v>2705</v>
      </c>
      <c r="B12" s="4" t="s">
        <v>56</v>
      </c>
      <c r="C12" s="5" t="n">
        <v>930</v>
      </c>
    </row>
    <row r="13" spans="1:4">
      <c r="A13" s="4" t="s">
        <v>2706</v>
      </c>
      <c r="B13" s="4" t="s">
        <v>56</v>
      </c>
      <c r="C13" s="4" t="s">
        <v>56</v>
      </c>
      <c r="D13" s="4" t="s">
        <v>56</v>
      </c>
    </row>
    <row r="14" spans="1:4">
      <c r="A14" s="4" t="s">
        <v>2707</v>
      </c>
      <c r="B14" s="4" t="s">
        <v>56</v>
      </c>
      <c r="C14" s="4" t="s">
        <v>56</v>
      </c>
      <c r="D14" s="4" t="s">
        <v>56</v>
      </c>
    </row>
    <row r="15" spans="1:4">
      <c r="A15" s="4" t="s">
        <v>2709</v>
      </c>
    </row>
    <row r="16" spans="1:4">
      <c r="A16" s="3" t="s">
        <v>2704</v>
      </c>
    </row>
    <row r="17" spans="1:4">
      <c r="A17" s="4" t="s">
        <v>70</v>
      </c>
      <c r="B17" s="4" t="s">
        <v>56</v>
      </c>
      <c r="C17" s="5" t="n">
        <v>0</v>
      </c>
    </row>
    <row r="18" spans="1:4">
      <c r="A18" s="4" t="s">
        <v>2705</v>
      </c>
      <c r="B18" s="4" t="s">
        <v>56</v>
      </c>
      <c r="C18" s="5" t="n">
        <v>1155</v>
      </c>
    </row>
    <row r="19" spans="1:4">
      <c r="A19" s="4" t="s">
        <v>2706</v>
      </c>
      <c r="B19" s="4" t="s">
        <v>56</v>
      </c>
      <c r="C19" s="4" t="s">
        <v>56</v>
      </c>
      <c r="D19" s="4" t="s">
        <v>56</v>
      </c>
    </row>
    <row r="20" spans="1:4">
      <c r="A20" s="4" t="s">
        <v>2707</v>
      </c>
      <c r="B20" s="4" t="s">
        <v>56</v>
      </c>
      <c r="C20" s="4" t="s">
        <v>56</v>
      </c>
      <c r="D20" s="4" t="s">
        <v>56</v>
      </c>
    </row>
    <row r="21" spans="1:4">
      <c r="A21" s="4" t="s">
        <v>2710</v>
      </c>
    </row>
    <row r="22" spans="1:4">
      <c r="A22" s="3" t="s">
        <v>2704</v>
      </c>
    </row>
    <row r="23" spans="1:4">
      <c r="A23" s="4" t="s">
        <v>70</v>
      </c>
      <c r="B23" s="4" t="s">
        <v>56</v>
      </c>
      <c r="C23" s="4" t="s">
        <v>56</v>
      </c>
    </row>
    <row r="24" spans="1:4">
      <c r="A24" s="4" t="s">
        <v>2705</v>
      </c>
      <c r="B24" s="4" t="s">
        <v>56</v>
      </c>
      <c r="C24" s="5" t="n">
        <v>418</v>
      </c>
    </row>
    <row r="25" spans="1:4">
      <c r="A25" s="4" t="s">
        <v>2706</v>
      </c>
      <c r="B25" s="4" t="s">
        <v>56</v>
      </c>
      <c r="C25" s="4" t="s">
        <v>56</v>
      </c>
      <c r="D25" s="4" t="s">
        <v>56</v>
      </c>
    </row>
    <row r="26" spans="1:4">
      <c r="A26" s="4" t="s">
        <v>2707</v>
      </c>
      <c r="B26" s="4" t="s">
        <v>56</v>
      </c>
      <c r="C26" s="4" t="s">
        <v>56</v>
      </c>
      <c r="D26" s="4" t="s">
        <v>56</v>
      </c>
    </row>
    <row r="27" spans="1:4">
      <c r="A27" s="4" t="s">
        <v>2711</v>
      </c>
    </row>
    <row r="28" spans="1:4">
      <c r="A28" s="3" t="s">
        <v>2704</v>
      </c>
    </row>
    <row r="29" spans="1:4">
      <c r="A29" s="4" t="s">
        <v>70</v>
      </c>
      <c r="C29" s="4" t="s">
        <v>56</v>
      </c>
    </row>
    <row r="30" spans="1:4">
      <c r="A30" s="4" t="s">
        <v>2705</v>
      </c>
      <c r="C30" s="4" t="s">
        <v>56</v>
      </c>
    </row>
    <row r="31" spans="1:4">
      <c r="A31" s="4" t="s">
        <v>2706</v>
      </c>
      <c r="B31" s="4" t="s">
        <v>56</v>
      </c>
      <c r="C31" s="4" t="s">
        <v>56</v>
      </c>
      <c r="D31" s="4" t="s">
        <v>56</v>
      </c>
    </row>
    <row r="32" spans="1:4">
      <c r="A32" s="4" t="s">
        <v>2707</v>
      </c>
      <c r="B32" s="5" t="n">
        <v>3711</v>
      </c>
      <c r="C32" s="5" t="n">
        <v>4151</v>
      </c>
      <c r="D32" s="5" t="n">
        <v>3613</v>
      </c>
    </row>
    <row r="33" spans="1:4">
      <c r="A33" s="4" t="s">
        <v>2712</v>
      </c>
    </row>
    <row r="34" spans="1:4">
      <c r="A34" s="3" t="s">
        <v>2704</v>
      </c>
    </row>
    <row r="35" spans="1:4">
      <c r="A35" s="4" t="s">
        <v>70</v>
      </c>
      <c r="B35" s="5" t="n">
        <v>198</v>
      </c>
      <c r="C35" s="5" t="n">
        <v>3</v>
      </c>
    </row>
    <row r="36" spans="1:4">
      <c r="A36" s="4" t="s">
        <v>2705</v>
      </c>
      <c r="B36" s="4" t="s">
        <v>56</v>
      </c>
      <c r="C36" s="4" t="s">
        <v>56</v>
      </c>
    </row>
    <row r="37" spans="1:4">
      <c r="A37" s="4" t="s">
        <v>2706</v>
      </c>
      <c r="B37" s="4" t="s">
        <v>56</v>
      </c>
      <c r="C37" s="4" t="s">
        <v>56</v>
      </c>
      <c r="D37" s="4" t="s">
        <v>56</v>
      </c>
    </row>
    <row r="38" spans="1:4">
      <c r="A38" s="4" t="s">
        <v>2707</v>
      </c>
      <c r="B38" s="4" t="s">
        <v>56</v>
      </c>
      <c r="C38" s="4" t="s">
        <v>56</v>
      </c>
      <c r="D38" s="4" t="s">
        <v>56</v>
      </c>
    </row>
    <row r="39" spans="1:4">
      <c r="A39" s="4" t="s">
        <v>2713</v>
      </c>
    </row>
    <row r="40" spans="1:4">
      <c r="A40" s="3" t="s">
        <v>2704</v>
      </c>
    </row>
    <row r="41" spans="1:4">
      <c r="A41" s="4" t="s">
        <v>70</v>
      </c>
      <c r="B41" s="5" t="n">
        <v>59289</v>
      </c>
      <c r="C41" s="5" t="n">
        <v>65010</v>
      </c>
    </row>
    <row r="42" spans="1:4">
      <c r="A42" s="4" t="s">
        <v>2705</v>
      </c>
      <c r="B42" s="4" t="s">
        <v>56</v>
      </c>
      <c r="C42" s="4" t="s">
        <v>56</v>
      </c>
    </row>
    <row r="43" spans="1:4">
      <c r="A43" s="4" t="s">
        <v>2706</v>
      </c>
      <c r="B43" s="4" t="s">
        <v>56</v>
      </c>
      <c r="C43" s="4" t="s">
        <v>56</v>
      </c>
      <c r="D43" s="4" t="s">
        <v>56</v>
      </c>
    </row>
    <row r="44" spans="1:4">
      <c r="A44" s="4" t="s">
        <v>2707</v>
      </c>
      <c r="B44" s="4" t="s">
        <v>56</v>
      </c>
      <c r="C44" s="4" t="s">
        <v>56</v>
      </c>
      <c r="D44" s="4" t="s">
        <v>56</v>
      </c>
    </row>
    <row r="45" spans="1:4">
      <c r="A45" s="4" t="s">
        <v>2714</v>
      </c>
    </row>
    <row r="46" spans="1:4">
      <c r="A46" s="3" t="s">
        <v>2704</v>
      </c>
    </row>
    <row r="47" spans="1:4">
      <c r="A47" s="4" t="s">
        <v>70</v>
      </c>
      <c r="B47" s="5" t="n">
        <v>37090</v>
      </c>
      <c r="C47" s="5" t="n">
        <v>33733</v>
      </c>
    </row>
    <row r="48" spans="1:4">
      <c r="A48" s="4" t="s">
        <v>2705</v>
      </c>
      <c r="B48" s="4" t="s">
        <v>56</v>
      </c>
      <c r="C48" s="4" t="s">
        <v>56</v>
      </c>
    </row>
    <row r="49" spans="1:4">
      <c r="A49" s="4" t="s">
        <v>2706</v>
      </c>
      <c r="B49" s="4" t="s">
        <v>56</v>
      </c>
      <c r="C49" s="4" t="s">
        <v>56</v>
      </c>
      <c r="D49" s="4" t="s">
        <v>56</v>
      </c>
    </row>
    <row r="50" spans="1:4">
      <c r="A50" s="4" t="s">
        <v>2707</v>
      </c>
      <c r="B50" s="4" t="s">
        <v>56</v>
      </c>
      <c r="C50" s="4" t="s">
        <v>56</v>
      </c>
      <c r="D50" s="4" t="s">
        <v>56</v>
      </c>
    </row>
    <row r="51" spans="1:4">
      <c r="A51" s="4" t="s">
        <v>2715</v>
      </c>
    </row>
    <row r="52" spans="1:4">
      <c r="A52" s="3" t="s">
        <v>2704</v>
      </c>
    </row>
    <row r="53" spans="1:4">
      <c r="A53" s="4" t="s">
        <v>70</v>
      </c>
      <c r="B53" s="5" t="n">
        <v>3504</v>
      </c>
      <c r="C53" s="5" t="n">
        <v>2</v>
      </c>
    </row>
    <row r="54" spans="1:4">
      <c r="A54" s="4" t="s">
        <v>2705</v>
      </c>
      <c r="B54" s="4" t="s">
        <v>56</v>
      </c>
      <c r="C54" s="4" t="s">
        <v>56</v>
      </c>
    </row>
    <row r="55" spans="1:4">
      <c r="A55" s="4" t="s">
        <v>2706</v>
      </c>
      <c r="B55" s="5" t="n">
        <v>2240</v>
      </c>
      <c r="C55" s="5" t="n">
        <v>2225</v>
      </c>
      <c r="D55" s="5" t="n">
        <v>1582</v>
      </c>
    </row>
    <row r="56" spans="1:4">
      <c r="A56" s="4" t="s">
        <v>2707</v>
      </c>
      <c r="B56" s="4" t="s">
        <v>56</v>
      </c>
      <c r="C56" s="4" t="s">
        <v>56</v>
      </c>
      <c r="D56" s="4" t="s">
        <v>56</v>
      </c>
    </row>
    <row r="57" spans="1:4">
      <c r="A57" s="4" t="s">
        <v>2716</v>
      </c>
    </row>
    <row r="58" spans="1:4">
      <c r="A58" s="3" t="s">
        <v>2704</v>
      </c>
    </row>
    <row r="59" spans="1:4">
      <c r="A59" s="4" t="s">
        <v>70</v>
      </c>
      <c r="B59" s="5" t="n">
        <v>11</v>
      </c>
      <c r="C59" s="5" t="n">
        <v>15</v>
      </c>
    </row>
    <row r="60" spans="1:4">
      <c r="A60" s="4" t="s">
        <v>2705</v>
      </c>
      <c r="B60" s="4" t="s">
        <v>56</v>
      </c>
      <c r="C60" s="4" t="s">
        <v>56</v>
      </c>
    </row>
    <row r="61" spans="1:4">
      <c r="A61" s="4" t="s">
        <v>2706</v>
      </c>
      <c r="B61" s="5" t="n">
        <v>2148</v>
      </c>
      <c r="C61" s="5" t="n">
        <v>2143</v>
      </c>
      <c r="D61" s="5" t="n">
        <v>1726</v>
      </c>
    </row>
    <row r="62" spans="1:4">
      <c r="A62" s="4" t="s">
        <v>2707</v>
      </c>
      <c r="B62" s="4" t="s">
        <v>56</v>
      </c>
      <c r="C62" s="4" t="s">
        <v>56</v>
      </c>
      <c r="D62" s="4" t="s">
        <v>56</v>
      </c>
    </row>
    <row r="63" spans="1:4">
      <c r="A63" s="4" t="s">
        <v>2717</v>
      </c>
    </row>
    <row r="64" spans="1:4">
      <c r="A64" s="3" t="s">
        <v>2704</v>
      </c>
    </row>
    <row r="65" spans="1:4">
      <c r="A65" s="4" t="s">
        <v>70</v>
      </c>
      <c r="B65" s="5" t="n">
        <v>2</v>
      </c>
      <c r="C65" s="5" t="n">
        <v>2</v>
      </c>
    </row>
    <row r="66" spans="1:4">
      <c r="A66" s="4" t="s">
        <v>2705</v>
      </c>
      <c r="C66" s="4" t="s">
        <v>56</v>
      </c>
    </row>
    <row r="67" spans="1:4">
      <c r="A67" s="4" t="s">
        <v>2706</v>
      </c>
      <c r="B67" s="5" t="n">
        <v>1991</v>
      </c>
      <c r="C67" s="5" t="n">
        <v>1902</v>
      </c>
      <c r="D67" s="5" t="n">
        <v>1665</v>
      </c>
    </row>
    <row r="68" spans="1:4">
      <c r="A68" s="4" t="s">
        <v>2707</v>
      </c>
      <c r="B68" s="4" t="s">
        <v>56</v>
      </c>
      <c r="C68" s="4" t="s">
        <v>56</v>
      </c>
      <c r="D68" s="4" t="s">
        <v>56</v>
      </c>
    </row>
    <row r="69" spans="1:4">
      <c r="A69" s="4" t="s">
        <v>2718</v>
      </c>
    </row>
    <row r="70" spans="1:4">
      <c r="A70" s="3" t="s">
        <v>2704</v>
      </c>
    </row>
    <row r="71" spans="1:4">
      <c r="A71" s="4" t="s">
        <v>70</v>
      </c>
      <c r="B71" s="4" t="s">
        <v>56</v>
      </c>
      <c r="C71" s="5" t="n">
        <v>534</v>
      </c>
    </row>
    <row r="72" spans="1:4">
      <c r="A72" s="4" t="s">
        <v>2705</v>
      </c>
      <c r="B72" s="4" t="s">
        <v>56</v>
      </c>
      <c r="C72" s="4" t="s">
        <v>56</v>
      </c>
    </row>
    <row r="73" spans="1:4">
      <c r="A73" s="4" t="s">
        <v>2706</v>
      </c>
      <c r="B73" s="5" t="n">
        <v>392</v>
      </c>
      <c r="C73" s="5" t="n">
        <v>3</v>
      </c>
      <c r="D73" s="5" t="n">
        <v>-469</v>
      </c>
    </row>
    <row r="74" spans="1:4">
      <c r="A74" s="4" t="s">
        <v>2707</v>
      </c>
      <c r="B74" s="4" t="s">
        <v>56</v>
      </c>
      <c r="C74" s="4" t="s">
        <v>56</v>
      </c>
      <c r="D74" s="4" t="s">
        <v>56</v>
      </c>
    </row>
    <row r="75" spans="1:4">
      <c r="A75" s="4" t="s">
        <v>2719</v>
      </c>
    </row>
    <row r="76" spans="1:4">
      <c r="A76" s="3" t="s">
        <v>2704</v>
      </c>
    </row>
    <row r="77" spans="1:4">
      <c r="A77" s="4" t="s">
        <v>70</v>
      </c>
      <c r="B77" s="4" t="s">
        <v>56</v>
      </c>
      <c r="C77" s="4" t="s">
        <v>56</v>
      </c>
    </row>
    <row r="78" spans="1:4">
      <c r="A78" s="4" t="s">
        <v>2706</v>
      </c>
      <c r="B78" s="4" t="s">
        <v>56</v>
      </c>
      <c r="C78" s="4" t="s">
        <v>56</v>
      </c>
      <c r="D78" s="4" t="s">
        <v>56</v>
      </c>
    </row>
    <row r="79" spans="1:4">
      <c r="A79" s="4" t="s">
        <v>2707</v>
      </c>
      <c r="B79" s="5" t="n">
        <v>77</v>
      </c>
      <c r="C79" s="4" t="s">
        <v>56</v>
      </c>
      <c r="D79" s="4" t="s">
        <v>56</v>
      </c>
    </row>
    <row r="80" spans="1:4">
      <c r="A80" s="4" t="s">
        <v>2720</v>
      </c>
    </row>
    <row r="81" spans="1:4">
      <c r="A81" s="3" t="s">
        <v>2704</v>
      </c>
    </row>
    <row r="82" spans="1:4">
      <c r="A82" s="4" t="s">
        <v>70</v>
      </c>
      <c r="B82" s="5" t="n">
        <v>3082</v>
      </c>
      <c r="C82" s="4" t="s">
        <v>56</v>
      </c>
    </row>
    <row r="83" spans="1:4">
      <c r="A83" s="4" t="s">
        <v>2705</v>
      </c>
      <c r="B83" s="5" t="n">
        <v>6544</v>
      </c>
      <c r="C83" s="5" t="n">
        <v>2993</v>
      </c>
    </row>
    <row r="84" spans="1:4">
      <c r="A84" s="4" t="s">
        <v>2706</v>
      </c>
      <c r="B84" s="5" t="n">
        <v>3095</v>
      </c>
      <c r="C84" s="5" t="n">
        <v>12</v>
      </c>
      <c r="D84" s="4" t="s">
        <v>56</v>
      </c>
    </row>
    <row r="85" spans="1:4">
      <c r="A85" s="4" t="s">
        <v>2707</v>
      </c>
      <c r="B85" s="5" t="n">
        <v>33792</v>
      </c>
      <c r="C85" s="5" t="n">
        <v>44575</v>
      </c>
      <c r="D85" s="5" t="n">
        <v>80362</v>
      </c>
    </row>
    <row r="86" spans="1:4">
      <c r="A86" s="4" t="s">
        <v>2721</v>
      </c>
    </row>
    <row r="87" spans="1:4">
      <c r="A87" s="3" t="s">
        <v>2704</v>
      </c>
    </row>
    <row r="88" spans="1:4">
      <c r="A88" s="4" t="s">
        <v>70</v>
      </c>
      <c r="B88" s="5" t="n">
        <v>1773</v>
      </c>
      <c r="C88" s="4" t="s">
        <v>56</v>
      </c>
    </row>
    <row r="89" spans="1:4">
      <c r="A89" s="4" t="s">
        <v>2705</v>
      </c>
      <c r="B89" s="5" t="n">
        <v>45009</v>
      </c>
      <c r="C89" s="5" t="n">
        <v>41850</v>
      </c>
    </row>
    <row r="90" spans="1:4">
      <c r="A90" s="4" t="s">
        <v>2706</v>
      </c>
      <c r="B90" s="5" t="n">
        <v>20901</v>
      </c>
      <c r="C90" s="5" t="n">
        <v>18</v>
      </c>
      <c r="D90" s="4" t="s">
        <v>56</v>
      </c>
    </row>
    <row r="91" spans="1:4">
      <c r="A91" s="4" t="s">
        <v>2707</v>
      </c>
      <c r="B91" s="5" t="n">
        <v>495111</v>
      </c>
      <c r="C91" s="5" t="n">
        <v>490713</v>
      </c>
      <c r="D91" s="5" t="n">
        <v>381193</v>
      </c>
    </row>
    <row r="92" spans="1:4">
      <c r="A92" s="4" t="s">
        <v>2722</v>
      </c>
    </row>
    <row r="93" spans="1:4">
      <c r="A93" s="3" t="s">
        <v>2704</v>
      </c>
    </row>
    <row r="94" spans="1:4">
      <c r="A94" s="4" t="s">
        <v>70</v>
      </c>
      <c r="B94" s="5" t="n">
        <v>1017</v>
      </c>
      <c r="C94" s="5" t="n">
        <v>943</v>
      </c>
    </row>
    <row r="95" spans="1:4">
      <c r="A95" s="4" t="s">
        <v>2705</v>
      </c>
      <c r="B95" s="5" t="n">
        <v>62330</v>
      </c>
      <c r="C95" s="5" t="n">
        <v>78639</v>
      </c>
    </row>
    <row r="96" spans="1:4">
      <c r="A96" s="4" t="s">
        <v>2706</v>
      </c>
      <c r="B96" s="5" t="n">
        <v>11674</v>
      </c>
      <c r="C96" s="5" t="n">
        <v>10338</v>
      </c>
      <c r="D96" s="5" t="n">
        <v>8763</v>
      </c>
    </row>
    <row r="97" spans="1:4">
      <c r="A97" s="4" t="s">
        <v>2707</v>
      </c>
      <c r="B97" s="5" t="n">
        <v>364383</v>
      </c>
      <c r="C97" s="5" t="n">
        <v>354430</v>
      </c>
      <c r="D97" s="5" t="n">
        <v>281530</v>
      </c>
    </row>
    <row r="98" spans="1:4">
      <c r="A98" s="4" t="s">
        <v>2723</v>
      </c>
    </row>
    <row r="99" spans="1:4">
      <c r="A99" s="3" t="s">
        <v>2704</v>
      </c>
    </row>
    <row r="100" spans="1:4">
      <c r="A100" s="4" t="s">
        <v>70</v>
      </c>
      <c r="B100" s="4" t="s">
        <v>56</v>
      </c>
      <c r="C100" s="4" t="s">
        <v>56</v>
      </c>
    </row>
    <row r="101" spans="1:4">
      <c r="A101" s="4" t="s">
        <v>2705</v>
      </c>
      <c r="B101" s="5" t="n">
        <v>6737</v>
      </c>
      <c r="C101" s="5" t="n">
        <v>13397</v>
      </c>
    </row>
    <row r="102" spans="1:4">
      <c r="A102" s="4" t="s">
        <v>2706</v>
      </c>
      <c r="B102" s="4" t="s">
        <v>56</v>
      </c>
      <c r="C102" s="5" t="n">
        <v>19</v>
      </c>
      <c r="D102" s="4" t="s">
        <v>56</v>
      </c>
    </row>
    <row r="103" spans="1:4">
      <c r="A103" s="4" t="s">
        <v>2707</v>
      </c>
      <c r="B103" s="5" t="n">
        <v>79701</v>
      </c>
      <c r="C103" s="5" t="n">
        <v>143845</v>
      </c>
      <c r="D103" s="5" t="n">
        <v>137376</v>
      </c>
    </row>
    <row r="104" spans="1:4">
      <c r="A104" s="4" t="s">
        <v>2724</v>
      </c>
    </row>
    <row r="105" spans="1:4">
      <c r="A105" s="3" t="s">
        <v>2704</v>
      </c>
    </row>
    <row r="106" spans="1:4">
      <c r="A106" s="4" t="s">
        <v>70</v>
      </c>
      <c r="B106" s="4" t="s">
        <v>56</v>
      </c>
      <c r="C106" s="4" t="s">
        <v>56</v>
      </c>
    </row>
    <row r="107" spans="1:4">
      <c r="A107" s="4" t="s">
        <v>2705</v>
      </c>
      <c r="B107" s="4" t="s">
        <v>56</v>
      </c>
      <c r="C107" s="4" t="s">
        <v>56</v>
      </c>
    </row>
    <row r="108" spans="1:4">
      <c r="A108" s="4" t="s">
        <v>2706</v>
      </c>
      <c r="B108" s="4" t="s">
        <v>56</v>
      </c>
    </row>
    <row r="109" spans="1:4">
      <c r="A109" s="4" t="s">
        <v>2707</v>
      </c>
      <c r="B109" s="5" t="n">
        <v>200771</v>
      </c>
    </row>
    <row r="110" spans="1:4">
      <c r="A110" s="4" t="s">
        <v>2725</v>
      </c>
    </row>
    <row r="111" spans="1:4">
      <c r="A111" s="3" t="s">
        <v>2704</v>
      </c>
    </row>
    <row r="112" spans="1:4">
      <c r="A112" s="4" t="s">
        <v>2705</v>
      </c>
      <c r="B112" s="5" t="n">
        <v>2998</v>
      </c>
      <c r="C112" s="5" t="n">
        <v>16</v>
      </c>
    </row>
    <row r="113" spans="1:4">
      <c r="A113" s="4" t="s">
        <v>2707</v>
      </c>
      <c r="B113" s="6" t="s">
        <v>2726</v>
      </c>
      <c r="C113" s="6" t="s">
        <v>2727</v>
      </c>
      <c r="D113" s="6" t="s">
        <v>2728</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729</v>
      </c>
      <c r="B1" s="2" t="s">
        <v>1</v>
      </c>
    </row>
    <row r="2" spans="1:4">
      <c r="B2" s="2" t="s">
        <v>42</v>
      </c>
      <c r="C2" s="2" t="s">
        <v>43</v>
      </c>
      <c r="D2" s="2" t="s">
        <v>104</v>
      </c>
    </row>
    <row r="3" spans="1:4">
      <c r="A3" s="3" t="s">
        <v>405</v>
      </c>
    </row>
    <row r="4" spans="1:4">
      <c r="A4" s="4" t="s">
        <v>2730</v>
      </c>
      <c r="B4" s="6" t="s">
        <v>2731</v>
      </c>
      <c r="C4" s="6" t="s">
        <v>2732</v>
      </c>
      <c r="D4" s="6" t="s">
        <v>2733</v>
      </c>
    </row>
    <row r="5" spans="1:4">
      <c r="A5" s="4" t="s">
        <v>2734</v>
      </c>
      <c r="B5" s="5" t="n">
        <v>83636</v>
      </c>
      <c r="C5" s="5" t="n">
        <v>78335</v>
      </c>
      <c r="D5" s="5" t="n">
        <v>64516</v>
      </c>
    </row>
    <row r="6" spans="1:4">
      <c r="A6" s="4" t="s">
        <v>2735</v>
      </c>
      <c r="B6" s="5" t="n">
        <v>2251</v>
      </c>
      <c r="C6" s="5" t="n">
        <v>2160</v>
      </c>
      <c r="D6" s="5" t="n">
        <v>1516</v>
      </c>
    </row>
    <row r="7" spans="1:4">
      <c r="A7" s="4" t="s">
        <v>2736</v>
      </c>
      <c r="B7" s="6" t="s">
        <v>2737</v>
      </c>
      <c r="C7" s="6" t="s">
        <v>2738</v>
      </c>
      <c r="D7" s="6" t="s">
        <v>2739</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5"/>
    <col customWidth="1" max="2" min="2" width="80"/>
  </cols>
  <sheetData>
    <row r="1" spans="1:2">
      <c r="A1" s="1" t="s">
        <v>2740</v>
      </c>
      <c r="B1" s="2" t="s">
        <v>1</v>
      </c>
    </row>
    <row r="2" spans="1:2">
      <c r="B2" s="2" t="s">
        <v>832</v>
      </c>
    </row>
    <row r="3" spans="1:2">
      <c r="A3" s="3" t="s">
        <v>2741</v>
      </c>
    </row>
    <row r="4" spans="1:2">
      <c r="A4" s="4" t="s">
        <v>2742</v>
      </c>
      <c r="B4" s="6" t="s">
        <v>2743</v>
      </c>
    </row>
    <row r="5" spans="1:2">
      <c r="A5" s="4" t="s">
        <v>2744</v>
      </c>
    </row>
    <row r="6" spans="1:2">
      <c r="A6" s="3" t="s">
        <v>2741</v>
      </c>
    </row>
    <row r="7" spans="1:2">
      <c r="A7" s="4" t="s">
        <v>2745</v>
      </c>
      <c r="B7" s="4" t="s">
        <v>2746</v>
      </c>
    </row>
    <row r="8" spans="1:2">
      <c r="A8" s="4" t="s">
        <v>2742</v>
      </c>
      <c r="B8" s="6" t="s">
        <v>2747</v>
      </c>
    </row>
    <row r="9" spans="1:2">
      <c r="A9" s="4" t="s">
        <v>2748</v>
      </c>
    </row>
    <row r="10" spans="1:2">
      <c r="A10" s="3" t="s">
        <v>2741</v>
      </c>
    </row>
    <row r="11" spans="1:2">
      <c r="A11" s="4" t="s">
        <v>2745</v>
      </c>
      <c r="B11" s="4" t="s">
        <v>2749</v>
      </c>
    </row>
    <row r="12" spans="1:2">
      <c r="A12" s="4" t="s">
        <v>2742</v>
      </c>
      <c r="B12" s="4" t="s">
        <v>56</v>
      </c>
    </row>
    <row r="13" spans="1:2">
      <c r="A13" s="4" t="s">
        <v>2750</v>
      </c>
    </row>
    <row r="14" spans="1:2">
      <c r="A14" s="3" t="s">
        <v>2741</v>
      </c>
    </row>
    <row r="15" spans="1:2">
      <c r="A15" s="4" t="s">
        <v>2745</v>
      </c>
      <c r="B15" s="4" t="s">
        <v>2751</v>
      </c>
    </row>
    <row r="16" spans="1:2">
      <c r="A16" s="4" t="s">
        <v>2742</v>
      </c>
      <c r="B16" s="6" t="s">
        <v>2752</v>
      </c>
    </row>
    <row r="17" spans="1:2">
      <c r="A17" s="4" t="s">
        <v>2753</v>
      </c>
    </row>
    <row r="18" spans="1:2">
      <c r="A18" s="3" t="s">
        <v>2741</v>
      </c>
    </row>
    <row r="19" spans="1:2">
      <c r="A19" s="4" t="s">
        <v>2745</v>
      </c>
      <c r="B19" s="4" t="s">
        <v>2754</v>
      </c>
    </row>
    <row r="20" spans="1:2">
      <c r="A20" s="4" t="s">
        <v>2742</v>
      </c>
      <c r="B20" s="6" t="s">
        <v>2755</v>
      </c>
    </row>
    <row r="21" spans="1:2">
      <c r="A21" s="4" t="s">
        <v>2756</v>
      </c>
    </row>
    <row r="22" spans="1:2">
      <c r="A22" s="3" t="s">
        <v>2741</v>
      </c>
    </row>
    <row r="23" spans="1:2">
      <c r="A23" s="4" t="s">
        <v>2745</v>
      </c>
      <c r="B23" s="4" t="s">
        <v>2757</v>
      </c>
    </row>
    <row r="24" spans="1:2">
      <c r="A24" s="4" t="s">
        <v>2742</v>
      </c>
      <c r="B24" s="6" t="s">
        <v>2758</v>
      </c>
    </row>
    <row r="25" spans="1:2">
      <c r="A25" s="4" t="s">
        <v>2759</v>
      </c>
    </row>
    <row r="26" spans="1:2">
      <c r="A26" s="3" t="s">
        <v>2741</v>
      </c>
    </row>
    <row r="27" spans="1:2">
      <c r="A27" s="4" t="s">
        <v>2745</v>
      </c>
      <c r="B27" s="4" t="s">
        <v>2760</v>
      </c>
    </row>
    <row r="28" spans="1:2">
      <c r="A28" s="4" t="s">
        <v>2742</v>
      </c>
      <c r="B28" s="6" t="s">
        <v>2761</v>
      </c>
    </row>
    <row r="29" spans="1:2">
      <c r="A29" s="4" t="s">
        <v>1687</v>
      </c>
    </row>
    <row r="30" spans="1:2">
      <c r="A30" s="3" t="s">
        <v>2741</v>
      </c>
    </row>
    <row r="31" spans="1:2">
      <c r="A31" s="4" t="s">
        <v>2745</v>
      </c>
      <c r="B31" s="4" t="s">
        <v>2762</v>
      </c>
    </row>
    <row r="32" spans="1:2">
      <c r="A32" s="4" t="s">
        <v>2742</v>
      </c>
      <c r="B32" s="6" t="s">
        <v>2763</v>
      </c>
    </row>
    <row r="33" spans="1:2">
      <c r="A33" s="4" t="s">
        <v>2764</v>
      </c>
    </row>
    <row r="34" spans="1:2">
      <c r="A34" s="3" t="s">
        <v>2741</v>
      </c>
    </row>
    <row r="35" spans="1:2">
      <c r="A35" s="4" t="s">
        <v>2745</v>
      </c>
      <c r="B35" s="4" t="s">
        <v>2765</v>
      </c>
    </row>
    <row r="36" spans="1:2">
      <c r="A36" s="4" t="s">
        <v>2742</v>
      </c>
      <c r="B36" s="6" t="s">
        <v>2766</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67</v>
      </c>
      <c r="B1" s="2" t="s">
        <v>1</v>
      </c>
    </row>
    <row r="2" spans="1:2">
      <c r="B2" s="2" t="s">
        <v>42</v>
      </c>
    </row>
    <row r="3" spans="1:2">
      <c r="A3" s="3" t="s">
        <v>413</v>
      </c>
    </row>
    <row r="4" spans="1:2">
      <c r="A4" s="4" t="s">
        <v>2768</v>
      </c>
      <c r="B4" s="4" t="s">
        <v>2769</v>
      </c>
    </row>
    <row r="5" spans="1:2">
      <c r="A5" s="4" t="s">
        <v>2770</v>
      </c>
      <c r="B5" s="4" t="s">
        <v>27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2</v>
      </c>
      <c r="B1" s="2" t="s">
        <v>1</v>
      </c>
    </row>
    <row r="2" spans="1:2">
      <c r="B2" s="2" t="s">
        <v>42</v>
      </c>
    </row>
    <row r="3" spans="1:2">
      <c r="A3" s="3" t="s">
        <v>323</v>
      </c>
    </row>
    <row r="4" spans="1:2">
      <c r="A4" s="4" t="s">
        <v>324</v>
      </c>
      <c r="B4" s="4" t="s">
        <v>32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5"/>
    <col customWidth="1" max="5" min="5" width="15"/>
    <col customWidth="1" max="6" min="6" width="15"/>
  </cols>
  <sheetData>
    <row r="1" spans="1:6">
      <c r="A1" s="1" t="s">
        <v>2772</v>
      </c>
      <c r="C1" s="2" t="s">
        <v>42</v>
      </c>
      <c r="D1" s="2" t="s">
        <v>43</v>
      </c>
      <c r="E1" s="2" t="s">
        <v>104</v>
      </c>
      <c r="F1" s="2" t="s">
        <v>793</v>
      </c>
    </row>
    <row r="2" spans="1:6">
      <c r="A2" s="3" t="s">
        <v>2773</v>
      </c>
    </row>
    <row r="3" spans="1:6">
      <c r="A3" s="4" t="s">
        <v>45</v>
      </c>
      <c r="C3" s="6" t="s">
        <v>46</v>
      </c>
      <c r="D3" s="6" t="s">
        <v>47</v>
      </c>
      <c r="E3" s="6" t="s">
        <v>281</v>
      </c>
      <c r="F3" s="6" t="s">
        <v>852</v>
      </c>
    </row>
    <row r="4" spans="1:6">
      <c r="A4" s="4" t="s">
        <v>2774</v>
      </c>
      <c r="C4" s="5" t="n">
        <v>851004</v>
      </c>
    </row>
    <row r="5" spans="1:6">
      <c r="A5" s="4" t="s">
        <v>53</v>
      </c>
      <c r="C5" s="5" t="n">
        <v>615536</v>
      </c>
    </row>
    <row r="6" spans="1:6">
      <c r="A6" s="4" t="s">
        <v>2775</v>
      </c>
      <c r="C6" s="5" t="n">
        <v>8779717</v>
      </c>
      <c r="D6" s="6" t="s">
        <v>1185</v>
      </c>
      <c r="E6" s="6" t="s">
        <v>1186</v>
      </c>
      <c r="F6" s="6" t="s">
        <v>1187</v>
      </c>
    </row>
    <row r="7" spans="1:6">
      <c r="A7" s="4" t="s">
        <v>2776</v>
      </c>
    </row>
    <row r="8" spans="1:6">
      <c r="A8" s="3" t="s">
        <v>2773</v>
      </c>
    </row>
    <row r="9" spans="1:6">
      <c r="A9" s="4" t="s">
        <v>2775</v>
      </c>
      <c r="C9" s="5" t="n">
        <v>12218977</v>
      </c>
    </row>
    <row r="10" spans="1:6">
      <c r="A10" s="3" t="s">
        <v>2777</v>
      </c>
    </row>
    <row r="11" spans="1:6">
      <c r="A11" s="4" t="s">
        <v>2778</v>
      </c>
      <c r="C11" s="5" t="n">
        <v>18945130</v>
      </c>
    </row>
    <row r="12" spans="1:6">
      <c r="A12" s="4" t="s">
        <v>1242</v>
      </c>
    </row>
    <row r="13" spans="1:6">
      <c r="A13" s="3" t="s">
        <v>2773</v>
      </c>
    </row>
    <row r="14" spans="1:6">
      <c r="A14" s="4" t="s">
        <v>2775</v>
      </c>
      <c r="C14" s="5" t="n">
        <v>12218977</v>
      </c>
    </row>
    <row r="15" spans="1:6">
      <c r="A15" s="3" t="s">
        <v>2777</v>
      </c>
    </row>
    <row r="16" spans="1:6">
      <c r="A16" s="4" t="s">
        <v>2778</v>
      </c>
      <c r="C16" s="5" t="n">
        <v>18943521</v>
      </c>
    </row>
    <row r="17" spans="1:6">
      <c r="A17" s="4" t="s">
        <v>2779</v>
      </c>
    </row>
    <row r="18" spans="1:6">
      <c r="A18" s="3" t="s">
        <v>2773</v>
      </c>
    </row>
    <row r="19" spans="1:6">
      <c r="A19" s="4" t="s">
        <v>45</v>
      </c>
      <c r="B19" s="4" t="s">
        <v>687</v>
      </c>
      <c r="C19" s="5" t="n">
        <v>1937163</v>
      </c>
    </row>
    <row r="20" spans="1:6">
      <c r="A20" s="4" t="s">
        <v>53</v>
      </c>
      <c r="C20" s="5" t="n">
        <v>645674</v>
      </c>
    </row>
    <row r="21" spans="1:6">
      <c r="A21" s="3" t="s">
        <v>2777</v>
      </c>
    </row>
    <row r="22" spans="1:6">
      <c r="A22" s="4" t="s">
        <v>2780</v>
      </c>
      <c r="B22" s="4" t="s">
        <v>2781</v>
      </c>
      <c r="C22" s="5" t="n">
        <v>5354243</v>
      </c>
    </row>
    <row r="23" spans="1:6">
      <c r="A23" s="4" t="s">
        <v>2780</v>
      </c>
      <c r="B23" s="4" t="s">
        <v>2782</v>
      </c>
      <c r="C23" s="5" t="n">
        <v>5009052</v>
      </c>
    </row>
    <row r="24" spans="1:6">
      <c r="A24" s="4" t="s">
        <v>2783</v>
      </c>
      <c r="C24" s="5" t="n">
        <v>8054153</v>
      </c>
    </row>
    <row r="25" spans="1:6">
      <c r="A25" s="4" t="s">
        <v>2783</v>
      </c>
      <c r="B25" s="4" t="s">
        <v>2782</v>
      </c>
      <c r="C25" s="5" t="n">
        <v>492125</v>
      </c>
    </row>
    <row r="26" spans="1:6">
      <c r="A26" s="4" t="s">
        <v>53</v>
      </c>
      <c r="C26" s="5" t="n">
        <v>35557</v>
      </c>
    </row>
    <row r="27" spans="1:6">
      <c r="A27" s="4" t="s">
        <v>2784</v>
      </c>
    </row>
    <row r="28" spans="1:6">
      <c r="A28" s="3" t="s">
        <v>2773</v>
      </c>
    </row>
    <row r="29" spans="1:6">
      <c r="A29" s="4" t="s">
        <v>45</v>
      </c>
      <c r="B29" s="4" t="s">
        <v>687</v>
      </c>
      <c r="C29" s="5" t="n">
        <v>1937163</v>
      </c>
    </row>
    <row r="30" spans="1:6">
      <c r="A30" s="4" t="s">
        <v>53</v>
      </c>
      <c r="C30" s="5" t="n">
        <v>645674</v>
      </c>
    </row>
    <row r="31" spans="1:6">
      <c r="A31" s="3" t="s">
        <v>2777</v>
      </c>
    </row>
    <row r="32" spans="1:6">
      <c r="A32" s="4" t="s">
        <v>2780</v>
      </c>
      <c r="C32" s="5" t="n">
        <v>5350030</v>
      </c>
    </row>
    <row r="33" spans="1:6">
      <c r="A33" s="4" t="s">
        <v>2780</v>
      </c>
      <c r="B33" s="4" t="s">
        <v>2782</v>
      </c>
      <c r="C33" s="5" t="n">
        <v>5009052</v>
      </c>
    </row>
    <row r="34" spans="1:6">
      <c r="A34" s="4" t="s">
        <v>2783</v>
      </c>
      <c r="C34" s="5" t="n">
        <v>8056757</v>
      </c>
    </row>
    <row r="35" spans="1:6">
      <c r="A35" s="4" t="s">
        <v>2783</v>
      </c>
      <c r="B35" s="4" t="s">
        <v>2782</v>
      </c>
      <c r="C35" s="5" t="n">
        <v>492125</v>
      </c>
    </row>
    <row r="36" spans="1:6">
      <c r="A36" s="4" t="s">
        <v>53</v>
      </c>
      <c r="C36" s="5" t="n">
        <v>35557</v>
      </c>
    </row>
    <row r="37" spans="1:6">
      <c r="A37" s="4" t="s">
        <v>2785</v>
      </c>
    </row>
    <row r="38" spans="1:6">
      <c r="A38" s="3" t="s">
        <v>2773</v>
      </c>
    </row>
    <row r="39" spans="1:6">
      <c r="A39" s="4" t="s">
        <v>2786</v>
      </c>
      <c r="B39" s="4" t="s">
        <v>687</v>
      </c>
      <c r="C39" s="5" t="n">
        <v>5419</v>
      </c>
    </row>
    <row r="40" spans="1:6">
      <c r="A40" s="4" t="s">
        <v>2787</v>
      </c>
      <c r="C40" s="5" t="n">
        <v>8779717</v>
      </c>
    </row>
    <row r="41" spans="1:6">
      <c r="A41" s="4" t="s">
        <v>2788</v>
      </c>
    </row>
    <row r="42" spans="1:6">
      <c r="A42" s="3" t="s">
        <v>2773</v>
      </c>
    </row>
    <row r="43" spans="1:6">
      <c r="A43" s="4" t="s">
        <v>2786</v>
      </c>
      <c r="B43" s="4" t="s">
        <v>687</v>
      </c>
      <c r="C43" s="5" t="n">
        <v>5419</v>
      </c>
    </row>
    <row r="44" spans="1:6">
      <c r="A44" s="4" t="s">
        <v>2787</v>
      </c>
      <c r="C44" s="5" t="n">
        <v>8779717</v>
      </c>
    </row>
    <row r="45" spans="1:6">
      <c r="A45" s="4" t="s">
        <v>2789</v>
      </c>
    </row>
    <row r="46" spans="1:6">
      <c r="A46" s="3" t="s">
        <v>2773</v>
      </c>
    </row>
    <row r="47" spans="1:6">
      <c r="A47" s="4" t="s">
        <v>2774</v>
      </c>
      <c r="C47" s="5" t="n">
        <v>851004</v>
      </c>
    </row>
    <row r="48" spans="1:6">
      <c r="A48" s="4" t="s">
        <v>2790</v>
      </c>
    </row>
    <row r="49" spans="1:6">
      <c r="A49" s="3" t="s">
        <v>2773</v>
      </c>
    </row>
    <row r="50" spans="1:6">
      <c r="A50" s="4" t="s">
        <v>2774</v>
      </c>
      <c r="C50" s="6" t="s">
        <v>872</v>
      </c>
    </row>
    <row r="51" spans="1:6"/>
    <row r="52" spans="1:6">
      <c r="A52" s="4" t="s">
        <v>687</v>
      </c>
      <c r="B52" s="4" t="s">
        <v>2791</v>
      </c>
    </row>
    <row r="53" spans="1:6">
      <c r="A53" s="4" t="s">
        <v>708</v>
      </c>
      <c r="B53" s="4" t="s">
        <v>2792</v>
      </c>
    </row>
    <row r="54" spans="1:6">
      <c r="A54" s="4" t="s">
        <v>722</v>
      </c>
      <c r="B54" s="4" t="s">
        <v>2793</v>
      </c>
    </row>
  </sheetData>
  <mergeCells count="5">
    <mergeCell ref="A1:B1"/>
    <mergeCell ref="A51:E51"/>
    <mergeCell ref="B52:E52"/>
    <mergeCell ref="B53:E53"/>
    <mergeCell ref="B54:E54"/>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80"/>
    <col customWidth="1" max="3" min="3" width="60"/>
    <col customWidth="1" max="4" min="4" width="21"/>
    <col customWidth="1" max="5" min="5" width="22"/>
  </cols>
  <sheetData>
    <row r="1" spans="1:5">
      <c r="A1" s="1" t="s">
        <v>2794</v>
      </c>
      <c r="C1" s="2" t="s">
        <v>1</v>
      </c>
    </row>
    <row r="2" spans="1:5">
      <c r="C2" s="2" t="s">
        <v>832</v>
      </c>
      <c r="D2" s="2" t="s">
        <v>2795</v>
      </c>
      <c r="E2" s="2" t="s">
        <v>1867</v>
      </c>
    </row>
    <row r="3" spans="1:5">
      <c r="A3" s="3" t="s">
        <v>2796</v>
      </c>
    </row>
    <row r="4" spans="1:5">
      <c r="A4" s="4" t="s">
        <v>2797</v>
      </c>
      <c r="C4" s="6" t="s">
        <v>2798</v>
      </c>
      <c r="E4" s="6" t="s">
        <v>2799</v>
      </c>
    </row>
    <row r="5" spans="1:5">
      <c r="A5" s="4" t="s">
        <v>2800</v>
      </c>
      <c r="C5" s="5" t="n">
        <v>281326</v>
      </c>
      <c r="E5" s="5" t="n">
        <v>309484</v>
      </c>
    </row>
    <row r="6" spans="1:5">
      <c r="A6" s="4" t="s">
        <v>2801</v>
      </c>
      <c r="C6" s="5" t="n">
        <v>29400</v>
      </c>
      <c r="E6" s="5" t="n">
        <v>8139</v>
      </c>
    </row>
    <row r="7" spans="1:5">
      <c r="A7" s="4" t="s">
        <v>2802</v>
      </c>
      <c r="C7" s="5" t="n">
        <v>6157</v>
      </c>
      <c r="E7" s="6" t="s">
        <v>2803</v>
      </c>
    </row>
    <row r="8" spans="1:5">
      <c r="A8" s="4" t="s">
        <v>2804</v>
      </c>
    </row>
    <row r="9" spans="1:5">
      <c r="A9" s="3" t="s">
        <v>2796</v>
      </c>
    </row>
    <row r="10" spans="1:5">
      <c r="A10" s="4" t="s">
        <v>2797</v>
      </c>
      <c r="C10" s="5" t="n">
        <v>651093</v>
      </c>
    </row>
    <row r="11" spans="1:5">
      <c r="A11" s="4" t="s">
        <v>2805</v>
      </c>
      <c r="C11" s="5" t="n">
        <v>-35557</v>
      </c>
    </row>
    <row r="12" spans="1:5">
      <c r="A12" s="4" t="s">
        <v>2806</v>
      </c>
      <c r="C12" s="5" t="n">
        <v>615536</v>
      </c>
    </row>
    <row r="13" spans="1:5">
      <c r="A13" s="4" t="s">
        <v>2807</v>
      </c>
      <c r="B13" s="4" t="s">
        <v>687</v>
      </c>
      <c r="C13" s="5" t="n">
        <v>515643</v>
      </c>
    </row>
    <row r="14" spans="1:5">
      <c r="A14" s="4" t="s">
        <v>2808</v>
      </c>
      <c r="C14" s="5" t="n">
        <v>99893</v>
      </c>
    </row>
    <row r="15" spans="1:5">
      <c r="A15" s="4" t="s">
        <v>2800</v>
      </c>
      <c r="C15" s="5" t="n">
        <v>281326</v>
      </c>
    </row>
    <row r="16" spans="1:5">
      <c r="A16" s="4" t="s">
        <v>2801</v>
      </c>
      <c r="C16" s="5" t="n">
        <v>-29400</v>
      </c>
    </row>
    <row r="17" spans="1:5">
      <c r="A17" s="4" t="s">
        <v>2809</v>
      </c>
      <c r="C17" s="5" t="n">
        <v>369767</v>
      </c>
    </row>
    <row r="18" spans="1:5">
      <c r="A18" s="4" t="s">
        <v>2802</v>
      </c>
      <c r="C18" s="5" t="n">
        <v>-6157</v>
      </c>
    </row>
    <row r="19" spans="1:5">
      <c r="A19" s="4" t="s">
        <v>2810</v>
      </c>
    </row>
    <row r="20" spans="1:5">
      <c r="A20" s="3" t="s">
        <v>2796</v>
      </c>
    </row>
    <row r="21" spans="1:5">
      <c r="A21" s="4" t="s">
        <v>2797</v>
      </c>
      <c r="C21" s="5" t="n">
        <v>555670</v>
      </c>
    </row>
    <row r="22" spans="1:5">
      <c r="A22" s="4" t="s">
        <v>2805</v>
      </c>
      <c r="C22" s="5" t="n">
        <v>-35388</v>
      </c>
    </row>
    <row r="23" spans="1:5">
      <c r="A23" s="4" t="s">
        <v>2806</v>
      </c>
      <c r="C23" s="5" t="n">
        <v>520282</v>
      </c>
    </row>
    <row r="24" spans="1:5">
      <c r="A24" s="4" t="s">
        <v>2807</v>
      </c>
      <c r="B24" s="4" t="s">
        <v>687</v>
      </c>
      <c r="C24" s="5" t="n">
        <v>496104</v>
      </c>
    </row>
    <row r="25" spans="1:5">
      <c r="A25" s="4" t="s">
        <v>2808</v>
      </c>
      <c r="C25" s="5" t="n">
        <v>24178</v>
      </c>
    </row>
    <row r="26" spans="1:5">
      <c r="A26" s="4" t="s">
        <v>2811</v>
      </c>
    </row>
    <row r="27" spans="1:5">
      <c r="A27" s="3" t="s">
        <v>2796</v>
      </c>
    </row>
    <row r="28" spans="1:5">
      <c r="A28" s="4" t="s">
        <v>2797</v>
      </c>
      <c r="C28" s="5" t="n">
        <v>542278</v>
      </c>
    </row>
    <row r="29" spans="1:5">
      <c r="A29" s="4" t="s">
        <v>2805</v>
      </c>
      <c r="C29" s="5" t="n">
        <v>-29231</v>
      </c>
    </row>
    <row r="30" spans="1:5">
      <c r="A30" s="4" t="s">
        <v>2806</v>
      </c>
      <c r="C30" s="5" t="n">
        <v>513047</v>
      </c>
    </row>
    <row r="31" spans="1:5">
      <c r="A31" s="4" t="s">
        <v>2807</v>
      </c>
      <c r="B31" s="4" t="s">
        <v>687</v>
      </c>
      <c r="C31" s="5" t="n">
        <v>487030</v>
      </c>
    </row>
    <row r="32" spans="1:5">
      <c r="A32" s="4" t="s">
        <v>2808</v>
      </c>
      <c r="C32" s="6" t="s">
        <v>2812</v>
      </c>
    </row>
    <row r="33" spans="1:5">
      <c r="A33" s="4" t="s">
        <v>2813</v>
      </c>
      <c r="C33" s="4" t="s">
        <v>2814</v>
      </c>
    </row>
    <row r="34" spans="1:5">
      <c r="A34" s="4" t="s">
        <v>2815</v>
      </c>
      <c r="C34" s="4" t="s">
        <v>2816</v>
      </c>
    </row>
    <row r="35" spans="1:5">
      <c r="A35" s="4" t="s">
        <v>1575</v>
      </c>
      <c r="C35" s="4" t="s">
        <v>2817</v>
      </c>
    </row>
    <row r="36" spans="1:5">
      <c r="A36" s="4" t="s">
        <v>2818</v>
      </c>
      <c r="C36" s="6" t="s">
        <v>2819</v>
      </c>
    </row>
    <row r="37" spans="1:5">
      <c r="A37" s="4" t="s">
        <v>2811</v>
      </c>
    </row>
    <row r="38" spans="1:5">
      <c r="A38" s="3" t="s">
        <v>2796</v>
      </c>
    </row>
    <row r="39" spans="1:5">
      <c r="A39" s="4" t="s">
        <v>2797</v>
      </c>
      <c r="C39" s="5" t="n">
        <v>13391</v>
      </c>
    </row>
    <row r="40" spans="1:5">
      <c r="A40" s="4" t="s">
        <v>2805</v>
      </c>
      <c r="C40" s="5" t="n">
        <v>-6157</v>
      </c>
    </row>
    <row r="41" spans="1:5">
      <c r="A41" s="4" t="s">
        <v>2806</v>
      </c>
      <c r="C41" s="5" t="n">
        <v>7234</v>
      </c>
    </row>
    <row r="42" spans="1:5">
      <c r="A42" s="4" t="s">
        <v>2807</v>
      </c>
      <c r="B42" s="4" t="s">
        <v>687</v>
      </c>
      <c r="C42" s="5" t="n">
        <v>9074</v>
      </c>
    </row>
    <row r="43" spans="1:5">
      <c r="A43" s="4" t="s">
        <v>2808</v>
      </c>
      <c r="C43" s="6" t="s">
        <v>2820</v>
      </c>
    </row>
    <row r="44" spans="1:5">
      <c r="A44" s="4" t="s">
        <v>2813</v>
      </c>
      <c r="C44" s="4" t="s">
        <v>2821</v>
      </c>
    </row>
    <row r="45" spans="1:5">
      <c r="A45" s="4" t="s">
        <v>2815</v>
      </c>
      <c r="C45" s="4" t="s">
        <v>2822</v>
      </c>
    </row>
    <row r="46" spans="1:5">
      <c r="A46" s="4" t="s">
        <v>1575</v>
      </c>
      <c r="C46" s="4" t="s">
        <v>2823</v>
      </c>
    </row>
    <row r="47" spans="1:5">
      <c r="A47" s="4" t="s">
        <v>2818</v>
      </c>
      <c r="C47" s="6" t="s">
        <v>2824</v>
      </c>
    </row>
    <row r="48" spans="1:5">
      <c r="A48" s="4" t="s">
        <v>2825</v>
      </c>
    </row>
    <row r="49" spans="1:5">
      <c r="A49" s="3" t="s">
        <v>2796</v>
      </c>
    </row>
    <row r="50" spans="1:5">
      <c r="A50" s="4" t="s">
        <v>2797</v>
      </c>
      <c r="C50" s="5" t="n">
        <v>645673</v>
      </c>
    </row>
    <row r="51" spans="1:5">
      <c r="A51" s="4" t="s">
        <v>2805</v>
      </c>
      <c r="C51" s="5" t="n">
        <v>-35388</v>
      </c>
    </row>
    <row r="52" spans="1:5">
      <c r="A52" s="4" t="s">
        <v>2806</v>
      </c>
      <c r="C52" s="5" t="n">
        <v>610285</v>
      </c>
    </row>
    <row r="53" spans="1:5">
      <c r="A53" s="4" t="s">
        <v>2807</v>
      </c>
      <c r="B53" s="4" t="s">
        <v>687</v>
      </c>
      <c r="C53" s="5" t="n">
        <v>515591</v>
      </c>
    </row>
    <row r="54" spans="1:5">
      <c r="A54" s="4" t="s">
        <v>2808</v>
      </c>
      <c r="C54" s="5" t="n">
        <v>94695</v>
      </c>
    </row>
    <row r="55" spans="1:5">
      <c r="A55" s="4" t="s">
        <v>2826</v>
      </c>
    </row>
    <row r="56" spans="1:5">
      <c r="A56" s="3" t="s">
        <v>2796</v>
      </c>
    </row>
    <row r="57" spans="1:5">
      <c r="A57" s="4" t="s">
        <v>2797</v>
      </c>
      <c r="C57" s="5" t="n">
        <v>90004</v>
      </c>
    </row>
    <row r="58" spans="1:5">
      <c r="A58" s="4" t="s">
        <v>2805</v>
      </c>
      <c r="C58" s="4" t="s">
        <v>56</v>
      </c>
    </row>
    <row r="59" spans="1:5">
      <c r="A59" s="4" t="s">
        <v>2806</v>
      </c>
      <c r="C59" s="5" t="n">
        <v>90004</v>
      </c>
    </row>
    <row r="60" spans="1:5">
      <c r="A60" s="4" t="s">
        <v>2807</v>
      </c>
      <c r="B60" s="4" t="s">
        <v>687</v>
      </c>
      <c r="C60" s="5" t="n">
        <v>19486</v>
      </c>
    </row>
    <row r="61" spans="1:5">
      <c r="A61" s="4" t="s">
        <v>2808</v>
      </c>
      <c r="C61" s="6" t="s">
        <v>2827</v>
      </c>
    </row>
    <row r="62" spans="1:5">
      <c r="A62" s="4" t="s">
        <v>2813</v>
      </c>
      <c r="C62" s="4" t="s">
        <v>2828</v>
      </c>
    </row>
    <row r="63" spans="1:5">
      <c r="A63" s="4" t="s">
        <v>2815</v>
      </c>
      <c r="C63" s="4" t="s">
        <v>2829</v>
      </c>
    </row>
    <row r="64" spans="1:5">
      <c r="A64" s="4" t="s">
        <v>1575</v>
      </c>
      <c r="C64" s="4" t="s">
        <v>2830</v>
      </c>
    </row>
    <row r="65" spans="1:5">
      <c r="A65" s="4" t="s">
        <v>2818</v>
      </c>
      <c r="C65" s="6" t="s">
        <v>2831</v>
      </c>
    </row>
    <row r="66" spans="1:5">
      <c r="A66" s="4" t="s">
        <v>2832</v>
      </c>
    </row>
    <row r="67" spans="1:5">
      <c r="A67" s="3" t="s">
        <v>2796</v>
      </c>
    </row>
    <row r="68" spans="1:5">
      <c r="A68" s="4" t="s">
        <v>2797</v>
      </c>
      <c r="B68" s="4" t="s">
        <v>708</v>
      </c>
      <c r="C68" s="5" t="n">
        <v>5419</v>
      </c>
    </row>
    <row r="69" spans="1:5">
      <c r="A69" s="4" t="s">
        <v>2805</v>
      </c>
      <c r="B69" s="4" t="s">
        <v>708</v>
      </c>
      <c r="C69" s="4" t="s">
        <v>56</v>
      </c>
    </row>
    <row r="70" spans="1:5">
      <c r="A70" s="4" t="s">
        <v>2806</v>
      </c>
      <c r="B70" s="4" t="s">
        <v>708</v>
      </c>
      <c r="C70" s="5" t="n">
        <v>5419</v>
      </c>
    </row>
    <row r="71" spans="1:5">
      <c r="A71" s="4" t="s">
        <v>2807</v>
      </c>
      <c r="B71" s="4" t="s">
        <v>2781</v>
      </c>
      <c r="C71" s="4" t="s">
        <v>56</v>
      </c>
    </row>
    <row r="72" spans="1:5">
      <c r="A72" s="4" t="s">
        <v>2808</v>
      </c>
      <c r="C72" s="6" t="s">
        <v>2833</v>
      </c>
    </row>
    <row r="73" spans="1:5">
      <c r="A73" s="4" t="s">
        <v>2815</v>
      </c>
      <c r="C73" s="4" t="s">
        <v>2834</v>
      </c>
    </row>
    <row r="74" spans="1:5">
      <c r="A74" s="4" t="s">
        <v>1575</v>
      </c>
      <c r="C74" s="4" t="s">
        <v>2835</v>
      </c>
    </row>
    <row r="75" spans="1:5">
      <c r="A75" s="4" t="s">
        <v>2836</v>
      </c>
    </row>
    <row r="76" spans="1:5">
      <c r="A76" s="3" t="s">
        <v>2796</v>
      </c>
    </row>
    <row r="77" spans="1:5">
      <c r="A77" s="4" t="s">
        <v>2837</v>
      </c>
      <c r="B77" s="4" t="s">
        <v>708</v>
      </c>
      <c r="D77" s="9" t="n">
        <v>22174</v>
      </c>
    </row>
    <row r="78" spans="1:5">
      <c r="A78" s="4" t="s">
        <v>2838</v>
      </c>
    </row>
    <row r="79" spans="1:5">
      <c r="A79" s="3" t="s">
        <v>2796</v>
      </c>
    </row>
    <row r="80" spans="1:5">
      <c r="A80" s="4" t="s">
        <v>2797</v>
      </c>
      <c r="B80" s="4" t="s">
        <v>708</v>
      </c>
      <c r="C80" s="4" t="s">
        <v>56</v>
      </c>
    </row>
    <row r="81" spans="1:5">
      <c r="A81" s="4" t="s">
        <v>2805</v>
      </c>
      <c r="B81" s="4" t="s">
        <v>708</v>
      </c>
      <c r="C81" s="5" t="n">
        <v>-16</v>
      </c>
    </row>
    <row r="82" spans="1:5">
      <c r="A82" s="4" t="s">
        <v>2806</v>
      </c>
      <c r="B82" s="4" t="s">
        <v>708</v>
      </c>
      <c r="C82" s="5" t="n">
        <v>-16</v>
      </c>
    </row>
    <row r="83" spans="1:5">
      <c r="A83" s="4" t="s">
        <v>2807</v>
      </c>
      <c r="B83" s="4" t="s">
        <v>2781</v>
      </c>
      <c r="C83" s="4" t="s">
        <v>56</v>
      </c>
    </row>
    <row r="84" spans="1:5">
      <c r="A84" s="4" t="s">
        <v>2808</v>
      </c>
      <c r="C84" s="6" t="s">
        <v>2839</v>
      </c>
    </row>
    <row r="85" spans="1:5">
      <c r="A85" s="4" t="s">
        <v>2815</v>
      </c>
      <c r="C85" s="4" t="s">
        <v>2840</v>
      </c>
    </row>
    <row r="86" spans="1:5">
      <c r="A86" s="4" t="s">
        <v>1575</v>
      </c>
      <c r="C86" s="4" t="s">
        <v>2841</v>
      </c>
    </row>
    <row r="87" spans="1:5">
      <c r="A87" s="4" t="s">
        <v>2842</v>
      </c>
    </row>
    <row r="88" spans="1:5">
      <c r="A88" s="3" t="s">
        <v>2796</v>
      </c>
    </row>
    <row r="89" spans="1:5">
      <c r="A89" s="4" t="s">
        <v>2837</v>
      </c>
      <c r="B89" s="4" t="s">
        <v>708</v>
      </c>
      <c r="D89" s="5" t="n">
        <v>3889</v>
      </c>
    </row>
    <row r="90" spans="1:5">
      <c r="A90" s="4" t="s">
        <v>2843</v>
      </c>
    </row>
    <row r="91" spans="1:5">
      <c r="A91" s="3" t="s">
        <v>2796</v>
      </c>
    </row>
    <row r="92" spans="1:5">
      <c r="A92" s="4" t="s">
        <v>2797</v>
      </c>
      <c r="B92" s="4" t="s">
        <v>708</v>
      </c>
      <c r="C92" s="4" t="s">
        <v>56</v>
      </c>
    </row>
    <row r="93" spans="1:5">
      <c r="A93" s="4" t="s">
        <v>2805</v>
      </c>
      <c r="B93" s="4" t="s">
        <v>708</v>
      </c>
      <c r="C93" s="5" t="n">
        <v>-153</v>
      </c>
    </row>
    <row r="94" spans="1:5">
      <c r="A94" s="4" t="s">
        <v>2806</v>
      </c>
      <c r="B94" s="4" t="s">
        <v>708</v>
      </c>
      <c r="C94" s="5" t="n">
        <v>-153</v>
      </c>
    </row>
    <row r="95" spans="1:5">
      <c r="A95" s="4" t="s">
        <v>2807</v>
      </c>
      <c r="B95" s="4" t="s">
        <v>2781</v>
      </c>
      <c r="C95" s="4" t="s">
        <v>56</v>
      </c>
    </row>
    <row r="96" spans="1:5">
      <c r="A96" s="4" t="s">
        <v>2808</v>
      </c>
      <c r="C96" s="6" t="s">
        <v>2844</v>
      </c>
    </row>
    <row r="97" spans="1:5">
      <c r="A97" s="4" t="s">
        <v>2815</v>
      </c>
      <c r="C97" s="4" t="s">
        <v>2834</v>
      </c>
    </row>
    <row r="98" spans="1:5">
      <c r="A98" s="4" t="s">
        <v>1575</v>
      </c>
      <c r="C98" s="4" t="s">
        <v>2841</v>
      </c>
    </row>
    <row r="99" spans="1:5">
      <c r="A99" s="4" t="s">
        <v>2845</v>
      </c>
    </row>
    <row r="100" spans="1:5">
      <c r="A100" s="3" t="s">
        <v>2796</v>
      </c>
    </row>
    <row r="101" spans="1:5">
      <c r="A101" s="4" t="s">
        <v>2837</v>
      </c>
      <c r="B101" s="4" t="s">
        <v>708</v>
      </c>
      <c r="D101" s="9" t="n">
        <v>6296</v>
      </c>
    </row>
    <row r="102" spans="1:5">
      <c r="A102" s="4" t="s">
        <v>2846</v>
      </c>
    </row>
    <row r="103" spans="1:5">
      <c r="A103" s="3" t="s">
        <v>2796</v>
      </c>
    </row>
    <row r="104" spans="1:5">
      <c r="A104" s="4" t="s">
        <v>2797</v>
      </c>
      <c r="B104" s="4" t="s">
        <v>708</v>
      </c>
      <c r="C104" s="6" t="s">
        <v>2833</v>
      </c>
    </row>
    <row r="105" spans="1:5">
      <c r="A105" s="4" t="s">
        <v>2805</v>
      </c>
      <c r="B105" s="4" t="s">
        <v>708</v>
      </c>
      <c r="C105" s="5" t="n">
        <v>-169</v>
      </c>
    </row>
    <row r="106" spans="1:5">
      <c r="A106" s="4" t="s">
        <v>2806</v>
      </c>
      <c r="B106" s="4" t="s">
        <v>708</v>
      </c>
      <c r="C106" s="5" t="n">
        <v>5250</v>
      </c>
    </row>
    <row r="107" spans="1:5">
      <c r="A107" s="4" t="s">
        <v>2807</v>
      </c>
      <c r="B107" s="4" t="s">
        <v>2781</v>
      </c>
      <c r="C107" s="5" t="n">
        <v>52</v>
      </c>
    </row>
    <row r="108" spans="1:5">
      <c r="A108" s="4" t="s">
        <v>2818</v>
      </c>
      <c r="B108" s="4" t="s">
        <v>708</v>
      </c>
      <c r="C108" s="6" t="s">
        <v>2847</v>
      </c>
    </row>
    <row r="109" spans="1:5"/>
    <row r="110" spans="1:5">
      <c r="A110" s="4" t="s">
        <v>687</v>
      </c>
      <c r="B110" s="4" t="s">
        <v>2848</v>
      </c>
    </row>
    <row r="111" spans="1:5">
      <c r="A111" s="4" t="s">
        <v>708</v>
      </c>
      <c r="B111" s="4" t="s">
        <v>2849</v>
      </c>
    </row>
  </sheetData>
  <mergeCells count="4">
    <mergeCell ref="A1:B2"/>
    <mergeCell ref="A109:D109"/>
    <mergeCell ref="B110:D110"/>
    <mergeCell ref="B111:D11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2850</v>
      </c>
      <c r="C1" s="2" t="s">
        <v>1</v>
      </c>
    </row>
    <row r="2" spans="1:5">
      <c r="C2" s="2" t="s">
        <v>42</v>
      </c>
      <c r="D2" s="2" t="s">
        <v>43</v>
      </c>
      <c r="E2" s="2" t="s">
        <v>104</v>
      </c>
    </row>
    <row r="3" spans="1:5">
      <c r="A3" s="3" t="s">
        <v>2796</v>
      </c>
    </row>
    <row r="4" spans="1:5">
      <c r="A4" s="4" t="s">
        <v>2851</v>
      </c>
      <c r="C4" s="6" t="s">
        <v>2852</v>
      </c>
      <c r="D4" s="6" t="s">
        <v>2853</v>
      </c>
      <c r="E4" s="6" t="s">
        <v>2854</v>
      </c>
    </row>
    <row r="5" spans="1:5">
      <c r="A5" s="4" t="s">
        <v>2855</v>
      </c>
      <c r="C5" s="5" t="n">
        <v>209599</v>
      </c>
      <c r="D5" s="5" t="n">
        <v>615497</v>
      </c>
      <c r="E5" s="5" t="n">
        <v>-235853</v>
      </c>
    </row>
    <row r="6" spans="1:5">
      <c r="A6" s="4" t="s">
        <v>1536</v>
      </c>
      <c r="C6" s="5" t="n">
        <v>-219257</v>
      </c>
      <c r="D6" s="5" t="n">
        <v>-543427</v>
      </c>
      <c r="E6" s="5" t="n">
        <v>102641</v>
      </c>
    </row>
    <row r="7" spans="1:5">
      <c r="A7" s="4" t="s">
        <v>2856</v>
      </c>
      <c r="C7" s="5" t="n">
        <v>615536</v>
      </c>
      <c r="D7" s="5" t="n">
        <v>625194</v>
      </c>
      <c r="E7" s="5" t="n">
        <v>553124</v>
      </c>
    </row>
    <row r="8" spans="1:5">
      <c r="A8" s="4" t="s">
        <v>2857</v>
      </c>
    </row>
    <row r="9" spans="1:5">
      <c r="A9" s="3" t="s">
        <v>2796</v>
      </c>
    </row>
    <row r="10" spans="1:5">
      <c r="A10" s="4" t="s">
        <v>2851</v>
      </c>
      <c r="C10" s="5" t="n">
        <v>631368</v>
      </c>
      <c r="D10" s="5" t="n">
        <v>526148</v>
      </c>
      <c r="E10" s="5" t="n">
        <v>602476</v>
      </c>
    </row>
    <row r="11" spans="1:5">
      <c r="A11" s="4" t="s">
        <v>2855</v>
      </c>
      <c r="C11" s="5" t="n">
        <v>75241</v>
      </c>
      <c r="D11" s="5" t="n">
        <v>662147</v>
      </c>
      <c r="E11" s="5" t="n">
        <v>-189466</v>
      </c>
    </row>
    <row r="12" spans="1:5">
      <c r="A12" s="4" t="s">
        <v>1536</v>
      </c>
      <c r="C12" s="5" t="n">
        <v>-191018</v>
      </c>
      <c r="D12" s="5" t="n">
        <v>-556927</v>
      </c>
      <c r="E12" s="5" t="n">
        <v>113138</v>
      </c>
    </row>
    <row r="13" spans="1:5">
      <c r="A13" s="4" t="s">
        <v>2856</v>
      </c>
      <c r="C13" s="5" t="n">
        <v>515591</v>
      </c>
      <c r="D13" s="5" t="n">
        <v>631368</v>
      </c>
      <c r="E13" s="5" t="n">
        <v>526148</v>
      </c>
    </row>
    <row r="14" spans="1:5">
      <c r="A14" s="4" t="s">
        <v>2858</v>
      </c>
    </row>
    <row r="15" spans="1:5">
      <c r="A15" s="3" t="s">
        <v>2796</v>
      </c>
    </row>
    <row r="16" spans="1:5">
      <c r="A16" s="4" t="s">
        <v>2851</v>
      </c>
      <c r="C16" s="5" t="n">
        <v>21548</v>
      </c>
      <c r="D16" s="5" t="n">
        <v>17881</v>
      </c>
      <c r="E16" s="5" t="n">
        <v>7181</v>
      </c>
    </row>
    <row r="17" spans="1:5">
      <c r="A17" s="4" t="s">
        <v>2855</v>
      </c>
      <c r="C17" s="5" t="n">
        <v>-857</v>
      </c>
      <c r="D17" s="5" t="n">
        <v>-21817</v>
      </c>
      <c r="E17" s="5" t="n">
        <v>-1175</v>
      </c>
    </row>
    <row r="18" spans="1:5">
      <c r="A18" s="4" t="s">
        <v>1536</v>
      </c>
      <c r="C18" s="5" t="n">
        <v>-20691</v>
      </c>
      <c r="D18" s="5" t="n">
        <v>25484</v>
      </c>
      <c r="E18" s="5" t="n">
        <v>11875</v>
      </c>
    </row>
    <row r="19" spans="1:5">
      <c r="A19" s="4" t="s">
        <v>2856</v>
      </c>
      <c r="C19" s="4" t="s">
        <v>56</v>
      </c>
      <c r="D19" s="5" t="n">
        <v>21548</v>
      </c>
      <c r="E19" s="5" t="n">
        <v>17881</v>
      </c>
    </row>
    <row r="20" spans="1:5">
      <c r="A20" s="4" t="s">
        <v>2859</v>
      </c>
    </row>
    <row r="21" spans="1:5">
      <c r="A21" s="3" t="s">
        <v>2796</v>
      </c>
    </row>
    <row r="22" spans="1:5">
      <c r="A22" s="4" t="s">
        <v>2851</v>
      </c>
      <c r="C22" s="4" t="s">
        <v>56</v>
      </c>
      <c r="D22" s="4" t="s">
        <v>56</v>
      </c>
      <c r="E22" s="4" t="s">
        <v>56</v>
      </c>
    </row>
    <row r="23" spans="1:5">
      <c r="A23" s="4" t="s">
        <v>2855</v>
      </c>
      <c r="C23" s="5" t="n">
        <v>7600</v>
      </c>
      <c r="D23" s="5" t="n">
        <v>11984</v>
      </c>
      <c r="E23" s="5" t="n">
        <v>22372</v>
      </c>
    </row>
    <row r="24" spans="1:5">
      <c r="A24" s="4" t="s">
        <v>1536</v>
      </c>
      <c r="C24" s="5" t="n">
        <v>-7548</v>
      </c>
      <c r="D24" s="5" t="n">
        <v>-11984</v>
      </c>
      <c r="E24" s="5" t="n">
        <v>-22372</v>
      </c>
    </row>
    <row r="25" spans="1:5">
      <c r="A25" s="4" t="s">
        <v>2856</v>
      </c>
      <c r="C25" s="5" t="n">
        <v>52</v>
      </c>
      <c r="D25" s="4" t="s">
        <v>56</v>
      </c>
      <c r="E25" s="4" t="s">
        <v>56</v>
      </c>
    </row>
    <row r="26" spans="1:5">
      <c r="A26" s="4" t="s">
        <v>1683</v>
      </c>
    </row>
    <row r="27" spans="1:5">
      <c r="A27" s="3" t="s">
        <v>2796</v>
      </c>
    </row>
    <row r="28" spans="1:5">
      <c r="A28" s="4" t="s">
        <v>2851</v>
      </c>
      <c r="B28" s="4" t="s">
        <v>687</v>
      </c>
      <c r="C28" s="5" t="n">
        <v>-27722</v>
      </c>
      <c r="D28" s="5" t="n">
        <v>9095</v>
      </c>
      <c r="E28" s="5" t="n">
        <v>76679</v>
      </c>
    </row>
    <row r="29" spans="1:5">
      <c r="A29" s="4" t="s">
        <v>2855</v>
      </c>
      <c r="B29" s="4" t="s">
        <v>687</v>
      </c>
      <c r="C29" s="5" t="n">
        <v>127615</v>
      </c>
      <c r="D29" s="5" t="n">
        <v>-36817</v>
      </c>
      <c r="E29" s="5" t="n">
        <v>-67584</v>
      </c>
    </row>
    <row r="30" spans="1:5">
      <c r="A30" s="4" t="s">
        <v>1536</v>
      </c>
      <c r="B30" s="4" t="s">
        <v>687</v>
      </c>
      <c r="C30" s="4" t="s">
        <v>56</v>
      </c>
      <c r="D30" s="4" t="s">
        <v>56</v>
      </c>
      <c r="E30" s="4" t="s">
        <v>56</v>
      </c>
    </row>
    <row r="31" spans="1:5">
      <c r="A31" s="4" t="s">
        <v>2856</v>
      </c>
      <c r="B31" s="4" t="s">
        <v>687</v>
      </c>
      <c r="C31" s="6" t="s">
        <v>2860</v>
      </c>
      <c r="D31" s="6" t="s">
        <v>2861</v>
      </c>
      <c r="E31" s="6" t="s">
        <v>2862</v>
      </c>
    </row>
    <row r="32" spans="1:5"/>
    <row r="33" spans="1:5">
      <c r="A33" s="4" t="s">
        <v>687</v>
      </c>
      <c r="B33" s="4" t="s">
        <v>2863</v>
      </c>
    </row>
  </sheetData>
  <mergeCells count="4">
    <mergeCell ref="A1:B2"/>
    <mergeCell ref="C1:E1"/>
    <mergeCell ref="A32:D32"/>
    <mergeCell ref="B33:D33"/>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864</v>
      </c>
      <c r="B1" s="2" t="s">
        <v>1</v>
      </c>
    </row>
    <row r="2" spans="1:4">
      <c r="B2" s="2" t="s">
        <v>42</v>
      </c>
      <c r="C2" s="2" t="s">
        <v>43</v>
      </c>
      <c r="D2" s="2" t="s">
        <v>104</v>
      </c>
    </row>
    <row r="3" spans="1:4">
      <c r="A3" s="3" t="s">
        <v>2796</v>
      </c>
    </row>
    <row r="4" spans="1:4">
      <c r="A4" s="4" t="s">
        <v>2865</v>
      </c>
      <c r="B4" s="6" t="s">
        <v>2682</v>
      </c>
      <c r="C4" s="6" t="s">
        <v>2683</v>
      </c>
      <c r="D4" s="6" t="s">
        <v>2684</v>
      </c>
    </row>
    <row r="5" spans="1:4">
      <c r="A5" s="4" t="s">
        <v>2866</v>
      </c>
      <c r="B5" s="5" t="n">
        <v>2537</v>
      </c>
      <c r="C5" s="5" t="n">
        <v>-1753</v>
      </c>
    </row>
    <row r="6" spans="1:4">
      <c r="A6" s="4" t="s">
        <v>2867</v>
      </c>
    </row>
    <row r="7" spans="1:4">
      <c r="A7" s="3" t="s">
        <v>2796</v>
      </c>
    </row>
    <row r="8" spans="1:4">
      <c r="A8" s="4" t="s">
        <v>2865</v>
      </c>
      <c r="B8" s="5" t="n">
        <v>16559</v>
      </c>
      <c r="C8" s="5" t="n">
        <v>-19747</v>
      </c>
      <c r="D8" s="5" t="n">
        <v>1446</v>
      </c>
    </row>
    <row r="9" spans="1:4">
      <c r="A9" s="4" t="s">
        <v>2866</v>
      </c>
      <c r="B9" s="4" t="s">
        <v>56</v>
      </c>
      <c r="C9" s="4" t="s">
        <v>56</v>
      </c>
    </row>
    <row r="10" spans="1:4">
      <c r="A10" s="4" t="s">
        <v>1683</v>
      </c>
    </row>
    <row r="11" spans="1:4">
      <c r="A11" s="3" t="s">
        <v>2796</v>
      </c>
    </row>
    <row r="12" spans="1:4">
      <c r="A12" s="4" t="s">
        <v>2865</v>
      </c>
      <c r="B12" s="5" t="n">
        <v>46243</v>
      </c>
      <c r="C12" s="5" t="n">
        <v>13135</v>
      </c>
      <c r="D12" s="5" t="n">
        <v>8960</v>
      </c>
    </row>
    <row r="13" spans="1:4">
      <c r="A13" s="4" t="s">
        <v>2866</v>
      </c>
      <c r="B13" s="5" t="n">
        <v>2685</v>
      </c>
      <c r="C13" s="5" t="n">
        <v>272</v>
      </c>
    </row>
    <row r="14" spans="1:4">
      <c r="A14" s="4" t="s">
        <v>2868</v>
      </c>
    </row>
    <row r="15" spans="1:4">
      <c r="A15" s="3" t="s">
        <v>2796</v>
      </c>
    </row>
    <row r="16" spans="1:4">
      <c r="A16" s="4" t="s">
        <v>2865</v>
      </c>
      <c r="B16" s="5" t="n">
        <v>65424</v>
      </c>
      <c r="C16" s="5" t="n">
        <v>672061</v>
      </c>
      <c r="D16" s="5" t="n">
        <v>-169714</v>
      </c>
    </row>
    <row r="17" spans="1:4">
      <c r="A17" s="4" t="s">
        <v>2866</v>
      </c>
      <c r="B17" s="4" t="s">
        <v>56</v>
      </c>
      <c r="C17" s="4" t="s">
        <v>56</v>
      </c>
    </row>
    <row r="18" spans="1:4">
      <c r="A18" s="4" t="s">
        <v>1683</v>
      </c>
    </row>
    <row r="19" spans="1:4">
      <c r="A19" s="3" t="s">
        <v>2796</v>
      </c>
    </row>
    <row r="20" spans="1:4">
      <c r="A20" s="4" t="s">
        <v>2865</v>
      </c>
      <c r="B20" s="5" t="n">
        <v>78829</v>
      </c>
      <c r="C20" s="5" t="n">
        <v>-47904</v>
      </c>
      <c r="D20" s="6" t="s">
        <v>2869</v>
      </c>
    </row>
    <row r="21" spans="1:4">
      <c r="A21" s="4" t="s">
        <v>2866</v>
      </c>
      <c r="B21" s="6" t="s">
        <v>2870</v>
      </c>
      <c r="C21" s="6" t="s">
        <v>2871</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872</v>
      </c>
      <c r="B1" s="2" t="s">
        <v>1</v>
      </c>
    </row>
    <row r="2" spans="1:4">
      <c r="B2" s="2" t="s">
        <v>42</v>
      </c>
      <c r="C2" s="2" t="s">
        <v>43</v>
      </c>
      <c r="D2" s="2" t="s">
        <v>104</v>
      </c>
    </row>
    <row r="3" spans="1:4">
      <c r="A3" s="3" t="s">
        <v>2796</v>
      </c>
    </row>
    <row r="4" spans="1:4">
      <c r="A4" s="4" t="s">
        <v>2873</v>
      </c>
      <c r="B4" s="6" t="s">
        <v>2874</v>
      </c>
      <c r="C4" s="6" t="s">
        <v>2698</v>
      </c>
      <c r="D4" s="6" t="s">
        <v>2875</v>
      </c>
    </row>
    <row r="5" spans="1:4">
      <c r="A5" s="4" t="s">
        <v>2876</v>
      </c>
      <c r="B5" s="5" t="n">
        <v>-3400</v>
      </c>
      <c r="C5" s="5" t="n">
        <v>-23707</v>
      </c>
      <c r="D5" s="5" t="n">
        <v>16715</v>
      </c>
    </row>
    <row r="6" spans="1:4">
      <c r="A6" s="4" t="s">
        <v>2877</v>
      </c>
      <c r="B6" s="5" t="n">
        <v>-7548</v>
      </c>
      <c r="C6" s="5" t="n">
        <v>-11984</v>
      </c>
      <c r="D6" s="5" t="n">
        <v>-22372</v>
      </c>
    </row>
    <row r="7" spans="1:4">
      <c r="A7" s="4" t="s">
        <v>2878</v>
      </c>
      <c r="B7" s="5" t="n">
        <v>5419</v>
      </c>
      <c r="C7" s="5" t="n">
        <v>16367</v>
      </c>
      <c r="D7" s="5" t="n">
        <v>52058</v>
      </c>
    </row>
    <row r="8" spans="1:4">
      <c r="A8" s="4" t="s">
        <v>2879</v>
      </c>
    </row>
    <row r="9" spans="1:4">
      <c r="A9" s="3" t="s">
        <v>2796</v>
      </c>
    </row>
    <row r="10" spans="1:4">
      <c r="A10" s="4" t="s">
        <v>2873</v>
      </c>
      <c r="B10" s="5" t="n">
        <v>16367</v>
      </c>
      <c r="C10" s="5" t="n">
        <v>52058</v>
      </c>
      <c r="D10" s="5" t="n">
        <v>57715</v>
      </c>
    </row>
    <row r="11" spans="1:4">
      <c r="A11" s="4" t="s">
        <v>2876</v>
      </c>
      <c r="B11" s="5" t="n">
        <v>-3400</v>
      </c>
      <c r="C11" s="5" t="n">
        <v>-23707</v>
      </c>
      <c r="D11" s="5" t="n">
        <v>16715</v>
      </c>
    </row>
    <row r="12" spans="1:4">
      <c r="A12" s="4" t="s">
        <v>2877</v>
      </c>
      <c r="B12" s="5" t="n">
        <v>-7548</v>
      </c>
      <c r="C12" s="5" t="n">
        <v>-11984</v>
      </c>
      <c r="D12" s="5" t="n">
        <v>-22372</v>
      </c>
    </row>
    <row r="13" spans="1:4">
      <c r="A13" s="4" t="s">
        <v>2878</v>
      </c>
      <c r="B13" s="5" t="n">
        <v>5419</v>
      </c>
      <c r="C13" s="5" t="n">
        <v>16367</v>
      </c>
      <c r="D13" s="5" t="n">
        <v>52058</v>
      </c>
    </row>
    <row r="14" spans="1:4">
      <c r="A14" s="4" t="s">
        <v>2880</v>
      </c>
    </row>
    <row r="15" spans="1:4">
      <c r="A15" s="3" t="s">
        <v>2796</v>
      </c>
    </row>
    <row r="16" spans="1:4">
      <c r="A16" s="4" t="s">
        <v>2873</v>
      </c>
      <c r="B16" s="4" t="s">
        <v>56</v>
      </c>
      <c r="C16" s="4" t="s">
        <v>56</v>
      </c>
      <c r="D16" s="4" t="s">
        <v>56</v>
      </c>
    </row>
    <row r="17" spans="1:4">
      <c r="A17" s="4" t="s">
        <v>2876</v>
      </c>
      <c r="B17" s="4" t="s">
        <v>56</v>
      </c>
      <c r="C17" s="4" t="s">
        <v>56</v>
      </c>
      <c r="D17" s="4" t="s">
        <v>56</v>
      </c>
    </row>
    <row r="18" spans="1:4">
      <c r="A18" s="4" t="s">
        <v>2877</v>
      </c>
      <c r="B18" s="4" t="s">
        <v>56</v>
      </c>
      <c r="C18" s="4" t="s">
        <v>56</v>
      </c>
      <c r="D18" s="4" t="s">
        <v>56</v>
      </c>
    </row>
    <row r="19" spans="1:4">
      <c r="A19" s="4" t="s">
        <v>2878</v>
      </c>
      <c r="B19" s="4" t="s">
        <v>56</v>
      </c>
      <c r="C19" s="4" t="s">
        <v>56</v>
      </c>
      <c r="D19" s="4" t="s">
        <v>56</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 customWidth="1" max="5" min="5" width="10"/>
  </cols>
  <sheetData>
    <row r="1" spans="1:5">
      <c r="A1" s="1" t="s">
        <v>2881</v>
      </c>
      <c r="C1" s="2" t="s">
        <v>2882</v>
      </c>
      <c r="D1" s="2" t="s">
        <v>2883</v>
      </c>
      <c r="E1" s="2" t="s">
        <v>2883</v>
      </c>
    </row>
    <row r="2" spans="1:5">
      <c r="A2" s="3" t="s">
        <v>2796</v>
      </c>
    </row>
    <row r="3" spans="1:5">
      <c r="A3" s="4" t="s">
        <v>2884</v>
      </c>
      <c r="B3" s="4" t="s">
        <v>687</v>
      </c>
      <c r="C3" s="6" t="s">
        <v>2885</v>
      </c>
    </row>
    <row r="4" spans="1:5">
      <c r="A4" s="4" t="s">
        <v>2886</v>
      </c>
      <c r="B4" s="4" t="s">
        <v>708</v>
      </c>
      <c r="C4" s="5" t="n">
        <v>1475</v>
      </c>
    </row>
    <row r="5" spans="1:5">
      <c r="A5" s="4" t="s">
        <v>2887</v>
      </c>
      <c r="C5" s="5" t="n">
        <v>-13601</v>
      </c>
    </row>
    <row r="6" spans="1:5">
      <c r="A6" s="4" t="s">
        <v>2888</v>
      </c>
      <c r="C6" s="5" t="n">
        <v>-28677</v>
      </c>
    </row>
    <row r="7" spans="1:5">
      <c r="A7" s="4" t="s">
        <v>963</v>
      </c>
    </row>
    <row r="8" spans="1:5">
      <c r="A8" s="3" t="s">
        <v>2796</v>
      </c>
    </row>
    <row r="9" spans="1:5">
      <c r="A9" s="4" t="s">
        <v>2886</v>
      </c>
      <c r="B9" s="4" t="s">
        <v>708</v>
      </c>
      <c r="C9" s="5" t="n">
        <v>1271</v>
      </c>
    </row>
    <row r="10" spans="1:5">
      <c r="A10" s="4" t="s">
        <v>2887</v>
      </c>
      <c r="C10" s="5" t="n">
        <v>-11312</v>
      </c>
    </row>
    <row r="11" spans="1:5">
      <c r="A11" s="4" t="s">
        <v>2888</v>
      </c>
      <c r="C11" s="5" t="n">
        <v>-23896</v>
      </c>
    </row>
    <row r="12" spans="1:5">
      <c r="A12" s="4" t="s">
        <v>2889</v>
      </c>
    </row>
    <row r="13" spans="1:5">
      <c r="A13" s="3" t="s">
        <v>2796</v>
      </c>
    </row>
    <row r="14" spans="1:5">
      <c r="A14" s="4" t="s">
        <v>2886</v>
      </c>
      <c r="B14" s="4" t="s">
        <v>708</v>
      </c>
      <c r="C14" s="5" t="n">
        <v>204</v>
      </c>
    </row>
    <row r="15" spans="1:5">
      <c r="A15" s="4" t="s">
        <v>2887</v>
      </c>
      <c r="C15" s="5" t="n">
        <v>-2289</v>
      </c>
    </row>
    <row r="16" spans="1:5">
      <c r="A16" s="4" t="s">
        <v>2888</v>
      </c>
      <c r="C16" s="5" t="n">
        <v>-4781</v>
      </c>
    </row>
    <row r="17" spans="1:5">
      <c r="A17" s="4" t="s">
        <v>2890</v>
      </c>
    </row>
    <row r="18" spans="1:5">
      <c r="A18" s="3" t="s">
        <v>2796</v>
      </c>
    </row>
    <row r="19" spans="1:5">
      <c r="A19" s="4" t="s">
        <v>2884</v>
      </c>
      <c r="B19" s="4" t="s">
        <v>687</v>
      </c>
      <c r="C19" s="5" t="n">
        <v>-5116378</v>
      </c>
    </row>
    <row r="20" spans="1:5">
      <c r="A20" s="4" t="s">
        <v>2891</v>
      </c>
    </row>
    <row r="21" spans="1:5">
      <c r="A21" s="3" t="s">
        <v>2796</v>
      </c>
    </row>
    <row r="22" spans="1:5">
      <c r="A22" s="4" t="s">
        <v>2884</v>
      </c>
      <c r="B22" s="4" t="s">
        <v>687</v>
      </c>
      <c r="C22" s="6" t="s">
        <v>2892</v>
      </c>
    </row>
    <row r="23" spans="1:5">
      <c r="A23" s="4" t="s">
        <v>2893</v>
      </c>
      <c r="C23" s="4" t="s">
        <v>2894</v>
      </c>
      <c r="D23" s="4" t="s">
        <v>2894</v>
      </c>
    </row>
    <row r="24" spans="1:5">
      <c r="A24" s="4" t="s">
        <v>2886</v>
      </c>
      <c r="B24" s="4" t="s">
        <v>708</v>
      </c>
      <c r="C24" s="6" t="s">
        <v>2895</v>
      </c>
    </row>
    <row r="25" spans="1:5">
      <c r="A25" s="4" t="s">
        <v>2887</v>
      </c>
      <c r="C25" s="5" t="n">
        <v>-11019</v>
      </c>
    </row>
    <row r="26" spans="1:5">
      <c r="A26" s="4" t="s">
        <v>2888</v>
      </c>
      <c r="C26" s="6" t="s">
        <v>2896</v>
      </c>
    </row>
    <row r="27" spans="1:5">
      <c r="A27" s="4" t="s">
        <v>2897</v>
      </c>
    </row>
    <row r="28" spans="1:5">
      <c r="A28" s="3" t="s">
        <v>2796</v>
      </c>
    </row>
    <row r="29" spans="1:5">
      <c r="A29" s="4" t="s">
        <v>2898</v>
      </c>
      <c r="B29" s="4" t="s">
        <v>722</v>
      </c>
      <c r="E29" s="9" t="n">
        <v>22174</v>
      </c>
    </row>
    <row r="30" spans="1:5">
      <c r="A30" s="4" t="s">
        <v>2893</v>
      </c>
      <c r="C30" s="4" t="s">
        <v>2899</v>
      </c>
      <c r="D30" s="4" t="s">
        <v>2899</v>
      </c>
    </row>
    <row r="31" spans="1:5">
      <c r="A31" s="4" t="s">
        <v>2900</v>
      </c>
      <c r="B31" s="4" t="s">
        <v>708</v>
      </c>
      <c r="D31" s="9" t="n">
        <v>-682</v>
      </c>
    </row>
    <row r="32" spans="1:5">
      <c r="A32" s="4" t="s">
        <v>2901</v>
      </c>
      <c r="B32" s="4" t="s">
        <v>731</v>
      </c>
      <c r="D32" s="5" t="n">
        <v>-8989</v>
      </c>
    </row>
    <row r="33" spans="1:5">
      <c r="A33" s="4" t="s">
        <v>2902</v>
      </c>
      <c r="B33" s="4" t="s">
        <v>731</v>
      </c>
      <c r="D33" s="9" t="n">
        <v>-17296</v>
      </c>
    </row>
    <row r="34" spans="1:5">
      <c r="A34" s="4" t="s">
        <v>2903</v>
      </c>
    </row>
    <row r="35" spans="1:5">
      <c r="A35" s="3" t="s">
        <v>2796</v>
      </c>
    </row>
    <row r="36" spans="1:5">
      <c r="A36" s="4" t="s">
        <v>2884</v>
      </c>
      <c r="B36" s="4" t="s">
        <v>687</v>
      </c>
      <c r="C36" s="6" t="s">
        <v>2904</v>
      </c>
    </row>
    <row r="37" spans="1:5">
      <c r="A37" s="4" t="s">
        <v>2886</v>
      </c>
      <c r="B37" s="4" t="s">
        <v>708</v>
      </c>
      <c r="C37" s="5" t="n">
        <v>-87520</v>
      </c>
    </row>
    <row r="38" spans="1:5">
      <c r="A38" s="4" t="s">
        <v>2887</v>
      </c>
      <c r="C38" s="5" t="n">
        <v>978052</v>
      </c>
    </row>
    <row r="39" spans="1:5">
      <c r="A39" s="4" t="s">
        <v>2888</v>
      </c>
      <c r="C39" s="5" t="n">
        <v>2043624</v>
      </c>
    </row>
    <row r="40" spans="1:5">
      <c r="A40" s="4" t="s">
        <v>2905</v>
      </c>
    </row>
    <row r="41" spans="1:5">
      <c r="A41" s="3" t="s">
        <v>2796</v>
      </c>
    </row>
    <row r="42" spans="1:5">
      <c r="A42" s="4" t="s">
        <v>2884</v>
      </c>
      <c r="B42" s="4" t="s">
        <v>687</v>
      </c>
      <c r="C42" s="5" t="n">
        <v>4221801</v>
      </c>
    </row>
    <row r="43" spans="1:5">
      <c r="A43" s="4" t="s">
        <v>2886</v>
      </c>
      <c r="B43" s="4" t="s">
        <v>708</v>
      </c>
      <c r="C43" s="5" t="n">
        <v>88506</v>
      </c>
    </row>
    <row r="44" spans="1:5">
      <c r="A44" s="4" t="s">
        <v>2887</v>
      </c>
      <c r="C44" s="5" t="n">
        <v>-989071</v>
      </c>
    </row>
    <row r="45" spans="1:5">
      <c r="A45" s="4" t="s">
        <v>2888</v>
      </c>
      <c r="C45" s="5" t="n">
        <v>-2066647</v>
      </c>
    </row>
    <row r="46" spans="1:5">
      <c r="A46" s="4" t="s">
        <v>2903</v>
      </c>
    </row>
    <row r="47" spans="1:5">
      <c r="A47" s="3" t="s">
        <v>2796</v>
      </c>
    </row>
    <row r="48" spans="1:5">
      <c r="A48" s="4" t="s">
        <v>2884</v>
      </c>
      <c r="B48" s="4" t="s">
        <v>687</v>
      </c>
      <c r="C48" s="5" t="n">
        <v>-835977</v>
      </c>
    </row>
    <row r="49" spans="1:5">
      <c r="A49" s="4" t="s">
        <v>2886</v>
      </c>
      <c r="B49" s="4" t="s">
        <v>708</v>
      </c>
      <c r="C49" s="5" t="n">
        <v>-34709</v>
      </c>
    </row>
    <row r="50" spans="1:5">
      <c r="A50" s="4" t="s">
        <v>2887</v>
      </c>
      <c r="C50" s="5" t="n">
        <v>182963</v>
      </c>
    </row>
    <row r="51" spans="1:5">
      <c r="A51" s="4" t="s">
        <v>2888</v>
      </c>
      <c r="C51" s="5" t="n">
        <v>400634</v>
      </c>
    </row>
    <row r="52" spans="1:5">
      <c r="A52" s="4" t="s">
        <v>2905</v>
      </c>
    </row>
    <row r="53" spans="1:5">
      <c r="A53" s="3" t="s">
        <v>2796</v>
      </c>
    </row>
    <row r="54" spans="1:5">
      <c r="A54" s="4" t="s">
        <v>2884</v>
      </c>
      <c r="B54" s="4" t="s">
        <v>687</v>
      </c>
      <c r="C54" s="5" t="n">
        <v>847774</v>
      </c>
    </row>
    <row r="55" spans="1:5">
      <c r="A55" s="4" t="s">
        <v>2886</v>
      </c>
      <c r="B55" s="4" t="s">
        <v>708</v>
      </c>
      <c r="C55" s="5" t="n">
        <v>35198</v>
      </c>
    </row>
    <row r="56" spans="1:5">
      <c r="A56" s="4" t="s">
        <v>2887</v>
      </c>
      <c r="C56" s="5" t="n">
        <v>-185545</v>
      </c>
    </row>
    <row r="57" spans="1:5">
      <c r="A57" s="4" t="s">
        <v>2888</v>
      </c>
      <c r="C57" s="5" t="n">
        <v>-406288</v>
      </c>
    </row>
    <row r="58" spans="1:5">
      <c r="A58" s="4" t="s">
        <v>2906</v>
      </c>
    </row>
    <row r="59" spans="1:5">
      <c r="A59" s="3" t="s">
        <v>2796</v>
      </c>
    </row>
    <row r="60" spans="1:5">
      <c r="A60" s="4" t="s">
        <v>2884</v>
      </c>
      <c r="B60" s="4" t="s">
        <v>687</v>
      </c>
      <c r="C60" s="6" t="s">
        <v>2907</v>
      </c>
    </row>
    <row r="61" spans="1:5">
      <c r="A61" s="4" t="s">
        <v>2893</v>
      </c>
      <c r="C61" s="4" t="s">
        <v>2908</v>
      </c>
      <c r="D61" s="4" t="s">
        <v>2908</v>
      </c>
    </row>
    <row r="62" spans="1:5">
      <c r="A62" s="4" t="s">
        <v>2886</v>
      </c>
      <c r="B62" s="4" t="s">
        <v>708</v>
      </c>
      <c r="C62" s="6" t="s">
        <v>2909</v>
      </c>
    </row>
    <row r="63" spans="1:5">
      <c r="A63" s="4" t="s">
        <v>2887</v>
      </c>
      <c r="C63" s="5" t="n">
        <v>-2582</v>
      </c>
    </row>
    <row r="64" spans="1:5">
      <c r="A64" s="4" t="s">
        <v>2888</v>
      </c>
      <c r="C64" s="6" t="s">
        <v>2910</v>
      </c>
    </row>
    <row r="65" spans="1:5">
      <c r="A65" s="4" t="s">
        <v>2911</v>
      </c>
    </row>
    <row r="66" spans="1:5">
      <c r="A66" s="3" t="s">
        <v>2796</v>
      </c>
    </row>
    <row r="67" spans="1:5">
      <c r="A67" s="4" t="s">
        <v>2893</v>
      </c>
      <c r="C67" s="4" t="s">
        <v>2912</v>
      </c>
      <c r="D67" s="4" t="s">
        <v>2912</v>
      </c>
    </row>
    <row r="68" spans="1:5">
      <c r="A68" s="4" t="s">
        <v>2886</v>
      </c>
      <c r="B68" s="4" t="s">
        <v>708</v>
      </c>
      <c r="C68" s="4" t="s">
        <v>56</v>
      </c>
    </row>
    <row r="69" spans="1:5">
      <c r="A69" s="4" t="s">
        <v>2887</v>
      </c>
      <c r="B69" s="4" t="s">
        <v>731</v>
      </c>
      <c r="C69" s="5" t="n">
        <v>-2891</v>
      </c>
    </row>
    <row r="70" spans="1:5">
      <c r="A70" s="4" t="s">
        <v>2888</v>
      </c>
      <c r="B70" s="4" t="s">
        <v>731</v>
      </c>
      <c r="C70" s="6" t="s">
        <v>2913</v>
      </c>
    </row>
    <row r="71" spans="1:5">
      <c r="A71" s="4" t="s">
        <v>2914</v>
      </c>
    </row>
    <row r="72" spans="1:5">
      <c r="A72" s="3" t="s">
        <v>2796</v>
      </c>
    </row>
    <row r="73" spans="1:5">
      <c r="A73" s="4" t="s">
        <v>2898</v>
      </c>
      <c r="B73" s="4" t="s">
        <v>722</v>
      </c>
      <c r="E73" s="5" t="n">
        <v>3889</v>
      </c>
    </row>
    <row r="74" spans="1:5">
      <c r="A74" s="4" t="s">
        <v>2915</v>
      </c>
    </row>
    <row r="75" spans="1:5">
      <c r="A75" s="3" t="s">
        <v>2796</v>
      </c>
    </row>
    <row r="76" spans="1:5">
      <c r="A76" s="4" t="s">
        <v>2898</v>
      </c>
      <c r="B76" s="4" t="s">
        <v>722</v>
      </c>
      <c r="E76" s="9" t="n">
        <v>6296</v>
      </c>
    </row>
    <row r="77" spans="1:5">
      <c r="A77" s="4" t="s">
        <v>2893</v>
      </c>
      <c r="C77" s="4" t="s">
        <v>2894</v>
      </c>
      <c r="D77" s="4" t="s">
        <v>2894</v>
      </c>
    </row>
    <row r="78" spans="1:5">
      <c r="A78" s="4" t="s">
        <v>2900</v>
      </c>
      <c r="B78" s="4" t="s">
        <v>708</v>
      </c>
      <c r="D78" s="4" t="s">
        <v>56</v>
      </c>
    </row>
    <row r="79" spans="1:5">
      <c r="A79" s="4" t="s">
        <v>2901</v>
      </c>
      <c r="B79" s="4" t="s">
        <v>731</v>
      </c>
      <c r="D79" s="5" t="n">
        <v>-6255</v>
      </c>
    </row>
    <row r="80" spans="1:5">
      <c r="A80" s="4" t="s">
        <v>2902</v>
      </c>
      <c r="B80" s="4" t="s">
        <v>731</v>
      </c>
      <c r="D80" s="9" t="n">
        <v>-12511</v>
      </c>
    </row>
    <row r="81" spans="1:5"/>
    <row r="82" spans="1:5">
      <c r="A82" s="4" t="s">
        <v>687</v>
      </c>
      <c r="B82" s="4" t="s">
        <v>2916</v>
      </c>
    </row>
    <row r="83" spans="1:5">
      <c r="A83" s="4" t="s">
        <v>708</v>
      </c>
      <c r="B83" s="4" t="s">
        <v>2917</v>
      </c>
    </row>
    <row r="84" spans="1:5">
      <c r="A84" s="4" t="s">
        <v>722</v>
      </c>
      <c r="B84" s="4" t="s">
        <v>2918</v>
      </c>
    </row>
    <row r="85" spans="1:5">
      <c r="A85" s="4" t="s">
        <v>731</v>
      </c>
      <c r="B85" s="4" t="s">
        <v>2919</v>
      </c>
    </row>
  </sheetData>
  <mergeCells count="6">
    <mergeCell ref="A1:B1"/>
    <mergeCell ref="A81:D81"/>
    <mergeCell ref="B82:D82"/>
    <mergeCell ref="B83:D83"/>
    <mergeCell ref="B84:D84"/>
    <mergeCell ref="B85:D85"/>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920</v>
      </c>
      <c r="B1" s="2" t="s">
        <v>1</v>
      </c>
    </row>
    <row r="2" spans="1:3">
      <c r="B2" s="2" t="s">
        <v>832</v>
      </c>
    </row>
    <row r="3" spans="1:3">
      <c r="A3" s="3" t="s">
        <v>2796</v>
      </c>
    </row>
    <row r="4" spans="1:3">
      <c r="A4" s="4" t="s">
        <v>2884</v>
      </c>
      <c r="B4" s="6" t="s">
        <v>2885</v>
      </c>
      <c r="C4" s="4" t="s">
        <v>687</v>
      </c>
    </row>
    <row r="5" spans="1:3">
      <c r="A5" s="4" t="s">
        <v>963</v>
      </c>
    </row>
    <row r="6" spans="1:3">
      <c r="A6" s="3" t="s">
        <v>2796</v>
      </c>
    </row>
    <row r="7" spans="1:3">
      <c r="A7" s="4" t="s">
        <v>2921</v>
      </c>
      <c r="B7" s="5" t="n">
        <v>1289</v>
      </c>
    </row>
    <row r="8" spans="1:3">
      <c r="A8" s="4" t="s">
        <v>2922</v>
      </c>
      <c r="B8" s="5" t="n">
        <v>1047</v>
      </c>
      <c r="C8" s="4" t="s">
        <v>708</v>
      </c>
    </row>
    <row r="9" spans="1:3">
      <c r="A9" s="4" t="s">
        <v>2923</v>
      </c>
      <c r="B9" s="5" t="n">
        <v>804</v>
      </c>
      <c r="C9" s="4" t="s">
        <v>708</v>
      </c>
    </row>
    <row r="10" spans="1:3">
      <c r="A10" s="4" t="s">
        <v>2889</v>
      </c>
    </row>
    <row r="11" spans="1:3">
      <c r="A11" s="3" t="s">
        <v>2796</v>
      </c>
    </row>
    <row r="12" spans="1:3">
      <c r="A12" s="4" t="s">
        <v>2921</v>
      </c>
      <c r="B12" s="5" t="n">
        <v>-246997</v>
      </c>
    </row>
    <row r="13" spans="1:3">
      <c r="A13" s="4" t="s">
        <v>2922</v>
      </c>
      <c r="B13" s="5" t="n">
        <v>-463178</v>
      </c>
      <c r="C13" s="4" t="s">
        <v>708</v>
      </c>
    </row>
    <row r="14" spans="1:3">
      <c r="A14" s="4" t="s">
        <v>2923</v>
      </c>
      <c r="B14" s="5" t="n">
        <v>-679357</v>
      </c>
      <c r="C14" s="4" t="s">
        <v>708</v>
      </c>
    </row>
    <row r="15" spans="1:3">
      <c r="A15" s="4" t="s">
        <v>2890</v>
      </c>
    </row>
    <row r="16" spans="1:3">
      <c r="A16" s="3" t="s">
        <v>2796</v>
      </c>
    </row>
    <row r="17" spans="1:3">
      <c r="A17" s="4" t="s">
        <v>2884</v>
      </c>
      <c r="B17" s="5" t="n">
        <v>-5116378</v>
      </c>
      <c r="C17" s="4" t="s">
        <v>687</v>
      </c>
    </row>
    <row r="18" spans="1:3">
      <c r="A18" s="4" t="s">
        <v>2921</v>
      </c>
      <c r="B18" s="5" t="n">
        <v>-245708</v>
      </c>
    </row>
    <row r="19" spans="1:3">
      <c r="A19" s="4" t="s">
        <v>2922</v>
      </c>
      <c r="B19" s="5" t="n">
        <v>-462131</v>
      </c>
      <c r="C19" s="4" t="s">
        <v>708</v>
      </c>
    </row>
    <row r="20" spans="1:3">
      <c r="A20" s="4" t="s">
        <v>2923</v>
      </c>
      <c r="B20" s="5" t="n">
        <v>-678553</v>
      </c>
      <c r="C20" s="4" t="s">
        <v>708</v>
      </c>
    </row>
    <row r="21" spans="1:3">
      <c r="A21" s="4" t="s">
        <v>2924</v>
      </c>
    </row>
    <row r="22" spans="1:3">
      <c r="A22" s="3" t="s">
        <v>2796</v>
      </c>
    </row>
    <row r="23" spans="1:3">
      <c r="A23" s="4" t="s">
        <v>2884</v>
      </c>
      <c r="B23" s="6" t="s">
        <v>2925</v>
      </c>
    </row>
    <row r="24" spans="1:3">
      <c r="A24" s="4" t="s">
        <v>2893</v>
      </c>
      <c r="B24" s="4" t="s">
        <v>2926</v>
      </c>
    </row>
    <row r="25" spans="1:3">
      <c r="A25" s="4" t="s">
        <v>2927</v>
      </c>
      <c r="B25" s="4" t="s">
        <v>1705</v>
      </c>
    </row>
    <row r="26" spans="1:3">
      <c r="A26" s="4" t="s">
        <v>2928</v>
      </c>
      <c r="B26" s="4" t="s">
        <v>2929</v>
      </c>
      <c r="C26" s="4" t="s">
        <v>722</v>
      </c>
    </row>
    <row r="27" spans="1:3">
      <c r="A27" s="4" t="s">
        <v>2921</v>
      </c>
      <c r="B27" s="6" t="s">
        <v>2930</v>
      </c>
    </row>
    <row r="28" spans="1:3">
      <c r="A28" s="4" t="s">
        <v>2922</v>
      </c>
      <c r="B28" s="5" t="n">
        <v>-5586</v>
      </c>
      <c r="C28" s="4" t="s">
        <v>708</v>
      </c>
    </row>
    <row r="29" spans="1:3">
      <c r="A29" s="4" t="s">
        <v>2923</v>
      </c>
      <c r="B29" s="5" t="n">
        <v>-6703</v>
      </c>
      <c r="C29" s="4" t="s">
        <v>708</v>
      </c>
    </row>
    <row r="30" spans="1:3">
      <c r="A30" s="4" t="s">
        <v>2931</v>
      </c>
    </row>
    <row r="31" spans="1:3">
      <c r="A31" s="3" t="s">
        <v>2796</v>
      </c>
    </row>
    <row r="32" spans="1:3">
      <c r="A32" s="4" t="s">
        <v>2884</v>
      </c>
      <c r="B32" s="5" t="n">
        <v>-145558</v>
      </c>
    </row>
    <row r="33" spans="1:3">
      <c r="A33" s="4" t="s">
        <v>2921</v>
      </c>
      <c r="B33" s="5" t="n">
        <v>-4469</v>
      </c>
    </row>
    <row r="34" spans="1:3">
      <c r="A34" s="4" t="s">
        <v>2922</v>
      </c>
      <c r="B34" s="5" t="n">
        <v>-5586</v>
      </c>
      <c r="C34" s="4" t="s">
        <v>708</v>
      </c>
    </row>
    <row r="35" spans="1:3">
      <c r="A35" s="4" t="s">
        <v>2923</v>
      </c>
      <c r="B35" s="5" t="n">
        <v>-6703</v>
      </c>
      <c r="C35" s="4" t="s">
        <v>708</v>
      </c>
    </row>
    <row r="36" spans="1:3">
      <c r="A36" s="4" t="s">
        <v>2932</v>
      </c>
    </row>
    <row r="37" spans="1:3">
      <c r="A37" s="3" t="s">
        <v>2796</v>
      </c>
    </row>
    <row r="38" spans="1:3">
      <c r="A38" s="4" t="s">
        <v>2884</v>
      </c>
      <c r="B38" s="6" t="s">
        <v>2933</v>
      </c>
    </row>
    <row r="39" spans="1:3">
      <c r="A39" s="4" t="s">
        <v>2893</v>
      </c>
      <c r="B39" s="4" t="s">
        <v>2934</v>
      </c>
    </row>
    <row r="40" spans="1:3">
      <c r="A40" s="4" t="s">
        <v>2927</v>
      </c>
      <c r="B40" s="4" t="s">
        <v>1695</v>
      </c>
    </row>
    <row r="41" spans="1:3">
      <c r="A41" s="4" t="s">
        <v>2928</v>
      </c>
      <c r="B41" s="4" t="s">
        <v>2935</v>
      </c>
      <c r="C41" s="4" t="s">
        <v>722</v>
      </c>
    </row>
    <row r="42" spans="1:3">
      <c r="A42" s="4" t="s">
        <v>2921</v>
      </c>
      <c r="B42" s="6" t="s">
        <v>2936</v>
      </c>
    </row>
    <row r="43" spans="1:3">
      <c r="A43" s="4" t="s">
        <v>2922</v>
      </c>
      <c r="B43" s="5" t="n">
        <v>-202539</v>
      </c>
      <c r="C43" s="4" t="s">
        <v>708</v>
      </c>
    </row>
    <row r="44" spans="1:3">
      <c r="A44" s="4" t="s">
        <v>2923</v>
      </c>
      <c r="B44" s="5" t="n">
        <v>-243047</v>
      </c>
      <c r="C44" s="4" t="s">
        <v>708</v>
      </c>
    </row>
    <row r="45" spans="1:3">
      <c r="A45" s="4" t="s">
        <v>2937</v>
      </c>
    </row>
    <row r="46" spans="1:3">
      <c r="A46" s="3" t="s">
        <v>2796</v>
      </c>
    </row>
    <row r="47" spans="1:3">
      <c r="A47" s="4" t="s">
        <v>2884</v>
      </c>
      <c r="B47" s="5" t="n">
        <v>-3183323</v>
      </c>
    </row>
    <row r="48" spans="1:3">
      <c r="A48" s="4" t="s">
        <v>2921</v>
      </c>
      <c r="B48" s="5" t="n">
        <v>-162031</v>
      </c>
    </row>
    <row r="49" spans="1:3">
      <c r="A49" s="4" t="s">
        <v>2922</v>
      </c>
      <c r="B49" s="5" t="n">
        <v>-202539</v>
      </c>
      <c r="C49" s="4" t="s">
        <v>708</v>
      </c>
    </row>
    <row r="50" spans="1:3">
      <c r="A50" s="4" t="s">
        <v>2923</v>
      </c>
      <c r="B50" s="5" t="n">
        <v>-243047</v>
      </c>
      <c r="C50" s="4" t="s">
        <v>708</v>
      </c>
    </row>
    <row r="51" spans="1:3">
      <c r="A51" s="4" t="s">
        <v>2938</v>
      </c>
    </row>
    <row r="52" spans="1:3">
      <c r="A52" s="3" t="s">
        <v>2796</v>
      </c>
    </row>
    <row r="53" spans="1:3">
      <c r="A53" s="4" t="s">
        <v>2884</v>
      </c>
      <c r="B53" s="6" t="s">
        <v>2939</v>
      </c>
    </row>
    <row r="54" spans="1:3">
      <c r="A54" s="4" t="s">
        <v>2893</v>
      </c>
      <c r="B54" s="4" t="s">
        <v>2940</v>
      </c>
    </row>
    <row r="55" spans="1:3">
      <c r="A55" s="4" t="s">
        <v>2927</v>
      </c>
      <c r="B55" s="4" t="s">
        <v>1700</v>
      </c>
    </row>
    <row r="56" spans="1:3">
      <c r="A56" s="4" t="s">
        <v>2928</v>
      </c>
      <c r="B56" s="4" t="s">
        <v>1332</v>
      </c>
      <c r="C56" s="4" t="s">
        <v>722</v>
      </c>
    </row>
    <row r="57" spans="1:3">
      <c r="A57" s="4" t="s">
        <v>2921</v>
      </c>
      <c r="B57" s="6" t="s">
        <v>2941</v>
      </c>
    </row>
    <row r="58" spans="1:3">
      <c r="A58" s="4" t="s">
        <v>2922</v>
      </c>
      <c r="B58" s="5" t="n">
        <v>-486500</v>
      </c>
      <c r="C58" s="4" t="s">
        <v>708</v>
      </c>
    </row>
    <row r="59" spans="1:3">
      <c r="A59" s="4" t="s">
        <v>2923</v>
      </c>
      <c r="B59" s="5" t="n">
        <v>-583799</v>
      </c>
      <c r="C59" s="4" t="s">
        <v>708</v>
      </c>
    </row>
    <row r="60" spans="1:3">
      <c r="A60" s="4" t="s">
        <v>2942</v>
      </c>
    </row>
    <row r="61" spans="1:3">
      <c r="A61" s="3" t="s">
        <v>2796</v>
      </c>
    </row>
    <row r="62" spans="1:3">
      <c r="A62" s="4" t="s">
        <v>2884</v>
      </c>
      <c r="B62" s="5" t="n">
        <v>-6516480</v>
      </c>
    </row>
    <row r="63" spans="1:3">
      <c r="A63" s="4" t="s">
        <v>2921</v>
      </c>
      <c r="B63" s="5" t="n">
        <v>-295848</v>
      </c>
    </row>
    <row r="64" spans="1:3">
      <c r="A64" s="4" t="s">
        <v>2922</v>
      </c>
      <c r="B64" s="5" t="n">
        <v>-369810</v>
      </c>
      <c r="C64" s="4" t="s">
        <v>708</v>
      </c>
    </row>
    <row r="65" spans="1:3">
      <c r="A65" s="4" t="s">
        <v>2923</v>
      </c>
      <c r="B65" s="5" t="n">
        <v>-443772</v>
      </c>
      <c r="C65" s="4" t="s">
        <v>708</v>
      </c>
    </row>
    <row r="66" spans="1:3">
      <c r="A66" s="4" t="s">
        <v>2943</v>
      </c>
    </row>
    <row r="67" spans="1:3">
      <c r="A67" s="3" t="s">
        <v>2796</v>
      </c>
    </row>
    <row r="68" spans="1:3">
      <c r="A68" s="4" t="s">
        <v>2884</v>
      </c>
      <c r="B68" s="5" t="n">
        <v>-4976115</v>
      </c>
    </row>
    <row r="69" spans="1:3">
      <c r="A69" s="4" t="s">
        <v>2921</v>
      </c>
      <c r="B69" s="5" t="n">
        <v>-225916</v>
      </c>
    </row>
    <row r="70" spans="1:3">
      <c r="A70" s="4" t="s">
        <v>2922</v>
      </c>
      <c r="B70" s="5" t="n">
        <v>-282395</v>
      </c>
      <c r="C70" s="4" t="s">
        <v>708</v>
      </c>
    </row>
    <row r="71" spans="1:3">
      <c r="A71" s="4" t="s">
        <v>2923</v>
      </c>
      <c r="B71" s="5" t="n">
        <v>-338873</v>
      </c>
      <c r="C71" s="4" t="s">
        <v>708</v>
      </c>
    </row>
    <row r="72" spans="1:3">
      <c r="A72" s="4" t="s">
        <v>2944</v>
      </c>
    </row>
    <row r="73" spans="1:3">
      <c r="A73" s="3" t="s">
        <v>2796</v>
      </c>
    </row>
    <row r="74" spans="1:3">
      <c r="A74" s="4" t="s">
        <v>2884</v>
      </c>
      <c r="B74" s="5" t="n">
        <v>2919915</v>
      </c>
    </row>
    <row r="75" spans="1:3">
      <c r="A75" s="4" t="s">
        <v>2921</v>
      </c>
      <c r="B75" s="5" t="n">
        <v>132564</v>
      </c>
    </row>
    <row r="76" spans="1:3">
      <c r="A76" s="4" t="s">
        <v>2922</v>
      </c>
      <c r="B76" s="5" t="n">
        <v>165705</v>
      </c>
      <c r="C76" s="4" t="s">
        <v>708</v>
      </c>
    </row>
    <row r="77" spans="1:3">
      <c r="A77" s="4" t="s">
        <v>2923</v>
      </c>
      <c r="B77" s="5" t="n">
        <v>198846</v>
      </c>
      <c r="C77" s="4" t="s">
        <v>708</v>
      </c>
    </row>
    <row r="78" spans="1:3">
      <c r="A78" s="4" t="s">
        <v>2945</v>
      </c>
    </row>
    <row r="79" spans="1:3">
      <c r="A79" s="3" t="s">
        <v>2796</v>
      </c>
    </row>
    <row r="80" spans="1:3">
      <c r="A80" s="4" t="s">
        <v>2884</v>
      </c>
      <c r="B80" s="6" t="s">
        <v>2946</v>
      </c>
    </row>
    <row r="81" spans="1:3">
      <c r="A81" s="4" t="s">
        <v>2893</v>
      </c>
      <c r="B81" s="4" t="s">
        <v>2947</v>
      </c>
    </row>
    <row r="82" spans="1:3">
      <c r="A82" s="4" t="s">
        <v>2927</v>
      </c>
      <c r="B82" s="4" t="s">
        <v>2948</v>
      </c>
    </row>
    <row r="83" spans="1:3">
      <c r="A83" s="4" t="s">
        <v>2928</v>
      </c>
      <c r="B83" s="4" t="s">
        <v>2949</v>
      </c>
      <c r="C83" s="4" t="s">
        <v>722</v>
      </c>
    </row>
    <row r="84" spans="1:3">
      <c r="A84" s="4" t="s">
        <v>2921</v>
      </c>
      <c r="B84" s="6" t="s">
        <v>2950</v>
      </c>
    </row>
    <row r="85" spans="1:3">
      <c r="A85" s="4" t="s">
        <v>2922</v>
      </c>
      <c r="B85" s="5" t="n">
        <v>201348</v>
      </c>
      <c r="C85" s="4" t="s">
        <v>708</v>
      </c>
    </row>
    <row r="86" spans="1:3">
      <c r="A86" s="4" t="s">
        <v>2923</v>
      </c>
      <c r="B86" s="5" t="n">
        <v>134232</v>
      </c>
      <c r="C86" s="4" t="s">
        <v>708</v>
      </c>
    </row>
    <row r="87" spans="1:3">
      <c r="A87" s="4" t="s">
        <v>2951</v>
      </c>
    </row>
    <row r="88" spans="1:3">
      <c r="A88" s="3" t="s">
        <v>2796</v>
      </c>
    </row>
    <row r="89" spans="1:3">
      <c r="A89" s="4" t="s">
        <v>2884</v>
      </c>
      <c r="B89" s="5" t="n">
        <v>-3422062</v>
      </c>
    </row>
    <row r="90" spans="1:3">
      <c r="A90" s="4" t="s">
        <v>2921</v>
      </c>
      <c r="B90" s="5" t="n">
        <v>-156388</v>
      </c>
    </row>
    <row r="91" spans="1:3">
      <c r="A91" s="4" t="s">
        <v>2922</v>
      </c>
      <c r="B91" s="5" t="n">
        <v>-117291</v>
      </c>
      <c r="C91" s="4" t="s">
        <v>708</v>
      </c>
    </row>
    <row r="92" spans="1:3">
      <c r="A92" s="4" t="s">
        <v>2923</v>
      </c>
      <c r="B92" s="5" t="n">
        <v>-78194</v>
      </c>
      <c r="C92" s="4" t="s">
        <v>708</v>
      </c>
    </row>
    <row r="93" spans="1:3">
      <c r="A93" s="4" t="s">
        <v>2952</v>
      </c>
    </row>
    <row r="94" spans="1:3">
      <c r="A94" s="3" t="s">
        <v>2796</v>
      </c>
    </row>
    <row r="95" spans="1:3">
      <c r="A95" s="4" t="s">
        <v>2884</v>
      </c>
      <c r="B95" s="5" t="n">
        <v>516826</v>
      </c>
    </row>
    <row r="96" spans="1:3">
      <c r="A96" s="4" t="s">
        <v>2921</v>
      </c>
      <c r="B96" s="5" t="n">
        <v>23619</v>
      </c>
    </row>
    <row r="97" spans="1:3">
      <c r="A97" s="4" t="s">
        <v>2922</v>
      </c>
      <c r="B97" s="5" t="n">
        <v>17714</v>
      </c>
      <c r="C97" s="4" t="s">
        <v>708</v>
      </c>
    </row>
    <row r="98" spans="1:3">
      <c r="A98" s="4" t="s">
        <v>2923</v>
      </c>
      <c r="B98" s="5" t="n">
        <v>11809</v>
      </c>
      <c r="C98" s="4" t="s">
        <v>708</v>
      </c>
    </row>
    <row r="99" spans="1:3">
      <c r="A99" s="4" t="s">
        <v>2953</v>
      </c>
    </row>
    <row r="100" spans="1:3">
      <c r="A100" s="3" t="s">
        <v>2796</v>
      </c>
    </row>
    <row r="101" spans="1:3">
      <c r="A101" s="4" t="s">
        <v>2884</v>
      </c>
      <c r="B101" s="5" t="n">
        <v>8779717</v>
      </c>
    </row>
    <row r="102" spans="1:3">
      <c r="A102" s="4" t="s">
        <v>2921</v>
      </c>
      <c r="B102" s="5" t="n">
        <v>401233</v>
      </c>
    </row>
    <row r="103" spans="1:3">
      <c r="A103" s="4" t="s">
        <v>2922</v>
      </c>
      <c r="B103" s="5" t="n">
        <v>300925</v>
      </c>
      <c r="C103" s="4" t="s">
        <v>708</v>
      </c>
    </row>
    <row r="104" spans="1:3">
      <c r="A104" s="4" t="s">
        <v>2923</v>
      </c>
      <c r="B104" s="5" t="n">
        <v>200617</v>
      </c>
      <c r="C104" s="4" t="s">
        <v>708</v>
      </c>
    </row>
    <row r="105" spans="1:3">
      <c r="A105" s="4" t="s">
        <v>2954</v>
      </c>
    </row>
    <row r="106" spans="1:3">
      <c r="A106" s="3" t="s">
        <v>2796</v>
      </c>
    </row>
    <row r="107" spans="1:3">
      <c r="A107" s="4" t="s">
        <v>2884</v>
      </c>
      <c r="B107" s="6" t="s">
        <v>2955</v>
      </c>
    </row>
    <row r="108" spans="1:3">
      <c r="A108" s="4" t="s">
        <v>2893</v>
      </c>
      <c r="B108" s="4" t="s">
        <v>2956</v>
      </c>
    </row>
    <row r="109" spans="1:3">
      <c r="A109" s="4" t="s">
        <v>2927</v>
      </c>
      <c r="B109" s="4" t="s">
        <v>1700</v>
      </c>
    </row>
    <row r="110" spans="1:3">
      <c r="A110" s="4" t="s">
        <v>2928</v>
      </c>
      <c r="B110" s="4" t="s">
        <v>2957</v>
      </c>
      <c r="C110" s="4" t="s">
        <v>722</v>
      </c>
    </row>
    <row r="111" spans="1:3">
      <c r="A111" s="4" t="s">
        <v>2921</v>
      </c>
      <c r="B111" s="6" t="s">
        <v>2958</v>
      </c>
    </row>
    <row r="112" spans="1:3">
      <c r="A112" s="4" t="s">
        <v>2922</v>
      </c>
      <c r="B112" s="5" t="n">
        <v>31146</v>
      </c>
      <c r="C112" s="4" t="s">
        <v>708</v>
      </c>
    </row>
    <row r="113" spans="1:3">
      <c r="A113" s="4" t="s">
        <v>2923</v>
      </c>
      <c r="B113" s="5" t="n">
        <v>20764</v>
      </c>
      <c r="C113" s="4" t="s">
        <v>708</v>
      </c>
    </row>
    <row r="114" spans="1:3">
      <c r="A114" s="4" t="s">
        <v>2959</v>
      </c>
    </row>
    <row r="115" spans="1:3">
      <c r="A115" s="3" t="s">
        <v>2796</v>
      </c>
    </row>
    <row r="116" spans="1:3">
      <c r="A116" s="4" t="s">
        <v>2884</v>
      </c>
      <c r="B116" s="5" t="n">
        <v>-83073</v>
      </c>
    </row>
    <row r="117" spans="1:3">
      <c r="A117" s="4" t="s">
        <v>2921</v>
      </c>
      <c r="B117" s="5" t="n">
        <v>-3788</v>
      </c>
    </row>
    <row r="118" spans="1:3">
      <c r="A118" s="4" t="s">
        <v>2922</v>
      </c>
      <c r="B118" s="5" t="n">
        <v>-2841</v>
      </c>
      <c r="C118" s="4" t="s">
        <v>708</v>
      </c>
    </row>
    <row r="119" spans="1:3">
      <c r="A119" s="4" t="s">
        <v>2923</v>
      </c>
      <c r="B119" s="5" t="n">
        <v>-1894</v>
      </c>
      <c r="C119" s="4" t="s">
        <v>708</v>
      </c>
    </row>
    <row r="120" spans="1:3">
      <c r="A120" s="4" t="s">
        <v>2960</v>
      </c>
    </row>
    <row r="121" spans="1:3">
      <c r="A121" s="3" t="s">
        <v>2796</v>
      </c>
    </row>
    <row r="122" spans="1:3">
      <c r="A122" s="4" t="s">
        <v>2884</v>
      </c>
      <c r="B122" s="5" t="n">
        <v>993775</v>
      </c>
    </row>
    <row r="123" spans="1:3">
      <c r="A123" s="4" t="s">
        <v>2921</v>
      </c>
      <c r="B123" s="5" t="n">
        <v>45316</v>
      </c>
    </row>
    <row r="124" spans="1:3">
      <c r="A124" s="4" t="s">
        <v>2922</v>
      </c>
      <c r="B124" s="5" t="n">
        <v>33987</v>
      </c>
      <c r="C124" s="4" t="s">
        <v>708</v>
      </c>
    </row>
    <row r="125" spans="1:3">
      <c r="A125" s="4" t="s">
        <v>2923</v>
      </c>
      <c r="B125" s="6" t="s">
        <v>2961</v>
      </c>
      <c r="C125" s="4" t="s">
        <v>708</v>
      </c>
    </row>
    <row r="126" spans="1:3"/>
    <row r="127" spans="1:3">
      <c r="A127" s="4" t="s">
        <v>687</v>
      </c>
      <c r="B127" s="4" t="s">
        <v>2916</v>
      </c>
    </row>
    <row r="128" spans="1:3">
      <c r="A128" s="4" t="s">
        <v>708</v>
      </c>
      <c r="B128" s="4" t="s">
        <v>2962</v>
      </c>
    </row>
    <row r="129" spans="1:3">
      <c r="A129" s="4" t="s">
        <v>722</v>
      </c>
      <c r="B129" s="4" t="s">
        <v>2963</v>
      </c>
    </row>
  </sheetData>
  <mergeCells count="7">
    <mergeCell ref="A1:A2"/>
    <mergeCell ref="B1:C1"/>
    <mergeCell ref="B2:C2"/>
    <mergeCell ref="A126:C126"/>
    <mergeCell ref="B127:C127"/>
    <mergeCell ref="B128:C128"/>
    <mergeCell ref="B129:C129"/>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6"/>
    <col customWidth="1" max="2" min="2" width="48"/>
  </cols>
  <sheetData>
    <row r="1" spans="1:2">
      <c r="A1" s="1" t="s">
        <v>2964</v>
      </c>
      <c r="B1" s="2" t="s">
        <v>1</v>
      </c>
    </row>
    <row r="2" spans="1:2">
      <c r="B2" s="2" t="s">
        <v>42</v>
      </c>
    </row>
    <row r="3" spans="1:2">
      <c r="A3" s="4" t="s">
        <v>2475</v>
      </c>
    </row>
    <row r="4" spans="1:2">
      <c r="A4" s="3" t="s">
        <v>2796</v>
      </c>
    </row>
    <row r="5" spans="1:2">
      <c r="A5" s="4" t="s">
        <v>2965</v>
      </c>
      <c r="B5" s="4" t="s">
        <v>2966</v>
      </c>
    </row>
    <row r="6" spans="1:2">
      <c r="A6" s="4" t="s">
        <v>2967</v>
      </c>
      <c r="B6" s="4" t="s">
        <v>2968</v>
      </c>
    </row>
    <row r="7" spans="1:2">
      <c r="A7" s="4" t="s">
        <v>2969</v>
      </c>
      <c r="B7" s="4" t="s">
        <v>2970</v>
      </c>
    </row>
    <row r="8" spans="1:2">
      <c r="A8" s="4" t="s">
        <v>2971</v>
      </c>
    </row>
    <row r="9" spans="1:2">
      <c r="A9" s="3" t="s">
        <v>2796</v>
      </c>
    </row>
    <row r="10" spans="1:2">
      <c r="A10" s="4" t="s">
        <v>2965</v>
      </c>
      <c r="B10" s="4" t="s">
        <v>2972</v>
      </c>
    </row>
    <row r="11" spans="1:2">
      <c r="A11" s="4" t="s">
        <v>2967</v>
      </c>
      <c r="B11" s="4" t="s">
        <v>2973</v>
      </c>
    </row>
    <row r="12" spans="1:2">
      <c r="A12" s="4" t="s">
        <v>2969</v>
      </c>
      <c r="B12" s="4" t="s">
        <v>2974</v>
      </c>
    </row>
    <row r="13" spans="1:2">
      <c r="A13" s="4" t="s">
        <v>2975</v>
      </c>
    </row>
    <row r="14" spans="1:2">
      <c r="A14" s="3" t="s">
        <v>2796</v>
      </c>
    </row>
    <row r="15" spans="1:2">
      <c r="A15" s="4" t="s">
        <v>2965</v>
      </c>
      <c r="B15" s="4" t="s">
        <v>2976</v>
      </c>
    </row>
    <row r="16" spans="1:2">
      <c r="A16" s="4" t="s">
        <v>2967</v>
      </c>
      <c r="B16" s="4" t="s">
        <v>2977</v>
      </c>
    </row>
    <row r="17" spans="1:2">
      <c r="A17" s="4" t="s">
        <v>2969</v>
      </c>
      <c r="B17" s="4" t="s">
        <v>2978</v>
      </c>
    </row>
    <row r="18" spans="1:2">
      <c r="A18" s="4" t="s">
        <v>2979</v>
      </c>
    </row>
    <row r="19" spans="1:2">
      <c r="A19" s="3" t="s">
        <v>2796</v>
      </c>
    </row>
    <row r="20" spans="1:2">
      <c r="A20" s="4" t="s">
        <v>2965</v>
      </c>
      <c r="B20" s="4" t="s">
        <v>2980</v>
      </c>
    </row>
    <row r="21" spans="1:2">
      <c r="A21" s="4" t="s">
        <v>2967</v>
      </c>
      <c r="B21" s="4" t="s">
        <v>56</v>
      </c>
    </row>
    <row r="22" spans="1:2">
      <c r="A22" s="4" t="s">
        <v>2969</v>
      </c>
      <c r="B22" s="4" t="s">
        <v>2981</v>
      </c>
    </row>
  </sheetData>
  <mergeCells count="1">
    <mergeCell ref="A1:A2"/>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B252"/>
  <sheetViews>
    <sheetView workbookViewId="0">
      <selection activeCell="A1" sqref="A1"/>
    </sheetView>
  </sheetViews>
  <sheetFormatPr baseColWidth="8" defaultRowHeight="15" outlineLevelCol="0"/>
  <cols>
    <col customWidth="1" max="1" min="1" width="80"/>
    <col customWidth="1" max="2" min="2" width="22"/>
  </cols>
  <sheetData>
    <row r="1" spans="1:2">
      <c r="A1" s="1" t="s">
        <v>2982</v>
      </c>
      <c r="B1" s="2" t="s">
        <v>832</v>
      </c>
    </row>
    <row r="2" spans="1:2">
      <c r="A2" s="3" t="s">
        <v>2796</v>
      </c>
    </row>
    <row r="3" spans="1:2">
      <c r="A3" s="4" t="s">
        <v>2983</v>
      </c>
      <c r="B3" s="6" t="s">
        <v>2984</v>
      </c>
    </row>
    <row r="4" spans="1:2">
      <c r="A4" s="4" t="s">
        <v>2985</v>
      </c>
    </row>
    <row r="5" spans="1:2">
      <c r="A5" s="3" t="s">
        <v>2796</v>
      </c>
    </row>
    <row r="6" spans="1:2">
      <c r="A6" s="4" t="s">
        <v>2983</v>
      </c>
      <c r="B6" s="5" t="n">
        <v>3807810</v>
      </c>
    </row>
    <row r="7" spans="1:2">
      <c r="A7" s="4" t="s">
        <v>2986</v>
      </c>
    </row>
    <row r="8" spans="1:2">
      <c r="A8" s="3" t="s">
        <v>2796</v>
      </c>
    </row>
    <row r="9" spans="1:2">
      <c r="A9" s="4" t="s">
        <v>2983</v>
      </c>
      <c r="B9" s="5" t="n">
        <v>4820603</v>
      </c>
    </row>
    <row r="10" spans="1:2">
      <c r="A10" s="4" t="s">
        <v>2987</v>
      </c>
    </row>
    <row r="11" spans="1:2">
      <c r="A11" s="3" t="s">
        <v>2796</v>
      </c>
    </row>
    <row r="12" spans="1:2">
      <c r="A12" s="4" t="s">
        <v>2983</v>
      </c>
      <c r="B12" s="5" t="n">
        <v>5975923</v>
      </c>
    </row>
    <row r="13" spans="1:2">
      <c r="A13" s="4" t="s">
        <v>2988</v>
      </c>
    </row>
    <row r="14" spans="1:2">
      <c r="A14" s="3" t="s">
        <v>2796</v>
      </c>
    </row>
    <row r="15" spans="1:2">
      <c r="A15" s="4" t="s">
        <v>2983</v>
      </c>
      <c r="B15" s="5" t="n">
        <v>825796</v>
      </c>
    </row>
    <row r="16" spans="1:2">
      <c r="A16" s="4" t="s">
        <v>2989</v>
      </c>
    </row>
    <row r="17" spans="1:2">
      <c r="A17" s="3" t="s">
        <v>2796</v>
      </c>
    </row>
    <row r="18" spans="1:2">
      <c r="A18" s="4" t="s">
        <v>2983</v>
      </c>
      <c r="B18" s="5" t="n">
        <v>3711980</v>
      </c>
    </row>
    <row r="19" spans="1:2">
      <c r="A19" s="4" t="s">
        <v>2990</v>
      </c>
    </row>
    <row r="20" spans="1:2">
      <c r="A20" s="3" t="s">
        <v>2796</v>
      </c>
    </row>
    <row r="21" spans="1:2">
      <c r="A21" s="4" t="s">
        <v>2983</v>
      </c>
      <c r="B21" s="5" t="n">
        <v>8874682</v>
      </c>
    </row>
    <row r="22" spans="1:2">
      <c r="A22" s="4" t="s">
        <v>2991</v>
      </c>
    </row>
    <row r="23" spans="1:2">
      <c r="A23" s="3" t="s">
        <v>2796</v>
      </c>
    </row>
    <row r="24" spans="1:2">
      <c r="A24" s="4" t="s">
        <v>2983</v>
      </c>
      <c r="B24" s="5" t="n">
        <v>3620123</v>
      </c>
    </row>
    <row r="25" spans="1:2">
      <c r="A25" s="4" t="s">
        <v>2992</v>
      </c>
    </row>
    <row r="26" spans="1:2">
      <c r="A26" s="3" t="s">
        <v>2796</v>
      </c>
    </row>
    <row r="27" spans="1:2">
      <c r="A27" s="4" t="s">
        <v>2983</v>
      </c>
      <c r="B27" s="5" t="n">
        <v>3238843</v>
      </c>
    </row>
    <row r="28" spans="1:2">
      <c r="A28" s="4" t="s">
        <v>2993</v>
      </c>
    </row>
    <row r="29" spans="1:2">
      <c r="A29" s="3" t="s">
        <v>2796</v>
      </c>
    </row>
    <row r="30" spans="1:2">
      <c r="A30" s="4" t="s">
        <v>2983</v>
      </c>
      <c r="B30" s="5" t="n">
        <v>148247</v>
      </c>
    </row>
    <row r="31" spans="1:2">
      <c r="A31" s="4" t="s">
        <v>2994</v>
      </c>
    </row>
    <row r="32" spans="1:2">
      <c r="A32" s="3" t="s">
        <v>2796</v>
      </c>
    </row>
    <row r="33" spans="1:2">
      <c r="A33" s="4" t="s">
        <v>2983</v>
      </c>
      <c r="B33" s="4" t="s">
        <v>56</v>
      </c>
    </row>
    <row r="34" spans="1:2">
      <c r="A34" s="4" t="s">
        <v>2995</v>
      </c>
    </row>
    <row r="35" spans="1:2">
      <c r="A35" s="3" t="s">
        <v>2796</v>
      </c>
    </row>
    <row r="36" spans="1:2">
      <c r="A36" s="4" t="s">
        <v>2983</v>
      </c>
      <c r="B36" s="5" t="n">
        <v>21258</v>
      </c>
    </row>
    <row r="37" spans="1:2">
      <c r="A37" s="4" t="s">
        <v>2996</v>
      </c>
    </row>
    <row r="38" spans="1:2">
      <c r="A38" s="3" t="s">
        <v>2796</v>
      </c>
    </row>
    <row r="39" spans="1:2">
      <c r="A39" s="4" t="s">
        <v>2983</v>
      </c>
      <c r="B39" s="5" t="n">
        <v>78</v>
      </c>
    </row>
    <row r="40" spans="1:2">
      <c r="A40" s="4" t="s">
        <v>2997</v>
      </c>
    </row>
    <row r="41" spans="1:2">
      <c r="A41" s="3" t="s">
        <v>2796</v>
      </c>
    </row>
    <row r="42" spans="1:2">
      <c r="A42" s="4" t="s">
        <v>2983</v>
      </c>
      <c r="B42" s="5" t="n">
        <v>211697</v>
      </c>
    </row>
    <row r="43" spans="1:2">
      <c r="A43" s="4" t="s">
        <v>2998</v>
      </c>
    </row>
    <row r="44" spans="1:2">
      <c r="A44" s="3" t="s">
        <v>2796</v>
      </c>
    </row>
    <row r="45" spans="1:2">
      <c r="A45" s="4" t="s">
        <v>2983</v>
      </c>
      <c r="B45" s="5" t="n">
        <v>13321923</v>
      </c>
    </row>
    <row r="46" spans="1:2">
      <c r="A46" s="4" t="s">
        <v>2999</v>
      </c>
    </row>
    <row r="47" spans="1:2">
      <c r="A47" s="3" t="s">
        <v>2796</v>
      </c>
    </row>
    <row r="48" spans="1:2">
      <c r="A48" s="4" t="s">
        <v>2983</v>
      </c>
      <c r="B48" s="5" t="n">
        <v>222237</v>
      </c>
    </row>
    <row r="49" spans="1:2">
      <c r="A49" s="4" t="s">
        <v>3000</v>
      </c>
    </row>
    <row r="50" spans="1:2">
      <c r="A50" s="3" t="s">
        <v>2796</v>
      </c>
    </row>
    <row r="51" spans="1:2">
      <c r="A51" s="4" t="s">
        <v>2983</v>
      </c>
      <c r="B51" s="5" t="n">
        <v>2845013</v>
      </c>
    </row>
    <row r="52" spans="1:2">
      <c r="A52" s="4" t="s">
        <v>3001</v>
      </c>
    </row>
    <row r="53" spans="1:2">
      <c r="A53" s="3" t="s">
        <v>2796</v>
      </c>
    </row>
    <row r="54" spans="1:2">
      <c r="A54" s="4" t="s">
        <v>2983</v>
      </c>
      <c r="B54" s="5" t="n">
        <v>1890206</v>
      </c>
    </row>
    <row r="55" spans="1:2">
      <c r="A55" s="4" t="s">
        <v>3002</v>
      </c>
    </row>
    <row r="56" spans="1:2">
      <c r="A56" s="3" t="s">
        <v>2796</v>
      </c>
    </row>
    <row r="57" spans="1:2">
      <c r="A57" s="4" t="s">
        <v>2983</v>
      </c>
      <c r="B57" s="5" t="n">
        <v>580245</v>
      </c>
    </row>
    <row r="58" spans="1:2">
      <c r="A58" s="4" t="s">
        <v>3003</v>
      </c>
    </row>
    <row r="59" spans="1:2">
      <c r="A59" s="3" t="s">
        <v>2796</v>
      </c>
    </row>
    <row r="60" spans="1:2">
      <c r="A60" s="4" t="s">
        <v>2983</v>
      </c>
      <c r="B60" s="5" t="n">
        <v>2842610</v>
      </c>
    </row>
    <row r="61" spans="1:2">
      <c r="A61" s="4" t="s">
        <v>3004</v>
      </c>
    </row>
    <row r="62" spans="1:2">
      <c r="A62" s="3" t="s">
        <v>2796</v>
      </c>
    </row>
    <row r="63" spans="1:2">
      <c r="A63" s="4" t="s">
        <v>2983</v>
      </c>
      <c r="B63" s="5" t="n">
        <v>4941612</v>
      </c>
    </row>
    <row r="64" spans="1:2">
      <c r="A64" s="4" t="s">
        <v>3005</v>
      </c>
    </row>
    <row r="65" spans="1:2">
      <c r="A65" s="3" t="s">
        <v>2796</v>
      </c>
    </row>
    <row r="66" spans="1:2">
      <c r="A66" s="4" t="s">
        <v>2983</v>
      </c>
      <c r="B66" s="5" t="n">
        <v>63964</v>
      </c>
    </row>
    <row r="67" spans="1:2">
      <c r="A67" s="4" t="s">
        <v>3006</v>
      </c>
    </row>
    <row r="68" spans="1:2">
      <c r="A68" s="3" t="s">
        <v>2796</v>
      </c>
    </row>
    <row r="69" spans="1:2">
      <c r="A69" s="4" t="s">
        <v>2983</v>
      </c>
      <c r="B69" s="4" t="s">
        <v>56</v>
      </c>
    </row>
    <row r="70" spans="1:2">
      <c r="A70" s="4" t="s">
        <v>3007</v>
      </c>
    </row>
    <row r="71" spans="1:2">
      <c r="A71" s="3" t="s">
        <v>2796</v>
      </c>
    </row>
    <row r="72" spans="1:2">
      <c r="A72" s="4" t="s">
        <v>2983</v>
      </c>
      <c r="B72" s="4" t="s">
        <v>56</v>
      </c>
    </row>
    <row r="73" spans="1:2">
      <c r="A73" s="4" t="s">
        <v>3008</v>
      </c>
    </row>
    <row r="74" spans="1:2">
      <c r="A74" s="3" t="s">
        <v>2796</v>
      </c>
    </row>
    <row r="75" spans="1:2">
      <c r="A75" s="4" t="s">
        <v>2983</v>
      </c>
      <c r="B75" s="4" t="s">
        <v>56</v>
      </c>
    </row>
    <row r="76" spans="1:2">
      <c r="A76" s="4" t="s">
        <v>3009</v>
      </c>
    </row>
    <row r="77" spans="1:2">
      <c r="A77" s="3" t="s">
        <v>2796</v>
      </c>
    </row>
    <row r="78" spans="1:2">
      <c r="A78" s="4" t="s">
        <v>2983</v>
      </c>
      <c r="B78" s="5" t="n">
        <v>9332</v>
      </c>
    </row>
    <row r="79" spans="1:2">
      <c r="A79" s="4" t="s">
        <v>3010</v>
      </c>
    </row>
    <row r="80" spans="1:2">
      <c r="A80" s="3" t="s">
        <v>2796</v>
      </c>
    </row>
    <row r="81" spans="1:2">
      <c r="A81" s="4" t="s">
        <v>2983</v>
      </c>
      <c r="B81" s="5" t="n">
        <v>45060</v>
      </c>
    </row>
    <row r="82" spans="1:2">
      <c r="A82" s="4" t="s">
        <v>3011</v>
      </c>
    </row>
    <row r="83" spans="1:2">
      <c r="A83" s="3" t="s">
        <v>2796</v>
      </c>
    </row>
    <row r="84" spans="1:2">
      <c r="A84" s="4" t="s">
        <v>2983</v>
      </c>
      <c r="B84" s="5" t="n">
        <v>9572</v>
      </c>
    </row>
    <row r="85" spans="1:2">
      <c r="A85" s="4" t="s">
        <v>3012</v>
      </c>
    </row>
    <row r="86" spans="1:2">
      <c r="A86" s="3" t="s">
        <v>2796</v>
      </c>
    </row>
    <row r="87" spans="1:2">
      <c r="A87" s="4" t="s">
        <v>2983</v>
      </c>
      <c r="B87" s="5" t="n">
        <v>10219689</v>
      </c>
    </row>
    <row r="88" spans="1:2">
      <c r="A88" s="4" t="s">
        <v>3013</v>
      </c>
    </row>
    <row r="89" spans="1:2">
      <c r="A89" s="3" t="s">
        <v>2796</v>
      </c>
    </row>
    <row r="90" spans="1:2">
      <c r="A90" s="4" t="s">
        <v>2983</v>
      </c>
      <c r="B90" s="5" t="n">
        <v>10811</v>
      </c>
    </row>
    <row r="91" spans="1:2">
      <c r="A91" s="4" t="s">
        <v>3014</v>
      </c>
    </row>
    <row r="92" spans="1:2">
      <c r="A92" s="3" t="s">
        <v>2796</v>
      </c>
    </row>
    <row r="93" spans="1:2">
      <c r="A93" s="4" t="s">
        <v>2983</v>
      </c>
      <c r="B93" s="5" t="n">
        <v>1592045</v>
      </c>
    </row>
    <row r="94" spans="1:2">
      <c r="A94" s="4" t="s">
        <v>3015</v>
      </c>
    </row>
    <row r="95" spans="1:2">
      <c r="A95" s="3" t="s">
        <v>2796</v>
      </c>
    </row>
    <row r="96" spans="1:2">
      <c r="A96" s="4" t="s">
        <v>2983</v>
      </c>
      <c r="B96" s="5" t="n">
        <v>4053800</v>
      </c>
    </row>
    <row r="97" spans="1:2">
      <c r="A97" s="4" t="s">
        <v>3016</v>
      </c>
    </row>
    <row r="98" spans="1:2">
      <c r="A98" s="3" t="s">
        <v>2796</v>
      </c>
    </row>
    <row r="99" spans="1:2">
      <c r="A99" s="4" t="s">
        <v>2983</v>
      </c>
      <c r="B99" s="5" t="n">
        <v>101704</v>
      </c>
    </row>
    <row r="100" spans="1:2">
      <c r="A100" s="4" t="s">
        <v>3017</v>
      </c>
    </row>
    <row r="101" spans="1:2">
      <c r="A101" s="3" t="s">
        <v>2796</v>
      </c>
    </row>
    <row r="102" spans="1:2">
      <c r="A102" s="4" t="s">
        <v>2983</v>
      </c>
      <c r="B102" s="5" t="n">
        <v>770047</v>
      </c>
    </row>
    <row r="103" spans="1:2">
      <c r="A103" s="4" t="s">
        <v>3018</v>
      </c>
    </row>
    <row r="104" spans="1:2">
      <c r="A104" s="3" t="s">
        <v>2796</v>
      </c>
    </row>
    <row r="105" spans="1:2">
      <c r="A105" s="4" t="s">
        <v>2983</v>
      </c>
      <c r="B105" s="5" t="n">
        <v>3691282</v>
      </c>
    </row>
    <row r="106" spans="1:2">
      <c r="A106" s="4" t="s">
        <v>3019</v>
      </c>
    </row>
    <row r="107" spans="1:2">
      <c r="A107" s="3" t="s">
        <v>2796</v>
      </c>
    </row>
    <row r="108" spans="1:2">
      <c r="A108" s="4" t="s">
        <v>2983</v>
      </c>
      <c r="B108" s="5" t="n">
        <v>232252</v>
      </c>
    </row>
    <row r="109" spans="1:2">
      <c r="A109" s="4" t="s">
        <v>3020</v>
      </c>
    </row>
    <row r="110" spans="1:2">
      <c r="A110" s="3" t="s">
        <v>2796</v>
      </c>
    </row>
    <row r="111" spans="1:2">
      <c r="A111" s="4" t="s">
        <v>2983</v>
      </c>
      <c r="B111" s="5" t="n">
        <v>231130</v>
      </c>
    </row>
    <row r="112" spans="1:2">
      <c r="A112" s="4" t="s">
        <v>3021</v>
      </c>
    </row>
    <row r="113" spans="1:2">
      <c r="A113" s="3" t="s">
        <v>2796</v>
      </c>
    </row>
    <row r="114" spans="1:2">
      <c r="A114" s="4" t="s">
        <v>2983</v>
      </c>
      <c r="B114" s="4" t="s">
        <v>56</v>
      </c>
    </row>
    <row r="115" spans="1:2">
      <c r="A115" s="4" t="s">
        <v>3022</v>
      </c>
    </row>
    <row r="116" spans="1:2">
      <c r="A116" s="3" t="s">
        <v>2796</v>
      </c>
    </row>
    <row r="117" spans="1:2">
      <c r="A117" s="4" t="s">
        <v>2983</v>
      </c>
      <c r="B117" s="4" t="s">
        <v>56</v>
      </c>
    </row>
    <row r="118" spans="1:2">
      <c r="A118" s="4" t="s">
        <v>3023</v>
      </c>
    </row>
    <row r="119" spans="1:2">
      <c r="A119" s="3" t="s">
        <v>2796</v>
      </c>
    </row>
    <row r="120" spans="1:2">
      <c r="A120" s="4" t="s">
        <v>2983</v>
      </c>
      <c r="B120" s="5" t="n">
        <v>1122</v>
      </c>
    </row>
    <row r="121" spans="1:2">
      <c r="A121" s="4" t="s">
        <v>3024</v>
      </c>
    </row>
    <row r="122" spans="1:2">
      <c r="A122" s="3" t="s">
        <v>2796</v>
      </c>
    </row>
    <row r="123" spans="1:2">
      <c r="A123" s="4" t="s">
        <v>2983</v>
      </c>
      <c r="B123" s="4" t="s">
        <v>56</v>
      </c>
    </row>
    <row r="124" spans="1:2">
      <c r="A124" s="4" t="s">
        <v>3025</v>
      </c>
    </row>
    <row r="125" spans="1:2">
      <c r="A125" s="3" t="s">
        <v>2796</v>
      </c>
    </row>
    <row r="126" spans="1:2">
      <c r="A126" s="4" t="s">
        <v>2983</v>
      </c>
      <c r="B126" s="4" t="s">
        <v>56</v>
      </c>
    </row>
    <row r="127" spans="1:2">
      <c r="A127" s="4" t="s">
        <v>3026</v>
      </c>
    </row>
    <row r="128" spans="1:2">
      <c r="A128" s="3" t="s">
        <v>2796</v>
      </c>
    </row>
    <row r="129" spans="1:2">
      <c r="A129" s="4" t="s">
        <v>2983</v>
      </c>
      <c r="B129" s="5" t="n">
        <v>102952</v>
      </c>
    </row>
    <row r="130" spans="1:2">
      <c r="A130" s="4" t="s">
        <v>3027</v>
      </c>
    </row>
    <row r="131" spans="1:2">
      <c r="A131" s="3" t="s">
        <v>2796</v>
      </c>
    </row>
    <row r="132" spans="1:2">
      <c r="A132" s="4" t="s">
        <v>2983</v>
      </c>
      <c r="B132" s="5" t="n">
        <v>981</v>
      </c>
    </row>
    <row r="133" spans="1:2">
      <c r="A133" s="4" t="s">
        <v>3028</v>
      </c>
    </row>
    <row r="134" spans="1:2">
      <c r="A134" s="3" t="s">
        <v>2796</v>
      </c>
    </row>
    <row r="135" spans="1:2">
      <c r="A135" s="4" t="s">
        <v>2983</v>
      </c>
      <c r="B135" s="5" t="n">
        <v>45591</v>
      </c>
    </row>
    <row r="136" spans="1:2">
      <c r="A136" s="4" t="s">
        <v>3029</v>
      </c>
    </row>
    <row r="137" spans="1:2">
      <c r="A137" s="3" t="s">
        <v>2796</v>
      </c>
    </row>
    <row r="138" spans="1:2">
      <c r="A138" s="4" t="s">
        <v>2983</v>
      </c>
      <c r="B138" s="5" t="n">
        <v>28494</v>
      </c>
    </row>
    <row r="139" spans="1:2">
      <c r="A139" s="4" t="s">
        <v>3030</v>
      </c>
    </row>
    <row r="140" spans="1:2">
      <c r="A140" s="3" t="s">
        <v>2796</v>
      </c>
    </row>
    <row r="141" spans="1:2">
      <c r="A141" s="4" t="s">
        <v>2983</v>
      </c>
      <c r="B141" s="5" t="n">
        <v>1962</v>
      </c>
    </row>
    <row r="142" spans="1:2">
      <c r="A142" s="4" t="s">
        <v>3031</v>
      </c>
    </row>
    <row r="143" spans="1:2">
      <c r="A143" s="3" t="s">
        <v>2796</v>
      </c>
    </row>
    <row r="144" spans="1:2">
      <c r="A144" s="4" t="s">
        <v>2983</v>
      </c>
      <c r="B144" s="5" t="n">
        <v>8828</v>
      </c>
    </row>
    <row r="145" spans="1:2">
      <c r="A145" s="4" t="s">
        <v>3032</v>
      </c>
    </row>
    <row r="146" spans="1:2">
      <c r="A146" s="3" t="s">
        <v>2796</v>
      </c>
    </row>
    <row r="147" spans="1:2">
      <c r="A147" s="4" t="s">
        <v>2983</v>
      </c>
      <c r="B147" s="5" t="n">
        <v>17096</v>
      </c>
    </row>
    <row r="148" spans="1:2">
      <c r="A148" s="4" t="s">
        <v>3033</v>
      </c>
    </row>
    <row r="149" spans="1:2">
      <c r="A149" s="3" t="s">
        <v>2796</v>
      </c>
    </row>
    <row r="150" spans="1:2">
      <c r="A150" s="4" t="s">
        <v>2983</v>
      </c>
      <c r="B150" s="5" t="n">
        <v>298549</v>
      </c>
    </row>
    <row r="151" spans="1:2">
      <c r="A151" s="4" t="s">
        <v>3034</v>
      </c>
    </row>
    <row r="152" spans="1:2">
      <c r="A152" s="3" t="s">
        <v>2796</v>
      </c>
    </row>
    <row r="153" spans="1:2">
      <c r="A153" s="4" t="s">
        <v>2983</v>
      </c>
      <c r="B153" s="5" t="n">
        <v>57182</v>
      </c>
    </row>
    <row r="154" spans="1:2">
      <c r="A154" s="4" t="s">
        <v>3035</v>
      </c>
    </row>
    <row r="155" spans="1:2">
      <c r="A155" s="3" t="s">
        <v>2796</v>
      </c>
    </row>
    <row r="156" spans="1:2">
      <c r="A156" s="4" t="s">
        <v>2983</v>
      </c>
      <c r="B156" s="5" t="n">
        <v>183938</v>
      </c>
    </row>
    <row r="157" spans="1:2">
      <c r="A157" s="4" t="s">
        <v>3036</v>
      </c>
    </row>
    <row r="158" spans="1:2">
      <c r="A158" s="3" t="s">
        <v>2796</v>
      </c>
    </row>
    <row r="159" spans="1:2">
      <c r="A159" s="4" t="s">
        <v>2983</v>
      </c>
      <c r="B159" s="4" t="s">
        <v>56</v>
      </c>
    </row>
    <row r="160" spans="1:2">
      <c r="A160" s="4" t="s">
        <v>3037</v>
      </c>
    </row>
    <row r="161" spans="1:2">
      <c r="A161" s="3" t="s">
        <v>2796</v>
      </c>
    </row>
    <row r="162" spans="1:2">
      <c r="A162" s="4" t="s">
        <v>2983</v>
      </c>
      <c r="B162" s="5" t="n">
        <v>57429</v>
      </c>
    </row>
    <row r="163" spans="1:2">
      <c r="A163" s="4" t="s">
        <v>3038</v>
      </c>
    </row>
    <row r="164" spans="1:2">
      <c r="A164" s="3" t="s">
        <v>2796</v>
      </c>
    </row>
    <row r="165" spans="1:2">
      <c r="A165" s="4" t="s">
        <v>2983</v>
      </c>
      <c r="B165" s="4" t="s">
        <v>56</v>
      </c>
    </row>
    <row r="166" spans="1:2">
      <c r="A166" s="4" t="s">
        <v>3039</v>
      </c>
    </row>
    <row r="167" spans="1:2">
      <c r="A167" s="3" t="s">
        <v>2796</v>
      </c>
    </row>
    <row r="168" spans="1:2">
      <c r="A168" s="4" t="s">
        <v>2983</v>
      </c>
      <c r="B168" s="4" t="s">
        <v>56</v>
      </c>
    </row>
    <row r="169" spans="1:2">
      <c r="A169" s="4" t="s">
        <v>3040</v>
      </c>
    </row>
    <row r="170" spans="1:2">
      <c r="A170" s="3" t="s">
        <v>2796</v>
      </c>
    </row>
    <row r="171" spans="1:2">
      <c r="A171" s="4" t="s">
        <v>2983</v>
      </c>
      <c r="B171" s="5" t="n">
        <v>49275</v>
      </c>
    </row>
    <row r="172" spans="1:2">
      <c r="A172" s="4" t="s">
        <v>3041</v>
      </c>
    </row>
    <row r="173" spans="1:2">
      <c r="A173" s="3" t="s">
        <v>2796</v>
      </c>
    </row>
    <row r="174" spans="1:2">
      <c r="A174" s="4" t="s">
        <v>2983</v>
      </c>
      <c r="B174" s="5" t="n">
        <v>44</v>
      </c>
    </row>
    <row r="175" spans="1:2">
      <c r="A175" s="4" t="s">
        <v>3042</v>
      </c>
    </row>
    <row r="176" spans="1:2">
      <c r="A176" s="3" t="s">
        <v>2796</v>
      </c>
    </row>
    <row r="177" spans="1:2">
      <c r="A177" s="4" t="s">
        <v>2983</v>
      </c>
      <c r="B177" s="4" t="s">
        <v>56</v>
      </c>
    </row>
    <row r="178" spans="1:2">
      <c r="A178" s="4" t="s">
        <v>3043</v>
      </c>
    </row>
    <row r="179" spans="1:2">
      <c r="A179" s="3" t="s">
        <v>2796</v>
      </c>
    </row>
    <row r="180" spans="1:2">
      <c r="A180" s="4" t="s">
        <v>2983</v>
      </c>
      <c r="B180" s="4" t="s">
        <v>56</v>
      </c>
    </row>
    <row r="181" spans="1:2">
      <c r="A181" s="4" t="s">
        <v>3044</v>
      </c>
    </row>
    <row r="182" spans="1:2">
      <c r="A182" s="3" t="s">
        <v>2796</v>
      </c>
    </row>
    <row r="183" spans="1:2">
      <c r="A183" s="4" t="s">
        <v>2983</v>
      </c>
      <c r="B183" s="5" t="n">
        <v>5158</v>
      </c>
    </row>
    <row r="184" spans="1:2">
      <c r="A184" s="4" t="s">
        <v>3045</v>
      </c>
    </row>
    <row r="185" spans="1:2">
      <c r="A185" s="3" t="s">
        <v>2796</v>
      </c>
    </row>
    <row r="186" spans="1:2">
      <c r="A186" s="4" t="s">
        <v>2983</v>
      </c>
      <c r="B186" s="5" t="n">
        <v>44073</v>
      </c>
    </row>
    <row r="187" spans="1:2">
      <c r="A187" s="4" t="s">
        <v>3046</v>
      </c>
    </row>
    <row r="188" spans="1:2">
      <c r="A188" s="3" t="s">
        <v>2796</v>
      </c>
    </row>
    <row r="189" spans="1:2">
      <c r="A189" s="4" t="s">
        <v>2983</v>
      </c>
      <c r="B189" s="4" t="s">
        <v>56</v>
      </c>
    </row>
    <row r="190" spans="1:2">
      <c r="A190" s="4" t="s">
        <v>3047</v>
      </c>
    </row>
    <row r="191" spans="1:2">
      <c r="A191" s="3" t="s">
        <v>2796</v>
      </c>
    </row>
    <row r="192" spans="1:2">
      <c r="A192" s="4" t="s">
        <v>2983</v>
      </c>
      <c r="B192" s="5" t="n">
        <v>93740</v>
      </c>
    </row>
    <row r="193" spans="1:2">
      <c r="A193" s="4" t="s">
        <v>3048</v>
      </c>
    </row>
    <row r="194" spans="1:2">
      <c r="A194" s="3" t="s">
        <v>2796</v>
      </c>
    </row>
    <row r="195" spans="1:2">
      <c r="A195" s="4" t="s">
        <v>2983</v>
      </c>
      <c r="B195" s="5" t="n">
        <v>46439</v>
      </c>
    </row>
    <row r="196" spans="1:2">
      <c r="A196" s="4" t="s">
        <v>3049</v>
      </c>
    </row>
    <row r="197" spans="1:2">
      <c r="A197" s="3" t="s">
        <v>2796</v>
      </c>
    </row>
    <row r="198" spans="1:2">
      <c r="A198" s="4" t="s">
        <v>2983</v>
      </c>
      <c r="B198" s="4" t="s">
        <v>56</v>
      </c>
    </row>
    <row r="199" spans="1:2">
      <c r="A199" s="4" t="s">
        <v>3050</v>
      </c>
    </row>
    <row r="200" spans="1:2">
      <c r="A200" s="3" t="s">
        <v>2796</v>
      </c>
    </row>
    <row r="201" spans="1:2">
      <c r="A201" s="4" t="s">
        <v>2983</v>
      </c>
      <c r="B201" s="4" t="s">
        <v>56</v>
      </c>
    </row>
    <row r="202" spans="1:2">
      <c r="A202" s="4" t="s">
        <v>3051</v>
      </c>
    </row>
    <row r="203" spans="1:2">
      <c r="A203" s="3" t="s">
        <v>2796</v>
      </c>
    </row>
    <row r="204" spans="1:2">
      <c r="A204" s="4" t="s">
        <v>2983</v>
      </c>
      <c r="B204" s="5" t="n">
        <v>47301</v>
      </c>
    </row>
    <row r="205" spans="1:2">
      <c r="A205" s="4" t="s">
        <v>3052</v>
      </c>
    </row>
    <row r="206" spans="1:2">
      <c r="A206" s="3" t="s">
        <v>2796</v>
      </c>
    </row>
    <row r="207" spans="1:2">
      <c r="A207" s="4" t="s">
        <v>2983</v>
      </c>
      <c r="B207" s="4" t="s">
        <v>56</v>
      </c>
    </row>
    <row r="208" spans="1:2">
      <c r="A208" s="4" t="s">
        <v>3053</v>
      </c>
    </row>
    <row r="209" spans="1:2">
      <c r="A209" s="3" t="s">
        <v>2796</v>
      </c>
    </row>
    <row r="210" spans="1:2">
      <c r="A210" s="4" t="s">
        <v>2983</v>
      </c>
      <c r="B210" s="4" t="s">
        <v>56</v>
      </c>
    </row>
    <row r="211" spans="1:2">
      <c r="A211" s="4" t="s">
        <v>3054</v>
      </c>
    </row>
    <row r="212" spans="1:2">
      <c r="A212" s="3" t="s">
        <v>2796</v>
      </c>
    </row>
    <row r="213" spans="1:2">
      <c r="A213" s="4" t="s">
        <v>2983</v>
      </c>
      <c r="B213" s="5" t="n">
        <v>14327</v>
      </c>
    </row>
    <row r="214" spans="1:2">
      <c r="A214" s="4" t="s">
        <v>3055</v>
      </c>
    </row>
    <row r="215" spans="1:2">
      <c r="A215" s="3" t="s">
        <v>2796</v>
      </c>
    </row>
    <row r="216" spans="1:2">
      <c r="A216" s="4" t="s">
        <v>2983</v>
      </c>
      <c r="B216" s="5" t="n">
        <v>143</v>
      </c>
    </row>
    <row r="217" spans="1:2">
      <c r="A217" s="4" t="s">
        <v>3056</v>
      </c>
    </row>
    <row r="218" spans="1:2">
      <c r="A218" s="3" t="s">
        <v>2796</v>
      </c>
    </row>
    <row r="219" spans="1:2">
      <c r="A219" s="4" t="s">
        <v>2983</v>
      </c>
      <c r="B219" s="5" t="n">
        <v>5769</v>
      </c>
    </row>
    <row r="220" spans="1:2">
      <c r="A220" s="4" t="s">
        <v>3057</v>
      </c>
    </row>
    <row r="221" spans="1:2">
      <c r="A221" s="3" t="s">
        <v>2796</v>
      </c>
    </row>
    <row r="222" spans="1:2">
      <c r="A222" s="4" t="s">
        <v>2983</v>
      </c>
      <c r="B222" s="5" t="n">
        <v>3423</v>
      </c>
    </row>
    <row r="223" spans="1:2">
      <c r="A223" s="4" t="s">
        <v>3058</v>
      </c>
    </row>
    <row r="224" spans="1:2">
      <c r="A224" s="3" t="s">
        <v>2796</v>
      </c>
    </row>
    <row r="225" spans="1:2">
      <c r="A225" s="4" t="s">
        <v>2983</v>
      </c>
      <c r="B225" s="5" t="n">
        <v>285</v>
      </c>
    </row>
    <row r="226" spans="1:2">
      <c r="A226" s="4" t="s">
        <v>3059</v>
      </c>
    </row>
    <row r="227" spans="1:2">
      <c r="A227" s="3" t="s">
        <v>2796</v>
      </c>
    </row>
    <row r="228" spans="1:2">
      <c r="A228" s="4" t="s">
        <v>2983</v>
      </c>
      <c r="B228" s="5" t="n">
        <v>1284</v>
      </c>
    </row>
    <row r="229" spans="1:2">
      <c r="A229" s="4" t="s">
        <v>3060</v>
      </c>
    </row>
    <row r="230" spans="1:2">
      <c r="A230" s="3" t="s">
        <v>2796</v>
      </c>
    </row>
    <row r="231" spans="1:2">
      <c r="A231" s="4" t="s">
        <v>2983</v>
      </c>
      <c r="B231" s="5" t="n">
        <v>3423</v>
      </c>
    </row>
    <row r="232" spans="1:2">
      <c r="A232" s="4" t="s">
        <v>1687</v>
      </c>
    </row>
    <row r="233" spans="1:2">
      <c r="A233" s="3" t="s">
        <v>2796</v>
      </c>
    </row>
    <row r="234" spans="1:2">
      <c r="A234" s="4" t="s">
        <v>2983</v>
      </c>
      <c r="B234" s="5" t="n">
        <v>455891</v>
      </c>
    </row>
    <row r="235" spans="1:2">
      <c r="A235" s="4" t="s">
        <v>3061</v>
      </c>
    </row>
    <row r="236" spans="1:2">
      <c r="A236" s="3" t="s">
        <v>2796</v>
      </c>
    </row>
    <row r="237" spans="1:2">
      <c r="A237" s="4" t="s">
        <v>2983</v>
      </c>
      <c r="B237" s="5" t="n">
        <v>103808</v>
      </c>
    </row>
    <row r="238" spans="1:2">
      <c r="A238" s="4" t="s">
        <v>3062</v>
      </c>
    </row>
    <row r="239" spans="1:2">
      <c r="A239" s="3" t="s">
        <v>2796</v>
      </c>
    </row>
    <row r="240" spans="1:2">
      <c r="A240" s="4" t="s">
        <v>2983</v>
      </c>
      <c r="B240" s="5" t="n">
        <v>189707</v>
      </c>
    </row>
    <row r="241" spans="1:2">
      <c r="A241" s="4" t="s">
        <v>3063</v>
      </c>
    </row>
    <row r="242" spans="1:2">
      <c r="A242" s="3" t="s">
        <v>2796</v>
      </c>
    </row>
    <row r="243" spans="1:2">
      <c r="A243" s="4" t="s">
        <v>2983</v>
      </c>
      <c r="B243" s="5" t="n">
        <v>3423</v>
      </c>
    </row>
    <row r="244" spans="1:2">
      <c r="A244" s="4" t="s">
        <v>3064</v>
      </c>
    </row>
    <row r="245" spans="1:2">
      <c r="A245" s="3" t="s">
        <v>2796</v>
      </c>
    </row>
    <row r="246" spans="1:2">
      <c r="A246" s="4" t="s">
        <v>2983</v>
      </c>
      <c r="B246" s="5" t="n">
        <v>110173</v>
      </c>
    </row>
    <row r="247" spans="1:2">
      <c r="A247" s="4" t="s">
        <v>3065</v>
      </c>
    </row>
    <row r="248" spans="1:2">
      <c r="A248" s="3" t="s">
        <v>2796</v>
      </c>
    </row>
    <row r="249" spans="1:2">
      <c r="A249" s="4" t="s">
        <v>2983</v>
      </c>
      <c r="B249" s="5" t="n">
        <v>45357</v>
      </c>
    </row>
    <row r="250" spans="1:2">
      <c r="A250" s="4" t="s">
        <v>3066</v>
      </c>
    </row>
    <row r="251" spans="1:2">
      <c r="A251" s="3" t="s">
        <v>2796</v>
      </c>
    </row>
    <row r="252" spans="1:2">
      <c r="A252" s="4" t="s">
        <v>2983</v>
      </c>
      <c r="B252" s="6" t="s">
        <v>3067</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2"/>
  </cols>
  <sheetData>
    <row r="1" spans="1:4">
      <c r="A1" s="1" t="s">
        <v>3068</v>
      </c>
      <c r="B1" s="2" t="s">
        <v>1</v>
      </c>
    </row>
    <row r="2" spans="1:4">
      <c r="B2" s="2" t="s">
        <v>3069</v>
      </c>
      <c r="C2" s="2" t="s">
        <v>1867</v>
      </c>
      <c r="D2" s="2" t="s">
        <v>3070</v>
      </c>
    </row>
    <row r="3" spans="1:4">
      <c r="A3" s="3" t="s">
        <v>2796</v>
      </c>
    </row>
    <row r="4" spans="1:4">
      <c r="A4" s="4" t="s">
        <v>3071</v>
      </c>
      <c r="B4" s="6" t="s">
        <v>3072</v>
      </c>
      <c r="C4" s="6" t="s">
        <v>3073</v>
      </c>
    </row>
    <row r="5" spans="1:4">
      <c r="A5" s="4" t="s">
        <v>3074</v>
      </c>
      <c r="B5" s="7" t="n">
        <v>4.03</v>
      </c>
    </row>
    <row r="6" spans="1:4">
      <c r="A6" s="4" t="s">
        <v>3075</v>
      </c>
      <c r="B6" s="6" t="s">
        <v>3076</v>
      </c>
    </row>
    <row r="7" spans="1:4">
      <c r="A7" s="4" t="s">
        <v>3077</v>
      </c>
    </row>
    <row r="8" spans="1:4">
      <c r="A8" s="3" t="s">
        <v>2796</v>
      </c>
    </row>
    <row r="9" spans="1:4">
      <c r="A9" s="4" t="s">
        <v>3078</v>
      </c>
      <c r="B9" s="4" t="s">
        <v>3079</v>
      </c>
    </row>
    <row r="10" spans="1:4">
      <c r="A10" s="4" t="s">
        <v>3080</v>
      </c>
    </row>
    <row r="11" spans="1:4">
      <c r="A11" s="3" t="s">
        <v>2796</v>
      </c>
    </row>
    <row r="12" spans="1:4">
      <c r="A12" s="4" t="s">
        <v>2388</v>
      </c>
      <c r="B12" s="5" t="n">
        <v>28154140</v>
      </c>
    </row>
    <row r="13" spans="1:4">
      <c r="A13" s="4" t="s">
        <v>3081</v>
      </c>
    </row>
    <row r="14" spans="1:4">
      <c r="A14" s="3" t="s">
        <v>2796</v>
      </c>
    </row>
    <row r="15" spans="1:4">
      <c r="A15" s="4" t="s">
        <v>2388</v>
      </c>
      <c r="B15" s="5" t="n">
        <v>18593070</v>
      </c>
    </row>
    <row r="16" spans="1:4">
      <c r="A16" s="4" t="s">
        <v>3082</v>
      </c>
    </row>
    <row r="17" spans="1:4">
      <c r="A17" s="3" t="s">
        <v>2796</v>
      </c>
    </row>
    <row r="18" spans="1:4">
      <c r="A18" s="4" t="s">
        <v>3083</v>
      </c>
      <c r="B18" s="4" t="s">
        <v>3084</v>
      </c>
    </row>
    <row r="19" spans="1:4">
      <c r="A19" s="4" t="s">
        <v>3085</v>
      </c>
      <c r="B19" s="4" t="s">
        <v>3086</v>
      </c>
    </row>
    <row r="20" spans="1:4">
      <c r="A20" s="4" t="s">
        <v>1242</v>
      </c>
    </row>
    <row r="21" spans="1:4">
      <c r="A21" s="3" t="s">
        <v>2796</v>
      </c>
    </row>
    <row r="22" spans="1:4">
      <c r="A22" s="4" t="s">
        <v>3087</v>
      </c>
      <c r="B22" s="6" t="s">
        <v>3088</v>
      </c>
    </row>
    <row r="23" spans="1:4">
      <c r="A23" s="4" t="s">
        <v>3089</v>
      </c>
      <c r="B23" s="5" t="n">
        <v>577</v>
      </c>
    </row>
    <row r="24" spans="1:4">
      <c r="A24" s="4" t="s">
        <v>3090</v>
      </c>
      <c r="B24" s="5" t="n">
        <v>11169</v>
      </c>
    </row>
    <row r="25" spans="1:4">
      <c r="A25" s="4" t="s">
        <v>3091</v>
      </c>
    </row>
    <row r="26" spans="1:4">
      <c r="A26" s="3" t="s">
        <v>2796</v>
      </c>
    </row>
    <row r="27" spans="1:4">
      <c r="A27" s="4" t="s">
        <v>3071</v>
      </c>
      <c r="B27" s="6" t="s">
        <v>3092</v>
      </c>
      <c r="C27" s="5" t="n">
        <v>345015</v>
      </c>
      <c r="D27" s="6" t="s">
        <v>3093</v>
      </c>
    </row>
    <row r="28" spans="1:4">
      <c r="A28" s="4" t="s">
        <v>3094</v>
      </c>
    </row>
    <row r="29" spans="1:4">
      <c r="A29" s="3" t="s">
        <v>2796</v>
      </c>
    </row>
    <row r="30" spans="1:4">
      <c r="A30" s="4" t="s">
        <v>3095</v>
      </c>
      <c r="B30" s="4" t="s">
        <v>3096</v>
      </c>
    </row>
    <row r="31" spans="1:4">
      <c r="A31" s="4" t="s">
        <v>3097</v>
      </c>
      <c r="B31" s="4" t="s">
        <v>3098</v>
      </c>
    </row>
    <row r="32" spans="1:4">
      <c r="A32" s="4" t="s">
        <v>3099</v>
      </c>
    </row>
    <row r="33" spans="1:4">
      <c r="A33" s="3" t="s">
        <v>2796</v>
      </c>
    </row>
    <row r="34" spans="1:4">
      <c r="A34" s="4" t="s">
        <v>3074</v>
      </c>
      <c r="B34" s="7" t="n">
        <v>4.12</v>
      </c>
    </row>
    <row r="35" spans="1:4">
      <c r="A35" s="4" t="s">
        <v>3100</v>
      </c>
      <c r="B35" s="4" t="s">
        <v>3101</v>
      </c>
    </row>
    <row r="36" spans="1:4">
      <c r="A36" s="4" t="s">
        <v>3102</v>
      </c>
    </row>
    <row r="37" spans="1:4">
      <c r="A37" s="3" t="s">
        <v>2796</v>
      </c>
    </row>
    <row r="38" spans="1:4">
      <c r="A38" s="4" t="s">
        <v>3103</v>
      </c>
      <c r="B38" s="6" t="s">
        <v>3104</v>
      </c>
      <c r="C38" s="6" t="s">
        <v>3105</v>
      </c>
    </row>
    <row r="39" spans="1:4">
      <c r="A39" s="4" t="s">
        <v>3106</v>
      </c>
    </row>
    <row r="40" spans="1:4">
      <c r="A40" s="3" t="s">
        <v>2796</v>
      </c>
    </row>
    <row r="41" spans="1:4">
      <c r="A41" s="4" t="s">
        <v>3074</v>
      </c>
      <c r="B41" s="5" t="n">
        <v>1</v>
      </c>
    </row>
    <row r="42" spans="1:4">
      <c r="A42" s="4" t="s">
        <v>3107</v>
      </c>
    </row>
    <row r="43" spans="1:4">
      <c r="A43" s="3" t="s">
        <v>2796</v>
      </c>
    </row>
    <row r="44" spans="1:4">
      <c r="A44" s="4" t="s">
        <v>3074</v>
      </c>
      <c r="B44" s="7" t="n">
        <v>4.72</v>
      </c>
    </row>
    <row r="45" spans="1:4">
      <c r="A45" s="4" t="s">
        <v>3100</v>
      </c>
      <c r="B45" s="4" t="s">
        <v>3108</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6</v>
      </c>
      <c r="B1" s="2" t="s">
        <v>1</v>
      </c>
    </row>
    <row r="2" spans="1:2">
      <c r="B2" s="2" t="s">
        <v>42</v>
      </c>
    </row>
    <row r="3" spans="1:2">
      <c r="A3" s="3" t="s">
        <v>327</v>
      </c>
    </row>
    <row r="4" spans="1:2">
      <c r="A4" s="4" t="s">
        <v>328</v>
      </c>
      <c r="B4" s="4" t="s">
        <v>329</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109</v>
      </c>
      <c r="B1" s="2" t="s">
        <v>1</v>
      </c>
    </row>
    <row r="2" spans="1:3">
      <c r="B2" s="2" t="s">
        <v>42</v>
      </c>
      <c r="C2" s="2" t="s">
        <v>43</v>
      </c>
    </row>
    <row r="3" spans="1:3">
      <c r="A3" s="3" t="s">
        <v>421</v>
      </c>
    </row>
    <row r="4" spans="1:3">
      <c r="A4" s="4" t="s">
        <v>3110</v>
      </c>
      <c r="B4" s="6" t="s">
        <v>1504</v>
      </c>
      <c r="C4" s="6" t="s">
        <v>3111</v>
      </c>
    </row>
    <row r="5" spans="1:3">
      <c r="A5" s="4" t="s">
        <v>3112</v>
      </c>
      <c r="B5" s="5" t="n">
        <v>81</v>
      </c>
      <c r="C5" s="5" t="n">
        <v>377</v>
      </c>
    </row>
    <row r="6" spans="1:3">
      <c r="A6" s="4" t="s">
        <v>3113</v>
      </c>
      <c r="B6" s="5" t="n">
        <v>83334</v>
      </c>
      <c r="C6" s="5" t="n">
        <v>1684</v>
      </c>
    </row>
    <row r="7" spans="1:3">
      <c r="A7" s="4" t="s">
        <v>3114</v>
      </c>
      <c r="B7" s="6" t="s">
        <v>3115</v>
      </c>
      <c r="C7" s="6" t="s">
        <v>3116</v>
      </c>
    </row>
  </sheetData>
  <mergeCells count="2">
    <mergeCell ref="A1:A2"/>
    <mergeCell ref="B1:C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B154"/>
  <sheetViews>
    <sheetView workbookViewId="0">
      <selection activeCell="A1" sqref="A1"/>
    </sheetView>
  </sheetViews>
  <sheetFormatPr baseColWidth="8" defaultRowHeight="15" outlineLevelCol="0"/>
  <cols>
    <col customWidth="1" max="1" min="1" width="80"/>
    <col customWidth="1" max="2" min="2" width="22"/>
  </cols>
  <sheetData>
    <row r="1" spans="1:2">
      <c r="A1" s="1" t="s">
        <v>3117</v>
      </c>
      <c r="B1" s="2" t="s">
        <v>1</v>
      </c>
    </row>
    <row r="2" spans="1:2">
      <c r="B2" s="2" t="s">
        <v>832</v>
      </c>
    </row>
    <row r="3" spans="1:2">
      <c r="A3" s="3" t="s">
        <v>3118</v>
      </c>
    </row>
    <row r="4" spans="1:2">
      <c r="A4" s="4" t="s">
        <v>179</v>
      </c>
      <c r="B4" s="6" t="s">
        <v>3119</v>
      </c>
    </row>
    <row r="5" spans="1:2">
      <c r="A5" s="4" t="s">
        <v>3120</v>
      </c>
    </row>
    <row r="6" spans="1:2">
      <c r="A6" s="3" t="s">
        <v>3118</v>
      </c>
    </row>
    <row r="7" spans="1:2">
      <c r="A7" s="4" t="s">
        <v>179</v>
      </c>
      <c r="B7" s="5" t="n">
        <v>10213692</v>
      </c>
    </row>
    <row r="8" spans="1:2">
      <c r="A8" s="4" t="s">
        <v>3121</v>
      </c>
    </row>
    <row r="9" spans="1:2">
      <c r="A9" s="3" t="s">
        <v>3118</v>
      </c>
    </row>
    <row r="10" spans="1:2">
      <c r="A10" s="4" t="s">
        <v>179</v>
      </c>
      <c r="B10" s="5" t="n">
        <v>18460037</v>
      </c>
    </row>
    <row r="11" spans="1:2">
      <c r="A11" s="4" t="s">
        <v>3122</v>
      </c>
    </row>
    <row r="12" spans="1:2">
      <c r="A12" s="3" t="s">
        <v>3118</v>
      </c>
    </row>
    <row r="13" spans="1:2">
      <c r="A13" s="4" t="s">
        <v>179</v>
      </c>
      <c r="B13" s="5" t="n">
        <v>3536005</v>
      </c>
    </row>
    <row r="14" spans="1:2">
      <c r="A14" s="4" t="s">
        <v>3123</v>
      </c>
    </row>
    <row r="15" spans="1:2">
      <c r="A15" s="3" t="s">
        <v>3118</v>
      </c>
    </row>
    <row r="16" spans="1:2">
      <c r="A16" s="4" t="s">
        <v>179</v>
      </c>
      <c r="B16" s="5" t="n">
        <v>35301603</v>
      </c>
    </row>
    <row r="17" spans="1:2">
      <c r="A17" s="4" t="s">
        <v>3124</v>
      </c>
    </row>
    <row r="18" spans="1:2">
      <c r="A18" s="3" t="s">
        <v>3118</v>
      </c>
    </row>
    <row r="19" spans="1:2">
      <c r="A19" s="4" t="s">
        <v>179</v>
      </c>
      <c r="B19" s="5" t="n">
        <v>5454831</v>
      </c>
    </row>
    <row r="20" spans="1:2">
      <c r="A20" s="4" t="s">
        <v>3125</v>
      </c>
    </row>
    <row r="21" spans="1:2">
      <c r="A21" s="3" t="s">
        <v>3118</v>
      </c>
    </row>
    <row r="22" spans="1:2">
      <c r="A22" s="4" t="s">
        <v>179</v>
      </c>
      <c r="B22" s="5" t="n">
        <v>37825216</v>
      </c>
    </row>
    <row r="23" spans="1:2">
      <c r="A23" s="4" t="s">
        <v>3126</v>
      </c>
    </row>
    <row r="24" spans="1:2">
      <c r="A24" s="3" t="s">
        <v>3118</v>
      </c>
    </row>
    <row r="25" spans="1:2">
      <c r="A25" s="4" t="s">
        <v>179</v>
      </c>
      <c r="B25" s="5" t="n">
        <v>826754</v>
      </c>
    </row>
    <row r="26" spans="1:2">
      <c r="A26" s="4" t="s">
        <v>3127</v>
      </c>
    </row>
    <row r="27" spans="1:2">
      <c r="A27" s="3" t="s">
        <v>3118</v>
      </c>
    </row>
    <row r="28" spans="1:2">
      <c r="A28" s="4" t="s">
        <v>179</v>
      </c>
      <c r="B28" s="5" t="n">
        <v>84789366</v>
      </c>
    </row>
    <row r="29" spans="1:2">
      <c r="A29" s="4" t="s">
        <v>3128</v>
      </c>
    </row>
    <row r="30" spans="1:2">
      <c r="A30" s="3" t="s">
        <v>3118</v>
      </c>
    </row>
    <row r="31" spans="1:2">
      <c r="A31" s="4" t="s">
        <v>179</v>
      </c>
      <c r="B31" s="6" t="s">
        <v>3129</v>
      </c>
    </row>
    <row r="32" spans="1:2">
      <c r="A32" s="4" t="s">
        <v>3130</v>
      </c>
    </row>
    <row r="33" spans="1:2">
      <c r="A33" s="3" t="s">
        <v>3118</v>
      </c>
    </row>
    <row r="34" spans="1:2">
      <c r="A34" s="4" t="s">
        <v>3131</v>
      </c>
      <c r="B34" s="4" t="s">
        <v>3132</v>
      </c>
    </row>
    <row r="35" spans="1:2">
      <c r="A35" s="4" t="s">
        <v>179</v>
      </c>
      <c r="B35" s="6" t="s">
        <v>3133</v>
      </c>
    </row>
    <row r="36" spans="1:2">
      <c r="A36" s="4" t="s">
        <v>3134</v>
      </c>
    </row>
    <row r="37" spans="1:2">
      <c r="A37" s="3" t="s">
        <v>3118</v>
      </c>
    </row>
    <row r="38" spans="1:2">
      <c r="A38" s="4" t="s">
        <v>179</v>
      </c>
      <c r="B38" s="5" t="n">
        <v>11988989</v>
      </c>
    </row>
    <row r="39" spans="1:2">
      <c r="A39" s="4" t="s">
        <v>3135</v>
      </c>
    </row>
    <row r="40" spans="1:2">
      <c r="A40" s="3" t="s">
        <v>3118</v>
      </c>
    </row>
    <row r="41" spans="1:2">
      <c r="A41" s="4" t="s">
        <v>179</v>
      </c>
      <c r="B41" s="5" t="n">
        <v>21701899</v>
      </c>
    </row>
    <row r="42" spans="1:2">
      <c r="A42" s="4" t="s">
        <v>3136</v>
      </c>
    </row>
    <row r="43" spans="1:2">
      <c r="A43" s="3" t="s">
        <v>3118</v>
      </c>
    </row>
    <row r="44" spans="1:2">
      <c r="A44" s="4" t="s">
        <v>179</v>
      </c>
      <c r="B44" s="5" t="n">
        <v>22211015</v>
      </c>
    </row>
    <row r="45" spans="1:2">
      <c r="A45" s="4" t="s">
        <v>3137</v>
      </c>
    </row>
    <row r="46" spans="1:2">
      <c r="A46" s="3" t="s">
        <v>3118</v>
      </c>
    </row>
    <row r="47" spans="1:2">
      <c r="A47" s="4" t="s">
        <v>179</v>
      </c>
      <c r="B47" s="6" t="s">
        <v>3138</v>
      </c>
    </row>
    <row r="48" spans="1:2">
      <c r="A48" s="4" t="s">
        <v>3139</v>
      </c>
    </row>
    <row r="49" spans="1:2">
      <c r="A49" s="3" t="s">
        <v>3118</v>
      </c>
    </row>
    <row r="50" spans="1:2">
      <c r="A50" s="4" t="s">
        <v>3131</v>
      </c>
      <c r="B50" s="4" t="s">
        <v>3132</v>
      </c>
    </row>
    <row r="51" spans="1:2">
      <c r="A51" s="4" t="s">
        <v>179</v>
      </c>
      <c r="B51" s="6" t="s">
        <v>3140</v>
      </c>
    </row>
    <row r="52" spans="1:2">
      <c r="A52" s="4" t="s">
        <v>3141</v>
      </c>
    </row>
    <row r="53" spans="1:2">
      <c r="A53" s="3" t="s">
        <v>3118</v>
      </c>
    </row>
    <row r="54" spans="1:2">
      <c r="A54" s="4" t="s">
        <v>179</v>
      </c>
      <c r="B54" s="5" t="n">
        <v>2896696</v>
      </c>
    </row>
    <row r="55" spans="1:2">
      <c r="A55" s="4" t="s">
        <v>3142</v>
      </c>
    </row>
    <row r="56" spans="1:2">
      <c r="A56" s="3" t="s">
        <v>3118</v>
      </c>
    </row>
    <row r="57" spans="1:2">
      <c r="A57" s="4" t="s">
        <v>179</v>
      </c>
      <c r="B57" s="5" t="n">
        <v>5642618</v>
      </c>
    </row>
    <row r="58" spans="1:2">
      <c r="A58" s="4" t="s">
        <v>3143</v>
      </c>
    </row>
    <row r="59" spans="1:2">
      <c r="A59" s="3" t="s">
        <v>3118</v>
      </c>
    </row>
    <row r="60" spans="1:2">
      <c r="A60" s="4" t="s">
        <v>179</v>
      </c>
      <c r="B60" s="5" t="n">
        <v>6097490</v>
      </c>
    </row>
    <row r="61" spans="1:2">
      <c r="A61" s="4" t="s">
        <v>3144</v>
      </c>
    </row>
    <row r="62" spans="1:2">
      <c r="A62" s="3" t="s">
        <v>3118</v>
      </c>
    </row>
    <row r="63" spans="1:2">
      <c r="A63" s="4" t="s">
        <v>179</v>
      </c>
      <c r="B63" s="6" t="s">
        <v>3145</v>
      </c>
    </row>
    <row r="64" spans="1:2">
      <c r="A64" s="4" t="s">
        <v>3146</v>
      </c>
    </row>
    <row r="65" spans="1:2">
      <c r="A65" s="3" t="s">
        <v>3118</v>
      </c>
    </row>
    <row r="66" spans="1:2">
      <c r="A66" s="4" t="s">
        <v>3131</v>
      </c>
      <c r="B66" s="4" t="s">
        <v>3147</v>
      </c>
    </row>
    <row r="67" spans="1:2">
      <c r="A67" s="4" t="s">
        <v>179</v>
      </c>
      <c r="B67" s="6" t="s">
        <v>3148</v>
      </c>
    </row>
    <row r="68" spans="1:2">
      <c r="A68" s="4" t="s">
        <v>3149</v>
      </c>
    </row>
    <row r="69" spans="1:2">
      <c r="A69" s="3" t="s">
        <v>3118</v>
      </c>
    </row>
    <row r="70" spans="1:2">
      <c r="A70" s="4" t="s">
        <v>179</v>
      </c>
      <c r="B70" s="5" t="n">
        <v>2762294</v>
      </c>
    </row>
    <row r="71" spans="1:2">
      <c r="A71" s="4" t="s">
        <v>3150</v>
      </c>
    </row>
    <row r="72" spans="1:2">
      <c r="A72" s="3" t="s">
        <v>3118</v>
      </c>
    </row>
    <row r="73" spans="1:2">
      <c r="A73" s="4" t="s">
        <v>179</v>
      </c>
      <c r="B73" s="5" t="n">
        <v>7192517</v>
      </c>
    </row>
    <row r="74" spans="1:2">
      <c r="A74" s="4" t="s">
        <v>3151</v>
      </c>
    </row>
    <row r="75" spans="1:2">
      <c r="A75" s="3" t="s">
        <v>3118</v>
      </c>
    </row>
    <row r="76" spans="1:2">
      <c r="A76" s="4" t="s">
        <v>179</v>
      </c>
      <c r="B76" s="5" t="n">
        <v>9172126</v>
      </c>
    </row>
    <row r="77" spans="1:2">
      <c r="A77" s="4" t="s">
        <v>3152</v>
      </c>
    </row>
    <row r="78" spans="1:2">
      <c r="A78" s="3" t="s">
        <v>3118</v>
      </c>
    </row>
    <row r="79" spans="1:2">
      <c r="A79" s="4" t="s">
        <v>179</v>
      </c>
      <c r="B79" s="6" t="s">
        <v>3153</v>
      </c>
    </row>
    <row r="80" spans="1:2">
      <c r="A80" s="4" t="s">
        <v>3154</v>
      </c>
    </row>
    <row r="81" spans="1:2">
      <c r="A81" s="3" t="s">
        <v>3118</v>
      </c>
    </row>
    <row r="82" spans="1:2">
      <c r="A82" s="4" t="s">
        <v>3131</v>
      </c>
      <c r="B82" s="4" t="s">
        <v>3155</v>
      </c>
    </row>
    <row r="83" spans="1:2">
      <c r="A83" s="4" t="s">
        <v>179</v>
      </c>
      <c r="B83" s="6" t="s">
        <v>3156</v>
      </c>
    </row>
    <row r="84" spans="1:2">
      <c r="A84" s="4" t="s">
        <v>3157</v>
      </c>
    </row>
    <row r="85" spans="1:2">
      <c r="A85" s="3" t="s">
        <v>3118</v>
      </c>
    </row>
    <row r="86" spans="1:2">
      <c r="A86" s="4" t="s">
        <v>179</v>
      </c>
      <c r="B86" s="5" t="n">
        <v>695489</v>
      </c>
    </row>
    <row r="87" spans="1:2">
      <c r="A87" s="4" t="s">
        <v>3158</v>
      </c>
    </row>
    <row r="88" spans="1:2">
      <c r="A88" s="3" t="s">
        <v>3118</v>
      </c>
    </row>
    <row r="89" spans="1:2">
      <c r="A89" s="4" t="s">
        <v>179</v>
      </c>
      <c r="B89" s="5" t="n">
        <v>16468</v>
      </c>
    </row>
    <row r="90" spans="1:2">
      <c r="A90" s="4" t="s">
        <v>3159</v>
      </c>
    </row>
    <row r="91" spans="1:2">
      <c r="A91" s="3" t="s">
        <v>3118</v>
      </c>
    </row>
    <row r="92" spans="1:2">
      <c r="A92" s="4" t="s">
        <v>179</v>
      </c>
      <c r="B92" s="5" t="n">
        <v>33566</v>
      </c>
    </row>
    <row r="93" spans="1:2">
      <c r="A93" s="4" t="s">
        <v>3160</v>
      </c>
    </row>
    <row r="94" spans="1:2">
      <c r="A94" s="3" t="s">
        <v>3118</v>
      </c>
    </row>
    <row r="95" spans="1:2">
      <c r="A95" s="4" t="s">
        <v>179</v>
      </c>
      <c r="B95" s="5" t="n">
        <v>37886</v>
      </c>
    </row>
    <row r="96" spans="1:2">
      <c r="A96" s="4" t="s">
        <v>3161</v>
      </c>
    </row>
    <row r="97" spans="1:2">
      <c r="A97" s="3" t="s">
        <v>3118</v>
      </c>
    </row>
    <row r="98" spans="1:2">
      <c r="A98" s="4" t="s">
        <v>179</v>
      </c>
      <c r="B98" s="5" t="n">
        <v>132856</v>
      </c>
    </row>
    <row r="99" spans="1:2">
      <c r="A99" s="4" t="s">
        <v>3162</v>
      </c>
    </row>
    <row r="100" spans="1:2">
      <c r="A100" s="3" t="s">
        <v>3118</v>
      </c>
    </row>
    <row r="101" spans="1:2">
      <c r="A101" s="4" t="s">
        <v>179</v>
      </c>
      <c r="B101" s="5" t="n">
        <v>36484</v>
      </c>
    </row>
    <row r="102" spans="1:2">
      <c r="A102" s="4" t="s">
        <v>3163</v>
      </c>
    </row>
    <row r="103" spans="1:2">
      <c r="A103" s="3" t="s">
        <v>3118</v>
      </c>
    </row>
    <row r="104" spans="1:2">
      <c r="A104" s="4" t="s">
        <v>179</v>
      </c>
      <c r="B104" s="5" t="n">
        <v>132965</v>
      </c>
    </row>
    <row r="105" spans="1:2">
      <c r="A105" s="4" t="s">
        <v>3164</v>
      </c>
    </row>
    <row r="106" spans="1:2">
      <c r="A106" s="3" t="s">
        <v>3118</v>
      </c>
    </row>
    <row r="107" spans="1:2">
      <c r="A107" s="4" t="s">
        <v>179</v>
      </c>
      <c r="B107" s="5" t="n">
        <v>228865</v>
      </c>
    </row>
    <row r="108" spans="1:2">
      <c r="A108" s="4" t="s">
        <v>3165</v>
      </c>
    </row>
    <row r="109" spans="1:2">
      <c r="A109" s="3" t="s">
        <v>3118</v>
      </c>
    </row>
    <row r="110" spans="1:2">
      <c r="A110" s="4" t="s">
        <v>179</v>
      </c>
      <c r="B110" s="6" t="s">
        <v>3129</v>
      </c>
    </row>
    <row r="111" spans="1:2">
      <c r="A111" s="4" t="s">
        <v>3166</v>
      </c>
    </row>
    <row r="112" spans="1:2">
      <c r="A112" s="3" t="s">
        <v>3118</v>
      </c>
    </row>
    <row r="113" spans="1:2">
      <c r="A113" s="4" t="s">
        <v>3131</v>
      </c>
      <c r="B113" s="4" t="s">
        <v>3167</v>
      </c>
    </row>
    <row r="114" spans="1:2">
      <c r="A114" s="4" t="s">
        <v>179</v>
      </c>
      <c r="B114" s="6" t="s">
        <v>3168</v>
      </c>
    </row>
    <row r="115" spans="1:2">
      <c r="A115" s="4" t="s">
        <v>3169</v>
      </c>
    </row>
    <row r="116" spans="1:2">
      <c r="A116" s="3" t="s">
        <v>3118</v>
      </c>
    </row>
    <row r="117" spans="1:2">
      <c r="A117" s="4" t="s">
        <v>179</v>
      </c>
      <c r="B117" s="5" t="n">
        <v>9518202</v>
      </c>
    </row>
    <row r="118" spans="1:2">
      <c r="A118" s="4" t="s">
        <v>3170</v>
      </c>
    </row>
    <row r="119" spans="1:2">
      <c r="A119" s="3" t="s">
        <v>3118</v>
      </c>
    </row>
    <row r="120" spans="1:2">
      <c r="A120" s="4" t="s">
        <v>179</v>
      </c>
      <c r="B120" s="5" t="n">
        <v>757367</v>
      </c>
    </row>
    <row r="121" spans="1:2">
      <c r="A121" s="4" t="s">
        <v>3171</v>
      </c>
    </row>
    <row r="122" spans="1:2">
      <c r="A122" s="3" t="s">
        <v>3118</v>
      </c>
    </row>
    <row r="123" spans="1:2">
      <c r="A123" s="4" t="s">
        <v>179</v>
      </c>
      <c r="B123" s="5" t="n">
        <v>3502439</v>
      </c>
    </row>
    <row r="124" spans="1:2">
      <c r="A124" s="4" t="s">
        <v>3172</v>
      </c>
    </row>
    <row r="125" spans="1:2">
      <c r="A125" s="3" t="s">
        <v>3118</v>
      </c>
    </row>
    <row r="126" spans="1:2">
      <c r="A126" s="4" t="s">
        <v>179</v>
      </c>
      <c r="B126" s="5" t="n">
        <v>654777</v>
      </c>
    </row>
    <row r="127" spans="1:2">
      <c r="A127" s="4" t="s">
        <v>3173</v>
      </c>
    </row>
    <row r="128" spans="1:2">
      <c r="A128" s="3" t="s">
        <v>3118</v>
      </c>
    </row>
    <row r="129" spans="1:2">
      <c r="A129" s="4" t="s">
        <v>179</v>
      </c>
      <c r="B129" s="5" t="n">
        <v>5321975</v>
      </c>
    </row>
    <row r="130" spans="1:2">
      <c r="A130" s="4" t="s">
        <v>3174</v>
      </c>
    </row>
    <row r="131" spans="1:2">
      <c r="A131" s="3" t="s">
        <v>3118</v>
      </c>
    </row>
    <row r="132" spans="1:2">
      <c r="A132" s="4" t="s">
        <v>179</v>
      </c>
      <c r="B132" s="5" t="n">
        <v>239322</v>
      </c>
    </row>
    <row r="133" spans="1:2">
      <c r="A133" s="4" t="s">
        <v>3175</v>
      </c>
    </row>
    <row r="134" spans="1:2">
      <c r="A134" s="3" t="s">
        <v>3118</v>
      </c>
    </row>
    <row r="135" spans="1:2">
      <c r="A135" s="4" t="s">
        <v>179</v>
      </c>
      <c r="B135" s="5" t="n">
        <v>693788</v>
      </c>
    </row>
    <row r="136" spans="1:2">
      <c r="A136" s="4" t="s">
        <v>3176</v>
      </c>
    </row>
    <row r="137" spans="1:2">
      <c r="A137" s="3" t="s">
        <v>3118</v>
      </c>
    </row>
    <row r="138" spans="1:2">
      <c r="A138" s="4" t="s">
        <v>179</v>
      </c>
      <c r="B138" s="6" t="s">
        <v>3177</v>
      </c>
    </row>
    <row r="139" spans="1:2">
      <c r="A139" s="4" t="s">
        <v>3178</v>
      </c>
    </row>
    <row r="140" spans="1:2">
      <c r="A140" s="3" t="s">
        <v>3118</v>
      </c>
    </row>
    <row r="141" spans="1:2">
      <c r="A141" s="4" t="s">
        <v>3131</v>
      </c>
      <c r="B141" s="4" t="s">
        <v>3179</v>
      </c>
    </row>
    <row r="142" spans="1:2">
      <c r="A142" s="4" t="s">
        <v>179</v>
      </c>
      <c r="B142" s="6" t="s">
        <v>3180</v>
      </c>
    </row>
    <row r="143" spans="1:2">
      <c r="A143" s="4" t="s">
        <v>3181</v>
      </c>
    </row>
    <row r="144" spans="1:2">
      <c r="A144" s="3" t="s">
        <v>3118</v>
      </c>
    </row>
    <row r="145" spans="1:2">
      <c r="A145" s="4" t="s">
        <v>179</v>
      </c>
      <c r="B145" s="5" t="n">
        <v>38223</v>
      </c>
    </row>
    <row r="146" spans="1:2">
      <c r="A146" s="4" t="s">
        <v>3182</v>
      </c>
    </row>
    <row r="147" spans="1:2">
      <c r="A147" s="3" t="s">
        <v>3118</v>
      </c>
    </row>
    <row r="148" spans="1:2">
      <c r="A148" s="4" t="s">
        <v>179</v>
      </c>
      <c r="B148" s="5" t="n">
        <v>71906</v>
      </c>
    </row>
    <row r="149" spans="1:2">
      <c r="A149" s="4" t="s">
        <v>3183</v>
      </c>
    </row>
    <row r="150" spans="1:2">
      <c r="A150" s="3" t="s">
        <v>3118</v>
      </c>
    </row>
    <row r="151" spans="1:2">
      <c r="A151" s="4" t="s">
        <v>179</v>
      </c>
      <c r="B151" s="5" t="n">
        <v>68779</v>
      </c>
    </row>
    <row r="152" spans="1:2">
      <c r="A152" s="4" t="s">
        <v>3184</v>
      </c>
    </row>
    <row r="153" spans="1:2">
      <c r="A153" s="3" t="s">
        <v>3118</v>
      </c>
    </row>
    <row r="154" spans="1:2">
      <c r="A154" s="4" t="s">
        <v>179</v>
      </c>
      <c r="B154" s="6" t="s">
        <v>3185</v>
      </c>
    </row>
  </sheetData>
  <mergeCells count="1">
    <mergeCell ref="A1:A2"/>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36"/>
    <col customWidth="1" max="3" min="3" width="16"/>
    <col customWidth="1" max="4" min="4" width="16"/>
    <col customWidth="1" max="5" min="5" width="16"/>
  </cols>
  <sheetData>
    <row r="1" spans="1:5">
      <c r="A1" s="1" t="s">
        <v>3186</v>
      </c>
      <c r="B1" s="2" t="s">
        <v>3187</v>
      </c>
      <c r="C1" s="2" t="s">
        <v>42</v>
      </c>
      <c r="D1" s="2" t="s">
        <v>43</v>
      </c>
      <c r="E1" s="2" t="s">
        <v>104</v>
      </c>
    </row>
    <row r="2" spans="1:5">
      <c r="A2" s="3" t="s">
        <v>3188</v>
      </c>
    </row>
    <row r="3" spans="1:5">
      <c r="A3" s="4" t="s">
        <v>73</v>
      </c>
      <c r="C3" s="6" t="s">
        <v>1533</v>
      </c>
      <c r="D3" s="6" t="s">
        <v>1533</v>
      </c>
      <c r="E3" s="6" t="s">
        <v>1534</v>
      </c>
    </row>
    <row r="4" spans="1:5">
      <c r="A4" s="4" t="s">
        <v>3189</v>
      </c>
    </row>
    <row r="5" spans="1:5">
      <c r="A5" s="3" t="s">
        <v>3188</v>
      </c>
    </row>
    <row r="6" spans="1:5">
      <c r="A6" s="4" t="s">
        <v>73</v>
      </c>
      <c r="B6" s="6" t="s">
        <v>3190</v>
      </c>
    </row>
    <row r="7" spans="1:5">
      <c r="A7" s="4" t="s">
        <v>3191</v>
      </c>
    </row>
    <row r="8" spans="1:5">
      <c r="A8" s="3" t="s">
        <v>3188</v>
      </c>
    </row>
    <row r="9" spans="1:5">
      <c r="A9" s="4" t="s">
        <v>73</v>
      </c>
      <c r="B9" s="6" t="s">
        <v>3192</v>
      </c>
    </row>
    <row r="10" spans="1:5">
      <c r="A10" s="4" t="s">
        <v>1716</v>
      </c>
      <c r="B10" s="4" t="s">
        <v>3193</v>
      </c>
    </row>
    <row r="11" spans="1:5">
      <c r="A11" s="4" t="s">
        <v>1718</v>
      </c>
      <c r="B11" s="4" t="s">
        <v>3194</v>
      </c>
    </row>
    <row r="12" spans="1:5">
      <c r="A12" s="4" t="s">
        <v>1720</v>
      </c>
      <c r="B12" s="4" t="s">
        <v>3195</v>
      </c>
    </row>
    <row r="13" spans="1:5">
      <c r="A13" s="4" t="s">
        <v>3196</v>
      </c>
      <c r="B13" s="4" t="s">
        <v>3197</v>
      </c>
    </row>
    <row r="14" spans="1:5">
      <c r="A14" s="4" t="s">
        <v>3198</v>
      </c>
      <c r="B14" s="4" t="s">
        <v>3197</v>
      </c>
    </row>
    <row r="15" spans="1:5">
      <c r="A15" s="4" t="s">
        <v>3199</v>
      </c>
      <c r="B15" s="4" t="s">
        <v>3200</v>
      </c>
    </row>
    <row r="16" spans="1:5">
      <c r="A16" s="4" t="s">
        <v>3191</v>
      </c>
    </row>
    <row r="17" spans="1:5">
      <c r="A17" s="3" t="s">
        <v>3188</v>
      </c>
    </row>
    <row r="18" spans="1:5">
      <c r="A18" s="4" t="s">
        <v>73</v>
      </c>
      <c r="B18" s="6" t="s">
        <v>3201</v>
      </c>
    </row>
    <row r="19" spans="1:5">
      <c r="A19" s="4" t="s">
        <v>1716</v>
      </c>
      <c r="B19" s="4" t="s">
        <v>3193</v>
      </c>
    </row>
    <row r="20" spans="1:5">
      <c r="A20" s="4" t="s">
        <v>1718</v>
      </c>
      <c r="B20" s="4" t="s">
        <v>3202</v>
      </c>
    </row>
    <row r="21" spans="1:5">
      <c r="A21" s="4" t="s">
        <v>1720</v>
      </c>
      <c r="B21" s="4" t="s">
        <v>3195</v>
      </c>
    </row>
    <row r="22" spans="1:5">
      <c r="A22" s="4" t="s">
        <v>3196</v>
      </c>
      <c r="B22" s="4" t="s">
        <v>3203</v>
      </c>
    </row>
    <row r="23" spans="1:5">
      <c r="A23" s="4" t="s">
        <v>3198</v>
      </c>
      <c r="B23" s="4" t="s">
        <v>3203</v>
      </c>
    </row>
    <row r="24" spans="1:5">
      <c r="A24" s="4" t="s">
        <v>3199</v>
      </c>
      <c r="B24" s="4" t="s">
        <v>3204</v>
      </c>
    </row>
    <row r="25" spans="1:5">
      <c r="A25" s="4" t="s">
        <v>3205</v>
      </c>
    </row>
    <row r="26" spans="1:5">
      <c r="A26" s="3" t="s">
        <v>3188</v>
      </c>
    </row>
    <row r="27" spans="1:5">
      <c r="A27" s="4" t="s">
        <v>73</v>
      </c>
      <c r="B27" s="6" t="s">
        <v>3206</v>
      </c>
    </row>
    <row r="28" spans="1:5">
      <c r="A28" s="4" t="s">
        <v>1716</v>
      </c>
      <c r="B28" s="4" t="s">
        <v>3207</v>
      </c>
    </row>
    <row r="29" spans="1:5">
      <c r="A29" s="4" t="s">
        <v>1718</v>
      </c>
      <c r="B29" s="4" t="s">
        <v>3208</v>
      </c>
    </row>
    <row r="30" spans="1:5">
      <c r="A30" s="4" t="s">
        <v>1720</v>
      </c>
      <c r="B30" s="4" t="s">
        <v>3195</v>
      </c>
    </row>
    <row r="31" spans="1:5">
      <c r="A31" s="4" t="s">
        <v>3196</v>
      </c>
      <c r="B31" s="4" t="s">
        <v>3209</v>
      </c>
    </row>
    <row r="32" spans="1:5">
      <c r="A32" s="4" t="s">
        <v>3198</v>
      </c>
      <c r="B32" s="4" t="s">
        <v>3209</v>
      </c>
    </row>
    <row r="33" spans="1:5">
      <c r="A33" s="4" t="s">
        <v>3199</v>
      </c>
      <c r="B33" s="4" t="s">
        <v>3210</v>
      </c>
    </row>
    <row r="34" spans="1:5">
      <c r="A34" s="4" t="s">
        <v>3211</v>
      </c>
    </row>
    <row r="35" spans="1:5">
      <c r="A35" s="3" t="s">
        <v>3188</v>
      </c>
    </row>
    <row r="36" spans="1:5">
      <c r="A36" s="4" t="s">
        <v>73</v>
      </c>
      <c r="B36" s="6" t="s">
        <v>3212</v>
      </c>
    </row>
    <row r="37" spans="1:5">
      <c r="A37" s="4" t="s">
        <v>1716</v>
      </c>
      <c r="B37" s="4" t="s">
        <v>3207</v>
      </c>
    </row>
    <row r="38" spans="1:5">
      <c r="A38" s="4" t="s">
        <v>1718</v>
      </c>
      <c r="B38" s="4" t="s">
        <v>3213</v>
      </c>
    </row>
    <row r="39" spans="1:5">
      <c r="A39" s="4" t="s">
        <v>1720</v>
      </c>
      <c r="B39" s="4" t="s">
        <v>3195</v>
      </c>
    </row>
    <row r="40" spans="1:5">
      <c r="A40" s="4" t="s">
        <v>3196</v>
      </c>
      <c r="B40" s="4" t="s">
        <v>3214</v>
      </c>
    </row>
    <row r="41" spans="1:5">
      <c r="A41" s="4" t="s">
        <v>3198</v>
      </c>
      <c r="B41" s="4" t="s">
        <v>3214</v>
      </c>
    </row>
    <row r="42" spans="1:5">
      <c r="A42" s="4" t="s">
        <v>3199</v>
      </c>
      <c r="B42" s="4" t="s">
        <v>3215</v>
      </c>
    </row>
    <row r="43" spans="1:5">
      <c r="A43" s="4" t="s">
        <v>3216</v>
      </c>
    </row>
    <row r="44" spans="1:5">
      <c r="A44" s="3" t="s">
        <v>3188</v>
      </c>
    </row>
    <row r="45" spans="1:5">
      <c r="A45" s="4" t="s">
        <v>73</v>
      </c>
      <c r="B45" s="6" t="s">
        <v>3217</v>
      </c>
    </row>
    <row r="46" spans="1:5">
      <c r="A46" s="4" t="s">
        <v>1716</v>
      </c>
      <c r="B46" s="4" t="s">
        <v>3207</v>
      </c>
    </row>
    <row r="47" spans="1:5">
      <c r="A47" s="4" t="s">
        <v>1718</v>
      </c>
      <c r="B47" s="4" t="s">
        <v>3194</v>
      </c>
    </row>
    <row r="48" spans="1:5">
      <c r="A48" s="4" t="s">
        <v>1720</v>
      </c>
      <c r="B48" s="4" t="s">
        <v>3195</v>
      </c>
    </row>
    <row r="49" spans="1:5">
      <c r="A49" s="4" t="s">
        <v>3196</v>
      </c>
      <c r="B49" s="4" t="s">
        <v>3218</v>
      </c>
    </row>
    <row r="50" spans="1:5">
      <c r="A50" s="4" t="s">
        <v>3198</v>
      </c>
      <c r="B50" s="4" t="s">
        <v>3218</v>
      </c>
    </row>
    <row r="51" spans="1:5">
      <c r="A51" s="4" t="s">
        <v>3199</v>
      </c>
      <c r="B51" s="4" t="s">
        <v>3219</v>
      </c>
    </row>
    <row r="52" spans="1:5">
      <c r="A52" s="4" t="s">
        <v>3220</v>
      </c>
    </row>
    <row r="53" spans="1:5">
      <c r="A53" s="3" t="s">
        <v>3188</v>
      </c>
    </row>
    <row r="54" spans="1:5">
      <c r="A54" s="4" t="s">
        <v>73</v>
      </c>
      <c r="B54" s="6" t="s">
        <v>3221</v>
      </c>
    </row>
    <row r="55" spans="1:5">
      <c r="A55" s="4" t="s">
        <v>1716</v>
      </c>
      <c r="B55" s="4" t="s">
        <v>3207</v>
      </c>
    </row>
    <row r="56" spans="1:5">
      <c r="A56" s="4" t="s">
        <v>1718</v>
      </c>
      <c r="B56" s="4" t="s">
        <v>3194</v>
      </c>
    </row>
    <row r="57" spans="1:5">
      <c r="A57" s="4" t="s">
        <v>1720</v>
      </c>
      <c r="B57" s="4" t="s">
        <v>3195</v>
      </c>
    </row>
    <row r="58" spans="1:5">
      <c r="A58" s="4" t="s">
        <v>3196</v>
      </c>
      <c r="B58" s="4" t="s">
        <v>3218</v>
      </c>
    </row>
    <row r="59" spans="1:5">
      <c r="A59" s="4" t="s">
        <v>3198</v>
      </c>
      <c r="B59" s="4" t="s">
        <v>3218</v>
      </c>
    </row>
    <row r="60" spans="1:5">
      <c r="A60" s="4" t="s">
        <v>3199</v>
      </c>
      <c r="B60" s="4" t="s">
        <v>3219</v>
      </c>
    </row>
    <row r="61" spans="1:5">
      <c r="A61" s="4" t="s">
        <v>3205</v>
      </c>
    </row>
    <row r="62" spans="1:5">
      <c r="A62" s="3" t="s">
        <v>3188</v>
      </c>
    </row>
    <row r="63" spans="1:5">
      <c r="A63" s="4" t="s">
        <v>73</v>
      </c>
      <c r="B63" s="6" t="s">
        <v>3222</v>
      </c>
    </row>
    <row r="64" spans="1:5">
      <c r="A64" s="4" t="s">
        <v>1716</v>
      </c>
      <c r="B64" s="4" t="s">
        <v>3207</v>
      </c>
    </row>
    <row r="65" spans="1:5">
      <c r="A65" s="4" t="s">
        <v>1718</v>
      </c>
      <c r="B65" s="4" t="s">
        <v>3194</v>
      </c>
    </row>
    <row r="66" spans="1:5">
      <c r="A66" s="4" t="s">
        <v>1720</v>
      </c>
      <c r="B66" s="4" t="s">
        <v>3195</v>
      </c>
    </row>
    <row r="67" spans="1:5">
      <c r="A67" s="4" t="s">
        <v>3196</v>
      </c>
      <c r="B67" s="4" t="s">
        <v>3218</v>
      </c>
    </row>
    <row r="68" spans="1:5">
      <c r="A68" s="4" t="s">
        <v>3198</v>
      </c>
      <c r="B68" s="4" t="s">
        <v>3218</v>
      </c>
    </row>
    <row r="69" spans="1:5">
      <c r="A69" s="4" t="s">
        <v>3199</v>
      </c>
      <c r="B69" s="4" t="s">
        <v>3219</v>
      </c>
    </row>
    <row r="70" spans="1:5">
      <c r="A70" s="4" t="s">
        <v>3205</v>
      </c>
    </row>
    <row r="71" spans="1:5">
      <c r="A71" s="3" t="s">
        <v>3188</v>
      </c>
    </row>
    <row r="72" spans="1:5">
      <c r="A72" s="4" t="s">
        <v>73</v>
      </c>
      <c r="B72" s="6" t="s">
        <v>3223</v>
      </c>
    </row>
    <row r="73" spans="1:5">
      <c r="A73" s="4" t="s">
        <v>1716</v>
      </c>
      <c r="B73" s="4" t="s">
        <v>3193</v>
      </c>
    </row>
    <row r="74" spans="1:5">
      <c r="A74" s="4" t="s">
        <v>1718</v>
      </c>
      <c r="B74" s="4" t="s">
        <v>3194</v>
      </c>
    </row>
    <row r="75" spans="1:5">
      <c r="A75" s="4" t="s">
        <v>1720</v>
      </c>
      <c r="B75" s="4" t="s">
        <v>3195</v>
      </c>
    </row>
    <row r="76" spans="1:5">
      <c r="A76" s="4" t="s">
        <v>3196</v>
      </c>
      <c r="B76" s="4" t="s">
        <v>3224</v>
      </c>
    </row>
    <row r="77" spans="1:5">
      <c r="A77" s="4" t="s">
        <v>3198</v>
      </c>
      <c r="B77" s="4" t="s">
        <v>3224</v>
      </c>
    </row>
    <row r="78" spans="1:5">
      <c r="A78" s="4" t="s">
        <v>3199</v>
      </c>
      <c r="B78" s="4" t="s">
        <v>3225</v>
      </c>
    </row>
    <row r="79" spans="1:5">
      <c r="A79" s="4" t="s">
        <v>3205</v>
      </c>
    </row>
    <row r="80" spans="1:5">
      <c r="A80" s="3" t="s">
        <v>3188</v>
      </c>
    </row>
    <row r="81" spans="1:5">
      <c r="A81" s="4" t="s">
        <v>73</v>
      </c>
      <c r="B81" s="6" t="s">
        <v>3226</v>
      </c>
    </row>
    <row r="82" spans="1:5">
      <c r="A82" s="4" t="s">
        <v>1716</v>
      </c>
      <c r="B82" s="4" t="s">
        <v>3193</v>
      </c>
    </row>
    <row r="83" spans="1:5">
      <c r="A83" s="4" t="s">
        <v>1718</v>
      </c>
      <c r="B83" s="4" t="s">
        <v>3194</v>
      </c>
    </row>
    <row r="84" spans="1:5">
      <c r="A84" s="4" t="s">
        <v>1720</v>
      </c>
      <c r="B84" s="4" t="s">
        <v>3195</v>
      </c>
    </row>
    <row r="85" spans="1:5">
      <c r="A85" s="4" t="s">
        <v>3196</v>
      </c>
      <c r="B85" s="4" t="s">
        <v>3227</v>
      </c>
    </row>
    <row r="86" spans="1:5">
      <c r="A86" s="4" t="s">
        <v>3198</v>
      </c>
      <c r="B86" s="4" t="s">
        <v>3227</v>
      </c>
    </row>
    <row r="87" spans="1:5">
      <c r="A87" s="4" t="s">
        <v>3199</v>
      </c>
      <c r="B87" s="4" t="s">
        <v>3200</v>
      </c>
    </row>
    <row r="88" spans="1:5">
      <c r="A88" s="4" t="s">
        <v>3191</v>
      </c>
    </row>
    <row r="89" spans="1:5">
      <c r="A89" s="3" t="s">
        <v>3188</v>
      </c>
    </row>
    <row r="90" spans="1:5">
      <c r="A90" s="4" t="s">
        <v>73</v>
      </c>
      <c r="B90" s="6" t="s">
        <v>3228</v>
      </c>
    </row>
    <row r="91" spans="1:5">
      <c r="A91" s="4" t="s">
        <v>1716</v>
      </c>
      <c r="B91" s="4" t="s">
        <v>3193</v>
      </c>
    </row>
    <row r="92" spans="1:5">
      <c r="A92" s="4" t="s">
        <v>1718</v>
      </c>
      <c r="B92" s="4" t="s">
        <v>3194</v>
      </c>
    </row>
    <row r="93" spans="1:5">
      <c r="A93" s="4" t="s">
        <v>1720</v>
      </c>
      <c r="B93" s="4" t="s">
        <v>3195</v>
      </c>
    </row>
    <row r="94" spans="1:5">
      <c r="A94" s="4" t="s">
        <v>3196</v>
      </c>
      <c r="B94" s="4" t="s">
        <v>3229</v>
      </c>
    </row>
    <row r="95" spans="1:5">
      <c r="A95" s="4" t="s">
        <v>3198</v>
      </c>
      <c r="B95" s="4" t="s">
        <v>3229</v>
      </c>
    </row>
    <row r="96" spans="1:5">
      <c r="A96" s="4" t="s">
        <v>3199</v>
      </c>
      <c r="B96" s="4" t="s">
        <v>3219</v>
      </c>
    </row>
    <row r="97" spans="1:5">
      <c r="A97" s="4" t="s">
        <v>3230</v>
      </c>
    </row>
    <row r="98" spans="1:5">
      <c r="A98" s="3" t="s">
        <v>3188</v>
      </c>
    </row>
    <row r="99" spans="1:5">
      <c r="A99" s="4" t="s">
        <v>73</v>
      </c>
      <c r="B99" s="6" t="s">
        <v>3231</v>
      </c>
    </row>
    <row r="100" spans="1:5">
      <c r="A100" s="4" t="s">
        <v>1716</v>
      </c>
      <c r="B100" s="4" t="s">
        <v>3193</v>
      </c>
    </row>
    <row r="101" spans="1:5">
      <c r="A101" s="4" t="s">
        <v>1718</v>
      </c>
      <c r="B101" s="4" t="s">
        <v>3213</v>
      </c>
    </row>
    <row r="102" spans="1:5">
      <c r="A102" s="4" t="s">
        <v>1720</v>
      </c>
      <c r="B102" s="4" t="s">
        <v>3195</v>
      </c>
    </row>
    <row r="103" spans="1:5">
      <c r="A103" s="4" t="s">
        <v>3196</v>
      </c>
      <c r="B103" s="4" t="s">
        <v>3232</v>
      </c>
    </row>
    <row r="104" spans="1:5">
      <c r="A104" s="4" t="s">
        <v>3198</v>
      </c>
      <c r="B104" s="4" t="s">
        <v>3232</v>
      </c>
    </row>
    <row r="105" spans="1:5">
      <c r="A105" s="4" t="s">
        <v>3199</v>
      </c>
      <c r="B105" s="4" t="s">
        <v>3233</v>
      </c>
    </row>
    <row r="106" spans="1:5">
      <c r="A106" s="4" t="s">
        <v>3234</v>
      </c>
    </row>
    <row r="107" spans="1:5">
      <c r="A107" s="3" t="s">
        <v>3188</v>
      </c>
    </row>
    <row r="108" spans="1:5">
      <c r="A108" s="4" t="s">
        <v>73</v>
      </c>
      <c r="B108" s="6" t="s">
        <v>3235</v>
      </c>
    </row>
    <row r="109" spans="1:5">
      <c r="A109" s="4" t="s">
        <v>1716</v>
      </c>
      <c r="B109" s="4" t="s">
        <v>3193</v>
      </c>
    </row>
    <row r="110" spans="1:5">
      <c r="A110" s="4" t="s">
        <v>1718</v>
      </c>
      <c r="B110" s="4" t="s">
        <v>3236</v>
      </c>
    </row>
    <row r="111" spans="1:5">
      <c r="A111" s="4" t="s">
        <v>1720</v>
      </c>
      <c r="B111" s="4" t="s">
        <v>3195</v>
      </c>
    </row>
    <row r="112" spans="1:5">
      <c r="A112" s="4" t="s">
        <v>3196</v>
      </c>
      <c r="B112" s="4" t="s">
        <v>3237</v>
      </c>
    </row>
    <row r="113" spans="1:5">
      <c r="A113" s="4" t="s">
        <v>3198</v>
      </c>
      <c r="B113" s="4" t="s">
        <v>3237</v>
      </c>
    </row>
    <row r="114" spans="1:5">
      <c r="A114" s="4" t="s">
        <v>3199</v>
      </c>
      <c r="B114" s="4" t="s">
        <v>3225</v>
      </c>
    </row>
    <row r="115" spans="1:5">
      <c r="A115" s="4" t="s">
        <v>3230</v>
      </c>
    </row>
    <row r="116" spans="1:5">
      <c r="A116" s="3" t="s">
        <v>3188</v>
      </c>
    </row>
    <row r="117" spans="1:5">
      <c r="A117" s="4" t="s">
        <v>73</v>
      </c>
      <c r="B117" s="6" t="s">
        <v>3238</v>
      </c>
    </row>
    <row r="118" spans="1:5">
      <c r="A118" s="4" t="s">
        <v>1716</v>
      </c>
      <c r="B118" s="4" t="s">
        <v>3193</v>
      </c>
    </row>
    <row r="119" spans="1:5">
      <c r="A119" s="4" t="s">
        <v>1718</v>
      </c>
      <c r="B119" s="4" t="s">
        <v>3239</v>
      </c>
    </row>
    <row r="120" spans="1:5">
      <c r="A120" s="4" t="s">
        <v>1720</v>
      </c>
      <c r="B120" s="4" t="s">
        <v>3195</v>
      </c>
    </row>
    <row r="121" spans="1:5">
      <c r="A121" s="4" t="s">
        <v>3196</v>
      </c>
      <c r="B121" s="4" t="s">
        <v>3240</v>
      </c>
    </row>
    <row r="122" spans="1:5">
      <c r="A122" s="4" t="s">
        <v>3198</v>
      </c>
      <c r="B122" s="4" t="s">
        <v>3240</v>
      </c>
    </row>
    <row r="123" spans="1:5">
      <c r="A123" s="4" t="s">
        <v>3199</v>
      </c>
      <c r="B123" s="4" t="s">
        <v>3241</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5"/>
  </cols>
  <sheetData>
    <row r="1" spans="1:5">
      <c r="A1" s="1" t="s">
        <v>3242</v>
      </c>
      <c r="B1" s="2" t="s">
        <v>42</v>
      </c>
      <c r="C1" s="2" t="s">
        <v>43</v>
      </c>
      <c r="D1" s="2" t="s">
        <v>104</v>
      </c>
      <c r="E1" s="2" t="s">
        <v>793</v>
      </c>
    </row>
    <row r="2" spans="1:5">
      <c r="A2" s="3" t="s">
        <v>3243</v>
      </c>
    </row>
    <row r="3" spans="1:5">
      <c r="A3" s="4" t="s">
        <v>45</v>
      </c>
      <c r="B3" s="6" t="s">
        <v>46</v>
      </c>
      <c r="C3" s="6" t="s">
        <v>47</v>
      </c>
      <c r="D3" s="6" t="s">
        <v>281</v>
      </c>
      <c r="E3" s="6" t="s">
        <v>852</v>
      </c>
    </row>
    <row r="4" spans="1:5">
      <c r="A4" s="4" t="s">
        <v>51</v>
      </c>
      <c r="B4" s="5" t="n">
        <v>101528</v>
      </c>
      <c r="C4" s="5" t="n">
        <v>67966</v>
      </c>
    </row>
    <row r="5" spans="1:5">
      <c r="A5" s="4" t="s">
        <v>52</v>
      </c>
      <c r="B5" s="5" t="n">
        <v>331428</v>
      </c>
      <c r="C5" s="5" t="n">
        <v>287517</v>
      </c>
    </row>
    <row r="6" spans="1:5">
      <c r="A6" s="4" t="s">
        <v>57</v>
      </c>
      <c r="B6" s="5" t="n">
        <v>648161</v>
      </c>
      <c r="C6" s="5" t="n">
        <v>811005</v>
      </c>
    </row>
    <row r="7" spans="1:5">
      <c r="A7" s="4" t="s">
        <v>3244</v>
      </c>
      <c r="B7" s="5" t="n">
        <v>10340630</v>
      </c>
      <c r="C7" s="5" t="n">
        <v>9402316</v>
      </c>
    </row>
    <row r="8" spans="1:5">
      <c r="A8" s="4" t="s">
        <v>60</v>
      </c>
      <c r="B8" s="5" t="n">
        <v>757370</v>
      </c>
      <c r="C8" s="5" t="n">
        <v>854374</v>
      </c>
    </row>
    <row r="9" spans="1:5">
      <c r="A9" s="4" t="s">
        <v>62</v>
      </c>
      <c r="B9" s="5" t="n">
        <v>1064716</v>
      </c>
      <c r="C9" s="5" t="n">
        <v>956380</v>
      </c>
    </row>
    <row r="10" spans="1:5">
      <c r="A10" s="4" t="s">
        <v>57</v>
      </c>
      <c r="B10" s="5" t="n">
        <v>736019</v>
      </c>
      <c r="C10" s="5" t="n">
        <v>927440</v>
      </c>
    </row>
    <row r="11" spans="1:5">
      <c r="A11" s="4" t="s">
        <v>3245</v>
      </c>
      <c r="B11" s="5" t="n">
        <v>997997</v>
      </c>
      <c r="C11" s="5" t="n">
        <v>980362</v>
      </c>
    </row>
    <row r="12" spans="1:5">
      <c r="A12" s="4" t="s">
        <v>66</v>
      </c>
      <c r="B12" s="5" t="n">
        <v>9083710</v>
      </c>
      <c r="C12" s="5" t="n">
        <v>9456614</v>
      </c>
      <c r="D12" s="5" t="n">
        <v>9787125</v>
      </c>
      <c r="E12" s="5" t="n">
        <v>9712998</v>
      </c>
    </row>
    <row r="13" spans="1:5">
      <c r="A13" s="4" t="s">
        <v>68</v>
      </c>
      <c r="B13" s="5" t="n">
        <v>9320953</v>
      </c>
      <c r="C13" s="5" t="n">
        <v>9462935</v>
      </c>
      <c r="D13" s="5" t="n">
        <v>10589824</v>
      </c>
      <c r="E13" s="5" t="n">
        <v>10775613</v>
      </c>
    </row>
    <row r="14" spans="1:5">
      <c r="A14" s="4" t="s">
        <v>3246</v>
      </c>
      <c r="B14" s="5" t="n">
        <v>33737664</v>
      </c>
      <c r="C14" s="5" t="n">
        <v>32809214</v>
      </c>
    </row>
    <row r="15" spans="1:5">
      <c r="A15" s="4" t="s">
        <v>3247</v>
      </c>
      <c r="B15" s="5" t="n">
        <v>44078293</v>
      </c>
      <c r="C15" s="5" t="n">
        <v>42211530</v>
      </c>
    </row>
    <row r="16" spans="1:5">
      <c r="A16" s="3" t="s">
        <v>3248</v>
      </c>
    </row>
    <row r="17" spans="1:5">
      <c r="A17" s="4" t="s">
        <v>72</v>
      </c>
      <c r="B17" s="5" t="n">
        <v>3260180</v>
      </c>
      <c r="C17" s="5" t="n">
        <v>2398085</v>
      </c>
    </row>
    <row r="18" spans="1:5">
      <c r="A18" s="4" t="s">
        <v>77</v>
      </c>
      <c r="B18" s="5" t="n">
        <v>218961</v>
      </c>
      <c r="C18" s="5" t="n">
        <v>100450</v>
      </c>
    </row>
    <row r="19" spans="1:5">
      <c r="A19" s="4" t="s">
        <v>78</v>
      </c>
      <c r="B19" s="5" t="n">
        <v>741536</v>
      </c>
      <c r="C19" s="5" t="n">
        <v>664989</v>
      </c>
    </row>
    <row r="20" spans="1:5">
      <c r="A20" s="4" t="s">
        <v>79</v>
      </c>
      <c r="B20" s="5" t="n">
        <v>668859</v>
      </c>
      <c r="C20" s="5" t="n">
        <v>532608</v>
      </c>
    </row>
    <row r="21" spans="1:5">
      <c r="A21" s="4" t="s">
        <v>82</v>
      </c>
      <c r="B21" s="5" t="n">
        <v>1094269</v>
      </c>
      <c r="C21" s="5" t="n">
        <v>979296</v>
      </c>
    </row>
    <row r="22" spans="1:5">
      <c r="A22" s="4" t="s">
        <v>3249</v>
      </c>
      <c r="B22" s="5" t="n">
        <v>10065908</v>
      </c>
      <c r="C22" s="5" t="n">
        <v>8415132</v>
      </c>
    </row>
    <row r="23" spans="1:5">
      <c r="A23" s="4" t="s">
        <v>74</v>
      </c>
      <c r="B23" s="5" t="n">
        <v>7863696</v>
      </c>
      <c r="C23" s="5" t="n">
        <v>8023493</v>
      </c>
    </row>
    <row r="24" spans="1:5">
      <c r="A24" s="4" t="s">
        <v>82</v>
      </c>
      <c r="B24" s="5" t="n">
        <v>759331</v>
      </c>
      <c r="C24" s="5" t="n">
        <v>475396</v>
      </c>
    </row>
    <row r="25" spans="1:5">
      <c r="A25" s="4" t="s">
        <v>3250</v>
      </c>
      <c r="B25" s="5" t="n">
        <v>20729147</v>
      </c>
      <c r="C25" s="5" t="n">
        <v>21264015</v>
      </c>
    </row>
    <row r="26" spans="1:5">
      <c r="A26" s="4" t="s">
        <v>1259</v>
      </c>
      <c r="B26" s="5" t="n">
        <v>12994381</v>
      </c>
      <c r="C26" s="5" t="n">
        <v>10262749</v>
      </c>
    </row>
    <row r="27" spans="1:5">
      <c r="A27" s="4" t="s">
        <v>3251</v>
      </c>
      <c r="B27" s="5" t="n">
        <v>44078293</v>
      </c>
      <c r="C27" s="5" t="n">
        <v>42211530</v>
      </c>
    </row>
    <row r="28" spans="1:5">
      <c r="A28" s="4" t="s">
        <v>3252</v>
      </c>
    </row>
    <row r="29" spans="1:5">
      <c r="A29" s="3" t="s">
        <v>3243</v>
      </c>
    </row>
    <row r="30" spans="1:5">
      <c r="A30" s="4" t="s">
        <v>45</v>
      </c>
      <c r="B30" s="5" t="n">
        <v>33909</v>
      </c>
      <c r="C30" s="5" t="n">
        <v>79364</v>
      </c>
      <c r="D30" s="6" t="s">
        <v>3253</v>
      </c>
      <c r="E30" s="6" t="s">
        <v>3254</v>
      </c>
    </row>
    <row r="31" spans="1:5">
      <c r="A31" s="4" t="s">
        <v>3255</v>
      </c>
      <c r="B31" s="5" t="n">
        <v>816205</v>
      </c>
      <c r="C31" s="5" t="n">
        <v>701731</v>
      </c>
    </row>
    <row r="32" spans="1:5">
      <c r="A32" s="4" t="s">
        <v>51</v>
      </c>
      <c r="B32" s="5" t="n">
        <v>78</v>
      </c>
      <c r="C32" s="5" t="n">
        <v>9441</v>
      </c>
    </row>
    <row r="33" spans="1:5">
      <c r="A33" s="4" t="s">
        <v>52</v>
      </c>
      <c r="B33" s="5" t="n">
        <v>58947</v>
      </c>
      <c r="C33" s="5" t="n">
        <v>8646</v>
      </c>
    </row>
    <row r="34" spans="1:5">
      <c r="A34" s="4" t="s">
        <v>57</v>
      </c>
      <c r="B34" s="5" t="n">
        <v>400</v>
      </c>
      <c r="C34" s="5" t="n">
        <v>417</v>
      </c>
    </row>
    <row r="35" spans="1:5">
      <c r="A35" s="4" t="s">
        <v>3244</v>
      </c>
      <c r="B35" s="5" t="n">
        <v>909539</v>
      </c>
      <c r="C35" s="5" t="n">
        <v>799599</v>
      </c>
    </row>
    <row r="36" spans="1:5">
      <c r="A36" s="4" t="s">
        <v>266</v>
      </c>
      <c r="B36" s="5" t="n">
        <v>424387</v>
      </c>
      <c r="C36" s="5" t="n">
        <v>72933</v>
      </c>
    </row>
    <row r="37" spans="1:5">
      <c r="A37" s="4" t="s">
        <v>60</v>
      </c>
      <c r="B37" s="5" t="n">
        <v>453</v>
      </c>
      <c r="C37" s="5" t="n">
        <v>703</v>
      </c>
    </row>
    <row r="38" spans="1:5">
      <c r="A38" s="4" t="s">
        <v>62</v>
      </c>
      <c r="B38" s="5" t="n">
        <v>85474</v>
      </c>
      <c r="C38" s="5" t="n">
        <v>112522</v>
      </c>
    </row>
    <row r="39" spans="1:5">
      <c r="A39" s="4" t="s">
        <v>57</v>
      </c>
      <c r="B39" s="5" t="n">
        <v>3960</v>
      </c>
      <c r="C39" s="5" t="n">
        <v>4863</v>
      </c>
    </row>
    <row r="40" spans="1:5">
      <c r="A40" s="4" t="s">
        <v>3245</v>
      </c>
      <c r="B40" s="5" t="n">
        <v>12327132</v>
      </c>
      <c r="C40" s="5" t="n">
        <v>9816139</v>
      </c>
    </row>
    <row r="41" spans="1:5">
      <c r="A41" s="4" t="s">
        <v>66</v>
      </c>
      <c r="B41" s="5" t="n">
        <v>2226</v>
      </c>
      <c r="C41" s="5" t="n">
        <v>1087</v>
      </c>
    </row>
    <row r="42" spans="1:5">
      <c r="A42" s="4" t="s">
        <v>68</v>
      </c>
      <c r="B42" s="5" t="n">
        <v>120</v>
      </c>
      <c r="C42" s="5" t="n">
        <v>110</v>
      </c>
    </row>
    <row r="43" spans="1:5">
      <c r="A43" s="4" t="s">
        <v>3246</v>
      </c>
      <c r="B43" s="5" t="n">
        <v>12843753</v>
      </c>
      <c r="C43" s="5" t="n">
        <v>10008356</v>
      </c>
    </row>
    <row r="44" spans="1:5">
      <c r="A44" s="4" t="s">
        <v>3247</v>
      </c>
      <c r="B44" s="5" t="n">
        <v>13753291</v>
      </c>
      <c r="C44" s="5" t="n">
        <v>10807954</v>
      </c>
    </row>
    <row r="45" spans="1:5">
      <c r="A45" s="3" t="s">
        <v>3248</v>
      </c>
    </row>
    <row r="46" spans="1:5">
      <c r="A46" s="4" t="s">
        <v>72</v>
      </c>
      <c r="B46" s="5" t="n">
        <v>4698</v>
      </c>
      <c r="C46" s="5" t="n">
        <v>2854</v>
      </c>
    </row>
    <row r="47" spans="1:5">
      <c r="A47" s="4" t="s">
        <v>77</v>
      </c>
      <c r="B47" s="5" t="n">
        <v>40629</v>
      </c>
      <c r="C47" s="5" t="n">
        <v>8261</v>
      </c>
    </row>
    <row r="48" spans="1:5">
      <c r="A48" s="4" t="s">
        <v>78</v>
      </c>
      <c r="B48" s="5" t="n">
        <v>25315</v>
      </c>
      <c r="C48" s="5" t="n">
        <v>5258</v>
      </c>
    </row>
    <row r="49" spans="1:5">
      <c r="A49" s="4" t="s">
        <v>79</v>
      </c>
      <c r="B49" s="5" t="n">
        <v>645737</v>
      </c>
      <c r="C49" s="5" t="n">
        <v>491602</v>
      </c>
    </row>
    <row r="50" spans="1:5">
      <c r="A50" s="4" t="s">
        <v>82</v>
      </c>
      <c r="B50" s="5" t="n">
        <v>22318</v>
      </c>
      <c r="C50" s="5" t="n">
        <v>23405</v>
      </c>
    </row>
    <row r="51" spans="1:5">
      <c r="A51" s="4" t="s">
        <v>3249</v>
      </c>
      <c r="B51" s="5" t="n">
        <v>738697</v>
      </c>
      <c r="C51" s="5" t="n">
        <v>531380</v>
      </c>
    </row>
    <row r="52" spans="1:5">
      <c r="A52" s="4" t="s">
        <v>74</v>
      </c>
      <c r="B52" s="5" t="n">
        <v>123</v>
      </c>
      <c r="C52" s="5" t="n">
        <v>241</v>
      </c>
    </row>
    <row r="53" spans="1:5">
      <c r="A53" s="4" t="s">
        <v>87</v>
      </c>
      <c r="B53" s="5" t="n">
        <v>20090</v>
      </c>
      <c r="C53" s="5" t="n">
        <v>13584</v>
      </c>
    </row>
    <row r="54" spans="1:5">
      <c r="A54" s="4" t="s">
        <v>82</v>
      </c>
      <c r="B54" s="5" t="n">
        <v>20213</v>
      </c>
      <c r="C54" s="5" t="n">
        <v>13825</v>
      </c>
    </row>
    <row r="55" spans="1:5">
      <c r="A55" s="4" t="s">
        <v>3250</v>
      </c>
      <c r="B55" s="5" t="n">
        <v>12994381</v>
      </c>
      <c r="C55" s="5" t="n">
        <v>10262749</v>
      </c>
    </row>
    <row r="56" spans="1:5">
      <c r="A56" s="4" t="s">
        <v>1259</v>
      </c>
      <c r="B56" s="6" t="s">
        <v>3256</v>
      </c>
      <c r="C56" s="6" t="s">
        <v>3257</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3258</v>
      </c>
      <c r="B1" s="2" t="s">
        <v>1</v>
      </c>
    </row>
    <row r="2" spans="1:4">
      <c r="B2" s="2" t="s">
        <v>42</v>
      </c>
      <c r="C2" s="2" t="s">
        <v>43</v>
      </c>
      <c r="D2" s="2" t="s">
        <v>104</v>
      </c>
    </row>
    <row r="3" spans="1:4">
      <c r="A3" s="3" t="s">
        <v>3259</v>
      </c>
    </row>
    <row r="4" spans="1:4">
      <c r="A4" s="4" t="s">
        <v>106</v>
      </c>
      <c r="B4" s="6" t="s">
        <v>107</v>
      </c>
      <c r="C4" s="6" t="s">
        <v>108</v>
      </c>
      <c r="D4" s="6" t="s">
        <v>109</v>
      </c>
    </row>
    <row r="5" spans="1:4">
      <c r="A5" s="4" t="s">
        <v>117</v>
      </c>
      <c r="B5" s="5" t="n">
        <v>1027230</v>
      </c>
      <c r="C5" s="5" t="n">
        <v>987291</v>
      </c>
      <c r="D5" s="5" t="n">
        <v>947072</v>
      </c>
    </row>
    <row r="6" spans="1:4">
      <c r="A6" s="4" t="s">
        <v>118</v>
      </c>
      <c r="B6" s="5" t="n">
        <v>486993</v>
      </c>
      <c r="C6" s="5" t="n">
        <v>485427</v>
      </c>
      <c r="D6" s="5" t="n">
        <v>438494</v>
      </c>
    </row>
    <row r="7" spans="1:4">
      <c r="A7" s="4" t="s">
        <v>2689</v>
      </c>
      <c r="B7" s="5" t="n">
        <v>4363450</v>
      </c>
      <c r="C7" s="5" t="n">
        <v>3708467</v>
      </c>
      <c r="D7" s="5" t="n">
        <v>3021834</v>
      </c>
    </row>
    <row r="8" spans="1:4">
      <c r="A8" s="4" t="s">
        <v>810</v>
      </c>
      <c r="B8" s="5" t="n">
        <v>349090</v>
      </c>
      <c r="C8" s="5" t="n">
        <v>334198</v>
      </c>
      <c r="D8" s="5" t="n">
        <v>312390</v>
      </c>
    </row>
    <row r="9" spans="1:4">
      <c r="A9" s="4" t="s">
        <v>122</v>
      </c>
      <c r="B9" s="5" t="n">
        <v>-726247</v>
      </c>
      <c r="C9" s="5" t="n">
        <v>-1102687</v>
      </c>
      <c r="D9" s="5" t="n">
        <v>-1487554</v>
      </c>
    </row>
    <row r="10" spans="1:4">
      <c r="A10" s="4" t="s">
        <v>125</v>
      </c>
      <c r="B10" s="5" t="n">
        <v>-3986293</v>
      </c>
      <c r="C10" s="5" t="n">
        <v>-2939977</v>
      </c>
      <c r="D10" s="5" t="n">
        <v>-1846670</v>
      </c>
    </row>
    <row r="11" spans="1:4">
      <c r="A11" s="4" t="s">
        <v>2346</v>
      </c>
      <c r="B11" s="5" t="n">
        <v>2702671</v>
      </c>
      <c r="C11" s="5" t="n">
        <v>2058040</v>
      </c>
      <c r="D11" s="5" t="n">
        <v>1179750</v>
      </c>
    </row>
    <row r="12" spans="1:4">
      <c r="A12" s="4" t="s">
        <v>3252</v>
      </c>
    </row>
    <row r="13" spans="1:4">
      <c r="A13" s="3" t="s">
        <v>3259</v>
      </c>
    </row>
    <row r="14" spans="1:4">
      <c r="A14" s="4" t="s">
        <v>106</v>
      </c>
      <c r="B14" s="5" t="n">
        <v>2309</v>
      </c>
      <c r="C14" s="5" t="n">
        <v>1</v>
      </c>
      <c r="D14" s="5" t="n">
        <v>1</v>
      </c>
    </row>
    <row r="15" spans="1:4">
      <c r="A15" s="4" t="s">
        <v>117</v>
      </c>
      <c r="B15" s="5" t="n">
        <v>-52712</v>
      </c>
      <c r="C15" s="5" t="n">
        <v>-43930</v>
      </c>
      <c r="D15" s="5" t="n">
        <v>-42771</v>
      </c>
    </row>
    <row r="16" spans="1:4">
      <c r="A16" s="4" t="s">
        <v>232</v>
      </c>
      <c r="B16" s="5" t="n">
        <v>-273</v>
      </c>
      <c r="C16" s="5" t="n">
        <v>-201</v>
      </c>
    </row>
    <row r="17" spans="1:4">
      <c r="A17" s="4" t="s">
        <v>3260</v>
      </c>
      <c r="B17" s="5" t="n">
        <v>-52439</v>
      </c>
      <c r="C17" s="5" t="n">
        <v>-43729</v>
      </c>
    </row>
    <row r="18" spans="1:4">
      <c r="A18" s="4" t="s">
        <v>118</v>
      </c>
      <c r="C18" s="5" t="n">
        <v>9</v>
      </c>
    </row>
    <row r="19" spans="1:4">
      <c r="A19" s="4" t="s">
        <v>2689</v>
      </c>
      <c r="B19" s="5" t="n">
        <v>-50403</v>
      </c>
      <c r="C19" s="5" t="n">
        <v>-43920</v>
      </c>
      <c r="D19" s="5" t="n">
        <v>-42770</v>
      </c>
    </row>
    <row r="20" spans="1:4">
      <c r="A20" s="4" t="s">
        <v>810</v>
      </c>
      <c r="B20" s="5" t="n">
        <v>2827718</v>
      </c>
      <c r="C20" s="5" t="n">
        <v>2250835</v>
      </c>
      <c r="D20" s="5" t="n">
        <v>1349766</v>
      </c>
    </row>
    <row r="21" spans="1:4">
      <c r="A21" s="4" t="s">
        <v>121</v>
      </c>
      <c r="B21" s="5" t="n">
        <v>2777315</v>
      </c>
      <c r="C21" s="5" t="n">
        <v>2206915</v>
      </c>
      <c r="D21" s="5" t="n">
        <v>1306996</v>
      </c>
    </row>
    <row r="22" spans="1:4">
      <c r="A22" s="4" t="s">
        <v>122</v>
      </c>
      <c r="B22" s="5" t="n">
        <v>48019</v>
      </c>
      <c r="C22" s="5" t="n">
        <v>-27300</v>
      </c>
      <c r="D22" s="5" t="n">
        <v>-56471</v>
      </c>
    </row>
    <row r="23" spans="1:4">
      <c r="A23" s="4" t="s">
        <v>125</v>
      </c>
      <c r="B23" s="5" t="n">
        <v>2825333</v>
      </c>
      <c r="C23" s="5" t="n">
        <v>2179616</v>
      </c>
      <c r="D23" s="5" t="n">
        <v>1250525</v>
      </c>
    </row>
    <row r="24" spans="1:4">
      <c r="A24" s="4" t="s">
        <v>3261</v>
      </c>
      <c r="B24" s="5" t="n">
        <v>-122662</v>
      </c>
      <c r="C24" s="5" t="n">
        <v>-121575</v>
      </c>
      <c r="D24" s="5" t="n">
        <v>-70775</v>
      </c>
    </row>
    <row r="25" spans="1:4">
      <c r="A25" s="4" t="s">
        <v>2346</v>
      </c>
      <c r="B25" s="6" t="s">
        <v>2300</v>
      </c>
      <c r="C25" s="6" t="s">
        <v>2398</v>
      </c>
      <c r="D25" s="6" t="s">
        <v>2399</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3262</v>
      </c>
      <c r="B1" s="2" t="s">
        <v>1</v>
      </c>
    </row>
    <row r="2" spans="1:4">
      <c r="B2" s="2" t="s">
        <v>42</v>
      </c>
      <c r="C2" s="2" t="s">
        <v>43</v>
      </c>
      <c r="D2" s="2" t="s">
        <v>104</v>
      </c>
    </row>
    <row r="3" spans="1:4">
      <c r="A3" s="3" t="s">
        <v>227</v>
      </c>
    </row>
    <row r="4" spans="1:4">
      <c r="A4" s="4" t="s">
        <v>125</v>
      </c>
      <c r="B4" s="6" t="s">
        <v>228</v>
      </c>
      <c r="C4" s="6" t="s">
        <v>229</v>
      </c>
      <c r="D4" s="6" t="s">
        <v>230</v>
      </c>
    </row>
    <row r="5" spans="1:4">
      <c r="A5" s="3" t="s">
        <v>231</v>
      </c>
    </row>
    <row r="6" spans="1:4">
      <c r="A6" s="4" t="s">
        <v>232</v>
      </c>
      <c r="B6" s="5" t="n">
        <v>1681053</v>
      </c>
      <c r="C6" s="5" t="n">
        <v>1594064</v>
      </c>
      <c r="D6" s="5" t="n">
        <v>1529052</v>
      </c>
    </row>
    <row r="7" spans="1:4">
      <c r="A7" s="4" t="s">
        <v>234</v>
      </c>
      <c r="B7" s="5" t="n">
        <v>919836</v>
      </c>
      <c r="C7" s="5" t="n">
        <v>1117742</v>
      </c>
      <c r="D7" s="5" t="n">
        <v>1863311</v>
      </c>
    </row>
    <row r="8" spans="1:4">
      <c r="A8" s="4" t="s">
        <v>231</v>
      </c>
      <c r="B8" s="5" t="n">
        <v>6978359</v>
      </c>
      <c r="C8" s="5" t="n">
        <v>5919953</v>
      </c>
      <c r="D8" s="5" t="n">
        <v>5506768</v>
      </c>
    </row>
    <row r="9" spans="1:4">
      <c r="A9" s="3" t="s">
        <v>3263</v>
      </c>
    </row>
    <row r="10" spans="1:4">
      <c r="A10" s="4" t="s">
        <v>241</v>
      </c>
      <c r="B10" s="5" t="n">
        <v>331754</v>
      </c>
      <c r="C10" s="5" t="n">
        <v>311347</v>
      </c>
      <c r="D10" s="5" t="n">
        <v>730178</v>
      </c>
    </row>
    <row r="11" spans="1:4">
      <c r="A11" s="4" t="s">
        <v>60</v>
      </c>
      <c r="B11" s="5" t="n">
        <v>130725</v>
      </c>
      <c r="C11" s="5" t="n">
        <v>22926</v>
      </c>
      <c r="D11" s="5" t="n">
        <v>-248128</v>
      </c>
    </row>
    <row r="12" spans="1:4">
      <c r="A12" s="4" t="s">
        <v>72</v>
      </c>
      <c r="B12" s="5" t="n">
        <v>889002</v>
      </c>
      <c r="C12" s="5" t="n">
        <v>-848880</v>
      </c>
      <c r="D12" s="5" t="n">
        <v>565945</v>
      </c>
    </row>
    <row r="13" spans="1:4">
      <c r="A13" s="4" t="s">
        <v>78</v>
      </c>
      <c r="B13" s="5" t="n">
        <v>10344</v>
      </c>
      <c r="C13" s="5" t="n">
        <v>-59102</v>
      </c>
      <c r="D13" s="5" t="n">
        <v>-261194</v>
      </c>
    </row>
    <row r="14" spans="1:4">
      <c r="A14" s="4" t="s">
        <v>254</v>
      </c>
      <c r="B14" s="5" t="n">
        <v>7884817</v>
      </c>
      <c r="C14" s="5" t="n">
        <v>3026428</v>
      </c>
      <c r="D14" s="5" t="n">
        <v>4218652</v>
      </c>
    </row>
    <row r="15" spans="1:4">
      <c r="A15" s="4" t="s">
        <v>255</v>
      </c>
      <c r="B15" s="5" t="n">
        <v>-1132479</v>
      </c>
      <c r="C15" s="5" t="n">
        <v>-1353339</v>
      </c>
      <c r="D15" s="5" t="n">
        <v>-1846453</v>
      </c>
    </row>
    <row r="16" spans="1:4">
      <c r="A16" s="4" t="s">
        <v>256</v>
      </c>
      <c r="B16" s="5" t="n">
        <v>-963806</v>
      </c>
      <c r="C16" s="5" t="n">
        <v>-816402</v>
      </c>
      <c r="D16" s="5" t="n">
        <v>-338175</v>
      </c>
    </row>
    <row r="17" spans="1:4">
      <c r="A17" s="4" t="s">
        <v>257</v>
      </c>
      <c r="B17" s="5" t="n">
        <v>5788530</v>
      </c>
      <c r="C17" s="5" t="n">
        <v>856686</v>
      </c>
      <c r="D17" s="5" t="n">
        <v>2034024</v>
      </c>
    </row>
    <row r="18" spans="1:4">
      <c r="A18" s="3" t="s">
        <v>258</v>
      </c>
    </row>
    <row r="19" spans="1:4">
      <c r="A19" s="4" t="s">
        <v>260</v>
      </c>
      <c r="B19" s="5" t="n">
        <v>-188994</v>
      </c>
      <c r="C19" s="5" t="n">
        <v>-275986</v>
      </c>
      <c r="D19" s="5" t="n">
        <v>-685856</v>
      </c>
    </row>
    <row r="20" spans="1:4">
      <c r="A20" s="4" t="s">
        <v>262</v>
      </c>
      <c r="B20" s="5" t="n">
        <v>-19147</v>
      </c>
      <c r="C20" s="5" t="n">
        <v>-16864</v>
      </c>
      <c r="D20" s="5" t="n">
        <v>-1884577</v>
      </c>
    </row>
    <row r="21" spans="1:4">
      <c r="A21" s="4" t="s">
        <v>263</v>
      </c>
      <c r="B21" s="5" t="n">
        <v>-1184804</v>
      </c>
      <c r="C21" s="5" t="n">
        <v>-554669</v>
      </c>
      <c r="D21" s="5" t="n">
        <v>-93933</v>
      </c>
    </row>
    <row r="22" spans="1:4">
      <c r="A22" s="4" t="s">
        <v>267</v>
      </c>
      <c r="B22" s="5" t="n">
        <v>-3068691</v>
      </c>
      <c r="C22" s="5" t="n">
        <v>-1850688</v>
      </c>
      <c r="D22" s="5" t="n">
        <v>-2509321</v>
      </c>
    </row>
    <row r="23" spans="1:4">
      <c r="A23" s="3" t="s">
        <v>268</v>
      </c>
    </row>
    <row r="24" spans="1:4">
      <c r="A24" s="4" t="s">
        <v>269</v>
      </c>
      <c r="B24" s="5" t="n">
        <v>3622305</v>
      </c>
      <c r="C24" s="5" t="n">
        <v>7994</v>
      </c>
      <c r="D24" s="5" t="n">
        <v>-122791</v>
      </c>
    </row>
    <row r="25" spans="1:4">
      <c r="A25" s="4" t="s">
        <v>273</v>
      </c>
      <c r="B25" s="5" t="n">
        <v>534061</v>
      </c>
      <c r="C25" s="5" t="n">
        <v>322163</v>
      </c>
      <c r="D25" s="5" t="n">
        <v>336934</v>
      </c>
    </row>
    <row r="26" spans="1:4">
      <c r="A26" s="4" t="s">
        <v>277</v>
      </c>
      <c r="B26" s="5" t="n">
        <v>-2674135</v>
      </c>
      <c r="C26" s="5" t="n">
        <v>-364185</v>
      </c>
      <c r="D26" s="5" t="n">
        <v>-2440057</v>
      </c>
    </row>
    <row r="27" spans="1:4">
      <c r="A27" s="4" t="s">
        <v>278</v>
      </c>
      <c r="B27" s="5" t="n">
        <v>45704</v>
      </c>
      <c r="C27" s="5" t="n">
        <v>-1358187</v>
      </c>
      <c r="D27" s="5" t="n">
        <v>-2915354</v>
      </c>
    </row>
    <row r="28" spans="1:4">
      <c r="A28" s="4" t="s">
        <v>279</v>
      </c>
      <c r="B28" s="5" t="n">
        <v>1891457</v>
      </c>
      <c r="C28" s="5" t="n">
        <v>3249642</v>
      </c>
      <c r="D28" s="5" t="n">
        <v>6164997</v>
      </c>
    </row>
    <row r="29" spans="1:4">
      <c r="A29" s="4" t="s">
        <v>280</v>
      </c>
      <c r="B29" s="5" t="n">
        <v>1937163</v>
      </c>
      <c r="C29" s="5" t="n">
        <v>1891457</v>
      </c>
      <c r="D29" s="5" t="n">
        <v>3249642</v>
      </c>
    </row>
    <row r="30" spans="1:4">
      <c r="A30" s="4" t="s">
        <v>3252</v>
      </c>
    </row>
    <row r="31" spans="1:4">
      <c r="A31" s="3" t="s">
        <v>227</v>
      </c>
    </row>
    <row r="32" spans="1:4">
      <c r="A32" s="4" t="s">
        <v>125</v>
      </c>
      <c r="B32" s="5" t="n">
        <v>2825333</v>
      </c>
      <c r="C32" s="5" t="n">
        <v>2179616</v>
      </c>
      <c r="D32" s="5" t="n">
        <v>1250525</v>
      </c>
    </row>
    <row r="33" spans="1:4">
      <c r="A33" s="3" t="s">
        <v>231</v>
      </c>
    </row>
    <row r="34" spans="1:4">
      <c r="A34" s="4" t="s">
        <v>232</v>
      </c>
      <c r="B34" s="5" t="n">
        <v>273</v>
      </c>
      <c r="C34" s="5" t="n">
        <v>201</v>
      </c>
      <c r="D34" s="5" t="n">
        <v>217</v>
      </c>
    </row>
    <row r="35" spans="1:4">
      <c r="A35" s="4" t="s">
        <v>87</v>
      </c>
      <c r="B35" s="5" t="n">
        <v>408</v>
      </c>
      <c r="C35" s="5" t="n">
        <v>-117</v>
      </c>
      <c r="D35" s="5" t="n">
        <v>61</v>
      </c>
    </row>
    <row r="36" spans="1:4">
      <c r="A36" s="4" t="s">
        <v>234</v>
      </c>
      <c r="B36" s="5" t="n">
        <v>-6318</v>
      </c>
      <c r="C36" s="5" t="n">
        <v>2932</v>
      </c>
      <c r="D36" s="5" t="n">
        <v>61520</v>
      </c>
    </row>
    <row r="37" spans="1:4">
      <c r="A37" s="4" t="s">
        <v>810</v>
      </c>
      <c r="B37" s="5" t="n">
        <v>-2827718</v>
      </c>
      <c r="C37" s="5" t="n">
        <v>-2250835</v>
      </c>
      <c r="D37" s="5" t="n">
        <v>-1349766</v>
      </c>
    </row>
    <row r="38" spans="1:4">
      <c r="A38" s="4" t="s">
        <v>231</v>
      </c>
      <c r="B38" s="5" t="n">
        <v>-8022</v>
      </c>
      <c r="C38" s="5" t="n">
        <v>-68204</v>
      </c>
      <c r="D38" s="5" t="n">
        <v>-37443</v>
      </c>
    </row>
    <row r="39" spans="1:4">
      <c r="A39" s="3" t="s">
        <v>3263</v>
      </c>
    </row>
    <row r="40" spans="1:4">
      <c r="A40" s="4" t="s">
        <v>241</v>
      </c>
      <c r="B40" s="5" t="n">
        <v>1295427</v>
      </c>
      <c r="C40" s="5" t="n">
        <v>596100</v>
      </c>
      <c r="D40" s="5" t="n">
        <v>1172336</v>
      </c>
    </row>
    <row r="41" spans="1:4">
      <c r="A41" s="4" t="s">
        <v>242</v>
      </c>
      <c r="B41" s="5" t="n">
        <v>-5388</v>
      </c>
      <c r="C41" s="5" t="n">
        <v>109719</v>
      </c>
      <c r="D41" s="5" t="n">
        <v>65182</v>
      </c>
    </row>
    <row r="42" spans="1:4">
      <c r="A42" s="4" t="s">
        <v>60</v>
      </c>
      <c r="B42" s="5" t="n">
        <v>260</v>
      </c>
      <c r="C42" s="5" t="n">
        <v>-25</v>
      </c>
      <c r="D42" s="5" t="n">
        <v>68</v>
      </c>
    </row>
    <row r="43" spans="1:4">
      <c r="A43" s="4" t="s">
        <v>3264</v>
      </c>
      <c r="B43" s="5" t="n">
        <v>6689</v>
      </c>
      <c r="C43" s="5" t="n">
        <v>7554</v>
      </c>
      <c r="D43" s="5" t="n">
        <v>-16792</v>
      </c>
    </row>
    <row r="44" spans="1:4">
      <c r="A44" s="4" t="s">
        <v>72</v>
      </c>
      <c r="B44" s="5" t="n">
        <v>1845</v>
      </c>
      <c r="C44" s="5" t="n">
        <v>1210</v>
      </c>
      <c r="D44" s="5" t="n">
        <v>-2116</v>
      </c>
    </row>
    <row r="45" spans="1:4">
      <c r="A45" s="4" t="s">
        <v>3265</v>
      </c>
      <c r="B45" s="5" t="n">
        <v>-542</v>
      </c>
      <c r="C45" s="5" t="n">
        <v>-259</v>
      </c>
      <c r="D45" s="5" t="n">
        <v>-466</v>
      </c>
    </row>
    <row r="46" spans="1:4">
      <c r="A46" s="4" t="s">
        <v>78</v>
      </c>
      <c r="B46" s="5" t="n">
        <v>19815</v>
      </c>
      <c r="C46" s="5" t="n">
        <v>4541</v>
      </c>
      <c r="D46" s="5" t="n">
        <v>263</v>
      </c>
    </row>
    <row r="47" spans="1:4">
      <c r="A47" s="4" t="s">
        <v>254</v>
      </c>
      <c r="B47" s="5" t="n">
        <v>1310084</v>
      </c>
      <c r="C47" s="5" t="n">
        <v>650636</v>
      </c>
      <c r="D47" s="5" t="n">
        <v>1181032</v>
      </c>
    </row>
    <row r="48" spans="1:4">
      <c r="A48" s="4" t="s">
        <v>255</v>
      </c>
      <c r="C48" s="5" t="n">
        <v>-4235</v>
      </c>
      <c r="D48" s="5" t="n">
        <v>-71844</v>
      </c>
    </row>
    <row r="49" spans="1:4">
      <c r="A49" s="4" t="s">
        <v>256</v>
      </c>
      <c r="B49" s="5" t="n">
        <v>-21388</v>
      </c>
      <c r="C49" s="5" t="n">
        <v>-80234</v>
      </c>
      <c r="D49" s="5" t="n">
        <v>-47438</v>
      </c>
    </row>
    <row r="50" spans="1:4">
      <c r="A50" s="4" t="s">
        <v>257</v>
      </c>
      <c r="B50" s="5" t="n">
        <v>1288696</v>
      </c>
      <c r="C50" s="5" t="n">
        <v>566167</v>
      </c>
      <c r="D50" s="5" t="n">
        <v>1061750</v>
      </c>
    </row>
    <row r="51" spans="1:4">
      <c r="A51" s="3" t="s">
        <v>258</v>
      </c>
    </row>
    <row r="52" spans="1:4">
      <c r="A52" s="4" t="s">
        <v>3266</v>
      </c>
      <c r="B52" s="5" t="n">
        <v>-4107555</v>
      </c>
      <c r="D52" s="5" t="n">
        <v>-9400</v>
      </c>
    </row>
    <row r="53" spans="1:4">
      <c r="A53" s="4" t="s">
        <v>260</v>
      </c>
      <c r="B53" s="5" t="n">
        <v>-1763</v>
      </c>
      <c r="C53" s="5" t="n">
        <v>-286</v>
      </c>
      <c r="D53" s="5" t="n">
        <v>-185</v>
      </c>
    </row>
    <row r="54" spans="1:4">
      <c r="A54" s="4" t="s">
        <v>262</v>
      </c>
      <c r="B54" s="5" t="n">
        <v>-15</v>
      </c>
      <c r="C54" s="5" t="n">
        <v>-42</v>
      </c>
      <c r="D54" s="5" t="n">
        <v>-51</v>
      </c>
    </row>
    <row r="55" spans="1:4">
      <c r="A55" s="4" t="s">
        <v>3267</v>
      </c>
      <c r="B55" s="5" t="n">
        <v>-14160</v>
      </c>
      <c r="C55" s="5" t="n">
        <v>-82415</v>
      </c>
      <c r="D55" s="5" t="n">
        <v>-383340</v>
      </c>
    </row>
    <row r="56" spans="1:4">
      <c r="A56" s="4" t="s">
        <v>263</v>
      </c>
      <c r="C56" s="5" t="n">
        <v>-250</v>
      </c>
    </row>
    <row r="57" spans="1:4">
      <c r="A57" s="4" t="s">
        <v>3268</v>
      </c>
      <c r="B57" s="5" t="n">
        <v>-424371</v>
      </c>
      <c r="C57" s="5" t="n">
        <v>-80512</v>
      </c>
      <c r="D57" s="5" t="n">
        <v>-72199</v>
      </c>
    </row>
    <row r="58" spans="1:4">
      <c r="A58" s="4" t="s">
        <v>3269</v>
      </c>
      <c r="B58" s="5" t="n">
        <v>78391</v>
      </c>
      <c r="C58" s="5" t="n">
        <v>135222</v>
      </c>
    </row>
    <row r="59" spans="1:4">
      <c r="A59" s="4" t="s">
        <v>267</v>
      </c>
      <c r="B59" s="5" t="n">
        <v>-4469473</v>
      </c>
      <c r="C59" s="5" t="n">
        <v>-28283</v>
      </c>
      <c r="D59" s="5" t="n">
        <v>-465175</v>
      </c>
    </row>
    <row r="60" spans="1:4">
      <c r="A60" s="3" t="s">
        <v>268</v>
      </c>
    </row>
    <row r="61" spans="1:4">
      <c r="A61" s="4" t="s">
        <v>269</v>
      </c>
      <c r="B61" s="5" t="n">
        <v>3622305</v>
      </c>
    </row>
    <row r="62" spans="1:4">
      <c r="A62" s="4" t="s">
        <v>271</v>
      </c>
      <c r="C62" s="5" t="n">
        <v>-186000</v>
      </c>
      <c r="D62" s="5" t="n">
        <v>-434000</v>
      </c>
    </row>
    <row r="63" spans="1:4">
      <c r="A63" s="4" t="s">
        <v>273</v>
      </c>
      <c r="B63" s="5" t="n">
        <v>-486984</v>
      </c>
      <c r="C63" s="5" t="n">
        <v>-279101</v>
      </c>
      <c r="D63" s="5" t="n">
        <v>-220966</v>
      </c>
    </row>
    <row r="64" spans="1:4">
      <c r="A64" s="4" t="s">
        <v>277</v>
      </c>
      <c r="B64" s="5" t="n">
        <v>3135321</v>
      </c>
      <c r="C64" s="5" t="n">
        <v>-465101</v>
      </c>
      <c r="D64" s="5" t="n">
        <v>-654966</v>
      </c>
    </row>
    <row r="65" spans="1:4">
      <c r="A65" s="4" t="s">
        <v>278</v>
      </c>
      <c r="B65" s="5" t="n">
        <v>-45456</v>
      </c>
      <c r="C65" s="5" t="n">
        <v>72783</v>
      </c>
      <c r="D65" s="5" t="n">
        <v>-58390</v>
      </c>
    </row>
    <row r="66" spans="1:4">
      <c r="A66" s="4" t="s">
        <v>279</v>
      </c>
      <c r="B66" s="5" t="n">
        <v>79364</v>
      </c>
      <c r="C66" s="5" t="n">
        <v>6581</v>
      </c>
      <c r="D66" s="5" t="n">
        <v>64973</v>
      </c>
    </row>
    <row r="67" spans="1:4">
      <c r="A67" s="4" t="s">
        <v>280</v>
      </c>
      <c r="B67" s="6" t="s">
        <v>3270</v>
      </c>
      <c r="C67" s="6" t="s">
        <v>3271</v>
      </c>
      <c r="D67" s="6" t="s">
        <v>3253</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s>
  <sheetData>
    <row r="1" spans="1:5">
      <c r="A1" s="1" t="s">
        <v>3272</v>
      </c>
      <c r="B1" s="2" t="s">
        <v>42</v>
      </c>
      <c r="C1" s="2" t="s">
        <v>43</v>
      </c>
      <c r="D1" s="2" t="s">
        <v>104</v>
      </c>
      <c r="E1" s="2" t="s">
        <v>793</v>
      </c>
    </row>
    <row r="2" spans="1:5">
      <c r="A2" s="3" t="s">
        <v>3259</v>
      </c>
    </row>
    <row r="3" spans="1:5">
      <c r="A3" s="4" t="s">
        <v>845</v>
      </c>
      <c r="B3" s="6" t="s">
        <v>846</v>
      </c>
      <c r="C3" s="6" t="s">
        <v>847</v>
      </c>
    </row>
    <row r="4" spans="1:5">
      <c r="A4" s="4" t="s">
        <v>179</v>
      </c>
      <c r="B4" s="5" t="n">
        <v>1937163</v>
      </c>
      <c r="C4" s="5" t="n">
        <v>1891457</v>
      </c>
      <c r="D4" s="6" t="s">
        <v>281</v>
      </c>
      <c r="E4" s="6" t="s">
        <v>852</v>
      </c>
    </row>
    <row r="5" spans="1:5">
      <c r="A5" s="4" t="s">
        <v>3252</v>
      </c>
    </row>
    <row r="6" spans="1:5">
      <c r="A6" s="3" t="s">
        <v>3259</v>
      </c>
    </row>
    <row r="7" spans="1:5">
      <c r="A7" s="4" t="s">
        <v>845</v>
      </c>
      <c r="B7" s="5" t="n">
        <v>2195</v>
      </c>
      <c r="C7" s="5" t="n">
        <v>2824</v>
      </c>
    </row>
    <row r="8" spans="1:5">
      <c r="A8" s="4" t="s">
        <v>851</v>
      </c>
      <c r="B8" s="5" t="n">
        <v>31714</v>
      </c>
      <c r="C8" s="5" t="n">
        <v>76540</v>
      </c>
    </row>
    <row r="9" spans="1:5">
      <c r="A9" s="4" t="s">
        <v>179</v>
      </c>
      <c r="B9" s="6" t="s">
        <v>3270</v>
      </c>
      <c r="C9" s="6" t="s">
        <v>3271</v>
      </c>
      <c r="D9" s="6" t="s">
        <v>3253</v>
      </c>
      <c r="E9" s="6" t="s">
        <v>3254</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3</v>
      </c>
      <c r="B1" s="2" t="s">
        <v>42</v>
      </c>
      <c r="C1" s="2" t="s">
        <v>43</v>
      </c>
    </row>
    <row r="2" spans="1:3">
      <c r="A2" s="3" t="s">
        <v>3259</v>
      </c>
    </row>
    <row r="3" spans="1:3">
      <c r="A3" s="4" t="s">
        <v>1247</v>
      </c>
      <c r="B3" s="6" t="s">
        <v>3274</v>
      </c>
      <c r="C3" s="6" t="s">
        <v>3275</v>
      </c>
    </row>
    <row r="4" spans="1:3">
      <c r="A4" s="4" t="s">
        <v>3276</v>
      </c>
      <c r="B4" s="5" t="n">
        <v>248940</v>
      </c>
      <c r="C4" s="5" t="n">
        <v>376261</v>
      </c>
    </row>
    <row r="5" spans="1:3">
      <c r="A5" s="4" t="s">
        <v>179</v>
      </c>
      <c r="B5" s="5" t="n">
        <v>816205</v>
      </c>
      <c r="C5" s="5" t="n">
        <v>701731</v>
      </c>
    </row>
    <row r="6" spans="1:3">
      <c r="A6" s="4" t="s">
        <v>3277</v>
      </c>
    </row>
    <row r="7" spans="1:3">
      <c r="A7" s="3" t="s">
        <v>3259</v>
      </c>
    </row>
    <row r="8" spans="1:3">
      <c r="A8" s="4" t="s">
        <v>1247</v>
      </c>
      <c r="B8" s="4" t="s">
        <v>56</v>
      </c>
      <c r="C8" s="5" t="n">
        <v>1111</v>
      </c>
    </row>
    <row r="9" spans="1:3">
      <c r="A9" s="4" t="s">
        <v>3276</v>
      </c>
      <c r="B9" s="4" t="s">
        <v>56</v>
      </c>
      <c r="C9" s="4" t="s">
        <v>56</v>
      </c>
    </row>
    <row r="10" spans="1:3">
      <c r="A10" s="4" t="s">
        <v>179</v>
      </c>
      <c r="B10" s="4" t="s">
        <v>56</v>
      </c>
      <c r="C10" s="5" t="n">
        <v>1111</v>
      </c>
    </row>
    <row r="11" spans="1:3">
      <c r="A11" s="4" t="s">
        <v>669</v>
      </c>
    </row>
    <row r="12" spans="1:3">
      <c r="A12" s="3" t="s">
        <v>3259</v>
      </c>
    </row>
    <row r="13" spans="1:3">
      <c r="A13" s="4" t="s">
        <v>1247</v>
      </c>
      <c r="B13" s="5" t="n">
        <v>504789</v>
      </c>
      <c r="C13" s="5" t="n">
        <v>92596</v>
      </c>
    </row>
    <row r="14" spans="1:3">
      <c r="A14" s="4" t="s">
        <v>3276</v>
      </c>
      <c r="B14" s="5" t="n">
        <v>115928</v>
      </c>
      <c r="C14" s="5" t="n">
        <v>110214</v>
      </c>
    </row>
    <row r="15" spans="1:3">
      <c r="A15" s="4" t="s">
        <v>179</v>
      </c>
      <c r="B15" s="5" t="n">
        <v>620717</v>
      </c>
      <c r="C15" s="5" t="n">
        <v>202810</v>
      </c>
    </row>
    <row r="16" spans="1:3">
      <c r="A16" s="4" t="s">
        <v>1902</v>
      </c>
    </row>
    <row r="17" spans="1:3">
      <c r="A17" s="3" t="s">
        <v>3259</v>
      </c>
    </row>
    <row r="18" spans="1:3">
      <c r="A18" s="4" t="s">
        <v>1247</v>
      </c>
      <c r="C18" s="5" t="n">
        <v>26795</v>
      </c>
    </row>
    <row r="19" spans="1:3">
      <c r="A19" s="4" t="s">
        <v>3276</v>
      </c>
      <c r="C19" s="5" t="n">
        <v>94312</v>
      </c>
    </row>
    <row r="20" spans="1:3">
      <c r="A20" s="4" t="s">
        <v>179</v>
      </c>
      <c r="C20" s="5" t="n">
        <v>121107</v>
      </c>
    </row>
    <row r="21" spans="1:3">
      <c r="A21" s="4" t="s">
        <v>683</v>
      </c>
    </row>
    <row r="22" spans="1:3">
      <c r="A22" s="3" t="s">
        <v>3259</v>
      </c>
    </row>
    <row r="23" spans="1:3">
      <c r="A23" s="4" t="s">
        <v>1247</v>
      </c>
      <c r="B23" s="5" t="n">
        <v>32172</v>
      </c>
      <c r="C23" s="5" t="n">
        <v>6226</v>
      </c>
    </row>
    <row r="24" spans="1:3">
      <c r="A24" s="4" t="s">
        <v>3276</v>
      </c>
      <c r="B24" s="5" t="n">
        <v>35254</v>
      </c>
      <c r="C24" s="5" t="n">
        <v>31708</v>
      </c>
    </row>
    <row r="25" spans="1:3">
      <c r="A25" s="4" t="s">
        <v>179</v>
      </c>
      <c r="B25" s="5" t="n">
        <v>67426</v>
      </c>
      <c r="C25" s="5" t="n">
        <v>37934</v>
      </c>
    </row>
    <row r="26" spans="1:3">
      <c r="A26" s="4" t="s">
        <v>2561</v>
      </c>
    </row>
    <row r="27" spans="1:3">
      <c r="A27" s="3" t="s">
        <v>3259</v>
      </c>
    </row>
    <row r="28" spans="1:3">
      <c r="A28" s="4" t="s">
        <v>1247</v>
      </c>
      <c r="B28" s="4" t="s">
        <v>56</v>
      </c>
      <c r="C28" s="4" t="s">
        <v>56</v>
      </c>
    </row>
    <row r="29" spans="1:3">
      <c r="A29" s="4" t="s">
        <v>3276</v>
      </c>
      <c r="B29" s="5" t="n">
        <v>39728</v>
      </c>
      <c r="C29" s="5" t="n">
        <v>19160</v>
      </c>
    </row>
    <row r="30" spans="1:3">
      <c r="A30" s="4" t="s">
        <v>179</v>
      </c>
      <c r="B30" s="5" t="n">
        <v>39728</v>
      </c>
      <c r="C30" s="5" t="n">
        <v>19160</v>
      </c>
    </row>
    <row r="31" spans="1:3">
      <c r="A31" s="4" t="s">
        <v>3278</v>
      </c>
    </row>
    <row r="32" spans="1:3">
      <c r="A32" s="3" t="s">
        <v>3259</v>
      </c>
    </row>
    <row r="33" spans="1:3">
      <c r="A33" s="4" t="s">
        <v>1247</v>
      </c>
      <c r="B33" s="5" t="n">
        <v>815</v>
      </c>
      <c r="C33" s="5" t="n">
        <v>815</v>
      </c>
    </row>
    <row r="34" spans="1:3">
      <c r="A34" s="4" t="s">
        <v>3276</v>
      </c>
      <c r="B34" s="4" t="s">
        <v>56</v>
      </c>
      <c r="C34" s="4" t="s">
        <v>56</v>
      </c>
    </row>
    <row r="35" spans="1:3">
      <c r="A35" s="4" t="s">
        <v>179</v>
      </c>
      <c r="B35" s="5" t="n">
        <v>815</v>
      </c>
      <c r="C35" s="5" t="n">
        <v>815</v>
      </c>
    </row>
    <row r="36" spans="1:3">
      <c r="A36" s="4" t="s">
        <v>697</v>
      </c>
    </row>
    <row r="37" spans="1:3">
      <c r="A37" s="3" t="s">
        <v>3259</v>
      </c>
    </row>
    <row r="38" spans="1:3">
      <c r="A38" s="4" t="s">
        <v>1247</v>
      </c>
      <c r="B38" s="4" t="s">
        <v>56</v>
      </c>
      <c r="C38" s="5" t="n">
        <v>71099</v>
      </c>
    </row>
    <row r="39" spans="1:3">
      <c r="A39" s="4" t="s">
        <v>3276</v>
      </c>
      <c r="B39" s="5" t="n">
        <v>53937</v>
      </c>
      <c r="C39" s="5" t="n">
        <v>102436</v>
      </c>
    </row>
    <row r="40" spans="1:3">
      <c r="A40" s="4" t="s">
        <v>179</v>
      </c>
      <c r="B40" s="5" t="n">
        <v>53937</v>
      </c>
      <c r="C40" s="5" t="n">
        <v>173535</v>
      </c>
    </row>
    <row r="41" spans="1:3">
      <c r="A41" s="4" t="s">
        <v>776</v>
      </c>
    </row>
    <row r="42" spans="1:3">
      <c r="A42" s="3" t="s">
        <v>3259</v>
      </c>
    </row>
    <row r="43" spans="1:3">
      <c r="A43" s="4" t="s">
        <v>1247</v>
      </c>
      <c r="B43" s="5" t="n">
        <v>10000</v>
      </c>
      <c r="C43" s="5" t="n">
        <v>151</v>
      </c>
    </row>
    <row r="44" spans="1:3">
      <c r="A44" s="4" t="s">
        <v>3276</v>
      </c>
      <c r="B44" s="4" t="s">
        <v>56</v>
      </c>
      <c r="C44" s="4" t="s">
        <v>56</v>
      </c>
    </row>
    <row r="45" spans="1:3">
      <c r="A45" s="4" t="s">
        <v>179</v>
      </c>
      <c r="B45" s="5" t="n">
        <v>10000</v>
      </c>
      <c r="C45" s="5" t="n">
        <v>151</v>
      </c>
    </row>
    <row r="46" spans="1:3">
      <c r="A46" s="4" t="s">
        <v>782</v>
      </c>
    </row>
    <row r="47" spans="1:3">
      <c r="A47" s="3" t="s">
        <v>3259</v>
      </c>
    </row>
    <row r="48" spans="1:3">
      <c r="A48" s="4" t="s">
        <v>1247</v>
      </c>
      <c r="B48" s="5" t="n">
        <v>10194</v>
      </c>
      <c r="C48" s="5" t="n">
        <v>3398</v>
      </c>
    </row>
    <row r="49" spans="1:3">
      <c r="A49" s="4" t="s">
        <v>3276</v>
      </c>
      <c r="C49" s="4" t="s">
        <v>56</v>
      </c>
    </row>
    <row r="50" spans="1:3">
      <c r="A50" s="4" t="s">
        <v>179</v>
      </c>
      <c r="B50" s="5" t="n">
        <v>10194</v>
      </c>
      <c r="C50" s="5" t="n">
        <v>3398</v>
      </c>
    </row>
    <row r="51" spans="1:3">
      <c r="A51" s="4" t="s">
        <v>3279</v>
      </c>
    </row>
    <row r="52" spans="1:3">
      <c r="A52" s="3" t="s">
        <v>3259</v>
      </c>
    </row>
    <row r="53" spans="1:3">
      <c r="A53" s="4" t="s">
        <v>1247</v>
      </c>
      <c r="B53" s="5" t="n">
        <v>2630</v>
      </c>
      <c r="C53" s="5" t="n">
        <v>12195</v>
      </c>
    </row>
    <row r="54" spans="1:3">
      <c r="A54" s="4" t="s">
        <v>3276</v>
      </c>
      <c r="B54" s="5" t="n">
        <v>2550</v>
      </c>
      <c r="C54" s="5" t="n">
        <v>15104</v>
      </c>
    </row>
    <row r="55" spans="1:3">
      <c r="A55" s="4" t="s">
        <v>179</v>
      </c>
      <c r="B55" s="5" t="n">
        <v>5179</v>
      </c>
      <c r="C55" s="5" t="n">
        <v>27299</v>
      </c>
    </row>
    <row r="56" spans="1:3">
      <c r="A56" s="4" t="s">
        <v>747</v>
      </c>
    </row>
    <row r="57" spans="1:3">
      <c r="A57" s="3" t="s">
        <v>3259</v>
      </c>
    </row>
    <row r="58" spans="1:3">
      <c r="A58" s="4" t="s">
        <v>1247</v>
      </c>
      <c r="C58" s="5" t="n">
        <v>111083</v>
      </c>
    </row>
    <row r="59" spans="1:3">
      <c r="A59" s="4" t="s">
        <v>3276</v>
      </c>
      <c r="B59" s="5" t="n">
        <v>1200</v>
      </c>
      <c r="C59" s="5" t="n">
        <v>2451</v>
      </c>
    </row>
    <row r="60" spans="1:3">
      <c r="A60" s="4" t="s">
        <v>179</v>
      </c>
      <c r="B60" s="5" t="n">
        <v>1200</v>
      </c>
      <c r="C60" s="5" t="n">
        <v>113534</v>
      </c>
    </row>
    <row r="61" spans="1:3">
      <c r="A61" s="4" t="s">
        <v>3280</v>
      </c>
    </row>
    <row r="62" spans="1:3">
      <c r="A62" s="3" t="s">
        <v>3259</v>
      </c>
    </row>
    <row r="63" spans="1:3">
      <c r="A63" s="4" t="s">
        <v>1247</v>
      </c>
      <c r="C63" s="4" t="s">
        <v>56</v>
      </c>
    </row>
    <row r="64" spans="1:3">
      <c r="A64" s="4" t="s">
        <v>3276</v>
      </c>
      <c r="C64" s="4" t="s">
        <v>56</v>
      </c>
    </row>
    <row r="65" spans="1:3">
      <c r="A65" s="4" t="s">
        <v>179</v>
      </c>
      <c r="C65" s="4" t="s">
        <v>56</v>
      </c>
    </row>
    <row r="66" spans="1:3">
      <c r="A66" s="4" t="s">
        <v>754</v>
      </c>
    </row>
    <row r="67" spans="1:3">
      <c r="A67" s="3" t="s">
        <v>3259</v>
      </c>
    </row>
    <row r="68" spans="1:3">
      <c r="A68" s="4" t="s">
        <v>1247</v>
      </c>
      <c r="C68" s="4" t="s">
        <v>56</v>
      </c>
    </row>
    <row r="69" spans="1:3">
      <c r="A69" s="4" t="s">
        <v>3276</v>
      </c>
      <c r="C69" s="4" t="s">
        <v>56</v>
      </c>
    </row>
    <row r="70" spans="1:3">
      <c r="A70" s="4" t="s">
        <v>179</v>
      </c>
      <c r="C70" s="4" t="s">
        <v>56</v>
      </c>
    </row>
    <row r="71" spans="1:3">
      <c r="A71" s="4" t="s">
        <v>3281</v>
      </c>
    </row>
    <row r="72" spans="1:3">
      <c r="A72" s="3" t="s">
        <v>3259</v>
      </c>
    </row>
    <row r="73" spans="1:3">
      <c r="A73" s="4" t="s">
        <v>1247</v>
      </c>
      <c r="C73" s="5" t="n">
        <v>0</v>
      </c>
    </row>
    <row r="74" spans="1:3">
      <c r="A74" s="4" t="s">
        <v>3276</v>
      </c>
      <c r="B74" s="5" t="n">
        <v>343</v>
      </c>
      <c r="C74" s="5" t="n">
        <v>876</v>
      </c>
    </row>
    <row r="75" spans="1:3">
      <c r="A75" s="4" t="s">
        <v>179</v>
      </c>
      <c r="B75" s="5" t="n">
        <v>343</v>
      </c>
      <c r="C75" s="6" t="s">
        <v>3282</v>
      </c>
    </row>
    <row r="76" spans="1:3">
      <c r="A76" s="4" t="s">
        <v>3283</v>
      </c>
    </row>
    <row r="77" spans="1:3">
      <c r="A77" s="3" t="s">
        <v>3259</v>
      </c>
    </row>
    <row r="78" spans="1:3">
      <c r="A78" s="4" t="s">
        <v>1247</v>
      </c>
      <c r="B78" s="5" t="n">
        <v>3473</v>
      </c>
    </row>
    <row r="79" spans="1:3">
      <c r="A79" s="4" t="s">
        <v>3276</v>
      </c>
      <c r="B79" s="4" t="s">
        <v>56</v>
      </c>
    </row>
    <row r="80" spans="1:3">
      <c r="A80" s="4" t="s">
        <v>179</v>
      </c>
      <c r="B80" s="5" t="n">
        <v>3473</v>
      </c>
    </row>
    <row r="81" spans="1:3">
      <c r="A81" s="4" t="s">
        <v>3284</v>
      </c>
    </row>
    <row r="82" spans="1:3">
      <c r="A82" s="3" t="s">
        <v>3259</v>
      </c>
    </row>
    <row r="83" spans="1:3">
      <c r="A83" s="4" t="s">
        <v>1247</v>
      </c>
      <c r="B83" s="5" t="n">
        <v>3193</v>
      </c>
    </row>
    <row r="84" spans="1:3">
      <c r="A84" s="4" t="s">
        <v>3276</v>
      </c>
      <c r="B84" s="4" t="s">
        <v>56</v>
      </c>
    </row>
    <row r="85" spans="1:3">
      <c r="A85" s="4" t="s">
        <v>179</v>
      </c>
      <c r="B85" s="6" t="s">
        <v>3285</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6</v>
      </c>
      <c r="B1" s="2" t="s">
        <v>42</v>
      </c>
      <c r="C1" s="2" t="s">
        <v>43</v>
      </c>
    </row>
    <row r="2" spans="1:3">
      <c r="A2" s="3" t="s">
        <v>3259</v>
      </c>
    </row>
    <row r="3" spans="1:3">
      <c r="A3" s="4" t="s">
        <v>179</v>
      </c>
      <c r="B3" s="6" t="s">
        <v>3287</v>
      </c>
      <c r="C3" s="6" t="s">
        <v>3288</v>
      </c>
    </row>
    <row r="4" spans="1:3">
      <c r="A4" s="4" t="s">
        <v>3289</v>
      </c>
    </row>
    <row r="5" spans="1:3">
      <c r="A5" s="3" t="s">
        <v>3259</v>
      </c>
    </row>
    <row r="6" spans="1:3">
      <c r="A6" s="4" t="s">
        <v>179</v>
      </c>
      <c r="B6" s="5" t="n">
        <v>62747</v>
      </c>
      <c r="C6" s="5" t="n">
        <v>83127</v>
      </c>
    </row>
    <row r="7" spans="1:3">
      <c r="A7" s="4" t="s">
        <v>3290</v>
      </c>
    </row>
    <row r="8" spans="1:3">
      <c r="A8" s="3" t="s">
        <v>3259</v>
      </c>
    </row>
    <row r="9" spans="1:3">
      <c r="A9" s="4" t="s">
        <v>179</v>
      </c>
      <c r="B9" s="5" t="n">
        <v>22174</v>
      </c>
      <c r="C9" s="5" t="n">
        <v>2950</v>
      </c>
    </row>
    <row r="10" spans="1:3">
      <c r="A10" s="4" t="s">
        <v>3291</v>
      </c>
    </row>
    <row r="11" spans="1:3">
      <c r="A11" s="3" t="s">
        <v>3259</v>
      </c>
    </row>
    <row r="12" spans="1:3">
      <c r="A12" s="4" t="s">
        <v>179</v>
      </c>
      <c r="B12" s="5" t="n">
        <v>553</v>
      </c>
      <c r="C12" s="5" t="n">
        <v>-355</v>
      </c>
    </row>
    <row r="13" spans="1:3">
      <c r="A13" s="4" t="s">
        <v>3292</v>
      </c>
    </row>
    <row r="14" spans="1:3">
      <c r="A14" s="3" t="s">
        <v>3259</v>
      </c>
    </row>
    <row r="15" spans="1:3">
      <c r="A15" s="4" t="s">
        <v>179</v>
      </c>
      <c r="B15" s="5" t="n">
        <v>22727</v>
      </c>
      <c r="C15" s="5" t="n">
        <v>29395</v>
      </c>
    </row>
    <row r="16" spans="1:3">
      <c r="A16" s="4" t="s">
        <v>3293</v>
      </c>
    </row>
    <row r="17" spans="1:3">
      <c r="A17" s="3" t="s">
        <v>3259</v>
      </c>
    </row>
    <row r="18" spans="1:3">
      <c r="A18" s="4" t="s">
        <v>179</v>
      </c>
      <c r="B18" s="5" t="n">
        <v>61209</v>
      </c>
      <c r="C18" s="5" t="n">
        <v>84113</v>
      </c>
    </row>
    <row r="19" spans="1:3">
      <c r="A19" s="4" t="s">
        <v>3294</v>
      </c>
    </row>
    <row r="20" spans="1:3">
      <c r="A20" s="3" t="s">
        <v>3259</v>
      </c>
    </row>
    <row r="21" spans="1:3">
      <c r="A21" s="4" t="s">
        <v>179</v>
      </c>
      <c r="B21" s="6" t="s">
        <v>3295</v>
      </c>
      <c r="C21" s="6" t="s">
        <v>2895</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3296</v>
      </c>
      <c r="B1" s="2" t="s">
        <v>1</v>
      </c>
    </row>
    <row r="2" spans="1:4">
      <c r="B2" s="2" t="s">
        <v>42</v>
      </c>
      <c r="C2" s="2" t="s">
        <v>43</v>
      </c>
      <c r="D2" s="2" t="s">
        <v>104</v>
      </c>
    </row>
    <row r="3" spans="1:4">
      <c r="A3" s="3" t="s">
        <v>3259</v>
      </c>
    </row>
    <row r="4" spans="1:4">
      <c r="A4" s="4" t="s">
        <v>3297</v>
      </c>
      <c r="B4" s="6" t="s">
        <v>228</v>
      </c>
      <c r="C4" s="6" t="s">
        <v>229</v>
      </c>
      <c r="D4" s="6" t="s">
        <v>230</v>
      </c>
    </row>
    <row r="5" spans="1:4">
      <c r="A5" s="4" t="s">
        <v>1072</v>
      </c>
    </row>
    <row r="6" spans="1:4">
      <c r="A6" s="3" t="s">
        <v>3259</v>
      </c>
    </row>
    <row r="7" spans="1:4">
      <c r="A7" s="4" t="s">
        <v>3297</v>
      </c>
      <c r="B7" s="5" t="n">
        <v>2825333</v>
      </c>
      <c r="C7" s="5" t="n">
        <v>2179615</v>
      </c>
    </row>
    <row r="8" spans="1:4">
      <c r="A8" s="3" t="s">
        <v>3298</v>
      </c>
    </row>
    <row r="9" spans="1:4">
      <c r="A9" s="4" t="s">
        <v>3299</v>
      </c>
      <c r="B9" s="5" t="n">
        <v>-2827718</v>
      </c>
      <c r="C9" s="5" t="n">
        <v>-2250835</v>
      </c>
    </row>
    <row r="10" spans="1:4">
      <c r="A10" s="4" t="s">
        <v>1110</v>
      </c>
      <c r="B10" s="5" t="n">
        <v>48649</v>
      </c>
      <c r="C10" s="5" t="n">
        <v>48649</v>
      </c>
      <c r="D10" s="5" t="n">
        <v>48649</v>
      </c>
    </row>
    <row r="11" spans="1:4">
      <c r="A11" s="4" t="s">
        <v>3300</v>
      </c>
      <c r="B11" s="5" t="n">
        <v>345484</v>
      </c>
      <c r="C11" s="5" t="n">
        <v>424892</v>
      </c>
    </row>
    <row r="12" spans="1:4">
      <c r="A12" s="4" t="s">
        <v>1114</v>
      </c>
      <c r="B12" s="5" t="n">
        <v>103889</v>
      </c>
      <c r="C12" s="5" t="n">
        <v>101581</v>
      </c>
      <c r="D12" s="5" t="n">
        <v>74015</v>
      </c>
    </row>
    <row r="13" spans="1:4">
      <c r="A13" s="4" t="s">
        <v>1115</v>
      </c>
      <c r="B13" s="6" t="s">
        <v>3301</v>
      </c>
      <c r="C13" s="6" t="s">
        <v>3302</v>
      </c>
    </row>
    <row r="14" spans="1:4">
      <c r="A14" s="4" t="s">
        <v>1119</v>
      </c>
      <c r="B14" s="4" t="s">
        <v>1120</v>
      </c>
      <c r="C14" s="4" t="s">
        <v>1120</v>
      </c>
    </row>
    <row r="15" spans="1:4">
      <c r="A15" s="4" t="s">
        <v>3303</v>
      </c>
      <c r="B15" s="6" t="s">
        <v>3304</v>
      </c>
      <c r="C15" s="6" t="s">
        <v>3305</v>
      </c>
    </row>
    <row r="16" spans="1:4">
      <c r="A16" s="4" t="s">
        <v>3306</v>
      </c>
      <c r="C16" s="5" t="n">
        <v>1134</v>
      </c>
    </row>
    <row r="17" spans="1:4">
      <c r="A17" s="4" t="s">
        <v>179</v>
      </c>
      <c r="B17" s="5" t="n">
        <v>-30828</v>
      </c>
      <c r="C17" s="5" t="n">
        <v>-30814</v>
      </c>
    </row>
    <row r="18" spans="1:4">
      <c r="A18" s="4" t="s">
        <v>886</v>
      </c>
      <c r="B18" s="5" t="n">
        <v>-17677</v>
      </c>
      <c r="C18" s="5" t="n">
        <v>-22401</v>
      </c>
    </row>
    <row r="19" spans="1:4">
      <c r="A19" s="4" t="s">
        <v>1022</v>
      </c>
      <c r="B19" s="5" t="n">
        <v>-13151</v>
      </c>
      <c r="C19" s="5" t="n">
        <v>-8413</v>
      </c>
    </row>
    <row r="20" spans="1:4">
      <c r="A20" s="4" t="s">
        <v>1077</v>
      </c>
    </row>
    <row r="21" spans="1:4">
      <c r="A21" s="3" t="s">
        <v>3259</v>
      </c>
    </row>
    <row r="22" spans="1:4">
      <c r="A22" s="4" t="s">
        <v>3297</v>
      </c>
      <c r="B22" s="5" t="n">
        <v>2825333</v>
      </c>
      <c r="C22" s="5" t="n">
        <v>2179615</v>
      </c>
    </row>
    <row r="23" spans="1:4">
      <c r="A23" s="3" t="s">
        <v>3298</v>
      </c>
    </row>
    <row r="24" spans="1:4">
      <c r="A24" s="4" t="s">
        <v>3299</v>
      </c>
      <c r="B24" s="5" t="n">
        <v>-2827718</v>
      </c>
      <c r="C24" s="5" t="n">
        <v>-2250835</v>
      </c>
    </row>
    <row r="25" spans="1:4">
      <c r="A25" s="4" t="s">
        <v>1110</v>
      </c>
      <c r="B25" s="5" t="n">
        <v>62756</v>
      </c>
      <c r="C25" s="5" t="n">
        <v>62756</v>
      </c>
      <c r="D25" s="5" t="n">
        <v>62756</v>
      </c>
    </row>
    <row r="26" spans="1:4">
      <c r="A26" s="4" t="s">
        <v>3300</v>
      </c>
      <c r="B26" s="5" t="n">
        <v>345484</v>
      </c>
      <c r="C26" s="5" t="n">
        <v>424892</v>
      </c>
    </row>
    <row r="27" spans="1:4">
      <c r="A27" s="4" t="s">
        <v>1114</v>
      </c>
      <c r="B27" s="5" t="n">
        <v>50343</v>
      </c>
      <c r="C27" s="5" t="n">
        <v>87162</v>
      </c>
      <c r="D27" s="6" t="s">
        <v>3307</v>
      </c>
    </row>
    <row r="28" spans="1:4">
      <c r="A28" s="4" t="s">
        <v>1115</v>
      </c>
      <c r="B28" s="6" t="s">
        <v>3308</v>
      </c>
      <c r="C28" s="6" t="s">
        <v>3309</v>
      </c>
    </row>
    <row r="29" spans="1:4">
      <c r="A29" s="4" t="s">
        <v>1119</v>
      </c>
      <c r="B29" s="4" t="s">
        <v>840</v>
      </c>
      <c r="C29" s="4" t="s">
        <v>840</v>
      </c>
    </row>
    <row r="30" spans="1:4">
      <c r="A30" s="4" t="s">
        <v>3303</v>
      </c>
      <c r="B30" s="6" t="s">
        <v>3310</v>
      </c>
      <c r="C30" s="6" t="s">
        <v>3311</v>
      </c>
    </row>
    <row r="31" spans="1:4">
      <c r="A31" s="4" t="s">
        <v>3306</v>
      </c>
      <c r="C31" s="5" t="n">
        <v>3270</v>
      </c>
    </row>
    <row r="32" spans="1:4">
      <c r="A32" s="4" t="s">
        <v>179</v>
      </c>
      <c r="B32" s="5" t="n">
        <v>-91835</v>
      </c>
      <c r="C32" s="5" t="n">
        <v>-90760</v>
      </c>
    </row>
    <row r="33" spans="1:4">
      <c r="A33" s="4" t="s">
        <v>886</v>
      </c>
      <c r="B33" s="5" t="n">
        <v>-53445</v>
      </c>
      <c r="C33" s="5" t="n">
        <v>-65916</v>
      </c>
    </row>
    <row r="34" spans="1:4">
      <c r="A34" s="4" t="s">
        <v>1022</v>
      </c>
      <c r="B34" s="6" t="s">
        <v>3312</v>
      </c>
      <c r="C34" s="6" t="s">
        <v>3313</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0</v>
      </c>
      <c r="B1" s="2" t="s">
        <v>1</v>
      </c>
    </row>
    <row r="2" spans="1:2">
      <c r="B2" s="2" t="s">
        <v>42</v>
      </c>
    </row>
    <row r="3" spans="1:2">
      <c r="A3" s="3" t="s">
        <v>331</v>
      </c>
    </row>
    <row r="4" spans="1:2">
      <c r="A4" s="4" t="s">
        <v>332</v>
      </c>
      <c r="B4" s="4" t="s">
        <v>333</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E18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3314</v>
      </c>
      <c r="B1" s="2" t="s">
        <v>1</v>
      </c>
    </row>
    <row r="2" spans="1:5">
      <c r="B2" s="2" t="s">
        <v>42</v>
      </c>
      <c r="C2" s="2" t="s">
        <v>43</v>
      </c>
      <c r="D2" s="2" t="s">
        <v>104</v>
      </c>
      <c r="E2" s="2" t="s">
        <v>793</v>
      </c>
    </row>
    <row r="3" spans="1:5">
      <c r="A3" s="3" t="s">
        <v>3259</v>
      </c>
    </row>
    <row r="4" spans="1:5">
      <c r="A4" s="4" t="s">
        <v>3247</v>
      </c>
      <c r="B4" s="6" t="s">
        <v>101</v>
      </c>
      <c r="C4" s="6" t="s">
        <v>102</v>
      </c>
    </row>
    <row r="5" spans="1:5">
      <c r="A5" s="4" t="s">
        <v>91</v>
      </c>
      <c r="B5" s="5" t="n">
        <v>9388081</v>
      </c>
      <c r="C5" s="5" t="n">
        <v>5741284</v>
      </c>
    </row>
    <row r="6" spans="1:5">
      <c r="A6" s="4" t="s">
        <v>1259</v>
      </c>
      <c r="B6" s="5" t="n">
        <v>13283238</v>
      </c>
      <c r="C6" s="5" t="n">
        <v>12532383</v>
      </c>
      <c r="D6" s="6" t="s">
        <v>3315</v>
      </c>
      <c r="E6" s="6" t="s">
        <v>192</v>
      </c>
    </row>
    <row r="7" spans="1:5">
      <c r="A7" s="4" t="s">
        <v>3316</v>
      </c>
      <c r="B7" s="5" t="n">
        <v>2748297</v>
      </c>
      <c r="C7" s="5" t="n">
        <v>2165995</v>
      </c>
      <c r="D7" s="5" t="n">
        <v>1243042</v>
      </c>
    </row>
    <row r="8" spans="1:5">
      <c r="A8" s="4" t="s">
        <v>3317</v>
      </c>
      <c r="B8" s="5" t="n">
        <v>-74023</v>
      </c>
      <c r="C8" s="5" t="n">
        <v>-74207</v>
      </c>
      <c r="D8" s="5" t="n">
        <v>-60918</v>
      </c>
    </row>
    <row r="9" spans="1:5">
      <c r="A9" s="4" t="s">
        <v>3318</v>
      </c>
      <c r="B9" s="5" t="n">
        <v>2827719</v>
      </c>
      <c r="C9" s="5" t="n">
        <v>2250835</v>
      </c>
      <c r="D9" s="5" t="n">
        <v>1349766</v>
      </c>
    </row>
    <row r="10" spans="1:5">
      <c r="A10" s="4" t="s">
        <v>3319</v>
      </c>
      <c r="B10" s="5" t="n">
        <v>11711300</v>
      </c>
      <c r="C10" s="5" t="n">
        <v>9088049</v>
      </c>
    </row>
    <row r="11" spans="1:5">
      <c r="A11" s="4" t="s">
        <v>3320</v>
      </c>
      <c r="B11" s="5" t="n">
        <v>14160</v>
      </c>
      <c r="C11" s="5" t="n">
        <v>82395</v>
      </c>
    </row>
    <row r="12" spans="1:5">
      <c r="A12" s="4" t="s">
        <v>669</v>
      </c>
    </row>
    <row r="13" spans="1:5">
      <c r="A13" s="3" t="s">
        <v>3259</v>
      </c>
    </row>
    <row r="14" spans="1:5">
      <c r="A14" s="4" t="s">
        <v>3247</v>
      </c>
      <c r="B14" s="5" t="n">
        <v>10917071</v>
      </c>
    </row>
    <row r="15" spans="1:5">
      <c r="A15" s="4" t="s">
        <v>91</v>
      </c>
      <c r="B15" s="5" t="n">
        <v>1308373</v>
      </c>
    </row>
    <row r="16" spans="1:5">
      <c r="A16" s="4" t="s">
        <v>1259</v>
      </c>
      <c r="B16" s="5" t="n">
        <v>1522421</v>
      </c>
    </row>
    <row r="17" spans="1:5">
      <c r="A17" s="4" t="s">
        <v>3316</v>
      </c>
      <c r="B17" s="5" t="n">
        <v>837604</v>
      </c>
    </row>
    <row r="18" spans="1:5">
      <c r="A18" s="4" t="s">
        <v>673</v>
      </c>
      <c r="B18" s="5" t="n">
        <v>1522421</v>
      </c>
      <c r="C18" s="5" t="n">
        <v>1910866</v>
      </c>
    </row>
    <row r="19" spans="1:5">
      <c r="A19" s="4" t="s">
        <v>3321</v>
      </c>
      <c r="B19" s="5" t="n">
        <v>837604</v>
      </c>
      <c r="C19" s="5" t="n">
        <v>649516</v>
      </c>
      <c r="D19" s="5" t="n">
        <v>280354</v>
      </c>
    </row>
    <row r="20" spans="1:5">
      <c r="A20" s="4" t="s">
        <v>683</v>
      </c>
    </row>
    <row r="21" spans="1:5">
      <c r="A21" s="3" t="s">
        <v>3259</v>
      </c>
    </row>
    <row r="22" spans="1:5">
      <c r="A22" s="4" t="s">
        <v>3247</v>
      </c>
      <c r="B22" s="5" t="n">
        <v>4073042</v>
      </c>
    </row>
    <row r="23" spans="1:5">
      <c r="A23" s="4" t="s">
        <v>91</v>
      </c>
      <c r="B23" s="5" t="n">
        <v>249321</v>
      </c>
    </row>
    <row r="24" spans="1:5">
      <c r="A24" s="4" t="s">
        <v>1259</v>
      </c>
      <c r="B24" s="5" t="n">
        <v>564024</v>
      </c>
    </row>
    <row r="25" spans="1:5">
      <c r="A25" s="4" t="s">
        <v>3316</v>
      </c>
      <c r="B25" s="5" t="n">
        <v>281634</v>
      </c>
    </row>
    <row r="26" spans="1:5">
      <c r="A26" s="4" t="s">
        <v>673</v>
      </c>
      <c r="B26" s="5" t="n">
        <v>564024</v>
      </c>
      <c r="C26" s="5" t="n">
        <v>516235</v>
      </c>
    </row>
    <row r="27" spans="1:5">
      <c r="A27" s="4" t="s">
        <v>3321</v>
      </c>
      <c r="B27" s="5" t="n">
        <v>281634</v>
      </c>
      <c r="C27" s="5" t="n">
        <v>182654</v>
      </c>
      <c r="D27" s="5" t="n">
        <v>152080</v>
      </c>
    </row>
    <row r="28" spans="1:5">
      <c r="A28" s="4" t="s">
        <v>2561</v>
      </c>
    </row>
    <row r="29" spans="1:5">
      <c r="A29" s="3" t="s">
        <v>3259</v>
      </c>
    </row>
    <row r="30" spans="1:5">
      <c r="A30" s="4" t="s">
        <v>3247</v>
      </c>
      <c r="B30" s="5" t="n">
        <v>1463945</v>
      </c>
    </row>
    <row r="31" spans="1:5">
      <c r="A31" s="4" t="s">
        <v>91</v>
      </c>
      <c r="B31" s="5" t="n">
        <v>170413</v>
      </c>
    </row>
    <row r="32" spans="1:5">
      <c r="A32" s="4" t="s">
        <v>1259</v>
      </c>
      <c r="B32" s="5" t="n">
        <v>465625</v>
      </c>
    </row>
    <row r="33" spans="1:5">
      <c r="A33" s="4" t="s">
        <v>3316</v>
      </c>
      <c r="B33" s="5" t="n">
        <v>101228</v>
      </c>
    </row>
    <row r="34" spans="1:5">
      <c r="A34" s="4" t="s">
        <v>673</v>
      </c>
      <c r="B34" s="5" t="n">
        <v>465625</v>
      </c>
      <c r="C34" s="5" t="n">
        <v>392040</v>
      </c>
    </row>
    <row r="35" spans="1:5">
      <c r="A35" s="4" t="s">
        <v>3321</v>
      </c>
      <c r="B35" s="5" t="n">
        <v>101228</v>
      </c>
      <c r="C35" s="5" t="n">
        <v>81191</v>
      </c>
      <c r="D35" s="5" t="n">
        <v>23447</v>
      </c>
    </row>
    <row r="36" spans="1:5">
      <c r="A36" s="4" t="s">
        <v>686</v>
      </c>
    </row>
    <row r="37" spans="1:5">
      <c r="A37" s="3" t="s">
        <v>3259</v>
      </c>
    </row>
    <row r="38" spans="1:5">
      <c r="A38" s="4" t="s">
        <v>3247</v>
      </c>
      <c r="B38" s="5" t="n">
        <v>9997093</v>
      </c>
    </row>
    <row r="39" spans="1:5">
      <c r="A39" s="4" t="s">
        <v>91</v>
      </c>
      <c r="B39" s="5" t="n">
        <v>2809820</v>
      </c>
    </row>
    <row r="40" spans="1:5">
      <c r="A40" s="4" t="s">
        <v>1259</v>
      </c>
      <c r="B40" s="5" t="n">
        <v>4000469</v>
      </c>
    </row>
    <row r="41" spans="1:5">
      <c r="A41" s="4" t="s">
        <v>3316</v>
      </c>
      <c r="B41" s="5" t="n">
        <v>614109</v>
      </c>
    </row>
    <row r="42" spans="1:5">
      <c r="A42" s="4" t="s">
        <v>673</v>
      </c>
      <c r="B42" s="5" t="n">
        <v>3489745</v>
      </c>
      <c r="C42" s="5" t="n">
        <v>3286587</v>
      </c>
    </row>
    <row r="43" spans="1:5">
      <c r="A43" s="4" t="s">
        <v>3321</v>
      </c>
      <c r="B43" s="5" t="n">
        <v>559783</v>
      </c>
      <c r="C43" s="5" t="n">
        <v>255854</v>
      </c>
      <c r="D43" s="5" t="n">
        <v>57305</v>
      </c>
    </row>
    <row r="44" spans="1:5">
      <c r="A44" s="4" t="s">
        <v>697</v>
      </c>
    </row>
    <row r="45" spans="1:5">
      <c r="A45" s="3" t="s">
        <v>3259</v>
      </c>
    </row>
    <row r="46" spans="1:5">
      <c r="A46" s="4" t="s">
        <v>3247</v>
      </c>
      <c r="B46" s="5" t="n">
        <v>5401315</v>
      </c>
    </row>
    <row r="47" spans="1:5">
      <c r="A47" s="4" t="s">
        <v>91</v>
      </c>
      <c r="B47" s="5" t="n">
        <v>1043922</v>
      </c>
    </row>
    <row r="48" spans="1:5">
      <c r="A48" s="4" t="s">
        <v>1259</v>
      </c>
      <c r="B48" s="5" t="n">
        <v>3068752</v>
      </c>
    </row>
    <row r="49" spans="1:5">
      <c r="A49" s="4" t="s">
        <v>3316</v>
      </c>
      <c r="B49" s="5" t="n">
        <v>862726</v>
      </c>
    </row>
    <row r="50" spans="1:5">
      <c r="A50" s="4" t="s">
        <v>673</v>
      </c>
      <c r="B50" s="5" t="n">
        <v>3068752</v>
      </c>
      <c r="C50" s="5" t="n">
        <v>2625465</v>
      </c>
    </row>
    <row r="51" spans="1:5">
      <c r="A51" s="4" t="s">
        <v>3321</v>
      </c>
      <c r="B51" s="5" t="n">
        <v>862726</v>
      </c>
      <c r="C51" s="5" t="n">
        <v>766451</v>
      </c>
      <c r="D51" s="5" t="n">
        <v>594026</v>
      </c>
    </row>
    <row r="52" spans="1:5">
      <c r="A52" s="4" t="s">
        <v>1175</v>
      </c>
    </row>
    <row r="53" spans="1:5">
      <c r="A53" s="3" t="s">
        <v>3259</v>
      </c>
    </row>
    <row r="54" spans="1:5">
      <c r="A54" s="4" t="s">
        <v>3247</v>
      </c>
      <c r="B54" s="5" t="n">
        <v>8662437</v>
      </c>
    </row>
    <row r="55" spans="1:5">
      <c r="A55" s="4" t="s">
        <v>91</v>
      </c>
      <c r="B55" s="5" t="n">
        <v>3698060</v>
      </c>
    </row>
    <row r="56" spans="1:5">
      <c r="A56" s="4" t="s">
        <v>1259</v>
      </c>
      <c r="B56" s="5" t="n">
        <v>4646421</v>
      </c>
      <c r="C56" s="5" t="n">
        <v>4251172</v>
      </c>
    </row>
    <row r="57" spans="1:5">
      <c r="A57" s="4" t="s">
        <v>3316</v>
      </c>
      <c r="B57" s="5" t="n">
        <v>96628</v>
      </c>
    </row>
    <row r="58" spans="1:5">
      <c r="A58" s="4" t="s">
        <v>673</v>
      </c>
      <c r="B58" s="5" t="n">
        <v>2125023</v>
      </c>
    </row>
    <row r="59" spans="1:5">
      <c r="A59" s="4" t="s">
        <v>3321</v>
      </c>
      <c r="B59" s="5" t="n">
        <v>52388</v>
      </c>
    </row>
    <row r="60" spans="1:5">
      <c r="A60" s="4" t="s">
        <v>782</v>
      </c>
    </row>
    <row r="61" spans="1:5">
      <c r="A61" s="3" t="s">
        <v>3259</v>
      </c>
    </row>
    <row r="62" spans="1:5">
      <c r="A62" s="4" t="s">
        <v>3247</v>
      </c>
      <c r="B62" s="5" t="n">
        <v>68518</v>
      </c>
    </row>
    <row r="63" spans="1:5">
      <c r="A63" s="4" t="s">
        <v>91</v>
      </c>
      <c r="B63" s="5" t="n">
        <v>40108</v>
      </c>
    </row>
    <row r="64" spans="1:5">
      <c r="A64" s="4" t="s">
        <v>1259</v>
      </c>
      <c r="B64" s="5" t="n">
        <v>58310</v>
      </c>
    </row>
    <row r="65" spans="1:5">
      <c r="A65" s="4" t="s">
        <v>3316</v>
      </c>
      <c r="B65" s="5" t="n">
        <v>9849</v>
      </c>
    </row>
    <row r="66" spans="1:5">
      <c r="A66" s="4" t="s">
        <v>673</v>
      </c>
      <c r="B66" s="5" t="n">
        <v>58310</v>
      </c>
      <c r="C66" s="5" t="n">
        <v>58656</v>
      </c>
    </row>
    <row r="67" spans="1:5">
      <c r="A67" s="4" t="s">
        <v>3321</v>
      </c>
      <c r="B67" s="5" t="n">
        <v>9849</v>
      </c>
      <c r="C67" s="5" t="n">
        <v>13592</v>
      </c>
      <c r="D67" s="5" t="n">
        <v>15709</v>
      </c>
    </row>
    <row r="68" spans="1:5">
      <c r="A68" s="4" t="s">
        <v>747</v>
      </c>
    </row>
    <row r="69" spans="1:5">
      <c r="A69" s="3" t="s">
        <v>3259</v>
      </c>
    </row>
    <row r="70" spans="1:5">
      <c r="A70" s="4" t="s">
        <v>3247</v>
      </c>
      <c r="B70" s="5" t="n">
        <v>1394345</v>
      </c>
    </row>
    <row r="71" spans="1:5">
      <c r="A71" s="4" t="s">
        <v>91</v>
      </c>
      <c r="B71" s="5" t="n">
        <v>3000</v>
      </c>
    </row>
    <row r="72" spans="1:5">
      <c r="A72" s="4" t="s">
        <v>1259</v>
      </c>
      <c r="B72" s="5" t="n">
        <v>86651</v>
      </c>
    </row>
    <row r="73" spans="1:5">
      <c r="A73" s="4" t="s">
        <v>3316</v>
      </c>
      <c r="B73" s="5" t="n">
        <v>109090</v>
      </c>
    </row>
    <row r="74" spans="1:5">
      <c r="A74" s="4" t="s">
        <v>673</v>
      </c>
      <c r="B74" s="5" t="n">
        <v>86651</v>
      </c>
      <c r="C74" s="5" t="n">
        <v>72680</v>
      </c>
    </row>
    <row r="75" spans="1:5">
      <c r="A75" s="4" t="s">
        <v>3321</v>
      </c>
      <c r="B75" s="5" t="n">
        <v>109090</v>
      </c>
      <c r="C75" s="5" t="n">
        <v>91502</v>
      </c>
      <c r="D75" s="5" t="n">
        <v>94455</v>
      </c>
    </row>
    <row r="76" spans="1:5">
      <c r="A76" s="4" t="s">
        <v>754</v>
      </c>
    </row>
    <row r="77" spans="1:5">
      <c r="A77" s="3" t="s">
        <v>3259</v>
      </c>
    </row>
    <row r="78" spans="1:5">
      <c r="A78" s="4" t="s">
        <v>3247</v>
      </c>
      <c r="B78" s="5" t="n">
        <v>6706</v>
      </c>
    </row>
    <row r="79" spans="1:5">
      <c r="A79" s="4" t="s">
        <v>91</v>
      </c>
      <c r="B79" s="5" t="n">
        <v>630</v>
      </c>
    </row>
    <row r="80" spans="1:5">
      <c r="A80" s="4" t="s">
        <v>1259</v>
      </c>
      <c r="B80" s="5" t="n">
        <v>6466</v>
      </c>
    </row>
    <row r="81" spans="1:5">
      <c r="A81" s="4" t="s">
        <v>3316</v>
      </c>
      <c r="B81" s="5" t="n">
        <v>4022</v>
      </c>
    </row>
    <row r="82" spans="1:5">
      <c r="A82" s="4" t="s">
        <v>673</v>
      </c>
      <c r="B82" s="5" t="n">
        <v>6466</v>
      </c>
      <c r="C82" s="5" t="n">
        <v>2444</v>
      </c>
    </row>
    <row r="83" spans="1:5">
      <c r="A83" s="4" t="s">
        <v>3321</v>
      </c>
      <c r="B83" s="5" t="n">
        <v>4022</v>
      </c>
      <c r="C83" s="5" t="n">
        <v>3567</v>
      </c>
      <c r="D83" s="5" t="n">
        <v>3550</v>
      </c>
    </row>
    <row r="84" spans="1:5">
      <c r="A84" s="4" t="s">
        <v>758</v>
      </c>
    </row>
    <row r="85" spans="1:5">
      <c r="A85" s="3" t="s">
        <v>3259</v>
      </c>
    </row>
    <row r="86" spans="1:5">
      <c r="A86" s="4" t="s">
        <v>3247</v>
      </c>
      <c r="B86" s="5" t="n">
        <v>238200</v>
      </c>
    </row>
    <row r="87" spans="1:5">
      <c r="A87" s="4" t="s">
        <v>91</v>
      </c>
      <c r="B87" s="5" t="n">
        <v>120929</v>
      </c>
    </row>
    <row r="88" spans="1:5">
      <c r="A88" s="4" t="s">
        <v>1259</v>
      </c>
      <c r="B88" s="5" t="n">
        <v>131181</v>
      </c>
    </row>
    <row r="89" spans="1:5">
      <c r="A89" s="4" t="s">
        <v>3316</v>
      </c>
      <c r="B89" s="5" t="n">
        <v>13445</v>
      </c>
      <c r="C89" s="5" t="n">
        <v>-24076</v>
      </c>
      <c r="D89" s="5" t="n">
        <v>-12863</v>
      </c>
    </row>
    <row r="90" spans="1:5">
      <c r="A90" s="4" t="s">
        <v>673</v>
      </c>
      <c r="B90" s="5" t="n">
        <v>131181</v>
      </c>
      <c r="C90" s="5" t="n">
        <v>120929</v>
      </c>
    </row>
    <row r="91" spans="1:5">
      <c r="A91" s="4" t="s">
        <v>3321</v>
      </c>
      <c r="B91" s="5" t="n">
        <v>13445</v>
      </c>
    </row>
    <row r="92" spans="1:5">
      <c r="A92" s="4" t="s">
        <v>788</v>
      </c>
    </row>
    <row r="93" spans="1:5">
      <c r="A93" s="3" t="s">
        <v>3259</v>
      </c>
    </row>
    <row r="94" spans="1:5">
      <c r="A94" s="4" t="s">
        <v>3316</v>
      </c>
      <c r="B94" s="5" t="n">
        <v>13445</v>
      </c>
    </row>
    <row r="95" spans="1:5">
      <c r="A95" s="4" t="s">
        <v>673</v>
      </c>
      <c r="B95" s="5" t="n">
        <v>131181</v>
      </c>
    </row>
    <row r="96" spans="1:5">
      <c r="A96" s="4" t="s">
        <v>3321</v>
      </c>
      <c r="B96" s="5" t="n">
        <v>13445</v>
      </c>
    </row>
    <row r="97" spans="1:5">
      <c r="A97" s="4" t="s">
        <v>771</v>
      </c>
    </row>
    <row r="98" spans="1:5">
      <c r="A98" s="3" t="s">
        <v>3259</v>
      </c>
    </row>
    <row r="99" spans="1:5">
      <c r="A99" s="4" t="s">
        <v>673</v>
      </c>
      <c r="C99" s="5" t="n">
        <v>120929</v>
      </c>
    </row>
    <row r="100" spans="1:5">
      <c r="A100" s="4" t="s">
        <v>3321</v>
      </c>
      <c r="C100" s="5" t="n">
        <v>-24076</v>
      </c>
      <c r="D100" s="5" t="n">
        <v>-12863</v>
      </c>
    </row>
    <row r="101" spans="1:5">
      <c r="A101" s="4" t="s">
        <v>769</v>
      </c>
    </row>
    <row r="102" spans="1:5">
      <c r="A102" s="3" t="s">
        <v>3259</v>
      </c>
    </row>
    <row r="103" spans="1:5">
      <c r="A103" s="4" t="s">
        <v>3247</v>
      </c>
      <c r="B103" s="5" t="n">
        <v>31513</v>
      </c>
    </row>
    <row r="104" spans="1:5">
      <c r="A104" s="4" t="s">
        <v>91</v>
      </c>
      <c r="B104" s="5" t="n">
        <v>13991</v>
      </c>
    </row>
    <row r="105" spans="1:5">
      <c r="A105" s="4" t="s">
        <v>1259</v>
      </c>
      <c r="B105" s="5" t="n">
        <v>24296</v>
      </c>
    </row>
    <row r="106" spans="1:5">
      <c r="A106" s="4" t="s">
        <v>3316</v>
      </c>
      <c r="B106" s="5" t="n">
        <v>11266</v>
      </c>
    </row>
    <row r="107" spans="1:5">
      <c r="A107" s="4" t="s">
        <v>673</v>
      </c>
      <c r="B107" s="5" t="n">
        <v>24296</v>
      </c>
      <c r="C107" s="5" t="n">
        <v>19363</v>
      </c>
    </row>
    <row r="108" spans="1:5">
      <c r="A108" s="4" t="s">
        <v>3321</v>
      </c>
      <c r="B108" s="5" t="n">
        <v>11266</v>
      </c>
      <c r="C108" s="5" t="n">
        <v>9527</v>
      </c>
      <c r="D108" s="5" t="n">
        <v>7128</v>
      </c>
    </row>
    <row r="109" spans="1:5">
      <c r="A109" s="4" t="s">
        <v>2573</v>
      </c>
    </row>
    <row r="110" spans="1:5">
      <c r="A110" s="3" t="s">
        <v>3259</v>
      </c>
    </row>
    <row r="111" spans="1:5">
      <c r="A111" s="4" t="s">
        <v>3321</v>
      </c>
      <c r="D111" s="5" t="n">
        <v>10545</v>
      </c>
    </row>
    <row r="112" spans="1:5">
      <c r="A112" s="4" t="s">
        <v>2570</v>
      </c>
    </row>
    <row r="113" spans="1:5">
      <c r="A113" s="3" t="s">
        <v>3259</v>
      </c>
    </row>
    <row r="114" spans="1:5">
      <c r="A114" s="4" t="s">
        <v>3321</v>
      </c>
      <c r="D114" s="5" t="n">
        <v>9589</v>
      </c>
    </row>
    <row r="115" spans="1:5">
      <c r="A115" s="4" t="s">
        <v>690</v>
      </c>
    </row>
    <row r="116" spans="1:5">
      <c r="A116" s="3" t="s">
        <v>3259</v>
      </c>
    </row>
    <row r="117" spans="1:5">
      <c r="A117" s="4" t="s">
        <v>3321</v>
      </c>
      <c r="D117" s="5" t="n">
        <v>11720</v>
      </c>
    </row>
    <row r="118" spans="1:5">
      <c r="A118" s="4" t="s">
        <v>2567</v>
      </c>
    </row>
    <row r="119" spans="1:5">
      <c r="A119" s="3" t="s">
        <v>3259</v>
      </c>
    </row>
    <row r="120" spans="1:5">
      <c r="A120" s="4" t="s">
        <v>3321</v>
      </c>
      <c r="D120" s="5" t="n">
        <v>6999</v>
      </c>
    </row>
    <row r="121" spans="1:5">
      <c r="A121" s="4" t="s">
        <v>1897</v>
      </c>
    </row>
    <row r="122" spans="1:5">
      <c r="A122" s="3" t="s">
        <v>3259</v>
      </c>
    </row>
    <row r="123" spans="1:5">
      <c r="A123" s="4" t="s">
        <v>3321</v>
      </c>
      <c r="D123" s="5" t="n">
        <v>117700</v>
      </c>
    </row>
    <row r="124" spans="1:5">
      <c r="A124" s="4" t="s">
        <v>1902</v>
      </c>
    </row>
    <row r="125" spans="1:5">
      <c r="A125" s="3" t="s">
        <v>3259</v>
      </c>
    </row>
    <row r="126" spans="1:5">
      <c r="A126" s="4" t="s">
        <v>3247</v>
      </c>
      <c r="B126" s="5" t="n">
        <v>9997093</v>
      </c>
    </row>
    <row r="127" spans="1:5">
      <c r="A127" s="4" t="s">
        <v>91</v>
      </c>
      <c r="B127" s="5" t="n">
        <v>2809820</v>
      </c>
    </row>
    <row r="128" spans="1:5">
      <c r="A128" s="4" t="s">
        <v>1259</v>
      </c>
      <c r="B128" s="5" t="n">
        <v>4000469</v>
      </c>
    </row>
    <row r="129" spans="1:5">
      <c r="A129" s="4" t="s">
        <v>3322</v>
      </c>
    </row>
    <row r="130" spans="1:5">
      <c r="A130" s="3" t="s">
        <v>3259</v>
      </c>
    </row>
    <row r="131" spans="1:5">
      <c r="A131" s="4" t="s">
        <v>3247</v>
      </c>
      <c r="B131" s="5" t="n">
        <v>20598</v>
      </c>
    </row>
    <row r="132" spans="1:5">
      <c r="A132" s="4" t="s">
        <v>91</v>
      </c>
      <c r="B132" s="5" t="n">
        <v>38</v>
      </c>
    </row>
    <row r="133" spans="1:5">
      <c r="A133" s="4" t="s">
        <v>1259</v>
      </c>
      <c r="B133" s="5" t="n">
        <v>14025</v>
      </c>
    </row>
    <row r="134" spans="1:5">
      <c r="A134" s="4" t="s">
        <v>3316</v>
      </c>
      <c r="B134" s="5" t="n">
        <v>17643</v>
      </c>
    </row>
    <row r="135" spans="1:5">
      <c r="A135" s="4" t="s">
        <v>673</v>
      </c>
      <c r="B135" s="5" t="n">
        <v>14025</v>
      </c>
      <c r="C135" s="5" t="n">
        <v>16558</v>
      </c>
    </row>
    <row r="136" spans="1:5">
      <c r="A136" s="4" t="s">
        <v>3321</v>
      </c>
      <c r="B136" s="5" t="n">
        <v>17643</v>
      </c>
      <c r="C136" s="5" t="n">
        <v>19087</v>
      </c>
    </row>
    <row r="137" spans="1:5">
      <c r="A137" s="4" t="s">
        <v>3323</v>
      </c>
    </row>
    <row r="138" spans="1:5">
      <c r="A138" s="3" t="s">
        <v>3259</v>
      </c>
    </row>
    <row r="139" spans="1:5">
      <c r="A139" s="4" t="s">
        <v>3247</v>
      </c>
      <c r="B139" s="5" t="n">
        <v>7260</v>
      </c>
    </row>
    <row r="140" spans="1:5">
      <c r="A140" s="4" t="s">
        <v>91</v>
      </c>
      <c r="B140" s="5" t="n">
        <v>811</v>
      </c>
    </row>
    <row r="141" spans="1:5">
      <c r="A141" s="4" t="s">
        <v>1259</v>
      </c>
      <c r="B141" s="5" t="n">
        <v>4517</v>
      </c>
    </row>
    <row r="142" spans="1:5">
      <c r="A142" s="4" t="s">
        <v>3316</v>
      </c>
      <c r="B142" s="5" t="n">
        <v>2047</v>
      </c>
    </row>
    <row r="143" spans="1:5">
      <c r="A143" s="4" t="s">
        <v>673</v>
      </c>
      <c r="B143" s="5" t="n">
        <v>4517</v>
      </c>
    </row>
    <row r="144" spans="1:5">
      <c r="A144" s="4" t="s">
        <v>3321</v>
      </c>
      <c r="B144" s="5" t="n">
        <v>2047</v>
      </c>
    </row>
    <row r="145" spans="1:5">
      <c r="A145" s="4" t="s">
        <v>3324</v>
      </c>
    </row>
    <row r="146" spans="1:5">
      <c r="A146" s="3" t="s">
        <v>3259</v>
      </c>
    </row>
    <row r="147" spans="1:5">
      <c r="A147" s="4" t="s">
        <v>3247</v>
      </c>
      <c r="B147" s="5" t="n">
        <v>9123</v>
      </c>
    </row>
    <row r="148" spans="1:5">
      <c r="A148" s="4" t="s">
        <v>91</v>
      </c>
      <c r="B148" s="5" t="n">
        <v>385</v>
      </c>
    </row>
    <row r="149" spans="1:5">
      <c r="A149" s="4" t="s">
        <v>1259</v>
      </c>
      <c r="B149" s="5" t="n">
        <v>5566</v>
      </c>
    </row>
    <row r="150" spans="1:5">
      <c r="A150" s="4" t="s">
        <v>3316</v>
      </c>
      <c r="B150" s="5" t="n">
        <v>3982</v>
      </c>
    </row>
    <row r="151" spans="1:5">
      <c r="A151" s="4" t="s">
        <v>673</v>
      </c>
      <c r="B151" s="5" t="n">
        <v>5566</v>
      </c>
    </row>
    <row r="152" spans="1:5">
      <c r="A152" s="4" t="s">
        <v>3321</v>
      </c>
      <c r="B152" s="5" t="n">
        <v>3982</v>
      </c>
    </row>
    <row r="153" spans="1:5">
      <c r="A153" s="4" t="s">
        <v>3325</v>
      </c>
    </row>
    <row r="154" spans="1:5">
      <c r="A154" s="3" t="s">
        <v>3259</v>
      </c>
    </row>
    <row r="155" spans="1:5">
      <c r="A155" s="4" t="s">
        <v>3247</v>
      </c>
      <c r="B155" s="5" t="n">
        <v>5432</v>
      </c>
    </row>
    <row r="156" spans="1:5">
      <c r="A156" s="4" t="s">
        <v>91</v>
      </c>
      <c r="B156" s="5" t="n">
        <v>826</v>
      </c>
    </row>
    <row r="157" spans="1:5">
      <c r="A157" s="4" t="s">
        <v>1259</v>
      </c>
      <c r="B157" s="5" t="n">
        <v>3267</v>
      </c>
    </row>
    <row r="158" spans="1:5">
      <c r="A158" s="4" t="s">
        <v>3316</v>
      </c>
      <c r="B158" s="5" t="n">
        <v>1232</v>
      </c>
    </row>
    <row r="159" spans="1:5">
      <c r="A159" s="4" t="s">
        <v>673</v>
      </c>
      <c r="B159" s="5" t="n">
        <v>3267</v>
      </c>
    </row>
    <row r="160" spans="1:5">
      <c r="A160" s="4" t="s">
        <v>3321</v>
      </c>
      <c r="B160" s="5" t="n">
        <v>1232</v>
      </c>
    </row>
    <row r="161" spans="1:5">
      <c r="A161" s="4" t="s">
        <v>3326</v>
      </c>
    </row>
    <row r="162" spans="1:5">
      <c r="A162" s="3" t="s">
        <v>3259</v>
      </c>
    </row>
    <row r="163" spans="1:5">
      <c r="A163" s="4" t="s">
        <v>3247</v>
      </c>
      <c r="B163" s="5" t="n">
        <v>39793</v>
      </c>
    </row>
    <row r="164" spans="1:5">
      <c r="A164" s="4" t="s">
        <v>91</v>
      </c>
      <c r="B164" s="5" t="n">
        <v>9005</v>
      </c>
    </row>
    <row r="165" spans="1:5">
      <c r="A165" s="4" t="s">
        <v>1259</v>
      </c>
      <c r="B165" s="5" t="n">
        <v>35348</v>
      </c>
    </row>
    <row r="166" spans="1:5">
      <c r="A166" s="4" t="s">
        <v>3316</v>
      </c>
      <c r="B166" s="5" t="n">
        <v>25665</v>
      </c>
    </row>
    <row r="167" spans="1:5">
      <c r="A167" s="4" t="s">
        <v>673</v>
      </c>
      <c r="B167" s="5" t="n">
        <v>5348</v>
      </c>
      <c r="C167" s="5" t="n">
        <v>19953</v>
      </c>
    </row>
    <row r="168" spans="1:5">
      <c r="A168" s="4" t="s">
        <v>3321</v>
      </c>
      <c r="B168" s="5" t="n">
        <v>25665</v>
      </c>
      <c r="C168" s="5" t="n">
        <v>21690</v>
      </c>
      <c r="D168" s="5" t="n">
        <v>20865</v>
      </c>
    </row>
    <row r="169" spans="1:5">
      <c r="A169" s="4" t="s">
        <v>788</v>
      </c>
    </row>
    <row r="170" spans="1:5">
      <c r="A170" s="3" t="s">
        <v>3259</v>
      </c>
    </row>
    <row r="171" spans="1:5">
      <c r="A171" s="4" t="s">
        <v>3247</v>
      </c>
      <c r="B171" s="5" t="n">
        <v>4381</v>
      </c>
    </row>
    <row r="172" spans="1:5">
      <c r="A172" s="4" t="s">
        <v>91</v>
      </c>
      <c r="B172" s="5" t="n">
        <v>1928</v>
      </c>
    </row>
    <row r="173" spans="1:5">
      <c r="A173" s="4" t="s">
        <v>1259</v>
      </c>
      <c r="B173" s="5" t="n">
        <v>4188</v>
      </c>
    </row>
    <row r="174" spans="1:5">
      <c r="A174" s="4" t="s">
        <v>3316</v>
      </c>
      <c r="B174" s="5" t="n">
        <v>113</v>
      </c>
    </row>
    <row r="175" spans="1:5">
      <c r="A175" s="4" t="s">
        <v>673</v>
      </c>
      <c r="B175" s="5" t="n">
        <v>4188</v>
      </c>
      <c r="C175" s="5" t="n">
        <v>5465</v>
      </c>
    </row>
    <row r="176" spans="1:5">
      <c r="A176" s="4" t="s">
        <v>3321</v>
      </c>
      <c r="B176" s="5" t="n">
        <v>113</v>
      </c>
      <c r="C176" s="5" t="n">
        <v>4442</v>
      </c>
      <c r="D176" s="5" t="n">
        <v>-14021</v>
      </c>
    </row>
    <row r="177" spans="1:5">
      <c r="A177" s="4" t="s">
        <v>3327</v>
      </c>
    </row>
    <row r="178" spans="1:5">
      <c r="A178" s="3" t="s">
        <v>3259</v>
      </c>
    </row>
    <row r="179" spans="1:5">
      <c r="A179" s="4" t="s">
        <v>3247</v>
      </c>
      <c r="B179" s="5" t="n">
        <v>19746</v>
      </c>
    </row>
    <row r="180" spans="1:5">
      <c r="A180" s="4" t="s">
        <v>91</v>
      </c>
      <c r="B180" s="5" t="n">
        <v>16128</v>
      </c>
    </row>
    <row r="181" spans="1:5">
      <c r="A181" s="4" t="s">
        <v>1259</v>
      </c>
      <c r="B181" s="5" t="n">
        <v>16020</v>
      </c>
    </row>
    <row r="182" spans="1:5">
      <c r="A182" s="4" t="s">
        <v>3316</v>
      </c>
      <c r="B182" s="5" t="n">
        <v>22</v>
      </c>
    </row>
    <row r="183" spans="1:5">
      <c r="A183" s="4" t="s">
        <v>673</v>
      </c>
      <c r="B183" s="5" t="n">
        <v>16020</v>
      </c>
      <c r="C183" s="5" t="n">
        <v>15998</v>
      </c>
    </row>
    <row r="184" spans="1:5">
      <c r="A184" s="4" t="s">
        <v>3321</v>
      </c>
      <c r="B184" s="6" t="s">
        <v>3328</v>
      </c>
      <c r="C184" s="6" t="s">
        <v>3329</v>
      </c>
      <c r="D184" s="6" t="s">
        <v>3330</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3331</v>
      </c>
      <c r="B1" s="2" t="s">
        <v>1</v>
      </c>
    </row>
    <row r="2" spans="1:4">
      <c r="B2" s="2" t="s">
        <v>42</v>
      </c>
      <c r="C2" s="2" t="s">
        <v>43</v>
      </c>
      <c r="D2" s="2" t="s">
        <v>104</v>
      </c>
    </row>
    <row r="3" spans="1:4">
      <c r="A3" s="3" t="s">
        <v>3259</v>
      </c>
    </row>
    <row r="4" spans="1:4">
      <c r="A4" s="4" t="s">
        <v>3332</v>
      </c>
      <c r="B4" s="6" t="s">
        <v>3333</v>
      </c>
      <c r="C4" s="6" t="s">
        <v>3334</v>
      </c>
      <c r="D4" s="6" t="s">
        <v>3335</v>
      </c>
    </row>
    <row r="5" spans="1:4">
      <c r="A5" s="4" t="s">
        <v>776</v>
      </c>
    </row>
    <row r="6" spans="1:4">
      <c r="A6" s="3" t="s">
        <v>3259</v>
      </c>
    </row>
    <row r="7" spans="1:4">
      <c r="A7" s="4" t="s">
        <v>3332</v>
      </c>
      <c r="B7" s="5" t="n">
        <v>11603</v>
      </c>
      <c r="C7" s="5" t="n">
        <v>31912</v>
      </c>
      <c r="D7" s="5" t="n">
        <v>24264</v>
      </c>
    </row>
    <row r="8" spans="1:4">
      <c r="A8" s="4" t="s">
        <v>3279</v>
      </c>
    </row>
    <row r="9" spans="1:4">
      <c r="A9" s="3" t="s">
        <v>3259</v>
      </c>
    </row>
    <row r="10" spans="1:4">
      <c r="A10" s="4" t="s">
        <v>3332</v>
      </c>
      <c r="C10" s="5" t="n">
        <v>2300</v>
      </c>
      <c r="D10" s="4" t="s">
        <v>56</v>
      </c>
    </row>
    <row r="11" spans="1:4">
      <c r="A11" s="4" t="s">
        <v>3336</v>
      </c>
    </row>
    <row r="12" spans="1:4">
      <c r="A12" s="3" t="s">
        <v>3259</v>
      </c>
    </row>
    <row r="13" spans="1:4">
      <c r="A13" s="4" t="s">
        <v>3332</v>
      </c>
      <c r="C13" s="5" t="n">
        <v>45770</v>
      </c>
    </row>
    <row r="14" spans="1:4">
      <c r="A14" s="4" t="s">
        <v>758</v>
      </c>
    </row>
    <row r="15" spans="1:4">
      <c r="A15" s="3" t="s">
        <v>3259</v>
      </c>
    </row>
    <row r="16" spans="1:4">
      <c r="A16" s="4" t="s">
        <v>3332</v>
      </c>
      <c r="C16" s="4" t="s">
        <v>56</v>
      </c>
      <c r="D16" s="4" t="s">
        <v>56</v>
      </c>
    </row>
    <row r="17" spans="1:4">
      <c r="A17" s="4" t="s">
        <v>669</v>
      </c>
    </row>
    <row r="18" spans="1:4">
      <c r="A18" s="3" t="s">
        <v>3259</v>
      </c>
    </row>
    <row r="19" spans="1:4">
      <c r="A19" s="4" t="s">
        <v>3332</v>
      </c>
      <c r="B19" s="5" t="n">
        <v>178214</v>
      </c>
      <c r="C19" s="5" t="n">
        <v>100120</v>
      </c>
      <c r="D19" s="5" t="n">
        <v>2228</v>
      </c>
    </row>
    <row r="20" spans="1:4">
      <c r="A20" s="4" t="s">
        <v>726</v>
      </c>
    </row>
    <row r="21" spans="1:4">
      <c r="A21" s="3" t="s">
        <v>3259</v>
      </c>
    </row>
    <row r="22" spans="1:4">
      <c r="A22" s="4" t="s">
        <v>3332</v>
      </c>
      <c r="C22" s="4" t="s">
        <v>56</v>
      </c>
      <c r="D22" s="4" t="s">
        <v>56</v>
      </c>
    </row>
    <row r="23" spans="1:4">
      <c r="A23" s="4" t="s">
        <v>3280</v>
      </c>
    </row>
    <row r="24" spans="1:4">
      <c r="A24" s="3" t="s">
        <v>3259</v>
      </c>
    </row>
    <row r="25" spans="1:4">
      <c r="A25" s="4" t="s">
        <v>3332</v>
      </c>
      <c r="C25" s="5" t="n">
        <v>22392</v>
      </c>
      <c r="D25" s="5" t="n">
        <v>13424</v>
      </c>
    </row>
    <row r="26" spans="1:4">
      <c r="A26" s="4" t="s">
        <v>683</v>
      </c>
    </row>
    <row r="27" spans="1:4">
      <c r="A27" s="3" t="s">
        <v>3259</v>
      </c>
    </row>
    <row r="28" spans="1:4">
      <c r="A28" s="4" t="s">
        <v>3332</v>
      </c>
      <c r="B28" s="5" t="n">
        <v>37935</v>
      </c>
      <c r="C28" s="5" t="n">
        <v>28445</v>
      </c>
      <c r="D28" s="5" t="n">
        <v>112638</v>
      </c>
    </row>
    <row r="29" spans="1:4">
      <c r="A29" s="4" t="s">
        <v>771</v>
      </c>
    </row>
    <row r="30" spans="1:4">
      <c r="A30" s="3" t="s">
        <v>3259</v>
      </c>
    </row>
    <row r="31" spans="1:4">
      <c r="A31" s="4" t="s">
        <v>3332</v>
      </c>
      <c r="B31" s="5" t="n">
        <v>10270</v>
      </c>
      <c r="C31" s="5" t="n">
        <v>22361</v>
      </c>
      <c r="D31" s="5" t="n">
        <v>17810</v>
      </c>
    </row>
    <row r="32" spans="1:4">
      <c r="A32" s="4" t="s">
        <v>3281</v>
      </c>
    </row>
    <row r="33" spans="1:4">
      <c r="A33" s="3" t="s">
        <v>3259</v>
      </c>
    </row>
    <row r="34" spans="1:4">
      <c r="A34" s="4" t="s">
        <v>3332</v>
      </c>
      <c r="B34" s="5" t="n">
        <v>6723</v>
      </c>
      <c r="C34" s="5" t="n">
        <v>10094</v>
      </c>
      <c r="D34" s="5" t="n">
        <v>5666</v>
      </c>
    </row>
    <row r="35" spans="1:4">
      <c r="A35" s="4" t="s">
        <v>3337</v>
      </c>
    </row>
    <row r="36" spans="1:4">
      <c r="A36" s="3" t="s">
        <v>3259</v>
      </c>
    </row>
    <row r="37" spans="1:4">
      <c r="A37" s="4" t="s">
        <v>3332</v>
      </c>
      <c r="C37" s="4" t="s">
        <v>56</v>
      </c>
      <c r="D37" s="5" t="n">
        <v>8427</v>
      </c>
    </row>
    <row r="38" spans="1:4">
      <c r="A38" s="4" t="s">
        <v>754</v>
      </c>
    </row>
    <row r="39" spans="1:4">
      <c r="A39" s="3" t="s">
        <v>3259</v>
      </c>
    </row>
    <row r="40" spans="1:4">
      <c r="A40" s="4" t="s">
        <v>3332</v>
      </c>
      <c r="C40" s="5" t="n">
        <v>5304</v>
      </c>
      <c r="D40" s="5" t="n">
        <v>1471</v>
      </c>
    </row>
    <row r="41" spans="1:4">
      <c r="A41" s="4" t="s">
        <v>782</v>
      </c>
    </row>
    <row r="42" spans="1:4">
      <c r="A42" s="3" t="s">
        <v>3259</v>
      </c>
    </row>
    <row r="43" spans="1:4">
      <c r="A43" s="4" t="s">
        <v>3332</v>
      </c>
      <c r="B43" s="5" t="n">
        <v>3398</v>
      </c>
      <c r="C43" s="5" t="n">
        <v>2508</v>
      </c>
      <c r="D43" s="5" t="n">
        <v>11061</v>
      </c>
    </row>
    <row r="44" spans="1:4">
      <c r="A44" s="4" t="s">
        <v>2570</v>
      </c>
    </row>
    <row r="45" spans="1:4">
      <c r="A45" s="3" t="s">
        <v>3259</v>
      </c>
    </row>
    <row r="46" spans="1:4">
      <c r="A46" s="4" t="s">
        <v>3332</v>
      </c>
      <c r="C46" s="4" t="s">
        <v>56</v>
      </c>
      <c r="D46" s="5" t="n">
        <v>4449</v>
      </c>
    </row>
    <row r="47" spans="1:4">
      <c r="A47" s="4" t="s">
        <v>747</v>
      </c>
    </row>
    <row r="48" spans="1:4">
      <c r="A48" s="3" t="s">
        <v>3259</v>
      </c>
    </row>
    <row r="49" spans="1:4">
      <c r="A49" s="4" t="s">
        <v>3332</v>
      </c>
      <c r="B49" s="5" t="n">
        <v>197474</v>
      </c>
      <c r="C49" s="5" t="n">
        <v>2859</v>
      </c>
      <c r="D49" s="5" t="n">
        <v>166695</v>
      </c>
    </row>
    <row r="50" spans="1:4">
      <c r="A50" s="4" t="s">
        <v>697</v>
      </c>
    </row>
    <row r="51" spans="1:4">
      <c r="A51" s="3" t="s">
        <v>3259</v>
      </c>
    </row>
    <row r="52" spans="1:4">
      <c r="A52" s="4" t="s">
        <v>3332</v>
      </c>
      <c r="B52" s="5" t="n">
        <v>423553</v>
      </c>
      <c r="C52" s="5" t="n">
        <v>298511</v>
      </c>
      <c r="D52" s="5" t="n">
        <v>779533</v>
      </c>
    </row>
    <row r="53" spans="1:4">
      <c r="A53" s="4" t="s">
        <v>1897</v>
      </c>
    </row>
    <row r="54" spans="1:4">
      <c r="A54" s="3" t="s">
        <v>3259</v>
      </c>
    </row>
    <row r="55" spans="1:4">
      <c r="A55" s="4" t="s">
        <v>3332</v>
      </c>
      <c r="C55" s="5" t="n">
        <v>23525</v>
      </c>
      <c r="D55" s="5" t="n">
        <v>24672</v>
      </c>
    </row>
    <row r="56" spans="1:4">
      <c r="A56" s="4" t="s">
        <v>2567</v>
      </c>
    </row>
    <row r="57" spans="1:4">
      <c r="A57" s="3" t="s">
        <v>3259</v>
      </c>
    </row>
    <row r="58" spans="1:4">
      <c r="A58" s="4" t="s">
        <v>3332</v>
      </c>
      <c r="C58" s="4" t="s">
        <v>56</v>
      </c>
      <c r="D58" s="4" t="s">
        <v>56</v>
      </c>
    </row>
    <row r="59" spans="1:4">
      <c r="A59" s="4" t="s">
        <v>3338</v>
      </c>
    </row>
    <row r="60" spans="1:4">
      <c r="A60" s="3" t="s">
        <v>3259</v>
      </c>
    </row>
    <row r="61" spans="1:4">
      <c r="A61" s="4" t="s">
        <v>3332</v>
      </c>
      <c r="B61" s="5" t="n">
        <v>409670</v>
      </c>
    </row>
    <row r="62" spans="1:4">
      <c r="A62" s="4" t="s">
        <v>3339</v>
      </c>
    </row>
    <row r="63" spans="1:4">
      <c r="A63" s="3" t="s">
        <v>3259</v>
      </c>
    </row>
    <row r="64" spans="1:4">
      <c r="A64" s="4" t="s">
        <v>3332</v>
      </c>
      <c r="B64" s="6" t="s">
        <v>3340</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3"/>
    <col customWidth="1" max="2" min="2" width="16"/>
    <col customWidth="1" max="3" min="3" width="16"/>
  </cols>
  <sheetData>
    <row r="1" spans="1:3">
      <c r="A1" s="1" t="s">
        <v>41</v>
      </c>
      <c r="B1" s="2" t="s">
        <v>42</v>
      </c>
      <c r="C1" s="2" t="s">
        <v>43</v>
      </c>
    </row>
    <row r="2" spans="1:3">
      <c r="A2" s="3" t="s">
        <v>44</v>
      </c>
    </row>
    <row r="3" spans="1:3">
      <c r="A3" s="4" t="s">
        <v>45</v>
      </c>
      <c r="B3" s="6" t="s">
        <v>46</v>
      </c>
      <c r="C3" s="6" t="s">
        <v>47</v>
      </c>
    </row>
    <row r="4" spans="1:3">
      <c r="A4" s="4" t="s">
        <v>48</v>
      </c>
      <c r="B4" s="5" t="n">
        <v>851004</v>
      </c>
    </row>
    <row r="5" spans="1:3">
      <c r="A5" s="4" t="s">
        <v>49</v>
      </c>
      <c r="B5" s="5" t="n">
        <v>4985578</v>
      </c>
      <c r="C5" s="5" t="n">
        <v>4547951</v>
      </c>
    </row>
    <row r="6" spans="1:3">
      <c r="A6" s="4" t="s">
        <v>50</v>
      </c>
      <c r="B6" s="5" t="n">
        <v>100297</v>
      </c>
      <c r="C6" s="5" t="n">
        <v>100182</v>
      </c>
    </row>
    <row r="7" spans="1:3">
      <c r="A7" s="4" t="s">
        <v>51</v>
      </c>
      <c r="B7" s="5" t="n">
        <v>87698</v>
      </c>
      <c r="C7" s="5" t="n">
        <v>123739</v>
      </c>
    </row>
    <row r="8" spans="1:3">
      <c r="A8" s="4" t="s">
        <v>52</v>
      </c>
      <c r="B8" s="5" t="n">
        <v>331428</v>
      </c>
      <c r="C8" s="5" t="n">
        <v>287517</v>
      </c>
    </row>
    <row r="9" spans="1:3">
      <c r="A9" s="4" t="s">
        <v>53</v>
      </c>
      <c r="B9" s="5" t="n">
        <v>281326</v>
      </c>
      <c r="C9" s="5" t="n">
        <v>309484</v>
      </c>
    </row>
    <row r="10" spans="1:3">
      <c r="A10" s="4" t="s">
        <v>54</v>
      </c>
      <c r="B10" s="5" t="n">
        <v>1093588</v>
      </c>
      <c r="C10" s="5" t="n">
        <v>1330981</v>
      </c>
    </row>
    <row r="11" spans="1:3">
      <c r="A11" s="4" t="s">
        <v>55</v>
      </c>
      <c r="B11" s="5" t="n">
        <v>24387</v>
      </c>
      <c r="C11" s="4" t="s">
        <v>56</v>
      </c>
    </row>
    <row r="12" spans="1:3">
      <c r="A12" s="4" t="s">
        <v>57</v>
      </c>
      <c r="B12" s="5" t="n">
        <v>648161</v>
      </c>
      <c r="C12" s="5" t="n">
        <v>811005</v>
      </c>
    </row>
    <row r="13" spans="1:3">
      <c r="A13" s="4" t="s">
        <v>58</v>
      </c>
      <c r="B13" s="5" t="n">
        <v>10340630</v>
      </c>
      <c r="C13" s="5" t="n">
        <v>9402316</v>
      </c>
    </row>
    <row r="14" spans="1:3">
      <c r="A14" s="3" t="s">
        <v>59</v>
      </c>
    </row>
    <row r="15" spans="1:3">
      <c r="A15" s="4" t="s">
        <v>49</v>
      </c>
      <c r="B15" s="5" t="n">
        <v>713068</v>
      </c>
      <c r="C15" s="5" t="n">
        <v>752795</v>
      </c>
    </row>
    <row r="16" spans="1:3">
      <c r="A16" s="4" t="s">
        <v>60</v>
      </c>
      <c r="B16" s="5" t="n">
        <v>757370</v>
      </c>
      <c r="C16" s="5" t="n">
        <v>854374</v>
      </c>
    </row>
    <row r="17" spans="1:3">
      <c r="A17" s="4" t="s">
        <v>51</v>
      </c>
      <c r="B17" s="5" t="n">
        <v>101528</v>
      </c>
      <c r="C17" s="5" t="n">
        <v>67966</v>
      </c>
    </row>
    <row r="18" spans="1:3">
      <c r="A18" s="4" t="s">
        <v>52</v>
      </c>
      <c r="B18" s="5" t="n">
        <v>370595</v>
      </c>
      <c r="C18" s="5" t="n">
        <v>185725</v>
      </c>
    </row>
    <row r="19" spans="1:3">
      <c r="A19" s="4" t="s">
        <v>61</v>
      </c>
      <c r="B19" s="5" t="n">
        <v>2748</v>
      </c>
      <c r="C19" s="5" t="n">
        <v>223880</v>
      </c>
    </row>
    <row r="20" spans="1:3">
      <c r="A20" s="4" t="s">
        <v>53</v>
      </c>
      <c r="B20" s="5" t="n">
        <v>369767</v>
      </c>
      <c r="C20" s="5" t="n">
        <v>347507</v>
      </c>
    </row>
    <row r="21" spans="1:3">
      <c r="A21" s="4" t="s">
        <v>62</v>
      </c>
      <c r="B21" s="5" t="n">
        <v>1064716</v>
      </c>
      <c r="C21" s="5" t="n">
        <v>956380</v>
      </c>
    </row>
    <row r="22" spans="1:3">
      <c r="A22" s="4" t="s">
        <v>63</v>
      </c>
      <c r="B22" s="5" t="n">
        <v>8779717</v>
      </c>
      <c r="C22" s="5" t="n">
        <v>7430149</v>
      </c>
    </row>
    <row r="23" spans="1:3">
      <c r="A23" s="4" t="s">
        <v>64</v>
      </c>
      <c r="B23" s="5" t="n">
        <v>116654</v>
      </c>
      <c r="C23" s="5" t="n">
        <v>116654</v>
      </c>
    </row>
    <row r="24" spans="1:3">
      <c r="A24" s="4" t="s">
        <v>57</v>
      </c>
      <c r="B24" s="5" t="n">
        <v>736019</v>
      </c>
      <c r="C24" s="5" t="n">
        <v>927440</v>
      </c>
    </row>
    <row r="25" spans="1:3">
      <c r="A25" s="4" t="s">
        <v>65</v>
      </c>
      <c r="B25" s="5" t="n">
        <v>997997</v>
      </c>
      <c r="C25" s="5" t="n">
        <v>980362</v>
      </c>
    </row>
    <row r="26" spans="1:3">
      <c r="A26" s="4" t="s">
        <v>66</v>
      </c>
      <c r="B26" s="5" t="n">
        <v>9083710</v>
      </c>
      <c r="C26" s="5" t="n">
        <v>9456614</v>
      </c>
    </row>
    <row r="27" spans="1:3">
      <c r="A27" s="4" t="s">
        <v>67</v>
      </c>
      <c r="B27" s="5" t="n">
        <v>1322822</v>
      </c>
      <c r="C27" s="5" t="n">
        <v>1046433</v>
      </c>
    </row>
    <row r="28" spans="1:3">
      <c r="A28" s="4" t="s">
        <v>68</v>
      </c>
      <c r="B28" s="5" t="n">
        <v>9320953</v>
      </c>
      <c r="C28" s="5" t="n">
        <v>9462935</v>
      </c>
    </row>
    <row r="29" spans="1:3">
      <c r="A29" s="4" t="s">
        <v>69</v>
      </c>
      <c r="B29" s="5" t="n">
        <v>33737664</v>
      </c>
      <c r="C29" s="5" t="n">
        <v>32809214</v>
      </c>
    </row>
    <row r="30" spans="1:3">
      <c r="A30" s="4" t="s">
        <v>70</v>
      </c>
      <c r="B30" s="5" t="n">
        <v>44078293</v>
      </c>
      <c r="C30" s="5" t="n">
        <v>42211530</v>
      </c>
    </row>
    <row r="31" spans="1:3">
      <c r="A31" s="3" t="s">
        <v>71</v>
      </c>
    </row>
    <row r="32" spans="1:3">
      <c r="A32" s="4" t="s">
        <v>72</v>
      </c>
      <c r="B32" s="5" t="n">
        <v>3260180</v>
      </c>
      <c r="C32" s="5" t="n">
        <v>2398085</v>
      </c>
    </row>
    <row r="33" spans="1:3">
      <c r="A33" s="4" t="s">
        <v>73</v>
      </c>
      <c r="B33" s="5" t="n">
        <v>2776193</v>
      </c>
      <c r="C33" s="5" t="n">
        <v>2446113</v>
      </c>
    </row>
    <row r="34" spans="1:3">
      <c r="A34" s="4" t="s">
        <v>74</v>
      </c>
      <c r="B34" s="5" t="n">
        <v>682582</v>
      </c>
      <c r="C34" s="5" t="n">
        <v>917352</v>
      </c>
    </row>
    <row r="35" spans="1:3">
      <c r="A35" s="4" t="s">
        <v>75</v>
      </c>
      <c r="B35" s="5" t="n">
        <v>224851</v>
      </c>
      <c r="C35" s="5" t="n">
        <v>86623</v>
      </c>
    </row>
    <row r="36" spans="1:3">
      <c r="A36" s="4" t="s">
        <v>76</v>
      </c>
      <c r="B36" s="5" t="n">
        <v>232251</v>
      </c>
      <c r="C36" s="5" t="n">
        <v>150656</v>
      </c>
    </row>
    <row r="37" spans="1:3">
      <c r="A37" s="4" t="s">
        <v>77</v>
      </c>
      <c r="B37" s="5" t="n">
        <v>218961</v>
      </c>
      <c r="C37" s="5" t="n">
        <v>100450</v>
      </c>
    </row>
    <row r="38" spans="1:3">
      <c r="A38" s="4" t="s">
        <v>78</v>
      </c>
      <c r="B38" s="5" t="n">
        <v>741536</v>
      </c>
      <c r="C38" s="5" t="n">
        <v>664989</v>
      </c>
    </row>
    <row r="39" spans="1:3">
      <c r="A39" s="4" t="s">
        <v>79</v>
      </c>
      <c r="B39" s="5" t="n">
        <v>668859</v>
      </c>
      <c r="C39" s="5" t="n">
        <v>532608</v>
      </c>
    </row>
    <row r="40" spans="1:3">
      <c r="A40" s="4" t="s">
        <v>80</v>
      </c>
      <c r="B40" s="5" t="n">
        <v>125057</v>
      </c>
      <c r="C40" s="5" t="n">
        <v>119252</v>
      </c>
    </row>
    <row r="41" spans="1:3">
      <c r="A41" s="4" t="s">
        <v>53</v>
      </c>
      <c r="B41" s="5" t="n">
        <v>29400</v>
      </c>
      <c r="C41" s="5" t="n">
        <v>8139</v>
      </c>
    </row>
    <row r="42" spans="1:3">
      <c r="A42" s="4" t="s">
        <v>81</v>
      </c>
      <c r="B42" s="5" t="n">
        <v>11771</v>
      </c>
      <c r="C42" s="5" t="n">
        <v>11570</v>
      </c>
    </row>
    <row r="43" spans="1:3">
      <c r="A43" s="4" t="s">
        <v>82</v>
      </c>
      <c r="B43" s="5" t="n">
        <v>1094269</v>
      </c>
      <c r="C43" s="5" t="n">
        <v>979296</v>
      </c>
    </row>
    <row r="44" spans="1:3">
      <c r="A44" s="4" t="s">
        <v>83</v>
      </c>
      <c r="B44" s="5" t="n">
        <v>10065908</v>
      </c>
      <c r="C44" s="5" t="n">
        <v>8415132</v>
      </c>
    </row>
    <row r="45" spans="1:3">
      <c r="A45" s="3" t="s">
        <v>84</v>
      </c>
    </row>
    <row r="46" spans="1:3">
      <c r="A46" s="4" t="s">
        <v>72</v>
      </c>
      <c r="B46" s="5" t="n">
        <v>359944</v>
      </c>
      <c r="C46" s="5" t="n">
        <v>333036</v>
      </c>
    </row>
    <row r="47" spans="1:3">
      <c r="A47" s="4" t="s">
        <v>73</v>
      </c>
      <c r="B47" s="5" t="n">
        <v>7587102</v>
      </c>
      <c r="C47" s="5" t="n">
        <v>8989846</v>
      </c>
    </row>
    <row r="48" spans="1:3">
      <c r="A48" s="4" t="s">
        <v>74</v>
      </c>
      <c r="B48" s="5" t="n">
        <v>7863696</v>
      </c>
      <c r="C48" s="5" t="n">
        <v>8023493</v>
      </c>
    </row>
    <row r="49" spans="1:3">
      <c r="A49" s="4" t="s">
        <v>75</v>
      </c>
      <c r="B49" s="5" t="n">
        <v>2153327</v>
      </c>
      <c r="C49" s="5" t="n">
        <v>1156639</v>
      </c>
    </row>
    <row r="50" spans="1:3">
      <c r="A50" s="4" t="s">
        <v>85</v>
      </c>
      <c r="B50" s="5" t="n">
        <v>156198</v>
      </c>
    </row>
    <row r="51" spans="1:3">
      <c r="A51" s="4" t="s">
        <v>78</v>
      </c>
      <c r="B51" s="5" t="n">
        <v>805</v>
      </c>
      <c r="C51" s="5" t="n">
        <v>9691</v>
      </c>
    </row>
    <row r="52" spans="1:3">
      <c r="A52" s="4" t="s">
        <v>86</v>
      </c>
      <c r="B52" s="5" t="n">
        <v>1048069</v>
      </c>
      <c r="C52" s="5" t="n">
        <v>1136227</v>
      </c>
    </row>
    <row r="53" spans="1:3">
      <c r="A53" s="4" t="s">
        <v>87</v>
      </c>
      <c r="B53" s="5" t="n">
        <v>600775</v>
      </c>
      <c r="C53" s="5" t="n">
        <v>979360</v>
      </c>
    </row>
    <row r="54" spans="1:3">
      <c r="A54" s="4" t="s">
        <v>53</v>
      </c>
      <c r="B54" s="5" t="n">
        <v>6157</v>
      </c>
      <c r="C54" s="5" t="n">
        <v>23659</v>
      </c>
    </row>
    <row r="55" spans="1:3">
      <c r="A55" s="4" t="s">
        <v>88</v>
      </c>
      <c r="B55" s="5" t="n">
        <v>102561</v>
      </c>
      <c r="C55" s="5" t="n">
        <v>46703</v>
      </c>
    </row>
    <row r="56" spans="1:3">
      <c r="A56" s="4" t="s">
        <v>81</v>
      </c>
      <c r="B56" s="5" t="n">
        <v>91181</v>
      </c>
      <c r="C56" s="5" t="n">
        <v>89965</v>
      </c>
    </row>
    <row r="57" spans="1:3">
      <c r="A57" s="4" t="s">
        <v>82</v>
      </c>
      <c r="B57" s="5" t="n">
        <v>759331</v>
      </c>
      <c r="C57" s="5" t="n">
        <v>475396</v>
      </c>
    </row>
    <row r="58" spans="1:3">
      <c r="A58" s="4" t="s">
        <v>89</v>
      </c>
      <c r="B58" s="5" t="n">
        <v>20729147</v>
      </c>
      <c r="C58" s="5" t="n">
        <v>21264015</v>
      </c>
    </row>
    <row r="59" spans="1:3">
      <c r="A59" s="3" t="s">
        <v>90</v>
      </c>
    </row>
    <row r="60" spans="1:3">
      <c r="A60" s="4" t="s">
        <v>91</v>
      </c>
      <c r="B60" s="5" t="n">
        <v>9388081</v>
      </c>
      <c r="C60" s="5" t="n">
        <v>5741284</v>
      </c>
    </row>
    <row r="61" spans="1:3">
      <c r="A61" s="4" t="s">
        <v>92</v>
      </c>
      <c r="B61" s="5" t="n">
        <v>-1640962</v>
      </c>
      <c r="C61" s="5" t="n">
        <v>469257</v>
      </c>
    </row>
    <row r="62" spans="1:3">
      <c r="A62" s="4" t="s">
        <v>93</v>
      </c>
      <c r="B62" s="5" t="n">
        <v>1036125</v>
      </c>
      <c r="C62" s="5" t="n">
        <v>900992</v>
      </c>
    </row>
    <row r="63" spans="1:3">
      <c r="A63" s="4" t="s">
        <v>94</v>
      </c>
      <c r="B63" s="5" t="n">
        <v>4046305</v>
      </c>
      <c r="C63" s="5" t="n">
        <v>3527510</v>
      </c>
    </row>
    <row r="64" spans="1:3">
      <c r="A64" s="4" t="s">
        <v>95</v>
      </c>
      <c r="B64" s="5" t="n">
        <v>1433295</v>
      </c>
      <c r="C64" s="4" t="s">
        <v>56</v>
      </c>
    </row>
    <row r="65" spans="1:3">
      <c r="A65" s="4" t="s">
        <v>96</v>
      </c>
      <c r="B65" s="5" t="n">
        <v>-1268465</v>
      </c>
      <c r="C65" s="5" t="n">
        <v>-376294</v>
      </c>
    </row>
    <row r="66" spans="1:3">
      <c r="A66" s="4" t="s">
        <v>97</v>
      </c>
      <c r="B66" s="5" t="n">
        <v>12994381</v>
      </c>
      <c r="C66" s="5" t="n">
        <v>10262749</v>
      </c>
    </row>
    <row r="67" spans="1:3">
      <c r="A67" s="4" t="s">
        <v>98</v>
      </c>
      <c r="B67" s="5" t="n">
        <v>288857</v>
      </c>
      <c r="C67" s="5" t="n">
        <v>2269634</v>
      </c>
    </row>
    <row r="68" spans="1:3">
      <c r="A68" s="4" t="s">
        <v>99</v>
      </c>
      <c r="B68" s="5" t="n">
        <v>13283238</v>
      </c>
      <c r="C68" s="5" t="n">
        <v>12532383</v>
      </c>
    </row>
    <row r="69" spans="1:3">
      <c r="A69" s="4" t="s">
        <v>100</v>
      </c>
      <c r="B69" s="6" t="s">
        <v>101</v>
      </c>
      <c r="C69" s="6" t="s">
        <v>1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4</v>
      </c>
      <c r="B1" s="2" t="s">
        <v>1</v>
      </c>
    </row>
    <row r="2" spans="1:2">
      <c r="B2" s="2" t="s">
        <v>42</v>
      </c>
    </row>
    <row r="3" spans="1:2">
      <c r="A3" s="3" t="s">
        <v>335</v>
      </c>
    </row>
    <row r="4" spans="1:2">
      <c r="A4" s="4" t="s">
        <v>336</v>
      </c>
      <c r="B4" s="4" t="s">
        <v>3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8</v>
      </c>
      <c r="B1" s="2" t="s">
        <v>1</v>
      </c>
    </row>
    <row r="2" spans="1:2">
      <c r="B2" s="2" t="s">
        <v>42</v>
      </c>
    </row>
    <row r="3" spans="1:2">
      <c r="A3" s="3" t="s">
        <v>339</v>
      </c>
    </row>
    <row r="4" spans="1:2">
      <c r="A4" s="4" t="s">
        <v>340</v>
      </c>
      <c r="B4" s="4" t="s">
        <v>3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2</v>
      </c>
      <c r="B1" s="2" t="s">
        <v>1</v>
      </c>
    </row>
    <row r="2" spans="1:2">
      <c r="B2" s="2" t="s">
        <v>42</v>
      </c>
    </row>
    <row r="3" spans="1:2">
      <c r="A3" s="3" t="s">
        <v>343</v>
      </c>
    </row>
    <row r="4" spans="1:2">
      <c r="A4" s="4" t="s">
        <v>344</v>
      </c>
      <c r="B4" s="4" t="s">
        <v>3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46</v>
      </c>
      <c r="B1" s="2" t="s">
        <v>1</v>
      </c>
    </row>
    <row r="2" spans="1:2">
      <c r="B2" s="2" t="s">
        <v>42</v>
      </c>
    </row>
    <row r="3" spans="1:2">
      <c r="A3" s="3" t="s">
        <v>347</v>
      </c>
    </row>
    <row r="4" spans="1:2">
      <c r="A4" s="4" t="s">
        <v>348</v>
      </c>
      <c r="B4" s="4" t="s">
        <v>3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0</v>
      </c>
      <c r="B1" s="2" t="s">
        <v>1</v>
      </c>
    </row>
    <row r="2" spans="1:2">
      <c r="B2" s="2" t="s">
        <v>42</v>
      </c>
    </row>
    <row r="3" spans="1:2">
      <c r="A3" s="3" t="s">
        <v>351</v>
      </c>
    </row>
    <row r="4" spans="1:2">
      <c r="A4" s="4" t="s">
        <v>352</v>
      </c>
      <c r="B4" s="4" t="s">
        <v>3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4</v>
      </c>
      <c r="B1" s="2" t="s">
        <v>1</v>
      </c>
    </row>
    <row r="2" spans="1:2">
      <c r="B2" s="2" t="s">
        <v>42</v>
      </c>
    </row>
    <row r="3" spans="1:2">
      <c r="A3" s="3" t="s">
        <v>355</v>
      </c>
    </row>
    <row r="4" spans="1:2">
      <c r="A4" s="4" t="s">
        <v>356</v>
      </c>
      <c r="B4" s="4" t="s">
        <v>3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8</v>
      </c>
      <c r="B1" s="2" t="s">
        <v>1</v>
      </c>
    </row>
    <row r="2" spans="1:2">
      <c r="B2" s="2" t="s">
        <v>42</v>
      </c>
    </row>
    <row r="3" spans="1:2">
      <c r="A3" s="3" t="s">
        <v>359</v>
      </c>
    </row>
    <row r="4" spans="1:2">
      <c r="A4" s="4" t="s">
        <v>360</v>
      </c>
      <c r="B4" s="4" t="s">
        <v>3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2</v>
      </c>
      <c r="B1" s="2" t="s">
        <v>1</v>
      </c>
    </row>
    <row r="2" spans="1:2">
      <c r="B2" s="2" t="s">
        <v>42</v>
      </c>
    </row>
    <row r="3" spans="1:2">
      <c r="A3" s="3" t="s">
        <v>363</v>
      </c>
    </row>
    <row r="4" spans="1:2">
      <c r="A4" s="4" t="s">
        <v>364</v>
      </c>
      <c r="B4" s="4" t="s">
        <v>3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6</v>
      </c>
      <c r="B1" s="2" t="s">
        <v>1</v>
      </c>
    </row>
    <row r="2" spans="1:2">
      <c r="B2" s="2" t="s">
        <v>42</v>
      </c>
    </row>
    <row r="3" spans="1:2">
      <c r="A3" s="3" t="s">
        <v>367</v>
      </c>
    </row>
    <row r="4" spans="1:2">
      <c r="A4" s="4" t="s">
        <v>368</v>
      </c>
      <c r="B4" s="4" t="s">
        <v>3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0</v>
      </c>
      <c r="B1" s="2" t="s">
        <v>1</v>
      </c>
    </row>
    <row r="2" spans="1:2">
      <c r="B2" s="2" t="s">
        <v>42</v>
      </c>
    </row>
    <row r="3" spans="1:2">
      <c r="A3" s="3" t="s">
        <v>371</v>
      </c>
    </row>
    <row r="4" spans="1:2">
      <c r="A4" s="4" t="s">
        <v>372</v>
      </c>
      <c r="B4" s="4" t="s">
        <v>3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03</v>
      </c>
      <c r="B1" s="2" t="s">
        <v>1</v>
      </c>
    </row>
    <row r="2" spans="1:4">
      <c r="B2" s="2" t="s">
        <v>42</v>
      </c>
      <c r="C2" s="2" t="s">
        <v>43</v>
      </c>
      <c r="D2" s="2" t="s">
        <v>104</v>
      </c>
    </row>
    <row r="3" spans="1:4">
      <c r="A3" s="3" t="s">
        <v>105</v>
      </c>
    </row>
    <row r="4" spans="1:4">
      <c r="A4" s="4" t="s">
        <v>106</v>
      </c>
      <c r="B4" s="6" t="s">
        <v>107</v>
      </c>
      <c r="C4" s="6" t="s">
        <v>108</v>
      </c>
      <c r="D4" s="6" t="s">
        <v>109</v>
      </c>
    </row>
    <row r="5" spans="1:4">
      <c r="A5" s="3" t="s">
        <v>110</v>
      </c>
    </row>
    <row r="6" spans="1:4">
      <c r="A6" s="4" t="s">
        <v>111</v>
      </c>
      <c r="B6" s="5" t="n">
        <v>-18370994</v>
      </c>
      <c r="C6" s="5" t="n">
        <v>-17838165</v>
      </c>
      <c r="D6" s="5" t="n">
        <v>-16901518</v>
      </c>
    </row>
    <row r="7" spans="1:4">
      <c r="A7" s="4" t="s">
        <v>112</v>
      </c>
      <c r="B7" s="5" t="n">
        <v>-2894165</v>
      </c>
      <c r="C7" s="5" t="n">
        <v>-2733754</v>
      </c>
      <c r="D7" s="5" t="n">
        <v>-2771145</v>
      </c>
    </row>
    <row r="8" spans="1:4">
      <c r="A8" s="4" t="s">
        <v>113</v>
      </c>
      <c r="B8" s="5" t="n">
        <v>-2089732</v>
      </c>
      <c r="C8" s="5" t="n">
        <v>-1775339</v>
      </c>
      <c r="D8" s="5" t="n">
        <v>-2074611</v>
      </c>
    </row>
    <row r="9" spans="1:4">
      <c r="A9" s="4" t="s">
        <v>114</v>
      </c>
      <c r="B9" s="5" t="n">
        <v>6577583</v>
      </c>
      <c r="C9" s="5" t="n">
        <v>5789369</v>
      </c>
      <c r="D9" s="5" t="n">
        <v>4997632</v>
      </c>
    </row>
    <row r="10" spans="1:4">
      <c r="A10" s="3" t="s">
        <v>115</v>
      </c>
    </row>
    <row r="11" spans="1:4">
      <c r="A11" s="4" t="s">
        <v>116</v>
      </c>
      <c r="B11" s="5" t="n">
        <v>-699910</v>
      </c>
      <c r="C11" s="5" t="n">
        <v>-608184</v>
      </c>
      <c r="D11" s="5" t="n">
        <v>-590232</v>
      </c>
    </row>
    <row r="12" spans="1:4">
      <c r="A12" s="4" t="s">
        <v>117</v>
      </c>
      <c r="B12" s="5" t="n">
        <v>-1027230</v>
      </c>
      <c r="C12" s="5" t="n">
        <v>-987291</v>
      </c>
      <c r="D12" s="5" t="n">
        <v>-947072</v>
      </c>
    </row>
    <row r="13" spans="1:4">
      <c r="A13" s="4" t="s">
        <v>118</v>
      </c>
      <c r="B13" s="5" t="n">
        <v>-486993</v>
      </c>
      <c r="C13" s="5" t="n">
        <v>-485427</v>
      </c>
      <c r="D13" s="5" t="n">
        <v>-438494</v>
      </c>
    </row>
    <row r="14" spans="1:4">
      <c r="A14" s="4" t="s">
        <v>119</v>
      </c>
      <c r="B14" s="5" t="n">
        <v>4363450</v>
      </c>
      <c r="C14" s="5" t="n">
        <v>3708467</v>
      </c>
      <c r="D14" s="5" t="n">
        <v>3021834</v>
      </c>
    </row>
    <row r="15" spans="1:4">
      <c r="A15" s="4" t="s">
        <v>120</v>
      </c>
      <c r="B15" s="5" t="n">
        <v>349090</v>
      </c>
      <c r="C15" s="5" t="n">
        <v>334198</v>
      </c>
      <c r="D15" s="5" t="n">
        <v>312390</v>
      </c>
    </row>
    <row r="16" spans="1:4">
      <c r="A16" s="4" t="s">
        <v>121</v>
      </c>
      <c r="B16" s="5" t="n">
        <v>4712540</v>
      </c>
      <c r="C16" s="5" t="n">
        <v>4042664</v>
      </c>
      <c r="D16" s="5" t="n">
        <v>3334224</v>
      </c>
    </row>
    <row r="17" spans="1:4">
      <c r="A17" s="3" t="s">
        <v>122</v>
      </c>
    </row>
    <row r="18" spans="1:4">
      <c r="A18" s="4" t="s">
        <v>123</v>
      </c>
      <c r="B18" s="5" t="n">
        <v>903575</v>
      </c>
      <c r="C18" s="5" t="n">
        <v>762413</v>
      </c>
      <c r="D18" s="5" t="n">
        <v>880314</v>
      </c>
    </row>
    <row r="19" spans="1:4">
      <c r="A19" s="4" t="s">
        <v>124</v>
      </c>
      <c r="B19" s="5" t="n">
        <v>-1629822</v>
      </c>
      <c r="C19" s="5" t="n">
        <v>-1865100</v>
      </c>
      <c r="D19" s="5" t="n">
        <v>-2367868</v>
      </c>
    </row>
    <row r="20" spans="1:4">
      <c r="A20" s="4" t="s">
        <v>122</v>
      </c>
      <c r="B20" s="5" t="n">
        <v>-726247</v>
      </c>
      <c r="C20" s="5" t="n">
        <v>-1102687</v>
      </c>
      <c r="D20" s="5" t="n">
        <v>-1487554</v>
      </c>
    </row>
    <row r="21" spans="1:4">
      <c r="A21" s="4" t="s">
        <v>125</v>
      </c>
      <c r="B21" s="5" t="n">
        <v>3986293</v>
      </c>
      <c r="C21" s="5" t="n">
        <v>2939977</v>
      </c>
      <c r="D21" s="5" t="n">
        <v>1846670</v>
      </c>
    </row>
    <row r="22" spans="1:4">
      <c r="A22" s="4" t="s">
        <v>126</v>
      </c>
      <c r="B22" s="5" t="n">
        <v>-336610</v>
      </c>
      <c r="C22" s="5" t="n">
        <v>-213673</v>
      </c>
      <c r="D22" s="5" t="n">
        <v>-168728</v>
      </c>
    </row>
    <row r="23" spans="1:4">
      <c r="A23" s="4" t="s">
        <v>127</v>
      </c>
      <c r="B23" s="5" t="n">
        <v>-901386</v>
      </c>
      <c r="C23" s="5" t="n">
        <v>-560310</v>
      </c>
      <c r="D23" s="5" t="n">
        <v>-434901</v>
      </c>
    </row>
    <row r="24" spans="1:4">
      <c r="A24" s="4" t="s">
        <v>128</v>
      </c>
      <c r="B24" s="5" t="n">
        <v>-1237996</v>
      </c>
      <c r="C24" s="5" t="n">
        <v>-773982</v>
      </c>
      <c r="D24" s="5" t="n">
        <v>-603629</v>
      </c>
    </row>
    <row r="25" spans="1:4">
      <c r="A25" s="4" t="s">
        <v>129</v>
      </c>
      <c r="B25" s="5" t="n">
        <v>2748297</v>
      </c>
      <c r="C25" s="5" t="n">
        <v>2165995</v>
      </c>
      <c r="D25" s="5" t="n">
        <v>1243042</v>
      </c>
    </row>
    <row r="26" spans="1:4">
      <c r="A26" s="4" t="s">
        <v>130</v>
      </c>
      <c r="B26" s="5" t="n">
        <v>2702671</v>
      </c>
      <c r="C26" s="5" t="n">
        <v>2058040</v>
      </c>
      <c r="D26" s="5" t="n">
        <v>1179750</v>
      </c>
    </row>
    <row r="27" spans="1:4">
      <c r="A27" s="4" t="s">
        <v>131</v>
      </c>
      <c r="B27" s="6" t="s">
        <v>132</v>
      </c>
      <c r="C27" s="6" t="s">
        <v>133</v>
      </c>
      <c r="D27" s="6" t="s">
        <v>134</v>
      </c>
    </row>
    <row r="28" spans="1:4">
      <c r="A28" s="4" t="s">
        <v>135</v>
      </c>
      <c r="B28" s="6" t="s">
        <v>136</v>
      </c>
      <c r="C28" s="6" t="s">
        <v>137</v>
      </c>
      <c r="D28" s="6" t="s">
        <v>138</v>
      </c>
    </row>
    <row r="29" spans="1:4">
      <c r="A29" s="4" t="s">
        <v>139</v>
      </c>
      <c r="B29" s="6" t="s">
        <v>140</v>
      </c>
      <c r="C29" s="6" t="s">
        <v>141</v>
      </c>
      <c r="D29" s="6" t="s">
        <v>138</v>
      </c>
    </row>
    <row r="30" spans="1:4">
      <c r="A30" s="4" t="s">
        <v>142</v>
      </c>
    </row>
    <row r="31" spans="1:4">
      <c r="A31" s="3" t="s">
        <v>115</v>
      </c>
    </row>
    <row r="32" spans="1:4">
      <c r="A32" s="4" t="s">
        <v>116</v>
      </c>
      <c r="B32" s="6" t="s">
        <v>143</v>
      </c>
      <c r="C32" s="6" t="s">
        <v>144</v>
      </c>
      <c r="D32" s="6" t="s">
        <v>145</v>
      </c>
    </row>
    <row r="33" spans="1:4">
      <c r="A33" s="4" t="s">
        <v>146</v>
      </c>
    </row>
    <row r="34" spans="1:4">
      <c r="A34" s="3" t="s">
        <v>115</v>
      </c>
    </row>
    <row r="35" spans="1:4">
      <c r="A35" s="4" t="s">
        <v>116</v>
      </c>
      <c r="B35" s="5" t="n">
        <v>-461275</v>
      </c>
      <c r="C35" s="5" t="n">
        <v>-434665</v>
      </c>
      <c r="D35" s="5" t="n">
        <v>-429732</v>
      </c>
    </row>
    <row r="36" spans="1:4">
      <c r="A36" s="4" t="s">
        <v>147</v>
      </c>
    </row>
    <row r="37" spans="1:4">
      <c r="A37" s="3" t="s">
        <v>115</v>
      </c>
    </row>
    <row r="38" spans="1:4">
      <c r="A38" s="4" t="s">
        <v>117</v>
      </c>
      <c r="B38" s="5" t="n">
        <v>-918098</v>
      </c>
      <c r="C38" s="5" t="n">
        <v>-921972</v>
      </c>
      <c r="D38" s="5" t="n">
        <v>-853433</v>
      </c>
    </row>
    <row r="39" spans="1:4">
      <c r="A39" s="4" t="s">
        <v>148</v>
      </c>
    </row>
    <row r="40" spans="1:4">
      <c r="A40" s="3" t="s">
        <v>115</v>
      </c>
    </row>
    <row r="41" spans="1:4">
      <c r="A41" s="4" t="s">
        <v>118</v>
      </c>
      <c r="B41" s="5" t="n">
        <v>-288438</v>
      </c>
      <c r="C41" s="5" t="n">
        <v>-286858</v>
      </c>
      <c r="D41" s="5" t="n">
        <v>-286215</v>
      </c>
    </row>
    <row r="42" spans="1:4">
      <c r="A42" s="4" t="s">
        <v>149</v>
      </c>
    </row>
    <row r="43" spans="1:4">
      <c r="A43" s="3" t="s">
        <v>115</v>
      </c>
    </row>
    <row r="44" spans="1:4">
      <c r="A44" s="4" t="s">
        <v>118</v>
      </c>
      <c r="B44" s="5" t="n">
        <v>-198555</v>
      </c>
      <c r="C44" s="5" t="n">
        <v>-198569</v>
      </c>
      <c r="D44" s="5" t="n">
        <v>-152279</v>
      </c>
    </row>
    <row r="45" spans="1:4">
      <c r="A45" s="4" t="s">
        <v>150</v>
      </c>
    </row>
    <row r="46" spans="1:4">
      <c r="A46" s="3" t="s">
        <v>110</v>
      </c>
    </row>
    <row r="47" spans="1:4">
      <c r="A47" s="4" t="s">
        <v>112</v>
      </c>
      <c r="B47" s="5" t="n">
        <v>-1615893</v>
      </c>
      <c r="C47" s="5" t="n">
        <v>-1496127</v>
      </c>
      <c r="D47" s="5" t="n">
        <v>-1627350</v>
      </c>
    </row>
    <row r="48" spans="1:4">
      <c r="A48" s="4" t="s">
        <v>151</v>
      </c>
    </row>
    <row r="49" spans="1:4">
      <c r="A49" s="3" t="s">
        <v>110</v>
      </c>
    </row>
    <row r="50" spans="1:4">
      <c r="A50" s="4" t="s">
        <v>112</v>
      </c>
      <c r="B50" s="5" t="n">
        <v>-1278272</v>
      </c>
      <c r="C50" s="5" t="n">
        <v>-1237627</v>
      </c>
      <c r="D50" s="5" t="n">
        <v>-1143795</v>
      </c>
    </row>
    <row r="51" spans="1:4">
      <c r="A51" s="3" t="s">
        <v>115</v>
      </c>
    </row>
    <row r="52" spans="1:4">
      <c r="A52" s="4" t="s">
        <v>116</v>
      </c>
      <c r="B52" s="5" t="n">
        <v>-5211</v>
      </c>
      <c r="C52" s="5" t="n">
        <v>-4260</v>
      </c>
      <c r="D52" s="5" t="n">
        <v>-5403</v>
      </c>
    </row>
    <row r="53" spans="1:4">
      <c r="A53" s="4" t="s">
        <v>117</v>
      </c>
      <c r="B53" s="6" t="s">
        <v>152</v>
      </c>
      <c r="C53" s="6" t="s">
        <v>153</v>
      </c>
      <c r="D53" s="6" t="s">
        <v>15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74</v>
      </c>
      <c r="B1" s="2" t="s">
        <v>1</v>
      </c>
    </row>
    <row r="2" spans="1:2">
      <c r="B2" s="2" t="s">
        <v>42</v>
      </c>
    </row>
    <row r="3" spans="1:2">
      <c r="A3" s="3" t="s">
        <v>375</v>
      </c>
    </row>
    <row r="4" spans="1:2">
      <c r="A4" s="4" t="s">
        <v>376</v>
      </c>
      <c r="B4" s="4" t="s">
        <v>3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78</v>
      </c>
      <c r="B1" s="2" t="s">
        <v>1</v>
      </c>
    </row>
    <row r="2" spans="1:2">
      <c r="B2" s="2" t="s">
        <v>42</v>
      </c>
    </row>
    <row r="3" spans="1:2">
      <c r="A3" s="3" t="s">
        <v>90</v>
      </c>
    </row>
    <row r="4" spans="1:2">
      <c r="A4" s="4" t="s">
        <v>90</v>
      </c>
      <c r="B4" s="4" t="s">
        <v>3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0</v>
      </c>
      <c r="B1" s="2" t="s">
        <v>1</v>
      </c>
    </row>
    <row r="2" spans="1:2">
      <c r="B2" s="2" t="s">
        <v>42</v>
      </c>
    </row>
    <row r="3" spans="1:2">
      <c r="A3" s="3" t="s">
        <v>381</v>
      </c>
    </row>
    <row r="4" spans="1:2">
      <c r="A4" s="4" t="s">
        <v>382</v>
      </c>
      <c r="B4" s="4" t="s">
        <v>3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4</v>
      </c>
      <c r="B1" s="2" t="s">
        <v>1</v>
      </c>
    </row>
    <row r="2" spans="1:2">
      <c r="B2" s="2" t="s">
        <v>42</v>
      </c>
    </row>
    <row r="3" spans="1:2">
      <c r="A3" s="3" t="s">
        <v>385</v>
      </c>
    </row>
    <row r="4" spans="1:2">
      <c r="A4" s="4" t="s">
        <v>386</v>
      </c>
      <c r="B4" s="4" t="s">
        <v>3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8</v>
      </c>
      <c r="B1" s="2" t="s">
        <v>1</v>
      </c>
    </row>
    <row r="2" spans="1:2">
      <c r="B2" s="2" t="s">
        <v>42</v>
      </c>
    </row>
    <row r="3" spans="1:2">
      <c r="A3" s="3" t="s">
        <v>389</v>
      </c>
    </row>
    <row r="4" spans="1:2">
      <c r="A4" s="4" t="s">
        <v>390</v>
      </c>
      <c r="B4" s="4" t="s">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2</v>
      </c>
      <c r="B1" s="2" t="s">
        <v>1</v>
      </c>
    </row>
    <row r="2" spans="1:2">
      <c r="B2" s="2" t="s">
        <v>42</v>
      </c>
    </row>
    <row r="3" spans="1:2">
      <c r="A3" s="3" t="s">
        <v>393</v>
      </c>
    </row>
    <row r="4" spans="1:2">
      <c r="A4" s="4" t="s">
        <v>394</v>
      </c>
      <c r="B4" s="4" t="s">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6</v>
      </c>
      <c r="B1" s="2" t="s">
        <v>1</v>
      </c>
    </row>
    <row r="2" spans="1:2">
      <c r="B2" s="2" t="s">
        <v>42</v>
      </c>
    </row>
    <row r="3" spans="1:2">
      <c r="A3" s="3" t="s">
        <v>397</v>
      </c>
    </row>
    <row r="4" spans="1:2">
      <c r="A4" s="4" t="s">
        <v>398</v>
      </c>
      <c r="B4" s="4" t="s">
        <v>3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00</v>
      </c>
      <c r="B1" s="2" t="s">
        <v>1</v>
      </c>
    </row>
    <row r="2" spans="1:2">
      <c r="B2" s="2" t="s">
        <v>42</v>
      </c>
    </row>
    <row r="3" spans="1:2">
      <c r="A3" s="3" t="s">
        <v>401</v>
      </c>
    </row>
    <row r="4" spans="1:2">
      <c r="A4" s="4" t="s">
        <v>402</v>
      </c>
      <c r="B4" s="4"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4</v>
      </c>
      <c r="B1" s="2" t="s">
        <v>1</v>
      </c>
    </row>
    <row r="2" spans="1:2">
      <c r="B2" s="2" t="s">
        <v>42</v>
      </c>
    </row>
    <row r="3" spans="1:2">
      <c r="A3" s="3" t="s">
        <v>405</v>
      </c>
    </row>
    <row r="4" spans="1:2">
      <c r="A4" s="4" t="s">
        <v>406</v>
      </c>
      <c r="B4" s="4" t="s">
        <v>4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08</v>
      </c>
      <c r="B1" s="2" t="s">
        <v>1</v>
      </c>
    </row>
    <row r="2" spans="1:2">
      <c r="B2" s="2" t="s">
        <v>42</v>
      </c>
    </row>
    <row r="3" spans="1:2">
      <c r="A3" s="3" t="s">
        <v>409</v>
      </c>
    </row>
    <row r="4" spans="1:2">
      <c r="A4" s="4" t="s">
        <v>410</v>
      </c>
      <c r="B4" s="4" t="s">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5"/>
    <col customWidth="1" max="4" min="4" width="15"/>
  </cols>
  <sheetData>
    <row r="1" spans="1:4">
      <c r="A1" s="1" t="s">
        <v>155</v>
      </c>
      <c r="B1" s="2" t="s">
        <v>1</v>
      </c>
    </row>
    <row r="2" spans="1:4">
      <c r="B2" s="2" t="s">
        <v>42</v>
      </c>
      <c r="C2" s="2" t="s">
        <v>43</v>
      </c>
      <c r="D2" s="2" t="s">
        <v>104</v>
      </c>
    </row>
    <row r="3" spans="1:4">
      <c r="A3" s="3" t="s">
        <v>156</v>
      </c>
    </row>
    <row r="4" spans="1:4">
      <c r="A4" s="4" t="s">
        <v>129</v>
      </c>
      <c r="B4" s="6" t="s">
        <v>157</v>
      </c>
      <c r="C4" s="6" t="s">
        <v>158</v>
      </c>
      <c r="D4" s="6" t="s">
        <v>159</v>
      </c>
    </row>
    <row r="5" spans="1:4">
      <c r="A5" s="3" t="s">
        <v>160</v>
      </c>
    </row>
    <row r="6" spans="1:4">
      <c r="A6" s="4" t="s">
        <v>161</v>
      </c>
      <c r="B6" s="5" t="n">
        <v>-865402</v>
      </c>
      <c r="C6" s="5" t="n">
        <v>-238780</v>
      </c>
      <c r="D6" s="5" t="n">
        <v>96000</v>
      </c>
    </row>
    <row r="7" spans="1:4">
      <c r="A7" s="4" t="s">
        <v>162</v>
      </c>
      <c r="B7" s="5" t="n">
        <v>-1097</v>
      </c>
      <c r="C7" s="5" t="n">
        <v>17963</v>
      </c>
      <c r="D7" s="4" t="s">
        <v>56</v>
      </c>
    </row>
    <row r="8" spans="1:4">
      <c r="A8" s="4" t="s">
        <v>163</v>
      </c>
      <c r="B8" s="5" t="n">
        <v>1881799</v>
      </c>
      <c r="C8" s="5" t="n">
        <v>1945178</v>
      </c>
      <c r="D8" s="5" t="n">
        <v>1339042</v>
      </c>
    </row>
    <row r="9" spans="1:4">
      <c r="A9" s="4" t="s">
        <v>164</v>
      </c>
      <c r="B9" s="5" t="n">
        <v>1836173</v>
      </c>
      <c r="C9" s="5" t="n">
        <v>1837223</v>
      </c>
      <c r="D9" s="5" t="n">
        <v>1275750</v>
      </c>
    </row>
    <row r="10" spans="1:4">
      <c r="A10" s="4" t="s">
        <v>165</v>
      </c>
      <c r="B10" s="6" t="s">
        <v>132</v>
      </c>
      <c r="C10" s="6" t="s">
        <v>133</v>
      </c>
      <c r="D10" s="6" t="s">
        <v>1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12</v>
      </c>
      <c r="B1" s="2" t="s">
        <v>1</v>
      </c>
    </row>
    <row r="2" spans="1:2">
      <c r="B2" s="2" t="s">
        <v>42</v>
      </c>
    </row>
    <row r="3" spans="1:2">
      <c r="A3" s="3" t="s">
        <v>413</v>
      </c>
    </row>
    <row r="4" spans="1:2">
      <c r="A4" s="4" t="s">
        <v>414</v>
      </c>
      <c r="B4"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16</v>
      </c>
      <c r="B1" s="2" t="s">
        <v>1</v>
      </c>
    </row>
    <row r="2" spans="1:2">
      <c r="B2" s="2" t="s">
        <v>42</v>
      </c>
    </row>
    <row r="3" spans="1:2">
      <c r="A3" s="3" t="s">
        <v>417</v>
      </c>
    </row>
    <row r="4" spans="1:2">
      <c r="A4" s="4" t="s">
        <v>418</v>
      </c>
      <c r="B4" s="4" t="s">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20</v>
      </c>
      <c r="B1" s="2" t="s">
        <v>1</v>
      </c>
    </row>
    <row r="2" spans="1:2">
      <c r="B2" s="2" t="s">
        <v>42</v>
      </c>
    </row>
    <row r="3" spans="1:2">
      <c r="A3" s="3" t="s">
        <v>421</v>
      </c>
    </row>
    <row r="4" spans="1:2">
      <c r="A4" s="4" t="s">
        <v>422</v>
      </c>
      <c r="B4" s="4" t="s">
        <v>4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424</v>
      </c>
      <c r="B1" s="2" t="s">
        <v>1</v>
      </c>
    </row>
    <row r="2" spans="1:2">
      <c r="B2" s="2" t="s">
        <v>42</v>
      </c>
    </row>
    <row r="3" spans="1:2">
      <c r="A3" s="3" t="s">
        <v>425</v>
      </c>
    </row>
    <row r="4" spans="1:2">
      <c r="A4" s="4" t="s">
        <v>426</v>
      </c>
      <c r="B4" s="4" t="s">
        <v>4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8</v>
      </c>
      <c r="B1" s="2" t="s">
        <v>1</v>
      </c>
    </row>
    <row r="2" spans="1:2">
      <c r="B2" s="2" t="s">
        <v>42</v>
      </c>
    </row>
    <row r="3" spans="1:2">
      <c r="A3" s="3" t="s">
        <v>429</v>
      </c>
    </row>
    <row r="4" spans="1:2">
      <c r="A4" s="4" t="s">
        <v>430</v>
      </c>
      <c r="B4" s="4" t="s">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32</v>
      </c>
      <c r="B1" s="2" t="s">
        <v>1</v>
      </c>
    </row>
    <row r="2" spans="1:2">
      <c r="B2" s="2" t="s">
        <v>42</v>
      </c>
    </row>
    <row r="3" spans="1:2">
      <c r="A3" s="3" t="s">
        <v>433</v>
      </c>
    </row>
    <row r="4" spans="1:2">
      <c r="A4" s="4" t="s">
        <v>434</v>
      </c>
      <c r="B4" s="4" t="s">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80"/>
  </cols>
  <sheetData>
    <row r="1" spans="1:2">
      <c r="A1" s="1" t="s">
        <v>436</v>
      </c>
      <c r="B1" s="2" t="s">
        <v>1</v>
      </c>
    </row>
    <row r="2" spans="1:2">
      <c r="B2" s="2" t="s">
        <v>42</v>
      </c>
    </row>
    <row r="3" spans="1:2">
      <c r="A3" s="3" t="s">
        <v>437</v>
      </c>
    </row>
    <row r="4" spans="1:2">
      <c r="A4" s="4" t="s">
        <v>45</v>
      </c>
      <c r="B4" s="4" t="s">
        <v>438</v>
      </c>
    </row>
    <row r="5" spans="1:2">
      <c r="A5" s="4" t="s">
        <v>439</v>
      </c>
      <c r="B5" s="4" t="s">
        <v>440</v>
      </c>
    </row>
    <row r="6" spans="1:2">
      <c r="A6" s="4" t="s">
        <v>441</v>
      </c>
      <c r="B6" s="4" t="s">
        <v>442</v>
      </c>
    </row>
    <row r="7" spans="1:2">
      <c r="A7" s="4" t="s">
        <v>66</v>
      </c>
      <c r="B7" s="4" t="s">
        <v>443</v>
      </c>
    </row>
    <row r="8" spans="1:2">
      <c r="A8" s="4" t="s">
        <v>444</v>
      </c>
      <c r="B8" s="4" t="s">
        <v>445</v>
      </c>
    </row>
    <row r="9" spans="1:2">
      <c r="A9" s="4" t="s">
        <v>236</v>
      </c>
      <c r="B9" s="4" t="s">
        <v>446</v>
      </c>
    </row>
    <row r="10" spans="1:2">
      <c r="A10" s="4" t="s">
        <v>447</v>
      </c>
      <c r="B10" s="4" t="s">
        <v>448</v>
      </c>
    </row>
    <row r="11" spans="1:2">
      <c r="A11" s="4" t="s">
        <v>449</v>
      </c>
      <c r="B11" s="4" t="s">
        <v>450</v>
      </c>
    </row>
    <row r="12" spans="1:2">
      <c r="A12" s="4" t="s">
        <v>451</v>
      </c>
      <c r="B12" s="4" t="s">
        <v>452</v>
      </c>
    </row>
    <row r="13" spans="1:2">
      <c r="A13" s="4" t="s">
        <v>453</v>
      </c>
      <c r="B13" s="4" t="s">
        <v>454</v>
      </c>
    </row>
    <row r="14" spans="1:2">
      <c r="A14" s="4" t="s">
        <v>455</v>
      </c>
      <c r="B14" s="4" t="s">
        <v>456</v>
      </c>
    </row>
    <row r="15" spans="1:2">
      <c r="A15" s="4" t="s">
        <v>457</v>
      </c>
      <c r="B15" s="4" t="s">
        <v>458</v>
      </c>
    </row>
    <row r="16" spans="1:2">
      <c r="A16" s="4" t="s">
        <v>459</v>
      </c>
      <c r="B16" s="4" t="s">
        <v>460</v>
      </c>
    </row>
    <row r="17" spans="1:2">
      <c r="A17" s="4" t="s">
        <v>461</v>
      </c>
      <c r="B17" s="4" t="s">
        <v>462</v>
      </c>
    </row>
    <row r="18" spans="1:2">
      <c r="A18" s="4" t="s">
        <v>463</v>
      </c>
      <c r="B18" s="4" t="s">
        <v>464</v>
      </c>
    </row>
    <row r="19" spans="1:2">
      <c r="A19" s="4" t="s">
        <v>465</v>
      </c>
      <c r="B19" s="4" t="s">
        <v>466</v>
      </c>
    </row>
    <row r="20" spans="1:2">
      <c r="A20" s="4" t="s">
        <v>467</v>
      </c>
      <c r="B20" s="4" t="s">
        <v>468</v>
      </c>
    </row>
    <row r="21" spans="1:2">
      <c r="A21" s="4" t="s">
        <v>469</v>
      </c>
      <c r="B21" s="4" t="s">
        <v>4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71</v>
      </c>
      <c r="B1" s="2" t="s">
        <v>1</v>
      </c>
    </row>
    <row r="2" spans="1:2">
      <c r="B2" s="2" t="s">
        <v>42</v>
      </c>
    </row>
    <row r="3" spans="1:2">
      <c r="A3" s="3" t="s">
        <v>283</v>
      </c>
    </row>
    <row r="4" spans="1:2">
      <c r="A4" s="4" t="s">
        <v>472</v>
      </c>
      <c r="B4" s="4" t="s">
        <v>4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42</v>
      </c>
    </row>
    <row r="3" spans="1:2">
      <c r="A3" s="3" t="s">
        <v>287</v>
      </c>
    </row>
    <row r="4" spans="1:2">
      <c r="A4" s="4" t="s">
        <v>475</v>
      </c>
      <c r="B4" s="4" t="s">
        <v>4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77</v>
      </c>
      <c r="B1" s="2" t="s">
        <v>1</v>
      </c>
    </row>
    <row r="2" spans="1:2">
      <c r="B2" s="2" t="s">
        <v>42</v>
      </c>
    </row>
    <row r="3" spans="1:2">
      <c r="A3" s="3" t="s">
        <v>299</v>
      </c>
    </row>
    <row r="4" spans="1:2">
      <c r="A4" s="4" t="s">
        <v>478</v>
      </c>
      <c r="B4" s="4" t="s">
        <v>4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62"/>
    <col customWidth="1" max="5" min="5" width="36"/>
    <col customWidth="1" max="6" min="6" width="77"/>
    <col customWidth="1" max="7" min="7" width="58"/>
    <col customWidth="1" max="8" min="8" width="56"/>
    <col customWidth="1" max="9" min="9" width="80"/>
    <col customWidth="1" max="10" min="10" width="27"/>
    <col customWidth="1" max="11" min="11" width="16"/>
    <col customWidth="1" max="12" min="12" width="69"/>
    <col customWidth="1" max="13" min="13" width="59"/>
    <col customWidth="1" max="14" min="14" width="16"/>
  </cols>
  <sheetData>
    <row r="1" spans="1:14">
      <c r="A1" s="1" t="s">
        <v>166</v>
      </c>
      <c r="B1" s="2" t="s">
        <v>167</v>
      </c>
      <c r="C1" s="2" t="s">
        <v>168</v>
      </c>
      <c r="D1" s="2" t="s">
        <v>169</v>
      </c>
      <c r="E1" s="2" t="s">
        <v>170</v>
      </c>
      <c r="F1" s="2" t="s">
        <v>171</v>
      </c>
      <c r="G1" s="2" t="s">
        <v>172</v>
      </c>
      <c r="H1" s="2" t="s">
        <v>173</v>
      </c>
      <c r="I1" s="2" t="s">
        <v>174</v>
      </c>
      <c r="J1" s="2" t="s">
        <v>175</v>
      </c>
      <c r="K1" s="2" t="s">
        <v>176</v>
      </c>
      <c r="L1" s="2" t="s">
        <v>177</v>
      </c>
      <c r="M1" s="2" t="s">
        <v>178</v>
      </c>
      <c r="N1" s="2" t="s">
        <v>179</v>
      </c>
    </row>
    <row r="2" spans="1:14">
      <c r="A2" s="4" t="s">
        <v>180</v>
      </c>
      <c r="B2" s="6" t="s">
        <v>181</v>
      </c>
      <c r="C2" s="6" t="s">
        <v>182</v>
      </c>
      <c r="D2" s="6" t="s">
        <v>183</v>
      </c>
      <c r="E2" s="6" t="s">
        <v>184</v>
      </c>
      <c r="F2" s="6" t="s">
        <v>185</v>
      </c>
      <c r="G2" s="6" t="s">
        <v>186</v>
      </c>
      <c r="H2" s="6" t="s">
        <v>187</v>
      </c>
      <c r="I2" s="6" t="s">
        <v>188</v>
      </c>
      <c r="J2" s="4" t="s">
        <v>56</v>
      </c>
      <c r="K2" s="6" t="s">
        <v>189</v>
      </c>
      <c r="L2" s="6" t="s">
        <v>190</v>
      </c>
      <c r="M2" s="6" t="s">
        <v>191</v>
      </c>
      <c r="N2" s="6" t="s">
        <v>192</v>
      </c>
    </row>
    <row r="3" spans="1:14">
      <c r="A3" s="4" t="s">
        <v>193</v>
      </c>
      <c r="N3" s="5" t="n">
        <v>1339042</v>
      </c>
    </row>
    <row r="4" spans="1:14">
      <c r="A4" s="4" t="s">
        <v>129</v>
      </c>
      <c r="B4" s="4" t="s">
        <v>56</v>
      </c>
      <c r="C4" s="4" t="s">
        <v>56</v>
      </c>
      <c r="D4" s="4" t="s">
        <v>56</v>
      </c>
      <c r="E4" s="4" t="s">
        <v>56</v>
      </c>
      <c r="F4" s="4" t="s">
        <v>56</v>
      </c>
      <c r="G4" s="4" t="s">
        <v>56</v>
      </c>
      <c r="H4" s="4" t="s">
        <v>56</v>
      </c>
      <c r="I4" s="4" t="s">
        <v>56</v>
      </c>
      <c r="J4" s="5" t="n">
        <v>1179750</v>
      </c>
      <c r="K4" s="5" t="n">
        <v>1179750</v>
      </c>
      <c r="L4" s="4" t="s">
        <v>56</v>
      </c>
      <c r="M4" s="5" t="n">
        <v>63292</v>
      </c>
      <c r="N4" s="5" t="n">
        <v>1243042</v>
      </c>
    </row>
    <row r="5" spans="1:14">
      <c r="A5" s="4" t="s">
        <v>194</v>
      </c>
      <c r="N5" s="4" t="s">
        <v>56</v>
      </c>
    </row>
    <row r="6" spans="1:14">
      <c r="A6" s="4" t="s">
        <v>195</v>
      </c>
      <c r="B6" s="4" t="s">
        <v>56</v>
      </c>
      <c r="C6" s="4" t="s">
        <v>56</v>
      </c>
      <c r="D6" s="4" t="s">
        <v>56</v>
      </c>
      <c r="E6" s="4" t="s">
        <v>56</v>
      </c>
      <c r="F6" s="4" t="s">
        <v>56</v>
      </c>
      <c r="G6" s="4" t="s">
        <v>56</v>
      </c>
      <c r="H6" s="4" t="s">
        <v>56</v>
      </c>
      <c r="I6" s="5" t="n">
        <v>96000</v>
      </c>
      <c r="J6" s="4" t="s">
        <v>56</v>
      </c>
      <c r="K6" s="5" t="n">
        <v>96000</v>
      </c>
      <c r="L6" s="4" t="s">
        <v>56</v>
      </c>
      <c r="M6" s="4" t="s">
        <v>56</v>
      </c>
      <c r="N6" s="5" t="n">
        <v>96000</v>
      </c>
    </row>
    <row r="7" spans="1:14">
      <c r="A7" s="4" t="s">
        <v>196</v>
      </c>
      <c r="B7" s="4" t="s">
        <v>56</v>
      </c>
      <c r="C7" s="4" t="s">
        <v>56</v>
      </c>
      <c r="D7" s="4" t="s">
        <v>56</v>
      </c>
      <c r="E7" s="4" t="s">
        <v>56</v>
      </c>
      <c r="F7" s="4" t="s">
        <v>56</v>
      </c>
      <c r="G7" s="4" t="s">
        <v>56</v>
      </c>
      <c r="H7" s="5" t="n">
        <v>-39202</v>
      </c>
      <c r="I7" s="4" t="s">
        <v>56</v>
      </c>
      <c r="J7" s="5" t="n">
        <v>39202</v>
      </c>
      <c r="K7" s="4" t="s">
        <v>56</v>
      </c>
      <c r="L7" s="5" t="n">
        <v>-2634</v>
      </c>
      <c r="M7" s="5" t="n">
        <v>2634</v>
      </c>
      <c r="N7" s="4" t="s">
        <v>56</v>
      </c>
    </row>
    <row r="8" spans="1:14">
      <c r="A8" s="4" t="s">
        <v>197</v>
      </c>
      <c r="B8" s="4" t="s">
        <v>56</v>
      </c>
      <c r="C8" s="4" t="s">
        <v>56</v>
      </c>
      <c r="D8" s="4" t="s">
        <v>56</v>
      </c>
      <c r="E8" s="4" t="s">
        <v>56</v>
      </c>
      <c r="F8" s="4" t="s">
        <v>56</v>
      </c>
      <c r="G8" s="4" t="s">
        <v>56</v>
      </c>
      <c r="H8" s="5" t="n">
        <v>13329</v>
      </c>
      <c r="I8" s="4" t="s">
        <v>56</v>
      </c>
      <c r="J8" s="5" t="n">
        <v>-13329</v>
      </c>
      <c r="K8" s="4" t="s">
        <v>56</v>
      </c>
      <c r="L8" s="5" t="n">
        <v>896</v>
      </c>
      <c r="M8" s="5" t="n">
        <v>-896</v>
      </c>
      <c r="N8" s="4" t="s">
        <v>56</v>
      </c>
    </row>
    <row r="9" spans="1:14">
      <c r="A9" s="4" t="s">
        <v>198</v>
      </c>
      <c r="B9" s="4" t="s">
        <v>56</v>
      </c>
      <c r="C9" s="4" t="s">
        <v>56</v>
      </c>
      <c r="D9" s="5" t="n">
        <v>58988</v>
      </c>
      <c r="E9" s="4" t="s">
        <v>56</v>
      </c>
      <c r="F9" s="4" t="s">
        <v>56</v>
      </c>
      <c r="G9" s="4" t="s">
        <v>56</v>
      </c>
      <c r="H9" s="4" t="s">
        <v>56</v>
      </c>
      <c r="I9" s="4" t="s">
        <v>56</v>
      </c>
      <c r="J9" s="5" t="n">
        <v>-58988</v>
      </c>
      <c r="K9" s="4" t="s">
        <v>56</v>
      </c>
      <c r="L9" s="4" t="s">
        <v>56</v>
      </c>
      <c r="M9" s="4" t="s">
        <v>56</v>
      </c>
      <c r="N9" s="4" t="s">
        <v>56</v>
      </c>
    </row>
    <row r="10" spans="1:14">
      <c r="A10" s="4" t="s">
        <v>199</v>
      </c>
      <c r="B10" s="4" t="s">
        <v>56</v>
      </c>
      <c r="C10" s="4" t="s">
        <v>56</v>
      </c>
      <c r="D10" s="4" t="s">
        <v>56</v>
      </c>
      <c r="E10" s="5" t="n">
        <v>123673</v>
      </c>
      <c r="F10" s="5" t="n">
        <v>746541</v>
      </c>
      <c r="G10" s="4" t="s">
        <v>56</v>
      </c>
      <c r="H10" s="4" t="s">
        <v>56</v>
      </c>
      <c r="I10" s="4" t="s">
        <v>56</v>
      </c>
      <c r="J10" s="5" t="n">
        <v>-870213</v>
      </c>
      <c r="K10" s="4" t="s">
        <v>56</v>
      </c>
      <c r="L10" s="4" t="s">
        <v>56</v>
      </c>
      <c r="M10" s="4" t="s">
        <v>56</v>
      </c>
      <c r="N10" s="4" t="s">
        <v>56</v>
      </c>
    </row>
    <row r="11" spans="1:14">
      <c r="A11" s="4" t="s">
        <v>200</v>
      </c>
      <c r="B11" s="4" t="s">
        <v>56</v>
      </c>
      <c r="C11" s="4" t="s">
        <v>56</v>
      </c>
      <c r="D11" s="4" t="s">
        <v>56</v>
      </c>
      <c r="E11" s="4" t="s">
        <v>56</v>
      </c>
      <c r="F11" s="4" t="s">
        <v>56</v>
      </c>
      <c r="G11" s="4" t="s">
        <v>56</v>
      </c>
      <c r="H11" s="4" t="s">
        <v>56</v>
      </c>
      <c r="I11" s="4" t="s">
        <v>56</v>
      </c>
      <c r="J11" s="4" t="s">
        <v>56</v>
      </c>
      <c r="K11" s="4" t="s">
        <v>56</v>
      </c>
      <c r="L11" s="4" t="s">
        <v>56</v>
      </c>
      <c r="M11" s="5" t="n">
        <v>-113</v>
      </c>
      <c r="N11" s="5" t="n">
        <v>-113</v>
      </c>
    </row>
    <row r="12" spans="1:14">
      <c r="A12" s="4" t="s">
        <v>201</v>
      </c>
      <c r="B12" s="4" t="s">
        <v>56</v>
      </c>
      <c r="C12" s="4" t="s">
        <v>56</v>
      </c>
      <c r="D12" s="4" t="s">
        <v>56</v>
      </c>
      <c r="E12" s="4" t="s">
        <v>56</v>
      </c>
      <c r="F12" s="4" t="s">
        <v>56</v>
      </c>
      <c r="G12" s="4" t="s">
        <v>56</v>
      </c>
      <c r="H12" s="4" t="s">
        <v>56</v>
      </c>
      <c r="I12" s="4" t="s">
        <v>56</v>
      </c>
      <c r="J12" s="4" t="s">
        <v>56</v>
      </c>
      <c r="K12" s="4" t="s">
        <v>56</v>
      </c>
      <c r="L12" s="4" t="s">
        <v>56</v>
      </c>
      <c r="M12" s="5" t="n">
        <v>-122791</v>
      </c>
      <c r="N12" s="5" t="n">
        <v>-122791</v>
      </c>
    </row>
    <row r="13" spans="1:14">
      <c r="A13" s="4" t="s">
        <v>202</v>
      </c>
      <c r="B13" s="4" t="s">
        <v>56</v>
      </c>
      <c r="C13" s="4" t="s">
        <v>56</v>
      </c>
      <c r="D13" s="4" t="s">
        <v>56</v>
      </c>
      <c r="E13" s="4" t="s">
        <v>56</v>
      </c>
      <c r="F13" s="4" t="s">
        <v>56</v>
      </c>
      <c r="G13" s="4" t="s">
        <v>56</v>
      </c>
      <c r="H13" s="4" t="s">
        <v>56</v>
      </c>
      <c r="I13" s="4" t="s">
        <v>56</v>
      </c>
      <c r="J13" s="5" t="n">
        <v>3768</v>
      </c>
      <c r="K13" s="5" t="n">
        <v>3768</v>
      </c>
      <c r="L13" s="4" t="s">
        <v>56</v>
      </c>
      <c r="M13" s="4" t="s">
        <v>56</v>
      </c>
      <c r="N13" s="5" t="n">
        <v>3768</v>
      </c>
    </row>
    <row r="14" spans="1:14">
      <c r="A14" s="4" t="s">
        <v>203</v>
      </c>
      <c r="B14" s="4" t="s">
        <v>56</v>
      </c>
      <c r="C14" s="4" t="s">
        <v>56</v>
      </c>
      <c r="D14" s="4" t="s">
        <v>56</v>
      </c>
      <c r="E14" s="4" t="s">
        <v>56</v>
      </c>
      <c r="F14" s="4" t="s">
        <v>56</v>
      </c>
      <c r="G14" s="4" t="s">
        <v>56</v>
      </c>
      <c r="H14" s="4" t="s">
        <v>56</v>
      </c>
      <c r="I14" s="4" t="s">
        <v>56</v>
      </c>
      <c r="J14" s="4" t="s">
        <v>56</v>
      </c>
      <c r="K14" s="4" t="s">
        <v>56</v>
      </c>
      <c r="L14" s="4" t="s">
        <v>56</v>
      </c>
      <c r="M14" s="5" t="n">
        <v>-7226</v>
      </c>
      <c r="N14" s="5" t="n">
        <v>-7226</v>
      </c>
    </row>
    <row r="15" spans="1:14">
      <c r="A15" s="4" t="s">
        <v>204</v>
      </c>
      <c r="B15" s="4" t="s">
        <v>56</v>
      </c>
      <c r="C15" s="4" t="s">
        <v>56</v>
      </c>
      <c r="D15" s="4" t="s">
        <v>56</v>
      </c>
      <c r="E15" s="4" t="s">
        <v>56</v>
      </c>
      <c r="F15" s="4" t="s">
        <v>56</v>
      </c>
      <c r="G15" s="5" t="n">
        <v>-7820</v>
      </c>
      <c r="H15" s="4" t="s">
        <v>56</v>
      </c>
      <c r="I15" s="4" t="s">
        <v>56</v>
      </c>
      <c r="J15" s="5" t="n">
        <v>-280191</v>
      </c>
      <c r="K15" s="5" t="n">
        <v>-288011</v>
      </c>
      <c r="L15" s="4" t="s">
        <v>56</v>
      </c>
      <c r="M15" s="5" t="n">
        <v>-110994</v>
      </c>
      <c r="N15" s="5" t="n">
        <v>-399005</v>
      </c>
    </row>
    <row r="16" spans="1:14">
      <c r="A16" s="4" t="s">
        <v>205</v>
      </c>
      <c r="B16" s="4" t="s">
        <v>56</v>
      </c>
      <c r="C16" s="4" t="s">
        <v>56</v>
      </c>
      <c r="D16" s="4" t="s">
        <v>56</v>
      </c>
      <c r="E16" s="4" t="s">
        <v>56</v>
      </c>
      <c r="F16" s="4" t="s">
        <v>56</v>
      </c>
      <c r="G16" s="4" t="s">
        <v>56</v>
      </c>
      <c r="H16" s="4" t="s">
        <v>56</v>
      </c>
      <c r="I16" s="4" t="s">
        <v>56</v>
      </c>
      <c r="J16" s="4" t="s">
        <v>56</v>
      </c>
      <c r="K16" s="4" t="s">
        <v>56</v>
      </c>
      <c r="L16" s="4" t="s">
        <v>56</v>
      </c>
      <c r="M16" s="4" t="s">
        <v>56</v>
      </c>
      <c r="N16" s="4" t="s">
        <v>56</v>
      </c>
    </row>
    <row r="17" spans="1:14">
      <c r="A17" s="4" t="s">
        <v>206</v>
      </c>
      <c r="B17" s="5" t="n">
        <v>5741284</v>
      </c>
      <c r="C17" s="5" t="n">
        <v>468014</v>
      </c>
      <c r="D17" s="5" t="n">
        <v>798090</v>
      </c>
      <c r="E17" s="5" t="n">
        <v>826600</v>
      </c>
      <c r="F17" s="5" t="n">
        <v>1292046</v>
      </c>
      <c r="G17" s="4" t="s">
        <v>56</v>
      </c>
      <c r="H17" s="5" t="n">
        <v>405840</v>
      </c>
      <c r="I17" s="5" t="n">
        <v>-570346</v>
      </c>
      <c r="J17" s="4" t="s">
        <v>56</v>
      </c>
      <c r="K17" s="5" t="n">
        <v>8961528</v>
      </c>
      <c r="L17" s="5" t="n">
        <v>11833</v>
      </c>
      <c r="M17" s="5" t="n">
        <v>2212983</v>
      </c>
      <c r="N17" s="5" t="n">
        <v>11186344</v>
      </c>
    </row>
    <row r="18" spans="1:14">
      <c r="A18" s="4" t="s">
        <v>193</v>
      </c>
      <c r="B18" s="4" t="s">
        <v>56</v>
      </c>
      <c r="C18" s="4" t="s">
        <v>56</v>
      </c>
      <c r="D18" s="4" t="s">
        <v>56</v>
      </c>
      <c r="E18" s="4" t="s">
        <v>56</v>
      </c>
      <c r="F18" s="4" t="s">
        <v>56</v>
      </c>
      <c r="G18" s="4" t="s">
        <v>56</v>
      </c>
      <c r="H18" s="4" t="s">
        <v>56</v>
      </c>
      <c r="I18" s="5" t="n">
        <v>-186671</v>
      </c>
      <c r="J18" s="5" t="n">
        <v>1975433</v>
      </c>
      <c r="K18" s="5" t="n">
        <v>1788762</v>
      </c>
      <c r="L18" s="4" t="s">
        <v>56</v>
      </c>
      <c r="M18" s="5" t="n">
        <v>107955</v>
      </c>
      <c r="N18" s="5" t="n">
        <v>1945178</v>
      </c>
    </row>
    <row r="19" spans="1:14">
      <c r="A19" s="4" t="s">
        <v>129</v>
      </c>
      <c r="B19" s="4" t="s">
        <v>56</v>
      </c>
      <c r="C19" s="4" t="s">
        <v>56</v>
      </c>
      <c r="D19" s="4" t="s">
        <v>56</v>
      </c>
      <c r="E19" s="4" t="s">
        <v>56</v>
      </c>
      <c r="F19" s="4" t="s">
        <v>56</v>
      </c>
      <c r="G19" s="4" t="s">
        <v>56</v>
      </c>
      <c r="H19" s="4" t="s">
        <v>56</v>
      </c>
      <c r="I19" s="4" t="s">
        <v>56</v>
      </c>
      <c r="J19" s="5" t="n">
        <v>2058040</v>
      </c>
      <c r="K19" s="5" t="n">
        <v>2058040</v>
      </c>
      <c r="L19" s="4" t="s">
        <v>56</v>
      </c>
      <c r="M19" s="5" t="n">
        <v>107955</v>
      </c>
      <c r="N19" s="5" t="n">
        <v>2165995</v>
      </c>
    </row>
    <row r="20" spans="1:14">
      <c r="A20" s="4" t="s">
        <v>194</v>
      </c>
      <c r="B20" s="4" t="s">
        <v>56</v>
      </c>
      <c r="C20" s="4" t="s">
        <v>56</v>
      </c>
      <c r="D20" s="4" t="s">
        <v>56</v>
      </c>
      <c r="E20" s="4" t="s">
        <v>56</v>
      </c>
      <c r="F20" s="4" t="s">
        <v>56</v>
      </c>
      <c r="G20" s="4" t="s">
        <v>56</v>
      </c>
      <c r="H20" s="4" t="s">
        <v>56</v>
      </c>
      <c r="I20" s="5" t="n">
        <v>52109</v>
      </c>
      <c r="J20" s="5" t="n">
        <v>-34146</v>
      </c>
      <c r="K20" s="5" t="n">
        <v>17963</v>
      </c>
      <c r="L20" s="4" t="s">
        <v>56</v>
      </c>
      <c r="M20" s="4" t="s">
        <v>56</v>
      </c>
      <c r="N20" s="5" t="n">
        <v>17963</v>
      </c>
    </row>
    <row r="21" spans="1:14">
      <c r="A21" s="4" t="s">
        <v>207</v>
      </c>
      <c r="B21" s="4" t="s">
        <v>56</v>
      </c>
      <c r="C21" s="4" t="s">
        <v>56</v>
      </c>
      <c r="D21" s="4" t="s">
        <v>56</v>
      </c>
      <c r="E21" s="4" t="s">
        <v>56</v>
      </c>
      <c r="F21" s="4" t="s">
        <v>56</v>
      </c>
      <c r="G21" s="4" t="s">
        <v>56</v>
      </c>
      <c r="H21" s="4" t="s">
        <v>56</v>
      </c>
      <c r="I21" s="4" t="s">
        <v>56</v>
      </c>
      <c r="J21" s="5" t="n">
        <v>-48461</v>
      </c>
      <c r="K21" s="5" t="n">
        <v>-48461</v>
      </c>
      <c r="L21" s="4" t="s">
        <v>56</v>
      </c>
      <c r="M21" s="4" t="s">
        <v>56</v>
      </c>
      <c r="N21" s="5" t="n">
        <v>-48461</v>
      </c>
    </row>
    <row r="22" spans="1:14">
      <c r="A22" s="4" t="s">
        <v>195</v>
      </c>
      <c r="B22" s="4" t="s">
        <v>56</v>
      </c>
      <c r="C22" s="4" t="s">
        <v>56</v>
      </c>
      <c r="D22" s="4" t="s">
        <v>56</v>
      </c>
      <c r="E22" s="4" t="s">
        <v>56</v>
      </c>
      <c r="F22" s="4" t="s">
        <v>56</v>
      </c>
      <c r="G22" s="4" t="s">
        <v>56</v>
      </c>
      <c r="H22" s="4" t="s">
        <v>56</v>
      </c>
      <c r="I22" s="5" t="n">
        <v>-238780</v>
      </c>
      <c r="J22" s="4" t="s">
        <v>56</v>
      </c>
      <c r="K22" s="5" t="n">
        <v>-238780</v>
      </c>
      <c r="L22" s="4" t="s">
        <v>56</v>
      </c>
      <c r="M22" s="4" t="s">
        <v>56</v>
      </c>
      <c r="N22" s="5" t="n">
        <v>-238780</v>
      </c>
    </row>
    <row r="23" spans="1:14">
      <c r="A23" s="4" t="s">
        <v>208</v>
      </c>
      <c r="B23" s="4" t="s">
        <v>56</v>
      </c>
      <c r="C23" s="5" t="n">
        <v>5</v>
      </c>
      <c r="D23" s="5" t="n">
        <v>102902</v>
      </c>
      <c r="E23" s="5" t="n">
        <v>-826600</v>
      </c>
      <c r="F23" s="5" t="n">
        <v>2235465</v>
      </c>
      <c r="G23" s="4" t="s">
        <v>56</v>
      </c>
      <c r="H23" s="5" t="n">
        <v>-25118</v>
      </c>
      <c r="I23" s="4" t="s">
        <v>56</v>
      </c>
      <c r="J23" s="5" t="n">
        <v>-1486648</v>
      </c>
      <c r="K23" s="5" t="n">
        <v>5</v>
      </c>
      <c r="L23" s="5" t="n">
        <v>-1777</v>
      </c>
      <c r="M23" s="5" t="n">
        <v>1664</v>
      </c>
      <c r="N23" s="5" t="n">
        <v>-108</v>
      </c>
    </row>
    <row r="24" spans="1:14">
      <c r="A24" s="4" t="s">
        <v>196</v>
      </c>
      <c r="B24" s="4" t="s">
        <v>56</v>
      </c>
      <c r="C24" s="4" t="s">
        <v>56</v>
      </c>
      <c r="D24" s="4" t="s">
        <v>56</v>
      </c>
      <c r="E24" s="4" t="s">
        <v>56</v>
      </c>
      <c r="F24" s="4" t="s">
        <v>56</v>
      </c>
      <c r="G24" s="4" t="s">
        <v>56</v>
      </c>
      <c r="H24" s="5" t="n">
        <v>-38057</v>
      </c>
      <c r="I24" s="4" t="s">
        <v>56</v>
      </c>
      <c r="J24" s="5" t="n">
        <v>38057</v>
      </c>
      <c r="K24" s="4" t="s">
        <v>56</v>
      </c>
      <c r="L24" s="5" t="n">
        <v>-2693</v>
      </c>
      <c r="M24" s="5" t="n">
        <v>2693</v>
      </c>
      <c r="N24" s="4" t="s">
        <v>56</v>
      </c>
    </row>
    <row r="25" spans="1:14">
      <c r="A25" s="4" t="s">
        <v>197</v>
      </c>
      <c r="B25" s="4" t="s">
        <v>56</v>
      </c>
      <c r="C25" s="4" t="s">
        <v>56</v>
      </c>
      <c r="D25" s="4" t="s">
        <v>56</v>
      </c>
      <c r="E25" s="4" t="s">
        <v>56</v>
      </c>
      <c r="F25" s="4" t="s">
        <v>56</v>
      </c>
      <c r="G25" s="4" t="s">
        <v>56</v>
      </c>
      <c r="H25" s="5" t="n">
        <v>12939</v>
      </c>
      <c r="I25" s="4" t="s">
        <v>56</v>
      </c>
      <c r="J25" s="5" t="n">
        <v>-12939</v>
      </c>
      <c r="K25" s="4" t="s">
        <v>56</v>
      </c>
      <c r="L25" s="4" t="s">
        <v>56</v>
      </c>
      <c r="M25" s="4" t="s">
        <v>56</v>
      </c>
      <c r="N25" s="4" t="s">
        <v>56</v>
      </c>
    </row>
    <row r="26" spans="1:14">
      <c r="A26" s="4" t="s">
        <v>198</v>
      </c>
      <c r="B26" s="4" t="s">
        <v>56</v>
      </c>
      <c r="C26" s="4" t="s">
        <v>56</v>
      </c>
      <c r="D26" s="5" t="n">
        <v>102902</v>
      </c>
      <c r="E26" s="4" t="s">
        <v>56</v>
      </c>
      <c r="F26" s="4" t="s">
        <v>56</v>
      </c>
      <c r="G26" s="4" t="s">
        <v>56</v>
      </c>
      <c r="H26" s="4" t="s">
        <v>56</v>
      </c>
      <c r="I26" s="4" t="s">
        <v>56</v>
      </c>
      <c r="J26" s="5" t="n">
        <v>-102902</v>
      </c>
      <c r="K26" s="4" t="s">
        <v>56</v>
      </c>
      <c r="L26" s="4" t="s">
        <v>56</v>
      </c>
      <c r="M26" s="4" t="s">
        <v>56</v>
      </c>
      <c r="N26" s="4" t="s">
        <v>56</v>
      </c>
    </row>
    <row r="27" spans="1:14">
      <c r="A27" s="4" t="s">
        <v>199</v>
      </c>
      <c r="B27" s="4" t="s">
        <v>56</v>
      </c>
      <c r="C27" s="4" t="s">
        <v>56</v>
      </c>
      <c r="D27" s="4" t="s">
        <v>56</v>
      </c>
      <c r="E27" s="5" t="n">
        <v>-826600</v>
      </c>
      <c r="F27" s="5" t="n">
        <v>2235465</v>
      </c>
      <c r="G27" s="4" t="s">
        <v>56</v>
      </c>
      <c r="H27" s="4" t="s">
        <v>56</v>
      </c>
      <c r="I27" s="4" t="s">
        <v>56</v>
      </c>
      <c r="J27" s="5" t="n">
        <v>-1408864</v>
      </c>
      <c r="K27" s="4" t="s">
        <v>56</v>
      </c>
      <c r="L27" s="4" t="s">
        <v>56</v>
      </c>
      <c r="M27" s="4" t="s">
        <v>56</v>
      </c>
    </row>
    <row r="28" spans="1:14">
      <c r="A28" s="4" t="s">
        <v>200</v>
      </c>
      <c r="B28" s="4" t="s">
        <v>56</v>
      </c>
      <c r="C28" s="5" t="n">
        <v>5</v>
      </c>
      <c r="D28" s="4" t="s">
        <v>56</v>
      </c>
      <c r="E28" s="4" t="s">
        <v>56</v>
      </c>
      <c r="F28" s="4" t="s">
        <v>56</v>
      </c>
      <c r="G28" s="4" t="s">
        <v>56</v>
      </c>
      <c r="H28" s="4" t="s">
        <v>56</v>
      </c>
      <c r="I28" s="4" t="s">
        <v>56</v>
      </c>
      <c r="J28" s="4" t="s">
        <v>56</v>
      </c>
      <c r="K28" s="5" t="n">
        <v>5</v>
      </c>
      <c r="L28" s="4" t="s">
        <v>56</v>
      </c>
      <c r="M28" s="5" t="n">
        <v>-113</v>
      </c>
      <c r="N28" s="5" t="n">
        <v>-108</v>
      </c>
    </row>
    <row r="29" spans="1:14">
      <c r="A29" s="4" t="s">
        <v>209</v>
      </c>
      <c r="B29" s="4" t="s">
        <v>56</v>
      </c>
      <c r="C29" s="5" t="n">
        <v>1238</v>
      </c>
      <c r="D29" s="4" t="s">
        <v>56</v>
      </c>
      <c r="E29" s="4" t="s">
        <v>56</v>
      </c>
      <c r="F29" s="4" t="s">
        <v>56</v>
      </c>
      <c r="G29" s="4" t="s">
        <v>56</v>
      </c>
      <c r="H29" s="4" t="s">
        <v>56</v>
      </c>
      <c r="I29" s="4" t="s">
        <v>56</v>
      </c>
      <c r="J29" s="5" t="n">
        <v>-488785</v>
      </c>
      <c r="K29" s="5" t="n">
        <v>-487547</v>
      </c>
      <c r="L29" s="4" t="s">
        <v>56</v>
      </c>
      <c r="M29" s="5" t="n">
        <v>-63024</v>
      </c>
      <c r="N29" s="5" t="n">
        <v>-550571</v>
      </c>
    </row>
    <row r="30" spans="1:14">
      <c r="A30" s="4" t="s">
        <v>203</v>
      </c>
      <c r="B30" s="4" t="s">
        <v>56</v>
      </c>
      <c r="C30" s="4" t="s">
        <v>56</v>
      </c>
      <c r="D30" s="4" t="s">
        <v>56</v>
      </c>
      <c r="E30" s="4" t="s">
        <v>56</v>
      </c>
      <c r="F30" s="4" t="s">
        <v>56</v>
      </c>
      <c r="G30" s="4" t="s">
        <v>56</v>
      </c>
      <c r="H30" s="4" t="s">
        <v>56</v>
      </c>
      <c r="I30" s="4" t="s">
        <v>56</v>
      </c>
      <c r="J30" s="4" t="s">
        <v>56</v>
      </c>
      <c r="K30" s="4" t="s">
        <v>56</v>
      </c>
      <c r="L30" s="4" t="s">
        <v>56</v>
      </c>
      <c r="M30" s="5" t="n">
        <v>4452</v>
      </c>
      <c r="N30" s="5" t="n">
        <v>4452</v>
      </c>
    </row>
    <row r="31" spans="1:14">
      <c r="A31" s="4" t="s">
        <v>204</v>
      </c>
      <c r="B31" s="4" t="s">
        <v>56</v>
      </c>
      <c r="C31" s="4" t="s">
        <v>56</v>
      </c>
      <c r="D31" s="4" t="s">
        <v>56</v>
      </c>
      <c r="E31" s="4" t="s">
        <v>56</v>
      </c>
      <c r="F31" s="4" t="s">
        <v>56</v>
      </c>
      <c r="G31" s="4" t="s">
        <v>56</v>
      </c>
      <c r="H31" s="4" t="s">
        <v>56</v>
      </c>
      <c r="I31" s="4" t="s">
        <v>56</v>
      </c>
      <c r="J31" s="5" t="n">
        <v>-488785</v>
      </c>
      <c r="K31" s="5" t="n">
        <v>-488785</v>
      </c>
      <c r="L31" s="4" t="s">
        <v>56</v>
      </c>
      <c r="M31" s="5" t="n">
        <v>-64233</v>
      </c>
      <c r="N31" s="5" t="n">
        <v>-553018</v>
      </c>
    </row>
    <row r="32" spans="1:14">
      <c r="A32" s="4" t="s">
        <v>210</v>
      </c>
      <c r="B32" s="4" t="s">
        <v>56</v>
      </c>
      <c r="C32" s="5" t="n">
        <v>1238</v>
      </c>
      <c r="D32" s="4" t="s">
        <v>56</v>
      </c>
      <c r="E32" s="4" t="s">
        <v>56</v>
      </c>
      <c r="F32" s="4" t="s">
        <v>56</v>
      </c>
      <c r="G32" s="4" t="s">
        <v>56</v>
      </c>
      <c r="H32" s="4" t="s">
        <v>56</v>
      </c>
      <c r="I32" s="4" t="s">
        <v>56</v>
      </c>
      <c r="J32" s="4" t="s">
        <v>56</v>
      </c>
      <c r="K32" s="5" t="n">
        <v>1238</v>
      </c>
      <c r="L32" s="4" t="s">
        <v>56</v>
      </c>
      <c r="M32" s="5" t="n">
        <v>5661</v>
      </c>
      <c r="N32" s="5" t="n">
        <v>6899</v>
      </c>
    </row>
    <row r="33" spans="1:14">
      <c r="A33" s="4" t="s">
        <v>211</v>
      </c>
      <c r="B33" s="5" t="n">
        <v>5741284</v>
      </c>
      <c r="C33" s="5" t="n">
        <v>469257</v>
      </c>
      <c r="D33" s="5" t="n">
        <v>900992</v>
      </c>
      <c r="E33" s="4" t="s">
        <v>56</v>
      </c>
      <c r="F33" s="5" t="n">
        <v>3527510</v>
      </c>
      <c r="G33" s="4" t="s">
        <v>56</v>
      </c>
      <c r="H33" s="5" t="n">
        <v>380721</v>
      </c>
      <c r="I33" s="5" t="n">
        <v>-757016</v>
      </c>
      <c r="J33" s="4" t="s">
        <v>56</v>
      </c>
      <c r="K33" s="5" t="n">
        <v>10262749</v>
      </c>
      <c r="L33" s="5" t="n">
        <v>10055</v>
      </c>
      <c r="M33" s="5" t="n">
        <v>2259578</v>
      </c>
      <c r="N33" s="5" t="n">
        <v>12532383</v>
      </c>
    </row>
    <row r="34" spans="1:14">
      <c r="A34" s="4" t="s">
        <v>193</v>
      </c>
      <c r="B34" s="4" t="s">
        <v>56</v>
      </c>
      <c r="C34" s="4" t="s">
        <v>56</v>
      </c>
      <c r="D34" s="4" t="s">
        <v>56</v>
      </c>
      <c r="E34" s="4" t="s">
        <v>56</v>
      </c>
      <c r="F34" s="4" t="s">
        <v>56</v>
      </c>
      <c r="G34" s="4" t="s">
        <v>56</v>
      </c>
      <c r="H34" s="4" t="s">
        <v>56</v>
      </c>
      <c r="I34" s="5" t="n">
        <v>-866499</v>
      </c>
      <c r="J34" s="5" t="n">
        <v>2702671</v>
      </c>
      <c r="K34" s="5" t="n">
        <v>1836172</v>
      </c>
      <c r="L34" s="4" t="s">
        <v>56</v>
      </c>
      <c r="M34" s="5" t="n">
        <v>45626</v>
      </c>
      <c r="N34" s="5" t="n">
        <v>1881799</v>
      </c>
    </row>
    <row r="35" spans="1:14">
      <c r="A35" s="4" t="s">
        <v>129</v>
      </c>
      <c r="B35" s="4" t="s">
        <v>56</v>
      </c>
      <c r="C35" s="4" t="s">
        <v>56</v>
      </c>
      <c r="D35" s="4" t="s">
        <v>56</v>
      </c>
      <c r="E35" s="4" t="s">
        <v>56</v>
      </c>
      <c r="F35" s="4" t="s">
        <v>56</v>
      </c>
      <c r="G35" s="4" t="s">
        <v>56</v>
      </c>
      <c r="H35" s="4" t="s">
        <v>56</v>
      </c>
      <c r="I35" s="4" t="s">
        <v>56</v>
      </c>
      <c r="J35" s="5" t="n">
        <v>2702671</v>
      </c>
      <c r="K35" s="5" t="n">
        <v>2702671</v>
      </c>
      <c r="L35" s="4" t="s">
        <v>56</v>
      </c>
      <c r="M35" s="5" t="n">
        <v>45626</v>
      </c>
      <c r="N35" s="5" t="n">
        <v>2748297</v>
      </c>
    </row>
    <row r="36" spans="1:14">
      <c r="A36" s="4" t="s">
        <v>194</v>
      </c>
      <c r="B36" s="4" t="s">
        <v>56</v>
      </c>
      <c r="C36" s="4" t="s">
        <v>56</v>
      </c>
      <c r="D36" s="4" t="s">
        <v>56</v>
      </c>
      <c r="E36" s="4" t="s">
        <v>56</v>
      </c>
      <c r="F36" s="4" t="s">
        <v>56</v>
      </c>
      <c r="G36" s="4" t="s">
        <v>56</v>
      </c>
      <c r="H36" s="4" t="s">
        <v>56</v>
      </c>
      <c r="I36" s="5" t="n">
        <v>-1097</v>
      </c>
      <c r="J36" s="4" t="s">
        <v>56</v>
      </c>
      <c r="K36" s="5" t="n">
        <v>-1097</v>
      </c>
      <c r="L36" s="4" t="s">
        <v>56</v>
      </c>
      <c r="M36" s="5" t="n">
        <v>-1097</v>
      </c>
      <c r="N36" s="5" t="n">
        <v>-1097</v>
      </c>
    </row>
    <row r="37" spans="1:14">
      <c r="A37" s="4" t="s">
        <v>195</v>
      </c>
      <c r="B37" s="4" t="s">
        <v>56</v>
      </c>
      <c r="C37" s="4" t="s">
        <v>56</v>
      </c>
      <c r="D37" s="4" t="s">
        <v>56</v>
      </c>
      <c r="E37" s="4" t="s">
        <v>56</v>
      </c>
      <c r="F37" s="4" t="s">
        <v>56</v>
      </c>
      <c r="G37" s="4" t="s">
        <v>56</v>
      </c>
      <c r="H37" s="4" t="s">
        <v>56</v>
      </c>
      <c r="I37" s="5" t="n">
        <v>-865402</v>
      </c>
      <c r="J37" s="4" t="s">
        <v>56</v>
      </c>
      <c r="K37" s="5" t="n">
        <v>-865402</v>
      </c>
      <c r="L37" s="4" t="s">
        <v>56</v>
      </c>
      <c r="M37" s="4" t="s">
        <v>56</v>
      </c>
      <c r="N37" s="5" t="n">
        <v>-865402</v>
      </c>
    </row>
    <row r="38" spans="1:14">
      <c r="A38" s="4" t="s">
        <v>208</v>
      </c>
      <c r="B38" s="4" t="s">
        <v>56</v>
      </c>
      <c r="C38" s="4" t="s">
        <v>56</v>
      </c>
      <c r="D38" s="5" t="n">
        <v>135134</v>
      </c>
      <c r="E38" s="4" t="s">
        <v>56</v>
      </c>
      <c r="F38" s="5" t="n">
        <v>518795</v>
      </c>
      <c r="G38" s="4" t="s">
        <v>56</v>
      </c>
      <c r="H38" s="5" t="n">
        <v>-25672</v>
      </c>
      <c r="I38" s="4" t="s">
        <v>56</v>
      </c>
      <c r="J38" s="5" t="n">
        <v>-628257</v>
      </c>
      <c r="K38" s="4" t="s">
        <v>56</v>
      </c>
      <c r="L38" s="5" t="n">
        <v>-1777</v>
      </c>
      <c r="M38" s="5" t="n">
        <v>1697</v>
      </c>
      <c r="N38" s="5" t="n">
        <v>-80</v>
      </c>
    </row>
    <row r="39" spans="1:14">
      <c r="A39" s="4" t="s">
        <v>196</v>
      </c>
      <c r="B39" s="4" t="s">
        <v>56</v>
      </c>
      <c r="C39" s="4" t="s">
        <v>56</v>
      </c>
      <c r="D39" s="4" t="s">
        <v>56</v>
      </c>
      <c r="E39" s="4" t="s">
        <v>56</v>
      </c>
      <c r="F39" s="4" t="s">
        <v>56</v>
      </c>
      <c r="G39" s="4" t="s">
        <v>56</v>
      </c>
      <c r="H39" s="5" t="n">
        <v>-38897</v>
      </c>
      <c r="I39" s="4" t="s">
        <v>56</v>
      </c>
      <c r="J39" s="5" t="n">
        <v>38897</v>
      </c>
      <c r="K39" s="4" t="s">
        <v>56</v>
      </c>
      <c r="L39" s="5" t="n">
        <v>-2693</v>
      </c>
      <c r="M39" s="5" t="n">
        <v>2693</v>
      </c>
      <c r="N39" s="4" t="s">
        <v>56</v>
      </c>
    </row>
    <row r="40" spans="1:14">
      <c r="A40" s="4" t="s">
        <v>197</v>
      </c>
      <c r="B40" s="4" t="s">
        <v>56</v>
      </c>
      <c r="C40" s="4" t="s">
        <v>56</v>
      </c>
      <c r="D40" s="4" t="s">
        <v>56</v>
      </c>
      <c r="E40" s="4" t="s">
        <v>56</v>
      </c>
      <c r="F40" s="4" t="s">
        <v>56</v>
      </c>
      <c r="G40" s="4" t="s">
        <v>56</v>
      </c>
      <c r="H40" s="5" t="n">
        <v>13225</v>
      </c>
      <c r="I40" s="4" t="s">
        <v>56</v>
      </c>
      <c r="J40" s="5" t="n">
        <v>-13225</v>
      </c>
      <c r="K40" s="4" t="s">
        <v>56</v>
      </c>
      <c r="L40" s="5" t="n">
        <v>916</v>
      </c>
      <c r="M40" s="5" t="n">
        <v>-916</v>
      </c>
      <c r="N40" s="4" t="s">
        <v>56</v>
      </c>
    </row>
    <row r="41" spans="1:14">
      <c r="A41" s="4" t="s">
        <v>198</v>
      </c>
      <c r="B41" s="4" t="s">
        <v>56</v>
      </c>
      <c r="C41" s="4" t="s">
        <v>56</v>
      </c>
      <c r="D41" s="5" t="n">
        <v>135134</v>
      </c>
      <c r="E41" s="4" t="s">
        <v>56</v>
      </c>
      <c r="F41" s="4" t="s">
        <v>56</v>
      </c>
      <c r="G41" s="4" t="s">
        <v>56</v>
      </c>
      <c r="H41" s="4" t="s">
        <v>56</v>
      </c>
      <c r="I41" s="4" t="s">
        <v>56</v>
      </c>
      <c r="J41" s="5" t="n">
        <v>-135134</v>
      </c>
      <c r="K41" s="4" t="s">
        <v>56</v>
      </c>
      <c r="L41" s="4" t="s">
        <v>56</v>
      </c>
      <c r="M41" s="4" t="s">
        <v>56</v>
      </c>
      <c r="N41" s="4" t="s">
        <v>56</v>
      </c>
    </row>
    <row r="42" spans="1:14">
      <c r="A42" s="4" t="s">
        <v>199</v>
      </c>
      <c r="B42" s="4" t="s">
        <v>56</v>
      </c>
      <c r="C42" s="4" t="s">
        <v>56</v>
      </c>
      <c r="D42" s="4" t="s">
        <v>56</v>
      </c>
      <c r="E42" s="4" t="s">
        <v>56</v>
      </c>
      <c r="F42" s="5" t="n">
        <v>518795</v>
      </c>
      <c r="G42" s="4" t="s">
        <v>56</v>
      </c>
      <c r="H42" s="4" t="s">
        <v>56</v>
      </c>
      <c r="I42" s="4" t="s">
        <v>56</v>
      </c>
      <c r="J42" s="5" t="n">
        <v>-518795</v>
      </c>
      <c r="K42" s="4" t="s">
        <v>56</v>
      </c>
      <c r="L42" s="4" t="s">
        <v>56</v>
      </c>
      <c r="M42" s="4" t="s">
        <v>56</v>
      </c>
      <c r="N42" s="4" t="s">
        <v>56</v>
      </c>
    </row>
    <row r="43" spans="1:14">
      <c r="A43" s="4" t="s">
        <v>200</v>
      </c>
      <c r="B43" s="4" t="s">
        <v>56</v>
      </c>
      <c r="C43" s="4" t="s">
        <v>56</v>
      </c>
      <c r="D43" s="4" t="s">
        <v>56</v>
      </c>
      <c r="E43" s="4" t="s">
        <v>56</v>
      </c>
      <c r="F43" s="4" t="s">
        <v>56</v>
      </c>
      <c r="G43" s="4" t="s">
        <v>56</v>
      </c>
      <c r="H43" s="4" t="s">
        <v>56</v>
      </c>
      <c r="I43" s="4" t="s">
        <v>56</v>
      </c>
      <c r="J43" s="4" t="s">
        <v>56</v>
      </c>
      <c r="K43" s="4" t="s">
        <v>56</v>
      </c>
      <c r="L43" s="4" t="s">
        <v>56</v>
      </c>
      <c r="M43" s="5" t="n">
        <v>-80</v>
      </c>
      <c r="N43" s="5" t="n">
        <v>-80</v>
      </c>
    </row>
    <row r="44" spans="1:14">
      <c r="A44" s="4" t="s">
        <v>209</v>
      </c>
      <c r="B44" s="5" t="n">
        <v>3646797</v>
      </c>
      <c r="C44" s="5" t="n">
        <v>-2110218</v>
      </c>
      <c r="D44" s="4" t="s">
        <v>56</v>
      </c>
      <c r="E44" s="4" t="s">
        <v>56</v>
      </c>
      <c r="F44" s="4" t="s">
        <v>56</v>
      </c>
      <c r="G44" s="5" t="n">
        <v>1433295</v>
      </c>
      <c r="H44" s="4" t="s">
        <v>56</v>
      </c>
      <c r="I44" s="4" t="s">
        <v>56</v>
      </c>
      <c r="J44" s="5" t="n">
        <v>-2074414</v>
      </c>
      <c r="K44" s="5" t="n">
        <v>895459</v>
      </c>
      <c r="L44" s="4" t="s">
        <v>56</v>
      </c>
      <c r="M44" s="5" t="n">
        <v>-2026323</v>
      </c>
      <c r="N44" s="5" t="n">
        <v>-1130864</v>
      </c>
    </row>
    <row r="45" spans="1:14">
      <c r="A45" s="4" t="s">
        <v>201</v>
      </c>
      <c r="B45" s="5" t="n">
        <v>3694342</v>
      </c>
      <c r="C45" s="4" t="s">
        <v>56</v>
      </c>
      <c r="D45" s="4" t="s">
        <v>56</v>
      </c>
      <c r="E45" s="4" t="s">
        <v>56</v>
      </c>
      <c r="F45" s="4" t="s">
        <v>56</v>
      </c>
      <c r="G45" s="4" t="s">
        <v>56</v>
      </c>
      <c r="H45" s="4" t="s">
        <v>56</v>
      </c>
      <c r="I45" s="4" t="s">
        <v>56</v>
      </c>
      <c r="J45" s="4" t="s">
        <v>56</v>
      </c>
      <c r="K45" s="5" t="n">
        <v>3694342</v>
      </c>
      <c r="L45" s="4" t="s">
        <v>56</v>
      </c>
      <c r="M45" s="5" t="n">
        <v>122</v>
      </c>
      <c r="N45" s="5" t="n">
        <v>3694464</v>
      </c>
    </row>
    <row r="46" spans="1:14">
      <c r="A46" s="4" t="s">
        <v>212</v>
      </c>
      <c r="B46" s="5" t="n">
        <v>-47544</v>
      </c>
      <c r="C46" s="4" t="s">
        <v>56</v>
      </c>
      <c r="D46" s="4" t="s">
        <v>56</v>
      </c>
      <c r="E46" s="4" t="s">
        <v>56</v>
      </c>
      <c r="F46" s="4" t="s">
        <v>56</v>
      </c>
      <c r="G46" s="4" t="s">
        <v>56</v>
      </c>
      <c r="H46" s="4" t="s">
        <v>56</v>
      </c>
      <c r="I46" s="4" t="s">
        <v>56</v>
      </c>
      <c r="J46" s="4" t="s">
        <v>56</v>
      </c>
      <c r="K46" s="5" t="n">
        <v>-47544</v>
      </c>
      <c r="L46" s="4" t="s">
        <v>56</v>
      </c>
      <c r="M46" s="4" t="s">
        <v>56</v>
      </c>
      <c r="N46" s="5" t="n">
        <v>-47544</v>
      </c>
    </row>
    <row r="47" spans="1:14">
      <c r="A47" s="4" t="s">
        <v>202</v>
      </c>
      <c r="B47" s="4" t="s">
        <v>56</v>
      </c>
      <c r="C47" s="4" t="s">
        <v>56</v>
      </c>
      <c r="D47" s="4" t="s">
        <v>56</v>
      </c>
      <c r="E47" s="4" t="s">
        <v>56</v>
      </c>
      <c r="F47" s="4" t="s">
        <v>56</v>
      </c>
      <c r="G47" s="4" t="s">
        <v>56</v>
      </c>
      <c r="H47" s="4" t="s">
        <v>56</v>
      </c>
      <c r="I47" s="4" t="s">
        <v>56</v>
      </c>
      <c r="J47" s="5" t="n">
        <v>765</v>
      </c>
      <c r="K47" s="5" t="n">
        <v>765</v>
      </c>
      <c r="L47" s="4" t="s">
        <v>56</v>
      </c>
      <c r="M47" s="4" t="s">
        <v>56</v>
      </c>
      <c r="N47" s="5" t="n">
        <v>765</v>
      </c>
    </row>
    <row r="48" spans="1:14">
      <c r="A48" s="4" t="s">
        <v>95</v>
      </c>
      <c r="B48" s="4" t="s">
        <v>56</v>
      </c>
      <c r="C48" s="4" t="s">
        <v>56</v>
      </c>
      <c r="D48" s="4" t="s">
        <v>56</v>
      </c>
      <c r="E48" s="4" t="s">
        <v>56</v>
      </c>
      <c r="F48" s="4" t="s">
        <v>56</v>
      </c>
      <c r="G48" s="5" t="n">
        <v>1433295</v>
      </c>
      <c r="H48" s="4" t="s">
        <v>56</v>
      </c>
      <c r="I48" s="4" t="s">
        <v>56</v>
      </c>
      <c r="J48" s="5" t="n">
        <v>-1433295</v>
      </c>
      <c r="K48" s="4" t="s">
        <v>56</v>
      </c>
      <c r="L48" s="4" t="s">
        <v>56</v>
      </c>
      <c r="M48" s="4" t="s">
        <v>56</v>
      </c>
      <c r="N48" s="4" t="s">
        <v>56</v>
      </c>
    </row>
    <row r="49" spans="1:14">
      <c r="A49" s="4" t="s">
        <v>204</v>
      </c>
      <c r="B49" s="4" t="s">
        <v>56</v>
      </c>
      <c r="C49" s="4" t="s">
        <v>56</v>
      </c>
      <c r="D49" s="4" t="s">
        <v>56</v>
      </c>
      <c r="E49" s="4" t="s">
        <v>56</v>
      </c>
      <c r="F49" s="4" t="s">
        <v>56</v>
      </c>
      <c r="G49" s="4" t="s">
        <v>56</v>
      </c>
      <c r="H49" s="4" t="s">
        <v>56</v>
      </c>
      <c r="I49" s="4" t="s">
        <v>56</v>
      </c>
      <c r="J49" s="5" t="n">
        <v>-641884</v>
      </c>
      <c r="K49" s="5" t="n">
        <v>-641884</v>
      </c>
      <c r="L49" s="4" t="s">
        <v>56</v>
      </c>
      <c r="M49" s="5" t="n">
        <v>-29109</v>
      </c>
      <c r="N49" s="5" t="n">
        <v>-670993</v>
      </c>
    </row>
    <row r="50" spans="1:14">
      <c r="A50" s="4" t="s">
        <v>205</v>
      </c>
      <c r="B50" s="4" t="s">
        <v>56</v>
      </c>
      <c r="C50" s="5" t="n">
        <v>-75298</v>
      </c>
      <c r="D50" s="4" t="s">
        <v>56</v>
      </c>
      <c r="E50" s="4" t="s">
        <v>56</v>
      </c>
      <c r="F50" s="4" t="s">
        <v>56</v>
      </c>
      <c r="G50" s="4" t="s">
        <v>56</v>
      </c>
      <c r="H50" s="4" t="s">
        <v>56</v>
      </c>
      <c r="I50" s="4" t="s">
        <v>56</v>
      </c>
      <c r="J50" s="4" t="s">
        <v>56</v>
      </c>
      <c r="K50" s="5" t="n">
        <v>-75298</v>
      </c>
      <c r="L50" s="4" t="s">
        <v>56</v>
      </c>
      <c r="M50" s="5" t="n">
        <v>75298</v>
      </c>
      <c r="N50" s="4" t="s">
        <v>56</v>
      </c>
    </row>
    <row r="51" spans="1:14">
      <c r="A51" s="4" t="s">
        <v>213</v>
      </c>
      <c r="B51" s="4" t="s">
        <v>56</v>
      </c>
      <c r="C51" s="5" t="n">
        <v>-2034920</v>
      </c>
      <c r="D51" s="4" t="s">
        <v>56</v>
      </c>
      <c r="E51" s="4" t="s">
        <v>56</v>
      </c>
      <c r="F51" s="4" t="s">
        <v>56</v>
      </c>
      <c r="G51" s="4" t="s">
        <v>56</v>
      </c>
      <c r="H51" s="4" t="s">
        <v>56</v>
      </c>
      <c r="I51" s="4" t="s">
        <v>56</v>
      </c>
      <c r="J51" s="4" t="s">
        <v>56</v>
      </c>
      <c r="K51" s="5" t="n">
        <v>-2034920</v>
      </c>
      <c r="L51" s="4" t="s">
        <v>56</v>
      </c>
      <c r="M51" s="5" t="n">
        <v>-2072635</v>
      </c>
      <c r="N51" s="5" t="n">
        <v>-4107555</v>
      </c>
    </row>
    <row r="52" spans="1:14">
      <c r="A52" s="4" t="s">
        <v>214</v>
      </c>
      <c r="B52" s="6" t="s">
        <v>215</v>
      </c>
      <c r="C52" s="6" t="s">
        <v>216</v>
      </c>
      <c r="D52" s="6" t="s">
        <v>217</v>
      </c>
      <c r="E52" s="4" t="s">
        <v>56</v>
      </c>
      <c r="F52" s="6" t="s">
        <v>218</v>
      </c>
      <c r="G52" s="6" t="s">
        <v>219</v>
      </c>
      <c r="H52" s="6" t="s">
        <v>220</v>
      </c>
      <c r="I52" s="6" t="s">
        <v>221</v>
      </c>
      <c r="J52" s="4" t="s">
        <v>56</v>
      </c>
      <c r="K52" s="6" t="s">
        <v>222</v>
      </c>
      <c r="L52" s="6" t="s">
        <v>223</v>
      </c>
      <c r="M52" s="6" t="s">
        <v>224</v>
      </c>
      <c r="N52" s="6" t="s">
        <v>2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80</v>
      </c>
      <c r="B1" s="2" t="s">
        <v>1</v>
      </c>
    </row>
    <row r="2" spans="1:2">
      <c r="B2" s="2" t="s">
        <v>42</v>
      </c>
    </row>
    <row r="3" spans="1:2">
      <c r="A3" s="3" t="s">
        <v>303</v>
      </c>
    </row>
    <row r="4" spans="1:2">
      <c r="A4" s="4" t="s">
        <v>481</v>
      </c>
      <c r="B4" s="4" t="s">
        <v>4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83</v>
      </c>
      <c r="B1" s="2" t="s">
        <v>1</v>
      </c>
    </row>
    <row r="2" spans="1:2">
      <c r="B2" s="2" t="s">
        <v>42</v>
      </c>
    </row>
    <row r="3" spans="1:2">
      <c r="A3" s="3" t="s">
        <v>307</v>
      </c>
    </row>
    <row r="4" spans="1:2">
      <c r="A4" s="4" t="s">
        <v>484</v>
      </c>
      <c r="B4" s="4" t="s">
        <v>485</v>
      </c>
    </row>
    <row r="5" spans="1:2">
      <c r="A5" s="4" t="s">
        <v>486</v>
      </c>
      <c r="B5" s="4" t="s">
        <v>4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88</v>
      </c>
      <c r="B1" s="2" t="s">
        <v>1</v>
      </c>
    </row>
    <row r="2" spans="1:2">
      <c r="B2" s="2" t="s">
        <v>42</v>
      </c>
    </row>
    <row r="3" spans="1:2">
      <c r="A3" s="3" t="s">
        <v>311</v>
      </c>
    </row>
    <row r="4" spans="1:2">
      <c r="A4" s="4" t="s">
        <v>489</v>
      </c>
      <c r="B4" s="4" t="s">
        <v>4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91</v>
      </c>
      <c r="B1" s="2" t="s">
        <v>1</v>
      </c>
    </row>
    <row r="2" spans="1:2">
      <c r="B2" s="2" t="s">
        <v>42</v>
      </c>
    </row>
    <row r="3" spans="1:2">
      <c r="A3" s="3" t="s">
        <v>315</v>
      </c>
    </row>
    <row r="4" spans="1:2">
      <c r="A4" s="4" t="s">
        <v>492</v>
      </c>
      <c r="B4" s="4" t="s">
        <v>4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42</v>
      </c>
    </row>
    <row r="3" spans="1:2">
      <c r="A3" s="3" t="s">
        <v>319</v>
      </c>
    </row>
    <row r="4" spans="1:2">
      <c r="A4" s="4" t="s">
        <v>495</v>
      </c>
      <c r="B4" s="4" t="s">
        <v>496</v>
      </c>
    </row>
    <row r="5" spans="1:2">
      <c r="A5" s="4" t="s">
        <v>497</v>
      </c>
      <c r="B5" s="4" t="s">
        <v>498</v>
      </c>
    </row>
    <row r="6" spans="1:2">
      <c r="A6" s="4" t="s">
        <v>499</v>
      </c>
      <c r="B6" s="4" t="s">
        <v>500</v>
      </c>
    </row>
    <row r="7" spans="1:2">
      <c r="A7" s="4" t="s">
        <v>501</v>
      </c>
      <c r="B7" s="4" t="s">
        <v>502</v>
      </c>
    </row>
    <row r="8" spans="1:2">
      <c r="A8" s="4" t="s">
        <v>503</v>
      </c>
      <c r="B8" s="4" t="s">
        <v>5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05</v>
      </c>
      <c r="B1" s="2" t="s">
        <v>1</v>
      </c>
    </row>
    <row r="2" spans="1:2">
      <c r="B2" s="2" t="s">
        <v>42</v>
      </c>
    </row>
    <row r="3" spans="1:2">
      <c r="A3" s="3" t="s">
        <v>323</v>
      </c>
    </row>
    <row r="4" spans="1:2">
      <c r="A4" s="4" t="s">
        <v>506</v>
      </c>
      <c r="B4" s="4" t="s">
        <v>5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08</v>
      </c>
      <c r="B1" s="2" t="s">
        <v>1</v>
      </c>
    </row>
    <row r="2" spans="1:2">
      <c r="B2" s="2" t="s">
        <v>42</v>
      </c>
    </row>
    <row r="3" spans="1:2">
      <c r="A3" s="3" t="s">
        <v>327</v>
      </c>
    </row>
    <row r="4" spans="1:2">
      <c r="A4" s="4" t="s">
        <v>509</v>
      </c>
      <c r="B4" s="4" t="s">
        <v>5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v>
      </c>
    </row>
    <row r="2" spans="1:2">
      <c r="B2" s="2" t="s">
        <v>42</v>
      </c>
    </row>
    <row r="3" spans="1:2">
      <c r="A3" s="3" t="s">
        <v>331</v>
      </c>
    </row>
    <row r="4" spans="1:2">
      <c r="A4" s="4" t="s">
        <v>512</v>
      </c>
      <c r="B4" s="4" t="s">
        <v>513</v>
      </c>
    </row>
    <row r="5" spans="1:2">
      <c r="A5" s="4" t="s">
        <v>514</v>
      </c>
      <c r="B5" s="4" t="s">
        <v>515</v>
      </c>
    </row>
    <row r="6" spans="1:2">
      <c r="A6" s="4" t="s">
        <v>516</v>
      </c>
      <c r="B6" s="4" t="s">
        <v>517</v>
      </c>
    </row>
    <row r="7" spans="1:2">
      <c r="A7" s="4" t="s">
        <v>518</v>
      </c>
      <c r="B7" s="4" t="s">
        <v>51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20</v>
      </c>
      <c r="B1" s="2" t="s">
        <v>1</v>
      </c>
    </row>
    <row r="2" spans="1:2">
      <c r="B2" s="2" t="s">
        <v>42</v>
      </c>
    </row>
    <row r="3" spans="1:2">
      <c r="A3" s="3" t="s">
        <v>335</v>
      </c>
    </row>
    <row r="4" spans="1:2">
      <c r="A4" s="4" t="s">
        <v>521</v>
      </c>
      <c r="B4" s="4" t="s">
        <v>5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523</v>
      </c>
      <c r="B1" s="2" t="s">
        <v>1</v>
      </c>
    </row>
    <row r="2" spans="1:2">
      <c r="B2" s="2" t="s">
        <v>42</v>
      </c>
    </row>
    <row r="3" spans="1:2">
      <c r="A3" s="3" t="s">
        <v>339</v>
      </c>
    </row>
    <row r="4" spans="1:2">
      <c r="A4" s="4" t="s">
        <v>524</v>
      </c>
      <c r="B4" s="4" t="s">
        <v>525</v>
      </c>
    </row>
    <row r="5" spans="1:2">
      <c r="A5" s="4" t="s">
        <v>526</v>
      </c>
      <c r="B5" s="4" t="s">
        <v>5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1"/>
    <col customWidth="1" max="2" min="2" width="16"/>
    <col customWidth="1" max="3" min="3" width="15"/>
    <col customWidth="1" max="4" min="4" width="15"/>
  </cols>
  <sheetData>
    <row r="1" spans="1:4">
      <c r="A1" s="1" t="s">
        <v>226</v>
      </c>
      <c r="B1" s="2" t="s">
        <v>1</v>
      </c>
    </row>
    <row r="2" spans="1:4">
      <c r="B2" s="2" t="s">
        <v>42</v>
      </c>
      <c r="C2" s="2" t="s">
        <v>43</v>
      </c>
      <c r="D2" s="2" t="s">
        <v>104</v>
      </c>
    </row>
    <row r="3" spans="1:4">
      <c r="A3" s="3" t="s">
        <v>227</v>
      </c>
    </row>
    <row r="4" spans="1:4">
      <c r="A4" s="4" t="s">
        <v>125</v>
      </c>
      <c r="B4" s="6" t="s">
        <v>228</v>
      </c>
      <c r="C4" s="6" t="s">
        <v>229</v>
      </c>
      <c r="D4" s="6" t="s">
        <v>230</v>
      </c>
    </row>
    <row r="5" spans="1:4">
      <c r="A5" s="3" t="s">
        <v>231</v>
      </c>
    </row>
    <row r="6" spans="1:4">
      <c r="A6" s="4" t="s">
        <v>232</v>
      </c>
      <c r="B6" s="5" t="n">
        <v>1681053</v>
      </c>
      <c r="C6" s="5" t="n">
        <v>1594064</v>
      </c>
      <c r="D6" s="5" t="n">
        <v>1529052</v>
      </c>
    </row>
    <row r="7" spans="1:4">
      <c r="A7" s="4" t="s">
        <v>87</v>
      </c>
      <c r="B7" s="5" t="n">
        <v>204795</v>
      </c>
      <c r="C7" s="5" t="n">
        <v>153977</v>
      </c>
      <c r="D7" s="5" t="n">
        <v>176609</v>
      </c>
    </row>
    <row r="8" spans="1:4">
      <c r="A8" s="4" t="s">
        <v>233</v>
      </c>
      <c r="B8" s="5" t="n">
        <v>233424</v>
      </c>
      <c r="C8" s="5" t="n">
        <v>169259</v>
      </c>
      <c r="D8" s="5" t="n">
        <v>155097</v>
      </c>
    </row>
    <row r="9" spans="1:4">
      <c r="A9" s="4" t="s">
        <v>234</v>
      </c>
      <c r="B9" s="5" t="n">
        <v>919836</v>
      </c>
      <c r="C9" s="5" t="n">
        <v>1117742</v>
      </c>
      <c r="D9" s="5" t="n">
        <v>1863311</v>
      </c>
    </row>
    <row r="10" spans="1:4">
      <c r="A10" s="4" t="s">
        <v>235</v>
      </c>
      <c r="B10" s="5" t="n">
        <v>112603</v>
      </c>
      <c r="C10" s="5" t="n">
        <v>89909</v>
      </c>
      <c r="D10" s="5" t="n">
        <v>113898</v>
      </c>
    </row>
    <row r="11" spans="1:4">
      <c r="A11" s="4" t="s">
        <v>120</v>
      </c>
      <c r="B11" s="5" t="n">
        <v>-349090</v>
      </c>
      <c r="C11" s="5" t="n">
        <v>-334198</v>
      </c>
      <c r="D11" s="5" t="n">
        <v>-312390</v>
      </c>
    </row>
    <row r="12" spans="1:4">
      <c r="A12" s="4" t="s">
        <v>236</v>
      </c>
      <c r="B12" s="4" t="s">
        <v>56</v>
      </c>
      <c r="C12" s="4" t="s">
        <v>56</v>
      </c>
      <c r="D12" s="5" t="n">
        <v>20437</v>
      </c>
    </row>
    <row r="13" spans="1:4">
      <c r="A13" s="4" t="s">
        <v>237</v>
      </c>
      <c r="B13" s="5" t="n">
        <v>189566</v>
      </c>
      <c r="C13" s="5" t="n">
        <v>216275</v>
      </c>
      <c r="D13" s="5" t="n">
        <v>132195</v>
      </c>
    </row>
    <row r="14" spans="1:4">
      <c r="A14" s="4" t="s">
        <v>238</v>
      </c>
      <c r="B14" s="5" t="n">
        <v>-121</v>
      </c>
      <c r="C14" s="5" t="n">
        <v>-27052</v>
      </c>
      <c r="D14" s="5" t="n">
        <v>-18111</v>
      </c>
    </row>
    <row r="15" spans="1:4">
      <c r="A15" s="4" t="s">
        <v>239</v>
      </c>
      <c r="B15" s="5" t="n">
        <v>6978359</v>
      </c>
      <c r="C15" s="5" t="n">
        <v>5919953</v>
      </c>
      <c r="D15" s="5" t="n">
        <v>5506768</v>
      </c>
    </row>
    <row r="16" spans="1:4">
      <c r="A16" s="3" t="s">
        <v>240</v>
      </c>
    </row>
    <row r="17" spans="1:4">
      <c r="A17" s="4" t="s">
        <v>49</v>
      </c>
      <c r="B17" s="5" t="n">
        <v>-631078</v>
      </c>
      <c r="C17" s="5" t="n">
        <v>-1006291</v>
      </c>
      <c r="D17" s="5" t="n">
        <v>-722406</v>
      </c>
    </row>
    <row r="18" spans="1:4">
      <c r="A18" s="4" t="s">
        <v>241</v>
      </c>
      <c r="B18" s="5" t="n">
        <v>331754</v>
      </c>
      <c r="C18" s="5" t="n">
        <v>311347</v>
      </c>
      <c r="D18" s="5" t="n">
        <v>730178</v>
      </c>
    </row>
    <row r="19" spans="1:4">
      <c r="A19" s="4" t="s">
        <v>242</v>
      </c>
      <c r="B19" s="5" t="n">
        <v>-174263</v>
      </c>
      <c r="C19" s="5" t="n">
        <v>92090</v>
      </c>
      <c r="D19" s="5" t="n">
        <v>68184</v>
      </c>
    </row>
    <row r="20" spans="1:4">
      <c r="A20" s="4" t="s">
        <v>60</v>
      </c>
      <c r="B20" s="5" t="n">
        <v>130725</v>
      </c>
      <c r="C20" s="5" t="n">
        <v>22926</v>
      </c>
      <c r="D20" s="5" t="n">
        <v>-248128</v>
      </c>
    </row>
    <row r="21" spans="1:4">
      <c r="A21" s="4" t="s">
        <v>243</v>
      </c>
      <c r="B21" s="5" t="n">
        <v>628157</v>
      </c>
      <c r="C21" s="5" t="n">
        <v>-846216</v>
      </c>
      <c r="D21" s="5" t="n">
        <v>-425004</v>
      </c>
    </row>
    <row r="22" spans="1:4">
      <c r="A22" s="4" t="s">
        <v>244</v>
      </c>
      <c r="B22" s="5" t="n">
        <v>36240</v>
      </c>
      <c r="C22" s="5" t="n">
        <v>59196</v>
      </c>
      <c r="D22" s="5" t="n">
        <v>-29354</v>
      </c>
    </row>
    <row r="23" spans="1:4">
      <c r="A23" s="4" t="s">
        <v>245</v>
      </c>
      <c r="B23" s="4" t="s">
        <v>56</v>
      </c>
      <c r="C23" s="4" t="s">
        <v>56</v>
      </c>
      <c r="D23" s="5" t="n">
        <v>-56665</v>
      </c>
    </row>
    <row r="24" spans="1:4">
      <c r="A24" s="4" t="s">
        <v>246</v>
      </c>
      <c r="B24" s="5" t="n">
        <v>-70790</v>
      </c>
      <c r="C24" s="5" t="n">
        <v>-47835</v>
      </c>
      <c r="D24" s="5" t="n">
        <v>91607</v>
      </c>
    </row>
    <row r="25" spans="1:4">
      <c r="A25" s="3" t="s">
        <v>247</v>
      </c>
    </row>
    <row r="26" spans="1:4">
      <c r="A26" s="4" t="s">
        <v>72</v>
      </c>
      <c r="B26" s="5" t="n">
        <v>889002</v>
      </c>
      <c r="C26" s="5" t="n">
        <v>-848880</v>
      </c>
      <c r="D26" s="5" t="n">
        <v>565945</v>
      </c>
    </row>
    <row r="27" spans="1:4">
      <c r="A27" s="4" t="s">
        <v>248</v>
      </c>
      <c r="B27" s="5" t="n">
        <v>10344</v>
      </c>
      <c r="C27" s="5" t="n">
        <v>-59102</v>
      </c>
      <c r="D27" s="5" t="n">
        <v>-261194</v>
      </c>
    </row>
    <row r="28" spans="1:4">
      <c r="A28" s="4" t="s">
        <v>249</v>
      </c>
      <c r="B28" s="5" t="n">
        <v>-144494</v>
      </c>
      <c r="C28" s="5" t="n">
        <v>-107668</v>
      </c>
      <c r="D28" s="5" t="n">
        <v>-79724</v>
      </c>
    </row>
    <row r="29" spans="1:4">
      <c r="A29" s="4" t="s">
        <v>76</v>
      </c>
      <c r="B29" s="5" t="n">
        <v>81595</v>
      </c>
      <c r="C29" s="5" t="n">
        <v>-430944</v>
      </c>
      <c r="D29" s="5" t="n">
        <v>215522</v>
      </c>
    </row>
    <row r="30" spans="1:4">
      <c r="A30" s="4" t="s">
        <v>250</v>
      </c>
      <c r="B30" s="5" t="n">
        <v>-484153</v>
      </c>
      <c r="C30" s="5" t="n">
        <v>-215873</v>
      </c>
      <c r="D30" s="5" t="n">
        <v>-206788</v>
      </c>
    </row>
    <row r="31" spans="1:4">
      <c r="A31" s="4" t="s">
        <v>251</v>
      </c>
      <c r="B31" s="5" t="n">
        <v>-25696</v>
      </c>
      <c r="C31" s="5" t="n">
        <v>-64361</v>
      </c>
      <c r="D31" s="5" t="n">
        <v>-1089592</v>
      </c>
    </row>
    <row r="32" spans="1:4">
      <c r="A32" s="4" t="s">
        <v>252</v>
      </c>
      <c r="B32" s="5" t="n">
        <v>-20187</v>
      </c>
      <c r="C32" s="5" t="n">
        <v>71779</v>
      </c>
      <c r="D32" s="5" t="n">
        <v>17544</v>
      </c>
    </row>
    <row r="33" spans="1:4">
      <c r="A33" s="4" t="s">
        <v>253</v>
      </c>
      <c r="B33" s="5" t="n">
        <v>349303</v>
      </c>
      <c r="C33" s="5" t="n">
        <v>176308</v>
      </c>
      <c r="D33" s="5" t="n">
        <v>141759</v>
      </c>
    </row>
    <row r="34" spans="1:4">
      <c r="A34" s="4" t="s">
        <v>254</v>
      </c>
      <c r="B34" s="5" t="n">
        <v>7884817</v>
      </c>
      <c r="C34" s="5" t="n">
        <v>3026428</v>
      </c>
      <c r="D34" s="5" t="n">
        <v>4218652</v>
      </c>
    </row>
    <row r="35" spans="1:4">
      <c r="A35" s="4" t="s">
        <v>255</v>
      </c>
      <c r="B35" s="5" t="n">
        <v>-1132479</v>
      </c>
      <c r="C35" s="5" t="n">
        <v>-1353339</v>
      </c>
      <c r="D35" s="5" t="n">
        <v>-1846453</v>
      </c>
    </row>
    <row r="36" spans="1:4">
      <c r="A36" s="4" t="s">
        <v>256</v>
      </c>
      <c r="B36" s="5" t="n">
        <v>-963806</v>
      </c>
      <c r="C36" s="5" t="n">
        <v>-816402</v>
      </c>
      <c r="D36" s="5" t="n">
        <v>-338175</v>
      </c>
    </row>
    <row r="37" spans="1:4">
      <c r="A37" s="4" t="s">
        <v>257</v>
      </c>
      <c r="B37" s="5" t="n">
        <v>5788530</v>
      </c>
      <c r="C37" s="5" t="n">
        <v>856686</v>
      </c>
      <c r="D37" s="5" t="n">
        <v>2034024</v>
      </c>
    </row>
    <row r="38" spans="1:4">
      <c r="A38" s="3" t="s">
        <v>258</v>
      </c>
    </row>
    <row r="39" spans="1:4">
      <c r="A39" s="4" t="s">
        <v>259</v>
      </c>
      <c r="B39" s="4" t="s">
        <v>56</v>
      </c>
      <c r="C39" s="5" t="n">
        <v>-1096</v>
      </c>
      <c r="D39" s="5" t="n">
        <v>91599</v>
      </c>
    </row>
    <row r="40" spans="1:4">
      <c r="A40" s="4" t="s">
        <v>260</v>
      </c>
      <c r="B40" s="5" t="n">
        <v>-188994</v>
      </c>
      <c r="C40" s="5" t="n">
        <v>-275986</v>
      </c>
      <c r="D40" s="5" t="n">
        <v>-685856</v>
      </c>
    </row>
    <row r="41" spans="1:4">
      <c r="A41" s="4" t="s">
        <v>261</v>
      </c>
      <c r="B41" s="5" t="n">
        <v>-2054306</v>
      </c>
      <c r="C41" s="5" t="n">
        <v>-1769573</v>
      </c>
      <c r="D41" s="4" t="s">
        <v>56</v>
      </c>
    </row>
    <row r="42" spans="1:4">
      <c r="A42" s="4" t="s">
        <v>262</v>
      </c>
      <c r="B42" s="5" t="n">
        <v>-19147</v>
      </c>
      <c r="C42" s="5" t="n">
        <v>-16864</v>
      </c>
      <c r="D42" s="5" t="n">
        <v>-1884577</v>
      </c>
    </row>
    <row r="43" spans="1:4">
      <c r="A43" s="4" t="s">
        <v>263</v>
      </c>
      <c r="B43" s="5" t="n">
        <v>-1184804</v>
      </c>
      <c r="C43" s="5" t="n">
        <v>-554669</v>
      </c>
      <c r="D43" s="5" t="n">
        <v>-93933</v>
      </c>
    </row>
    <row r="44" spans="1:4">
      <c r="A44" s="4" t="s">
        <v>264</v>
      </c>
      <c r="B44" s="5" t="n">
        <v>378560</v>
      </c>
      <c r="C44" s="5" t="n">
        <v>767500</v>
      </c>
    </row>
    <row r="45" spans="1:4">
      <c r="A45" s="4" t="s">
        <v>265</v>
      </c>
      <c r="B45" s="4" t="s">
        <v>56</v>
      </c>
      <c r="C45" s="4" t="s">
        <v>56</v>
      </c>
      <c r="D45" s="5" t="n">
        <v>26807</v>
      </c>
    </row>
    <row r="46" spans="1:4">
      <c r="A46" s="4" t="s">
        <v>266</v>
      </c>
      <c r="B46" s="4" t="s">
        <v>56</v>
      </c>
      <c r="C46" s="4" t="s">
        <v>56</v>
      </c>
      <c r="D46" s="5" t="n">
        <v>36639</v>
      </c>
    </row>
    <row r="47" spans="1:4">
      <c r="A47" s="4" t="s">
        <v>267</v>
      </c>
      <c r="B47" s="5" t="n">
        <v>-3068691</v>
      </c>
      <c r="C47" s="5" t="n">
        <v>-1850688</v>
      </c>
      <c r="D47" s="5" t="n">
        <v>-2509321</v>
      </c>
    </row>
    <row r="48" spans="1:4">
      <c r="A48" s="3" t="s">
        <v>268</v>
      </c>
    </row>
    <row r="49" spans="1:4">
      <c r="A49" s="4" t="s">
        <v>269</v>
      </c>
      <c r="B49" s="5" t="n">
        <v>3622305</v>
      </c>
      <c r="C49" s="5" t="n">
        <v>7994</v>
      </c>
      <c r="D49" s="5" t="n">
        <v>-122791</v>
      </c>
    </row>
    <row r="50" spans="1:4">
      <c r="A50" s="4" t="s">
        <v>259</v>
      </c>
      <c r="B50" s="5" t="n">
        <v>-4107555</v>
      </c>
    </row>
    <row r="51" spans="1:4">
      <c r="A51" s="4" t="s">
        <v>270</v>
      </c>
      <c r="B51" s="5" t="n">
        <v>5256705</v>
      </c>
      <c r="C51" s="5" t="n">
        <v>9610814</v>
      </c>
      <c r="D51" s="5" t="n">
        <v>3398084</v>
      </c>
    </row>
    <row r="52" spans="1:4">
      <c r="A52" s="4" t="s">
        <v>271</v>
      </c>
      <c r="B52" s="5" t="n">
        <v>-7136612</v>
      </c>
      <c r="C52" s="5" t="n">
        <v>-10204257</v>
      </c>
      <c r="D52" s="5" t="n">
        <v>-5273261</v>
      </c>
    </row>
    <row r="53" spans="1:4">
      <c r="A53" s="4" t="s">
        <v>272</v>
      </c>
      <c r="B53" s="5" t="n">
        <v>219257</v>
      </c>
      <c r="C53" s="5" t="n">
        <v>543427</v>
      </c>
      <c r="D53" s="5" t="n">
        <v>-102641</v>
      </c>
    </row>
    <row r="54" spans="1:4">
      <c r="A54" s="4" t="s">
        <v>273</v>
      </c>
      <c r="B54" s="5" t="n">
        <v>-534061</v>
      </c>
      <c r="C54" s="5" t="n">
        <v>-322163</v>
      </c>
      <c r="D54" s="5" t="n">
        <v>-336934</v>
      </c>
    </row>
    <row r="55" spans="1:4">
      <c r="A55" s="4" t="s">
        <v>274</v>
      </c>
      <c r="B55" s="5" t="n">
        <v>12</v>
      </c>
    </row>
    <row r="56" spans="1:4">
      <c r="A56" s="4" t="s">
        <v>275</v>
      </c>
      <c r="B56" s="5" t="n">
        <v>5813</v>
      </c>
    </row>
    <row r="57" spans="1:4">
      <c r="A57" s="4" t="s">
        <v>276</v>
      </c>
      <c r="B57" s="4" t="s">
        <v>56</v>
      </c>
      <c r="C57" s="4" t="s">
        <v>56</v>
      </c>
      <c r="D57" s="5" t="n">
        <v>-2514</v>
      </c>
    </row>
    <row r="58" spans="1:4">
      <c r="A58" s="4" t="s">
        <v>277</v>
      </c>
      <c r="B58" s="5" t="n">
        <v>-2674135</v>
      </c>
      <c r="C58" s="5" t="n">
        <v>-364185</v>
      </c>
      <c r="D58" s="5" t="n">
        <v>-2440057</v>
      </c>
    </row>
    <row r="59" spans="1:4">
      <c r="A59" s="4" t="s">
        <v>278</v>
      </c>
      <c r="B59" s="5" t="n">
        <v>45704</v>
      </c>
      <c r="C59" s="5" t="n">
        <v>-1358187</v>
      </c>
      <c r="D59" s="5" t="n">
        <v>-2915354</v>
      </c>
    </row>
    <row r="60" spans="1:4">
      <c r="A60" s="4" t="s">
        <v>279</v>
      </c>
      <c r="B60" s="5" t="n">
        <v>1891457</v>
      </c>
      <c r="C60" s="5" t="n">
        <v>3249642</v>
      </c>
      <c r="D60" s="5" t="n">
        <v>6164997</v>
      </c>
    </row>
    <row r="61" spans="1:4">
      <c r="A61" s="4" t="s">
        <v>280</v>
      </c>
      <c r="B61" s="6" t="s">
        <v>46</v>
      </c>
      <c r="C61" s="6" t="s">
        <v>47</v>
      </c>
      <c r="D61" s="6" t="s">
        <v>28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28</v>
      </c>
      <c r="B1" s="2" t="s">
        <v>1</v>
      </c>
    </row>
    <row r="2" spans="1:2">
      <c r="B2" s="2" t="s">
        <v>42</v>
      </c>
    </row>
    <row r="3" spans="1:2">
      <c r="A3" s="3" t="s">
        <v>343</v>
      </c>
    </row>
    <row r="4" spans="1:2">
      <c r="A4" s="4" t="s">
        <v>529</v>
      </c>
      <c r="B4" s="4" t="s">
        <v>53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31</v>
      </c>
      <c r="B1" s="2" t="s">
        <v>1</v>
      </c>
    </row>
    <row r="2" spans="1:2">
      <c r="B2" s="2" t="s">
        <v>42</v>
      </c>
    </row>
    <row r="3" spans="1:2">
      <c r="A3" s="3" t="s">
        <v>347</v>
      </c>
    </row>
    <row r="4" spans="1:2">
      <c r="A4" s="4" t="s">
        <v>532</v>
      </c>
      <c r="B4" s="4" t="s">
        <v>53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534</v>
      </c>
      <c r="B1" s="2" t="s">
        <v>1</v>
      </c>
    </row>
    <row r="2" spans="1:2">
      <c r="B2" s="2" t="s">
        <v>42</v>
      </c>
    </row>
    <row r="3" spans="1:2">
      <c r="A3" s="3" t="s">
        <v>351</v>
      </c>
    </row>
    <row r="4" spans="1:2">
      <c r="A4" s="4" t="s">
        <v>535</v>
      </c>
      <c r="B4" s="4" t="s">
        <v>536</v>
      </c>
    </row>
    <row r="5" spans="1:2">
      <c r="A5" s="4" t="s">
        <v>537</v>
      </c>
      <c r="B5" s="4" t="s">
        <v>538</v>
      </c>
    </row>
    <row r="6" spans="1:2">
      <c r="A6" s="4" t="s">
        <v>539</v>
      </c>
      <c r="B6" s="4" t="s">
        <v>540</v>
      </c>
    </row>
    <row r="7" spans="1:2">
      <c r="A7" s="4" t="s">
        <v>541</v>
      </c>
      <c r="B7" s="4" t="s">
        <v>542</v>
      </c>
    </row>
    <row r="8" spans="1:2">
      <c r="A8" s="4" t="s">
        <v>543</v>
      </c>
      <c r="B8" s="4" t="s">
        <v>54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545</v>
      </c>
      <c r="B1" s="2" t="s">
        <v>1</v>
      </c>
    </row>
    <row r="2" spans="1:2">
      <c r="B2" s="2" t="s">
        <v>42</v>
      </c>
    </row>
    <row r="3" spans="1:2">
      <c r="A3" s="3" t="s">
        <v>355</v>
      </c>
    </row>
    <row r="4" spans="1:2">
      <c r="A4" s="4" t="s">
        <v>546</v>
      </c>
      <c r="B4" s="4" t="s">
        <v>547</v>
      </c>
    </row>
    <row r="5" spans="1:2">
      <c r="A5" s="4" t="s">
        <v>548</v>
      </c>
      <c r="B5" s="4" t="s">
        <v>549</v>
      </c>
    </row>
    <row r="6" spans="1:2">
      <c r="A6" s="4" t="s">
        <v>550</v>
      </c>
      <c r="B6" s="4" t="s">
        <v>551</v>
      </c>
    </row>
    <row r="7" spans="1:2">
      <c r="A7" s="4" t="s">
        <v>552</v>
      </c>
      <c r="B7" s="4" t="s">
        <v>55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54</v>
      </c>
      <c r="B1" s="2" t="s">
        <v>1</v>
      </c>
    </row>
    <row r="2" spans="1:2">
      <c r="B2" s="2" t="s">
        <v>42</v>
      </c>
    </row>
    <row r="3" spans="1:2">
      <c r="A3" s="3" t="s">
        <v>359</v>
      </c>
    </row>
    <row r="4" spans="1:2">
      <c r="A4" s="4" t="s">
        <v>555</v>
      </c>
      <c r="B4" s="4" t="s">
        <v>556</v>
      </c>
    </row>
    <row r="5" spans="1:2">
      <c r="A5" s="4" t="s">
        <v>557</v>
      </c>
      <c r="B5" s="4" t="s">
        <v>558</v>
      </c>
    </row>
    <row r="6" spans="1:2">
      <c r="A6" s="4" t="s">
        <v>559</v>
      </c>
      <c r="B6" s="4" t="s">
        <v>560</v>
      </c>
    </row>
    <row r="7" spans="1:2">
      <c r="A7" s="4" t="s">
        <v>561</v>
      </c>
      <c r="B7" s="4" t="s">
        <v>562</v>
      </c>
    </row>
    <row r="8" spans="1:2">
      <c r="A8" s="4" t="s">
        <v>563</v>
      </c>
      <c r="B8" s="4" t="s">
        <v>564</v>
      </c>
    </row>
    <row r="9" spans="1:2">
      <c r="A9" s="4" t="s">
        <v>565</v>
      </c>
      <c r="B9" s="4" t="s">
        <v>566</v>
      </c>
    </row>
    <row r="10" spans="1:2">
      <c r="A10" s="4" t="s">
        <v>567</v>
      </c>
      <c r="B10" s="4" t="s">
        <v>568</v>
      </c>
    </row>
    <row r="11" spans="1:2">
      <c r="A11" s="4" t="s">
        <v>569</v>
      </c>
      <c r="B11" s="4" t="s">
        <v>570</v>
      </c>
    </row>
    <row r="12" spans="1:2">
      <c r="A12" s="4" t="s">
        <v>571</v>
      </c>
      <c r="B12" s="4" t="s">
        <v>572</v>
      </c>
    </row>
    <row r="13" spans="1:2">
      <c r="A13" s="4" t="s">
        <v>573</v>
      </c>
      <c r="B13" s="4" t="s">
        <v>57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75</v>
      </c>
      <c r="B1" s="2" t="s">
        <v>1</v>
      </c>
    </row>
    <row r="2" spans="1:2">
      <c r="B2" s="2" t="s">
        <v>42</v>
      </c>
    </row>
    <row r="3" spans="1:2">
      <c r="A3" s="3" t="s">
        <v>363</v>
      </c>
    </row>
    <row r="4" spans="1:2">
      <c r="A4" s="4" t="s">
        <v>576</v>
      </c>
      <c r="B4" s="4" t="s">
        <v>57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8</v>
      </c>
      <c r="B1" s="2" t="s">
        <v>1</v>
      </c>
    </row>
    <row r="2" spans="1:2">
      <c r="B2" s="2" t="s">
        <v>42</v>
      </c>
    </row>
    <row r="3" spans="1:2">
      <c r="A3" s="3" t="s">
        <v>367</v>
      </c>
    </row>
    <row r="4" spans="1:2">
      <c r="A4" s="4" t="s">
        <v>579</v>
      </c>
      <c r="B4" s="4" t="s">
        <v>58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581</v>
      </c>
      <c r="B1" s="2" t="s">
        <v>1</v>
      </c>
    </row>
    <row r="2" spans="1:2">
      <c r="B2" s="2" t="s">
        <v>42</v>
      </c>
    </row>
    <row r="3" spans="1:2">
      <c r="A3" s="3" t="s">
        <v>371</v>
      </c>
    </row>
    <row r="4" spans="1:2">
      <c r="A4" s="4" t="s">
        <v>582</v>
      </c>
      <c r="B4" s="4" t="s">
        <v>583</v>
      </c>
    </row>
    <row r="5" spans="1:2">
      <c r="A5" s="4" t="s">
        <v>584</v>
      </c>
      <c r="B5" s="4" t="s">
        <v>585</v>
      </c>
    </row>
    <row r="6" spans="1:2">
      <c r="A6" s="4" t="s">
        <v>586</v>
      </c>
      <c r="B6" s="4" t="s">
        <v>58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88</v>
      </c>
      <c r="B1" s="2" t="s">
        <v>1</v>
      </c>
    </row>
    <row r="2" spans="1:2">
      <c r="B2" s="2" t="s">
        <v>42</v>
      </c>
    </row>
    <row r="3" spans="1:2">
      <c r="A3" s="3" t="s">
        <v>375</v>
      </c>
    </row>
    <row r="4" spans="1:2">
      <c r="A4" s="4" t="s">
        <v>589</v>
      </c>
      <c r="B4" s="4" t="s">
        <v>59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91</v>
      </c>
      <c r="B1" s="2" t="s">
        <v>1</v>
      </c>
    </row>
    <row r="2" spans="1:2">
      <c r="B2" s="2" t="s">
        <v>42</v>
      </c>
    </row>
    <row r="3" spans="1:2">
      <c r="A3" s="3" t="s">
        <v>90</v>
      </c>
    </row>
    <row r="4" spans="1:2">
      <c r="A4" s="4" t="s">
        <v>592</v>
      </c>
      <c r="B4" s="4" t="s">
        <v>593</v>
      </c>
    </row>
    <row r="5" spans="1:2">
      <c r="A5" s="4" t="s">
        <v>594</v>
      </c>
      <c r="B5" s="4" t="s">
        <v>595</v>
      </c>
    </row>
    <row r="6" spans="1:2">
      <c r="A6" s="4" t="s">
        <v>596</v>
      </c>
      <c r="B6" s="4" t="s">
        <v>597</v>
      </c>
    </row>
    <row r="7" spans="1:2">
      <c r="A7" s="4" t="s">
        <v>598</v>
      </c>
      <c r="B7" s="4" t="s">
        <v>5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2</v>
      </c>
      <c r="B1" s="2" t="s">
        <v>1</v>
      </c>
    </row>
    <row r="2" spans="1:2">
      <c r="B2" s="2" t="s">
        <v>42</v>
      </c>
    </row>
    <row r="3" spans="1:2">
      <c r="A3" s="3" t="s">
        <v>283</v>
      </c>
    </row>
    <row r="4" spans="1:2">
      <c r="A4" s="4" t="s">
        <v>284</v>
      </c>
      <c r="B4" s="4" t="s">
        <v>2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00</v>
      </c>
      <c r="B1" s="2" t="s">
        <v>1</v>
      </c>
    </row>
    <row r="2" spans="1:2">
      <c r="B2" s="2" t="s">
        <v>42</v>
      </c>
    </row>
    <row r="3" spans="1:2">
      <c r="A3" s="3" t="s">
        <v>381</v>
      </c>
    </row>
    <row r="4" spans="1:2">
      <c r="A4" s="4" t="s">
        <v>601</v>
      </c>
      <c r="B4" s="4" t="s">
        <v>60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03</v>
      </c>
      <c r="B1" s="2" t="s">
        <v>1</v>
      </c>
    </row>
    <row r="2" spans="1:2">
      <c r="B2" s="2" t="s">
        <v>42</v>
      </c>
    </row>
    <row r="3" spans="1:2">
      <c r="A3" s="3" t="s">
        <v>385</v>
      </c>
    </row>
    <row r="4" spans="1:2">
      <c r="A4" s="4" t="s">
        <v>604</v>
      </c>
      <c r="B4" s="4" t="s">
        <v>605</v>
      </c>
    </row>
    <row r="5" spans="1:2">
      <c r="A5" s="4" t="s">
        <v>606</v>
      </c>
      <c r="B5" s="4" t="s">
        <v>60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608</v>
      </c>
      <c r="B1" s="2" t="s">
        <v>1</v>
      </c>
    </row>
    <row r="2" spans="1:2">
      <c r="B2" s="2" t="s">
        <v>42</v>
      </c>
    </row>
    <row r="3" spans="1:2">
      <c r="A3" s="3" t="s">
        <v>389</v>
      </c>
    </row>
    <row r="4" spans="1:2">
      <c r="A4" s="4" t="s">
        <v>609</v>
      </c>
      <c r="B4" s="4" t="s">
        <v>61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611</v>
      </c>
      <c r="B1" s="2" t="s">
        <v>1</v>
      </c>
    </row>
    <row r="2" spans="1:2">
      <c r="B2" s="2" t="s">
        <v>42</v>
      </c>
    </row>
    <row r="3" spans="1:2">
      <c r="A3" s="3" t="s">
        <v>393</v>
      </c>
    </row>
    <row r="4" spans="1:2">
      <c r="A4" s="4" t="s">
        <v>612</v>
      </c>
      <c r="B4" s="4" t="s">
        <v>61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614</v>
      </c>
      <c r="B1" s="2" t="s">
        <v>1</v>
      </c>
    </row>
    <row r="2" spans="1:2">
      <c r="B2" s="2" t="s">
        <v>42</v>
      </c>
    </row>
    <row r="3" spans="1:2">
      <c r="A3" s="3" t="s">
        <v>397</v>
      </c>
    </row>
    <row r="4" spans="1:2">
      <c r="A4" s="4" t="s">
        <v>615</v>
      </c>
      <c r="B4" s="4" t="s">
        <v>61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617</v>
      </c>
      <c r="B1" s="2" t="s">
        <v>1</v>
      </c>
    </row>
    <row r="2" spans="1:2">
      <c r="B2" s="2" t="s">
        <v>42</v>
      </c>
    </row>
    <row r="3" spans="1:2">
      <c r="A3" s="3" t="s">
        <v>401</v>
      </c>
    </row>
    <row r="4" spans="1:2">
      <c r="A4" s="4" t="s">
        <v>618</v>
      </c>
      <c r="B4" s="4" t="s">
        <v>61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620</v>
      </c>
      <c r="B1" s="2" t="s">
        <v>1</v>
      </c>
    </row>
    <row r="2" spans="1:2">
      <c r="B2" s="2" t="s">
        <v>42</v>
      </c>
    </row>
    <row r="3" spans="1:2">
      <c r="A3" s="3" t="s">
        <v>405</v>
      </c>
    </row>
    <row r="4" spans="1:2">
      <c r="A4" s="4" t="s">
        <v>621</v>
      </c>
      <c r="B4" s="4" t="s">
        <v>62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23</v>
      </c>
      <c r="B1" s="2" t="s">
        <v>1</v>
      </c>
    </row>
    <row r="2" spans="1:2">
      <c r="B2" s="2" t="s">
        <v>42</v>
      </c>
    </row>
    <row r="3" spans="1:2">
      <c r="A3" s="3" t="s">
        <v>409</v>
      </c>
    </row>
    <row r="4" spans="1:2">
      <c r="A4" s="4" t="s">
        <v>624</v>
      </c>
      <c r="B4" s="4" t="s">
        <v>62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626</v>
      </c>
      <c r="B1" s="2" t="s">
        <v>1</v>
      </c>
    </row>
    <row r="2" spans="1:2">
      <c r="B2" s="2" t="s">
        <v>42</v>
      </c>
    </row>
    <row r="3" spans="1:2">
      <c r="A3" s="3" t="s">
        <v>417</v>
      </c>
    </row>
    <row r="4" spans="1:2">
      <c r="A4" s="4" t="s">
        <v>627</v>
      </c>
      <c r="B4" s="4" t="s">
        <v>628</v>
      </c>
    </row>
    <row r="5" spans="1:2">
      <c r="A5" s="4" t="s">
        <v>629</v>
      </c>
      <c r="B5" s="4" t="s">
        <v>630</v>
      </c>
    </row>
    <row r="6" spans="1:2">
      <c r="A6" s="4" t="s">
        <v>631</v>
      </c>
      <c r="B6" s="4" t="s">
        <v>632</v>
      </c>
    </row>
    <row r="7" spans="1:2">
      <c r="A7" s="4" t="s">
        <v>633</v>
      </c>
      <c r="B7" s="4" t="s">
        <v>634</v>
      </c>
    </row>
    <row r="8" spans="1:2">
      <c r="A8" s="4" t="s">
        <v>635</v>
      </c>
      <c r="B8" s="4" t="s">
        <v>636</v>
      </c>
    </row>
    <row r="9" spans="1:2">
      <c r="A9" s="4" t="s">
        <v>637</v>
      </c>
      <c r="B9" s="4" t="s">
        <v>638</v>
      </c>
    </row>
    <row r="10" spans="1:2">
      <c r="A10" s="4" t="s">
        <v>639</v>
      </c>
      <c r="B10" s="4" t="s">
        <v>640</v>
      </c>
    </row>
    <row r="11" spans="1:2">
      <c r="A11" s="4" t="s">
        <v>641</v>
      </c>
      <c r="B11" s="4" t="s">
        <v>642</v>
      </c>
    </row>
    <row r="12" spans="1:2">
      <c r="A12" s="4" t="s">
        <v>643</v>
      </c>
      <c r="B12" s="4" t="s">
        <v>64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45</v>
      </c>
      <c r="B1" s="2" t="s">
        <v>1</v>
      </c>
    </row>
    <row r="2" spans="1:2">
      <c r="B2" s="2" t="s">
        <v>42</v>
      </c>
    </row>
    <row r="3" spans="1:2">
      <c r="A3" s="3" t="s">
        <v>421</v>
      </c>
    </row>
    <row r="4" spans="1:2">
      <c r="A4" s="4" t="s">
        <v>646</v>
      </c>
      <c r="B4" s="4" t="s">
        <v>6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6</v>
      </c>
      <c r="B1" s="2" t="s">
        <v>1</v>
      </c>
    </row>
    <row r="2" spans="1:2">
      <c r="B2" s="2" t="s">
        <v>42</v>
      </c>
    </row>
    <row r="3" spans="1:2">
      <c r="A3" s="3" t="s">
        <v>287</v>
      </c>
    </row>
    <row r="4" spans="1:2">
      <c r="A4" s="4" t="s">
        <v>288</v>
      </c>
      <c r="B4" s="4" t="s">
        <v>2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48</v>
      </c>
      <c r="B1" s="2" t="s">
        <v>1</v>
      </c>
    </row>
    <row r="2" spans="1:2">
      <c r="B2" s="2" t="s">
        <v>42</v>
      </c>
    </row>
    <row r="3" spans="1:2">
      <c r="A3" s="3" t="s">
        <v>425</v>
      </c>
    </row>
    <row r="4" spans="1:2">
      <c r="A4" s="4" t="s">
        <v>649</v>
      </c>
      <c r="B4" s="4" t="s">
        <v>65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51</v>
      </c>
      <c r="B1" s="2" t="s">
        <v>1</v>
      </c>
    </row>
    <row r="2" spans="1:2">
      <c r="B2" s="2" t="s">
        <v>42</v>
      </c>
    </row>
    <row r="3" spans="1:2">
      <c r="A3" s="3" t="s">
        <v>429</v>
      </c>
    </row>
    <row r="4" spans="1:2">
      <c r="A4" s="4" t="s">
        <v>652</v>
      </c>
      <c r="B4" s="4" t="s">
        <v>65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654</v>
      </c>
      <c r="B1" s="2" t="s">
        <v>1</v>
      </c>
    </row>
    <row r="2" spans="1:2">
      <c r="B2" s="2" t="s">
        <v>42</v>
      </c>
    </row>
    <row r="3" spans="1:2">
      <c r="A3" s="3" t="s">
        <v>433</v>
      </c>
    </row>
    <row r="4" spans="1:2">
      <c r="A4" s="4" t="s">
        <v>655</v>
      </c>
      <c r="B4" s="4" t="s">
        <v>656</v>
      </c>
    </row>
    <row r="5" spans="1:2">
      <c r="A5" s="4" t="s">
        <v>657</v>
      </c>
      <c r="B5" s="4" t="s">
        <v>658</v>
      </c>
    </row>
    <row r="6" spans="1:2">
      <c r="A6" s="4" t="s">
        <v>659</v>
      </c>
      <c r="B6" s="4" t="s">
        <v>660</v>
      </c>
    </row>
    <row r="7" spans="1:2">
      <c r="A7" s="4" t="s">
        <v>661</v>
      </c>
      <c r="B7" s="4" t="s">
        <v>662</v>
      </c>
    </row>
    <row r="8" spans="1:2">
      <c r="A8" s="4" t="s">
        <v>663</v>
      </c>
      <c r="B8" s="4" t="s">
        <v>664</v>
      </c>
    </row>
    <row r="9" spans="1:2">
      <c r="A9" s="4" t="s">
        <v>665</v>
      </c>
      <c r="B9" s="4" t="s">
        <v>66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7"/>
    <col customWidth="1" max="2" min="2" width="80"/>
    <col customWidth="1" max="3" min="3" width="4"/>
  </cols>
  <sheetData>
    <row r="1" spans="1:3">
      <c r="A1" s="1" t="s">
        <v>667</v>
      </c>
      <c r="B1" s="2" t="s">
        <v>1</v>
      </c>
    </row>
    <row r="2" spans="1:3">
      <c r="B2" s="2" t="s">
        <v>668</v>
      </c>
    </row>
    <row r="3" spans="1:3">
      <c r="A3" s="4" t="s">
        <v>669</v>
      </c>
    </row>
    <row r="4" spans="1:3">
      <c r="A4" s="3" t="s">
        <v>670</v>
      </c>
    </row>
    <row r="5" spans="1:3">
      <c r="A5" s="4" t="s">
        <v>671</v>
      </c>
      <c r="B5" s="4" t="s">
        <v>672</v>
      </c>
    </row>
    <row r="6" spans="1:3">
      <c r="A6" s="4" t="s">
        <v>673</v>
      </c>
      <c r="B6" s="4" t="s">
        <v>674</v>
      </c>
    </row>
    <row r="7" spans="1:3">
      <c r="A7" s="4" t="s">
        <v>675</v>
      </c>
      <c r="B7" s="4" t="s">
        <v>676</v>
      </c>
    </row>
    <row r="8" spans="1:3">
      <c r="A8" s="4" t="s">
        <v>677</v>
      </c>
      <c r="B8" s="5" t="n">
        <v>234</v>
      </c>
    </row>
    <row r="9" spans="1:3">
      <c r="A9" s="4" t="s">
        <v>678</v>
      </c>
      <c r="B9" s="5" t="n">
        <v>4581</v>
      </c>
    </row>
    <row r="10" spans="1:3">
      <c r="A10" s="4" t="s">
        <v>679</v>
      </c>
      <c r="B10" s="4" t="s">
        <v>680</v>
      </c>
    </row>
    <row r="11" spans="1:3">
      <c r="A11" s="4" t="s">
        <v>681</v>
      </c>
      <c r="B11" s="4" t="s">
        <v>682</v>
      </c>
    </row>
    <row r="12" spans="1:3">
      <c r="A12" s="4" t="s">
        <v>683</v>
      </c>
    </row>
    <row r="13" spans="1:3">
      <c r="A13" s="3" t="s">
        <v>670</v>
      </c>
    </row>
    <row r="14" spans="1:3">
      <c r="A14" s="4" t="s">
        <v>671</v>
      </c>
      <c r="B14" s="4" t="s">
        <v>672</v>
      </c>
    </row>
    <row r="15" spans="1:3">
      <c r="A15" s="4" t="s">
        <v>673</v>
      </c>
      <c r="B15" s="4" t="s">
        <v>674</v>
      </c>
    </row>
    <row r="16" spans="1:3">
      <c r="A16" s="4" t="s">
        <v>675</v>
      </c>
      <c r="B16" s="4" t="s">
        <v>684</v>
      </c>
    </row>
    <row r="17" spans="1:3">
      <c r="A17" s="4" t="s">
        <v>677</v>
      </c>
      <c r="B17" s="5" t="n">
        <v>27</v>
      </c>
    </row>
    <row r="18" spans="1:3">
      <c r="A18" s="4" t="s">
        <v>678</v>
      </c>
      <c r="B18" s="5" t="n">
        <v>1789</v>
      </c>
    </row>
    <row r="19" spans="1:3">
      <c r="A19" s="4" t="s">
        <v>679</v>
      </c>
      <c r="B19" s="4" t="s">
        <v>680</v>
      </c>
    </row>
    <row r="20" spans="1:3">
      <c r="A20" s="4" t="s">
        <v>681</v>
      </c>
      <c r="B20" s="4" t="s">
        <v>685</v>
      </c>
    </row>
    <row r="21" spans="1:3">
      <c r="A21" s="4" t="s">
        <v>686</v>
      </c>
    </row>
    <row r="22" spans="1:3">
      <c r="A22" s="3" t="s">
        <v>670</v>
      </c>
    </row>
    <row r="23" spans="1:3">
      <c r="A23" s="4" t="s">
        <v>671</v>
      </c>
      <c r="B23" s="4" t="s">
        <v>672</v>
      </c>
      <c r="C23" s="4" t="s">
        <v>687</v>
      </c>
    </row>
    <row r="24" spans="1:3">
      <c r="A24" s="4" t="s">
        <v>673</v>
      </c>
      <c r="B24" s="4" t="s">
        <v>688</v>
      </c>
      <c r="C24" s="4" t="s">
        <v>687</v>
      </c>
    </row>
    <row r="25" spans="1:3">
      <c r="A25" s="4" t="s">
        <v>675</v>
      </c>
      <c r="B25" s="4" t="s">
        <v>689</v>
      </c>
      <c r="C25" s="4" t="s">
        <v>687</v>
      </c>
    </row>
    <row r="26" spans="1:3">
      <c r="A26" s="4" t="s">
        <v>677</v>
      </c>
      <c r="B26" s="5" t="n">
        <v>381</v>
      </c>
      <c r="C26" s="4" t="s">
        <v>687</v>
      </c>
    </row>
    <row r="27" spans="1:3">
      <c r="A27" s="4" t="s">
        <v>678</v>
      </c>
      <c r="B27" s="5" t="n">
        <v>2922</v>
      </c>
      <c r="C27" s="4" t="s">
        <v>687</v>
      </c>
    </row>
    <row r="28" spans="1:3">
      <c r="A28" s="4" t="s">
        <v>679</v>
      </c>
      <c r="B28" s="4" t="s">
        <v>680</v>
      </c>
      <c r="C28" s="4" t="s">
        <v>687</v>
      </c>
    </row>
    <row r="29" spans="1:3">
      <c r="A29" s="4" t="s">
        <v>681</v>
      </c>
      <c r="B29" s="4" t="s">
        <v>682</v>
      </c>
      <c r="C29" s="4" t="s">
        <v>687</v>
      </c>
    </row>
    <row r="30" spans="1:3">
      <c r="A30" s="4" t="s">
        <v>690</v>
      </c>
    </row>
    <row r="31" spans="1:3">
      <c r="A31" s="3" t="s">
        <v>670</v>
      </c>
    </row>
    <row r="32" spans="1:3">
      <c r="A32" s="4" t="s">
        <v>671</v>
      </c>
      <c r="B32" s="4" t="s">
        <v>691</v>
      </c>
    </row>
    <row r="33" spans="1:3">
      <c r="A33" s="4" t="s">
        <v>673</v>
      </c>
      <c r="B33" s="4" t="s">
        <v>674</v>
      </c>
    </row>
    <row r="34" spans="1:3">
      <c r="A34" s="4" t="s">
        <v>675</v>
      </c>
      <c r="B34" s="4" t="s">
        <v>692</v>
      </c>
    </row>
    <row r="35" spans="1:3">
      <c r="A35" s="4" t="s">
        <v>677</v>
      </c>
      <c r="B35" s="5" t="n">
        <v>45</v>
      </c>
    </row>
    <row r="36" spans="1:3">
      <c r="A36" s="4" t="s">
        <v>678</v>
      </c>
      <c r="B36" s="5" t="n">
        <v>466</v>
      </c>
    </row>
    <row r="37" spans="1:3">
      <c r="A37" s="4" t="s">
        <v>679</v>
      </c>
      <c r="B37" s="4" t="s">
        <v>680</v>
      </c>
    </row>
    <row r="38" spans="1:3">
      <c r="A38" s="4" t="s">
        <v>681</v>
      </c>
      <c r="B38" s="4" t="s">
        <v>693</v>
      </c>
    </row>
    <row r="39" spans="1:3"/>
    <row r="40" spans="1:3">
      <c r="A40" s="4" t="s">
        <v>687</v>
      </c>
      <c r="B40" s="4" t="s">
        <v>694</v>
      </c>
    </row>
  </sheetData>
  <mergeCells count="5">
    <mergeCell ref="A1:A2"/>
    <mergeCell ref="B1:C1"/>
    <mergeCell ref="B2:C2"/>
    <mergeCell ref="A39:C39"/>
    <mergeCell ref="B40:C4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76"/>
    <col customWidth="1" max="2" min="2" width="80"/>
    <col customWidth="1" max="3" min="3" width="8"/>
  </cols>
  <sheetData>
    <row r="1" spans="1:3">
      <c r="A1" s="1" t="s">
        <v>695</v>
      </c>
      <c r="B1" s="2" t="s">
        <v>1</v>
      </c>
    </row>
    <row r="2" spans="1:3">
      <c r="B2" s="2" t="s">
        <v>696</v>
      </c>
    </row>
    <row r="3" spans="1:3">
      <c r="A3" s="4" t="s">
        <v>697</v>
      </c>
    </row>
    <row r="4" spans="1:3">
      <c r="A4" s="3" t="s">
        <v>670</v>
      </c>
    </row>
    <row r="5" spans="1:3">
      <c r="A5" s="4" t="s">
        <v>671</v>
      </c>
      <c r="B5" s="4" t="s">
        <v>672</v>
      </c>
    </row>
    <row r="6" spans="1:3">
      <c r="A6" s="4" t="s">
        <v>673</v>
      </c>
      <c r="B6" s="4" t="s">
        <v>674</v>
      </c>
    </row>
    <row r="7" spans="1:3">
      <c r="A7" s="4" t="s">
        <v>675</v>
      </c>
      <c r="B7" s="4" t="s">
        <v>698</v>
      </c>
    </row>
    <row r="8" spans="1:3">
      <c r="A8" s="4" t="s">
        <v>699</v>
      </c>
      <c r="B8" s="4" t="s">
        <v>700</v>
      </c>
      <c r="C8" s="4" t="s">
        <v>687</v>
      </c>
    </row>
    <row r="9" spans="1:3">
      <c r="A9" s="4" t="s">
        <v>701</v>
      </c>
      <c r="B9" s="5" t="n">
        <v>1295</v>
      </c>
    </row>
    <row r="10" spans="1:3">
      <c r="A10" s="4" t="s">
        <v>702</v>
      </c>
      <c r="B10" s="5" t="n">
        <v>678</v>
      </c>
    </row>
    <row r="11" spans="1:3">
      <c r="A11" s="4" t="s">
        <v>703</v>
      </c>
    </row>
    <row r="12" spans="1:3">
      <c r="A12" s="3" t="s">
        <v>670</v>
      </c>
    </row>
    <row r="13" spans="1:3">
      <c r="A13" s="4" t="s">
        <v>671</v>
      </c>
      <c r="B13" s="4" t="s">
        <v>691</v>
      </c>
    </row>
    <row r="14" spans="1:3">
      <c r="A14" s="4" t="s">
        <v>673</v>
      </c>
      <c r="B14" s="4" t="s">
        <v>704</v>
      </c>
    </row>
    <row r="15" spans="1:3">
      <c r="A15" s="4" t="s">
        <v>675</v>
      </c>
      <c r="B15" s="4" t="s">
        <v>705</v>
      </c>
    </row>
    <row r="16" spans="1:3">
      <c r="A16" s="4" t="s">
        <v>699</v>
      </c>
      <c r="B16" s="4" t="s">
        <v>700</v>
      </c>
    </row>
    <row r="17" spans="1:3">
      <c r="A17" s="4" t="s">
        <v>701</v>
      </c>
      <c r="B17" s="5" t="n">
        <v>360</v>
      </c>
    </row>
    <row r="18" spans="1:3">
      <c r="A18" s="4" t="s">
        <v>702</v>
      </c>
      <c r="B18" s="5" t="n">
        <v>234</v>
      </c>
    </row>
    <row r="19" spans="1:3">
      <c r="A19" s="4" t="s">
        <v>706</v>
      </c>
    </row>
    <row r="20" spans="1:3">
      <c r="A20" s="3" t="s">
        <v>670</v>
      </c>
    </row>
    <row r="21" spans="1:3">
      <c r="A21" s="4" t="s">
        <v>671</v>
      </c>
      <c r="B21" s="4" t="s">
        <v>691</v>
      </c>
    </row>
    <row r="22" spans="1:3">
      <c r="A22" s="4" t="s">
        <v>673</v>
      </c>
      <c r="B22" s="4" t="s">
        <v>707</v>
      </c>
      <c r="C22" s="4" t="s">
        <v>708</v>
      </c>
    </row>
    <row r="23" spans="1:3">
      <c r="A23" s="4" t="s">
        <v>675</v>
      </c>
      <c r="B23" s="4" t="s">
        <v>709</v>
      </c>
    </row>
    <row r="24" spans="1:3">
      <c r="A24" s="4" t="s">
        <v>699</v>
      </c>
      <c r="B24" s="4" t="s">
        <v>710</v>
      </c>
    </row>
    <row r="25" spans="1:3">
      <c r="A25" s="4" t="s">
        <v>701</v>
      </c>
      <c r="B25" s="5" t="n">
        <v>855</v>
      </c>
    </row>
    <row r="26" spans="1:3">
      <c r="A26" s="4" t="s">
        <v>702</v>
      </c>
      <c r="B26" s="5" t="n">
        <v>436</v>
      </c>
    </row>
    <row r="27" spans="1:3">
      <c r="A27" s="4" t="s">
        <v>711</v>
      </c>
    </row>
    <row r="28" spans="1:3">
      <c r="A28" s="3" t="s">
        <v>670</v>
      </c>
    </row>
    <row r="29" spans="1:3">
      <c r="A29" s="4" t="s">
        <v>671</v>
      </c>
      <c r="B29" s="4" t="s">
        <v>691</v>
      </c>
    </row>
    <row r="30" spans="1:3">
      <c r="A30" s="4" t="s">
        <v>673</v>
      </c>
      <c r="B30" s="4" t="s">
        <v>712</v>
      </c>
    </row>
    <row r="31" spans="1:3">
      <c r="A31" s="4" t="s">
        <v>675</v>
      </c>
      <c r="B31" s="4" t="s">
        <v>713</v>
      </c>
    </row>
    <row r="32" spans="1:3">
      <c r="A32" s="4" t="s">
        <v>699</v>
      </c>
      <c r="B32" s="4" t="s">
        <v>710</v>
      </c>
    </row>
    <row r="33" spans="1:3">
      <c r="A33" s="4" t="s">
        <v>701</v>
      </c>
      <c r="B33" s="5" t="n">
        <v>880</v>
      </c>
    </row>
    <row r="34" spans="1:3">
      <c r="A34" s="4" t="s">
        <v>702</v>
      </c>
      <c r="B34" s="5" t="n">
        <v>429</v>
      </c>
    </row>
    <row r="35" spans="1:3">
      <c r="A35" s="4" t="s">
        <v>714</v>
      </c>
    </row>
    <row r="36" spans="1:3">
      <c r="A36" s="3" t="s">
        <v>670</v>
      </c>
    </row>
    <row r="37" spans="1:3">
      <c r="A37" s="4" t="s">
        <v>671</v>
      </c>
      <c r="B37" s="4" t="s">
        <v>691</v>
      </c>
    </row>
    <row r="38" spans="1:3">
      <c r="A38" s="4" t="s">
        <v>673</v>
      </c>
      <c r="B38" s="4" t="s">
        <v>715</v>
      </c>
    </row>
    <row r="39" spans="1:3">
      <c r="A39" s="4" t="s">
        <v>675</v>
      </c>
      <c r="B39" s="4" t="s">
        <v>709</v>
      </c>
    </row>
    <row r="40" spans="1:3">
      <c r="A40" s="4" t="s">
        <v>699</v>
      </c>
      <c r="B40" s="4" t="s">
        <v>710</v>
      </c>
    </row>
    <row r="41" spans="1:3">
      <c r="A41" s="4" t="s">
        <v>701</v>
      </c>
      <c r="B41" s="5" t="n">
        <v>690</v>
      </c>
    </row>
    <row r="42" spans="1:3">
      <c r="A42" s="4" t="s">
        <v>702</v>
      </c>
      <c r="B42" s="5" t="n">
        <v>173</v>
      </c>
    </row>
    <row r="43" spans="1:3">
      <c r="A43" s="4" t="s">
        <v>716</v>
      </c>
    </row>
    <row r="44" spans="1:3">
      <c r="A44" s="3" t="s">
        <v>670</v>
      </c>
    </row>
    <row r="45" spans="1:3">
      <c r="A45" s="4" t="s">
        <v>671</v>
      </c>
      <c r="B45" s="4" t="s">
        <v>691</v>
      </c>
    </row>
    <row r="46" spans="1:3">
      <c r="A46" s="4" t="s">
        <v>673</v>
      </c>
      <c r="B46" s="4" t="s">
        <v>717</v>
      </c>
    </row>
    <row r="47" spans="1:3">
      <c r="A47" s="4" t="s">
        <v>675</v>
      </c>
      <c r="B47" s="4" t="s">
        <v>718</v>
      </c>
    </row>
    <row r="48" spans="1:3">
      <c r="A48" s="4" t="s">
        <v>699</v>
      </c>
      <c r="B48" s="4" t="s">
        <v>719</v>
      </c>
    </row>
    <row r="49" spans="1:3">
      <c r="A49" s="4" t="s">
        <v>701</v>
      </c>
      <c r="B49" s="5" t="n">
        <v>342</v>
      </c>
    </row>
    <row r="50" spans="1:3">
      <c r="A50" s="4" t="s">
        <v>702</v>
      </c>
      <c r="B50" s="5" t="n">
        <v>182</v>
      </c>
    </row>
    <row r="51" spans="1:3">
      <c r="A51" s="4" t="s">
        <v>720</v>
      </c>
    </row>
    <row r="52" spans="1:3">
      <c r="A52" s="3" t="s">
        <v>670</v>
      </c>
    </row>
    <row r="53" spans="1:3">
      <c r="A53" s="4" t="s">
        <v>671</v>
      </c>
      <c r="B53" s="4" t="s">
        <v>691</v>
      </c>
    </row>
    <row r="54" spans="1:3">
      <c r="A54" s="4" t="s">
        <v>673</v>
      </c>
      <c r="B54" s="4" t="s">
        <v>721</v>
      </c>
      <c r="C54" s="4" t="s">
        <v>722</v>
      </c>
    </row>
    <row r="55" spans="1:3">
      <c r="A55" s="4" t="s">
        <v>675</v>
      </c>
      <c r="B55" s="4" t="s">
        <v>723</v>
      </c>
    </row>
    <row r="56" spans="1:3">
      <c r="A56" s="4" t="s">
        <v>699</v>
      </c>
      <c r="B56" s="4" t="s">
        <v>710</v>
      </c>
    </row>
    <row r="57" spans="1:3">
      <c r="A57" s="4" t="s">
        <v>701</v>
      </c>
      <c r="B57" s="5" t="n">
        <v>903</v>
      </c>
    </row>
    <row r="58" spans="1:3">
      <c r="A58" s="4" t="s">
        <v>702</v>
      </c>
      <c r="B58" s="5" t="n">
        <v>38</v>
      </c>
    </row>
    <row r="59" spans="1:3">
      <c r="A59" s="4" t="s">
        <v>724</v>
      </c>
    </row>
    <row r="60" spans="1:3">
      <c r="A60" s="3" t="s">
        <v>670</v>
      </c>
    </row>
    <row r="61" spans="1:3">
      <c r="A61" s="4" t="s">
        <v>671</v>
      </c>
      <c r="B61" s="4" t="s">
        <v>672</v>
      </c>
    </row>
    <row r="62" spans="1:3">
      <c r="A62" s="4" t="s">
        <v>673</v>
      </c>
      <c r="B62" s="4" t="s">
        <v>725</v>
      </c>
    </row>
    <row r="63" spans="1:3">
      <c r="A63" s="4" t="s">
        <v>726</v>
      </c>
    </row>
    <row r="64" spans="1:3">
      <c r="A64" s="3" t="s">
        <v>670</v>
      </c>
    </row>
    <row r="65" spans="1:3">
      <c r="A65" s="4" t="s">
        <v>671</v>
      </c>
      <c r="B65" s="4" t="s">
        <v>727</v>
      </c>
    </row>
    <row r="66" spans="1:3">
      <c r="A66" s="4" t="s">
        <v>673</v>
      </c>
      <c r="B66" s="4" t="s">
        <v>674</v>
      </c>
    </row>
    <row r="67" spans="1:3">
      <c r="A67" s="4" t="s">
        <v>675</v>
      </c>
      <c r="B67" s="4" t="s">
        <v>728</v>
      </c>
    </row>
    <row r="68" spans="1:3">
      <c r="A68" s="4" t="s">
        <v>699</v>
      </c>
      <c r="B68" s="4" t="s">
        <v>729</v>
      </c>
    </row>
    <row r="69" spans="1:3">
      <c r="A69" s="4" t="s">
        <v>701</v>
      </c>
      <c r="B69" s="5" t="n">
        <v>4</v>
      </c>
    </row>
    <row r="70" spans="1:3">
      <c r="A70" s="4" t="s">
        <v>702</v>
      </c>
      <c r="B70" s="5" t="n">
        <v>4</v>
      </c>
    </row>
    <row r="71" spans="1:3">
      <c r="A71" s="4" t="s">
        <v>730</v>
      </c>
    </row>
    <row r="72" spans="1:3">
      <c r="A72" s="3" t="s">
        <v>670</v>
      </c>
    </row>
    <row r="73" spans="1:3">
      <c r="A73" s="4" t="s">
        <v>671</v>
      </c>
      <c r="B73" s="4" t="s">
        <v>727</v>
      </c>
      <c r="C73" s="4" t="s">
        <v>731</v>
      </c>
    </row>
    <row r="74" spans="1:3">
      <c r="A74" s="4" t="s">
        <v>673</v>
      </c>
      <c r="B74" s="4" t="s">
        <v>732</v>
      </c>
    </row>
    <row r="75" spans="1:3">
      <c r="A75" s="4" t="s">
        <v>675</v>
      </c>
      <c r="B75" s="4" t="s">
        <v>733</v>
      </c>
    </row>
    <row r="76" spans="1:3">
      <c r="A76" s="4" t="s">
        <v>734</v>
      </c>
    </row>
    <row r="77" spans="1:3">
      <c r="A77" s="3" t="s">
        <v>670</v>
      </c>
    </row>
    <row r="78" spans="1:3">
      <c r="A78" s="4" t="s">
        <v>671</v>
      </c>
      <c r="B78" s="4" t="s">
        <v>727</v>
      </c>
      <c r="C78" s="4" t="s">
        <v>731</v>
      </c>
    </row>
    <row r="79" spans="1:3">
      <c r="A79" s="4" t="s">
        <v>673</v>
      </c>
      <c r="B79" s="4" t="s">
        <v>732</v>
      </c>
    </row>
    <row r="80" spans="1:3">
      <c r="A80" s="4" t="s">
        <v>675</v>
      </c>
      <c r="B80" s="4" t="s">
        <v>733</v>
      </c>
    </row>
    <row r="81" spans="1:3">
      <c r="A81" s="4" t="s">
        <v>735</v>
      </c>
    </row>
    <row r="82" spans="1:3">
      <c r="A82" s="3" t="s">
        <v>670</v>
      </c>
    </row>
    <row r="83" spans="1:3">
      <c r="A83" s="4" t="s">
        <v>671</v>
      </c>
      <c r="B83" s="4" t="s">
        <v>727</v>
      </c>
      <c r="C83" s="4" t="s">
        <v>736</v>
      </c>
    </row>
    <row r="84" spans="1:3">
      <c r="A84" s="4" t="s">
        <v>673</v>
      </c>
      <c r="B84" s="4" t="s">
        <v>732</v>
      </c>
      <c r="C84" s="4" t="s">
        <v>737</v>
      </c>
    </row>
    <row r="85" spans="1:3">
      <c r="A85" s="4" t="s">
        <v>675</v>
      </c>
      <c r="B85" s="4" t="s">
        <v>738</v>
      </c>
      <c r="C85" s="4" t="s">
        <v>737</v>
      </c>
    </row>
    <row r="86" spans="1:3">
      <c r="A86" s="4" t="s">
        <v>739</v>
      </c>
    </row>
    <row r="87" spans="1:3">
      <c r="A87" s="3" t="s">
        <v>670</v>
      </c>
    </row>
    <row r="88" spans="1:3">
      <c r="A88" s="4" t="s">
        <v>671</v>
      </c>
      <c r="B88" s="4" t="s">
        <v>727</v>
      </c>
      <c r="C88" s="4" t="s">
        <v>736</v>
      </c>
    </row>
    <row r="89" spans="1:3">
      <c r="A89" s="4" t="s">
        <v>673</v>
      </c>
      <c r="B89" s="4" t="s">
        <v>732</v>
      </c>
      <c r="C89" s="4" t="s">
        <v>737</v>
      </c>
    </row>
    <row r="90" spans="1:3">
      <c r="A90" s="4" t="s">
        <v>675</v>
      </c>
      <c r="B90" s="4" t="s">
        <v>713</v>
      </c>
      <c r="C90" s="4" t="s">
        <v>737</v>
      </c>
    </row>
    <row r="91" spans="1:3">
      <c r="A91" s="4" t="s">
        <v>740</v>
      </c>
    </row>
    <row r="92" spans="1:3">
      <c r="A92" s="3" t="s">
        <v>670</v>
      </c>
    </row>
    <row r="93" spans="1:3">
      <c r="A93" s="4" t="s">
        <v>671</v>
      </c>
      <c r="B93" s="4" t="s">
        <v>727</v>
      </c>
      <c r="C93" s="4" t="s">
        <v>736</v>
      </c>
    </row>
    <row r="94" spans="1:3">
      <c r="A94" s="4" t="s">
        <v>673</v>
      </c>
      <c r="B94" s="4" t="s">
        <v>732</v>
      </c>
      <c r="C94" s="4" t="s">
        <v>737</v>
      </c>
    </row>
    <row r="95" spans="1:3">
      <c r="A95" s="4" t="s">
        <v>675</v>
      </c>
      <c r="B95" s="4" t="s">
        <v>705</v>
      </c>
      <c r="C95" s="4" t="s">
        <v>737</v>
      </c>
    </row>
    <row r="96" spans="1:3"/>
    <row r="97" spans="1:3">
      <c r="A97" s="4" t="s">
        <v>687</v>
      </c>
      <c r="B97" s="4" t="s">
        <v>741</v>
      </c>
    </row>
    <row r="98" spans="1:3">
      <c r="A98" s="4" t="s">
        <v>708</v>
      </c>
      <c r="B98" s="4" t="s">
        <v>742</v>
      </c>
    </row>
    <row r="99" spans="1:3">
      <c r="A99" s="4" t="s">
        <v>722</v>
      </c>
      <c r="B99" s="4" t="s">
        <v>743</v>
      </c>
    </row>
    <row r="100" spans="1:3">
      <c r="A100" s="4" t="s">
        <v>731</v>
      </c>
      <c r="B100" s="4" t="s">
        <v>744</v>
      </c>
    </row>
    <row r="101" spans="1:3">
      <c r="A101" s="4" t="s">
        <v>737</v>
      </c>
      <c r="B101" s="4" t="s">
        <v>745</v>
      </c>
    </row>
  </sheetData>
  <mergeCells count="9">
    <mergeCell ref="A1:A2"/>
    <mergeCell ref="B1:C1"/>
    <mergeCell ref="B2:C2"/>
    <mergeCell ref="A96:C96"/>
    <mergeCell ref="B97:C97"/>
    <mergeCell ref="B98:C98"/>
    <mergeCell ref="B99:C99"/>
    <mergeCell ref="B100:C100"/>
    <mergeCell ref="B101:C10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46</v>
      </c>
      <c r="B1" s="2" t="s">
        <v>1</v>
      </c>
    </row>
    <row r="2" spans="1:3">
      <c r="B2" s="2" t="s">
        <v>42</v>
      </c>
    </row>
    <row r="3" spans="1:3">
      <c r="A3" s="4" t="s">
        <v>747</v>
      </c>
    </row>
    <row r="4" spans="1:3">
      <c r="A4" s="3" t="s">
        <v>670</v>
      </c>
    </row>
    <row r="5" spans="1:3">
      <c r="A5" s="4" t="s">
        <v>671</v>
      </c>
      <c r="B5" s="4" t="s">
        <v>691</v>
      </c>
    </row>
    <row r="6" spans="1:3">
      <c r="A6" s="4" t="s">
        <v>748</v>
      </c>
      <c r="B6" s="4" t="s">
        <v>749</v>
      </c>
    </row>
    <row r="7" spans="1:3">
      <c r="A7" s="4" t="s">
        <v>673</v>
      </c>
      <c r="B7" s="4" t="s">
        <v>674</v>
      </c>
    </row>
    <row r="8" spans="1:3">
      <c r="A8" s="4" t="s">
        <v>750</v>
      </c>
    </row>
    <row r="9" spans="1:3">
      <c r="A9" s="3" t="s">
        <v>670</v>
      </c>
    </row>
    <row r="10" spans="1:3">
      <c r="A10" s="4" t="s">
        <v>671</v>
      </c>
      <c r="B10" s="4" t="s">
        <v>727</v>
      </c>
    </row>
    <row r="11" spans="1:3">
      <c r="A11" s="4" t="s">
        <v>748</v>
      </c>
      <c r="B11" s="4" t="s">
        <v>751</v>
      </c>
    </row>
    <row r="12" spans="1:3">
      <c r="A12" s="4" t="s">
        <v>673</v>
      </c>
      <c r="B12" s="4" t="s">
        <v>732</v>
      </c>
    </row>
    <row r="13" spans="1:3">
      <c r="A13" s="4" t="s">
        <v>752</v>
      </c>
    </row>
    <row r="14" spans="1:3">
      <c r="A14" s="3" t="s">
        <v>670</v>
      </c>
    </row>
    <row r="15" spans="1:3">
      <c r="A15" s="4" t="s">
        <v>671</v>
      </c>
      <c r="B15" s="4" t="s">
        <v>727</v>
      </c>
      <c r="C15" s="4" t="s">
        <v>687</v>
      </c>
    </row>
    <row r="16" spans="1:3">
      <c r="A16" s="4" t="s">
        <v>748</v>
      </c>
      <c r="B16" s="4" t="s">
        <v>753</v>
      </c>
    </row>
    <row r="17" spans="1:3">
      <c r="A17" s="4" t="s">
        <v>673</v>
      </c>
      <c r="B17" s="4" t="s">
        <v>732</v>
      </c>
    </row>
    <row r="18" spans="1:3">
      <c r="A18" s="4" t="s">
        <v>754</v>
      </c>
    </row>
    <row r="19" spans="1:3">
      <c r="A19" s="3" t="s">
        <v>670</v>
      </c>
    </row>
    <row r="20" spans="1:3">
      <c r="A20" s="4" t="s">
        <v>671</v>
      </c>
      <c r="B20" s="4" t="s">
        <v>727</v>
      </c>
    </row>
    <row r="21" spans="1:3">
      <c r="A21" s="4" t="s">
        <v>748</v>
      </c>
      <c r="B21" s="4" t="s">
        <v>749</v>
      </c>
    </row>
    <row r="22" spans="1:3">
      <c r="A22" s="4" t="s">
        <v>673</v>
      </c>
      <c r="B22" s="4" t="s">
        <v>674</v>
      </c>
    </row>
    <row r="23" spans="1:3">
      <c r="A23" s="4" t="s">
        <v>755</v>
      </c>
    </row>
    <row r="24" spans="1:3">
      <c r="A24" s="3" t="s">
        <v>670</v>
      </c>
    </row>
    <row r="25" spans="1:3">
      <c r="A25" s="4" t="s">
        <v>671</v>
      </c>
      <c r="B25" s="4" t="s">
        <v>727</v>
      </c>
      <c r="C25" s="4" t="s">
        <v>687</v>
      </c>
    </row>
    <row r="26" spans="1:3">
      <c r="A26" s="4" t="s">
        <v>748</v>
      </c>
      <c r="B26" s="4" t="s">
        <v>749</v>
      </c>
    </row>
    <row r="27" spans="1:3">
      <c r="A27" s="4" t="s">
        <v>673</v>
      </c>
      <c r="B27" s="4" t="s">
        <v>756</v>
      </c>
    </row>
    <row r="28" spans="1:3"/>
    <row r="29" spans="1:3">
      <c r="A29" s="4" t="s">
        <v>687</v>
      </c>
      <c r="B29" s="4" t="s">
        <v>744</v>
      </c>
    </row>
  </sheetData>
  <mergeCells count="5">
    <mergeCell ref="A1:A2"/>
    <mergeCell ref="B1:C1"/>
    <mergeCell ref="B2:C2"/>
    <mergeCell ref="A28:C28"/>
    <mergeCell ref="B29:C2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57</v>
      </c>
      <c r="B1" s="2" t="s">
        <v>1</v>
      </c>
    </row>
    <row r="2" spans="1:3">
      <c r="B2" s="2" t="s">
        <v>42</v>
      </c>
    </row>
    <row r="3" spans="1:3">
      <c r="A3" s="4" t="s">
        <v>758</v>
      </c>
    </row>
    <row r="4" spans="1:3">
      <c r="A4" s="3" t="s">
        <v>670</v>
      </c>
    </row>
    <row r="5" spans="1:3">
      <c r="A5" s="4" t="s">
        <v>671</v>
      </c>
      <c r="B5" s="4" t="s">
        <v>691</v>
      </c>
    </row>
    <row r="6" spans="1:3">
      <c r="A6" s="4" t="s">
        <v>748</v>
      </c>
      <c r="B6" s="4" t="s">
        <v>759</v>
      </c>
    </row>
    <row r="7" spans="1:3">
      <c r="A7" s="4" t="s">
        <v>673</v>
      </c>
      <c r="B7" s="4" t="s">
        <v>760</v>
      </c>
    </row>
    <row r="8" spans="1:3">
      <c r="A8" s="4" t="s">
        <v>761</v>
      </c>
    </row>
    <row r="9" spans="1:3">
      <c r="A9" s="3" t="s">
        <v>670</v>
      </c>
    </row>
    <row r="10" spans="1:3">
      <c r="A10" s="4" t="s">
        <v>671</v>
      </c>
      <c r="B10" s="4" t="s">
        <v>727</v>
      </c>
      <c r="C10" s="4" t="s">
        <v>687</v>
      </c>
    </row>
    <row r="11" spans="1:3">
      <c r="A11" s="4" t="s">
        <v>748</v>
      </c>
      <c r="B11" s="4" t="s">
        <v>762</v>
      </c>
      <c r="C11" s="4" t="s">
        <v>687</v>
      </c>
    </row>
    <row r="12" spans="1:3">
      <c r="A12" s="4" t="s">
        <v>673</v>
      </c>
      <c r="B12" s="4" t="s">
        <v>760</v>
      </c>
      <c r="C12" s="4" t="s">
        <v>687</v>
      </c>
    </row>
    <row r="13" spans="1:3">
      <c r="A13" s="4" t="s">
        <v>763</v>
      </c>
    </row>
    <row r="14" spans="1:3">
      <c r="A14" s="3" t="s">
        <v>670</v>
      </c>
    </row>
    <row r="15" spans="1:3">
      <c r="A15" s="4" t="s">
        <v>671</v>
      </c>
      <c r="B15" s="4" t="s">
        <v>727</v>
      </c>
      <c r="C15" s="4" t="s">
        <v>687</v>
      </c>
    </row>
    <row r="16" spans="1:3">
      <c r="A16" s="4" t="s">
        <v>748</v>
      </c>
      <c r="B16" s="4" t="s">
        <v>764</v>
      </c>
      <c r="C16" s="4" t="s">
        <v>687</v>
      </c>
    </row>
    <row r="17" spans="1:3">
      <c r="A17" s="4" t="s">
        <v>673</v>
      </c>
      <c r="B17" s="4" t="s">
        <v>760</v>
      </c>
      <c r="C17" s="4" t="s">
        <v>687</v>
      </c>
    </row>
    <row r="18" spans="1:3">
      <c r="A18" s="4" t="s">
        <v>765</v>
      </c>
    </row>
    <row r="19" spans="1:3">
      <c r="A19" s="3" t="s">
        <v>670</v>
      </c>
    </row>
    <row r="20" spans="1:3">
      <c r="A20" s="4" t="s">
        <v>671</v>
      </c>
      <c r="B20" s="4" t="s">
        <v>727</v>
      </c>
      <c r="C20" s="4" t="s">
        <v>687</v>
      </c>
    </row>
    <row r="21" spans="1:3">
      <c r="A21" s="4" t="s">
        <v>748</v>
      </c>
      <c r="B21" s="4" t="s">
        <v>766</v>
      </c>
      <c r="C21" s="4" t="s">
        <v>687</v>
      </c>
    </row>
    <row r="22" spans="1:3">
      <c r="A22" s="4" t="s">
        <v>673</v>
      </c>
      <c r="B22" s="4" t="s">
        <v>760</v>
      </c>
      <c r="C22" s="4" t="s">
        <v>687</v>
      </c>
    </row>
    <row r="23" spans="1:3">
      <c r="A23" s="4" t="s">
        <v>767</v>
      </c>
    </row>
    <row r="24" spans="1:3">
      <c r="A24" s="3" t="s">
        <v>670</v>
      </c>
    </row>
    <row r="25" spans="1:3">
      <c r="A25" s="4" t="s">
        <v>671</v>
      </c>
      <c r="B25" s="4" t="s">
        <v>727</v>
      </c>
      <c r="C25" s="4" t="s">
        <v>687</v>
      </c>
    </row>
    <row r="26" spans="1:3">
      <c r="A26" s="4" t="s">
        <v>748</v>
      </c>
      <c r="B26" s="4" t="s">
        <v>768</v>
      </c>
      <c r="C26" s="4" t="s">
        <v>687</v>
      </c>
    </row>
    <row r="27" spans="1:3">
      <c r="A27" s="4" t="s">
        <v>673</v>
      </c>
      <c r="B27" s="4" t="s">
        <v>760</v>
      </c>
      <c r="C27" s="4" t="s">
        <v>687</v>
      </c>
    </row>
    <row r="28" spans="1:3">
      <c r="A28" s="4" t="s">
        <v>769</v>
      </c>
    </row>
    <row r="29" spans="1:3">
      <c r="A29" s="3" t="s">
        <v>670</v>
      </c>
    </row>
    <row r="30" spans="1:3">
      <c r="A30" s="4" t="s">
        <v>671</v>
      </c>
      <c r="B30" s="4" t="s">
        <v>727</v>
      </c>
      <c r="C30" s="4" t="s">
        <v>687</v>
      </c>
    </row>
    <row r="31" spans="1:3">
      <c r="A31" s="4" t="s">
        <v>748</v>
      </c>
      <c r="B31" s="4" t="s">
        <v>770</v>
      </c>
      <c r="C31" s="4" t="s">
        <v>687</v>
      </c>
    </row>
    <row r="32" spans="1:3">
      <c r="A32" s="4" t="s">
        <v>673</v>
      </c>
      <c r="B32" s="4" t="s">
        <v>760</v>
      </c>
      <c r="C32" s="4" t="s">
        <v>687</v>
      </c>
    </row>
    <row r="33" spans="1:3">
      <c r="A33" s="4" t="s">
        <v>771</v>
      </c>
    </row>
    <row r="34" spans="1:3">
      <c r="A34" s="3" t="s">
        <v>670</v>
      </c>
    </row>
    <row r="35" spans="1:3">
      <c r="A35" s="4" t="s">
        <v>671</v>
      </c>
      <c r="B35" s="4" t="s">
        <v>727</v>
      </c>
    </row>
    <row r="36" spans="1:3">
      <c r="A36" s="4" t="s">
        <v>748</v>
      </c>
      <c r="B36" s="4" t="s">
        <v>772</v>
      </c>
    </row>
    <row r="37" spans="1:3">
      <c r="A37" s="4" t="s">
        <v>673</v>
      </c>
      <c r="B37" s="4" t="s">
        <v>773</v>
      </c>
    </row>
    <row r="38" spans="1:3">
      <c r="A38" s="4" t="s">
        <v>774</v>
      </c>
    </row>
    <row r="39" spans="1:3">
      <c r="A39" s="3" t="s">
        <v>670</v>
      </c>
    </row>
    <row r="40" spans="1:3">
      <c r="A40" s="4" t="s">
        <v>671</v>
      </c>
      <c r="B40" s="4" t="s">
        <v>727</v>
      </c>
      <c r="C40" s="4" t="s">
        <v>708</v>
      </c>
    </row>
    <row r="41" spans="1:3">
      <c r="A41" s="4" t="s">
        <v>748</v>
      </c>
      <c r="B41" s="4" t="s">
        <v>775</v>
      </c>
    </row>
    <row r="42" spans="1:3">
      <c r="A42" s="4" t="s">
        <v>673</v>
      </c>
      <c r="B42" s="4" t="s">
        <v>760</v>
      </c>
    </row>
    <row r="43" spans="1:3">
      <c r="A43" s="4" t="s">
        <v>776</v>
      </c>
    </row>
    <row r="44" spans="1:3">
      <c r="A44" s="3" t="s">
        <v>670</v>
      </c>
    </row>
    <row r="45" spans="1:3">
      <c r="A45" s="4" t="s">
        <v>671</v>
      </c>
      <c r="B45" s="4" t="s">
        <v>727</v>
      </c>
    </row>
    <row r="46" spans="1:3">
      <c r="A46" s="4" t="s">
        <v>748</v>
      </c>
      <c r="B46" s="4" t="s">
        <v>777</v>
      </c>
    </row>
    <row r="47" spans="1:3">
      <c r="A47" s="4" t="s">
        <v>673</v>
      </c>
      <c r="B47" s="4" t="s">
        <v>760</v>
      </c>
    </row>
    <row r="48" spans="1:3">
      <c r="A48" s="4" t="s">
        <v>778</v>
      </c>
    </row>
    <row r="49" spans="1:3">
      <c r="A49" s="3" t="s">
        <v>670</v>
      </c>
    </row>
    <row r="50" spans="1:3">
      <c r="A50" s="4" t="s">
        <v>671</v>
      </c>
      <c r="B50" s="4" t="s">
        <v>727</v>
      </c>
      <c r="C50" s="4" t="s">
        <v>708</v>
      </c>
    </row>
    <row r="51" spans="1:3">
      <c r="A51" s="4" t="s">
        <v>748</v>
      </c>
      <c r="B51" s="4" t="s">
        <v>779</v>
      </c>
    </row>
    <row r="52" spans="1:3">
      <c r="A52" s="4" t="s">
        <v>673</v>
      </c>
      <c r="B52" s="4" t="s">
        <v>756</v>
      </c>
    </row>
    <row r="53" spans="1:3"/>
    <row r="54" spans="1:3">
      <c r="A54" s="4" t="s">
        <v>687</v>
      </c>
      <c r="B54" s="4" t="s">
        <v>780</v>
      </c>
    </row>
    <row r="55" spans="1:3">
      <c r="A55" s="4" t="s">
        <v>708</v>
      </c>
      <c r="B55" s="4" t="s">
        <v>744</v>
      </c>
    </row>
  </sheetData>
  <mergeCells count="6">
    <mergeCell ref="A1:A2"/>
    <mergeCell ref="B1:C1"/>
    <mergeCell ref="B2:C2"/>
    <mergeCell ref="A53:C53"/>
    <mergeCell ref="B54:C54"/>
    <mergeCell ref="B55:C5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781</v>
      </c>
      <c r="B1" s="2" t="s">
        <v>1</v>
      </c>
    </row>
    <row r="2" spans="1:3">
      <c r="B2" s="2" t="s">
        <v>42</v>
      </c>
    </row>
    <row r="3" spans="1:3">
      <c r="A3" s="4" t="s">
        <v>782</v>
      </c>
    </row>
    <row r="4" spans="1:3">
      <c r="A4" s="3" t="s">
        <v>670</v>
      </c>
    </row>
    <row r="5" spans="1:3">
      <c r="A5" s="4" t="s">
        <v>671</v>
      </c>
      <c r="B5" s="4" t="s">
        <v>727</v>
      </c>
    </row>
    <row r="6" spans="1:3">
      <c r="A6" s="4" t="s">
        <v>748</v>
      </c>
      <c r="B6" s="4" t="s">
        <v>783</v>
      </c>
    </row>
    <row r="7" spans="1:3">
      <c r="A7" s="4" t="s">
        <v>673</v>
      </c>
      <c r="B7" s="4" t="s">
        <v>760</v>
      </c>
    </row>
    <row r="8" spans="1:3">
      <c r="A8" s="4" t="s">
        <v>784</v>
      </c>
    </row>
    <row r="9" spans="1:3">
      <c r="A9" s="3" t="s">
        <v>670</v>
      </c>
    </row>
    <row r="10" spans="1:3">
      <c r="A10" s="4" t="s">
        <v>671</v>
      </c>
      <c r="B10" s="4" t="s">
        <v>691</v>
      </c>
    </row>
    <row r="11" spans="1:3">
      <c r="A11" s="4" t="s">
        <v>748</v>
      </c>
      <c r="B11" s="4" t="s">
        <v>783</v>
      </c>
    </row>
    <row r="12" spans="1:3">
      <c r="A12" s="4" t="s">
        <v>673</v>
      </c>
      <c r="B12" s="4" t="s">
        <v>785</v>
      </c>
    </row>
    <row r="13" spans="1:3">
      <c r="A13" s="4" t="s">
        <v>786</v>
      </c>
    </row>
    <row r="14" spans="1:3">
      <c r="A14" s="3" t="s">
        <v>670</v>
      </c>
    </row>
    <row r="15" spans="1:3">
      <c r="A15" s="4" t="s">
        <v>671</v>
      </c>
      <c r="B15" s="4" t="s">
        <v>691</v>
      </c>
    </row>
    <row r="16" spans="1:3">
      <c r="A16" s="4" t="s">
        <v>748</v>
      </c>
      <c r="B16" s="4" t="s">
        <v>783</v>
      </c>
    </row>
    <row r="17" spans="1:3">
      <c r="A17" s="4" t="s">
        <v>673</v>
      </c>
      <c r="B17" s="4" t="s">
        <v>787</v>
      </c>
    </row>
    <row r="18" spans="1:3">
      <c r="A18" s="4" t="s">
        <v>788</v>
      </c>
    </row>
    <row r="19" spans="1:3">
      <c r="A19" s="3" t="s">
        <v>670</v>
      </c>
    </row>
    <row r="20" spans="1:3">
      <c r="A20" s="4" t="s">
        <v>671</v>
      </c>
      <c r="B20" s="4" t="s">
        <v>727</v>
      </c>
      <c r="C20" s="4" t="s">
        <v>687</v>
      </c>
    </row>
    <row r="21" spans="1:3">
      <c r="A21" s="4" t="s">
        <v>748</v>
      </c>
      <c r="B21" s="4" t="s">
        <v>789</v>
      </c>
    </row>
    <row r="22" spans="1:3">
      <c r="A22" s="4" t="s">
        <v>673</v>
      </c>
      <c r="B22" s="4" t="s">
        <v>760</v>
      </c>
    </row>
    <row r="23" spans="1:3"/>
    <row r="24" spans="1:3">
      <c r="A24" s="4" t="s">
        <v>687</v>
      </c>
      <c r="B24" s="4" t="s">
        <v>744</v>
      </c>
    </row>
  </sheetData>
  <mergeCells count="5">
    <mergeCell ref="A1:A2"/>
    <mergeCell ref="B1:C1"/>
    <mergeCell ref="B2:C2"/>
    <mergeCell ref="A23:C23"/>
    <mergeCell ref="B24:C2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90</v>
      </c>
      <c r="B1" s="2" t="s">
        <v>791</v>
      </c>
    </row>
    <row r="2" spans="1:5">
      <c r="B2" s="2" t="s">
        <v>792</v>
      </c>
      <c r="C2" s="2" t="s">
        <v>43</v>
      </c>
      <c r="D2" s="2" t="s">
        <v>104</v>
      </c>
      <c r="E2" s="2" t="s">
        <v>793</v>
      </c>
    </row>
    <row r="3" spans="1:5">
      <c r="A3" s="3" t="s">
        <v>670</v>
      </c>
    </row>
    <row r="4" spans="1:5">
      <c r="A4" s="4" t="s">
        <v>794</v>
      </c>
      <c r="B4" s="4" t="s">
        <v>795</v>
      </c>
    </row>
    <row r="5" spans="1:5">
      <c r="A5" s="4" t="s">
        <v>796</v>
      </c>
      <c r="B5" s="6" t="s">
        <v>797</v>
      </c>
    </row>
    <row r="6" spans="1:5">
      <c r="A6" s="4" t="s">
        <v>798</v>
      </c>
      <c r="B6" s="5" t="n">
        <v>2072635</v>
      </c>
    </row>
    <row r="7" spans="1:5">
      <c r="A7" s="4" t="s">
        <v>799</v>
      </c>
      <c r="B7" s="6" t="s">
        <v>800</v>
      </c>
    </row>
    <row r="8" spans="1:5">
      <c r="A8" s="4" t="s">
        <v>673</v>
      </c>
      <c r="C8" s="4" t="s">
        <v>801</v>
      </c>
      <c r="D8" s="4" t="s">
        <v>802</v>
      </c>
      <c r="E8" s="4" t="s">
        <v>802</v>
      </c>
    </row>
    <row r="9" spans="1:5">
      <c r="A9" s="4" t="s">
        <v>803</v>
      </c>
    </row>
    <row r="10" spans="1:5">
      <c r="A10" s="3" t="s">
        <v>670</v>
      </c>
    </row>
    <row r="11" spans="1:5">
      <c r="A11" s="4" t="s">
        <v>673</v>
      </c>
      <c r="B11" s="4" t="s">
        <v>804</v>
      </c>
    </row>
    <row r="12" spans="1:5">
      <c r="A12" s="4" t="s">
        <v>805</v>
      </c>
    </row>
    <row r="13" spans="1:5">
      <c r="A13" s="3" t="s">
        <v>670</v>
      </c>
    </row>
    <row r="14" spans="1:5">
      <c r="A14" s="4" t="s">
        <v>673</v>
      </c>
      <c r="B14" s="4" t="s">
        <v>80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807</v>
      </c>
      <c r="B1" s="2" t="s">
        <v>1</v>
      </c>
    </row>
    <row r="2" spans="1:4">
      <c r="B2" s="2" t="s">
        <v>42</v>
      </c>
      <c r="C2" s="2" t="s">
        <v>43</v>
      </c>
      <c r="D2" s="2" t="s">
        <v>104</v>
      </c>
    </row>
    <row r="3" spans="1:4">
      <c r="A3" s="3" t="s">
        <v>808</v>
      </c>
    </row>
    <row r="4" spans="1:4">
      <c r="A4" s="4" t="s">
        <v>106</v>
      </c>
      <c r="B4" s="6" t="s">
        <v>107</v>
      </c>
      <c r="C4" s="6" t="s">
        <v>108</v>
      </c>
      <c r="D4" s="6" t="s">
        <v>109</v>
      </c>
    </row>
    <row r="5" spans="1:4">
      <c r="A5" s="3" t="s">
        <v>110</v>
      </c>
    </row>
    <row r="6" spans="1:4">
      <c r="A6" s="4" t="s">
        <v>111</v>
      </c>
      <c r="B6" s="5" t="n">
        <v>-18370994</v>
      </c>
      <c r="C6" s="5" t="n">
        <v>-17838165</v>
      </c>
      <c r="D6" s="5" t="n">
        <v>-16901518</v>
      </c>
    </row>
    <row r="7" spans="1:4">
      <c r="A7" s="4" t="s">
        <v>112</v>
      </c>
      <c r="B7" s="5" t="n">
        <v>-2894165</v>
      </c>
      <c r="C7" s="5" t="n">
        <v>-2733754</v>
      </c>
      <c r="D7" s="5" t="n">
        <v>-2771145</v>
      </c>
    </row>
    <row r="8" spans="1:4">
      <c r="A8" s="4" t="s">
        <v>113</v>
      </c>
      <c r="B8" s="5" t="n">
        <v>-2089732</v>
      </c>
      <c r="C8" s="5" t="n">
        <v>-1775339</v>
      </c>
      <c r="D8" s="5" t="n">
        <v>-2074611</v>
      </c>
    </row>
    <row r="9" spans="1:4">
      <c r="A9" s="4" t="s">
        <v>114</v>
      </c>
      <c r="B9" s="5" t="n">
        <v>6577583</v>
      </c>
      <c r="C9" s="5" t="n">
        <v>5789369</v>
      </c>
      <c r="D9" s="5" t="n">
        <v>4997632</v>
      </c>
    </row>
    <row r="10" spans="1:4">
      <c r="A10" s="3" t="s">
        <v>115</v>
      </c>
    </row>
    <row r="11" spans="1:4">
      <c r="A11" s="4" t="s">
        <v>116</v>
      </c>
      <c r="C11" s="5" t="n">
        <v>-608184</v>
      </c>
      <c r="D11" s="5" t="n">
        <v>-590232</v>
      </c>
    </row>
    <row r="12" spans="1:4">
      <c r="A12" s="4" t="s">
        <v>117</v>
      </c>
      <c r="B12" s="5" t="n">
        <v>-1027230</v>
      </c>
      <c r="C12" s="5" t="n">
        <v>-987291</v>
      </c>
      <c r="D12" s="5" t="n">
        <v>-947072</v>
      </c>
    </row>
    <row r="13" spans="1:4">
      <c r="A13" s="4" t="s">
        <v>809</v>
      </c>
      <c r="B13" s="5" t="n">
        <v>-486993</v>
      </c>
      <c r="C13" s="5" t="n">
        <v>-485427</v>
      </c>
      <c r="D13" s="5" t="n">
        <v>-438494</v>
      </c>
    </row>
    <row r="14" spans="1:4">
      <c r="A14" s="4" t="s">
        <v>119</v>
      </c>
      <c r="B14" s="5" t="n">
        <v>4363450</v>
      </c>
      <c r="C14" s="5" t="n">
        <v>3708467</v>
      </c>
      <c r="D14" s="5" t="n">
        <v>3021834</v>
      </c>
    </row>
    <row r="15" spans="1:4">
      <c r="A15" s="4" t="s">
        <v>810</v>
      </c>
      <c r="B15" s="5" t="n">
        <v>349090</v>
      </c>
      <c r="C15" s="5" t="n">
        <v>334198</v>
      </c>
      <c r="D15" s="5" t="n">
        <v>312390</v>
      </c>
    </row>
    <row r="16" spans="1:4">
      <c r="A16" s="3" t="s">
        <v>122</v>
      </c>
    </row>
    <row r="17" spans="1:4">
      <c r="A17" s="4" t="s">
        <v>123</v>
      </c>
      <c r="B17" s="5" t="n">
        <v>903575</v>
      </c>
      <c r="C17" s="5" t="n">
        <v>762413</v>
      </c>
      <c r="D17" s="5" t="n">
        <v>880314</v>
      </c>
    </row>
    <row r="18" spans="1:4">
      <c r="A18" s="4" t="s">
        <v>124</v>
      </c>
      <c r="B18" s="5" t="n">
        <v>-1629822</v>
      </c>
      <c r="C18" s="5" t="n">
        <v>-1865100</v>
      </c>
      <c r="D18" s="5" t="n">
        <v>-2367868</v>
      </c>
    </row>
    <row r="19" spans="1:4">
      <c r="A19" s="4" t="s">
        <v>122</v>
      </c>
      <c r="B19" s="5" t="n">
        <v>-726247</v>
      </c>
      <c r="C19" s="5" t="n">
        <v>-1102687</v>
      </c>
      <c r="D19" s="5" t="n">
        <v>-1487554</v>
      </c>
    </row>
    <row r="20" spans="1:4">
      <c r="A20" s="4" t="s">
        <v>125</v>
      </c>
      <c r="B20" s="5" t="n">
        <v>3986293</v>
      </c>
      <c r="C20" s="5" t="n">
        <v>2939977</v>
      </c>
      <c r="D20" s="5" t="n">
        <v>1846670</v>
      </c>
    </row>
    <row r="21" spans="1:4">
      <c r="A21" s="4" t="s">
        <v>126</v>
      </c>
      <c r="B21" s="5" t="n">
        <v>-336610</v>
      </c>
      <c r="C21" s="5" t="n">
        <v>-213673</v>
      </c>
      <c r="D21" s="5" t="n">
        <v>-168728</v>
      </c>
    </row>
    <row r="22" spans="1:4">
      <c r="A22" s="4" t="s">
        <v>127</v>
      </c>
      <c r="B22" s="5" t="n">
        <v>-901386</v>
      </c>
      <c r="C22" s="5" t="n">
        <v>-560310</v>
      </c>
      <c r="D22" s="5" t="n">
        <v>-434901</v>
      </c>
    </row>
    <row r="23" spans="1:4">
      <c r="A23" s="4" t="s">
        <v>128</v>
      </c>
      <c r="B23" s="5" t="n">
        <v>-1237996</v>
      </c>
      <c r="C23" s="5" t="n">
        <v>-773982</v>
      </c>
      <c r="D23" s="5" t="n">
        <v>-603629</v>
      </c>
    </row>
    <row r="24" spans="1:4">
      <c r="A24" s="4" t="s">
        <v>129</v>
      </c>
      <c r="B24" s="5" t="n">
        <v>2748297</v>
      </c>
      <c r="C24" s="5" t="n">
        <v>2165995</v>
      </c>
      <c r="D24" s="5" t="n">
        <v>1243042</v>
      </c>
    </row>
    <row r="25" spans="1:4">
      <c r="A25" s="4" t="s">
        <v>130</v>
      </c>
      <c r="B25" s="5" t="n">
        <v>2702671</v>
      </c>
      <c r="C25" s="5" t="n">
        <v>2058040</v>
      </c>
      <c r="D25" s="5" t="n">
        <v>1179750</v>
      </c>
    </row>
    <row r="26" spans="1:4">
      <c r="A26" s="4" t="s">
        <v>131</v>
      </c>
      <c r="B26" s="6" t="s">
        <v>132</v>
      </c>
      <c r="C26" s="6" t="s">
        <v>133</v>
      </c>
      <c r="D26" s="6" t="s">
        <v>134</v>
      </c>
    </row>
    <row r="27" spans="1:4">
      <c r="A27" s="4" t="s">
        <v>811</v>
      </c>
      <c r="B27" s="6" t="s">
        <v>136</v>
      </c>
      <c r="C27" s="6" t="s">
        <v>137</v>
      </c>
      <c r="D27" s="6" t="s">
        <v>138</v>
      </c>
    </row>
    <row r="28" spans="1:4">
      <c r="A28" s="4" t="s">
        <v>812</v>
      </c>
      <c r="B28" s="6" t="s">
        <v>140</v>
      </c>
      <c r="C28" s="6" t="s">
        <v>141</v>
      </c>
      <c r="D28" s="6" t="s">
        <v>138</v>
      </c>
    </row>
    <row r="29" spans="1:4">
      <c r="A29" s="4" t="s">
        <v>813</v>
      </c>
    </row>
    <row r="30" spans="1:4">
      <c r="A30" s="3" t="s">
        <v>808</v>
      </c>
    </row>
    <row r="31" spans="1:4">
      <c r="A31" s="4" t="s">
        <v>106</v>
      </c>
      <c r="C31" s="6" t="s">
        <v>108</v>
      </c>
      <c r="D31" s="6" t="s">
        <v>109</v>
      </c>
    </row>
    <row r="32" spans="1:4">
      <c r="A32" s="3" t="s">
        <v>110</v>
      </c>
    </row>
    <row r="33" spans="1:4">
      <c r="A33" s="4" t="s">
        <v>111</v>
      </c>
      <c r="C33" s="5" t="n">
        <v>-17838165</v>
      </c>
      <c r="D33" s="5" t="n">
        <v>-16901518</v>
      </c>
    </row>
    <row r="34" spans="1:4">
      <c r="A34" s="4" t="s">
        <v>112</v>
      </c>
      <c r="C34" s="5" t="n">
        <v>-2733754</v>
      </c>
      <c r="D34" s="5" t="n">
        <v>-2771145</v>
      </c>
    </row>
    <row r="35" spans="1:4">
      <c r="A35" s="4" t="s">
        <v>113</v>
      </c>
      <c r="C35" s="5" t="n">
        <v>-1775339</v>
      </c>
      <c r="D35" s="5" t="n">
        <v>-2074611</v>
      </c>
    </row>
    <row r="36" spans="1:4">
      <c r="A36" s="4" t="s">
        <v>114</v>
      </c>
      <c r="C36" s="5" t="n">
        <v>5789369</v>
      </c>
      <c r="D36" s="5" t="n">
        <v>4997631</v>
      </c>
    </row>
    <row r="37" spans="1:4">
      <c r="A37" s="3" t="s">
        <v>115</v>
      </c>
    </row>
    <row r="38" spans="1:4">
      <c r="A38" s="4" t="s">
        <v>116</v>
      </c>
      <c r="C38" s="5" t="n">
        <v>-608184</v>
      </c>
      <c r="D38" s="5" t="n">
        <v>-590232</v>
      </c>
    </row>
    <row r="39" spans="1:4">
      <c r="A39" s="4" t="s">
        <v>117</v>
      </c>
      <c r="C39" s="5" t="n">
        <v>-987291</v>
      </c>
      <c r="D39" s="5" t="n">
        <v>-947072</v>
      </c>
    </row>
    <row r="40" spans="1:4">
      <c r="A40" s="4" t="s">
        <v>809</v>
      </c>
      <c r="C40" s="5" t="n">
        <v>-485427</v>
      </c>
      <c r="D40" s="5" t="n">
        <v>-438494</v>
      </c>
    </row>
    <row r="41" spans="1:4">
      <c r="A41" s="4" t="s">
        <v>119</v>
      </c>
      <c r="C41" s="5" t="n">
        <v>3708467</v>
      </c>
      <c r="D41" s="5" t="n">
        <v>3021833</v>
      </c>
    </row>
    <row r="42" spans="1:4">
      <c r="A42" s="4" t="s">
        <v>810</v>
      </c>
      <c r="C42" s="5" t="n">
        <v>334198</v>
      </c>
      <c r="D42" s="5" t="n">
        <v>312390</v>
      </c>
    </row>
    <row r="43" spans="1:4">
      <c r="A43" s="3" t="s">
        <v>122</v>
      </c>
    </row>
    <row r="44" spans="1:4">
      <c r="A44" s="4" t="s">
        <v>123</v>
      </c>
      <c r="C44" s="5" t="n">
        <v>762413</v>
      </c>
      <c r="D44" s="5" t="n">
        <v>880314</v>
      </c>
    </row>
    <row r="45" spans="1:4">
      <c r="A45" s="4" t="s">
        <v>124</v>
      </c>
      <c r="C45" s="5" t="n">
        <v>-1865100</v>
      </c>
      <c r="D45" s="5" t="n">
        <v>-2367868</v>
      </c>
    </row>
    <row r="46" spans="1:4">
      <c r="A46" s="4" t="s">
        <v>122</v>
      </c>
      <c r="C46" s="5" t="n">
        <v>-1102687</v>
      </c>
      <c r="D46" s="5" t="n">
        <v>-1487554</v>
      </c>
    </row>
    <row r="47" spans="1:4">
      <c r="A47" s="4" t="s">
        <v>125</v>
      </c>
      <c r="C47" s="5" t="n">
        <v>-2939977</v>
      </c>
      <c r="D47" s="5" t="n">
        <v>-1846669</v>
      </c>
    </row>
    <row r="48" spans="1:4">
      <c r="A48" s="4" t="s">
        <v>126</v>
      </c>
      <c r="C48" s="5" t="n">
        <v>-213673</v>
      </c>
      <c r="D48" s="5" t="n">
        <v>-168728</v>
      </c>
    </row>
    <row r="49" spans="1:4">
      <c r="A49" s="4" t="s">
        <v>127</v>
      </c>
      <c r="C49" s="5" t="n">
        <v>-560310</v>
      </c>
      <c r="D49" s="5" t="n">
        <v>-434901</v>
      </c>
    </row>
    <row r="50" spans="1:4">
      <c r="A50" s="4" t="s">
        <v>128</v>
      </c>
      <c r="C50" s="5" t="n">
        <v>-773982</v>
      </c>
      <c r="D50" s="5" t="n">
        <v>-603629</v>
      </c>
    </row>
    <row r="51" spans="1:4">
      <c r="A51" s="4" t="s">
        <v>129</v>
      </c>
      <c r="C51" s="5" t="n">
        <v>2165995</v>
      </c>
      <c r="D51" s="5" t="n">
        <v>1243040</v>
      </c>
    </row>
    <row r="52" spans="1:4">
      <c r="A52" s="4" t="s">
        <v>130</v>
      </c>
      <c r="C52" s="5" t="n">
        <v>2058040</v>
      </c>
      <c r="D52" s="5" t="n">
        <v>1179750</v>
      </c>
    </row>
    <row r="53" spans="1:4">
      <c r="A53" s="4" t="s">
        <v>131</v>
      </c>
      <c r="C53" s="6" t="s">
        <v>133</v>
      </c>
      <c r="D53" s="6" t="s">
        <v>134</v>
      </c>
    </row>
    <row r="54" spans="1:4">
      <c r="A54" s="4" t="s">
        <v>811</v>
      </c>
      <c r="C54" s="6" t="s">
        <v>137</v>
      </c>
      <c r="D54" s="6" t="s">
        <v>138</v>
      </c>
    </row>
    <row r="55" spans="1:4">
      <c r="A55" s="4" t="s">
        <v>812</v>
      </c>
      <c r="C55" s="6" t="s">
        <v>141</v>
      </c>
      <c r="D55" s="6" t="s">
        <v>138</v>
      </c>
    </row>
    <row r="56" spans="1:4">
      <c r="A56" s="4" t="s">
        <v>814</v>
      </c>
    </row>
    <row r="57" spans="1:4">
      <c r="A57" s="3" t="s">
        <v>808</v>
      </c>
    </row>
    <row r="58" spans="1:4">
      <c r="A58" s="4" t="s">
        <v>106</v>
      </c>
      <c r="C58" s="4" t="s">
        <v>56</v>
      </c>
      <c r="D58" s="4" t="s">
        <v>56</v>
      </c>
    </row>
    <row r="59" spans="1:4">
      <c r="A59" s="3" t="s">
        <v>110</v>
      </c>
    </row>
    <row r="60" spans="1:4">
      <c r="A60" s="4" t="s">
        <v>111</v>
      </c>
      <c r="C60" s="4" t="s">
        <v>56</v>
      </c>
      <c r="D60" s="4" t="s">
        <v>56</v>
      </c>
    </row>
    <row r="61" spans="1:4">
      <c r="A61" s="4" t="s">
        <v>112</v>
      </c>
      <c r="C61" s="4" t="s">
        <v>56</v>
      </c>
      <c r="D61" s="4" t="s">
        <v>56</v>
      </c>
    </row>
    <row r="62" spans="1:4">
      <c r="A62" s="4" t="s">
        <v>113</v>
      </c>
      <c r="C62" s="4" t="s">
        <v>56</v>
      </c>
      <c r="D62" s="4" t="s">
        <v>56</v>
      </c>
    </row>
    <row r="63" spans="1:4">
      <c r="A63" s="4" t="s">
        <v>114</v>
      </c>
      <c r="C63" s="4" t="s">
        <v>56</v>
      </c>
      <c r="D63" s="4" t="s">
        <v>56</v>
      </c>
    </row>
    <row r="64" spans="1:4">
      <c r="A64" s="3" t="s">
        <v>115</v>
      </c>
    </row>
    <row r="65" spans="1:4">
      <c r="A65" s="4" t="s">
        <v>116</v>
      </c>
      <c r="C65" s="4" t="s">
        <v>56</v>
      </c>
      <c r="D65" s="4" t="s">
        <v>56</v>
      </c>
    </row>
    <row r="66" spans="1:4">
      <c r="A66" s="4" t="s">
        <v>117</v>
      </c>
      <c r="C66" s="4" t="s">
        <v>56</v>
      </c>
      <c r="D66" s="4" t="s">
        <v>56</v>
      </c>
    </row>
    <row r="67" spans="1:4">
      <c r="A67" s="4" t="s">
        <v>809</v>
      </c>
      <c r="C67" s="4" t="s">
        <v>56</v>
      </c>
      <c r="D67" s="4" t="s">
        <v>56</v>
      </c>
    </row>
    <row r="68" spans="1:4">
      <c r="A68" s="4" t="s">
        <v>119</v>
      </c>
      <c r="C68" s="4" t="s">
        <v>56</v>
      </c>
      <c r="D68" s="4" t="s">
        <v>56</v>
      </c>
    </row>
    <row r="69" spans="1:4">
      <c r="A69" s="4" t="s">
        <v>810</v>
      </c>
      <c r="C69" s="4" t="s">
        <v>56</v>
      </c>
      <c r="D69" s="4" t="s">
        <v>56</v>
      </c>
    </row>
    <row r="70" spans="1:4">
      <c r="A70" s="3" t="s">
        <v>122</v>
      </c>
    </row>
    <row r="71" spans="1:4">
      <c r="A71" s="4" t="s">
        <v>123</v>
      </c>
      <c r="C71" s="4" t="s">
        <v>56</v>
      </c>
      <c r="D71" s="4" t="s">
        <v>56</v>
      </c>
    </row>
    <row r="72" spans="1:4">
      <c r="A72" s="4" t="s">
        <v>124</v>
      </c>
      <c r="C72" s="4" t="s">
        <v>56</v>
      </c>
      <c r="D72" s="4" t="s">
        <v>56</v>
      </c>
    </row>
    <row r="73" spans="1:4">
      <c r="A73" s="4" t="s">
        <v>122</v>
      </c>
      <c r="C73" s="4" t="s">
        <v>56</v>
      </c>
      <c r="D73" s="4" t="s">
        <v>56</v>
      </c>
    </row>
    <row r="74" spans="1:4">
      <c r="A74" s="4" t="s">
        <v>125</v>
      </c>
      <c r="C74" s="4" t="s">
        <v>56</v>
      </c>
      <c r="D74" s="4" t="s">
        <v>56</v>
      </c>
    </row>
    <row r="75" spans="1:4">
      <c r="A75" s="4" t="s">
        <v>126</v>
      </c>
      <c r="C75" s="4" t="s">
        <v>56</v>
      </c>
      <c r="D75" s="4" t="s">
        <v>56</v>
      </c>
    </row>
    <row r="76" spans="1:4">
      <c r="A76" s="4" t="s">
        <v>127</v>
      </c>
      <c r="C76" s="4" t="s">
        <v>56</v>
      </c>
      <c r="D76" s="4" t="s">
        <v>56</v>
      </c>
    </row>
    <row r="77" spans="1:4">
      <c r="A77" s="4" t="s">
        <v>128</v>
      </c>
      <c r="C77" s="4" t="s">
        <v>56</v>
      </c>
      <c r="D77" s="4" t="s">
        <v>56</v>
      </c>
    </row>
    <row r="78" spans="1:4">
      <c r="A78" s="4" t="s">
        <v>150</v>
      </c>
    </row>
    <row r="79" spans="1:4">
      <c r="A79" s="3" t="s">
        <v>110</v>
      </c>
    </row>
    <row r="80" spans="1:4">
      <c r="A80" s="4" t="s">
        <v>112</v>
      </c>
      <c r="B80" s="6" t="s">
        <v>815</v>
      </c>
      <c r="C80" s="5" t="n">
        <v>-1496127</v>
      </c>
      <c r="D80" s="5" t="n">
        <v>-1627350</v>
      </c>
    </row>
    <row r="81" spans="1:4">
      <c r="A81" s="4" t="s">
        <v>816</v>
      </c>
    </row>
    <row r="82" spans="1:4">
      <c r="A82" s="3" t="s">
        <v>110</v>
      </c>
    </row>
    <row r="83" spans="1:4">
      <c r="A83" s="4" t="s">
        <v>112</v>
      </c>
      <c r="C83" s="4" t="s">
        <v>56</v>
      </c>
      <c r="D83" s="4" t="s">
        <v>56</v>
      </c>
    </row>
    <row r="84" spans="1:4">
      <c r="A84" s="4" t="s">
        <v>817</v>
      </c>
    </row>
    <row r="85" spans="1:4">
      <c r="A85" s="3" t="s">
        <v>110</v>
      </c>
    </row>
    <row r="86" spans="1:4">
      <c r="A86" s="4" t="s">
        <v>112</v>
      </c>
      <c r="C86" s="5" t="n">
        <v>-1496127</v>
      </c>
      <c r="D86" s="5" t="n">
        <v>-1627350</v>
      </c>
    </row>
    <row r="87" spans="1:4">
      <c r="A87" s="4" t="s">
        <v>142</v>
      </c>
    </row>
    <row r="88" spans="1:4">
      <c r="A88" s="3" t="s">
        <v>115</v>
      </c>
    </row>
    <row r="89" spans="1:4">
      <c r="A89" s="4" t="s">
        <v>116</v>
      </c>
      <c r="C89" s="5" t="n">
        <v>-169259</v>
      </c>
      <c r="D89" s="5" t="n">
        <v>-155097</v>
      </c>
    </row>
    <row r="90" spans="1:4">
      <c r="A90" s="4" t="s">
        <v>818</v>
      </c>
    </row>
    <row r="91" spans="1:4">
      <c r="A91" s="3" t="s">
        <v>115</v>
      </c>
    </row>
    <row r="92" spans="1:4">
      <c r="A92" s="4" t="s">
        <v>116</v>
      </c>
      <c r="C92" s="5" t="n">
        <v>-169259</v>
      </c>
      <c r="D92" s="5" t="n">
        <v>-155097</v>
      </c>
    </row>
    <row r="93" spans="1:4">
      <c r="A93" s="4" t="s">
        <v>819</v>
      </c>
    </row>
    <row r="94" spans="1:4">
      <c r="A94" s="3" t="s">
        <v>115</v>
      </c>
    </row>
    <row r="95" spans="1:4">
      <c r="A95" s="4" t="s">
        <v>116</v>
      </c>
      <c r="C95" s="4" t="s">
        <v>56</v>
      </c>
      <c r="D95" s="4" t="s">
        <v>56</v>
      </c>
    </row>
    <row r="96" spans="1:4">
      <c r="A96" s="4" t="s">
        <v>146</v>
      </c>
    </row>
    <row r="97" spans="1:4">
      <c r="A97" s="3" t="s">
        <v>115</v>
      </c>
    </row>
    <row r="98" spans="1:4">
      <c r="A98" s="4" t="s">
        <v>116</v>
      </c>
      <c r="C98" s="5" t="n">
        <v>-434665</v>
      </c>
      <c r="D98" s="5" t="n">
        <v>-429732</v>
      </c>
    </row>
    <row r="99" spans="1:4">
      <c r="A99" s="4" t="s">
        <v>820</v>
      </c>
    </row>
    <row r="100" spans="1:4">
      <c r="A100" s="3" t="s">
        <v>115</v>
      </c>
    </row>
    <row r="101" spans="1:4">
      <c r="A101" s="4" t="s">
        <v>116</v>
      </c>
      <c r="C101" s="5" t="n">
        <v>-438925</v>
      </c>
      <c r="D101" s="5" t="n">
        <v>-435135</v>
      </c>
    </row>
    <row r="102" spans="1:4">
      <c r="A102" s="4" t="s">
        <v>821</v>
      </c>
    </row>
    <row r="103" spans="1:4">
      <c r="A103" s="3" t="s">
        <v>115</v>
      </c>
    </row>
    <row r="104" spans="1:4">
      <c r="A104" s="4" t="s">
        <v>116</v>
      </c>
      <c r="C104" s="5" t="n">
        <v>-4260</v>
      </c>
      <c r="D104" s="5" t="n">
        <v>-5403</v>
      </c>
    </row>
    <row r="105" spans="1:4">
      <c r="A105" s="4" t="s">
        <v>147</v>
      </c>
    </row>
    <row r="106" spans="1:4">
      <c r="A106" s="3" t="s">
        <v>115</v>
      </c>
    </row>
    <row r="107" spans="1:4">
      <c r="A107" s="4" t="s">
        <v>117</v>
      </c>
      <c r="B107" s="5" t="n">
        <v>-918098</v>
      </c>
      <c r="C107" s="5" t="n">
        <v>-921972</v>
      </c>
      <c r="D107" s="5" t="n">
        <v>-853433</v>
      </c>
    </row>
    <row r="108" spans="1:4">
      <c r="A108" s="4" t="s">
        <v>822</v>
      </c>
    </row>
    <row r="109" spans="1:4">
      <c r="A109" s="3" t="s">
        <v>115</v>
      </c>
    </row>
    <row r="110" spans="1:4">
      <c r="A110" s="4" t="s">
        <v>117</v>
      </c>
      <c r="C110" s="4" t="s">
        <v>56</v>
      </c>
      <c r="D110" s="4" t="s">
        <v>56</v>
      </c>
    </row>
    <row r="111" spans="1:4">
      <c r="A111" s="4" t="s">
        <v>823</v>
      </c>
    </row>
    <row r="112" spans="1:4">
      <c r="A112" s="3" t="s">
        <v>115</v>
      </c>
    </row>
    <row r="113" spans="1:4">
      <c r="A113" s="4" t="s">
        <v>117</v>
      </c>
      <c r="C113" s="5" t="n">
        <v>-921972</v>
      </c>
      <c r="D113" s="5" t="n">
        <v>-853433</v>
      </c>
    </row>
    <row r="114" spans="1:4">
      <c r="A114" s="4" t="s">
        <v>824</v>
      </c>
    </row>
    <row r="115" spans="1:4">
      <c r="A115" s="3" t="s">
        <v>115</v>
      </c>
    </row>
    <row r="116" spans="1:4">
      <c r="A116" s="4" t="s">
        <v>809</v>
      </c>
      <c r="C116" s="5" t="n">
        <v>-286858</v>
      </c>
      <c r="D116" s="5" t="n">
        <v>-286215</v>
      </c>
    </row>
    <row r="117" spans="1:4">
      <c r="A117" s="4" t="s">
        <v>825</v>
      </c>
    </row>
    <row r="118" spans="1:4">
      <c r="A118" s="3" t="s">
        <v>115</v>
      </c>
    </row>
    <row r="119" spans="1:4">
      <c r="A119" s="4" t="s">
        <v>809</v>
      </c>
      <c r="C119" s="4" t="s">
        <v>56</v>
      </c>
      <c r="D119" s="4" t="s">
        <v>56</v>
      </c>
    </row>
    <row r="120" spans="1:4">
      <c r="A120" s="4" t="s">
        <v>826</v>
      </c>
    </row>
    <row r="121" spans="1:4">
      <c r="A121" s="3" t="s">
        <v>115</v>
      </c>
    </row>
    <row r="122" spans="1:4">
      <c r="A122" s="4" t="s">
        <v>809</v>
      </c>
      <c r="C122" s="5" t="n">
        <v>-286858</v>
      </c>
      <c r="D122" s="5" t="n">
        <v>-286215</v>
      </c>
    </row>
    <row r="123" spans="1:4">
      <c r="A123" s="4" t="s">
        <v>149</v>
      </c>
    </row>
    <row r="124" spans="1:4">
      <c r="A124" s="3" t="s">
        <v>115</v>
      </c>
    </row>
    <row r="125" spans="1:4">
      <c r="A125" s="4" t="s">
        <v>809</v>
      </c>
      <c r="C125" s="5" t="n">
        <v>-198569</v>
      </c>
      <c r="D125" s="5" t="n">
        <v>-152279</v>
      </c>
    </row>
    <row r="126" spans="1:4">
      <c r="A126" s="4" t="s">
        <v>827</v>
      </c>
    </row>
    <row r="127" spans="1:4">
      <c r="A127" s="3" t="s">
        <v>115</v>
      </c>
    </row>
    <row r="128" spans="1:4">
      <c r="A128" s="4" t="s">
        <v>809</v>
      </c>
      <c r="C128" s="4" t="s">
        <v>56</v>
      </c>
      <c r="D128" s="4" t="s">
        <v>56</v>
      </c>
    </row>
    <row r="129" spans="1:4">
      <c r="A129" s="4" t="s">
        <v>828</v>
      </c>
    </row>
    <row r="130" spans="1:4">
      <c r="A130" s="3" t="s">
        <v>115</v>
      </c>
    </row>
    <row r="131" spans="1:4">
      <c r="A131" s="4" t="s">
        <v>809</v>
      </c>
      <c r="C131" s="5" t="n">
        <v>-198569</v>
      </c>
      <c r="D131" s="5" t="n">
        <v>-152279</v>
      </c>
    </row>
    <row r="132" spans="1:4">
      <c r="A132" s="4" t="s">
        <v>151</v>
      </c>
    </row>
    <row r="133" spans="1:4">
      <c r="A133" s="3" t="s">
        <v>110</v>
      </c>
    </row>
    <row r="134" spans="1:4">
      <c r="A134" s="4" t="s">
        <v>112</v>
      </c>
      <c r="B134" s="5" t="n">
        <v>-1278272</v>
      </c>
      <c r="C134" s="5" t="n">
        <v>-1237627</v>
      </c>
      <c r="D134" s="5" t="n">
        <v>-1143795</v>
      </c>
    </row>
    <row r="135" spans="1:4">
      <c r="A135" s="3" t="s">
        <v>115</v>
      </c>
    </row>
    <row r="136" spans="1:4">
      <c r="A136" s="4" t="s">
        <v>116</v>
      </c>
      <c r="C136" s="5" t="n">
        <v>-4260</v>
      </c>
      <c r="D136" s="5" t="n">
        <v>-5403</v>
      </c>
    </row>
    <row r="137" spans="1:4">
      <c r="A137" s="4" t="s">
        <v>117</v>
      </c>
      <c r="B137" s="6" t="s">
        <v>152</v>
      </c>
      <c r="C137" s="5" t="n">
        <v>65319</v>
      </c>
      <c r="D137" s="5" t="n">
        <v>93639</v>
      </c>
    </row>
    <row r="138" spans="1:4">
      <c r="A138" s="4" t="s">
        <v>829</v>
      </c>
    </row>
    <row r="139" spans="1:4">
      <c r="A139" s="3" t="s">
        <v>110</v>
      </c>
    </row>
    <row r="140" spans="1:4">
      <c r="A140" s="4" t="s">
        <v>112</v>
      </c>
      <c r="C140" s="4" t="s">
        <v>56</v>
      </c>
      <c r="D140" s="4" t="s">
        <v>56</v>
      </c>
    </row>
    <row r="141" spans="1:4">
      <c r="A141" s="3" t="s">
        <v>115</v>
      </c>
    </row>
    <row r="142" spans="1:4">
      <c r="A142" s="4" t="s">
        <v>116</v>
      </c>
      <c r="C142" s="4" t="s">
        <v>56</v>
      </c>
      <c r="D142" s="4" t="s">
        <v>56</v>
      </c>
    </row>
    <row r="143" spans="1:4">
      <c r="A143" s="4" t="s">
        <v>117</v>
      </c>
      <c r="C143" s="4" t="s">
        <v>56</v>
      </c>
      <c r="D143" s="4" t="s">
        <v>56</v>
      </c>
    </row>
    <row r="144" spans="1:4">
      <c r="A144" s="4" t="s">
        <v>830</v>
      </c>
    </row>
    <row r="145" spans="1:4">
      <c r="A145" s="3" t="s">
        <v>110</v>
      </c>
    </row>
    <row r="146" spans="1:4">
      <c r="A146" s="4" t="s">
        <v>112</v>
      </c>
      <c r="C146" s="5" t="n">
        <v>-1237627</v>
      </c>
      <c r="D146" s="5" t="n">
        <v>-1143795</v>
      </c>
    </row>
    <row r="147" spans="1:4">
      <c r="A147" s="3" t="s">
        <v>115</v>
      </c>
    </row>
    <row r="148" spans="1:4">
      <c r="A148" s="4" t="s">
        <v>116</v>
      </c>
      <c r="C148" s="5" t="n">
        <v>-4260</v>
      </c>
      <c r="D148" s="5" t="n">
        <v>-5403</v>
      </c>
    </row>
    <row r="149" spans="1:4">
      <c r="A149" s="4" t="s">
        <v>117</v>
      </c>
      <c r="C149" s="6" t="s">
        <v>153</v>
      </c>
      <c r="D149" s="6" t="s">
        <v>15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42</v>
      </c>
    </row>
    <row r="3" spans="1:2">
      <c r="A3" s="3" t="s">
        <v>291</v>
      </c>
    </row>
    <row r="4" spans="1:2">
      <c r="A4" s="4" t="s">
        <v>292</v>
      </c>
      <c r="B4" s="4" t="s">
        <v>2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9"/>
  </cols>
  <sheetData>
    <row r="1" spans="1:2">
      <c r="A1" s="1" t="s">
        <v>831</v>
      </c>
      <c r="B1" s="2" t="s">
        <v>1</v>
      </c>
    </row>
    <row r="2" spans="1:2">
      <c r="B2" s="2" t="s">
        <v>832</v>
      </c>
    </row>
    <row r="3" spans="1:2">
      <c r="A3" s="3" t="s">
        <v>833</v>
      </c>
    </row>
    <row r="4" spans="1:2">
      <c r="A4" s="4" t="s">
        <v>834</v>
      </c>
      <c r="B4" s="4" t="s">
        <v>835</v>
      </c>
    </row>
    <row r="5" spans="1:2">
      <c r="A5" s="4" t="s">
        <v>836</v>
      </c>
      <c r="B5" s="6" t="s">
        <v>837</v>
      </c>
    </row>
    <row r="6" spans="1:2">
      <c r="A6" s="4" t="s">
        <v>803</v>
      </c>
    </row>
    <row r="7" spans="1:2">
      <c r="A7" s="3" t="s">
        <v>833</v>
      </c>
    </row>
    <row r="8" spans="1:2">
      <c r="A8" s="4" t="s">
        <v>838</v>
      </c>
      <c r="B8" s="4" t="s">
        <v>839</v>
      </c>
    </row>
    <row r="9" spans="1:2">
      <c r="A9" s="4" t="s">
        <v>834</v>
      </c>
      <c r="B9" s="4" t="s">
        <v>840</v>
      </c>
    </row>
    <row r="10" spans="1:2">
      <c r="A10" s="4" t="s">
        <v>805</v>
      </c>
    </row>
    <row r="11" spans="1:2">
      <c r="A11" s="3" t="s">
        <v>833</v>
      </c>
    </row>
    <row r="12" spans="1:2">
      <c r="A12" s="4" t="s">
        <v>838</v>
      </c>
      <c r="B12" s="4" t="s">
        <v>841</v>
      </c>
    </row>
    <row r="13" spans="1:2">
      <c r="A13" s="4" t="s">
        <v>842</v>
      </c>
      <c r="B13" s="4" t="s">
        <v>84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5"/>
    <col customWidth="1" max="5" min="5" width="15"/>
    <col customWidth="1" max="6" min="6" width="15"/>
  </cols>
  <sheetData>
    <row r="1" spans="1:6">
      <c r="A1" s="1" t="s">
        <v>844</v>
      </c>
      <c r="C1" s="2" t="s">
        <v>42</v>
      </c>
      <c r="D1" s="2" t="s">
        <v>43</v>
      </c>
      <c r="E1" s="2" t="s">
        <v>104</v>
      </c>
      <c r="F1" s="2" t="s">
        <v>793</v>
      </c>
    </row>
    <row r="2" spans="1:6">
      <c r="A2" s="3" t="s">
        <v>299</v>
      </c>
    </row>
    <row r="3" spans="1:6">
      <c r="A3" s="4" t="s">
        <v>845</v>
      </c>
      <c r="C3" s="6" t="s">
        <v>846</v>
      </c>
      <c r="D3" s="6" t="s">
        <v>847</v>
      </c>
    </row>
    <row r="4" spans="1:6">
      <c r="A4" s="4" t="s">
        <v>848</v>
      </c>
      <c r="C4" s="5" t="n">
        <v>1486541</v>
      </c>
      <c r="D4" s="5" t="n">
        <v>1468489</v>
      </c>
    </row>
    <row r="5" spans="1:6">
      <c r="A5" s="4" t="s">
        <v>849</v>
      </c>
      <c r="B5" s="4" t="s">
        <v>687</v>
      </c>
      <c r="C5" s="4" t="s">
        <v>56</v>
      </c>
      <c r="D5" s="5" t="n">
        <v>66</v>
      </c>
    </row>
    <row r="6" spans="1:6">
      <c r="A6" s="4" t="s">
        <v>850</v>
      </c>
      <c r="B6" s="4" t="s">
        <v>708</v>
      </c>
      <c r="C6" s="5" t="n">
        <v>1279740</v>
      </c>
      <c r="D6" s="5" t="n">
        <v>639601</v>
      </c>
    </row>
    <row r="7" spans="1:6">
      <c r="A7" s="4" t="s">
        <v>851</v>
      </c>
      <c r="B7" s="4" t="s">
        <v>722</v>
      </c>
      <c r="C7" s="5" t="n">
        <v>206801</v>
      </c>
      <c r="D7" s="5" t="n">
        <v>828822</v>
      </c>
    </row>
    <row r="8" spans="1:6">
      <c r="A8" s="4" t="s">
        <v>179</v>
      </c>
      <c r="C8" s="6" t="s">
        <v>46</v>
      </c>
      <c r="D8" s="6" t="s">
        <v>47</v>
      </c>
      <c r="E8" s="6" t="s">
        <v>281</v>
      </c>
      <c r="F8" s="6" t="s">
        <v>852</v>
      </c>
    </row>
    <row r="9" spans="1:6"/>
    <row r="10" spans="1:6">
      <c r="A10" s="4" t="s">
        <v>687</v>
      </c>
      <c r="B10" s="4" t="s">
        <v>853</v>
      </c>
    </row>
    <row r="11" spans="1:6">
      <c r="A11" s="4" t="s">
        <v>708</v>
      </c>
      <c r="B11" s="4" t="s">
        <v>854</v>
      </c>
    </row>
    <row r="12" spans="1:6">
      <c r="A12" s="4" t="s">
        <v>722</v>
      </c>
      <c r="B12" s="4" t="s">
        <v>855</v>
      </c>
    </row>
  </sheetData>
  <mergeCells count="5">
    <mergeCell ref="A1:B1"/>
    <mergeCell ref="A9:E9"/>
    <mergeCell ref="B10:E10"/>
    <mergeCell ref="B11:E11"/>
    <mergeCell ref="B12:E1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56</v>
      </c>
      <c r="B1" s="2" t="s">
        <v>1</v>
      </c>
    </row>
    <row r="2" spans="1:3">
      <c r="B2" s="2" t="s">
        <v>42</v>
      </c>
      <c r="C2" s="2" t="s">
        <v>43</v>
      </c>
    </row>
    <row r="3" spans="1:3">
      <c r="A3" s="3" t="s">
        <v>299</v>
      </c>
    </row>
    <row r="4" spans="1:3">
      <c r="A4" s="4" t="s">
        <v>850</v>
      </c>
      <c r="B4" s="6" t="s">
        <v>857</v>
      </c>
      <c r="C4" s="6" t="s">
        <v>858</v>
      </c>
    </row>
    <row r="5" spans="1:3">
      <c r="A5" s="4" t="s">
        <v>859</v>
      </c>
      <c r="B5" s="5" t="n">
        <v>682582</v>
      </c>
      <c r="C5" s="6" t="s">
        <v>860</v>
      </c>
    </row>
    <row r="6" spans="1:3">
      <c r="A6" s="4" t="s">
        <v>861</v>
      </c>
      <c r="B6" s="6" t="s">
        <v>862</v>
      </c>
    </row>
    <row r="7" spans="1:3">
      <c r="A7" s="4" t="s">
        <v>863</v>
      </c>
      <c r="B7" s="4" t="s">
        <v>864</v>
      </c>
    </row>
    <row r="8" spans="1:3">
      <c r="A8" s="4" t="s">
        <v>865</v>
      </c>
      <c r="B8" s="4" t="s">
        <v>866</v>
      </c>
    </row>
    <row r="9" spans="1:3">
      <c r="A9" s="4" t="s">
        <v>867</v>
      </c>
      <c r="B9" s="4" t="s">
        <v>868</v>
      </c>
      <c r="C9" s="4" t="s">
        <v>86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80"/>
    <col customWidth="1" max="3" min="3" width="4"/>
  </cols>
  <sheetData>
    <row r="1" spans="1:3">
      <c r="A1" s="1" t="s">
        <v>870</v>
      </c>
      <c r="B1" s="2" t="s">
        <v>832</v>
      </c>
    </row>
    <row r="2" spans="1:3">
      <c r="A2" s="3" t="s">
        <v>871</v>
      </c>
    </row>
    <row r="3" spans="1:3">
      <c r="A3" s="4" t="s">
        <v>48</v>
      </c>
      <c r="B3" s="6" t="s">
        <v>872</v>
      </c>
    </row>
    <row r="4" spans="1:3">
      <c r="A4" s="4" t="s">
        <v>873</v>
      </c>
    </row>
    <row r="5" spans="1:3">
      <c r="A5" s="3" t="s">
        <v>871</v>
      </c>
    </row>
    <row r="6" spans="1:3">
      <c r="A6" s="4" t="s">
        <v>48</v>
      </c>
      <c r="B6" s="5" t="n">
        <v>449786</v>
      </c>
      <c r="C6" s="4" t="s">
        <v>687</v>
      </c>
    </row>
    <row r="7" spans="1:3">
      <c r="A7" s="4" t="s">
        <v>874</v>
      </c>
    </row>
    <row r="8" spans="1:3">
      <c r="A8" s="3" t="s">
        <v>871</v>
      </c>
    </row>
    <row r="9" spans="1:3">
      <c r="A9" s="4" t="s">
        <v>48</v>
      </c>
      <c r="B9" s="6" t="s">
        <v>875</v>
      </c>
      <c r="C9" s="4" t="s">
        <v>708</v>
      </c>
    </row>
    <row r="10" spans="1:3"/>
    <row r="11" spans="1:3">
      <c r="A11" s="4" t="s">
        <v>687</v>
      </c>
      <c r="B11" s="4" t="s">
        <v>876</v>
      </c>
    </row>
    <row r="12" spans="1:3">
      <c r="A12" s="4" t="s">
        <v>708</v>
      </c>
      <c r="B12" s="4" t="s">
        <v>877</v>
      </c>
    </row>
  </sheetData>
  <mergeCells count="4">
    <mergeCell ref="B1:C1"/>
    <mergeCell ref="A10:C10"/>
    <mergeCell ref="B11:C11"/>
    <mergeCell ref="B12:C1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16"/>
  </cols>
  <sheetData>
    <row r="1" spans="1:2">
      <c r="A1" s="1" t="s">
        <v>878</v>
      </c>
      <c r="B1" s="2" t="s">
        <v>1</v>
      </c>
    </row>
    <row r="2" spans="1:2">
      <c r="B2" s="2" t="s">
        <v>42</v>
      </c>
    </row>
    <row r="3" spans="1:2">
      <c r="A3" s="3" t="s">
        <v>871</v>
      </c>
    </row>
    <row r="4" spans="1:2">
      <c r="A4" s="4" t="s">
        <v>865</v>
      </c>
      <c r="B4" s="4" t="s">
        <v>866</v>
      </c>
    </row>
    <row r="5" spans="1:2">
      <c r="A5" s="4" t="s">
        <v>873</v>
      </c>
    </row>
    <row r="6" spans="1:2">
      <c r="A6" s="3" t="s">
        <v>871</v>
      </c>
    </row>
    <row r="7" spans="1:2">
      <c r="A7" s="4" t="s">
        <v>865</v>
      </c>
      <c r="B7" s="4" t="s">
        <v>879</v>
      </c>
    </row>
    <row r="8" spans="1:2">
      <c r="A8" s="4" t="s">
        <v>880</v>
      </c>
      <c r="B8" s="4" t="s">
        <v>881</v>
      </c>
    </row>
    <row r="9" spans="1:2">
      <c r="A9" s="4" t="s">
        <v>874</v>
      </c>
    </row>
    <row r="10" spans="1:2">
      <c r="A10" s="3" t="s">
        <v>871</v>
      </c>
    </row>
    <row r="11" spans="1:2">
      <c r="A11" s="4" t="s">
        <v>865</v>
      </c>
      <c r="B11" s="4" t="s">
        <v>882</v>
      </c>
    </row>
    <row r="12" spans="1:2">
      <c r="A12" s="4" t="s">
        <v>880</v>
      </c>
      <c r="B12" s="4" t="s">
        <v>88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83</v>
      </c>
      <c r="B1" s="2" t="s">
        <v>42</v>
      </c>
      <c r="C1" s="2" t="s">
        <v>43</v>
      </c>
    </row>
    <row r="2" spans="1:3">
      <c r="A2" s="4" t="s">
        <v>884</v>
      </c>
    </row>
    <row r="3" spans="1:3">
      <c r="A3" s="3" t="s">
        <v>885</v>
      </c>
    </row>
    <row r="4" spans="1:3">
      <c r="A4" s="4" t="s">
        <v>886</v>
      </c>
      <c r="B4" s="6" t="s">
        <v>887</v>
      </c>
      <c r="C4" s="6" t="s">
        <v>888</v>
      </c>
    </row>
    <row r="5" spans="1:3">
      <c r="A5" s="4" t="s">
        <v>233</v>
      </c>
      <c r="B5" s="5" t="n">
        <v>-333396</v>
      </c>
      <c r="C5" s="5" t="n">
        <v>-300601</v>
      </c>
    </row>
    <row r="6" spans="1:3">
      <c r="A6" s="4" t="s">
        <v>179</v>
      </c>
      <c r="B6" s="5" t="n">
        <v>4985578</v>
      </c>
      <c r="C6" s="5" t="n">
        <v>4547951</v>
      </c>
    </row>
    <row r="7" spans="1:3">
      <c r="A7" s="4" t="s">
        <v>889</v>
      </c>
    </row>
    <row r="8" spans="1:3">
      <c r="A8" s="3" t="s">
        <v>885</v>
      </c>
    </row>
    <row r="9" spans="1:3">
      <c r="A9" s="4" t="s">
        <v>886</v>
      </c>
      <c r="B9" s="5" t="n">
        <v>4092589</v>
      </c>
    </row>
    <row r="10" spans="1:3">
      <c r="A10" s="4" t="s">
        <v>890</v>
      </c>
    </row>
    <row r="11" spans="1:3">
      <c r="A11" s="3" t="s">
        <v>885</v>
      </c>
    </row>
    <row r="12" spans="1:3">
      <c r="A12" s="4" t="s">
        <v>886</v>
      </c>
      <c r="B12" s="5" t="n">
        <v>923727</v>
      </c>
    </row>
    <row r="13" spans="1:3">
      <c r="A13" s="4" t="s">
        <v>891</v>
      </c>
    </row>
    <row r="14" spans="1:3">
      <c r="A14" s="3" t="s">
        <v>885</v>
      </c>
    </row>
    <row r="15" spans="1:3">
      <c r="A15" s="4" t="s">
        <v>886</v>
      </c>
      <c r="B15" s="5" t="n">
        <v>302659</v>
      </c>
    </row>
    <row r="16" spans="1:3">
      <c r="A16" s="4" t="s">
        <v>892</v>
      </c>
    </row>
    <row r="17" spans="1:3">
      <c r="A17" s="3" t="s">
        <v>885</v>
      </c>
    </row>
    <row r="18" spans="1:3">
      <c r="A18" s="4" t="s">
        <v>886</v>
      </c>
      <c r="B18" s="5" t="n">
        <v>1560630</v>
      </c>
      <c r="C18" s="5" t="n">
        <v>1459186</v>
      </c>
    </row>
    <row r="19" spans="1:3">
      <c r="A19" s="4" t="s">
        <v>893</v>
      </c>
    </row>
    <row r="20" spans="1:3">
      <c r="A20" s="3" t="s">
        <v>885</v>
      </c>
    </row>
    <row r="21" spans="1:3">
      <c r="A21" s="4" t="s">
        <v>886</v>
      </c>
      <c r="B21" s="5" t="n">
        <v>862310</v>
      </c>
    </row>
    <row r="22" spans="1:3">
      <c r="A22" s="4" t="s">
        <v>894</v>
      </c>
    </row>
    <row r="23" spans="1:3">
      <c r="A23" s="3" t="s">
        <v>885</v>
      </c>
    </row>
    <row r="24" spans="1:3">
      <c r="A24" s="4" t="s">
        <v>886</v>
      </c>
      <c r="B24" s="5" t="n">
        <v>623993</v>
      </c>
    </row>
    <row r="25" spans="1:3">
      <c r="A25" s="4" t="s">
        <v>895</v>
      </c>
    </row>
    <row r="26" spans="1:3">
      <c r="A26" s="3" t="s">
        <v>885</v>
      </c>
    </row>
    <row r="27" spans="1:3">
      <c r="A27" s="4" t="s">
        <v>886</v>
      </c>
      <c r="B27" s="5" t="n">
        <v>74327</v>
      </c>
    </row>
    <row r="28" spans="1:3">
      <c r="A28" s="4" t="s">
        <v>896</v>
      </c>
    </row>
    <row r="29" spans="1:3">
      <c r="A29" s="3" t="s">
        <v>885</v>
      </c>
    </row>
    <row r="30" spans="1:3">
      <c r="A30" s="4" t="s">
        <v>886</v>
      </c>
      <c r="B30" s="5" t="n">
        <v>504078</v>
      </c>
      <c r="C30" s="5" t="n">
        <v>480184</v>
      </c>
    </row>
    <row r="31" spans="1:3">
      <c r="A31" s="4" t="s">
        <v>897</v>
      </c>
    </row>
    <row r="32" spans="1:3">
      <c r="A32" s="3" t="s">
        <v>885</v>
      </c>
    </row>
    <row r="33" spans="1:3">
      <c r="A33" s="4" t="s">
        <v>886</v>
      </c>
      <c r="B33" s="5" t="n">
        <v>338849</v>
      </c>
    </row>
    <row r="34" spans="1:3">
      <c r="A34" s="4" t="s">
        <v>898</v>
      </c>
    </row>
    <row r="35" spans="1:3">
      <c r="A35" s="3" t="s">
        <v>885</v>
      </c>
    </row>
    <row r="36" spans="1:3">
      <c r="A36" s="4" t="s">
        <v>886</v>
      </c>
      <c r="B36" s="5" t="n">
        <v>77400</v>
      </c>
    </row>
    <row r="37" spans="1:3">
      <c r="A37" s="4" t="s">
        <v>899</v>
      </c>
    </row>
    <row r="38" spans="1:3">
      <c r="A38" s="3" t="s">
        <v>885</v>
      </c>
    </row>
    <row r="39" spans="1:3">
      <c r="A39" s="4" t="s">
        <v>886</v>
      </c>
      <c r="B39" s="5" t="n">
        <v>87829</v>
      </c>
    </row>
    <row r="40" spans="1:3">
      <c r="A40" s="4" t="s">
        <v>900</v>
      </c>
    </row>
    <row r="41" spans="1:3">
      <c r="A41" s="3" t="s">
        <v>885</v>
      </c>
    </row>
    <row r="42" spans="1:3">
      <c r="A42" s="4" t="s">
        <v>886</v>
      </c>
      <c r="B42" s="5" t="n">
        <v>498499</v>
      </c>
      <c r="C42" s="5" t="n">
        <v>466483</v>
      </c>
    </row>
    <row r="43" spans="1:3">
      <c r="A43" s="4" t="s">
        <v>901</v>
      </c>
    </row>
    <row r="44" spans="1:3">
      <c r="A44" s="3" t="s">
        <v>885</v>
      </c>
    </row>
    <row r="45" spans="1:3">
      <c r="A45" s="4" t="s">
        <v>886</v>
      </c>
      <c r="B45" s="5" t="n">
        <v>365729</v>
      </c>
    </row>
    <row r="46" spans="1:3">
      <c r="A46" s="4" t="s">
        <v>902</v>
      </c>
    </row>
    <row r="47" spans="1:3">
      <c r="A47" s="3" t="s">
        <v>885</v>
      </c>
    </row>
    <row r="48" spans="1:3">
      <c r="A48" s="4" t="s">
        <v>886</v>
      </c>
      <c r="B48" s="5" t="n">
        <v>96886</v>
      </c>
    </row>
    <row r="49" spans="1:3">
      <c r="A49" s="4" t="s">
        <v>903</v>
      </c>
    </row>
    <row r="50" spans="1:3">
      <c r="A50" s="3" t="s">
        <v>885</v>
      </c>
    </row>
    <row r="51" spans="1:3">
      <c r="A51" s="4" t="s">
        <v>886</v>
      </c>
      <c r="B51" s="5" t="n">
        <v>35884</v>
      </c>
    </row>
    <row r="52" spans="1:3">
      <c r="A52" s="4" t="s">
        <v>904</v>
      </c>
    </row>
    <row r="53" spans="1:3">
      <c r="A53" s="3" t="s">
        <v>885</v>
      </c>
    </row>
    <row r="54" spans="1:3">
      <c r="A54" s="4" t="s">
        <v>886</v>
      </c>
      <c r="B54" s="5" t="n">
        <v>149864</v>
      </c>
      <c r="C54" s="5" t="n">
        <v>123392</v>
      </c>
    </row>
    <row r="55" spans="1:3">
      <c r="A55" s="4" t="s">
        <v>905</v>
      </c>
    </row>
    <row r="56" spans="1:3">
      <c r="A56" s="3" t="s">
        <v>885</v>
      </c>
    </row>
    <row r="57" spans="1:3">
      <c r="A57" s="4" t="s">
        <v>886</v>
      </c>
      <c r="B57" s="5" t="n">
        <v>110692</v>
      </c>
    </row>
    <row r="58" spans="1:3">
      <c r="A58" s="4" t="s">
        <v>906</v>
      </c>
    </row>
    <row r="59" spans="1:3">
      <c r="A59" s="3" t="s">
        <v>885</v>
      </c>
    </row>
    <row r="60" spans="1:3">
      <c r="A60" s="4" t="s">
        <v>886</v>
      </c>
      <c r="B60" s="5" t="n">
        <v>27253</v>
      </c>
    </row>
    <row r="61" spans="1:3">
      <c r="A61" s="4" t="s">
        <v>907</v>
      </c>
    </row>
    <row r="62" spans="1:3">
      <c r="A62" s="3" t="s">
        <v>885</v>
      </c>
    </row>
    <row r="63" spans="1:3">
      <c r="A63" s="4" t="s">
        <v>886</v>
      </c>
      <c r="B63" s="5" t="n">
        <v>11919</v>
      </c>
    </row>
    <row r="64" spans="1:3">
      <c r="A64" s="4" t="s">
        <v>908</v>
      </c>
    </row>
    <row r="65" spans="1:3">
      <c r="A65" s="3" t="s">
        <v>885</v>
      </c>
    </row>
    <row r="66" spans="1:3">
      <c r="A66" s="4" t="s">
        <v>886</v>
      </c>
      <c r="B66" s="5" t="n">
        <v>119389</v>
      </c>
      <c r="C66" s="5" t="n">
        <v>99051</v>
      </c>
    </row>
    <row r="67" spans="1:3">
      <c r="A67" s="4" t="s">
        <v>909</v>
      </c>
    </row>
    <row r="68" spans="1:3">
      <c r="A68" s="3" t="s">
        <v>885</v>
      </c>
    </row>
    <row r="69" spans="1:3">
      <c r="A69" s="4" t="s">
        <v>886</v>
      </c>
      <c r="B69" s="5" t="n">
        <v>87233</v>
      </c>
    </row>
    <row r="70" spans="1:3">
      <c r="A70" s="4" t="s">
        <v>910</v>
      </c>
    </row>
    <row r="71" spans="1:3">
      <c r="A71" s="3" t="s">
        <v>885</v>
      </c>
    </row>
    <row r="72" spans="1:3">
      <c r="A72" s="4" t="s">
        <v>886</v>
      </c>
      <c r="B72" s="5" t="n">
        <v>28149</v>
      </c>
    </row>
    <row r="73" spans="1:3">
      <c r="A73" s="4" t="s">
        <v>911</v>
      </c>
    </row>
    <row r="74" spans="1:3">
      <c r="A74" s="3" t="s">
        <v>885</v>
      </c>
    </row>
    <row r="75" spans="1:3">
      <c r="A75" s="4" t="s">
        <v>886</v>
      </c>
      <c r="B75" s="5" t="n">
        <v>4007</v>
      </c>
    </row>
    <row r="76" spans="1:3">
      <c r="A76" s="4" t="s">
        <v>912</v>
      </c>
    </row>
    <row r="77" spans="1:3">
      <c r="A77" s="3" t="s">
        <v>885</v>
      </c>
    </row>
    <row r="78" spans="1:3">
      <c r="A78" s="4" t="s">
        <v>886</v>
      </c>
      <c r="B78" s="5" t="n">
        <v>79373</v>
      </c>
      <c r="C78" s="5" t="n">
        <v>77868</v>
      </c>
    </row>
    <row r="79" spans="1:3">
      <c r="A79" s="4" t="s">
        <v>913</v>
      </c>
    </row>
    <row r="80" spans="1:3">
      <c r="A80" s="3" t="s">
        <v>885</v>
      </c>
    </row>
    <row r="81" spans="1:3">
      <c r="A81" s="4" t="s">
        <v>886</v>
      </c>
      <c r="B81" s="5" t="n">
        <v>66735</v>
      </c>
    </row>
    <row r="82" spans="1:3">
      <c r="A82" s="4" t="s">
        <v>914</v>
      </c>
    </row>
    <row r="83" spans="1:3">
      <c r="A83" s="3" t="s">
        <v>885</v>
      </c>
    </row>
    <row r="84" spans="1:3">
      <c r="A84" s="4" t="s">
        <v>886</v>
      </c>
      <c r="B84" s="5" t="n">
        <v>6890</v>
      </c>
    </row>
    <row r="85" spans="1:3">
      <c r="A85" s="4" t="s">
        <v>915</v>
      </c>
    </row>
    <row r="86" spans="1:3">
      <c r="A86" s="3" t="s">
        <v>885</v>
      </c>
    </row>
    <row r="87" spans="1:3">
      <c r="A87" s="4" t="s">
        <v>886</v>
      </c>
      <c r="B87" s="5" t="n">
        <v>5747</v>
      </c>
    </row>
    <row r="88" spans="1:3">
      <c r="A88" s="4" t="s">
        <v>916</v>
      </c>
    </row>
    <row r="89" spans="1:3">
      <c r="A89" s="3" t="s">
        <v>885</v>
      </c>
    </row>
    <row r="90" spans="1:3">
      <c r="A90" s="4" t="s">
        <v>886</v>
      </c>
      <c r="B90" s="5" t="n">
        <v>124655</v>
      </c>
      <c r="C90" s="5" t="n">
        <v>121840</v>
      </c>
    </row>
    <row r="91" spans="1:3">
      <c r="A91" s="4" t="s">
        <v>917</v>
      </c>
    </row>
    <row r="92" spans="1:3">
      <c r="A92" s="3" t="s">
        <v>885</v>
      </c>
    </row>
    <row r="93" spans="1:3">
      <c r="A93" s="4" t="s">
        <v>886</v>
      </c>
      <c r="B93" s="5" t="n">
        <v>99803</v>
      </c>
    </row>
    <row r="94" spans="1:3">
      <c r="A94" s="4" t="s">
        <v>918</v>
      </c>
    </row>
    <row r="95" spans="1:3">
      <c r="A95" s="3" t="s">
        <v>885</v>
      </c>
    </row>
    <row r="96" spans="1:3">
      <c r="A96" s="4" t="s">
        <v>886</v>
      </c>
      <c r="B96" s="5" t="n">
        <v>19536</v>
      </c>
    </row>
    <row r="97" spans="1:3">
      <c r="A97" s="4" t="s">
        <v>919</v>
      </c>
    </row>
    <row r="98" spans="1:3">
      <c r="A98" s="3" t="s">
        <v>885</v>
      </c>
    </row>
    <row r="99" spans="1:3">
      <c r="A99" s="4" t="s">
        <v>886</v>
      </c>
      <c r="B99" s="5" t="n">
        <v>5317</v>
      </c>
    </row>
    <row r="100" spans="1:3">
      <c r="A100" s="4" t="s">
        <v>920</v>
      </c>
    </row>
    <row r="101" spans="1:3">
      <c r="A101" s="3" t="s">
        <v>885</v>
      </c>
    </row>
    <row r="102" spans="1:3">
      <c r="A102" s="4" t="s">
        <v>886</v>
      </c>
      <c r="B102" s="5" t="n">
        <v>3036488</v>
      </c>
      <c r="C102" s="5" t="n">
        <v>2828004</v>
      </c>
    </row>
    <row r="103" spans="1:3">
      <c r="A103" s="4" t="s">
        <v>921</v>
      </c>
    </row>
    <row r="104" spans="1:3">
      <c r="A104" s="3" t="s">
        <v>885</v>
      </c>
    </row>
    <row r="105" spans="1:3">
      <c r="A105" s="4" t="s">
        <v>886</v>
      </c>
      <c r="B105" s="5" t="n">
        <v>1931351</v>
      </c>
    </row>
    <row r="106" spans="1:3">
      <c r="A106" s="4" t="s">
        <v>922</v>
      </c>
    </row>
    <row r="107" spans="1:3">
      <c r="A107" s="3" t="s">
        <v>885</v>
      </c>
    </row>
    <row r="108" spans="1:3">
      <c r="A108" s="4" t="s">
        <v>886</v>
      </c>
      <c r="B108" s="5" t="n">
        <v>225030</v>
      </c>
    </row>
    <row r="109" spans="1:3">
      <c r="A109" s="4" t="s">
        <v>923</v>
      </c>
    </row>
    <row r="110" spans="1:3">
      <c r="A110" s="3" t="s">
        <v>885</v>
      </c>
    </row>
    <row r="111" spans="1:3">
      <c r="A111" s="4" t="s">
        <v>886</v>
      </c>
      <c r="B111" s="5" t="n">
        <v>1230883</v>
      </c>
      <c r="C111" s="5" t="n">
        <v>1158106</v>
      </c>
    </row>
    <row r="112" spans="1:3">
      <c r="A112" s="4" t="s">
        <v>924</v>
      </c>
    </row>
    <row r="113" spans="1:3">
      <c r="A113" s="3" t="s">
        <v>885</v>
      </c>
    </row>
    <row r="114" spans="1:3">
      <c r="A114" s="4" t="s">
        <v>886</v>
      </c>
      <c r="B114" s="5" t="n">
        <v>1230883</v>
      </c>
    </row>
    <row r="115" spans="1:3">
      <c r="A115" s="4" t="s">
        <v>925</v>
      </c>
    </row>
    <row r="116" spans="1:3">
      <c r="A116" s="3" t="s">
        <v>885</v>
      </c>
    </row>
    <row r="117" spans="1:3">
      <c r="A117" s="4" t="s">
        <v>886</v>
      </c>
      <c r="B117" s="4" t="s">
        <v>56</v>
      </c>
    </row>
    <row r="118" spans="1:3">
      <c r="A118" s="4" t="s">
        <v>926</v>
      </c>
    </row>
    <row r="119" spans="1:3">
      <c r="A119" s="3" t="s">
        <v>885</v>
      </c>
    </row>
    <row r="120" spans="1:3">
      <c r="A120" s="4" t="s">
        <v>886</v>
      </c>
      <c r="B120" s="4" t="s">
        <v>56</v>
      </c>
    </row>
    <row r="121" spans="1:3">
      <c r="A121" s="4" t="s">
        <v>927</v>
      </c>
    </row>
    <row r="122" spans="1:3">
      <c r="A122" s="3" t="s">
        <v>885</v>
      </c>
    </row>
    <row r="123" spans="1:3">
      <c r="A123" s="4" t="s">
        <v>886</v>
      </c>
      <c r="B123" s="5" t="n">
        <v>247431</v>
      </c>
      <c r="C123" s="5" t="n">
        <v>224903</v>
      </c>
    </row>
    <row r="124" spans="1:3">
      <c r="A124" s="4" t="s">
        <v>928</v>
      </c>
    </row>
    <row r="125" spans="1:3">
      <c r="A125" s="3" t="s">
        <v>885</v>
      </c>
    </row>
    <row r="126" spans="1:3">
      <c r="A126" s="4" t="s">
        <v>886</v>
      </c>
      <c r="B126" s="5" t="n">
        <v>172992</v>
      </c>
    </row>
    <row r="127" spans="1:3">
      <c r="A127" s="4" t="s">
        <v>929</v>
      </c>
    </row>
    <row r="128" spans="1:3">
      <c r="A128" s="3" t="s">
        <v>885</v>
      </c>
    </row>
    <row r="129" spans="1:3">
      <c r="A129" s="4" t="s">
        <v>886</v>
      </c>
      <c r="B129" s="5" t="n">
        <v>37469</v>
      </c>
    </row>
    <row r="130" spans="1:3">
      <c r="A130" s="4" t="s">
        <v>930</v>
      </c>
    </row>
    <row r="131" spans="1:3">
      <c r="A131" s="3" t="s">
        <v>885</v>
      </c>
    </row>
    <row r="132" spans="1:3">
      <c r="A132" s="4" t="s">
        <v>886</v>
      </c>
      <c r="B132" s="5" t="n">
        <v>36970</v>
      </c>
    </row>
    <row r="133" spans="1:3">
      <c r="A133" s="4" t="s">
        <v>931</v>
      </c>
    </row>
    <row r="134" spans="1:3">
      <c r="A134" s="3" t="s">
        <v>885</v>
      </c>
    </row>
    <row r="135" spans="1:3">
      <c r="A135" s="4" t="s">
        <v>886</v>
      </c>
      <c r="B135" s="5" t="n">
        <v>350354</v>
      </c>
      <c r="C135" s="5" t="n">
        <v>175176</v>
      </c>
    </row>
    <row r="136" spans="1:3">
      <c r="A136" s="4" t="s">
        <v>932</v>
      </c>
    </row>
    <row r="137" spans="1:3">
      <c r="A137" s="3" t="s">
        <v>885</v>
      </c>
    </row>
    <row r="138" spans="1:3">
      <c r="A138" s="4" t="s">
        <v>886</v>
      </c>
      <c r="B138" s="5" t="n">
        <v>319728</v>
      </c>
    </row>
    <row r="139" spans="1:3">
      <c r="A139" s="4" t="s">
        <v>933</v>
      </c>
    </row>
    <row r="140" spans="1:3">
      <c r="A140" s="3" t="s">
        <v>885</v>
      </c>
    </row>
    <row r="141" spans="1:3">
      <c r="A141" s="4" t="s">
        <v>886</v>
      </c>
      <c r="B141" s="5" t="n">
        <v>2313</v>
      </c>
    </row>
    <row r="142" spans="1:3">
      <c r="A142" s="4" t="s">
        <v>934</v>
      </c>
    </row>
    <row r="143" spans="1:3">
      <c r="A143" s="3" t="s">
        <v>885</v>
      </c>
    </row>
    <row r="144" spans="1:3">
      <c r="A144" s="4" t="s">
        <v>886</v>
      </c>
      <c r="B144" s="5" t="n">
        <v>28313</v>
      </c>
    </row>
    <row r="145" spans="1:3">
      <c r="A145" s="4" t="s">
        <v>935</v>
      </c>
    </row>
    <row r="146" spans="1:3">
      <c r="A146" s="3" t="s">
        <v>885</v>
      </c>
    </row>
    <row r="147" spans="1:3">
      <c r="A147" s="4" t="s">
        <v>886</v>
      </c>
      <c r="B147" s="5" t="n">
        <v>403628</v>
      </c>
      <c r="C147" s="5" t="n">
        <v>428361</v>
      </c>
    </row>
    <row r="148" spans="1:3">
      <c r="A148" s="4" t="s">
        <v>936</v>
      </c>
    </row>
    <row r="149" spans="1:3">
      <c r="A149" s="3" t="s">
        <v>885</v>
      </c>
    </row>
    <row r="150" spans="1:3">
      <c r="A150" s="4" t="s">
        <v>886</v>
      </c>
      <c r="B150" s="5" t="n">
        <v>387444</v>
      </c>
    </row>
    <row r="151" spans="1:3">
      <c r="A151" s="4" t="s">
        <v>937</v>
      </c>
    </row>
    <row r="152" spans="1:3">
      <c r="A152" s="3" t="s">
        <v>885</v>
      </c>
    </row>
    <row r="153" spans="1:3">
      <c r="A153" s="4" t="s">
        <v>886</v>
      </c>
      <c r="B153" s="5" t="n">
        <v>3838</v>
      </c>
    </row>
    <row r="154" spans="1:3">
      <c r="A154" s="4" t="s">
        <v>938</v>
      </c>
    </row>
    <row r="155" spans="1:3">
      <c r="A155" s="3" t="s">
        <v>885</v>
      </c>
    </row>
    <row r="156" spans="1:3">
      <c r="A156" s="4" t="s">
        <v>886</v>
      </c>
      <c r="B156" s="5" t="n">
        <v>12346</v>
      </c>
    </row>
    <row r="157" spans="1:3">
      <c r="A157" s="4" t="s">
        <v>939</v>
      </c>
    </row>
    <row r="158" spans="1:3">
      <c r="A158" s="3" t="s">
        <v>885</v>
      </c>
    </row>
    <row r="159" spans="1:3">
      <c r="A159" s="4" t="s">
        <v>886</v>
      </c>
      <c r="B159" s="5" t="n">
        <v>50191</v>
      </c>
      <c r="C159" s="5" t="n">
        <v>34002</v>
      </c>
    </row>
    <row r="160" spans="1:3">
      <c r="A160" s="4" t="s">
        <v>940</v>
      </c>
    </row>
    <row r="161" spans="1:3">
      <c r="A161" s="3" t="s">
        <v>885</v>
      </c>
    </row>
    <row r="162" spans="1:3">
      <c r="A162" s="4" t="s">
        <v>886</v>
      </c>
      <c r="B162" s="5" t="n">
        <v>50191</v>
      </c>
    </row>
    <row r="163" spans="1:3">
      <c r="A163" s="4" t="s">
        <v>941</v>
      </c>
    </row>
    <row r="164" spans="1:3">
      <c r="A164" s="3" t="s">
        <v>885</v>
      </c>
    </row>
    <row r="165" spans="1:3">
      <c r="A165" s="4" t="s">
        <v>886</v>
      </c>
      <c r="B165" s="4" t="s">
        <v>56</v>
      </c>
    </row>
    <row r="166" spans="1:3">
      <c r="A166" s="4" t="s">
        <v>942</v>
      </c>
    </row>
    <row r="167" spans="1:3">
      <c r="A167" s="3" t="s">
        <v>885</v>
      </c>
    </row>
    <row r="168" spans="1:3">
      <c r="A168" s="4" t="s">
        <v>886</v>
      </c>
      <c r="B168" s="4" t="s">
        <v>56</v>
      </c>
    </row>
    <row r="169" spans="1:3">
      <c r="A169" s="4" t="s">
        <v>943</v>
      </c>
    </row>
    <row r="170" spans="1:3">
      <c r="A170" s="3" t="s">
        <v>885</v>
      </c>
    </row>
    <row r="171" spans="1:3">
      <c r="A171" s="4" t="s">
        <v>886</v>
      </c>
      <c r="B171" s="5" t="n">
        <v>880107</v>
      </c>
    </row>
    <row r="172" spans="1:3">
      <c r="A172" s="4" t="s">
        <v>944</v>
      </c>
    </row>
    <row r="173" spans="1:3">
      <c r="A173" s="3" t="s">
        <v>885</v>
      </c>
    </row>
    <row r="174" spans="1:3">
      <c r="A174" s="4" t="s">
        <v>945</v>
      </c>
      <c r="B174" s="5" t="n">
        <v>713068</v>
      </c>
      <c r="C174" s="5" t="n">
        <v>752795</v>
      </c>
    </row>
    <row r="175" spans="1:3">
      <c r="A175" s="4" t="s">
        <v>946</v>
      </c>
    </row>
    <row r="176" spans="1:3">
      <c r="A176" s="3" t="s">
        <v>885</v>
      </c>
    </row>
    <row r="177" spans="1:3">
      <c r="A177" s="4" t="s">
        <v>945</v>
      </c>
      <c r="B177" s="5" t="n">
        <v>407166</v>
      </c>
    </row>
    <row r="178" spans="1:3">
      <c r="A178" s="4" t="s">
        <v>947</v>
      </c>
    </row>
    <row r="179" spans="1:3">
      <c r="A179" s="3" t="s">
        <v>885</v>
      </c>
    </row>
    <row r="180" spans="1:3">
      <c r="A180" s="4" t="s">
        <v>945</v>
      </c>
      <c r="B180" s="5" t="n">
        <v>305901</v>
      </c>
    </row>
    <row r="181" spans="1:3">
      <c r="A181" s="4" t="s">
        <v>948</v>
      </c>
    </row>
    <row r="182" spans="1:3">
      <c r="A182" s="3" t="s">
        <v>885</v>
      </c>
    </row>
    <row r="183" spans="1:3">
      <c r="A183" s="4" t="s">
        <v>945</v>
      </c>
      <c r="B183" s="4" t="s">
        <v>56</v>
      </c>
    </row>
    <row r="184" spans="1:3">
      <c r="A184" s="4" t="s">
        <v>949</v>
      </c>
    </row>
    <row r="185" spans="1:3">
      <c r="A185" s="3" t="s">
        <v>885</v>
      </c>
    </row>
    <row r="186" spans="1:3">
      <c r="A186" s="4" t="s">
        <v>945</v>
      </c>
      <c r="B186" s="5" t="n">
        <v>179045</v>
      </c>
      <c r="C186" s="5" t="n">
        <v>196635</v>
      </c>
    </row>
    <row r="187" spans="1:3">
      <c r="A187" s="4" t="s">
        <v>950</v>
      </c>
    </row>
    <row r="188" spans="1:3">
      <c r="A188" s="3" t="s">
        <v>885</v>
      </c>
    </row>
    <row r="189" spans="1:3">
      <c r="A189" s="4" t="s">
        <v>945</v>
      </c>
      <c r="B189" s="5" t="n">
        <v>179045</v>
      </c>
    </row>
    <row r="190" spans="1:3">
      <c r="A190" s="4" t="s">
        <v>951</v>
      </c>
    </row>
    <row r="191" spans="1:3">
      <c r="A191" s="3" t="s">
        <v>885</v>
      </c>
    </row>
    <row r="192" spans="1:3">
      <c r="A192" s="4" t="s">
        <v>945</v>
      </c>
      <c r="B192" s="4" t="s">
        <v>56</v>
      </c>
    </row>
    <row r="193" spans="1:3">
      <c r="A193" s="4" t="s">
        <v>952</v>
      </c>
    </row>
    <row r="194" spans="1:3">
      <c r="A194" s="3" t="s">
        <v>885</v>
      </c>
    </row>
    <row r="195" spans="1:3">
      <c r="A195" s="4" t="s">
        <v>945</v>
      </c>
      <c r="B195" s="4" t="s">
        <v>56</v>
      </c>
    </row>
    <row r="196" spans="1:3">
      <c r="A196" s="4" t="s">
        <v>953</v>
      </c>
    </row>
    <row r="197" spans="1:3">
      <c r="A197" s="3" t="s">
        <v>885</v>
      </c>
    </row>
    <row r="198" spans="1:3">
      <c r="A198" s="4" t="s">
        <v>945</v>
      </c>
      <c r="B198" s="5" t="n">
        <v>527284</v>
      </c>
      <c r="C198" s="5" t="n">
        <v>549800</v>
      </c>
    </row>
    <row r="199" spans="1:3">
      <c r="A199" s="4" t="s">
        <v>954</v>
      </c>
    </row>
    <row r="200" spans="1:3">
      <c r="A200" s="3" t="s">
        <v>885</v>
      </c>
    </row>
    <row r="201" spans="1:3">
      <c r="A201" s="4" t="s">
        <v>945</v>
      </c>
      <c r="B201" s="5" t="n">
        <v>221382</v>
      </c>
    </row>
    <row r="202" spans="1:3">
      <c r="A202" s="4" t="s">
        <v>955</v>
      </c>
    </row>
    <row r="203" spans="1:3">
      <c r="A203" s="3" t="s">
        <v>885</v>
      </c>
    </row>
    <row r="204" spans="1:3">
      <c r="A204" s="4" t="s">
        <v>945</v>
      </c>
      <c r="B204" s="5" t="n">
        <v>305901</v>
      </c>
    </row>
    <row r="205" spans="1:3">
      <c r="A205" s="4" t="s">
        <v>956</v>
      </c>
    </row>
    <row r="206" spans="1:3">
      <c r="A206" s="3" t="s">
        <v>885</v>
      </c>
    </row>
    <row r="207" spans="1:3">
      <c r="A207" s="4" t="s">
        <v>945</v>
      </c>
      <c r="B207" s="4" t="s">
        <v>56</v>
      </c>
    </row>
    <row r="208" spans="1:3">
      <c r="A208" s="4" t="s">
        <v>957</v>
      </c>
    </row>
    <row r="209" spans="1:3">
      <c r="A209" s="3" t="s">
        <v>885</v>
      </c>
    </row>
    <row r="210" spans="1:3">
      <c r="A210" s="4" t="s">
        <v>945</v>
      </c>
      <c r="B210" s="5" t="n">
        <v>6739</v>
      </c>
      <c r="C210" s="6" t="s">
        <v>958</v>
      </c>
    </row>
    <row r="211" spans="1:3">
      <c r="A211" s="4" t="s">
        <v>959</v>
      </c>
    </row>
    <row r="212" spans="1:3">
      <c r="A212" s="3" t="s">
        <v>885</v>
      </c>
    </row>
    <row r="213" spans="1:3">
      <c r="A213" s="4" t="s">
        <v>945</v>
      </c>
      <c r="B213" s="5" t="n">
        <v>6739</v>
      </c>
    </row>
    <row r="214" spans="1:3">
      <c r="A214" s="4" t="s">
        <v>960</v>
      </c>
    </row>
    <row r="215" spans="1:3">
      <c r="A215" s="3" t="s">
        <v>885</v>
      </c>
    </row>
    <row r="216" spans="1:3">
      <c r="A216" s="4" t="s">
        <v>945</v>
      </c>
      <c r="B216" s="4" t="s">
        <v>56</v>
      </c>
    </row>
    <row r="217" spans="1:3">
      <c r="A217" s="4" t="s">
        <v>961</v>
      </c>
    </row>
    <row r="218" spans="1:3">
      <c r="A218" s="3" t="s">
        <v>885</v>
      </c>
    </row>
    <row r="219" spans="1:3">
      <c r="A219" s="4" t="s">
        <v>945</v>
      </c>
      <c r="B219" s="4" t="s">
        <v>5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42</v>
      </c>
      <c r="C2" s="2" t="s">
        <v>43</v>
      </c>
      <c r="D2" s="2" t="s">
        <v>104</v>
      </c>
    </row>
    <row r="3" spans="1:4">
      <c r="A3" s="4" t="s">
        <v>963</v>
      </c>
    </row>
    <row r="4" spans="1:4">
      <c r="A4" s="3" t="s">
        <v>885</v>
      </c>
    </row>
    <row r="5" spans="1:4">
      <c r="A5" s="4" t="s">
        <v>964</v>
      </c>
      <c r="C5" s="6" t="s">
        <v>965</v>
      </c>
    </row>
    <row r="6" spans="1:4">
      <c r="A6" s="4" t="s">
        <v>966</v>
      </c>
      <c r="C6" s="5" t="n">
        <v>107122</v>
      </c>
    </row>
    <row r="7" spans="1:4">
      <c r="A7" s="4" t="s">
        <v>967</v>
      </c>
      <c r="C7" s="5" t="n">
        <v>-73426</v>
      </c>
    </row>
    <row r="8" spans="1:4">
      <c r="A8" s="4" t="s">
        <v>968</v>
      </c>
      <c r="C8" s="5" t="n">
        <v>209641</v>
      </c>
    </row>
    <row r="9" spans="1:4">
      <c r="A9" s="4" t="s">
        <v>142</v>
      </c>
    </row>
    <row r="10" spans="1:4">
      <c r="A10" s="3" t="s">
        <v>885</v>
      </c>
    </row>
    <row r="11" spans="1:4">
      <c r="A11" s="4" t="s">
        <v>964</v>
      </c>
      <c r="B11" s="6" t="s">
        <v>969</v>
      </c>
    </row>
    <row r="12" spans="1:4">
      <c r="A12" s="4" t="s">
        <v>966</v>
      </c>
      <c r="B12" s="5" t="n">
        <v>200119</v>
      </c>
    </row>
    <row r="13" spans="1:4">
      <c r="A13" s="4" t="s">
        <v>968</v>
      </c>
      <c r="B13" s="5" t="n">
        <v>200309</v>
      </c>
    </row>
    <row r="14" spans="1:4">
      <c r="A14" s="4" t="s">
        <v>970</v>
      </c>
    </row>
    <row r="15" spans="1:4">
      <c r="A15" s="3" t="s">
        <v>885</v>
      </c>
    </row>
    <row r="16" spans="1:4">
      <c r="A16" s="4" t="s">
        <v>971</v>
      </c>
      <c r="B16" s="5" t="n">
        <v>-329299</v>
      </c>
      <c r="C16" s="5" t="n">
        <v>-296255</v>
      </c>
      <c r="D16" s="6" t="s">
        <v>972</v>
      </c>
    </row>
    <row r="17" spans="1:4">
      <c r="A17" s="4" t="s">
        <v>964</v>
      </c>
      <c r="D17" s="5" t="n">
        <v>-265107</v>
      </c>
    </row>
    <row r="18" spans="1:4">
      <c r="A18" s="4" t="s">
        <v>966</v>
      </c>
      <c r="D18" s="5" t="n">
        <v>110008</v>
      </c>
    </row>
    <row r="19" spans="1:4">
      <c r="A19" s="4" t="s">
        <v>968</v>
      </c>
      <c r="D19" s="5" t="n">
        <v>148361</v>
      </c>
    </row>
    <row r="20" spans="1:4">
      <c r="A20" s="4" t="s">
        <v>973</v>
      </c>
      <c r="B20" s="5" t="n">
        <v>-362415</v>
      </c>
      <c r="C20" s="5" t="n">
        <v>-329299</v>
      </c>
      <c r="D20" s="5" t="n">
        <v>-296255</v>
      </c>
    </row>
    <row r="21" spans="1:4">
      <c r="A21" s="4" t="s">
        <v>974</v>
      </c>
    </row>
    <row r="22" spans="1:4">
      <c r="A22" s="3" t="s">
        <v>885</v>
      </c>
    </row>
    <row r="23" spans="1:4">
      <c r="A23" s="4" t="s">
        <v>971</v>
      </c>
      <c r="B23" s="5" t="n">
        <v>-300601</v>
      </c>
      <c r="C23" s="5" t="n">
        <v>-266876</v>
      </c>
      <c r="D23" s="5" t="n">
        <v>-261525</v>
      </c>
    </row>
    <row r="24" spans="1:4">
      <c r="A24" s="4" t="s">
        <v>964</v>
      </c>
      <c r="B24" s="5" t="n">
        <v>-433224</v>
      </c>
      <c r="C24" s="5" t="n">
        <v>-277802</v>
      </c>
      <c r="D24" s="5" t="n">
        <v>-263668</v>
      </c>
    </row>
    <row r="25" spans="1:4">
      <c r="A25" s="4" t="s">
        <v>966</v>
      </c>
      <c r="B25" s="5" t="n">
        <v>200046</v>
      </c>
      <c r="C25" s="5" t="n">
        <v>107122</v>
      </c>
      <c r="D25" s="5" t="n">
        <v>110008</v>
      </c>
    </row>
    <row r="26" spans="1:4">
      <c r="A26" s="4" t="s">
        <v>967</v>
      </c>
      <c r="C26" s="5" t="n">
        <v>-72687</v>
      </c>
    </row>
    <row r="27" spans="1:4">
      <c r="A27" s="4" t="s">
        <v>968</v>
      </c>
      <c r="B27" s="5" t="n">
        <v>200382</v>
      </c>
      <c r="C27" s="5" t="n">
        <v>209641</v>
      </c>
      <c r="D27" s="5" t="n">
        <v>148309</v>
      </c>
    </row>
    <row r="28" spans="1:4">
      <c r="A28" s="4" t="s">
        <v>973</v>
      </c>
      <c r="B28" s="5" t="n">
        <v>-333396</v>
      </c>
      <c r="C28" s="5" t="n">
        <v>-300601</v>
      </c>
      <c r="D28" s="5" t="n">
        <v>-266876</v>
      </c>
    </row>
    <row r="29" spans="1:4">
      <c r="A29" s="4" t="s">
        <v>975</v>
      </c>
    </row>
    <row r="30" spans="1:4">
      <c r="A30" s="3" t="s">
        <v>885</v>
      </c>
    </row>
    <row r="31" spans="1:4">
      <c r="A31" s="4" t="s">
        <v>971</v>
      </c>
      <c r="B31" s="5" t="n">
        <v>-28698</v>
      </c>
      <c r="C31" s="5" t="n">
        <v>-29379</v>
      </c>
      <c r="D31" s="5" t="n">
        <v>-27992</v>
      </c>
    </row>
    <row r="32" spans="1:4">
      <c r="A32" s="4" t="s">
        <v>964</v>
      </c>
      <c r="B32" s="5" t="n">
        <v>-320</v>
      </c>
      <c r="C32" s="5" t="n">
        <v>1419</v>
      </c>
      <c r="D32" s="5" t="n">
        <v>-1439</v>
      </c>
    </row>
    <row r="33" spans="1:4">
      <c r="A33" s="4" t="s">
        <v>966</v>
      </c>
      <c r="B33" s="5" t="n">
        <v>73</v>
      </c>
      <c r="C33" s="4" t="s">
        <v>56</v>
      </c>
      <c r="D33" s="4" t="s">
        <v>56</v>
      </c>
    </row>
    <row r="34" spans="1:4">
      <c r="A34" s="4" t="s">
        <v>967</v>
      </c>
      <c r="C34" s="5" t="n">
        <v>-738</v>
      </c>
    </row>
    <row r="35" spans="1:4">
      <c r="A35" s="4" t="s">
        <v>968</v>
      </c>
      <c r="B35" s="5" t="n">
        <v>-73</v>
      </c>
      <c r="C35" s="4" t="s">
        <v>56</v>
      </c>
      <c r="D35" s="5" t="n">
        <v>52</v>
      </c>
    </row>
    <row r="36" spans="1:4">
      <c r="A36" s="4" t="s">
        <v>973</v>
      </c>
      <c r="B36" s="6" t="s">
        <v>976</v>
      </c>
      <c r="C36" s="6" t="s">
        <v>977</v>
      </c>
      <c r="D36" s="6" t="s">
        <v>97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42</v>
      </c>
      <c r="C1" s="2" t="s">
        <v>43</v>
      </c>
    </row>
    <row r="2" spans="1:3">
      <c r="A2" s="4" t="s">
        <v>980</v>
      </c>
    </row>
    <row r="3" spans="1:3">
      <c r="A3" s="3" t="s">
        <v>981</v>
      </c>
    </row>
    <row r="4" spans="1:3">
      <c r="A4" s="4" t="s">
        <v>982</v>
      </c>
      <c r="B4" s="6" t="s">
        <v>983</v>
      </c>
      <c r="C4" s="6" t="s">
        <v>984</v>
      </c>
    </row>
    <row r="5" spans="1:3">
      <c r="A5" s="4" t="s">
        <v>985</v>
      </c>
    </row>
    <row r="6" spans="1:3">
      <c r="A6" s="3" t="s">
        <v>981</v>
      </c>
    </row>
    <row r="7" spans="1:3">
      <c r="A7" s="4" t="s">
        <v>982</v>
      </c>
      <c r="B7" s="5" t="n">
        <v>5088</v>
      </c>
      <c r="C7" s="5" t="n">
        <v>12373</v>
      </c>
    </row>
    <row r="8" spans="1:3">
      <c r="A8" s="4" t="s">
        <v>986</v>
      </c>
    </row>
    <row r="9" spans="1:3">
      <c r="A9" s="3" t="s">
        <v>981</v>
      </c>
    </row>
    <row r="10" spans="1:3">
      <c r="A10" s="4" t="s">
        <v>982</v>
      </c>
      <c r="B10" s="5" t="n">
        <v>12522</v>
      </c>
      <c r="C10" s="5" t="n">
        <v>36972</v>
      </c>
    </row>
    <row r="11" spans="1:3">
      <c r="A11" s="4" t="s">
        <v>987</v>
      </c>
    </row>
    <row r="12" spans="1:3">
      <c r="A12" s="3" t="s">
        <v>981</v>
      </c>
    </row>
    <row r="13" spans="1:3">
      <c r="A13" s="4" t="s">
        <v>982</v>
      </c>
      <c r="B13" s="5" t="n">
        <v>70088</v>
      </c>
      <c r="C13" s="5" t="n">
        <v>74395</v>
      </c>
    </row>
    <row r="14" spans="1:3">
      <c r="A14" s="4" t="s">
        <v>988</v>
      </c>
    </row>
    <row r="15" spans="1:3">
      <c r="A15" s="3" t="s">
        <v>981</v>
      </c>
    </row>
    <row r="16" spans="1:3">
      <c r="A16" s="4" t="s">
        <v>982</v>
      </c>
      <c r="B16" s="5" t="n">
        <v>87698</v>
      </c>
      <c r="C16" s="5" t="n">
        <v>123739</v>
      </c>
    </row>
    <row r="17" spans="1:3">
      <c r="A17" s="4" t="s">
        <v>989</v>
      </c>
    </row>
    <row r="18" spans="1:3">
      <c r="A18" s="3" t="s">
        <v>981</v>
      </c>
    </row>
    <row r="19" spans="1:3">
      <c r="A19" s="4" t="s">
        <v>982</v>
      </c>
      <c r="B19" s="5" t="n">
        <v>40432</v>
      </c>
      <c r="C19" s="5" t="n">
        <v>8163</v>
      </c>
    </row>
    <row r="20" spans="1:3">
      <c r="A20" s="4" t="s">
        <v>990</v>
      </c>
    </row>
    <row r="21" spans="1:3">
      <c r="A21" s="3" t="s">
        <v>981</v>
      </c>
    </row>
    <row r="22" spans="1:3">
      <c r="A22" s="4" t="s">
        <v>982</v>
      </c>
      <c r="B22" s="5" t="n">
        <v>80499</v>
      </c>
      <c r="C22" s="5" t="n">
        <v>92210</v>
      </c>
    </row>
    <row r="23" spans="1:3">
      <c r="A23" s="4" t="s">
        <v>991</v>
      </c>
    </row>
    <row r="24" spans="1:3">
      <c r="A24" s="3" t="s">
        <v>981</v>
      </c>
    </row>
    <row r="25" spans="1:3">
      <c r="A25" s="4" t="s">
        <v>982</v>
      </c>
      <c r="B25" s="5" t="n">
        <v>144415</v>
      </c>
      <c r="C25" s="5" t="n">
        <v>125669</v>
      </c>
    </row>
    <row r="26" spans="1:3">
      <c r="A26" s="4" t="s">
        <v>992</v>
      </c>
    </row>
    <row r="27" spans="1:3">
      <c r="A27" s="3" t="s">
        <v>981</v>
      </c>
    </row>
    <row r="28" spans="1:3">
      <c r="A28" s="4" t="s">
        <v>982</v>
      </c>
      <c r="B28" s="5" t="n">
        <v>10958</v>
      </c>
      <c r="C28" s="5" t="n">
        <v>9970</v>
      </c>
    </row>
    <row r="29" spans="1:3">
      <c r="A29" s="4" t="s">
        <v>993</v>
      </c>
    </row>
    <row r="30" spans="1:3">
      <c r="A30" s="3" t="s">
        <v>981</v>
      </c>
    </row>
    <row r="31" spans="1:3">
      <c r="A31" s="4" t="s">
        <v>982</v>
      </c>
      <c r="B31" s="5" t="n">
        <v>51084</v>
      </c>
      <c r="C31" s="5" t="n">
        <v>46741</v>
      </c>
    </row>
    <row r="32" spans="1:3">
      <c r="A32" s="4" t="s">
        <v>994</v>
      </c>
    </row>
    <row r="33" spans="1:3">
      <c r="A33" s="3" t="s">
        <v>981</v>
      </c>
    </row>
    <row r="34" spans="1:3">
      <c r="A34" s="4" t="s">
        <v>982</v>
      </c>
      <c r="B34" s="5" t="n">
        <v>4039</v>
      </c>
      <c r="C34" s="5" t="n">
        <v>4764</v>
      </c>
    </row>
    <row r="35" spans="1:3">
      <c r="A35" s="4" t="s">
        <v>995</v>
      </c>
    </row>
    <row r="36" spans="1:3">
      <c r="A36" s="3" t="s">
        <v>981</v>
      </c>
    </row>
    <row r="37" spans="1:3">
      <c r="A37" s="4" t="s">
        <v>982</v>
      </c>
      <c r="B37" s="5" t="n">
        <v>331428</v>
      </c>
      <c r="C37" s="5" t="n">
        <v>287517</v>
      </c>
    </row>
    <row r="38" spans="1:3">
      <c r="A38" s="4" t="s">
        <v>996</v>
      </c>
    </row>
    <row r="39" spans="1:3">
      <c r="A39" s="3" t="s">
        <v>981</v>
      </c>
    </row>
    <row r="40" spans="1:3">
      <c r="A40" s="4" t="s">
        <v>997</v>
      </c>
      <c r="B40" s="5" t="n">
        <v>472123</v>
      </c>
      <c r="C40" s="5" t="n">
        <v>253691</v>
      </c>
    </row>
    <row r="41" spans="1:3">
      <c r="A41" s="4" t="s">
        <v>998</v>
      </c>
    </row>
    <row r="42" spans="1:3">
      <c r="A42" s="3" t="s">
        <v>981</v>
      </c>
    </row>
    <row r="43" spans="1:3">
      <c r="A43" s="4" t="s">
        <v>997</v>
      </c>
      <c r="B43" s="5" t="n">
        <v>101528</v>
      </c>
      <c r="C43" s="5" t="n">
        <v>67966</v>
      </c>
    </row>
    <row r="44" spans="1:3">
      <c r="A44" s="4" t="s">
        <v>999</v>
      </c>
    </row>
    <row r="45" spans="1:3">
      <c r="A45" s="3" t="s">
        <v>981</v>
      </c>
    </row>
    <row r="46" spans="1:3">
      <c r="A46" s="4" t="s">
        <v>997</v>
      </c>
      <c r="B46" s="5" t="n">
        <v>191523</v>
      </c>
      <c r="C46" s="5" t="n">
        <v>174596</v>
      </c>
    </row>
    <row r="47" spans="1:3">
      <c r="A47" s="4" t="s">
        <v>1000</v>
      </c>
    </row>
    <row r="48" spans="1:3">
      <c r="A48" s="3" t="s">
        <v>981</v>
      </c>
    </row>
    <row r="49" spans="1:3">
      <c r="A49" s="4" t="s">
        <v>997</v>
      </c>
      <c r="B49" s="5" t="n">
        <v>30987</v>
      </c>
      <c r="C49" s="5" t="n">
        <v>1060</v>
      </c>
    </row>
    <row r="50" spans="1:3">
      <c r="A50" s="4" t="s">
        <v>1001</v>
      </c>
    </row>
    <row r="51" spans="1:3">
      <c r="A51" s="3" t="s">
        <v>981</v>
      </c>
    </row>
    <row r="52" spans="1:3">
      <c r="A52" s="4" t="s">
        <v>997</v>
      </c>
      <c r="B52" s="5" t="n">
        <v>142779</v>
      </c>
      <c r="C52" s="5" t="n">
        <v>4885</v>
      </c>
    </row>
    <row r="53" spans="1:3">
      <c r="A53" s="4" t="s">
        <v>1002</v>
      </c>
    </row>
    <row r="54" spans="1:3">
      <c r="A54" s="3" t="s">
        <v>981</v>
      </c>
    </row>
    <row r="55" spans="1:3">
      <c r="A55" s="4" t="s">
        <v>997</v>
      </c>
      <c r="B55" s="5" t="n">
        <v>5306</v>
      </c>
      <c r="C55" s="5" t="n">
        <v>5185</v>
      </c>
    </row>
    <row r="56" spans="1:3">
      <c r="A56" s="4" t="s">
        <v>1003</v>
      </c>
    </row>
    <row r="57" spans="1:3">
      <c r="A57" s="3" t="s">
        <v>981</v>
      </c>
    </row>
    <row r="58" spans="1:3">
      <c r="A58" s="4" t="s">
        <v>997</v>
      </c>
      <c r="B58" s="5" t="n">
        <v>370595</v>
      </c>
      <c r="C58" s="5" t="n">
        <v>185725</v>
      </c>
    </row>
    <row r="59" spans="1:3">
      <c r="A59" s="4" t="s">
        <v>1004</v>
      </c>
    </row>
    <row r="60" spans="1:3">
      <c r="A60" s="3" t="s">
        <v>981</v>
      </c>
    </row>
    <row r="61" spans="1:3">
      <c r="A61" s="4" t="s">
        <v>997</v>
      </c>
      <c r="B61" s="5" t="n">
        <v>65589</v>
      </c>
      <c r="C61" s="5" t="n">
        <v>62458</v>
      </c>
    </row>
    <row r="62" spans="1:3">
      <c r="A62" s="4" t="s">
        <v>1005</v>
      </c>
    </row>
    <row r="63" spans="1:3">
      <c r="A63" s="3" t="s">
        <v>981</v>
      </c>
    </row>
    <row r="64" spans="1:3">
      <c r="A64" s="4" t="s">
        <v>997</v>
      </c>
      <c r="B64" s="6" t="s">
        <v>1006</v>
      </c>
      <c r="C64" s="6" t="s">
        <v>100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5"/>
  </cols>
  <sheetData>
    <row r="1" spans="1:2">
      <c r="A1" s="1" t="s">
        <v>1008</v>
      </c>
      <c r="B1" s="2" t="s">
        <v>1</v>
      </c>
    </row>
    <row r="2" spans="1:2">
      <c r="B2" s="2" t="s">
        <v>832</v>
      </c>
    </row>
    <row r="3" spans="1:2">
      <c r="A3" s="3" t="s">
        <v>981</v>
      </c>
    </row>
    <row r="4" spans="1:2">
      <c r="A4" s="4" t="s">
        <v>1009</v>
      </c>
      <c r="B4" s="4" t="s">
        <v>1010</v>
      </c>
    </row>
    <row r="5" spans="1:2">
      <c r="A5" s="4" t="s">
        <v>1011</v>
      </c>
      <c r="B5" s="6" t="s">
        <v>1012</v>
      </c>
    </row>
    <row r="6" spans="1:2">
      <c r="A6" s="4" t="s">
        <v>1013</v>
      </c>
      <c r="B6" s="5" t="n">
        <v>167777</v>
      </c>
    </row>
    <row r="7" spans="1:2">
      <c r="A7" s="4" t="s">
        <v>1014</v>
      </c>
      <c r="B7" s="5" t="n">
        <v>132607</v>
      </c>
    </row>
    <row r="8" spans="1:2">
      <c r="A8" s="4" t="s">
        <v>1015</v>
      </c>
      <c r="B8" s="5" t="n">
        <v>34495</v>
      </c>
    </row>
    <row r="9" spans="1:2">
      <c r="A9" s="4" t="s">
        <v>1016</v>
      </c>
      <c r="B9" s="6" t="s">
        <v>1017</v>
      </c>
    </row>
    <row r="10" spans="1:2">
      <c r="A10" s="4" t="s">
        <v>805</v>
      </c>
    </row>
    <row r="11" spans="1:2">
      <c r="A11" s="3" t="s">
        <v>981</v>
      </c>
    </row>
    <row r="12" spans="1:2">
      <c r="A12" s="4" t="s">
        <v>1018</v>
      </c>
      <c r="B12" s="4" t="s">
        <v>101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5"/>
    <col customWidth="1" max="5" min="5" width="14"/>
  </cols>
  <sheetData>
    <row r="1" spans="1:5">
      <c r="A1" s="1" t="s">
        <v>1020</v>
      </c>
      <c r="C1" s="2" t="s">
        <v>1</v>
      </c>
    </row>
    <row r="2" spans="1:5">
      <c r="C2" s="2" t="s">
        <v>42</v>
      </c>
      <c r="D2" s="2" t="s">
        <v>43</v>
      </c>
      <c r="E2" s="2" t="s">
        <v>104</v>
      </c>
    </row>
    <row r="3" spans="1:5">
      <c r="A3" s="3" t="s">
        <v>1021</v>
      </c>
    </row>
    <row r="4" spans="1:5">
      <c r="A4" s="4" t="s">
        <v>1022</v>
      </c>
      <c r="C4" s="6" t="s">
        <v>1023</v>
      </c>
      <c r="D4" s="6" t="s">
        <v>1024</v>
      </c>
      <c r="E4" s="6" t="s">
        <v>1025</v>
      </c>
    </row>
    <row r="5" spans="1:5">
      <c r="A5" s="4" t="s">
        <v>1026</v>
      </c>
      <c r="C5" s="5" t="n">
        <v>388092</v>
      </c>
      <c r="D5" s="5" t="n">
        <v>476956</v>
      </c>
      <c r="E5" s="5" t="n">
        <v>-214104</v>
      </c>
    </row>
    <row r="6" spans="1:5">
      <c r="A6" s="4" t="s">
        <v>179</v>
      </c>
      <c r="C6" s="5" t="n">
        <v>993775</v>
      </c>
      <c r="D6" s="5" t="n">
        <v>1508156</v>
      </c>
      <c r="E6" s="5" t="n">
        <v>517341</v>
      </c>
    </row>
    <row r="7" spans="1:5">
      <c r="A7" s="4" t="s">
        <v>1027</v>
      </c>
      <c r="C7" s="5" t="n">
        <v>667128</v>
      </c>
      <c r="D7" s="5" t="n">
        <v>1088148</v>
      </c>
    </row>
    <row r="8" spans="1:5">
      <c r="A8" s="4" t="s">
        <v>1028</v>
      </c>
      <c r="C8" s="5" t="n">
        <v>-1269589</v>
      </c>
      <c r="D8" s="5" t="n">
        <v>119768</v>
      </c>
    </row>
    <row r="9" spans="1:5">
      <c r="A9" s="4" t="s">
        <v>1029</v>
      </c>
      <c r="C9" s="5" t="n">
        <v>88079</v>
      </c>
      <c r="D9" s="5" t="n">
        <v>80240</v>
      </c>
    </row>
    <row r="10" spans="1:5">
      <c r="A10" s="4" t="s">
        <v>1030</v>
      </c>
      <c r="D10" s="5" t="n">
        <v>-297340</v>
      </c>
    </row>
    <row r="11" spans="1:5">
      <c r="A11" s="4" t="s">
        <v>1031</v>
      </c>
      <c r="C11" s="5" t="n">
        <v>1093588</v>
      </c>
      <c r="D11" s="5" t="n">
        <v>1330981</v>
      </c>
      <c r="E11" s="5" t="n">
        <v>210834</v>
      </c>
    </row>
    <row r="12" spans="1:5">
      <c r="A12" s="4" t="s">
        <v>1032</v>
      </c>
      <c r="C12" s="5" t="n">
        <v>2748</v>
      </c>
      <c r="D12" s="5" t="n">
        <v>223880</v>
      </c>
      <c r="E12" s="5" t="n">
        <v>355003</v>
      </c>
    </row>
    <row r="13" spans="1:5">
      <c r="A13" s="4" t="s">
        <v>1033</v>
      </c>
      <c r="C13" s="4" t="s">
        <v>56</v>
      </c>
      <c r="D13" s="4" t="s">
        <v>56</v>
      </c>
      <c r="E13" s="5" t="n">
        <v>-40111</v>
      </c>
    </row>
    <row r="14" spans="1:5">
      <c r="A14" s="4" t="s">
        <v>1034</v>
      </c>
      <c r="C14" s="5" t="n">
        <v>-102561</v>
      </c>
      <c r="D14" s="5" t="n">
        <v>-46703</v>
      </c>
      <c r="E14" s="5" t="n">
        <v>-8385</v>
      </c>
    </row>
    <row r="15" spans="1:5">
      <c r="A15" s="4" t="s">
        <v>1035</v>
      </c>
    </row>
    <row r="16" spans="1:5">
      <c r="A16" s="3" t="s">
        <v>1021</v>
      </c>
    </row>
    <row r="17" spans="1:5">
      <c r="A17" s="4" t="s">
        <v>1022</v>
      </c>
      <c r="B17" s="4" t="s">
        <v>687</v>
      </c>
      <c r="C17" s="5" t="n">
        <v>891247</v>
      </c>
      <c r="D17" s="5" t="n">
        <v>1306751</v>
      </c>
      <c r="E17" s="5" t="n">
        <v>924943</v>
      </c>
    </row>
    <row r="18" spans="1:5">
      <c r="A18" s="4" t="s">
        <v>1026</v>
      </c>
      <c r="B18" s="4" t="s">
        <v>687</v>
      </c>
      <c r="C18" s="5" t="n">
        <v>497977</v>
      </c>
      <c r="D18" s="5" t="n">
        <v>592281</v>
      </c>
      <c r="E18" s="5" t="n">
        <v>-235916</v>
      </c>
    </row>
    <row r="19" spans="1:5">
      <c r="A19" s="4" t="s">
        <v>179</v>
      </c>
      <c r="B19" s="4" t="s">
        <v>687</v>
      </c>
      <c r="C19" s="5" t="n">
        <v>1389225</v>
      </c>
      <c r="D19" s="5" t="n">
        <v>1899031</v>
      </c>
      <c r="E19" s="5" t="n">
        <v>689026</v>
      </c>
    </row>
    <row r="20" spans="1:5">
      <c r="A20" s="4" t="s">
        <v>1027</v>
      </c>
      <c r="B20" s="4" t="s">
        <v>687</v>
      </c>
      <c r="C20" s="5" t="n">
        <v>753571</v>
      </c>
      <c r="D20" s="5" t="n">
        <v>1416031</v>
      </c>
    </row>
    <row r="21" spans="1:5">
      <c r="A21" s="4" t="s">
        <v>1028</v>
      </c>
      <c r="B21" s="4" t="s">
        <v>687</v>
      </c>
      <c r="C21" s="5" t="n">
        <v>-1367194</v>
      </c>
      <c r="D21" s="5" t="n">
        <v>656</v>
      </c>
    </row>
    <row r="22" spans="1:5">
      <c r="A22" s="4" t="s">
        <v>1029</v>
      </c>
      <c r="C22" s="5" t="n">
        <v>103815</v>
      </c>
      <c r="D22" s="5" t="n">
        <v>90658</v>
      </c>
    </row>
    <row r="23" spans="1:5">
      <c r="A23" s="4" t="s">
        <v>1030</v>
      </c>
      <c r="B23" s="4" t="s">
        <v>687</v>
      </c>
      <c r="D23" s="5" t="n">
        <v>-297340</v>
      </c>
    </row>
    <row r="24" spans="1:5">
      <c r="A24" s="4" t="s">
        <v>1036</v>
      </c>
    </row>
    <row r="25" spans="1:5">
      <c r="A25" s="3" t="s">
        <v>1021</v>
      </c>
    </row>
    <row r="26" spans="1:5">
      <c r="A26" s="4" t="s">
        <v>1022</v>
      </c>
      <c r="B26" s="4" t="s">
        <v>708</v>
      </c>
      <c r="C26" s="5" t="n">
        <v>1277</v>
      </c>
      <c r="D26" s="5" t="n">
        <v>208156</v>
      </c>
      <c r="E26" s="5" t="n">
        <v>-235901</v>
      </c>
    </row>
    <row r="27" spans="1:5">
      <c r="A27" s="4" t="s">
        <v>1026</v>
      </c>
      <c r="B27" s="4" t="s">
        <v>708</v>
      </c>
      <c r="C27" s="5" t="n">
        <v>118083</v>
      </c>
      <c r="D27" s="5" t="n">
        <v>-7275</v>
      </c>
      <c r="E27" s="5" t="n">
        <v>-263520</v>
      </c>
    </row>
    <row r="28" spans="1:5">
      <c r="A28" s="4" t="s">
        <v>179</v>
      </c>
      <c r="B28" s="4" t="s">
        <v>708</v>
      </c>
      <c r="C28" s="5" t="n">
        <v>119360</v>
      </c>
      <c r="D28" s="5" t="n">
        <v>200881</v>
      </c>
      <c r="E28" s="5" t="n">
        <v>-499422</v>
      </c>
    </row>
    <row r="29" spans="1:5">
      <c r="A29" s="4" t="s">
        <v>1027</v>
      </c>
      <c r="B29" s="4" t="s">
        <v>708</v>
      </c>
      <c r="C29" s="5" t="n">
        <v>50609</v>
      </c>
      <c r="D29" s="5" t="n">
        <v>352202</v>
      </c>
    </row>
    <row r="30" spans="1:5">
      <c r="A30" s="4" t="s">
        <v>1028</v>
      </c>
      <c r="B30" s="4" t="s">
        <v>708</v>
      </c>
      <c r="C30" s="5" t="n">
        <v>-149085</v>
      </c>
      <c r="D30" s="5" t="n">
        <v>358731</v>
      </c>
    </row>
    <row r="31" spans="1:5">
      <c r="A31" s="4" t="s">
        <v>1029</v>
      </c>
      <c r="C31" s="5" t="n">
        <v>16954</v>
      </c>
      <c r="D31" s="5" t="n">
        <v>-10630</v>
      </c>
    </row>
    <row r="32" spans="1:5">
      <c r="A32" s="4" t="s">
        <v>1030</v>
      </c>
      <c r="B32" s="4" t="s">
        <v>708</v>
      </c>
      <c r="D32" s="4" t="s">
        <v>56</v>
      </c>
    </row>
    <row r="33" spans="1:5">
      <c r="A33" s="4" t="s">
        <v>1037</v>
      </c>
    </row>
    <row r="34" spans="1:5">
      <c r="A34" s="3" t="s">
        <v>1021</v>
      </c>
    </row>
    <row r="35" spans="1:5">
      <c r="A35" s="4" t="s">
        <v>1022</v>
      </c>
      <c r="C35" s="5" t="n">
        <v>294291</v>
      </c>
      <c r="D35" s="5" t="n">
        <v>586027</v>
      </c>
      <c r="E35" s="5" t="n">
        <v>1625759</v>
      </c>
    </row>
    <row r="36" spans="1:5">
      <c r="A36" s="4" t="s">
        <v>1026</v>
      </c>
      <c r="C36" s="5" t="n">
        <v>180446</v>
      </c>
      <c r="D36" s="5" t="n">
        <v>634599</v>
      </c>
      <c r="E36" s="5" t="n">
        <v>-18280</v>
      </c>
    </row>
    <row r="37" spans="1:5">
      <c r="A37" s="4" t="s">
        <v>179</v>
      </c>
      <c r="C37" s="5" t="n">
        <v>474737</v>
      </c>
      <c r="D37" s="5" t="n">
        <v>1220626</v>
      </c>
      <c r="E37" s="5" t="n">
        <v>1607479</v>
      </c>
    </row>
    <row r="38" spans="1:5">
      <c r="A38" s="4" t="s">
        <v>1027</v>
      </c>
      <c r="C38" s="5" t="n">
        <v>130313</v>
      </c>
      <c r="D38" s="5" t="n">
        <v>416476</v>
      </c>
    </row>
    <row r="39" spans="1:5">
      <c r="A39" s="4" t="s">
        <v>1028</v>
      </c>
      <c r="C39" s="5" t="n">
        <v>-925376</v>
      </c>
      <c r="D39" s="5" t="n">
        <v>-599527</v>
      </c>
    </row>
    <row r="40" spans="1:5">
      <c r="A40" s="4" t="s">
        <v>1029</v>
      </c>
      <c r="C40" s="5" t="n">
        <v>49173</v>
      </c>
      <c r="D40" s="5" t="n">
        <v>93538</v>
      </c>
    </row>
    <row r="41" spans="1:5">
      <c r="A41" s="4" t="s">
        <v>1030</v>
      </c>
      <c r="D41" s="5" t="n">
        <v>-297340</v>
      </c>
    </row>
    <row r="42" spans="1:5">
      <c r="A42" s="4" t="s">
        <v>1038</v>
      </c>
    </row>
    <row r="43" spans="1:5">
      <c r="A43" s="3" t="s">
        <v>1021</v>
      </c>
    </row>
    <row r="44" spans="1:5">
      <c r="A44" s="4" t="s">
        <v>1022</v>
      </c>
      <c r="B44" s="4" t="s">
        <v>722</v>
      </c>
      <c r="C44" s="5" t="n">
        <v>-341381</v>
      </c>
      <c r="D44" s="5" t="n">
        <v>-562800</v>
      </c>
      <c r="E44" s="5" t="n">
        <v>-974091</v>
      </c>
    </row>
    <row r="45" spans="1:5">
      <c r="A45" s="4" t="s">
        <v>1026</v>
      </c>
      <c r="B45" s="4" t="s">
        <v>722</v>
      </c>
      <c r="C45" s="5" t="n">
        <v>-301275</v>
      </c>
      <c r="D45" s="5" t="n">
        <v>-450230</v>
      </c>
      <c r="E45" s="5" t="n">
        <v>-167048</v>
      </c>
    </row>
    <row r="46" spans="1:5">
      <c r="A46" s="4" t="s">
        <v>179</v>
      </c>
      <c r="B46" s="4" t="s">
        <v>722</v>
      </c>
      <c r="C46" s="5" t="n">
        <v>-642656</v>
      </c>
      <c r="D46" s="5" t="n">
        <v>-1013030</v>
      </c>
      <c r="E46" s="5" t="n">
        <v>-1141139</v>
      </c>
    </row>
    <row r="47" spans="1:5">
      <c r="A47" s="4" t="s">
        <v>1027</v>
      </c>
      <c r="B47" s="4" t="s">
        <v>722</v>
      </c>
      <c r="C47" s="5" t="n">
        <v>-441381</v>
      </c>
      <c r="D47" s="5" t="n">
        <v>-686829</v>
      </c>
    </row>
    <row r="48" spans="1:5">
      <c r="A48" s="4" t="s">
        <v>1028</v>
      </c>
      <c r="B48" s="4" t="s">
        <v>722</v>
      </c>
      <c r="C48" s="5" t="n">
        <v>857459</v>
      </c>
      <c r="D48" s="5" t="n">
        <v>878350</v>
      </c>
    </row>
    <row r="49" spans="1:5">
      <c r="A49" s="4" t="s">
        <v>1029</v>
      </c>
      <c r="C49" s="5" t="n">
        <v>-45704</v>
      </c>
      <c r="D49" s="5" t="n">
        <v>-63412</v>
      </c>
    </row>
    <row r="50" spans="1:5">
      <c r="A50" s="4" t="s">
        <v>1030</v>
      </c>
      <c r="B50" s="4" t="s">
        <v>722</v>
      </c>
      <c r="D50" s="4" t="s">
        <v>56</v>
      </c>
    </row>
    <row r="51" spans="1:5">
      <c r="A51" s="4" t="s">
        <v>1039</v>
      </c>
    </row>
    <row r="52" spans="1:5">
      <c r="A52" s="3" t="s">
        <v>1021</v>
      </c>
    </row>
    <row r="53" spans="1:5">
      <c r="A53" s="4" t="s">
        <v>1022</v>
      </c>
      <c r="C53" s="5" t="n">
        <v>881</v>
      </c>
      <c r="D53" s="5" t="n">
        <v>246</v>
      </c>
      <c r="E53" s="5" t="n">
        <v>-610</v>
      </c>
    </row>
    <row r="54" spans="1:5">
      <c r="A54" s="4" t="s">
        <v>1026</v>
      </c>
      <c r="C54" s="5" t="n">
        <v>23361</v>
      </c>
      <c r="D54" s="5" t="n">
        <v>3129</v>
      </c>
      <c r="E54" s="5" t="n">
        <v>-17961</v>
      </c>
    </row>
    <row r="55" spans="1:5">
      <c r="A55" s="4" t="s">
        <v>179</v>
      </c>
      <c r="C55" s="5" t="n">
        <v>24242</v>
      </c>
      <c r="D55" s="5" t="n">
        <v>3375</v>
      </c>
      <c r="E55" s="5" t="n">
        <v>-18572</v>
      </c>
    </row>
    <row r="56" spans="1:5">
      <c r="A56" s="4" t="s">
        <v>1027</v>
      </c>
      <c r="C56" s="5" t="n">
        <v>43537</v>
      </c>
      <c r="D56" s="5" t="n">
        <v>8456</v>
      </c>
    </row>
    <row r="57" spans="1:5">
      <c r="A57" s="4" t="s">
        <v>1028</v>
      </c>
      <c r="C57" s="5" t="n">
        <v>-24907</v>
      </c>
      <c r="D57" s="5" t="n">
        <v>13411</v>
      </c>
    </row>
    <row r="58" spans="1:5">
      <c r="A58" s="4" t="s">
        <v>1029</v>
      </c>
      <c r="C58" s="5" t="n">
        <v>2236</v>
      </c>
      <c r="D58" s="5" t="n">
        <v>80</v>
      </c>
    </row>
    <row r="59" spans="1:5">
      <c r="A59" s="4" t="s">
        <v>1030</v>
      </c>
      <c r="D59" s="4" t="s">
        <v>56</v>
      </c>
    </row>
    <row r="60" spans="1:5">
      <c r="A60" s="4" t="s">
        <v>1040</v>
      </c>
    </row>
    <row r="61" spans="1:5">
      <c r="A61" s="3" t="s">
        <v>1021</v>
      </c>
    </row>
    <row r="62" spans="1:5">
      <c r="A62" s="4" t="s">
        <v>1022</v>
      </c>
      <c r="C62" s="5" t="n">
        <v>180686</v>
      </c>
      <c r="D62" s="5" t="n">
        <v>36256</v>
      </c>
      <c r="E62" s="5" t="n">
        <v>-20163</v>
      </c>
    </row>
    <row r="63" spans="1:5">
      <c r="A63" s="4" t="s">
        <v>1026</v>
      </c>
      <c r="C63" s="5" t="n">
        <v>7967</v>
      </c>
      <c r="D63" s="5" t="n">
        <v>23526</v>
      </c>
      <c r="E63" s="5" t="n">
        <v>23387</v>
      </c>
    </row>
    <row r="64" spans="1:5">
      <c r="A64" s="4" t="s">
        <v>179</v>
      </c>
      <c r="C64" s="5" t="n">
        <v>188654</v>
      </c>
      <c r="D64" s="5" t="n">
        <v>59782</v>
      </c>
      <c r="E64" s="5" t="n">
        <v>3224</v>
      </c>
    </row>
    <row r="65" spans="1:5">
      <c r="A65" s="4" t="s">
        <v>1027</v>
      </c>
      <c r="C65" s="5" t="n">
        <v>180488</v>
      </c>
      <c r="D65" s="5" t="n">
        <v>69335</v>
      </c>
    </row>
    <row r="66" spans="1:5">
      <c r="A66" s="4" t="s">
        <v>1028</v>
      </c>
      <c r="C66" s="5" t="n">
        <v>-55344</v>
      </c>
      <c r="D66" s="5" t="n">
        <v>-16318</v>
      </c>
    </row>
    <row r="67" spans="1:5">
      <c r="A67" s="4" t="s">
        <v>1029</v>
      </c>
      <c r="C67" s="5" t="n">
        <v>3728</v>
      </c>
      <c r="D67" s="5" t="n">
        <v>3540</v>
      </c>
    </row>
    <row r="68" spans="1:5">
      <c r="A68" s="4" t="s">
        <v>1030</v>
      </c>
      <c r="D68" s="4" t="s">
        <v>56</v>
      </c>
    </row>
    <row r="69" spans="1:5">
      <c r="A69" s="4" t="s">
        <v>1041</v>
      </c>
    </row>
    <row r="70" spans="1:5">
      <c r="A70" s="3" t="s">
        <v>1021</v>
      </c>
    </row>
    <row r="71" spans="1:5">
      <c r="A71" s="4" t="s">
        <v>1022</v>
      </c>
      <c r="C71" s="5" t="n">
        <v>848587</v>
      </c>
      <c r="D71" s="5" t="n">
        <v>1141254</v>
      </c>
      <c r="E71" s="5" t="n">
        <v>959518</v>
      </c>
    </row>
    <row r="72" spans="1:5">
      <c r="A72" s="4" t="s">
        <v>1026</v>
      </c>
      <c r="C72" s="5" t="n">
        <v>542747</v>
      </c>
      <c r="D72" s="5" t="n">
        <v>465184</v>
      </c>
      <c r="E72" s="5" t="n">
        <v>125860</v>
      </c>
    </row>
    <row r="73" spans="1:5">
      <c r="A73" s="4" t="s">
        <v>179</v>
      </c>
      <c r="C73" s="5" t="n">
        <v>1391334</v>
      </c>
      <c r="D73" s="5" t="n">
        <v>1606438</v>
      </c>
      <c r="E73" s="5" t="n">
        <v>1085378</v>
      </c>
    </row>
    <row r="74" spans="1:5">
      <c r="A74" s="4" t="s">
        <v>1027</v>
      </c>
      <c r="C74" s="5" t="n">
        <v>902954</v>
      </c>
      <c r="D74" s="5" t="n">
        <v>1222806</v>
      </c>
    </row>
    <row r="75" spans="1:5">
      <c r="A75" s="4" t="s">
        <v>1028</v>
      </c>
      <c r="C75" s="5" t="n">
        <v>-1200945</v>
      </c>
      <c r="D75" s="5" t="n">
        <v>-781341</v>
      </c>
    </row>
    <row r="76" spans="1:5">
      <c r="A76" s="4" t="s">
        <v>1029</v>
      </c>
      <c r="C76" s="5" t="n">
        <v>82886</v>
      </c>
      <c r="D76" s="5" t="n">
        <v>79596</v>
      </c>
    </row>
    <row r="77" spans="1:5">
      <c r="A77" s="4" t="s">
        <v>1030</v>
      </c>
      <c r="D77" s="4" t="s">
        <v>56</v>
      </c>
    </row>
    <row r="78" spans="1:5">
      <c r="A78" s="4" t="s">
        <v>1042</v>
      </c>
    </row>
    <row r="79" spans="1:5">
      <c r="A79" s="3" t="s">
        <v>1021</v>
      </c>
    </row>
    <row r="80" spans="1:5">
      <c r="A80" s="4" t="s">
        <v>1022</v>
      </c>
      <c r="C80" s="5" t="n">
        <v>29275</v>
      </c>
      <c r="D80" s="5" t="n">
        <v>31784</v>
      </c>
      <c r="E80" s="5" t="n">
        <v>7802</v>
      </c>
    </row>
    <row r="81" spans="1:5">
      <c r="A81" s="4" t="s">
        <v>1026</v>
      </c>
      <c r="C81" s="5" t="n">
        <v>18763</v>
      </c>
      <c r="D81" s="5" t="n">
        <v>12439</v>
      </c>
      <c r="E81" s="5" t="n">
        <v>7806</v>
      </c>
    </row>
    <row r="82" spans="1:5">
      <c r="A82" s="4" t="s">
        <v>179</v>
      </c>
      <c r="C82" s="5" t="n">
        <v>48038</v>
      </c>
      <c r="D82" s="5" t="n">
        <v>44222</v>
      </c>
      <c r="E82" s="5" t="n">
        <v>15608</v>
      </c>
    </row>
    <row r="83" spans="1:5">
      <c r="A83" s="4" t="s">
        <v>1027</v>
      </c>
      <c r="C83" s="5" t="n">
        <v>37098</v>
      </c>
      <c r="D83" s="5" t="n">
        <v>38876</v>
      </c>
    </row>
    <row r="84" spans="1:5">
      <c r="A84" s="4" t="s">
        <v>1028</v>
      </c>
      <c r="C84" s="5" t="n">
        <v>-35857</v>
      </c>
      <c r="D84" s="5" t="n">
        <v>-11909</v>
      </c>
    </row>
    <row r="85" spans="1:5">
      <c r="A85" s="4" t="s">
        <v>1029</v>
      </c>
      <c r="C85" s="5" t="n">
        <v>2575</v>
      </c>
      <c r="D85" s="5" t="n">
        <v>1648</v>
      </c>
    </row>
    <row r="86" spans="1:5">
      <c r="A86" s="4" t="s">
        <v>1030</v>
      </c>
      <c r="D86" s="4" t="s">
        <v>56</v>
      </c>
    </row>
    <row r="87" spans="1:5">
      <c r="A87" s="4" t="s">
        <v>1043</v>
      </c>
    </row>
    <row r="88" spans="1:5">
      <c r="A88" s="3" t="s">
        <v>1021</v>
      </c>
    </row>
    <row r="89" spans="1:5">
      <c r="A89" s="4" t="s">
        <v>1022</v>
      </c>
      <c r="C89" s="5" t="n">
        <v>9636</v>
      </c>
      <c r="D89" s="5" t="n">
        <v>-40763</v>
      </c>
      <c r="E89" s="5" t="n">
        <v>32566</v>
      </c>
    </row>
    <row r="90" spans="1:5">
      <c r="A90" s="4" t="s">
        <v>1026</v>
      </c>
      <c r="C90" s="5" t="n">
        <v>-34324</v>
      </c>
      <c r="D90" s="5" t="n">
        <v>-8370</v>
      </c>
      <c r="E90" s="5" t="n">
        <v>112084</v>
      </c>
    </row>
    <row r="91" spans="1:5">
      <c r="A91" s="4" t="s">
        <v>179</v>
      </c>
      <c r="C91" s="5" t="n">
        <v>-24688</v>
      </c>
      <c r="D91" s="5" t="n">
        <v>-49133</v>
      </c>
      <c r="E91" s="5" t="n">
        <v>144651</v>
      </c>
    </row>
    <row r="92" spans="1:5">
      <c r="A92" s="4" t="s">
        <v>1027</v>
      </c>
      <c r="C92" s="5" t="n">
        <v>-42280</v>
      </c>
      <c r="D92" s="5" t="n">
        <v>-81435</v>
      </c>
    </row>
    <row r="93" spans="1:5">
      <c r="A93" s="4" t="s">
        <v>1028</v>
      </c>
      <c r="C93" s="5" t="n">
        <v>67696</v>
      </c>
      <c r="D93" s="5" t="n">
        <v>-110305</v>
      </c>
    </row>
    <row r="94" spans="1:5">
      <c r="A94" s="4" t="s">
        <v>1029</v>
      </c>
      <c r="C94" s="5" t="n">
        <v>-971</v>
      </c>
      <c r="D94" s="5" t="n">
        <v>-2044</v>
      </c>
    </row>
    <row r="95" spans="1:5">
      <c r="A95" s="4" t="s">
        <v>1030</v>
      </c>
      <c r="D95" s="4" t="s">
        <v>56</v>
      </c>
    </row>
    <row r="96" spans="1:5">
      <c r="A96" s="4" t="s">
        <v>1044</v>
      </c>
    </row>
    <row r="97" spans="1:5">
      <c r="A97" s="3" t="s">
        <v>1021</v>
      </c>
    </row>
    <row r="98" spans="1:5">
      <c r="A98" s="4" t="s">
        <v>1022</v>
      </c>
      <c r="C98" s="5" t="n">
        <v>-132005</v>
      </c>
      <c r="D98" s="5" t="n">
        <v>-93409</v>
      </c>
      <c r="E98" s="5" t="n">
        <v>-469937</v>
      </c>
    </row>
    <row r="99" spans="1:5">
      <c r="A99" s="4" t="s">
        <v>1026</v>
      </c>
      <c r="C99" s="5" t="n">
        <v>-57791</v>
      </c>
      <c r="D99" s="5" t="n">
        <v>-80721</v>
      </c>
      <c r="E99" s="5" t="n">
        <v>-38244</v>
      </c>
    </row>
    <row r="100" spans="1:5">
      <c r="A100" s="4" t="s">
        <v>179</v>
      </c>
      <c r="C100" s="5" t="n">
        <v>-189796</v>
      </c>
      <c r="D100" s="5" t="n">
        <v>-174130</v>
      </c>
      <c r="E100" s="5" t="n">
        <v>-508181</v>
      </c>
    </row>
    <row r="101" spans="1:5">
      <c r="A101" s="4" t="s">
        <v>1027</v>
      </c>
      <c r="C101" s="5" t="n">
        <v>-107768</v>
      </c>
      <c r="D101" s="5" t="n">
        <v>76143</v>
      </c>
    </row>
    <row r="102" spans="1:5">
      <c r="A102" s="4" t="s">
        <v>1028</v>
      </c>
      <c r="C102" s="5" t="n">
        <v>99164</v>
      </c>
      <c r="D102" s="5" t="n">
        <v>269565</v>
      </c>
    </row>
    <row r="103" spans="1:5">
      <c r="A103" s="4" t="s">
        <v>1029</v>
      </c>
      <c r="C103" s="5" t="n">
        <v>-7062</v>
      </c>
      <c r="D103" s="5" t="n">
        <v>-11657</v>
      </c>
    </row>
    <row r="104" spans="1:5">
      <c r="A104" s="4" t="s">
        <v>1030</v>
      </c>
      <c r="D104" s="4" t="s">
        <v>56</v>
      </c>
    </row>
    <row r="105" spans="1:5">
      <c r="A105" s="4" t="s">
        <v>1045</v>
      </c>
    </row>
    <row r="106" spans="1:5">
      <c r="A106" s="3" t="s">
        <v>1021</v>
      </c>
    </row>
    <row r="107" spans="1:5">
      <c r="A107" s="4" t="s">
        <v>1022</v>
      </c>
      <c r="C107" s="5" t="n">
        <v>-285566</v>
      </c>
      <c r="D107" s="5" t="n">
        <v>-275550</v>
      </c>
      <c r="E107" s="5" t="n">
        <v>-193496</v>
      </c>
    </row>
    <row r="108" spans="1:5">
      <c r="A108" s="4" t="s">
        <v>1026</v>
      </c>
      <c r="C108" s="5" t="n">
        <v>-109885</v>
      </c>
      <c r="D108" s="5" t="n">
        <v>-115325</v>
      </c>
      <c r="E108" s="5" t="n">
        <v>21812</v>
      </c>
    </row>
    <row r="109" spans="1:5">
      <c r="A109" s="4" t="s">
        <v>179</v>
      </c>
      <c r="C109" s="5" t="n">
        <v>-395451</v>
      </c>
      <c r="D109" s="5" t="n">
        <v>-390875</v>
      </c>
      <c r="E109" s="6" t="s">
        <v>1046</v>
      </c>
    </row>
    <row r="110" spans="1:5">
      <c r="A110" s="4" t="s">
        <v>1027</v>
      </c>
      <c r="C110" s="5" t="n">
        <v>-86443</v>
      </c>
      <c r="D110" s="5" t="n">
        <v>-327883</v>
      </c>
    </row>
    <row r="111" spans="1:5">
      <c r="A111" s="4" t="s">
        <v>1028</v>
      </c>
      <c r="C111" s="5" t="n">
        <v>97605</v>
      </c>
      <c r="D111" s="5" t="n">
        <v>119112</v>
      </c>
    </row>
    <row r="112" spans="1:5">
      <c r="A112" s="4" t="s">
        <v>1029</v>
      </c>
      <c r="C112" s="6" t="s">
        <v>1047</v>
      </c>
      <c r="D112" s="5" t="n">
        <v>-10419</v>
      </c>
    </row>
    <row r="113" spans="1:5">
      <c r="A113" s="4" t="s">
        <v>1030</v>
      </c>
      <c r="D113" s="4" t="s">
        <v>56</v>
      </c>
    </row>
    <row r="114" spans="1:5"/>
    <row r="115" spans="1:5">
      <c r="A115" s="4" t="s">
        <v>687</v>
      </c>
      <c r="B115" s="4" t="s">
        <v>1048</v>
      </c>
    </row>
    <row r="116" spans="1:5">
      <c r="A116" s="4" t="s">
        <v>708</v>
      </c>
      <c r="B116" s="4" t="s">
        <v>1049</v>
      </c>
    </row>
    <row r="117" spans="1:5">
      <c r="A117" s="4" t="s">
        <v>722</v>
      </c>
      <c r="B117" s="4" t="s">
        <v>1050</v>
      </c>
    </row>
  </sheetData>
  <mergeCells count="6">
    <mergeCell ref="A1:B2"/>
    <mergeCell ref="C1:D1"/>
    <mergeCell ref="A114:D114"/>
    <mergeCell ref="B115:D115"/>
    <mergeCell ref="B116:D116"/>
    <mergeCell ref="B117:D11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4T17:12:05Z</dcterms:created>
  <dcterms:modified xmlns:dcterms="http://purl.org/dc/terms/" xmlns:xsi="http://www.w3.org/2001/XMLSchema-instance" xsi:type="dcterms:W3CDTF">2020-04-24T17:12:05Z</dcterms:modified>
</cp:coreProperties>
</file>